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SOLIDATED_STATEMENT_OF_OPER" sheetId="2" r:id="rId2"/>
    <sheet name="CONSOLIDATED_STATEMENT_OF_COMP" sheetId="3" r:id="rId3"/>
    <sheet name="CONSOLIDATED_BALANCE_SHEET" sheetId="135" r:id="rId4"/>
    <sheet name="CONSOLIDATED_BALANCE_SHEET_Par" sheetId="5" r:id="rId5"/>
    <sheet name="CONSOLIDATED_STATEMENT_OF_CHAN" sheetId="136" r:id="rId6"/>
    <sheet name="CONSOLIDATED_STATEMENT_OF_CASH" sheetId="7" r:id="rId7"/>
    <sheet name="Summary_of_Significant_Account" sheetId="137" r:id="rId8"/>
    <sheet name="Business_Combinations" sheetId="138" r:id="rId9"/>
    <sheet name="Accounts_and_Notes_Receivable" sheetId="139" r:id="rId10"/>
    <sheet name="Land_Buildings_and_Equipment" sheetId="140" r:id="rId11"/>
    <sheet name="Investments" sheetId="141" r:id="rId12"/>
    <sheet name="Goodwill_and_Other_Intangible_" sheetId="142" r:id="rId13"/>
    <sheet name="Borrowings" sheetId="143" r:id="rId14"/>
    <sheet name="Pensions_and_Other_Postretirem" sheetId="144" r:id="rId15"/>
    <sheet name="Guarantees_and_Warranties" sheetId="145" r:id="rId16"/>
    <sheet name="Derivative_Financial_Instrumen" sheetId="146" r:id="rId17"/>
    <sheet name="ShareBased_Compensation_Plans" sheetId="147" r:id="rId18"/>
    <sheet name="Accumulated_Other_Comprehensiv" sheetId="148" r:id="rId19"/>
    <sheet name="Income_Taxes" sheetId="149" r:id="rId20"/>
    <sheet name="Business_Segments" sheetId="150" r:id="rId21"/>
    <sheet name="Operating_Leases" sheetId="151" r:id="rId22"/>
    <sheet name="Litigation_and_Uncertainties" sheetId="152" r:id="rId23"/>
    <sheet name="Quarterly_Financial_Data_Unaud" sheetId="153" r:id="rId24"/>
    <sheet name="Discontinued_Operations" sheetId="154" r:id="rId25"/>
    <sheet name="Subsequent_Events" sheetId="155" r:id="rId26"/>
    <sheet name="Schedule_II_Valuation_and_Qual" sheetId="156" r:id="rId27"/>
    <sheet name="Summary_of_Significant_Account1" sheetId="157" r:id="rId28"/>
    <sheet name="Summary_of_Significant_Account2" sheetId="158" r:id="rId29"/>
    <sheet name="Business_Combinations_Tables" sheetId="159" r:id="rId30"/>
    <sheet name="Accounts_and_Notes_Receivable_" sheetId="160" r:id="rId31"/>
    <sheet name="Land_Buildings_and_Equipment_T" sheetId="161" r:id="rId32"/>
    <sheet name="Investments_Tables" sheetId="162" r:id="rId33"/>
    <sheet name="Goodwill_and_Other_Intangible_1" sheetId="163" r:id="rId34"/>
    <sheet name="Borrowings_Tables" sheetId="164" r:id="rId35"/>
    <sheet name="Pensions_and_Other_Postretirem1" sheetId="165" r:id="rId36"/>
    <sheet name="Guarantees_and_Warranties_Tabl" sheetId="166" r:id="rId37"/>
    <sheet name="Derivative_Financial_Instrumen1" sheetId="167" r:id="rId38"/>
    <sheet name="ShareBased_Compensation_Plans_" sheetId="168" r:id="rId39"/>
    <sheet name="Accumulated_Other_Comprehensiv1" sheetId="169" r:id="rId40"/>
    <sheet name="Income_Taxes_Tables" sheetId="170" r:id="rId41"/>
    <sheet name="Business_Segments_Tables" sheetId="171" r:id="rId42"/>
    <sheet name="Operating_Leases_Tables" sheetId="172" r:id="rId43"/>
    <sheet name="Litigation_and_Uncertainties_T" sheetId="173" r:id="rId44"/>
    <sheet name="Quarterly_Financial_Data_Unaud1" sheetId="174" r:id="rId45"/>
    <sheet name="Discontinued_Operations_Tables" sheetId="175" r:id="rId46"/>
    <sheet name="Schedule_II_Valuation_and_Qual1" sheetId="176" r:id="rId47"/>
    <sheet name="Summary_of_Significant_Account3" sheetId="177" r:id="rId48"/>
    <sheet name="Summary_of_Significant_Account4" sheetId="178" r:id="rId49"/>
    <sheet name="Summary_of_Significant_Account5" sheetId="179" r:id="rId50"/>
    <sheet name="Summary_of_Significant_Account6" sheetId="180" r:id="rId51"/>
    <sheet name="Summary_of_Significant_Account7" sheetId="52" r:id="rId52"/>
    <sheet name="Summary_of_Significant_Account8" sheetId="181" r:id="rId53"/>
    <sheet name="Summary_of_Significant_Account9" sheetId="54" r:id="rId54"/>
    <sheet name="Recovered_Sheet1" sheetId="55" r:id="rId55"/>
    <sheet name="Business_Combinations_Schedule" sheetId="182" r:id="rId56"/>
    <sheet name="Business_Combinations_Schedule1" sheetId="57" r:id="rId57"/>
    <sheet name="Business_Combinations_Narrativ" sheetId="58" r:id="rId58"/>
    <sheet name="Accounts_and_Notes_Receivable_1" sheetId="183" r:id="rId59"/>
    <sheet name="Accounts_and_Notes_Receivable_2" sheetId="184" r:id="rId60"/>
    <sheet name="Land_Buildings_and_Equipment_T1" sheetId="61" r:id="rId61"/>
    <sheet name="Investments_Equity_Method_Inve" sheetId="62" r:id="rId62"/>
    <sheet name="Investments_Equity_in_the_Net_" sheetId="63" r:id="rId63"/>
    <sheet name="Investments_Refinerypower_gene" sheetId="64" r:id="rId64"/>
    <sheet name="Investments_Schedule_of_Variab" sheetId="185" r:id="rId65"/>
    <sheet name="Investments_Narrative_Details" sheetId="186" r:id="rId66"/>
    <sheet name="Goodwill_and_Other_Intangible_2" sheetId="67" r:id="rId67"/>
    <sheet name="Goodwill_and_Other_Intangible_3" sheetId="187" r:id="rId68"/>
    <sheet name="Goodwill_and_Other_Intangible_4" sheetId="188" r:id="rId69"/>
    <sheet name="Goodwill_and_Other_Intangible_5" sheetId="70" r:id="rId70"/>
    <sheet name="Goodwill_and_Other_Intangible_6" sheetId="189" r:id="rId71"/>
    <sheet name="Borrowings_Components_of_LongT" sheetId="190" r:id="rId72"/>
    <sheet name="Borrowings_Components_of_LongT1" sheetId="73" r:id="rId73"/>
    <sheet name="Borrowings_Capital_Leased_Obli" sheetId="191" r:id="rId74"/>
    <sheet name="Borrowings_Schedule_of_Minimum" sheetId="192" r:id="rId75"/>
    <sheet name="Borrowings_Aggregate_Maturitie" sheetId="193" r:id="rId76"/>
    <sheet name="Borrowings_Narrative_Details" sheetId="194" r:id="rId77"/>
    <sheet name="Pensions_and_Other_Postretirem2" sheetId="195" r:id="rId78"/>
    <sheet name="Pensions_and_Other_Postretirem3" sheetId="79" r:id="rId79"/>
    <sheet name="Pensions_and_Other_Postretirem4" sheetId="80" r:id="rId80"/>
    <sheet name="Pensions_and_Other_Postretirem5" sheetId="81" r:id="rId81"/>
    <sheet name="Pensions_and_Other_Postretirem6" sheetId="82" r:id="rId82"/>
    <sheet name="Pensions_and_Other_Postretirem7" sheetId="83" r:id="rId83"/>
    <sheet name="Pensions_and_Other_Postretirem8" sheetId="84" r:id="rId84"/>
    <sheet name="Pensions_and_Other_Postretirem9" sheetId="196" r:id="rId85"/>
    <sheet name="Recovered_Sheet2" sheetId="197" r:id="rId86"/>
    <sheet name="Recovered_Sheet3" sheetId="198" r:id="rId87"/>
    <sheet name="Recovered_Sheet4" sheetId="88" r:id="rId88"/>
    <sheet name="Guarantees_and_Warranties_Deta" sheetId="89" r:id="rId89"/>
    <sheet name="Derivative_Financial_Instrumen2" sheetId="199" r:id="rId90"/>
    <sheet name="Derivative_Financial_Instrumen3" sheetId="91" r:id="rId91"/>
    <sheet name="Derivative_Financial_Intrument" sheetId="92" r:id="rId92"/>
    <sheet name="Derivative_Financial_Instrumen4" sheetId="93" r:id="rId93"/>
    <sheet name="ShareBased_Compensation_Plans_1" sheetId="200" r:id="rId94"/>
    <sheet name="Recovered_Sheet5" sheetId="95" r:id="rId95"/>
    <sheet name="Recovered_Sheet6" sheetId="96" r:id="rId96"/>
    <sheet name="ShareBased_Compensation_Plans_2" sheetId="97" r:id="rId97"/>
    <sheet name="ShareBased_Compensation_Plans_3" sheetId="98" r:id="rId98"/>
    <sheet name="Recovered_Sheet7" sheetId="99" r:id="rId99"/>
    <sheet name="Recovered_Sheet8" sheetId="100" r:id="rId100"/>
    <sheet name="Accumulated_Other_Comprehensiv2" sheetId="101" r:id="rId101"/>
    <sheet name="Accumulated_Other_Comprehensiv3" sheetId="102" r:id="rId102"/>
    <sheet name="Income_Taxes_Narrative_Details" sheetId="103" r:id="rId103"/>
    <sheet name="Income_Taxes_Components_of_Inc" sheetId="104" r:id="rId104"/>
    <sheet name="Income_Taxes_Provisions_for_In" sheetId="105" r:id="rId105"/>
    <sheet name="Income_Taxes_Deferred_Tax_Asse" sheetId="201" r:id="rId106"/>
    <sheet name="Income_Taxes_Unrecognized_Tax_" sheetId="107" r:id="rId107"/>
    <sheet name="Income_Taxes_Interest_Penaltie" sheetId="108" r:id="rId108"/>
    <sheet name="Income_Taxes_Income_Tax_Rate_R" sheetId="109" r:id="rId109"/>
    <sheet name="Business_Segments_Operating_Re" sheetId="110" r:id="rId110"/>
    <sheet name="Business_Segments_Reconciliati" sheetId="111" r:id="rId111"/>
    <sheet name="Business_Segments_Schedule_of_" sheetId="112" r:id="rId112"/>
    <sheet name="Business_Segments_Operating_Re1" sheetId="113" r:id="rId113"/>
    <sheet name="Business_Segments_Operating_Re2" sheetId="114" r:id="rId114"/>
    <sheet name="Business_Segments_LongLived_As" sheetId="202" r:id="rId115"/>
    <sheet name="Business_Segments_IncomeLoss_f" sheetId="116" r:id="rId116"/>
    <sheet name="Business_Segments_Narrative_De" sheetId="117" r:id="rId117"/>
    <sheet name="Operating_Leases_Rental_Expens" sheetId="118" r:id="rId118"/>
    <sheet name="Operating_Leases_Future_Minimu" sheetId="203" r:id="rId119"/>
    <sheet name="Operating_Leases_Narrative_Det" sheetId="120" r:id="rId120"/>
    <sheet name="Litigation_and_Uncertainties_A" sheetId="204" r:id="rId121"/>
    <sheet name="Litigation_and_Uncertainties_D" sheetId="122" r:id="rId122"/>
    <sheet name="Litigation_and_Uncertainties_U" sheetId="205" r:id="rId123"/>
    <sheet name="Litigation_and_Uncertainties_S" sheetId="124" r:id="rId124"/>
    <sheet name="Litigation_and_Uncertainties_S1" sheetId="125" r:id="rId125"/>
    <sheet name="Litigation_and_Uncertainties_U1" sheetId="206" r:id="rId126"/>
    <sheet name="Litigation_and_Uncertainties_N" sheetId="207" r:id="rId127"/>
    <sheet name="Quarterly_Financial_Data_Unaud2" sheetId="128" r:id="rId128"/>
    <sheet name="Quarterly_Financial_Data_Uaudi" sheetId="129" r:id="rId129"/>
    <sheet name="Quarterly_Financial_Data_Unaud3" sheetId="208" r:id="rId130"/>
    <sheet name="Discontinued_Operations_Schedu" sheetId="209" r:id="rId131"/>
    <sheet name="Discontinued_Operations_Narrat" sheetId="210" r:id="rId132"/>
    <sheet name="Subsequent_Event_Details" sheetId="133" r:id="rId133"/>
    <sheet name="Schedule_II_Valuation_and_Qual2" sheetId="134" r:id="rId134"/>
  </sheets>
  <calcPr calcId="0"/>
</workbook>
</file>

<file path=xl/sharedStrings.xml><?xml version="1.0" encoding="utf-8"?>
<sst xmlns="http://schemas.openxmlformats.org/spreadsheetml/2006/main" count="10596" uniqueCount="1983">
  <si>
    <t>Document Entity Information (USD $)</t>
  </si>
  <si>
    <t>12 Months Ended</t>
  </si>
  <si>
    <t>Dec. 31, 2013</t>
  </si>
  <si>
    <t>Feb. 14, 2014</t>
  </si>
  <si>
    <t>Jun. 30, 2013</t>
  </si>
  <si>
    <t>Document And Entity Information [Abstract]</t>
  </si>
  <si>
    <t>'</t>
  </si>
  <si>
    <t>Entity Registrant Name</t>
  </si>
  <si>
    <t>'Foster Wheeler AG</t>
  </si>
  <si>
    <t>Entity Central Index Key</t>
  </si>
  <si>
    <t>'0001130385</t>
  </si>
  <si>
    <t>Current Fiscal Year End Date</t>
  </si>
  <si>
    <t>'--12-31</t>
  </si>
  <si>
    <t>Document Type</t>
  </si>
  <si>
    <t>'10-K</t>
  </si>
  <si>
    <t>Amendment Flag</t>
  </si>
  <si>
    <t>'false</t>
  </si>
  <si>
    <t>Document Period End Date</t>
  </si>
  <si>
    <t>Document Fiscal Year Focus</t>
  </si>
  <si>
    <t>'2013</t>
  </si>
  <si>
    <t>Document Fiscal Period Focus</t>
  </si>
  <si>
    <t>'FY</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OPERATIONS (USD $)</t>
  </si>
  <si>
    <t>In Thousands, except Per Share data, unless otherwise specified</t>
  </si>
  <si>
    <t>Dec. 31, 2012</t>
  </si>
  <si>
    <t>Dec. 31, 2011</t>
  </si>
  <si>
    <t>CONSOLIDATED STATEMENT OF OPERATIONS</t>
  </si>
  <si>
    <t>Operating revenues</t>
  </si>
  <si>
    <t>Cost of operating revenues</t>
  </si>
  <si>
    <t>Contract profit</t>
  </si>
  <si>
    <t>Selling, general and administrative expenses</t>
  </si>
  <si>
    <t>Other income, net</t>
  </si>
  <si>
    <t>Other deductions, net</t>
  </si>
  <si>
    <t>Interest income</t>
  </si>
  <si>
    <t>Interest expense</t>
  </si>
  <si>
    <t>Net asbestos-related provision</t>
  </si>
  <si>
    <t>Inccome from continuing operations before taxes</t>
  </si>
  <si>
    <t>Provision for income taxes</t>
  </si>
  <si>
    <t>Income from continuing operations</t>
  </si>
  <si>
    <t>Discontinued Operations:</t>
  </si>
  <si>
    <t>Income/(loss) from discontinued operations before income taxes</t>
  </si>
  <si>
    <t>Provision for income taxes from discontinued operations</t>
  </si>
  <si>
    <t>Income/(loss) from discontinued operations</t>
  </si>
  <si>
    <t>Net income</t>
  </si>
  <si>
    <t>Less: Net income attributable to noncontrolling interests</t>
  </si>
  <si>
    <t>Net income attributable to Foster Wheeler AG</t>
  </si>
  <si>
    <t>Amounts attributable to Foster Wheeler AG</t>
  </si>
  <si>
    <t>Income from continuing operations atrributable to Foster Wheeler AG</t>
  </si>
  <si>
    <t>Income/(loss) from discontinued operations attributable to Foster Wheeler AG</t>
  </si>
  <si>
    <t>Net income attributable to Foster Wheeler AG-Total</t>
  </si>
  <si>
    <t>Basic earnings per share:</t>
  </si>
  <si>
    <t>Income (Loss) from Continuing Operations, Per Basic Share</t>
  </si>
  <si>
    <t>Diluted Earnings Per Share:</t>
  </si>
  <si>
    <t>Income (Loss) from Continuing Operations, Per Diluted Share</t>
  </si>
  <si>
    <t>Net income attribuable to Foster Wheeler AG</t>
  </si>
  <si>
    <t>CONSOLIDATED STATEMENT OF COMPREHENSIVE INCOME (USD $)</t>
  </si>
  <si>
    <t>In Thousands, unless otherwise specified</t>
  </si>
  <si>
    <t>Statement Of Income And Comprehensive Income Abstract</t>
  </si>
  <si>
    <t>Foreign currency translation adjustments:</t>
  </si>
  <si>
    <t>Foreign currency translation adjustment</t>
  </si>
  <si>
    <t>Tax impact</t>
  </si>
  <si>
    <t>Foreign currency translation adjustments, net of tax</t>
  </si>
  <si>
    <t>Cash flow hedges adjustments, net of tax</t>
  </si>
  <si>
    <t>Unrealized gain/(loss)</t>
  </si>
  <si>
    <t>Unrealized loss, net of tax</t>
  </si>
  <si>
    <t>Reclassification for (gains)/losses included in net income</t>
  </si>
  <si>
    <t>Reclassification for losses included in net income, net of tax</t>
  </si>
  <si>
    <t>Total cash flow adjustments, net of tax</t>
  </si>
  <si>
    <t>Pension and other postretirement benefits adjustments:</t>
  </si>
  <si>
    <t>Net actuarial (gain)/loss</t>
  </si>
  <si>
    <t>Tax Impact</t>
  </si>
  <si>
    <t>Net actuarial gain/(loss), net of tax</t>
  </si>
  <si>
    <t>Prior service cost/(credit)</t>
  </si>
  <si>
    <t>Prior service (cost)/credit</t>
  </si>
  <si>
    <t>Amortization included in net periodic pension cost:</t>
  </si>
  <si>
    <t>Amortization of net actuarial loss</t>
  </si>
  <si>
    <t>Net actuarial loss, net of tax</t>
  </si>
  <si>
    <t>Amortization of prior service (cost)/credit</t>
  </si>
  <si>
    <t>Prior service cost, net of tax</t>
  </si>
  <si>
    <t>Amortization of transition obligation</t>
  </si>
  <si>
    <t>Amortization for transition obligation, net of tax</t>
  </si>
  <si>
    <t>Total pension and other postretirement benefits adjustments, net of tax</t>
  </si>
  <si>
    <t>Other comprehensive income/(loss), net of tax</t>
  </si>
  <si>
    <t>Comprehensive Income</t>
  </si>
  <si>
    <t>Less: Comprehensive income attributable to noncontrolling interests</t>
  </si>
  <si>
    <t>Comprehensive income attributable to Foster Wheeler AG</t>
  </si>
  <si>
    <t>CONSOLIDATED BALANCE SHEET (USD $)</t>
  </si>
  <si>
    <t>ASSETS</t>
  </si>
  <si>
    <t>Cash and cash equivalents</t>
  </si>
  <si>
    <t>Accounts and notes receivable, net</t>
  </si>
  <si>
    <t>Trade</t>
  </si>
  <si>
    <t>Other</t>
  </si>
  <si>
    <t>Contracts in process</t>
  </si>
  <si>
    <t>Prepaid, deferred and refundable income taxes</t>
  </si>
  <si>
    <t>Other current assets</t>
  </si>
  <si>
    <t>Current assets of discontinued operations</t>
  </si>
  <si>
    <t>Total current assets</t>
  </si>
  <si>
    <t>Land, buildings and equipment, net</t>
  </si>
  <si>
    <t>Restricted cash</t>
  </si>
  <si>
    <t>Notes and accounts receivable - long-term</t>
  </si>
  <si>
    <t>Investments in and advances to unconsolidated affiliates</t>
  </si>
  <si>
    <t>Goodwill</t>
  </si>
  <si>
    <t>Other intangible assets, net</t>
  </si>
  <si>
    <t>Asbestos-related insurance recovery receivable</t>
  </si>
  <si>
    <t>Long-term assets of discontinued operations</t>
  </si>
  <si>
    <t>Other assets, Noncurrent</t>
  </si>
  <si>
    <t>Deferred tax assets</t>
  </si>
  <si>
    <t>TOTAL ASSETS</t>
  </si>
  <si>
    <t>LIABILITIES, TEMPORARY EQUITY AND EQUITY</t>
  </si>
  <si>
    <t>Current installments on long-term debt</t>
  </si>
  <si>
    <t>Accounts payable</t>
  </si>
  <si>
    <t>Accrued expenses</t>
  </si>
  <si>
    <t>Billings in excess of costs and estimated earnings on uncompleted contracts</t>
  </si>
  <si>
    <t>Income taxes payable</t>
  </si>
  <si>
    <t>Current liabilities of discontinued operations</t>
  </si>
  <si>
    <t>Total current liabilities</t>
  </si>
  <si>
    <t>Long-term debt</t>
  </si>
  <si>
    <t>Deferred tax liabilities</t>
  </si>
  <si>
    <t>Pension, postretirement and other employee benefits</t>
  </si>
  <si>
    <t>Asbestos-related liability</t>
  </si>
  <si>
    <t>Other long-term liabilities</t>
  </si>
  <si>
    <t>Commitments and contingencies</t>
  </si>
  <si>
    <t>'  </t>
  </si>
  <si>
    <t>TOTAL LIABILITIES</t>
  </si>
  <si>
    <t>Temporary Equity</t>
  </si>
  <si>
    <t>Non-vested share-based compensation awards subject to redemption</t>
  </si>
  <si>
    <t>TOTAL TEMPORARY EQUITY</t>
  </si>
  <si>
    <t>Equity</t>
  </si>
  <si>
    <t>Registered shares:CHF 3.00 par value; authorized: 157,863,694 shares and 171,018,974 shares;conditionally authorized: 58,168,412 shares and 59,369,723 shares;issued: 105,642,900 shares and 108,701,018 shares; outstanding: 99,051,200 shares and 104,441,589 shares.</t>
  </si>
  <si>
    <t>Paid-in capital</t>
  </si>
  <si>
    <t>Retained earnings</t>
  </si>
  <si>
    <t>Accumulated other comprehensive loss</t>
  </si>
  <si>
    <t>Treasury shares (outstanding: 6,591,700 shares and 4,259,429 shares)</t>
  </si>
  <si>
    <t>TOTAL FOSTER WHEELER AG SHAREHOLDERS' EQUITY</t>
  </si>
  <si>
    <t>Noncontrolling interests</t>
  </si>
  <si>
    <t>TOTAL EQUITY</t>
  </si>
  <si>
    <t>TOTAL LIABILITIES, TEMPORARY EQUITY AND EQUITY</t>
  </si>
  <si>
    <t>CONSOLIDATED BALANCE SHEET (Parenthetical) (CHF)</t>
  </si>
  <si>
    <t>Consolidated Balance Sheet (Parenthetical) [Abstract]</t>
  </si>
  <si>
    <t>Registered share par value in CHF</t>
  </si>
  <si>
    <t>Registered shares authorized</t>
  </si>
  <si>
    <t>Registered shares conditionally authorized</t>
  </si>
  <si>
    <t>Registered shares issued</t>
  </si>
  <si>
    <t>Registered shares outstanding</t>
  </si>
  <si>
    <t>Treasury shares outstanding</t>
  </si>
  <si>
    <t>CONSOLIDATED STATEMENT OF CHANGES IN EQUITY (USD $)</t>
  </si>
  <si>
    <t>In Thousands, except Share data</t>
  </si>
  <si>
    <t>Total</t>
  </si>
  <si>
    <t>Registered Shares [Member]</t>
  </si>
  <si>
    <t>Paid-in Capital [Member]</t>
  </si>
  <si>
    <t>Retained Earnings [Member]</t>
  </si>
  <si>
    <t>Accumulated Other Comprehensive Loss [Member]</t>
  </si>
  <si>
    <t>Treasury Shares [Member]</t>
  </si>
  <si>
    <t>Total Foster Wheeler AG Shareholders' Equity [Member]</t>
  </si>
  <si>
    <t>Noncontrolling Interests [Member]</t>
  </si>
  <si>
    <t>Balance at Dec. 31, 2010</t>
  </si>
  <si>
    <t>Shares, Outstanding at Dec. 31, 2010</t>
  </si>
  <si>
    <t>Other Comprehensive Income/(Loss), Net of Tax</t>
  </si>
  <si>
    <t>Issuance of registered shares upon exercise of stock options</t>
  </si>
  <si>
    <t>Issuance of registered shares upon vesting of restricted awards</t>
  </si>
  <si>
    <t>Distributions to noncontrolling interests</t>
  </si>
  <si>
    <t>Capital contribution from noncontrolling interests</t>
  </si>
  <si>
    <t>Share-based compensation expense</t>
  </si>
  <si>
    <t>Excess tax (shortfall)/ benefit related to share-based compensation</t>
  </si>
  <si>
    <t>Repurchase of registered shares</t>
  </si>
  <si>
    <t>Retirement of registered shares</t>
  </si>
  <si>
    <t>Repurchase of registered shares, Shares</t>
  </si>
  <si>
    <t>Retirement of registered shares, Shares</t>
  </si>
  <si>
    <t>Issuance of registered shares upon exercise of stock options, Shares</t>
  </si>
  <si>
    <t>Issuance of registered shares upon vesting of restricted awards, Shares</t>
  </si>
  <si>
    <t>Balance at Dec. 31, 2011</t>
  </si>
  <si>
    <t>Shares, Outstanding at Dec. 31, 2011</t>
  </si>
  <si>
    <t>Balance at Dec. 31, 2012</t>
  </si>
  <si>
    <t>Shares, Outstanding at Dec. 31, 2012</t>
  </si>
  <si>
    <t>Balance at Dec. 31, 2013</t>
  </si>
  <si>
    <t>Shares, Outstanding at Dec. 31, 2013</t>
  </si>
  <si>
    <t>CONSOLIDATED STATEMENT OF CASH FLOWS (USD $)</t>
  </si>
  <si>
    <t>CASH FLOWS FROM OPERATING ACTIVITIES</t>
  </si>
  <si>
    <t>Adjustments to reconcile net income to cash flows from operating activities:</t>
  </si>
  <si>
    <t>Depreciation and amortization</t>
  </si>
  <si>
    <t>Net non-cash asbestos-related provision</t>
  </si>
  <si>
    <t>Shortfall in tax benefit related to share-based compensation</t>
  </si>
  <si>
    <t>Deferred income tax provision/(benefit)</t>
  </si>
  <si>
    <t>(Gain)/loss on sale of assets</t>
  </si>
  <si>
    <t>Dividends, net of equity in earnings of unconsolidated affiliates</t>
  </si>
  <si>
    <t>Other noncash items, net</t>
  </si>
  <si>
    <t>Changes in assets and liabilities:</t>
  </si>
  <si>
    <t>Decrease/(increase) in receivables</t>
  </si>
  <si>
    <t>Net change in contracts in process and billings in excess of costs and estimated earnings on uncompleted contracts</t>
  </si>
  <si>
    <t>Increase/(decrease) in accounts payable and accrued expenses</t>
  </si>
  <si>
    <t>Increase/(decrease) in income taxes payable</t>
  </si>
  <si>
    <t>Net change in other current assets and liabilities</t>
  </si>
  <si>
    <t>Decrease in pension, postretirement and other employee benefits</t>
  </si>
  <si>
    <t>Net change in asbestos-related assets and liabilities</t>
  </si>
  <si>
    <t>Net change in other long-term assets and liabilities</t>
  </si>
  <si>
    <t>Net cash provided by operating activities - continuing operations</t>
  </si>
  <si>
    <t>Net cash (used in)/provided by operating activities - discontinued operations</t>
  </si>
  <si>
    <t>Net cash provided by operating activities</t>
  </si>
  <si>
    <t>CASH FLOWS FROM INVESTING ACTIVITIES</t>
  </si>
  <si>
    <t>Payments related to acquisition of businesses, net of cash acquired</t>
  </si>
  <si>
    <t>Proceeds from disposition of business</t>
  </si>
  <si>
    <t>Change in restricted cash</t>
  </si>
  <si>
    <t>Capital expenditures</t>
  </si>
  <si>
    <t>Return of investment from unconsolidated affiliates</t>
  </si>
  <si>
    <t>Purchase of short-term investments</t>
  </si>
  <si>
    <t>Proceeds from sale of short-term investments</t>
  </si>
  <si>
    <t>Other investing activities</t>
  </si>
  <si>
    <t>Net cash used in investing activities - continuing operations</t>
  </si>
  <si>
    <t>Net cash provided by/(used in) investing activities - discontinued operations</t>
  </si>
  <si>
    <t>Net cash used in investing activities</t>
  </si>
  <si>
    <t>CASH FLOWS FROM FINANCING ACTIVITIES</t>
  </si>
  <si>
    <t>Repurchase of shares</t>
  </si>
  <si>
    <t>Proceeds from capital contribution from noncontrolling interests</t>
  </si>
  <si>
    <t>Proceeds from stock options exercised</t>
  </si>
  <si>
    <t>Excess tax (shortfall)/benefit related to share-based compensation</t>
  </si>
  <si>
    <t>Payments of deferred financing costs</t>
  </si>
  <si>
    <t>Repayment of debt and capital lease obligations</t>
  </si>
  <si>
    <t>Net cash used in financing activities</t>
  </si>
  <si>
    <t>Effect of exchange rate changes on cash and cash equivalents</t>
  </si>
  <si>
    <t>(Decrease)/Increase in cash and cash equivalents</t>
  </si>
  <si>
    <t>Cash and cash equivalents at beginning of year</t>
  </si>
  <si>
    <t>CASH AND CASH EQUIVALENTS AT END OF PERIOD</t>
  </si>
  <si>
    <t>Cash paid during the year for:</t>
  </si>
  <si>
    <t>Interest (net of amount capitalized)</t>
  </si>
  <si>
    <t>Income Taxes</t>
  </si>
  <si>
    <t>Summary of Significant Accounting Policies</t>
  </si>
  <si>
    <t>Summary of Significant Accounting Policies [Abstract]</t>
  </si>
  <si>
    <t>FOSTER WHEELER AG AND SUBSIDIARIES</t>
  </si>
  <si>
    <t>NOTES TO CONSOLIDATED FINANCIAL STATEMENTS</t>
  </si>
  <si>
    <t>(amounts in thousands of dollars, except share data and per share amounts)</t>
  </si>
  <si>
    <t>1. Summary of Significant Accounting Policies</t>
  </si>
  <si>
    <r>
      <t xml:space="preserve">Basis of Presentation – </t>
    </r>
    <r>
      <rPr>
        <sz val="10"/>
        <color theme="1"/>
        <rFont val="Times New Roman"/>
        <family val="1"/>
      </rPr>
      <t>The fiscal year of Foster Wheeler AG ends on December 31 of each calendar year. Foster Wheeler AG's fiscal quarters end on the last day of March, June and September. The fiscal years of our non-U.S. operations are the same as the parent's. The fiscal year of our U.S. operations is the 52- or 53-week annual accounting period ending on the last Friday in December.</t>
    </r>
  </si>
  <si>
    <t>Certain prior period amounts have been reclassified to conform to the current period presentation. These reclassifications include the presentation of our Statement of Comprehensive Income as a result of our adoption of “ASU No. 2013-02, Comprehensive Income (Topic 220): Reporting of Amounts Reclassified Out of Accumulated Other Comprehensive Income”, or ASU No. 2013-02. ASU No. 2013-02 was issued by the Financial Accounting Standards Board in February 2013. The standard requires disclosure of the effects on the line items of net income for significant amounts reclassified out of accumulated other comprehensive income and a cross-reference to other disclosures when a portion of the amount reclassified out of accumulated other comprehensive income is initially transferred to a balance sheet account (e.g., contracts in process or billings in excess of costs and estimated earnings on uncompleted contracts for pension-related amounts) instead of directly to income or expense. The adoption of this standard did not have an impact on our results of operations, financial position or cash flows.</t>
  </si>
  <si>
    <t>Reclassifications also include the presentation of our former waste-to-energy business as a result of its classification as held-for-sale and, in turn, discontinued operations. Please refer to Note 18 for further information.</t>
  </si>
  <si>
    <r>
      <t>The consolidated financial statements include the accounts of Foster Wheeler AG and all U.S. and non-U.S. subsidiaries as well as certain entities in which we have a controlling interest. Intercompany transactions and balances have been eliminated. See “—</t>
    </r>
    <r>
      <rPr>
        <i/>
        <sz val="10"/>
        <color theme="1"/>
        <rFont val="Times New Roman"/>
        <family val="1"/>
      </rPr>
      <t>Variable Interest Entities”</t>
    </r>
    <r>
      <rPr>
        <sz val="10"/>
        <color theme="1"/>
        <rFont val="Times New Roman"/>
        <family val="1"/>
      </rPr>
      <t xml:space="preserve"> below for further information related to the consolidation of variable interest entities.</t>
    </r>
  </si>
  <si>
    <r>
      <t>Use of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venues and expenses during the periods reported. Actual results could differ from those estimates. Changes in estimates are reflected in the periods in which they become known. Significant estimates are used in accounting for long-term contracts including estimates of total costs, progress toward completion and customer and vendor claims, employee benefit plan obligations and share-based compensation plans. In addition, we also use estimates when accounting for uncertain tax positions and deferred taxes, asbestos liabilities and expected recoveries and when assessing goodwill for impairment, among others.</t>
    </r>
  </si>
  <si>
    <r>
      <t>Revenue Recognition on Long-Term Contracts</t>
    </r>
    <r>
      <rPr>
        <sz val="10"/>
        <color theme="1"/>
        <rFont val="Times New Roman"/>
        <family val="1"/>
      </rPr>
      <t xml:space="preserve"> — Revenues and profits on long-term contracts are recorded under the percentage-of-completion method.</t>
    </r>
  </si>
  <si>
    <t>Progress towards completion on fixed-price contracts is measured based on physical completion of individual tasks for all contracts with a value of $5,000 or greater. For contracts with a value less than $5,000, progress toward completion is measured based on the ratio of costs incurred to total estimated contract costs (the cost-to-cost method).</t>
  </si>
  <si>
    <t>Progress towards completion on cost-reimbursable contracts is measured based on the ratio of quantities expended to total forecasted quantities, typically man-hours. Incentives are also recognized on a percentage-of-completion basis when the realization of an incentive is assessed as probable. We include flow-through costs consisting of materials, equipment or subcontractor services as both operating revenues and cost of operating revenues on cost-reimbursable contracts when we have overall responsibility as the contractor for the engineering specifications and procurement or procurement services for such costs. There is no contract profit impact of flow-through costs as they are included in both operating revenues and cost of operating revenues.</t>
  </si>
  <si>
    <t xml:space="preserve">Contracts in process are stated at cost, increased for profits recorded on the completed effort or decreased for estimated losses, less billings to the customer and progress payments on uncompleted contracts. A full provision for loss contracts is made at the time the loss becomes probable regardless of the stage of completion. </t>
  </si>
  <si>
    <t>At any time, we have numerous contracts in progress, all of which are at various stages of completion. Accounting for revenues and profits on long-term contracts requires estimates of total contract costs and estimates of progress toward completion to determine the extent of revenue and profit recognition. These estimates may be revised as additional information becomes available or as specific project circumstances change. We review all of our material contracts on a monthly basis and revise our estimates as appropriate for developments such as earning project incentive bonuses, incurring or expecting to incur contractual liquidated damages for performance or schedule issues, providing services and purchasing third-party materials and equipment at costs differing from those previously estimated and testing completed facilities, which, in turn, eliminates or confirms completion and warranty-related costs. Project incentives are recognized when it is probable they will be earned. Project incentives are frequently tied to cost, schedule and/or safety targets and, therefore, tend to be earned late in a project's life cycle.</t>
  </si>
  <si>
    <t>Changes in estimated final contract revenues and costs can either increase or decrease the final estimated contract profit. In the period in which a change in estimate is recognized, the cumulative impact of that change is recorded based on progress achieved through the period of change. The following table summarizes the number of separate projects that experienced final estimated contract profit revisions with an impact on contract profit in excess of $1,000 relating to the revaluation of work performed in prior periods:</t>
  </si>
  <si>
    <t xml:space="preserve">Number of separate projects </t>
  </si>
  <si>
    <t>Net increase in contract profit from the regular</t>
  </si>
  <si>
    <t>revaluation of final estimated contract profit revisions</t>
  </si>
  <si>
    <t>$</t>
  </si>
  <si>
    <t>The changes in final estimated contract profit revisions for our Global Power Group were increased during 2012 for a favorable settlement with a subcontractor of approximately $6,900. The changes in final estimated contract profit revisions during 2011 included the impact of two out-of-period corrections for reductions of final estimated profit totaling $7,800, which included final estimated profit reductions in our Global Engineering and Construction Group (“Global E&amp;C Group”) and our Global Power Group of $3,200 and $4,600, respectively. The corrections were recorded in 2011 as they were not material to previously issued financial statements, nor were they material to the 2011 financial statements. Please see Note 14 for further information related to changes in final estimated contract profit and the impact on business segment results.</t>
  </si>
  <si>
    <t>Claims are amounts in excess of the agreed contract price (or amounts not included in the original contract price) that we seek to collect from customers or others for delays, errors in specifications and designs, contract terminations, disputed or unapproved change orders as to both scope and price or other causes of unanticipated additional costs. We record claims as additional contract revenue if it is probable that the claims will result in additional contract revenue and if the amount can be reliably estimated. These two requirements are satisfied by the existence of all of the following conditions: the contract or other evidence provides a legal basis for the claim; additional costs are caused by circumstances that were unforeseen at the contract date and are not the result of deficiencies in our performance; costs associated with the claim are identifiable or otherwise determinable and are reasonable in view of the work performed; and the evidence supporting the claim is objective and verifiable. If such requirements are met, revenue from a claim may be recorded only to the extent that contract costs relating to the claim have been incurred, which can include amounts from unapproved change orders when the two requirements described above are met. Unapproved change orders or similar items subject to uncertainty that do not meet the two requirements described above are expensed without the recognition of additional contract revenue. Costs attributable to claims are treated as costs of contract performance as incurred and are recorded in contracts in process. Our consolidated financial statements included commercial claims of $4,500 and $8,800 as of December 31, 2013 and 2012, respectively, of which substantially all costs had been incurred as of December 31, 2013 and 2012.</t>
  </si>
  <si>
    <t>In certain circumstances, we may defer pre-contract costs when it is probable that these costs will be recovered under a future contract. Such deferred costs would then be included in contract costs upon execution of the anticipated contract. In the event that we defer pre-contract costs and we are not successful in obtaining the contract, we write off the deferred costs through our consolidated statement of operations in the period when we no longer assess recoverability of such costs as probable. Deferred pre-contract costs were inconsequential as of December 31, 2013 and 2012.</t>
  </si>
  <si>
    <t>Certain special-purpose subsidiaries in our Global Power Group business segment are reimbursed by customers for their costs of building and operating certain facilities over the lives of the corresponding service contracts. Depending on the specific legal rights and obligations under these arrangements, in some cases those reimbursements are treated as operating revenues at gross value and other cases as a reduction of cost.</t>
  </si>
  <si>
    <r>
      <t>Cash and Cash Equivalents</t>
    </r>
    <r>
      <rPr>
        <sz val="10"/>
        <color theme="1"/>
        <rFont val="Times New Roman"/>
        <family val="1"/>
      </rPr>
      <t xml:space="preserve"> — Cash and cash equivalents include highly liquid short-term investments with original maturities of three months or less at the date of acquisition. We are dependent on cash repatriations from our subsidiaries to cover payments and expenses of our parent holding company in Switzerland, to cover cash needs related to our asbestos-related liability and other overhead expenses in the U.S. and, at our discretion, specific liquidity needs, such as funding acquisitions and our share repurchase program. Cash and cash equivalents of $416,657 and $470,546 were held by our non-U.S. entities as of December 31, 2013 and 2012, respectively. These entities require a portion of these funds to support their liquidity and working capital needs, as well as to comply with required minimum capitalization requirements and, in some cases, contractual restrictions. Accordingly, a portion of these funds may not be readily available for repatriation to our entities in Switzerland or the U.S.</t>
    </r>
  </si>
  <si>
    <r>
      <t>Trade Accounts Receivable</t>
    </r>
    <r>
      <rPr>
        <sz val="10"/>
        <color theme="1"/>
        <rFont val="Times New Roman"/>
        <family val="1"/>
      </rPr>
      <t xml:space="preserve"> — Trade accounts receivable represent amounts billed to customers. In accordance with terms under our long-term contracts, our customers may withhold certain percentages of such billings until completion and acceptance of the work performed, which we refer to as retention receivables. Final payment of retention receivables might not be received within a one-year period. In conformity with industry practice, however, the full amount of accounts receivable, including such amounts withheld, are included in current assets on the consolidated balance sheet. Please see Note 3 for more detailed information regarding our retention receivable balances.</t>
    </r>
  </si>
  <si>
    <t>Trade accounts receivable are continually evaluated for collectibility. Provisions are established on a project-specific basis when there is an issue associated with the client's ability to make payments or there are circumstances where the client is not making payment due to contractual issues.</t>
  </si>
  <si>
    <r>
      <t>Contracts in Process and Billings in Excess of Costs and Estimated Earnings on Uncompleted Contracts</t>
    </r>
    <r>
      <rPr>
        <b/>
        <sz val="10"/>
        <color theme="1"/>
        <rFont val="Times New Roman"/>
        <family val="1"/>
      </rPr>
      <t xml:space="preserve"> </t>
    </r>
    <r>
      <rPr>
        <sz val="10"/>
        <color theme="1"/>
        <rFont val="Times New Roman"/>
        <family val="1"/>
      </rPr>
      <t>— Under long-term contracts, amounts recorded in contracts in process and billings in excess of costs and estimated earnings on uncompleted contracts may not be realized or paid, respectively, within a one-year period. In conformity with relevant industry accounting standards, however, the full amount of contracts in process and billings in excess of costs and estimated earnings on uncompleted contracts is included in current assets and current liabilities, respectively on the consolidated balance sheet.</t>
    </r>
  </si>
  <si>
    <t>Costs and estimated earnings on uncompleted contracts:</t>
  </si>
  <si>
    <t>Cost incurred on uncompleted contracts</t>
  </si>
  <si>
    <t>Estimated earnings on uncompleted contracts</t>
  </si>
  <si>
    <t>Gross cost incurred and estimated earnings on uncompleted contracts</t>
  </si>
  <si>
    <t>Less: Billings to date</t>
  </si>
  <si>
    <t>Net liability position of contract portfolio</t>
  </si>
  <si>
    <t>Balances included on the consolidated balance sheet:</t>
  </si>
  <si>
    <r>
      <t xml:space="preserve">Inventories </t>
    </r>
    <r>
      <rPr>
        <sz val="10"/>
        <color theme="1"/>
        <rFont val="Times New Roman"/>
        <family val="1"/>
      </rPr>
      <t>— Inventories, principally materials and supplies, are stated at the lower of cost or market, determined primarily on the average-cost method. We had inventories of $11,998 and $18,414 as of December 31, 2013 and 2012, respectively. Such amounts are recorded within other current assets on the consolidated balance sheet.</t>
    </r>
  </si>
  <si>
    <r>
      <t>Land, Buildings and Equipment</t>
    </r>
    <r>
      <rPr>
        <sz val="10"/>
        <color theme="1"/>
        <rFont val="Times New Roman"/>
        <family val="1"/>
      </rPr>
      <t xml:space="preserve"> — Depreciation is computed on a straight-line basis using estimated lives ranging from 10 to 50 years for buildings, from 20 to 35 years for power generation facilities and related equipment and from 3 to 15 years for other equipment. Depreciation expense is allocated to cost of operating revenues or selling, general and administrative expenses based on the manner in which the underlying assets are deployed. Expenditures for maintenance and repairs are charged to expense as incurred. Renewals and betterments are capitalized. Upon retirement or other disposition of fixed assets, the cost and related accumulated depreciation are removed from the accounts and the resulting gains or losses, if any, are reflected in earnings.</t>
    </r>
  </si>
  <si>
    <r>
      <t>Restricted Cash</t>
    </r>
    <r>
      <rPr>
        <sz val="10"/>
        <color theme="1"/>
        <rFont val="Times New Roman"/>
        <family val="1"/>
      </rPr>
      <t xml:space="preserve"> — The following table details our restricted cash balances held by our entities:</t>
    </r>
  </si>
  <si>
    <t>Non-U.S.</t>
  </si>
  <si>
    <t>U.S.</t>
  </si>
  <si>
    <t>Held by special-purpose entities and restricted</t>
  </si>
  <si>
    <t>for debt service payments</t>
  </si>
  <si>
    <t>Held to collateralize letters of credit and bank</t>
  </si>
  <si>
    <t>guarantees</t>
  </si>
  <si>
    <t>Client dedicated accounts</t>
  </si>
  <si>
    <t>-</t>
  </si>
  <si>
    <r>
      <t>Investments in and Advances to Unconsolidated Affiliates</t>
    </r>
    <r>
      <rPr>
        <sz val="10"/>
        <color theme="1"/>
        <rFont val="Times New Roman"/>
        <family val="1"/>
      </rPr>
      <t xml:space="preserve"> — We use the equity method of accounting for affiliates in which our investment ownership ranges from 20% to 50% unless significant economic or governance considerations indicate that we are unable to exert significant influence in which case the cost method is used. The equity method is also used for affiliates in which our investment ownership is greater than 50% but we do not have a controlling interest. Currently, all of our investments in affiliates in which our investment ownership is 20% or greater and that are not consolidated are recorded using the equity method. Affiliates in which our investment ownership is less than 20% are carried at cost.</t>
    </r>
  </si>
  <si>
    <r>
      <t>Variable Interest Entities</t>
    </r>
    <r>
      <rPr>
        <sz val="10"/>
        <color theme="1"/>
        <rFont val="Times New Roman"/>
        <family val="1"/>
      </rPr>
      <t xml:space="preserve"> — We sometimes form separate legal entities such as corporations, partnerships and limited liability companies in connection with the execution of a single contract or project. Upon formation of each separate legal entity, we perform an evaluation to determine whether the new entity is a variable interest entity, or VIE, and whether we are the primary beneficiary of the new entity, which would require us to consolidate the new entity in our financial results. We reassess our initial determination on whether the entity is a VIE upon the occurrence of certain events and whether we are the primary beneficiary as outlined in current accounting guidelines. If the entity is not a VIE, we determine the accounting for the entity under the voting interest accounting guidelines. </t>
    </r>
  </si>
  <si>
    <t xml:space="preserve">An entity is determined to be a VIE if either (a) the total equity investment is not sufficient for the entity to finance its own activities without additional subordinated financial support, (b) characteristics of a controlling financial interest are missing (such as the ability to make decisions through voting or other rights or the obligation to absorb losses or the right to receive benefits), or (c) the voting rights of the equity holders are not proportional to their obligations to absorb losses of the entity and/or their rights to receive benefits of the entity, and substantially all of the entity's activities either involve or are conducted on behalf of an investor that has disproportionately few voting rights. </t>
  </si>
  <si>
    <t xml:space="preserve">As of December 31, 2013 and 2012, we participated in certain entities determined to be VIEs, including a gas-fired cogeneration facility in Martinez, California and a refinery/electric power generation project in Chile. We consolidate the operations of the Martinez project while we record our participation in the project in Chile on the equity method of accounting. </t>
  </si>
  <si>
    <t>Please see Note 5 for further information regarding our participation in these projects.</t>
  </si>
  <si>
    <r>
      <t>Goodwill and Other Intangible Assets</t>
    </r>
    <r>
      <rPr>
        <sz val="10"/>
        <color theme="1"/>
        <rFont val="Times New Roman"/>
        <family val="1"/>
      </rPr>
      <t xml:space="preserve"> — Goodwill arising from business acquisitions is allocated to the appropriate reporting unit on a relative fair value basis at the time of acquisition. Other intangible assets consist principally of patents, trademarks, customer relationships, pipeline, backlog and technology and are amortized over their respective estimated useful lives and reviewed for impairment together with other tangible long-lived assets whenever events or circumstances indicate that an impairment may exist. The estimated remaining useful lives of our other intangible assets as of December 31, 2013 ranged from: patents 3 to 10 years; trademarks 1 to 22 years; customer relationships, pipeline and backlog 2 to 14 years; and technology up to 6 years.</t>
    </r>
  </si>
  <si>
    <t>We test goodwill for impairment at the reporting unit level, which we have determined to be the components one level below our operating segments, as these components constitute businesses for which discrete financial information is available and segment management regularly reviews the operating results of those components. Presently, goodwill exists in four of our reporting units ─ one within our Global Power Group business segment and three within our Global E&amp;C Group business segment.</t>
  </si>
  <si>
    <t xml:space="preserve">We first perform a qualitative assessment to determine whether it is more-likely-than-not that the fair value of the reporting unit is greater than its carrying amount; if so, no further assessments are performed. For reporting units where that is not the case, we perform a goodwill impairment test. The first step of the goodwill impairment test, used to identify potential impairment, compares the fair value of the reporting unit with its carrying amount, including goodwill. If the fair value exceeds the carrying amount, goodwill is not considered impaired. If the carrying amount exceeds the fair value, the second step compares the implied fair value of the reporting unit's goodwill, based on a hypothetical purchase price allocation, with the carrying amount of that goodwill. In the fourth quarter of each year, we evaluate goodwill at each reporting unit based on assumptions used to estimate the fair value of our reporting units and assess recoverability, and impairments, if any, are recognized in earnings. An impairment loss would be recognized in an amount equal to the excess of the carrying amount of the goodwill over the implied fair value of the goodwill. As of December 31, 2013 and 2012, the estimated fair value of each of the reporting units was sufficiently in excess of its carrying values even after conducting various sensitivity analyses on key assumptions, such that no adjustment to the carrying values of goodwill was required. </t>
  </si>
  <si>
    <t>Intangible assets with determinable useful lives are amortized over their respective estimated useful lives and reviewed for impairment together with other tangible long-lived assets whenever events or circumstances indicate that an impairment may exist.</t>
  </si>
  <si>
    <r>
      <t>Income Taxes</t>
    </r>
    <r>
      <rPr>
        <sz val="10"/>
        <color theme="1"/>
        <rFont val="Times New Roman"/>
        <family val="1"/>
      </rPr>
      <t xml:space="preserve"> — Deferred tax assets/liabilities are established for the difference between the financial reporting and income tax basis of assets and liabilities, as well as for operating loss and tax credit carryforwards. Deferred tax assets and liabilities are adjusted for the effects of changes in tax laws and rates as of the date of enactment.</t>
    </r>
  </si>
  <si>
    <t>Deferred tax assets are reduced by a valuation allowance when, in the opinion of management, it is more likely than not that some portion or all of the deferred tax assets will not be realized. In evaluating our ability to realize our deferred tax assets within the various tax jurisdictions in which they arise, we consider all available positive and negative evidence, including scheduled reversals of taxable temporary differences, projected future taxable income, tax planning strategies and recent financial performance. Projecting future taxable income requires significant assumptions about future operating results, as well as the timing and character of taxable income in numerous jurisdictions.</t>
  </si>
  <si>
    <r>
      <t>We make no provision for incremental income taxes on subsidiary earnings, which have been retained in the subsidiary's country of domicile, if we expect such earnings to be indefinitely reinvested in that jurisdiction. Unremitted earnings of our subsidiaries, that have been, or are intended to be, permanently reinvested (and for which no incremental income tax has been provided) aggregated $337,257</t>
    </r>
    <r>
      <rPr>
        <sz val="10"/>
        <color theme="1"/>
        <rFont val="Calibri"/>
        <family val="2"/>
        <scheme val="minor"/>
      </rPr>
      <t xml:space="preserve"> </t>
    </r>
    <r>
      <rPr>
        <sz val="10"/>
        <color theme="1"/>
        <rFont val="Times New Roman"/>
        <family val="1"/>
      </rPr>
      <t>as of December 31, 2013. We are unable to precisely estimate the additional tax that would be incurred, if these amounts were repatriated due to the complexity in (i) calculating the potential foreign tax credit or other relief mechanisms from double taxation available with respect to the distributions, (ii) the effect of the adjusted tax bases of our several subsidiaries on the determination of the income subject to tax as well as (iii) the impact that such a significant distribution would have on rationalizing the mix of the debt and equity capital of our intermediary subsidiaries. Subject to the foregoing limitations, were our indefinitely reinvested earnings as of the balance sheet date to be distributed all in one year, we currently estimate the amount of tax due to be within the range of approximately $10,000 to $30,000. Given that the unremitted earnings are intended to be invested indefinitely, the amount of additional tax can fluctuate significantly from period to period as a result of several additional factors such as future changes in tax rates, the continuing availability of tax attributes such as tax losses or tax credit carryovers of our intermediary subsidiaries and potential changes to our legal entity ownership structure.</t>
    </r>
  </si>
  <si>
    <t>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based on the largest benefit that has a greater than fifty percent likelihood of being realized upon ultimate settlement.</t>
  </si>
  <si>
    <t>We recognize interest accrued on the potential tax liability related to unrecognized tax benefits in interest expense, and we recognize any potential penalties in other deductions, net on our consolidated statement of operations.</t>
  </si>
  <si>
    <r>
      <t>Foreign Currency</t>
    </r>
    <r>
      <rPr>
        <b/>
        <sz val="10"/>
        <color theme="1"/>
        <rFont val="Times New Roman"/>
        <family val="1"/>
      </rPr>
      <t xml:space="preserve"> </t>
    </r>
    <r>
      <rPr>
        <sz val="10"/>
        <color theme="1"/>
        <rFont val="Times New Roman"/>
        <family val="1"/>
      </rPr>
      <t xml:space="preserve">— The functional currency of Foster Wheeler AG is the U.S. dollar. The functional currency of our non-U.S. operations is typically the local currency of their country of domicile. Assets and liabilities of non-U.S. entities are translated into U.S. dollars, our reporting currency, at period-end exchange rates with the resulting translation adjustment recorded as a separate component within accumulated other comprehensive loss. Income and expense accounts and cash flows are translated at weighted-average exchange rates for the period. </t>
    </r>
  </si>
  <si>
    <t>Transaction gains and losses that arise from exchange rate fluctuations on transactions denominated in a currency other than the functional currency are included in other deductions, net on our consolidated statement of operations. The net balance of our foreign currency transaction gains and losses for 2013, 2012 and 2011 were as follows:</t>
  </si>
  <si>
    <t>Net foreign currency transaction gains/(losses)</t>
  </si>
  <si>
    <t>Net foreign currency transaction gains/(losses), net of tax</t>
  </si>
  <si>
    <r>
      <t>Fair Value Measurements</t>
    </r>
    <r>
      <rPr>
        <sz val="10"/>
        <color theme="1"/>
        <rFont val="Times New Roman"/>
        <family val="1"/>
      </rPr>
      <t xml:space="preserve"> — Fair value is defined as the price that would be received to sell an asset or paid to transfer a liability in an orderly transaction between market participants at the measurement date. Financial Accounting Standards Board Accounting Standards Codification, or FASB ASC, 820-10 defines fair value, establishes a three level fair value hierarchy that prioritizes the inputs used to measure fair value and provides guidance on required disclosures about fair value measurements. The fair value hierarchy gives the highest priority to unadjusted quoted prices in active markets for identical assets or liabilities and the lowest priority to unobservable inputs. </t>
    </r>
  </si>
  <si>
    <t>Our financial assets and liabilities that are recorded at fair value on a recurring basis consist primarily of the assets or liabilities arising from derivative financial instruments and defined benefit pension plan assets. See Note 10 for further information regarding our derivative financial instruments and Note 8 for further information regarding our defined benefit pension plan assets.</t>
  </si>
  <si>
    <t>The following methods and assumptions were used to estimate the fair value of each class of financial instruments for which it is practicable to estimate fair value:</t>
  </si>
  <si>
    <t xml:space="preserve">Financial instruments valued independent of the fair value hierarchy: </t>
  </si>
  <si>
    <r>
      <t>Cash, Cash Equivalents and Restricted Cash</t>
    </r>
    <r>
      <rPr>
        <b/>
        <sz val="10"/>
        <color theme="1"/>
        <rFont val="Times New Roman"/>
        <family val="1"/>
      </rPr>
      <t xml:space="preserve"> </t>
    </r>
    <r>
      <rPr>
        <sz val="10"/>
        <color theme="1"/>
        <rFont val="Times New Roman"/>
        <family val="1"/>
      </rPr>
      <t>— The carrying value of our cash, cash equivalents and restricted cash approximates fair value because of the demand nature of many of our deposits or short-term maturity of these instruments.</t>
    </r>
  </si>
  <si>
    <t xml:space="preserve">Financial instruments valued within the fair value hierarchy: </t>
  </si>
  <si>
    <t>Long-term Debt — We estimate the fair value of our long-term debt (including current installments) based on the quoted market prices for the same or similar issues or on the current rates offered for debt of the same remaining maturities using level 2 inputs.</t>
  </si>
  <si>
    <t>Foreign Currency Forward Contracts — We estimate the fair value of foreign currency forward contracts by obtaining quotes from financial institutions or market transactions in either the listed or over-the-counter markets. Our estimate of the fair value of foreign currency forward contracts also includes an assessment of non-performance by our counterparties. We further corroborate the valuations with observable market data using level 2 inputs.</t>
  </si>
  <si>
    <r>
      <t>Interest Rate Swaps</t>
    </r>
    <r>
      <rPr>
        <b/>
        <sz val="10"/>
        <color theme="1"/>
        <rFont val="Times New Roman"/>
        <family val="1"/>
      </rPr>
      <t xml:space="preserve"> </t>
    </r>
    <r>
      <rPr>
        <sz val="10"/>
        <color theme="1"/>
        <rFont val="Times New Roman"/>
        <family val="1"/>
      </rPr>
      <t>— We estimate the fair value of our interest rate swaps based on quotes obtained from financial institutions, which we further corroborate with observable market data using level 2 inputs.</t>
    </r>
  </si>
  <si>
    <t>Defined Benefit Pension Plan Assets — We estimate the fair value of investments in equity securities at each year-end based on quotes obtained from financial institutions. The fair value of investments in commingled funds, invested primarily in debt and equity securities, is based on the net asset values communicated by the respective asset manager. We further corroborate the above valuations with observable market data using level 1 and 2 inputs. Additionally, we hold investments in private investment funds that are valued at net asset value as communicated by the asset manager using level 2 or 3 unobservable market data inputs.</t>
  </si>
  <si>
    <t>Our assets and liabilities that are measured at fair value in our statement of financial position as of December 31, 2013 and 2012 include the following:</t>
  </si>
  <si>
    <t>Level 1</t>
  </si>
  <si>
    <t>Level 2</t>
  </si>
  <si>
    <t>Level 3</t>
  </si>
  <si>
    <t>Fair value measurements:</t>
  </si>
  <si>
    <t>Assets:</t>
  </si>
  <si>
    <t>Assets measured at fair value on a recurring basis:</t>
  </si>
  <si>
    <t>Foreign currency forward contracts</t>
  </si>
  <si>
    <t>Assets measured at fair value on a non-recurring basis:</t>
  </si>
  <si>
    <t>Long-lived assets included in discontinued operations</t>
  </si>
  <si>
    <t>Investment in an unconsolidated affiliate</t>
  </si>
  <si>
    <t>Total assets measured at fair value on a non-recurring basis</t>
  </si>
  <si>
    <t>Liabilities:</t>
  </si>
  <si>
    <t>Contingent consideration liability</t>
  </si>
  <si>
    <t>Liabilities measured at fair value on a recurring basis:</t>
  </si>
  <si>
    <t>Interest rate swap contracts</t>
  </si>
  <si>
    <t>Total liabilities measured at fair value on a recurring basis</t>
  </si>
  <si>
    <t>The long-lived assets included in discontinued operations, presented in the table above, relate to our waste-to-energy facility in Camden, New Jersey which was sold during 2013. Please refer to Note 18 for additional information.</t>
  </si>
  <si>
    <t>The investment in an unconsolidated affiliate, presented in the table above, relates to our equity interest investment in a waste-to-energy project where the carrying value of our investment approximated fair value at December 31, 2013 as a result of an impairment charge at the investee level. Please see Note 5 for further information.</t>
  </si>
  <si>
    <t xml:space="preserve">The contingent consideration liability, presented in the table above, was paid during 2013 and the payment amount equaled the fair value of contingent consideration liability as of December 31, 2012. </t>
  </si>
  <si>
    <t>Please see Note 7 for the fair value of our long-term debt, which is held at carrying amount on our consolidated balance sheet, and Note 8 for the fair value of our defined benefit pension plan assets included in each of our plans' funded status on our consolidated balance sheet.</t>
  </si>
  <si>
    <r>
      <t>External Legal Fees</t>
    </r>
    <r>
      <rPr>
        <sz val="10"/>
        <color theme="1"/>
        <rFont val="Times New Roman"/>
        <family val="1"/>
      </rPr>
      <t xml:space="preserve"> — External legal fees are expensed as incurred and recorded in other deductions, net on our consolidated statement of operations with the exception of external legal fees associated with asbestos defense costs (please refer to Note 16 for further information related to our accounting for asbestos defense costs). We incurred external legal fees, excluding asbestos defense costs, of approximately $22,700, $16,100 and $17,800 for 2013, 2012 and 2011, respectively, which include external legal fees related to project claims.</t>
    </r>
  </si>
  <si>
    <r>
      <t>Restrictions on Shareholders' Dividends</t>
    </r>
    <r>
      <rPr>
        <sz val="10"/>
        <color theme="1"/>
        <rFont val="Times New Roman"/>
        <family val="1"/>
      </rPr>
      <t xml:space="preserve"> — We have not declared or paid a cash dividend since July 2001. Our current senior unsecured credit agreement contains limitations on cash dividend payments. </t>
    </r>
  </si>
  <si>
    <t>On February 26, 2014, our Board of Directors approved a proposal to our shareholders for a one-time dividend of $0.40 per share. Please refer to Note 19 for further information regarding our proposed dividend.</t>
  </si>
  <si>
    <r>
      <t xml:space="preserve">Retirement of Shares under Share Repurchase Program </t>
    </r>
    <r>
      <rPr>
        <sz val="10"/>
        <color theme="1"/>
        <rFont val="Times New Roman"/>
        <family val="1"/>
      </rPr>
      <t xml:space="preserve">— Under Swiss law, the cancellation of shares previously repurchased under our share repurchase program must be approved by our shareholders. Repurchased shares remain as treasury shares on our balance sheet until cancellation. </t>
    </r>
  </si>
  <si>
    <t>Any repurchases will be made at our discretion in compliance with applicable securities laws and other legal requirements and will depend on a variety of factors, including market conditions, share price and other factors.   The program does not obligate us to acquire any particular number of shares. The program has no expiration date and may be suspended or discontinued at any time.</t>
  </si>
  <si>
    <t xml:space="preserve">All treasury shares are carried at cost on the consolidated balance sheet until the cancellation of the shares has been approved by our shareholders and the cancellation is registered with the commercial register of the Canton of Zug in Switzerland. Upon the effectiveness of the cancellation of the shares, the cost of the shares cancelled will be removed from treasury shares on the consolidated balance sheet, the par value of the cancelled shares will be removed from registered shares on the consolidated balance sheet, and the excess of the cost of the treasury shares above par value will be removed from paid-in capital on the consolidated balance sheet. </t>
  </si>
  <si>
    <t>Once repurchased, treasury shares are no longer considered outstanding, which results in a reduction to the weighted-average number of shares outstanding during the reporting period when calculating earnings per share, as described below.</t>
  </si>
  <si>
    <r>
      <t>Earnings per Share</t>
    </r>
    <r>
      <rPr>
        <sz val="10"/>
        <color theme="1"/>
        <rFont val="Times New Roman"/>
        <family val="1"/>
      </rPr>
      <t xml:space="preserve"> — Basic earnings per share amounts have been computed based on the weighted-average number of shares outstanding during the reporting period. </t>
    </r>
  </si>
  <si>
    <t xml:space="preserve">Diluted earnings per share amounts have been based on the combination of the weighted-average number of shares outstanding during the reporting period and the impact of dilutive securities, if any, such as outstanding stock options and the non-vested portion of restricted stock units and performance-based restricted stock units (collectively, “restricted awards”) to the extent such securities are dilutive. </t>
  </si>
  <si>
    <t>In profitable periods, outstanding stock options have a dilutive effect under the treasury stock method when the average share price for the period exceeds the assumed proceeds from the exercise of the option. The assumed proceeds include the exercise price, compensation cost, if any, for future service that has not yet been recognized in the consolidated statement of operations, and any tax benefits that would be recorded in paid-in capital when the option is exercised. Under the treasury stock method, the assumed proceeds are assumed to be used to repurchase shares in the current period. The dilutive impact of the non-vested portion of restricted awards is determined using the treasury stock method, but the proceeds include only the unrecognized compensation cost and tax benefits as assumed proceeds.</t>
  </si>
  <si>
    <t>The computations of basic and diluted earnings per share from continuing operations were as follows:</t>
  </si>
  <si>
    <t>Income from continuing operations attributable to Foster Wheeler AG</t>
  </si>
  <si>
    <t>Basic weighted- average number of shares outstanding</t>
  </si>
  <si>
    <t>Effect of dilutive securities</t>
  </si>
  <si>
    <t>Diluted weighted- average number of shares outstanding</t>
  </si>
  <si>
    <t>Income from continuing operations per share:</t>
  </si>
  <si>
    <t>Basic</t>
  </si>
  <si>
    <t>Diluted</t>
  </si>
  <si>
    <t>The following table summarizes share-based compensation awards not included in the calculation of diluted earnings per share as the assumed proceeds from those awards, on a per share basis, were greater than the average share price for the period, which would result in an antidilutive effect on diluted earnings per share:</t>
  </si>
  <si>
    <t xml:space="preserve">Stock options </t>
  </si>
  <si>
    <t>Performance-based restricted share units</t>
  </si>
  <si>
    <t>Business Combinations</t>
  </si>
  <si>
    <t>Business Combinations [Abstract]</t>
  </si>
  <si>
    <t>2. Business Combinations</t>
  </si>
  <si>
    <t>2013 Acquisitions:</t>
  </si>
  <si>
    <t>In June 2013, we acquired all of the outstanding shares of a privately held upstream consultancy business located in the United Kingdom and additional related assets in the Middle East. This acquired business specializes in field development and project decision support, focused on the evaluation and implementation of oil and gas field developments covering greenfield and brownfield assets. We paid cash consideration net of cash acquired of £6,000 (approximately $9,300 based on the exchange rates in effect on the payment dates). The sale and purchase agreement also included an earnout provision for additional consideration with an estimated maximum of £3,000 (approximately $4,600 based on the exchange rate in effect on December 31, 2013), depending on the acquired business' performance, as defined in the sale and purchase agreement, over a period of approximately 3 and a half years subsequent to the acquisition date. Any amounts recognized under the earnout will be reported as compensation expense in periods subsequent to the acquisition date rather than as part of the purchase price for the business.  Our consolidated balance sheet as of December 31, 2013 included a preliminary purchase price allocation for this acquisition as we are in process of finalizing the valuation of the individual assets acquired and liabilities assumed. The preliminary purchase price allocation was based on the best estimate of management and we expect to finalize the purchase price allocation upon completion of an independent appraisal over the next several months, but no later than one year from the acquisition date. The preliminary purchase price allocation and pro forma impact assuming the acquisition had occurred as of the beginning of 2012 were not significant to our consolidated financial statements.  As a result of the preliminary purchase price allocation, we recognized goodwill of $4,465 and other intangible assets of $5,307 related to this acquisition. The assets, liabilities and results of operations of the acquired business are included within our Global Engineering and Construction Group (“Global E&amp;C Group”) business segment.</t>
  </si>
  <si>
    <t>Also in June 2013, we acquired all of the outstanding shares of a privately held engineering and project management business located in Mexico with experience in both offshore and onshore upstream oil and gas, downstream oil and gas and power projects. We paid cash consideration net of cash acquired of approximately $15,700. Our consolidated balance sheet as of December 31, 2013 included a preliminary purchase price allocation for this acquisition as we are in process of finalizing the valuation of the individual assets acquired and liabilities assumed. The preliminary purchase price allocation was based on the best estimate of management and we expect to finalize the purchase price allocation upon completion of an independent appraisal over the next several months, but no later than one year from the acquisition date. The preliminary purchase price allocation and pro forma impact assuming the acquisition had occurred as of the beginning of 2012 were not significant to our consolidated financial statements.  As part of our post-acquisition valuation of assets and liabilities acquired, we recorded additional assets and liabilities of $20,782 and $32,647, respectively, and recorded a corresponding net increase to goodwill of $11,865. As a result of the preliminary purchase price allocation, we recognized goodwill of $18,143 and other intangible assets of $7,100 related to this acquisition. The assets, liabilities and results of operations of the acquired business are included within our Global E&amp;C Group business segment.</t>
  </si>
  <si>
    <t>During our U.S. operations' fiscal first quarter of 2013, we acquired all of the outstanding shares of a privately held U.S.-based business that specializes in the management of construction and commissioning of pharmaceutical and biotech facilities and which also has the capabilities to manage the full engineering, procurement and construction of such facilities. In addition, the acquired business has the ability to provide modular project delivery services on a worldwide basis through its participation in a business partnership. We paid cash consideration net of cash acquired of approximately $25,100. The sale and purchase agreement also included an earnout provision for additional consideration with an estimated maximum of approximately $6,600, depending on the acquired business' performance, as defined in the sale and purchase agreement, over a period of approximately 5 years subsequent to the acquisition date.  Any amounts recognized under the earnout will be reported as compensation expense in periods subsequent to the acquisition date rather than as part of the purchase price for the business. The purchase price allocation and pro forma impact assuming the acquisition had occurred as of the beginning of 2012 were not significant to our consolidated financial statements.  As a result of the purchase price allocation, we recognized goodwill of $10,571 and other intangible assets of $13,980 related to this acquisition. The assets, liabilities and results of operations of the acquired business are included within our Global E&amp;C Group business segment.</t>
  </si>
  <si>
    <t>2012 Acquisition:</t>
  </si>
  <si>
    <t>In November 2012, we acquired all of the outstanding shares of a privately held multi-discipline full service engineering, procurement, and construction management business located in North America. We paid cash consideration net of cash acquired of approximately $68,500. The sale and purchase agreement also included an earnout provision for additional consideration with an estimated maximum of approximately $20,000, depending on the acquired business' performance, as defined in the sale and purchase agreement, over a period of approximately 5 years subsequent to the acquisition date. The earnout will be reported as compensation expense in periods subsequent to the acquisition date rather than as part of the purchase price for the business.  As a result of the purchase price allocation, we recognized goodwill of $18,708 and other intangible assets of $42,921 related to this acquisition. The assets, liabilities and results of operations of the acquired business are included within our Global E&amp;C Group business segment.</t>
  </si>
  <si>
    <t>Allocation of purchase price:</t>
  </si>
  <si>
    <t>The following table presents the allocation of the purchase price for the aggregate assets acquired, liabilities assumed and goodwill for the acquisitions described above:</t>
  </si>
  <si>
    <t>For the Years Ended</t>
  </si>
  <si>
    <t>Number of businesses acquired</t>
  </si>
  <si>
    <t>Allocation of Purchase Price:</t>
  </si>
  <si>
    <t>Assets</t>
  </si>
  <si>
    <t>Trade and other receivables</t>
  </si>
  <si>
    <t>Land, buildings and equipment</t>
  </si>
  <si>
    <t>Other assets *</t>
  </si>
  <si>
    <t>Identifiable intangible assets:</t>
  </si>
  <si>
    <t>Customer relationships and backlog</t>
  </si>
  <si>
    <t>Trademarks</t>
  </si>
  <si>
    <t>Total amount allocated to identifiable intangible assets</t>
  </si>
  <si>
    <t>Liabilities</t>
  </si>
  <si>
    <t>Accounts payable and accrued expenses</t>
  </si>
  <si>
    <t>Other current liabilities</t>
  </si>
  <si>
    <t>Total identifiable net assets acquired</t>
  </si>
  <si>
    <r>
      <t>Goodwill</t>
    </r>
    <r>
      <rPr>
        <b/>
        <sz val="8"/>
        <color rgb="FF000000"/>
        <rFont val="Times New Roman"/>
        <family val="1"/>
      </rPr>
      <t xml:space="preserve"> **</t>
    </r>
  </si>
  <si>
    <t>Total purchase price **</t>
  </si>
  <si>
    <t>*        The balance related to other assets for our acquisitions for the year ended December 31, 2013 included a receivable for indemnification rights from a seller of an acquired business.</t>
  </si>
  <si>
    <t>**       The total purchase price for our acquisitions for the year ended December 31, 2012 was increased by a working capital adjustment of $2,026 paid in 2013, which also resulted in a corresponding increase to goodwill.</t>
  </si>
  <si>
    <t>As noted above, the amounts for two of the acquisitions that occurred in the year ended December 31, 2013 are based on preliminary estimates of the fair value of the identifiable assets acquired and liabilities assumed.   These estimates are subject to revision, which may result in adjustments to the amounts presented.  We expect to finalize these amounts within 12 months from the respective acquisition dates.  We do not expect any adjustments to be material.</t>
  </si>
  <si>
    <t>Pro forma results have not been presented because the pro forma effect of these acquisitions is not material to our consolidated financial results for any periods presented.</t>
  </si>
  <si>
    <t>Goodwill:</t>
  </si>
  <si>
    <t>The factors contributing to a purchase price that resulted in the recognition of goodwill include (i) the opportunity to expand our product offerings; (ii) the opportunity to enter new geographic markets; (iii) the opportunity of achieving operating synergies; and (iv) acquiring a workforce with capabilities in the engineering, procurement, and construction management business to expand capabilities.</t>
  </si>
  <si>
    <t>During 2013, we recognized goodwill of $10,571 that is expected to be deductible for income tax purposes. None of the goodwill recognized in 2012 is expected to be deductible for income tax purposes.</t>
  </si>
  <si>
    <t>Intangible Assets:</t>
  </si>
  <si>
    <t>Intangible assets are amortized based on the period over which the economic benefits of the intangible assets are expected to be realized. Our intangibles assets include the following:</t>
  </si>
  <si>
    <t>Customer relationships and backlog have estimated useful lives ranging from two to 13 years and two to 15 years for acquisitions in the years ended December 31, 2013 and 2012, respectively;</t>
  </si>
  <si>
    <t>Trademarks have estimated useful lives ranging from two to 12 years for acquisitions in the year ended December 31, 2013 and an estimated useful life of five years for the acquisition in the year ended December 31, 2012; and</t>
  </si>
  <si>
    <t>Other intangible assets represent the fair values of the existing non-compete agreements and software, which have estimated useful lives ranging from five to six years for acquisitions in the year ended December 31, 2013 and an estimated useful lives ranging from four to seven years for the acquisition in the year ended December 31, 2012.</t>
  </si>
  <si>
    <t>2011 Acquisition:</t>
  </si>
  <si>
    <t>In December 2011, we acquired the stock of Graf-Wulff GmbH, a company based in Germany, for a purchase price of approximately €22,300 (approximately $29,400 at the exchange rate on the date of the acquisition), net of cash acquired.  The acquired company designs, manufactures and installs equipment which utilizes circulating dry ash flue gas scrubbing technology for all types of steam generators in the power and industrial sectors.  The purchase price allocation for this acquisition was not significant to our consolidated financial statements. This company's financial results are included within our Global Power Group business segment.</t>
  </si>
  <si>
    <t>Operating Revenues and Performance:</t>
  </si>
  <si>
    <t xml:space="preserve">We utilize EBITDA, defined in Note 14, as the primary measure of operating performance. </t>
  </si>
  <si>
    <t xml:space="preserve">The table below presents the third-party operating revenues and EBITDA balances included in our consolidated financial results for the above acquisitions during the respective year of their acquisition. The impact of each acquired company is only included in the respective year of their acquisition and the impact is not included in the subsequent year(s) presented below. </t>
  </si>
  <si>
    <t>Operating revenues and EBITDA for the above acquisitions, which were included in our consolidated financial results, during their respective year of acquisition were:</t>
  </si>
  <si>
    <t>EBITDA</t>
  </si>
  <si>
    <t>There were no third-party operating revenues or EBITDA in 2011 as Graf-Wulff GmbH was acquired on December 31, 2011, the last day of 2011.</t>
  </si>
  <si>
    <t>Accounts and Notes Receivable</t>
  </si>
  <si>
    <t>Accounts and Notes Receivable, Net [Abstract]</t>
  </si>
  <si>
    <t>Accounts and Notes Receivable, net</t>
  </si>
  <si>
    <t>3. Accounts and Notes Receivable, net</t>
  </si>
  <si>
    <t>The following table shows the components of trade accounts and notes receivable:</t>
  </si>
  <si>
    <t>Receivables from long-term contracts due within one year</t>
  </si>
  <si>
    <t>Retention receivables estimated to be due in:</t>
  </si>
  <si>
    <t>One year</t>
  </si>
  <si>
    <t>Two years and thereafter</t>
  </si>
  <si>
    <t>Total retention receivables</t>
  </si>
  <si>
    <t>Trade accounts and notes receivable, gross</t>
  </si>
  <si>
    <t>Less: Allowance for doubtful accounts</t>
  </si>
  <si>
    <t>Trade accounts and notes receivable, net</t>
  </si>
  <si>
    <t>We assess the need for an allowance for doubtful accounts on a project-by-project basis. When there is a risk of non-payment related to customer credit risk, we record an allowance for doubtful accounts. Because of the nature of our customer base and our rigorous customer credit risk assessment process prior to entering into contracts, the level of our allowance for doubtful accounts is typically a very small percentage of our gross accounts receivable balance. To the extent that there is a risk of non-payment related to commercial or performance issues, we record an allowance against the valuation of contract work in progress within the contract. We have not recorded a provision for the outstanding retention receivable balances as of December 31, 2013 or 2012.</t>
  </si>
  <si>
    <t>The following table shows the components of other accounts and notes receivable, net:</t>
  </si>
  <si>
    <t>Asbestos insurance receivable</t>
  </si>
  <si>
    <t>Refundable value-added tax</t>
  </si>
  <si>
    <t xml:space="preserve">Other accounts and notes receivable, net </t>
  </si>
  <si>
    <t>Land, Buildings and Equipment</t>
  </si>
  <si>
    <t>Land, Buildings and Equipment [Abstract]</t>
  </si>
  <si>
    <t>4. Land, Buildings and Equipment</t>
  </si>
  <si>
    <t>Land, buildings and equipment are stated at cost and are set forth below:</t>
  </si>
  <si>
    <t>Land and land improvements</t>
  </si>
  <si>
    <t>Buildings</t>
  </si>
  <si>
    <t>Furniture, fixtures and equipment</t>
  </si>
  <si>
    <t>Construction in progress</t>
  </si>
  <si>
    <t>Land, buildings and equipment, gross</t>
  </si>
  <si>
    <t>Less: Accumulated depreciation</t>
  </si>
  <si>
    <t xml:space="preserve">Depreciation expense for 2013, 2012 and 2011 was $40,280, $38,013 and $37,168, respectively. </t>
  </si>
  <si>
    <t>We own certain office and manufacturing facilities in Finland that contain asbestos. We are required to remove the asbestos from such facilities if such facilities are significantly renovated or demolished. At present, there are no plans to undertake a major renovation that would require the removal of the asbestos or the demolition of the facilities. We do not have sufficient information to estimate the fair value of the asset retirement obligation because the settlement date or the range of potential settlement dates has not been specified and information is not currently available to apply an expected present value technique. We will recognize a liability in the period in which sufficient information is available to reasonably estimate the fair value of the asset retirement obligation.</t>
  </si>
  <si>
    <t>Investments</t>
  </si>
  <si>
    <t>5. Investments</t>
  </si>
  <si>
    <t>Investment in Unconsolidated Affiliates</t>
  </si>
  <si>
    <t xml:space="preserve">We own a noncontrolling interest in two electric power generation projects, one waste-to-energy project and one wind farm project, which are all located in Italy, and in a refinery/electric power generation project, which is located in Chile. We also own a 50% noncontrolling interest in a project in Italy which generates earnings from royalty payments linked to the price of natural gas. Based on the outstanding equity interests of these entities, we own 41.65% of each of the two electric power generation projects in Italy, 39% of the waste-to-energy project and 50% of the wind farm project. We have a notional 85% equity interest in the project in Chile; however, we are not the primary beneficiary as a result of participation rights held by the minority shareholder. In determining that we are not the primary beneficiary, we considered the minority shareholder's right to approve activities of the project that most significantly impact the project's economic performance which include the right to approve or reject the annual financial (capital and operating) budget and the annual operating plan, the right to approve or reject the appointment of the general manager and senior management, and approval rights with respect to capital expenditures beyond those included in the annual budget. </t>
  </si>
  <si>
    <t>The summarized financial information presented below for the project in Chile includes an estimated recovery under a property damage insurance policy and an estimated recovery under a business interruption insurance policy for the income statement data for 2011.</t>
  </si>
  <si>
    <t>We account for these investments in Italy and Chile under the equity method. The following is summarized financial information for these entities (each as a whole) based on where the projects are located:</t>
  </si>
  <si>
    <t>Italy</t>
  </si>
  <si>
    <t>Chile</t>
  </si>
  <si>
    <t>Balance Sheet Data :</t>
  </si>
  <si>
    <t>Current assets</t>
  </si>
  <si>
    <t>Other assets (primarily buildings and equipment)</t>
  </si>
  <si>
    <t>Current liabilities</t>
  </si>
  <si>
    <t>Other liabilities (primarily long-term debt)</t>
  </si>
  <si>
    <t>Net assets</t>
  </si>
  <si>
    <t>Income Statement Data:</t>
  </si>
  <si>
    <t>Total revenues</t>
  </si>
  <si>
    <t>Gross profit/(loss)</t>
  </si>
  <si>
    <t>(Loss)/income before income taxes</t>
  </si>
  <si>
    <t>Net (loss)/earnings</t>
  </si>
  <si>
    <t xml:space="preserve">Our investment in these unconsolidated affiliates is recorded within investments in and advances to unconsolidated affiliates on the consolidated balance sheet and our equity in the net earnings of these unconsolidated affiliates is recorded within other income, net on the consolidated statement of operations. The investments and equity earnings of our unconsolidated affiliates in Italy and Chile are included in our Global E&amp;C Group and Global Power Group business segments, respectively. </t>
  </si>
  <si>
    <t>Our consolidated financial statements reflect the following amounts related to our unconsolidated affiliates in Italy and Chile:</t>
  </si>
  <si>
    <t xml:space="preserve">Equity in the net earnings of unconsolidated affiliates </t>
  </si>
  <si>
    <t>Distributions from equity affiliates</t>
  </si>
  <si>
    <t xml:space="preserve">Investments in unconsolidated affiliates </t>
  </si>
  <si>
    <t>Our share of the undistributed retained earnings of our equity investees amounted to approximately $68,200 and $110,200 as of December 31, 2013 and 2012, respectively.</t>
  </si>
  <si>
    <t xml:space="preserve">During 2013, our Global E&amp;C Group's projects in Italy experienced an equity loss of $12,541, inclusive of the impact of an impairment charge of $22,400 on one of our projects discussed below. Our equity earnings from our projects in Italy were $2,725 and $9,744 in 2012 and 2011, respectively. </t>
  </si>
  <si>
    <t xml:space="preserve">Our equity earnings in 2013 included the impact of an impairment charge of $22,400 on our equity interest investment in a waste-to-energy project in Italy. The reduction in fair value of our investment resulted from changed market conditions with respect to waste tariffs and the type of waste delivered to the plant, coupled with reduced operating performance of the plant compared to projected performance. We and our partner in the investment have concluded that we will continue to operate the plant and may consider future capital investments to improve its operating performance including a potential increase to the overall waste treatment and electric production compared to current levels. This impairment was recorded at the investee level. As a result of the foregoing, the carrying value of our investment approximated fair value at December 31, 2013. </t>
  </si>
  <si>
    <t>Also during 2013, our equity earnings were favorably impacted by two items which occurred in 2013: a governmental authority mandated rate change for energy generated prior to 2013, that favorably impacted three of our projects by an aggregate amount of $4,900, and a governmental return on investment credit received by one of our projects, that was deemed a critical energy producing facility, that favorably impacted that project by $2,200.  Additionally, our equity earnings from our projects in Italy were favorably impacted by the inclusion of two items recognized in 2012: a charge to establish a reserve against its receivable for emission rights and the impact of an extended facility maintenance shutdown during 2012. Our equity earnings during 2012, compared to 2011, were unfavorably impacted by the above two items recognized in 2012.</t>
  </si>
  <si>
    <t xml:space="preserve">On February 27, 2010, an earthquake occurred off the coast of Chile that caused significant damage to our unconsolidated affiliate's facility in Chile.  As a result of the damage, the project's facility suspended normal operating activities on that date and subsequently filed a claim with its insurance carrier for property damage and business interruption recoveries. The property damage and business interruption insurance recoveries were sufficient to cover the costs of repairing the facility and to substantially compensate our unconsolidated affiliate for the loss of profits while the facility suspended normal operating activities. Our unconsolidated affiliate collected substantially all of the remaining amounts due under its property damage and business interruption insurance claims during the third quarter of 2012. The facility achieved normal operating activities in the third quarter of 2011. </t>
  </si>
  <si>
    <t>Our equity earnings from our project in Chile were $27,542, $20,287 and $30,871 in 2013, 2012 and 2011, respectively. The increase in equity earnings in 2013, compared to the same period in 2012, was primarily driven by two items: a $3,200 increase in our share of the project's 2012 earnings recognized as a result of a revised earnings allocation for 2012 that was approved in connection with the approval by the project's governing board of the 2012 earnings distribution in the second quarter of 2013, and a $3,000 increase from the reversal of an insurance-related contingency during the second quarter of 2013.</t>
  </si>
  <si>
    <t>The decrease in equity earnings in 2012, compared to 2011, was primarily driven by the impact of lower marginal rates for electrical power generation and the impact of a higher statutory tax rate in Chile, partially offset by an increase in the project's volume of electricity produced in 2012.</t>
  </si>
  <si>
    <t>Equity earnings in 2011 included our equity interest in the after tax estimated recovery under our project in Chile's business interruption insurance policy which covered the period from the date of the earthquake through the period when the facility resumed normal operating activities.</t>
  </si>
  <si>
    <t>We have guaranteed certain performance obligations of our project in Chile. We have a contingent obligation, which is measured annually based on the operating results of our project in Chile for the preceding year and is shared equally with our minority interest partner. We did not have a current payment obligation under this guarantee as of December 31, 2013.</t>
  </si>
  <si>
    <t>In addition, we have provided a $10,000 debt service reserve letter of credit to cover debt service payments in the event that our project in Chile does not generate sufficient cash flows to make such payments. We are required to maintain the debt service reserve letter of credit during the term of our project in Chile's debt, which matures in 2014. As of December 31, 2013, no amounts have been drawn under this letter of credit and we do not anticipate any amounts being drawn under this letter of credit.</t>
  </si>
  <si>
    <t xml:space="preserve">We also have a wholly-owned subsidiary that provides operations and maintenance services to our project in Chile. We record the fees for operations and maintenance services in operating revenues on our consolidated statement of operations and the corresponding receivable in trade accounts and notes receivable on our consolidated balance sheet. </t>
  </si>
  <si>
    <t>Our consolidated financial statements include the following balances related to our project in Chile:</t>
  </si>
  <si>
    <t>Fees for operations and maintenance services (included in operating revenues)</t>
  </si>
  <si>
    <t>Receivable from our unconsolidated affiliate in Chile (included in trade receivables)</t>
  </si>
  <si>
    <t>We also have guaranteed the performance obligations of our wholly-owned subsidiary under the operations and maintenance agreement governing our project in Chile. The guarantee is limited to $20,000 over the life of the operations and maintenance agreement, which extends through 2016. No amounts have ever been paid under the guarantee.</t>
  </si>
  <si>
    <t>During the third quarter of 2013, we acquired a 49% interest in a joint venture company that is fully licensed to engineer, procure and construct process facilities in China. We paid cash consideration of approximately CNY 72,000 (approximately $11,600 based on the exchange rate in effect on the closing date). This investment is included in investments in and advances to unconsolidated affiliates on our consolidated balance sheet.</t>
  </si>
  <si>
    <t>Other Investments</t>
  </si>
  <si>
    <t>We are the majority equity partner and general partner of a gas-fired cogeneration project in Martinez, California, which we have determined to be a VIE as of December 31, 2013 and 2012. We are the primary beneficiary of the VIE, since we have the power to direct the activities that most significantly impact the VIE's performance. These activities include the operations and maintenance of the facilities. Accordingly, as the primary beneficiary of the VIE, we have consolidated this entity. The aggregate net assets of this entity are presented below.</t>
  </si>
  <si>
    <t>Balance Sheet Data (excluding intercompany balances):</t>
  </si>
  <si>
    <t>Other liabilities</t>
  </si>
  <si>
    <t>Goodwill and Other Intangible Assets</t>
  </si>
  <si>
    <t>6. Goodwill and Other Intangible Assets</t>
  </si>
  <si>
    <t xml:space="preserve">We have tracked accumulated goodwill impairments since the beginning of fiscal year 2002, our date of adoption of the accounting guidelines related to the assessment of goodwill for impairment. There were no accumulated goodwill impairment losses as of that date. </t>
  </si>
  <si>
    <t>The following table provides the rollforward of our goodwill balances:</t>
  </si>
  <si>
    <t>Gross Carrying Amount</t>
  </si>
  <si>
    <t>Accumulated Impairment Losses</t>
  </si>
  <si>
    <t>Net Carrying Amount</t>
  </si>
  <si>
    <t>Global E&amp;C Group:</t>
  </si>
  <si>
    <t>Balance at beginning of year</t>
  </si>
  <si>
    <t>Goodwill acquired during the year</t>
  </si>
  <si>
    <t>Balance at end of year</t>
  </si>
  <si>
    <t>Global Power Group:</t>
  </si>
  <si>
    <t>Total:</t>
  </si>
  <si>
    <t>In December 2013, our Global E&amp;C Group's goodwill balance included increases related to our acquisitions located in the U.S. and Mexico of $10,571 and $18,143, respectively, which were included in the North America geographic region in the table below, and the U.K. of $4,465, portions of which were included in both the Europe and Middle East geographic regions in the table below. Our Global E&amp;C Group's goodwill balance also includes an increase during 2013 related to a customary working capital adjustment of $2,026 for our 2012 acquisition, which is included in the North America geographic region in the table below. The remaining changes in each of the regions were the result of the impact of foreign currency translation adjustments. In December 2012, we acquired a multi-discipline full service engineering, procurement, and construction management company located in North America, which is included within our Global E&amp;C Group business segment. Please refer to Note 2 for further information regarding these acquisitions.</t>
  </si>
  <si>
    <t>The following table provides our net carrying amount of goodwill by geographic region in which our reporting units are located:</t>
  </si>
  <si>
    <t>Global E&amp;C Group</t>
  </si>
  <si>
    <t>Global Power Group</t>
  </si>
  <si>
    <t>Goodwill Net Carrying Amount:</t>
  </si>
  <si>
    <t>North America</t>
  </si>
  <si>
    <t>Asia</t>
  </si>
  <si>
    <t>Europe</t>
  </si>
  <si>
    <t>Middle East</t>
  </si>
  <si>
    <t>The following table sets forth amounts relating to our identifiable intangible assets:</t>
  </si>
  <si>
    <t>Accumulated Amortization</t>
  </si>
  <si>
    <t>Patents</t>
  </si>
  <si>
    <t>Customer relationships, pipeline and backlog</t>
  </si>
  <si>
    <t>Technology</t>
  </si>
  <si>
    <t>As of December 31, 2013, the net carrying amounts of our identifiable intangible assets were $45,635 for our Global Power Group and $67,828 for our Global E&amp;C Group. Amortization expense related to identifiable intangible assets is recorded within cost of operating revenues on the consolidated statement of operations. Amortization expense related to assets other than identifiable intangible assets was not material in 2013, 2012 and 2011. The following table details amortization expense related to identifiable intangible assets by period:</t>
  </si>
  <si>
    <t>Amortization expense</t>
  </si>
  <si>
    <t>Approximate full year amortization expense for years:</t>
  </si>
  <si>
    <t>Borrowings</t>
  </si>
  <si>
    <t>Borrowings [Abstract]</t>
  </si>
  <si>
    <t>7. Borrowings</t>
  </si>
  <si>
    <t>The following table shows the components of our long-term debt:</t>
  </si>
  <si>
    <t>Current</t>
  </si>
  <si>
    <t>Long-term</t>
  </si>
  <si>
    <t>Capital Lease Obligations</t>
  </si>
  <si>
    <t>Special-Purpose Limited Recourse Project Debt:</t>
  </si>
  <si>
    <t>FW Power S.r.l.</t>
  </si>
  <si>
    <t>Energia Holdings, LLC at 11.443% interest,</t>
  </si>
  <si>
    <t>due April 15, 2015</t>
  </si>
  <si>
    <t>Subordinated Robbins Facility Exit Funding Obligations:</t>
  </si>
  <si>
    <t>1999C Bonds at 7.25% interest, due October 15, 2024</t>
  </si>
  <si>
    <t>Estimated fair value</t>
  </si>
  <si>
    <r>
      <t>Interest Costs</t>
    </r>
    <r>
      <rPr>
        <sz val="10"/>
        <color theme="1"/>
        <rFont val="Times New Roman"/>
        <family val="1"/>
      </rPr>
      <t xml:space="preserve"> — Interest costs incurred in 2013, 2012, and 2011 were $11,297, $10,894, and $12,859, respectively.</t>
    </r>
  </si>
  <si>
    <r>
      <t>Capital Lease Obligations</t>
    </r>
    <r>
      <rPr>
        <b/>
        <sz val="10"/>
        <color theme="1"/>
        <rFont val="Times New Roman"/>
        <family val="1"/>
      </rPr>
      <t xml:space="preserve"> </t>
    </r>
    <r>
      <rPr>
        <sz val="10"/>
        <color theme="1"/>
        <rFont val="Times New Roman"/>
        <family val="1"/>
      </rPr>
      <t>— We have entered into a series of capital lease obligations, primarily for office buildings. Assets under capital lease obligations are summarized as follows:</t>
    </r>
  </si>
  <si>
    <t>Buildings and improvements</t>
  </si>
  <si>
    <t>Capital lease assets, gross</t>
  </si>
  <si>
    <t>Net assets under capital lease obligations</t>
  </si>
  <si>
    <t>The following are the minimum lease payments to be made in each of the years indicated for our capital lease obligations as of December 31, 2013:</t>
  </si>
  <si>
    <t>Years:</t>
  </si>
  <si>
    <t>Thereafter</t>
  </si>
  <si>
    <t>Total minimum lease payments under capital lease obligations</t>
  </si>
  <si>
    <r>
      <t>Special-Purpose Limited Recourse Project Debt</t>
    </r>
    <r>
      <rPr>
        <b/>
        <sz val="10"/>
        <color theme="1"/>
        <rFont val="Times New Roman"/>
        <family val="1"/>
      </rPr>
      <t xml:space="preserve"> </t>
    </r>
    <r>
      <rPr>
        <sz val="10"/>
        <color theme="1"/>
        <rFont val="Times New Roman"/>
        <family val="1"/>
      </rPr>
      <t>—</t>
    </r>
    <r>
      <rPr>
        <b/>
        <sz val="10"/>
        <color theme="1"/>
        <rFont val="Times New Roman"/>
        <family val="1"/>
      </rPr>
      <t xml:space="preserve"> </t>
    </r>
    <r>
      <rPr>
        <sz val="10"/>
        <color theme="1"/>
        <rFont val="Times New Roman"/>
        <family val="1"/>
      </rPr>
      <t>Special-purpose limited recourse project debt represents debt incurred to finance the construction of a cogeneration facility and wind farm projects in which we are the owner or majority-owner. Certain assets of each project collateralize the notes and/or bonds. Our obligations with respect to this debt are limited to contributing project equity during the construction phase of the projects and the guarantee of the operating performance of our project in Chile, described in Note 5.</t>
    </r>
  </si>
  <si>
    <t xml:space="preserve">FW Power S.r.l., which is the owner of certain electric power generating wind farms in Italy, has project financing for two wind farm projects under base facilities. The base facilities bear interest at variable rates based upon 6-month Euribor plus a spread varying from 0.9% to 1.0% throughout the life of the debt and are repayable semi-annually based upon a pre-defined payment schedule through December 31, 2022. </t>
  </si>
  <si>
    <t>The debt is collateralized by certain revenues and assets of FW Power S.r.l. Our total borrowing capacity under the FW Power S.r.l. credit facilities is €75,300 (approximately $103,700 at the exchange rate as of December 31, 2013).</t>
  </si>
  <si>
    <t>We have executed interest rate swap contracts that effectively convert approximately 90% of the base facilities to a weighted-average fixed interest rate of 4.48%. The swap contracts are in place through the life of the facilities. See Note 10, “Derivative Financial Instruments – Interest Rate Risk,” for our accounting policy related to these interest rate swap contracts. The interest rate on the portion of the base facilities not subject to the interest rate swap contracts was 0.331% as of December 31, 2013.</t>
  </si>
  <si>
    <t>The Energia Holdings, LLC notes are collateralized by certain revenues and assets of a special-purpose subsidiary, which has an indirect ownership interest in our project in Chile, described in Note 5.</t>
  </si>
  <si>
    <r>
      <t>Subordinated Robbins Facility Exit Funding Obligations (“Robbins bonds”)</t>
    </r>
    <r>
      <rPr>
        <b/>
        <sz val="10"/>
        <color theme="1"/>
        <rFont val="Times New Roman"/>
        <family val="1"/>
      </rPr>
      <t xml:space="preserve"> </t>
    </r>
    <r>
      <rPr>
        <sz val="10"/>
        <color theme="1"/>
        <rFont val="Times New Roman"/>
        <family val="1"/>
      </rPr>
      <t>— In connection with the restructuring of debt incurred to finance construction of a waste-to-energy facility in the Village of Robbins, Illinois in the U.S., we assumed certain subordinated obligations. The 1999C Bonds due October 15, 2024 (the “1999C bonds”) are the only Robbins bonds outstanding as of December 31, 2013, as the remaining subordinated obligations were paid off in full at their scheduled maturity dates. The 1999C bonds are subject to mandatory sinking fund reduction prior to maturity at a redemption price equal to 100% of the principal amount thereof, plus accrued interest to the redemption date. On October 3, 2008, we acquired a portion of our 1999C bonds, plus accrued and unpaid interest to date.</t>
    </r>
  </si>
  <si>
    <r>
      <t>Aggregate Maturities</t>
    </r>
    <r>
      <rPr>
        <sz val="10"/>
        <color theme="1"/>
        <rFont val="Times New Roman"/>
        <family val="1"/>
      </rPr>
      <t xml:space="preserve"> — Aggregate principal repayments and sinking fund requirements of long-term debt, excluding payments on capital lease obligations, over the next five years are as follows:</t>
    </r>
  </si>
  <si>
    <t>Aggregate maturities by year:</t>
  </si>
  <si>
    <t>Total long-term debt payments, excluding capital lease obligations</t>
  </si>
  <si>
    <r>
      <t>Senior Credit Agreements</t>
    </r>
    <r>
      <rPr>
        <sz val="10"/>
        <color theme="1"/>
        <rFont val="Times New Roman"/>
        <family val="1"/>
      </rPr>
      <t xml:space="preserve"> — On August 3, 2012, we entered into a new five-year senior unsecured credit agreement, which replaced our amended and restated senior unsecured credit agreement from July 2010. Our new senior credit agreement provides for an unsecured revolving line of credit of $750,000 and contains an increase option permitting us, subject to certain requirements, to arrange with existing lenders and/or new lenders to provide up to an aggregate of $300,000 in additional commitments. During the term of this senior credit agreement, we may request, subject to certain requirements, up to two one-year extensions of the contractual termination date. </t>
    </r>
  </si>
  <si>
    <r>
      <t xml:space="preserve">We can issue up to $750,000 under the letter of credit portion of the facility. Letters of credit issued under our new senior credit agreement have performance pricing that is decreased (or increased) as a result of improvements (or reductions) in our corporate credit ratings, as defined in the senior credit agreement. Based on our current credit ratings, letter of credit fees for performance and non-performance letters of credit issued under our new senior credit agreement are 0.75% and 1.50% per annum of the outstanding amount, respectively, excluding a nominal fronting fee. We also have the option to use up to $250,000 of the $750,000 for revolving borrowings at a rate equal to adjusted LIBOR, as defined in the </t>
    </r>
    <r>
      <rPr>
        <sz val="10"/>
        <color theme="1"/>
        <rFont val="CG Times"/>
      </rPr>
      <t>senior credit agreement</t>
    </r>
    <r>
      <rPr>
        <sz val="10"/>
        <color theme="1"/>
        <rFont val="Times New Roman"/>
        <family val="1"/>
      </rPr>
      <t>, plus 1.50%, subject also to the performance pricing noted above.</t>
    </r>
  </si>
  <si>
    <t>Fees and expenses incurred in conjunction with the execution of our new senior credit agreement were approximately $4,000 and, along with a portion of the remaining unamortized fees from our July 2010 agreement, are being amortized to expense over the five-year term of the agreement, which commenced in the third quarter of 2012. We also recorded an $800 charge in 2012 to write-off a portion of the unamortized fees and expenses paid in conjunction with our July 2010 agreement.</t>
  </si>
  <si>
    <r>
      <t>Our new senior credit agreement contains various customary restrictive covenants. In addition, our new senior credit agreement contains financial covenants relating to leverage and interest coverage ratios. Our total leverage ratio compares total indebtedness to EBITDA, as defined in the credit agreement,</t>
    </r>
    <r>
      <rPr>
        <sz val="10"/>
        <color theme="1"/>
        <rFont val="Inherit"/>
      </rPr>
      <t xml:space="preserve"> and our</t>
    </r>
    <r>
      <rPr>
        <sz val="10"/>
        <color theme="1"/>
        <rFont val="Times New Roman"/>
        <family val="1"/>
      </rPr>
      <t xml:space="preserve"> total interest coverage ratio compares EBITDA, as defined in the credit agreement, to interest expense. Both the leverage and interest coverage ratios are measured quarterly. In addition, the leverage ratio is measured </t>
    </r>
    <r>
      <rPr>
        <sz val="10"/>
        <color theme="1"/>
        <rFont val="Inherit"/>
      </rPr>
      <t>as of any date of determination for certain significant events.</t>
    </r>
    <r>
      <rPr>
        <sz val="10"/>
        <color theme="1"/>
        <rFont val="Times New Roman"/>
        <family val="1"/>
      </rPr>
      <t xml:space="preserve"> All such terms are defined in our new senior credit agreement. We have been in compliance with all financial covenants and other provisions of both our August 2012 and our July 2010 senior credit agreements, while the respective agreements were in effect during the year ended December 31, 2013 or 2012. </t>
    </r>
  </si>
  <si>
    <t xml:space="preserve">We had approximately $253,900 and $250,600 of letters of credit outstanding under our senior credit agreement in effect as of December 31, 2013 and 2012, respectively. The letter of credit fees under our senior credit agreement in effect as of December 31, 2013 and 2012 ranged from 0.75% to 1.50% of the outstanding amount, excluding fronting fees. There were no funded borrowings outstanding under our senior credit agreement in effect as of December 31, 2013 or 2012. </t>
  </si>
  <si>
    <t>Pensions and Other Postretirement Benefits</t>
  </si>
  <si>
    <t>Pensions and Other Postretirement Benefits [Abstract]</t>
  </si>
  <si>
    <t>8. Pensions and Other Postretirement Benefits</t>
  </si>
  <si>
    <t>We have defined benefit pension plans in the United States, or U.S., the United Kingdom, or U.K., Canada, Finland, France, India and South Africa, and we have other postretirement benefit plans, which we refer to as OPEB plans, for health care and life insurance benefits in the U.S. and Canada. We also have defined contribution retirement plans in the U.S. and the U.K. Finally, we have certain other benefit plans including government mandated postretirement programs.</t>
  </si>
  <si>
    <t>We recognize the funded status of each of our defined benefit pension and OPEB plans on our consolidated balance sheet. We recognize any gains or losses, which are not recognized as a component of annual service cost, as a component of other comprehensive income, net of tax. We record net actuarial losses, prior service cost/(credits) and net transition obligations/(assets) within accumulated other comprehensive loss on the consolidated balance sheet.</t>
  </si>
  <si>
    <r>
      <t>Defined Benefit Pension Plans</t>
    </r>
    <r>
      <rPr>
        <sz val="10"/>
        <color theme="1"/>
        <rFont val="Times New Roman"/>
        <family val="1"/>
      </rPr>
      <t xml:space="preserve"> — Our defined benefit pension plans, or pension plans, cover certain full-time employees. Under the pension plans, retirement benefits are primarily a function of both years of service and level of compensation. The U.S. pension plans, which are closed to new entrants and additional benefit accruals, and the Canada, Finland, France and India pension plans are non-contributory. The U.K. pension plan, which is closed to new entrants and additional benefit accruals, and the South Africa pension plan are both contributory plans.</t>
    </r>
  </si>
  <si>
    <t xml:space="preserve">Effective March 31, 2010, we closed the U.K. pension plan for future defined benefit accrual. On that date, all active members became deferred, but they maintained a salary link to retail prices index, or RPI, for inflation in the calculation of members' benefits. For inactive members, the U.K. governmental standard, which was RPI at the time of the plan closure, would continue to be utilized to determine the inflation index in the calculation of inactive members' benefits. </t>
  </si>
  <si>
    <t>As a result of a change in the U.K. governmental standard for pension plan inflationary increases, during 2011 our U.K. pension plan adopted the use of the U.K. consumer prices index, or CPI, as a basis for inflationary increases in the calculation of pension benefits for all members, with the exception active members which still maintained a salary link to RPI. The U.K. RPI was the former U.K. governmental standard that was used by our U.K. pension plan. We accounted for this change as a plan amendment as of May 31, 2011 and based on the remeasurement of the obligation at that time, we recognized a decrease in the pension plan liability on our consolidated balance sheet and a corresponding pre-tax prior service credit in comprehensive income during 2011 of approximately £29,600 (approximately $48,100 at the exchange rate in effect at the time of the change).</t>
  </si>
  <si>
    <t>On November 29, 2013, our U.K. pension plan announced that the salary limiter would, in the future, be linked to CPI for inflation, therefore resulting in active members' salaries being linked to CPI for inflation in the calculation of active members' benefits. We have accounted for the change from RPI to CPI for inflation on active members' benefits as a plan amendment and based on the remeasurement of the obligation at that time, we recognized a decrease in the pension plan liability on our consolidated balance sheet and a corresponding pre-tax prior service credit in comprehensive income of £10,900 (approximately $17,400 at the exchange rate in effect at the time of the change).</t>
  </si>
  <si>
    <r>
      <t>Other Postretirement Benefit Plans</t>
    </r>
    <r>
      <rPr>
        <b/>
        <sz val="10"/>
        <color theme="1"/>
        <rFont val="Times New Roman"/>
        <family val="1"/>
      </rPr>
      <t xml:space="preserve"> </t>
    </r>
    <r>
      <rPr>
        <sz val="10"/>
        <color theme="1"/>
        <rFont val="Times New Roman"/>
        <family val="1"/>
      </rPr>
      <t>— Certain employees in the U.S. and Canada may become eligible for health care and life insurance benefits if they qualify for and commence normal or early retirement pension benefits as defined in the U.S. and Canada pension plans while working for us.</t>
    </r>
  </si>
  <si>
    <t xml:space="preserve">Additionally, one of our subsidiaries in the U.S. also has a benefit plan, referred to as the Survivor Income Plan (“SIP”), which provides coverage for an employee's beneficiary upon the death of the employee. This plan has been closed to new entrants since 1988. Total liabilities under the SIP, which were $16,213 and $18,273 as of December 31, 2013 and 2012, respectively, are reflected in the other postretirement benefit obligation and funded status information below. The assets held to fund the benefits provided by the SIP, which reflect the cash surrender value of insurance policies purchased to cover obligations under the SIP, totaled $5,781 and $6,033 as of December 31, 2013 and 2012, respectively. The assets are recorded in other assets on the consolidated balance sheet and are not reflected in the OPEB funded status information below. </t>
  </si>
  <si>
    <t>Components of net periodic benefit cost/(credit) and changes recognized in other comprehensive income include:</t>
  </si>
  <si>
    <t>Defined Benefit Pension Plans</t>
  </si>
  <si>
    <t>OPEB Plans</t>
  </si>
  <si>
    <t>Net periodic benefit cost/(credit)</t>
  </si>
  <si>
    <t>Service cost</t>
  </si>
  <si>
    <t>Interest cost</t>
  </si>
  <si>
    <t>Expected return on plan assets</t>
  </si>
  <si>
    <t xml:space="preserve">- </t>
  </si>
  <si>
    <t>Amortization of prior service credit</t>
  </si>
  <si>
    <t>Settlement charges</t>
  </si>
  <si>
    <t>Changes recognized in other</t>
  </si>
  <si>
    <t>comprehensive income:</t>
  </si>
  <si>
    <r>
      <t>Prior service (credit)/cost</t>
    </r>
    <r>
      <rPr>
        <vertAlign val="superscript"/>
        <sz val="11"/>
        <color theme="1"/>
        <rFont val="Calibri"/>
        <family val="2"/>
        <scheme val="minor"/>
      </rPr>
      <t>(1) (2)</t>
    </r>
  </si>
  <si>
    <t>Total recognized in other</t>
  </si>
  <si>
    <r>
      <t>comprehensive income - before tax</t>
    </r>
    <r>
      <rPr>
        <vertAlign val="superscript"/>
        <sz val="11"/>
        <color theme="1"/>
        <rFont val="Calibri"/>
        <family val="2"/>
        <scheme val="minor"/>
      </rPr>
      <t xml:space="preserve"> (3)</t>
    </r>
  </si>
  <si>
    <t>____________________</t>
  </si>
  <si>
    <t>During 2013, our U.K. pension plan adopted the use of the U.K. consumer prices index as a basis for future inflationary increases in the calculation of pension benefits for active members, which was accounted for as a plan amendment.</t>
  </si>
  <si>
    <t>During 2011, our U.K. pension plan adopted the use of the U.K. consumer prices index as a basis for future inflationary increases in the calculation of pension benefits for inactive members, which was accounted for as a plan amendment.</t>
  </si>
  <si>
    <t>Please refer to Note 12 for the related tax effect recognized in other comprehensive income.</t>
  </si>
  <si>
    <t>The components of net periodic benefit cost/(credit) are recognized within cost of operating revenues and selling, general and administrative expenses on our consolidated statement of operations. Please refer to Note 1 for further discussion on the timing of when items in cost of operating revenues are recognized on our consolidated statement of operations under our accounting policy for revenue recognition on long-term contracts, which utilizes the percentage-of-completion method.</t>
  </si>
  <si>
    <t>The following is a summary of our net periodic benefit cost/(credit) by defined benefit pension plan:</t>
  </si>
  <si>
    <t>Net periodic benefit cost/(credit) by plan:</t>
  </si>
  <si>
    <t>United States</t>
  </si>
  <si>
    <t>United Kingdom</t>
  </si>
  <si>
    <t xml:space="preserve">Estimated amortization expense/(benefit) to be recognized in net periodic benefit cost over the next year includes: </t>
  </si>
  <si>
    <t>Pension Plans</t>
  </si>
  <si>
    <t>Net actuarial loss/(gain)</t>
  </si>
  <si>
    <t>Prior service credit</t>
  </si>
  <si>
    <t>Transition obligation</t>
  </si>
  <si>
    <t>The following table summarizes the weighted-average assumptions used to estimate our net periodic benefit cost/(credit) and projected benefit obligation by year:</t>
  </si>
  <si>
    <t>Other Postretirement Benefit Plans</t>
  </si>
  <si>
    <t>Net periodic benefit cost/(credit):</t>
  </si>
  <si>
    <t>Discount rate</t>
  </si>
  <si>
    <t>Long-term rate of return</t>
  </si>
  <si>
    <t>N/A</t>
  </si>
  <si>
    <r>
      <t>Salary growth</t>
    </r>
    <r>
      <rPr>
        <vertAlign val="superscript"/>
        <sz val="11"/>
        <color theme="1"/>
        <rFont val="Calibri"/>
        <family val="2"/>
        <scheme val="minor"/>
      </rPr>
      <t>*</t>
    </r>
  </si>
  <si>
    <t>Projected benefit obligations:</t>
  </si>
  <si>
    <t xml:space="preserve">Salary growth is not applicable for frozen pension plans as future salary levels do not affect benefits payable. </t>
  </si>
  <si>
    <t>N/A – Not applicable.</t>
  </si>
  <si>
    <t>The expected long-term rate of return on plan assets is developed using a weighted-average methodology, blending the expected returns on each class of investment in the pension plans' portfolio. The expected returns by asset class are developed considering both past performance and future considerations. We annually review and adjust, as required, the long-term rate of return for our pension plans. The weighted-average expected long-term rate of return on plan assets has ranged from 5.8% to 6.8% over the past three years.</t>
  </si>
  <si>
    <t>Assumed healthcare cost trend rates for the OPEB plans were:</t>
  </si>
  <si>
    <t>Pre-Medicare Eligible</t>
  </si>
  <si>
    <t>Medicare Eligible</t>
  </si>
  <si>
    <t>Healthcare cost trend rate used for next year:</t>
  </si>
  <si>
    <t>Rate to which the healthcare cost trend rate will ultimately decline</t>
  </si>
  <si>
    <t>Year that the cost trend rate will reach its ultimate rate</t>
  </si>
  <si>
    <t>Assumed healthcare cost trend rates have a significant effect on the costs and obligations reported for the other postretirement benefit plans. A one-percentage-point change in assumed healthcare cost trend rates would have the following effects:</t>
  </si>
  <si>
    <t>One-Percentage Point</t>
  </si>
  <si>
    <t>Increase</t>
  </si>
  <si>
    <t>Decrease</t>
  </si>
  <si>
    <t>Effect on total of service and interest cost components</t>
  </si>
  <si>
    <t>Effect on accumulated postretirement benefit obligation</t>
  </si>
  <si>
    <r>
      <t>Projected benefit obligations and funded status for the years ended December 31, 2013 and 2012</t>
    </r>
    <r>
      <rPr>
        <i/>
        <sz val="10"/>
        <color theme="1"/>
        <rFont val="Times New Roman"/>
        <family val="1"/>
      </rPr>
      <t>:</t>
    </r>
  </si>
  <si>
    <t>Change in projected benefit obligations:</t>
  </si>
  <si>
    <t>Projected benefit obligations at beginning of year</t>
  </si>
  <si>
    <t>Plan participants' contributions</t>
  </si>
  <si>
    <t>Plan amendments</t>
  </si>
  <si>
    <t>Actuarial gain/(loss)</t>
  </si>
  <si>
    <t>Benefits paid</t>
  </si>
  <si>
    <t>Foreign currency exchange rate changes</t>
  </si>
  <si>
    <t>Projected benefit obligations at end of year</t>
  </si>
  <si>
    <t>Change in plan assets:</t>
  </si>
  <si>
    <t>Fair value of plan assets at beginning of year</t>
  </si>
  <si>
    <t>Actual return on plan assets</t>
  </si>
  <si>
    <t>Employer contributions</t>
  </si>
  <si>
    <t>Fair value of plan assets at end of year</t>
  </si>
  <si>
    <t>Funded status at end of year</t>
  </si>
  <si>
    <t>Funded status by plan:</t>
  </si>
  <si>
    <t>Funded status recognized on the consolidated</t>
  </si>
  <si>
    <t>balance sheet:</t>
  </si>
  <si>
    <t>Other non-current assets</t>
  </si>
  <si>
    <t>Non-current liabilities</t>
  </si>
  <si>
    <t>Amounts recognized in accumulated other</t>
  </si>
  <si>
    <t>comprehensive loss:</t>
  </si>
  <si>
    <t>Net actuarial gain/(loss)</t>
  </si>
  <si>
    <t>Net transition asset</t>
  </si>
  <si>
    <t>Total before tax and allocation to</t>
  </si>
  <si>
    <t>noncontrolling interests</t>
  </si>
  <si>
    <t>Accumulated benefit obligation at end of year</t>
  </si>
  <si>
    <t>Defined benefit pension plans with an accumulated benefit obligation in excess of plan assets:</t>
  </si>
  <si>
    <r>
      <t>December 31, 2013</t>
    </r>
    <r>
      <rPr>
        <vertAlign val="superscript"/>
        <sz val="11"/>
        <color theme="1"/>
        <rFont val="Calibri"/>
        <family val="2"/>
        <scheme val="minor"/>
      </rPr>
      <t>*</t>
    </r>
  </si>
  <si>
    <r>
      <t>December 31, 2012</t>
    </r>
    <r>
      <rPr>
        <vertAlign val="superscript"/>
        <sz val="11"/>
        <color theme="1"/>
        <rFont val="Calibri"/>
        <family val="2"/>
        <scheme val="minor"/>
      </rPr>
      <t>*</t>
    </r>
  </si>
  <si>
    <t>Projected benefit obligation</t>
  </si>
  <si>
    <t>Accumulated benefit obligation</t>
  </si>
  <si>
    <t>Fair value of plan assets</t>
  </si>
  <si>
    <t>Balances for the years ended December 31, 2013 and 2012 do not include information for plans in the United Kingdom and South Africa since the plan assets of those plans exceeded the accumulated benefit obligation.</t>
  </si>
  <si>
    <t>Contributions:</t>
  </si>
  <si>
    <t>Based on the minimum statutory funding requirements for 2014, our mandatory contributions to our U.S. pension plans will be insignificant. Based on the minimum statutory funding requirements for 2014, we expect to contribute total mandatory contributions of approximately $22,900 to our non-U.S. pension plans and approximately $5,100 to our other postretirement benefit plans.</t>
  </si>
  <si>
    <t>Estimated future benefit payments:</t>
  </si>
  <si>
    <t>We expect to make the following benefit payments:</t>
  </si>
  <si>
    <t>2019-2023</t>
  </si>
  <si>
    <t>Pension plans</t>
  </si>
  <si>
    <t>OPEB plans</t>
  </si>
  <si>
    <t>Plan Assets:</t>
  </si>
  <si>
    <t>Each of our defined benefit pension plans in the U.S., U.K., Canada, India and South Africa is governed by a written investment policy. The pension plans in Finland and France have no plan assets.</t>
  </si>
  <si>
    <t>The investment policy of each of our pension plans allocates assets in accordance with policy guidelines.  These guidelines identify target and/or maximum and minimum allocations by asset class.   Our guidelines vary by pension plan for each asset class, but generally range between 30% and 40% for equities, 50% and 60% for fixed income, 0% and 10% for alternative investments, such as hedge funds, and 0% and 10% for cash, with the exception of plan contributions temporarily awaiting longer-term investment.  Some of the guidelines expressly endorse +/- ranges, which ranges are generally 10% or less.</t>
  </si>
  <si>
    <t>Investments are exposed to various risks, such as interest rate, market and credit risks.  Due to the level of uncertainty related to certain investment securities, it is at least reasonably possible that changes in the values of investment securities will occur in the near term and, that such changes could materially affect the fair value of our defined benefit plan assets, which in turn, would result in a change to our net pension benefit liability on our consolidated balance sheet.  Accordingly, the valuation of investments at each year end may not be indicative of future valuations or the amounts that could be realized upon future liquidation.  We develop investment policies for each of our pension plans which take these risks into account and we continually review the investment policies to ensure that the investment strategy is aligned with pension plan liabilities and projected pension plan benefit payments. Based on our current holdings, we believe that our individual pension plans are not exposed to a significant concentration of risk in any particular sector or asset class.</t>
  </si>
  <si>
    <t>Our pension plan assets are valued under the established framework for measuring fair value in accordance with U.S. generally accepted accounting principles. See Note 1 for further information regarding the measurement of fair value under U.S. generally accepted accounting principles and our accounting policy. Our pension plan assets measured within the fair value framework primarily consist of investments in U.S. treasury securities, commingled funds and private investment fund assets. Quoted prices in active markets are used to value investments when available. Investments are valued at their closing price or, when not available, the last reported bid price. In accordance with current accounting guidance, our valuations include the use of the funds' reported net asset values for our commingled fund investments and our private investment funds. Commingled funds are valued at the net asset value for their underlying securities. We further corroborate the above valuations with observable market data using level 1 and 2 inputs within the fair value framework. The fair value of our private investment fund assets are based on the net asset value of their investments in other funds, including hedge funds, as communicated by the asset manager. The net asset values of the underlying funds, in turn, are valued based on the net asset values of their investments in equity securities, commingled funds, investments in debt and equity securities and limited partnerships and similar pooled investment vehicles. Our investments in private investment fund assets are valued using level 2 and 3 unobservable market data inputs. Additionally, private investment fund assets that are in “lock-up” periods, typically upon initial investment, which exceeded 90 days, are classified as level 3 unobservable market data inputs. These assets can be transferred to level 2 inputs at the expiration of the “lock-up” period, so long as the asset can be liquidated at net asset value at the end of a notice period of less than 90 days.</t>
  </si>
  <si>
    <t>The fair values of our defined benefit pension plan assets as of December 31, 2013 and 2012 by asset category are as follows:</t>
  </si>
  <si>
    <t xml:space="preserve">Fair Value Measurements as of </t>
  </si>
  <si>
    <r>
      <t>U.S. Treasury Securities</t>
    </r>
    <r>
      <rPr>
        <vertAlign val="superscript"/>
        <sz val="11"/>
        <color theme="1"/>
        <rFont val="Calibri"/>
        <family val="2"/>
        <scheme val="minor"/>
      </rPr>
      <t>(1)</t>
    </r>
  </si>
  <si>
    <t>Commingled Funds:</t>
  </si>
  <si>
    <r>
      <t>Equity</t>
    </r>
    <r>
      <rPr>
        <vertAlign val="superscript"/>
        <sz val="11"/>
        <color theme="1"/>
        <rFont val="Calibri"/>
        <family val="2"/>
        <scheme val="minor"/>
      </rPr>
      <t>(2)</t>
    </r>
  </si>
  <si>
    <r>
      <t>Corporate fixed income</t>
    </r>
    <r>
      <rPr>
        <vertAlign val="superscript"/>
        <sz val="11"/>
        <color theme="1"/>
        <rFont val="Calibri"/>
        <family val="2"/>
        <scheme val="minor"/>
      </rPr>
      <t>(3)</t>
    </r>
  </si>
  <si>
    <r>
      <t>Government fixed income</t>
    </r>
    <r>
      <rPr>
        <vertAlign val="superscript"/>
        <sz val="11"/>
        <color theme="1"/>
        <rFont val="Calibri"/>
        <family val="2"/>
        <scheme val="minor"/>
      </rPr>
      <t>(4)</t>
    </r>
  </si>
  <si>
    <t>Mortgage Backed Securities</t>
  </si>
  <si>
    <r>
      <t>Money market</t>
    </r>
    <r>
      <rPr>
        <vertAlign val="superscript"/>
        <sz val="11"/>
        <color theme="1"/>
        <rFont val="Calibri"/>
        <family val="2"/>
        <scheme val="minor"/>
      </rPr>
      <t>(5)</t>
    </r>
  </si>
  <si>
    <t>Cash equivalents</t>
  </si>
  <si>
    <r>
      <t>Private investment funds</t>
    </r>
    <r>
      <rPr>
        <vertAlign val="superscript"/>
        <sz val="11"/>
        <color theme="1"/>
        <rFont val="Calibri"/>
        <family val="2"/>
        <scheme val="minor"/>
      </rPr>
      <t>(6)</t>
    </r>
  </si>
  <si>
    <r>
      <t>Other</t>
    </r>
    <r>
      <rPr>
        <vertAlign val="superscript"/>
        <sz val="11"/>
        <color theme="1"/>
        <rFont val="Calibri"/>
        <family val="2"/>
        <scheme val="minor"/>
      </rPr>
      <t>(7)</t>
    </r>
  </si>
  <si>
    <t>Subtotal</t>
  </si>
  <si>
    <t>Total plan assets</t>
  </si>
  <si>
    <t>Publicly traded U.S. government treasury notes and bonds.</t>
  </si>
  <si>
    <t>Primarily equity securities with a focus on long-term returns.</t>
  </si>
  <si>
    <t>Primarily corporate fixed income securities with a focus on intermediate-term and long-term maturities.</t>
  </si>
  <si>
    <t>Primarily government fixed-income securities with a focus on current income and capital preservation with varying maturities.</t>
  </si>
  <si>
    <t>Primarily short-term maturities of two years or less from various issuers with a focus on preservation of capital.</t>
  </si>
  <si>
    <t>Private investment funds which primarily invest in funds, including hedge funds, which, in turn, invest in equity securities, commingled funds, investments in debt and equity securities and limited partnerships and similar pooled investment vehicles.</t>
  </si>
  <si>
    <t>Investments in publicly traded futures contracts, corporate floating rate loan funds and credit default swaps.</t>
  </si>
  <si>
    <t>Level 3 Gains and Losses:</t>
  </si>
  <si>
    <t xml:space="preserve">The table below provides a summary of the changes in the fair value of our level 3 plan assets during 2013, 2012 and 2011: </t>
  </si>
  <si>
    <t>Purchases</t>
  </si>
  <si>
    <t>Unrealized gains/(losses)</t>
  </si>
  <si>
    <t>Transfers out of Level 3 to Level 2</t>
  </si>
  <si>
    <t>During 2013, we transferred the value of an investment in one of our private investment funds, valued at net asset value, from level 3 to level 2 as the “lock-up” period of the fund had expired and we had the ability to liquidate the asset at net asset value at the end of a notice period of less than 90 days.</t>
  </si>
  <si>
    <r>
      <t>Defined Contribution Plans</t>
    </r>
    <r>
      <rPr>
        <b/>
        <sz val="10"/>
        <color theme="1"/>
        <rFont val="Times New Roman"/>
        <family val="1"/>
      </rPr>
      <t xml:space="preserve"> </t>
    </r>
    <r>
      <rPr>
        <sz val="10"/>
        <color theme="1"/>
        <rFont val="Times New Roman"/>
        <family val="1"/>
      </rPr>
      <t>— Our U.S. subsidiaries have a 401(k) plan for salaried employees. We match 100% of the employee contributions on the first 6% of eligible base pay, subject to the annual limit on eligible earnings under the Internal Revenue Code. In total, our U.S. subsidiaries contributed approximately $10,000, $10,900, and $9,400 to the 401(k) plan in 2013, 2012, and 2011, respectively. Our U.S. subsidiaries also have a Roth 401(k) plan for salaried employees.</t>
    </r>
  </si>
  <si>
    <t>Our U.K. subsidiaries offer a defined contribution plan for salaried employees. Under the defined contribution plan, amounts are credited as a percentage of earnings which percentage can be increased within prescribed limits after five years of membership in the fund if matched by the employee. At termination (up to two years' service only), an employee may receive the balance in the account. Otherwise, at termination or at retirement, an employee receives an annuity or a combination of lump-sum and annuity. Our U.K. subsidiaries contributed approximately $10,000, $9,700, and $10,500 in 2013, 2012, and 2011, respectively, to the defined contribution plan.</t>
  </si>
  <si>
    <r>
      <t>Other Benefits</t>
    </r>
    <r>
      <rPr>
        <b/>
        <sz val="10"/>
        <color theme="1"/>
        <rFont val="Times New Roman"/>
        <family val="1"/>
      </rPr>
      <t xml:space="preserve"> </t>
    </r>
    <r>
      <rPr>
        <sz val="10"/>
        <color theme="1"/>
        <rFont val="Times New Roman"/>
        <family val="1"/>
      </rPr>
      <t>— Certain of our non-U.S. subsidiaries participate in government-mandated indemnity and postretirement programs for their employees. Liabilities of $19,662 and $19,393 were recorded within pension, postretirement and other employee benefits on the consolidated balance sheet at December 31, 2013 and 2012, respectively, related to such benefits.</t>
    </r>
  </si>
  <si>
    <t>Guarantees and Warranties</t>
  </si>
  <si>
    <t>Guarantees and Warranties [Abstract]</t>
  </si>
  <si>
    <t>9. Guarantees and Warranties</t>
  </si>
  <si>
    <t>We have agreed to indemnify certain third parties relating to businesses and/or assets that we previously owned and sold to such third parties. Such indemnifications relate primarily to breach of covenants, breach of representations and warranties, as well as potential exposure for retained liabilities, environmental matters and third party claims for activities conducted by us prior to the sale of such businesses and/or assets. It is not possible to predict the maximum potential amount of future payments under these or similar indemnifications due to the conditional nature of the obligations and the unique facts and circumstances involved in each particular indemnification; however many of our indemnification obligations, including for environmental matters, are capped. Historically, our payments under these indemnification obligations have not had a significant effect on our business, financial condition, results of operations or cash flows. We believe that if we were to incur a loss related to any of these matters, such loss would not have a significant effect on our business, financial condition, results of operations or cash flows.</t>
  </si>
  <si>
    <t>We maintain liabilities for environmental matters for properties owned and for properties covered under the indemnification obligations described above for businesses and/or assets that we previously owned and sold to third parties. As of December 31, 2013 and 2012, the carrying amounts of our environmental liabilities were $6,800 and $8,500, respectively.</t>
  </si>
  <si>
    <t>We also maintain contingencies for warranty expenses on certain of our long-term contracts. Generally, warranty contingencies are accrued over the life of the contract so that a sufficient balance is maintained to cover our aggregate exposure at the conclusion of the project.</t>
  </si>
  <si>
    <t>Warranty Liability:</t>
  </si>
  <si>
    <t>Accruals</t>
  </si>
  <si>
    <t>Settlements</t>
  </si>
  <si>
    <r>
      <t>Adjustments to provisions</t>
    </r>
    <r>
      <rPr>
        <vertAlign val="superscript"/>
        <sz val="11"/>
        <color theme="1"/>
        <rFont val="Calibri"/>
        <family val="2"/>
        <scheme val="minor"/>
      </rPr>
      <t>*</t>
    </r>
  </si>
  <si>
    <t>Foreign currency translation</t>
  </si>
  <si>
    <t>* Adjustments to the provisions represent reversals of warranty provisions that are no longer required.</t>
  </si>
  <si>
    <t>We are contingently liable under standby letters of credit, bank guarantees and surety bonds, totaling $960,500 and $1,015,900 as of December 31, 2013 and 2012, respectively, primarily for guarantees of our performance on projects currently in execution or under warranty. These amounts include the standby letters of credit issued under our senior unsecured credit agreement discussed in Note 7 and under other facilities worldwide. No material claims have been made against these guarantees, and based on our experience and current expectations, we do not anticipate any material claims.</t>
  </si>
  <si>
    <t>We have also guaranteed certain performance obligations in a refinery/electric power generation project located in Chile in which we hold a noncontrolling interest. See Note 5 for further information.</t>
  </si>
  <si>
    <t>Derivative Financial Instruments</t>
  </si>
  <si>
    <t>Derivative Instruments and Hedging Activities Disclosure [Abstract]</t>
  </si>
  <si>
    <t>10. Derivative Financial Instruments</t>
  </si>
  <si>
    <t xml:space="preserve">We are exposed to certain risks relating to our ongoing business operations. The risks managed by using derivative financial instruments relate primarily to foreign currency exchange rate risk and, to a significantly lesser extent, interest rate risk. Derivative financial instruments held by our consolidated entities are recognized as assets or liabilities at fair value on our consolidated balance sheet. Our proportionate share of the fair value of derivative financial instruments held by our equity method investees is included in investments in and advances to unconsolidated affiliates on our consolidated balance sheet. </t>
  </si>
  <si>
    <t>The fair values of derivative financial instruments held by our consolidated entities were as follows:</t>
  </si>
  <si>
    <t>Fair Values of Derivative Financial Instruments</t>
  </si>
  <si>
    <t>Asset Derivatives</t>
  </si>
  <si>
    <t>Liability Derivatives</t>
  </si>
  <si>
    <t>Balance Sheet</t>
  </si>
  <si>
    <t>December 31,</t>
  </si>
  <si>
    <t>Location</t>
  </si>
  <si>
    <t>Derivatives designated</t>
  </si>
  <si>
    <t xml:space="preserve">as hedging instruments </t>
  </si>
  <si>
    <t>Interest rate swap</t>
  </si>
  <si>
    <t>contracts</t>
  </si>
  <si>
    <t>Other assets</t>
  </si>
  <si>
    <t>Derivatives not designated</t>
  </si>
  <si>
    <t>Foreign currency</t>
  </si>
  <si>
    <t xml:space="preserve">Contracts in process or </t>
  </si>
  <si>
    <t>forward contracts</t>
  </si>
  <si>
    <t>billings in excess of costs</t>
  </si>
  <si>
    <t xml:space="preserve">and estimated earnings on </t>
  </si>
  <si>
    <t>uncompleted contracts</t>
  </si>
  <si>
    <t xml:space="preserve">Foreign currency </t>
  </si>
  <si>
    <t>Other accounts receivable</t>
  </si>
  <si>
    <t>Total derivatives</t>
  </si>
  <si>
    <t>Foreign Currency Exchange Rate Risk</t>
  </si>
  <si>
    <t xml:space="preserve">We operate on a worldwide basis with operations that subject us to foreign currency exchange rate risk mainly relative to the British pound, Chinese yuan, Euro and U.S. dollar as of December 31, 2013. Under our risk management policies, we do not hedge translation risk exposure. All activities of our affiliates are recorded in their functional currency, which is typically the local currency in the country of domicile of the affiliate. In the ordinary course of business, our affiliates enter into transactions in currencies other than their respective functional currencies. We seek to minimize the resulting foreign currency transaction risk by contracting for the procurement of goods and services in the same currency as the sales value of the related long-term contract. We further mitigate the risk through the use of foreign currency forward contracts to hedge the exposed item, such as anticipated purchases or revenues, back to their functional currency. </t>
  </si>
  <si>
    <t>The notional amount of our foreign currency forward contracts provides one measure of our transaction volume outstanding as of the balance sheet date. As of December 31, 2013, we had a total gross notional amount, measured in U.S. dollar equivalent, of approximately $399,800 related to foreign currency forward contracts. Amounts ultimately realized upon final settlement of these financial instruments, along with the gains and losses on the underlying exposures within our long-term contracts, will depend on actual market exchange rates during the remaining life of the instruments. The contract maturity dates range from 2014 through 2016.</t>
  </si>
  <si>
    <t>We are exposed to credit loss in the event of non-performance by the counterparties. These counterparties are commercial banks that are primarily rated “BBB+” or better by S&amp;P (or the equivalent by other recognized credit rating agencies).</t>
  </si>
  <si>
    <t xml:space="preserve">Increases in the fair value of the currencies sold forward result in losses while increases in the fair value of the currencies bought forward result in gains. For foreign currency forward contracts used to mitigate currency risk on our projects, the gain or loss from the portion of the mark-to-market adjustment related to the completed portion of the underlying project is included in cost of operating revenues at the same time as the underlying foreign currency exposure occurs. The gain or loss from the remaining portion of the mark-to-market adjustment, specifically the portion relating to the uncompleted portion of the underlying project is reflected directly in cost of operating revenues in the period in which the mark-to-market adjustment occurs. We also utilize foreign currency forward contracts to mitigate non-project related currency risks, which are recorded in other deductions, net. </t>
  </si>
  <si>
    <t>The gain or loss from the remaining uncompleted portion of our projects and other non-project related transactions were as follows:</t>
  </si>
  <si>
    <t xml:space="preserve">Location of Gain/(Loss) </t>
  </si>
  <si>
    <t>Amount of Gain/(Loss) Recognized in</t>
  </si>
  <si>
    <t>Derivatives Not Designated as</t>
  </si>
  <si>
    <t>Recognized in Income on</t>
  </si>
  <si>
    <t>Income on Derivatives</t>
  </si>
  <si>
    <t xml:space="preserve">Hedging Instruments </t>
  </si>
  <si>
    <t>Derivative</t>
  </si>
  <si>
    <t>The mark-to-market adjustments on foreign currency forward exchange contracts for these unrealized gains or losses are primarily recorded in either contracts in process or billings in excess of costs and estimated earnings on uncompleted contracts on the consolidated balance sheet.</t>
  </si>
  <si>
    <t>In 2013, 2012 and 2011, we included net cash inflows on the settlement of derivatives of $10,864, $4,073 and $315, respectively, within the “net change in contracts in process and billings in excess of costs and estimated earnings on uncompleted contracts,” a component of cash flows from operating activities on the consolidated statement of cash flows.</t>
  </si>
  <si>
    <t>Interest Rate Risk</t>
  </si>
  <si>
    <t>We use interest rate swap contracts to manage interest rate risk associated with a portion of our variable rate special-purpose limited recourse project debt. The aggregate notional amount of the receive-variable/pay-fixed interest rate swaps for our consolidated entities was $56,800 as of December 31, 2013.</t>
  </si>
  <si>
    <t>Upon entering into the swap contracts, we designate the interest rate swaps as cash flow hedges. We assess at inception, and on an ongoing basis, whether the interest rate swaps are highly effective in offsetting changes in the cash flows of the project debt. Consequently, we record the fair value of interest rate swap contracts in our consolidated balance sheet at each balance sheet date. Changes in the fair value of the interest rate swap contracts are recorded as a component of other comprehensive income. Amounts that are reclassified from accumulated other comprehensive loss are recognized within interest expense on the consolidated statement of operations.</t>
  </si>
  <si>
    <t>The impact from interest rate swap contracts in cash flow hedging relationships for our consolidated entities was as follows:</t>
  </si>
  <si>
    <t>Unrealized gain/(loss) in other comprehensive income</t>
  </si>
  <si>
    <t>Loss reclassified from accumulated other comprehensive loss to interest expense</t>
  </si>
  <si>
    <t>The above balances for our consolidated entities and our proportionate share of the impact from interest rate swap contracts in cash flow hedging relationships held by our equity method investees are included on our consolidated statement of comprehensive income net of tax. See Note 12 for the related tax benefits on cash flow hedges that are recognized in other comprehensive income for the years ended December 31, 2013, 2012 and 2011.</t>
  </si>
  <si>
    <t>Share-Based Compensation Plans</t>
  </si>
  <si>
    <t>Share - Based Compensation Plans [Abstract]</t>
  </si>
  <si>
    <t>11. Share-Based Compensation Plans</t>
  </si>
  <si>
    <t>Our share-based compensation plans include both stock options and restricted awards. The following table summarizes our share-based compensation expense and related income tax benefit:</t>
  </si>
  <si>
    <t>Share-based compensation</t>
  </si>
  <si>
    <t>Related income tax benefit</t>
  </si>
  <si>
    <t>We did not grant any stock options during 2013. During 2012 and 2011, we estimated the fair value of each option award on the date of grant using the Black-Scholes option valuation model. We then recognize the grant date fair value of each option as compensation expense ratably using the straight-line attribution method over the service period (generally the vesting period). The Black-Scholes model incorporates the following assumptions for the stock options granted during 2012 and 2011:</t>
  </si>
  <si>
    <t xml:space="preserve">Expected volatility – we estimated the volatility of our share price at the date of grant using a “look-back” period which coincided with the expected term, defined below. We believe using a “look-back” period which coincides with the expected term is the most appropriate measure for determining expected volatility. </t>
  </si>
  <si>
    <t>Expected term – we estimated the expected term using the “simplified” method, as outlined in Staff Accounting Bulletin No. 107, “Share-Based Payment.”</t>
  </si>
  <si>
    <t>Risk-free interest rate – we estimated the risk-free interest rate using the U.S. Treasury yield curve for periods equal to the expected term of the options in effect at the time of grant.</t>
  </si>
  <si>
    <t>Dividends – we used an expected dividend yield of zero because we had not declared or paid a cash dividend since July 2001, nor had we planned to at the time of grant.</t>
  </si>
  <si>
    <t>We used the following weighted-average assumptions to estimate the fair value of the options granted for the years indicated:</t>
  </si>
  <si>
    <t>Expected volatility</t>
  </si>
  <si>
    <t>Expected term</t>
  </si>
  <si>
    <t>4.5 years</t>
  </si>
  <si>
    <t>4.4 years</t>
  </si>
  <si>
    <t>Risk-free interest rate</t>
  </si>
  <si>
    <t>Expected dividend yield</t>
  </si>
  <si>
    <t>We estimate the fair value of restricted share unit awards using the market price of our shares on the date of grant. We then recognize the fair value of each restricted share unit award as compensation expense ratably using the straight-line attribution method over the service period (generally the vesting period).</t>
  </si>
  <si>
    <t xml:space="preserve">Under our performance RSU awards, the number of restricted share units that ultimately vest depend on our share price performance against specified performance goals, which are defined in our performance RSU award agreements. We estimate the grant date fair value of each performance RSU award using a Monte Carlo valuation model. We then recognize the fair value of each performance RSU award as compensation expense ratably using the straight-line attribution method over the service period (generally the vesting period). </t>
  </si>
  <si>
    <t>We estimate pre-vesting forfeitures at the time of grant using a combination of historical data and demographic characteristics, and we revise those estimates in subsequent periods if actual forfeitures differ from those estimates. We record share-based compensation expense only for those awards that are expected to vest.</t>
  </si>
  <si>
    <t xml:space="preserve">As of December 31, 2013, the breakdown of our unrecognized compensation cost and related weighted-average period for the cost to be recognized were as follows: </t>
  </si>
  <si>
    <t>Weighted-Average Period for Cost to be Recognized</t>
  </si>
  <si>
    <t>Unrecognized compensation cost:</t>
  </si>
  <si>
    <t>Stock options</t>
  </si>
  <si>
    <t>1 year</t>
  </si>
  <si>
    <t>Performance RSUs</t>
  </si>
  <si>
    <t>2 years</t>
  </si>
  <si>
    <t xml:space="preserve">Restricted share units </t>
  </si>
  <si>
    <t>Total unrecognized compensation cost</t>
  </si>
  <si>
    <t>Omnibus Incentive Plan</t>
  </si>
  <si>
    <t>On May 9, 2006, our shareholders approved the Omnibus Incentive Plan (the “Omnibus Plan”). The Omnibus Plan allows for the granting of stock options, stock appreciation rights, restricted stock, restricted share units, performance-contingent shares, performance-contingent units, including performance RSUs, cash-based awards and other equity-based awards to our employees, non-employee directors and third-party service providers. The Omnibus Plan effectively replaced our prior share-based compensation plans, and no further options or equity-based awards will be granted under any of the prior share-based compensation plans. The maximum number of shares as to which stock options and restricted stock awards may be granted under the Omnibus Plan is 9,560,000 shares, plus shares that become available for issuance pursuant to the terms of the awards previously granted under the prior compensation plans and outstanding as of May 9, 2006 and only if those awards expire, terminate or are otherwise forfeited before being exercised or settled in full (but not to exceed 10,000,000 shares). Shares awarded pursuant to the Omnibus Plan are issued out of our conditionally authorized shares.</t>
  </si>
  <si>
    <t xml:space="preserve">The Omnibus Plan includes a “change in control” provision, which provides for cash redemption of equity awards issued under the Omnibus Plan in certain limited circumstances. In accordance with Securities and Exchange Commission Accounting Series Release No. 268, “Presentation in Financial Statements of Redeemable Preferred Stocks,” we present the redemption amount of these equity awards as temporary equity on the consolidated balance sheet as the equity award is amortized during the vesting period. The redemption amount represents the intrinsic value of the equity award on the grant date. In accordance with current accounting guidance regarding the classification and measurement of redeemable securities, we do not adjust the redemption amount each reporting period unless and until it becomes probable that the equity awards will become redeemable (upon a change in control event). Upon vesting of the equity awards, we reclassify the intrinsic value of the equity awards, as determined on the grant date, to permanent equity. </t>
  </si>
  <si>
    <t>Reconciliations of temporary equity for the years ended December 31, 2013, 2012 and 2011 were as follows:</t>
  </si>
  <si>
    <t xml:space="preserve">Compensation cost during the period for those equity awards with </t>
  </si>
  <si>
    <t>intrinsic value on the grant date</t>
  </si>
  <si>
    <t xml:space="preserve">Intrinsic value of equity awards vested during the period for </t>
  </si>
  <si>
    <t>those equity awards with intrinsic value on the grant date</t>
  </si>
  <si>
    <t>Our articles of association provide for conditional capital for the issuance of shares under our share-based compensation plans and other convertible or exercisable securities we may issue in the future. Conditional capital decreases upon issuance of shares in connection with the exercise of outstanding stock options or vesting of restricted awards, with an offsetting increase to our issued and authorized share capital. As of December 31, 2013, our remaining available conditional capital was 58,168,412 shares.</t>
  </si>
  <si>
    <t>Prior Share-Based Compensation Plan:</t>
  </si>
  <si>
    <t>Our remaining outstanding prior share-based compensation plan consists of the Stock Option Plan for Directors of Foster Wheeler, which was approved by our shareholders. No further awards will be granted under this plan. In connection with our redomestication to Switzerland, Foster Wheeler AG assumed Foster Wheeler Ltd.'s obligations under Foster Wheeler Ltd.'s share-based incentive award programs and similar employee share-based awards.</t>
  </si>
  <si>
    <t>Stock Option Awards</t>
  </si>
  <si>
    <t>A summary of employee stock option activity for 2013, 2012 and 2011 is presented below:</t>
  </si>
  <si>
    <t>Shares</t>
  </si>
  <si>
    <t>Weighted-Average Exercise Price</t>
  </si>
  <si>
    <t>Options outstanding at beginning of year</t>
  </si>
  <si>
    <t>Options exercised</t>
  </si>
  <si>
    <t>Options granted</t>
  </si>
  <si>
    <t>Options cancelled, forfeited or expired</t>
  </si>
  <si>
    <t>Options outstanding at end of year</t>
  </si>
  <si>
    <t>Options available for grant at end of year</t>
  </si>
  <si>
    <r>
      <t>Weighted-average fair value of options granted</t>
    </r>
    <r>
      <rPr>
        <vertAlign val="superscript"/>
        <sz val="11"/>
        <color theme="1"/>
        <rFont val="Calibri"/>
        <family val="2"/>
        <scheme val="minor"/>
      </rPr>
      <t>*</t>
    </r>
  </si>
  <si>
    <t>* Based on grant date fair value of options.</t>
  </si>
  <si>
    <t>The following table summarizes our stock options outstanding and exercisable as of December 31, 2013:</t>
  </si>
  <si>
    <t>Stock Options Outstanding</t>
  </si>
  <si>
    <t>Stock Options Exercisable</t>
  </si>
  <si>
    <t>Range of Exercise Prices</t>
  </si>
  <si>
    <t xml:space="preserve">Number Outstanding </t>
  </si>
  <si>
    <t>Weighted- Average Remaining Contractual Life (in Years)</t>
  </si>
  <si>
    <t>Weighted- Average Exercise Price</t>
  </si>
  <si>
    <t>Number Exercisable</t>
  </si>
  <si>
    <t>to</t>
  </si>
  <si>
    <t>As of December 31, 2013, the aggregate intrinsic value of outstanding options and exercisable options was $8,706 and $4,921, respectively. The exercise date intrinsic value of options exercised during 2013, 2012 and 2011 totaled $6,146, $335 and $4,250, respectively.</t>
  </si>
  <si>
    <t>Restricted Awards</t>
  </si>
  <si>
    <t>Restricted awards consist of restricted share units and performance RSUs. A summary of restricted awards activity for 2013, 2012 and 2011 is presented below:</t>
  </si>
  <si>
    <t>Units</t>
  </si>
  <si>
    <t>Weighted-Average Grant Date Fair Value</t>
  </si>
  <si>
    <t>Restricted Share Units:</t>
  </si>
  <si>
    <t>Non-vested at beginning of year</t>
  </si>
  <si>
    <t>Granted</t>
  </si>
  <si>
    <t>Vested</t>
  </si>
  <si>
    <t>Cancelled or forfeited</t>
  </si>
  <si>
    <t>Non-vested at end of year</t>
  </si>
  <si>
    <r>
      <t xml:space="preserve">Performance RSUs: </t>
    </r>
    <r>
      <rPr>
        <vertAlign val="superscript"/>
        <sz val="11"/>
        <color theme="1"/>
        <rFont val="Calibri"/>
        <family val="2"/>
        <scheme val="minor"/>
      </rPr>
      <t>*</t>
    </r>
  </si>
  <si>
    <t>* Represents the maximum number of shares that could be awarded based on the performance criteria specified in the award.</t>
  </si>
  <si>
    <t>The vesting date fair value of restricted awards vested during 2013, 2012 and 2011 totaled $7,410, $8,381 and $11,303, respectively.</t>
  </si>
  <si>
    <t>Accumulated Other Comprehensive Loss</t>
  </si>
  <si>
    <t>Accumulated Other Comprehensive Loss [Abstract]</t>
  </si>
  <si>
    <t>12. Accumulated Other Comprehensive Loss</t>
  </si>
  <si>
    <t>Below are the adjustments included in other comprehensive loss related to foreign currency translation, cash flow hedges and pension and other postretirement benefits and their related tax provision/(benefit) and balances attributable to noncontrolling interests and Foster Wheeler AG:</t>
  </si>
  <si>
    <t>Foreign currency translation, net of tax</t>
  </si>
  <si>
    <t>Less: Attributable to noncontrolling interests</t>
  </si>
  <si>
    <t>Attributable to Foster Wheeler AG</t>
  </si>
  <si>
    <t>Net loss on cash flow hedges *</t>
  </si>
  <si>
    <t>Pension and other postretirement benefits</t>
  </si>
  <si>
    <t>Pension and other postretirement benefits, net of tax</t>
  </si>
  <si>
    <t>Other comprehensive loss attributable to Foster Wheeler AG</t>
  </si>
  <si>
    <t>___________________</t>
  </si>
  <si>
    <r>
      <t xml:space="preserve">* </t>
    </r>
    <r>
      <rPr>
        <sz val="7"/>
        <color theme="1"/>
        <rFont val="Times New Roman"/>
        <family val="1"/>
      </rPr>
      <t>Cash flow hedges include the impact of our proportionate share from unconsolidated affiliates accounted for under the equity method of accounting</t>
    </r>
    <r>
      <rPr>
        <sz val="7"/>
        <color theme="1"/>
        <rFont val="Calibri"/>
        <family val="2"/>
        <scheme val="minor"/>
      </rPr>
      <t>.</t>
    </r>
  </si>
  <si>
    <t>No tax is provided on foreign currency translation adjustments in comprehensive income to the extent the related earnings are indefinitely reinvested in each subsidiary's country of domicile.</t>
  </si>
  <si>
    <t>Reclassifications from accumulated other comprehensive loss related to cash flow hedges included amounts related to our consolidated entities and our proportionate share of the impact from interest rate swap contracts in cash flow hedging relationships held by our equity method investees.  Amounts that are reclassified from accumulated other comprehensive loss related to cash flow hedges from our consolidated entities are recognized within interest expense on the consolidated statement of operations, whereas amounts related to our equity method investees are recognized within equity earnings in other income, net on the consolidated statement of operations. Please refer to Note 10 for further information.</t>
  </si>
  <si>
    <t>Reclassifications from accumulated other comprehensive loss related to pension and other postretirement benefits are included as a component of net periodic pension cost.  Please refer to Note 8 for further information.</t>
  </si>
  <si>
    <t>Below is a rollforward of accumulated other comprehensive loss adjusted for other comprehensive income/(loss) items attributable to Foster Wheeler AG (all amounts net of tax):</t>
  </si>
  <si>
    <t>Accumulated Foreign Currency Translation</t>
  </si>
  <si>
    <t>Net Losses on Cash Flow Hedges</t>
  </si>
  <si>
    <t>Pension and Other Postretirement Benefits</t>
  </si>
  <si>
    <t>Total Accumulated Other Comprehensive Loss</t>
  </si>
  <si>
    <t>Balance at December 31, 2010</t>
  </si>
  <si>
    <t>Other comprehensive loss</t>
  </si>
  <si>
    <t>Balance at December 31, 2011</t>
  </si>
  <si>
    <t>Other comprehensive income/(loss)</t>
  </si>
  <si>
    <t>Balance at December 31, 2012</t>
  </si>
  <si>
    <t>Other comprehensive (loss)/income</t>
  </si>
  <si>
    <t>Balance at December 31, 2013</t>
  </si>
  <si>
    <t>Income Taxes [Abstract]</t>
  </si>
  <si>
    <t>13. Income Taxes</t>
  </si>
  <si>
    <t>Below are the components of income/(loss) from continuing operations before income taxes for 2013, 2012 and 2011 under the following tax jurisdictions:</t>
  </si>
  <si>
    <t>Switzerland</t>
  </si>
  <si>
    <t>All other non-U.S.</t>
  </si>
  <si>
    <t>The provision for income taxes was as follows:</t>
  </si>
  <si>
    <t>Current tax expense:</t>
  </si>
  <si>
    <t>Total current</t>
  </si>
  <si>
    <t>Deferred tax expense/(benefit):</t>
  </si>
  <si>
    <t>Total deferred</t>
  </si>
  <si>
    <t>Total provision for income taxes</t>
  </si>
  <si>
    <t>Deferred tax assets/(liabilities) consist of the following:</t>
  </si>
  <si>
    <t>Deferred tax assets:</t>
  </si>
  <si>
    <t>Pensions</t>
  </si>
  <si>
    <t>Accrued costs on long-term contracts</t>
  </si>
  <si>
    <t>Postretirement benefits other than pensions</t>
  </si>
  <si>
    <t>Asbestos claims</t>
  </si>
  <si>
    <t>Net operating loss carryforwards and other tax attributes</t>
  </si>
  <si>
    <t>Asset impairments and other reserves</t>
  </si>
  <si>
    <t>Total gross deferred tax assets</t>
  </si>
  <si>
    <t>Valuation allowance</t>
  </si>
  <si>
    <t>Total deferred tax assets</t>
  </si>
  <si>
    <t>Deferred tax liabilities:</t>
  </si>
  <si>
    <t>Property, plant and equipment</t>
  </si>
  <si>
    <t>Goodwill and other intangible assets</t>
  </si>
  <si>
    <t>Accrued income</t>
  </si>
  <si>
    <t>Unremitted earnings of foreign subsidiaries</t>
  </si>
  <si>
    <t>Total gross deferred tax liabilities</t>
  </si>
  <si>
    <t>Net deferred tax assets</t>
  </si>
  <si>
    <r>
      <t>Realization of deferred tax assets is dependent on generating sufficient taxable income prior to the expiration of the various attributes. We believe that it is more likely than not that the remaining net deferred tax assets (after consideration of the valuation allowance) will be realized through future earnings and/or tax planning strategies. The amount of the deferred tax assets considered realizable, however, could change in the near future if estimates of future taxable income during the carryforward period are changed. We have reduced our U.S. and certain non-U.S. deferred tax assets by a valuation allowance based on a consideration of all available evidence, which indicates that it is more likely than not that some or all of the deferred tax assets will not be realized. During 2013, the aggregate worldwide valuation allowance increased by a net of</t>
    </r>
    <r>
      <rPr>
        <sz val="10"/>
        <color theme="1"/>
        <rFont val="Calibri"/>
        <family val="2"/>
        <scheme val="minor"/>
      </rPr>
      <t xml:space="preserve"> </t>
    </r>
    <r>
      <rPr>
        <sz val="10"/>
        <color theme="1"/>
        <rFont val="Times New Roman"/>
        <family val="1"/>
      </rPr>
      <t xml:space="preserve">$6,073, primarily as a result of losses in jurisdictions where a full valuation allowance was previously recorded (primarily in the U.S.), partially offset by the release of the valuation allowance in territories where, as a result of updated forecast of taxable income in the future periods, we concluded that it is now more likely than not that such deferred tax assets will be realized. </t>
    </r>
  </si>
  <si>
    <t>The majority of the U.S. federal tax benefits, against which valuation allowances have been established, do not expire until 2025 and beyond, based on current tax laws.</t>
  </si>
  <si>
    <t>Our subsidiaries file income tax returns in many tax jurisdictions, including the U.S., several U.S. states and numerous non-U.S. jurisdictions around the world. Tax returns are also filed in jurisdictions where our subsidiaries execute project-related work. The statute of limitations varies by jurisdiction. Because of the number of jurisdictions in which we file tax returns, in any given year the statute of limitations in a number of jurisdictions may expire within 12 months from the balance sheet date. As a result, we expect recurring changes in unrecognized tax benefits due to the expiration of the statute of limitations, none of which are expected to be individually significant. With few exceptions, we are no longer subject to U.S. (including federal, state and local) or non-U.S. income tax examinations by tax authorities for years before 2009.</t>
  </si>
  <si>
    <r>
      <t>During the fourth quarter of 2013, we recorded a tax provision of approximately $10,700 related to a tax audit in a non-U.S. jurisdiction.</t>
    </r>
    <r>
      <rPr>
        <sz val="10"/>
        <color theme="1"/>
        <rFont val="Calibri"/>
        <family val="2"/>
        <scheme val="minor"/>
      </rPr>
      <t xml:space="preserve"> </t>
    </r>
    <r>
      <rPr>
        <sz val="10"/>
        <color theme="1"/>
        <rFont val="Times New Roman"/>
        <family val="1"/>
      </rPr>
      <t xml:space="preserve">During 2011, we settled a tax audit in a non-U.S. jurisdiction, which resulted in a reduction of unrecognized tax benefits and a corresponding reduction in the provision for income taxes of $1,450. </t>
    </r>
  </si>
  <si>
    <t>A number of tax years are under audit by the relevant tax authorities in various jurisdictions, including the U.S. and several states within the U.S. We anticipate that several of these audits may be concluded in the foreseeable future, including in 2014. Based on the status of these audits, it is reasonably possible that the conclusion of the audits may result in a reduction of unrecognized tax benefits. However, it is not possible to estimate the magnitude of any such reduction at this time.</t>
  </si>
  <si>
    <t>The following table summarizes the activity related to our unrecognized tax benefits which, if recognized, would affect our effective tax rate:</t>
  </si>
  <si>
    <t xml:space="preserve">Additions for tax positions related to the current year </t>
  </si>
  <si>
    <t xml:space="preserve">Additions for tax positions related to prior years </t>
  </si>
  <si>
    <t>Reductions for tax positions related to prior years</t>
  </si>
  <si>
    <t>Reductions for lapse of statute of limitations</t>
  </si>
  <si>
    <t>We recognize interest accrued on the unrecognized tax benefits in interest expense and penalties on the unrecognized tax benefits in other deductions, net on our consolidated statement of operations. Previously accrued interest and/or penalties that are ultimately not assessed reduce current year expense. The table below summarizes our activity for interest and penalties on unrecognized tax benefits for 2013, 2012 and 2011:</t>
  </si>
  <si>
    <t>Interest expense accrued on unrecognized tax benefits</t>
  </si>
  <si>
    <t>Previously accrued interest that was ultimately not assessed</t>
  </si>
  <si>
    <t>Net interest expense on unrecognized tax benefits</t>
  </si>
  <si>
    <t>Penalties on unrecognized tax benefits</t>
  </si>
  <si>
    <t>Previously accrued tax penalties that were ultimately not assessed</t>
  </si>
  <si>
    <t>Net penalties on unrecognized tax benefits</t>
  </si>
  <si>
    <t>The provision for income taxes differs from the amount of income tax computed by applying the U.S. federal statutory rate of 35% to income before income taxes, as a result of the following:</t>
  </si>
  <si>
    <t>Tax provision at U.S. statutory rate</t>
  </si>
  <si>
    <r>
      <t>Non-U.S. statutory tax rates different than U.S. statutory rate</t>
    </r>
    <r>
      <rPr>
        <vertAlign val="superscript"/>
        <sz val="11"/>
        <color theme="1"/>
        <rFont val="Calibri"/>
        <family val="2"/>
        <scheme val="minor"/>
      </rPr>
      <t>(1)</t>
    </r>
  </si>
  <si>
    <r>
      <t>Equity earnings from joint ventures</t>
    </r>
    <r>
      <rPr>
        <vertAlign val="superscript"/>
        <sz val="11"/>
        <color theme="1"/>
        <rFont val="Calibri"/>
        <family val="2"/>
        <scheme val="minor"/>
      </rPr>
      <t>(2)</t>
    </r>
  </si>
  <si>
    <t>Nondeductible loss/nontaxable income</t>
  </si>
  <si>
    <r>
      <t>Tax credits and incentives</t>
    </r>
    <r>
      <rPr>
        <vertAlign val="superscript"/>
        <sz val="11"/>
        <color theme="1"/>
        <rFont val="Calibri"/>
        <family val="2"/>
        <scheme val="minor"/>
      </rPr>
      <t>(3)</t>
    </r>
  </si>
  <si>
    <t>Impact of changes in tax rate on deferred taxes</t>
  </si>
  <si>
    <t>Tax rate differential on non-U.S. earnings representing the difference between the tax accrued by our non-U.S. subsidiaries based on local statutory income tax rates and the tax that would have been accrued by our non-U.S. subsidiaries had they been subject to the U.S. federal statutory income tax rate.</t>
  </si>
  <si>
    <t>Impact of earnings from non-U.S. joint ventures, which are presented net of investee-level tax as a component of pre-tax income when using the equity method of accounting.</t>
  </si>
  <si>
    <t>Impact of the utilization of various tax incentives and/or credits in non-U.S. jurisdictions.</t>
  </si>
  <si>
    <t>Although we are a Swiss Corporation, our shares are listed on a U.S. exchange; therefore, we reconcile our effective tax rate to the U.S. federal statutory rate of 35% to facilitate meaningful comparison with peer companies in the U.S. capital markets.</t>
  </si>
  <si>
    <t>Business Segments</t>
  </si>
  <si>
    <t>Business Segments [Abstract]</t>
  </si>
  <si>
    <t>14. Business Segments and Geographic Areas</t>
  </si>
  <si>
    <r>
      <t xml:space="preserve">We operate through two business segments: our </t>
    </r>
    <r>
      <rPr>
        <b/>
        <sz val="10"/>
        <color theme="1"/>
        <rFont val="Times New Roman"/>
        <family val="1"/>
      </rPr>
      <t>Global E&amp;C Group</t>
    </r>
    <r>
      <rPr>
        <sz val="10"/>
        <color theme="1"/>
        <rFont val="Times New Roman"/>
        <family val="1"/>
      </rPr>
      <t xml:space="preserve"> and our </t>
    </r>
    <r>
      <rPr>
        <b/>
        <sz val="10"/>
        <color theme="1"/>
        <rFont val="Times New Roman"/>
        <family val="1"/>
      </rPr>
      <t>Global Power Group</t>
    </r>
    <r>
      <rPr>
        <sz val="10"/>
        <color theme="1"/>
        <rFont val="Times New Roman"/>
        <family val="1"/>
      </rPr>
      <t>.</t>
    </r>
  </si>
  <si>
    <t>Our Global E&amp;C Group, which operates worldwide, designs, engineers and constructs onshore and offshore upstream oil and gas processing facilities, natural gas liquefaction facilities and receiving terminals, gas-to-liquids facilities, oil refining, chemical and petrochemical, pharmaceutical and biotechnology facilities and related infrastructure, including power generation facilities, distribution facilities, gasification facilities and processing facilities associated with the minerals and metals sector. Our Global E&amp;C Group is also involved in the design of facilities in developing market sectors, including carbon capture and storage, solid fuel-fired integrated gasification combined-cycle power plants, coal-to-liquids, coal-to-chemicals and biofuels. Additionally, our Global E&amp;C Group owns and operates electric power generating wind farms in Italy and also owns a noncontrolling interest in two electric power generation projects, one waste-to-energy project and one wind farm project, all of which are located in Italy, and a noncontrolling interest in a joint venture company that is fully licensed to engineer, procure and construct processing facilities in China. Our Global E&amp;C Group generates revenues from design, engineering, procurement, construction and project management activities pursuant to contracts which generally span up to approximately four years in duration and from returns on its equity investments in various power production facilities.</t>
  </si>
  <si>
    <t>Our Global Power Group designs, manufactures and installs steam generating and auxiliary equipment for electric power generating stations, district heating and industrial facilities worldwide. Additionally, our Global Power Group holds a controlling interest and operates a combined-cycle gas turbine facility; owns a noncontrolling interest in a petcoke-fired circulating fluidized-bed facility for refinery steam and power generation; and operates a university cogeneration power facility for steam/electric generation. Our Global Power Group generates revenues from engineering activities, equipment supply, construction contracts, operating and maintenance agreements, royalties from licensing its technology, and from returns on its investments in various power production facilities.</t>
  </si>
  <si>
    <t>Our Global Power Group's steam generating equipment includes a broad range of steam generation and environmental technologies, offering independent power producers, utilities, municipalities and industrial clients high-value technology solutions for converting a wide range of fuels, such as coal, lignite, petroleum coke, oil, gas, solar, biomass, municipal solid waste and waste flue gases into steam, which can be used for power generation, district heating or industrial processes.</t>
  </si>
  <si>
    <t>Corporate and Finance Group</t>
  </si>
  <si>
    <t>In addition to our Global E&amp;C Group and Global Power Group, which represent two of our operating segments for financial reporting purposes, we report the financial results associated with the management of entities which are not managed by one of our two business groups, which include corporate center expenses, our captive insurance operation and expenses related to certain legacy liabilities, such as asbestos, in the Corporate and Finance Group, which also represents an operating segment for financial reporting purposes and which we refer to as the C&amp;F Group.</t>
  </si>
  <si>
    <t>Operating Revenues from Continuing Operations</t>
  </si>
  <si>
    <t>We conduct our business on a global basis. In 2013, our Global E&amp;C Group accounted for 76% of our total operating revenues, while our Global Power Group accounted for 24% of our total operating revenues. Operating revenues for our continuing operations by industry, business segment and geographic region, based upon where our projects are being executed, were as follows:</t>
  </si>
  <si>
    <t>Operating Revenues (Third-Party) by Industry:</t>
  </si>
  <si>
    <t>Power generation</t>
  </si>
  <si>
    <t>Oil refining</t>
  </si>
  <si>
    <t>Pharmaceutical</t>
  </si>
  <si>
    <t>Oil and gas</t>
  </si>
  <si>
    <t>Chemical/petrochemical</t>
  </si>
  <si>
    <t>Power plant design, operation and maintenance</t>
  </si>
  <si>
    <t>Environmental</t>
  </si>
  <si>
    <t>Other, net of eliminations</t>
  </si>
  <si>
    <t>Operating Revenues (Third-Party) by Business Segment:</t>
  </si>
  <si>
    <t>Operating Revenues (Third-Party) by Geographic Region:</t>
  </si>
  <si>
    <t>Africa</t>
  </si>
  <si>
    <t>Asia Pacific</t>
  </si>
  <si>
    <t>South America</t>
  </si>
  <si>
    <t>During 2013 and 2012, one client of our Global E&amp;C Group accounted for approximately 12% of our consolidated operating revenues (inclusive of flow-through revenues) in both years; however, the associated flow-through revenues included in this percentage accounted for approximately 11% of our consolidated operating revenues in both years. A second client of our Global E&amp;C Group accounted for approximately 26% of our consolidated operating revenues (inclusive of flow-through revenues) in 2011; however, the associated flow-through revenues included in this percentage accounted for approximately 25% of our consolidated operating revenues in 2011. No other single client accounted for ten percent or more of our consolidated revenues in 2013, 2012 or 2011.</t>
  </si>
  <si>
    <t>EBITDA is the primary measure of operating performance used by our chief operating decision maker. We define EBITDA as net income attributable to Foster Wheeler AG before interest expense, income taxes, depreciation and amortization.</t>
  </si>
  <si>
    <t>A reconciliation of EBITDA to net income attributable to Foster Wheeler AG is shown below:</t>
  </si>
  <si>
    <t>EBITDA:</t>
  </si>
  <si>
    <r>
      <t>C&amp;F Group</t>
    </r>
    <r>
      <rPr>
        <vertAlign val="superscript"/>
        <sz val="11"/>
        <color theme="1"/>
        <rFont val="Calibri"/>
        <family val="2"/>
        <scheme val="minor"/>
      </rPr>
      <t>*</t>
    </r>
  </si>
  <si>
    <t>Discontinued operations</t>
  </si>
  <si>
    <t>Total EBITDA</t>
  </si>
  <si>
    <t>Less: Discontinued operations</t>
  </si>
  <si>
    <t>EBITDA from continuing operations</t>
  </si>
  <si>
    <t>Add: Net income attributable to noncontrolling interests</t>
  </si>
  <si>
    <t>Less: Interest expense</t>
  </si>
  <si>
    <t>Less: Depreciation and amortization</t>
  </si>
  <si>
    <t>Income from continuing operations before income taxes</t>
  </si>
  <si>
    <t>Less: Provision for income taxes</t>
  </si>
  <si>
    <t>* Includes general corporate income and expense, our captive insurance operation and the elimination of transactions and balances related to intercompany interest.</t>
  </si>
  <si>
    <t>EBITDA in the above table includes the following:</t>
  </si>
  <si>
    <r>
      <t xml:space="preserve">revaluation of final estimated contract profit revisions: </t>
    </r>
    <r>
      <rPr>
        <vertAlign val="superscript"/>
        <sz val="11"/>
        <color theme="1"/>
        <rFont val="Calibri"/>
        <family val="2"/>
        <scheme val="minor"/>
      </rPr>
      <t>(1)</t>
    </r>
  </si>
  <si>
    <r>
      <t>Global E&amp;C Group</t>
    </r>
    <r>
      <rPr>
        <vertAlign val="superscript"/>
        <sz val="11"/>
        <color theme="1"/>
        <rFont val="Calibri"/>
        <family val="2"/>
        <scheme val="minor"/>
      </rPr>
      <t xml:space="preserve"> (2)</t>
    </r>
  </si>
  <si>
    <r>
      <t>Global Power Group</t>
    </r>
    <r>
      <rPr>
        <vertAlign val="superscript"/>
        <sz val="11"/>
        <color theme="1"/>
        <rFont val="Calibri"/>
        <family val="2"/>
        <scheme val="minor"/>
      </rPr>
      <t xml:space="preserve"> (2)</t>
    </r>
  </si>
  <si>
    <r>
      <t>Total</t>
    </r>
    <r>
      <rPr>
        <vertAlign val="superscript"/>
        <sz val="11"/>
        <color theme="1"/>
        <rFont val="Calibri"/>
        <family val="2"/>
        <scheme val="minor"/>
      </rPr>
      <t xml:space="preserve"> (2)</t>
    </r>
  </si>
  <si>
    <r>
      <t>Net asbestos-related provisions:</t>
    </r>
    <r>
      <rPr>
        <vertAlign val="superscript"/>
        <sz val="11"/>
        <color theme="1"/>
        <rFont val="Calibri"/>
        <family val="2"/>
        <scheme val="minor"/>
      </rPr>
      <t xml:space="preserve"> (3)</t>
    </r>
  </si>
  <si>
    <t>C&amp;F Group</t>
  </si>
  <si>
    <t>Charges for severance-related postemployment benefits:</t>
  </si>
  <si>
    <t>Charge for equity interest investment impairment</t>
  </si>
  <si>
    <r>
      <t>in our Global E&amp;C Group</t>
    </r>
    <r>
      <rPr>
        <vertAlign val="superscript"/>
        <sz val="11"/>
        <color theme="1"/>
        <rFont val="Calibri"/>
        <family val="2"/>
        <scheme val="minor"/>
      </rPr>
      <t xml:space="preserve"> (4)</t>
    </r>
  </si>
  <si>
    <r>
      <t>Charges for facility shutdown costs in our Global Power Group</t>
    </r>
    <r>
      <rPr>
        <vertAlign val="superscript"/>
        <sz val="11"/>
        <color theme="1"/>
        <rFont val="Calibri"/>
        <family val="2"/>
        <scheme val="minor"/>
      </rPr>
      <t xml:space="preserve"> (5)</t>
    </r>
  </si>
  <si>
    <t>Please refer to “Revenue Recognition on Long-Term Contracts” in Note 1 for further information regarding changes in our final estimated contract profit.</t>
  </si>
  <si>
    <t>The changes in final estimated contract profit revisions for our Global Power Group were increased during 2012 for a favorable claim settlement with a legacy project subcontractor of approximately $6,900 recognized in the first quarter of 2012. The changes in final estimated contract profit revisions during 2011 included the impact of two out-of-period corrections for reductions of final estimated profit totaling $7,800, which included final estimated profit reductions in our Global E&amp;C Group and our Global Power Group of $3,200 and $4,600, respectively. The corrections were recorded in 2011 as they were not material to previously issued financial statements, nor were they material to the 2011 financial statements.</t>
  </si>
  <si>
    <t>Please refer to Note 16 for further information regarding the revaluation of our asbestos liability and related asset.</t>
  </si>
  <si>
    <t>Impairment charge related to our equity interest investment in a waste-to-energy project in Italy. Please refer to Note 5 for further information.</t>
  </si>
  <si>
    <t>Charges for facility shutdown costs included facility exit, lease termination and other costs for facilities in our Global Power Group.</t>
  </si>
  <si>
    <t>During 2013, we initiated restructuring actions relating to ongoing cost reduction efforts within our Global Power Group, including severance-related postemployment benefits and consolidation of manufacturing operations. We recorded net pre-tax restructuring costs totaling $19,100 for restructuring actions initiated in 2013, consisting of $11,700 in cost of operating revenues, $5,300 in SG&amp;A and $2,100 in other deductions, net.</t>
  </si>
  <si>
    <t>We are targeting to complete in 2014 the severance-related postemployment benefits activities and the majority of facility-related cost reduction actions, which we anticipate will be completed by 2015. No specific plans for significant other actions have been finalized at this time. The following table summarizes the liability balances and utilization by cost type for the 2013 restructuring actions:</t>
  </si>
  <si>
    <t>Net pre-tax restructuring costs</t>
  </si>
  <si>
    <t>Severance</t>
  </si>
  <si>
    <t>Facility exit, lease termination &amp; other costs</t>
  </si>
  <si>
    <t>2013 charge</t>
  </si>
  <si>
    <t>Utilization and foreign exchange</t>
  </si>
  <si>
    <t>Ending liability balance</t>
  </si>
  <si>
    <t>Identifiable Assets from Continuing Operations</t>
  </si>
  <si>
    <t>Identifiable assets by group are those assets that are directly related to and support the operations of each group. Assets of our C&amp;F Group are principally cash, investments, real estate and insurance receivables.</t>
  </si>
  <si>
    <t>The accounting policies of our business segments are the same as those described in our summary of significant accounting policies. The only significant intersegment transactions relate to interest on intercompany balances. We account for interest on those arrangements as if they were third-party transactions (i.e., at current market rates) and we include the elimination of that activity in the results of the C&amp;F Group.</t>
  </si>
  <si>
    <t xml:space="preserve">Equity in Earnings/(Loss) </t>
  </si>
  <si>
    <t>of Unconsolidated Subsidiaries</t>
  </si>
  <si>
    <t>Capital Expenditures</t>
  </si>
  <si>
    <t xml:space="preserve">C&amp;F Group </t>
  </si>
  <si>
    <t xml:space="preserve">Investments In and Advances </t>
  </si>
  <si>
    <t>to Unconsolidated Subsidiaries</t>
  </si>
  <si>
    <t>Total Assets</t>
  </si>
  <si>
    <t>Geographic Areas</t>
  </si>
  <si>
    <t>Third-party operating revenues as presented below are based on the geographic region in which the contracting subsidiary is located and not the location of the client or job site.</t>
  </si>
  <si>
    <t>Geographic Region Concentration by Subsidiary Location:</t>
  </si>
  <si>
    <t>Other locations in North America</t>
  </si>
  <si>
    <t>Additional country detail for third-party revenues, determined based upon the location of the contracting subsidiary, are presented below and these balances represent a portion of the total operating revenues presented in the table above:</t>
  </si>
  <si>
    <t>Geographic Country Concentration by Subsidiary Location:</t>
  </si>
  <si>
    <t>Australia</t>
  </si>
  <si>
    <r>
      <t>Switzerland</t>
    </r>
    <r>
      <rPr>
        <vertAlign val="superscript"/>
        <sz val="11"/>
        <color theme="1"/>
        <rFont val="Calibri"/>
        <family val="2"/>
        <scheme val="minor"/>
      </rPr>
      <t>*</t>
    </r>
  </si>
  <si>
    <t>* Switzerland is the country of domicile of Foster Wheeler AG.</t>
  </si>
  <si>
    <t>Long-lived assets as presented below are based on the geographic region in which the contracting subsidiary is located:</t>
  </si>
  <si>
    <t>Long-Lived Assets:</t>
  </si>
  <si>
    <t>Africa &amp; Middle East</t>
  </si>
  <si>
    <t>As of December 31, 2013 and 2012, our contracting subsidiaries in Switzerland, the Foster Wheeler AG country of domicile, had long-lived assets of $525 and $2,576, respectively.</t>
  </si>
  <si>
    <t>Income/(loss) from discontinued operations included the following:</t>
  </si>
  <si>
    <t>EBITDA from discontinued operations</t>
  </si>
  <si>
    <r>
      <t>Less: Depreciation and amortization</t>
    </r>
    <r>
      <rPr>
        <vertAlign val="superscript"/>
        <sz val="11"/>
        <color theme="1"/>
        <rFont val="Calibri"/>
        <family val="2"/>
        <scheme val="minor"/>
      </rPr>
      <t>*</t>
    </r>
  </si>
  <si>
    <r>
      <t>Income/(loss) from discontinued operations before income taxes</t>
    </r>
    <r>
      <rPr>
        <vertAlign val="superscript"/>
        <sz val="11"/>
        <color theme="1"/>
        <rFont val="Calibri"/>
        <family val="2"/>
        <scheme val="minor"/>
      </rPr>
      <t>*</t>
    </r>
  </si>
  <si>
    <r>
      <t>Income/(loss) from discontinued operations</t>
    </r>
    <r>
      <rPr>
        <vertAlign val="superscript"/>
        <sz val="11"/>
        <color theme="1"/>
        <rFont val="Calibri"/>
        <family val="2"/>
        <scheme val="minor"/>
      </rPr>
      <t>*</t>
    </r>
  </si>
  <si>
    <t>*        During 2013 and 2012, we recorded impairment charges of $3,919 and $11,455, respectively, at our Camden, New Jersey waste-to-energy facility which were recorded as depreciation expense within income/(loss) from discontinued operations. Please refer to Note 18 for further information.</t>
  </si>
  <si>
    <t>Operating Leases</t>
  </si>
  <si>
    <t>Operating Leases [Abstract]</t>
  </si>
  <si>
    <t>15. Operating Leases</t>
  </si>
  <si>
    <t>Certain of our subsidiaries are obligated under operating lease agreements, primarily for office space. In many instances, our subsidiaries retain the right to sub-lease the office space. Rental expense for these leases was as follows:</t>
  </si>
  <si>
    <t>Rental expense for leases</t>
  </si>
  <si>
    <t>Future minimum rental commitments on non-cancelable leases are as follows:</t>
  </si>
  <si>
    <t>Total Future minimum rental commitments</t>
  </si>
  <si>
    <t>We entered into sale/leaseback transactions for an office building in Spain in 2000 and an office building in the United Kingdom in 1999. In connection with these transactions, we recorded deferred gains, which are being recognized into income over the term of the respective leases. The gain recognized was $4,149, $4,099 and $4,202 for 2013, 2012 and 2011, respectively. As of December 31, 2013 and 2012, the balance of the deferred gains was $30,780 and $34,279, respectively, and is included in other long-term liabilities on the consolidated balance sheet. The year-over-year change in the deferred gain balance includes the impact of changes in foreign currency exchange rates.</t>
  </si>
  <si>
    <t>Litigation and Uncertainties</t>
  </si>
  <si>
    <t>16. Litigation and Uncertainties</t>
  </si>
  <si>
    <t>Asbestos</t>
  </si>
  <si>
    <t>Some of our U.S. and U.K. subsidiaries are defendants in numerous asbestos-related lawsuits and out-of-court informal claims pending in the U.S. and the U.K. Plaintiffs claim damages for personal injury alleged to have arisen from exposure to or use of asbestos in connection with work allegedly performed by our subsidiaries during the 1970s and earlier.</t>
  </si>
  <si>
    <t>A summary of our U.S. claim activity is as follows:</t>
  </si>
  <si>
    <t>Number of Claims:</t>
  </si>
  <si>
    <t>Open claims at beginning of year</t>
  </si>
  <si>
    <t>New claims</t>
  </si>
  <si>
    <t xml:space="preserve">Claims resolved </t>
  </si>
  <si>
    <t>Open claims at end of year</t>
  </si>
  <si>
    <r>
      <t>Claims not valued in the liability</t>
    </r>
    <r>
      <rPr>
        <vertAlign val="superscript"/>
        <sz val="11"/>
        <color theme="1"/>
        <rFont val="Calibri"/>
        <family val="2"/>
        <scheme val="minor"/>
      </rPr>
      <t>(1)</t>
    </r>
  </si>
  <si>
    <t>Open claims valued in the liability at end of year</t>
  </si>
  <si>
    <t>Claims not valued in the liability include claims on certain inactive court dockets, claims over six years old that are considered abandoned and certain other items.</t>
  </si>
  <si>
    <t>Of the approximately 125,200 open claims, our subsidiaries are respondents in approximately 32,800 open claims wherein we have administrative agreements and are named defendants in lawsuits involving approximately 92,400 plaintiffs.</t>
  </si>
  <si>
    <t>All of the open administrative claims have been filed under blanket administrative agreements that we have with various law firms representing claimants and do not specify monetary damages sought. Based on our analysis of lawsuits, approximately 54% do not specify the monetary damages sought or merely recite that the amount of monetary damages sought meets or exceeds the required minimum in the jurisdiction in which suit is filed. The following table summarizes the range of requested monetary damages sought by asbestos lawsuits:</t>
  </si>
  <si>
    <t>Range of Requested Monetary Damages</t>
  </si>
  <si>
    <r>
      <t>No specified damages</t>
    </r>
    <r>
      <rPr>
        <vertAlign val="superscript"/>
        <sz val="11"/>
        <color theme="1"/>
        <rFont val="Calibri"/>
        <family val="2"/>
        <scheme val="minor"/>
      </rPr>
      <t>(1)</t>
    </r>
  </si>
  <si>
    <t>$1 to $50</t>
  </si>
  <si>
    <t>$51 to $1,000</t>
  </si>
  <si>
    <t>$1,001 to $10,000</t>
  </si>
  <si>
    <r>
      <t>$10,001 +</t>
    </r>
    <r>
      <rPr>
        <vertAlign val="superscript"/>
        <sz val="11"/>
        <color theme="1"/>
        <rFont val="Calibri"/>
        <family val="2"/>
        <scheme val="minor"/>
      </rPr>
      <t>(2)</t>
    </r>
  </si>
  <si>
    <t>Asbestos lawsuit monetary damages sought</t>
  </si>
  <si>
    <t>No specified monetary damages sought or recited amount of monetary damages sought meets or exceeds the required minimum in the jurisdiction in which suit is filed.</t>
  </si>
  <si>
    <t>Very small number of cases range to $50,000.</t>
  </si>
  <si>
    <t>The majority of requests for monetary damages are asserted against multiple named defendants in a single complaint.</t>
  </si>
  <si>
    <t>We had the following U.S. asbestos-related assets and liabilities recorded on our consolidated balance sheet as of the dates set forth below. Total U.S. asbestos-related liabilities are estimated through December 31, 2028. Although it is likely that claims will continue to be filed after that date, the uncertainties inherent in any long-term forecast prevent us from making reliable estimates of the indemnity and defense costs that might be incurred after that date.</t>
  </si>
  <si>
    <t>U.S. Asbestos</t>
  </si>
  <si>
    <t>Asbestos-related assets recorded within:</t>
  </si>
  <si>
    <t>Accounts and notes receivable-other</t>
  </si>
  <si>
    <t>Total asbestos-related assets</t>
  </si>
  <si>
    <t>Asbestos-related liabilities recorded within:</t>
  </si>
  <si>
    <t>Total asbestos-related liabilities</t>
  </si>
  <si>
    <t>Liability balance by claim category:</t>
  </si>
  <si>
    <t>Open claims</t>
  </si>
  <si>
    <t>Future unasserted claims</t>
  </si>
  <si>
    <t xml:space="preserve">We have worked with Analysis, Research &amp; Planning Corporation, or ARPC, nationally recognized consultants in the U.S. with respect to projecting asbestos liabilities, to estimate the amount of asbestos-related indemnity and defense costs at each year-end based on a forecast for the next 15 years. Each year we have recorded our estimated asbestos liability at a level consistent with ARPC's reasonable best estimate. </t>
  </si>
  <si>
    <t>Based on its review of the 2013 activity, ARPC recommended that certain assumptions used to estimate our future asbestos liability be updated as of December 31, 2013. Accordingly, we developed a revised estimate of our aggregate indemnity and defense costs through December 31, 2028 considering the advice of ARPC. In 2013, we revalued our liability for asbestos indemnity and defense costs through December 31, 2028 to $278,200, which brought our liability to a level consistent with ARPC's reasonable best estimate. In connection with updating our estimated asbestos liability and related asset, we recorded a net charge of $45,963 in 2013, which is described further below. The total asbestos-related liabilities are comprised of our estimates for our liability relating to open (outstanding) claims being valued and our liability for future unasserted claims through December 31, 2028.</t>
  </si>
  <si>
    <t xml:space="preserve">Our liability estimate is based upon the following information and/or assumptions: number of open claims, forecasted number of future claims, estimated average cost per claim by disease type – mesothelioma, lung cancer and non-malignancies – and the breakdown of known and future claims into disease type – mesothelioma, lung cancer and non-malignancies, claim filings which result in no monetary payments, which we refer to as our zero-pay rate, as well as other factors. The total estimated liability, which has not been discounted for the time value of money, includes both the estimate of forecasted indemnity amounts and forecasted defense costs. Total defense costs and indemnity liability payments are estimated to be incurred through December 31, 2028, during which period the incidence of new claims is forecasted to decrease each year. We believe that it is likely that there will be new claims filed after December 31, 2028, but in light of uncertainties inherent in long-term forecasts, we do not believe that we can reasonably estimate the indemnity and defense costs that might be incurred after December 31, 2028. </t>
  </si>
  <si>
    <t>Through year-end 2013, total cumulative indemnity costs paid, prior to insurance recoveries, were approximately $825,900 and total cumulative defense costs paid were approximately $409,700, or approximately 33% of total defense and indemnity costs. The overall historic average combined indemnity and defense cost per resolved claim through December 31, 2013 has been approximately $3.3. The average cost per resolved claim is increasing and we believe it will continue to increase in the future.</t>
  </si>
  <si>
    <t xml:space="preserve">Over the last several years, certain of our subsidiaries have entered into settlement agreements calling for insurers to make lump-sum payments, as well as payments over time, for use by our subsidiaries to fund asbestos-related indemnity and defense costs and, in certain cases, for reimbursement for portions of out-of-pocket costs previously incurred. As our subsidiaries reach agreements with their insurers to settle their disputed asbestos-related insurance coverage, we increase our asbestos-related insurance asset and record settlement gains. </t>
  </si>
  <si>
    <t xml:space="preserve">Asbestos-related assets under executed settlement agreements with insurers due in the next 12 months are recorded within accounts and notes receivable-other and amounts due beyond 12 months are recorded within asbestos-related insurance recovery receivable. Asbestos-related insurance recovery receivable also includes our best estimate of actual and probable insurance recoveries relating to our liability for pending and estimated future asbestos claims through December 31, 2028. Our asbestos-related assets have not been discounted for the time value of money. </t>
  </si>
  <si>
    <t>Our insurance recoveries may be limited by future insolvencies among our insurers. Other than receivables related to bankruptcy court-approved settlements during liquidation proceedings, we have not assumed recovery in the estimate of our asbestos-related insurance asset from any of our currently insolvent insurers. We have considered the financial viability and legal obligations of our subsidiaries' insurance carriers and believe that the insurers or their guarantors will continue to reimburse a significant portion of claims and defense costs relating to asbestos litigation. As of December 31, 2013 and 2012, we have not recorded an allowance for uncollectible balances against our asbestos-related insurance assets. We write off receivables from insurers that have become insolvent; there were no such write-offs during 2013, 2012 or 2011. Insurers may become insolvent in the future and our insurers may fail to reimburse amounts owed to us on a timely basis. If we fail to realize the expected insurance recoveries, or experience delays in receiving material amounts from our insurers, our business, financial condition, results of operations and cash flows could be materially adversely affected. During 2013, we recognized a gain as the result of the collection of a $15,750 insurance receivable related to an insolvent insurance carrier, which we had previously written-off. The proceeds were received as a result of a bankruptcy court-approved settlement during liquidation proceedings related to the insolvent insurance carrier.</t>
  </si>
  <si>
    <t>The following table summarizes our net asbestos-related provision:</t>
  </si>
  <si>
    <t>Provision for revaluation</t>
  </si>
  <si>
    <t xml:space="preserve">Gain on the settlement of coverage litigation </t>
  </si>
  <si>
    <t>Our net asbestos-related provision was the net result of our revaluation of our asbestos liability and related asset resulting from:</t>
  </si>
  <si>
    <t xml:space="preserve">a charge related to the impact of an increase in our estimate of new claim filings, </t>
  </si>
  <si>
    <t>a decrease in our estimate of claim filings which result in a zero-pay rate, over our 15-year estimate, and partially offset by</t>
  </si>
  <si>
    <t>the favorable impact of the inclusion of a gain recognized in 2013 upon collection of an insurance receivable of $15,750 related to an insolvent insurance carrier, which had been previously written-off, as discussed above.</t>
  </si>
  <si>
    <t>Our net asbestos-related provision was also impacted, to a lesser extent, by:</t>
  </si>
  <si>
    <t xml:space="preserve">an adjustment for actual claim settlement experience during the year, and </t>
  </si>
  <si>
    <t>an accrual of another year of estimated claims under our rolling 15-year asbestos-related liability estimate.</t>
  </si>
  <si>
    <t>We believe the increase in our estimate of new claim filings and decrease in the zero-pay rate are short-term in nature and that the longer-term trend will revert to our previous forecast. We will continue to monitor these parameters and adjust our forecasts if actual results differ from our assumptions.</t>
  </si>
  <si>
    <t>The following table summarizes our approximate U.S. asbestos-related net cash impact for indemnity and defense cost payments and collection of insurance proceeds:</t>
  </si>
  <si>
    <t>Asbestos litigation, defense and case resolution payments</t>
  </si>
  <si>
    <t>Insurance proceeds</t>
  </si>
  <si>
    <t xml:space="preserve">Net asbestos-related payments </t>
  </si>
  <si>
    <t>We expect to have net cash outflows of $32,000 as a result of asbestos liability indemnity and defense payments in excess of insurance proceeds during 2014. This estimate assumes no settlements with insurance companies and no elections by us to fund additional payments. As we continue to collect cash from insurance settlements and assuming no increase in our asbestos-related insurance liability, the asbestos-related insurance receivable recorded on our consolidated balance sheet will continue to decrease.</t>
  </si>
  <si>
    <t>The estimate of the liabilities and assets related to asbestos claims and recoveries is subject to a number of uncertainties that may result in significant changes in the current estimates. Among these are uncertainties as to the ultimate number and type of claims filed, the amounts of claim costs, the impact of bankruptcies of other companies with asbestos claims, uncertainties surrounding the litigation process from jurisdiction to jurisdiction and from case to case, as well as potential legislative changes. Increases in the number of claims filed or costs to resolve those claims could cause us to increase further the estimates of the costs associated with asbestos claims and could have a material adverse effect on our financial condition, results of operations and cash flows.</t>
  </si>
  <si>
    <t>Based on our December 31, 2013 liability estimate, an increase of 25% in the average per claim indemnity settlement amount would increase the liability by $40,300 and the impact on expense would be dependent upon available additional insurance recoveries. Assuming no change to the assumptions currently used to estimate our insurance asset, this increase would result in a charge on our consolidated statement of operations of approximately 85% of the increase in the liability. Long-term cash flows would ultimately change by the same amount. Should there be an increase in the estimated liability in excess of 25%, the percentage of that increase that would be expected to be funded by additional insurance recoveries will decline.</t>
  </si>
  <si>
    <t>Some of our subsidiaries in the U.K. have also received claims alleging personal injury arising from exposure to asbestos. To date, 1,052 claims have been brought against our U.K. subsidiaries of which 290 remained open as of December 31, 2013. None of the settled claims have resulted in material costs to us. The following table summarizes our asbestos-related liabilities and assets for our U.K. subsidiaries based on open (outstanding) claims and our estimate for future unasserted claims through 2027:</t>
  </si>
  <si>
    <t>U.K. Asbestos</t>
  </si>
  <si>
    <t>The liability estimates are based on a U.K. House of Lords judgment that pleural plaque claims do not amount to a compensable injury and accordingly, we have reduced our liability assessment. If this ruling is reversed by legislation, the total asbestos liability recorded in the U.K would increase to approximately $52,400, with a corresponding increase in the asbestos-related asset.</t>
  </si>
  <si>
    <t>Project Claims</t>
  </si>
  <si>
    <t>In addition to the specific matters described below, in the ordinary course of business, we are parties to litigation involving clients and subcontractors arising out of project contracts. Such litigation includes claims and counterclaims by and against us for canceled contracts, for additional costs incurred in excess of current contract provisions, as well as for back charges for alleged breaches of warranty and other contract commitments. If we were found to be liable for any of the claims/counterclaims against us, we would incur a charge against earnings to the extent a reserve had not been established for the matter in our accounts or if the liability exceeds established reserves.</t>
  </si>
  <si>
    <t>Due to the inherent commercial, legal and technical uncertainties underlying the estimation of our project claims, the amounts ultimately realized or paid by us could differ materially from the balances, if any, included in our financial statements, which could result in additional material charges against earnings, and which could also materially adversely impact our financial condition and cash flows.</t>
  </si>
  <si>
    <t>Power Plant Arbitration – United States</t>
  </si>
  <si>
    <t>In June 2011, a demand for arbitration was filed with the American Arbitration Association by our client's erection contractor against our client and us in connection with a power plant project in the U.S.  At that time, no details of the erection contractor's claims were included with the demand. The arbitration panel was formed on September 26, 2012 and a detailed Statement of Claim from the erection contractor was delivered to the panel on October 24, 2012.  According to the claim, the erection contractor is seeking unpaid contract amounts from our client and additional compensation from our client and us for alleged delays, disruptions, inefficiencies, and extra work in connection with the erection of the plant.  We supplied the steam generation equipment for the project under contract with our client, the power plant owner.  The turbine contractor, who supplied the turbine, electricity generator and other plant equipment under a separate contract with the power plant owner, has also been included as a party in the arbitration. The erection contractor is seeking approximately $240,000 in damages, exclusive of interest, from our client.  Of this amount, the statement of claim asserts that approximately $150,000 is related to the steam generation equipment, and alleges failure on our part in connection with our performance under our steam generation equipment supply contract; those damages are claimed jointly against us and our client. The claims against us by the erection contractor allege negligence and, in its purported capacity as a third party beneficiary and assignee of our steam generation equipment supply contract, breach of contract.</t>
  </si>
  <si>
    <t xml:space="preserve">Responsive pleadings to the erection contractor's pleading were filed by the other parties, including us, on November 28, 2012.  Our pleading denies the erection contractor's claims against us and asserts cross claims against our client seeking over $14,800 in damages related to delays, out of scope work, and improperly assessed delay liquidated damages. In its pleading, the turbine contractor asserts claims against our client for unpaid contract amounts and additional compensation for extra work and delays. In its capacity as a purported co-assignee of the steam generation equipment supply contract, the turbine contractor joins in the erection contractor's claims against us for delay-related damages and asserts cross claims against us seeking over $5,000 in non-delay related damages.  In its pleading, our client asserts counter and cross claims for breach of contract and gross negligence against the erection contractor and the turbine contractor. Our client also asserts cross claims against us for any damages our client has incurred, and for indemnification of any damages our client may be required to pay to the erection and turbine contractors, arising out of alleged failures of performance on our part under our steam generation supply contract. We have denied our client's and the turbine contractor's cross claims against us. </t>
  </si>
  <si>
    <t xml:space="preserve">On August 30, 2013, our client filed a petition with the U.S. Bankruptcy Court for the District of Delaware seeking to reorganize under Chapter 11 of the U.S. Bankruptcy Code. The filing automatically stayed all proceedings against our client, including the four-party arbitration discussed above. Our client's filing included a motion seeking authorization for the use of cash collateral to fund its activities during the bankruptcy proceedings. In its motion, our client indicated its intent to draw on performance and retention letters of credit we previously issued in connection with the contract totaling approximately $59,000, contending that the funds were needed to fund operations during the bankruptcy and make repairs to the power plant. We opposed the motion on various grounds, including that any such draw would be unsupported and wrongful, and applied for an order temporarily restraining our client from drawing on the letters of credit, lifting the automatic stay of the arbitration proceeding and transferring the question of our client's right to draw on our letters of credit back to the arbitration for resolution in the context of the overall dispute. The bankruptcy court granted our application for temporary restraint and scheduled a further hearing on the issue, which on successive applications by our client was adjourned to November 21, 2013. </t>
  </si>
  <si>
    <t>On November 1, 2013, our client filed a motion seeking the bankruptcy court's approval of proposed debtor-in-possession financing. On November 13, 2013, our client filed its plan of reorganization. The confirmation hearing for the plan of reorganization is currently scheduled for March 10, 2014. On November 15, 2013, our client signed a stipulation to modify and lift the automatic stay of the arbitration proceedings by the bankruptcy filing to permit the arbitration to proceed as to all issues other than issues related to our letters of credit, which stipulation was approved by the bankruptcy court. The court-approved stipulation also provided for the withdrawal of our client's motion to draw on our letters of credit and a bar to re-filing such motion prior to March 1, 2014, absent exigent circumstances. Following the lifting of the bankruptcy stay, a scheduling conference was held by the arbitration panel in December 2013 and the panel extended the various procedural deadlines in the case. The final hearing is now set for the first and second quarters of 2015.</t>
  </si>
  <si>
    <t xml:space="preserve">The debtor-in-possession financing facility was approved by the court on November 21, 2013. The plan of reorganization contemplates, and any funding from the debtor-in-possession financing is conditioned upon, the achievement of various milestones by specified dates. One of the milestones is the reduction to zero by the bankruptcy court of the value of our mechanics lien and the mechanics liens of the turbine and erection contractors through a “claims estimation” proceeding. Our client moved to compel claims estimation on December 11, 2013. We and the turbine and erection contractors opposed the motion on various grounds. The motion was set to be heard on February 7, 2014 but adjourned at the request of our client to February 12, 2014. On February 10, 2014, we agreed to a partial settlement of the outstanding claims under our supply contract with our client. The settlement agreement is subject to bankruptcy court approval, which approval has been requested by our client and is pending. Our client's claims estimation motion has been adjourned and will be withdrawn against us upon approval of the agreement of the bankruptcy court. Under the agreement, we will perform certain new work on the steam generation equipment in exchange for (i) a release from our client of liability for alleged defects in the steam generation equipment, (ii) restriction of our client's right to draw on our letters of credit to disputes involving the new work, and (iii) a court-approved assignment of our client's right to seek indemnification for the cost of the new work from the erection and turbine contractors. Also, under the agreement we will release our client from liability for our $14,800 in project claims related to delays, out of scope work, and improperly assessed delay liquidated damages in exchange for a court-approved assignment of our client's right to seek indemnification for these claims from the turbine and erection contractors. Upon bankruptcy court approval of the agreement with our client, we intend to vigorously pursue our claims for the $14,800 in project claims and for the cost of the new work against the turbine and erection contractors. </t>
  </si>
  <si>
    <t xml:space="preserve">Our letters of credit remain in place and we will vigorously oppose any attempt to draw down on them. </t>
  </si>
  <si>
    <t>We cannot predict the ultimate outcome of this matter at this time.</t>
  </si>
  <si>
    <t>Refinery and Petrochemicals Project Arbitration – India</t>
  </si>
  <si>
    <t>In November 2012, we commenced arbitration in India against our client seeking collection of unpaid receivables in excess of £52,000 (approximately $86,000 based on the exchange rate in effect as of December 31, 2013), arising from services performed on a reimbursable basis for our client in connection with our client's grass roots refinery and petrochemicals project in northeastern India. Our client rejected the claims and notified us of various potential counterclaims that it may be asserting in the arbitration, purportedly totaling in excess of £55,000 (approximately $90,900 based on the exchange rate in effect as of December 31, 2013). In June 2013, we submitted our detailed statement of claim, and in July 2013 our client submitted its detailed statement of defense and counterclaim. The amount of the counterclaim was increased to approximately £620,000 (approximately $1,024,900 based on the exchange rate in effect as of December 31, 2013) in damages, including among other claims a claim for lost profits due to delay in the execution of the project. The counterclaim concerns a number of alleged issues arising in connection with our execution of the engineering, procurement, and construction management scope of our contract, from the period from contract award until the subsequent transfer by our client of our remaining engineering, procurement and construction management scope to certain lump sum turnkey contractors hired directly by our client. Our client further contends that we are liable for delays to the project and has withheld payment on account of delay liquidated damages and, out of the total claim of £620,000 (approximately $1,024,900 based on the exchange rate in effect as of December 31, 2013) cited above, is seeking damages for lost profits in the amount of £555,000 (approximately $917,500 based on the exchange rate in effect as of December 31, 2013). We strongly dispute these contentions. Any liability for delay damages is capped under the contract at a specified percentage of our contract value, currently equivalent to approximately £11,500 (approximately $19,000 based on the exchange rate in effect as of December 31, 2013), an amount already retained by our client. The contract also excludes liability for consequential damages, including lost profits, and contains an overall cap on liability for claims in the aggregate of up to a specified percentage of our contract value, currently equivalent to approximately £28,800 (approximately $47,600 based on the exchange rate in effect as of December 31, 2013). The unpaid amount for which we are seeking reimbursement in the arbitration may increase should our client continue to withhold amounts from our invoices, as the project is still in execution. The arbitration panel has been formed. Our client moved to dismiss the arbitration as premature under the terms of the contract, and we opposed that motion. The motion was denied by the panel. Also, pursuant to our request, the panel scheduled a hearing early in the first quarter of 2014 for our claims for unpaid receivables, along with our client's counterclaim for a deductive change order in the amount of approximately £21,600 (approximately $35,700 based on the exchange rate in effect as of December 31, 2013). An initial session of that hearing took place in January 2014 and a further session is scheduled for May 2014. The remaining claims and counterclaims, including our client's counterclaim for lost profits, are scheduled to be heard late in the fourth quarter of 2014. We cannot predict the ultimate outcome of this matter at this time.</t>
  </si>
  <si>
    <t>Environmental Matters</t>
  </si>
  <si>
    <t>CERCLA and Other Remedial Matters</t>
  </si>
  <si>
    <t>Under U.S. federal statutes, such as the Resource Conservation and Recovery Act, Comprehensive Environmental Response, Compensation, and Liability Act of 1980 (“CERCLA”), the Clean Water Act and the Clean Air Act, and similar state laws, the current owner or operator of real property and the past owners or operators of real property (if disposal of toxic or hazardous substances took place during such past ownership or operation) may be jointly and severally liable for the costs of removal or remediation of toxic or hazardous substances on or under their property, regardless of whether such materials were released in violation of law or whether the owner or operator knew of, or was responsible for, the presence of such substances. Moreover, under CERCLA and similar state laws, persons who arrange for the disposal or treatment of hazardous or toxic substances may also be jointly and severally liable for the costs of the removal or remediation of such substances at a disposal or treatment site, whether or not such site was owned or operated by such person, which we refer to as an off-site facility. Liability at such off-site facilities is typically allocated among all of the financially viable responsible parties based on such factors as the relative amount of waste contributed to a site, toxicity of such waste, relationship of the waste contributed by a party to the remedy chosen for the site and other factors.</t>
  </si>
  <si>
    <t>We currently own and operate industrial facilities and we have also transferred our interests in industrial facilities that we formerly owned or operated. It is likely that as a result of our current or former operations, hazardous substances have affected the facilities or the real property on which they are or were situated. We also have received and may continue to receive claims pursuant to indemnity obligations from the present owners of facilities we have transferred, which claims may require us to incur costs for investigation and/or remediation.</t>
  </si>
  <si>
    <t>We are currently engaged in the investigation and/or remediation under the supervision of the applicable regulatory authorities at four of our or our subsidiaries' former facilities (including Mountain Top, which is described below). In addition, we sometimes engage in investigation and/or remediation without the supervision of a regulatory authority. Although we do not expect the environmental conditions at our present or former facilities to cause us to incur material costs in excess of those for which reserves have been established, it is possible that various events could cause us to incur costs materially in excess of our present reserves in order to fully resolve any issues surrounding those conditions. Further, no assurance can be provided that we will not discover additional environmental conditions at our currently or formerly owned or operated properties, or that additional claims will not be made with respect to formerly owned properties, requiring us to incur material expenditures to investigate and/or remediate such conditions.</t>
  </si>
  <si>
    <t>We have been notified that we are a potentially responsible party (“PRP”) under CERCLA or similar state laws at three off-site facilities. At each of these sites, our liability should be substantially less than the total site remediation costs because the percentage of waste attributable to us compared to that attributable to all other PRPs is low. We do not believe that our share of cleanup obligations at any of the off-site facilities as to which we have received a notice of potential liability will exceed $500 in the aggregate. We have also received and responded to a request for information from the United States Environmental Protection Agency (“USEPA”) regarding a fourth off-site facility. We do not know what, if any, further actions USEPA may take regarding this fourth off-site facility.</t>
  </si>
  <si>
    <t>Mountain Top</t>
  </si>
  <si>
    <t>In February 1988, one of our subsidiaries, Foster Wheeler Energy Corporation (“FWEC”), entered into a Consent Agreement and Order with the USEPA and the Pennsylvania Department of Environmental Protection (“PADEP”) regarding its former manufacturing facility in Mountain Top, Pennsylvania. The order essentially required FWEC to investigate and remediate as necessary contaminants, including trichloroethylene (“TCE”), in the soil and groundwater at the facility. Pursuant to the order, in 1993 FWEC installed a “pump and treat” system to remove TCE from the groundwater. It is not possible at the present time to predict how long FWEC will be required to operate and maintain this system.</t>
  </si>
  <si>
    <t xml:space="preserve">In the fall of 2004, FWEC sampled the private domestic water supply wells of certain residences in Mountain Top and identified approximately 30 residences whose wells contained TCE at levels in excess of Safe Drinking Water Act standards. The subject residences are located approximately one mile to the southwest of where the TCE previously was discovered in the soils at the former FWEC facility. Since that time, FWEC, USEPA and PADEP have cooperated in responding to the foregoing. Although FWEC believed the evidence available was not sufficient to support a determination that FWEC was responsible for the TCE in the residential wells, FWEC immediately provided the affected residences with bottled water, followed by water filters, and, pursuant to a settlement agreement with USEPA, it hooked them up to the public water system. Pursuant to an amendment of the settlement agreement, FWEC subsequently agreed with USEPA to arrange and pay for the hookup of several additional residences, even though TCE has not been detected in the wells at those residences.  The hookups to the agreed upon residences have been completed, and USEPA has provided FWEC with a certificate that FWEC has completed its obligations related to the above-described settlement agreement (as amended). FWEC may be required to pay the agencies' costs in overseeing and responding to the situation. </t>
  </si>
  <si>
    <t xml:space="preserve">FWEC is also incurring further costs in connection with a Remedial Investigation / Feasibility Study (“RI/FS”) that in March 2009 it agreed to conduct. During the fourth quarter of 2012, FWEC received a USEPA demand under the foregoing agreement for payment of $1,040 of response costs USEPA claims it incurred from the commencement of the RI/FS in April 2009 through February 2012. FWEC questioned the amount of the invoice and based upon discussions with the USEPA, a revised invoice was received on June 17, 2013 for the reduced amount of $1,004. During the third quarter of 2013, FWEC received a USEPA invoice under the foregoing agreement for payment of $258 of response costs USEPA claims it incurred from March 2012 to February 2013. In April 2009, USEPA proposed for listing on the National Priorities List (“NPL”) an area consisting of FWEC's former manufacturing facility and the affected residences, but it also stated that the proposed listing may not be finalized if FWEC complies with its agreement to conduct the RI/FS. FWEC submitted comments opposing the proposed listing. </t>
  </si>
  <si>
    <t>FWEC has accrued its best estimate of the cost of all of the foregoing, and it reviews this estimate on a quarterly basis.</t>
  </si>
  <si>
    <t>Other costs to which FWEC could be exposed could include, among other things, FWEC's counsel and consulting fees, further agency oversight and/or response costs, costs and/or exposure related to potential litigation, and other costs related to possible further investigation and/or remediation. At present, it is not possible to determine whether FWEC will be determined to be liable for some or all of the items described in this paragraph or to reliably estimate the potential liability associated with the items. If one or more third-parties are determined to be a source of the TCE, FWEC will evaluate its options regarding the potential recovery of the costs FWEC has incurred, which options could include seeking to recover those costs from those determined to be a source.</t>
  </si>
  <si>
    <t>Other Environmental Matters</t>
  </si>
  <si>
    <t>Our operations, especially our manufacturing and power plants, are subject to comprehensive laws adopted for the protection of the environment and to regulate land use. The laws of primary relevance to our operations regulate the discharge of emissions into the water and air, but can also include hazardous materials handling and disposal, waste disposal and other types of environmental regulation. These laws and regulations in many cases require a lengthy and complex process of obtaining licenses, permits and approvals from the applicable regulatory agencies. Noncompliance with these laws can result in the imposition of material civil or criminal fines or penalties. We believe that we are in substantial compliance with existing environmental laws. However, no assurance can be provided that we will not become the subject of enforcement proceedings that could cause us to incur material expenditures. Further, no assurance can be provided that we will not need to incur material expenditures beyond our existing reserves to make capital improvements or operational changes necessary to allow us to comply with future environmental laws.</t>
  </si>
  <si>
    <t>Quarterly Financial Data (Unaudited)</t>
  </si>
  <si>
    <t>Quarterly Financial Data (Unaudited) [Abstract]</t>
  </si>
  <si>
    <t>Quarterly Financial Information (Uaudited)</t>
  </si>
  <si>
    <r>
      <t>17.</t>
    </r>
    <r>
      <rPr>
        <sz val="11"/>
        <color theme="1"/>
        <rFont val="Times New Roman"/>
        <family val="1"/>
      </rPr>
      <t xml:space="preserve"> </t>
    </r>
    <r>
      <rPr>
        <b/>
        <sz val="10"/>
        <color theme="1"/>
        <rFont val="Times New Roman"/>
        <family val="1"/>
      </rPr>
      <t>Quarterly Financial Data (Unaudited)</t>
    </r>
  </si>
  <si>
    <t>Quarters Ended</t>
  </si>
  <si>
    <t>(Loss)/income from continuing operations attributable</t>
  </si>
  <si>
    <t>to Foster Wheeler AG</t>
  </si>
  <si>
    <t>(Loss)/earnings per share from continuing operations:</t>
  </si>
  <si>
    <t>Shares outstanding:</t>
  </si>
  <si>
    <t>Basic weighted-average number of shares outstanding</t>
  </si>
  <si>
    <t>Diluted weighted-average number of shares outstanding</t>
  </si>
  <si>
    <r>
      <t>December 31, 2012</t>
    </r>
    <r>
      <rPr>
        <vertAlign val="superscript"/>
        <sz val="11"/>
        <color theme="1"/>
        <rFont val="Calibri"/>
        <family val="2"/>
        <scheme val="minor"/>
      </rPr>
      <t>(1)</t>
    </r>
  </si>
  <si>
    <r>
      <t>March 31, 2012</t>
    </r>
    <r>
      <rPr>
        <vertAlign val="superscript"/>
        <sz val="11"/>
        <color theme="1"/>
        <rFont val="Calibri"/>
        <family val="2"/>
        <scheme val="minor"/>
      </rPr>
      <t>(2)</t>
    </r>
  </si>
  <si>
    <t>Income from continuing operations attributable</t>
  </si>
  <si>
    <t>Earnings per share from continuing operations:</t>
  </si>
  <si>
    <t>______________</t>
  </si>
  <si>
    <t>Contract profit and income from continuing operations attributable to Foster Wheeler AG during the quarter ended December 31, 2012 included the pre-tax impact of an out-of-period correction for an increase of final estimated profit of $5,280 in our Global E&amp;C Group. The after-tax impact was $4,012. The correction was recorded in the quarter ended December 31, 2012 as it was not material to results for the quarter ended September 30, 2012 (the period in which it should have been recorded), nor was it material to the 2012 financial statements as a whole.</t>
  </si>
  <si>
    <t>Contract profit and income from continuing operations attributable to Foster Wheeler AG during the quarter ended March 31, 2012 included a favorable pre-tax settlement with a subcontractor of approximately $6,900.</t>
  </si>
  <si>
    <t>(Loss)/income from continuing operations attributable to Foster Wheeler AG for the fourth quarter in the above table includes the following pre-tax amounts:</t>
  </si>
  <si>
    <t xml:space="preserve">Net increase/(decrease) in contract profit from the regular </t>
  </si>
  <si>
    <r>
      <t>Net asbestos-related provisions:</t>
    </r>
    <r>
      <rPr>
        <vertAlign val="superscript"/>
        <sz val="11"/>
        <color theme="1"/>
        <rFont val="Calibri"/>
        <family val="2"/>
        <scheme val="minor"/>
      </rPr>
      <t>(2)</t>
    </r>
  </si>
  <si>
    <r>
      <t>in our Global E&amp;C Group</t>
    </r>
    <r>
      <rPr>
        <vertAlign val="superscript"/>
        <sz val="11"/>
        <color theme="1"/>
        <rFont val="Calibri"/>
        <family val="2"/>
        <scheme val="minor"/>
      </rPr>
      <t>(3)</t>
    </r>
  </si>
  <si>
    <r>
      <t>Charges for facility shutdown costs in our Global Power Group</t>
    </r>
    <r>
      <rPr>
        <vertAlign val="superscript"/>
        <sz val="11"/>
        <color theme="1"/>
        <rFont val="Calibri"/>
        <family val="2"/>
        <scheme val="minor"/>
      </rPr>
      <t>(4)</t>
    </r>
  </si>
  <si>
    <t>Please refer to "Revenue Recognition on Long-Term Contracts" in Note 1 for further information regarding changes in our final estimated contract profit.</t>
  </si>
  <si>
    <t>Discontinued Operations</t>
  </si>
  <si>
    <t>Discontinued Operations [Abstract]</t>
  </si>
  <si>
    <t>18. Discontinued Operations</t>
  </si>
  <si>
    <t>During the first quarter of 2013, we recorded an impairment charge of $3,919 at our waste-to-energy facility in Camden, New Jersey within our Global Power Group business segment. This charge was in addition to an impairment charge of $11,455 recorded during the fourth quarter of 2012. The impairment charges in both periods included estimates related to the continued operation of the facility and potential sale of the facility. The charge in the first quarter of 2013 was the result of updating our estimate related to the potential sale of the facility and the impairment charge was recorded within income from discontinued operations on our consolidated statement of operations. After recording the impairment charge and after approval of the plan to sell the facility, discussed below, the carrying value of the facility's fixed assets approximated fair value less estimated costs to sell the facility.</t>
  </si>
  <si>
    <t>On April 17, 2013, our Board of Directors approved a plan to sell our Camden facility and we completed the sale of the facility in August 2013. The presentation of the financial results and asset and liability balances of this business for the periods prior to the completion of the sale have been reclassified on our consolidated statement of operations, consolidated balance sheet and consolidated statement of cash flows under the respective captions related to discontinued operations, and these reclassifications have been made in the notes to our consolidated financial statements. Prior to the sale, the business had been classified on our consolidated balance sheet as of June 30, 2013 under the respective current and non-current captions of assets held for sale and liabilities held for sale as a result of our Board of Directors' approval of our plan to sell the facility, which met the accounting criteria as a business held for sale and the criteria for classification as a discontinued operation. We did not recognize depreciation on long-lived assets while held for sale. Our Camden facility was formerly included in our Global Power Group business segment.</t>
  </si>
  <si>
    <t>We completed the sale of our Camden facility in August 2013. Based on the proceeds received and costs of disposal, we recognized a gain of $300 within income/(loss) from discontinued operations before income taxes on the consolidated statement of operations during the quarter and nine months ended September 30, 2013.</t>
  </si>
  <si>
    <t>The following are the main classes of assets and liabilities that were associated with our discontinued operations as of December 31, 2012:</t>
  </si>
  <si>
    <t>Advance payments</t>
  </si>
  <si>
    <t>Liabilities of discontinued operations</t>
  </si>
  <si>
    <t>Operating revenues related to our discontinued operations, which were exclusively in the U.S., were $17,053, $23,241 and $22,621 in 2013, 2012 and 2011, respectively.</t>
  </si>
  <si>
    <t>Subsequent Events</t>
  </si>
  <si>
    <t>Subsequent Events [Abstract]</t>
  </si>
  <si>
    <t>Subsequent Events [Text Block]</t>
  </si>
  <si>
    <t>19. Subsequent Events</t>
  </si>
  <si>
    <t>Pending Exchange Offer and Our Acquisition by AMEC plc</t>
  </si>
  <si>
    <t>On February 13, 2014, we entered into an Implementation Agreement (the “Implementation Agreement”) with AMEC plc (“AMEC”) relating to the acquisition of all of the issued and to be issued registered shares, par value CHF 3.00 per share, of Foster Wheeler AG (the “FW share” or “FW shares”) by AMEC. On the terms and subject to the conditions of the Implementation Agreement, AMEC will commence an exchange offer (the “Offer”) to acquire all of the FW shares, pursuant to which each validly tendered FW share will be exchanged for a combination (subject to election by each Foster Wheeler shareholder as described in our Current Report on Form 8-K filed on February 13, 2014) of (a) $16.00 in cash plus (b) 0.8998 ordinary shares, par value £0.50 per share, of AMEC ("AMEC shares") or, at the election of such holder, American Depositary Shares ("ADSs") representing such number of AMEC shares, less any taxes required to be withheld.</t>
  </si>
  <si>
    <t>The closing of the Offer is subject to, among other things, approval by our shareholders of certain amendments to our articles of association to remove certain transfer restrictions and certain voting limitations with respect to the FW shares.</t>
  </si>
  <si>
    <t xml:space="preserve">For a fuller description of the Offer, see our Current Report on Form 8-K filed on February 13, 2014. </t>
  </si>
  <si>
    <t>Proposed Dividend</t>
  </si>
  <si>
    <t>On February 26, 2014, our Board of Directors approved a proposal to our shareholders for a one-time dividend of $0.40 per share. We intend to ask our shareholders to approve this dividend at our Annual General Meeting on May 7, 2014 and, subject to shareholder approval, this dividend will be paid shortly after our Annual General Meeting. This dividend is not linked to, and not conditional on, the closing of the Offer. The covenants of our senior unsecured credit agreement do not limit our ability to pay this proposed dividend and we expect that there will be no Swiss withholding taxes on the dividend.</t>
  </si>
  <si>
    <t>Schedule II: Valuation and Qualifying Accounts</t>
  </si>
  <si>
    <t>Schedule II: Valuation and Qualifying Accounts [Abstract]</t>
  </si>
  <si>
    <t>Schedule II: Valuation and Qualifying Accounts Disclosure [Text Block]</t>
  </si>
  <si>
    <t>Foster Wheeler AG</t>
  </si>
  <si>
    <t>(amounts in thousands)</t>
  </si>
  <si>
    <t>Balance at Beginning of Year</t>
  </si>
  <si>
    <t>Additions Charged to Costs and Expenses</t>
  </si>
  <si>
    <t>Additions Charged to Other Accounts</t>
  </si>
  <si>
    <t>Deductions</t>
  </si>
  <si>
    <t>Balance at the End of the Year</t>
  </si>
  <si>
    <t>Description</t>
  </si>
  <si>
    <t>Allowance for doubtful accounts</t>
  </si>
  <si>
    <t>Deferred tax valuation allowance</t>
  </si>
  <si>
    <t>Summary of Significant Accounting Policies (Policy)</t>
  </si>
  <si>
    <t>Basis of Presentation</t>
  </si>
  <si>
    <t>Use of Estimates</t>
  </si>
  <si>
    <t>Revenue Recognition on Long-Term Contracts</t>
  </si>
  <si>
    <t>Cash and Cash Equivalents</t>
  </si>
  <si>
    <t>Trade Accounts Receivable</t>
  </si>
  <si>
    <t>Contracts in Process and Billings in Excess of Costs and Estimated Earnings on Uncompleted Contracts</t>
  </si>
  <si>
    <t>Inventories</t>
  </si>
  <si>
    <t>Restricted Cash</t>
  </si>
  <si>
    <t>Investments in and Advances to Unconsolidated Affiliates</t>
  </si>
  <si>
    <t>Variable Interest Entities</t>
  </si>
  <si>
    <t>Goodwill and Other Intangible Assets, Policy</t>
  </si>
  <si>
    <t>Foreiign Currency</t>
  </si>
  <si>
    <t>Fair Value Measurements</t>
  </si>
  <si>
    <t>External Legal Fees</t>
  </si>
  <si>
    <t>Restrictions on Shareholders' Dividends</t>
  </si>
  <si>
    <t>Retirement of Shares under Share Repurchase Program</t>
  </si>
  <si>
    <t>Earnings per Share</t>
  </si>
  <si>
    <t>Summary of Significant Accounting Policies (Tables)</t>
  </si>
  <si>
    <t>Projects With Final Estimated Contract Profit Revisions Whose Impact Exceeds $1 million - Table</t>
  </si>
  <si>
    <t>Costs And Estimated Earnings On Uncompleted Contracts - Table</t>
  </si>
  <si>
    <t>Restricted Cash - Table</t>
  </si>
  <si>
    <t>Net Foreign Currency Transaction Gains/(Losses) - Table</t>
  </si>
  <si>
    <t>Fair Value Measurements-Table</t>
  </si>
  <si>
    <t>Basic and Diluted EPS - Table</t>
  </si>
  <si>
    <t>Antidilutive Securities - Table</t>
  </si>
  <si>
    <t>Business Combinations (Tables)</t>
  </si>
  <si>
    <t>Schedule of Purchase Price Allocation-Table</t>
  </si>
  <si>
    <t>Schedule of Operating Revenues and EBITDA - Table</t>
  </si>
  <si>
    <t>Accounts and Notes Receivable (Tables)</t>
  </si>
  <si>
    <t>Trade Accounts and Notes Receivable - Table</t>
  </si>
  <si>
    <t>Other Accounts and Notes Receivable, net - Table</t>
  </si>
  <si>
    <t>Land, Buildings and Equipment (Tables)</t>
  </si>
  <si>
    <t>Land, Buildings and Equipment - Table</t>
  </si>
  <si>
    <t>Investments (Tables)</t>
  </si>
  <si>
    <t>Equity Method Investments, Summarized Financial Data - Table</t>
  </si>
  <si>
    <t>Equity in the Net Earnings of Unconsolidated Affiliates - Table</t>
  </si>
  <si>
    <t>Refinery/Power Generation Project in Chile - Table</t>
  </si>
  <si>
    <t>Schedule of Variable Interests - Table</t>
  </si>
  <si>
    <t>Goodwill and Other Intangible Assets (Tables)</t>
  </si>
  <si>
    <t>Rollforward Of Goodwill Balances - Table</t>
  </si>
  <si>
    <t>Net Carrying Amount of Goodwill by Geographic Region and Business Segment - Table</t>
  </si>
  <si>
    <t>Finite-lived Intangible Assets - Table</t>
  </si>
  <si>
    <t>Intangible Assets Amortization Schedule - Table</t>
  </si>
  <si>
    <t>Borrowings (Tables)</t>
  </si>
  <si>
    <t>Components of Long-Term Debt- Table</t>
  </si>
  <si>
    <t>Capital Lease Obligations - Table</t>
  </si>
  <si>
    <t>Schedule of Minimum Leases Payments Due - Table</t>
  </si>
  <si>
    <t>Aggregate Maturities of Long-term Debt - Table</t>
  </si>
  <si>
    <t>Pensions and Other Postretirement Benefits (Tables)</t>
  </si>
  <si>
    <t>Defined Benefit Plan - Table</t>
  </si>
  <si>
    <t>Schedule Of Net Periodic Pension Cost Credit Defined Benefit Pension Plan - Table</t>
  </si>
  <si>
    <t>Schedule Of Net Periodic Benefit Cost Expected Amortization Expense Next Year</t>
  </si>
  <si>
    <t>Schedule of Assumptions Used-Table</t>
  </si>
  <si>
    <t>Schedule of Health Care Cost Trend Rates-Table</t>
  </si>
  <si>
    <t>Schedule of Effect of One-Percentage-Point Change in Assumed Health Care Cost Trend Rates-Table</t>
  </si>
  <si>
    <t>Schedule of Changes in Projected Benefit Obligations-Table</t>
  </si>
  <si>
    <t>Schedule of Accumulated Benefit Obligations in Excess of Fair Value of Plan Assets-Table</t>
  </si>
  <si>
    <t>Schedule of Expected Benefit Payments-Table</t>
  </si>
  <si>
    <t>Schedule of Allocation of Plan Assets-Table</t>
  </si>
  <si>
    <t>Schedule of Effect of Significant Unobservable Inputs, Changes in Plan Assets-Table</t>
  </si>
  <si>
    <t>Guarantees and Warranties (Tables)</t>
  </si>
  <si>
    <t>Warranty Liability Rollforward-Table</t>
  </si>
  <si>
    <t>Derivative Financial Instruments (Tables)</t>
  </si>
  <si>
    <t>Fair Value of Derivative Financial Instruments - Table</t>
  </si>
  <si>
    <t>Amount of Gain/(Loss) Recognized In Income On Derivatives - Table</t>
  </si>
  <si>
    <t>Cash Flow Hedge Gain/(Loss) Reclassified to Interest Expense, Net - Table</t>
  </si>
  <si>
    <t>Share-Based Compensation Plans (Tables)</t>
  </si>
  <si>
    <t>Share-Based Compensation Expense and Related Tax-Table</t>
  </si>
  <si>
    <t>Schedule of Share-based Payment Award, Stock Options, Valuation Assumptions-Table</t>
  </si>
  <si>
    <t>Schedule of Unrecognized Compensation Cost, Nonvested Awards-Table</t>
  </si>
  <si>
    <t>Reconciliation of Temporary Equity-Table</t>
  </si>
  <si>
    <t>Schedule of Share-based Compensation, Stock Options, Activity-Table</t>
  </si>
  <si>
    <t>Schedule of Share-based Compensation, Shares Authorized under Stock Option Plans, by Exercise Price Range-Table</t>
  </si>
  <si>
    <t>Schedule of Share-based Compensation, Restricted Stock and Restricted Stock Units Activity-Table</t>
  </si>
  <si>
    <t>Accumulated Other Comprehensive Loss (Tables)</t>
  </si>
  <si>
    <t>Other Comprehensive Income Components - Table</t>
  </si>
  <si>
    <t>Components of Accumulated Other Comprehensive Loss - Table</t>
  </si>
  <si>
    <t>Income Taxes (Tables)</t>
  </si>
  <si>
    <t>Schedule of Income before Income Tax, Domestic and Foreign-Table</t>
  </si>
  <si>
    <t>Schedule of Components of Income Tax Expense (Benefit) - Table</t>
  </si>
  <si>
    <t>Schedule of Deferred Tax Assets and Liabilities - Table</t>
  </si>
  <si>
    <t>Summary of Income Tax Contingencies - Table</t>
  </si>
  <si>
    <t>Schedule of Effective Income Tax Rate Reconciliation - Table</t>
  </si>
  <si>
    <t>Business Segments (Tables)</t>
  </si>
  <si>
    <t>Operating Revenues by Industry, Business Segment, and Geographic Region - Table</t>
  </si>
  <si>
    <t>Segment Reporting Information - Table</t>
  </si>
  <si>
    <t>Schedule Of Restructuring And Related Costs- Table</t>
  </si>
  <si>
    <t>Schedule Of Revenue From External Customers By Geographic Region Based On Subsidiary Location-Table</t>
  </si>
  <si>
    <t>Schedule of Revenue from External Customers Attributed to Non US Countries Based on Subsidiary Location-Table</t>
  </si>
  <si>
    <t>Schedule of Disclosure on Geographic Areas, Long-Lived Assets in Individual Foreign Countries by Country-Table</t>
  </si>
  <si>
    <t>Schedule of Income/(Loss) Associated with our Discontinued Operations- Table</t>
  </si>
  <si>
    <t>Operating Leases (Tables)</t>
  </si>
  <si>
    <t>Rental Expense for Operating Leases - Table</t>
  </si>
  <si>
    <t>Future Minimum Rental Commitments Under Operating Lease - Table</t>
  </si>
  <si>
    <t>Litigation and Uncertainties (Tables)</t>
  </si>
  <si>
    <t>Asbestos-Related Open Claims Rollforward-Table</t>
  </si>
  <si>
    <t>Damages Sought by Range - Table</t>
  </si>
  <si>
    <t>Asbestos-Related Assets and Liabilities - Table</t>
  </si>
  <si>
    <t>U.S. Net Asbestos - Related Provision - Table</t>
  </si>
  <si>
    <t>U.S. Asbestos-Related Payments And Insurance Settlement Proceeds - Table</t>
  </si>
  <si>
    <t>Quarterly Financial Data (Unaudited) (Tables)</t>
  </si>
  <si>
    <t>Quarterly Financial Data (Unaudited) - Table</t>
  </si>
  <si>
    <t>Discontinued Operations (Tables)</t>
  </si>
  <si>
    <t>Schedule Of Assets And Liabilities Associated With Discontinued Operations- Table</t>
  </si>
  <si>
    <t>Schedule II: Valuation and Qualifying Accounts (Tables)</t>
  </si>
  <si>
    <t>Schedule II: Valuation and Qualifying Accounts - Table</t>
  </si>
  <si>
    <t>Summary of Significant Accounting Policies (Narrative) (Details) (USD $)</t>
  </si>
  <si>
    <t>3 Months Ended</t>
  </si>
  <si>
    <t>Dec. 31, 2010</t>
  </si>
  <si>
    <t>Minimum [Member]</t>
  </si>
  <si>
    <t>Maximum [Member]</t>
  </si>
  <si>
    <t>Non U S [Member]</t>
  </si>
  <si>
    <t>Global E and C Group [Member]</t>
  </si>
  <si>
    <t>Global Power Group [Member]</t>
  </si>
  <si>
    <t>The period pre-tax impact of out-of period corrections related to the increase/(decrease) of final estimated profit</t>
  </si>
  <si>
    <t>Favorable subcontract settlement recognized in the changes in final estimated contract profit revisions</t>
  </si>
  <si>
    <t>External legal fees</t>
  </si>
  <si>
    <t>Unremitted earnings of our subsidiaries, that have been, or are intended to be, permanently reinvested</t>
  </si>
  <si>
    <t>Assumed recovery of commercial claims</t>
  </si>
  <si>
    <t>Estimated tax on unremitted earnings</t>
  </si>
  <si>
    <t>Proposed dividend</t>
  </si>
  <si>
    <t>Summary of Significant Accounting Policies (Projects with final estimated contract profit revisions whose impact exceeded $1 million) (Details) (USD $)</t>
  </si>
  <si>
    <t>Projects</t>
  </si>
  <si>
    <t>Number of contracts that had final estimated contract profit revisions whose impact on contract profit exceeded $1 million</t>
  </si>
  <si>
    <t>Net increase in contract profit from the regular revaluation of final estimated contract profit revisions</t>
  </si>
  <si>
    <t>Summary of Significant Accounting Policies (Costs and Estimated Earnings on Uncompleted Contracts) (Details) (USD $)</t>
  </si>
  <si>
    <t>Inventory for long-term contracts or programs, Gross</t>
  </si>
  <si>
    <t>Cost Incurred On Uncompleted Contracts [Member]</t>
  </si>
  <si>
    <t>Estimated Earnings on Uncompleted Contracts [Member]</t>
  </si>
  <si>
    <t>Summary of Significant Accounting Policies (Restricted Cash - Table) (Details) (USD $)</t>
  </si>
  <si>
    <t>Held by special-purpose entities and restricted for debt service payments</t>
  </si>
  <si>
    <t>Held to collaterize letters of credit and bank guarantees</t>
  </si>
  <si>
    <t>United States [Member]</t>
  </si>
  <si>
    <t>Summary of Significant Accounting Policies (Foreign Currency) (Details) (USD $)</t>
  </si>
  <si>
    <t>Foreign Currency Transactions [Abstract]</t>
  </si>
  <si>
    <t>Net foreign currency translation gains/(losses)</t>
  </si>
  <si>
    <t>Summary of Significant Accounting Policies (Fair Value Measurements) (Details) (USD $)</t>
  </si>
  <si>
    <t>Fair Value, Inputs, Level 1 [Member]</t>
  </si>
  <si>
    <t>Liabilities [Abstract]</t>
  </si>
  <si>
    <t>Fair Value, Inputs, Level 2 [Member]</t>
  </si>
  <si>
    <t>Fair Value, Inputs, Level 3 [Member]</t>
  </si>
  <si>
    <t>Fair Value, Measurements, Recurring [Member] | Fair Value, Inputs, Level 1 [Member]</t>
  </si>
  <si>
    <t>Assets [Abstract]</t>
  </si>
  <si>
    <t>Foreign currency foward contracts</t>
  </si>
  <si>
    <t>Fair Value, Measurements, Recurring [Member] | Fair Value, Inputs, Level 2 [Member]</t>
  </si>
  <si>
    <t>Fair Value, Measurements, Recurring [Member] | Fair Value, Inputs, Level 3 [Member]</t>
  </si>
  <si>
    <t>Fair Value, Measurements, Nonrecurring [Member] | Fair Value, Inputs, Level 1 [Member]</t>
  </si>
  <si>
    <t>Investment in uncosolidated affiliates, Fair value</t>
  </si>
  <si>
    <t>Assets measured at fair value on a non-recurring basis</t>
  </si>
  <si>
    <t>Fair Value, Measurements, Nonrecurring [Member] | Fair Value, Inputs, Level 2 [Member]</t>
  </si>
  <si>
    <t>Fair Value, Measurements, Nonrecurring [Member] | Fair Value, Inputs, Level 3 [Member]</t>
  </si>
  <si>
    <t>Summary of Significant Accounting Policies (Basic and diluted earnings per share - Table) (Details) (USD $)</t>
  </si>
  <si>
    <t>In Thousands, except Share data, unless otherwise specified</t>
  </si>
  <si>
    <t>Sep. 30, 2013</t>
  </si>
  <si>
    <t>Mar. 31, 2013</t>
  </si>
  <si>
    <t>Sep. 30, 2012</t>
  </si>
  <si>
    <t>Jun. 30, 2012</t>
  </si>
  <si>
    <t>Mar. 31, 2012</t>
  </si>
  <si>
    <t>Weighted-average number of shares outstanding for basic earnings per share</t>
  </si>
  <si>
    <t>Weighted-average number of shares outstanding for diluted earnings per share</t>
  </si>
  <si>
    <t>Basic earnings per share, Continuing Operations</t>
  </si>
  <si>
    <t>Diluted earnings per share, Continuing Operations</t>
  </si>
  <si>
    <t>Summary of Significant Accounting Policies (Options not included in diluted earnings calculation) (Details)</t>
  </si>
  <si>
    <t>Stock Option [Member]</t>
  </si>
  <si>
    <t>Antidilutive Securities Excluded from Computation of Earnings Per Share [Line Items]</t>
  </si>
  <si>
    <t>Options not included in the computation of diluted earnings per share</t>
  </si>
  <si>
    <t>Performance Based Restricted Stock Units [Member]</t>
  </si>
  <si>
    <t>Business Combinations (Schedule of Purchase Price Allocation-Table) (Details) (USD $)</t>
  </si>
  <si>
    <t>Business</t>
  </si>
  <si>
    <t>Business combinations, Cash and cash equivalents</t>
  </si>
  <si>
    <t>Business combinations, Trade and other receivables</t>
  </si>
  <si>
    <t>Business combinations, Contracts in process</t>
  </si>
  <si>
    <t>Business combinations, Other current assets</t>
  </si>
  <si>
    <t>Business combinations, Land, buildings and equipment</t>
  </si>
  <si>
    <t>Business combinations, Other assets</t>
  </si>
  <si>
    <t>[1]</t>
  </si>
  <si>
    <t>Business combinations, Identifiable intangible assets</t>
  </si>
  <si>
    <t>Business combinations, Accounts payable and accrued expenses</t>
  </si>
  <si>
    <t>Business combinations, Billings in excess of costs and estimated earnings on umcompleted contracts</t>
  </si>
  <si>
    <t>Business combinations, Income taxes payable</t>
  </si>
  <si>
    <t>Business combinations, Other current liabilities</t>
  </si>
  <si>
    <t>Business combinations, Deferred tax liabilities</t>
  </si>
  <si>
    <t>Business combinations, Other long-term liabilities</t>
  </si>
  <si>
    <t>Business combinations, Goodwill</t>
  </si>
  <si>
    <t>[2]</t>
  </si>
  <si>
    <t>Total purchase price</t>
  </si>
  <si>
    <t>Customer Relationships Pipeline And Backlog [Member]</t>
  </si>
  <si>
    <t>Trademarks [Member]</t>
  </si>
  <si>
    <t>Other [Member]</t>
  </si>
  <si>
    <t>The balance related to other assets for our acquisitions for the year ended December 31, 2013 included a receivable for indemnification rights from a seller of an acquired business.</t>
  </si>
  <si>
    <t>The total purchase price for our acquisitions for the year ended December 31, 2012 was increased by a working capital adjustment of $2,026 paid in 2013, which also resulted in a corresponding increase to goodwill.</t>
  </si>
  <si>
    <t>Business Combinations (Schedule of Operating Revenues and EBITDA-Table) (Details) (USD $)</t>
  </si>
  <si>
    <t>Acquisition 2011 [Member]</t>
  </si>
  <si>
    <t>Acquisition 2012 [Member]</t>
  </si>
  <si>
    <t>Acquisition 2013 [Member]</t>
  </si>
  <si>
    <t>Business Combinations (Narrative) (Details) (USD $)</t>
  </si>
  <si>
    <t>Goodwill, expected to be deductible for income tax purposes</t>
  </si>
  <si>
    <t>Maximum [Member] | Customer Relationships Pipeline And Backlog [Member]</t>
  </si>
  <si>
    <t>Useful life of intangible assets</t>
  </si>
  <si>
    <t>'13 years 0 months 0 days</t>
  </si>
  <si>
    <t>'15 years 0 months 0 days</t>
  </si>
  <si>
    <t>Maximum [Member] | Trademarks [Member]</t>
  </si>
  <si>
    <t>'12 years 0 months 0 days</t>
  </si>
  <si>
    <t>'5 years 0 months 0 days</t>
  </si>
  <si>
    <t>Maximum [Member] | Other [Member]</t>
  </si>
  <si>
    <t>'6 years 0 months 0 days</t>
  </si>
  <si>
    <t>'7 years 0 months 0 days</t>
  </si>
  <si>
    <t>Minimum [Member] | Customer Relationships Pipeline And Backlog [Member]</t>
  </si>
  <si>
    <t>'2 years 0 months 0 days</t>
  </si>
  <si>
    <t>Minimum [Member] | Trademarks [Member]</t>
  </si>
  <si>
    <t>Minimum [Member] | Other [Member]</t>
  </si>
  <si>
    <t>'4 years 0 months 0 days</t>
  </si>
  <si>
    <t>Upstream consultancy business [Member]</t>
  </si>
  <si>
    <t>Date of acquisition</t>
  </si>
  <si>
    <t>Description of acquired entity</t>
  </si>
  <si>
    <t>'upstream consultancy business located in the United Kingdom and additional related assets in the Middle East. This acquired business specializes in field development and project decision support, focused on the evaluation and implementation of oil and gas field developments covering greenfield and brownfield assets.</t>
  </si>
  <si>
    <t>Description of purchase agreement</t>
  </si>
  <si>
    <t>'We paid cash consideration net of cash acquired of £6,000 (approximately $9,300 based on the exchange rates in effect on the payment dates). The sale and purchase agreement also included an earnout provision for additional consideration with an estimated maximum of £3,000 (approximately $4,600 based on the exchange rate in effect on December 31, 2013), depending on the acquired business’ performance, as defined in the sale and purchase agreement, over a period of approximately 3 and a half years subsequent to the acquisition date.</t>
  </si>
  <si>
    <t>Goodwill and Intangible Assets, Business Acquisition</t>
  </si>
  <si>
    <t>'As a result of the preliminary purchase price allocation, we recognized goodwill of $4,465 and other intangible assets of $5,307 related to this acquisition.</t>
  </si>
  <si>
    <t>Engineering and project management business [Member]</t>
  </si>
  <si>
    <t>'engineering and project management business located in Mexico with experience in both offshore and onshore upstream oil and gas, downstream oil and gas and power projects.</t>
  </si>
  <si>
    <t>'We paid cash consideration net of cash acquired of approximately $15,700. Our consolidated balance sheet as of December 31, 2013 included a preliminary purchase price allocation for this acquisition as we are in process of finalizing the valuation of the individual assets acquired and liabilities assumed. The preliminary purchase price allocation was based on the best estimate of management and we expect to finalize the purchase price allocation upon completion of an independent appraisal over the next several months, but no later than one year from the acquisition date.</t>
  </si>
  <si>
    <t>'As part of our post-acquisition valuation of assets and liabilities acquired, we recorded additional assets and liabilities of $20,782 and $32,647, respectively, and recorded a corresponding net increase to goodwill of $11,865. As a result of the preliminary purchase price allocation, we recognized goodwill of $18,143 and other intangible assets of $7,100 related to this acquisition.</t>
  </si>
  <si>
    <t>U.S.- based firm that specializes in management of construction and commissioning of pharmaceutical and biotech facilities acquisition [Member]</t>
  </si>
  <si>
    <t>'U.S.-based business that specializes in the management of construction and commissioning of pharmaceutical and biotech facilities and which also has the capabilities to manage the full engineering, procurement and construction of such facilities. In addition, the acquired business has the ability to provide modular project delivery services on a worldwide basis through its participation in a business partnership.</t>
  </si>
  <si>
    <t>'We paid cash consideration net of cash acquired of approximately $25,100. The sale and purchase agreement also included an earnout provision for additional consideration with an estimated maximum of approximately $6,600, depending on the acquired business’ performance, as defined in the sale and purchase agreement, over a period of approximately 5 years subsequent to the acquisition date.</t>
  </si>
  <si>
    <t>'As a result of the purchase price allocation, we recognized goodwill of $10,571 and other intangible assets of $13,980 related to this acquisition.</t>
  </si>
  <si>
    <t>Engineering procurement and construction management acquisition [Member]</t>
  </si>
  <si>
    <t>'engineering, procurement, and construction management business</t>
  </si>
  <si>
    <t>'We paid cash consideration net of cash acquired of approximately $68,500. The sale and purchase agreement also included an earnout provision for additional consideration with an estimated maximum of approximately $20,000, depending on the acquired business’ performance, as defined in the sale and purchase agreement, over a period of approximately 5 years subsequent to the acquisition date.</t>
  </si>
  <si>
    <t>'As a result of the purchase price allocation, we recognized goodwill of $18,708 and other intangible assets of $42,921 related to this acquisition.</t>
  </si>
  <si>
    <t>Working capital adjustment related to acquisition</t>
  </si>
  <si>
    <t>Designs manufactures and installs equipment utilizing circulating dry ash flue gas scrubbing technology [Member]</t>
  </si>
  <si>
    <t>'The acquired company designs, manufactures and installs equipment which utilizes circulating dry ash flue gas scrubbing technology for all types of steam generators in the power and industrial sectors. </t>
  </si>
  <si>
    <t>'we acquired the stock of Graf-Wulff GmbH, a company based in Germany, for a purchase price of approximately €22,300 (approximately $29,400 at the exchange rate on the date of the acquisition), net of cash acquired. </t>
  </si>
  <si>
    <t>Accounts and Notes Receivable (Components of trade accounts and notes receivable) (Details) (USD $)</t>
  </si>
  <si>
    <t>Trade accounts and Notes receivable from long-term contracts</t>
  </si>
  <si>
    <t>Receivable Retainage, One Year</t>
  </si>
  <si>
    <t>Contract Receivable Retainage, Due after One Year</t>
  </si>
  <si>
    <t>Contract Receivable Retainage</t>
  </si>
  <si>
    <t>Accounts and Notes Receivable (Components of other accounts and notes receivable) (Details) (USD $)</t>
  </si>
  <si>
    <t>Foreign refundable value-added tax</t>
  </si>
  <si>
    <t>Other accounts and notes receivable, net</t>
  </si>
  <si>
    <t>Land, Buildings and Equipment (Table) (Details) (USD $)</t>
  </si>
  <si>
    <t>Furniture, fixtures and equipment gross</t>
  </si>
  <si>
    <t>Depreciation expense</t>
  </si>
  <si>
    <t>Investments (Equity Method Investments, Summarized Financial Data - Table) (Details) (USD $)</t>
  </si>
  <si>
    <t>Italy [Member]</t>
  </si>
  <si>
    <t>Income before income taxes</t>
  </si>
  <si>
    <t>Net earnings</t>
  </si>
  <si>
    <t>Chile [Member]</t>
  </si>
  <si>
    <t>Investments (Equity in the Net Earnings of Partially Owned Affiliates - Table) (Details) (USD $)</t>
  </si>
  <si>
    <t>Schedule of Equity Method Investments [Line Items]</t>
  </si>
  <si>
    <t>Equity in net earnings of unconsolidated afiliates</t>
  </si>
  <si>
    <t>Total investment in equity affiliates</t>
  </si>
  <si>
    <t>Unconsolidated afilliate investments in Italy and Chile [Member]</t>
  </si>
  <si>
    <t>Investments (Refinery/power generation project in Chile - Table) (Details) (Chile [Member], USD $)</t>
  </si>
  <si>
    <t>Investments (Schedule of Variable Interest Entities - Table) (Details) (USD $)</t>
  </si>
  <si>
    <t>Investments (Narrative) (Details)</t>
  </si>
  <si>
    <t>USD ($)</t>
  </si>
  <si>
    <t>Project Which Generates Earnings From Royalty Payments Linked With Natrual Gas Price Italy [Member]</t>
  </si>
  <si>
    <t>Waste-to-Energy Project in Italy [Member]</t>
  </si>
  <si>
    <t>Wind Farm Project in Italy [Member]</t>
  </si>
  <si>
    <t>Refinery / Power Generation Project in Chile [Member]</t>
  </si>
  <si>
    <t>Two Electric Power Generation Projects In Italy [Member]</t>
  </si>
  <si>
    <t>Engineering, procurement and processing facilities in China [Member]</t>
  </si>
  <si>
    <t>CNY</t>
  </si>
  <si>
    <t>Investment in unconsolidated affiliates</t>
  </si>
  <si>
    <t>Unconsolidated affiliate insurance recovery assessment receivable, current</t>
  </si>
  <si>
    <t>Debt service letter of credit</t>
  </si>
  <si>
    <t>Guarantee for obligation under Chile based project operation and maintenance agreement</t>
  </si>
  <si>
    <t>FW share of undistributed retained earnings of equity investees</t>
  </si>
  <si>
    <t>Equity earnings increase resulted from prior year revised earnings allocation</t>
  </si>
  <si>
    <t>Equity earnings increase from the reversal of an insurance related contingency</t>
  </si>
  <si>
    <t>Cash payment for equity method investment</t>
  </si>
  <si>
    <t>Equity Method Investment Additional Information</t>
  </si>
  <si>
    <t>'Our equity earnings in 2013 included the impact of an impairment charge of $22,400 on our equity interest investment in a waste-to-energy project in Italy. The reduction in fair value of our investment resulted from changed market conditions with respect to waste tariffs and the type of waste delivered to the plant, coupled with reduced operating performance of the plant compared to projected performance. We and our partner in the investment have concluded that we will continue to operate the plant and may consider future capital investments to improve its operating performance including a potential increase to the overall waste treatment and electric production compared to current levels. This impairment was recorded at the investee level. As a result of the foregoing, the carrying value of our investment approximated fair value at December 31, 2013. Also during 2013, our equity earnings were favorably impacted by two items which occurred in 2013: a governmental authority mandated rate change for energy generated prior to 2013, that favorably impacted three of our projects by an aggregate amount of $4,900, and a governmental return on investment credit received by one of our projects, that was deemed a critical energy producing facility, that favorably impacted that project by $2,200.  Additionally, our equity earnings from our projects in Italy were favorably impacted by the inclusion of two items recognized in 2012: a charge to establish a reserve against its receivable for emission rights and the impact of an extended facility maintenance shutdown during 2012. Our equity earnings during 2012, compared to 2011, were unfavorably impacted by the above two items recognized in 2012.</t>
  </si>
  <si>
    <t>Impairment charge, Equity interest investment</t>
  </si>
  <si>
    <t>Goodwill and Other Intangible Assets (Rollfoward of Goodwill Balances) (Details) (USD $)</t>
  </si>
  <si>
    <t>Goodwill [Line Items]</t>
  </si>
  <si>
    <t>Goodwill gross carrying amount at beginning of year</t>
  </si>
  <si>
    <t>Goodwill gross carrying amount acquired during period</t>
  </si>
  <si>
    <t>Foreign currency translation adjustment on goodwill Gross Carrying Amount</t>
  </si>
  <si>
    <t>Goodwill gross carrying amount at end of year</t>
  </si>
  <si>
    <t>Goodwill accumulated impairment losses at beginning of year</t>
  </si>
  <si>
    <t>Goodwill accumulated impairment losses acquired during period</t>
  </si>
  <si>
    <t>Foreign currency translation adjustment on goodwill accumulated impairment losses</t>
  </si>
  <si>
    <t>Goodwill accumulated impairment losses at end of year</t>
  </si>
  <si>
    <t>Goodwill net carrying amount at beginning of year</t>
  </si>
  <si>
    <t>Foreign currency translation adjustment on goodwill</t>
  </si>
  <si>
    <t>Goodwill net carrying amount at end of year</t>
  </si>
  <si>
    <t>Goodwill and Other Intangible Assets (Net carrying amount of goodwill by geographic region) (Details) (USD $)</t>
  </si>
  <si>
    <t>Global E and C Group [Member] | North America [Member]</t>
  </si>
  <si>
    <t>Global E and C Group [Member] | Asia Pacific [Member]</t>
  </si>
  <si>
    <t>Global E and C Group [Member] | Europe [Member]</t>
  </si>
  <si>
    <t>Global E and C Group [Member] | Middle East [Member]</t>
  </si>
  <si>
    <t>Global Power Group [Member] | North America [Member]</t>
  </si>
  <si>
    <t>Global Power Group [Member] | Asia Pacific [Member]</t>
  </si>
  <si>
    <t>Global Power Group [Member] | Europe [Member]</t>
  </si>
  <si>
    <t>Global Power Group [Member] | Middle East [Member]</t>
  </si>
  <si>
    <t>Goodwill and Other Intangible Assets (Finite-lived intangible assets table) (Details) (USD $)</t>
  </si>
  <si>
    <t>Total identifiable intangible assets - Gross Carrying Amount</t>
  </si>
  <si>
    <t>Total identifiable intangible assets - Accumulated Amortization</t>
  </si>
  <si>
    <t>Total identifiable intangible assets - net carrying amount</t>
  </si>
  <si>
    <t>Patents [Member]</t>
  </si>
  <si>
    <t>Patented Technology [Member]</t>
  </si>
  <si>
    <t>Goodwill and Other Intangible Assets (Intangible assets amortization schedule) (Details) (USD $)</t>
  </si>
  <si>
    <t>Amortization expense - forecast for 2014</t>
  </si>
  <si>
    <t>Amortization expense - forecast for 2015</t>
  </si>
  <si>
    <t>Amortization expense - forecast for 2016</t>
  </si>
  <si>
    <t>Amortization expense - forecast for 2017</t>
  </si>
  <si>
    <t>Amortization expense - forecast for 2018</t>
  </si>
  <si>
    <t>Goodwill and Other Intangible Assets (Narrative) (Details) (USD $)</t>
  </si>
  <si>
    <t>Goodwill increase due to business acquisition</t>
  </si>
  <si>
    <t>Borrowings (Components of Long-Term Debt-Table) (Details) (USD $)</t>
  </si>
  <si>
    <t>Estimated fair value of long-term debt</t>
  </si>
  <si>
    <t>Capital Lease Obligations [Member]</t>
  </si>
  <si>
    <t>Secured Debt-FW Power Srl [Member]</t>
  </si>
  <si>
    <t>Secured Debt - Energia Holdings [Member]</t>
  </si>
  <si>
    <t>1999C Bonds [Member]</t>
  </si>
  <si>
    <t>Borrowings (Components of Long-Term Debt) (Parenthetical) (Details)</t>
  </si>
  <si>
    <t>Interest rate on term loan</t>
  </si>
  <si>
    <t>Borrowings (Capital Leased Obligations - Table) (Details) (USD $)</t>
  </si>
  <si>
    <t>Capital Leased Assets [Line Items]</t>
  </si>
  <si>
    <t>Assets under capital lease obligations: Gross</t>
  </si>
  <si>
    <t>Assets under capital lease obligations: Accumulated depreciation</t>
  </si>
  <si>
    <t>Net assets under capital lease obligation</t>
  </si>
  <si>
    <t>Building and Building Improvements [Member]</t>
  </si>
  <si>
    <t>Other Capitalized Property Plant and Equipment [Member]</t>
  </si>
  <si>
    <t>Borrowings (Schedule of Minimum Leases Payments Due - Table) (Details) (USD $)</t>
  </si>
  <si>
    <t>Minimum lease payments of capital lease obligations to be made in 2014</t>
  </si>
  <si>
    <t>Minimum lease payments of capital lease obligations to be made in 2015</t>
  </si>
  <si>
    <t>Minimum lease payments of capital lease obligations to be made in 2016</t>
  </si>
  <si>
    <t>Minimum lease payments of capital lease obligations to be made in 2017</t>
  </si>
  <si>
    <t>Minimum lease payments of capital lease obligations to be made in 2018</t>
  </si>
  <si>
    <t>Capital Leases, Future Minimum Payments Due Thereafter</t>
  </si>
  <si>
    <t>Borrowings (Aggregate Maturities of Long-term Debt- Table) (Details) (USD $)</t>
  </si>
  <si>
    <t>Long-term debt, maturities, repayments of principal in 2014</t>
  </si>
  <si>
    <t>Long-term debt, maturities, repayments of principal in 2015</t>
  </si>
  <si>
    <t>Long-term debt, maturities, repayments of principal in 2016</t>
  </si>
  <si>
    <t>Long-term debt, maturities, repayments of principal in 2017</t>
  </si>
  <si>
    <t>Long-term debt, maturities, repayments of prinicpal in 2018</t>
  </si>
  <si>
    <t>Long-term Debt, Maturities, Repayments of Principal after Year Five</t>
  </si>
  <si>
    <t>Total Long-term Debt</t>
  </si>
  <si>
    <t>Borrowings (Narrative) (Details)</t>
  </si>
  <si>
    <t>U.S. 2010 Senior Credit Agreement [Member]</t>
  </si>
  <si>
    <t>Secured Debt F W Power Srl Base Facilities [Member]</t>
  </si>
  <si>
    <t>EUR (€)</t>
  </si>
  <si>
    <t>Interest Rate Swap [Member]</t>
  </si>
  <si>
    <t>U.S. 2012 Senior Credit Agreement [Member]</t>
  </si>
  <si>
    <t>Line of Credit Facility, Description on U.S. 2012 Senior Credit Agreement</t>
  </si>
  <si>
    <t>'Senior Credit Agreements — On August 3, 2012, we entered into a new five-year senior unsecured credit agreement, which replaced our amended and restated senior unsecured credit agreement from July 2010. Our new senior credit agreement provides for an unsecured revolving line of credit of $750,000 and contains an increase option permitting us, subject to certain requirements, to arrange with existing lenders and/or new lenders to provide up to an aggregate of $300,000 in additional commitments. During the term of this senior credit agreement, we may request, subject to certain requirements, up to two one-year extensions of the contractual termination date. We can issue up to $750,000 under the letter of credit portion of the facility. Letters of credit issued under our new senior credit agreement have performance pricing that is decreased (or increased) as a result of improvements (or reductions) in our corporate credit ratings, as defined in the senior credit agreement. Based on our current credit ratings, letter of credit fees for performance and non-performance letters of credit issued under our new senior credit agreement are 0.75% and 1.50% per annum of the outstanding amount, respectively, excluding a nominal fronting fee. We also have the option to use up to $250,000 of the $750,000 for revolving borrowings at a rate equal to adjusted LIBOR, as defined in the senior credit agreement, plus 1.50%, subject also to the performance pricing noted above. Fees and expenses incurred in conjunction with the execution of our new senior credit agreement were approximately $4,000 and, along with a portion of the remaining unamortized fees from our July 2010 agreement, are being amortized to expense over the five-year term of the agreement, which commenced in the third quarter of 2012. We also recorded an $800 charge in 2012 to write-off a portion of the unamortized fees and expenses paid in conjunction with our July 2010 agreement. Our new senior credit agreement contains various customary restrictive covenants. In addition, our new senior credit agreement contains financial covenants relating to leverage and interest coverage ratios. Our total leverage ratio compares total indebtedness to EBITDA, as defined in the credit agreement, and our total interest coverage ratio compares EBITDA, as defined in the credit agreement, to interest expense. Both the leverage and interest coverage ratios are measured quarterly. In addition, the leverage ratio is measured as of any date of determination for certain significant events. All such terms are defined in our new senior credit agreement. We have been in compliance with all financial covenants and other provisions of both our August 2012 and our July 2010 senior credit agreements, while the respective agreements were in effect during the year ended December 31, 2013 or 2012. We had approximately $253,900 and $250,600 of letters of credit outstanding under our senior credit agreement in effect as of December 31, 2013 and 2012, respectively. The letter of credit fees under our senior credit agreement in effect as of December 31, 2013 and 2012 ranged from 0.75% to 1.50% of the outstanding amount, excluding fronting fees. There were no funded borrowings outstanding under our senior credit agreement in effect as of December 31, 2013 or 2012.</t>
  </si>
  <si>
    <t>Line of Credit Facility, Interest Rate Description</t>
  </si>
  <si>
    <t>'a rate equal to adjusted LIBOR, as defined in the senior credit agreement, plus 1.50%, subject also to the performance pricing</t>
  </si>
  <si>
    <t>Letters of credit capacity under the credit facility</t>
  </si>
  <si>
    <t>Fees and expenses in conjunction with the execution of senior credit agreement</t>
  </si>
  <si>
    <t>Letters of credit facility, amount outstanding</t>
  </si>
  <si>
    <t>Letter of credit fees under U.S. senior secured credit agreement, Minimum</t>
  </si>
  <si>
    <t>Letter of credit fees under U.S. senior secured credit agreement, Maximum</t>
  </si>
  <si>
    <t>Interest Costs Incurred</t>
  </si>
  <si>
    <t>Description of debt instrument rate terms</t>
  </si>
  <si>
    <t>' 6-month Euribor plus a spread varying from 0.9% to 1.0%</t>
  </si>
  <si>
    <t>The interest rate on the unhedged portion of FW Power S.r.l. facilities</t>
  </si>
  <si>
    <t>Borrowing capacity under credit facility</t>
  </si>
  <si>
    <t>Executed interest rate swap contracts</t>
  </si>
  <si>
    <t>Effective weighted average fixed interest rate of 4.48% as a result of FW Power interest rate swap contracts.</t>
  </si>
  <si>
    <t>Sinking fund reduction prior to maturity</t>
  </si>
  <si>
    <t>Amount of option to use for revolving borrowings</t>
  </si>
  <si>
    <t>Line of Credit Facility, Aggregate Additional Uncommited Capacity</t>
  </si>
  <si>
    <t>Charges incurred in relation to amending and restating secured credit agreement</t>
  </si>
  <si>
    <t>Pensions and Other Postretirement Benefits (Narrative) (Details)</t>
  </si>
  <si>
    <t>Other Postretirement Benefit Plans, Defined Benefit [Member]</t>
  </si>
  <si>
    <t>United Kingdom [Member]</t>
  </si>
  <si>
    <t>GBP (£)</t>
  </si>
  <si>
    <t>Non-U.S. Pension Plan [Member]</t>
  </si>
  <si>
    <t>U.K. pension plan amendment due to adoption of the consumer price index recognized prior service credit in comprehensive income</t>
  </si>
  <si>
    <t>[1],[2]</t>
  </si>
  <si>
    <t>£ 10,900</t>
  </si>
  <si>
    <t>£ 29,600</t>
  </si>
  <si>
    <t>Other Postretirement Definied Benefit Plans SIP Liabilities</t>
  </si>
  <si>
    <t>Other Postretirement Defined Benefit Plans SIP Assets</t>
  </si>
  <si>
    <t>Liability related to government-mandated indemnity and postretirement programs.</t>
  </si>
  <si>
    <t>Defined Benefit Plan, Assumptions Used Calculating Net Periodic Benefit Cost, Expected Long-term Return on Assets</t>
  </si>
  <si>
    <t>Defined Benefit Plan, Target Allocation Percentage</t>
  </si>
  <si>
    <t>'30% and 40% for equities, 50% and 60% for fixed income, 0% to 10% for alternative investments and 0% and 10% for cash</t>
  </si>
  <si>
    <t>Total contributions expected for 2013</t>
  </si>
  <si>
    <t>Pensions and Other Postretirement Benefits (Components of net periodic benefit cost and changes recognized in other comprehensive income) (Details) (USD $)</t>
  </si>
  <si>
    <t>Changes recognized in other comprehensive income:</t>
  </si>
  <si>
    <t>Net actuarial loss/ (gain)</t>
  </si>
  <si>
    <t>Pension Plans, Defined Benefit [Member]</t>
  </si>
  <si>
    <t>Defined Benefit Plan, Net Periodic Benefit Cost/(Credit):</t>
  </si>
  <si>
    <t>Amortization of net actuarial loss/(gain)</t>
  </si>
  <si>
    <t>Amortization of prior service (credit)/cost</t>
  </si>
  <si>
    <t>Amortization of transition (asset)/obligation</t>
  </si>
  <si>
    <t>(Curtailment gain)/settlement charges, net</t>
  </si>
  <si>
    <t>Total recognized in other comprehensive income - before tax</t>
  </si>
  <si>
    <t>[3]</t>
  </si>
  <si>
    <t>Pensions and Other Postretirement Benefits (Schedule Of Net Periodic Pension Cost Credit Defined Benefit Pension Plan) (Details) (USD $)</t>
  </si>
  <si>
    <t>Defined Benefit Plan Disclosure [Line Items]</t>
  </si>
  <si>
    <t>Total net periodic benefit cost/(credit)</t>
  </si>
  <si>
    <t>United States Pension Plans of US Entity, Defined Benefit [Member]</t>
  </si>
  <si>
    <t>Other Countries Pension Plans Defined Benefit [Member]</t>
  </si>
  <si>
    <t>Pensions and Other Postretirement Benefits (Schedule Of Expected Amortization Expense in Net Periodic Benefit Cost Over the Next Year) (Details) (USD $)</t>
  </si>
  <si>
    <t>Defined Benefit Plan, Amortization of Net Gains (Losses)</t>
  </si>
  <si>
    <t>Defined Benefit Plan, Amortization of Net Prior Service Cost (Credit)</t>
  </si>
  <si>
    <t>Defined Benefit Plan, Amortization of Net Transition Asset (Obligation)</t>
  </si>
  <si>
    <t>Pensions and Other Postretirement Benefits (Weighted-average assumptions used to estimate net periodic benefit cost and projected benefit obligation by year) (Details)</t>
  </si>
  <si>
    <t>Defined Benefit Plan, Weighted Average Assumptions Used in Calculating Net Periodic Benefit Cost [Abstract]</t>
  </si>
  <si>
    <t>Defined Benefit Plan, Assumptions Used Calculating Net Periodic Benefit Cost, Discount Rate</t>
  </si>
  <si>
    <t>Defined Benefit Plan, Assumptions Used Calculating Net Periodic Benefit Cost, Rate of Compensation Increase</t>
  </si>
  <si>
    <t>Defined Benefit Plan, Weighted Average Assumptions Used in Calculating Benefit Obligation [Abstract]</t>
  </si>
  <si>
    <t>Defined Benefit Plan, Assumptions Used Calculating Benefit Obligation, Discount Rate</t>
  </si>
  <si>
    <t>Defined Benefit Plan, Assumptions Used Calculating Benefit Obligation, Rate of Compensation Increase</t>
  </si>
  <si>
    <t>United Kingdom Pension Plans Defined Benefit [Member]</t>
  </si>
  <si>
    <t>Salary growth is not applicable for frozen pension plans as future salary levels do not affect benefits payable. N/A b_x0013_ Not applicable.</t>
  </si>
  <si>
    <t>Pensions and Other Postretirement Benefits (Assumed health-care cost trend rates and one-percentage point change in health care cost effects) (Details) (USD $)</t>
  </si>
  <si>
    <t>Effect of a 1% increase on service and interest cost components</t>
  </si>
  <si>
    <t>Effect of a 1% decrease on service and interest cost components</t>
  </si>
  <si>
    <t>Effect of a 1% increase on accumulated postretirement benefit obligation</t>
  </si>
  <si>
    <t>Effect of a 1% decrease on accumulated postretirement benefit obligation</t>
  </si>
  <si>
    <t>Other Postretirement Benefit Plans, Defined Benefit [Member] | Pre-medicare Eligible [Member]</t>
  </si>
  <si>
    <t>Healthcare cost trend rate used for next year</t>
  </si>
  <si>
    <t>'2015</t>
  </si>
  <si>
    <t>Other Postretirement Benefit Plans, Defined Benefit [Member] | Medicare Eligible [Member]</t>
  </si>
  <si>
    <t>'2029</t>
  </si>
  <si>
    <t>Pensions and Other Postretirement Benefits (Projected benefit obligations, plan assets, and funded status (by plan)) (Details) (USD $)</t>
  </si>
  <si>
    <t>Defined Benefit Plan, Change in Fair Value of Plan Assets [Roll Forward]</t>
  </si>
  <si>
    <t>Defined Benefit Plan, Amounts Recognized in Balance Sheet [Abstract]</t>
  </si>
  <si>
    <t>Defined Benefit Plan, Change in Benefit Obligation [Roll Forward]</t>
  </si>
  <si>
    <t>Defined Benefit Plan, Contributions by Plan Participants</t>
  </si>
  <si>
    <t>Defined Benefit Plan, Plan Amendments</t>
  </si>
  <si>
    <t>Defined Benefit Plan, Actuarial Net Losses</t>
  </si>
  <si>
    <t>Defined Benefit Plan, Benefits Paid</t>
  </si>
  <si>
    <t>Defined Benefit Plan, Special Termination Benefits</t>
  </si>
  <si>
    <t>Defined Benefit Plan, Foreign Currency Exchange Rate Changes, Benefit Obligation</t>
  </si>
  <si>
    <t>Defined Benefit Plan, Actual Return on Plan Assets</t>
  </si>
  <si>
    <t>Defined benefit plan, contributions by employer</t>
  </si>
  <si>
    <t>Defined Benefit Plan Other Changes In Fair Value Of Plan Assets</t>
  </si>
  <si>
    <t>Defined Benefit Plan, Foreign Currency Exchange Rate Changes, Plan Assets</t>
  </si>
  <si>
    <t>Defined Benefit Plan, Funded Status of Plan</t>
  </si>
  <si>
    <t>Pension and Other Postretirement Defined Benefit Plans, Current Liabilities</t>
  </si>
  <si>
    <t>Pension and Other Postretirement Benefit Plans, Accumulated Other Comprehensive Income (Loss), before Tax [Abstract]</t>
  </si>
  <si>
    <t>Pension and Other Postretirement Benefit Plans, Accumulated Other Comprehensive Income (Loss), Net Gains (Losses), before Tax</t>
  </si>
  <si>
    <t>Pension and Other Postretirement Benefit Plans, Accumulated Other Comprehensive Income (Loss), Net Prior Service Cost (Credit), before Tax</t>
  </si>
  <si>
    <t>Pension and Other Postretirement Benefit Plans, Accumulated Other Comprehensive Income (Loss), Net Transition Assets (Obligations), before Tax</t>
  </si>
  <si>
    <t>Pension and Other Postretirement Benefit Plans, Accumulated Other Comprehensive Income (Loss), before Tax</t>
  </si>
  <si>
    <t>Defined Benefit Plan, Funded Status of Plan [Abstract]</t>
  </si>
  <si>
    <t>Defined Benefit Plan, Accumulated Benefit Obligation</t>
  </si>
  <si>
    <t>Pension Plans, Defined Benefit [Member] | United States Pension Plans of US Entity, Defined Benefit [Member]</t>
  </si>
  <si>
    <t>Pension Plans, Defined Benefit [Member] | United Kingdom Pension Plans Defined Benefit [Member]</t>
  </si>
  <si>
    <t>Pension Plans, Defined Benefit [Member] | Other Countries Pension Plans Defined Benefit [Member]</t>
  </si>
  <si>
    <t>Other Postretirement Benefit Plans, Defined Benefit [Member] | United States Pension Plans of US Entity, Defined Benefit [Member]</t>
  </si>
  <si>
    <t>Other Postretirement Benefit Plans, Defined Benefit [Member] | Other Countries Pension Plans Defined Benefit [Member]</t>
  </si>
  <si>
    <t>Pensions and Other Postretirement Benefits (Defined benefit pension plans with an accumulated benefit obligation in excess of plan assets - Table) (Details) (USD $)</t>
  </si>
  <si>
    <t>Defined Benefit Plan, Pension Plans with Accumulated Benefit Obligations in Excess of Plan Assets [Abstract]</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Pensions and Other Postretirement Benefits (Estimated future benefit payments - Table) (Details) (USD $)</t>
  </si>
  <si>
    <t>Defined Benefit Plan, Expected Future Benefit Payments in Year 2014</t>
  </si>
  <si>
    <t>Defined Benefit Plan, Expected Future Benefit Payments in Year 2015</t>
  </si>
  <si>
    <t>Defined Benefit Plan, Expected Future Benefit Payments in Year 2016</t>
  </si>
  <si>
    <t>Defined Benefit Plan, Expected Future Benefit Payments in Year 2017</t>
  </si>
  <si>
    <t>Defined Benefit Plan, Expected Future Benefit Payments in Year 2018</t>
  </si>
  <si>
    <t>Defined Benefit Plan, Expected Future Benefit Payments in Five Fiscal Years 2019-2023</t>
  </si>
  <si>
    <t>Pensions and Other Postretirement Benefits (Fair values of defined benefit pension plan assets by asset category - Table) (Details) (USD $)</t>
  </si>
  <si>
    <t>Defined Benefit Plan, Fair Value of Plan Assets</t>
  </si>
  <si>
    <t>U.S. Treasury Securities: [Member]</t>
  </si>
  <si>
    <t>Equity Commingled Funds [Member]</t>
  </si>
  <si>
    <t>Corporate Fixed Income Commingled Funds [Member]</t>
  </si>
  <si>
    <t>Government Fixed Income Commingled Funds [Member]</t>
  </si>
  <si>
    <t>Mortgage Backed Securities [Member]</t>
  </si>
  <si>
    <t>Money Market Funds [Member]</t>
  </si>
  <si>
    <t>Cash Equivalent Commingled Funds [Member]</t>
  </si>
  <si>
    <t>Private Investment Fund: [Member]</t>
  </si>
  <si>
    <t>Other Funds [Member]</t>
  </si>
  <si>
    <t>Subtotal pension plan assets valued in fair value framework [Member}</t>
  </si>
  <si>
    <t>Cash and Cash Equivalents [Member]</t>
  </si>
  <si>
    <t>Fair Value, Inputs, Level 1 [Member] | U.S. Treasury Securities: [Member]</t>
  </si>
  <si>
    <t>Fair Value, Inputs, Level 1 [Member] | Equity Commingled Funds [Member]</t>
  </si>
  <si>
    <t>Fair Value, Inputs, Level 1 [Member] | Corporate Fixed Income Commingled Funds [Member]</t>
  </si>
  <si>
    <t>Fair Value, Inputs, Level 1 [Member] | Government Fixed Income Commingled Funds [Member]</t>
  </si>
  <si>
    <t>Fair Value, Inputs, Level 1 [Member] | Mortgage Backed Securities [Member]</t>
  </si>
  <si>
    <t>Fair Value, Inputs, Level 1 [Member] | Money Market Funds [Member]</t>
  </si>
  <si>
    <t>Fair Value, Inputs, Level 1 [Member] | Cash Equivalent Commingled Funds [Member]</t>
  </si>
  <si>
    <t>Fair Value, Inputs, Level 1 [Member] | Private Investment Fund: [Member]</t>
  </si>
  <si>
    <t>Fair Value, Inputs, Level 1 [Member] | Other Funds [Member]</t>
  </si>
  <si>
    <t>Fair Value, Inputs, Level 1 [Member] | Subtotal pension plan assets valued in fair value framework [Member}</t>
  </si>
  <si>
    <t>Fair Value, Inputs, Level 2 [Member] | U.S. Treasury Securities: [Member]</t>
  </si>
  <si>
    <t>Fair Value, Inputs, Level 2 [Member] | Equity Commingled Funds [Member]</t>
  </si>
  <si>
    <t>Fair Value, Inputs, Level 2 [Member] | Corporate Fixed Income Commingled Funds [Member]</t>
  </si>
  <si>
    <t>Fair Value, Inputs, Level 2 [Member] | Government Fixed Income Commingled Funds [Member]</t>
  </si>
  <si>
    <t>Fair Value, Inputs, Level 2 [Member] | Mortgage Backed Securities [Member]</t>
  </si>
  <si>
    <t>Fair Value, Inputs, Level 2 [Member] | Money Market Funds [Member]</t>
  </si>
  <si>
    <t>Fair Value, Inputs, Level 2 [Member] | Cash Equivalent Commingled Funds [Member]</t>
  </si>
  <si>
    <t>Fair Value, Inputs, Level 2 [Member] | Private Investment Fund: [Member]</t>
  </si>
  <si>
    <t>Fair Value, Inputs, Level 2 [Member] | Other Funds [Member]</t>
  </si>
  <si>
    <t>Fair Value, Inputs, Level 2 [Member] | Subtotal pension plan assets valued in fair value framework [Member}</t>
  </si>
  <si>
    <t>Fair Value, Inputs, Level 3 [Member] | U.S. Treasury Securities: [Member]</t>
  </si>
  <si>
    <t>Fair Value, Inputs, Level 3 [Member] | Equity Commingled Funds [Member]</t>
  </si>
  <si>
    <t>Fair Value, Inputs, Level 3 [Member] | Corporate Fixed Income Commingled Funds [Member]</t>
  </si>
  <si>
    <t>Fair Value, Inputs, Level 3 [Member] | Government Fixed Income Commingled Funds [Member]</t>
  </si>
  <si>
    <t>Fair Value, Inputs, Level 3 [Member] | Mortgage Backed Securities [Member]</t>
  </si>
  <si>
    <t>Fair Value, Inputs, Level 3 [Member] | Money Market Funds [Member]</t>
  </si>
  <si>
    <t>Fair Value, Inputs, Level 3 [Member] | Cash Equivalent Commingled Funds [Member]</t>
  </si>
  <si>
    <t>Fair Value, Inputs, Level 3 [Member] | Private Investment Fund: [Member]</t>
  </si>
  <si>
    <t>Fair Value, Inputs, Level 3 [Member] | Other Funds [Member]</t>
  </si>
  <si>
    <t>Fair Value, Inputs, Level 3 [Member] | Subtotal pension plan assets valued in fair value framework [Member}</t>
  </si>
  <si>
    <t>Pensions and Other Postretirement Benefits (Rollforward of defined benefit pension plan assets valued as level 3 assets within the fair value hierarchy - Table) (Details) (USD $)</t>
  </si>
  <si>
    <t>Pension Plan Assets Subtotal Plan Assets Valued In Fair Value Framework [Member]</t>
  </si>
  <si>
    <t>Fair Value, Inputs, Level 3 [Member] | Pension Plan Assets Subtotal Plan Assets Valued In Fair Value Framework [Member]</t>
  </si>
  <si>
    <t>Defined Benefit Plan, Purchases, Sales, and Settlements</t>
  </si>
  <si>
    <t>Defined Benefit Plan, Unrealized gain/(loss)</t>
  </si>
  <si>
    <t>Transfers out of level 3 to level 2</t>
  </si>
  <si>
    <t>Guarantees and Warranties (Details) (USD $)</t>
  </si>
  <si>
    <t>Environmental liabilities</t>
  </si>
  <si>
    <t>Warranty Liability</t>
  </si>
  <si>
    <t>Adjustments to provisions</t>
  </si>
  <si>
    <t>Balance at end of period</t>
  </si>
  <si>
    <t>Amount we are contingently liable for under standby letters of credit, bank guarantees and surety bonds</t>
  </si>
  <si>
    <t>Derivative Financial Instruments (Details) (USD $)</t>
  </si>
  <si>
    <t>Designated as Hedging Instrument [Member] | Other Assets [Member] | Interest Rate Contract [Member]</t>
  </si>
  <si>
    <t>Designated as Hedging Instrument [Member] | Other Long-Term Liabilities [Member] | Interest Rate Contract [Member]</t>
  </si>
  <si>
    <t>Not Designated as Hedging Instrument [Member] | Contracts In Process Or Billings In Excess Of Costs And Estimated Earnings On Uncompleted Contracts [Member] | Foreign Exchange Contract [Member]</t>
  </si>
  <si>
    <t>Not Designated as Hedging Instrument [Member] | Other accounts receivable [Member] | Foreign Exchange Contract [Member]</t>
  </si>
  <si>
    <t>Not Designated as Hedging Instrument [Member] | Other accounts payable [Member] | Foreign Exchange Contract [Member]</t>
  </si>
  <si>
    <t>Derivative Financial Instruments (Income on Derivatives) (Details) (Not Designated as Hedging Instrument [Member], USD $)</t>
  </si>
  <si>
    <t>Derivative Instruments, Gain (Loss) [Line Items]</t>
  </si>
  <si>
    <t>Gain (Loss) on Foreign Currency Derivative Instruments Not Designated as Hedging Instruments</t>
  </si>
  <si>
    <t>Cost of Operating Revenues [Member] | Foreign Exchange Contract [Member]</t>
  </si>
  <si>
    <t>Other deductions, net [Member] | Foreign Exchange Contract [Member]</t>
  </si>
  <si>
    <t>Derivative Financial Intruments (Schedule of Interest Rate Derivatives) (Details) (USD $)</t>
  </si>
  <si>
    <t>Loss reclassified from accumulated other comprehensive loss, to interest expense</t>
  </si>
  <si>
    <t>Derivative Financial Instruments (Narrativel) (Details) (USD $)</t>
  </si>
  <si>
    <t>Total gross notional amount related to foreign currency forward contracts</t>
  </si>
  <si>
    <t>Net cash inflows/(outflows) on the settlement of derivatives</t>
  </si>
  <si>
    <t>Aggregate notional amount of the receive-variable/pay-fixed interest rate swaps at end of period</t>
  </si>
  <si>
    <t>Derivative, Lower Remaining Maturity Range</t>
  </si>
  <si>
    <t>'0 years 1 month 0 days</t>
  </si>
  <si>
    <t>Derivative, Higher Remaining Maturity Range</t>
  </si>
  <si>
    <t>Share-Based Compensation Plans (Narrative) (Details) (USD $)</t>
  </si>
  <si>
    <t>Omnibus Incentive Plan [Member]</t>
  </si>
  <si>
    <t>Share-based Compensation Arrangement by Share-based Payment Award [Line Items]</t>
  </si>
  <si>
    <t>Share-based Compensation Arrangement by Share-based Payment Award, Number of Shares Authorized</t>
  </si>
  <si>
    <t>Outstanding stock options - aggregate intrinsic value</t>
  </si>
  <si>
    <t>Exercisable stock options - aggregate intrinsic value</t>
  </si>
  <si>
    <t>Total fair value of restricted awards vested during the period.</t>
  </si>
  <si>
    <t>Total intrinsic value of options exercised during the year.</t>
  </si>
  <si>
    <t>Share-based Compensation Plans (Compensation Expense &amp; Weighted-average Assumptions to Estimate Fair Value) (Details) (USD $)</t>
  </si>
  <si>
    <t>'4 years 5 months 0 days</t>
  </si>
  <si>
    <t>'4 years 4 months 0 days</t>
  </si>
  <si>
    <t>Share-based Compensation Plans (Unrecognized Compensation Costs and Related Weighted-average) (Details) (USD $)</t>
  </si>
  <si>
    <t>Unrecognized compensation cost</t>
  </si>
  <si>
    <t>Weighted average period over which expense is expected to be recognized in years</t>
  </si>
  <si>
    <t>Stock options [Member]</t>
  </si>
  <si>
    <t>'1 year 0 months 0 days</t>
  </si>
  <si>
    <t>Performance restricted stock units [Member]</t>
  </si>
  <si>
    <t>Restricted stock units (RSUs) [Member]</t>
  </si>
  <si>
    <t>Share-Based Compensation Plans (Reconciliation of temporary equity) (Details) (USD $)</t>
  </si>
  <si>
    <t>Balance at beginning of period</t>
  </si>
  <si>
    <t>Compensation cost during the period for those equity awards with intrinsic value on the grant date</t>
  </si>
  <si>
    <t>Intrinsic value of equity awards vested during the period for those equity awards with intrinsic value on the grant date</t>
  </si>
  <si>
    <t>Share-Based Compensation Plans (Summary of employee stock option activity) (Details) (USD $)</t>
  </si>
  <si>
    <t>Options outstanding at beginning of year, Shares</t>
  </si>
  <si>
    <t>Options outstanding at beginning of year weighted-average exercise price</t>
  </si>
  <si>
    <t>Options exercised, Shares</t>
  </si>
  <si>
    <t>Options exercised weighted-average exercise price</t>
  </si>
  <si>
    <t>Options granted, Shares</t>
  </si>
  <si>
    <t>Options granted weighted-average exercise price</t>
  </si>
  <si>
    <t>Options cancelled or expired, Shares</t>
  </si>
  <si>
    <t>Options cancelled or expired weighted-average exercise price</t>
  </si>
  <si>
    <t>Options outstanding at end of year, Shares</t>
  </si>
  <si>
    <t>Options outstanding at end of year weighted-average exercise price</t>
  </si>
  <si>
    <t>Weighted-average fair value of options granted</t>
  </si>
  <si>
    <t>Based on grant date fair value of options.</t>
  </si>
  <si>
    <t>Share-based Compensation Plans (Stock Options Outstanding &amp; Excercisable) (Details) (USD $)</t>
  </si>
  <si>
    <t>Share-based Compensation, Shares Authorized under Stock Option Plans, Exercise Price Range, Lower Range Limit</t>
  </si>
  <si>
    <t>Share-based Compensation, Shares Authorized under Stock Option Plans, Exercise Price Range, Upper Range Limit</t>
  </si>
  <si>
    <t>Stock Options Outstanding Number Outstanding</t>
  </si>
  <si>
    <t>Stock Options Outstanding Weighted-average Remaining Contractual Life in Years</t>
  </si>
  <si>
    <t>'3 years 6 months 0 days</t>
  </si>
  <si>
    <t>Stock Options Outstanding Weighted-average Exercise</t>
  </si>
  <si>
    <t>Stock Options Exercisable Number</t>
  </si>
  <si>
    <t>Stock Options Exercisable Weighted-average Remaining Contractual Life in Years</t>
  </si>
  <si>
    <t>'2 years 9 months 0 days</t>
  </si>
  <si>
    <t>Stock Options Exercisable Weighted-average Exercise Price</t>
  </si>
  <si>
    <t>19.31 to 21.30</t>
  </si>
  <si>
    <t>'4 years 9 months 0 days</t>
  </si>
  <si>
    <t>23.17 to 23.25</t>
  </si>
  <si>
    <t>'5 years 2 months 0 days</t>
  </si>
  <si>
    <t>'5 years 1 month 0 days</t>
  </si>
  <si>
    <t>23.48 to 26.07</t>
  </si>
  <si>
    <t>'1 year 5 months 0 days</t>
  </si>
  <si>
    <t>'1 year 3 months 0 days</t>
  </si>
  <si>
    <t>28.11 to 29.24</t>
  </si>
  <si>
    <t>'3 years 2 months 0 days</t>
  </si>
  <si>
    <t>31.96 to 31.96</t>
  </si>
  <si>
    <t>33.18 to 35.20</t>
  </si>
  <si>
    <t>'4 years 2 months 0 days</t>
  </si>
  <si>
    <t>Share-based Compensation Plans (Summary of Restricted Awards Activity) (Details) (USD $)</t>
  </si>
  <si>
    <t>Restricted Stock Units (RSUs) [Member]</t>
  </si>
  <si>
    <t>Non-vested at beginning of year, Shares</t>
  </si>
  <si>
    <t>Non-vested at beginning of year weighted-average grant price</t>
  </si>
  <si>
    <t>Granted, Shares</t>
  </si>
  <si>
    <t>Granted weigted-average grant price</t>
  </si>
  <si>
    <t>Vested, Shares</t>
  </si>
  <si>
    <t>Vested weighted-average grant price</t>
  </si>
  <si>
    <t>Cancelled or forfeited, Shares</t>
  </si>
  <si>
    <t>Cancelled or forfeited weighted-average grant price</t>
  </si>
  <si>
    <t>Non-vested at end of year, Shares</t>
  </si>
  <si>
    <t>Non-vested at end of year weighted-average grant price</t>
  </si>
  <si>
    <t>Accumulated Other Comprehensive Loss (Other Comprehensive Income Compenents - Table) (Details) (USD $)</t>
  </si>
  <si>
    <t>Foreign currency translation, Gross</t>
  </si>
  <si>
    <t>Less: Tax provision</t>
  </si>
  <si>
    <t>Other Comprehensive Income, Foreign Currency Transaction and Translation Adjustment, Net of Tax, Total</t>
  </si>
  <si>
    <t>Cash Flow Hedges [Abstract]</t>
  </si>
  <si>
    <t>Net (loss)/gain on cash flow hedges</t>
  </si>
  <si>
    <t>Less: Tax (benefit)/provision</t>
  </si>
  <si>
    <t>Attibutable to Foster Wheeler AG</t>
  </si>
  <si>
    <t>Pension and Other Postretirement Benefit Plans [Abstract]</t>
  </si>
  <si>
    <t>Less Tax provision/(benefit)</t>
  </si>
  <si>
    <t>Less:Attributable to noncontrolling interest</t>
  </si>
  <si>
    <t>Other comprehensive income attributable to Foster Wheeler AG</t>
  </si>
  <si>
    <t>* Cash flow hedges include the impact of our proportionate share from unconsolidated affiliates accounted for under the equity method of accounting.</t>
  </si>
  <si>
    <t>Accumulated Other Comprehensive Loss (Components of Accumulated Other Comprehensive Loss - Table) (Details) (USD $)</t>
  </si>
  <si>
    <t>Accumulated other comprehensive loss, beginning balance</t>
  </si>
  <si>
    <t>Total accumulated other comprehensive loss, ending balance</t>
  </si>
  <si>
    <t>Accumulated Translation Adjustment [Member]</t>
  </si>
  <si>
    <t>Accumulated Net Gain (Loss) from Designated or Qualifying Cash Flow Hedges [Member]</t>
  </si>
  <si>
    <t>Accumulated Defined Benefit Plans Adjustment [Member]</t>
  </si>
  <si>
    <t>Income Taxes (Narrative) (Details) (USD $)</t>
  </si>
  <si>
    <t>Income Tax Contingency [Line Items]</t>
  </si>
  <si>
    <t>Valuation Allowance, Deferred Tax Asset, Change in Amount</t>
  </si>
  <si>
    <t>U.S. federal statutory rate</t>
  </si>
  <si>
    <t>Non US Jurisdiction [Member]</t>
  </si>
  <si>
    <t>Reduction in income tax provision due to tax audit settlement</t>
  </si>
  <si>
    <t>Income Taxes (Components of Income/(Loss) before Income Taxes) (Details) (USD $)</t>
  </si>
  <si>
    <t>Switzerland [Member]</t>
  </si>
  <si>
    <t>All other Non-U.S. [Member]</t>
  </si>
  <si>
    <t>Income Taxes (Provisions for Income Taxes) (Details) (USD $)</t>
  </si>
  <si>
    <t>Current Income Tax Expense (Benefit)</t>
  </si>
  <si>
    <t>Deferred Income Tax Expense (Benefit)</t>
  </si>
  <si>
    <t>Income Taxes (Deferred Tax Assets/(Liabilities)) (Details) (USD $)</t>
  </si>
  <si>
    <t>Components of Deferred Tax Assets [Abstract]</t>
  </si>
  <si>
    <t>Deferred tax assets, Pensions</t>
  </si>
  <si>
    <t>Deferred tax assets accrued costs on long-term contracts</t>
  </si>
  <si>
    <t>Deferred tax assets, Accrued expenses</t>
  </si>
  <si>
    <t>Deferred tax assets, Postretirement benefits other than pensions</t>
  </si>
  <si>
    <t>Deferred tax assets, Asbestos claims</t>
  </si>
  <si>
    <t>Deferred tax assets, Net operating loss carryforwards and other tax attributes</t>
  </si>
  <si>
    <t>Deferred tax assets, Assets impairment and other reserves</t>
  </si>
  <si>
    <t>Deferred tax assets, Other</t>
  </si>
  <si>
    <t>Total deferred tax assets, gross</t>
  </si>
  <si>
    <t>Deferred Tax Assets, Valuation allowance</t>
  </si>
  <si>
    <t>Total deferred tax assets, net</t>
  </si>
  <si>
    <t>Components of Deferred Tax Liabilities [Abstract]</t>
  </si>
  <si>
    <t>Deferred tax liabilities, Property, plant and equipment</t>
  </si>
  <si>
    <t>Deferred tax liabilities, Goodwill and other intangible assets</t>
  </si>
  <si>
    <t>Deferred tax liabilities, Investment in noncontrolled affiliates</t>
  </si>
  <si>
    <t>Deferred Tax Liabilities, Accrued income</t>
  </si>
  <si>
    <t>Deferred tax liabilities, Unremitted earnings of foreign subsidiaries</t>
  </si>
  <si>
    <t>Total deferred tax assets/(liabilities)</t>
  </si>
  <si>
    <t>Income Taxes (Unrecognized Tax Benefits Rollfoward) (Details) (USD $)</t>
  </si>
  <si>
    <t>Additions for tax positions related to the current year</t>
  </si>
  <si>
    <t>Additions for tax positions related to prior years</t>
  </si>
  <si>
    <t>Settlements, Unrecognized Tax Benefits</t>
  </si>
  <si>
    <t>Income Taxes (Interest &amp; Penalties on Unrecognized Tax Benefits) (Details) (USD $)</t>
  </si>
  <si>
    <t>Income Taxes (Income Tax Rate Reconciliation) (Details)</t>
  </si>
  <si>
    <t>Non- U.S. statutory tax rates different than U.S. statutory rate</t>
  </si>
  <si>
    <t>Equity earnings from joint ventures</t>
  </si>
  <si>
    <t>Nondeductible loss / nontaxable income</t>
  </si>
  <si>
    <t>Tax credits and incentives</t>
  </si>
  <si>
    <t>Business Segments (Operating Revenues By Industry and by Segment - Table) (Details) (USD $)</t>
  </si>
  <si>
    <t>Africa Project Location [Member]</t>
  </si>
  <si>
    <t>Asia Pacific Project Location [Member]</t>
  </si>
  <si>
    <t>Europe Project Location [Member]</t>
  </si>
  <si>
    <t>Middle East Project Location [Member]</t>
  </si>
  <si>
    <t>North America Project Location [Member]</t>
  </si>
  <si>
    <t>South America Project Location [Member]</t>
  </si>
  <si>
    <t>Power Generation [Member]</t>
  </si>
  <si>
    <t>Oil Refining [Member]</t>
  </si>
  <si>
    <t>Pharmaceutical [Member]</t>
  </si>
  <si>
    <t>Oil and Gas [Member]</t>
  </si>
  <si>
    <t>Chemical / Petrochemical [Member]</t>
  </si>
  <si>
    <t>Power Plant Operation and Maintenance [Member]</t>
  </si>
  <si>
    <t>Environmental [Member]</t>
  </si>
  <si>
    <t>Other, Net of Eliminations [Member]</t>
  </si>
  <si>
    <t>Business Segments (Reconciliation of EBITDA to Net Income Attributable to Foster Wheeler - Table) (Details) (USD $)</t>
  </si>
  <si>
    <t>Net asbestos-related provision/(gain)</t>
  </si>
  <si>
    <t>Charges for severance-related postemployment benefits</t>
  </si>
  <si>
    <t>Investment In and Advances to Unconsolidated Subsidiaries</t>
  </si>
  <si>
    <t>Global E and C Group [Member] | Italy [Member]</t>
  </si>
  <si>
    <t>[4]</t>
  </si>
  <si>
    <t>Facility exit, lease termination and other costs</t>
  </si>
  <si>
    <t>[5]</t>
  </si>
  <si>
    <t>C and F Group [Member]</t>
  </si>
  <si>
    <t>[6]</t>
  </si>
  <si>
    <t>Includes general corporate income and expense, our captive insurance operation and the elimination of transactions and balances related to intercompany interest.</t>
  </si>
  <si>
    <t>Business Segments (Schedule of Restructuring and Related Costs - Table) (Details) (Global Power Group [Member], USD $)</t>
  </si>
  <si>
    <t>Restructuring And Related Cost Line Items</t>
  </si>
  <si>
    <t>Restructuring costs</t>
  </si>
  <si>
    <t>Restructuring reserve settled</t>
  </si>
  <si>
    <t>Restructuring Reserve</t>
  </si>
  <si>
    <t>Employee Severance [Member]</t>
  </si>
  <si>
    <t>Facility Closing [Member]</t>
  </si>
  <si>
    <t>Business Segments (Operating Revenues Geographic Region Concentration by Subsidiary Location -Table) (Details) (USD $)</t>
  </si>
  <si>
    <t>Africa [Member]</t>
  </si>
  <si>
    <t>Asia Pacific [Member]</t>
  </si>
  <si>
    <t>Europe [Member]</t>
  </si>
  <si>
    <t>Middle East [Member]</t>
  </si>
  <si>
    <t>Other locations in North America [Member]</t>
  </si>
  <si>
    <t>South America [Member]</t>
  </si>
  <si>
    <t>Business Segments (Operating Revenues Geographic Country Concentration by Subsidiary Location - Table) (Details) (USD $)</t>
  </si>
  <si>
    <t>Australia [Member]</t>
  </si>
  <si>
    <t>Switzerland is the country of domicile of Foster Wheeler AG.</t>
  </si>
  <si>
    <t>Business Segments (Long-Lived Assets - Table) (Details) (USD $)</t>
  </si>
  <si>
    <t>Long-Lived Assets</t>
  </si>
  <si>
    <t>Africa And Middle East [Member]</t>
  </si>
  <si>
    <t>Business Segments (Income/(Loss) from Discontinued Operations) (Details) (USD $)</t>
  </si>
  <si>
    <t>Business Segments (Narrative) (Details) (USD $)</t>
  </si>
  <si>
    <t>Third-party revenues</t>
  </si>
  <si>
    <t>Percentage Of Third Party Operating Revenues</t>
  </si>
  <si>
    <t>Global E and C Group [Member] | Client 1 [Member]</t>
  </si>
  <si>
    <t>Percentage of total operating revenues (inclusive of flow-through revenues) that one client accounted for in excess of 10% of total operating revenues</t>
  </si>
  <si>
    <t>Global E and C Group [Member] | Client 1 [Member] | Flow Through Revenue [Member]</t>
  </si>
  <si>
    <t>Global E and C Group [Member] | Client 2 [Member]</t>
  </si>
  <si>
    <t>Global E and C Group [Member] | Client 2 [Member] | Flow Through Revenue [Member]</t>
  </si>
  <si>
    <t>Impairment charge</t>
  </si>
  <si>
    <t>Global Power Group [Member] | Cost of Sales [Member]</t>
  </si>
  <si>
    <t>Global Power Group [Member] | Operating Expense</t>
  </si>
  <si>
    <t>Global Power Group [Member] | Facility Closing [Member]</t>
  </si>
  <si>
    <t>Operating Leases (Rental Expense for Leases) (Details) (USD $)</t>
  </si>
  <si>
    <t>Rental expense for opearating leases</t>
  </si>
  <si>
    <t>Operating Leases (Future Minimum Rental Commitments) (Details) (USD $)</t>
  </si>
  <si>
    <t>Operating Leases, Future Minimum Payments Receivable [Abstract]</t>
  </si>
  <si>
    <t>Future minimum rental commitments on non-cancelable leases in 2014</t>
  </si>
  <si>
    <t>Future minimum rental commitments on non-cancelable leases in 2015</t>
  </si>
  <si>
    <t>Future minimum rental commitments on non-cancelable leases in 2016</t>
  </si>
  <si>
    <t>Future minimum rental commitments on non-cancelable leases in 2017</t>
  </si>
  <si>
    <t>Future minimum rental commitments on non-cancelable leases in 2018</t>
  </si>
  <si>
    <t>Future minimum rental commitments on non-cancelable leases thereafter</t>
  </si>
  <si>
    <t>Future minimum rental commitments on non-cancelable leases total</t>
  </si>
  <si>
    <t>Operating Leases (Narrative) (Details) (USD $)</t>
  </si>
  <si>
    <t>Gain recognized in current year for amortization of deferred gains on sale leaseback transactions for offices in the U.K. and Spain</t>
  </si>
  <si>
    <t>Balance of deferred gains</t>
  </si>
  <si>
    <t>Litigation and Uncertainties (Asbestos-Related Open Claims Rollforward) (Details) (United States [Member])</t>
  </si>
  <si>
    <t>claims</t>
  </si>
  <si>
    <t>Open claims at beginning of period</t>
  </si>
  <si>
    <t>Claims resolved</t>
  </si>
  <si>
    <t>Open claims at end of period</t>
  </si>
  <si>
    <t>Claims not valued in the liability</t>
  </si>
  <si>
    <t>Number of asbestos claims open at end of period that are valued in the liability</t>
  </si>
  <si>
    <t>Claims not valued in the liability include claims on certain inactive court dockets, claims over six years old that are considered abandoned and certain other items</t>
  </si>
  <si>
    <t>Litigation and Uncertainties (Damages sought by range) (Details)</t>
  </si>
  <si>
    <t>Percentage of lawsuits by range of damages sought</t>
  </si>
  <si>
    <t>No Specified Damages [Member]</t>
  </si>
  <si>
    <t>One Thousand to Fifty Thousand Dollars [Member]</t>
  </si>
  <si>
    <t>Fifty One Thousand to One Million Dollars [Member]</t>
  </si>
  <si>
    <t>One Million One to Ten Million Dollars [Member]</t>
  </si>
  <si>
    <t>Over Ten Million Dollars [Member]</t>
  </si>
  <si>
    <t>Litigation and Uncertainties (US Asbestos related assets and liabilities - Table) (Details) (USD $)</t>
  </si>
  <si>
    <t>Asbestos-related assets:</t>
  </si>
  <si>
    <t>Asbestos-related liabilities:</t>
  </si>
  <si>
    <t>Litigation and Uncertainties (Summary of asbestos related provision activity - Table) (Details) (USD $)</t>
  </si>
  <si>
    <t>Gain on settlement of coverage litigation</t>
  </si>
  <si>
    <t>Litigation and Uncertainties (Summary of asbestos related payments and insurance settlement proceeds - Table) (Details) (United States [Member], USD $)</t>
  </si>
  <si>
    <t>Net asbestos-related payments/(receipts)</t>
  </si>
  <si>
    <t>Litigation and Uncertainties (UK Asbestos related assets and liabilities - Table) (Details) (USD $)</t>
  </si>
  <si>
    <t>Litigation and Uncertainties (Narrative) (Details) (USD $)</t>
  </si>
  <si>
    <t>Power Plant Arbitration United States [Member]</t>
  </si>
  <si>
    <t>Project claims arbitration filing date</t>
  </si>
  <si>
    <t>'In June 2011, a demand for arbitration was filed with the American Arbitration Association by our client’s erection contractor against our client and us in connection with a power plant project in the U.S.  At that time, no details of the erection contractor’s claims were included with the demand. The arbitration panel was formed on September 26, 2012 and a detailed Statement of Claim from the erection contractor was delivered to the panel on October 24, 2012. </t>
  </si>
  <si>
    <t>Project claims arbitration allegation</t>
  </si>
  <si>
    <t>'According to the claim, the erection contractor is seeking unpaid contract amounts from our client and additional compensation from our client and us for alleged delays, disruptions, inefficiencies, and extra work in connection with the erection of the plant.  We supplied the steam generation equipment for the project under contract with our client, the power plant owner.  The turbine contractor, who supplied the turbine, electricity generator and other plant equipment under a separate contract with the power plant owner, has also been included as a party in the arbitration.</t>
  </si>
  <si>
    <t>Project claims actions taken by parties</t>
  </si>
  <si>
    <t>'Responsive pleadings to the erection contractor’s pleading were filed by the other parties, including us, on November 28, 2012.  Our pleading denies the erection contractor’s claims against us and asserts cross claims against our client seeking over $14,800 in damages related to delays, out of scope work, and improperly assessed delay liquidated damages. In its pleading, the turbine contractor asserts claims against our client for unpaid contract amounts and additional compensation for extra work and delays. In its capacity as a purported co-assignee of the steam generation equipment supply contract, the turbine contractor joins in the erection contractor’s claims against us for delay-related damages and asserts cross claims against us seeking over $5,000 in non-delay related damages.  In its pleading, our client asserts counter and cross claims for breach of contract and gross negligence against the erection contractor and the turbine contractor. Our client also asserts cross claims against us for any damages our client has incurred, and for indemnification of any damages our client may be required to pay to the erection and turbine contractors, arising out of alleged failures of performance on our part under our steam generation supply contract. We have denied our client’s and the turbine contractor’s cross claims against us. On August 30, 2013, our client filed a petition with the U.S. Bankruptcy Court for the District of Delaware seeking to reorganize under Chapter 11 of the U.S. Bankruptcy Code. The filing automatically stayed all proceedings against our client, including the four-party arbitration discussed above. Our client’s filing included a motion seeking authorization for the use of cash collateral to fund its activities during the bankruptcy proceedings. In its motion, our client indicated its intent to draw on performance and retention letters of credit we previously issued in connection with the contract totaling approximately $59,000, contending that the funds were needed to fund operations during the bankruptcy and make repairs to the power plant. We opposed the motion on various grounds, including that any such draw would be unsupported and wrongful, and applied for an order temporarily restraining our client from drawing on the letters of credit, lifting the automatic stay of the arbitration proceeding and transferring the question of our client’s right to draw on our letters of credit back to the arbitration for resolution in the context of the overall dispute. The bankruptcy court granted our application for temporary restraint and scheduled a further hearing on the issue, which on successive applications by our client was adjourned to November 21, 2013. On November 1, 2013, our client filed a motion seeking the bankruptcy court’s approval of proposed debtor-in-possession financing. On November 13, 2013, our client filed its plan of reorganization. The confirmation hearing for the plan of reorganization is currently scheduled for March 10, 2014. On November 15, 2013, our client signed a stipulation to modify and lift the automatic stay of the arbitration proceedings by the bankruptcy filing to permit the arbitration to proceed as to all issues other than issues related to our letters of credit, which stipulation was approved by the bankruptcy court. The court-approved stipulation also provided for the withdrawal of our client’s motion to draw on our letters of credit and a bar to re-filing such motion prior to March 1, 2014, absent exigent circumstances. Following the lifting of the bankruptcy stay, a scheduling conference was held by the arbitration panel in December 2013 and the panel extended the various procedural deadlines in the case. The final hearing is now set for the first and second quarters of 2015. The debtor-in-possession financing facility was approved by the court on November 21, 2013. The plan of reorganization contemplates, and any funding from the debtor-in-possession financing is conditioned upon, the achievement of various milestones by specified dates. One of the milestones is the reduction to zero by the bankruptcy court of the value of our mechanics lien and the mechanics liens of the turbine and erection contractors through a “claims estimation” proceeding. Our client moved to compel claims estimation on December 11, 2013. We and the turbine and erection contractors opposed the motion on various grounds. The motion was set to be heard on February 7, 2014 but adjourned at the request of our client to February 12, 2014. On February 10, 2014, we agreed to a partial settlement of the outstanding claims under our supply contract with our client. The settlement agreement is subject to bankruptcy court approval, which approval has been requested by our client and is pending. Our client’s claims estimation motion has been adjourned and will be withdrawn against us upon approval of the agreement of the bankruptcy court. Under the agreement, we will perform certain new work on the steam generation equipment in exchange for (i) a release from our client of liability for alleged defects in the steam generation equipment, (ii) restriction of our client’s right to draw on our letters of credit to disputes involving the new work, and (iii) a court-approved assignment of our client’s right to seek indemnification for the cost of the new work from the erection and turbine contractors. Also, under the agreement we will release our client from liability for our $14,800 in project claims related to delays, out of scope work, and improperly assessed delay liquidated damages in exchange for a court-approved assignment of our client’s right to seek indemnification for these claims from the turbine and erection contractors. Upon bankruptcy court approval of the agreement with our client, we intend to vigorously pursue our claims for the $14,800 in project claims and for the cost of the new work against the turbine and erection contractors. Our letters of credit remain in place and we will vigorously oppose any attempt to draw down on them. We cannot predict the ultimate outcome of this matter at this time.</t>
  </si>
  <si>
    <t>Project claims damages sought</t>
  </si>
  <si>
    <t>'The erection contractor is seeking approximately $240,000 in damages, exclusive of interest, from our client.  Of this amount, the statement of claim asserts that approximately $150,000 is related to the steam generation equipment, and alleges failure on our part in connection with our performance under our steam generation equipment supply contract; those damages are claimed jointly against us and our client. The claims against us by the erection contractor allege negligence and, in its purported capacity as a third party beneficiary and assignee of our steam generation equipment supply contract, breach of contract.</t>
  </si>
  <si>
    <t>Mountain Top [Member]</t>
  </si>
  <si>
    <t>'In February 1988, one of our subsidiaries, Foster Wheeler Energy Corporation (“FWEC”), entered into a Consent Agreement and Order with the USEPA and the Pennsylvania Department of Environmental Protection (“PADEP”) regarding its former manufacturing facility in Mountain Top, Pennsylvania. The order essentially required FWEC to investigate and remediate as necessary contaminants, including trichloroethylene (“TCE”), in the soil and groundwater at the facility. Pursuant to the order, in 1993 FWEC installed a “pump and treat” system to remove TCE from the groundwater. It is not possible at the present time to predict how long FWEC will be required to operate and maintain this system.</t>
  </si>
  <si>
    <t>'In the fall of 2004, FWEC sampled the private domestic water supply wells of certain residences in Mountain Top and identified approximately 30 residences whose wells contained TCE at levels in excess of Safe Drinking Water Act standards. The subject residences are located approximately one mile to the southwest of where the TCE previously was discovered in the soils at the former FWEC facility. Since that time, FWEC, USEPA and PADEP have cooperated in responding to the foregoing. Although FWEC believed the evidence available was not sufficient to support a determination that FWEC was responsible for the TCE in the residential wells, FWEC immediately provided the affected residences with bottled water, followed by water filters, and, pursuant to a settlement agreement with USEPA, it hooked them up to the public water system. Pursuant to an amendment of the settlement agreement, FWEC subsequently agreed with USEPA to arrange and pay for the hookup of several additional residences, even though TCE has not been detected in the wells at those residences.  The hookups to the agreed upon residences have been completed, and USEPA has provided FWEC with a certificate that FWEC has completed its obligations related to the above-described settlement agreement (as amended). FWEC may be required to pay the agencies’ costs in overseeing and responding to the situation. FWEC is also incurring further costs in connection with a Remedial Investigation / Feasibility Study (“RI/FS”) that in March 2009 it agreed to conduct. During the fourth quarter of 2012, FWEC received a USEPA demand under the foregoing agreement for payment of $1,040 of response costs USEPA claims it incurred from the commencement of the RI/FS in April 2009 through February 2012. FWEC questioned the amount of the invoice and based upon discussions with the USEPA, a revised invoice was received on June 17, 2013 for the reduced amount of $1,004. During the third quarter of 2013, FWEC received a USEPA invoice under the foregoing agreement for payment of $258 of response costs USEPA claims it incurred from March 2012 to February 2013. In April 2009, USEPA proposed for listing on the National Priorities List (“NPL”) an area consisting of FWEC’s former manufacturing facility and the affected residences, but it also stated that the proposed listing may not be finalized if FWEC complies with its agreement to conduct the RI/FS. FWEC submitted comments opposing the proposed listing. FWEC has accrued its best estimate of the cost of all of the foregoing, and it reviews this estimate on a quarterly basis. Other costs to which FWEC could be exposed could include, among other things, FWEC’s counsel and consulting fees, further agency oversight and/or response costs, costs and/or exposure related to potential litigation, and other costs related to possible further investigation and/or remediation. At present, it is not possible to determine whether FWEC will be determined to be liable for some or all of the items described in this paragraph or to reliably estimate the potential liability associated with the items. If one or more third-parties are determined to be a source of the TCE, FWEC will evaluate its options regarding the potential recovery of the costs FWEC has incurred, which options could include seeking to recover those costs from those determined to be a source.</t>
  </si>
  <si>
    <t>Refinery And Petrochemicals Project Arbitration India [Member]</t>
  </si>
  <si>
    <t>'November 2012</t>
  </si>
  <si>
    <t>'we commenced arbitration in India against our client seeking collection of unpaid receivables in excess of £52,000 (approximately $86,000 based on the exchange rate in effect as of December 31, 2013), arising from services performed on a reimbursable basis for our client in connection with our client’s grass roots refinery and petrochemicals project in northeastern India. Our client rejected the claims and notified us of various potential counterclaims that it may be asserting in the arbitration, purportedly totaling in excess of £55,000 (approximately $90,900 based on the exchange rate in effect as of December 31, 2013).</t>
  </si>
  <si>
    <t>'In June 2013, we submitted our detailed statement of claim, and in July 2013 our client submitted its detailed statement of defense and counterclaim. The amount of the counterclaim was increased to approximately £620,000 (approximately $1,024,900 based on the exchange rate in effect as of December 31, 2013) in damages, including among other claims a claim for lost profits due to delay in the execution of the project. The counterclaim concerns a number of alleged issues arising in connection with our execution of the engineering, procurement, and construction management scope of our contract, from the period from contract award until the subsequent transfer by our client of our remaining engineering, procurement and construction management scope to certain lump sum turnkey contractors hired directly by our client. Our client further contends that we are liable for delays to the project and has withheld payment on account of delay liquidated damages and, out of the total claim of £620,000 (approximately $1,024,900 based on the exchange rate in effect as of December 31, 2013) cited above, is seeking damages for lost profits in the amount of £555,000 (approximately $917,500 based on the exchange rate in effect as of December 31, 2013). We strongly dispute these contentions. Any liability for delay damages is capped under the contract at a specified percentage of our contract value, currently equivalent to approximately £11,500 (approximately $19,000 based on the exchange rate in effect as of December 31, 2013), an amount already retained by our client. The contract also excludes liability for consequential damages, including lost profits, and contains an overall cap on liability for claims in the aggregate of up to a specified percentage of our contract value, currently equivalent to approximately £28,800 (approximately $47,600 based on the exchange rate in effect as of December 31, 2013). The unpaid amount for which we are seeking reimbursement in the arbitration may increase should our client continue to withhold amounts from our invoices, as the project is still in execution. The arbitration panel has been formed. Our client moved to dismiss the arbitration as premature under the terms of the contract, and we opposed that motion. The motion was denied by the panel. Also, pursuant to our request, the panel scheduled a hearing early in the first quarter of 2014 for our claims for unpaid receivables, along with our client’s counterclaim for a deductive change order in the amount of approximately £21,600 (approximately $35,700 based on the exchange rate in effect as of December 31, 2013). An initial session of that hearing took place in January 2014 and a further session is scheduled for May 2014. The remaining claims and counterclaims, including our client’s counterclaim for lost profits, are scheduled to be heard late in the fourth quarter of 2014. We cannot predict the ultimate outcome of this matter at this time.</t>
  </si>
  <si>
    <t>Number of asbestos open claims</t>
  </si>
  <si>
    <t>Total cumulative indemnity costs paid through the balance sheet date</t>
  </si>
  <si>
    <t>Total cumulative defense costs paid through the balance sheet date</t>
  </si>
  <si>
    <t>Portion of total defense and indemnity costs that represent defense costs</t>
  </si>
  <si>
    <t>Historic average combined indemnity and defense cost per resolved claim</t>
  </si>
  <si>
    <t>Average per claim indemnity increase rate</t>
  </si>
  <si>
    <t>Expected cash outflows as a result of asbestos liability indemnity and defense payment in excess of issuance settlement proceeds</t>
  </si>
  <si>
    <t>Estimated impact on the asbestos related liability from an increase of 25% in the average per claim indemnity settlement amount</t>
  </si>
  <si>
    <t>Percentage of the asbestos related liability reserve that would result in an additional expense to be recognized in the statement of operations for a 25% increase in the average asbestos-related claim indemnity settlement amount and assuming no change in the assumptions currently used to estimate the asbestos-related insurance asset</t>
  </si>
  <si>
    <t>Number of asbestos claims open at end of period where our subsidiaries are respondents wherein we have administrative agreements and are named defendants in lawsuits</t>
  </si>
  <si>
    <t>Number of plaintiffs as of the balance sheet date associated with claims where our subsidiaries are respondents wherein we have administrative agreements and are named defendants in lawsuits</t>
  </si>
  <si>
    <t>United States [Member] | Revaluation Of Asbestos Liability [Member]</t>
  </si>
  <si>
    <t>Liability for asbestos and indemnity defense costs</t>
  </si>
  <si>
    <t>Number of asbestos claims brought against United Kingdom</t>
  </si>
  <si>
    <t>Asbestos related liability upon pleural plaque ruling</t>
  </si>
  <si>
    <t>Quarterly Financial Data (Unaudited -Table) (Details) (USD $)</t>
  </si>
  <si>
    <t>(Loss)/income attributable to parent</t>
  </si>
  <si>
    <t>Quarterly Financial Data (Uaudited) (Components of EBITDA - Table) (Details) (USD $)</t>
  </si>
  <si>
    <t>Net increase/(decrease) in contract profit from the regular revaluation of final estimated contract profit revisions</t>
  </si>
  <si>
    <t>Net Asbestos Related Provision Gain</t>
  </si>
  <si>
    <t>Facility shutdown costs</t>
  </si>
  <si>
    <t>Quarterly Financial Data (Unaudited) (Narrative) (Details) (USD $)</t>
  </si>
  <si>
    <t>The period after-tax impact of out-of period corrections related to the increase of final estimated profit</t>
  </si>
  <si>
    <t>Favorable subcontract settlement recognized in changes in final estimated contract profit revisions</t>
  </si>
  <si>
    <t>Discontinued Operations (Schedule of Assets and Liabilities Associated with our Discontinued Operations) (Details) (USD $)</t>
  </si>
  <si>
    <t>Assets of Disposal Group, Including Discontinued Operation, Current [Abstract]</t>
  </si>
  <si>
    <t>Liabilities of Disposal Group, Including Discontinued Operation, Current [Abstract]</t>
  </si>
  <si>
    <t>Accrued liabilities</t>
  </si>
  <si>
    <t>Discontinued Operations (Narrative) (Details) (USD $)</t>
  </si>
  <si>
    <t>Gain/(loss) on sale of business</t>
  </si>
  <si>
    <t>Operating revenues from discontinued operations</t>
  </si>
  <si>
    <t>Subsequent Event (Details)</t>
  </si>
  <si>
    <t>Pending Exchange Offer and Our Acquisition by AMEC plc [Member]</t>
  </si>
  <si>
    <t>Subsequent Event [Line Items]</t>
  </si>
  <si>
    <t>Subsequent event</t>
  </si>
  <si>
    <t>'Pending Exchange Offer and Our Acquisition by AMEC plc On February 13, 2014, we entered into an Implementation Agreement (the “Implementation Agreement”) with AMEC plc (“AMEC”) relating to the acquisition of all of the issued and to be issued registered shares, par value CHF 3.00 per share, of Foster Wheeler AG (the “FW share” or “FW shares”) by AMEC. On the terms and subject to the conditions of the Implementation Agreement, AMEC will commence an exchange offer (the “Offer”) to acquire all of the FW shares, pursuant to which each validly tendered FW share will be exchanged for a combination (subject to election by each Foster Wheeler shareholder as described in our Current Report on Form 8-K filed on February 13, 2014) of (a) $16.00 in cash plus (b) 0.8998 ordinary shares, par value £0.50 per share, of AMEC ("AMEC shares") or, at the election of such holder, American Depositary Shares ("ADSs") representing such number of AMEC shares, less any taxes required to be withheld. The closing of the Offer is subject to, among other things, approval by our shareholders of certain amendments to our articles of association to remove certain transfer restrictions and certain voting limitations with respect to the FW shares. For a fuller description of the Offer, see our Current Report on Form 8-K filed on February 13, 2014.</t>
  </si>
  <si>
    <t>Proposed Dividend [Member]</t>
  </si>
  <si>
    <t>'Proposed Dividend On February 26, 2014, our Board of Directors approved a proposal to our shareholders for a one-time dividend of $0.40 per share. We intend to ask our shareholders to approve this dividend at our Annual General Meeting on May 7, 2014 and, subject to shareholder approval, this dividend will be paid shortly after our Annual General Meeting. This dividend is not linked to, and not conditional on, the closing of the Offer. The covenants of our senior unsecured credit agreement do not limit our ability to pay this proposed dividend and we expect that there will be no Swiss withholding taxes on the dividend.</t>
  </si>
  <si>
    <t>Schedule II: Valuation and Qualifying Accounts (Narrative) (Details) (USD $)</t>
  </si>
  <si>
    <t>Allowance for Doubtful Accounts [Member]</t>
  </si>
  <si>
    <t>Valuation and Qualifying Accounts Disclosure [Line Items]</t>
  </si>
  <si>
    <t>Balance at the Beginning of the Year</t>
  </si>
  <si>
    <t>Additions charged to costs and expenses</t>
  </si>
  <si>
    <t>Additions charged to other accounts</t>
  </si>
  <si>
    <t>Balance at the end of the Yea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b/>
      <sz val="8"/>
      <color rgb="FF000000"/>
      <name val="Times New Roman"/>
      <family val="1"/>
    </font>
    <font>
      <sz val="8"/>
      <color rgb="FF000000"/>
      <name val="Times New Roman"/>
      <family val="1"/>
    </font>
    <font>
      <sz val="10"/>
      <color theme="1"/>
      <name val="Calibri"/>
      <family val="2"/>
      <scheme val="minor"/>
    </font>
    <font>
      <u/>
      <sz val="10"/>
      <color theme="1"/>
      <name val="Times New Roman"/>
      <family val="1"/>
    </font>
    <font>
      <u/>
      <sz val="8"/>
      <color rgb="FF000000"/>
      <name val="Times New Roman"/>
      <family val="1"/>
    </font>
    <font>
      <vertAlign val="superscript"/>
      <sz val="11"/>
      <color theme="1"/>
      <name val="Calibri"/>
      <family val="2"/>
      <scheme val="minor"/>
    </font>
    <font>
      <b/>
      <u/>
      <sz val="8"/>
      <color rgb="FF000000"/>
      <name val="Times New Roman"/>
      <family val="1"/>
    </font>
    <font>
      <sz val="7"/>
      <color theme="1"/>
      <name val="Times New Roman"/>
      <family val="1"/>
    </font>
    <font>
      <b/>
      <sz val="7"/>
      <color rgb="FF000000"/>
      <name val="Times New Roman"/>
      <family val="1"/>
    </font>
    <font>
      <sz val="10"/>
      <color rgb="FF000000"/>
      <name val="Times New Roman"/>
      <family val="1"/>
    </font>
    <font>
      <sz val="10"/>
      <color theme="1"/>
      <name val="CG Times"/>
    </font>
    <font>
      <sz val="10"/>
      <color theme="1"/>
      <name val="Inherit"/>
    </font>
    <font>
      <sz val="7"/>
      <color theme="1"/>
      <name val="Times"/>
    </font>
    <font>
      <b/>
      <sz val="8"/>
      <color rgb="FF000000"/>
      <name val="CG Times"/>
    </font>
    <font>
      <sz val="8"/>
      <color rgb="FF000000"/>
      <name val="CG Times"/>
    </font>
    <font>
      <sz val="8"/>
      <color theme="1"/>
      <name val="Times New Roman"/>
      <family val="1"/>
    </font>
    <font>
      <sz val="7"/>
      <color rgb="FF000000"/>
      <name val="Times New Roman"/>
      <family val="1"/>
    </font>
    <font>
      <sz val="7"/>
      <color theme="1"/>
      <name val="Calibri"/>
      <family val="2"/>
      <scheme val="minor"/>
    </font>
    <font>
      <sz val="9"/>
      <color rgb="FF000000"/>
      <name val="Times New Roman"/>
      <family val="1"/>
    </font>
    <font>
      <b/>
      <u/>
      <sz val="10"/>
      <color theme="1"/>
      <name val="Times New Roman"/>
      <family val="1"/>
    </font>
    <font>
      <i/>
      <u/>
      <sz val="10"/>
      <color theme="1"/>
      <name val="Times New Roman"/>
      <family val="1"/>
    </font>
    <font>
      <sz val="11"/>
      <color theme="1"/>
      <name val="Times New Roman"/>
      <family val="1"/>
    </font>
    <font>
      <b/>
      <sz val="11"/>
      <color theme="1"/>
      <name val="Times New Roman"/>
      <family val="1"/>
    </font>
    <font>
      <b/>
      <sz val="10"/>
      <color rgb="FF00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
      <patternFill patternType="solid">
        <fgColor rgb="FFFFFFFF"/>
        <bgColor indexed="64"/>
      </patternFill>
    </fill>
    <fill>
      <patternFill patternType="solid">
        <fgColor rgb="FFB9CDE5"/>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center"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0" fillId="0" borderId="10" xfId="0" applyBorder="1" applyAlignment="1">
      <alignment horizontal="center" wrapText="1"/>
    </xf>
    <xf numFmtId="0" fontId="21" fillId="0" borderId="10" xfId="0" applyFont="1" applyBorder="1" applyAlignment="1">
      <alignment horizontal="center" wrapText="1"/>
    </xf>
    <xf numFmtId="0" fontId="22" fillId="0" borderId="0" xfId="0" applyFont="1" applyAlignment="1">
      <alignment horizontal="left" wrapText="1"/>
    </xf>
    <xf numFmtId="0" fontId="0" fillId="0" borderId="11" xfId="0" applyBorder="1" applyAlignment="1">
      <alignment horizontal="center" wrapText="1"/>
    </xf>
    <xf numFmtId="0" fontId="0" fillId="0" borderId="11" xfId="0" applyBorder="1" applyAlignment="1">
      <alignment horizontal="right" wrapText="1"/>
    </xf>
    <xf numFmtId="0" fontId="22" fillId="0" borderId="11" xfId="0" applyFont="1" applyBorder="1" applyAlignment="1">
      <alignment horizontal="right" wrapText="1"/>
    </xf>
    <xf numFmtId="0" fontId="22" fillId="0" borderId="0" xfId="0" applyFont="1" applyAlignment="1">
      <alignment horizontal="center" wrapText="1"/>
    </xf>
    <xf numFmtId="3" fontId="22" fillId="0" borderId="0" xfId="0" applyNumberFormat="1" applyFont="1" applyAlignment="1">
      <alignment horizontal="right" wrapText="1"/>
    </xf>
    <xf numFmtId="0" fontId="22" fillId="0" borderId="0" xfId="0" applyFont="1" applyAlignment="1">
      <alignment horizontal="left" wrapText="1"/>
    </xf>
    <xf numFmtId="15" fontId="21" fillId="0" borderId="10" xfId="0" applyNumberFormat="1" applyFont="1" applyBorder="1" applyAlignment="1">
      <alignment horizontal="center" wrapText="1"/>
    </xf>
    <xf numFmtId="0" fontId="0" fillId="33" borderId="0" xfId="0" applyFill="1" applyAlignment="1">
      <alignment horizontal="left" wrapText="1"/>
    </xf>
    <xf numFmtId="0" fontId="21" fillId="33" borderId="0" xfId="0" applyFont="1" applyFill="1" applyAlignment="1">
      <alignment horizontal="left" wrapText="1"/>
    </xf>
    <xf numFmtId="0" fontId="0" fillId="33" borderId="11" xfId="0" applyFill="1" applyBorder="1" applyAlignment="1">
      <alignment horizontal="center" wrapText="1"/>
    </xf>
    <xf numFmtId="0" fontId="22" fillId="33" borderId="0" xfId="0" applyFont="1" applyFill="1" applyAlignment="1">
      <alignment horizontal="left" wrapText="1"/>
    </xf>
    <xf numFmtId="0" fontId="0" fillId="33" borderId="10" xfId="0" applyFill="1" applyBorder="1" applyAlignment="1">
      <alignment horizontal="left" wrapText="1"/>
    </xf>
    <xf numFmtId="3" fontId="22" fillId="33" borderId="10" xfId="0" applyNumberFormat="1" applyFont="1" applyFill="1" applyBorder="1" applyAlignment="1">
      <alignment horizontal="right" wrapText="1"/>
    </xf>
    <xf numFmtId="0" fontId="0" fillId="0" borderId="11" xfId="0" applyBorder="1" applyAlignment="1">
      <alignment horizontal="left" wrapText="1"/>
    </xf>
    <xf numFmtId="3" fontId="22" fillId="0" borderId="11" xfId="0" applyNumberFormat="1" applyFont="1" applyBorder="1" applyAlignment="1">
      <alignment horizontal="right" wrapText="1"/>
    </xf>
    <xf numFmtId="0" fontId="22" fillId="0" borderId="12" xfId="0" applyFont="1" applyBorder="1" applyAlignment="1">
      <alignment horizontal="center" wrapText="1"/>
    </xf>
    <xf numFmtId="3" fontId="22" fillId="0" borderId="12" xfId="0" applyNumberFormat="1" applyFont="1" applyBorder="1" applyAlignment="1">
      <alignment horizontal="right" wrapText="1"/>
    </xf>
    <xf numFmtId="0" fontId="0" fillId="33" borderId="13" xfId="0" applyFill="1" applyBorder="1" applyAlignment="1">
      <alignment horizontal="left" wrapText="1"/>
    </xf>
    <xf numFmtId="0" fontId="21" fillId="0" borderId="0" xfId="0" applyFont="1" applyAlignment="1">
      <alignment horizontal="left" wrapText="1"/>
    </xf>
    <xf numFmtId="0" fontId="0" fillId="33" borderId="0" xfId="0" applyFill="1" applyAlignment="1">
      <alignment horizontal="center" wrapText="1"/>
    </xf>
    <xf numFmtId="0" fontId="22" fillId="33" borderId="0" xfId="0" applyFont="1" applyFill="1" applyAlignment="1">
      <alignment horizontal="center" wrapText="1"/>
    </xf>
    <xf numFmtId="3" fontId="22" fillId="33" borderId="0" xfId="0" applyNumberFormat="1" applyFont="1" applyFill="1" applyAlignment="1">
      <alignment horizontal="right" wrapText="1"/>
    </xf>
    <xf numFmtId="3" fontId="22" fillId="0" borderId="10" xfId="0" applyNumberFormat="1" applyFont="1" applyBorder="1" applyAlignment="1">
      <alignment horizontal="right" wrapText="1"/>
    </xf>
    <xf numFmtId="0" fontId="0" fillId="33" borderId="12" xfId="0" applyFill="1" applyBorder="1" applyAlignment="1">
      <alignment horizontal="center" wrapText="1"/>
    </xf>
    <xf numFmtId="0" fontId="22" fillId="33" borderId="12" xfId="0" applyFont="1" applyFill="1" applyBorder="1" applyAlignment="1">
      <alignment horizontal="center" wrapText="1"/>
    </xf>
    <xf numFmtId="3" fontId="22" fillId="33" borderId="12"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0" fillId="0" borderId="14" xfId="0" applyBorder="1" applyAlignment="1">
      <alignment horizontal="center" wrapText="1"/>
    </xf>
    <xf numFmtId="0" fontId="21" fillId="0" borderId="14" xfId="0" applyFont="1" applyBorder="1" applyAlignment="1">
      <alignment horizontal="center" wrapText="1"/>
    </xf>
    <xf numFmtId="0" fontId="0" fillId="33" borderId="11" xfId="0" applyFill="1" applyBorder="1" applyAlignment="1">
      <alignment horizontal="left" wrapText="1"/>
    </xf>
    <xf numFmtId="0" fontId="0" fillId="33" borderId="0" xfId="0" applyFill="1" applyAlignment="1">
      <alignment horizontal="right" wrapText="1"/>
    </xf>
    <xf numFmtId="0" fontId="22" fillId="33" borderId="0" xfId="0" applyFont="1" applyFill="1" applyAlignment="1">
      <alignment horizontal="right" wrapText="1"/>
    </xf>
    <xf numFmtId="0" fontId="0" fillId="0" borderId="0" xfId="0" applyAlignment="1">
      <alignment horizontal="right" wrapText="1"/>
    </xf>
    <xf numFmtId="0" fontId="22" fillId="0" borderId="0" xfId="0" applyFont="1" applyAlignment="1">
      <alignment horizontal="right" wrapText="1"/>
    </xf>
    <xf numFmtId="0" fontId="0" fillId="33" borderId="10" xfId="0" applyFill="1" applyBorder="1" applyAlignment="1">
      <alignment horizontal="center" wrapText="1"/>
    </xf>
    <xf numFmtId="0" fontId="22" fillId="33" borderId="10" xfId="0" applyFont="1" applyFill="1" applyBorder="1" applyAlignment="1">
      <alignment horizontal="right" wrapText="1"/>
    </xf>
    <xf numFmtId="0" fontId="21" fillId="0" borderId="12" xfId="0" applyFont="1" applyBorder="1" applyAlignment="1">
      <alignment horizontal="center" wrapText="1"/>
    </xf>
    <xf numFmtId="3" fontId="21" fillId="0" borderId="12" xfId="0" applyNumberFormat="1" applyFont="1" applyBorder="1" applyAlignment="1">
      <alignment horizontal="right" wrapText="1"/>
    </xf>
    <xf numFmtId="0" fontId="22" fillId="33" borderId="0" xfId="0" applyFont="1" applyFill="1" applyAlignment="1">
      <alignment horizontal="left" wrapText="1"/>
    </xf>
    <xf numFmtId="0" fontId="21" fillId="0" borderId="0" xfId="0" applyFont="1" applyAlignment="1">
      <alignment horizontal="left" wrapText="1"/>
    </xf>
    <xf numFmtId="0" fontId="22" fillId="0" borderId="12" xfId="0" applyFont="1" applyBorder="1" applyAlignment="1">
      <alignment horizontal="right" wrapText="1"/>
    </xf>
    <xf numFmtId="0" fontId="22" fillId="0" borderId="15" xfId="0" applyFont="1" applyBorder="1" applyAlignment="1">
      <alignment horizontal="center" wrapText="1"/>
    </xf>
    <xf numFmtId="0" fontId="22" fillId="0" borderId="15" xfId="0" applyFont="1" applyBorder="1" applyAlignment="1">
      <alignment horizontal="right" wrapText="1"/>
    </xf>
    <xf numFmtId="0" fontId="0" fillId="0" borderId="10" xfId="0" applyBorder="1" applyAlignment="1">
      <alignment horizontal="left" wrapText="1"/>
    </xf>
    <xf numFmtId="0" fontId="0" fillId="0" borderId="14" xfId="0" applyBorder="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xf>
    <xf numFmtId="0" fontId="0" fillId="0" borderId="10" xfId="0" applyBorder="1" applyAlignment="1">
      <alignment horizontal="right" wrapText="1"/>
    </xf>
    <xf numFmtId="0" fontId="22" fillId="0" borderId="10" xfId="0" applyFont="1" applyBorder="1" applyAlignment="1">
      <alignment horizontal="right" wrapText="1"/>
    </xf>
    <xf numFmtId="0" fontId="0" fillId="33" borderId="14" xfId="0" applyFill="1" applyBorder="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3" fontId="22" fillId="33" borderId="14" xfId="0" applyNumberFormat="1" applyFont="1" applyFill="1" applyBorder="1" applyAlignment="1">
      <alignment horizontal="right" wrapText="1"/>
    </xf>
    <xf numFmtId="0" fontId="0" fillId="33" borderId="12" xfId="0" applyFill="1" applyBorder="1" applyAlignment="1">
      <alignment horizontal="left" wrapText="1"/>
    </xf>
    <xf numFmtId="0" fontId="22" fillId="33" borderId="12" xfId="0" applyFont="1" applyFill="1" applyBorder="1" applyAlignment="1">
      <alignment horizontal="left" wrapText="1"/>
    </xf>
    <xf numFmtId="0" fontId="0" fillId="0" borderId="13" xfId="0" applyBorder="1" applyAlignment="1">
      <alignment horizontal="left" wrapText="1"/>
    </xf>
    <xf numFmtId="0" fontId="0" fillId="0" borderId="12" xfId="0" applyBorder="1" applyAlignment="1">
      <alignment horizontal="left" wrapText="1"/>
    </xf>
    <xf numFmtId="0" fontId="22" fillId="0" borderId="16" xfId="0" applyFont="1" applyBorder="1" applyAlignment="1">
      <alignment horizontal="left" wrapText="1"/>
    </xf>
    <xf numFmtId="0" fontId="22" fillId="0" borderId="16" xfId="0" applyFont="1" applyBorder="1" applyAlignment="1">
      <alignment horizontal="right" wrapText="1"/>
    </xf>
    <xf numFmtId="0" fontId="22" fillId="33" borderId="12" xfId="0" applyFont="1" applyFill="1" applyBorder="1" applyAlignment="1">
      <alignment horizontal="right" wrapText="1"/>
    </xf>
    <xf numFmtId="3" fontId="22" fillId="0" borderId="15"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21" fillId="0" borderId="0" xfId="0" applyFont="1" applyAlignment="1">
      <alignment horizontal="center" wrapText="1"/>
    </xf>
    <xf numFmtId="15" fontId="21" fillId="0" borderId="14" xfId="0" applyNumberFormat="1" applyFont="1" applyBorder="1" applyAlignment="1">
      <alignment horizontal="center" wrapText="1"/>
    </xf>
    <xf numFmtId="0" fontId="21" fillId="0" borderId="0" xfId="0" applyFont="1" applyAlignment="1">
      <alignment horizontal="right" wrapText="1"/>
    </xf>
    <xf numFmtId="3" fontId="22" fillId="0" borderId="14" xfId="0" applyNumberFormat="1" applyFont="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center" wrapText="1"/>
    </xf>
    <xf numFmtId="15" fontId="21" fillId="0" borderId="14" xfId="0" applyNumberFormat="1" applyFont="1" applyBorder="1" applyAlignment="1">
      <alignment horizontal="center" wrapText="1"/>
    </xf>
    <xf numFmtId="0" fontId="27" fillId="33" borderId="0" xfId="0" applyFont="1" applyFill="1" applyAlignment="1">
      <alignment horizontal="lef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8" fillId="0" borderId="0" xfId="0" applyFont="1" applyAlignment="1">
      <alignment wrapText="1"/>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21" fillId="33" borderId="12" xfId="0" applyFont="1" applyFill="1" applyBorder="1" applyAlignment="1">
      <alignment horizontal="center" wrapText="1"/>
    </xf>
    <xf numFmtId="3" fontId="21" fillId="33" borderId="12" xfId="0" applyNumberFormat="1" applyFont="1" applyFill="1" applyBorder="1" applyAlignment="1">
      <alignment horizontal="right" wrapText="1"/>
    </xf>
    <xf numFmtId="0" fontId="22" fillId="0" borderId="11" xfId="0" applyFont="1" applyBorder="1" applyAlignment="1">
      <alignment horizontal="center" wrapText="1"/>
    </xf>
    <xf numFmtId="0" fontId="21" fillId="0" borderId="12" xfId="0" applyFont="1" applyBorder="1" applyAlignment="1">
      <alignment horizontal="right" wrapText="1"/>
    </xf>
    <xf numFmtId="0" fontId="0" fillId="33" borderId="13" xfId="0" applyFill="1" applyBorder="1" applyAlignment="1">
      <alignment horizontal="center" wrapText="1"/>
    </xf>
    <xf numFmtId="0" fontId="21" fillId="0" borderId="14" xfId="0" applyFont="1" applyBorder="1" applyAlignment="1">
      <alignment horizontal="center" wrapText="1"/>
    </xf>
    <xf numFmtId="0" fontId="21" fillId="33" borderId="0" xfId="0" applyFont="1" applyFill="1" applyAlignment="1">
      <alignment horizontal="left" wrapText="1"/>
    </xf>
    <xf numFmtId="0" fontId="29" fillId="0" borderId="0" xfId="0" applyFont="1" applyAlignment="1">
      <alignment horizontal="center" wrapText="1"/>
    </xf>
    <xf numFmtId="0" fontId="0" fillId="34" borderId="0" xfId="0" applyFill="1" applyAlignment="1">
      <alignment horizontal="left" wrapText="1"/>
    </xf>
    <xf numFmtId="0" fontId="22" fillId="34" borderId="0" xfId="0" applyFont="1" applyFill="1" applyAlignment="1">
      <alignment horizontal="left" wrapText="1"/>
    </xf>
    <xf numFmtId="0" fontId="0" fillId="34" borderId="10" xfId="0" applyFill="1" applyBorder="1" applyAlignment="1">
      <alignment horizontal="center"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9" fillId="0" borderId="14" xfId="0" applyFont="1" applyBorder="1" applyAlignment="1">
      <alignment horizontal="center" wrapText="1"/>
    </xf>
    <xf numFmtId="0" fontId="30" fillId="33" borderId="11" xfId="0" applyFont="1" applyFill="1" applyBorder="1" applyAlignment="1">
      <alignment horizontal="center" wrapText="1"/>
    </xf>
    <xf numFmtId="3" fontId="22" fillId="0" borderId="16" xfId="0" applyNumberFormat="1" applyFont="1" applyBorder="1" applyAlignment="1">
      <alignment horizontal="right" wrapText="1"/>
    </xf>
    <xf numFmtId="0" fontId="0" fillId="0" borderId="13" xfId="0" applyBorder="1" applyAlignment="1">
      <alignment horizontal="center" wrapText="1"/>
    </xf>
    <xf numFmtId="0" fontId="21" fillId="0" borderId="16" xfId="0" applyFont="1" applyBorder="1" applyAlignment="1">
      <alignment horizontal="center" wrapText="1"/>
    </xf>
    <xf numFmtId="3" fontId="21" fillId="0" borderId="16" xfId="0" applyNumberFormat="1" applyFont="1" applyBorder="1" applyAlignment="1">
      <alignment horizontal="right" wrapText="1"/>
    </xf>
    <xf numFmtId="10" fontId="22" fillId="33" borderId="0" xfId="0" applyNumberFormat="1" applyFont="1" applyFill="1" applyAlignment="1">
      <alignment horizontal="right" wrapText="1"/>
    </xf>
    <xf numFmtId="10" fontId="22" fillId="0" borderId="0" xfId="0" applyNumberFormat="1" applyFont="1" applyAlignment="1">
      <alignment horizontal="right" wrapText="1"/>
    </xf>
    <xf numFmtId="0" fontId="21" fillId="0" borderId="0" xfId="0" applyFont="1" applyAlignment="1">
      <alignment horizontal="center" wrapText="1"/>
    </xf>
    <xf numFmtId="10" fontId="22" fillId="0" borderId="0" xfId="0" applyNumberFormat="1" applyFont="1" applyAlignment="1">
      <alignment horizontal="center" wrapText="1"/>
    </xf>
    <xf numFmtId="10" fontId="22" fillId="33" borderId="0" xfId="0" applyNumberFormat="1" applyFont="1" applyFill="1" applyAlignment="1">
      <alignment horizontal="center" wrapText="1"/>
    </xf>
    <xf numFmtId="3" fontId="21" fillId="0" borderId="14" xfId="0" applyNumberFormat="1" applyFont="1" applyBorder="1" applyAlignment="1">
      <alignment horizontal="right" wrapText="1"/>
    </xf>
    <xf numFmtId="0" fontId="0" fillId="33" borderId="14" xfId="0" applyFill="1" applyBorder="1" applyAlignment="1">
      <alignment horizontal="center"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horizontal="center" wrapText="1"/>
    </xf>
    <xf numFmtId="0" fontId="34" fillId="0" borderId="12" xfId="0" applyFont="1" applyBorder="1" applyAlignment="1">
      <alignment horizontal="center" wrapText="1"/>
    </xf>
    <xf numFmtId="0" fontId="35" fillId="0" borderId="0" xfId="0" applyFont="1" applyAlignment="1">
      <alignment horizontal="center" wrapText="1"/>
    </xf>
    <xf numFmtId="0" fontId="21" fillId="33" borderId="16" xfId="0" applyFont="1" applyFill="1" applyBorder="1" applyAlignment="1">
      <alignment horizontal="center" wrapText="1"/>
    </xf>
    <xf numFmtId="3" fontId="21" fillId="33" borderId="16" xfId="0" applyNumberFormat="1" applyFont="1" applyFill="1" applyBorder="1" applyAlignment="1">
      <alignment horizontal="right" wrapText="1"/>
    </xf>
    <xf numFmtId="0" fontId="34" fillId="33" borderId="16" xfId="0" applyFont="1" applyFill="1" applyBorder="1" applyAlignment="1">
      <alignment horizontal="center" wrapText="1"/>
    </xf>
    <xf numFmtId="0" fontId="21" fillId="33" borderId="11" xfId="0" applyFont="1" applyFill="1" applyBorder="1" applyAlignment="1">
      <alignment horizontal="center"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8" fillId="0" borderId="0" xfId="0" applyFont="1" applyAlignment="1">
      <alignment horizontal="left" wrapText="1" indent="1"/>
    </xf>
    <xf numFmtId="0" fontId="33" fillId="0" borderId="0" xfId="0" applyFont="1" applyAlignment="1">
      <alignment wrapText="1"/>
    </xf>
    <xf numFmtId="0" fontId="21" fillId="33" borderId="11" xfId="0" applyFont="1" applyFill="1" applyBorder="1" applyAlignment="1">
      <alignment horizontal="left" wrapText="1"/>
    </xf>
    <xf numFmtId="0" fontId="36" fillId="0" borderId="0" xfId="0" applyFont="1" applyAlignment="1">
      <alignment wrapText="1"/>
    </xf>
    <xf numFmtId="0" fontId="29" fillId="0" borderId="0" xfId="0" applyFont="1" applyAlignment="1">
      <alignment horizontal="left" wrapText="1"/>
    </xf>
    <xf numFmtId="0" fontId="37" fillId="0" borderId="0" xfId="0" applyFont="1" applyAlignment="1">
      <alignment horizontal="left" wrapText="1"/>
    </xf>
    <xf numFmtId="0" fontId="37" fillId="0" borderId="0" xfId="0" applyFont="1" applyAlignment="1">
      <alignment horizontal="center" wrapText="1"/>
    </xf>
    <xf numFmtId="0" fontId="37" fillId="0" borderId="0" xfId="0" applyFont="1" applyAlignment="1">
      <alignment horizontal="right" wrapText="1"/>
    </xf>
    <xf numFmtId="3" fontId="37" fillId="0" borderId="0" xfId="0" applyNumberFormat="1" applyFont="1" applyAlignment="1">
      <alignment horizontal="right" wrapText="1"/>
    </xf>
    <xf numFmtId="0" fontId="37" fillId="33" borderId="0" xfId="0" applyFont="1" applyFill="1" applyAlignment="1">
      <alignment horizontal="left" wrapText="1"/>
    </xf>
    <xf numFmtId="0" fontId="37" fillId="33" borderId="10" xfId="0" applyFont="1" applyFill="1" applyBorder="1" applyAlignment="1">
      <alignment horizontal="right" wrapText="1"/>
    </xf>
    <xf numFmtId="3" fontId="37" fillId="33" borderId="10" xfId="0" applyNumberFormat="1" applyFont="1" applyFill="1" applyBorder="1" applyAlignment="1">
      <alignment horizontal="right" wrapText="1"/>
    </xf>
    <xf numFmtId="0" fontId="37" fillId="0" borderId="12" xfId="0" applyFont="1" applyBorder="1" applyAlignment="1">
      <alignment horizontal="center" wrapText="1"/>
    </xf>
    <xf numFmtId="3" fontId="29" fillId="0" borderId="12" xfId="0" applyNumberFormat="1" applyFont="1" applyBorder="1" applyAlignment="1">
      <alignment horizontal="right" wrapText="1"/>
    </xf>
    <xf numFmtId="0" fontId="29" fillId="0" borderId="12" xfId="0" applyFont="1" applyBorder="1" applyAlignment="1">
      <alignment horizontal="center" wrapText="1"/>
    </xf>
    <xf numFmtId="0" fontId="29" fillId="0" borderId="11" xfId="0" applyFont="1" applyBorder="1" applyAlignment="1">
      <alignment horizontal="center" wrapText="1"/>
    </xf>
    <xf numFmtId="0" fontId="29" fillId="0" borderId="10" xfId="0" applyFont="1" applyBorder="1" applyAlignment="1">
      <alignment horizontal="center" wrapText="1"/>
    </xf>
    <xf numFmtId="0" fontId="29" fillId="33" borderId="0" xfId="0" applyFont="1" applyFill="1" applyAlignment="1">
      <alignment horizontal="left" wrapText="1"/>
    </xf>
    <xf numFmtId="0" fontId="37" fillId="0" borderId="0" xfId="0" applyFont="1" applyAlignment="1">
      <alignment horizontal="left" wrapText="1"/>
    </xf>
    <xf numFmtId="0" fontId="37" fillId="33" borderId="0" xfId="0" applyFont="1" applyFill="1" applyAlignment="1">
      <alignment horizontal="left" wrapText="1"/>
    </xf>
    <xf numFmtId="0" fontId="29" fillId="0" borderId="0" xfId="0" applyFont="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0" fillId="0" borderId="0" xfId="0" applyAlignment="1">
      <alignment horizontal="left" wrapText="1"/>
    </xf>
    <xf numFmtId="0" fontId="21" fillId="0" borderId="10" xfId="0" applyFont="1" applyBorder="1" applyAlignment="1">
      <alignment horizontal="left" wrapText="1"/>
    </xf>
    <xf numFmtId="3" fontId="22" fillId="33" borderId="11" xfId="0" applyNumberFormat="1" applyFont="1" applyFill="1" applyBorder="1" applyAlignment="1">
      <alignment horizontal="center" wrapText="1"/>
    </xf>
    <xf numFmtId="3" fontId="22" fillId="0" borderId="0" xfId="0" applyNumberFormat="1" applyFont="1" applyAlignment="1">
      <alignment horizontal="center" wrapText="1"/>
    </xf>
    <xf numFmtId="9" fontId="22" fillId="33" borderId="11" xfId="0" applyNumberFormat="1" applyFont="1" applyFill="1" applyBorder="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right" wrapText="1"/>
    </xf>
    <xf numFmtId="0" fontId="0" fillId="0" borderId="15" xfId="0" applyBorder="1" applyAlignment="1">
      <alignment horizontal="left" wrapText="1"/>
    </xf>
    <xf numFmtId="0" fontId="22" fillId="33" borderId="15" xfId="0" applyFont="1" applyFill="1" applyBorder="1" applyAlignment="1">
      <alignment horizontal="center" wrapText="1"/>
    </xf>
    <xf numFmtId="0" fontId="22" fillId="33" borderId="15" xfId="0" applyFont="1" applyFill="1" applyBorder="1" applyAlignment="1">
      <alignment horizontal="right" wrapText="1"/>
    </xf>
    <xf numFmtId="0" fontId="22" fillId="0" borderId="10" xfId="0" applyFont="1" applyBorder="1" applyAlignment="1">
      <alignment horizontal="center" wrapText="1"/>
    </xf>
    <xf numFmtId="3" fontId="21" fillId="33" borderId="0" xfId="0" applyNumberFormat="1" applyFont="1" applyFill="1" applyAlignment="1">
      <alignment horizontal="right" wrapText="1"/>
    </xf>
    <xf numFmtId="0" fontId="22" fillId="0" borderId="14" xfId="0" applyFont="1" applyBorder="1" applyAlignment="1">
      <alignment horizontal="right" wrapText="1"/>
    </xf>
    <xf numFmtId="0" fontId="38" fillId="0" borderId="0" xfId="0" applyFont="1" applyAlignment="1">
      <alignment wrapText="1"/>
    </xf>
    <xf numFmtId="0" fontId="21" fillId="33" borderId="12" xfId="0" applyFont="1" applyFill="1" applyBorder="1" applyAlignment="1">
      <alignment horizontal="right" wrapText="1"/>
    </xf>
    <xf numFmtId="10" fontId="22" fillId="33" borderId="11" xfId="0" applyNumberFormat="1" applyFont="1" applyFill="1" applyBorder="1" applyAlignment="1">
      <alignment horizontal="right" wrapText="1"/>
    </xf>
    <xf numFmtId="10" fontId="22" fillId="0" borderId="10" xfId="0" applyNumberFormat="1" applyFont="1" applyBorder="1" applyAlignment="1">
      <alignment horizontal="right" wrapText="1"/>
    </xf>
    <xf numFmtId="10" fontId="21" fillId="33" borderId="12" xfId="0" applyNumberFormat="1" applyFont="1" applyFill="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center" wrapText="1"/>
    </xf>
    <xf numFmtId="0" fontId="30" fillId="0" borderId="0" xfId="0" applyFont="1" applyAlignment="1">
      <alignment horizontal="left" wrapText="1"/>
    </xf>
    <xf numFmtId="0" fontId="39" fillId="0" borderId="0" xfId="0" applyFont="1" applyAlignment="1">
      <alignment horizontal="left" wrapText="1"/>
    </xf>
    <xf numFmtId="0" fontId="22" fillId="0" borderId="12" xfId="0" applyFont="1" applyBorder="1" applyAlignment="1">
      <alignment horizontal="left" wrapText="1"/>
    </xf>
    <xf numFmtId="0" fontId="30" fillId="0" borderId="11" xfId="0" applyFont="1" applyBorder="1" applyAlignment="1">
      <alignment horizontal="center" wrapText="1"/>
    </xf>
    <xf numFmtId="3" fontId="21" fillId="0" borderId="11" xfId="0" applyNumberFormat="1" applyFont="1" applyBorder="1" applyAlignment="1">
      <alignment horizontal="right" wrapText="1"/>
    </xf>
    <xf numFmtId="9" fontId="22" fillId="0" borderId="11" xfId="0" applyNumberFormat="1" applyFont="1" applyBorder="1" applyAlignment="1">
      <alignment horizontal="center" wrapText="1"/>
    </xf>
    <xf numFmtId="0" fontId="27" fillId="0" borderId="0" xfId="0" applyFont="1" applyAlignment="1">
      <alignment horizontal="left" wrapText="1"/>
    </xf>
    <xf numFmtId="0" fontId="30" fillId="33" borderId="0" xfId="0" applyFont="1" applyFill="1" applyAlignment="1">
      <alignment horizontal="center" wrapText="1"/>
    </xf>
    <xf numFmtId="0" fontId="40" fillId="0" borderId="0" xfId="0" applyFont="1" applyAlignment="1">
      <alignment wrapText="1"/>
    </xf>
    <xf numFmtId="0" fontId="41" fillId="0" borderId="0" xfId="0" applyFont="1" applyAlignment="1">
      <alignment wrapText="1"/>
    </xf>
    <xf numFmtId="0" fontId="22" fillId="33" borderId="14" xfId="0" applyFont="1" applyFill="1" applyBorder="1" applyAlignment="1">
      <alignment horizontal="center" wrapText="1"/>
    </xf>
    <xf numFmtId="0" fontId="0" fillId="33" borderId="0" xfId="0" applyFill="1" applyAlignment="1">
      <alignment horizontal="left" wrapText="1"/>
    </xf>
    <xf numFmtId="0" fontId="43" fillId="0" borderId="0" xfId="0" applyFont="1" applyAlignment="1">
      <alignment wrapText="1"/>
    </xf>
    <xf numFmtId="0" fontId="0" fillId="35" borderId="0" xfId="0" applyFill="1" applyAlignment="1">
      <alignment horizontal="left" wrapText="1"/>
    </xf>
    <xf numFmtId="0" fontId="22" fillId="35" borderId="0" xfId="0" applyFont="1" applyFill="1" applyAlignment="1">
      <alignment horizontal="left" wrapText="1"/>
    </xf>
    <xf numFmtId="3" fontId="22" fillId="35" borderId="0" xfId="0" applyNumberFormat="1" applyFont="1" applyFill="1" applyAlignment="1">
      <alignment horizontal="right" wrapText="1"/>
    </xf>
    <xf numFmtId="0" fontId="0" fillId="0" borderId="0" xfId="0" applyAlignment="1">
      <alignment horizontal="center" wrapText="1"/>
    </xf>
    <xf numFmtId="0" fontId="22" fillId="35" borderId="0" xfId="0" applyFont="1" applyFill="1" applyAlignment="1">
      <alignment horizontal="left" wrapText="1"/>
    </xf>
    <xf numFmtId="0" fontId="43" fillId="0" borderId="0" xfId="0" applyFont="1" applyAlignment="1">
      <alignment wrapText="1"/>
    </xf>
    <xf numFmtId="0" fontId="44" fillId="0" borderId="0" xfId="0" applyFont="1" applyAlignment="1">
      <alignment horizontal="center"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28</v>
      </c>
      <c r="C15" s="4" t="s">
        <v>6</v>
      </c>
      <c r="D15" s="4" t="s">
        <v>6</v>
      </c>
    </row>
    <row r="16" spans="1:4" ht="30">
      <c r="A16" s="2" t="s">
        <v>29</v>
      </c>
      <c r="B16" s="4" t="s">
        <v>6</v>
      </c>
      <c r="C16" s="6">
        <v>99058160</v>
      </c>
      <c r="D16" s="4" t="s">
        <v>6</v>
      </c>
    </row>
    <row r="17" spans="1:4">
      <c r="A17" s="2" t="s">
        <v>30</v>
      </c>
      <c r="B17" s="4" t="s">
        <v>6</v>
      </c>
      <c r="C17" s="4" t="s">
        <v>6</v>
      </c>
      <c r="D17" s="7">
        <v>1629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24.5703125" customWidth="1"/>
    <col min="4" max="4" width="36.5703125" customWidth="1"/>
    <col min="5" max="5" width="15.28515625" customWidth="1"/>
    <col min="6" max="6" width="5" customWidth="1"/>
    <col min="7" max="7" width="17.7109375" customWidth="1"/>
    <col min="8" max="8" width="15.28515625" customWidth="1"/>
    <col min="9" max="9" width="5" customWidth="1"/>
    <col min="10" max="10" width="17.7109375" customWidth="1"/>
  </cols>
  <sheetData>
    <row r="1" spans="1:10" ht="15" customHeight="1">
      <c r="A1" s="8" t="s">
        <v>399</v>
      </c>
      <c r="B1" s="8" t="s">
        <v>1</v>
      </c>
      <c r="C1" s="8"/>
      <c r="D1" s="8"/>
      <c r="E1" s="8"/>
      <c r="F1" s="8"/>
      <c r="G1" s="8"/>
      <c r="H1" s="8"/>
      <c r="I1" s="8"/>
      <c r="J1" s="8"/>
    </row>
    <row r="2" spans="1:10" ht="15" customHeight="1">
      <c r="A2" s="8"/>
      <c r="B2" s="8" t="s">
        <v>2</v>
      </c>
      <c r="C2" s="8"/>
      <c r="D2" s="8"/>
      <c r="E2" s="8"/>
      <c r="F2" s="8"/>
      <c r="G2" s="8"/>
      <c r="H2" s="8"/>
      <c r="I2" s="8"/>
      <c r="J2" s="8"/>
    </row>
    <row r="3" spans="1:10" ht="30">
      <c r="A3" s="3" t="s">
        <v>400</v>
      </c>
      <c r="B3" s="78" t="s">
        <v>6</v>
      </c>
      <c r="C3" s="78"/>
      <c r="D3" s="78"/>
      <c r="E3" s="78"/>
      <c r="F3" s="78"/>
      <c r="G3" s="78"/>
      <c r="H3" s="78"/>
      <c r="I3" s="78"/>
      <c r="J3" s="78"/>
    </row>
    <row r="4" spans="1:10" ht="15" customHeight="1">
      <c r="A4" s="79" t="s">
        <v>401</v>
      </c>
      <c r="B4" s="78" t="s">
        <v>6</v>
      </c>
      <c r="C4" s="78"/>
      <c r="D4" s="78"/>
      <c r="E4" s="78"/>
      <c r="F4" s="78"/>
      <c r="G4" s="78"/>
      <c r="H4" s="78"/>
      <c r="I4" s="78"/>
      <c r="J4" s="78"/>
    </row>
    <row r="5" spans="1:10">
      <c r="A5" s="79"/>
      <c r="B5" s="81" t="s">
        <v>402</v>
      </c>
      <c r="C5" s="81"/>
      <c r="D5" s="81"/>
      <c r="E5" s="81"/>
      <c r="F5" s="81"/>
      <c r="G5" s="81"/>
      <c r="H5" s="81"/>
      <c r="I5" s="81"/>
      <c r="J5" s="81"/>
    </row>
    <row r="6" spans="1:10">
      <c r="A6" s="79"/>
      <c r="B6" s="83" t="s">
        <v>403</v>
      </c>
      <c r="C6" s="83"/>
      <c r="D6" s="83"/>
      <c r="E6" s="83"/>
      <c r="F6" s="83"/>
      <c r="G6" s="83"/>
      <c r="H6" s="83"/>
      <c r="I6" s="83"/>
      <c r="J6" s="83"/>
    </row>
    <row r="7" spans="1:10" ht="15.75" thickBot="1">
      <c r="A7" s="79"/>
      <c r="B7" s="13"/>
      <c r="C7" s="13"/>
      <c r="D7" s="13"/>
      <c r="E7" s="13"/>
      <c r="F7" s="43">
        <v>41639</v>
      </c>
      <c r="G7" s="43"/>
      <c r="H7" s="13"/>
      <c r="I7" s="43">
        <v>41274</v>
      </c>
      <c r="J7" s="43"/>
    </row>
    <row r="8" spans="1:10">
      <c r="A8" s="79"/>
      <c r="B8" s="13"/>
      <c r="C8" s="13"/>
      <c r="D8" s="13"/>
      <c r="E8" s="13"/>
      <c r="F8" s="17"/>
      <c r="G8" s="17"/>
      <c r="H8" s="13"/>
      <c r="I8" s="17"/>
      <c r="J8" s="17"/>
    </row>
    <row r="9" spans="1:10" ht="15.75" thickBot="1">
      <c r="A9" s="79"/>
      <c r="B9" s="55" t="s">
        <v>404</v>
      </c>
      <c r="C9" s="55"/>
      <c r="D9" s="55"/>
      <c r="E9" s="24"/>
      <c r="F9" s="99" t="s">
        <v>254</v>
      </c>
      <c r="G9" s="29">
        <v>664691</v>
      </c>
      <c r="H9" s="24"/>
      <c r="I9" s="99" t="s">
        <v>254</v>
      </c>
      <c r="J9" s="29">
        <v>601249</v>
      </c>
    </row>
    <row r="10" spans="1:10">
      <c r="A10" s="79"/>
      <c r="B10" s="22" t="s">
        <v>405</v>
      </c>
      <c r="C10" s="22"/>
      <c r="D10" s="22"/>
      <c r="E10" s="13"/>
      <c r="F10" s="30"/>
      <c r="G10" s="30"/>
      <c r="H10" s="13"/>
      <c r="I10" s="30"/>
      <c r="J10" s="30"/>
    </row>
    <row r="11" spans="1:10">
      <c r="A11" s="79"/>
      <c r="B11" s="24"/>
      <c r="C11" s="55" t="s">
        <v>406</v>
      </c>
      <c r="D11" s="55"/>
      <c r="E11" s="24"/>
      <c r="F11" s="24"/>
      <c r="G11" s="38">
        <v>13315</v>
      </c>
      <c r="H11" s="24"/>
      <c r="I11" s="24"/>
      <c r="J11" s="38">
        <v>18028</v>
      </c>
    </row>
    <row r="12" spans="1:10" ht="15.75" thickBot="1">
      <c r="A12" s="79"/>
      <c r="B12" s="13"/>
      <c r="C12" s="22" t="s">
        <v>407</v>
      </c>
      <c r="D12" s="22"/>
      <c r="E12" s="13"/>
      <c r="F12" s="60"/>
      <c r="G12" s="39">
        <v>1207</v>
      </c>
      <c r="H12" s="13"/>
      <c r="I12" s="60"/>
      <c r="J12" s="65">
        <v>560</v>
      </c>
    </row>
    <row r="13" spans="1:10" ht="15.75" thickBot="1">
      <c r="A13" s="79"/>
      <c r="B13" s="24"/>
      <c r="C13" s="24"/>
      <c r="D13" s="27" t="s">
        <v>408</v>
      </c>
      <c r="E13" s="24"/>
      <c r="F13" s="66"/>
      <c r="G13" s="69">
        <v>14522</v>
      </c>
      <c r="H13" s="24"/>
      <c r="I13" s="66"/>
      <c r="J13" s="69">
        <v>18588</v>
      </c>
    </row>
    <row r="14" spans="1:10">
      <c r="A14" s="79"/>
      <c r="B14" s="22" t="s">
        <v>409</v>
      </c>
      <c r="C14" s="22"/>
      <c r="D14" s="22"/>
      <c r="E14" s="13"/>
      <c r="F14" s="30"/>
      <c r="G14" s="31">
        <v>679213</v>
      </c>
      <c r="H14" s="13"/>
      <c r="I14" s="30"/>
      <c r="J14" s="31">
        <v>619837</v>
      </c>
    </row>
    <row r="15" spans="1:10" ht="15.75" thickBot="1">
      <c r="A15" s="79"/>
      <c r="B15" s="55" t="s">
        <v>410</v>
      </c>
      <c r="C15" s="55"/>
      <c r="D15" s="55"/>
      <c r="E15" s="24"/>
      <c r="F15" s="28"/>
      <c r="G15" s="29">
        <v>-7443</v>
      </c>
      <c r="H15" s="24"/>
      <c r="I15" s="28"/>
      <c r="J15" s="29">
        <v>-10624</v>
      </c>
    </row>
    <row r="16" spans="1:10" ht="15.75" thickBot="1">
      <c r="A16" s="79"/>
      <c r="B16" s="56" t="s">
        <v>411</v>
      </c>
      <c r="C16" s="56"/>
      <c r="D16" s="56"/>
      <c r="E16" s="13"/>
      <c r="F16" s="53" t="s">
        <v>254</v>
      </c>
      <c r="G16" s="54">
        <v>671770</v>
      </c>
      <c r="H16" s="13"/>
      <c r="I16" s="53" t="s">
        <v>254</v>
      </c>
      <c r="J16" s="54">
        <v>609213</v>
      </c>
    </row>
    <row r="17" spans="1:10" ht="51" customHeight="1" thickTop="1">
      <c r="A17" s="79"/>
      <c r="B17" s="83" t="s">
        <v>412</v>
      </c>
      <c r="C17" s="83"/>
      <c r="D17" s="83"/>
      <c r="E17" s="83"/>
      <c r="F17" s="83"/>
      <c r="G17" s="83"/>
      <c r="H17" s="83"/>
      <c r="I17" s="83"/>
      <c r="J17" s="83"/>
    </row>
    <row r="18" spans="1:10">
      <c r="A18" s="79"/>
      <c r="B18" s="83" t="s">
        <v>413</v>
      </c>
      <c r="C18" s="83"/>
      <c r="D18" s="83"/>
      <c r="E18" s="83"/>
      <c r="F18" s="83"/>
      <c r="G18" s="83"/>
      <c r="H18" s="83"/>
      <c r="I18" s="83"/>
      <c r="J18" s="83"/>
    </row>
    <row r="19" spans="1:10" ht="15.75" thickBot="1">
      <c r="A19" s="79"/>
      <c r="B19" s="13"/>
      <c r="C19" s="13"/>
      <c r="D19" s="43">
        <v>41639</v>
      </c>
      <c r="E19" s="43"/>
      <c r="F19" s="13"/>
      <c r="G19" s="43">
        <v>41274</v>
      </c>
      <c r="H19" s="43"/>
    </row>
    <row r="20" spans="1:10">
      <c r="A20" s="79"/>
      <c r="B20" s="27" t="s">
        <v>414</v>
      </c>
      <c r="C20" s="24"/>
      <c r="D20" s="100" t="s">
        <v>254</v>
      </c>
      <c r="E20" s="96">
        <v>21739</v>
      </c>
      <c r="F20" s="24"/>
      <c r="G20" s="100" t="s">
        <v>254</v>
      </c>
      <c r="H20" s="96">
        <v>34648</v>
      </c>
    </row>
    <row r="21" spans="1:10">
      <c r="A21" s="79"/>
      <c r="B21" s="16" t="s">
        <v>415</v>
      </c>
      <c r="C21" s="13"/>
      <c r="D21" s="10"/>
      <c r="E21" s="21">
        <v>20267</v>
      </c>
      <c r="F21" s="13"/>
      <c r="G21" s="10"/>
      <c r="H21" s="21">
        <v>21712</v>
      </c>
    </row>
    <row r="22" spans="1:10" ht="15.75" thickBot="1">
      <c r="A22" s="79"/>
      <c r="B22" s="27" t="s">
        <v>100</v>
      </c>
      <c r="C22" s="24"/>
      <c r="D22" s="51"/>
      <c r="E22" s="29">
        <v>15256</v>
      </c>
      <c r="F22" s="24"/>
      <c r="G22" s="51"/>
      <c r="H22" s="29">
        <v>30621</v>
      </c>
    </row>
    <row r="23" spans="1:10" ht="15.75" thickBot="1">
      <c r="A23" s="79"/>
      <c r="B23" s="35" t="s">
        <v>416</v>
      </c>
      <c r="C23" s="13"/>
      <c r="D23" s="53" t="s">
        <v>254</v>
      </c>
      <c r="E23" s="54">
        <v>57262</v>
      </c>
      <c r="F23" s="13"/>
      <c r="G23" s="53" t="s">
        <v>254</v>
      </c>
      <c r="H23" s="54">
        <v>86981</v>
      </c>
    </row>
  </sheetData>
  <mergeCells count="21">
    <mergeCell ref="B4:J4"/>
    <mergeCell ref="B5:J5"/>
    <mergeCell ref="B6:J6"/>
    <mergeCell ref="B17:J17"/>
    <mergeCell ref="B18:J18"/>
    <mergeCell ref="B14:D14"/>
    <mergeCell ref="B15:D15"/>
    <mergeCell ref="B16:D16"/>
    <mergeCell ref="D19:E19"/>
    <mergeCell ref="G19:H19"/>
    <mergeCell ref="A1:A2"/>
    <mergeCell ref="B1:J1"/>
    <mergeCell ref="B2:J2"/>
    <mergeCell ref="B3:J3"/>
    <mergeCell ref="A4:A23"/>
    <mergeCell ref="F7:G7"/>
    <mergeCell ref="I7:J7"/>
    <mergeCell ref="B9:D9"/>
    <mergeCell ref="B10:D10"/>
    <mergeCell ref="C11:D11"/>
    <mergeCell ref="C12:D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0.140625" customWidth="1"/>
    <col min="3" max="3" width="8.140625" customWidth="1"/>
    <col min="4" max="4" width="29.28515625" customWidth="1"/>
    <col min="5" max="5" width="9.140625" customWidth="1"/>
    <col min="6" max="6" width="29.28515625" customWidth="1"/>
    <col min="7" max="7" width="9.140625" customWidth="1"/>
  </cols>
  <sheetData>
    <row r="1" spans="1:7" ht="30" customHeight="1">
      <c r="A1" s="8" t="s">
        <v>1751</v>
      </c>
      <c r="B1" s="8" t="s">
        <v>1</v>
      </c>
      <c r="C1" s="8"/>
      <c r="D1" s="8"/>
      <c r="E1" s="8"/>
      <c r="F1" s="8"/>
      <c r="G1" s="8"/>
    </row>
    <row r="2" spans="1:7" ht="15" customHeight="1">
      <c r="A2" s="8"/>
      <c r="B2" s="8" t="s">
        <v>2</v>
      </c>
      <c r="C2" s="8"/>
      <c r="D2" s="8" t="s">
        <v>33</v>
      </c>
      <c r="E2" s="8"/>
      <c r="F2" s="8" t="s">
        <v>34</v>
      </c>
      <c r="G2" s="8"/>
    </row>
    <row r="3" spans="1:7">
      <c r="A3" s="2" t="s">
        <v>1752</v>
      </c>
      <c r="B3" s="4" t="s">
        <v>6</v>
      </c>
      <c r="C3" s="4"/>
      <c r="D3" s="4" t="s">
        <v>6</v>
      </c>
      <c r="E3" s="4"/>
      <c r="F3" s="4" t="s">
        <v>6</v>
      </c>
      <c r="G3" s="4"/>
    </row>
    <row r="4" spans="1:7" ht="45">
      <c r="A4" s="3" t="s">
        <v>1694</v>
      </c>
      <c r="B4" s="4" t="s">
        <v>6</v>
      </c>
      <c r="C4" s="4"/>
      <c r="D4" s="4" t="s">
        <v>6</v>
      </c>
      <c r="E4" s="4"/>
      <c r="F4" s="4" t="s">
        <v>6</v>
      </c>
      <c r="G4" s="4"/>
    </row>
    <row r="5" spans="1:7" ht="30">
      <c r="A5" s="2" t="s">
        <v>1753</v>
      </c>
      <c r="B5" s="6">
        <v>732573</v>
      </c>
      <c r="C5" s="4"/>
      <c r="D5" s="6">
        <v>670347</v>
      </c>
      <c r="E5" s="4"/>
      <c r="F5" s="6">
        <v>737755</v>
      </c>
      <c r="G5" s="4"/>
    </row>
    <row r="6" spans="1:7" ht="30">
      <c r="A6" s="2" t="s">
        <v>1754</v>
      </c>
      <c r="B6" s="9">
        <v>24.21</v>
      </c>
      <c r="C6" s="4"/>
      <c r="D6" s="9">
        <v>26.62</v>
      </c>
      <c r="E6" s="4"/>
      <c r="F6" s="9">
        <v>27.07</v>
      </c>
      <c r="G6" s="4"/>
    </row>
    <row r="7" spans="1:7">
      <c r="A7" s="2" t="s">
        <v>1755</v>
      </c>
      <c r="B7" s="6">
        <v>632923</v>
      </c>
      <c r="C7" s="4"/>
      <c r="D7" s="6">
        <v>463479</v>
      </c>
      <c r="E7" s="4"/>
      <c r="F7" s="6">
        <v>482194</v>
      </c>
      <c r="G7" s="4"/>
    </row>
    <row r="8" spans="1:7">
      <c r="A8" s="2" t="s">
        <v>1756</v>
      </c>
      <c r="B8" s="9">
        <v>21.71</v>
      </c>
      <c r="C8" s="4"/>
      <c r="D8" s="9">
        <v>22.83</v>
      </c>
      <c r="E8" s="4"/>
      <c r="F8" s="9">
        <v>25.43</v>
      </c>
      <c r="G8" s="4"/>
    </row>
    <row r="9" spans="1:7">
      <c r="A9" s="2" t="s">
        <v>1757</v>
      </c>
      <c r="B9" s="6">
        <v>-318481</v>
      </c>
      <c r="C9" s="4"/>
      <c r="D9" s="6">
        <v>-363392</v>
      </c>
      <c r="E9" s="4"/>
      <c r="F9" s="6">
        <v>-479150</v>
      </c>
      <c r="G9" s="4"/>
    </row>
    <row r="10" spans="1:7">
      <c r="A10" s="2" t="s">
        <v>1758</v>
      </c>
      <c r="B10" s="9">
        <v>24.62</v>
      </c>
      <c r="C10" s="4"/>
      <c r="D10" s="9">
        <v>26.66</v>
      </c>
      <c r="E10" s="4"/>
      <c r="F10" s="9">
        <v>26.05</v>
      </c>
      <c r="G10" s="4"/>
    </row>
    <row r="11" spans="1:7">
      <c r="A11" s="2" t="s">
        <v>1759</v>
      </c>
      <c r="B11" s="6">
        <v>-80325</v>
      </c>
      <c r="C11" s="4"/>
      <c r="D11" s="6">
        <v>-37861</v>
      </c>
      <c r="E11" s="4"/>
      <c r="F11" s="6">
        <v>-70452</v>
      </c>
      <c r="G11" s="4"/>
    </row>
    <row r="12" spans="1:7" ht="30">
      <c r="A12" s="2" t="s">
        <v>1760</v>
      </c>
      <c r="B12" s="9">
        <v>22.6</v>
      </c>
      <c r="C12" s="4"/>
      <c r="D12" s="9">
        <v>26.54</v>
      </c>
      <c r="E12" s="4"/>
      <c r="F12" s="9">
        <v>27.03</v>
      </c>
      <c r="G12" s="4"/>
    </row>
    <row r="13" spans="1:7">
      <c r="A13" s="2" t="s">
        <v>1761</v>
      </c>
      <c r="B13" s="6">
        <v>966690</v>
      </c>
      <c r="C13" s="4"/>
      <c r="D13" s="6">
        <v>732573</v>
      </c>
      <c r="E13" s="4"/>
      <c r="F13" s="6">
        <v>670347</v>
      </c>
      <c r="G13" s="4"/>
    </row>
    <row r="14" spans="1:7" ht="30">
      <c r="A14" s="2" t="s">
        <v>1762</v>
      </c>
      <c r="B14" s="9">
        <v>22.58</v>
      </c>
      <c r="C14" s="4"/>
      <c r="D14" s="9">
        <v>24.21</v>
      </c>
      <c r="E14" s="4"/>
      <c r="F14" s="9">
        <v>26.62</v>
      </c>
      <c r="G14" s="4"/>
    </row>
    <row r="15" spans="1:7" ht="30">
      <c r="A15" s="2" t="s">
        <v>1317</v>
      </c>
      <c r="B15" s="4" t="s">
        <v>6</v>
      </c>
      <c r="C15" s="4"/>
      <c r="D15" s="4" t="s">
        <v>6</v>
      </c>
      <c r="E15" s="4"/>
      <c r="F15" s="4" t="s">
        <v>6</v>
      </c>
      <c r="G15" s="4"/>
    </row>
    <row r="16" spans="1:7" ht="45">
      <c r="A16" s="3" t="s">
        <v>1694</v>
      </c>
      <c r="B16" s="4" t="s">
        <v>6</v>
      </c>
      <c r="C16" s="4"/>
      <c r="D16" s="4" t="s">
        <v>6</v>
      </c>
      <c r="E16" s="4"/>
      <c r="F16" s="4" t="s">
        <v>6</v>
      </c>
      <c r="G16" s="4"/>
    </row>
    <row r="17" spans="1:7" ht="30">
      <c r="A17" s="2" t="s">
        <v>1753</v>
      </c>
      <c r="B17" s="6">
        <v>460291</v>
      </c>
      <c r="C17" s="201" t="s">
        <v>1326</v>
      </c>
      <c r="D17" s="6">
        <v>230337</v>
      </c>
      <c r="E17" s="201" t="s">
        <v>1326</v>
      </c>
      <c r="F17" s="4">
        <v>0</v>
      </c>
      <c r="G17" s="201" t="s">
        <v>1326</v>
      </c>
    </row>
    <row r="18" spans="1:7" ht="30">
      <c r="A18" s="2" t="s">
        <v>1754</v>
      </c>
      <c r="B18" s="9">
        <v>16.149999999999999</v>
      </c>
      <c r="C18" s="201" t="s">
        <v>1326</v>
      </c>
      <c r="D18" s="9">
        <v>16.920000000000002</v>
      </c>
      <c r="E18" s="201" t="s">
        <v>1326</v>
      </c>
      <c r="F18" s="7">
        <v>0</v>
      </c>
      <c r="G18" s="201" t="s">
        <v>1326</v>
      </c>
    </row>
    <row r="19" spans="1:7" ht="17.25">
      <c r="A19" s="2" t="s">
        <v>1755</v>
      </c>
      <c r="B19" s="6">
        <v>785566</v>
      </c>
      <c r="C19" s="201" t="s">
        <v>1326</v>
      </c>
      <c r="D19" s="6">
        <v>239329</v>
      </c>
      <c r="E19" s="201" t="s">
        <v>1326</v>
      </c>
      <c r="F19" s="6">
        <v>244186</v>
      </c>
      <c r="G19" s="201" t="s">
        <v>1326</v>
      </c>
    </row>
    <row r="20" spans="1:7" ht="17.25">
      <c r="A20" s="2" t="s">
        <v>1756</v>
      </c>
      <c r="B20" s="9">
        <v>10.43</v>
      </c>
      <c r="C20" s="201" t="s">
        <v>1326</v>
      </c>
      <c r="D20" s="9">
        <v>15.76</v>
      </c>
      <c r="E20" s="201" t="s">
        <v>1326</v>
      </c>
      <c r="F20" s="9">
        <v>17.38</v>
      </c>
      <c r="G20" s="201" t="s">
        <v>1326</v>
      </c>
    </row>
    <row r="21" spans="1:7" ht="17.25">
      <c r="A21" s="2" t="s">
        <v>1757</v>
      </c>
      <c r="B21" s="4">
        <v>0</v>
      </c>
      <c r="C21" s="201" t="s">
        <v>1326</v>
      </c>
      <c r="D21" s="4">
        <v>0</v>
      </c>
      <c r="E21" s="201" t="s">
        <v>1326</v>
      </c>
      <c r="F21" s="4">
        <v>0</v>
      </c>
      <c r="G21" s="201" t="s">
        <v>1326</v>
      </c>
    </row>
    <row r="22" spans="1:7" ht="17.25">
      <c r="A22" s="2" t="s">
        <v>1758</v>
      </c>
      <c r="B22" s="7">
        <v>0</v>
      </c>
      <c r="C22" s="201" t="s">
        <v>1326</v>
      </c>
      <c r="D22" s="7">
        <v>0</v>
      </c>
      <c r="E22" s="201" t="s">
        <v>1326</v>
      </c>
      <c r="F22" s="7">
        <v>0</v>
      </c>
      <c r="G22" s="201" t="s">
        <v>1326</v>
      </c>
    </row>
    <row r="23" spans="1:7" ht="17.25">
      <c r="A23" s="2" t="s">
        <v>1759</v>
      </c>
      <c r="B23" s="6">
        <v>-80273</v>
      </c>
      <c r="C23" s="201" t="s">
        <v>1326</v>
      </c>
      <c r="D23" s="6">
        <v>-9375</v>
      </c>
      <c r="E23" s="201" t="s">
        <v>1326</v>
      </c>
      <c r="F23" s="6">
        <v>-13849</v>
      </c>
      <c r="G23" s="201" t="s">
        <v>1326</v>
      </c>
    </row>
    <row r="24" spans="1:7" ht="30">
      <c r="A24" s="2" t="s">
        <v>1760</v>
      </c>
      <c r="B24" s="9">
        <v>12.86</v>
      </c>
      <c r="C24" s="201" t="s">
        <v>1326</v>
      </c>
      <c r="D24" s="9">
        <v>25.08</v>
      </c>
      <c r="E24" s="201" t="s">
        <v>1326</v>
      </c>
      <c r="F24" s="9">
        <v>25.08</v>
      </c>
      <c r="G24" s="201" t="s">
        <v>1326</v>
      </c>
    </row>
    <row r="25" spans="1:7" ht="17.25">
      <c r="A25" s="2" t="s">
        <v>1761</v>
      </c>
      <c r="B25" s="6">
        <v>1165584</v>
      </c>
      <c r="C25" s="201" t="s">
        <v>1326</v>
      </c>
      <c r="D25" s="6">
        <v>460291</v>
      </c>
      <c r="E25" s="201" t="s">
        <v>1326</v>
      </c>
      <c r="F25" s="6">
        <v>230337</v>
      </c>
      <c r="G25" s="201" t="s">
        <v>1326</v>
      </c>
    </row>
    <row r="26" spans="1:7" ht="30">
      <c r="A26" s="2" t="s">
        <v>1762</v>
      </c>
      <c r="B26" s="9">
        <v>12.52</v>
      </c>
      <c r="C26" s="201" t="s">
        <v>1326</v>
      </c>
      <c r="D26" s="9">
        <v>16.149999999999999</v>
      </c>
      <c r="E26" s="201" t="s">
        <v>1326</v>
      </c>
      <c r="F26" s="9">
        <v>16.920000000000002</v>
      </c>
      <c r="G26" s="201" t="s">
        <v>1326</v>
      </c>
    </row>
    <row r="27" spans="1:7">
      <c r="A27" s="78"/>
      <c r="B27" s="78"/>
      <c r="C27" s="78"/>
      <c r="D27" s="78"/>
      <c r="E27" s="78"/>
      <c r="F27" s="78"/>
      <c r="G27" s="78"/>
    </row>
    <row r="28" spans="1:7" ht="15" customHeight="1">
      <c r="A28" s="2" t="s">
        <v>1326</v>
      </c>
      <c r="B28" s="79" t="s">
        <v>815</v>
      </c>
      <c r="C28" s="79"/>
      <c r="D28" s="79"/>
      <c r="E28" s="79"/>
      <c r="F28" s="79"/>
      <c r="G28" s="79"/>
    </row>
  </sheetData>
  <mergeCells count="7">
    <mergeCell ref="B28:G28"/>
    <mergeCell ref="A1:A2"/>
    <mergeCell ref="B1:G1"/>
    <mergeCell ref="B2:C2"/>
    <mergeCell ref="D2:E2"/>
    <mergeCell ref="F2:G2"/>
    <mergeCell ref="A27:G27"/>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5" customWidth="1"/>
    <col min="3" max="3" width="10.85546875" customWidth="1"/>
    <col min="4" max="4" width="36.140625" customWidth="1"/>
    <col min="5" max="5" width="9.85546875" customWidth="1"/>
    <col min="6" max="6" width="36.140625" customWidth="1"/>
    <col min="7" max="7" width="9.85546875" customWidth="1"/>
  </cols>
  <sheetData>
    <row r="1" spans="1:7" ht="15" customHeight="1">
      <c r="A1" s="1" t="s">
        <v>1763</v>
      </c>
      <c r="B1" s="8" t="s">
        <v>1</v>
      </c>
      <c r="C1" s="8"/>
      <c r="D1" s="8"/>
      <c r="E1" s="8"/>
      <c r="F1" s="8"/>
      <c r="G1" s="8"/>
    </row>
    <row r="2" spans="1:7" ht="30">
      <c r="A2" s="1" t="s">
        <v>65</v>
      </c>
      <c r="B2" s="8" t="s">
        <v>2</v>
      </c>
      <c r="C2" s="8"/>
      <c r="D2" s="8" t="s">
        <v>33</v>
      </c>
      <c r="E2" s="8"/>
      <c r="F2" s="8" t="s">
        <v>34</v>
      </c>
      <c r="G2" s="8"/>
    </row>
    <row r="3" spans="1:7" ht="30">
      <c r="A3" s="3" t="s">
        <v>67</v>
      </c>
      <c r="B3" s="4" t="s">
        <v>6</v>
      </c>
      <c r="C3" s="4"/>
      <c r="D3" s="4" t="s">
        <v>6</v>
      </c>
      <c r="E3" s="4"/>
      <c r="F3" s="4" t="s">
        <v>6</v>
      </c>
      <c r="G3" s="4"/>
    </row>
    <row r="4" spans="1:7">
      <c r="A4" s="2" t="s">
        <v>1764</v>
      </c>
      <c r="B4" s="7">
        <v>-5851</v>
      </c>
      <c r="C4" s="4"/>
      <c r="D4" s="7">
        <v>8044</v>
      </c>
      <c r="E4" s="4"/>
      <c r="F4" s="7">
        <v>-24489</v>
      </c>
      <c r="G4" s="4"/>
    </row>
    <row r="5" spans="1:7">
      <c r="A5" s="2" t="s">
        <v>1765</v>
      </c>
      <c r="B5" s="4">
        <v>-8</v>
      </c>
      <c r="C5" s="4"/>
      <c r="D5" s="4">
        <v>-384</v>
      </c>
      <c r="E5" s="4"/>
      <c r="F5" s="4">
        <v>0</v>
      </c>
      <c r="G5" s="4"/>
    </row>
    <row r="6" spans="1:7" ht="45">
      <c r="A6" s="2" t="s">
        <v>1766</v>
      </c>
      <c r="B6" s="6">
        <v>-5859</v>
      </c>
      <c r="C6" s="4"/>
      <c r="D6" s="6">
        <v>7660</v>
      </c>
      <c r="E6" s="4"/>
      <c r="F6" s="6">
        <v>-24489</v>
      </c>
      <c r="G6" s="4"/>
    </row>
    <row r="7" spans="1:7" ht="30">
      <c r="A7" s="2" t="s">
        <v>822</v>
      </c>
      <c r="B7" s="4">
        <v>-571</v>
      </c>
      <c r="C7" s="4"/>
      <c r="D7" s="4">
        <v>81</v>
      </c>
      <c r="E7" s="4"/>
      <c r="F7" s="6">
        <v>-2795</v>
      </c>
      <c r="G7" s="4"/>
    </row>
    <row r="8" spans="1:7">
      <c r="A8" s="2" t="s">
        <v>823</v>
      </c>
      <c r="B8" s="6">
        <v>-5288</v>
      </c>
      <c r="C8" s="4"/>
      <c r="D8" s="6">
        <v>7579</v>
      </c>
      <c r="E8" s="4"/>
      <c r="F8" s="6">
        <v>-21694</v>
      </c>
      <c r="G8" s="4"/>
    </row>
    <row r="9" spans="1:7">
      <c r="A9" s="3" t="s">
        <v>1767</v>
      </c>
      <c r="B9" s="4" t="s">
        <v>6</v>
      </c>
      <c r="C9" s="4"/>
      <c r="D9" s="4" t="s">
        <v>6</v>
      </c>
      <c r="E9" s="4"/>
      <c r="F9" s="4" t="s">
        <v>6</v>
      </c>
      <c r="G9" s="4"/>
    </row>
    <row r="10" spans="1:7" ht="17.25">
      <c r="A10" s="2" t="s">
        <v>1768</v>
      </c>
      <c r="B10" s="6">
        <v>5233</v>
      </c>
      <c r="C10" s="201" t="s">
        <v>1326</v>
      </c>
      <c r="D10" s="6">
        <v>-2291</v>
      </c>
      <c r="E10" s="201" t="s">
        <v>1326</v>
      </c>
      <c r="F10" s="6">
        <v>-3164</v>
      </c>
      <c r="G10" s="201" t="s">
        <v>1326</v>
      </c>
    </row>
    <row r="11" spans="1:7">
      <c r="A11" s="2" t="s">
        <v>1769</v>
      </c>
      <c r="B11" s="6">
        <v>-1666</v>
      </c>
      <c r="C11" s="4"/>
      <c r="D11" s="4">
        <v>914</v>
      </c>
      <c r="E11" s="4"/>
      <c r="F11" s="6">
        <v>1462</v>
      </c>
      <c r="G11" s="4"/>
    </row>
    <row r="12" spans="1:7">
      <c r="A12" s="2" t="s">
        <v>1770</v>
      </c>
      <c r="B12" s="6">
        <v>3567</v>
      </c>
      <c r="C12" s="4"/>
      <c r="D12" s="6">
        <v>-1377</v>
      </c>
      <c r="E12" s="4"/>
      <c r="F12" s="6">
        <v>-1702</v>
      </c>
      <c r="G12" s="4"/>
    </row>
    <row r="13" spans="1:7" ht="30">
      <c r="A13" s="3" t="s">
        <v>1771</v>
      </c>
      <c r="B13" s="4" t="s">
        <v>6</v>
      </c>
      <c r="C13" s="4"/>
      <c r="D13" s="4" t="s">
        <v>6</v>
      </c>
      <c r="E13" s="4"/>
      <c r="F13" s="4" t="s">
        <v>6</v>
      </c>
      <c r="G13" s="4"/>
    </row>
    <row r="14" spans="1:7" ht="30">
      <c r="A14" s="2" t="s">
        <v>825</v>
      </c>
      <c r="B14" s="6">
        <v>59637</v>
      </c>
      <c r="C14" s="4"/>
      <c r="D14" s="6">
        <v>-54217</v>
      </c>
      <c r="E14" s="4"/>
      <c r="F14" s="6">
        <v>-36397</v>
      </c>
      <c r="G14" s="4"/>
    </row>
    <row r="15" spans="1:7">
      <c r="A15" s="2" t="s">
        <v>1772</v>
      </c>
      <c r="B15" s="4">
        <v>264</v>
      </c>
      <c r="C15" s="4"/>
      <c r="D15" s="6">
        <v>10304</v>
      </c>
      <c r="E15" s="4"/>
      <c r="F15" s="6">
        <v>-5804</v>
      </c>
      <c r="G15" s="4"/>
    </row>
    <row r="16" spans="1:7" ht="45">
      <c r="A16" s="2" t="s">
        <v>90</v>
      </c>
      <c r="B16" s="6">
        <v>59901</v>
      </c>
      <c r="C16" s="4"/>
      <c r="D16" s="6">
        <v>-43913</v>
      </c>
      <c r="E16" s="4"/>
      <c r="F16" s="6">
        <v>-42201</v>
      </c>
      <c r="G16" s="4"/>
    </row>
    <row r="17" spans="1:7" ht="30">
      <c r="A17" s="2" t="s">
        <v>1773</v>
      </c>
      <c r="B17" s="4">
        <v>-106</v>
      </c>
      <c r="C17" s="4"/>
      <c r="D17" s="4">
        <v>-176</v>
      </c>
      <c r="E17" s="4"/>
      <c r="F17" s="4">
        <v>-33</v>
      </c>
      <c r="G17" s="4"/>
    </row>
    <row r="18" spans="1:7">
      <c r="A18" s="2" t="s">
        <v>823</v>
      </c>
      <c r="B18" s="6">
        <v>60007</v>
      </c>
      <c r="C18" s="4"/>
      <c r="D18" s="6">
        <v>-43737</v>
      </c>
      <c r="E18" s="4"/>
      <c r="F18" s="6">
        <v>-42168</v>
      </c>
      <c r="G18" s="4"/>
    </row>
    <row r="19" spans="1:7" ht="30">
      <c r="A19" s="2" t="s">
        <v>1774</v>
      </c>
      <c r="B19" s="7">
        <v>58286</v>
      </c>
      <c r="C19" s="4"/>
      <c r="D19" s="7">
        <v>-37535</v>
      </c>
      <c r="E19" s="4"/>
      <c r="F19" s="7">
        <v>-65564</v>
      </c>
      <c r="G19" s="4"/>
    </row>
    <row r="20" spans="1:7">
      <c r="A20" s="78"/>
      <c r="B20" s="78"/>
      <c r="C20" s="78"/>
      <c r="D20" s="78"/>
      <c r="E20" s="78"/>
      <c r="F20" s="78"/>
      <c r="G20" s="78"/>
    </row>
    <row r="21" spans="1:7" ht="15" customHeight="1">
      <c r="A21" s="2" t="s">
        <v>1326</v>
      </c>
      <c r="B21" s="79" t="s">
        <v>1775</v>
      </c>
      <c r="C21" s="79"/>
      <c r="D21" s="79"/>
      <c r="E21" s="79"/>
      <c r="F21" s="79"/>
      <c r="G21" s="79"/>
    </row>
  </sheetData>
  <mergeCells count="6">
    <mergeCell ref="B1:G1"/>
    <mergeCell ref="B2:C2"/>
    <mergeCell ref="D2:E2"/>
    <mergeCell ref="F2:G2"/>
    <mergeCell ref="A20:G20"/>
    <mergeCell ref="B21:G2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776</v>
      </c>
      <c r="B1" s="8" t="s">
        <v>1</v>
      </c>
      <c r="C1" s="8"/>
      <c r="D1" s="8"/>
    </row>
    <row r="2" spans="1:4" ht="30">
      <c r="A2" s="1" t="s">
        <v>65</v>
      </c>
      <c r="B2" s="1" t="s">
        <v>2</v>
      </c>
      <c r="C2" s="1" t="s">
        <v>33</v>
      </c>
      <c r="D2" s="1" t="s">
        <v>34</v>
      </c>
    </row>
    <row r="3" spans="1:4" ht="30">
      <c r="A3" s="2" t="s">
        <v>1777</v>
      </c>
      <c r="B3" s="7">
        <v>-567603</v>
      </c>
      <c r="C3" s="7">
        <v>-530068</v>
      </c>
      <c r="D3" s="7">
        <v>-464504</v>
      </c>
    </row>
    <row r="4" spans="1:4" ht="30">
      <c r="A4" s="2" t="s">
        <v>1774</v>
      </c>
      <c r="B4" s="6">
        <v>58286</v>
      </c>
      <c r="C4" s="6">
        <v>-37535</v>
      </c>
      <c r="D4" s="6">
        <v>-65564</v>
      </c>
    </row>
    <row r="5" spans="1:4" ht="30">
      <c r="A5" s="2" t="s">
        <v>1778</v>
      </c>
      <c r="B5" s="6">
        <v>-509317</v>
      </c>
      <c r="C5" s="6">
        <v>-567603</v>
      </c>
      <c r="D5" s="6">
        <v>-530068</v>
      </c>
    </row>
    <row r="6" spans="1:4" ht="30">
      <c r="A6" s="2" t="s">
        <v>1779</v>
      </c>
      <c r="B6" s="4" t="s">
        <v>6</v>
      </c>
      <c r="C6" s="4" t="s">
        <v>6</v>
      </c>
      <c r="D6" s="4" t="s">
        <v>6</v>
      </c>
    </row>
    <row r="7" spans="1:4" ht="30">
      <c r="A7" s="2" t="s">
        <v>1777</v>
      </c>
      <c r="B7" s="6">
        <v>-86729</v>
      </c>
      <c r="C7" s="6">
        <v>-94308</v>
      </c>
      <c r="D7" s="6">
        <v>-72614</v>
      </c>
    </row>
    <row r="8" spans="1:4" ht="30">
      <c r="A8" s="2" t="s">
        <v>1774</v>
      </c>
      <c r="B8" s="6">
        <v>-5288</v>
      </c>
      <c r="C8" s="6">
        <v>7579</v>
      </c>
      <c r="D8" s="6">
        <v>-21694</v>
      </c>
    </row>
    <row r="9" spans="1:4" ht="30">
      <c r="A9" s="2" t="s">
        <v>1778</v>
      </c>
      <c r="B9" s="6">
        <v>-92017</v>
      </c>
      <c r="C9" s="6">
        <v>-86729</v>
      </c>
      <c r="D9" s="6">
        <v>-94308</v>
      </c>
    </row>
    <row r="10" spans="1:4" ht="45">
      <c r="A10" s="2" t="s">
        <v>1780</v>
      </c>
      <c r="B10" s="4" t="s">
        <v>6</v>
      </c>
      <c r="C10" s="4" t="s">
        <v>6</v>
      </c>
      <c r="D10" s="4" t="s">
        <v>6</v>
      </c>
    </row>
    <row r="11" spans="1:4" ht="30">
      <c r="A11" s="2" t="s">
        <v>1777</v>
      </c>
      <c r="B11" s="6">
        <v>-12412</v>
      </c>
      <c r="C11" s="6">
        <v>-11035</v>
      </c>
      <c r="D11" s="6">
        <v>-9333</v>
      </c>
    </row>
    <row r="12" spans="1:4" ht="30">
      <c r="A12" s="2" t="s">
        <v>1774</v>
      </c>
      <c r="B12" s="6">
        <v>3567</v>
      </c>
      <c r="C12" s="6">
        <v>-1377</v>
      </c>
      <c r="D12" s="6">
        <v>-1702</v>
      </c>
    </row>
    <row r="13" spans="1:4" ht="30">
      <c r="A13" s="2" t="s">
        <v>1778</v>
      </c>
      <c r="B13" s="6">
        <v>-8845</v>
      </c>
      <c r="C13" s="6">
        <v>-12412</v>
      </c>
      <c r="D13" s="6">
        <v>-11035</v>
      </c>
    </row>
    <row r="14" spans="1:4" ht="30">
      <c r="A14" s="2" t="s">
        <v>1781</v>
      </c>
      <c r="B14" s="4" t="s">
        <v>6</v>
      </c>
      <c r="C14" s="4" t="s">
        <v>6</v>
      </c>
      <c r="D14" s="4" t="s">
        <v>6</v>
      </c>
    </row>
    <row r="15" spans="1:4" ht="30">
      <c r="A15" s="2" t="s">
        <v>1777</v>
      </c>
      <c r="B15" s="6">
        <v>-468462</v>
      </c>
      <c r="C15" s="6">
        <v>-424725</v>
      </c>
      <c r="D15" s="6">
        <v>-382557</v>
      </c>
    </row>
    <row r="16" spans="1:4" ht="30">
      <c r="A16" s="2" t="s">
        <v>1774</v>
      </c>
      <c r="B16" s="6">
        <v>60007</v>
      </c>
      <c r="C16" s="6">
        <v>-43737</v>
      </c>
      <c r="D16" s="6">
        <v>-42168</v>
      </c>
    </row>
    <row r="17" spans="1:4" ht="30">
      <c r="A17" s="2" t="s">
        <v>1778</v>
      </c>
      <c r="B17" s="7">
        <v>-408455</v>
      </c>
      <c r="C17" s="7">
        <v>-468462</v>
      </c>
      <c r="D17" s="7">
        <v>-42472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82</v>
      </c>
      <c r="B1" s="8" t="s">
        <v>1</v>
      </c>
      <c r="C1" s="8"/>
      <c r="D1" s="8"/>
    </row>
    <row r="2" spans="1:4" ht="30">
      <c r="A2" s="1" t="s">
        <v>65</v>
      </c>
      <c r="B2" s="1" t="s">
        <v>2</v>
      </c>
      <c r="C2" s="1" t="s">
        <v>33</v>
      </c>
      <c r="D2" s="1" t="s">
        <v>34</v>
      </c>
    </row>
    <row r="3" spans="1:4">
      <c r="A3" s="3" t="s">
        <v>1783</v>
      </c>
      <c r="B3" s="4" t="s">
        <v>6</v>
      </c>
      <c r="C3" s="4" t="s">
        <v>6</v>
      </c>
      <c r="D3" s="4" t="s">
        <v>6</v>
      </c>
    </row>
    <row r="4" spans="1:4" ht="30">
      <c r="A4" s="2" t="s">
        <v>1784</v>
      </c>
      <c r="B4" s="7">
        <v>6073</v>
      </c>
      <c r="C4" s="4" t="s">
        <v>6</v>
      </c>
      <c r="D4" s="4" t="s">
        <v>6</v>
      </c>
    </row>
    <row r="5" spans="1:4">
      <c r="A5" s="2" t="s">
        <v>1785</v>
      </c>
      <c r="B5" s="202">
        <v>0.35</v>
      </c>
      <c r="C5" s="202">
        <v>0.35</v>
      </c>
      <c r="D5" s="202">
        <v>0.35</v>
      </c>
    </row>
    <row r="6" spans="1:4">
      <c r="A6" s="2" t="s">
        <v>1786</v>
      </c>
      <c r="B6" s="4" t="s">
        <v>6</v>
      </c>
      <c r="C6" s="4" t="s">
        <v>6</v>
      </c>
      <c r="D6" s="4" t="s">
        <v>6</v>
      </c>
    </row>
    <row r="7" spans="1:4">
      <c r="A7" s="3" t="s">
        <v>1783</v>
      </c>
      <c r="B7" s="4" t="s">
        <v>6</v>
      </c>
      <c r="C7" s="4" t="s">
        <v>6</v>
      </c>
      <c r="D7" s="4" t="s">
        <v>6</v>
      </c>
    </row>
    <row r="8" spans="1:4" ht="30">
      <c r="A8" s="2" t="s">
        <v>1787</v>
      </c>
      <c r="B8" s="7">
        <v>10700</v>
      </c>
      <c r="C8" s="4" t="s">
        <v>6</v>
      </c>
      <c r="D8" s="6">
        <v>145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88</v>
      </c>
      <c r="B1" s="8" t="s">
        <v>1</v>
      </c>
      <c r="C1" s="8"/>
      <c r="D1" s="8"/>
    </row>
    <row r="2" spans="1:4" ht="30">
      <c r="A2" s="1" t="s">
        <v>65</v>
      </c>
      <c r="B2" s="1" t="s">
        <v>2</v>
      </c>
      <c r="C2" s="1" t="s">
        <v>33</v>
      </c>
      <c r="D2" s="1" t="s">
        <v>34</v>
      </c>
    </row>
    <row r="3" spans="1:4" ht="30">
      <c r="A3" s="2" t="s">
        <v>45</v>
      </c>
      <c r="B3" s="7">
        <v>153008</v>
      </c>
      <c r="C3" s="7">
        <v>225356</v>
      </c>
      <c r="D3" s="7">
        <v>233913</v>
      </c>
    </row>
    <row r="4" spans="1:4">
      <c r="A4" s="2" t="s">
        <v>1283</v>
      </c>
      <c r="B4" s="4" t="s">
        <v>6</v>
      </c>
      <c r="C4" s="4" t="s">
        <v>6</v>
      </c>
      <c r="D4" s="4" t="s">
        <v>6</v>
      </c>
    </row>
    <row r="5" spans="1:4" ht="30">
      <c r="A5" s="2" t="s">
        <v>45</v>
      </c>
      <c r="B5" s="6">
        <v>-37379</v>
      </c>
      <c r="C5" s="6">
        <v>-6360</v>
      </c>
      <c r="D5" s="6">
        <v>-48018</v>
      </c>
    </row>
    <row r="6" spans="1:4">
      <c r="A6" s="2" t="s">
        <v>1789</v>
      </c>
      <c r="B6" s="4" t="s">
        <v>6</v>
      </c>
      <c r="C6" s="4" t="s">
        <v>6</v>
      </c>
      <c r="D6" s="4" t="s">
        <v>6</v>
      </c>
    </row>
    <row r="7" spans="1:4" ht="30">
      <c r="A7" s="2" t="s">
        <v>45</v>
      </c>
      <c r="B7" s="6">
        <v>6337</v>
      </c>
      <c r="C7" s="6">
        <v>16592</v>
      </c>
      <c r="D7" s="6">
        <v>7171</v>
      </c>
    </row>
    <row r="8" spans="1:4">
      <c r="A8" s="2" t="s">
        <v>1790</v>
      </c>
      <c r="B8" s="4" t="s">
        <v>6</v>
      </c>
      <c r="C8" s="4" t="s">
        <v>6</v>
      </c>
      <c r="D8" s="4" t="s">
        <v>6</v>
      </c>
    </row>
    <row r="9" spans="1:4" ht="30">
      <c r="A9" s="2" t="s">
        <v>45</v>
      </c>
      <c r="B9" s="7">
        <v>184050</v>
      </c>
      <c r="C9" s="7">
        <v>215124</v>
      </c>
      <c r="D9" s="7">
        <v>274760</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791</v>
      </c>
      <c r="B1" s="8" t="s">
        <v>1</v>
      </c>
      <c r="C1" s="8"/>
      <c r="D1" s="8"/>
    </row>
    <row r="2" spans="1:4" ht="30">
      <c r="A2" s="1" t="s">
        <v>65</v>
      </c>
      <c r="B2" s="1" t="s">
        <v>2</v>
      </c>
      <c r="C2" s="1" t="s">
        <v>33</v>
      </c>
      <c r="D2" s="1" t="s">
        <v>34</v>
      </c>
    </row>
    <row r="3" spans="1:4">
      <c r="A3" s="2" t="s">
        <v>1792</v>
      </c>
      <c r="B3" s="7">
        <v>58918</v>
      </c>
      <c r="C3" s="7">
        <v>71936</v>
      </c>
      <c r="D3" s="7">
        <v>74830</v>
      </c>
    </row>
    <row r="4" spans="1:4">
      <c r="A4" s="2" t="s">
        <v>1793</v>
      </c>
      <c r="B4" s="6">
        <v>-6752</v>
      </c>
      <c r="C4" s="6">
        <v>-9669</v>
      </c>
      <c r="D4" s="6">
        <v>-16316</v>
      </c>
    </row>
    <row r="5" spans="1:4">
      <c r="A5" s="2" t="s">
        <v>855</v>
      </c>
      <c r="B5" s="6">
        <v>52166</v>
      </c>
      <c r="C5" s="6">
        <v>62267</v>
      </c>
      <c r="D5" s="6">
        <v>58514</v>
      </c>
    </row>
    <row r="6" spans="1:4">
      <c r="A6" s="2" t="s">
        <v>1283</v>
      </c>
      <c r="B6" s="4" t="s">
        <v>6</v>
      </c>
      <c r="C6" s="4" t="s">
        <v>6</v>
      </c>
      <c r="D6" s="4" t="s">
        <v>6</v>
      </c>
    </row>
    <row r="7" spans="1:4">
      <c r="A7" s="2" t="s">
        <v>1792</v>
      </c>
      <c r="B7" s="6">
        <v>2471</v>
      </c>
      <c r="C7" s="6">
        <v>2840</v>
      </c>
      <c r="D7" s="4">
        <v>963</v>
      </c>
    </row>
    <row r="8" spans="1:4">
      <c r="A8" s="2" t="s">
        <v>1793</v>
      </c>
      <c r="B8" s="4">
        <v>331</v>
      </c>
      <c r="C8" s="4">
        <v>0</v>
      </c>
      <c r="D8" s="4">
        <v>0</v>
      </c>
    </row>
    <row r="9" spans="1:4">
      <c r="A9" s="2" t="s">
        <v>1789</v>
      </c>
      <c r="B9" s="4" t="s">
        <v>6</v>
      </c>
      <c r="C9" s="4" t="s">
        <v>6</v>
      </c>
      <c r="D9" s="4" t="s">
        <v>6</v>
      </c>
    </row>
    <row r="10" spans="1:4">
      <c r="A10" s="2" t="s">
        <v>1792</v>
      </c>
      <c r="B10" s="4">
        <v>490</v>
      </c>
      <c r="C10" s="6">
        <v>1176</v>
      </c>
      <c r="D10" s="6">
        <v>1238</v>
      </c>
    </row>
    <row r="11" spans="1:4">
      <c r="A11" s="2" t="s">
        <v>1793</v>
      </c>
      <c r="B11" s="4">
        <v>0</v>
      </c>
      <c r="C11" s="4">
        <v>0</v>
      </c>
      <c r="D11" s="4">
        <v>0</v>
      </c>
    </row>
    <row r="12" spans="1:4">
      <c r="A12" s="2" t="s">
        <v>1790</v>
      </c>
      <c r="B12" s="4" t="s">
        <v>6</v>
      </c>
      <c r="C12" s="4" t="s">
        <v>6</v>
      </c>
      <c r="D12" s="4" t="s">
        <v>6</v>
      </c>
    </row>
    <row r="13" spans="1:4">
      <c r="A13" s="2" t="s">
        <v>1792</v>
      </c>
      <c r="B13" s="6">
        <v>55957</v>
      </c>
      <c r="C13" s="6">
        <v>67920</v>
      </c>
      <c r="D13" s="6">
        <v>72629</v>
      </c>
    </row>
    <row r="14" spans="1:4">
      <c r="A14" s="2" t="s">
        <v>1793</v>
      </c>
      <c r="B14" s="7">
        <v>-7083</v>
      </c>
      <c r="C14" s="7">
        <v>-9669</v>
      </c>
      <c r="D14" s="7">
        <v>-1631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794</v>
      </c>
      <c r="B1" s="8" t="s">
        <v>2</v>
      </c>
      <c r="C1" s="8" t="s">
        <v>33</v>
      </c>
    </row>
    <row r="2" spans="1:3" ht="30">
      <c r="A2" s="1" t="s">
        <v>65</v>
      </c>
      <c r="B2" s="8"/>
      <c r="C2" s="8"/>
    </row>
    <row r="3" spans="1:3" ht="30">
      <c r="A3" s="3" t="s">
        <v>1795</v>
      </c>
      <c r="B3" s="4" t="s">
        <v>6</v>
      </c>
      <c r="C3" s="4" t="s">
        <v>6</v>
      </c>
    </row>
    <row r="4" spans="1:3">
      <c r="A4" s="2" t="s">
        <v>1796</v>
      </c>
      <c r="B4" s="7">
        <v>5990</v>
      </c>
      <c r="C4" s="7">
        <v>31855</v>
      </c>
    </row>
    <row r="5" spans="1:3" ht="30">
      <c r="A5" s="2" t="s">
        <v>1797</v>
      </c>
      <c r="B5" s="6">
        <v>20205</v>
      </c>
      <c r="C5" s="6">
        <v>34284</v>
      </c>
    </row>
    <row r="6" spans="1:3">
      <c r="A6" s="2" t="s">
        <v>1798</v>
      </c>
      <c r="B6" s="6">
        <v>93320</v>
      </c>
      <c r="C6" s="6">
        <v>73679</v>
      </c>
    </row>
    <row r="7" spans="1:3" ht="30">
      <c r="A7" s="2" t="s">
        <v>1799</v>
      </c>
      <c r="B7" s="6">
        <v>18703</v>
      </c>
      <c r="C7" s="6">
        <v>23751</v>
      </c>
    </row>
    <row r="8" spans="1:3">
      <c r="A8" s="2" t="s">
        <v>1800</v>
      </c>
      <c r="B8" s="6">
        <v>70856</v>
      </c>
      <c r="C8" s="6">
        <v>59043</v>
      </c>
    </row>
    <row r="9" spans="1:3" ht="30">
      <c r="A9" s="2" t="s">
        <v>1801</v>
      </c>
      <c r="B9" s="6">
        <v>331821</v>
      </c>
      <c r="C9" s="6">
        <v>283904</v>
      </c>
    </row>
    <row r="10" spans="1:3" ht="30">
      <c r="A10" s="2" t="s">
        <v>1802</v>
      </c>
      <c r="B10" s="4">
        <v>26</v>
      </c>
      <c r="C10" s="6">
        <v>1011</v>
      </c>
    </row>
    <row r="11" spans="1:3">
      <c r="A11" s="2" t="s">
        <v>1803</v>
      </c>
      <c r="B11" s="6">
        <v>4894</v>
      </c>
      <c r="C11" s="6">
        <v>8349</v>
      </c>
    </row>
    <row r="12" spans="1:3">
      <c r="A12" s="2" t="s">
        <v>1804</v>
      </c>
      <c r="B12" s="6">
        <v>545815</v>
      </c>
      <c r="C12" s="6">
        <v>515876</v>
      </c>
    </row>
    <row r="13" spans="1:3" ht="30">
      <c r="A13" s="2" t="s">
        <v>1805</v>
      </c>
      <c r="B13" s="6">
        <v>-420056</v>
      </c>
      <c r="C13" s="6">
        <v>-413983</v>
      </c>
    </row>
    <row r="14" spans="1:3">
      <c r="A14" s="2" t="s">
        <v>1806</v>
      </c>
      <c r="B14" s="6">
        <v>125759</v>
      </c>
      <c r="C14" s="6">
        <v>101893</v>
      </c>
    </row>
    <row r="15" spans="1:3" ht="30">
      <c r="A15" s="3" t="s">
        <v>1807</v>
      </c>
      <c r="B15" s="4" t="s">
        <v>6</v>
      </c>
      <c r="C15" s="4" t="s">
        <v>6</v>
      </c>
    </row>
    <row r="16" spans="1:3" ht="30">
      <c r="A16" s="2" t="s">
        <v>1808</v>
      </c>
      <c r="B16" s="6">
        <v>-17852</v>
      </c>
      <c r="C16" s="6">
        <v>-14107</v>
      </c>
    </row>
    <row r="17" spans="1:3" ht="30">
      <c r="A17" s="2" t="s">
        <v>1809</v>
      </c>
      <c r="B17" s="6">
        <v>-26699</v>
      </c>
      <c r="C17" s="6">
        <v>-27835</v>
      </c>
    </row>
    <row r="18" spans="1:3" ht="30">
      <c r="A18" s="2" t="s">
        <v>1810</v>
      </c>
      <c r="B18" s="6">
        <v>-21421</v>
      </c>
      <c r="C18" s="6">
        <v>-13847</v>
      </c>
    </row>
    <row r="19" spans="1:3" ht="30">
      <c r="A19" s="2" t="s">
        <v>1811</v>
      </c>
      <c r="B19" s="6">
        <v>-16049</v>
      </c>
      <c r="C19" s="6">
        <v>-6096</v>
      </c>
    </row>
    <row r="20" spans="1:3" ht="30">
      <c r="A20" s="2" t="s">
        <v>1812</v>
      </c>
      <c r="B20" s="6">
        <v>-5991</v>
      </c>
      <c r="C20" s="6">
        <v>-5719</v>
      </c>
    </row>
    <row r="21" spans="1:3">
      <c r="A21" s="2" t="s">
        <v>872</v>
      </c>
      <c r="B21" s="6">
        <v>-88012</v>
      </c>
      <c r="C21" s="6">
        <v>-67604</v>
      </c>
    </row>
    <row r="22" spans="1:3">
      <c r="A22" s="2" t="s">
        <v>1813</v>
      </c>
      <c r="B22" s="7">
        <v>37747</v>
      </c>
      <c r="C22" s="7">
        <v>34289</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14</v>
      </c>
      <c r="B1" s="8" t="s">
        <v>1</v>
      </c>
      <c r="C1" s="8"/>
      <c r="D1" s="8"/>
    </row>
    <row r="2" spans="1:4" ht="30">
      <c r="A2" s="1" t="s">
        <v>65</v>
      </c>
      <c r="B2" s="1" t="s">
        <v>2</v>
      </c>
      <c r="C2" s="1" t="s">
        <v>33</v>
      </c>
      <c r="D2" s="1" t="s">
        <v>34</v>
      </c>
    </row>
    <row r="3" spans="1:4">
      <c r="A3" s="3" t="s">
        <v>845</v>
      </c>
      <c r="B3" s="4" t="s">
        <v>6</v>
      </c>
      <c r="C3" s="4" t="s">
        <v>6</v>
      </c>
      <c r="D3" s="4" t="s">
        <v>6</v>
      </c>
    </row>
    <row r="4" spans="1:4">
      <c r="A4" s="2" t="s">
        <v>481</v>
      </c>
      <c r="B4" s="7">
        <v>57059</v>
      </c>
      <c r="C4" s="7">
        <v>53682</v>
      </c>
      <c r="D4" s="7">
        <v>54870</v>
      </c>
    </row>
    <row r="5" spans="1:4" ht="30">
      <c r="A5" s="2" t="s">
        <v>1815</v>
      </c>
      <c r="B5" s="6">
        <v>4475</v>
      </c>
      <c r="C5" s="6">
        <v>6524</v>
      </c>
      <c r="D5" s="6">
        <v>4319</v>
      </c>
    </row>
    <row r="6" spans="1:4" ht="30">
      <c r="A6" s="2" t="s">
        <v>1816</v>
      </c>
      <c r="B6" s="6">
        <v>19559</v>
      </c>
      <c r="C6" s="6">
        <v>3355</v>
      </c>
      <c r="D6" s="4">
        <v>843</v>
      </c>
    </row>
    <row r="7" spans="1:4" ht="30">
      <c r="A7" s="2" t="s">
        <v>882</v>
      </c>
      <c r="B7" s="6">
        <v>-9010</v>
      </c>
      <c r="C7" s="6">
        <v>-2435</v>
      </c>
      <c r="D7" s="6">
        <v>-4822</v>
      </c>
    </row>
    <row r="8" spans="1:4" ht="30">
      <c r="A8" s="2" t="s">
        <v>1817</v>
      </c>
      <c r="B8" s="6">
        <v>-1609</v>
      </c>
      <c r="C8" s="6">
        <v>-1450</v>
      </c>
      <c r="D8" s="4">
        <v>-178</v>
      </c>
    </row>
    <row r="9" spans="1:4" ht="30">
      <c r="A9" s="2" t="s">
        <v>883</v>
      </c>
      <c r="B9" s="6">
        <v>-2172</v>
      </c>
      <c r="C9" s="6">
        <v>-2617</v>
      </c>
      <c r="D9" s="6">
        <v>-1350</v>
      </c>
    </row>
    <row r="10" spans="1:4">
      <c r="A10" s="2" t="s">
        <v>483</v>
      </c>
      <c r="B10" s="7">
        <v>68302</v>
      </c>
      <c r="C10" s="7">
        <v>57059</v>
      </c>
      <c r="D10" s="7">
        <v>5368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18</v>
      </c>
      <c r="B1" s="8" t="s">
        <v>1</v>
      </c>
      <c r="C1" s="8"/>
      <c r="D1" s="8"/>
    </row>
    <row r="2" spans="1:4" ht="30">
      <c r="A2" s="1" t="s">
        <v>65</v>
      </c>
      <c r="B2" s="1" t="s">
        <v>2</v>
      </c>
      <c r="C2" s="1" t="s">
        <v>33</v>
      </c>
      <c r="D2" s="1" t="s">
        <v>34</v>
      </c>
    </row>
    <row r="3" spans="1:4">
      <c r="A3" s="3" t="s">
        <v>845</v>
      </c>
      <c r="B3" s="4" t="s">
        <v>6</v>
      </c>
      <c r="C3" s="4" t="s">
        <v>6</v>
      </c>
      <c r="D3" s="4" t="s">
        <v>6</v>
      </c>
    </row>
    <row r="4" spans="1:4" ht="30">
      <c r="A4" s="2" t="s">
        <v>885</v>
      </c>
      <c r="B4" s="7">
        <v>3672</v>
      </c>
      <c r="C4" s="7">
        <v>3651</v>
      </c>
      <c r="D4" s="7">
        <v>859</v>
      </c>
    </row>
    <row r="5" spans="1:4" ht="30">
      <c r="A5" s="2" t="s">
        <v>886</v>
      </c>
      <c r="B5" s="6">
        <v>-1743</v>
      </c>
      <c r="C5" s="4">
        <v>-748</v>
      </c>
      <c r="D5" s="4">
        <v>-842</v>
      </c>
    </row>
    <row r="6" spans="1:4" ht="30">
      <c r="A6" s="2" t="s">
        <v>887</v>
      </c>
      <c r="B6" s="6">
        <v>1929</v>
      </c>
      <c r="C6" s="6">
        <v>2903</v>
      </c>
      <c r="D6" s="4">
        <v>17</v>
      </c>
    </row>
    <row r="7" spans="1:4">
      <c r="A7" s="2" t="s">
        <v>888</v>
      </c>
      <c r="B7" s="6">
        <v>4923</v>
      </c>
      <c r="C7" s="6">
        <v>4395</v>
      </c>
      <c r="D7" s="6">
        <v>4823</v>
      </c>
    </row>
    <row r="8" spans="1:4" ht="30">
      <c r="A8" s="2" t="s">
        <v>889</v>
      </c>
      <c r="B8" s="6">
        <v>-3622</v>
      </c>
      <c r="C8" s="4">
        <v>-725</v>
      </c>
      <c r="D8" s="4">
        <v>-811</v>
      </c>
    </row>
    <row r="9" spans="1:4" ht="30">
      <c r="A9" s="2" t="s">
        <v>890</v>
      </c>
      <c r="B9" s="7">
        <v>1301</v>
      </c>
      <c r="C9" s="7">
        <v>3670</v>
      </c>
      <c r="D9" s="7">
        <v>4012</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4.42578125" customWidth="1"/>
  </cols>
  <sheetData>
    <row r="1" spans="1:7" ht="15" customHeight="1">
      <c r="A1" s="8" t="s">
        <v>1819</v>
      </c>
      <c r="B1" s="8" t="s">
        <v>1</v>
      </c>
      <c r="C1" s="8"/>
      <c r="D1" s="8"/>
      <c r="E1" s="8"/>
      <c r="F1" s="8"/>
      <c r="G1" s="8"/>
    </row>
    <row r="2" spans="1:7" ht="15" customHeight="1">
      <c r="A2" s="8"/>
      <c r="B2" s="8" t="s">
        <v>2</v>
      </c>
      <c r="C2" s="8"/>
      <c r="D2" s="8" t="s">
        <v>33</v>
      </c>
      <c r="E2" s="8"/>
      <c r="F2" s="8" t="s">
        <v>34</v>
      </c>
      <c r="G2" s="8"/>
    </row>
    <row r="3" spans="1:7">
      <c r="A3" s="3" t="s">
        <v>845</v>
      </c>
      <c r="B3" s="4" t="s">
        <v>6</v>
      </c>
      <c r="C3" s="4"/>
      <c r="D3" s="4" t="s">
        <v>6</v>
      </c>
      <c r="E3" s="4"/>
      <c r="F3" s="4" t="s">
        <v>6</v>
      </c>
      <c r="G3" s="4"/>
    </row>
    <row r="4" spans="1:7">
      <c r="A4" s="2" t="s">
        <v>892</v>
      </c>
      <c r="B4" s="202">
        <v>0.35</v>
      </c>
      <c r="C4" s="4"/>
      <c r="D4" s="202">
        <v>0.35</v>
      </c>
      <c r="E4" s="4"/>
      <c r="F4" s="202">
        <v>0.35</v>
      </c>
      <c r="G4" s="4"/>
    </row>
    <row r="5" spans="1:7">
      <c r="A5" s="2" t="s">
        <v>865</v>
      </c>
      <c r="B5" s="202">
        <v>4.1000000000000002E-2</v>
      </c>
      <c r="C5" s="4"/>
      <c r="D5" s="202">
        <v>2.1999999999999999E-2</v>
      </c>
      <c r="E5" s="4"/>
      <c r="F5" s="202">
        <v>0.06</v>
      </c>
      <c r="G5" s="4"/>
    </row>
    <row r="6" spans="1:7" ht="30">
      <c r="A6" s="2" t="s">
        <v>1820</v>
      </c>
      <c r="B6" s="202">
        <v>-8.3000000000000004E-2</v>
      </c>
      <c r="C6" s="201" t="s">
        <v>1326</v>
      </c>
      <c r="D6" s="202">
        <v>-0.11799999999999999</v>
      </c>
      <c r="E6" s="201" t="s">
        <v>1326</v>
      </c>
      <c r="F6" s="202">
        <v>-0.13300000000000001</v>
      </c>
      <c r="G6" s="201" t="s">
        <v>1326</v>
      </c>
    </row>
    <row r="7" spans="1:7" ht="17.25">
      <c r="A7" s="2" t="s">
        <v>1821</v>
      </c>
      <c r="B7" s="202">
        <v>2E-3</v>
      </c>
      <c r="C7" s="201" t="s">
        <v>1335</v>
      </c>
      <c r="D7" s="202">
        <v>-8.9999999999999993E-3</v>
      </c>
      <c r="E7" s="201" t="s">
        <v>1335</v>
      </c>
      <c r="F7" s="202">
        <v>-2.1999999999999999E-2</v>
      </c>
      <c r="G7" s="201" t="s">
        <v>1335</v>
      </c>
    </row>
    <row r="8" spans="1:7" ht="30">
      <c r="A8" s="2" t="s">
        <v>1822</v>
      </c>
      <c r="B8" s="202">
        <v>4.2999999999999997E-2</v>
      </c>
      <c r="C8" s="4"/>
      <c r="D8" s="202">
        <v>7.0999999999999994E-2</v>
      </c>
      <c r="E8" s="4"/>
      <c r="F8" s="202">
        <v>0.02</v>
      </c>
      <c r="G8" s="4"/>
    </row>
    <row r="9" spans="1:7" ht="17.25">
      <c r="A9" s="2" t="s">
        <v>1823</v>
      </c>
      <c r="B9" s="202">
        <v>-5.8999999999999997E-2</v>
      </c>
      <c r="C9" s="201" t="s">
        <v>1548</v>
      </c>
      <c r="D9" s="202">
        <v>-3.9E-2</v>
      </c>
      <c r="E9" s="201" t="s">
        <v>1548</v>
      </c>
      <c r="F9" s="202">
        <v>-3.7999999999999999E-2</v>
      </c>
      <c r="G9" s="201" t="s">
        <v>1548</v>
      </c>
    </row>
    <row r="10" spans="1:7" ht="30">
      <c r="A10" s="2" t="s">
        <v>897</v>
      </c>
      <c r="B10" s="202">
        <v>2.9000000000000001E-2</v>
      </c>
      <c r="C10" s="4"/>
      <c r="D10" s="202">
        <v>-1.0999999999999999E-2</v>
      </c>
      <c r="E10" s="4"/>
      <c r="F10" s="202">
        <v>5.0000000000000001E-3</v>
      </c>
      <c r="G10" s="4"/>
    </row>
    <row r="11" spans="1:7">
      <c r="A11" s="2" t="s">
        <v>100</v>
      </c>
      <c r="B11" s="202">
        <v>1.7999999999999999E-2</v>
      </c>
      <c r="C11" s="4"/>
      <c r="D11" s="202">
        <v>0.01</v>
      </c>
      <c r="E11" s="4"/>
      <c r="F11" s="202">
        <v>8.0000000000000002E-3</v>
      </c>
      <c r="G11" s="4"/>
    </row>
    <row r="12" spans="1:7">
      <c r="A12" s="2" t="s">
        <v>156</v>
      </c>
      <c r="B12" s="202">
        <v>0.34100000000000003</v>
      </c>
      <c r="C12" s="4"/>
      <c r="D12" s="202">
        <v>0.27600000000000002</v>
      </c>
      <c r="E12" s="4"/>
      <c r="F12" s="202">
        <v>0.25</v>
      </c>
      <c r="G12" s="4"/>
    </row>
    <row r="13" spans="1:7">
      <c r="A13" s="78"/>
      <c r="B13" s="78"/>
      <c r="C13" s="78"/>
      <c r="D13" s="78"/>
      <c r="E13" s="78"/>
      <c r="F13" s="78"/>
      <c r="G13" s="78"/>
    </row>
    <row r="14" spans="1:7" ht="30" customHeight="1">
      <c r="A14" s="2" t="s">
        <v>1326</v>
      </c>
      <c r="B14" s="79" t="s">
        <v>898</v>
      </c>
      <c r="C14" s="79"/>
      <c r="D14" s="79"/>
      <c r="E14" s="79"/>
      <c r="F14" s="79"/>
      <c r="G14" s="79"/>
    </row>
    <row r="15" spans="1:7" ht="30" customHeight="1">
      <c r="A15" s="2" t="s">
        <v>1335</v>
      </c>
      <c r="B15" s="79" t="s">
        <v>899</v>
      </c>
      <c r="C15" s="79"/>
      <c r="D15" s="79"/>
      <c r="E15" s="79"/>
      <c r="F15" s="79"/>
      <c r="G15" s="79"/>
    </row>
    <row r="16" spans="1:7" ht="15" customHeight="1">
      <c r="A16" s="2" t="s">
        <v>1548</v>
      </c>
      <c r="B16" s="79" t="s">
        <v>900</v>
      </c>
      <c r="C16" s="79"/>
      <c r="D16" s="79"/>
      <c r="E16" s="79"/>
      <c r="F16" s="79"/>
      <c r="G16" s="79"/>
    </row>
  </sheetData>
  <mergeCells count="9">
    <mergeCell ref="B14:G14"/>
    <mergeCell ref="B15:G15"/>
    <mergeCell ref="B16:G16"/>
    <mergeCell ref="A1:A2"/>
    <mergeCell ref="B1:G1"/>
    <mergeCell ref="B2:C2"/>
    <mergeCell ref="D2:E2"/>
    <mergeCell ref="F2:G2"/>
    <mergeCell ref="A13: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6.5703125" customWidth="1"/>
    <col min="3" max="3" width="25.85546875" customWidth="1"/>
    <col min="4" max="4" width="5" customWidth="1"/>
    <col min="5" max="5" width="20.42578125" customWidth="1"/>
    <col min="6" max="6" width="25.85546875" customWidth="1"/>
    <col min="7" max="7" width="5" customWidth="1"/>
    <col min="8" max="8" width="20.42578125" customWidth="1"/>
  </cols>
  <sheetData>
    <row r="1" spans="1:8" ht="15" customHeight="1">
      <c r="A1" s="8" t="s">
        <v>417</v>
      </c>
      <c r="B1" s="8" t="s">
        <v>1</v>
      </c>
      <c r="C1" s="8"/>
      <c r="D1" s="8"/>
      <c r="E1" s="8"/>
      <c r="F1" s="8"/>
      <c r="G1" s="8"/>
      <c r="H1" s="8"/>
    </row>
    <row r="2" spans="1:8" ht="15" customHeight="1">
      <c r="A2" s="8"/>
      <c r="B2" s="8" t="s">
        <v>2</v>
      </c>
      <c r="C2" s="8"/>
      <c r="D2" s="8"/>
      <c r="E2" s="8"/>
      <c r="F2" s="8"/>
      <c r="G2" s="8"/>
      <c r="H2" s="8"/>
    </row>
    <row r="3" spans="1:8" ht="30">
      <c r="A3" s="3" t="s">
        <v>418</v>
      </c>
      <c r="B3" s="78" t="s">
        <v>6</v>
      </c>
      <c r="C3" s="78"/>
      <c r="D3" s="78"/>
      <c r="E3" s="78"/>
      <c r="F3" s="78"/>
      <c r="G3" s="78"/>
      <c r="H3" s="78"/>
    </row>
    <row r="4" spans="1:8" ht="15" customHeight="1">
      <c r="A4" s="79" t="s">
        <v>417</v>
      </c>
      <c r="B4" s="78" t="s">
        <v>6</v>
      </c>
      <c r="C4" s="78"/>
      <c r="D4" s="78"/>
      <c r="E4" s="78"/>
      <c r="F4" s="78"/>
      <c r="G4" s="78"/>
      <c r="H4" s="78"/>
    </row>
    <row r="5" spans="1:8">
      <c r="A5" s="79"/>
      <c r="B5" s="81" t="s">
        <v>419</v>
      </c>
      <c r="C5" s="81"/>
      <c r="D5" s="81"/>
      <c r="E5" s="81"/>
      <c r="F5" s="81"/>
      <c r="G5" s="81"/>
      <c r="H5" s="81"/>
    </row>
    <row r="6" spans="1:8">
      <c r="A6" s="79"/>
      <c r="B6" s="83" t="s">
        <v>420</v>
      </c>
      <c r="C6" s="83"/>
      <c r="D6" s="83"/>
      <c r="E6" s="83"/>
      <c r="F6" s="83"/>
      <c r="G6" s="83"/>
      <c r="H6" s="83"/>
    </row>
    <row r="7" spans="1:8" ht="15.75" thickBot="1">
      <c r="A7" s="79"/>
      <c r="B7" s="13"/>
      <c r="C7" s="13"/>
      <c r="D7" s="43">
        <v>41639</v>
      </c>
      <c r="E7" s="43"/>
      <c r="F7" s="13"/>
      <c r="G7" s="43">
        <v>41274</v>
      </c>
      <c r="H7" s="43"/>
    </row>
    <row r="8" spans="1:8">
      <c r="A8" s="79"/>
      <c r="B8" s="27" t="s">
        <v>421</v>
      </c>
      <c r="C8" s="24"/>
      <c r="D8" s="100" t="s">
        <v>254</v>
      </c>
      <c r="E8" s="96">
        <v>19420</v>
      </c>
      <c r="F8" s="24"/>
      <c r="G8" s="100" t="s">
        <v>254</v>
      </c>
      <c r="H8" s="96">
        <v>19168</v>
      </c>
    </row>
    <row r="9" spans="1:8">
      <c r="A9" s="79"/>
      <c r="B9" s="16" t="s">
        <v>422</v>
      </c>
      <c r="C9" s="13"/>
      <c r="D9" s="10"/>
      <c r="E9" s="21">
        <v>320315</v>
      </c>
      <c r="F9" s="13"/>
      <c r="G9" s="10"/>
      <c r="H9" s="21">
        <v>303636</v>
      </c>
    </row>
    <row r="10" spans="1:8">
      <c r="A10" s="79"/>
      <c r="B10" s="27" t="s">
        <v>423</v>
      </c>
      <c r="C10" s="24"/>
      <c r="D10" s="36"/>
      <c r="E10" s="38">
        <v>359497</v>
      </c>
      <c r="F10" s="24"/>
      <c r="G10" s="36"/>
      <c r="H10" s="38">
        <v>342605</v>
      </c>
    </row>
    <row r="11" spans="1:8" ht="15.75" thickBot="1">
      <c r="A11" s="79"/>
      <c r="B11" s="16" t="s">
        <v>424</v>
      </c>
      <c r="C11" s="13"/>
      <c r="D11" s="14"/>
      <c r="E11" s="39">
        <v>1066</v>
      </c>
      <c r="F11" s="13"/>
      <c r="G11" s="14"/>
      <c r="H11" s="39">
        <v>3886</v>
      </c>
    </row>
    <row r="12" spans="1:8">
      <c r="A12" s="79"/>
      <c r="B12" s="27" t="s">
        <v>425</v>
      </c>
      <c r="C12" s="24"/>
      <c r="D12" s="26"/>
      <c r="E12" s="96">
        <v>700298</v>
      </c>
      <c r="F12" s="24"/>
      <c r="G12" s="26"/>
      <c r="H12" s="96">
        <v>669295</v>
      </c>
    </row>
    <row r="13" spans="1:8" ht="15.75" thickBot="1">
      <c r="A13" s="79"/>
      <c r="B13" s="16" t="s">
        <v>426</v>
      </c>
      <c r="C13" s="13"/>
      <c r="D13" s="14"/>
      <c r="E13" s="39">
        <v>-420317</v>
      </c>
      <c r="F13" s="13"/>
      <c r="G13" s="14"/>
      <c r="H13" s="39">
        <v>-383893</v>
      </c>
    </row>
    <row r="14" spans="1:8" ht="15.75" thickBot="1">
      <c r="A14" s="79"/>
      <c r="B14" s="25" t="s">
        <v>106</v>
      </c>
      <c r="C14" s="24"/>
      <c r="D14" s="101" t="s">
        <v>254</v>
      </c>
      <c r="E14" s="102">
        <v>279981</v>
      </c>
      <c r="F14" s="24"/>
      <c r="G14" s="101" t="s">
        <v>254</v>
      </c>
      <c r="H14" s="102">
        <v>285402</v>
      </c>
    </row>
    <row r="15" spans="1:8" ht="15.75" thickTop="1">
      <c r="A15" s="79"/>
      <c r="B15" s="83" t="s">
        <v>427</v>
      </c>
      <c r="C15" s="83"/>
      <c r="D15" s="83"/>
      <c r="E15" s="83"/>
      <c r="F15" s="83"/>
      <c r="G15" s="83"/>
      <c r="H15" s="83"/>
    </row>
    <row r="16" spans="1:8" ht="63.75" customHeight="1">
      <c r="A16" s="79"/>
      <c r="B16" s="83" t="s">
        <v>428</v>
      </c>
      <c r="C16" s="83"/>
      <c r="D16" s="83"/>
      <c r="E16" s="83"/>
      <c r="F16" s="83"/>
      <c r="G16" s="83"/>
      <c r="H16" s="83"/>
    </row>
  </sheetData>
  <mergeCells count="12">
    <mergeCell ref="B15:H15"/>
    <mergeCell ref="B16:H16"/>
    <mergeCell ref="D7:E7"/>
    <mergeCell ref="G7:H7"/>
    <mergeCell ref="A1:A2"/>
    <mergeCell ref="B1:H1"/>
    <mergeCell ref="B2:H2"/>
    <mergeCell ref="B3:H3"/>
    <mergeCell ref="A4:A16"/>
    <mergeCell ref="B4:H4"/>
    <mergeCell ref="B5:H5"/>
    <mergeCell ref="B6:H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24</v>
      </c>
      <c r="B1" s="8" t="s">
        <v>1258</v>
      </c>
      <c r="C1" s="8"/>
      <c r="D1" s="8"/>
      <c r="E1" s="8"/>
      <c r="F1" s="8"/>
      <c r="G1" s="8"/>
      <c r="H1" s="8"/>
      <c r="I1" s="8"/>
      <c r="J1" s="8" t="s">
        <v>1</v>
      </c>
      <c r="K1" s="8"/>
      <c r="L1" s="8"/>
    </row>
    <row r="2" spans="1:12" ht="30">
      <c r="A2" s="1" t="s">
        <v>65</v>
      </c>
      <c r="B2" s="1" t="s">
        <v>2</v>
      </c>
      <c r="C2" s="1" t="s">
        <v>1304</v>
      </c>
      <c r="D2" s="1" t="s">
        <v>4</v>
      </c>
      <c r="E2" s="1" t="s">
        <v>1305</v>
      </c>
      <c r="F2" s="1" t="s">
        <v>33</v>
      </c>
      <c r="G2" s="1" t="s">
        <v>1306</v>
      </c>
      <c r="H2" s="1" t="s">
        <v>1307</v>
      </c>
      <c r="I2" s="1" t="s">
        <v>1308</v>
      </c>
      <c r="J2" s="1" t="s">
        <v>2</v>
      </c>
      <c r="K2" s="1" t="s">
        <v>33</v>
      </c>
      <c r="L2" s="1" t="s">
        <v>34</v>
      </c>
    </row>
    <row r="3" spans="1:12">
      <c r="A3" s="2" t="s">
        <v>36</v>
      </c>
      <c r="B3" s="7">
        <v>851073</v>
      </c>
      <c r="C3" s="7">
        <v>801826</v>
      </c>
      <c r="D3" s="7">
        <v>863407</v>
      </c>
      <c r="E3" s="7">
        <v>790144</v>
      </c>
      <c r="F3" s="7">
        <v>730046</v>
      </c>
      <c r="G3" s="7">
        <v>797296</v>
      </c>
      <c r="H3" s="7">
        <v>936462</v>
      </c>
      <c r="I3" s="7">
        <v>927590</v>
      </c>
      <c r="J3" s="7">
        <v>3306450</v>
      </c>
      <c r="K3" s="7">
        <v>3391394</v>
      </c>
      <c r="L3" s="7">
        <v>4458108</v>
      </c>
    </row>
    <row r="4" spans="1:12">
      <c r="A4" s="2" t="s">
        <v>1825</v>
      </c>
      <c r="B4" s="4" t="s">
        <v>6</v>
      </c>
      <c r="C4" s="4" t="s">
        <v>6</v>
      </c>
      <c r="D4" s="4" t="s">
        <v>6</v>
      </c>
      <c r="E4" s="4" t="s">
        <v>6</v>
      </c>
      <c r="F4" s="4" t="s">
        <v>6</v>
      </c>
      <c r="G4" s="4" t="s">
        <v>6</v>
      </c>
      <c r="H4" s="4" t="s">
        <v>6</v>
      </c>
      <c r="I4" s="4" t="s">
        <v>6</v>
      </c>
      <c r="J4" s="4" t="s">
        <v>6</v>
      </c>
      <c r="K4" s="4" t="s">
        <v>6</v>
      </c>
      <c r="L4" s="4" t="s">
        <v>6</v>
      </c>
    </row>
    <row r="5" spans="1:12">
      <c r="A5" s="2" t="s">
        <v>36</v>
      </c>
      <c r="B5" s="4" t="s">
        <v>6</v>
      </c>
      <c r="C5" s="4" t="s">
        <v>6</v>
      </c>
      <c r="D5" s="4" t="s">
        <v>6</v>
      </c>
      <c r="E5" s="4" t="s">
        <v>6</v>
      </c>
      <c r="F5" s="4" t="s">
        <v>6</v>
      </c>
      <c r="G5" s="4" t="s">
        <v>6</v>
      </c>
      <c r="H5" s="4" t="s">
        <v>6</v>
      </c>
      <c r="I5" s="4" t="s">
        <v>6</v>
      </c>
      <c r="J5" s="6">
        <v>70008</v>
      </c>
      <c r="K5" s="6">
        <v>83723</v>
      </c>
      <c r="L5" s="6">
        <v>158599</v>
      </c>
    </row>
    <row r="6" spans="1:12">
      <c r="A6" s="2" t="s">
        <v>1826</v>
      </c>
      <c r="B6" s="4" t="s">
        <v>6</v>
      </c>
      <c r="C6" s="4" t="s">
        <v>6</v>
      </c>
      <c r="D6" s="4" t="s">
        <v>6</v>
      </c>
      <c r="E6" s="4" t="s">
        <v>6</v>
      </c>
      <c r="F6" s="4" t="s">
        <v>6</v>
      </c>
      <c r="G6" s="4" t="s">
        <v>6</v>
      </c>
      <c r="H6" s="4" t="s">
        <v>6</v>
      </c>
      <c r="I6" s="4" t="s">
        <v>6</v>
      </c>
      <c r="J6" s="4" t="s">
        <v>6</v>
      </c>
      <c r="K6" s="4" t="s">
        <v>6</v>
      </c>
      <c r="L6" s="4" t="s">
        <v>6</v>
      </c>
    </row>
    <row r="7" spans="1:12">
      <c r="A7" s="2" t="s">
        <v>36</v>
      </c>
      <c r="B7" s="4" t="s">
        <v>6</v>
      </c>
      <c r="C7" s="4" t="s">
        <v>6</v>
      </c>
      <c r="D7" s="4" t="s">
        <v>6</v>
      </c>
      <c r="E7" s="4" t="s">
        <v>6</v>
      </c>
      <c r="F7" s="4" t="s">
        <v>6</v>
      </c>
      <c r="G7" s="4" t="s">
        <v>6</v>
      </c>
      <c r="H7" s="4" t="s">
        <v>6</v>
      </c>
      <c r="I7" s="4" t="s">
        <v>6</v>
      </c>
      <c r="J7" s="6">
        <v>839632</v>
      </c>
      <c r="K7" s="6">
        <v>1060157</v>
      </c>
      <c r="L7" s="6">
        <v>2011021</v>
      </c>
    </row>
    <row r="8" spans="1:12">
      <c r="A8" s="2" t="s">
        <v>1827</v>
      </c>
      <c r="B8" s="4" t="s">
        <v>6</v>
      </c>
      <c r="C8" s="4" t="s">
        <v>6</v>
      </c>
      <c r="D8" s="4" t="s">
        <v>6</v>
      </c>
      <c r="E8" s="4" t="s">
        <v>6</v>
      </c>
      <c r="F8" s="4" t="s">
        <v>6</v>
      </c>
      <c r="G8" s="4" t="s">
        <v>6</v>
      </c>
      <c r="H8" s="4" t="s">
        <v>6</v>
      </c>
      <c r="I8" s="4" t="s">
        <v>6</v>
      </c>
      <c r="J8" s="4" t="s">
        <v>6</v>
      </c>
      <c r="K8" s="4" t="s">
        <v>6</v>
      </c>
      <c r="L8" s="4" t="s">
        <v>6</v>
      </c>
    </row>
    <row r="9" spans="1:12">
      <c r="A9" s="2" t="s">
        <v>36</v>
      </c>
      <c r="B9" s="4" t="s">
        <v>6</v>
      </c>
      <c r="C9" s="4" t="s">
        <v>6</v>
      </c>
      <c r="D9" s="4" t="s">
        <v>6</v>
      </c>
      <c r="E9" s="4" t="s">
        <v>6</v>
      </c>
      <c r="F9" s="4" t="s">
        <v>6</v>
      </c>
      <c r="G9" s="4" t="s">
        <v>6</v>
      </c>
      <c r="H9" s="4" t="s">
        <v>6</v>
      </c>
      <c r="I9" s="4" t="s">
        <v>6</v>
      </c>
      <c r="J9" s="6">
        <v>782788</v>
      </c>
      <c r="K9" s="6">
        <v>859843</v>
      </c>
      <c r="L9" s="6">
        <v>918197</v>
      </c>
    </row>
    <row r="10" spans="1:12">
      <c r="A10" s="2" t="s">
        <v>1828</v>
      </c>
      <c r="B10" s="4" t="s">
        <v>6</v>
      </c>
      <c r="C10" s="4" t="s">
        <v>6</v>
      </c>
      <c r="D10" s="4" t="s">
        <v>6</v>
      </c>
      <c r="E10" s="4" t="s">
        <v>6</v>
      </c>
      <c r="F10" s="4" t="s">
        <v>6</v>
      </c>
      <c r="G10" s="4" t="s">
        <v>6</v>
      </c>
      <c r="H10" s="4" t="s">
        <v>6</v>
      </c>
      <c r="I10" s="4" t="s">
        <v>6</v>
      </c>
      <c r="J10" s="4" t="s">
        <v>6</v>
      </c>
      <c r="K10" s="4" t="s">
        <v>6</v>
      </c>
      <c r="L10" s="4" t="s">
        <v>6</v>
      </c>
    </row>
    <row r="11" spans="1:12">
      <c r="A11" s="2" t="s">
        <v>36</v>
      </c>
      <c r="B11" s="4" t="s">
        <v>6</v>
      </c>
      <c r="C11" s="4" t="s">
        <v>6</v>
      </c>
      <c r="D11" s="4" t="s">
        <v>6</v>
      </c>
      <c r="E11" s="4" t="s">
        <v>6</v>
      </c>
      <c r="F11" s="4" t="s">
        <v>6</v>
      </c>
      <c r="G11" s="4" t="s">
        <v>6</v>
      </c>
      <c r="H11" s="4" t="s">
        <v>6</v>
      </c>
      <c r="I11" s="4" t="s">
        <v>6</v>
      </c>
      <c r="J11" s="6">
        <v>345080</v>
      </c>
      <c r="K11" s="6">
        <v>249447</v>
      </c>
      <c r="L11" s="6">
        <v>270934</v>
      </c>
    </row>
    <row r="12" spans="1:12" ht="30">
      <c r="A12" s="2" t="s">
        <v>1829</v>
      </c>
      <c r="B12" s="4" t="s">
        <v>6</v>
      </c>
      <c r="C12" s="4" t="s">
        <v>6</v>
      </c>
      <c r="D12" s="4" t="s">
        <v>6</v>
      </c>
      <c r="E12" s="4" t="s">
        <v>6</v>
      </c>
      <c r="F12" s="4" t="s">
        <v>6</v>
      </c>
      <c r="G12" s="4" t="s">
        <v>6</v>
      </c>
      <c r="H12" s="4" t="s">
        <v>6</v>
      </c>
      <c r="I12" s="4" t="s">
        <v>6</v>
      </c>
      <c r="J12" s="4" t="s">
        <v>6</v>
      </c>
      <c r="K12" s="4" t="s">
        <v>6</v>
      </c>
      <c r="L12" s="4" t="s">
        <v>6</v>
      </c>
    </row>
    <row r="13" spans="1:12">
      <c r="A13" s="2" t="s">
        <v>36</v>
      </c>
      <c r="B13" s="4" t="s">
        <v>6</v>
      </c>
      <c r="C13" s="4" t="s">
        <v>6</v>
      </c>
      <c r="D13" s="4" t="s">
        <v>6</v>
      </c>
      <c r="E13" s="4" t="s">
        <v>6</v>
      </c>
      <c r="F13" s="4" t="s">
        <v>6</v>
      </c>
      <c r="G13" s="4" t="s">
        <v>6</v>
      </c>
      <c r="H13" s="4" t="s">
        <v>6</v>
      </c>
      <c r="I13" s="4" t="s">
        <v>6</v>
      </c>
      <c r="J13" s="6">
        <v>922247</v>
      </c>
      <c r="K13" s="6">
        <v>772688</v>
      </c>
      <c r="L13" s="6">
        <v>747280</v>
      </c>
    </row>
    <row r="14" spans="1:12" ht="30">
      <c r="A14" s="2" t="s">
        <v>1830</v>
      </c>
      <c r="B14" s="4" t="s">
        <v>6</v>
      </c>
      <c r="C14" s="4" t="s">
        <v>6</v>
      </c>
      <c r="D14" s="4" t="s">
        <v>6</v>
      </c>
      <c r="E14" s="4" t="s">
        <v>6</v>
      </c>
      <c r="F14" s="4" t="s">
        <v>6</v>
      </c>
      <c r="G14" s="4" t="s">
        <v>6</v>
      </c>
      <c r="H14" s="4" t="s">
        <v>6</v>
      </c>
      <c r="I14" s="4" t="s">
        <v>6</v>
      </c>
      <c r="J14" s="4" t="s">
        <v>6</v>
      </c>
      <c r="K14" s="4" t="s">
        <v>6</v>
      </c>
      <c r="L14" s="4" t="s">
        <v>6</v>
      </c>
    </row>
    <row r="15" spans="1:12">
      <c r="A15" s="2" t="s">
        <v>36</v>
      </c>
      <c r="B15" s="4" t="s">
        <v>6</v>
      </c>
      <c r="C15" s="4" t="s">
        <v>6</v>
      </c>
      <c r="D15" s="4" t="s">
        <v>6</v>
      </c>
      <c r="E15" s="4" t="s">
        <v>6</v>
      </c>
      <c r="F15" s="4" t="s">
        <v>6</v>
      </c>
      <c r="G15" s="4" t="s">
        <v>6</v>
      </c>
      <c r="H15" s="4" t="s">
        <v>6</v>
      </c>
      <c r="I15" s="4" t="s">
        <v>6</v>
      </c>
      <c r="J15" s="6">
        <v>346695</v>
      </c>
      <c r="K15" s="6">
        <v>365536</v>
      </c>
      <c r="L15" s="6">
        <v>352077</v>
      </c>
    </row>
    <row r="16" spans="1:12">
      <c r="A16" s="2" t="s">
        <v>1263</v>
      </c>
      <c r="B16" s="4" t="s">
        <v>6</v>
      </c>
      <c r="C16" s="4" t="s">
        <v>6</v>
      </c>
      <c r="D16" s="4" t="s">
        <v>6</v>
      </c>
      <c r="E16" s="4" t="s">
        <v>6</v>
      </c>
      <c r="F16" s="4" t="s">
        <v>6</v>
      </c>
      <c r="G16" s="4" t="s">
        <v>6</v>
      </c>
      <c r="H16" s="4" t="s">
        <v>6</v>
      </c>
      <c r="I16" s="4" t="s">
        <v>6</v>
      </c>
      <c r="J16" s="4" t="s">
        <v>6</v>
      </c>
      <c r="K16" s="4" t="s">
        <v>6</v>
      </c>
      <c r="L16" s="4" t="s">
        <v>6</v>
      </c>
    </row>
    <row r="17" spans="1:12">
      <c r="A17" s="2" t="s">
        <v>36</v>
      </c>
      <c r="B17" s="4" t="s">
        <v>6</v>
      </c>
      <c r="C17" s="4" t="s">
        <v>6</v>
      </c>
      <c r="D17" s="4" t="s">
        <v>6</v>
      </c>
      <c r="E17" s="4" t="s">
        <v>6</v>
      </c>
      <c r="F17" s="4" t="s">
        <v>6</v>
      </c>
      <c r="G17" s="4" t="s">
        <v>6</v>
      </c>
      <c r="H17" s="4" t="s">
        <v>6</v>
      </c>
      <c r="I17" s="4" t="s">
        <v>6</v>
      </c>
      <c r="J17" s="6">
        <v>2512587</v>
      </c>
      <c r="K17" s="6">
        <v>2419327</v>
      </c>
      <c r="L17" s="6">
        <v>3443079</v>
      </c>
    </row>
    <row r="18" spans="1:12">
      <c r="A18" s="2" t="s">
        <v>1264</v>
      </c>
      <c r="B18" s="4" t="s">
        <v>6</v>
      </c>
      <c r="C18" s="4" t="s">
        <v>6</v>
      </c>
      <c r="D18" s="4" t="s">
        <v>6</v>
      </c>
      <c r="E18" s="4" t="s">
        <v>6</v>
      </c>
      <c r="F18" s="4" t="s">
        <v>6</v>
      </c>
      <c r="G18" s="4" t="s">
        <v>6</v>
      </c>
      <c r="H18" s="4" t="s">
        <v>6</v>
      </c>
      <c r="I18" s="4" t="s">
        <v>6</v>
      </c>
      <c r="J18" s="4" t="s">
        <v>6</v>
      </c>
      <c r="K18" s="4" t="s">
        <v>6</v>
      </c>
      <c r="L18" s="4" t="s">
        <v>6</v>
      </c>
    </row>
    <row r="19" spans="1:12">
      <c r="A19" s="2" t="s">
        <v>36</v>
      </c>
      <c r="B19" s="4" t="s">
        <v>6</v>
      </c>
      <c r="C19" s="4" t="s">
        <v>6</v>
      </c>
      <c r="D19" s="4" t="s">
        <v>6</v>
      </c>
      <c r="E19" s="4" t="s">
        <v>6</v>
      </c>
      <c r="F19" s="4" t="s">
        <v>6</v>
      </c>
      <c r="G19" s="4" t="s">
        <v>6</v>
      </c>
      <c r="H19" s="4" t="s">
        <v>6</v>
      </c>
      <c r="I19" s="4" t="s">
        <v>6</v>
      </c>
      <c r="J19" s="6">
        <v>793863</v>
      </c>
      <c r="K19" s="6">
        <v>972067</v>
      </c>
      <c r="L19" s="6">
        <v>1015029</v>
      </c>
    </row>
    <row r="20" spans="1:12">
      <c r="A20" s="2" t="s">
        <v>1831</v>
      </c>
      <c r="B20" s="4" t="s">
        <v>6</v>
      </c>
      <c r="C20" s="4" t="s">
        <v>6</v>
      </c>
      <c r="D20" s="4" t="s">
        <v>6</v>
      </c>
      <c r="E20" s="4" t="s">
        <v>6</v>
      </c>
      <c r="F20" s="4" t="s">
        <v>6</v>
      </c>
      <c r="G20" s="4" t="s">
        <v>6</v>
      </c>
      <c r="H20" s="4" t="s">
        <v>6</v>
      </c>
      <c r="I20" s="4" t="s">
        <v>6</v>
      </c>
      <c r="J20" s="4" t="s">
        <v>6</v>
      </c>
      <c r="K20" s="4" t="s">
        <v>6</v>
      </c>
      <c r="L20" s="4" t="s">
        <v>6</v>
      </c>
    </row>
    <row r="21" spans="1:12">
      <c r="A21" s="2" t="s">
        <v>36</v>
      </c>
      <c r="B21" s="4" t="s">
        <v>6</v>
      </c>
      <c r="C21" s="4" t="s">
        <v>6</v>
      </c>
      <c r="D21" s="4" t="s">
        <v>6</v>
      </c>
      <c r="E21" s="4" t="s">
        <v>6</v>
      </c>
      <c r="F21" s="4" t="s">
        <v>6</v>
      </c>
      <c r="G21" s="4" t="s">
        <v>6</v>
      </c>
      <c r="H21" s="4" t="s">
        <v>6</v>
      </c>
      <c r="I21" s="4" t="s">
        <v>6</v>
      </c>
      <c r="J21" s="6">
        <v>764724</v>
      </c>
      <c r="K21" s="6">
        <v>948716</v>
      </c>
      <c r="L21" s="6">
        <v>954417</v>
      </c>
    </row>
    <row r="22" spans="1:12">
      <c r="A22" s="2" t="s">
        <v>1832</v>
      </c>
      <c r="B22" s="4" t="s">
        <v>6</v>
      </c>
      <c r="C22" s="4" t="s">
        <v>6</v>
      </c>
      <c r="D22" s="4" t="s">
        <v>6</v>
      </c>
      <c r="E22" s="4" t="s">
        <v>6</v>
      </c>
      <c r="F22" s="4" t="s">
        <v>6</v>
      </c>
      <c r="G22" s="4" t="s">
        <v>6</v>
      </c>
      <c r="H22" s="4" t="s">
        <v>6</v>
      </c>
      <c r="I22" s="4" t="s">
        <v>6</v>
      </c>
      <c r="J22" s="4" t="s">
        <v>6</v>
      </c>
      <c r="K22" s="4" t="s">
        <v>6</v>
      </c>
      <c r="L22" s="4" t="s">
        <v>6</v>
      </c>
    </row>
    <row r="23" spans="1:12">
      <c r="A23" s="2" t="s">
        <v>36</v>
      </c>
      <c r="B23" s="4" t="s">
        <v>6</v>
      </c>
      <c r="C23" s="4" t="s">
        <v>6</v>
      </c>
      <c r="D23" s="4" t="s">
        <v>6</v>
      </c>
      <c r="E23" s="4" t="s">
        <v>6</v>
      </c>
      <c r="F23" s="4" t="s">
        <v>6</v>
      </c>
      <c r="G23" s="4" t="s">
        <v>6</v>
      </c>
      <c r="H23" s="4" t="s">
        <v>6</v>
      </c>
      <c r="I23" s="4" t="s">
        <v>6</v>
      </c>
      <c r="J23" s="6">
        <v>1309429</v>
      </c>
      <c r="K23" s="6">
        <v>1394224</v>
      </c>
      <c r="L23" s="6">
        <v>1473894</v>
      </c>
    </row>
    <row r="24" spans="1:12">
      <c r="A24" s="2" t="s">
        <v>1833</v>
      </c>
      <c r="B24" s="4" t="s">
        <v>6</v>
      </c>
      <c r="C24" s="4" t="s">
        <v>6</v>
      </c>
      <c r="D24" s="4" t="s">
        <v>6</v>
      </c>
      <c r="E24" s="4" t="s">
        <v>6</v>
      </c>
      <c r="F24" s="4" t="s">
        <v>6</v>
      </c>
      <c r="G24" s="4" t="s">
        <v>6</v>
      </c>
      <c r="H24" s="4" t="s">
        <v>6</v>
      </c>
      <c r="I24" s="4" t="s">
        <v>6</v>
      </c>
      <c r="J24" s="4" t="s">
        <v>6</v>
      </c>
      <c r="K24" s="4" t="s">
        <v>6</v>
      </c>
      <c r="L24" s="4" t="s">
        <v>6</v>
      </c>
    </row>
    <row r="25" spans="1:12">
      <c r="A25" s="2" t="s">
        <v>36</v>
      </c>
      <c r="B25" s="4" t="s">
        <v>6</v>
      </c>
      <c r="C25" s="4" t="s">
        <v>6</v>
      </c>
      <c r="D25" s="4" t="s">
        <v>6</v>
      </c>
      <c r="E25" s="4" t="s">
        <v>6</v>
      </c>
      <c r="F25" s="4" t="s">
        <v>6</v>
      </c>
      <c r="G25" s="4" t="s">
        <v>6</v>
      </c>
      <c r="H25" s="4" t="s">
        <v>6</v>
      </c>
      <c r="I25" s="4" t="s">
        <v>6</v>
      </c>
      <c r="J25" s="6">
        <v>133090</v>
      </c>
      <c r="K25" s="6">
        <v>54375</v>
      </c>
      <c r="L25" s="6">
        <v>54132</v>
      </c>
    </row>
    <row r="26" spans="1:12">
      <c r="A26" s="2" t="s">
        <v>1834</v>
      </c>
      <c r="B26" s="4" t="s">
        <v>6</v>
      </c>
      <c r="C26" s="4" t="s">
        <v>6</v>
      </c>
      <c r="D26" s="4" t="s">
        <v>6</v>
      </c>
      <c r="E26" s="4" t="s">
        <v>6</v>
      </c>
      <c r="F26" s="4" t="s">
        <v>6</v>
      </c>
      <c r="G26" s="4" t="s">
        <v>6</v>
      </c>
      <c r="H26" s="4" t="s">
        <v>6</v>
      </c>
      <c r="I26" s="4" t="s">
        <v>6</v>
      </c>
      <c r="J26" s="4" t="s">
        <v>6</v>
      </c>
      <c r="K26" s="4" t="s">
        <v>6</v>
      </c>
      <c r="L26" s="4" t="s">
        <v>6</v>
      </c>
    </row>
    <row r="27" spans="1:12">
      <c r="A27" s="2" t="s">
        <v>36</v>
      </c>
      <c r="B27" s="4" t="s">
        <v>6</v>
      </c>
      <c r="C27" s="4" t="s">
        <v>6</v>
      </c>
      <c r="D27" s="4" t="s">
        <v>6</v>
      </c>
      <c r="E27" s="4" t="s">
        <v>6</v>
      </c>
      <c r="F27" s="4" t="s">
        <v>6</v>
      </c>
      <c r="G27" s="4" t="s">
        <v>6</v>
      </c>
      <c r="H27" s="4" t="s">
        <v>6</v>
      </c>
      <c r="I27" s="4" t="s">
        <v>6</v>
      </c>
      <c r="J27" s="6">
        <v>335959</v>
      </c>
      <c r="K27" s="6">
        <v>503195</v>
      </c>
      <c r="L27" s="6">
        <v>1306916</v>
      </c>
    </row>
    <row r="28" spans="1:12">
      <c r="A28" s="2" t="s">
        <v>1835</v>
      </c>
      <c r="B28" s="4" t="s">
        <v>6</v>
      </c>
      <c r="C28" s="4" t="s">
        <v>6</v>
      </c>
      <c r="D28" s="4" t="s">
        <v>6</v>
      </c>
      <c r="E28" s="4" t="s">
        <v>6</v>
      </c>
      <c r="F28" s="4" t="s">
        <v>6</v>
      </c>
      <c r="G28" s="4" t="s">
        <v>6</v>
      </c>
      <c r="H28" s="4" t="s">
        <v>6</v>
      </c>
      <c r="I28" s="4" t="s">
        <v>6</v>
      </c>
      <c r="J28" s="4" t="s">
        <v>6</v>
      </c>
      <c r="K28" s="4" t="s">
        <v>6</v>
      </c>
      <c r="L28" s="4" t="s">
        <v>6</v>
      </c>
    </row>
    <row r="29" spans="1:12">
      <c r="A29" s="2" t="s">
        <v>36</v>
      </c>
      <c r="B29" s="4" t="s">
        <v>6</v>
      </c>
      <c r="C29" s="4" t="s">
        <v>6</v>
      </c>
      <c r="D29" s="4" t="s">
        <v>6</v>
      </c>
      <c r="E29" s="4" t="s">
        <v>6</v>
      </c>
      <c r="F29" s="4" t="s">
        <v>6</v>
      </c>
      <c r="G29" s="4" t="s">
        <v>6</v>
      </c>
      <c r="H29" s="4" t="s">
        <v>6</v>
      </c>
      <c r="I29" s="4" t="s">
        <v>6</v>
      </c>
      <c r="J29" s="6">
        <v>540522</v>
      </c>
      <c r="K29" s="6">
        <v>328427</v>
      </c>
      <c r="L29" s="6">
        <v>495784</v>
      </c>
    </row>
    <row r="30" spans="1:12" ht="30">
      <c r="A30" s="2" t="s">
        <v>1836</v>
      </c>
      <c r="B30" s="4" t="s">
        <v>6</v>
      </c>
      <c r="C30" s="4" t="s">
        <v>6</v>
      </c>
      <c r="D30" s="4" t="s">
        <v>6</v>
      </c>
      <c r="E30" s="4" t="s">
        <v>6</v>
      </c>
      <c r="F30" s="4" t="s">
        <v>6</v>
      </c>
      <c r="G30" s="4" t="s">
        <v>6</v>
      </c>
      <c r="H30" s="4" t="s">
        <v>6</v>
      </c>
      <c r="I30" s="4" t="s">
        <v>6</v>
      </c>
      <c r="J30" s="4" t="s">
        <v>6</v>
      </c>
      <c r="K30" s="4" t="s">
        <v>6</v>
      </c>
      <c r="L30" s="4" t="s">
        <v>6</v>
      </c>
    </row>
    <row r="31" spans="1:12">
      <c r="A31" s="2" t="s">
        <v>36</v>
      </c>
      <c r="B31" s="4" t="s">
        <v>6</v>
      </c>
      <c r="C31" s="4" t="s">
        <v>6</v>
      </c>
      <c r="D31" s="4" t="s">
        <v>6</v>
      </c>
      <c r="E31" s="4" t="s">
        <v>6</v>
      </c>
      <c r="F31" s="4" t="s">
        <v>6</v>
      </c>
      <c r="G31" s="4" t="s">
        <v>6</v>
      </c>
      <c r="H31" s="4" t="s">
        <v>6</v>
      </c>
      <c r="I31" s="4" t="s">
        <v>6</v>
      </c>
      <c r="J31" s="6">
        <v>172015</v>
      </c>
      <c r="K31" s="6">
        <v>109942</v>
      </c>
      <c r="L31" s="6">
        <v>108647</v>
      </c>
    </row>
    <row r="32" spans="1:12">
      <c r="A32" s="2" t="s">
        <v>1837</v>
      </c>
      <c r="B32" s="4" t="s">
        <v>6</v>
      </c>
      <c r="C32" s="4" t="s">
        <v>6</v>
      </c>
      <c r="D32" s="4" t="s">
        <v>6</v>
      </c>
      <c r="E32" s="4" t="s">
        <v>6</v>
      </c>
      <c r="F32" s="4" t="s">
        <v>6</v>
      </c>
      <c r="G32" s="4" t="s">
        <v>6</v>
      </c>
      <c r="H32" s="4" t="s">
        <v>6</v>
      </c>
      <c r="I32" s="4" t="s">
        <v>6</v>
      </c>
      <c r="J32" s="4" t="s">
        <v>6</v>
      </c>
      <c r="K32" s="4" t="s">
        <v>6</v>
      </c>
      <c r="L32" s="4" t="s">
        <v>6</v>
      </c>
    </row>
    <row r="33" spans="1:12">
      <c r="A33" s="2" t="s">
        <v>36</v>
      </c>
      <c r="B33" s="4" t="s">
        <v>6</v>
      </c>
      <c r="C33" s="4" t="s">
        <v>6</v>
      </c>
      <c r="D33" s="4" t="s">
        <v>6</v>
      </c>
      <c r="E33" s="4" t="s">
        <v>6</v>
      </c>
      <c r="F33" s="4" t="s">
        <v>6</v>
      </c>
      <c r="G33" s="4" t="s">
        <v>6</v>
      </c>
      <c r="H33" s="4" t="s">
        <v>6</v>
      </c>
      <c r="I33" s="4" t="s">
        <v>6</v>
      </c>
      <c r="J33" s="6">
        <v>6270</v>
      </c>
      <c r="K33" s="6">
        <v>8560</v>
      </c>
      <c r="L33" s="6">
        <v>10904</v>
      </c>
    </row>
    <row r="34" spans="1:12">
      <c r="A34" s="2" t="s">
        <v>1838</v>
      </c>
      <c r="B34" s="4" t="s">
        <v>6</v>
      </c>
      <c r="C34" s="4" t="s">
        <v>6</v>
      </c>
      <c r="D34" s="4" t="s">
        <v>6</v>
      </c>
      <c r="E34" s="4" t="s">
        <v>6</v>
      </c>
      <c r="F34" s="4" t="s">
        <v>6</v>
      </c>
      <c r="G34" s="4" t="s">
        <v>6</v>
      </c>
      <c r="H34" s="4" t="s">
        <v>6</v>
      </c>
      <c r="I34" s="4" t="s">
        <v>6</v>
      </c>
      <c r="J34" s="4" t="s">
        <v>6</v>
      </c>
      <c r="K34" s="4" t="s">
        <v>6</v>
      </c>
      <c r="L34" s="4" t="s">
        <v>6</v>
      </c>
    </row>
    <row r="35" spans="1:12">
      <c r="A35" s="2" t="s">
        <v>36</v>
      </c>
      <c r="B35" s="4" t="s">
        <v>6</v>
      </c>
      <c r="C35" s="4" t="s">
        <v>6</v>
      </c>
      <c r="D35" s="4" t="s">
        <v>6</v>
      </c>
      <c r="E35" s="4" t="s">
        <v>6</v>
      </c>
      <c r="F35" s="4" t="s">
        <v>6</v>
      </c>
      <c r="G35" s="4" t="s">
        <v>6</v>
      </c>
      <c r="H35" s="4" t="s">
        <v>6</v>
      </c>
      <c r="I35" s="4" t="s">
        <v>6</v>
      </c>
      <c r="J35" s="7">
        <v>44441</v>
      </c>
      <c r="K35" s="7">
        <v>43955</v>
      </c>
      <c r="L35" s="7">
        <v>53414</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31.42578125" customWidth="1"/>
    <col min="3" max="3" width="8.28515625" customWidth="1"/>
    <col min="4" max="6" width="36.5703125" customWidth="1"/>
    <col min="7" max="7" width="31.42578125" customWidth="1"/>
    <col min="8" max="8" width="8.28515625" customWidth="1"/>
    <col min="9" max="11" width="36.5703125" customWidth="1"/>
    <col min="12" max="12" width="31.42578125" customWidth="1"/>
    <col min="13" max="13" width="8.28515625" customWidth="1"/>
    <col min="14" max="14" width="31.42578125" customWidth="1"/>
    <col min="15" max="15" width="8.28515625" customWidth="1"/>
    <col min="16" max="16" width="31.42578125" customWidth="1"/>
    <col min="17" max="17" width="8.28515625" customWidth="1"/>
  </cols>
  <sheetData>
    <row r="1" spans="1:17" ht="15" customHeight="1">
      <c r="A1" s="1" t="s">
        <v>1839</v>
      </c>
      <c r="B1" s="8" t="s">
        <v>1258</v>
      </c>
      <c r="C1" s="8"/>
      <c r="D1" s="8"/>
      <c r="E1" s="8"/>
      <c r="F1" s="8"/>
      <c r="G1" s="8"/>
      <c r="H1" s="8"/>
      <c r="I1" s="8"/>
      <c r="J1" s="8"/>
      <c r="K1" s="8"/>
      <c r="L1" s="8" t="s">
        <v>1</v>
      </c>
      <c r="M1" s="8"/>
      <c r="N1" s="8"/>
      <c r="O1" s="8"/>
      <c r="P1" s="8"/>
      <c r="Q1" s="8"/>
    </row>
    <row r="2" spans="1:17" ht="30">
      <c r="A2" s="1" t="s">
        <v>65</v>
      </c>
      <c r="B2" s="8" t="s">
        <v>2</v>
      </c>
      <c r="C2" s="8"/>
      <c r="D2" s="1" t="s">
        <v>1304</v>
      </c>
      <c r="E2" s="1" t="s">
        <v>4</v>
      </c>
      <c r="F2" s="1" t="s">
        <v>1305</v>
      </c>
      <c r="G2" s="8" t="s">
        <v>33</v>
      </c>
      <c r="H2" s="8"/>
      <c r="I2" s="1" t="s">
        <v>1306</v>
      </c>
      <c r="J2" s="1" t="s">
        <v>1307</v>
      </c>
      <c r="K2" s="1" t="s">
        <v>1308</v>
      </c>
      <c r="L2" s="8" t="s">
        <v>2</v>
      </c>
      <c r="M2" s="8"/>
      <c r="N2" s="8" t="s">
        <v>33</v>
      </c>
      <c r="O2" s="8"/>
      <c r="P2" s="8" t="s">
        <v>34</v>
      </c>
      <c r="Q2" s="8"/>
    </row>
    <row r="3" spans="1:17">
      <c r="A3" s="2" t="s">
        <v>935</v>
      </c>
      <c r="B3" s="4" t="s">
        <v>6</v>
      </c>
      <c r="C3" s="4"/>
      <c r="D3" s="4" t="s">
        <v>6</v>
      </c>
      <c r="E3" s="4" t="s">
        <v>6</v>
      </c>
      <c r="F3" s="4" t="s">
        <v>6</v>
      </c>
      <c r="G3" s="4" t="s">
        <v>6</v>
      </c>
      <c r="H3" s="4"/>
      <c r="I3" s="4" t="s">
        <v>6</v>
      </c>
      <c r="J3" s="4" t="s">
        <v>6</v>
      </c>
      <c r="K3" s="4" t="s">
        <v>6</v>
      </c>
      <c r="L3" s="7">
        <v>219869</v>
      </c>
      <c r="M3" s="4"/>
      <c r="N3" s="7">
        <v>275513</v>
      </c>
      <c r="O3" s="4"/>
      <c r="P3" s="7">
        <v>276995</v>
      </c>
      <c r="Q3" s="4"/>
    </row>
    <row r="4" spans="1:17">
      <c r="A4" s="2" t="s">
        <v>990</v>
      </c>
      <c r="B4" s="4" t="s">
        <v>6</v>
      </c>
      <c r="C4" s="4"/>
      <c r="D4" s="4" t="s">
        <v>6</v>
      </c>
      <c r="E4" s="4" t="s">
        <v>6</v>
      </c>
      <c r="F4" s="4" t="s">
        <v>6</v>
      </c>
      <c r="G4" s="4" t="s">
        <v>6</v>
      </c>
      <c r="H4" s="4"/>
      <c r="I4" s="4" t="s">
        <v>6</v>
      </c>
      <c r="J4" s="4" t="s">
        <v>6</v>
      </c>
      <c r="K4" s="4" t="s">
        <v>6</v>
      </c>
      <c r="L4" s="6">
        <v>4184</v>
      </c>
      <c r="M4" s="4"/>
      <c r="N4" s="6">
        <v>3104</v>
      </c>
      <c r="O4" s="4"/>
      <c r="P4" s="6">
        <v>6234</v>
      </c>
      <c r="Q4" s="4"/>
    </row>
    <row r="5" spans="1:17">
      <c r="A5" s="2" t="s">
        <v>933</v>
      </c>
      <c r="B5" s="4" t="s">
        <v>6</v>
      </c>
      <c r="C5" s="4"/>
      <c r="D5" s="4" t="s">
        <v>6</v>
      </c>
      <c r="E5" s="4" t="s">
        <v>6</v>
      </c>
      <c r="F5" s="4" t="s">
        <v>6</v>
      </c>
      <c r="G5" s="4" t="s">
        <v>6</v>
      </c>
      <c r="H5" s="4"/>
      <c r="I5" s="4" t="s">
        <v>6</v>
      </c>
      <c r="J5" s="4" t="s">
        <v>6</v>
      </c>
      <c r="K5" s="4" t="s">
        <v>6</v>
      </c>
      <c r="L5" s="6">
        <v>224053</v>
      </c>
      <c r="M5" s="4"/>
      <c r="N5" s="6">
        <v>278617</v>
      </c>
      <c r="O5" s="4"/>
      <c r="P5" s="6">
        <v>283229</v>
      </c>
      <c r="Q5" s="4"/>
    </row>
    <row r="6" spans="1:17">
      <c r="A6" s="2" t="s">
        <v>934</v>
      </c>
      <c r="B6" s="4" t="s">
        <v>6</v>
      </c>
      <c r="C6" s="4"/>
      <c r="D6" s="4" t="s">
        <v>6</v>
      </c>
      <c r="E6" s="4" t="s">
        <v>6</v>
      </c>
      <c r="F6" s="4" t="s">
        <v>6</v>
      </c>
      <c r="G6" s="4" t="s">
        <v>6</v>
      </c>
      <c r="H6" s="4"/>
      <c r="I6" s="4" t="s">
        <v>6</v>
      </c>
      <c r="J6" s="4" t="s">
        <v>6</v>
      </c>
      <c r="K6" s="4" t="s">
        <v>6</v>
      </c>
      <c r="L6" s="6">
        <v>4184</v>
      </c>
      <c r="M6" s="4"/>
      <c r="N6" s="6">
        <v>3104</v>
      </c>
      <c r="O6" s="4"/>
      <c r="P6" s="6">
        <v>6234</v>
      </c>
      <c r="Q6" s="4"/>
    </row>
    <row r="7" spans="1:17">
      <c r="A7" s="2" t="s">
        <v>935</v>
      </c>
      <c r="B7" s="4" t="s">
        <v>6</v>
      </c>
      <c r="C7" s="4"/>
      <c r="D7" s="4" t="s">
        <v>6</v>
      </c>
      <c r="E7" s="4" t="s">
        <v>6</v>
      </c>
      <c r="F7" s="4" t="s">
        <v>6</v>
      </c>
      <c r="G7" s="4" t="s">
        <v>6</v>
      </c>
      <c r="H7" s="4"/>
      <c r="I7" s="4" t="s">
        <v>6</v>
      </c>
      <c r="J7" s="4" t="s">
        <v>6</v>
      </c>
      <c r="K7" s="4" t="s">
        <v>6</v>
      </c>
      <c r="L7" s="6">
        <v>219869</v>
      </c>
      <c r="M7" s="4"/>
      <c r="N7" s="6">
        <v>275513</v>
      </c>
      <c r="O7" s="4"/>
      <c r="P7" s="6">
        <v>276995</v>
      </c>
      <c r="Q7" s="4"/>
    </row>
    <row r="8" spans="1:17" ht="30">
      <c r="A8" s="2" t="s">
        <v>936</v>
      </c>
      <c r="B8" s="4" t="s">
        <v>6</v>
      </c>
      <c r="C8" s="4"/>
      <c r="D8" s="4" t="s">
        <v>6</v>
      </c>
      <c r="E8" s="4" t="s">
        <v>6</v>
      </c>
      <c r="F8" s="4" t="s">
        <v>6</v>
      </c>
      <c r="G8" s="4" t="s">
        <v>6</v>
      </c>
      <c r="H8" s="4"/>
      <c r="I8" s="4" t="s">
        <v>6</v>
      </c>
      <c r="J8" s="4" t="s">
        <v>6</v>
      </c>
      <c r="K8" s="4" t="s">
        <v>6</v>
      </c>
      <c r="L8" s="6">
        <v>3940</v>
      </c>
      <c r="M8" s="4"/>
      <c r="N8" s="6">
        <v>13874</v>
      </c>
      <c r="O8" s="4"/>
      <c r="P8" s="6">
        <v>14345</v>
      </c>
      <c r="Q8" s="4"/>
    </row>
    <row r="9" spans="1:17">
      <c r="A9" s="2" t="s">
        <v>937</v>
      </c>
      <c r="B9" s="4" t="s">
        <v>6</v>
      </c>
      <c r="C9" s="4"/>
      <c r="D9" s="4" t="s">
        <v>6</v>
      </c>
      <c r="E9" s="4" t="s">
        <v>6</v>
      </c>
      <c r="F9" s="4" t="s">
        <v>6</v>
      </c>
      <c r="G9" s="4" t="s">
        <v>6</v>
      </c>
      <c r="H9" s="4"/>
      <c r="I9" s="4" t="s">
        <v>6</v>
      </c>
      <c r="J9" s="4" t="s">
        <v>6</v>
      </c>
      <c r="K9" s="4" t="s">
        <v>6</v>
      </c>
      <c r="L9" s="6">
        <v>13227</v>
      </c>
      <c r="M9" s="4"/>
      <c r="N9" s="6">
        <v>13797</v>
      </c>
      <c r="O9" s="4"/>
      <c r="P9" s="6">
        <v>12876</v>
      </c>
      <c r="Q9" s="4"/>
    </row>
    <row r="10" spans="1:17">
      <c r="A10" s="2" t="s">
        <v>938</v>
      </c>
      <c r="B10" s="4" t="s">
        <v>6</v>
      </c>
      <c r="C10" s="4"/>
      <c r="D10" s="4" t="s">
        <v>6</v>
      </c>
      <c r="E10" s="4" t="s">
        <v>6</v>
      </c>
      <c r="F10" s="4" t="s">
        <v>6</v>
      </c>
      <c r="G10" s="4" t="s">
        <v>6</v>
      </c>
      <c r="H10" s="4"/>
      <c r="I10" s="4" t="s">
        <v>6</v>
      </c>
      <c r="J10" s="4" t="s">
        <v>6</v>
      </c>
      <c r="K10" s="4" t="s">
        <v>6</v>
      </c>
      <c r="L10" s="6">
        <v>57574</v>
      </c>
      <c r="M10" s="4"/>
      <c r="N10" s="6">
        <v>50234</v>
      </c>
      <c r="O10" s="4"/>
      <c r="P10" s="6">
        <v>44551</v>
      </c>
      <c r="Q10" s="4"/>
    </row>
    <row r="11" spans="1:17" ht="30">
      <c r="A11" s="2" t="s">
        <v>45</v>
      </c>
      <c r="B11" s="4" t="s">
        <v>6</v>
      </c>
      <c r="C11" s="4"/>
      <c r="D11" s="4" t="s">
        <v>6</v>
      </c>
      <c r="E11" s="4" t="s">
        <v>6</v>
      </c>
      <c r="F11" s="4" t="s">
        <v>6</v>
      </c>
      <c r="G11" s="4" t="s">
        <v>6</v>
      </c>
      <c r="H11" s="4"/>
      <c r="I11" s="4" t="s">
        <v>6</v>
      </c>
      <c r="J11" s="4" t="s">
        <v>6</v>
      </c>
      <c r="K11" s="4" t="s">
        <v>6</v>
      </c>
      <c r="L11" s="6">
        <v>153008</v>
      </c>
      <c r="M11" s="4"/>
      <c r="N11" s="6">
        <v>225356</v>
      </c>
      <c r="O11" s="4"/>
      <c r="P11" s="6">
        <v>233913</v>
      </c>
      <c r="Q11" s="4"/>
    </row>
    <row r="12" spans="1:17">
      <c r="A12" s="2" t="s">
        <v>940</v>
      </c>
      <c r="B12" s="4" t="s">
        <v>6</v>
      </c>
      <c r="C12" s="4"/>
      <c r="D12" s="4" t="s">
        <v>6</v>
      </c>
      <c r="E12" s="4" t="s">
        <v>6</v>
      </c>
      <c r="F12" s="4" t="s">
        <v>6</v>
      </c>
      <c r="G12" s="4" t="s">
        <v>6</v>
      </c>
      <c r="H12" s="4"/>
      <c r="I12" s="4" t="s">
        <v>6</v>
      </c>
      <c r="J12" s="4" t="s">
        <v>6</v>
      </c>
      <c r="K12" s="4" t="s">
        <v>6</v>
      </c>
      <c r="L12" s="6">
        <v>52166</v>
      </c>
      <c r="M12" s="4"/>
      <c r="N12" s="6">
        <v>62267</v>
      </c>
      <c r="O12" s="4"/>
      <c r="P12" s="6">
        <v>58514</v>
      </c>
      <c r="Q12" s="4"/>
    </row>
    <row r="13" spans="1:17">
      <c r="A13" s="2" t="s">
        <v>47</v>
      </c>
      <c r="B13" s="4" t="s">
        <v>6</v>
      </c>
      <c r="C13" s="4"/>
      <c r="D13" s="4" t="s">
        <v>6</v>
      </c>
      <c r="E13" s="4" t="s">
        <v>6</v>
      </c>
      <c r="F13" s="4" t="s">
        <v>6</v>
      </c>
      <c r="G13" s="4" t="s">
        <v>6</v>
      </c>
      <c r="H13" s="4"/>
      <c r="I13" s="4" t="s">
        <v>6</v>
      </c>
      <c r="J13" s="4" t="s">
        <v>6</v>
      </c>
      <c r="K13" s="4" t="s">
        <v>6</v>
      </c>
      <c r="L13" s="6">
        <v>100842</v>
      </c>
      <c r="M13" s="4"/>
      <c r="N13" s="6">
        <v>163089</v>
      </c>
      <c r="O13" s="4"/>
      <c r="P13" s="6">
        <v>175399</v>
      </c>
      <c r="Q13" s="4"/>
    </row>
    <row r="14" spans="1:17" ht="30">
      <c r="A14" s="2" t="s">
        <v>51</v>
      </c>
      <c r="B14" s="4" t="s">
        <v>6</v>
      </c>
      <c r="C14" s="4"/>
      <c r="D14" s="4" t="s">
        <v>6</v>
      </c>
      <c r="E14" s="4" t="s">
        <v>6</v>
      </c>
      <c r="F14" s="4" t="s">
        <v>6</v>
      </c>
      <c r="G14" s="4" t="s">
        <v>6</v>
      </c>
      <c r="H14" s="4"/>
      <c r="I14" s="4" t="s">
        <v>6</v>
      </c>
      <c r="J14" s="4" t="s">
        <v>6</v>
      </c>
      <c r="K14" s="4" t="s">
        <v>6</v>
      </c>
      <c r="L14" s="4">
        <v>265</v>
      </c>
      <c r="M14" s="4"/>
      <c r="N14" s="6">
        <v>-13193</v>
      </c>
      <c r="O14" s="4"/>
      <c r="P14" s="6">
        <v>1329</v>
      </c>
      <c r="Q14" s="4"/>
    </row>
    <row r="15" spans="1:17">
      <c r="A15" s="2" t="s">
        <v>52</v>
      </c>
      <c r="B15" s="4" t="s">
        <v>6</v>
      </c>
      <c r="C15" s="4"/>
      <c r="D15" s="4" t="s">
        <v>6</v>
      </c>
      <c r="E15" s="4" t="s">
        <v>6</v>
      </c>
      <c r="F15" s="4" t="s">
        <v>6</v>
      </c>
      <c r="G15" s="4" t="s">
        <v>6</v>
      </c>
      <c r="H15" s="4"/>
      <c r="I15" s="4" t="s">
        <v>6</v>
      </c>
      <c r="J15" s="4" t="s">
        <v>6</v>
      </c>
      <c r="K15" s="4" t="s">
        <v>6</v>
      </c>
      <c r="L15" s="6">
        <v>101107</v>
      </c>
      <c r="M15" s="4"/>
      <c r="N15" s="6">
        <v>149896</v>
      </c>
      <c r="O15" s="4"/>
      <c r="P15" s="6">
        <v>176728</v>
      </c>
      <c r="Q15" s="4"/>
    </row>
    <row r="16" spans="1:17" ht="30">
      <c r="A16" s="2" t="s">
        <v>53</v>
      </c>
      <c r="B16" s="4" t="s">
        <v>6</v>
      </c>
      <c r="C16" s="4"/>
      <c r="D16" s="4" t="s">
        <v>6</v>
      </c>
      <c r="E16" s="4" t="s">
        <v>6</v>
      </c>
      <c r="F16" s="4" t="s">
        <v>6</v>
      </c>
      <c r="G16" s="4" t="s">
        <v>6</v>
      </c>
      <c r="H16" s="4"/>
      <c r="I16" s="4" t="s">
        <v>6</v>
      </c>
      <c r="J16" s="4" t="s">
        <v>6</v>
      </c>
      <c r="K16" s="4" t="s">
        <v>6</v>
      </c>
      <c r="L16" s="6">
        <v>3940</v>
      </c>
      <c r="M16" s="4"/>
      <c r="N16" s="6">
        <v>13874</v>
      </c>
      <c r="O16" s="4"/>
      <c r="P16" s="6">
        <v>14345</v>
      </c>
      <c r="Q16" s="4"/>
    </row>
    <row r="17" spans="1:17" ht="30">
      <c r="A17" s="2" t="s">
        <v>54</v>
      </c>
      <c r="B17" s="6">
        <v>-37171</v>
      </c>
      <c r="C17" s="4"/>
      <c r="D17" s="6">
        <v>48853</v>
      </c>
      <c r="E17" s="6">
        <v>68316</v>
      </c>
      <c r="F17" s="6">
        <v>16904</v>
      </c>
      <c r="G17" s="6">
        <v>18637</v>
      </c>
      <c r="H17" s="4"/>
      <c r="I17" s="6">
        <v>58667</v>
      </c>
      <c r="J17" s="6">
        <v>30421</v>
      </c>
      <c r="K17" s="6">
        <v>41490</v>
      </c>
      <c r="L17" s="6">
        <v>97167</v>
      </c>
      <c r="M17" s="4"/>
      <c r="N17" s="6">
        <v>136022</v>
      </c>
      <c r="O17" s="4"/>
      <c r="P17" s="6">
        <v>162383</v>
      </c>
      <c r="Q17" s="4"/>
    </row>
    <row r="18" spans="1:17" ht="45">
      <c r="A18" s="2" t="s">
        <v>1275</v>
      </c>
      <c r="B18" s="6">
        <v>22700</v>
      </c>
      <c r="C18" s="4"/>
      <c r="D18" s="4" t="s">
        <v>6</v>
      </c>
      <c r="E18" s="4" t="s">
        <v>6</v>
      </c>
      <c r="F18" s="4" t="s">
        <v>6</v>
      </c>
      <c r="G18" s="6">
        <v>13300</v>
      </c>
      <c r="H18" s="4"/>
      <c r="I18" s="4" t="s">
        <v>6</v>
      </c>
      <c r="J18" s="4" t="s">
        <v>6</v>
      </c>
      <c r="K18" s="4" t="s">
        <v>6</v>
      </c>
      <c r="L18" s="6">
        <v>98900</v>
      </c>
      <c r="M18" s="4"/>
      <c r="N18" s="6">
        <v>66000</v>
      </c>
      <c r="O18" s="4"/>
      <c r="P18" s="6">
        <v>35200</v>
      </c>
      <c r="Q18" s="4"/>
    </row>
    <row r="19" spans="1:17">
      <c r="A19" s="2" t="s">
        <v>1840</v>
      </c>
      <c r="B19" s="6">
        <v>40000</v>
      </c>
      <c r="C19" s="4"/>
      <c r="D19" s="4" t="s">
        <v>6</v>
      </c>
      <c r="E19" s="4" t="s">
        <v>6</v>
      </c>
      <c r="F19" s="4" t="s">
        <v>6</v>
      </c>
      <c r="G19" s="6">
        <v>22800</v>
      </c>
      <c r="H19" s="4"/>
      <c r="I19" s="4" t="s">
        <v>6</v>
      </c>
      <c r="J19" s="4" t="s">
        <v>6</v>
      </c>
      <c r="K19" s="4" t="s">
        <v>6</v>
      </c>
      <c r="L19" s="6">
        <v>30213</v>
      </c>
      <c r="M19" s="4"/>
      <c r="N19" s="6">
        <v>30505</v>
      </c>
      <c r="O19" s="4"/>
      <c r="P19" s="6">
        <v>9901</v>
      </c>
      <c r="Q19" s="4"/>
    </row>
    <row r="20" spans="1:17" ht="30">
      <c r="A20" s="2" t="s">
        <v>1841</v>
      </c>
      <c r="B20" s="6">
        <v>14000</v>
      </c>
      <c r="C20" s="4"/>
      <c r="D20" s="4" t="s">
        <v>6</v>
      </c>
      <c r="E20" s="4" t="s">
        <v>6</v>
      </c>
      <c r="F20" s="4" t="s">
        <v>6</v>
      </c>
      <c r="G20" s="6">
        <v>2000</v>
      </c>
      <c r="H20" s="4"/>
      <c r="I20" s="4" t="s">
        <v>6</v>
      </c>
      <c r="J20" s="4" t="s">
        <v>6</v>
      </c>
      <c r="K20" s="4" t="s">
        <v>6</v>
      </c>
      <c r="L20" s="6">
        <v>22300</v>
      </c>
      <c r="M20" s="4"/>
      <c r="N20" s="6">
        <v>6200</v>
      </c>
      <c r="O20" s="4"/>
      <c r="P20" s="6">
        <v>2700</v>
      </c>
      <c r="Q20" s="4"/>
    </row>
    <row r="21" spans="1:17" ht="60">
      <c r="A21" s="2" t="s">
        <v>1265</v>
      </c>
      <c r="B21" s="4" t="s">
        <v>6</v>
      </c>
      <c r="C21" s="4"/>
      <c r="D21" s="4" t="s">
        <v>6</v>
      </c>
      <c r="E21" s="4" t="s">
        <v>6</v>
      </c>
      <c r="F21" s="4" t="s">
        <v>6</v>
      </c>
      <c r="G21" s="4" t="s">
        <v>6</v>
      </c>
      <c r="H21" s="4"/>
      <c r="I21" s="4" t="s">
        <v>6</v>
      </c>
      <c r="J21" s="4" t="s">
        <v>6</v>
      </c>
      <c r="K21" s="4" t="s">
        <v>6</v>
      </c>
      <c r="L21" s="4" t="s">
        <v>6</v>
      </c>
      <c r="M21" s="4"/>
      <c r="N21" s="6">
        <v>-7800</v>
      </c>
      <c r="O21" s="4"/>
      <c r="P21" s="4" t="s">
        <v>6</v>
      </c>
      <c r="Q21" s="4"/>
    </row>
    <row r="22" spans="1:17" ht="30">
      <c r="A22" s="2" t="s">
        <v>1405</v>
      </c>
      <c r="B22" s="4" t="s">
        <v>6</v>
      </c>
      <c r="C22" s="4"/>
      <c r="D22" s="4" t="s">
        <v>6</v>
      </c>
      <c r="E22" s="4" t="s">
        <v>6</v>
      </c>
      <c r="F22" s="4" t="s">
        <v>6</v>
      </c>
      <c r="G22" s="4" t="s">
        <v>6</v>
      </c>
      <c r="H22" s="4"/>
      <c r="I22" s="4" t="s">
        <v>6</v>
      </c>
      <c r="J22" s="4" t="s">
        <v>6</v>
      </c>
      <c r="K22" s="4" t="s">
        <v>6</v>
      </c>
      <c r="L22" s="6">
        <v>15361</v>
      </c>
      <c r="M22" s="4"/>
      <c r="N22" s="6">
        <v>23046</v>
      </c>
      <c r="O22" s="4"/>
      <c r="P22" s="6">
        <v>40125</v>
      </c>
      <c r="Q22" s="4"/>
    </row>
    <row r="23" spans="1:17">
      <c r="A23" s="2" t="s">
        <v>971</v>
      </c>
      <c r="B23" s="4" t="s">
        <v>6</v>
      </c>
      <c r="C23" s="4"/>
      <c r="D23" s="4" t="s">
        <v>6</v>
      </c>
      <c r="E23" s="4" t="s">
        <v>6</v>
      </c>
      <c r="F23" s="4" t="s">
        <v>6</v>
      </c>
      <c r="G23" s="4" t="s">
        <v>6</v>
      </c>
      <c r="H23" s="4"/>
      <c r="I23" s="4" t="s">
        <v>6</v>
      </c>
      <c r="J23" s="4" t="s">
        <v>6</v>
      </c>
      <c r="K23" s="4" t="s">
        <v>6</v>
      </c>
      <c r="L23" s="6">
        <v>27725</v>
      </c>
      <c r="M23" s="4"/>
      <c r="N23" s="6">
        <v>34687</v>
      </c>
      <c r="O23" s="4"/>
      <c r="P23" s="6">
        <v>26219</v>
      </c>
      <c r="Q23" s="4"/>
    </row>
    <row r="24" spans="1:17" ht="30">
      <c r="A24" s="2" t="s">
        <v>1842</v>
      </c>
      <c r="B24" s="6">
        <v>181315</v>
      </c>
      <c r="C24" s="4"/>
      <c r="D24" s="4" t="s">
        <v>6</v>
      </c>
      <c r="E24" s="4" t="s">
        <v>6</v>
      </c>
      <c r="F24" s="4" t="s">
        <v>6</v>
      </c>
      <c r="G24" s="6">
        <v>205476</v>
      </c>
      <c r="H24" s="4"/>
      <c r="I24" s="4" t="s">
        <v>6</v>
      </c>
      <c r="J24" s="4" t="s">
        <v>6</v>
      </c>
      <c r="K24" s="4" t="s">
        <v>6</v>
      </c>
      <c r="L24" s="6">
        <v>181315</v>
      </c>
      <c r="M24" s="4"/>
      <c r="N24" s="6">
        <v>205476</v>
      </c>
      <c r="O24" s="4"/>
      <c r="P24" s="4" t="s">
        <v>6</v>
      </c>
      <c r="Q24" s="4"/>
    </row>
    <row r="25" spans="1:17">
      <c r="A25" s="2" t="s">
        <v>975</v>
      </c>
      <c r="B25" s="6">
        <v>2740272</v>
      </c>
      <c r="C25" s="4"/>
      <c r="D25" s="4" t="s">
        <v>6</v>
      </c>
      <c r="E25" s="4" t="s">
        <v>6</v>
      </c>
      <c r="F25" s="4" t="s">
        <v>6</v>
      </c>
      <c r="G25" s="6">
        <v>2733924</v>
      </c>
      <c r="H25" s="4"/>
      <c r="I25" s="4" t="s">
        <v>6</v>
      </c>
      <c r="J25" s="4" t="s">
        <v>6</v>
      </c>
      <c r="K25" s="4" t="s">
        <v>6</v>
      </c>
      <c r="L25" s="6">
        <v>2740272</v>
      </c>
      <c r="M25" s="4"/>
      <c r="N25" s="6">
        <v>2733924</v>
      </c>
      <c r="O25" s="4"/>
      <c r="P25" s="4" t="s">
        <v>6</v>
      </c>
      <c r="Q25" s="4"/>
    </row>
    <row r="26" spans="1:17">
      <c r="A26" s="2" t="s">
        <v>1263</v>
      </c>
      <c r="B26" s="4" t="s">
        <v>6</v>
      </c>
      <c r="C26" s="4"/>
      <c r="D26" s="4" t="s">
        <v>6</v>
      </c>
      <c r="E26" s="4" t="s">
        <v>6</v>
      </c>
      <c r="F26" s="4" t="s">
        <v>6</v>
      </c>
      <c r="G26" s="4" t="s">
        <v>6</v>
      </c>
      <c r="H26" s="4"/>
      <c r="I26" s="4" t="s">
        <v>6</v>
      </c>
      <c r="J26" s="4" t="s">
        <v>6</v>
      </c>
      <c r="K26" s="4" t="s">
        <v>6</v>
      </c>
      <c r="L26" s="4" t="s">
        <v>6</v>
      </c>
      <c r="M26" s="4"/>
      <c r="N26" s="4" t="s">
        <v>6</v>
      </c>
      <c r="O26" s="4"/>
      <c r="P26" s="4" t="s">
        <v>6</v>
      </c>
      <c r="Q26" s="4"/>
    </row>
    <row r="27" spans="1:17">
      <c r="A27" s="2" t="s">
        <v>935</v>
      </c>
      <c r="B27" s="4" t="s">
        <v>6</v>
      </c>
      <c r="C27" s="4"/>
      <c r="D27" s="4" t="s">
        <v>6</v>
      </c>
      <c r="E27" s="4" t="s">
        <v>6</v>
      </c>
      <c r="F27" s="4" t="s">
        <v>6</v>
      </c>
      <c r="G27" s="4" t="s">
        <v>6</v>
      </c>
      <c r="H27" s="4"/>
      <c r="I27" s="4" t="s">
        <v>6</v>
      </c>
      <c r="J27" s="4" t="s">
        <v>6</v>
      </c>
      <c r="K27" s="4" t="s">
        <v>6</v>
      </c>
      <c r="L27" s="6">
        <v>183911</v>
      </c>
      <c r="M27" s="4"/>
      <c r="N27" s="6">
        <v>192208</v>
      </c>
      <c r="O27" s="4"/>
      <c r="P27" s="6">
        <v>210541</v>
      </c>
      <c r="Q27" s="4"/>
    </row>
    <row r="28" spans="1:17">
      <c r="A28" s="2" t="s">
        <v>935</v>
      </c>
      <c r="B28" s="4" t="s">
        <v>6</v>
      </c>
      <c r="C28" s="4"/>
      <c r="D28" s="4" t="s">
        <v>6</v>
      </c>
      <c r="E28" s="4" t="s">
        <v>6</v>
      </c>
      <c r="F28" s="4" t="s">
        <v>6</v>
      </c>
      <c r="G28" s="4" t="s">
        <v>6</v>
      </c>
      <c r="H28" s="4"/>
      <c r="I28" s="4" t="s">
        <v>6</v>
      </c>
      <c r="J28" s="4" t="s">
        <v>6</v>
      </c>
      <c r="K28" s="4" t="s">
        <v>6</v>
      </c>
      <c r="L28" s="6">
        <v>183911</v>
      </c>
      <c r="M28" s="4"/>
      <c r="N28" s="6">
        <v>192208</v>
      </c>
      <c r="O28" s="4"/>
      <c r="P28" s="6">
        <v>210541</v>
      </c>
      <c r="Q28" s="4"/>
    </row>
    <row r="29" spans="1:17" ht="45">
      <c r="A29" s="2" t="s">
        <v>1275</v>
      </c>
      <c r="B29" s="6">
        <v>9700</v>
      </c>
      <c r="C29" s="201" t="s">
        <v>1326</v>
      </c>
      <c r="D29" s="4" t="s">
        <v>6</v>
      </c>
      <c r="E29" s="4" t="s">
        <v>6</v>
      </c>
      <c r="F29" s="4" t="s">
        <v>6</v>
      </c>
      <c r="G29" s="6">
        <v>-1600</v>
      </c>
      <c r="H29" s="201" t="s">
        <v>1326</v>
      </c>
      <c r="I29" s="4" t="s">
        <v>6</v>
      </c>
      <c r="J29" s="4" t="s">
        <v>6</v>
      </c>
      <c r="K29" s="4" t="s">
        <v>6</v>
      </c>
      <c r="L29" s="6">
        <v>47000</v>
      </c>
      <c r="M29" s="201" t="s">
        <v>1335</v>
      </c>
      <c r="N29" s="6">
        <v>7700</v>
      </c>
      <c r="O29" s="201" t="s">
        <v>1335</v>
      </c>
      <c r="P29" s="6">
        <v>13200</v>
      </c>
      <c r="Q29" s="201" t="s">
        <v>1335</v>
      </c>
    </row>
    <row r="30" spans="1:17" ht="17.25">
      <c r="A30" s="2" t="s">
        <v>1840</v>
      </c>
      <c r="B30" s="4">
        <v>0</v>
      </c>
      <c r="C30" s="201" t="s">
        <v>1548</v>
      </c>
      <c r="D30" s="4" t="s">
        <v>6</v>
      </c>
      <c r="E30" s="4" t="s">
        <v>6</v>
      </c>
      <c r="F30" s="4" t="s">
        <v>6</v>
      </c>
      <c r="G30" s="4">
        <v>700</v>
      </c>
      <c r="H30" s="201" t="s">
        <v>1548</v>
      </c>
      <c r="I30" s="4" t="s">
        <v>6</v>
      </c>
      <c r="J30" s="4" t="s">
        <v>6</v>
      </c>
      <c r="K30" s="4" t="s">
        <v>6</v>
      </c>
      <c r="L30" s="4">
        <v>0</v>
      </c>
      <c r="M30" s="4"/>
      <c r="N30" s="6">
        <v>2400</v>
      </c>
      <c r="O30" s="4"/>
      <c r="P30" s="4">
        <v>0</v>
      </c>
      <c r="Q30" s="4"/>
    </row>
    <row r="31" spans="1:17" ht="30">
      <c r="A31" s="2" t="s">
        <v>1841</v>
      </c>
      <c r="B31" s="6">
        <v>1000</v>
      </c>
      <c r="C31" s="4"/>
      <c r="D31" s="4" t="s">
        <v>6</v>
      </c>
      <c r="E31" s="4" t="s">
        <v>6</v>
      </c>
      <c r="F31" s="4" t="s">
        <v>6</v>
      </c>
      <c r="G31" s="4">
        <v>800</v>
      </c>
      <c r="H31" s="4"/>
      <c r="I31" s="4" t="s">
        <v>6</v>
      </c>
      <c r="J31" s="4" t="s">
        <v>6</v>
      </c>
      <c r="K31" s="4" t="s">
        <v>6</v>
      </c>
      <c r="L31" s="6">
        <v>4900</v>
      </c>
      <c r="M31" s="4"/>
      <c r="N31" s="6">
        <v>2300</v>
      </c>
      <c r="O31" s="4"/>
      <c r="P31" s="6">
        <v>2200</v>
      </c>
      <c r="Q31" s="4"/>
    </row>
    <row r="32" spans="1:17" ht="60">
      <c r="A32" s="2" t="s">
        <v>1265</v>
      </c>
      <c r="B32" s="4" t="s">
        <v>6</v>
      </c>
      <c r="C32" s="4"/>
      <c r="D32" s="4" t="s">
        <v>6</v>
      </c>
      <c r="E32" s="4" t="s">
        <v>6</v>
      </c>
      <c r="F32" s="4" t="s">
        <v>6</v>
      </c>
      <c r="G32" s="6">
        <v>5208</v>
      </c>
      <c r="H32" s="4"/>
      <c r="I32" s="4" t="s">
        <v>6</v>
      </c>
      <c r="J32" s="4" t="s">
        <v>6</v>
      </c>
      <c r="K32" s="4" t="s">
        <v>6</v>
      </c>
      <c r="L32" s="4" t="s">
        <v>6</v>
      </c>
      <c r="M32" s="4"/>
      <c r="N32" s="6">
        <v>-3200</v>
      </c>
      <c r="O32" s="4"/>
      <c r="P32" s="4" t="s">
        <v>6</v>
      </c>
      <c r="Q32" s="4"/>
    </row>
    <row r="33" spans="1:17" ht="30">
      <c r="A33" s="2" t="s">
        <v>1405</v>
      </c>
      <c r="B33" s="4" t="s">
        <v>6</v>
      </c>
      <c r="C33" s="4"/>
      <c r="D33" s="4" t="s">
        <v>6</v>
      </c>
      <c r="E33" s="4" t="s">
        <v>6</v>
      </c>
      <c r="F33" s="4" t="s">
        <v>6</v>
      </c>
      <c r="G33" s="4" t="s">
        <v>6</v>
      </c>
      <c r="H33" s="4"/>
      <c r="I33" s="4" t="s">
        <v>6</v>
      </c>
      <c r="J33" s="4" t="s">
        <v>6</v>
      </c>
      <c r="K33" s="4" t="s">
        <v>6</v>
      </c>
      <c r="L33" s="6">
        <v>-12207</v>
      </c>
      <c r="M33" s="4"/>
      <c r="N33" s="6">
        <v>2560</v>
      </c>
      <c r="O33" s="4"/>
      <c r="P33" s="6">
        <v>9056</v>
      </c>
      <c r="Q33" s="4"/>
    </row>
    <row r="34" spans="1:17">
      <c r="A34" s="2" t="s">
        <v>971</v>
      </c>
      <c r="B34" s="4" t="s">
        <v>6</v>
      </c>
      <c r="C34" s="4"/>
      <c r="D34" s="4" t="s">
        <v>6</v>
      </c>
      <c r="E34" s="4" t="s">
        <v>6</v>
      </c>
      <c r="F34" s="4" t="s">
        <v>6</v>
      </c>
      <c r="G34" s="4" t="s">
        <v>6</v>
      </c>
      <c r="H34" s="4"/>
      <c r="I34" s="4" t="s">
        <v>6</v>
      </c>
      <c r="J34" s="4" t="s">
        <v>6</v>
      </c>
      <c r="K34" s="4" t="s">
        <v>6</v>
      </c>
      <c r="L34" s="6">
        <v>16282</v>
      </c>
      <c r="M34" s="4"/>
      <c r="N34" s="6">
        <v>18239</v>
      </c>
      <c r="O34" s="4"/>
      <c r="P34" s="6">
        <v>10087</v>
      </c>
      <c r="Q34" s="4"/>
    </row>
    <row r="35" spans="1:17" ht="30">
      <c r="A35" s="2" t="s">
        <v>1842</v>
      </c>
      <c r="B35" s="6">
        <v>93520</v>
      </c>
      <c r="C35" s="4"/>
      <c r="D35" s="4" t="s">
        <v>6</v>
      </c>
      <c r="E35" s="4" t="s">
        <v>6</v>
      </c>
      <c r="F35" s="4" t="s">
        <v>6</v>
      </c>
      <c r="G35" s="6">
        <v>94277</v>
      </c>
      <c r="H35" s="4"/>
      <c r="I35" s="4" t="s">
        <v>6</v>
      </c>
      <c r="J35" s="4" t="s">
        <v>6</v>
      </c>
      <c r="K35" s="4" t="s">
        <v>6</v>
      </c>
      <c r="L35" s="6">
        <v>93520</v>
      </c>
      <c r="M35" s="4"/>
      <c r="N35" s="6">
        <v>94277</v>
      </c>
      <c r="O35" s="4"/>
      <c r="P35" s="4" t="s">
        <v>6</v>
      </c>
      <c r="Q35" s="4"/>
    </row>
    <row r="36" spans="1:17">
      <c r="A36" s="2" t="s">
        <v>975</v>
      </c>
      <c r="B36" s="6">
        <v>1738692</v>
      </c>
      <c r="C36" s="4"/>
      <c r="D36" s="4" t="s">
        <v>6</v>
      </c>
      <c r="E36" s="4" t="s">
        <v>6</v>
      </c>
      <c r="F36" s="4" t="s">
        <v>6</v>
      </c>
      <c r="G36" s="6">
        <v>1534840</v>
      </c>
      <c r="H36" s="4"/>
      <c r="I36" s="4" t="s">
        <v>6</v>
      </c>
      <c r="J36" s="4" t="s">
        <v>6</v>
      </c>
      <c r="K36" s="4" t="s">
        <v>6</v>
      </c>
      <c r="L36" s="6">
        <v>1738692</v>
      </c>
      <c r="M36" s="4"/>
      <c r="N36" s="6">
        <v>1534840</v>
      </c>
      <c r="O36" s="4"/>
      <c r="P36" s="4" t="s">
        <v>6</v>
      </c>
      <c r="Q36" s="4"/>
    </row>
    <row r="37" spans="1:17" ht="30">
      <c r="A37" s="2" t="s">
        <v>1843</v>
      </c>
      <c r="B37" s="4" t="s">
        <v>6</v>
      </c>
      <c r="C37" s="4"/>
      <c r="D37" s="4" t="s">
        <v>6</v>
      </c>
      <c r="E37" s="4" t="s">
        <v>6</v>
      </c>
      <c r="F37" s="4" t="s">
        <v>6</v>
      </c>
      <c r="G37" s="4" t="s">
        <v>6</v>
      </c>
      <c r="H37" s="4"/>
      <c r="I37" s="4" t="s">
        <v>6</v>
      </c>
      <c r="J37" s="4" t="s">
        <v>6</v>
      </c>
      <c r="K37" s="4" t="s">
        <v>6</v>
      </c>
      <c r="L37" s="4" t="s">
        <v>6</v>
      </c>
      <c r="M37" s="4"/>
      <c r="N37" s="4" t="s">
        <v>6</v>
      </c>
      <c r="O37" s="4"/>
      <c r="P37" s="4" t="s">
        <v>6</v>
      </c>
      <c r="Q37" s="4"/>
    </row>
    <row r="38" spans="1:17" ht="30">
      <c r="A38" s="2" t="s">
        <v>1429</v>
      </c>
      <c r="B38" s="6">
        <v>22400</v>
      </c>
      <c r="C38" s="201" t="s">
        <v>1844</v>
      </c>
      <c r="D38" s="4" t="s">
        <v>6</v>
      </c>
      <c r="E38" s="4" t="s">
        <v>6</v>
      </c>
      <c r="F38" s="4" t="s">
        <v>6</v>
      </c>
      <c r="G38" s="4">
        <v>0</v>
      </c>
      <c r="H38" s="201" t="s">
        <v>1844</v>
      </c>
      <c r="I38" s="4" t="s">
        <v>6</v>
      </c>
      <c r="J38" s="4" t="s">
        <v>6</v>
      </c>
      <c r="K38" s="4" t="s">
        <v>6</v>
      </c>
      <c r="L38" s="6">
        <v>22400</v>
      </c>
      <c r="M38" s="4"/>
      <c r="N38" s="4">
        <v>0</v>
      </c>
      <c r="O38" s="4"/>
      <c r="P38" s="4">
        <v>0</v>
      </c>
      <c r="Q38" s="4"/>
    </row>
    <row r="39" spans="1:17">
      <c r="A39" s="2" t="s">
        <v>1264</v>
      </c>
      <c r="B39" s="4" t="s">
        <v>6</v>
      </c>
      <c r="C39" s="4"/>
      <c r="D39" s="4" t="s">
        <v>6</v>
      </c>
      <c r="E39" s="4" t="s">
        <v>6</v>
      </c>
      <c r="F39" s="4" t="s">
        <v>6</v>
      </c>
      <c r="G39" s="4" t="s">
        <v>6</v>
      </c>
      <c r="H39" s="4"/>
      <c r="I39" s="4" t="s">
        <v>6</v>
      </c>
      <c r="J39" s="4" t="s">
        <v>6</v>
      </c>
      <c r="K39" s="4" t="s">
        <v>6</v>
      </c>
      <c r="L39" s="4" t="s">
        <v>6</v>
      </c>
      <c r="M39" s="4"/>
      <c r="N39" s="4" t="s">
        <v>6</v>
      </c>
      <c r="O39" s="4"/>
      <c r="P39" s="4" t="s">
        <v>6</v>
      </c>
      <c r="Q39" s="4"/>
    </row>
    <row r="40" spans="1:17">
      <c r="A40" s="2" t="s">
        <v>935</v>
      </c>
      <c r="B40" s="4" t="s">
        <v>6</v>
      </c>
      <c r="C40" s="4"/>
      <c r="D40" s="4" t="s">
        <v>6</v>
      </c>
      <c r="E40" s="4" t="s">
        <v>6</v>
      </c>
      <c r="F40" s="4" t="s">
        <v>6</v>
      </c>
      <c r="G40" s="4" t="s">
        <v>6</v>
      </c>
      <c r="H40" s="4"/>
      <c r="I40" s="4" t="s">
        <v>6</v>
      </c>
      <c r="J40" s="4" t="s">
        <v>6</v>
      </c>
      <c r="K40" s="4" t="s">
        <v>6</v>
      </c>
      <c r="L40" s="6">
        <v>147227</v>
      </c>
      <c r="M40" s="4"/>
      <c r="N40" s="6">
        <v>204758</v>
      </c>
      <c r="O40" s="4"/>
      <c r="P40" s="6">
        <v>178233</v>
      </c>
      <c r="Q40" s="4"/>
    </row>
    <row r="41" spans="1:17">
      <c r="A41" s="2" t="s">
        <v>935</v>
      </c>
      <c r="B41" s="4" t="s">
        <v>6</v>
      </c>
      <c r="C41" s="4"/>
      <c r="D41" s="4" t="s">
        <v>6</v>
      </c>
      <c r="E41" s="4" t="s">
        <v>6</v>
      </c>
      <c r="F41" s="4" t="s">
        <v>6</v>
      </c>
      <c r="G41" s="4" t="s">
        <v>6</v>
      </c>
      <c r="H41" s="4"/>
      <c r="I41" s="4" t="s">
        <v>6</v>
      </c>
      <c r="J41" s="4" t="s">
        <v>6</v>
      </c>
      <c r="K41" s="4" t="s">
        <v>6</v>
      </c>
      <c r="L41" s="6">
        <v>147227</v>
      </c>
      <c r="M41" s="4"/>
      <c r="N41" s="6">
        <v>204758</v>
      </c>
      <c r="O41" s="4"/>
      <c r="P41" s="6">
        <v>178233</v>
      </c>
      <c r="Q41" s="4"/>
    </row>
    <row r="42" spans="1:17" ht="45">
      <c r="A42" s="2" t="s">
        <v>1275</v>
      </c>
      <c r="B42" s="6">
        <v>13000</v>
      </c>
      <c r="C42" s="201" t="s">
        <v>1326</v>
      </c>
      <c r="D42" s="4" t="s">
        <v>6</v>
      </c>
      <c r="E42" s="4" t="s">
        <v>6</v>
      </c>
      <c r="F42" s="4" t="s">
        <v>6</v>
      </c>
      <c r="G42" s="6">
        <v>14900</v>
      </c>
      <c r="H42" s="201" t="s">
        <v>1326</v>
      </c>
      <c r="I42" s="4" t="s">
        <v>6</v>
      </c>
      <c r="J42" s="4" t="s">
        <v>6</v>
      </c>
      <c r="K42" s="4" t="s">
        <v>6</v>
      </c>
      <c r="L42" s="6">
        <v>51900</v>
      </c>
      <c r="M42" s="201" t="s">
        <v>1335</v>
      </c>
      <c r="N42" s="6">
        <v>58300</v>
      </c>
      <c r="O42" s="201" t="s">
        <v>1335</v>
      </c>
      <c r="P42" s="6">
        <v>22000</v>
      </c>
      <c r="Q42" s="201" t="s">
        <v>1335</v>
      </c>
    </row>
    <row r="43" spans="1:17" ht="30">
      <c r="A43" s="2" t="s">
        <v>1841</v>
      </c>
      <c r="B43" s="6">
        <v>13000</v>
      </c>
      <c r="C43" s="4"/>
      <c r="D43" s="4" t="s">
        <v>6</v>
      </c>
      <c r="E43" s="4" t="s">
        <v>6</v>
      </c>
      <c r="F43" s="4" t="s">
        <v>6</v>
      </c>
      <c r="G43" s="4">
        <v>900</v>
      </c>
      <c r="H43" s="4"/>
      <c r="I43" s="4" t="s">
        <v>6</v>
      </c>
      <c r="J43" s="4" t="s">
        <v>6</v>
      </c>
      <c r="K43" s="4" t="s">
        <v>6</v>
      </c>
      <c r="L43" s="6">
        <v>17000</v>
      </c>
      <c r="M43" s="4"/>
      <c r="N43" s="6">
        <v>3700</v>
      </c>
      <c r="O43" s="4"/>
      <c r="P43" s="4">
        <v>0</v>
      </c>
      <c r="Q43" s="4"/>
    </row>
    <row r="44" spans="1:17" ht="60">
      <c r="A44" s="2" t="s">
        <v>1265</v>
      </c>
      <c r="B44" s="4" t="s">
        <v>6</v>
      </c>
      <c r="C44" s="4"/>
      <c r="D44" s="4" t="s">
        <v>6</v>
      </c>
      <c r="E44" s="4" t="s">
        <v>6</v>
      </c>
      <c r="F44" s="4" t="s">
        <v>6</v>
      </c>
      <c r="G44" s="4" t="s">
        <v>6</v>
      </c>
      <c r="H44" s="4"/>
      <c r="I44" s="4" t="s">
        <v>6</v>
      </c>
      <c r="J44" s="4" t="s">
        <v>6</v>
      </c>
      <c r="K44" s="4" t="s">
        <v>6</v>
      </c>
      <c r="L44" s="4" t="s">
        <v>6</v>
      </c>
      <c r="M44" s="4"/>
      <c r="N44" s="6">
        <v>-4600</v>
      </c>
      <c r="O44" s="4"/>
      <c r="P44" s="4" t="s">
        <v>6</v>
      </c>
      <c r="Q44" s="4"/>
    </row>
    <row r="45" spans="1:17" ht="30">
      <c r="A45" s="2" t="s">
        <v>1405</v>
      </c>
      <c r="B45" s="4" t="s">
        <v>6</v>
      </c>
      <c r="C45" s="4"/>
      <c r="D45" s="4" t="s">
        <v>6</v>
      </c>
      <c r="E45" s="4" t="s">
        <v>6</v>
      </c>
      <c r="F45" s="4" t="s">
        <v>6</v>
      </c>
      <c r="G45" s="4" t="s">
        <v>6</v>
      </c>
      <c r="H45" s="4"/>
      <c r="I45" s="4" t="s">
        <v>6</v>
      </c>
      <c r="J45" s="4" t="s">
        <v>6</v>
      </c>
      <c r="K45" s="4" t="s">
        <v>6</v>
      </c>
      <c r="L45" s="6">
        <v>27568</v>
      </c>
      <c r="M45" s="4"/>
      <c r="N45" s="6">
        <v>20486</v>
      </c>
      <c r="O45" s="4"/>
      <c r="P45" s="6">
        <v>31069</v>
      </c>
      <c r="Q45" s="4"/>
    </row>
    <row r="46" spans="1:17">
      <c r="A46" s="2" t="s">
        <v>971</v>
      </c>
      <c r="B46" s="4" t="s">
        <v>6</v>
      </c>
      <c r="C46" s="4"/>
      <c r="D46" s="4" t="s">
        <v>6</v>
      </c>
      <c r="E46" s="4" t="s">
        <v>6</v>
      </c>
      <c r="F46" s="4" t="s">
        <v>6</v>
      </c>
      <c r="G46" s="4" t="s">
        <v>6</v>
      </c>
      <c r="H46" s="4"/>
      <c r="I46" s="4" t="s">
        <v>6</v>
      </c>
      <c r="J46" s="4" t="s">
        <v>6</v>
      </c>
      <c r="K46" s="4" t="s">
        <v>6</v>
      </c>
      <c r="L46" s="6">
        <v>11318</v>
      </c>
      <c r="M46" s="4"/>
      <c r="N46" s="6">
        <v>14841</v>
      </c>
      <c r="O46" s="4"/>
      <c r="P46" s="6">
        <v>15124</v>
      </c>
      <c r="Q46" s="4"/>
    </row>
    <row r="47" spans="1:17" ht="30">
      <c r="A47" s="2" t="s">
        <v>1842</v>
      </c>
      <c r="B47" s="6">
        <v>87795</v>
      </c>
      <c r="C47" s="4"/>
      <c r="D47" s="4" t="s">
        <v>6</v>
      </c>
      <c r="E47" s="4" t="s">
        <v>6</v>
      </c>
      <c r="F47" s="4" t="s">
        <v>6</v>
      </c>
      <c r="G47" s="6">
        <v>111199</v>
      </c>
      <c r="H47" s="4"/>
      <c r="I47" s="4" t="s">
        <v>6</v>
      </c>
      <c r="J47" s="4" t="s">
        <v>6</v>
      </c>
      <c r="K47" s="4" t="s">
        <v>6</v>
      </c>
      <c r="L47" s="6">
        <v>87795</v>
      </c>
      <c r="M47" s="4"/>
      <c r="N47" s="6">
        <v>111199</v>
      </c>
      <c r="O47" s="4"/>
      <c r="P47" s="4" t="s">
        <v>6</v>
      </c>
      <c r="Q47" s="4"/>
    </row>
    <row r="48" spans="1:17">
      <c r="A48" s="2" t="s">
        <v>975</v>
      </c>
      <c r="B48" s="6">
        <v>884325</v>
      </c>
      <c r="C48" s="4"/>
      <c r="D48" s="4" t="s">
        <v>6</v>
      </c>
      <c r="E48" s="4" t="s">
        <v>6</v>
      </c>
      <c r="F48" s="4" t="s">
        <v>6</v>
      </c>
      <c r="G48" s="6">
        <v>1016185</v>
      </c>
      <c r="H48" s="4"/>
      <c r="I48" s="4" t="s">
        <v>6</v>
      </c>
      <c r="J48" s="4" t="s">
        <v>6</v>
      </c>
      <c r="K48" s="4" t="s">
        <v>6</v>
      </c>
      <c r="L48" s="6">
        <v>884325</v>
      </c>
      <c r="M48" s="4"/>
      <c r="N48" s="6">
        <v>1016185</v>
      </c>
      <c r="O48" s="4"/>
      <c r="P48" s="4" t="s">
        <v>6</v>
      </c>
      <c r="Q48" s="4"/>
    </row>
    <row r="49" spans="1:17" ht="30">
      <c r="A49" s="2" t="s">
        <v>1845</v>
      </c>
      <c r="B49" s="6">
        <v>2100</v>
      </c>
      <c r="C49" s="201" t="s">
        <v>1846</v>
      </c>
      <c r="D49" s="4" t="s">
        <v>6</v>
      </c>
      <c r="E49" s="4" t="s">
        <v>6</v>
      </c>
      <c r="F49" s="4" t="s">
        <v>6</v>
      </c>
      <c r="G49" s="4">
        <v>0</v>
      </c>
      <c r="H49" s="201" t="s">
        <v>1846</v>
      </c>
      <c r="I49" s="4" t="s">
        <v>6</v>
      </c>
      <c r="J49" s="4" t="s">
        <v>6</v>
      </c>
      <c r="K49" s="4" t="s">
        <v>6</v>
      </c>
      <c r="L49" s="6">
        <v>2100</v>
      </c>
      <c r="M49" s="4"/>
      <c r="N49" s="4">
        <v>0</v>
      </c>
      <c r="O49" s="4"/>
      <c r="P49" s="4">
        <v>0</v>
      </c>
      <c r="Q49" s="4"/>
    </row>
    <row r="50" spans="1:17">
      <c r="A50" s="2" t="s">
        <v>1847</v>
      </c>
      <c r="B50" s="4" t="s">
        <v>6</v>
      </c>
      <c r="C50" s="4"/>
      <c r="D50" s="4" t="s">
        <v>6</v>
      </c>
      <c r="E50" s="4" t="s">
        <v>6</v>
      </c>
      <c r="F50" s="4" t="s">
        <v>6</v>
      </c>
      <c r="G50" s="4" t="s">
        <v>6</v>
      </c>
      <c r="H50" s="4"/>
      <c r="I50" s="4" t="s">
        <v>6</v>
      </c>
      <c r="J50" s="4" t="s">
        <v>6</v>
      </c>
      <c r="K50" s="4" t="s">
        <v>6</v>
      </c>
      <c r="L50" s="4" t="s">
        <v>6</v>
      </c>
      <c r="M50" s="4"/>
      <c r="N50" s="4" t="s">
        <v>6</v>
      </c>
      <c r="O50" s="4"/>
      <c r="P50" s="4" t="s">
        <v>6</v>
      </c>
      <c r="Q50" s="4"/>
    </row>
    <row r="51" spans="1:17" ht="17.25">
      <c r="A51" s="2" t="s">
        <v>935</v>
      </c>
      <c r="B51" s="4" t="s">
        <v>6</v>
      </c>
      <c r="C51" s="4"/>
      <c r="D51" s="4" t="s">
        <v>6</v>
      </c>
      <c r="E51" s="4" t="s">
        <v>6</v>
      </c>
      <c r="F51" s="4" t="s">
        <v>6</v>
      </c>
      <c r="G51" s="4" t="s">
        <v>6</v>
      </c>
      <c r="H51" s="4"/>
      <c r="I51" s="4" t="s">
        <v>6</v>
      </c>
      <c r="J51" s="4" t="s">
        <v>6</v>
      </c>
      <c r="K51" s="4" t="s">
        <v>6</v>
      </c>
      <c r="L51" s="6">
        <v>-111269</v>
      </c>
      <c r="M51" s="201" t="s">
        <v>1848</v>
      </c>
      <c r="N51" s="6">
        <v>-121453</v>
      </c>
      <c r="O51" s="201" t="s">
        <v>1848</v>
      </c>
      <c r="P51" s="6">
        <v>-111779</v>
      </c>
      <c r="Q51" s="201" t="s">
        <v>1848</v>
      </c>
    </row>
    <row r="52" spans="1:17" ht="17.25">
      <c r="A52" s="2" t="s">
        <v>935</v>
      </c>
      <c r="B52" s="4" t="s">
        <v>6</v>
      </c>
      <c r="C52" s="4"/>
      <c r="D52" s="4" t="s">
        <v>6</v>
      </c>
      <c r="E52" s="4" t="s">
        <v>6</v>
      </c>
      <c r="F52" s="4" t="s">
        <v>6</v>
      </c>
      <c r="G52" s="4" t="s">
        <v>6</v>
      </c>
      <c r="H52" s="4"/>
      <c r="I52" s="4" t="s">
        <v>6</v>
      </c>
      <c r="J52" s="4" t="s">
        <v>6</v>
      </c>
      <c r="K52" s="4" t="s">
        <v>6</v>
      </c>
      <c r="L52" s="6">
        <v>-111269</v>
      </c>
      <c r="M52" s="201" t="s">
        <v>1848</v>
      </c>
      <c r="N52" s="6">
        <v>-121453</v>
      </c>
      <c r="O52" s="201" t="s">
        <v>1848</v>
      </c>
      <c r="P52" s="6">
        <v>-111779</v>
      </c>
      <c r="Q52" s="201" t="s">
        <v>1848</v>
      </c>
    </row>
    <row r="53" spans="1:17" ht="17.25">
      <c r="A53" s="2" t="s">
        <v>1840</v>
      </c>
      <c r="B53" s="6">
        <v>40000</v>
      </c>
      <c r="C53" s="201" t="s">
        <v>1548</v>
      </c>
      <c r="D53" s="4" t="s">
        <v>6</v>
      </c>
      <c r="E53" s="4" t="s">
        <v>6</v>
      </c>
      <c r="F53" s="4" t="s">
        <v>6</v>
      </c>
      <c r="G53" s="6">
        <v>22100</v>
      </c>
      <c r="H53" s="201" t="s">
        <v>1548</v>
      </c>
      <c r="I53" s="4" t="s">
        <v>6</v>
      </c>
      <c r="J53" s="4" t="s">
        <v>6</v>
      </c>
      <c r="K53" s="4" t="s">
        <v>6</v>
      </c>
      <c r="L53" s="6">
        <v>30200</v>
      </c>
      <c r="M53" s="4"/>
      <c r="N53" s="6">
        <v>28100</v>
      </c>
      <c r="O53" s="4"/>
      <c r="P53" s="6">
        <v>9900</v>
      </c>
      <c r="Q53" s="4"/>
    </row>
    <row r="54" spans="1:17" ht="30">
      <c r="A54" s="2" t="s">
        <v>1841</v>
      </c>
      <c r="B54" s="4">
        <v>0</v>
      </c>
      <c r="C54" s="4"/>
      <c r="D54" s="4" t="s">
        <v>6</v>
      </c>
      <c r="E54" s="4" t="s">
        <v>6</v>
      </c>
      <c r="F54" s="4" t="s">
        <v>6</v>
      </c>
      <c r="G54" s="4">
        <v>300</v>
      </c>
      <c r="H54" s="4"/>
      <c r="I54" s="4" t="s">
        <v>6</v>
      </c>
      <c r="J54" s="4" t="s">
        <v>6</v>
      </c>
      <c r="K54" s="4" t="s">
        <v>6</v>
      </c>
      <c r="L54" s="4">
        <v>400</v>
      </c>
      <c r="M54" s="4"/>
      <c r="N54" s="4">
        <v>200</v>
      </c>
      <c r="O54" s="4"/>
      <c r="P54" s="4">
        <v>500</v>
      </c>
      <c r="Q54" s="4"/>
    </row>
    <row r="55" spans="1:17">
      <c r="A55" s="2" t="s">
        <v>971</v>
      </c>
      <c r="B55" s="4" t="s">
        <v>6</v>
      </c>
      <c r="C55" s="4"/>
      <c r="D55" s="4" t="s">
        <v>6</v>
      </c>
      <c r="E55" s="4" t="s">
        <v>6</v>
      </c>
      <c r="F55" s="4" t="s">
        <v>6</v>
      </c>
      <c r="G55" s="4" t="s">
        <v>6</v>
      </c>
      <c r="H55" s="4"/>
      <c r="I55" s="4" t="s">
        <v>6</v>
      </c>
      <c r="J55" s="4" t="s">
        <v>6</v>
      </c>
      <c r="K55" s="4" t="s">
        <v>6</v>
      </c>
      <c r="L55" s="4">
        <v>125</v>
      </c>
      <c r="M55" s="4"/>
      <c r="N55" s="6">
        <v>1607</v>
      </c>
      <c r="O55" s="4"/>
      <c r="P55" s="6">
        <v>1008</v>
      </c>
      <c r="Q55" s="4"/>
    </row>
    <row r="56" spans="1:17" ht="30">
      <c r="A56" s="2" t="s">
        <v>1842</v>
      </c>
      <c r="B56" s="4">
        <v>0</v>
      </c>
      <c r="C56" s="4"/>
      <c r="D56" s="4" t="s">
        <v>6</v>
      </c>
      <c r="E56" s="4" t="s">
        <v>6</v>
      </c>
      <c r="F56" s="4" t="s">
        <v>6</v>
      </c>
      <c r="G56" s="4">
        <v>0</v>
      </c>
      <c r="H56" s="4"/>
      <c r="I56" s="4" t="s">
        <v>6</v>
      </c>
      <c r="J56" s="4" t="s">
        <v>6</v>
      </c>
      <c r="K56" s="4" t="s">
        <v>6</v>
      </c>
      <c r="L56" s="4">
        <v>0</v>
      </c>
      <c r="M56" s="4"/>
      <c r="N56" s="4">
        <v>0</v>
      </c>
      <c r="O56" s="4"/>
      <c r="P56" s="4" t="s">
        <v>6</v>
      </c>
      <c r="Q56" s="4"/>
    </row>
    <row r="57" spans="1:17">
      <c r="A57" s="2" t="s">
        <v>975</v>
      </c>
      <c r="B57" s="7">
        <v>117255</v>
      </c>
      <c r="C57" s="4"/>
      <c r="D57" s="4" t="s">
        <v>6</v>
      </c>
      <c r="E57" s="4" t="s">
        <v>6</v>
      </c>
      <c r="F57" s="4" t="s">
        <v>6</v>
      </c>
      <c r="G57" s="7">
        <v>182899</v>
      </c>
      <c r="H57" s="4"/>
      <c r="I57" s="4" t="s">
        <v>6</v>
      </c>
      <c r="J57" s="4" t="s">
        <v>6</v>
      </c>
      <c r="K57" s="4" t="s">
        <v>6</v>
      </c>
      <c r="L57" s="7">
        <v>117255</v>
      </c>
      <c r="M57" s="4"/>
      <c r="N57" s="7">
        <v>182899</v>
      </c>
      <c r="O57" s="4"/>
      <c r="P57" s="4" t="s">
        <v>6</v>
      </c>
      <c r="Q57" s="4"/>
    </row>
    <row r="58" spans="1:17">
      <c r="A58" s="78"/>
      <c r="B58" s="78"/>
      <c r="C58" s="78"/>
      <c r="D58" s="78"/>
      <c r="E58" s="78"/>
      <c r="F58" s="78"/>
      <c r="G58" s="78"/>
      <c r="H58" s="78"/>
      <c r="I58" s="78"/>
      <c r="J58" s="78"/>
      <c r="K58" s="78"/>
      <c r="L58" s="78"/>
      <c r="M58" s="78"/>
      <c r="N58" s="78"/>
      <c r="O58" s="78"/>
      <c r="P58" s="78"/>
      <c r="Q58" s="78"/>
    </row>
    <row r="59" spans="1:17" ht="15" customHeight="1">
      <c r="A59" s="2" t="s">
        <v>1326</v>
      </c>
      <c r="B59" s="79" t="s">
        <v>1116</v>
      </c>
      <c r="C59" s="79"/>
      <c r="D59" s="79"/>
      <c r="E59" s="79"/>
      <c r="F59" s="79"/>
      <c r="G59" s="79"/>
      <c r="H59" s="79"/>
      <c r="I59" s="79"/>
      <c r="J59" s="79"/>
      <c r="K59" s="79"/>
      <c r="L59" s="79"/>
      <c r="M59" s="79"/>
      <c r="N59" s="79"/>
      <c r="O59" s="79"/>
      <c r="P59" s="79"/>
      <c r="Q59" s="79"/>
    </row>
    <row r="60" spans="1:17" ht="30" customHeight="1">
      <c r="A60" s="2" t="s">
        <v>1335</v>
      </c>
      <c r="B60" s="79" t="s">
        <v>954</v>
      </c>
      <c r="C60" s="79"/>
      <c r="D60" s="79"/>
      <c r="E60" s="79"/>
      <c r="F60" s="79"/>
      <c r="G60" s="79"/>
      <c r="H60" s="79"/>
      <c r="I60" s="79"/>
      <c r="J60" s="79"/>
      <c r="K60" s="79"/>
      <c r="L60" s="79"/>
      <c r="M60" s="79"/>
      <c r="N60" s="79"/>
      <c r="O60" s="79"/>
      <c r="P60" s="79"/>
      <c r="Q60" s="79"/>
    </row>
    <row r="61" spans="1:17" ht="15" customHeight="1">
      <c r="A61" s="2" t="s">
        <v>1548</v>
      </c>
      <c r="B61" s="79" t="s">
        <v>955</v>
      </c>
      <c r="C61" s="79"/>
      <c r="D61" s="79"/>
      <c r="E61" s="79"/>
      <c r="F61" s="79"/>
      <c r="G61" s="79"/>
      <c r="H61" s="79"/>
      <c r="I61" s="79"/>
      <c r="J61" s="79"/>
      <c r="K61" s="79"/>
      <c r="L61" s="79"/>
      <c r="M61" s="79"/>
      <c r="N61" s="79"/>
      <c r="O61" s="79"/>
      <c r="P61" s="79"/>
      <c r="Q61" s="79"/>
    </row>
    <row r="62" spans="1:17" ht="15" customHeight="1">
      <c r="A62" s="2" t="s">
        <v>1844</v>
      </c>
      <c r="B62" s="79" t="s">
        <v>956</v>
      </c>
      <c r="C62" s="79"/>
      <c r="D62" s="79"/>
      <c r="E62" s="79"/>
      <c r="F62" s="79"/>
      <c r="G62" s="79"/>
      <c r="H62" s="79"/>
      <c r="I62" s="79"/>
      <c r="J62" s="79"/>
      <c r="K62" s="79"/>
      <c r="L62" s="79"/>
      <c r="M62" s="79"/>
      <c r="N62" s="79"/>
      <c r="O62" s="79"/>
      <c r="P62" s="79"/>
      <c r="Q62" s="79"/>
    </row>
    <row r="63" spans="1:17" ht="15" customHeight="1">
      <c r="A63" s="2" t="s">
        <v>1846</v>
      </c>
      <c r="B63" s="79" t="s">
        <v>957</v>
      </c>
      <c r="C63" s="79"/>
      <c r="D63" s="79"/>
      <c r="E63" s="79"/>
      <c r="F63" s="79"/>
      <c r="G63" s="79"/>
      <c r="H63" s="79"/>
      <c r="I63" s="79"/>
      <c r="J63" s="79"/>
      <c r="K63" s="79"/>
      <c r="L63" s="79"/>
      <c r="M63" s="79"/>
      <c r="N63" s="79"/>
      <c r="O63" s="79"/>
      <c r="P63" s="79"/>
      <c r="Q63" s="79"/>
    </row>
    <row r="64" spans="1:17" ht="15" customHeight="1">
      <c r="A64" s="2" t="s">
        <v>1848</v>
      </c>
      <c r="B64" s="79" t="s">
        <v>1849</v>
      </c>
      <c r="C64" s="79"/>
      <c r="D64" s="79"/>
      <c r="E64" s="79"/>
      <c r="F64" s="79"/>
      <c r="G64" s="79"/>
      <c r="H64" s="79"/>
      <c r="I64" s="79"/>
      <c r="J64" s="79"/>
      <c r="K64" s="79"/>
      <c r="L64" s="79"/>
      <c r="M64" s="79"/>
      <c r="N64" s="79"/>
      <c r="O64" s="79"/>
      <c r="P64" s="79"/>
      <c r="Q64" s="79"/>
    </row>
  </sheetData>
  <mergeCells count="14">
    <mergeCell ref="B64:Q64"/>
    <mergeCell ref="A58:Q58"/>
    <mergeCell ref="B59:Q59"/>
    <mergeCell ref="B60:Q60"/>
    <mergeCell ref="B61:Q61"/>
    <mergeCell ref="B62:Q62"/>
    <mergeCell ref="B63:Q63"/>
    <mergeCell ref="B1:K1"/>
    <mergeCell ref="L1:Q1"/>
    <mergeCell ref="B2:C2"/>
    <mergeCell ref="G2:H2"/>
    <mergeCell ref="L2:M2"/>
    <mergeCell ref="N2:O2"/>
    <mergeCell ref="P2:Q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60">
      <c r="A1" s="1" t="s">
        <v>1850</v>
      </c>
      <c r="B1" s="1" t="s">
        <v>1</v>
      </c>
    </row>
    <row r="2" spans="1:2" ht="30">
      <c r="A2" s="1" t="s">
        <v>65</v>
      </c>
      <c r="B2" s="1" t="s">
        <v>2</v>
      </c>
    </row>
    <row r="3" spans="1:2" ht="30">
      <c r="A3" s="3" t="s">
        <v>1851</v>
      </c>
      <c r="B3" s="4" t="s">
        <v>6</v>
      </c>
    </row>
    <row r="4" spans="1:2">
      <c r="A4" s="2" t="s">
        <v>1852</v>
      </c>
      <c r="B4" s="7">
        <v>19100</v>
      </c>
    </row>
    <row r="5" spans="1:2">
      <c r="A5" s="2" t="s">
        <v>1853</v>
      </c>
      <c r="B5" s="6">
        <v>-5600</v>
      </c>
    </row>
    <row r="6" spans="1:2">
      <c r="A6" s="2" t="s">
        <v>1854</v>
      </c>
      <c r="B6" s="6">
        <v>13500</v>
      </c>
    </row>
    <row r="7" spans="1:2">
      <c r="A7" s="2" t="s">
        <v>1855</v>
      </c>
      <c r="B7" s="4" t="s">
        <v>6</v>
      </c>
    </row>
    <row r="8" spans="1:2" ht="30">
      <c r="A8" s="3" t="s">
        <v>1851</v>
      </c>
      <c r="B8" s="4" t="s">
        <v>6</v>
      </c>
    </row>
    <row r="9" spans="1:2">
      <c r="A9" s="2" t="s">
        <v>1852</v>
      </c>
      <c r="B9" s="6">
        <v>17000</v>
      </c>
    </row>
    <row r="10" spans="1:2">
      <c r="A10" s="2" t="s">
        <v>1853</v>
      </c>
      <c r="B10" s="6">
        <v>-5600</v>
      </c>
    </row>
    <row r="11" spans="1:2">
      <c r="A11" s="2" t="s">
        <v>1854</v>
      </c>
      <c r="B11" s="6">
        <v>11400</v>
      </c>
    </row>
    <row r="12" spans="1:2">
      <c r="A12" s="2" t="s">
        <v>1856</v>
      </c>
      <c r="B12" s="4" t="s">
        <v>6</v>
      </c>
    </row>
    <row r="13" spans="1:2" ht="30">
      <c r="A13" s="3" t="s">
        <v>1851</v>
      </c>
      <c r="B13" s="4" t="s">
        <v>6</v>
      </c>
    </row>
    <row r="14" spans="1:2">
      <c r="A14" s="2" t="s">
        <v>1852</v>
      </c>
      <c r="B14" s="6">
        <v>2100</v>
      </c>
    </row>
    <row r="15" spans="1:2">
      <c r="A15" s="2" t="s">
        <v>1853</v>
      </c>
      <c r="B15" s="4">
        <v>0</v>
      </c>
    </row>
    <row r="16" spans="1:2">
      <c r="A16" s="2" t="s">
        <v>1854</v>
      </c>
      <c r="B16" s="7">
        <v>2100</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57</v>
      </c>
      <c r="B1" s="8" t="s">
        <v>1258</v>
      </c>
      <c r="C1" s="8"/>
      <c r="D1" s="8"/>
      <c r="E1" s="8"/>
      <c r="F1" s="8"/>
      <c r="G1" s="8"/>
      <c r="H1" s="8"/>
      <c r="I1" s="8"/>
      <c r="J1" s="8" t="s">
        <v>1</v>
      </c>
      <c r="K1" s="8"/>
      <c r="L1" s="8"/>
    </row>
    <row r="2" spans="1:12" ht="30">
      <c r="A2" s="1" t="s">
        <v>65</v>
      </c>
      <c r="B2" s="1" t="s">
        <v>2</v>
      </c>
      <c r="C2" s="1" t="s">
        <v>1304</v>
      </c>
      <c r="D2" s="1" t="s">
        <v>4</v>
      </c>
      <c r="E2" s="1" t="s">
        <v>1305</v>
      </c>
      <c r="F2" s="1" t="s">
        <v>33</v>
      </c>
      <c r="G2" s="1" t="s">
        <v>1306</v>
      </c>
      <c r="H2" s="1" t="s">
        <v>1307</v>
      </c>
      <c r="I2" s="1" t="s">
        <v>1308</v>
      </c>
      <c r="J2" s="1" t="s">
        <v>2</v>
      </c>
      <c r="K2" s="1" t="s">
        <v>33</v>
      </c>
      <c r="L2" s="1" t="s">
        <v>34</v>
      </c>
    </row>
    <row r="3" spans="1:12">
      <c r="A3" s="2" t="s">
        <v>36</v>
      </c>
      <c r="B3" s="7">
        <v>851073</v>
      </c>
      <c r="C3" s="7">
        <v>801826</v>
      </c>
      <c r="D3" s="7">
        <v>863407</v>
      </c>
      <c r="E3" s="7">
        <v>790144</v>
      </c>
      <c r="F3" s="7">
        <v>730046</v>
      </c>
      <c r="G3" s="7">
        <v>797296</v>
      </c>
      <c r="H3" s="7">
        <v>936462</v>
      </c>
      <c r="I3" s="7">
        <v>927590</v>
      </c>
      <c r="J3" s="7">
        <v>3306450</v>
      </c>
      <c r="K3" s="7">
        <v>3391394</v>
      </c>
      <c r="L3" s="7">
        <v>4458108</v>
      </c>
    </row>
    <row r="4" spans="1:12">
      <c r="A4" s="2" t="s">
        <v>1858</v>
      </c>
      <c r="B4" s="4" t="s">
        <v>6</v>
      </c>
      <c r="C4" s="4" t="s">
        <v>6</v>
      </c>
      <c r="D4" s="4" t="s">
        <v>6</v>
      </c>
      <c r="E4" s="4" t="s">
        <v>6</v>
      </c>
      <c r="F4" s="4" t="s">
        <v>6</v>
      </c>
      <c r="G4" s="4" t="s">
        <v>6</v>
      </c>
      <c r="H4" s="4" t="s">
        <v>6</v>
      </c>
      <c r="I4" s="4" t="s">
        <v>6</v>
      </c>
      <c r="J4" s="4" t="s">
        <v>6</v>
      </c>
      <c r="K4" s="4" t="s">
        <v>6</v>
      </c>
      <c r="L4" s="4" t="s">
        <v>6</v>
      </c>
    </row>
    <row r="5" spans="1:12">
      <c r="A5" s="2" t="s">
        <v>36</v>
      </c>
      <c r="B5" s="4" t="s">
        <v>6</v>
      </c>
      <c r="C5" s="4" t="s">
        <v>6</v>
      </c>
      <c r="D5" s="4" t="s">
        <v>6</v>
      </c>
      <c r="E5" s="4" t="s">
        <v>6</v>
      </c>
      <c r="F5" s="4" t="s">
        <v>6</v>
      </c>
      <c r="G5" s="4" t="s">
        <v>6</v>
      </c>
      <c r="H5" s="4" t="s">
        <v>6</v>
      </c>
      <c r="I5" s="4" t="s">
        <v>6</v>
      </c>
      <c r="J5" s="6">
        <v>47695</v>
      </c>
      <c r="K5" s="6">
        <v>70933</v>
      </c>
      <c r="L5" s="6">
        <v>117683</v>
      </c>
    </row>
    <row r="6" spans="1:12">
      <c r="A6" s="2" t="s">
        <v>1859</v>
      </c>
      <c r="B6" s="4" t="s">
        <v>6</v>
      </c>
      <c r="C6" s="4" t="s">
        <v>6</v>
      </c>
      <c r="D6" s="4" t="s">
        <v>6</v>
      </c>
      <c r="E6" s="4" t="s">
        <v>6</v>
      </c>
      <c r="F6" s="4" t="s">
        <v>6</v>
      </c>
      <c r="G6" s="4" t="s">
        <v>6</v>
      </c>
      <c r="H6" s="4" t="s">
        <v>6</v>
      </c>
      <c r="I6" s="4" t="s">
        <v>6</v>
      </c>
      <c r="J6" s="4" t="s">
        <v>6</v>
      </c>
      <c r="K6" s="4" t="s">
        <v>6</v>
      </c>
      <c r="L6" s="4" t="s">
        <v>6</v>
      </c>
    </row>
    <row r="7" spans="1:12">
      <c r="A7" s="2" t="s">
        <v>36</v>
      </c>
      <c r="B7" s="4" t="s">
        <v>6</v>
      </c>
      <c r="C7" s="4" t="s">
        <v>6</v>
      </c>
      <c r="D7" s="4" t="s">
        <v>6</v>
      </c>
      <c r="E7" s="4" t="s">
        <v>6</v>
      </c>
      <c r="F7" s="4" t="s">
        <v>6</v>
      </c>
      <c r="G7" s="4" t="s">
        <v>6</v>
      </c>
      <c r="H7" s="4" t="s">
        <v>6</v>
      </c>
      <c r="I7" s="4" t="s">
        <v>6</v>
      </c>
      <c r="J7" s="6">
        <v>439802</v>
      </c>
      <c r="K7" s="6">
        <v>637133</v>
      </c>
      <c r="L7" s="6">
        <v>1748384</v>
      </c>
    </row>
    <row r="8" spans="1:12">
      <c r="A8" s="2" t="s">
        <v>1860</v>
      </c>
      <c r="B8" s="4" t="s">
        <v>6</v>
      </c>
      <c r="C8" s="4" t="s">
        <v>6</v>
      </c>
      <c r="D8" s="4" t="s">
        <v>6</v>
      </c>
      <c r="E8" s="4" t="s">
        <v>6</v>
      </c>
      <c r="F8" s="4" t="s">
        <v>6</v>
      </c>
      <c r="G8" s="4" t="s">
        <v>6</v>
      </c>
      <c r="H8" s="4" t="s">
        <v>6</v>
      </c>
      <c r="I8" s="4" t="s">
        <v>6</v>
      </c>
      <c r="J8" s="4" t="s">
        <v>6</v>
      </c>
      <c r="K8" s="4" t="s">
        <v>6</v>
      </c>
      <c r="L8" s="4" t="s">
        <v>6</v>
      </c>
    </row>
    <row r="9" spans="1:12">
      <c r="A9" s="2" t="s">
        <v>36</v>
      </c>
      <c r="B9" s="4" t="s">
        <v>6</v>
      </c>
      <c r="C9" s="4" t="s">
        <v>6</v>
      </c>
      <c r="D9" s="4" t="s">
        <v>6</v>
      </c>
      <c r="E9" s="4" t="s">
        <v>6</v>
      </c>
      <c r="F9" s="4" t="s">
        <v>6</v>
      </c>
      <c r="G9" s="4" t="s">
        <v>6</v>
      </c>
      <c r="H9" s="4" t="s">
        <v>6</v>
      </c>
      <c r="I9" s="4" t="s">
        <v>6</v>
      </c>
      <c r="J9" s="6">
        <v>1339042</v>
      </c>
      <c r="K9" s="6">
        <v>1265239</v>
      </c>
      <c r="L9" s="6">
        <v>1307139</v>
      </c>
    </row>
    <row r="10" spans="1:12">
      <c r="A10" s="2" t="s">
        <v>1861</v>
      </c>
      <c r="B10" s="4" t="s">
        <v>6</v>
      </c>
      <c r="C10" s="4" t="s">
        <v>6</v>
      </c>
      <c r="D10" s="4" t="s">
        <v>6</v>
      </c>
      <c r="E10" s="4" t="s">
        <v>6</v>
      </c>
      <c r="F10" s="4" t="s">
        <v>6</v>
      </c>
      <c r="G10" s="4" t="s">
        <v>6</v>
      </c>
      <c r="H10" s="4" t="s">
        <v>6</v>
      </c>
      <c r="I10" s="4" t="s">
        <v>6</v>
      </c>
      <c r="J10" s="4" t="s">
        <v>6</v>
      </c>
      <c r="K10" s="4" t="s">
        <v>6</v>
      </c>
      <c r="L10" s="4" t="s">
        <v>6</v>
      </c>
    </row>
    <row r="11" spans="1:12">
      <c r="A11" s="2" t="s">
        <v>36</v>
      </c>
      <c r="B11" s="4" t="s">
        <v>6</v>
      </c>
      <c r="C11" s="4" t="s">
        <v>6</v>
      </c>
      <c r="D11" s="4" t="s">
        <v>6</v>
      </c>
      <c r="E11" s="4" t="s">
        <v>6</v>
      </c>
      <c r="F11" s="4" t="s">
        <v>6</v>
      </c>
      <c r="G11" s="4" t="s">
        <v>6</v>
      </c>
      <c r="H11" s="4" t="s">
        <v>6</v>
      </c>
      <c r="I11" s="4" t="s">
        <v>6</v>
      </c>
      <c r="J11" s="6">
        <v>111555</v>
      </c>
      <c r="K11" s="6">
        <v>81047</v>
      </c>
      <c r="L11" s="6">
        <v>74163</v>
      </c>
    </row>
    <row r="12" spans="1:12">
      <c r="A12" s="2" t="s">
        <v>1283</v>
      </c>
      <c r="B12" s="4" t="s">
        <v>6</v>
      </c>
      <c r="C12" s="4" t="s">
        <v>6</v>
      </c>
      <c r="D12" s="4" t="s">
        <v>6</v>
      </c>
      <c r="E12" s="4" t="s">
        <v>6</v>
      </c>
      <c r="F12" s="4" t="s">
        <v>6</v>
      </c>
      <c r="G12" s="4" t="s">
        <v>6</v>
      </c>
      <c r="H12" s="4" t="s">
        <v>6</v>
      </c>
      <c r="I12" s="4" t="s">
        <v>6</v>
      </c>
      <c r="J12" s="4" t="s">
        <v>6</v>
      </c>
      <c r="K12" s="4" t="s">
        <v>6</v>
      </c>
      <c r="L12" s="4" t="s">
        <v>6</v>
      </c>
    </row>
    <row r="13" spans="1:12">
      <c r="A13" s="2" t="s">
        <v>36</v>
      </c>
      <c r="B13" s="4" t="s">
        <v>6</v>
      </c>
      <c r="C13" s="4" t="s">
        <v>6</v>
      </c>
      <c r="D13" s="4" t="s">
        <v>6</v>
      </c>
      <c r="E13" s="4" t="s">
        <v>6</v>
      </c>
      <c r="F13" s="4" t="s">
        <v>6</v>
      </c>
      <c r="G13" s="4" t="s">
        <v>6</v>
      </c>
      <c r="H13" s="4" t="s">
        <v>6</v>
      </c>
      <c r="I13" s="4" t="s">
        <v>6</v>
      </c>
      <c r="J13" s="6">
        <v>1117377</v>
      </c>
      <c r="K13" s="6">
        <v>1212282</v>
      </c>
      <c r="L13" s="6">
        <v>1108466</v>
      </c>
    </row>
    <row r="14" spans="1:12" ht="30">
      <c r="A14" s="2" t="s">
        <v>1862</v>
      </c>
      <c r="B14" s="4" t="s">
        <v>6</v>
      </c>
      <c r="C14" s="4" t="s">
        <v>6</v>
      </c>
      <c r="D14" s="4" t="s">
        <v>6</v>
      </c>
      <c r="E14" s="4" t="s">
        <v>6</v>
      </c>
      <c r="F14" s="4" t="s">
        <v>6</v>
      </c>
      <c r="G14" s="4" t="s">
        <v>6</v>
      </c>
      <c r="H14" s="4" t="s">
        <v>6</v>
      </c>
      <c r="I14" s="4" t="s">
        <v>6</v>
      </c>
      <c r="J14" s="4" t="s">
        <v>6</v>
      </c>
      <c r="K14" s="4" t="s">
        <v>6</v>
      </c>
      <c r="L14" s="4" t="s">
        <v>6</v>
      </c>
    </row>
    <row r="15" spans="1:12">
      <c r="A15" s="2" t="s">
        <v>36</v>
      </c>
      <c r="B15" s="4" t="s">
        <v>6</v>
      </c>
      <c r="C15" s="4" t="s">
        <v>6</v>
      </c>
      <c r="D15" s="4" t="s">
        <v>6</v>
      </c>
      <c r="E15" s="4" t="s">
        <v>6</v>
      </c>
      <c r="F15" s="4" t="s">
        <v>6</v>
      </c>
      <c r="G15" s="4" t="s">
        <v>6</v>
      </c>
      <c r="H15" s="4" t="s">
        <v>6</v>
      </c>
      <c r="I15" s="4" t="s">
        <v>6</v>
      </c>
      <c r="J15" s="6">
        <v>192765</v>
      </c>
      <c r="K15" s="6">
        <v>25591</v>
      </c>
      <c r="L15" s="6">
        <v>14487</v>
      </c>
    </row>
    <row r="16" spans="1:12">
      <c r="A16" s="2" t="s">
        <v>1863</v>
      </c>
      <c r="B16" s="4" t="s">
        <v>6</v>
      </c>
      <c r="C16" s="4" t="s">
        <v>6</v>
      </c>
      <c r="D16" s="4" t="s">
        <v>6</v>
      </c>
      <c r="E16" s="4" t="s">
        <v>6</v>
      </c>
      <c r="F16" s="4" t="s">
        <v>6</v>
      </c>
      <c r="G16" s="4" t="s">
        <v>6</v>
      </c>
      <c r="H16" s="4" t="s">
        <v>6</v>
      </c>
      <c r="I16" s="4" t="s">
        <v>6</v>
      </c>
      <c r="J16" s="4" t="s">
        <v>6</v>
      </c>
      <c r="K16" s="4" t="s">
        <v>6</v>
      </c>
      <c r="L16" s="4" t="s">
        <v>6</v>
      </c>
    </row>
    <row r="17" spans="1:12">
      <c r="A17" s="2" t="s">
        <v>36</v>
      </c>
      <c r="B17" s="4" t="s">
        <v>6</v>
      </c>
      <c r="C17" s="4" t="s">
        <v>6</v>
      </c>
      <c r="D17" s="4" t="s">
        <v>6</v>
      </c>
      <c r="E17" s="4" t="s">
        <v>6</v>
      </c>
      <c r="F17" s="4" t="s">
        <v>6</v>
      </c>
      <c r="G17" s="4" t="s">
        <v>6</v>
      </c>
      <c r="H17" s="4" t="s">
        <v>6</v>
      </c>
      <c r="I17" s="4" t="s">
        <v>6</v>
      </c>
      <c r="J17" s="7">
        <v>58214</v>
      </c>
      <c r="K17" s="7">
        <v>99169</v>
      </c>
      <c r="L17" s="7">
        <v>87786</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1864</v>
      </c>
      <c r="B1" s="8" t="s">
        <v>1258</v>
      </c>
      <c r="C1" s="8"/>
      <c r="D1" s="8"/>
      <c r="E1" s="8"/>
      <c r="F1" s="8"/>
      <c r="G1" s="8"/>
      <c r="H1" s="8"/>
      <c r="I1" s="8"/>
      <c r="J1" s="8" t="s">
        <v>1</v>
      </c>
      <c r="K1" s="8"/>
      <c r="L1" s="8"/>
      <c r="M1" s="8"/>
      <c r="N1" s="8"/>
      <c r="O1" s="8"/>
    </row>
    <row r="2" spans="1:15" ht="30">
      <c r="A2" s="1" t="s">
        <v>65</v>
      </c>
      <c r="B2" s="1" t="s">
        <v>2</v>
      </c>
      <c r="C2" s="1" t="s">
        <v>1304</v>
      </c>
      <c r="D2" s="1" t="s">
        <v>4</v>
      </c>
      <c r="E2" s="1" t="s">
        <v>1305</v>
      </c>
      <c r="F2" s="1" t="s">
        <v>33</v>
      </c>
      <c r="G2" s="1" t="s">
        <v>1306</v>
      </c>
      <c r="H2" s="1" t="s">
        <v>1307</v>
      </c>
      <c r="I2" s="1" t="s">
        <v>1308</v>
      </c>
      <c r="J2" s="8" t="s">
        <v>2</v>
      </c>
      <c r="K2" s="8"/>
      <c r="L2" s="8" t="s">
        <v>33</v>
      </c>
      <c r="M2" s="8"/>
      <c r="N2" s="8" t="s">
        <v>34</v>
      </c>
      <c r="O2" s="8"/>
    </row>
    <row r="3" spans="1:15">
      <c r="A3" s="2" t="s">
        <v>36</v>
      </c>
      <c r="B3" s="7">
        <v>851073</v>
      </c>
      <c r="C3" s="7">
        <v>801826</v>
      </c>
      <c r="D3" s="7">
        <v>863407</v>
      </c>
      <c r="E3" s="7">
        <v>790144</v>
      </c>
      <c r="F3" s="7">
        <v>730046</v>
      </c>
      <c r="G3" s="7">
        <v>797296</v>
      </c>
      <c r="H3" s="7">
        <v>936462</v>
      </c>
      <c r="I3" s="7">
        <v>927590</v>
      </c>
      <c r="J3" s="7">
        <v>3306450</v>
      </c>
      <c r="K3" s="4"/>
      <c r="L3" s="7">
        <v>3391394</v>
      </c>
      <c r="M3" s="4"/>
      <c r="N3" s="7">
        <v>4458108</v>
      </c>
      <c r="O3" s="4"/>
    </row>
    <row r="4" spans="1:15">
      <c r="A4" s="2" t="s">
        <v>1865</v>
      </c>
      <c r="B4" s="4" t="s">
        <v>6</v>
      </c>
      <c r="C4" s="4" t="s">
        <v>6</v>
      </c>
      <c r="D4" s="4" t="s">
        <v>6</v>
      </c>
      <c r="E4" s="4" t="s">
        <v>6</v>
      </c>
      <c r="F4" s="4" t="s">
        <v>6</v>
      </c>
      <c r="G4" s="4" t="s">
        <v>6</v>
      </c>
      <c r="H4" s="4" t="s">
        <v>6</v>
      </c>
      <c r="I4" s="4" t="s">
        <v>6</v>
      </c>
      <c r="J4" s="4" t="s">
        <v>6</v>
      </c>
      <c r="K4" s="4"/>
      <c r="L4" s="4" t="s">
        <v>6</v>
      </c>
      <c r="M4" s="4"/>
      <c r="N4" s="4" t="s">
        <v>6</v>
      </c>
      <c r="O4" s="4"/>
    </row>
    <row r="5" spans="1:15">
      <c r="A5" s="2" t="s">
        <v>36</v>
      </c>
      <c r="B5" s="4" t="s">
        <v>6</v>
      </c>
      <c r="C5" s="4" t="s">
        <v>6</v>
      </c>
      <c r="D5" s="4" t="s">
        <v>6</v>
      </c>
      <c r="E5" s="4" t="s">
        <v>6</v>
      </c>
      <c r="F5" s="4" t="s">
        <v>6</v>
      </c>
      <c r="G5" s="4" t="s">
        <v>6</v>
      </c>
      <c r="H5" s="4" t="s">
        <v>6</v>
      </c>
      <c r="I5" s="4" t="s">
        <v>6</v>
      </c>
      <c r="J5" s="4">
        <v>0</v>
      </c>
      <c r="K5" s="4"/>
      <c r="L5" s="6">
        <v>283520</v>
      </c>
      <c r="M5" s="4"/>
      <c r="N5" s="6">
        <v>1180721</v>
      </c>
      <c r="O5" s="4"/>
    </row>
    <row r="6" spans="1:15">
      <c r="A6" s="2" t="s">
        <v>1524</v>
      </c>
      <c r="B6" s="4" t="s">
        <v>6</v>
      </c>
      <c r="C6" s="4" t="s">
        <v>6</v>
      </c>
      <c r="D6" s="4" t="s">
        <v>6</v>
      </c>
      <c r="E6" s="4" t="s">
        <v>6</v>
      </c>
      <c r="F6" s="4" t="s">
        <v>6</v>
      </c>
      <c r="G6" s="4" t="s">
        <v>6</v>
      </c>
      <c r="H6" s="4" t="s">
        <v>6</v>
      </c>
      <c r="I6" s="4" t="s">
        <v>6</v>
      </c>
      <c r="J6" s="4" t="s">
        <v>6</v>
      </c>
      <c r="K6" s="4"/>
      <c r="L6" s="4" t="s">
        <v>6</v>
      </c>
      <c r="M6" s="4"/>
      <c r="N6" s="4" t="s">
        <v>6</v>
      </c>
      <c r="O6" s="4"/>
    </row>
    <row r="7" spans="1:15">
      <c r="A7" s="2" t="s">
        <v>36</v>
      </c>
      <c r="B7" s="4" t="s">
        <v>6</v>
      </c>
      <c r="C7" s="4" t="s">
        <v>6</v>
      </c>
      <c r="D7" s="4" t="s">
        <v>6</v>
      </c>
      <c r="E7" s="4" t="s">
        <v>6</v>
      </c>
      <c r="F7" s="4" t="s">
        <v>6</v>
      </c>
      <c r="G7" s="4" t="s">
        <v>6</v>
      </c>
      <c r="H7" s="4" t="s">
        <v>6</v>
      </c>
      <c r="I7" s="4" t="s">
        <v>6</v>
      </c>
      <c r="J7" s="6">
        <v>460256</v>
      </c>
      <c r="K7" s="4"/>
      <c r="L7" s="6">
        <v>280725</v>
      </c>
      <c r="M7" s="4"/>
      <c r="N7" s="6">
        <v>267162</v>
      </c>
      <c r="O7" s="4"/>
    </row>
    <row r="8" spans="1:15">
      <c r="A8" s="2" t="s">
        <v>1789</v>
      </c>
      <c r="B8" s="4" t="s">
        <v>6</v>
      </c>
      <c r="C8" s="4" t="s">
        <v>6</v>
      </c>
      <c r="D8" s="4" t="s">
        <v>6</v>
      </c>
      <c r="E8" s="4" t="s">
        <v>6</v>
      </c>
      <c r="F8" s="4" t="s">
        <v>6</v>
      </c>
      <c r="G8" s="4" t="s">
        <v>6</v>
      </c>
      <c r="H8" s="4" t="s">
        <v>6</v>
      </c>
      <c r="I8" s="4" t="s">
        <v>6</v>
      </c>
      <c r="J8" s="4" t="s">
        <v>6</v>
      </c>
      <c r="K8" s="4"/>
      <c r="L8" s="4" t="s">
        <v>6</v>
      </c>
      <c r="M8" s="4"/>
      <c r="N8" s="4" t="s">
        <v>6</v>
      </c>
      <c r="O8" s="4"/>
    </row>
    <row r="9" spans="1:15" ht="17.25">
      <c r="A9" s="2" t="s">
        <v>36</v>
      </c>
      <c r="B9" s="4" t="s">
        <v>6</v>
      </c>
      <c r="C9" s="4" t="s">
        <v>6</v>
      </c>
      <c r="D9" s="4" t="s">
        <v>6</v>
      </c>
      <c r="E9" s="4" t="s">
        <v>6</v>
      </c>
      <c r="F9" s="4" t="s">
        <v>6</v>
      </c>
      <c r="G9" s="4" t="s">
        <v>6</v>
      </c>
      <c r="H9" s="4" t="s">
        <v>6</v>
      </c>
      <c r="I9" s="4" t="s">
        <v>6</v>
      </c>
      <c r="J9" s="7">
        <v>6476</v>
      </c>
      <c r="K9" s="201" t="s">
        <v>1326</v>
      </c>
      <c r="L9" s="7">
        <v>3583</v>
      </c>
      <c r="M9" s="201" t="s">
        <v>1326</v>
      </c>
      <c r="N9" s="7">
        <v>2165</v>
      </c>
      <c r="O9" s="201" t="s">
        <v>1326</v>
      </c>
    </row>
    <row r="10" spans="1:15">
      <c r="A10" s="78"/>
      <c r="B10" s="78"/>
      <c r="C10" s="78"/>
      <c r="D10" s="78"/>
      <c r="E10" s="78"/>
      <c r="F10" s="78"/>
      <c r="G10" s="78"/>
      <c r="H10" s="78"/>
      <c r="I10" s="78"/>
      <c r="J10" s="78"/>
      <c r="K10" s="78"/>
      <c r="L10" s="78"/>
      <c r="M10" s="78"/>
      <c r="N10" s="78"/>
      <c r="O10" s="78"/>
    </row>
    <row r="11" spans="1:15" ht="15" customHeight="1">
      <c r="A11" s="2" t="s">
        <v>1326</v>
      </c>
      <c r="B11" s="79" t="s">
        <v>1866</v>
      </c>
      <c r="C11" s="79"/>
      <c r="D11" s="79"/>
      <c r="E11" s="79"/>
      <c r="F11" s="79"/>
      <c r="G11" s="79"/>
      <c r="H11" s="79"/>
      <c r="I11" s="79"/>
      <c r="J11" s="79"/>
      <c r="K11" s="79"/>
      <c r="L11" s="79"/>
      <c r="M11" s="79"/>
      <c r="N11" s="79"/>
      <c r="O11" s="79"/>
    </row>
  </sheetData>
  <mergeCells count="7">
    <mergeCell ref="B11:O11"/>
    <mergeCell ref="B1:I1"/>
    <mergeCell ref="J1:O1"/>
    <mergeCell ref="J2:K2"/>
    <mergeCell ref="L2:M2"/>
    <mergeCell ref="N2:O2"/>
    <mergeCell ref="A10:O10"/>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867</v>
      </c>
      <c r="B1" s="8" t="s">
        <v>2</v>
      </c>
      <c r="C1" s="8" t="s">
        <v>33</v>
      </c>
    </row>
    <row r="2" spans="1:3" ht="30">
      <c r="A2" s="1" t="s">
        <v>65</v>
      </c>
      <c r="B2" s="8"/>
      <c r="C2" s="8"/>
    </row>
    <row r="3" spans="1:3">
      <c r="A3" s="2" t="s">
        <v>1868</v>
      </c>
      <c r="B3" s="7">
        <v>744560</v>
      </c>
      <c r="C3" s="7">
        <v>729496</v>
      </c>
    </row>
    <row r="4" spans="1:3">
      <c r="A4" s="2" t="s">
        <v>1869</v>
      </c>
      <c r="B4" s="4" t="s">
        <v>6</v>
      </c>
      <c r="C4" s="4" t="s">
        <v>6</v>
      </c>
    </row>
    <row r="5" spans="1:3">
      <c r="A5" s="2" t="s">
        <v>1868</v>
      </c>
      <c r="B5" s="6">
        <v>3895</v>
      </c>
      <c r="C5" s="6">
        <v>2970</v>
      </c>
    </row>
    <row r="6" spans="1:3">
      <c r="A6" s="2" t="s">
        <v>1859</v>
      </c>
      <c r="B6" s="4" t="s">
        <v>6</v>
      </c>
      <c r="C6" s="4" t="s">
        <v>6</v>
      </c>
    </row>
    <row r="7" spans="1:3">
      <c r="A7" s="2" t="s">
        <v>1868</v>
      </c>
      <c r="B7" s="6">
        <v>39547</v>
      </c>
      <c r="C7" s="6">
        <v>32568</v>
      </c>
    </row>
    <row r="8" spans="1:3">
      <c r="A8" s="2" t="s">
        <v>1860</v>
      </c>
      <c r="B8" s="4" t="s">
        <v>6</v>
      </c>
      <c r="C8" s="4" t="s">
        <v>6</v>
      </c>
    </row>
    <row r="9" spans="1:3">
      <c r="A9" s="2" t="s">
        <v>1868</v>
      </c>
      <c r="B9" s="6">
        <v>342781</v>
      </c>
      <c r="C9" s="6">
        <v>340170</v>
      </c>
    </row>
    <row r="10" spans="1:3">
      <c r="A10" s="2" t="s">
        <v>1283</v>
      </c>
      <c r="B10" s="4" t="s">
        <v>6</v>
      </c>
      <c r="C10" s="4" t="s">
        <v>6</v>
      </c>
    </row>
    <row r="11" spans="1:3">
      <c r="A11" s="2" t="s">
        <v>1868</v>
      </c>
      <c r="B11" s="6">
        <v>276025</v>
      </c>
      <c r="C11" s="6">
        <v>285979</v>
      </c>
    </row>
    <row r="12" spans="1:3" ht="30">
      <c r="A12" s="2" t="s">
        <v>1862</v>
      </c>
      <c r="B12" s="4" t="s">
        <v>6</v>
      </c>
      <c r="C12" s="4" t="s">
        <v>6</v>
      </c>
    </row>
    <row r="13" spans="1:3">
      <c r="A13" s="2" t="s">
        <v>1868</v>
      </c>
      <c r="B13" s="6">
        <v>81718</v>
      </c>
      <c r="C13" s="6">
        <v>66701</v>
      </c>
    </row>
    <row r="14" spans="1:3">
      <c r="A14" s="2" t="s">
        <v>1863</v>
      </c>
      <c r="B14" s="4" t="s">
        <v>6</v>
      </c>
      <c r="C14" s="4" t="s">
        <v>6</v>
      </c>
    </row>
    <row r="15" spans="1:3">
      <c r="A15" s="2" t="s">
        <v>1868</v>
      </c>
      <c r="B15" s="7">
        <v>594</v>
      </c>
      <c r="C15" s="7">
        <v>1108</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70</v>
      </c>
      <c r="B1" s="8" t="s">
        <v>1</v>
      </c>
      <c r="C1" s="8"/>
      <c r="D1" s="8"/>
    </row>
    <row r="2" spans="1:4" ht="30">
      <c r="A2" s="1" t="s">
        <v>65</v>
      </c>
      <c r="B2" s="1" t="s">
        <v>2</v>
      </c>
      <c r="C2" s="1" t="s">
        <v>33</v>
      </c>
      <c r="D2" s="1" t="s">
        <v>34</v>
      </c>
    </row>
    <row r="3" spans="1:4">
      <c r="A3" s="2" t="s">
        <v>990</v>
      </c>
      <c r="B3" s="7">
        <v>4184</v>
      </c>
      <c r="C3" s="7">
        <v>3104</v>
      </c>
      <c r="D3" s="7">
        <v>6234</v>
      </c>
    </row>
    <row r="4" spans="1:4">
      <c r="A4" s="2" t="s">
        <v>937</v>
      </c>
      <c r="B4" s="4">
        <v>0</v>
      </c>
      <c r="C4" s="4">
        <v>0</v>
      </c>
      <c r="D4" s="4">
        <v>0</v>
      </c>
    </row>
    <row r="5" spans="1:4">
      <c r="A5" s="2" t="s">
        <v>938</v>
      </c>
      <c r="B5" s="6">
        <v>3919</v>
      </c>
      <c r="C5" s="6">
        <v>16297</v>
      </c>
      <c r="D5" s="6">
        <v>4905</v>
      </c>
    </row>
    <row r="6" spans="1:4" ht="30">
      <c r="A6" s="2" t="s">
        <v>49</v>
      </c>
      <c r="B6" s="4">
        <v>265</v>
      </c>
      <c r="C6" s="6">
        <v>-13193</v>
      </c>
      <c r="D6" s="6">
        <v>1329</v>
      </c>
    </row>
    <row r="7" spans="1:4">
      <c r="A7" s="2" t="s">
        <v>940</v>
      </c>
      <c r="B7" s="4">
        <v>0</v>
      </c>
      <c r="C7" s="4">
        <v>0</v>
      </c>
      <c r="D7" s="4">
        <v>0</v>
      </c>
    </row>
    <row r="8" spans="1:4" ht="30">
      <c r="A8" s="2" t="s">
        <v>51</v>
      </c>
      <c r="B8" s="7">
        <v>265</v>
      </c>
      <c r="C8" s="7">
        <v>-13193</v>
      </c>
      <c r="D8" s="7">
        <v>1329</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1871</v>
      </c>
      <c r="B1" s="8" t="s">
        <v>1258</v>
      </c>
      <c r="C1" s="8"/>
      <c r="D1" s="8"/>
      <c r="E1" s="8"/>
      <c r="F1" s="8"/>
      <c r="G1" s="8"/>
      <c r="H1" s="8"/>
      <c r="I1" s="8"/>
      <c r="J1" s="8" t="s">
        <v>1</v>
      </c>
      <c r="K1" s="8"/>
      <c r="L1" s="8"/>
      <c r="M1" s="8"/>
      <c r="N1" s="8"/>
      <c r="O1" s="8"/>
    </row>
    <row r="2" spans="1:15" ht="30">
      <c r="A2" s="1" t="s">
        <v>65</v>
      </c>
      <c r="B2" s="1" t="s">
        <v>2</v>
      </c>
      <c r="C2" s="1" t="s">
        <v>1304</v>
      </c>
      <c r="D2" s="1" t="s">
        <v>4</v>
      </c>
      <c r="E2" s="1" t="s">
        <v>1305</v>
      </c>
      <c r="F2" s="1" t="s">
        <v>33</v>
      </c>
      <c r="G2" s="1" t="s">
        <v>1306</v>
      </c>
      <c r="H2" s="1" t="s">
        <v>1307</v>
      </c>
      <c r="I2" s="1" t="s">
        <v>1308</v>
      </c>
      <c r="J2" s="8" t="s">
        <v>2</v>
      </c>
      <c r="K2" s="8"/>
      <c r="L2" s="8" t="s">
        <v>33</v>
      </c>
      <c r="M2" s="8"/>
      <c r="N2" s="8" t="s">
        <v>34</v>
      </c>
      <c r="O2" s="8"/>
    </row>
    <row r="3" spans="1:15">
      <c r="A3" s="2" t="s">
        <v>1872</v>
      </c>
      <c r="B3" s="7">
        <v>851073</v>
      </c>
      <c r="C3" s="7">
        <v>801826</v>
      </c>
      <c r="D3" s="7">
        <v>863407</v>
      </c>
      <c r="E3" s="7">
        <v>790144</v>
      </c>
      <c r="F3" s="7">
        <v>730046</v>
      </c>
      <c r="G3" s="7">
        <v>797296</v>
      </c>
      <c r="H3" s="7">
        <v>936462</v>
      </c>
      <c r="I3" s="7">
        <v>927590</v>
      </c>
      <c r="J3" s="7">
        <v>3306450</v>
      </c>
      <c r="K3" s="4"/>
      <c r="L3" s="7">
        <v>3391394</v>
      </c>
      <c r="M3" s="4"/>
      <c r="N3" s="7">
        <v>4458108</v>
      </c>
      <c r="O3" s="4"/>
    </row>
    <row r="4" spans="1:15">
      <c r="A4" s="2" t="s">
        <v>1868</v>
      </c>
      <c r="B4" s="6">
        <v>744560</v>
      </c>
      <c r="C4" s="4" t="s">
        <v>6</v>
      </c>
      <c r="D4" s="4" t="s">
        <v>6</v>
      </c>
      <c r="E4" s="4" t="s">
        <v>6</v>
      </c>
      <c r="F4" s="6">
        <v>729496</v>
      </c>
      <c r="G4" s="4" t="s">
        <v>6</v>
      </c>
      <c r="H4" s="4" t="s">
        <v>6</v>
      </c>
      <c r="I4" s="4" t="s">
        <v>6</v>
      </c>
      <c r="J4" s="6">
        <v>744560</v>
      </c>
      <c r="K4" s="4"/>
      <c r="L4" s="6">
        <v>729496</v>
      </c>
      <c r="M4" s="4"/>
      <c r="N4" s="4" t="s">
        <v>6</v>
      </c>
      <c r="O4" s="4"/>
    </row>
    <row r="5" spans="1:15">
      <c r="A5" s="2" t="s">
        <v>1789</v>
      </c>
      <c r="B5" s="4" t="s">
        <v>6</v>
      </c>
      <c r="C5" s="4" t="s">
        <v>6</v>
      </c>
      <c r="D5" s="4" t="s">
        <v>6</v>
      </c>
      <c r="E5" s="4" t="s">
        <v>6</v>
      </c>
      <c r="F5" s="4" t="s">
        <v>6</v>
      </c>
      <c r="G5" s="4" t="s">
        <v>6</v>
      </c>
      <c r="H5" s="4" t="s">
        <v>6</v>
      </c>
      <c r="I5" s="4" t="s">
        <v>6</v>
      </c>
      <c r="J5" s="4" t="s">
        <v>6</v>
      </c>
      <c r="K5" s="4"/>
      <c r="L5" s="4" t="s">
        <v>6</v>
      </c>
      <c r="M5" s="4"/>
      <c r="N5" s="4" t="s">
        <v>6</v>
      </c>
      <c r="O5" s="4"/>
    </row>
    <row r="6" spans="1:15" ht="17.25">
      <c r="A6" s="2" t="s">
        <v>1872</v>
      </c>
      <c r="B6" s="4" t="s">
        <v>6</v>
      </c>
      <c r="C6" s="4" t="s">
        <v>6</v>
      </c>
      <c r="D6" s="4" t="s">
        <v>6</v>
      </c>
      <c r="E6" s="4" t="s">
        <v>6</v>
      </c>
      <c r="F6" s="4" t="s">
        <v>6</v>
      </c>
      <c r="G6" s="4" t="s">
        <v>6</v>
      </c>
      <c r="H6" s="4" t="s">
        <v>6</v>
      </c>
      <c r="I6" s="4" t="s">
        <v>6</v>
      </c>
      <c r="J6" s="6">
        <v>6476</v>
      </c>
      <c r="K6" s="201" t="s">
        <v>1326</v>
      </c>
      <c r="L6" s="6">
        <v>3583</v>
      </c>
      <c r="M6" s="201" t="s">
        <v>1326</v>
      </c>
      <c r="N6" s="6">
        <v>2165</v>
      </c>
      <c r="O6" s="201" t="s">
        <v>1326</v>
      </c>
    </row>
    <row r="7" spans="1:15">
      <c r="A7" s="2" t="s">
        <v>1868</v>
      </c>
      <c r="B7" s="4">
        <v>525</v>
      </c>
      <c r="C7" s="4" t="s">
        <v>6</v>
      </c>
      <c r="D7" s="4" t="s">
        <v>6</v>
      </c>
      <c r="E7" s="4" t="s">
        <v>6</v>
      </c>
      <c r="F7" s="6">
        <v>2576</v>
      </c>
      <c r="G7" s="4" t="s">
        <v>6</v>
      </c>
      <c r="H7" s="4" t="s">
        <v>6</v>
      </c>
      <c r="I7" s="4" t="s">
        <v>6</v>
      </c>
      <c r="J7" s="4">
        <v>525</v>
      </c>
      <c r="K7" s="4"/>
      <c r="L7" s="6">
        <v>2576</v>
      </c>
      <c r="M7" s="4"/>
      <c r="N7" s="4" t="s">
        <v>6</v>
      </c>
      <c r="O7" s="4"/>
    </row>
    <row r="8" spans="1:15">
      <c r="A8" s="2" t="s">
        <v>1263</v>
      </c>
      <c r="B8" s="4" t="s">
        <v>6</v>
      </c>
      <c r="C8" s="4" t="s">
        <v>6</v>
      </c>
      <c r="D8" s="4" t="s">
        <v>6</v>
      </c>
      <c r="E8" s="4" t="s">
        <v>6</v>
      </c>
      <c r="F8" s="4" t="s">
        <v>6</v>
      </c>
      <c r="G8" s="4" t="s">
        <v>6</v>
      </c>
      <c r="H8" s="4" t="s">
        <v>6</v>
      </c>
      <c r="I8" s="4" t="s">
        <v>6</v>
      </c>
      <c r="J8" s="4" t="s">
        <v>6</v>
      </c>
      <c r="K8" s="4"/>
      <c r="L8" s="4" t="s">
        <v>6</v>
      </c>
      <c r="M8" s="4"/>
      <c r="N8" s="4" t="s">
        <v>6</v>
      </c>
      <c r="O8" s="4"/>
    </row>
    <row r="9" spans="1:15">
      <c r="A9" s="2" t="s">
        <v>1872</v>
      </c>
      <c r="B9" s="4" t="s">
        <v>6</v>
      </c>
      <c r="C9" s="4" t="s">
        <v>6</v>
      </c>
      <c r="D9" s="4" t="s">
        <v>6</v>
      </c>
      <c r="E9" s="4" t="s">
        <v>6</v>
      </c>
      <c r="F9" s="4" t="s">
        <v>6</v>
      </c>
      <c r="G9" s="4" t="s">
        <v>6</v>
      </c>
      <c r="H9" s="4" t="s">
        <v>6</v>
      </c>
      <c r="I9" s="4" t="s">
        <v>6</v>
      </c>
      <c r="J9" s="6">
        <v>2512587</v>
      </c>
      <c r="K9" s="4"/>
      <c r="L9" s="6">
        <v>2419327</v>
      </c>
      <c r="M9" s="4"/>
      <c r="N9" s="6">
        <v>3443079</v>
      </c>
      <c r="O9" s="4"/>
    </row>
    <row r="10" spans="1:15" ht="30">
      <c r="A10" s="2" t="s">
        <v>1873</v>
      </c>
      <c r="B10" s="4" t="s">
        <v>6</v>
      </c>
      <c r="C10" s="4" t="s">
        <v>6</v>
      </c>
      <c r="D10" s="4" t="s">
        <v>6</v>
      </c>
      <c r="E10" s="4" t="s">
        <v>6</v>
      </c>
      <c r="F10" s="4" t="s">
        <v>6</v>
      </c>
      <c r="G10" s="4" t="s">
        <v>6</v>
      </c>
      <c r="H10" s="4" t="s">
        <v>6</v>
      </c>
      <c r="I10" s="4" t="s">
        <v>6</v>
      </c>
      <c r="J10" s="202">
        <v>0.76</v>
      </c>
      <c r="K10" s="4"/>
      <c r="L10" s="4" t="s">
        <v>6</v>
      </c>
      <c r="M10" s="4"/>
      <c r="N10" s="4" t="s">
        <v>6</v>
      </c>
      <c r="O10" s="4"/>
    </row>
    <row r="11" spans="1:15" ht="30">
      <c r="A11" s="2" t="s">
        <v>1874</v>
      </c>
      <c r="B11" s="4" t="s">
        <v>6</v>
      </c>
      <c r="C11" s="4" t="s">
        <v>6</v>
      </c>
      <c r="D11" s="4" t="s">
        <v>6</v>
      </c>
      <c r="E11" s="4" t="s">
        <v>6</v>
      </c>
      <c r="F11" s="4" t="s">
        <v>6</v>
      </c>
      <c r="G11" s="4" t="s">
        <v>6</v>
      </c>
      <c r="H11" s="4" t="s">
        <v>6</v>
      </c>
      <c r="I11" s="4" t="s">
        <v>6</v>
      </c>
      <c r="J11" s="4" t="s">
        <v>6</v>
      </c>
      <c r="K11" s="4"/>
      <c r="L11" s="4" t="s">
        <v>6</v>
      </c>
      <c r="M11" s="4"/>
      <c r="N11" s="4" t="s">
        <v>6</v>
      </c>
      <c r="O11" s="4"/>
    </row>
    <row r="12" spans="1:15" ht="60">
      <c r="A12" s="2" t="s">
        <v>1875</v>
      </c>
      <c r="B12" s="4" t="s">
        <v>6</v>
      </c>
      <c r="C12" s="4" t="s">
        <v>6</v>
      </c>
      <c r="D12" s="4" t="s">
        <v>6</v>
      </c>
      <c r="E12" s="4" t="s">
        <v>6</v>
      </c>
      <c r="F12" s="4" t="s">
        <v>6</v>
      </c>
      <c r="G12" s="4" t="s">
        <v>6</v>
      </c>
      <c r="H12" s="4" t="s">
        <v>6</v>
      </c>
      <c r="I12" s="4" t="s">
        <v>6</v>
      </c>
      <c r="J12" s="202">
        <v>0.12</v>
      </c>
      <c r="K12" s="4"/>
      <c r="L12" s="4" t="s">
        <v>6</v>
      </c>
      <c r="M12" s="4"/>
      <c r="N12" s="4" t="s">
        <v>6</v>
      </c>
      <c r="O12" s="4"/>
    </row>
    <row r="13" spans="1:15" ht="45">
      <c r="A13" s="2" t="s">
        <v>1876</v>
      </c>
      <c r="B13" s="4" t="s">
        <v>6</v>
      </c>
      <c r="C13" s="4" t="s">
        <v>6</v>
      </c>
      <c r="D13" s="4" t="s">
        <v>6</v>
      </c>
      <c r="E13" s="4" t="s">
        <v>6</v>
      </c>
      <c r="F13" s="4" t="s">
        <v>6</v>
      </c>
      <c r="G13" s="4" t="s">
        <v>6</v>
      </c>
      <c r="H13" s="4" t="s">
        <v>6</v>
      </c>
      <c r="I13" s="4" t="s">
        <v>6</v>
      </c>
      <c r="J13" s="4" t="s">
        <v>6</v>
      </c>
      <c r="K13" s="4"/>
      <c r="L13" s="4" t="s">
        <v>6</v>
      </c>
      <c r="M13" s="4"/>
      <c r="N13" s="4" t="s">
        <v>6</v>
      </c>
      <c r="O13" s="4"/>
    </row>
    <row r="14" spans="1:15" ht="60">
      <c r="A14" s="2" t="s">
        <v>1875</v>
      </c>
      <c r="B14" s="4" t="s">
        <v>6</v>
      </c>
      <c r="C14" s="4" t="s">
        <v>6</v>
      </c>
      <c r="D14" s="4" t="s">
        <v>6</v>
      </c>
      <c r="E14" s="4" t="s">
        <v>6</v>
      </c>
      <c r="F14" s="4" t="s">
        <v>6</v>
      </c>
      <c r="G14" s="4" t="s">
        <v>6</v>
      </c>
      <c r="H14" s="4" t="s">
        <v>6</v>
      </c>
      <c r="I14" s="4" t="s">
        <v>6</v>
      </c>
      <c r="J14" s="202">
        <v>0.11</v>
      </c>
      <c r="K14" s="4"/>
      <c r="L14" s="4" t="s">
        <v>6</v>
      </c>
      <c r="M14" s="4"/>
      <c r="N14" s="4" t="s">
        <v>6</v>
      </c>
      <c r="O14" s="4"/>
    </row>
    <row r="15" spans="1:15" ht="30">
      <c r="A15" s="2" t="s">
        <v>1877</v>
      </c>
      <c r="B15" s="4" t="s">
        <v>6</v>
      </c>
      <c r="C15" s="4" t="s">
        <v>6</v>
      </c>
      <c r="D15" s="4" t="s">
        <v>6</v>
      </c>
      <c r="E15" s="4" t="s">
        <v>6</v>
      </c>
      <c r="F15" s="4" t="s">
        <v>6</v>
      </c>
      <c r="G15" s="4" t="s">
        <v>6</v>
      </c>
      <c r="H15" s="4" t="s">
        <v>6</v>
      </c>
      <c r="I15" s="4" t="s">
        <v>6</v>
      </c>
      <c r="J15" s="4" t="s">
        <v>6</v>
      </c>
      <c r="K15" s="4"/>
      <c r="L15" s="4" t="s">
        <v>6</v>
      </c>
      <c r="M15" s="4"/>
      <c r="N15" s="4" t="s">
        <v>6</v>
      </c>
      <c r="O15" s="4"/>
    </row>
    <row r="16" spans="1:15" ht="60">
      <c r="A16" s="2" t="s">
        <v>1875</v>
      </c>
      <c r="B16" s="4" t="s">
        <v>6</v>
      </c>
      <c r="C16" s="4" t="s">
        <v>6</v>
      </c>
      <c r="D16" s="4" t="s">
        <v>6</v>
      </c>
      <c r="E16" s="4" t="s">
        <v>6</v>
      </c>
      <c r="F16" s="4" t="s">
        <v>6</v>
      </c>
      <c r="G16" s="4" t="s">
        <v>6</v>
      </c>
      <c r="H16" s="4" t="s">
        <v>6</v>
      </c>
      <c r="I16" s="4" t="s">
        <v>6</v>
      </c>
      <c r="J16" s="4" t="s">
        <v>6</v>
      </c>
      <c r="K16" s="4"/>
      <c r="L16" s="202">
        <v>0.12</v>
      </c>
      <c r="M16" s="4"/>
      <c r="N16" s="202">
        <v>0.26</v>
      </c>
      <c r="O16" s="4"/>
    </row>
    <row r="17" spans="1:15" ht="45">
      <c r="A17" s="2" t="s">
        <v>1878</v>
      </c>
      <c r="B17" s="4" t="s">
        <v>6</v>
      </c>
      <c r="C17" s="4" t="s">
        <v>6</v>
      </c>
      <c r="D17" s="4" t="s">
        <v>6</v>
      </c>
      <c r="E17" s="4" t="s">
        <v>6</v>
      </c>
      <c r="F17" s="4" t="s">
        <v>6</v>
      </c>
      <c r="G17" s="4" t="s">
        <v>6</v>
      </c>
      <c r="H17" s="4" t="s">
        <v>6</v>
      </c>
      <c r="I17" s="4" t="s">
        <v>6</v>
      </c>
      <c r="J17" s="4" t="s">
        <v>6</v>
      </c>
      <c r="K17" s="4"/>
      <c r="L17" s="4" t="s">
        <v>6</v>
      </c>
      <c r="M17" s="4"/>
      <c r="N17" s="4" t="s">
        <v>6</v>
      </c>
      <c r="O17" s="4"/>
    </row>
    <row r="18" spans="1:15" ht="60">
      <c r="A18" s="2" t="s">
        <v>1875</v>
      </c>
      <c r="B18" s="4" t="s">
        <v>6</v>
      </c>
      <c r="C18" s="4" t="s">
        <v>6</v>
      </c>
      <c r="D18" s="4" t="s">
        <v>6</v>
      </c>
      <c r="E18" s="4" t="s">
        <v>6</v>
      </c>
      <c r="F18" s="4" t="s">
        <v>6</v>
      </c>
      <c r="G18" s="4" t="s">
        <v>6</v>
      </c>
      <c r="H18" s="4" t="s">
        <v>6</v>
      </c>
      <c r="I18" s="4" t="s">
        <v>6</v>
      </c>
      <c r="J18" s="4" t="s">
        <v>6</v>
      </c>
      <c r="K18" s="4"/>
      <c r="L18" s="202">
        <v>0.11</v>
      </c>
      <c r="M18" s="4"/>
      <c r="N18" s="202">
        <v>0.25</v>
      </c>
      <c r="O18" s="4"/>
    </row>
    <row r="19" spans="1:15">
      <c r="A19" s="2" t="s">
        <v>1264</v>
      </c>
      <c r="B19" s="4" t="s">
        <v>6</v>
      </c>
      <c r="C19" s="4" t="s">
        <v>6</v>
      </c>
      <c r="D19" s="4" t="s">
        <v>6</v>
      </c>
      <c r="E19" s="4" t="s">
        <v>6</v>
      </c>
      <c r="F19" s="4" t="s">
        <v>6</v>
      </c>
      <c r="G19" s="4" t="s">
        <v>6</v>
      </c>
      <c r="H19" s="4" t="s">
        <v>6</v>
      </c>
      <c r="I19" s="4" t="s">
        <v>6</v>
      </c>
      <c r="J19" s="4" t="s">
        <v>6</v>
      </c>
      <c r="K19" s="4"/>
      <c r="L19" s="4" t="s">
        <v>6</v>
      </c>
      <c r="M19" s="4"/>
      <c r="N19" s="4" t="s">
        <v>6</v>
      </c>
      <c r="O19" s="4"/>
    </row>
    <row r="20" spans="1:15">
      <c r="A20" s="2" t="s">
        <v>1872</v>
      </c>
      <c r="B20" s="4" t="s">
        <v>6</v>
      </c>
      <c r="C20" s="4" t="s">
        <v>6</v>
      </c>
      <c r="D20" s="4" t="s">
        <v>6</v>
      </c>
      <c r="E20" s="4" t="s">
        <v>6</v>
      </c>
      <c r="F20" s="4" t="s">
        <v>6</v>
      </c>
      <c r="G20" s="4" t="s">
        <v>6</v>
      </c>
      <c r="H20" s="4" t="s">
        <v>6</v>
      </c>
      <c r="I20" s="4" t="s">
        <v>6</v>
      </c>
      <c r="J20" s="6">
        <v>793863</v>
      </c>
      <c r="K20" s="4"/>
      <c r="L20" s="6">
        <v>972067</v>
      </c>
      <c r="M20" s="4"/>
      <c r="N20" s="6">
        <v>1015029</v>
      </c>
      <c r="O20" s="4"/>
    </row>
    <row r="21" spans="1:15" ht="30">
      <c r="A21" s="2" t="s">
        <v>1873</v>
      </c>
      <c r="B21" s="4" t="s">
        <v>6</v>
      </c>
      <c r="C21" s="4" t="s">
        <v>6</v>
      </c>
      <c r="D21" s="4" t="s">
        <v>6</v>
      </c>
      <c r="E21" s="4" t="s">
        <v>6</v>
      </c>
      <c r="F21" s="4" t="s">
        <v>6</v>
      </c>
      <c r="G21" s="4" t="s">
        <v>6</v>
      </c>
      <c r="H21" s="4" t="s">
        <v>6</v>
      </c>
      <c r="I21" s="4" t="s">
        <v>6</v>
      </c>
      <c r="J21" s="202">
        <v>0.24</v>
      </c>
      <c r="K21" s="4"/>
      <c r="L21" s="4" t="s">
        <v>6</v>
      </c>
      <c r="M21" s="4"/>
      <c r="N21" s="4" t="s">
        <v>6</v>
      </c>
      <c r="O21" s="4"/>
    </row>
    <row r="22" spans="1:15">
      <c r="A22" s="2" t="s">
        <v>1852</v>
      </c>
      <c r="B22" s="4" t="s">
        <v>6</v>
      </c>
      <c r="C22" s="4" t="s">
        <v>6</v>
      </c>
      <c r="D22" s="4" t="s">
        <v>6</v>
      </c>
      <c r="E22" s="4" t="s">
        <v>6</v>
      </c>
      <c r="F22" s="4" t="s">
        <v>6</v>
      </c>
      <c r="G22" s="4" t="s">
        <v>6</v>
      </c>
      <c r="H22" s="4" t="s">
        <v>6</v>
      </c>
      <c r="I22" s="4" t="s">
        <v>6</v>
      </c>
      <c r="J22" s="6">
        <v>19100</v>
      </c>
      <c r="K22" s="4"/>
      <c r="L22" s="4" t="s">
        <v>6</v>
      </c>
      <c r="M22" s="4"/>
      <c r="N22" s="4" t="s">
        <v>6</v>
      </c>
      <c r="O22" s="4"/>
    </row>
    <row r="23" spans="1:15">
      <c r="A23" s="2" t="s">
        <v>1879</v>
      </c>
      <c r="B23" s="4" t="s">
        <v>6</v>
      </c>
      <c r="C23" s="4" t="s">
        <v>6</v>
      </c>
      <c r="D23" s="4" t="s">
        <v>6</v>
      </c>
      <c r="E23" s="6">
        <v>3919</v>
      </c>
      <c r="F23" s="6">
        <v>11455</v>
      </c>
      <c r="G23" s="4" t="s">
        <v>6</v>
      </c>
      <c r="H23" s="4" t="s">
        <v>6</v>
      </c>
      <c r="I23" s="4" t="s">
        <v>6</v>
      </c>
      <c r="J23" s="4" t="s">
        <v>6</v>
      </c>
      <c r="K23" s="4"/>
      <c r="L23" s="4" t="s">
        <v>6</v>
      </c>
      <c r="M23" s="4"/>
      <c r="N23" s="4" t="s">
        <v>6</v>
      </c>
      <c r="O23" s="4"/>
    </row>
    <row r="24" spans="1:15" ht="30">
      <c r="A24" s="2" t="s">
        <v>1880</v>
      </c>
      <c r="B24" s="4" t="s">
        <v>6</v>
      </c>
      <c r="C24" s="4" t="s">
        <v>6</v>
      </c>
      <c r="D24" s="4" t="s">
        <v>6</v>
      </c>
      <c r="E24" s="4" t="s">
        <v>6</v>
      </c>
      <c r="F24" s="4" t="s">
        <v>6</v>
      </c>
      <c r="G24" s="4" t="s">
        <v>6</v>
      </c>
      <c r="H24" s="4" t="s">
        <v>6</v>
      </c>
      <c r="I24" s="4" t="s">
        <v>6</v>
      </c>
      <c r="J24" s="4" t="s">
        <v>6</v>
      </c>
      <c r="K24" s="4"/>
      <c r="L24" s="4" t="s">
        <v>6</v>
      </c>
      <c r="M24" s="4"/>
      <c r="N24" s="4" t="s">
        <v>6</v>
      </c>
      <c r="O24" s="4"/>
    </row>
    <row r="25" spans="1:15">
      <c r="A25" s="2" t="s">
        <v>1852</v>
      </c>
      <c r="B25" s="4" t="s">
        <v>6</v>
      </c>
      <c r="C25" s="4" t="s">
        <v>6</v>
      </c>
      <c r="D25" s="4" t="s">
        <v>6</v>
      </c>
      <c r="E25" s="4" t="s">
        <v>6</v>
      </c>
      <c r="F25" s="4" t="s">
        <v>6</v>
      </c>
      <c r="G25" s="4" t="s">
        <v>6</v>
      </c>
      <c r="H25" s="4" t="s">
        <v>6</v>
      </c>
      <c r="I25" s="4" t="s">
        <v>6</v>
      </c>
      <c r="J25" s="6">
        <v>11700</v>
      </c>
      <c r="K25" s="4"/>
      <c r="L25" s="4" t="s">
        <v>6</v>
      </c>
      <c r="M25" s="4"/>
      <c r="N25" s="4" t="s">
        <v>6</v>
      </c>
      <c r="O25" s="4"/>
    </row>
    <row r="26" spans="1:15" ht="30">
      <c r="A26" s="2" t="s">
        <v>1881</v>
      </c>
      <c r="B26" s="4" t="s">
        <v>6</v>
      </c>
      <c r="C26" s="4" t="s">
        <v>6</v>
      </c>
      <c r="D26" s="4" t="s">
        <v>6</v>
      </c>
      <c r="E26" s="4" t="s">
        <v>6</v>
      </c>
      <c r="F26" s="4" t="s">
        <v>6</v>
      </c>
      <c r="G26" s="4" t="s">
        <v>6</v>
      </c>
      <c r="H26" s="4" t="s">
        <v>6</v>
      </c>
      <c r="I26" s="4" t="s">
        <v>6</v>
      </c>
      <c r="J26" s="4" t="s">
        <v>6</v>
      </c>
      <c r="K26" s="4"/>
      <c r="L26" s="4" t="s">
        <v>6</v>
      </c>
      <c r="M26" s="4"/>
      <c r="N26" s="4" t="s">
        <v>6</v>
      </c>
      <c r="O26" s="4"/>
    </row>
    <row r="27" spans="1:15">
      <c r="A27" s="2" t="s">
        <v>1852</v>
      </c>
      <c r="B27" s="4" t="s">
        <v>6</v>
      </c>
      <c r="C27" s="4" t="s">
        <v>6</v>
      </c>
      <c r="D27" s="4" t="s">
        <v>6</v>
      </c>
      <c r="E27" s="4" t="s">
        <v>6</v>
      </c>
      <c r="F27" s="4" t="s">
        <v>6</v>
      </c>
      <c r="G27" s="4" t="s">
        <v>6</v>
      </c>
      <c r="H27" s="4" t="s">
        <v>6</v>
      </c>
      <c r="I27" s="4" t="s">
        <v>6</v>
      </c>
      <c r="J27" s="6">
        <v>5300</v>
      </c>
      <c r="K27" s="4"/>
      <c r="L27" s="4" t="s">
        <v>6</v>
      </c>
      <c r="M27" s="4"/>
      <c r="N27" s="4" t="s">
        <v>6</v>
      </c>
      <c r="O27" s="4"/>
    </row>
    <row r="28" spans="1:15" ht="30">
      <c r="A28" s="2" t="s">
        <v>1882</v>
      </c>
      <c r="B28" s="4" t="s">
        <v>6</v>
      </c>
      <c r="C28" s="4" t="s">
        <v>6</v>
      </c>
      <c r="D28" s="4" t="s">
        <v>6</v>
      </c>
      <c r="E28" s="4" t="s">
        <v>6</v>
      </c>
      <c r="F28" s="4" t="s">
        <v>6</v>
      </c>
      <c r="G28" s="4" t="s">
        <v>6</v>
      </c>
      <c r="H28" s="4" t="s">
        <v>6</v>
      </c>
      <c r="I28" s="4" t="s">
        <v>6</v>
      </c>
      <c r="J28" s="4" t="s">
        <v>6</v>
      </c>
      <c r="K28" s="4"/>
      <c r="L28" s="4" t="s">
        <v>6</v>
      </c>
      <c r="M28" s="4"/>
      <c r="N28" s="4" t="s">
        <v>6</v>
      </c>
      <c r="O28" s="4"/>
    </row>
    <row r="29" spans="1:15">
      <c r="A29" s="2" t="s">
        <v>1852</v>
      </c>
      <c r="B29" s="4" t="s">
        <v>6</v>
      </c>
      <c r="C29" s="4" t="s">
        <v>6</v>
      </c>
      <c r="D29" s="4" t="s">
        <v>6</v>
      </c>
      <c r="E29" s="4" t="s">
        <v>6</v>
      </c>
      <c r="F29" s="4" t="s">
        <v>6</v>
      </c>
      <c r="G29" s="4" t="s">
        <v>6</v>
      </c>
      <c r="H29" s="4" t="s">
        <v>6</v>
      </c>
      <c r="I29" s="4" t="s">
        <v>6</v>
      </c>
      <c r="J29" s="7">
        <v>2100</v>
      </c>
      <c r="K29" s="4"/>
      <c r="L29" s="4" t="s">
        <v>6</v>
      </c>
      <c r="M29" s="4"/>
      <c r="N29" s="4" t="s">
        <v>6</v>
      </c>
      <c r="O29" s="4"/>
    </row>
    <row r="30" spans="1:15">
      <c r="A30" s="78"/>
      <c r="B30" s="78"/>
      <c r="C30" s="78"/>
      <c r="D30" s="78"/>
      <c r="E30" s="78"/>
      <c r="F30" s="78"/>
      <c r="G30" s="78"/>
      <c r="H30" s="78"/>
      <c r="I30" s="78"/>
      <c r="J30" s="78"/>
      <c r="K30" s="78"/>
      <c r="L30" s="78"/>
      <c r="M30" s="78"/>
      <c r="N30" s="78"/>
      <c r="O30" s="78"/>
    </row>
    <row r="31" spans="1:15" ht="15" customHeight="1">
      <c r="A31" s="2" t="s">
        <v>1326</v>
      </c>
      <c r="B31" s="79" t="s">
        <v>1866</v>
      </c>
      <c r="C31" s="79"/>
      <c r="D31" s="79"/>
      <c r="E31" s="79"/>
      <c r="F31" s="79"/>
      <c r="G31" s="79"/>
      <c r="H31" s="79"/>
      <c r="I31" s="79"/>
      <c r="J31" s="79"/>
      <c r="K31" s="79"/>
      <c r="L31" s="79"/>
      <c r="M31" s="79"/>
      <c r="N31" s="79"/>
      <c r="O31" s="79"/>
    </row>
  </sheetData>
  <mergeCells count="7">
    <mergeCell ref="B31:O31"/>
    <mergeCell ref="B1:I1"/>
    <mergeCell ref="J1:O1"/>
    <mergeCell ref="J2:K2"/>
    <mergeCell ref="L2:M2"/>
    <mergeCell ref="N2:O2"/>
    <mergeCell ref="A30:O30"/>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83</v>
      </c>
      <c r="B1" s="8" t="s">
        <v>1</v>
      </c>
      <c r="C1" s="8"/>
      <c r="D1" s="8"/>
    </row>
    <row r="2" spans="1:4" ht="30">
      <c r="A2" s="1" t="s">
        <v>65</v>
      </c>
      <c r="B2" s="1" t="s">
        <v>2</v>
      </c>
      <c r="C2" s="1" t="s">
        <v>33</v>
      </c>
      <c r="D2" s="1" t="s">
        <v>34</v>
      </c>
    </row>
    <row r="3" spans="1:4">
      <c r="A3" s="3" t="s">
        <v>996</v>
      </c>
      <c r="B3" s="4" t="s">
        <v>6</v>
      </c>
      <c r="C3" s="4" t="s">
        <v>6</v>
      </c>
      <c r="D3" s="4" t="s">
        <v>6</v>
      </c>
    </row>
    <row r="4" spans="1:4">
      <c r="A4" s="2" t="s">
        <v>1884</v>
      </c>
      <c r="B4" s="7">
        <v>56600</v>
      </c>
      <c r="C4" s="7">
        <v>53600</v>
      </c>
      <c r="D4" s="7">
        <v>59300</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885</v>
      </c>
      <c r="B1" s="8" t="s">
        <v>2</v>
      </c>
    </row>
    <row r="2" spans="1:2" ht="30">
      <c r="A2" s="1" t="s">
        <v>65</v>
      </c>
      <c r="B2" s="8"/>
    </row>
    <row r="3" spans="1:2" ht="30">
      <c r="A3" s="3" t="s">
        <v>1886</v>
      </c>
      <c r="B3" s="4" t="s">
        <v>6</v>
      </c>
    </row>
    <row r="4" spans="1:2" ht="30">
      <c r="A4" s="2" t="s">
        <v>1887</v>
      </c>
      <c r="B4" s="7">
        <v>59800</v>
      </c>
    </row>
    <row r="5" spans="1:2" ht="30">
      <c r="A5" s="2" t="s">
        <v>1888</v>
      </c>
      <c r="B5" s="6">
        <v>53100</v>
      </c>
    </row>
    <row r="6" spans="1:2" ht="30">
      <c r="A6" s="2" t="s">
        <v>1889</v>
      </c>
      <c r="B6" s="6">
        <v>42400</v>
      </c>
    </row>
    <row r="7" spans="1:2" ht="30">
      <c r="A7" s="2" t="s">
        <v>1890</v>
      </c>
      <c r="B7" s="6">
        <v>34400</v>
      </c>
    </row>
    <row r="8" spans="1:2" ht="30">
      <c r="A8" s="2" t="s">
        <v>1891</v>
      </c>
      <c r="B8" s="6">
        <v>29300</v>
      </c>
    </row>
    <row r="9" spans="1:2" ht="30">
      <c r="A9" s="2" t="s">
        <v>1892</v>
      </c>
      <c r="B9" s="6">
        <v>133700</v>
      </c>
    </row>
    <row r="10" spans="1:2" ht="30">
      <c r="A10" s="2" t="s">
        <v>1893</v>
      </c>
      <c r="B10" s="7">
        <v>352700</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cols>
    <col min="1" max="1" width="12" bestFit="1" customWidth="1"/>
    <col min="2" max="2" width="36.5703125" bestFit="1" customWidth="1"/>
    <col min="3" max="3" width="7.140625" customWidth="1"/>
    <col min="4" max="4" width="22.140625" customWidth="1"/>
    <col min="5" max="5" width="32.140625" customWidth="1"/>
    <col min="6" max="6" width="7.140625" customWidth="1"/>
    <col min="7" max="8" width="32.140625" customWidth="1"/>
    <col min="9" max="9" width="7.140625" customWidth="1"/>
    <col min="10" max="11" width="32.140625" customWidth="1"/>
    <col min="12" max="12" width="35.5703125" customWidth="1"/>
    <col min="13" max="13" width="7.140625" customWidth="1"/>
    <col min="14" max="14" width="25.5703125" customWidth="1"/>
    <col min="15" max="15" width="35.5703125" customWidth="1"/>
    <col min="16" max="16" width="7.140625" customWidth="1"/>
    <col min="17" max="17" width="25.5703125" customWidth="1"/>
    <col min="18" max="18" width="35.5703125" customWidth="1"/>
    <col min="19" max="19" width="7.140625" customWidth="1"/>
    <col min="20" max="20" width="25.5703125" customWidth="1"/>
  </cols>
  <sheetData>
    <row r="1" spans="1:20" ht="15" customHeight="1">
      <c r="A1" s="8" t="s">
        <v>42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429</v>
      </c>
      <c r="B3" s="78" t="s">
        <v>6</v>
      </c>
      <c r="C3" s="78"/>
      <c r="D3" s="78"/>
      <c r="E3" s="78"/>
      <c r="F3" s="78"/>
      <c r="G3" s="78"/>
      <c r="H3" s="78"/>
      <c r="I3" s="78"/>
      <c r="J3" s="78"/>
      <c r="K3" s="78"/>
      <c r="L3" s="78"/>
      <c r="M3" s="78"/>
      <c r="N3" s="78"/>
      <c r="O3" s="78"/>
      <c r="P3" s="78"/>
      <c r="Q3" s="78"/>
      <c r="R3" s="78"/>
      <c r="S3" s="78"/>
      <c r="T3" s="78"/>
    </row>
    <row r="4" spans="1:20" ht="15" customHeight="1">
      <c r="A4" s="79" t="s">
        <v>429</v>
      </c>
      <c r="B4" s="78" t="s">
        <v>6</v>
      </c>
      <c r="C4" s="78"/>
      <c r="D4" s="78"/>
      <c r="E4" s="78"/>
      <c r="F4" s="78"/>
      <c r="G4" s="78"/>
      <c r="H4" s="78"/>
      <c r="I4" s="78"/>
      <c r="J4" s="78"/>
      <c r="K4" s="78"/>
      <c r="L4" s="78"/>
      <c r="M4" s="78"/>
      <c r="N4" s="78"/>
      <c r="O4" s="78"/>
      <c r="P4" s="78"/>
      <c r="Q4" s="78"/>
      <c r="R4" s="78"/>
      <c r="S4" s="78"/>
      <c r="T4" s="78"/>
    </row>
    <row r="5" spans="1:20">
      <c r="A5" s="79"/>
      <c r="B5" s="81" t="s">
        <v>430</v>
      </c>
      <c r="C5" s="81"/>
      <c r="D5" s="81"/>
      <c r="E5" s="81"/>
      <c r="F5" s="81"/>
      <c r="G5" s="81"/>
      <c r="H5" s="81"/>
      <c r="I5" s="81"/>
      <c r="J5" s="81"/>
      <c r="K5" s="81"/>
      <c r="L5" s="81"/>
      <c r="M5" s="81"/>
      <c r="N5" s="81"/>
      <c r="O5" s="81"/>
      <c r="P5" s="81"/>
      <c r="Q5" s="81"/>
      <c r="R5" s="81"/>
      <c r="S5" s="81"/>
      <c r="T5" s="81"/>
    </row>
    <row r="6" spans="1:20">
      <c r="A6" s="79"/>
      <c r="B6" s="82" t="s">
        <v>431</v>
      </c>
      <c r="C6" s="82"/>
      <c r="D6" s="82"/>
      <c r="E6" s="82"/>
      <c r="F6" s="82"/>
      <c r="G6" s="82"/>
      <c r="H6" s="82"/>
      <c r="I6" s="82"/>
      <c r="J6" s="82"/>
      <c r="K6" s="82"/>
      <c r="L6" s="82"/>
      <c r="M6" s="82"/>
      <c r="N6" s="82"/>
      <c r="O6" s="82"/>
      <c r="P6" s="82"/>
      <c r="Q6" s="82"/>
      <c r="R6" s="82"/>
      <c r="S6" s="82"/>
      <c r="T6" s="82"/>
    </row>
    <row r="7" spans="1:20" ht="38.25" customHeight="1">
      <c r="A7" s="79"/>
      <c r="B7" s="83" t="s">
        <v>432</v>
      </c>
      <c r="C7" s="83"/>
      <c r="D7" s="83"/>
      <c r="E7" s="83"/>
      <c r="F7" s="83"/>
      <c r="G7" s="83"/>
      <c r="H7" s="83"/>
      <c r="I7" s="83"/>
      <c r="J7" s="83"/>
      <c r="K7" s="83"/>
      <c r="L7" s="83"/>
      <c r="M7" s="83"/>
      <c r="N7" s="83"/>
      <c r="O7" s="83"/>
      <c r="P7" s="83"/>
      <c r="Q7" s="83"/>
      <c r="R7" s="83"/>
      <c r="S7" s="83"/>
      <c r="T7" s="83"/>
    </row>
    <row r="8" spans="1:20">
      <c r="A8" s="79"/>
      <c r="B8" s="83" t="s">
        <v>433</v>
      </c>
      <c r="C8" s="83"/>
      <c r="D8" s="83"/>
      <c r="E8" s="83"/>
      <c r="F8" s="83"/>
      <c r="G8" s="83"/>
      <c r="H8" s="83"/>
      <c r="I8" s="83"/>
      <c r="J8" s="83"/>
      <c r="K8" s="83"/>
      <c r="L8" s="83"/>
      <c r="M8" s="83"/>
      <c r="N8" s="83"/>
      <c r="O8" s="83"/>
      <c r="P8" s="83"/>
      <c r="Q8" s="83"/>
      <c r="R8" s="83"/>
      <c r="S8" s="83"/>
      <c r="T8" s="83"/>
    </row>
    <row r="9" spans="1:20">
      <c r="A9" s="79"/>
      <c r="B9" s="83" t="s">
        <v>434</v>
      </c>
      <c r="C9" s="83"/>
      <c r="D9" s="83"/>
      <c r="E9" s="83"/>
      <c r="F9" s="83"/>
      <c r="G9" s="83"/>
      <c r="H9" s="83"/>
      <c r="I9" s="83"/>
      <c r="J9" s="83"/>
      <c r="K9" s="83"/>
      <c r="L9" s="83"/>
      <c r="M9" s="83"/>
      <c r="N9" s="83"/>
      <c r="O9" s="83"/>
      <c r="P9" s="83"/>
      <c r="Q9" s="83"/>
      <c r="R9" s="83"/>
      <c r="S9" s="83"/>
      <c r="T9" s="83"/>
    </row>
    <row r="10" spans="1:20" ht="15.75" thickBot="1">
      <c r="A10" s="79"/>
      <c r="B10" s="13"/>
      <c r="C10" s="13"/>
      <c r="D10" s="13"/>
      <c r="E10" s="13"/>
      <c r="F10" s="13"/>
      <c r="G10" s="13"/>
      <c r="H10" s="13"/>
      <c r="I10" s="13"/>
      <c r="J10" s="14"/>
      <c r="K10" s="43">
        <v>41639</v>
      </c>
      <c r="L10" s="43"/>
      <c r="M10" s="43"/>
      <c r="N10" s="43"/>
      <c r="O10" s="10"/>
      <c r="P10" s="60"/>
      <c r="Q10" s="43">
        <v>41274</v>
      </c>
      <c r="R10" s="43"/>
      <c r="S10" s="43"/>
      <c r="T10" s="43"/>
    </row>
    <row r="11" spans="1:20" ht="15.75" thickBot="1">
      <c r="A11" s="79"/>
      <c r="B11" s="10"/>
      <c r="C11" s="10"/>
      <c r="D11" s="10"/>
      <c r="E11" s="10"/>
      <c r="F11" s="10"/>
      <c r="G11" s="10"/>
      <c r="H11" s="10"/>
      <c r="I11" s="10"/>
      <c r="J11" s="44"/>
      <c r="K11" s="45" t="s">
        <v>435</v>
      </c>
      <c r="L11" s="17"/>
      <c r="M11" s="44"/>
      <c r="N11" s="45" t="s">
        <v>436</v>
      </c>
      <c r="O11" s="10"/>
      <c r="P11" s="44"/>
      <c r="Q11" s="45" t="s">
        <v>435</v>
      </c>
      <c r="R11" s="17"/>
      <c r="S11" s="44"/>
      <c r="T11" s="45" t="s">
        <v>436</v>
      </c>
    </row>
    <row r="12" spans="1:20">
      <c r="A12" s="79"/>
      <c r="B12" s="35" t="s">
        <v>437</v>
      </c>
      <c r="C12" s="13"/>
      <c r="D12" s="13"/>
      <c r="E12" s="13"/>
      <c r="F12" s="13"/>
      <c r="G12" s="13"/>
      <c r="H12" s="13"/>
      <c r="I12" s="13"/>
      <c r="J12" s="30"/>
      <c r="K12" s="30"/>
      <c r="L12" s="13"/>
      <c r="M12" s="30"/>
      <c r="N12" s="30"/>
      <c r="O12" s="13"/>
      <c r="P12" s="30"/>
      <c r="Q12" s="30"/>
      <c r="R12" s="13"/>
      <c r="S12" s="30"/>
      <c r="T12" s="30"/>
    </row>
    <row r="13" spans="1:20">
      <c r="A13" s="79"/>
      <c r="B13" s="27" t="s">
        <v>438</v>
      </c>
      <c r="C13" s="24"/>
      <c r="D13" s="24"/>
      <c r="E13" s="24"/>
      <c r="F13" s="24"/>
      <c r="G13" s="24"/>
      <c r="H13" s="24"/>
      <c r="I13" s="24"/>
      <c r="J13" s="37" t="s">
        <v>254</v>
      </c>
      <c r="K13" s="38">
        <v>156844</v>
      </c>
      <c r="L13" s="24"/>
      <c r="M13" s="37" t="s">
        <v>254</v>
      </c>
      <c r="N13" s="38">
        <v>66867</v>
      </c>
      <c r="O13" s="24"/>
      <c r="P13" s="37" t="s">
        <v>254</v>
      </c>
      <c r="Q13" s="38">
        <v>142584</v>
      </c>
      <c r="R13" s="24"/>
      <c r="S13" s="37" t="s">
        <v>254</v>
      </c>
      <c r="T13" s="38">
        <v>137626</v>
      </c>
    </row>
    <row r="14" spans="1:20">
      <c r="A14" s="79"/>
      <c r="B14" s="16" t="s">
        <v>439</v>
      </c>
      <c r="C14" s="13"/>
      <c r="D14" s="13"/>
      <c r="E14" s="13"/>
      <c r="F14" s="13"/>
      <c r="G14" s="13"/>
      <c r="H14" s="13"/>
      <c r="I14" s="13"/>
      <c r="J14" s="13"/>
      <c r="K14" s="21">
        <v>259392</v>
      </c>
      <c r="L14" s="13"/>
      <c r="M14" s="13"/>
      <c r="N14" s="21">
        <v>88936</v>
      </c>
      <c r="O14" s="13"/>
      <c r="P14" s="13"/>
      <c r="Q14" s="21">
        <v>358366</v>
      </c>
      <c r="R14" s="13"/>
      <c r="S14" s="13"/>
      <c r="T14" s="21">
        <v>98550</v>
      </c>
    </row>
    <row r="15" spans="1:20">
      <c r="A15" s="79"/>
      <c r="B15" s="27" t="s">
        <v>440</v>
      </c>
      <c r="C15" s="24"/>
      <c r="D15" s="24"/>
      <c r="E15" s="24"/>
      <c r="F15" s="24"/>
      <c r="G15" s="24"/>
      <c r="H15" s="24"/>
      <c r="I15" s="24"/>
      <c r="J15" s="24"/>
      <c r="K15" s="38">
        <v>108769</v>
      </c>
      <c r="L15" s="24"/>
      <c r="M15" s="24"/>
      <c r="N15" s="38">
        <v>25643</v>
      </c>
      <c r="O15" s="24"/>
      <c r="P15" s="24"/>
      <c r="Q15" s="38">
        <v>91085</v>
      </c>
      <c r="R15" s="24"/>
      <c r="S15" s="24"/>
      <c r="T15" s="38">
        <v>60082</v>
      </c>
    </row>
    <row r="16" spans="1:20" ht="15.75" thickBot="1">
      <c r="A16" s="79"/>
      <c r="B16" s="16" t="s">
        <v>441</v>
      </c>
      <c r="C16" s="13"/>
      <c r="D16" s="13"/>
      <c r="E16" s="13"/>
      <c r="F16" s="13"/>
      <c r="G16" s="13"/>
      <c r="H16" s="13"/>
      <c r="I16" s="13"/>
      <c r="J16" s="60"/>
      <c r="K16" s="39">
        <v>149578</v>
      </c>
      <c r="L16" s="13"/>
      <c r="M16" s="60"/>
      <c r="N16" s="39">
        <v>14482</v>
      </c>
      <c r="O16" s="13"/>
      <c r="P16" s="60"/>
      <c r="Q16" s="39">
        <v>214025</v>
      </c>
      <c r="R16" s="13"/>
      <c r="S16" s="60"/>
      <c r="T16" s="39">
        <v>23061</v>
      </c>
    </row>
    <row r="17" spans="1:20" ht="15.75" thickBot="1">
      <c r="A17" s="79"/>
      <c r="B17" s="27" t="s">
        <v>442</v>
      </c>
      <c r="C17" s="24"/>
      <c r="D17" s="24"/>
      <c r="E17" s="24"/>
      <c r="F17" s="24"/>
      <c r="G17" s="24"/>
      <c r="H17" s="24"/>
      <c r="I17" s="24"/>
      <c r="J17" s="41" t="s">
        <v>254</v>
      </c>
      <c r="K17" s="42">
        <v>157889</v>
      </c>
      <c r="L17" s="24"/>
      <c r="M17" s="41" t="s">
        <v>254</v>
      </c>
      <c r="N17" s="42">
        <v>115678</v>
      </c>
      <c r="O17" s="24"/>
      <c r="P17" s="41" t="s">
        <v>254</v>
      </c>
      <c r="Q17" s="42">
        <v>195840</v>
      </c>
      <c r="R17" s="24"/>
      <c r="S17" s="41" t="s">
        <v>254</v>
      </c>
      <c r="T17" s="42">
        <v>153033</v>
      </c>
    </row>
    <row r="18" spans="1:20" ht="15.75" thickTop="1">
      <c r="A18" s="79"/>
      <c r="B18" s="13"/>
      <c r="C18" s="13"/>
      <c r="D18" s="13"/>
      <c r="E18" s="13"/>
      <c r="F18" s="13"/>
      <c r="G18" s="13"/>
      <c r="H18" s="13"/>
      <c r="I18" s="13"/>
      <c r="J18" s="72"/>
      <c r="K18" s="72"/>
      <c r="L18" s="13"/>
      <c r="M18" s="72"/>
      <c r="N18" s="72"/>
      <c r="O18" s="13"/>
      <c r="P18" s="72"/>
      <c r="Q18" s="72"/>
      <c r="R18" s="13"/>
      <c r="S18" s="72"/>
      <c r="T18" s="72"/>
    </row>
    <row r="19" spans="1:20" ht="15.75" thickBot="1">
      <c r="A19" s="79"/>
      <c r="B19" s="13"/>
      <c r="C19" s="13"/>
      <c r="D19" s="60"/>
      <c r="E19" s="92">
        <v>2013</v>
      </c>
      <c r="F19" s="92"/>
      <c r="G19" s="92"/>
      <c r="H19" s="92"/>
      <c r="I19" s="10"/>
      <c r="J19" s="14"/>
      <c r="K19" s="92">
        <v>2012</v>
      </c>
      <c r="L19" s="92"/>
      <c r="M19" s="92"/>
      <c r="N19" s="92"/>
      <c r="O19" s="10"/>
      <c r="P19" s="60"/>
      <c r="Q19" s="92">
        <v>2011</v>
      </c>
      <c r="R19" s="92"/>
      <c r="S19" s="92"/>
      <c r="T19" s="92"/>
    </row>
    <row r="20" spans="1:20" ht="15.75" thickBot="1">
      <c r="A20" s="79"/>
      <c r="B20" s="13"/>
      <c r="C20" s="13"/>
      <c r="D20" s="61"/>
      <c r="E20" s="45" t="s">
        <v>435</v>
      </c>
      <c r="F20" s="30"/>
      <c r="G20" s="44"/>
      <c r="H20" s="45" t="s">
        <v>436</v>
      </c>
      <c r="I20" s="10"/>
      <c r="J20" s="44"/>
      <c r="K20" s="45" t="s">
        <v>435</v>
      </c>
      <c r="L20" s="17"/>
      <c r="M20" s="44"/>
      <c r="N20" s="45" t="s">
        <v>436</v>
      </c>
      <c r="O20" s="10"/>
      <c r="P20" s="61"/>
      <c r="Q20" s="45" t="s">
        <v>435</v>
      </c>
      <c r="R20" s="17"/>
      <c r="S20" s="44"/>
      <c r="T20" s="45" t="s">
        <v>436</v>
      </c>
    </row>
    <row r="21" spans="1:20">
      <c r="A21" s="79"/>
      <c r="B21" s="35" t="s">
        <v>443</v>
      </c>
      <c r="C21" s="13"/>
      <c r="D21" s="30"/>
      <c r="E21" s="30"/>
      <c r="F21" s="13"/>
      <c r="G21" s="30"/>
      <c r="H21" s="30"/>
      <c r="I21" s="13"/>
      <c r="J21" s="30"/>
      <c r="K21" s="30"/>
      <c r="L21" s="13"/>
      <c r="M21" s="30"/>
      <c r="N21" s="30"/>
      <c r="O21" s="13"/>
      <c r="P21" s="30"/>
      <c r="Q21" s="30"/>
      <c r="R21" s="13"/>
      <c r="S21" s="30"/>
      <c r="T21" s="30"/>
    </row>
    <row r="22" spans="1:20">
      <c r="A22" s="79"/>
      <c r="B22" s="27" t="s">
        <v>444</v>
      </c>
      <c r="C22" s="24"/>
      <c r="D22" s="37" t="s">
        <v>254</v>
      </c>
      <c r="E22" s="38">
        <v>148971</v>
      </c>
      <c r="F22" s="24"/>
      <c r="G22" s="37" t="s">
        <v>254</v>
      </c>
      <c r="H22" s="38">
        <v>75265</v>
      </c>
      <c r="I22" s="24"/>
      <c r="J22" s="37" t="s">
        <v>254</v>
      </c>
      <c r="K22" s="38">
        <v>147200</v>
      </c>
      <c r="L22" s="24"/>
      <c r="M22" s="37" t="s">
        <v>254</v>
      </c>
      <c r="N22" s="38">
        <v>93460</v>
      </c>
      <c r="O22" s="24"/>
      <c r="P22" s="37" t="s">
        <v>254</v>
      </c>
      <c r="Q22" s="38">
        <v>157411</v>
      </c>
      <c r="R22" s="24"/>
      <c r="S22" s="37" t="s">
        <v>254</v>
      </c>
      <c r="T22" s="38">
        <v>80692</v>
      </c>
    </row>
    <row r="23" spans="1:20">
      <c r="A23" s="79"/>
      <c r="B23" s="16" t="s">
        <v>445</v>
      </c>
      <c r="C23" s="13"/>
      <c r="D23" s="13"/>
      <c r="E23" s="21">
        <v>-46487</v>
      </c>
      <c r="F23" s="13"/>
      <c r="G23" s="13"/>
      <c r="H23" s="21">
        <v>41811</v>
      </c>
      <c r="I23" s="13"/>
      <c r="J23" s="13"/>
      <c r="K23" s="21">
        <v>13223</v>
      </c>
      <c r="L23" s="13"/>
      <c r="M23" s="13"/>
      <c r="N23" s="21">
        <v>54350</v>
      </c>
      <c r="O23" s="13"/>
      <c r="P23" s="13"/>
      <c r="Q23" s="21">
        <v>49520</v>
      </c>
      <c r="R23" s="13"/>
      <c r="S23" s="13"/>
      <c r="T23" s="21">
        <v>33284</v>
      </c>
    </row>
    <row r="24" spans="1:20">
      <c r="A24" s="79"/>
      <c r="B24" s="27" t="s">
        <v>446</v>
      </c>
      <c r="C24" s="24"/>
      <c r="D24" s="24"/>
      <c r="E24" s="38">
        <v>-53730</v>
      </c>
      <c r="F24" s="24"/>
      <c r="G24" s="24"/>
      <c r="H24" s="38">
        <v>39358</v>
      </c>
      <c r="I24" s="24"/>
      <c r="J24" s="24"/>
      <c r="K24" s="38">
        <v>3726</v>
      </c>
      <c r="L24" s="24"/>
      <c r="M24" s="24"/>
      <c r="N24" s="38">
        <v>58093</v>
      </c>
      <c r="O24" s="24"/>
      <c r="P24" s="24"/>
      <c r="Q24" s="38">
        <v>37728</v>
      </c>
      <c r="R24" s="24"/>
      <c r="S24" s="24"/>
      <c r="T24" s="38">
        <v>57594</v>
      </c>
    </row>
    <row r="25" spans="1:20">
      <c r="A25" s="79"/>
      <c r="B25" s="16" t="s">
        <v>447</v>
      </c>
      <c r="C25" s="13"/>
      <c r="D25" s="13"/>
      <c r="E25" s="21">
        <v>-35864</v>
      </c>
      <c r="F25" s="13"/>
      <c r="G25" s="13"/>
      <c r="H25" s="21">
        <v>31860</v>
      </c>
      <c r="I25" s="13"/>
      <c r="J25" s="13"/>
      <c r="K25" s="21">
        <v>2743</v>
      </c>
      <c r="L25" s="13"/>
      <c r="M25" s="13"/>
      <c r="N25" s="21">
        <v>42048</v>
      </c>
      <c r="O25" s="13"/>
      <c r="P25" s="13"/>
      <c r="Q25" s="21">
        <v>22238</v>
      </c>
      <c r="R25" s="13"/>
      <c r="S25" s="13"/>
      <c r="T25" s="21">
        <v>44230</v>
      </c>
    </row>
    <row r="26" spans="1:20">
      <c r="A26" s="79"/>
      <c r="B26" s="83" t="s">
        <v>448</v>
      </c>
      <c r="C26" s="83"/>
      <c r="D26" s="83"/>
      <c r="E26" s="83"/>
      <c r="F26" s="83"/>
      <c r="G26" s="83"/>
      <c r="H26" s="83"/>
      <c r="I26" s="83"/>
      <c r="J26" s="83"/>
      <c r="K26" s="83"/>
      <c r="L26" s="83"/>
      <c r="M26" s="83"/>
      <c r="N26" s="83"/>
      <c r="O26" s="83"/>
      <c r="P26" s="83"/>
      <c r="Q26" s="83"/>
      <c r="R26" s="83"/>
      <c r="S26" s="83"/>
      <c r="T26" s="83"/>
    </row>
    <row r="27" spans="1:20">
      <c r="A27" s="79"/>
      <c r="B27" s="83" t="s">
        <v>449</v>
      </c>
      <c r="C27" s="83"/>
      <c r="D27" s="83"/>
      <c r="E27" s="83"/>
      <c r="F27" s="83"/>
      <c r="G27" s="83"/>
      <c r="H27" s="83"/>
      <c r="I27" s="83"/>
      <c r="J27" s="83"/>
      <c r="K27" s="83"/>
      <c r="L27" s="83"/>
      <c r="M27" s="83"/>
      <c r="N27" s="83"/>
      <c r="O27" s="83"/>
      <c r="P27" s="83"/>
      <c r="Q27" s="83"/>
      <c r="R27" s="83"/>
      <c r="S27" s="83"/>
      <c r="T27" s="83"/>
    </row>
    <row r="28" spans="1:20" ht="15.75" thickBot="1">
      <c r="A28" s="79"/>
      <c r="B28" s="13"/>
      <c r="C28" s="13"/>
      <c r="D28" s="60"/>
      <c r="E28" s="15">
        <v>2013</v>
      </c>
      <c r="F28" s="10"/>
      <c r="G28" s="14"/>
      <c r="H28" s="15">
        <v>2012</v>
      </c>
      <c r="I28" s="10"/>
      <c r="J28" s="14"/>
      <c r="K28" s="15">
        <v>2011</v>
      </c>
    </row>
    <row r="29" spans="1:20" ht="23.25">
      <c r="A29" s="79"/>
      <c r="B29" s="16" t="s">
        <v>450</v>
      </c>
      <c r="C29" s="13"/>
      <c r="D29" s="103" t="s">
        <v>254</v>
      </c>
      <c r="E29" s="31">
        <v>15001</v>
      </c>
      <c r="F29" s="13"/>
      <c r="G29" s="103" t="s">
        <v>254</v>
      </c>
      <c r="H29" s="31">
        <v>23012</v>
      </c>
      <c r="I29" s="13"/>
      <c r="J29" s="103" t="s">
        <v>254</v>
      </c>
      <c r="K29" s="31">
        <v>40615</v>
      </c>
    </row>
    <row r="30" spans="1:20">
      <c r="A30" s="79"/>
      <c r="B30" s="16" t="s">
        <v>451</v>
      </c>
      <c r="C30" s="13"/>
      <c r="D30" s="20" t="s">
        <v>254</v>
      </c>
      <c r="E30" s="21">
        <v>55933</v>
      </c>
      <c r="F30" s="13"/>
      <c r="G30" s="20" t="s">
        <v>254</v>
      </c>
      <c r="H30" s="21">
        <v>31917</v>
      </c>
      <c r="I30" s="13"/>
      <c r="J30" s="20" t="s">
        <v>254</v>
      </c>
      <c r="K30" s="21">
        <v>47659</v>
      </c>
    </row>
    <row r="31" spans="1:20">
      <c r="A31" s="79"/>
      <c r="B31" s="13"/>
      <c r="C31" s="13"/>
      <c r="D31" s="13"/>
      <c r="E31" s="13"/>
      <c r="F31" s="13"/>
      <c r="G31" s="13"/>
      <c r="H31" s="13"/>
      <c r="I31" s="13"/>
      <c r="J31" s="13"/>
      <c r="K31" s="13"/>
    </row>
    <row r="32" spans="1:20" ht="15.75" thickBot="1">
      <c r="A32" s="79"/>
      <c r="B32" s="13"/>
      <c r="C32" s="13"/>
      <c r="D32" s="13"/>
      <c r="E32" s="13"/>
      <c r="F32" s="13"/>
      <c r="G32" s="60"/>
      <c r="H32" s="23">
        <v>41639</v>
      </c>
      <c r="I32" s="10"/>
      <c r="J32" s="14"/>
      <c r="K32" s="23">
        <v>41274</v>
      </c>
    </row>
    <row r="33" spans="1:20">
      <c r="A33" s="79"/>
      <c r="B33" s="16" t="s">
        <v>452</v>
      </c>
      <c r="C33" s="13"/>
      <c r="D33" s="13"/>
      <c r="E33" s="13"/>
      <c r="F33" s="13"/>
      <c r="G33" s="103" t="s">
        <v>254</v>
      </c>
      <c r="H33" s="31">
        <v>150558</v>
      </c>
      <c r="I33" s="13"/>
      <c r="J33" s="103" t="s">
        <v>254</v>
      </c>
      <c r="K33" s="31">
        <v>187363</v>
      </c>
    </row>
    <row r="34" spans="1:20">
      <c r="A34" s="79"/>
      <c r="B34" s="83" t="s">
        <v>453</v>
      </c>
      <c r="C34" s="83"/>
      <c r="D34" s="83"/>
      <c r="E34" s="83"/>
      <c r="F34" s="83"/>
      <c r="G34" s="83"/>
      <c r="H34" s="83"/>
      <c r="I34" s="83"/>
      <c r="J34" s="83"/>
      <c r="K34" s="83"/>
      <c r="L34" s="83"/>
      <c r="M34" s="83"/>
      <c r="N34" s="83"/>
      <c r="O34" s="83"/>
      <c r="P34" s="83"/>
      <c r="Q34" s="83"/>
      <c r="R34" s="83"/>
      <c r="S34" s="83"/>
      <c r="T34" s="83"/>
    </row>
    <row r="35" spans="1:20">
      <c r="A35" s="79"/>
      <c r="B35" s="83" t="s">
        <v>454</v>
      </c>
      <c r="C35" s="83"/>
      <c r="D35" s="83"/>
      <c r="E35" s="83"/>
      <c r="F35" s="83"/>
      <c r="G35" s="83"/>
      <c r="H35" s="83"/>
      <c r="I35" s="83"/>
      <c r="J35" s="83"/>
      <c r="K35" s="83"/>
      <c r="L35" s="83"/>
      <c r="M35" s="83"/>
      <c r="N35" s="83"/>
      <c r="O35" s="83"/>
      <c r="P35" s="83"/>
      <c r="Q35" s="83"/>
      <c r="R35" s="83"/>
      <c r="S35" s="83"/>
      <c r="T35" s="83"/>
    </row>
    <row r="36" spans="1:20" ht="25.5" customHeight="1">
      <c r="A36" s="79"/>
      <c r="B36" s="83" t="s">
        <v>455</v>
      </c>
      <c r="C36" s="83"/>
      <c r="D36" s="83"/>
      <c r="E36" s="83"/>
      <c r="F36" s="83"/>
      <c r="G36" s="83"/>
      <c r="H36" s="83"/>
      <c r="I36" s="83"/>
      <c r="J36" s="83"/>
      <c r="K36" s="83"/>
      <c r="L36" s="83"/>
      <c r="M36" s="83"/>
      <c r="N36" s="83"/>
      <c r="O36" s="83"/>
      <c r="P36" s="83"/>
      <c r="Q36" s="83"/>
      <c r="R36" s="83"/>
      <c r="S36" s="83"/>
      <c r="T36" s="83"/>
    </row>
    <row r="37" spans="1:20" ht="25.5" customHeight="1">
      <c r="A37" s="79"/>
      <c r="B37" s="83" t="s">
        <v>456</v>
      </c>
      <c r="C37" s="83"/>
      <c r="D37" s="83"/>
      <c r="E37" s="83"/>
      <c r="F37" s="83"/>
      <c r="G37" s="83"/>
      <c r="H37" s="83"/>
      <c r="I37" s="83"/>
      <c r="J37" s="83"/>
      <c r="K37" s="83"/>
      <c r="L37" s="83"/>
      <c r="M37" s="83"/>
      <c r="N37" s="83"/>
      <c r="O37" s="83"/>
      <c r="P37" s="83"/>
      <c r="Q37" s="83"/>
      <c r="R37" s="83"/>
      <c r="S37" s="83"/>
      <c r="T37" s="83"/>
    </row>
    <row r="38" spans="1:20" ht="25.5" customHeight="1">
      <c r="A38" s="79"/>
      <c r="B38" s="83" t="s">
        <v>457</v>
      </c>
      <c r="C38" s="83"/>
      <c r="D38" s="83"/>
      <c r="E38" s="83"/>
      <c r="F38" s="83"/>
      <c r="G38" s="83"/>
      <c r="H38" s="83"/>
      <c r="I38" s="83"/>
      <c r="J38" s="83"/>
      <c r="K38" s="83"/>
      <c r="L38" s="83"/>
      <c r="M38" s="83"/>
      <c r="N38" s="83"/>
      <c r="O38" s="83"/>
      <c r="P38" s="83"/>
      <c r="Q38" s="83"/>
      <c r="R38" s="83"/>
      <c r="S38" s="83"/>
      <c r="T38" s="83"/>
    </row>
    <row r="39" spans="1:20" ht="25.5" customHeight="1">
      <c r="A39" s="79"/>
      <c r="B39" s="83" t="s">
        <v>458</v>
      </c>
      <c r="C39" s="83"/>
      <c r="D39" s="83"/>
      <c r="E39" s="83"/>
      <c r="F39" s="83"/>
      <c r="G39" s="83"/>
      <c r="H39" s="83"/>
      <c r="I39" s="83"/>
      <c r="J39" s="83"/>
      <c r="K39" s="83"/>
      <c r="L39" s="83"/>
      <c r="M39" s="83"/>
      <c r="N39" s="83"/>
      <c r="O39" s="83"/>
      <c r="P39" s="83"/>
      <c r="Q39" s="83"/>
      <c r="R39" s="83"/>
      <c r="S39" s="83"/>
      <c r="T39" s="83"/>
    </row>
    <row r="40" spans="1:20">
      <c r="A40" s="79"/>
      <c r="B40" s="83" t="s">
        <v>459</v>
      </c>
      <c r="C40" s="83"/>
      <c r="D40" s="83"/>
      <c r="E40" s="83"/>
      <c r="F40" s="83"/>
      <c r="G40" s="83"/>
      <c r="H40" s="83"/>
      <c r="I40" s="83"/>
      <c r="J40" s="83"/>
      <c r="K40" s="83"/>
      <c r="L40" s="83"/>
      <c r="M40" s="83"/>
      <c r="N40" s="83"/>
      <c r="O40" s="83"/>
      <c r="P40" s="83"/>
      <c r="Q40" s="83"/>
      <c r="R40" s="83"/>
      <c r="S40" s="83"/>
      <c r="T40" s="83"/>
    </row>
    <row r="41" spans="1:20">
      <c r="A41" s="79"/>
      <c r="B41" s="83" t="s">
        <v>460</v>
      </c>
      <c r="C41" s="83"/>
      <c r="D41" s="83"/>
      <c r="E41" s="83"/>
      <c r="F41" s="83"/>
      <c r="G41" s="83"/>
      <c r="H41" s="83"/>
      <c r="I41" s="83"/>
      <c r="J41" s="83"/>
      <c r="K41" s="83"/>
      <c r="L41" s="83"/>
      <c r="M41" s="83"/>
      <c r="N41" s="83"/>
      <c r="O41" s="83"/>
      <c r="P41" s="83"/>
      <c r="Q41" s="83"/>
      <c r="R41" s="83"/>
      <c r="S41" s="83"/>
      <c r="T41" s="83"/>
    </row>
    <row r="42" spans="1:20">
      <c r="A42" s="79"/>
      <c r="B42" s="83" t="s">
        <v>461</v>
      </c>
      <c r="C42" s="83"/>
      <c r="D42" s="83"/>
      <c r="E42" s="83"/>
      <c r="F42" s="83"/>
      <c r="G42" s="83"/>
      <c r="H42" s="83"/>
      <c r="I42" s="83"/>
      <c r="J42" s="83"/>
      <c r="K42" s="83"/>
      <c r="L42" s="83"/>
      <c r="M42" s="83"/>
      <c r="N42" s="83"/>
      <c r="O42" s="83"/>
      <c r="P42" s="83"/>
      <c r="Q42" s="83"/>
      <c r="R42" s="83"/>
      <c r="S42" s="83"/>
      <c r="T42" s="83"/>
    </row>
    <row r="43" spans="1:20">
      <c r="A43" s="79"/>
      <c r="B43" s="83" t="s">
        <v>462</v>
      </c>
      <c r="C43" s="83"/>
      <c r="D43" s="83"/>
      <c r="E43" s="83"/>
      <c r="F43" s="83"/>
      <c r="G43" s="83"/>
      <c r="H43" s="83"/>
      <c r="I43" s="83"/>
      <c r="J43" s="83"/>
      <c r="K43" s="83"/>
      <c r="L43" s="83"/>
      <c r="M43" s="83"/>
      <c r="N43" s="83"/>
      <c r="O43" s="83"/>
      <c r="P43" s="83"/>
      <c r="Q43" s="83"/>
      <c r="R43" s="83"/>
      <c r="S43" s="83"/>
      <c r="T43" s="83"/>
    </row>
    <row r="44" spans="1:20">
      <c r="A44" s="79"/>
      <c r="B44" s="83" t="s">
        <v>463</v>
      </c>
      <c r="C44" s="83"/>
      <c r="D44" s="83"/>
      <c r="E44" s="83"/>
      <c r="F44" s="83"/>
      <c r="G44" s="83"/>
      <c r="H44" s="83"/>
      <c r="I44" s="83"/>
      <c r="J44" s="83"/>
      <c r="K44" s="83"/>
      <c r="L44" s="83"/>
      <c r="M44" s="83"/>
      <c r="N44" s="83"/>
      <c r="O44" s="83"/>
      <c r="P44" s="83"/>
      <c r="Q44" s="83"/>
      <c r="R44" s="83"/>
      <c r="S44" s="83"/>
      <c r="T44" s="83"/>
    </row>
    <row r="45" spans="1:20">
      <c r="A45" s="79"/>
      <c r="B45" s="83" t="s">
        <v>464</v>
      </c>
      <c r="C45" s="83"/>
      <c r="D45" s="83"/>
      <c r="E45" s="83"/>
      <c r="F45" s="83"/>
      <c r="G45" s="83"/>
      <c r="H45" s="83"/>
      <c r="I45" s="83"/>
      <c r="J45" s="83"/>
      <c r="K45" s="83"/>
      <c r="L45" s="83"/>
      <c r="M45" s="83"/>
      <c r="N45" s="83"/>
      <c r="O45" s="83"/>
      <c r="P45" s="83"/>
      <c r="Q45" s="83"/>
      <c r="R45" s="83"/>
      <c r="S45" s="83"/>
      <c r="T45" s="83"/>
    </row>
    <row r="46" spans="1:20" ht="15.75" thickBot="1">
      <c r="A46" s="79"/>
      <c r="B46" s="13"/>
      <c r="C46" s="60"/>
      <c r="D46" s="15">
        <v>2013</v>
      </c>
      <c r="E46" s="10"/>
      <c r="F46" s="14"/>
      <c r="G46" s="15">
        <v>2012</v>
      </c>
      <c r="H46" s="10"/>
      <c r="I46" s="14"/>
      <c r="J46" s="15">
        <v>2011</v>
      </c>
    </row>
    <row r="47" spans="1:20" ht="23.25">
      <c r="A47" s="79"/>
      <c r="B47" s="16" t="s">
        <v>465</v>
      </c>
      <c r="C47" s="103" t="s">
        <v>254</v>
      </c>
      <c r="D47" s="31">
        <v>11198</v>
      </c>
      <c r="E47" s="13"/>
      <c r="F47" s="103" t="s">
        <v>254</v>
      </c>
      <c r="G47" s="31">
        <v>10514</v>
      </c>
      <c r="H47" s="13"/>
      <c r="I47" s="103" t="s">
        <v>254</v>
      </c>
      <c r="J47" s="31">
        <v>10655</v>
      </c>
    </row>
    <row r="48" spans="1:20">
      <c r="A48" s="79"/>
      <c r="B48" s="13"/>
      <c r="C48" s="13"/>
      <c r="D48" s="13"/>
      <c r="E48" s="13"/>
      <c r="F48" s="10"/>
      <c r="G48" s="13"/>
      <c r="H48" s="13"/>
      <c r="I48" s="10"/>
      <c r="J48" s="13"/>
    </row>
    <row r="49" spans="1:20" ht="15.75" thickBot="1">
      <c r="A49" s="79"/>
      <c r="B49" s="13"/>
      <c r="C49" s="13"/>
      <c r="D49" s="13"/>
      <c r="E49" s="13"/>
      <c r="F49" s="14"/>
      <c r="G49" s="23">
        <v>41639</v>
      </c>
      <c r="H49" s="13"/>
      <c r="I49" s="14"/>
      <c r="J49" s="23">
        <v>41274</v>
      </c>
    </row>
    <row r="50" spans="1:20" ht="23.25">
      <c r="A50" s="79"/>
      <c r="B50" s="16" t="s">
        <v>466</v>
      </c>
      <c r="C50" s="13"/>
      <c r="D50" s="13"/>
      <c r="E50" s="13"/>
      <c r="F50" s="103" t="s">
        <v>254</v>
      </c>
      <c r="G50" s="31">
        <v>7866</v>
      </c>
      <c r="H50" s="13"/>
      <c r="I50" s="103" t="s">
        <v>254</v>
      </c>
      <c r="J50" s="31">
        <v>16933</v>
      </c>
    </row>
    <row r="51" spans="1:20">
      <c r="A51" s="79"/>
      <c r="B51" s="83" t="s">
        <v>467</v>
      </c>
      <c r="C51" s="83"/>
      <c r="D51" s="83"/>
      <c r="E51" s="83"/>
      <c r="F51" s="83"/>
      <c r="G51" s="83"/>
      <c r="H51" s="83"/>
      <c r="I51" s="83"/>
      <c r="J51" s="83"/>
      <c r="K51" s="83"/>
      <c r="L51" s="83"/>
      <c r="M51" s="83"/>
      <c r="N51" s="83"/>
      <c r="O51" s="83"/>
      <c r="P51" s="83"/>
      <c r="Q51" s="83"/>
      <c r="R51" s="83"/>
      <c r="S51" s="83"/>
      <c r="T51" s="83"/>
    </row>
    <row r="52" spans="1:20">
      <c r="A52" s="79"/>
      <c r="B52" s="83" t="s">
        <v>468</v>
      </c>
      <c r="C52" s="83"/>
      <c r="D52" s="83"/>
      <c r="E52" s="83"/>
      <c r="F52" s="83"/>
      <c r="G52" s="83"/>
      <c r="H52" s="83"/>
      <c r="I52" s="83"/>
      <c r="J52" s="83"/>
      <c r="K52" s="83"/>
      <c r="L52" s="83"/>
      <c r="M52" s="83"/>
      <c r="N52" s="83"/>
      <c r="O52" s="83"/>
      <c r="P52" s="83"/>
      <c r="Q52" s="83"/>
      <c r="R52" s="83"/>
      <c r="S52" s="83"/>
      <c r="T52" s="83"/>
    </row>
    <row r="53" spans="1:20">
      <c r="A53" s="79"/>
      <c r="B53" s="82" t="s">
        <v>469</v>
      </c>
      <c r="C53" s="82"/>
      <c r="D53" s="82"/>
      <c r="E53" s="82"/>
      <c r="F53" s="82"/>
      <c r="G53" s="82"/>
      <c r="H53" s="82"/>
      <c r="I53" s="82"/>
      <c r="J53" s="82"/>
      <c r="K53" s="82"/>
      <c r="L53" s="82"/>
      <c r="M53" s="82"/>
      <c r="N53" s="82"/>
      <c r="O53" s="82"/>
      <c r="P53" s="82"/>
      <c r="Q53" s="82"/>
      <c r="R53" s="82"/>
      <c r="S53" s="82"/>
      <c r="T53" s="82"/>
    </row>
    <row r="54" spans="1:20">
      <c r="A54" s="79"/>
      <c r="B54" s="83" t="s">
        <v>470</v>
      </c>
      <c r="C54" s="83"/>
      <c r="D54" s="83"/>
      <c r="E54" s="83"/>
      <c r="F54" s="83"/>
      <c r="G54" s="83"/>
      <c r="H54" s="83"/>
      <c r="I54" s="83"/>
      <c r="J54" s="83"/>
      <c r="K54" s="83"/>
      <c r="L54" s="83"/>
      <c r="M54" s="83"/>
      <c r="N54" s="83"/>
      <c r="O54" s="83"/>
      <c r="P54" s="83"/>
      <c r="Q54" s="83"/>
      <c r="R54" s="83"/>
      <c r="S54" s="83"/>
      <c r="T54" s="83"/>
    </row>
    <row r="55" spans="1:20" ht="23.25" thickBot="1">
      <c r="A55" s="79"/>
      <c r="B55" s="35" t="s">
        <v>471</v>
      </c>
      <c r="C55" s="13"/>
      <c r="D55" s="60"/>
      <c r="E55" s="23">
        <v>41639</v>
      </c>
      <c r="F55" s="10"/>
      <c r="G55" s="14"/>
      <c r="H55" s="23">
        <v>41274</v>
      </c>
    </row>
    <row r="56" spans="1:20">
      <c r="A56" s="79"/>
      <c r="B56" s="27" t="s">
        <v>438</v>
      </c>
      <c r="C56" s="24"/>
      <c r="D56" s="100" t="s">
        <v>254</v>
      </c>
      <c r="E56" s="96">
        <v>5897</v>
      </c>
      <c r="F56" s="24"/>
      <c r="G56" s="100" t="s">
        <v>254</v>
      </c>
      <c r="H56" s="96">
        <v>15610</v>
      </c>
    </row>
    <row r="57" spans="1:20">
      <c r="A57" s="79"/>
      <c r="B57" s="16" t="s">
        <v>439</v>
      </c>
      <c r="C57" s="13"/>
      <c r="D57" s="13"/>
      <c r="E57" s="21">
        <v>36118</v>
      </c>
      <c r="F57" s="13"/>
      <c r="G57" s="13"/>
      <c r="H57" s="21">
        <v>39194</v>
      </c>
    </row>
    <row r="58" spans="1:20">
      <c r="A58" s="79"/>
      <c r="B58" s="27" t="s">
        <v>440</v>
      </c>
      <c r="C58" s="24"/>
      <c r="D58" s="24"/>
      <c r="E58" s="38">
        <v>3024</v>
      </c>
      <c r="F58" s="24"/>
      <c r="G58" s="24"/>
      <c r="H58" s="38">
        <v>4825</v>
      </c>
    </row>
    <row r="59" spans="1:20" ht="15.75" thickBot="1">
      <c r="A59" s="79"/>
      <c r="B59" s="16" t="s">
        <v>472</v>
      </c>
      <c r="C59" s="13"/>
      <c r="D59" s="60"/>
      <c r="E59" s="39">
        <v>4819</v>
      </c>
      <c r="F59" s="13"/>
      <c r="G59" s="60"/>
      <c r="H59" s="39">
        <v>5452</v>
      </c>
    </row>
    <row r="60" spans="1:20" ht="15.75" thickBot="1">
      <c r="A60" s="79"/>
      <c r="B60" s="27" t="s">
        <v>442</v>
      </c>
      <c r="C60" s="24"/>
      <c r="D60" s="41" t="s">
        <v>254</v>
      </c>
      <c r="E60" s="42">
        <v>34172</v>
      </c>
      <c r="F60" s="24"/>
      <c r="G60" s="41" t="s">
        <v>254</v>
      </c>
      <c r="H60" s="42">
        <v>44527</v>
      </c>
    </row>
  </sheetData>
  <mergeCells count="34">
    <mergeCell ref="B44:T44"/>
    <mergeCell ref="B45:T45"/>
    <mergeCell ref="B51:T51"/>
    <mergeCell ref="B52:T52"/>
    <mergeCell ref="B53:T53"/>
    <mergeCell ref="B54:T54"/>
    <mergeCell ref="B38:T38"/>
    <mergeCell ref="B39:T39"/>
    <mergeCell ref="B40:T40"/>
    <mergeCell ref="B41:T41"/>
    <mergeCell ref="B42:T42"/>
    <mergeCell ref="B43:T43"/>
    <mergeCell ref="B26:T26"/>
    <mergeCell ref="B27:T27"/>
    <mergeCell ref="B34:T34"/>
    <mergeCell ref="B35:T35"/>
    <mergeCell ref="B36:T36"/>
    <mergeCell ref="B37:T37"/>
    <mergeCell ref="B4:T4"/>
    <mergeCell ref="B5:T5"/>
    <mergeCell ref="B6:T6"/>
    <mergeCell ref="B7:T7"/>
    <mergeCell ref="B8:T8"/>
    <mergeCell ref="B9:T9"/>
    <mergeCell ref="K10:N10"/>
    <mergeCell ref="Q10:T10"/>
    <mergeCell ref="E19:H19"/>
    <mergeCell ref="K19:N19"/>
    <mergeCell ref="Q19:T19"/>
    <mergeCell ref="A1:A2"/>
    <mergeCell ref="B1:T1"/>
    <mergeCell ref="B2:T2"/>
    <mergeCell ref="B3:T3"/>
    <mergeCell ref="A4:A6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94</v>
      </c>
      <c r="B1" s="8" t="s">
        <v>1</v>
      </c>
      <c r="C1" s="8"/>
      <c r="D1" s="8"/>
    </row>
    <row r="2" spans="1:4" ht="30">
      <c r="A2" s="1" t="s">
        <v>65</v>
      </c>
      <c r="B2" s="1" t="s">
        <v>2</v>
      </c>
      <c r="C2" s="1" t="s">
        <v>33</v>
      </c>
      <c r="D2" s="1" t="s">
        <v>34</v>
      </c>
    </row>
    <row r="3" spans="1:4">
      <c r="A3" s="3" t="s">
        <v>996</v>
      </c>
      <c r="B3" s="4" t="s">
        <v>6</v>
      </c>
      <c r="C3" s="4" t="s">
        <v>6</v>
      </c>
      <c r="D3" s="4" t="s">
        <v>6</v>
      </c>
    </row>
    <row r="4" spans="1:4" ht="60">
      <c r="A4" s="2" t="s">
        <v>1895</v>
      </c>
      <c r="B4" s="7">
        <v>4149</v>
      </c>
      <c r="C4" s="7">
        <v>4099</v>
      </c>
      <c r="D4" s="7">
        <v>4202</v>
      </c>
    </row>
    <row r="5" spans="1:4">
      <c r="A5" s="2" t="s">
        <v>1896</v>
      </c>
      <c r="B5" s="7">
        <v>30780</v>
      </c>
      <c r="C5" s="7">
        <v>34279</v>
      </c>
      <c r="D5" s="4" t="s">
        <v>6</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 min="6" max="6" width="36.5703125" customWidth="1"/>
    <col min="7" max="7" width="11.5703125" customWidth="1"/>
  </cols>
  <sheetData>
    <row r="1" spans="1:7" ht="15" customHeight="1">
      <c r="A1" s="8" t="s">
        <v>1897</v>
      </c>
      <c r="B1" s="8" t="s">
        <v>1</v>
      </c>
      <c r="C1" s="8"/>
      <c r="D1" s="8"/>
      <c r="E1" s="8"/>
      <c r="F1" s="8"/>
      <c r="G1" s="8"/>
    </row>
    <row r="2" spans="1:7" ht="15" customHeight="1">
      <c r="A2" s="8"/>
      <c r="B2" s="8" t="s">
        <v>2</v>
      </c>
      <c r="C2" s="8"/>
      <c r="D2" s="8" t="s">
        <v>33</v>
      </c>
      <c r="E2" s="8"/>
      <c r="F2" s="8" t="s">
        <v>34</v>
      </c>
      <c r="G2" s="8"/>
    </row>
    <row r="3" spans="1:7" ht="15" customHeight="1">
      <c r="A3" s="8"/>
      <c r="B3" s="8" t="s">
        <v>1898</v>
      </c>
      <c r="C3" s="8"/>
      <c r="D3" s="8" t="s">
        <v>1898</v>
      </c>
      <c r="E3" s="8"/>
      <c r="F3" s="8" t="s">
        <v>1898</v>
      </c>
      <c r="G3" s="8"/>
    </row>
    <row r="4" spans="1:7">
      <c r="A4" s="2" t="s">
        <v>1283</v>
      </c>
      <c r="B4" s="4" t="s">
        <v>6</v>
      </c>
      <c r="C4" s="4"/>
      <c r="D4" s="4" t="s">
        <v>6</v>
      </c>
      <c r="E4" s="4"/>
      <c r="F4" s="4" t="s">
        <v>6</v>
      </c>
      <c r="G4" s="4"/>
    </row>
    <row r="5" spans="1:7">
      <c r="A5" s="2" t="s">
        <v>1899</v>
      </c>
      <c r="B5" s="6">
        <v>125310</v>
      </c>
      <c r="C5" s="4"/>
      <c r="D5" s="6">
        <v>124540</v>
      </c>
      <c r="E5" s="4"/>
      <c r="F5" s="6">
        <v>124420</v>
      </c>
      <c r="G5" s="4"/>
    </row>
    <row r="6" spans="1:7">
      <c r="A6" s="2" t="s">
        <v>1010</v>
      </c>
      <c r="B6" s="6">
        <v>4390</v>
      </c>
      <c r="C6" s="4"/>
      <c r="D6" s="6">
        <v>4800</v>
      </c>
      <c r="E6" s="4"/>
      <c r="F6" s="6">
        <v>4670</v>
      </c>
      <c r="G6" s="4"/>
    </row>
    <row r="7" spans="1:7">
      <c r="A7" s="2" t="s">
        <v>1900</v>
      </c>
      <c r="B7" s="6">
        <v>-4460</v>
      </c>
      <c r="C7" s="4"/>
      <c r="D7" s="6">
        <v>-4030</v>
      </c>
      <c r="E7" s="4"/>
      <c r="F7" s="6">
        <v>-4550</v>
      </c>
      <c r="G7" s="4"/>
    </row>
    <row r="8" spans="1:7">
      <c r="A8" s="2" t="s">
        <v>1901</v>
      </c>
      <c r="B8" s="6">
        <v>125240</v>
      </c>
      <c r="C8" s="4"/>
      <c r="D8" s="6">
        <v>125310</v>
      </c>
      <c r="E8" s="4"/>
      <c r="F8" s="6">
        <v>124540</v>
      </c>
      <c r="G8" s="4"/>
    </row>
    <row r="9" spans="1:7" ht="17.25">
      <c r="A9" s="2" t="s">
        <v>1902</v>
      </c>
      <c r="B9" s="6">
        <v>-106820</v>
      </c>
      <c r="C9" s="201" t="s">
        <v>1326</v>
      </c>
      <c r="D9" s="6">
        <v>-105130</v>
      </c>
      <c r="E9" s="201" t="s">
        <v>1326</v>
      </c>
      <c r="F9" s="6">
        <v>-103170</v>
      </c>
      <c r="G9" s="201" t="s">
        <v>1326</v>
      </c>
    </row>
    <row r="10" spans="1:7" ht="30">
      <c r="A10" s="2" t="s">
        <v>1903</v>
      </c>
      <c r="B10" s="6">
        <v>18420</v>
      </c>
      <c r="C10" s="4"/>
      <c r="D10" s="6">
        <v>20180</v>
      </c>
      <c r="E10" s="4"/>
      <c r="F10" s="6">
        <v>21370</v>
      </c>
      <c r="G10" s="4"/>
    </row>
    <row r="11" spans="1:7">
      <c r="A11" s="78"/>
      <c r="B11" s="78"/>
      <c r="C11" s="78"/>
      <c r="D11" s="78"/>
      <c r="E11" s="78"/>
      <c r="F11" s="78"/>
      <c r="G11" s="78"/>
    </row>
    <row r="12" spans="1:7" ht="15" customHeight="1">
      <c r="A12" s="2" t="s">
        <v>1326</v>
      </c>
      <c r="B12" s="79" t="s">
        <v>1904</v>
      </c>
      <c r="C12" s="79"/>
      <c r="D12" s="79"/>
      <c r="E12" s="79"/>
      <c r="F12" s="79"/>
      <c r="G12" s="79"/>
    </row>
  </sheetData>
  <mergeCells count="10">
    <mergeCell ref="A11:G11"/>
    <mergeCell ref="B12:G12"/>
    <mergeCell ref="A1:A3"/>
    <mergeCell ref="B1:G1"/>
    <mergeCell ref="B2:C2"/>
    <mergeCell ref="B3:C3"/>
    <mergeCell ref="D2:E2"/>
    <mergeCell ref="D3:E3"/>
    <mergeCell ref="F2:G2"/>
    <mergeCell ref="F3:G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14.42578125" customWidth="1"/>
  </cols>
  <sheetData>
    <row r="1" spans="1:3" ht="15" customHeight="1">
      <c r="A1" s="1" t="s">
        <v>1905</v>
      </c>
      <c r="B1" s="8" t="s">
        <v>2</v>
      </c>
      <c r="C1" s="8"/>
    </row>
    <row r="2" spans="1:3" ht="30">
      <c r="A2" s="2" t="s">
        <v>1906</v>
      </c>
      <c r="B2" s="202">
        <v>1</v>
      </c>
      <c r="C2" s="4"/>
    </row>
    <row r="3" spans="1:3">
      <c r="A3" s="2" t="s">
        <v>1907</v>
      </c>
      <c r="B3" s="4" t="s">
        <v>6</v>
      </c>
      <c r="C3" s="4"/>
    </row>
    <row r="4" spans="1:3" ht="30">
      <c r="A4" s="2" t="s">
        <v>1906</v>
      </c>
      <c r="B4" s="202">
        <v>0.54</v>
      </c>
      <c r="C4" s="201" t="s">
        <v>1326</v>
      </c>
    </row>
    <row r="5" spans="1:3" ht="30">
      <c r="A5" s="2" t="s">
        <v>1908</v>
      </c>
      <c r="B5" s="4" t="s">
        <v>6</v>
      </c>
      <c r="C5" s="4"/>
    </row>
    <row r="6" spans="1:3" ht="30">
      <c r="A6" s="2" t="s">
        <v>1906</v>
      </c>
      <c r="B6" s="202">
        <v>0.1</v>
      </c>
      <c r="C6" s="4"/>
    </row>
    <row r="7" spans="1:3" ht="30">
      <c r="A7" s="2" t="s">
        <v>1909</v>
      </c>
      <c r="B7" s="4" t="s">
        <v>6</v>
      </c>
      <c r="C7" s="4"/>
    </row>
    <row r="8" spans="1:3" ht="30">
      <c r="A8" s="2" t="s">
        <v>1906</v>
      </c>
      <c r="B8" s="202">
        <v>0.28999999999999998</v>
      </c>
      <c r="C8" s="4"/>
    </row>
    <row r="9" spans="1:3" ht="30">
      <c r="A9" s="2" t="s">
        <v>1910</v>
      </c>
      <c r="B9" s="4" t="s">
        <v>6</v>
      </c>
      <c r="C9" s="4"/>
    </row>
    <row r="10" spans="1:3" ht="30">
      <c r="A10" s="2" t="s">
        <v>1906</v>
      </c>
      <c r="B10" s="202">
        <v>0.05</v>
      </c>
      <c r="C10" s="4"/>
    </row>
    <row r="11" spans="1:3">
      <c r="A11" s="2" t="s">
        <v>1911</v>
      </c>
      <c r="B11" s="4" t="s">
        <v>6</v>
      </c>
      <c r="C11" s="4"/>
    </row>
    <row r="12" spans="1:3" ht="30">
      <c r="A12" s="2" t="s">
        <v>1906</v>
      </c>
      <c r="B12" s="202">
        <v>0.02</v>
      </c>
      <c r="C12" s="201" t="s">
        <v>1335</v>
      </c>
    </row>
    <row r="13" spans="1:3">
      <c r="A13" s="78"/>
      <c r="B13" s="78"/>
      <c r="C13" s="78"/>
    </row>
    <row r="14" spans="1:3" ht="60" customHeight="1">
      <c r="A14" s="2" t="s">
        <v>1326</v>
      </c>
      <c r="B14" s="79" t="s">
        <v>1025</v>
      </c>
      <c r="C14" s="79"/>
    </row>
    <row r="15" spans="1:3" ht="15" customHeight="1">
      <c r="A15" s="2" t="s">
        <v>1335</v>
      </c>
      <c r="B15" s="79" t="s">
        <v>1026</v>
      </c>
      <c r="C15" s="79"/>
    </row>
  </sheetData>
  <mergeCells count="4">
    <mergeCell ref="B1:C1"/>
    <mergeCell ref="A13:C13"/>
    <mergeCell ref="B14:C14"/>
    <mergeCell ref="B15:C15"/>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912</v>
      </c>
      <c r="B1" s="8" t="s">
        <v>2</v>
      </c>
      <c r="C1" s="8" t="s">
        <v>33</v>
      </c>
    </row>
    <row r="2" spans="1:3" ht="30">
      <c r="A2" s="1" t="s">
        <v>65</v>
      </c>
      <c r="B2" s="8"/>
      <c r="C2" s="8"/>
    </row>
    <row r="3" spans="1:3">
      <c r="A3" s="3" t="s">
        <v>1913</v>
      </c>
      <c r="B3" s="4" t="s">
        <v>6</v>
      </c>
      <c r="C3" s="4" t="s">
        <v>6</v>
      </c>
    </row>
    <row r="4" spans="1:3">
      <c r="A4" s="2" t="s">
        <v>1031</v>
      </c>
      <c r="B4" s="7">
        <v>21739</v>
      </c>
      <c r="C4" s="7">
        <v>34648</v>
      </c>
    </row>
    <row r="5" spans="1:3" ht="30">
      <c r="A5" s="2" t="s">
        <v>112</v>
      </c>
      <c r="B5" s="6">
        <v>120489</v>
      </c>
      <c r="C5" s="6">
        <v>132438</v>
      </c>
    </row>
    <row r="6" spans="1:3">
      <c r="A6" s="3" t="s">
        <v>1914</v>
      </c>
      <c r="B6" s="4" t="s">
        <v>6</v>
      </c>
      <c r="C6" s="4" t="s">
        <v>6</v>
      </c>
    </row>
    <row r="7" spans="1:3">
      <c r="A7" s="2" t="s">
        <v>128</v>
      </c>
      <c r="B7" s="6">
        <v>257180</v>
      </c>
      <c r="C7" s="6">
        <v>259350</v>
      </c>
    </row>
    <row r="8" spans="1:3">
      <c r="A8" s="2" t="s">
        <v>1283</v>
      </c>
      <c r="B8" s="4" t="s">
        <v>6</v>
      </c>
      <c r="C8" s="4" t="s">
        <v>6</v>
      </c>
    </row>
    <row r="9" spans="1:3">
      <c r="A9" s="3" t="s">
        <v>1913</v>
      </c>
      <c r="B9" s="4" t="s">
        <v>6</v>
      </c>
      <c r="C9" s="4" t="s">
        <v>6</v>
      </c>
    </row>
    <row r="10" spans="1:3">
      <c r="A10" s="2" t="s">
        <v>1031</v>
      </c>
      <c r="B10" s="6">
        <v>20256</v>
      </c>
      <c r="C10" s="6">
        <v>33626</v>
      </c>
    </row>
    <row r="11" spans="1:3" ht="30">
      <c r="A11" s="2" t="s">
        <v>112</v>
      </c>
      <c r="B11" s="6">
        <v>91225</v>
      </c>
      <c r="C11" s="6">
        <v>102751</v>
      </c>
    </row>
    <row r="12" spans="1:3">
      <c r="A12" s="2" t="s">
        <v>1032</v>
      </c>
      <c r="B12" s="6">
        <v>111481</v>
      </c>
      <c r="C12" s="6">
        <v>136377</v>
      </c>
    </row>
    <row r="13" spans="1:3">
      <c r="A13" s="3" t="s">
        <v>1914</v>
      </c>
      <c r="B13" s="4" t="s">
        <v>6</v>
      </c>
      <c r="C13" s="4" t="s">
        <v>6</v>
      </c>
    </row>
    <row r="14" spans="1:3">
      <c r="A14" s="2" t="s">
        <v>120</v>
      </c>
      <c r="B14" s="6">
        <v>52600</v>
      </c>
      <c r="C14" s="6">
        <v>47900</v>
      </c>
    </row>
    <row r="15" spans="1:3">
      <c r="A15" s="2" t="s">
        <v>128</v>
      </c>
      <c r="B15" s="6">
        <v>225600</v>
      </c>
      <c r="C15" s="6">
        <v>227400</v>
      </c>
    </row>
    <row r="16" spans="1:3">
      <c r="A16" s="2" t="s">
        <v>1034</v>
      </c>
      <c r="B16" s="6">
        <v>278200</v>
      </c>
      <c r="C16" s="6">
        <v>275300</v>
      </c>
    </row>
    <row r="17" spans="1:3">
      <c r="A17" s="3" t="s">
        <v>1035</v>
      </c>
      <c r="B17" s="4" t="s">
        <v>6</v>
      </c>
      <c r="C17" s="4" t="s">
        <v>6</v>
      </c>
    </row>
    <row r="18" spans="1:3">
      <c r="A18" s="2" t="s">
        <v>1036</v>
      </c>
      <c r="B18" s="6">
        <v>46800</v>
      </c>
      <c r="C18" s="6">
        <v>42700</v>
      </c>
    </row>
    <row r="19" spans="1:3">
      <c r="A19" s="2" t="s">
        <v>1037</v>
      </c>
      <c r="B19" s="6">
        <v>231400</v>
      </c>
      <c r="C19" s="6">
        <v>232600</v>
      </c>
    </row>
    <row r="20" spans="1:3">
      <c r="A20" s="2" t="s">
        <v>1034</v>
      </c>
      <c r="B20" s="7">
        <v>278200</v>
      </c>
      <c r="C20" s="7">
        <v>275300</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1915</v>
      </c>
      <c r="B1" s="8" t="s">
        <v>1258</v>
      </c>
      <c r="C1" s="8"/>
      <c r="D1" s="8" t="s">
        <v>1</v>
      </c>
      <c r="E1" s="8"/>
      <c r="F1" s="8"/>
    </row>
    <row r="2" spans="1:6" ht="30">
      <c r="A2" s="1" t="s">
        <v>65</v>
      </c>
      <c r="B2" s="1" t="s">
        <v>2</v>
      </c>
      <c r="C2" s="1" t="s">
        <v>33</v>
      </c>
      <c r="D2" s="1" t="s">
        <v>2</v>
      </c>
      <c r="E2" s="1" t="s">
        <v>33</v>
      </c>
      <c r="F2" s="1" t="s">
        <v>34</v>
      </c>
    </row>
    <row r="3" spans="1:6">
      <c r="A3" s="2" t="s">
        <v>44</v>
      </c>
      <c r="B3" s="7">
        <v>40000</v>
      </c>
      <c r="C3" s="7">
        <v>22800</v>
      </c>
      <c r="D3" s="7">
        <v>30213</v>
      </c>
      <c r="E3" s="7">
        <v>30505</v>
      </c>
      <c r="F3" s="7">
        <v>9901</v>
      </c>
    </row>
    <row r="4" spans="1:6">
      <c r="A4" s="2" t="s">
        <v>1283</v>
      </c>
      <c r="B4" s="4" t="s">
        <v>6</v>
      </c>
      <c r="C4" s="4" t="s">
        <v>6</v>
      </c>
      <c r="D4" s="4" t="s">
        <v>6</v>
      </c>
      <c r="E4" s="4" t="s">
        <v>6</v>
      </c>
      <c r="F4" s="4" t="s">
        <v>6</v>
      </c>
    </row>
    <row r="5" spans="1:6">
      <c r="A5" s="2" t="s">
        <v>1046</v>
      </c>
      <c r="B5" s="4" t="s">
        <v>6</v>
      </c>
      <c r="C5" s="4" t="s">
        <v>6</v>
      </c>
      <c r="D5" s="6">
        <v>45963</v>
      </c>
      <c r="E5" s="6">
        <v>28127</v>
      </c>
      <c r="F5" s="6">
        <v>16001</v>
      </c>
    </row>
    <row r="6" spans="1:6" ht="30">
      <c r="A6" s="2" t="s">
        <v>1916</v>
      </c>
      <c r="B6" s="4" t="s">
        <v>6</v>
      </c>
      <c r="C6" s="4" t="s">
        <v>6</v>
      </c>
      <c r="D6" s="6">
        <v>-15750</v>
      </c>
      <c r="E6" s="4">
        <v>0</v>
      </c>
      <c r="F6" s="6">
        <v>-6100</v>
      </c>
    </row>
    <row r="7" spans="1:6">
      <c r="A7" s="2" t="s">
        <v>44</v>
      </c>
      <c r="B7" s="4" t="s">
        <v>6</v>
      </c>
      <c r="C7" s="4" t="s">
        <v>6</v>
      </c>
      <c r="D7" s="7">
        <v>30213</v>
      </c>
      <c r="E7" s="7">
        <v>28127</v>
      </c>
      <c r="F7" s="7">
        <v>9901</v>
      </c>
    </row>
  </sheetData>
  <mergeCells count="2">
    <mergeCell ref="B1:C1"/>
    <mergeCell ref="D1:F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17</v>
      </c>
      <c r="B1" s="8" t="s">
        <v>1</v>
      </c>
      <c r="C1" s="8"/>
      <c r="D1" s="8"/>
    </row>
    <row r="2" spans="1:4" ht="30">
      <c r="A2" s="1" t="s">
        <v>65</v>
      </c>
      <c r="B2" s="1" t="s">
        <v>2</v>
      </c>
      <c r="C2" s="1" t="s">
        <v>33</v>
      </c>
      <c r="D2" s="1" t="s">
        <v>34</v>
      </c>
    </row>
    <row r="3" spans="1:4">
      <c r="A3" s="2" t="s">
        <v>1283</v>
      </c>
      <c r="B3" s="4" t="s">
        <v>6</v>
      </c>
      <c r="C3" s="4" t="s">
        <v>6</v>
      </c>
      <c r="D3" s="4" t="s">
        <v>6</v>
      </c>
    </row>
    <row r="4" spans="1:4" ht="30">
      <c r="A4" s="2" t="s">
        <v>1057</v>
      </c>
      <c r="B4" s="7">
        <v>51400</v>
      </c>
      <c r="C4" s="7">
        <v>52000</v>
      </c>
      <c r="D4" s="7">
        <v>62200</v>
      </c>
    </row>
    <row r="5" spans="1:4">
      <c r="A5" s="2" t="s">
        <v>1058</v>
      </c>
      <c r="B5" s="6">
        <v>-49000</v>
      </c>
      <c r="C5" s="6">
        <v>-43200</v>
      </c>
      <c r="D5" s="6">
        <v>-54300</v>
      </c>
    </row>
    <row r="6" spans="1:4" ht="30">
      <c r="A6" s="2" t="s">
        <v>1918</v>
      </c>
      <c r="B6" s="7">
        <v>2400</v>
      </c>
      <c r="C6" s="7">
        <v>8800</v>
      </c>
      <c r="D6" s="7">
        <v>7900</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919</v>
      </c>
      <c r="B1" s="8" t="s">
        <v>2</v>
      </c>
      <c r="C1" s="8" t="s">
        <v>33</v>
      </c>
    </row>
    <row r="2" spans="1:3" ht="30">
      <c r="A2" s="1" t="s">
        <v>65</v>
      </c>
      <c r="B2" s="8"/>
      <c r="C2" s="8"/>
    </row>
    <row r="3" spans="1:3">
      <c r="A3" s="3" t="s">
        <v>1913</v>
      </c>
      <c r="B3" s="4" t="s">
        <v>6</v>
      </c>
      <c r="C3" s="4" t="s">
        <v>6</v>
      </c>
    </row>
    <row r="4" spans="1:3">
      <c r="A4" s="2" t="s">
        <v>1031</v>
      </c>
      <c r="B4" s="7">
        <v>21739</v>
      </c>
      <c r="C4" s="7">
        <v>34648</v>
      </c>
    </row>
    <row r="5" spans="1:3" ht="30">
      <c r="A5" s="2" t="s">
        <v>112</v>
      </c>
      <c r="B5" s="6">
        <v>120489</v>
      </c>
      <c r="C5" s="6">
        <v>132438</v>
      </c>
    </row>
    <row r="6" spans="1:3">
      <c r="A6" s="3" t="s">
        <v>1914</v>
      </c>
      <c r="B6" s="4" t="s">
        <v>6</v>
      </c>
      <c r="C6" s="4" t="s">
        <v>6</v>
      </c>
    </row>
    <row r="7" spans="1:3">
      <c r="A7" s="2" t="s">
        <v>128</v>
      </c>
      <c r="B7" s="6">
        <v>257180</v>
      </c>
      <c r="C7" s="6">
        <v>259350</v>
      </c>
    </row>
    <row r="8" spans="1:3">
      <c r="A8" s="2" t="s">
        <v>1524</v>
      </c>
      <c r="B8" s="4" t="s">
        <v>6</v>
      </c>
      <c r="C8" s="4" t="s">
        <v>6</v>
      </c>
    </row>
    <row r="9" spans="1:3">
      <c r="A9" s="3" t="s">
        <v>1913</v>
      </c>
      <c r="B9" s="4" t="s">
        <v>6</v>
      </c>
      <c r="C9" s="4" t="s">
        <v>6</v>
      </c>
    </row>
    <row r="10" spans="1:3">
      <c r="A10" s="2" t="s">
        <v>1031</v>
      </c>
      <c r="B10" s="6">
        <v>1483</v>
      </c>
      <c r="C10" s="6">
        <v>1022</v>
      </c>
    </row>
    <row r="11" spans="1:3" ht="30">
      <c r="A11" s="2" t="s">
        <v>112</v>
      </c>
      <c r="B11" s="6">
        <v>29264</v>
      </c>
      <c r="C11" s="6">
        <v>29687</v>
      </c>
    </row>
    <row r="12" spans="1:3">
      <c r="A12" s="2" t="s">
        <v>1032</v>
      </c>
      <c r="B12" s="6">
        <v>30747</v>
      </c>
      <c r="C12" s="6">
        <v>30709</v>
      </c>
    </row>
    <row r="13" spans="1:3">
      <c r="A13" s="3" t="s">
        <v>1914</v>
      </c>
      <c r="B13" s="4" t="s">
        <v>6</v>
      </c>
      <c r="C13" s="4" t="s">
        <v>6</v>
      </c>
    </row>
    <row r="14" spans="1:3">
      <c r="A14" s="2" t="s">
        <v>120</v>
      </c>
      <c r="B14" s="6">
        <v>1483</v>
      </c>
      <c r="C14" s="6">
        <v>1022</v>
      </c>
    </row>
    <row r="15" spans="1:3">
      <c r="A15" s="2" t="s">
        <v>128</v>
      </c>
      <c r="B15" s="6">
        <v>31579</v>
      </c>
      <c r="C15" s="6">
        <v>31950</v>
      </c>
    </row>
    <row r="16" spans="1:3">
      <c r="A16" s="2" t="s">
        <v>1034</v>
      </c>
      <c r="B16" s="6">
        <v>33062</v>
      </c>
      <c r="C16" s="6">
        <v>32972</v>
      </c>
    </row>
    <row r="17" spans="1:3">
      <c r="A17" s="3" t="s">
        <v>1035</v>
      </c>
      <c r="B17" s="4" t="s">
        <v>6</v>
      </c>
      <c r="C17" s="4" t="s">
        <v>6</v>
      </c>
    </row>
    <row r="18" spans="1:3">
      <c r="A18" s="2" t="s">
        <v>1036</v>
      </c>
      <c r="B18" s="6">
        <v>8486</v>
      </c>
      <c r="C18" s="6">
        <v>7843</v>
      </c>
    </row>
    <row r="19" spans="1:3">
      <c r="A19" s="2" t="s">
        <v>1037</v>
      </c>
      <c r="B19" s="6">
        <v>24576</v>
      </c>
      <c r="C19" s="6">
        <v>25129</v>
      </c>
    </row>
    <row r="20" spans="1:3">
      <c r="A20" s="2" t="s">
        <v>1034</v>
      </c>
      <c r="B20" s="7">
        <v>33062</v>
      </c>
      <c r="C20" s="7">
        <v>32972</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2" width="36.5703125" bestFit="1" customWidth="1"/>
    <col min="3" max="5" width="12.28515625" bestFit="1" customWidth="1"/>
  </cols>
  <sheetData>
    <row r="1" spans="1:5" ht="15" customHeight="1">
      <c r="A1" s="1" t="s">
        <v>1920</v>
      </c>
      <c r="B1" s="8" t="s">
        <v>1</v>
      </c>
      <c r="C1" s="8"/>
      <c r="D1" s="8"/>
      <c r="E1" s="1"/>
    </row>
    <row r="2" spans="1:5" ht="30">
      <c r="A2" s="1" t="s">
        <v>65</v>
      </c>
      <c r="B2" s="1" t="s">
        <v>2</v>
      </c>
      <c r="C2" s="1" t="s">
        <v>33</v>
      </c>
      <c r="D2" s="1" t="s">
        <v>34</v>
      </c>
      <c r="E2" s="1" t="s">
        <v>1259</v>
      </c>
    </row>
    <row r="3" spans="1:5">
      <c r="A3" s="1"/>
      <c r="B3" s="1" t="s">
        <v>1898</v>
      </c>
      <c r="C3" s="1" t="s">
        <v>1898</v>
      </c>
      <c r="D3" s="1" t="s">
        <v>1898</v>
      </c>
      <c r="E3" s="1" t="s">
        <v>1898</v>
      </c>
    </row>
    <row r="4" spans="1:5" ht="30">
      <c r="A4" s="2" t="s">
        <v>1921</v>
      </c>
      <c r="B4" s="4" t="s">
        <v>6</v>
      </c>
      <c r="C4" s="4" t="s">
        <v>6</v>
      </c>
      <c r="D4" s="4" t="s">
        <v>6</v>
      </c>
      <c r="E4" s="4" t="s">
        <v>6</v>
      </c>
    </row>
    <row r="5" spans="1:5" ht="195">
      <c r="A5" s="2" t="s">
        <v>1922</v>
      </c>
      <c r="B5" s="4" t="s">
        <v>1923</v>
      </c>
      <c r="C5" s="4" t="s">
        <v>6</v>
      </c>
      <c r="D5" s="4" t="s">
        <v>6</v>
      </c>
      <c r="E5" s="4" t="s">
        <v>6</v>
      </c>
    </row>
    <row r="6" spans="1:5" ht="255">
      <c r="A6" s="2" t="s">
        <v>1924</v>
      </c>
      <c r="B6" s="4" t="s">
        <v>1925</v>
      </c>
      <c r="C6" s="4" t="s">
        <v>6</v>
      </c>
      <c r="D6" s="4" t="s">
        <v>6</v>
      </c>
      <c r="E6" s="4" t="s">
        <v>6</v>
      </c>
    </row>
    <row r="7" spans="1:5" ht="409.5">
      <c r="A7" s="2" t="s">
        <v>1926</v>
      </c>
      <c r="B7" s="4" t="s">
        <v>1927</v>
      </c>
      <c r="C7" s="4" t="s">
        <v>6</v>
      </c>
      <c r="D7" s="4" t="s">
        <v>6</v>
      </c>
      <c r="E7" s="4" t="s">
        <v>6</v>
      </c>
    </row>
    <row r="8" spans="1:5" ht="270">
      <c r="A8" s="2" t="s">
        <v>1928</v>
      </c>
      <c r="B8" s="4" t="s">
        <v>1929</v>
      </c>
      <c r="C8" s="4" t="s">
        <v>6</v>
      </c>
      <c r="D8" s="4" t="s">
        <v>6</v>
      </c>
      <c r="E8" s="4" t="s">
        <v>6</v>
      </c>
    </row>
    <row r="9" spans="1:5">
      <c r="A9" s="2" t="s">
        <v>1930</v>
      </c>
      <c r="B9" s="4" t="s">
        <v>6</v>
      </c>
      <c r="C9" s="4" t="s">
        <v>6</v>
      </c>
      <c r="D9" s="4" t="s">
        <v>6</v>
      </c>
      <c r="E9" s="4" t="s">
        <v>6</v>
      </c>
    </row>
    <row r="10" spans="1:5" ht="315">
      <c r="A10" s="2" t="s">
        <v>1924</v>
      </c>
      <c r="B10" s="4" t="s">
        <v>1931</v>
      </c>
      <c r="C10" s="4" t="s">
        <v>6</v>
      </c>
      <c r="D10" s="4" t="s">
        <v>6</v>
      </c>
      <c r="E10" s="4" t="s">
        <v>6</v>
      </c>
    </row>
    <row r="11" spans="1:5" ht="409.5">
      <c r="A11" s="2" t="s">
        <v>1926</v>
      </c>
      <c r="B11" s="4" t="s">
        <v>1932</v>
      </c>
      <c r="C11" s="4" t="s">
        <v>6</v>
      </c>
      <c r="D11" s="4" t="s">
        <v>6</v>
      </c>
      <c r="E11" s="4" t="s">
        <v>6</v>
      </c>
    </row>
    <row r="12" spans="1:5" ht="30">
      <c r="A12" s="2" t="s">
        <v>1933</v>
      </c>
      <c r="B12" s="4" t="s">
        <v>6</v>
      </c>
      <c r="C12" s="4" t="s">
        <v>6</v>
      </c>
      <c r="D12" s="4" t="s">
        <v>6</v>
      </c>
      <c r="E12" s="4" t="s">
        <v>6</v>
      </c>
    </row>
    <row r="13" spans="1:5">
      <c r="A13" s="2" t="s">
        <v>1922</v>
      </c>
      <c r="B13" s="4" t="s">
        <v>1934</v>
      </c>
      <c r="C13" s="4" t="s">
        <v>6</v>
      </c>
      <c r="D13" s="4" t="s">
        <v>6</v>
      </c>
      <c r="E13" s="4" t="s">
        <v>6</v>
      </c>
    </row>
    <row r="14" spans="1:5" ht="255">
      <c r="A14" s="2" t="s">
        <v>1924</v>
      </c>
      <c r="B14" s="4" t="s">
        <v>1935</v>
      </c>
      <c r="C14" s="4" t="s">
        <v>6</v>
      </c>
      <c r="D14" s="4" t="s">
        <v>6</v>
      </c>
      <c r="E14" s="4" t="s">
        <v>6</v>
      </c>
    </row>
    <row r="15" spans="1:5" ht="409.5">
      <c r="A15" s="2" t="s">
        <v>1926</v>
      </c>
      <c r="B15" s="4" t="s">
        <v>1936</v>
      </c>
      <c r="C15" s="4" t="s">
        <v>6</v>
      </c>
      <c r="D15" s="4" t="s">
        <v>6</v>
      </c>
      <c r="E15" s="4" t="s">
        <v>6</v>
      </c>
    </row>
    <row r="16" spans="1:5">
      <c r="A16" s="2" t="s">
        <v>1283</v>
      </c>
      <c r="B16" s="4" t="s">
        <v>6</v>
      </c>
      <c r="C16" s="4" t="s">
        <v>6</v>
      </c>
      <c r="D16" s="4" t="s">
        <v>6</v>
      </c>
      <c r="E16" s="4" t="s">
        <v>6</v>
      </c>
    </row>
    <row r="17" spans="1:5">
      <c r="A17" s="2" t="s">
        <v>1937</v>
      </c>
      <c r="B17" s="6">
        <v>125240</v>
      </c>
      <c r="C17" s="6">
        <v>125310</v>
      </c>
      <c r="D17" s="6">
        <v>124540</v>
      </c>
      <c r="E17" s="6">
        <v>124420</v>
      </c>
    </row>
    <row r="18" spans="1:5">
      <c r="A18" s="2" t="s">
        <v>1046</v>
      </c>
      <c r="B18" s="7">
        <v>45963</v>
      </c>
      <c r="C18" s="7">
        <v>28127</v>
      </c>
      <c r="D18" s="7">
        <v>16001</v>
      </c>
      <c r="E18" s="4" t="s">
        <v>6</v>
      </c>
    </row>
    <row r="19" spans="1:5" ht="30">
      <c r="A19" s="2" t="s">
        <v>1938</v>
      </c>
      <c r="B19" s="6">
        <v>825900</v>
      </c>
      <c r="C19" s="4" t="s">
        <v>6</v>
      </c>
      <c r="D19" s="4" t="s">
        <v>6</v>
      </c>
      <c r="E19" s="4" t="s">
        <v>6</v>
      </c>
    </row>
    <row r="20" spans="1:5" ht="30">
      <c r="A20" s="2" t="s">
        <v>1939</v>
      </c>
      <c r="B20" s="6">
        <v>409700</v>
      </c>
      <c r="C20" s="4" t="s">
        <v>6</v>
      </c>
      <c r="D20" s="4" t="s">
        <v>6</v>
      </c>
      <c r="E20" s="4" t="s">
        <v>6</v>
      </c>
    </row>
    <row r="21" spans="1:5" ht="30">
      <c r="A21" s="2" t="s">
        <v>1940</v>
      </c>
      <c r="B21" s="202">
        <v>0.33</v>
      </c>
      <c r="C21" s="4" t="s">
        <v>6</v>
      </c>
      <c r="D21" s="4" t="s">
        <v>6</v>
      </c>
      <c r="E21" s="4" t="s">
        <v>6</v>
      </c>
    </row>
    <row r="22" spans="1:5" ht="30">
      <c r="A22" s="2" t="s">
        <v>1941</v>
      </c>
      <c r="B22" s="6">
        <v>3300</v>
      </c>
      <c r="C22" s="4" t="s">
        <v>6</v>
      </c>
      <c r="D22" s="4" t="s">
        <v>6</v>
      </c>
      <c r="E22" s="4" t="s">
        <v>6</v>
      </c>
    </row>
    <row r="23" spans="1:5" ht="30">
      <c r="A23" s="2" t="s">
        <v>1942</v>
      </c>
      <c r="B23" s="202">
        <v>0.25</v>
      </c>
      <c r="C23" s="4" t="s">
        <v>6</v>
      </c>
      <c r="D23" s="4" t="s">
        <v>6</v>
      </c>
      <c r="E23" s="4" t="s">
        <v>6</v>
      </c>
    </row>
    <row r="24" spans="1:5" ht="60">
      <c r="A24" s="2" t="s">
        <v>1943</v>
      </c>
      <c r="B24" s="6">
        <v>-32000</v>
      </c>
      <c r="C24" s="4" t="s">
        <v>6</v>
      </c>
      <c r="D24" s="4" t="s">
        <v>6</v>
      </c>
      <c r="E24" s="4" t="s">
        <v>6</v>
      </c>
    </row>
    <row r="25" spans="1:5" ht="60">
      <c r="A25" s="2" t="s">
        <v>1944</v>
      </c>
      <c r="B25" s="6">
        <v>40300</v>
      </c>
      <c r="C25" s="4" t="s">
        <v>6</v>
      </c>
      <c r="D25" s="4" t="s">
        <v>6</v>
      </c>
      <c r="E25" s="4" t="s">
        <v>6</v>
      </c>
    </row>
    <row r="26" spans="1:5" ht="150">
      <c r="A26" s="2" t="s">
        <v>1945</v>
      </c>
      <c r="B26" s="202">
        <v>0.85</v>
      </c>
      <c r="C26" s="4" t="s">
        <v>6</v>
      </c>
      <c r="D26" s="4" t="s">
        <v>6</v>
      </c>
      <c r="E26" s="4" t="s">
        <v>6</v>
      </c>
    </row>
    <row r="27" spans="1:5" ht="75">
      <c r="A27" s="2" t="s">
        <v>1946</v>
      </c>
      <c r="B27" s="6">
        <v>32800</v>
      </c>
      <c r="C27" s="4" t="s">
        <v>6</v>
      </c>
      <c r="D27" s="4" t="s">
        <v>6</v>
      </c>
      <c r="E27" s="4" t="s">
        <v>6</v>
      </c>
    </row>
    <row r="28" spans="1:5" ht="30">
      <c r="A28" s="2" t="s">
        <v>1916</v>
      </c>
      <c r="B28" s="6">
        <v>15750</v>
      </c>
      <c r="C28" s="4">
        <v>0</v>
      </c>
      <c r="D28" s="6">
        <v>6100</v>
      </c>
      <c r="E28" s="4" t="s">
        <v>6</v>
      </c>
    </row>
    <row r="29" spans="1:5" ht="90">
      <c r="A29" s="2" t="s">
        <v>1947</v>
      </c>
      <c r="B29" s="6">
        <v>92400</v>
      </c>
      <c r="C29" s="4" t="s">
        <v>6</v>
      </c>
      <c r="D29" s="4" t="s">
        <v>6</v>
      </c>
      <c r="E29" s="4" t="s">
        <v>6</v>
      </c>
    </row>
    <row r="30" spans="1:5" ht="30">
      <c r="A30" s="2" t="s">
        <v>1948</v>
      </c>
      <c r="B30" s="4" t="s">
        <v>6</v>
      </c>
      <c r="C30" s="4" t="s">
        <v>6</v>
      </c>
      <c r="D30" s="4" t="s">
        <v>6</v>
      </c>
      <c r="E30" s="4" t="s">
        <v>6</v>
      </c>
    </row>
    <row r="31" spans="1:5" ht="30">
      <c r="A31" s="2" t="s">
        <v>1949</v>
      </c>
      <c r="B31" s="6">
        <v>278200</v>
      </c>
      <c r="C31" s="4" t="s">
        <v>6</v>
      </c>
      <c r="D31" s="4" t="s">
        <v>6</v>
      </c>
      <c r="E31" s="4" t="s">
        <v>6</v>
      </c>
    </row>
    <row r="32" spans="1:5">
      <c r="A32" s="2" t="s">
        <v>1524</v>
      </c>
      <c r="B32" s="4" t="s">
        <v>6</v>
      </c>
      <c r="C32" s="4" t="s">
        <v>6</v>
      </c>
      <c r="D32" s="4" t="s">
        <v>6</v>
      </c>
      <c r="E32" s="4" t="s">
        <v>6</v>
      </c>
    </row>
    <row r="33" spans="1:5">
      <c r="A33" s="2" t="s">
        <v>1937</v>
      </c>
      <c r="B33" s="4">
        <v>290</v>
      </c>
      <c r="C33" s="4" t="s">
        <v>6</v>
      </c>
      <c r="D33" s="4" t="s">
        <v>6</v>
      </c>
      <c r="E33" s="4" t="s">
        <v>6</v>
      </c>
    </row>
    <row r="34" spans="1:5" ht="30">
      <c r="A34" s="2" t="s">
        <v>1950</v>
      </c>
      <c r="B34" s="6">
        <v>1052</v>
      </c>
      <c r="C34" s="4" t="s">
        <v>6</v>
      </c>
      <c r="D34" s="4" t="s">
        <v>6</v>
      </c>
      <c r="E34" s="4" t="s">
        <v>6</v>
      </c>
    </row>
    <row r="35" spans="1:5" ht="30">
      <c r="A35" s="2" t="s">
        <v>1951</v>
      </c>
      <c r="B35" s="7">
        <v>52400</v>
      </c>
      <c r="C35" s="4" t="s">
        <v>6</v>
      </c>
      <c r="D35" s="4" t="s">
        <v>6</v>
      </c>
      <c r="E35" s="4" t="s">
        <v>6</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3" width="30" customWidth="1"/>
    <col min="4" max="4" width="29.28515625" customWidth="1"/>
    <col min="5" max="5" width="30.7109375" customWidth="1"/>
    <col min="6" max="6" width="27.28515625" customWidth="1"/>
    <col min="7" max="7" width="6.28515625" customWidth="1"/>
    <col min="8" max="8" width="30" customWidth="1"/>
    <col min="9" max="9" width="29.28515625" customWidth="1"/>
    <col min="10" max="10" width="27.28515625" customWidth="1"/>
    <col min="11" max="11" width="6.28515625" customWidth="1"/>
    <col min="12" max="14" width="30" customWidth="1"/>
  </cols>
  <sheetData>
    <row r="1" spans="1:14" ht="15" customHeight="1">
      <c r="A1" s="1" t="s">
        <v>1952</v>
      </c>
      <c r="B1" s="8" t="s">
        <v>1258</v>
      </c>
      <c r="C1" s="8"/>
      <c r="D1" s="8"/>
      <c r="E1" s="8"/>
      <c r="F1" s="8"/>
      <c r="G1" s="8"/>
      <c r="H1" s="8"/>
      <c r="I1" s="8"/>
      <c r="J1" s="8"/>
      <c r="K1" s="8"/>
      <c r="L1" s="8" t="s">
        <v>1</v>
      </c>
      <c r="M1" s="8"/>
      <c r="N1" s="8"/>
    </row>
    <row r="2" spans="1:14" ht="30">
      <c r="A2" s="1" t="s">
        <v>1303</v>
      </c>
      <c r="B2" s="1" t="s">
        <v>2</v>
      </c>
      <c r="C2" s="1" t="s">
        <v>1304</v>
      </c>
      <c r="D2" s="1" t="s">
        <v>4</v>
      </c>
      <c r="E2" s="1" t="s">
        <v>1305</v>
      </c>
      <c r="F2" s="8" t="s">
        <v>33</v>
      </c>
      <c r="G2" s="8"/>
      <c r="H2" s="1" t="s">
        <v>1306</v>
      </c>
      <c r="I2" s="1" t="s">
        <v>1307</v>
      </c>
      <c r="J2" s="8" t="s">
        <v>1308</v>
      </c>
      <c r="K2" s="8"/>
      <c r="L2" s="1" t="s">
        <v>2</v>
      </c>
      <c r="M2" s="1" t="s">
        <v>33</v>
      </c>
      <c r="N2" s="1" t="s">
        <v>34</v>
      </c>
    </row>
    <row r="3" spans="1:14" ht="30">
      <c r="A3" s="3" t="s">
        <v>1094</v>
      </c>
      <c r="B3" s="4" t="s">
        <v>6</v>
      </c>
      <c r="C3" s="4" t="s">
        <v>6</v>
      </c>
      <c r="D3" s="4" t="s">
        <v>6</v>
      </c>
      <c r="E3" s="4" t="s">
        <v>6</v>
      </c>
      <c r="F3" s="4" t="s">
        <v>6</v>
      </c>
      <c r="G3" s="4"/>
      <c r="H3" s="4" t="s">
        <v>6</v>
      </c>
      <c r="I3" s="4" t="s">
        <v>6</v>
      </c>
      <c r="J3" s="4" t="s">
        <v>6</v>
      </c>
      <c r="K3" s="4"/>
      <c r="L3" s="4" t="s">
        <v>6</v>
      </c>
      <c r="M3" s="4" t="s">
        <v>6</v>
      </c>
      <c r="N3" s="4" t="s">
        <v>6</v>
      </c>
    </row>
    <row r="4" spans="1:14">
      <c r="A4" s="2" t="s">
        <v>36</v>
      </c>
      <c r="B4" s="7">
        <v>851073</v>
      </c>
      <c r="C4" s="7">
        <v>801826</v>
      </c>
      <c r="D4" s="7">
        <v>863407</v>
      </c>
      <c r="E4" s="7">
        <v>790144</v>
      </c>
      <c r="F4" s="7">
        <v>730046</v>
      </c>
      <c r="G4" s="4"/>
      <c r="H4" s="7">
        <v>797296</v>
      </c>
      <c r="I4" s="7">
        <v>936462</v>
      </c>
      <c r="J4" s="7">
        <v>927590</v>
      </c>
      <c r="K4" s="4"/>
      <c r="L4" s="7">
        <v>3306450</v>
      </c>
      <c r="M4" s="7">
        <v>3391394</v>
      </c>
      <c r="N4" s="7">
        <v>4458108</v>
      </c>
    </row>
    <row r="5" spans="1:14" ht="17.25">
      <c r="A5" s="2" t="s">
        <v>38</v>
      </c>
      <c r="B5" s="6">
        <v>132530</v>
      </c>
      <c r="C5" s="6">
        <v>153466</v>
      </c>
      <c r="D5" s="6">
        <v>153607</v>
      </c>
      <c r="E5" s="6">
        <v>119446</v>
      </c>
      <c r="F5" s="6">
        <v>156807</v>
      </c>
      <c r="G5" s="201" t="s">
        <v>1326</v>
      </c>
      <c r="H5" s="6">
        <v>154220</v>
      </c>
      <c r="I5" s="6">
        <v>138933</v>
      </c>
      <c r="J5" s="6">
        <v>140083</v>
      </c>
      <c r="K5" s="201" t="s">
        <v>1335</v>
      </c>
      <c r="L5" s="6">
        <v>559049</v>
      </c>
      <c r="M5" s="6">
        <v>590043</v>
      </c>
      <c r="N5" s="6">
        <v>539668</v>
      </c>
    </row>
    <row r="6" spans="1:14" ht="30">
      <c r="A6" s="2" t="s">
        <v>39</v>
      </c>
      <c r="B6" s="6">
        <v>92028</v>
      </c>
      <c r="C6" s="6">
        <v>85521</v>
      </c>
      <c r="D6" s="6">
        <v>89801</v>
      </c>
      <c r="E6" s="6">
        <v>90332</v>
      </c>
      <c r="F6" s="6">
        <v>88150</v>
      </c>
      <c r="G6" s="4"/>
      <c r="H6" s="6">
        <v>77495</v>
      </c>
      <c r="I6" s="6">
        <v>85289</v>
      </c>
      <c r="J6" s="6">
        <v>83141</v>
      </c>
      <c r="K6" s="4"/>
      <c r="L6" s="6">
        <v>357682</v>
      </c>
      <c r="M6" s="6">
        <v>334075</v>
      </c>
      <c r="N6" s="6">
        <v>309380</v>
      </c>
    </row>
    <row r="7" spans="1:14">
      <c r="A7" s="2" t="s">
        <v>1953</v>
      </c>
      <c r="B7" s="7">
        <v>-37171</v>
      </c>
      <c r="C7" s="7">
        <v>48853</v>
      </c>
      <c r="D7" s="7">
        <v>68316</v>
      </c>
      <c r="E7" s="7">
        <v>16904</v>
      </c>
      <c r="F7" s="7">
        <v>18637</v>
      </c>
      <c r="G7" s="4"/>
      <c r="H7" s="7">
        <v>58667</v>
      </c>
      <c r="I7" s="7">
        <v>30421</v>
      </c>
      <c r="J7" s="7">
        <v>41490</v>
      </c>
      <c r="K7" s="4"/>
      <c r="L7" s="7">
        <v>97167</v>
      </c>
      <c r="M7" s="7">
        <v>136022</v>
      </c>
      <c r="N7" s="7">
        <v>162383</v>
      </c>
    </row>
    <row r="8" spans="1:14" ht="30">
      <c r="A8" s="2" t="s">
        <v>1311</v>
      </c>
      <c r="B8" s="9">
        <v>-0.38</v>
      </c>
      <c r="C8" s="9">
        <v>0.5</v>
      </c>
      <c r="D8" s="9">
        <v>0.68</v>
      </c>
      <c r="E8" s="9">
        <v>0.16</v>
      </c>
      <c r="F8" s="9">
        <v>0.18</v>
      </c>
      <c r="G8" s="4"/>
      <c r="H8" s="9">
        <v>0.55000000000000004</v>
      </c>
      <c r="I8" s="9">
        <v>0.28999999999999998</v>
      </c>
      <c r="J8" s="9">
        <v>0.38</v>
      </c>
      <c r="K8" s="4"/>
      <c r="L8" s="9">
        <v>0.97</v>
      </c>
      <c r="M8" s="9">
        <v>1.39</v>
      </c>
      <c r="N8" s="9">
        <v>1.34</v>
      </c>
    </row>
    <row r="9" spans="1:14" ht="30">
      <c r="A9" s="2" t="s">
        <v>1312</v>
      </c>
      <c r="B9" s="9">
        <v>-0.38</v>
      </c>
      <c r="C9" s="9">
        <v>0.5</v>
      </c>
      <c r="D9" s="9">
        <v>0.68</v>
      </c>
      <c r="E9" s="9">
        <v>0.16</v>
      </c>
      <c r="F9" s="9">
        <v>0.18</v>
      </c>
      <c r="G9" s="4"/>
      <c r="H9" s="9">
        <v>0.55000000000000004</v>
      </c>
      <c r="I9" s="9">
        <v>0.28999999999999998</v>
      </c>
      <c r="J9" s="9">
        <v>0.38</v>
      </c>
      <c r="K9" s="4"/>
      <c r="L9" s="9">
        <v>0.96</v>
      </c>
      <c r="M9" s="9">
        <v>1.39</v>
      </c>
      <c r="N9" s="9">
        <v>1.34</v>
      </c>
    </row>
    <row r="10" spans="1:14" ht="45">
      <c r="A10" s="2" t="s">
        <v>1309</v>
      </c>
      <c r="B10" s="6">
        <v>98732423</v>
      </c>
      <c r="C10" s="6">
        <v>98172200</v>
      </c>
      <c r="D10" s="6">
        <v>100001580</v>
      </c>
      <c r="E10" s="6">
        <v>104386669</v>
      </c>
      <c r="F10" s="6">
        <v>105552630</v>
      </c>
      <c r="G10" s="4"/>
      <c r="H10" s="6">
        <v>107065999</v>
      </c>
      <c r="I10" s="6">
        <v>107840679</v>
      </c>
      <c r="J10" s="6">
        <v>107774203</v>
      </c>
      <c r="K10" s="4"/>
      <c r="L10" s="6">
        <v>100301834</v>
      </c>
      <c r="M10" s="6">
        <v>107054284</v>
      </c>
      <c r="N10" s="6">
        <v>120085704</v>
      </c>
    </row>
    <row r="11" spans="1:14">
      <c r="A11" s="2" t="s">
        <v>343</v>
      </c>
      <c r="B11" s="4">
        <v>0</v>
      </c>
      <c r="C11" s="6">
        <v>431386</v>
      </c>
      <c r="D11" s="6">
        <v>253172</v>
      </c>
      <c r="E11" s="6">
        <v>253330</v>
      </c>
      <c r="F11" s="6">
        <v>418228</v>
      </c>
      <c r="G11" s="4"/>
      <c r="H11" s="6">
        <v>253963</v>
      </c>
      <c r="I11" s="6">
        <v>2576</v>
      </c>
      <c r="J11" s="6">
        <v>107604</v>
      </c>
      <c r="K11" s="4"/>
      <c r="L11" s="6">
        <v>1084839</v>
      </c>
      <c r="M11" s="6">
        <v>259255</v>
      </c>
      <c r="N11" s="6">
        <v>418779</v>
      </c>
    </row>
    <row r="12" spans="1:14" ht="45">
      <c r="A12" s="2" t="s">
        <v>1310</v>
      </c>
      <c r="B12" s="6">
        <v>98732423</v>
      </c>
      <c r="C12" s="6">
        <v>98603586</v>
      </c>
      <c r="D12" s="6">
        <v>100254752</v>
      </c>
      <c r="E12" s="6">
        <v>104639999</v>
      </c>
      <c r="F12" s="6">
        <v>105970858</v>
      </c>
      <c r="G12" s="4"/>
      <c r="H12" s="6">
        <v>107319962</v>
      </c>
      <c r="I12" s="6">
        <v>107843255</v>
      </c>
      <c r="J12" s="6">
        <v>107881807</v>
      </c>
      <c r="K12" s="4"/>
      <c r="L12" s="6">
        <v>101386673</v>
      </c>
      <c r="M12" s="6">
        <v>107313539</v>
      </c>
      <c r="N12" s="6">
        <v>120504483</v>
      </c>
    </row>
    <row r="13" spans="1:14">
      <c r="A13" s="78"/>
      <c r="B13" s="78"/>
      <c r="C13" s="78"/>
      <c r="D13" s="78"/>
      <c r="E13" s="78"/>
      <c r="F13" s="78"/>
      <c r="G13" s="78"/>
      <c r="H13" s="78"/>
      <c r="I13" s="78"/>
      <c r="J13" s="78"/>
      <c r="K13" s="78"/>
      <c r="L13" s="78"/>
      <c r="M13" s="78"/>
      <c r="N13" s="78"/>
    </row>
    <row r="14" spans="1:14" ht="30" customHeight="1">
      <c r="A14" s="2" t="s">
        <v>1326</v>
      </c>
      <c r="B14" s="79" t="s">
        <v>1109</v>
      </c>
      <c r="C14" s="79"/>
      <c r="D14" s="79"/>
      <c r="E14" s="79"/>
      <c r="F14" s="79"/>
      <c r="G14" s="79"/>
      <c r="H14" s="79"/>
      <c r="I14" s="79"/>
      <c r="J14" s="79"/>
      <c r="K14" s="79"/>
      <c r="L14" s="79"/>
      <c r="M14" s="79"/>
      <c r="N14" s="79"/>
    </row>
    <row r="15" spans="1:14" ht="15" customHeight="1">
      <c r="A15" s="2" t="s">
        <v>1335</v>
      </c>
      <c r="B15" s="79" t="s">
        <v>1110</v>
      </c>
      <c r="C15" s="79"/>
      <c r="D15" s="79"/>
      <c r="E15" s="79"/>
      <c r="F15" s="79"/>
      <c r="G15" s="79"/>
      <c r="H15" s="79"/>
      <c r="I15" s="79"/>
      <c r="J15" s="79"/>
      <c r="K15" s="79"/>
      <c r="L15" s="79"/>
      <c r="M15" s="79"/>
      <c r="N15" s="79"/>
    </row>
  </sheetData>
  <mergeCells count="7">
    <mergeCell ref="B15:N15"/>
    <mergeCell ref="B1:K1"/>
    <mergeCell ref="L1:N1"/>
    <mergeCell ref="F2:G2"/>
    <mergeCell ref="J2:K2"/>
    <mergeCell ref="A13:N13"/>
    <mergeCell ref="B14:N14"/>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34.5703125" customWidth="1"/>
    <col min="3" max="3" width="10.7109375" customWidth="1"/>
    <col min="4" max="4" width="34.5703125" customWidth="1"/>
    <col min="5" max="5" width="10.7109375" customWidth="1"/>
    <col min="6" max="6" width="34.5703125" customWidth="1"/>
    <col min="7" max="7" width="10.7109375" customWidth="1"/>
    <col min="8" max="8" width="34.5703125" customWidth="1"/>
    <col min="9" max="9" width="10.7109375" customWidth="1"/>
    <col min="10" max="10" width="34.5703125" customWidth="1"/>
    <col min="11" max="11" width="10.7109375" customWidth="1"/>
  </cols>
  <sheetData>
    <row r="1" spans="1:11" ht="15" customHeight="1">
      <c r="A1" s="1" t="s">
        <v>1954</v>
      </c>
      <c r="B1" s="8" t="s">
        <v>1258</v>
      </c>
      <c r="C1" s="8"/>
      <c r="D1" s="8"/>
      <c r="E1" s="8"/>
      <c r="F1" s="8" t="s">
        <v>1</v>
      </c>
      <c r="G1" s="8"/>
      <c r="H1" s="8"/>
      <c r="I1" s="8"/>
      <c r="J1" s="8"/>
      <c r="K1" s="8"/>
    </row>
    <row r="2" spans="1:11" ht="30">
      <c r="A2" s="1" t="s">
        <v>65</v>
      </c>
      <c r="B2" s="8" t="s">
        <v>2</v>
      </c>
      <c r="C2" s="8"/>
      <c r="D2" s="8" t="s">
        <v>33</v>
      </c>
      <c r="E2" s="8"/>
      <c r="F2" s="8" t="s">
        <v>2</v>
      </c>
      <c r="G2" s="8"/>
      <c r="H2" s="8" t="s">
        <v>33</v>
      </c>
      <c r="I2" s="8"/>
      <c r="J2" s="8" t="s">
        <v>34</v>
      </c>
      <c r="K2" s="8"/>
    </row>
    <row r="3" spans="1:11" ht="60">
      <c r="A3" s="2" t="s">
        <v>1955</v>
      </c>
      <c r="B3" s="7">
        <v>22700</v>
      </c>
      <c r="C3" s="4"/>
      <c r="D3" s="7">
        <v>13300</v>
      </c>
      <c r="E3" s="4"/>
      <c r="F3" s="7">
        <v>98900</v>
      </c>
      <c r="G3" s="4"/>
      <c r="H3" s="7">
        <v>66000</v>
      </c>
      <c r="I3" s="4"/>
      <c r="J3" s="7">
        <v>35200</v>
      </c>
      <c r="K3" s="4"/>
    </row>
    <row r="4" spans="1:11">
      <c r="A4" s="2" t="s">
        <v>1956</v>
      </c>
      <c r="B4" s="6">
        <v>40000</v>
      </c>
      <c r="C4" s="4"/>
      <c r="D4" s="6">
        <v>22800</v>
      </c>
      <c r="E4" s="4"/>
      <c r="F4" s="6">
        <v>30213</v>
      </c>
      <c r="G4" s="4"/>
      <c r="H4" s="6">
        <v>30505</v>
      </c>
      <c r="I4" s="4"/>
      <c r="J4" s="6">
        <v>9901</v>
      </c>
      <c r="K4" s="4"/>
    </row>
    <row r="5" spans="1:11" ht="30">
      <c r="A5" s="2" t="s">
        <v>1841</v>
      </c>
      <c r="B5" s="6">
        <v>14000</v>
      </c>
      <c r="C5" s="4"/>
      <c r="D5" s="6">
        <v>2000</v>
      </c>
      <c r="E5" s="4"/>
      <c r="F5" s="6">
        <v>22300</v>
      </c>
      <c r="G5" s="4"/>
      <c r="H5" s="6">
        <v>6200</v>
      </c>
      <c r="I5" s="4"/>
      <c r="J5" s="6">
        <v>2700</v>
      </c>
      <c r="K5" s="4"/>
    </row>
    <row r="6" spans="1:11">
      <c r="A6" s="2" t="s">
        <v>1263</v>
      </c>
      <c r="B6" s="4" t="s">
        <v>6</v>
      </c>
      <c r="C6" s="4"/>
      <c r="D6" s="4" t="s">
        <v>6</v>
      </c>
      <c r="E6" s="4"/>
      <c r="F6" s="4" t="s">
        <v>6</v>
      </c>
      <c r="G6" s="4"/>
      <c r="H6" s="4" t="s">
        <v>6</v>
      </c>
      <c r="I6" s="4"/>
      <c r="J6" s="4" t="s">
        <v>6</v>
      </c>
      <c r="K6" s="4"/>
    </row>
    <row r="7" spans="1:11" ht="60">
      <c r="A7" s="2" t="s">
        <v>1955</v>
      </c>
      <c r="B7" s="6">
        <v>9700</v>
      </c>
      <c r="C7" s="201" t="s">
        <v>1326</v>
      </c>
      <c r="D7" s="6">
        <v>-1600</v>
      </c>
      <c r="E7" s="201" t="s">
        <v>1326</v>
      </c>
      <c r="F7" s="6">
        <v>47000</v>
      </c>
      <c r="G7" s="201" t="s">
        <v>1335</v>
      </c>
      <c r="H7" s="6">
        <v>7700</v>
      </c>
      <c r="I7" s="201" t="s">
        <v>1335</v>
      </c>
      <c r="J7" s="6">
        <v>13200</v>
      </c>
      <c r="K7" s="201" t="s">
        <v>1335</v>
      </c>
    </row>
    <row r="8" spans="1:11" ht="17.25">
      <c r="A8" s="2" t="s">
        <v>1956</v>
      </c>
      <c r="B8" s="4">
        <v>0</v>
      </c>
      <c r="C8" s="201" t="s">
        <v>1548</v>
      </c>
      <c r="D8" s="4">
        <v>700</v>
      </c>
      <c r="E8" s="201" t="s">
        <v>1548</v>
      </c>
      <c r="F8" s="4">
        <v>0</v>
      </c>
      <c r="G8" s="4"/>
      <c r="H8" s="6">
        <v>2400</v>
      </c>
      <c r="I8" s="4"/>
      <c r="J8" s="4">
        <v>0</v>
      </c>
      <c r="K8" s="4"/>
    </row>
    <row r="9" spans="1:11" ht="30">
      <c r="A9" s="2" t="s">
        <v>1841</v>
      </c>
      <c r="B9" s="6">
        <v>1000</v>
      </c>
      <c r="C9" s="4"/>
      <c r="D9" s="4">
        <v>800</v>
      </c>
      <c r="E9" s="4"/>
      <c r="F9" s="6">
        <v>4900</v>
      </c>
      <c r="G9" s="4"/>
      <c r="H9" s="6">
        <v>2300</v>
      </c>
      <c r="I9" s="4"/>
      <c r="J9" s="6">
        <v>2200</v>
      </c>
      <c r="K9" s="4"/>
    </row>
    <row r="10" spans="1:11" ht="30">
      <c r="A10" s="2" t="s">
        <v>1843</v>
      </c>
      <c r="B10" s="4" t="s">
        <v>6</v>
      </c>
      <c r="C10" s="4"/>
      <c r="D10" s="4" t="s">
        <v>6</v>
      </c>
      <c r="E10" s="4"/>
      <c r="F10" s="4" t="s">
        <v>6</v>
      </c>
      <c r="G10" s="4"/>
      <c r="H10" s="4" t="s">
        <v>6</v>
      </c>
      <c r="I10" s="4"/>
      <c r="J10" s="4" t="s">
        <v>6</v>
      </c>
      <c r="K10" s="4"/>
    </row>
    <row r="11" spans="1:11" ht="30">
      <c r="A11" s="2" t="s">
        <v>1429</v>
      </c>
      <c r="B11" s="6">
        <v>22400</v>
      </c>
      <c r="C11" s="201" t="s">
        <v>1844</v>
      </c>
      <c r="D11" s="4">
        <v>0</v>
      </c>
      <c r="E11" s="201" t="s">
        <v>1844</v>
      </c>
      <c r="F11" s="6">
        <v>22400</v>
      </c>
      <c r="G11" s="4"/>
      <c r="H11" s="4">
        <v>0</v>
      </c>
      <c r="I11" s="4"/>
      <c r="J11" s="4">
        <v>0</v>
      </c>
      <c r="K11" s="4"/>
    </row>
    <row r="12" spans="1:11">
      <c r="A12" s="2" t="s">
        <v>1264</v>
      </c>
      <c r="B12" s="4" t="s">
        <v>6</v>
      </c>
      <c r="C12" s="4"/>
      <c r="D12" s="4" t="s">
        <v>6</v>
      </c>
      <c r="E12" s="4"/>
      <c r="F12" s="4" t="s">
        <v>6</v>
      </c>
      <c r="G12" s="4"/>
      <c r="H12" s="4" t="s">
        <v>6</v>
      </c>
      <c r="I12" s="4"/>
      <c r="J12" s="4" t="s">
        <v>6</v>
      </c>
      <c r="K12" s="4"/>
    </row>
    <row r="13" spans="1:11" ht="60">
      <c r="A13" s="2" t="s">
        <v>1955</v>
      </c>
      <c r="B13" s="6">
        <v>13000</v>
      </c>
      <c r="C13" s="201" t="s">
        <v>1326</v>
      </c>
      <c r="D13" s="6">
        <v>14900</v>
      </c>
      <c r="E13" s="201" t="s">
        <v>1326</v>
      </c>
      <c r="F13" s="6">
        <v>51900</v>
      </c>
      <c r="G13" s="201" t="s">
        <v>1335</v>
      </c>
      <c r="H13" s="6">
        <v>58300</v>
      </c>
      <c r="I13" s="201" t="s">
        <v>1335</v>
      </c>
      <c r="J13" s="6">
        <v>22000</v>
      </c>
      <c r="K13" s="201" t="s">
        <v>1335</v>
      </c>
    </row>
    <row r="14" spans="1:11" ht="30">
      <c r="A14" s="2" t="s">
        <v>1841</v>
      </c>
      <c r="B14" s="6">
        <v>13000</v>
      </c>
      <c r="C14" s="4"/>
      <c r="D14" s="4">
        <v>900</v>
      </c>
      <c r="E14" s="4"/>
      <c r="F14" s="6">
        <v>17000</v>
      </c>
      <c r="G14" s="4"/>
      <c r="H14" s="6">
        <v>3700</v>
      </c>
      <c r="I14" s="4"/>
      <c r="J14" s="4">
        <v>0</v>
      </c>
      <c r="K14" s="4"/>
    </row>
    <row r="15" spans="1:11" ht="17.25">
      <c r="A15" s="2" t="s">
        <v>1957</v>
      </c>
      <c r="B15" s="6">
        <v>2100</v>
      </c>
      <c r="C15" s="201" t="s">
        <v>1846</v>
      </c>
      <c r="D15" s="4">
        <v>0</v>
      </c>
      <c r="E15" s="201" t="s">
        <v>1846</v>
      </c>
      <c r="F15" s="6">
        <v>2100</v>
      </c>
      <c r="G15" s="4"/>
      <c r="H15" s="4">
        <v>0</v>
      </c>
      <c r="I15" s="4"/>
      <c r="J15" s="4">
        <v>0</v>
      </c>
      <c r="K15" s="4"/>
    </row>
    <row r="16" spans="1:11">
      <c r="A16" s="2" t="s">
        <v>1847</v>
      </c>
      <c r="B16" s="4" t="s">
        <v>6</v>
      </c>
      <c r="C16" s="4"/>
      <c r="D16" s="4" t="s">
        <v>6</v>
      </c>
      <c r="E16" s="4"/>
      <c r="F16" s="4" t="s">
        <v>6</v>
      </c>
      <c r="G16" s="4"/>
      <c r="H16" s="4" t="s">
        <v>6</v>
      </c>
      <c r="I16" s="4"/>
      <c r="J16" s="4" t="s">
        <v>6</v>
      </c>
      <c r="K16" s="4"/>
    </row>
    <row r="17" spans="1:11" ht="17.25">
      <c r="A17" s="2" t="s">
        <v>1956</v>
      </c>
      <c r="B17" s="6">
        <v>40000</v>
      </c>
      <c r="C17" s="201" t="s">
        <v>1548</v>
      </c>
      <c r="D17" s="6">
        <v>22100</v>
      </c>
      <c r="E17" s="201" t="s">
        <v>1548</v>
      </c>
      <c r="F17" s="6">
        <v>30200</v>
      </c>
      <c r="G17" s="4"/>
      <c r="H17" s="6">
        <v>28100</v>
      </c>
      <c r="I17" s="4"/>
      <c r="J17" s="6">
        <v>9900</v>
      </c>
      <c r="K17" s="4"/>
    </row>
    <row r="18" spans="1:11" ht="30">
      <c r="A18" s="2" t="s">
        <v>1841</v>
      </c>
      <c r="B18" s="7">
        <v>0</v>
      </c>
      <c r="C18" s="4"/>
      <c r="D18" s="7">
        <v>300</v>
      </c>
      <c r="E18" s="4"/>
      <c r="F18" s="7">
        <v>400</v>
      </c>
      <c r="G18" s="4"/>
      <c r="H18" s="7">
        <v>200</v>
      </c>
      <c r="I18" s="4"/>
      <c r="J18" s="7">
        <v>500</v>
      </c>
      <c r="K18" s="4"/>
    </row>
    <row r="19" spans="1:11">
      <c r="A19" s="78"/>
      <c r="B19" s="78"/>
      <c r="C19" s="78"/>
      <c r="D19" s="78"/>
      <c r="E19" s="78"/>
      <c r="F19" s="78"/>
      <c r="G19" s="78"/>
      <c r="H19" s="78"/>
      <c r="I19" s="78"/>
      <c r="J19" s="78"/>
      <c r="K19" s="78"/>
    </row>
    <row r="20" spans="1:11" ht="15" customHeight="1">
      <c r="A20" s="2" t="s">
        <v>1326</v>
      </c>
      <c r="B20" s="79" t="s">
        <v>1116</v>
      </c>
      <c r="C20" s="79"/>
      <c r="D20" s="79"/>
      <c r="E20" s="79"/>
      <c r="F20" s="79"/>
      <c r="G20" s="79"/>
      <c r="H20" s="79"/>
      <c r="I20" s="79"/>
      <c r="J20" s="79"/>
      <c r="K20" s="79"/>
    </row>
    <row r="21" spans="1:11" ht="45" customHeight="1">
      <c r="A21" s="2" t="s">
        <v>1335</v>
      </c>
      <c r="B21" s="79" t="s">
        <v>954</v>
      </c>
      <c r="C21" s="79"/>
      <c r="D21" s="79"/>
      <c r="E21" s="79"/>
      <c r="F21" s="79"/>
      <c r="G21" s="79"/>
      <c r="H21" s="79"/>
      <c r="I21" s="79"/>
      <c r="J21" s="79"/>
      <c r="K21" s="79"/>
    </row>
    <row r="22" spans="1:11" ht="15" customHeight="1">
      <c r="A22" s="2" t="s">
        <v>1548</v>
      </c>
      <c r="B22" s="79" t="s">
        <v>955</v>
      </c>
      <c r="C22" s="79"/>
      <c r="D22" s="79"/>
      <c r="E22" s="79"/>
      <c r="F22" s="79"/>
      <c r="G22" s="79"/>
      <c r="H22" s="79"/>
      <c r="I22" s="79"/>
      <c r="J22" s="79"/>
      <c r="K22" s="79"/>
    </row>
    <row r="23" spans="1:11" ht="15" customHeight="1">
      <c r="A23" s="2" t="s">
        <v>1844</v>
      </c>
      <c r="B23" s="79" t="s">
        <v>956</v>
      </c>
      <c r="C23" s="79"/>
      <c r="D23" s="79"/>
      <c r="E23" s="79"/>
      <c r="F23" s="79"/>
      <c r="G23" s="79"/>
      <c r="H23" s="79"/>
      <c r="I23" s="79"/>
      <c r="J23" s="79"/>
      <c r="K23" s="79"/>
    </row>
    <row r="24" spans="1:11" ht="15" customHeight="1">
      <c r="A24" s="2" t="s">
        <v>1846</v>
      </c>
      <c r="B24" s="79" t="s">
        <v>957</v>
      </c>
      <c r="C24" s="79"/>
      <c r="D24" s="79"/>
      <c r="E24" s="79"/>
      <c r="F24" s="79"/>
      <c r="G24" s="79"/>
      <c r="H24" s="79"/>
      <c r="I24" s="79"/>
      <c r="J24" s="79"/>
      <c r="K24" s="79"/>
    </row>
  </sheetData>
  <mergeCells count="13">
    <mergeCell ref="A19:K19"/>
    <mergeCell ref="B20:K20"/>
    <mergeCell ref="B21:K21"/>
    <mergeCell ref="B22:K22"/>
    <mergeCell ref="B23:K23"/>
    <mergeCell ref="B24:K24"/>
    <mergeCell ref="B1:E1"/>
    <mergeCell ref="F1:K1"/>
    <mergeCell ref="B2:C2"/>
    <mergeCell ref="D2:E2"/>
    <mergeCell ref="F2:G2"/>
    <mergeCell ref="H2:I2"/>
    <mergeCell ref="J2:K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1" width="34.85546875" bestFit="1" customWidth="1"/>
    <col min="2" max="3" width="36.5703125" customWidth="1"/>
    <col min="4" max="4" width="6.28515625" customWidth="1"/>
    <col min="5" max="5" width="23.140625" customWidth="1"/>
    <col min="6" max="6" width="29.140625" customWidth="1"/>
    <col min="7" max="7" width="6.28515625" customWidth="1"/>
    <col min="8" max="8" width="22" customWidth="1"/>
    <col min="9" max="9" width="29.140625" customWidth="1"/>
    <col min="10" max="10" width="6.28515625" customWidth="1"/>
    <col min="11" max="11" width="23.140625" customWidth="1"/>
    <col min="12" max="12" width="29.140625" customWidth="1"/>
    <col min="13" max="13" width="6.28515625" customWidth="1"/>
    <col min="14" max="14" width="23.140625" customWidth="1"/>
    <col min="15" max="15" width="29.140625" customWidth="1"/>
    <col min="16" max="16" width="6.28515625" customWidth="1"/>
    <col min="17" max="18" width="22" customWidth="1"/>
    <col min="19" max="19" width="6.28515625" customWidth="1"/>
    <col min="20" max="21" width="23.140625" customWidth="1"/>
  </cols>
  <sheetData>
    <row r="1" spans="1:21" ht="15" customHeight="1">
      <c r="A1" s="8" t="s">
        <v>47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73</v>
      </c>
      <c r="B3" s="78" t="s">
        <v>6</v>
      </c>
      <c r="C3" s="78"/>
      <c r="D3" s="78"/>
      <c r="E3" s="78"/>
      <c r="F3" s="78"/>
      <c r="G3" s="78"/>
      <c r="H3" s="78"/>
      <c r="I3" s="78"/>
      <c r="J3" s="78"/>
      <c r="K3" s="78"/>
      <c r="L3" s="78"/>
      <c r="M3" s="78"/>
      <c r="N3" s="78"/>
      <c r="O3" s="78"/>
      <c r="P3" s="78"/>
      <c r="Q3" s="78"/>
      <c r="R3" s="78"/>
      <c r="S3" s="78"/>
      <c r="T3" s="78"/>
      <c r="U3" s="78"/>
    </row>
    <row r="4" spans="1:21" ht="15" customHeight="1">
      <c r="A4" s="79" t="s">
        <v>473</v>
      </c>
      <c r="B4" s="78" t="s">
        <v>6</v>
      </c>
      <c r="C4" s="78"/>
      <c r="D4" s="78"/>
      <c r="E4" s="78"/>
      <c r="F4" s="78"/>
      <c r="G4" s="78"/>
      <c r="H4" s="78"/>
      <c r="I4" s="78"/>
      <c r="J4" s="78"/>
      <c r="K4" s="78"/>
      <c r="L4" s="78"/>
      <c r="M4" s="78"/>
      <c r="N4" s="78"/>
      <c r="O4" s="78"/>
      <c r="P4" s="78"/>
      <c r="Q4" s="78"/>
      <c r="R4" s="78"/>
      <c r="S4" s="78"/>
      <c r="T4" s="78"/>
      <c r="U4" s="78"/>
    </row>
    <row r="5" spans="1:21">
      <c r="A5" s="79"/>
      <c r="B5" s="81" t="s">
        <v>474</v>
      </c>
      <c r="C5" s="81"/>
      <c r="D5" s="81"/>
      <c r="E5" s="81"/>
      <c r="F5" s="81"/>
      <c r="G5" s="81"/>
      <c r="H5" s="81"/>
      <c r="I5" s="81"/>
      <c r="J5" s="81"/>
      <c r="K5" s="81"/>
      <c r="L5" s="81"/>
      <c r="M5" s="81"/>
      <c r="N5" s="81"/>
      <c r="O5" s="81"/>
      <c r="P5" s="81"/>
      <c r="Q5" s="81"/>
      <c r="R5" s="81"/>
      <c r="S5" s="81"/>
      <c r="T5" s="81"/>
      <c r="U5" s="81"/>
    </row>
    <row r="6" spans="1:21">
      <c r="A6" s="79"/>
      <c r="B6" s="83" t="s">
        <v>475</v>
      </c>
      <c r="C6" s="83"/>
      <c r="D6" s="83"/>
      <c r="E6" s="83"/>
      <c r="F6" s="83"/>
      <c r="G6" s="83"/>
      <c r="H6" s="83"/>
      <c r="I6" s="83"/>
      <c r="J6" s="83"/>
      <c r="K6" s="83"/>
      <c r="L6" s="83"/>
      <c r="M6" s="83"/>
      <c r="N6" s="83"/>
      <c r="O6" s="83"/>
      <c r="P6" s="83"/>
      <c r="Q6" s="83"/>
      <c r="R6" s="83"/>
      <c r="S6" s="83"/>
      <c r="T6" s="83"/>
      <c r="U6" s="83"/>
    </row>
    <row r="7" spans="1:21">
      <c r="A7" s="79"/>
      <c r="B7" s="83" t="s">
        <v>476</v>
      </c>
      <c r="C7" s="83"/>
      <c r="D7" s="83"/>
      <c r="E7" s="83"/>
      <c r="F7" s="83"/>
      <c r="G7" s="83"/>
      <c r="H7" s="83"/>
      <c r="I7" s="83"/>
      <c r="J7" s="83"/>
      <c r="K7" s="83"/>
      <c r="L7" s="83"/>
      <c r="M7" s="83"/>
      <c r="N7" s="83"/>
      <c r="O7" s="83"/>
      <c r="P7" s="83"/>
      <c r="Q7" s="83"/>
      <c r="R7" s="83"/>
      <c r="S7" s="83"/>
      <c r="T7" s="83"/>
      <c r="U7" s="83"/>
    </row>
    <row r="8" spans="1:21" ht="15.75" thickBot="1">
      <c r="A8" s="79"/>
      <c r="B8" s="13"/>
      <c r="C8" s="13"/>
      <c r="D8" s="13"/>
      <c r="E8" s="14"/>
      <c r="F8" s="43">
        <v>41639</v>
      </c>
      <c r="G8" s="43"/>
      <c r="H8" s="43"/>
      <c r="I8" s="43"/>
      <c r="J8" s="43"/>
      <c r="K8" s="43"/>
      <c r="L8" s="43"/>
      <c r="M8" s="10"/>
      <c r="N8" s="14"/>
      <c r="O8" s="43">
        <v>41274</v>
      </c>
      <c r="P8" s="43"/>
      <c r="Q8" s="43"/>
      <c r="R8" s="43"/>
      <c r="S8" s="43"/>
      <c r="T8" s="43"/>
      <c r="U8" s="43"/>
    </row>
    <row r="9" spans="1:21" ht="15.75" thickBot="1">
      <c r="A9" s="79"/>
      <c r="B9" s="13"/>
      <c r="C9" s="13"/>
      <c r="D9" s="13"/>
      <c r="E9" s="106" t="s">
        <v>477</v>
      </c>
      <c r="F9" s="106"/>
      <c r="G9" s="17"/>
      <c r="H9" s="106" t="s">
        <v>478</v>
      </c>
      <c r="I9" s="106"/>
      <c r="J9" s="17"/>
      <c r="K9" s="106" t="s">
        <v>479</v>
      </c>
      <c r="L9" s="106"/>
      <c r="M9" s="10"/>
      <c r="N9" s="106" t="s">
        <v>477</v>
      </c>
      <c r="O9" s="106"/>
      <c r="P9" s="17"/>
      <c r="Q9" s="106" t="s">
        <v>478</v>
      </c>
      <c r="R9" s="106"/>
      <c r="S9" s="17"/>
      <c r="T9" s="106" t="s">
        <v>479</v>
      </c>
      <c r="U9" s="106"/>
    </row>
    <row r="10" spans="1:21">
      <c r="A10" s="79"/>
      <c r="B10" s="56" t="s">
        <v>480</v>
      </c>
      <c r="C10" s="56"/>
      <c r="D10" s="13"/>
      <c r="E10" s="17"/>
      <c r="F10" s="17"/>
      <c r="G10" s="10"/>
      <c r="H10" s="17"/>
      <c r="I10" s="17"/>
      <c r="J10" s="10"/>
      <c r="K10" s="17"/>
      <c r="L10" s="17"/>
      <c r="M10" s="10"/>
      <c r="N10" s="17"/>
      <c r="O10" s="17"/>
      <c r="P10" s="10"/>
      <c r="Q10" s="17"/>
      <c r="R10" s="17"/>
      <c r="S10" s="10"/>
      <c r="T10" s="17"/>
      <c r="U10" s="17"/>
    </row>
    <row r="11" spans="1:21">
      <c r="A11" s="79"/>
      <c r="B11" s="24"/>
      <c r="C11" s="27" t="s">
        <v>481</v>
      </c>
      <c r="D11" s="24"/>
      <c r="E11" s="37" t="s">
        <v>254</v>
      </c>
      <c r="F11" s="38">
        <v>59430</v>
      </c>
      <c r="G11" s="24"/>
      <c r="H11" s="37" t="s">
        <v>254</v>
      </c>
      <c r="I11" s="48">
        <v>-42</v>
      </c>
      <c r="J11" s="24"/>
      <c r="K11" s="37" t="s">
        <v>254</v>
      </c>
      <c r="L11" s="38">
        <v>59388</v>
      </c>
      <c r="M11" s="24"/>
      <c r="N11" s="37" t="s">
        <v>254</v>
      </c>
      <c r="O11" s="38">
        <v>40286</v>
      </c>
      <c r="P11" s="24"/>
      <c r="Q11" s="37" t="s">
        <v>254</v>
      </c>
      <c r="R11" s="48">
        <v>-42</v>
      </c>
      <c r="S11" s="24"/>
      <c r="T11" s="37" t="s">
        <v>254</v>
      </c>
      <c r="U11" s="38">
        <v>40244</v>
      </c>
    </row>
    <row r="12" spans="1:21">
      <c r="A12" s="79"/>
      <c r="B12" s="13"/>
      <c r="C12" s="16" t="s">
        <v>482</v>
      </c>
      <c r="D12" s="13"/>
      <c r="E12" s="10"/>
      <c r="F12" s="21">
        <v>35205</v>
      </c>
      <c r="G12" s="13"/>
      <c r="H12" s="10"/>
      <c r="I12" s="50" t="s">
        <v>280</v>
      </c>
      <c r="J12" s="13"/>
      <c r="K12" s="10"/>
      <c r="L12" s="21">
        <v>35205</v>
      </c>
      <c r="M12" s="13"/>
      <c r="N12" s="10"/>
      <c r="O12" s="21">
        <v>19235</v>
      </c>
      <c r="P12" s="13"/>
      <c r="Q12" s="10"/>
      <c r="R12" s="50" t="s">
        <v>280</v>
      </c>
      <c r="S12" s="13"/>
      <c r="T12" s="10"/>
      <c r="U12" s="21">
        <v>19235</v>
      </c>
    </row>
    <row r="13" spans="1:21" ht="15.75" thickBot="1">
      <c r="A13" s="79"/>
      <c r="B13" s="24"/>
      <c r="C13" s="27" t="s">
        <v>68</v>
      </c>
      <c r="D13" s="24"/>
      <c r="E13" s="51"/>
      <c r="F13" s="29">
        <v>-2017</v>
      </c>
      <c r="G13" s="24"/>
      <c r="H13" s="51"/>
      <c r="I13" s="52" t="s">
        <v>280</v>
      </c>
      <c r="J13" s="24"/>
      <c r="K13" s="51"/>
      <c r="L13" s="29">
        <v>-2017</v>
      </c>
      <c r="M13" s="24"/>
      <c r="N13" s="51"/>
      <c r="O13" s="52">
        <v>-91</v>
      </c>
      <c r="P13" s="24"/>
      <c r="Q13" s="51"/>
      <c r="R13" s="52" t="s">
        <v>280</v>
      </c>
      <c r="S13" s="24"/>
      <c r="T13" s="51"/>
      <c r="U13" s="52">
        <v>-91</v>
      </c>
    </row>
    <row r="14" spans="1:21" ht="15.75" thickBot="1">
      <c r="A14" s="79"/>
      <c r="B14" s="56" t="s">
        <v>483</v>
      </c>
      <c r="C14" s="56"/>
      <c r="D14" s="13"/>
      <c r="E14" s="53" t="s">
        <v>254</v>
      </c>
      <c r="F14" s="54">
        <v>92618</v>
      </c>
      <c r="G14" s="13"/>
      <c r="H14" s="53" t="s">
        <v>254</v>
      </c>
      <c r="I14" s="104">
        <v>-42</v>
      </c>
      <c r="J14" s="13"/>
      <c r="K14" s="53" t="s">
        <v>254</v>
      </c>
      <c r="L14" s="54">
        <v>92576</v>
      </c>
      <c r="M14" s="13"/>
      <c r="N14" s="53" t="s">
        <v>254</v>
      </c>
      <c r="O14" s="54">
        <v>59430</v>
      </c>
      <c r="P14" s="13"/>
      <c r="Q14" s="53" t="s">
        <v>254</v>
      </c>
      <c r="R14" s="104">
        <v>-42</v>
      </c>
      <c r="S14" s="13"/>
      <c r="T14" s="53" t="s">
        <v>254</v>
      </c>
      <c r="U14" s="54">
        <v>59388</v>
      </c>
    </row>
    <row r="15" spans="1:21" ht="15.75" thickTop="1">
      <c r="A15" s="79"/>
      <c r="B15" s="24"/>
      <c r="C15" s="24"/>
      <c r="D15" s="24"/>
      <c r="E15" s="105"/>
      <c r="F15" s="105"/>
      <c r="G15" s="36"/>
      <c r="H15" s="105"/>
      <c r="I15" s="105"/>
      <c r="J15" s="36"/>
      <c r="K15" s="105"/>
      <c r="L15" s="105"/>
      <c r="M15" s="36"/>
      <c r="N15" s="105"/>
      <c r="O15" s="105"/>
      <c r="P15" s="36"/>
      <c r="Q15" s="105"/>
      <c r="R15" s="105"/>
      <c r="S15" s="36"/>
      <c r="T15" s="105"/>
      <c r="U15" s="105"/>
    </row>
    <row r="16" spans="1:21">
      <c r="A16" s="79"/>
      <c r="B16" s="56" t="s">
        <v>484</v>
      </c>
      <c r="C16" s="56"/>
      <c r="D16" s="13"/>
      <c r="E16" s="10"/>
      <c r="F16" s="10"/>
      <c r="G16" s="10"/>
      <c r="H16" s="10"/>
      <c r="I16" s="10"/>
      <c r="J16" s="10"/>
      <c r="K16" s="10"/>
      <c r="L16" s="10"/>
      <c r="M16" s="10"/>
      <c r="N16" s="10"/>
      <c r="O16" s="10"/>
      <c r="P16" s="10"/>
      <c r="Q16" s="10"/>
      <c r="R16" s="10"/>
      <c r="S16" s="10"/>
      <c r="T16" s="10"/>
      <c r="U16" s="10"/>
    </row>
    <row r="17" spans="1:21">
      <c r="A17" s="79"/>
      <c r="B17" s="24"/>
      <c r="C17" s="27" t="s">
        <v>481</v>
      </c>
      <c r="D17" s="24"/>
      <c r="E17" s="37" t="s">
        <v>254</v>
      </c>
      <c r="F17" s="38">
        <v>153531</v>
      </c>
      <c r="G17" s="24"/>
      <c r="H17" s="37" t="s">
        <v>254</v>
      </c>
      <c r="I17" s="38">
        <v>-79401</v>
      </c>
      <c r="J17" s="24"/>
      <c r="K17" s="37" t="s">
        <v>254</v>
      </c>
      <c r="L17" s="38">
        <v>74130</v>
      </c>
      <c r="M17" s="24"/>
      <c r="N17" s="37" t="s">
        <v>254</v>
      </c>
      <c r="O17" s="38">
        <v>151277</v>
      </c>
      <c r="P17" s="24"/>
      <c r="Q17" s="37" t="s">
        <v>254</v>
      </c>
      <c r="R17" s="38">
        <v>-79401</v>
      </c>
      <c r="S17" s="24"/>
      <c r="T17" s="37" t="s">
        <v>254</v>
      </c>
      <c r="U17" s="38">
        <v>71876</v>
      </c>
    </row>
    <row r="18" spans="1:21">
      <c r="A18" s="79"/>
      <c r="B18" s="13"/>
      <c r="C18" s="16" t="s">
        <v>482</v>
      </c>
      <c r="D18" s="13"/>
      <c r="E18" s="10"/>
      <c r="F18" s="50" t="s">
        <v>280</v>
      </c>
      <c r="G18" s="13"/>
      <c r="H18" s="10"/>
      <c r="I18" s="50" t="s">
        <v>280</v>
      </c>
      <c r="J18" s="13"/>
      <c r="K18" s="10"/>
      <c r="L18" s="50" t="s">
        <v>280</v>
      </c>
      <c r="M18" s="13"/>
      <c r="N18" s="10"/>
      <c r="O18" s="50" t="s">
        <v>280</v>
      </c>
      <c r="P18" s="13"/>
      <c r="Q18" s="10"/>
      <c r="R18" s="50" t="s">
        <v>280</v>
      </c>
      <c r="S18" s="13"/>
      <c r="T18" s="10"/>
      <c r="U18" s="50" t="s">
        <v>280</v>
      </c>
    </row>
    <row r="19" spans="1:21" ht="15.75" thickBot="1">
      <c r="A19" s="79"/>
      <c r="B19" s="24"/>
      <c r="C19" s="27" t="s">
        <v>68</v>
      </c>
      <c r="D19" s="24"/>
      <c r="E19" s="51"/>
      <c r="F19" s="29">
        <v>3095</v>
      </c>
      <c r="G19" s="24"/>
      <c r="H19" s="51"/>
      <c r="I19" s="52" t="s">
        <v>280</v>
      </c>
      <c r="J19" s="24"/>
      <c r="K19" s="51"/>
      <c r="L19" s="29">
        <v>3095</v>
      </c>
      <c r="M19" s="24"/>
      <c r="N19" s="51"/>
      <c r="O19" s="29">
        <v>2254</v>
      </c>
      <c r="P19" s="24"/>
      <c r="Q19" s="51"/>
      <c r="R19" s="52" t="s">
        <v>280</v>
      </c>
      <c r="S19" s="24"/>
      <c r="T19" s="51"/>
      <c r="U19" s="29">
        <v>2254</v>
      </c>
    </row>
    <row r="20" spans="1:21" ht="15.75" thickBot="1">
      <c r="A20" s="79"/>
      <c r="B20" s="56" t="s">
        <v>483</v>
      </c>
      <c r="C20" s="56"/>
      <c r="D20" s="13"/>
      <c r="E20" s="53" t="s">
        <v>254</v>
      </c>
      <c r="F20" s="54">
        <v>156626</v>
      </c>
      <c r="G20" s="13"/>
      <c r="H20" s="53" t="s">
        <v>254</v>
      </c>
      <c r="I20" s="54">
        <v>-79401</v>
      </c>
      <c r="J20" s="13"/>
      <c r="K20" s="53" t="s">
        <v>254</v>
      </c>
      <c r="L20" s="54">
        <v>77225</v>
      </c>
      <c r="M20" s="13"/>
      <c r="N20" s="53" t="s">
        <v>254</v>
      </c>
      <c r="O20" s="54">
        <v>153531</v>
      </c>
      <c r="P20" s="13"/>
      <c r="Q20" s="53" t="s">
        <v>254</v>
      </c>
      <c r="R20" s="54">
        <v>-79401</v>
      </c>
      <c r="S20" s="13"/>
      <c r="T20" s="53" t="s">
        <v>254</v>
      </c>
      <c r="U20" s="54">
        <v>74130</v>
      </c>
    </row>
    <row r="21" spans="1:21" ht="15.75" thickTop="1">
      <c r="A21" s="79"/>
      <c r="B21" s="24"/>
      <c r="C21" s="24"/>
      <c r="D21" s="24"/>
      <c r="E21" s="105"/>
      <c r="F21" s="105"/>
      <c r="G21" s="36"/>
      <c r="H21" s="105"/>
      <c r="I21" s="105"/>
      <c r="J21" s="36"/>
      <c r="K21" s="105"/>
      <c r="L21" s="105"/>
      <c r="M21" s="36"/>
      <c r="N21" s="105"/>
      <c r="O21" s="105"/>
      <c r="P21" s="36"/>
      <c r="Q21" s="105"/>
      <c r="R21" s="105"/>
      <c r="S21" s="36"/>
      <c r="T21" s="105"/>
      <c r="U21" s="105"/>
    </row>
    <row r="22" spans="1:21">
      <c r="A22" s="79"/>
      <c r="B22" s="56" t="s">
        <v>485</v>
      </c>
      <c r="C22" s="56"/>
      <c r="D22" s="13"/>
      <c r="E22" s="10"/>
      <c r="F22" s="13"/>
      <c r="G22" s="13"/>
      <c r="H22" s="10"/>
      <c r="I22" s="13"/>
      <c r="J22" s="13"/>
      <c r="K22" s="10"/>
      <c r="L22" s="13"/>
      <c r="M22" s="13"/>
      <c r="N22" s="10"/>
      <c r="O22" s="13"/>
      <c r="P22" s="13"/>
      <c r="Q22" s="10"/>
      <c r="R22" s="13"/>
      <c r="S22" s="13"/>
      <c r="T22" s="10"/>
      <c r="U22" s="13"/>
    </row>
    <row r="23" spans="1:21">
      <c r="A23" s="79"/>
      <c r="B23" s="24"/>
      <c r="C23" s="27" t="s">
        <v>481</v>
      </c>
      <c r="D23" s="24"/>
      <c r="E23" s="37" t="s">
        <v>254</v>
      </c>
      <c r="F23" s="38">
        <v>212961</v>
      </c>
      <c r="G23" s="24"/>
      <c r="H23" s="37" t="s">
        <v>254</v>
      </c>
      <c r="I23" s="38">
        <v>-79443</v>
      </c>
      <c r="J23" s="24"/>
      <c r="K23" s="37" t="s">
        <v>254</v>
      </c>
      <c r="L23" s="38">
        <v>133518</v>
      </c>
      <c r="M23" s="24"/>
      <c r="N23" s="37" t="s">
        <v>254</v>
      </c>
      <c r="O23" s="38">
        <v>191563</v>
      </c>
      <c r="P23" s="24"/>
      <c r="Q23" s="37" t="s">
        <v>254</v>
      </c>
      <c r="R23" s="38">
        <v>-79443</v>
      </c>
      <c r="S23" s="24"/>
      <c r="T23" s="37" t="s">
        <v>254</v>
      </c>
      <c r="U23" s="38">
        <v>112120</v>
      </c>
    </row>
    <row r="24" spans="1:21">
      <c r="A24" s="79"/>
      <c r="B24" s="13"/>
      <c r="C24" s="16" t="s">
        <v>482</v>
      </c>
      <c r="D24" s="13"/>
      <c r="E24" s="10"/>
      <c r="F24" s="21">
        <v>35205</v>
      </c>
      <c r="G24" s="13"/>
      <c r="H24" s="10"/>
      <c r="I24" s="50" t="s">
        <v>280</v>
      </c>
      <c r="J24" s="13"/>
      <c r="K24" s="10"/>
      <c r="L24" s="21">
        <v>35205</v>
      </c>
      <c r="M24" s="13"/>
      <c r="N24" s="10"/>
      <c r="O24" s="21">
        <v>19235</v>
      </c>
      <c r="P24" s="13"/>
      <c r="Q24" s="10"/>
      <c r="R24" s="50" t="s">
        <v>280</v>
      </c>
      <c r="S24" s="13"/>
      <c r="T24" s="10"/>
      <c r="U24" s="21">
        <v>19235</v>
      </c>
    </row>
    <row r="25" spans="1:21" ht="15.75" thickBot="1">
      <c r="A25" s="79"/>
      <c r="B25" s="24"/>
      <c r="C25" s="27" t="s">
        <v>68</v>
      </c>
      <c r="D25" s="24"/>
      <c r="E25" s="51"/>
      <c r="F25" s="29">
        <v>1078</v>
      </c>
      <c r="G25" s="24"/>
      <c r="H25" s="51"/>
      <c r="I25" s="52" t="s">
        <v>280</v>
      </c>
      <c r="J25" s="24"/>
      <c r="K25" s="51"/>
      <c r="L25" s="29">
        <v>1078</v>
      </c>
      <c r="M25" s="24"/>
      <c r="N25" s="51"/>
      <c r="O25" s="29">
        <v>2163</v>
      </c>
      <c r="P25" s="24"/>
      <c r="Q25" s="51"/>
      <c r="R25" s="52" t="s">
        <v>280</v>
      </c>
      <c r="S25" s="24"/>
      <c r="T25" s="51"/>
      <c r="U25" s="29">
        <v>2163</v>
      </c>
    </row>
    <row r="26" spans="1:21" ht="15.75" thickBot="1">
      <c r="A26" s="79"/>
      <c r="B26" s="56" t="s">
        <v>483</v>
      </c>
      <c r="C26" s="56"/>
      <c r="D26" s="13"/>
      <c r="E26" s="53" t="s">
        <v>254</v>
      </c>
      <c r="F26" s="54">
        <v>249244</v>
      </c>
      <c r="G26" s="13"/>
      <c r="H26" s="53" t="s">
        <v>254</v>
      </c>
      <c r="I26" s="54">
        <v>-79443</v>
      </c>
      <c r="J26" s="13"/>
      <c r="K26" s="53" t="s">
        <v>254</v>
      </c>
      <c r="L26" s="54">
        <v>169801</v>
      </c>
      <c r="M26" s="13"/>
      <c r="N26" s="53" t="s">
        <v>254</v>
      </c>
      <c r="O26" s="54">
        <v>212961</v>
      </c>
      <c r="P26" s="13"/>
      <c r="Q26" s="53" t="s">
        <v>254</v>
      </c>
      <c r="R26" s="54">
        <v>-79443</v>
      </c>
      <c r="S26" s="13"/>
      <c r="T26" s="53" t="s">
        <v>254</v>
      </c>
      <c r="U26" s="54">
        <v>133518</v>
      </c>
    </row>
    <row r="27" spans="1:21" ht="25.5" customHeight="1" thickTop="1">
      <c r="A27" s="79"/>
      <c r="B27" s="83" t="s">
        <v>486</v>
      </c>
      <c r="C27" s="83"/>
      <c r="D27" s="83"/>
      <c r="E27" s="83"/>
      <c r="F27" s="83"/>
      <c r="G27" s="83"/>
      <c r="H27" s="83"/>
      <c r="I27" s="83"/>
      <c r="J27" s="83"/>
      <c r="K27" s="83"/>
      <c r="L27" s="83"/>
      <c r="M27" s="83"/>
      <c r="N27" s="83"/>
      <c r="O27" s="83"/>
      <c r="P27" s="83"/>
      <c r="Q27" s="83"/>
      <c r="R27" s="83"/>
      <c r="S27" s="83"/>
      <c r="T27" s="83"/>
      <c r="U27" s="83"/>
    </row>
    <row r="28" spans="1:21">
      <c r="A28" s="79"/>
      <c r="B28" s="78"/>
      <c r="C28" s="78"/>
      <c r="D28" s="78"/>
      <c r="E28" s="78"/>
      <c r="F28" s="78"/>
      <c r="G28" s="78"/>
      <c r="H28" s="78"/>
      <c r="I28" s="78"/>
      <c r="J28" s="78"/>
      <c r="K28" s="78"/>
      <c r="L28" s="78"/>
      <c r="M28" s="78"/>
      <c r="N28" s="78"/>
      <c r="O28" s="78"/>
      <c r="P28" s="78"/>
      <c r="Q28" s="78"/>
      <c r="R28" s="78"/>
      <c r="S28" s="78"/>
      <c r="T28" s="78"/>
      <c r="U28" s="78"/>
    </row>
    <row r="29" spans="1:21">
      <c r="A29" s="79"/>
      <c r="B29" s="83" t="s">
        <v>487</v>
      </c>
      <c r="C29" s="83"/>
      <c r="D29" s="83"/>
      <c r="E29" s="83"/>
      <c r="F29" s="83"/>
      <c r="G29" s="83"/>
      <c r="H29" s="83"/>
      <c r="I29" s="83"/>
      <c r="J29" s="83"/>
      <c r="K29" s="83"/>
      <c r="L29" s="83"/>
      <c r="M29" s="83"/>
      <c r="N29" s="83"/>
      <c r="O29" s="83"/>
      <c r="P29" s="83"/>
      <c r="Q29" s="83"/>
      <c r="R29" s="83"/>
      <c r="S29" s="83"/>
      <c r="T29" s="83"/>
      <c r="U29" s="83"/>
    </row>
    <row r="30" spans="1:21" ht="15.75" thickBot="1">
      <c r="A30" s="79"/>
      <c r="B30" s="13"/>
      <c r="C30" s="13"/>
      <c r="D30" s="13"/>
      <c r="E30" s="60"/>
      <c r="F30" s="92" t="s">
        <v>488</v>
      </c>
      <c r="G30" s="92"/>
      <c r="H30" s="92"/>
      <c r="I30" s="92"/>
      <c r="J30" s="10"/>
      <c r="K30" s="60"/>
      <c r="L30" s="92" t="s">
        <v>489</v>
      </c>
      <c r="M30" s="92"/>
      <c r="N30" s="92"/>
      <c r="O30" s="92"/>
    </row>
    <row r="31" spans="1:21" ht="15.75" thickBot="1">
      <c r="A31" s="79"/>
      <c r="B31" s="13"/>
      <c r="C31" s="13"/>
      <c r="D31" s="13"/>
      <c r="E31" s="61"/>
      <c r="F31" s="88">
        <v>41639</v>
      </c>
      <c r="G31" s="17"/>
      <c r="H31" s="44"/>
      <c r="I31" s="88">
        <v>41274</v>
      </c>
      <c r="J31" s="10"/>
      <c r="K31" s="61"/>
      <c r="L31" s="88">
        <v>41639</v>
      </c>
      <c r="M31" s="17"/>
      <c r="N31" s="44"/>
      <c r="O31" s="88">
        <v>41274</v>
      </c>
    </row>
    <row r="32" spans="1:21">
      <c r="A32" s="79"/>
      <c r="B32" s="56" t="s">
        <v>490</v>
      </c>
      <c r="C32" s="56"/>
      <c r="D32" s="13"/>
      <c r="E32" s="30"/>
      <c r="F32" s="17"/>
      <c r="G32" s="10"/>
      <c r="H32" s="17"/>
      <c r="I32" s="17"/>
      <c r="J32" s="10"/>
      <c r="K32" s="30"/>
      <c r="L32" s="30"/>
      <c r="M32" s="13"/>
      <c r="N32" s="30"/>
      <c r="O32" s="30"/>
    </row>
    <row r="33" spans="1:21">
      <c r="A33" s="79"/>
      <c r="B33" s="24"/>
      <c r="C33" s="27" t="s">
        <v>491</v>
      </c>
      <c r="D33" s="24"/>
      <c r="E33" s="37" t="s">
        <v>254</v>
      </c>
      <c r="F33" s="38">
        <v>84447</v>
      </c>
      <c r="G33" s="24"/>
      <c r="H33" s="37" t="s">
        <v>254</v>
      </c>
      <c r="I33" s="38">
        <v>55962</v>
      </c>
      <c r="J33" s="24"/>
      <c r="K33" s="37" t="s">
        <v>254</v>
      </c>
      <c r="L33" s="38">
        <v>4266</v>
      </c>
      <c r="M33" s="24"/>
      <c r="N33" s="37" t="s">
        <v>254</v>
      </c>
      <c r="O33" s="38">
        <v>4266</v>
      </c>
    </row>
    <row r="34" spans="1:21">
      <c r="A34" s="79"/>
      <c r="B34" s="13"/>
      <c r="C34" s="16" t="s">
        <v>492</v>
      </c>
      <c r="D34" s="13"/>
      <c r="E34" s="10"/>
      <c r="F34" s="50">
        <v>761</v>
      </c>
      <c r="G34" s="13"/>
      <c r="H34" s="10"/>
      <c r="I34" s="50">
        <v>858</v>
      </c>
      <c r="J34" s="13"/>
      <c r="K34" s="10"/>
      <c r="L34" s="50" t="s">
        <v>280</v>
      </c>
      <c r="M34" s="13"/>
      <c r="N34" s="10"/>
      <c r="O34" s="50" t="s">
        <v>280</v>
      </c>
    </row>
    <row r="35" spans="1:21">
      <c r="A35" s="79"/>
      <c r="B35" s="24"/>
      <c r="C35" s="27" t="s">
        <v>493</v>
      </c>
      <c r="D35" s="24"/>
      <c r="E35" s="36"/>
      <c r="F35" s="38">
        <v>6787</v>
      </c>
      <c r="G35" s="24"/>
      <c r="H35" s="36"/>
      <c r="I35" s="38">
        <v>2568</v>
      </c>
      <c r="J35" s="24"/>
      <c r="K35" s="36"/>
      <c r="L35" s="38">
        <v>72959</v>
      </c>
      <c r="M35" s="24"/>
      <c r="N35" s="36"/>
      <c r="O35" s="38">
        <v>69864</v>
      </c>
    </row>
    <row r="36" spans="1:21" ht="15.75" thickBot="1">
      <c r="A36" s="79"/>
      <c r="B36" s="13"/>
      <c r="C36" s="16" t="s">
        <v>494</v>
      </c>
      <c r="D36" s="13"/>
      <c r="E36" s="14"/>
      <c r="F36" s="65">
        <v>581</v>
      </c>
      <c r="G36" s="13"/>
      <c r="H36" s="14"/>
      <c r="I36" s="65" t="s">
        <v>280</v>
      </c>
      <c r="J36" s="13"/>
      <c r="K36" s="14"/>
      <c r="L36" s="65" t="s">
        <v>280</v>
      </c>
      <c r="M36" s="13"/>
      <c r="N36" s="14"/>
      <c r="O36" s="65" t="s">
        <v>280</v>
      </c>
    </row>
    <row r="37" spans="1:21" ht="15.75" thickBot="1">
      <c r="A37" s="79"/>
      <c r="B37" s="107" t="s">
        <v>156</v>
      </c>
      <c r="C37" s="107"/>
      <c r="D37" s="24"/>
      <c r="E37" s="101" t="s">
        <v>254</v>
      </c>
      <c r="F37" s="102">
        <v>92576</v>
      </c>
      <c r="G37" s="24"/>
      <c r="H37" s="101" t="s">
        <v>254</v>
      </c>
      <c r="I37" s="102">
        <v>59388</v>
      </c>
      <c r="J37" s="24"/>
      <c r="K37" s="101" t="s">
        <v>254</v>
      </c>
      <c r="L37" s="102">
        <v>77225</v>
      </c>
      <c r="M37" s="24"/>
      <c r="N37" s="101" t="s">
        <v>254</v>
      </c>
      <c r="O37" s="102">
        <v>74130</v>
      </c>
    </row>
    <row r="38" spans="1:21" ht="15.75" thickTop="1">
      <c r="A38" s="79"/>
      <c r="B38" s="83" t="s">
        <v>495</v>
      </c>
      <c r="C38" s="83"/>
      <c r="D38" s="83"/>
      <c r="E38" s="83"/>
      <c r="F38" s="83"/>
      <c r="G38" s="83"/>
      <c r="H38" s="83"/>
      <c r="I38" s="83"/>
      <c r="J38" s="83"/>
      <c r="K38" s="83"/>
      <c r="L38" s="83"/>
      <c r="M38" s="83"/>
      <c r="N38" s="83"/>
      <c r="O38" s="83"/>
      <c r="P38" s="83"/>
      <c r="Q38" s="83"/>
      <c r="R38" s="83"/>
      <c r="S38" s="83"/>
      <c r="T38" s="83"/>
      <c r="U38" s="83"/>
    </row>
    <row r="39" spans="1:21" ht="15.75" thickBot="1">
      <c r="A39" s="79"/>
      <c r="B39" s="13"/>
      <c r="C39" s="13"/>
      <c r="D39" s="60"/>
      <c r="E39" s="43">
        <v>41639</v>
      </c>
      <c r="F39" s="43"/>
      <c r="G39" s="43"/>
      <c r="H39" s="43"/>
      <c r="I39" s="43"/>
      <c r="J39" s="43"/>
      <c r="K39" s="43"/>
      <c r="L39" s="10"/>
      <c r="M39" s="60"/>
      <c r="N39" s="43">
        <v>41274</v>
      </c>
      <c r="O39" s="43"/>
      <c r="P39" s="43"/>
      <c r="Q39" s="43"/>
      <c r="R39" s="43"/>
      <c r="S39" s="43"/>
      <c r="T39" s="43"/>
    </row>
    <row r="40" spans="1:21" ht="15.75" thickBot="1">
      <c r="A40" s="79"/>
      <c r="B40" s="13"/>
      <c r="C40" s="13"/>
      <c r="D40" s="114" t="s">
        <v>477</v>
      </c>
      <c r="E40" s="114"/>
      <c r="F40" s="30"/>
      <c r="G40" s="114" t="s">
        <v>496</v>
      </c>
      <c r="H40" s="114"/>
      <c r="I40" s="30"/>
      <c r="J40" s="114" t="s">
        <v>479</v>
      </c>
      <c r="K40" s="114"/>
      <c r="L40" s="10"/>
      <c r="M40" s="114" t="s">
        <v>477</v>
      </c>
      <c r="N40" s="114"/>
      <c r="O40" s="17"/>
      <c r="P40" s="114" t="s">
        <v>496</v>
      </c>
      <c r="Q40" s="114"/>
      <c r="R40" s="17"/>
      <c r="S40" s="114" t="s">
        <v>479</v>
      </c>
      <c r="T40" s="114"/>
    </row>
    <row r="41" spans="1:21">
      <c r="A41" s="79"/>
      <c r="B41" s="13"/>
      <c r="C41" s="13"/>
      <c r="D41" s="30"/>
      <c r="E41" s="30"/>
      <c r="F41" s="13"/>
      <c r="G41" s="30"/>
      <c r="H41" s="30"/>
      <c r="I41" s="13"/>
      <c r="J41" s="30"/>
      <c r="K41" s="30"/>
      <c r="L41" s="13"/>
      <c r="M41" s="30"/>
      <c r="N41" s="30"/>
      <c r="O41" s="13"/>
      <c r="P41" s="30"/>
      <c r="Q41" s="30"/>
      <c r="R41" s="13"/>
      <c r="S41" s="30"/>
      <c r="T41" s="30"/>
    </row>
    <row r="42" spans="1:21">
      <c r="A42" s="79"/>
      <c r="B42" s="27" t="s">
        <v>497</v>
      </c>
      <c r="C42" s="24"/>
      <c r="D42" s="37" t="s">
        <v>254</v>
      </c>
      <c r="E42" s="38">
        <v>41526</v>
      </c>
      <c r="F42" s="24"/>
      <c r="G42" s="37" t="s">
        <v>254</v>
      </c>
      <c r="H42" s="38">
        <v>-34477</v>
      </c>
      <c r="I42" s="24"/>
      <c r="J42" s="37" t="s">
        <v>254</v>
      </c>
      <c r="K42" s="38">
        <v>7049</v>
      </c>
      <c r="L42" s="24"/>
      <c r="M42" s="37" t="s">
        <v>254</v>
      </c>
      <c r="N42" s="38">
        <v>41103</v>
      </c>
      <c r="O42" s="24"/>
      <c r="P42" s="37" t="s">
        <v>254</v>
      </c>
      <c r="Q42" s="38">
        <v>-32273</v>
      </c>
      <c r="R42" s="24"/>
      <c r="S42" s="37" t="s">
        <v>254</v>
      </c>
      <c r="T42" s="38">
        <v>8830</v>
      </c>
    </row>
    <row r="43" spans="1:21">
      <c r="A43" s="79"/>
      <c r="B43" s="16" t="s">
        <v>371</v>
      </c>
      <c r="C43" s="13"/>
      <c r="D43" s="10"/>
      <c r="E43" s="21">
        <v>66320</v>
      </c>
      <c r="F43" s="13"/>
      <c r="G43" s="10"/>
      <c r="H43" s="21">
        <v>-34113</v>
      </c>
      <c r="I43" s="13"/>
      <c r="J43" s="10"/>
      <c r="K43" s="21">
        <v>32207</v>
      </c>
      <c r="L43" s="13"/>
      <c r="M43" s="10"/>
      <c r="N43" s="21">
        <v>64582</v>
      </c>
      <c r="O43" s="13"/>
      <c r="P43" s="10"/>
      <c r="Q43" s="21">
        <v>-31483</v>
      </c>
      <c r="R43" s="13"/>
      <c r="S43" s="10"/>
      <c r="T43" s="21">
        <v>33099</v>
      </c>
    </row>
    <row r="44" spans="1:21">
      <c r="A44" s="79"/>
      <c r="B44" s="27" t="s">
        <v>498</v>
      </c>
      <c r="C44" s="24"/>
      <c r="D44" s="36"/>
      <c r="E44" s="38">
        <v>95199</v>
      </c>
      <c r="F44" s="24"/>
      <c r="G44" s="36"/>
      <c r="H44" s="38">
        <v>-25911</v>
      </c>
      <c r="I44" s="24"/>
      <c r="J44" s="36"/>
      <c r="K44" s="38">
        <v>69288</v>
      </c>
      <c r="L44" s="24"/>
      <c r="M44" s="36"/>
      <c r="N44" s="38">
        <v>72050</v>
      </c>
      <c r="O44" s="24"/>
      <c r="P44" s="36"/>
      <c r="Q44" s="38">
        <v>-14531</v>
      </c>
      <c r="R44" s="24"/>
      <c r="S44" s="36"/>
      <c r="T44" s="38">
        <v>57519</v>
      </c>
    </row>
    <row r="45" spans="1:21" ht="15.75" thickBot="1">
      <c r="A45" s="79"/>
      <c r="B45" s="110" t="s">
        <v>499</v>
      </c>
      <c r="C45" s="109"/>
      <c r="D45" s="111"/>
      <c r="E45" s="112">
        <v>6887</v>
      </c>
      <c r="F45" s="109"/>
      <c r="G45" s="111"/>
      <c r="H45" s="112">
        <v>-1968</v>
      </c>
      <c r="I45" s="109"/>
      <c r="J45" s="111"/>
      <c r="K45" s="112">
        <v>4919</v>
      </c>
      <c r="L45" s="109"/>
      <c r="M45" s="111"/>
      <c r="N45" s="112">
        <v>6594</v>
      </c>
      <c r="O45" s="109"/>
      <c r="P45" s="111"/>
      <c r="Q45" s="113">
        <v>-942</v>
      </c>
      <c r="R45" s="109"/>
      <c r="S45" s="111"/>
      <c r="T45" s="112">
        <v>5652</v>
      </c>
    </row>
    <row r="46" spans="1:21" ht="15.75" thickBot="1">
      <c r="A46" s="79"/>
      <c r="B46" s="25" t="s">
        <v>156</v>
      </c>
      <c r="C46" s="24"/>
      <c r="D46" s="101" t="s">
        <v>254</v>
      </c>
      <c r="E46" s="102">
        <v>209932</v>
      </c>
      <c r="F46" s="24"/>
      <c r="G46" s="101" t="s">
        <v>254</v>
      </c>
      <c r="H46" s="102">
        <v>-96469</v>
      </c>
      <c r="I46" s="24"/>
      <c r="J46" s="101" t="s">
        <v>254</v>
      </c>
      <c r="K46" s="102">
        <v>113463</v>
      </c>
      <c r="L46" s="24"/>
      <c r="M46" s="101" t="s">
        <v>254</v>
      </c>
      <c r="N46" s="102">
        <v>184329</v>
      </c>
      <c r="O46" s="24"/>
      <c r="P46" s="101" t="s">
        <v>254</v>
      </c>
      <c r="Q46" s="102">
        <v>-79229</v>
      </c>
      <c r="R46" s="24"/>
      <c r="S46" s="101" t="s">
        <v>254</v>
      </c>
      <c r="T46" s="102">
        <v>105100</v>
      </c>
    </row>
    <row r="47" spans="1:21" ht="15.75" thickTop="1">
      <c r="A47" s="79"/>
      <c r="B47" s="83" t="s">
        <v>500</v>
      </c>
      <c r="C47" s="83"/>
      <c r="D47" s="83"/>
      <c r="E47" s="83"/>
      <c r="F47" s="83"/>
      <c r="G47" s="83"/>
      <c r="H47" s="83"/>
      <c r="I47" s="83"/>
      <c r="J47" s="83"/>
      <c r="K47" s="83"/>
      <c r="L47" s="83"/>
      <c r="M47" s="83"/>
      <c r="N47" s="83"/>
      <c r="O47" s="83"/>
      <c r="P47" s="83"/>
      <c r="Q47" s="83"/>
      <c r="R47" s="83"/>
      <c r="S47" s="83"/>
      <c r="T47" s="83"/>
      <c r="U47" s="83"/>
    </row>
    <row r="48" spans="1:21" ht="15.75" thickBot="1">
      <c r="A48" s="79"/>
      <c r="B48" s="13"/>
      <c r="C48" s="13"/>
      <c r="D48" s="10"/>
      <c r="E48" s="60"/>
      <c r="F48" s="15">
        <v>2013</v>
      </c>
      <c r="G48" s="10"/>
      <c r="H48" s="60"/>
      <c r="I48" s="15">
        <v>2012</v>
      </c>
      <c r="J48" s="10"/>
      <c r="K48" s="60"/>
      <c r="L48" s="15">
        <v>2011</v>
      </c>
    </row>
    <row r="49" spans="1:12">
      <c r="A49" s="79"/>
      <c r="B49" s="55" t="s">
        <v>501</v>
      </c>
      <c r="C49" s="55"/>
      <c r="D49" s="24"/>
      <c r="E49" s="115" t="s">
        <v>254</v>
      </c>
      <c r="F49" s="96">
        <v>16531</v>
      </c>
      <c r="G49" s="24"/>
      <c r="H49" s="100" t="s">
        <v>254</v>
      </c>
      <c r="I49" s="96">
        <v>11440</v>
      </c>
      <c r="J49" s="24"/>
      <c r="K49" s="100" t="s">
        <v>254</v>
      </c>
      <c r="L49" s="96">
        <v>6574</v>
      </c>
    </row>
    <row r="50" spans="1:12">
      <c r="A50" s="79"/>
      <c r="B50" s="13"/>
      <c r="C50" s="13"/>
      <c r="D50" s="13"/>
      <c r="E50" s="13"/>
      <c r="F50" s="13"/>
      <c r="G50" s="13"/>
      <c r="H50" s="13"/>
      <c r="I50" s="13"/>
      <c r="J50" s="13"/>
      <c r="K50" s="13"/>
      <c r="L50" s="13"/>
    </row>
    <row r="51" spans="1:12">
      <c r="A51" s="79"/>
      <c r="B51" s="56" t="s">
        <v>502</v>
      </c>
      <c r="C51" s="56"/>
      <c r="D51" s="13"/>
      <c r="E51" s="10"/>
      <c r="F51" s="13"/>
      <c r="G51" s="13"/>
      <c r="H51" s="10"/>
      <c r="I51" s="13"/>
      <c r="J51" s="13"/>
      <c r="K51" s="13"/>
      <c r="L51" s="13"/>
    </row>
    <row r="52" spans="1:12">
      <c r="A52" s="79"/>
      <c r="B52" s="24"/>
      <c r="C52" s="27">
        <v>2014</v>
      </c>
      <c r="D52" s="24"/>
      <c r="E52" s="36"/>
      <c r="F52" s="24"/>
      <c r="G52" s="24"/>
      <c r="H52" s="36"/>
      <c r="I52" s="24"/>
      <c r="J52" s="24"/>
      <c r="K52" s="37" t="s">
        <v>254</v>
      </c>
      <c r="L52" s="38">
        <v>16800</v>
      </c>
    </row>
    <row r="53" spans="1:12">
      <c r="A53" s="79"/>
      <c r="B53" s="13"/>
      <c r="C53" s="16">
        <v>2015</v>
      </c>
      <c r="D53" s="13"/>
      <c r="E53" s="10"/>
      <c r="F53" s="13"/>
      <c r="G53" s="13"/>
      <c r="H53" s="10"/>
      <c r="I53" s="13"/>
      <c r="J53" s="13"/>
      <c r="K53" s="10"/>
      <c r="L53" s="21">
        <v>12400</v>
      </c>
    </row>
    <row r="54" spans="1:12">
      <c r="A54" s="79"/>
      <c r="B54" s="24"/>
      <c r="C54" s="27">
        <v>2016</v>
      </c>
      <c r="D54" s="24"/>
      <c r="E54" s="36"/>
      <c r="F54" s="24"/>
      <c r="G54" s="24"/>
      <c r="H54" s="36"/>
      <c r="I54" s="24"/>
      <c r="J54" s="24"/>
      <c r="K54" s="36"/>
      <c r="L54" s="38">
        <v>9800</v>
      </c>
    </row>
    <row r="55" spans="1:12">
      <c r="A55" s="79"/>
      <c r="B55" s="13"/>
      <c r="C55" s="16">
        <v>2017</v>
      </c>
      <c r="D55" s="13"/>
      <c r="E55" s="10"/>
      <c r="F55" s="13"/>
      <c r="G55" s="13"/>
      <c r="H55" s="10"/>
      <c r="I55" s="13"/>
      <c r="J55" s="13"/>
      <c r="K55" s="10"/>
      <c r="L55" s="21">
        <v>9400</v>
      </c>
    </row>
    <row r="56" spans="1:12">
      <c r="A56" s="79"/>
      <c r="B56" s="24"/>
      <c r="C56" s="27">
        <v>2018</v>
      </c>
      <c r="D56" s="24"/>
      <c r="E56" s="36"/>
      <c r="F56" s="24"/>
      <c r="G56" s="24"/>
      <c r="H56" s="36"/>
      <c r="I56" s="24"/>
      <c r="J56" s="24"/>
      <c r="K56" s="36"/>
      <c r="L56" s="38">
        <v>9200</v>
      </c>
    </row>
  </sheetData>
  <mergeCells count="42">
    <mergeCell ref="B7:U7"/>
    <mergeCell ref="B27:U27"/>
    <mergeCell ref="B28:U28"/>
    <mergeCell ref="B29:U29"/>
    <mergeCell ref="B38:U38"/>
    <mergeCell ref="B47:U47"/>
    <mergeCell ref="B49:C49"/>
    <mergeCell ref="B51:C51"/>
    <mergeCell ref="A1:A2"/>
    <mergeCell ref="B1:U1"/>
    <mergeCell ref="B2:U2"/>
    <mergeCell ref="B3:U3"/>
    <mergeCell ref="A4:A56"/>
    <mergeCell ref="B4:U4"/>
    <mergeCell ref="B5:U5"/>
    <mergeCell ref="B6:U6"/>
    <mergeCell ref="D40:E40"/>
    <mergeCell ref="G40:H40"/>
    <mergeCell ref="J40:K40"/>
    <mergeCell ref="M40:N40"/>
    <mergeCell ref="P40:Q40"/>
    <mergeCell ref="S40:T40"/>
    <mergeCell ref="F30:I30"/>
    <mergeCell ref="L30:O30"/>
    <mergeCell ref="B32:C32"/>
    <mergeCell ref="B37:C37"/>
    <mergeCell ref="E39:K39"/>
    <mergeCell ref="N39:T39"/>
    <mergeCell ref="B10:C10"/>
    <mergeCell ref="B14:C14"/>
    <mergeCell ref="B16:C16"/>
    <mergeCell ref="B20:C20"/>
    <mergeCell ref="B22:C22"/>
    <mergeCell ref="B26:C26"/>
    <mergeCell ref="F8:L8"/>
    <mergeCell ref="O8:U8"/>
    <mergeCell ref="E9:F9"/>
    <mergeCell ref="H9:I9"/>
    <mergeCell ref="K9:L9"/>
    <mergeCell ref="N9:O9"/>
    <mergeCell ref="Q9:R9"/>
    <mergeCell ref="T9:U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6.42578125" bestFit="1" customWidth="1"/>
    <col min="3" max="4" width="29.85546875" bestFit="1" customWidth="1"/>
    <col min="5" max="6" width="29.140625" bestFit="1" customWidth="1"/>
  </cols>
  <sheetData>
    <row r="1" spans="1:6" ht="15" customHeight="1">
      <c r="A1" s="1" t="s">
        <v>1958</v>
      </c>
      <c r="B1" s="1" t="s">
        <v>1</v>
      </c>
      <c r="C1" s="1" t="s">
        <v>1258</v>
      </c>
      <c r="D1" s="8" t="s">
        <v>1</v>
      </c>
      <c r="E1" s="8"/>
      <c r="F1" s="1"/>
    </row>
    <row r="2" spans="1:6" ht="30">
      <c r="A2" s="1" t="s">
        <v>65</v>
      </c>
      <c r="B2" s="8" t="s">
        <v>33</v>
      </c>
      <c r="C2" s="1" t="s">
        <v>33</v>
      </c>
      <c r="D2" s="1" t="s">
        <v>33</v>
      </c>
      <c r="E2" s="1" t="s">
        <v>33</v>
      </c>
      <c r="F2" s="1" t="s">
        <v>2</v>
      </c>
    </row>
    <row r="3" spans="1:6">
      <c r="A3" s="1"/>
      <c r="B3" s="8"/>
      <c r="C3" s="1" t="s">
        <v>1263</v>
      </c>
      <c r="D3" s="1" t="s">
        <v>1263</v>
      </c>
      <c r="E3" s="1" t="s">
        <v>1264</v>
      </c>
      <c r="F3" s="1" t="s">
        <v>1264</v>
      </c>
    </row>
    <row r="4" spans="1:6" ht="60">
      <c r="A4" s="2" t="s">
        <v>1265</v>
      </c>
      <c r="B4" s="7">
        <v>-7800</v>
      </c>
      <c r="C4" s="7">
        <v>5208</v>
      </c>
      <c r="D4" s="7">
        <v>-3200</v>
      </c>
      <c r="E4" s="7">
        <v>-4600</v>
      </c>
      <c r="F4" s="4" t="s">
        <v>6</v>
      </c>
    </row>
    <row r="5" spans="1:6" ht="45">
      <c r="A5" s="2" t="s">
        <v>1959</v>
      </c>
      <c r="B5" s="4" t="s">
        <v>6</v>
      </c>
      <c r="C5" s="6">
        <v>4012</v>
      </c>
      <c r="D5" s="6">
        <v>4012</v>
      </c>
      <c r="E5" s="4" t="s">
        <v>6</v>
      </c>
      <c r="F5" s="4" t="s">
        <v>6</v>
      </c>
    </row>
    <row r="6" spans="1:6" ht="45">
      <c r="A6" s="2" t="s">
        <v>1960</v>
      </c>
      <c r="B6" s="4" t="s">
        <v>6</v>
      </c>
      <c r="C6" s="4" t="s">
        <v>6</v>
      </c>
      <c r="D6" s="4" t="s">
        <v>6</v>
      </c>
      <c r="E6" s="4" t="s">
        <v>6</v>
      </c>
      <c r="F6" s="7">
        <v>6900</v>
      </c>
    </row>
  </sheetData>
  <mergeCells count="2">
    <mergeCell ref="D1:E1"/>
    <mergeCell ref="B2:B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961</v>
      </c>
      <c r="B1" s="8" t="s">
        <v>2</v>
      </c>
      <c r="C1" s="8" t="s">
        <v>33</v>
      </c>
    </row>
    <row r="2" spans="1:3" ht="30">
      <c r="A2" s="1" t="s">
        <v>65</v>
      </c>
      <c r="B2" s="8"/>
      <c r="C2" s="8"/>
    </row>
    <row r="3" spans="1:3" ht="45">
      <c r="A3" s="3" t="s">
        <v>1962</v>
      </c>
      <c r="B3" s="4" t="s">
        <v>6</v>
      </c>
      <c r="C3" s="4" t="s">
        <v>6</v>
      </c>
    </row>
    <row r="4" spans="1:3" ht="30">
      <c r="A4" s="2" t="s">
        <v>411</v>
      </c>
      <c r="B4" s="4" t="s">
        <v>6</v>
      </c>
      <c r="C4" s="7">
        <v>1482</v>
      </c>
    </row>
    <row r="5" spans="1:3">
      <c r="A5" s="2" t="s">
        <v>103</v>
      </c>
      <c r="B5" s="4" t="s">
        <v>6</v>
      </c>
      <c r="C5" s="4">
        <v>23</v>
      </c>
    </row>
    <row r="6" spans="1:3" ht="30">
      <c r="A6" s="2" t="s">
        <v>104</v>
      </c>
      <c r="B6" s="4">
        <v>0</v>
      </c>
      <c r="C6" s="6">
        <v>1505</v>
      </c>
    </row>
    <row r="7" spans="1:3">
      <c r="A7" s="2" t="s">
        <v>106</v>
      </c>
      <c r="B7" s="4" t="s">
        <v>6</v>
      </c>
      <c r="C7" s="6">
        <v>48739</v>
      </c>
    </row>
    <row r="8" spans="1:3">
      <c r="A8" s="2" t="s">
        <v>1158</v>
      </c>
      <c r="B8" s="4" t="s">
        <v>6</v>
      </c>
      <c r="C8" s="4">
        <v>840</v>
      </c>
    </row>
    <row r="9" spans="1:3" ht="30">
      <c r="A9" s="2" t="s">
        <v>113</v>
      </c>
      <c r="B9" s="4">
        <v>0</v>
      </c>
      <c r="C9" s="6">
        <v>49579</v>
      </c>
    </row>
    <row r="10" spans="1:3" ht="45">
      <c r="A10" s="3" t="s">
        <v>1963</v>
      </c>
      <c r="B10" s="4" t="s">
        <v>6</v>
      </c>
      <c r="C10" s="4" t="s">
        <v>6</v>
      </c>
    </row>
    <row r="11" spans="1:3">
      <c r="A11" s="2" t="s">
        <v>119</v>
      </c>
      <c r="B11" s="4" t="s">
        <v>6</v>
      </c>
      <c r="C11" s="6">
        <v>1814</v>
      </c>
    </row>
    <row r="12" spans="1:3">
      <c r="A12" s="2" t="s">
        <v>1964</v>
      </c>
      <c r="B12" s="4" t="s">
        <v>6</v>
      </c>
      <c r="C12" s="4">
        <v>595</v>
      </c>
    </row>
    <row r="13" spans="1:3">
      <c r="A13" s="2" t="s">
        <v>1124</v>
      </c>
      <c r="B13" s="4" t="s">
        <v>6</v>
      </c>
      <c r="C13" s="4">
        <v>745</v>
      </c>
    </row>
    <row r="14" spans="1:3" ht="30">
      <c r="A14" s="2" t="s">
        <v>123</v>
      </c>
      <c r="B14" s="7">
        <v>0</v>
      </c>
      <c r="C14" s="7">
        <v>3154</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5.42578125" bestFit="1" customWidth="1"/>
    <col min="3" max="5" width="12.28515625" bestFit="1" customWidth="1"/>
    <col min="6" max="7" width="29.140625" bestFit="1" customWidth="1"/>
  </cols>
  <sheetData>
    <row r="1" spans="1:7" ht="15" customHeight="1">
      <c r="A1" s="1" t="s">
        <v>1965</v>
      </c>
      <c r="B1" s="1" t="s">
        <v>1258</v>
      </c>
      <c r="C1" s="8" t="s">
        <v>1</v>
      </c>
      <c r="D1" s="8"/>
      <c r="E1" s="8"/>
      <c r="F1" s="8" t="s">
        <v>1258</v>
      </c>
      <c r="G1" s="8"/>
    </row>
    <row r="2" spans="1:7" ht="30">
      <c r="A2" s="1" t="s">
        <v>65</v>
      </c>
      <c r="B2" s="8" t="s">
        <v>1304</v>
      </c>
      <c r="C2" s="8" t="s">
        <v>2</v>
      </c>
      <c r="D2" s="8" t="s">
        <v>33</v>
      </c>
      <c r="E2" s="8" t="s">
        <v>34</v>
      </c>
      <c r="F2" s="1" t="s">
        <v>1305</v>
      </c>
      <c r="G2" s="1" t="s">
        <v>33</v>
      </c>
    </row>
    <row r="3" spans="1:7">
      <c r="A3" s="1"/>
      <c r="B3" s="8"/>
      <c r="C3" s="8"/>
      <c r="D3" s="8"/>
      <c r="E3" s="8"/>
      <c r="F3" s="1" t="s">
        <v>1264</v>
      </c>
      <c r="G3" s="1" t="s">
        <v>1264</v>
      </c>
    </row>
    <row r="4" spans="1:7">
      <c r="A4" s="2" t="s">
        <v>1879</v>
      </c>
      <c r="B4" s="4" t="s">
        <v>6</v>
      </c>
      <c r="C4" s="4" t="s">
        <v>6</v>
      </c>
      <c r="D4" s="4" t="s">
        <v>6</v>
      </c>
      <c r="E4" s="4" t="s">
        <v>6</v>
      </c>
      <c r="F4" s="7">
        <v>3919</v>
      </c>
      <c r="G4" s="7">
        <v>11455</v>
      </c>
    </row>
    <row r="5" spans="1:7">
      <c r="A5" s="2" t="s">
        <v>1966</v>
      </c>
      <c r="B5" s="4">
        <v>300</v>
      </c>
      <c r="C5" s="4" t="s">
        <v>6</v>
      </c>
      <c r="D5" s="4" t="s">
        <v>6</v>
      </c>
      <c r="E5" s="4" t="s">
        <v>6</v>
      </c>
      <c r="F5" s="4" t="s">
        <v>6</v>
      </c>
      <c r="G5" s="4" t="s">
        <v>6</v>
      </c>
    </row>
    <row r="6" spans="1:7" ht="30">
      <c r="A6" s="2" t="s">
        <v>1967</v>
      </c>
      <c r="B6" s="4" t="s">
        <v>6</v>
      </c>
      <c r="C6" s="7">
        <v>17053</v>
      </c>
      <c r="D6" s="7">
        <v>23241</v>
      </c>
      <c r="E6" s="7">
        <v>22621</v>
      </c>
      <c r="F6" s="4" t="s">
        <v>6</v>
      </c>
      <c r="G6" s="4" t="s">
        <v>6</v>
      </c>
    </row>
  </sheetData>
  <mergeCells count="6">
    <mergeCell ref="C1:E1"/>
    <mergeCell ref="F1:G1"/>
    <mergeCell ref="B2:B3"/>
    <mergeCell ref="C2:C3"/>
    <mergeCell ref="D2:D3"/>
    <mergeCell ref="E2:E3"/>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968</v>
      </c>
      <c r="B1" s="1" t="s">
        <v>1</v>
      </c>
    </row>
    <row r="2" spans="1:2">
      <c r="A2" s="8"/>
      <c r="B2" s="1" t="s">
        <v>2</v>
      </c>
    </row>
    <row r="3" spans="1:2" ht="30">
      <c r="A3" s="2" t="s">
        <v>1969</v>
      </c>
      <c r="B3" s="4" t="s">
        <v>6</v>
      </c>
    </row>
    <row r="4" spans="1:2">
      <c r="A4" s="3" t="s">
        <v>1970</v>
      </c>
      <c r="B4" s="4" t="s">
        <v>6</v>
      </c>
    </row>
    <row r="5" spans="1:2" ht="409.5">
      <c r="A5" s="2" t="s">
        <v>1971</v>
      </c>
      <c r="B5" s="4" t="s">
        <v>1972</v>
      </c>
    </row>
    <row r="6" spans="1:2">
      <c r="A6" s="2" t="s">
        <v>1973</v>
      </c>
      <c r="B6" s="4" t="s">
        <v>6</v>
      </c>
    </row>
    <row r="7" spans="1:2">
      <c r="A7" s="3" t="s">
        <v>1970</v>
      </c>
      <c r="B7" s="4" t="s">
        <v>6</v>
      </c>
    </row>
    <row r="8" spans="1:2" ht="255">
      <c r="A8" s="2" t="s">
        <v>1971</v>
      </c>
      <c r="B8" s="4" t="s">
        <v>1974</v>
      </c>
    </row>
  </sheetData>
  <mergeCells count="1">
    <mergeCell ref="A1:A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975</v>
      </c>
      <c r="B1" s="8" t="s">
        <v>1</v>
      </c>
      <c r="C1" s="8"/>
      <c r="D1" s="8"/>
    </row>
    <row r="2" spans="1:4" ht="30">
      <c r="A2" s="1" t="s">
        <v>65</v>
      </c>
      <c r="B2" s="1" t="s">
        <v>2</v>
      </c>
      <c r="C2" s="1" t="s">
        <v>33</v>
      </c>
      <c r="D2" s="1" t="s">
        <v>34</v>
      </c>
    </row>
    <row r="3" spans="1:4" ht="30">
      <c r="A3" s="2" t="s">
        <v>1976</v>
      </c>
      <c r="B3" s="4" t="s">
        <v>6</v>
      </c>
      <c r="C3" s="4" t="s">
        <v>6</v>
      </c>
      <c r="D3" s="4" t="s">
        <v>6</v>
      </c>
    </row>
    <row r="4" spans="1:4" ht="30">
      <c r="A4" s="3" t="s">
        <v>1977</v>
      </c>
      <c r="B4" s="4" t="s">
        <v>6</v>
      </c>
      <c r="C4" s="4" t="s">
        <v>6</v>
      </c>
      <c r="D4" s="4" t="s">
        <v>6</v>
      </c>
    </row>
    <row r="5" spans="1:4">
      <c r="A5" s="2" t="s">
        <v>1978</v>
      </c>
      <c r="B5" s="7">
        <v>10624</v>
      </c>
      <c r="C5" s="7">
        <v>13272</v>
      </c>
      <c r="D5" s="7">
        <v>15719</v>
      </c>
    </row>
    <row r="6" spans="1:4" ht="30">
      <c r="A6" s="2" t="s">
        <v>1979</v>
      </c>
      <c r="B6" s="6">
        <v>3378</v>
      </c>
      <c r="C6" s="6">
        <v>5635</v>
      </c>
      <c r="D6" s="6">
        <v>6751</v>
      </c>
    </row>
    <row r="7" spans="1:4">
      <c r="A7" s="2" t="s">
        <v>1980</v>
      </c>
      <c r="B7" s="4">
        <v>0</v>
      </c>
      <c r="C7" s="4">
        <v>0</v>
      </c>
      <c r="D7" s="4">
        <v>0</v>
      </c>
    </row>
    <row r="8" spans="1:4">
      <c r="A8" s="2" t="s">
        <v>1145</v>
      </c>
      <c r="B8" s="6">
        <v>-6559</v>
      </c>
      <c r="C8" s="6">
        <v>-8283</v>
      </c>
      <c r="D8" s="6">
        <v>-9198</v>
      </c>
    </row>
    <row r="9" spans="1:4">
      <c r="A9" s="2" t="s">
        <v>1981</v>
      </c>
      <c r="B9" s="6">
        <v>7443</v>
      </c>
      <c r="C9" s="6">
        <v>10624</v>
      </c>
      <c r="D9" s="6">
        <v>13272</v>
      </c>
    </row>
    <row r="10" spans="1:4" ht="30">
      <c r="A10" s="2" t="s">
        <v>1982</v>
      </c>
      <c r="B10" s="4" t="s">
        <v>6</v>
      </c>
      <c r="C10" s="4" t="s">
        <v>6</v>
      </c>
      <c r="D10" s="4" t="s">
        <v>6</v>
      </c>
    </row>
    <row r="11" spans="1:4" ht="30">
      <c r="A11" s="3" t="s">
        <v>1977</v>
      </c>
      <c r="B11" s="4" t="s">
        <v>6</v>
      </c>
      <c r="C11" s="4" t="s">
        <v>6</v>
      </c>
      <c r="D11" s="4" t="s">
        <v>6</v>
      </c>
    </row>
    <row r="12" spans="1:4">
      <c r="A12" s="2" t="s">
        <v>1978</v>
      </c>
      <c r="B12" s="6">
        <v>413983</v>
      </c>
      <c r="C12" s="6">
        <v>410494</v>
      </c>
      <c r="D12" s="6">
        <v>385560</v>
      </c>
    </row>
    <row r="13" spans="1:4" ht="30">
      <c r="A13" s="2" t="s">
        <v>1979</v>
      </c>
      <c r="B13" s="6">
        <v>37870</v>
      </c>
      <c r="C13" s="6">
        <v>8835</v>
      </c>
      <c r="D13" s="6">
        <v>16787</v>
      </c>
    </row>
    <row r="14" spans="1:4">
      <c r="A14" s="2" t="s">
        <v>1980</v>
      </c>
      <c r="B14" s="4">
        <v>205</v>
      </c>
      <c r="C14" s="6">
        <v>3951</v>
      </c>
      <c r="D14" s="6">
        <v>24977</v>
      </c>
    </row>
    <row r="15" spans="1:4">
      <c r="A15" s="2" t="s">
        <v>1145</v>
      </c>
      <c r="B15" s="6">
        <v>-32002</v>
      </c>
      <c r="C15" s="6">
        <v>-9297</v>
      </c>
      <c r="D15" s="6">
        <v>-16830</v>
      </c>
    </row>
    <row r="16" spans="1:4">
      <c r="A16" s="2" t="s">
        <v>1981</v>
      </c>
      <c r="B16" s="7">
        <v>420056</v>
      </c>
      <c r="C16" s="7">
        <v>413983</v>
      </c>
      <c r="D16" s="7">
        <v>410494</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cols>
    <col min="1" max="1" width="20.42578125" bestFit="1" customWidth="1"/>
    <col min="2" max="3" width="36.5703125" bestFit="1" customWidth="1"/>
    <col min="4" max="4" width="5.140625" customWidth="1"/>
    <col min="5" max="5" width="20.140625" customWidth="1"/>
    <col min="6" max="6" width="25.7109375" customWidth="1"/>
    <col min="7" max="7" width="5.140625" customWidth="1"/>
    <col min="8" max="8" width="24.85546875" customWidth="1"/>
    <col min="9" max="9" width="25.7109375" customWidth="1"/>
    <col min="10" max="10" width="5.140625" customWidth="1"/>
    <col min="11" max="11" width="18.42578125" customWidth="1"/>
    <col min="12" max="12" width="25.7109375" customWidth="1"/>
    <col min="13" max="13" width="5.140625" customWidth="1"/>
    <col min="14" max="14" width="20.140625" customWidth="1"/>
    <col min="15" max="15" width="25.7109375" customWidth="1"/>
    <col min="16" max="16" width="5.140625" customWidth="1"/>
    <col min="17" max="17" width="24.85546875" customWidth="1"/>
    <col min="18" max="18" width="25.7109375" customWidth="1"/>
    <col min="19" max="19" width="5.140625" customWidth="1"/>
    <col min="20" max="20" width="18.42578125" customWidth="1"/>
  </cols>
  <sheetData>
    <row r="1" spans="1:20" ht="15" customHeight="1">
      <c r="A1" s="8" t="s">
        <v>50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504</v>
      </c>
      <c r="B3" s="78" t="s">
        <v>6</v>
      </c>
      <c r="C3" s="78"/>
      <c r="D3" s="78"/>
      <c r="E3" s="78"/>
      <c r="F3" s="78"/>
      <c r="G3" s="78"/>
      <c r="H3" s="78"/>
      <c r="I3" s="78"/>
      <c r="J3" s="78"/>
      <c r="K3" s="78"/>
      <c r="L3" s="78"/>
      <c r="M3" s="78"/>
      <c r="N3" s="78"/>
      <c r="O3" s="78"/>
      <c r="P3" s="78"/>
      <c r="Q3" s="78"/>
      <c r="R3" s="78"/>
      <c r="S3" s="78"/>
      <c r="T3" s="78"/>
    </row>
    <row r="4" spans="1:20" ht="15" customHeight="1">
      <c r="A4" s="79" t="s">
        <v>503</v>
      </c>
      <c r="B4" s="78" t="s">
        <v>6</v>
      </c>
      <c r="C4" s="78"/>
      <c r="D4" s="78"/>
      <c r="E4" s="78"/>
      <c r="F4" s="78"/>
      <c r="G4" s="78"/>
      <c r="H4" s="78"/>
      <c r="I4" s="78"/>
      <c r="J4" s="78"/>
      <c r="K4" s="78"/>
      <c r="L4" s="78"/>
      <c r="M4" s="78"/>
      <c r="N4" s="78"/>
      <c r="O4" s="78"/>
      <c r="P4" s="78"/>
      <c r="Q4" s="78"/>
      <c r="R4" s="78"/>
      <c r="S4" s="78"/>
      <c r="T4" s="78"/>
    </row>
    <row r="5" spans="1:20">
      <c r="A5" s="79"/>
      <c r="B5" s="81" t="s">
        <v>505</v>
      </c>
      <c r="C5" s="81"/>
      <c r="D5" s="81"/>
      <c r="E5" s="81"/>
      <c r="F5" s="81"/>
      <c r="G5" s="81"/>
      <c r="H5" s="81"/>
      <c r="I5" s="81"/>
      <c r="J5" s="81"/>
      <c r="K5" s="81"/>
      <c r="L5" s="81"/>
      <c r="M5" s="81"/>
      <c r="N5" s="81"/>
      <c r="O5" s="81"/>
      <c r="P5" s="81"/>
      <c r="Q5" s="81"/>
      <c r="R5" s="81"/>
      <c r="S5" s="81"/>
      <c r="T5" s="81"/>
    </row>
    <row r="6" spans="1:20">
      <c r="A6" s="79"/>
      <c r="B6" s="83" t="s">
        <v>506</v>
      </c>
      <c r="C6" s="83"/>
      <c r="D6" s="83"/>
      <c r="E6" s="83"/>
      <c r="F6" s="83"/>
      <c r="G6" s="83"/>
      <c r="H6" s="83"/>
      <c r="I6" s="83"/>
      <c r="J6" s="83"/>
      <c r="K6" s="83"/>
      <c r="L6" s="83"/>
      <c r="M6" s="83"/>
      <c r="N6" s="83"/>
      <c r="O6" s="83"/>
      <c r="P6" s="83"/>
      <c r="Q6" s="83"/>
      <c r="R6" s="83"/>
      <c r="S6" s="83"/>
      <c r="T6" s="83"/>
    </row>
    <row r="7" spans="1:20" ht="15.75" thickBot="1">
      <c r="A7" s="79"/>
      <c r="B7" s="13"/>
      <c r="C7" s="13"/>
      <c r="D7" s="60"/>
      <c r="E7" s="43">
        <v>41639</v>
      </c>
      <c r="F7" s="43"/>
      <c r="G7" s="43"/>
      <c r="H7" s="43"/>
      <c r="I7" s="43"/>
      <c r="J7" s="43"/>
      <c r="K7" s="43"/>
      <c r="L7" s="10"/>
      <c r="M7" s="14"/>
      <c r="N7" s="43">
        <v>41274</v>
      </c>
      <c r="O7" s="43"/>
      <c r="P7" s="43"/>
      <c r="Q7" s="43"/>
      <c r="R7" s="43"/>
      <c r="S7" s="43"/>
      <c r="T7" s="43"/>
    </row>
    <row r="8" spans="1:20" ht="15.75" thickBot="1">
      <c r="A8" s="79"/>
      <c r="B8" s="13"/>
      <c r="C8" s="13"/>
      <c r="D8" s="61"/>
      <c r="E8" s="45" t="s">
        <v>507</v>
      </c>
      <c r="F8" s="30"/>
      <c r="G8" s="44"/>
      <c r="H8" s="45" t="s">
        <v>508</v>
      </c>
      <c r="I8" s="30"/>
      <c r="J8" s="44"/>
      <c r="K8" s="45" t="s">
        <v>156</v>
      </c>
      <c r="L8" s="13"/>
      <c r="M8" s="44"/>
      <c r="N8" s="45" t="s">
        <v>507</v>
      </c>
      <c r="O8" s="30"/>
      <c r="P8" s="44"/>
      <c r="Q8" s="45" t="s">
        <v>508</v>
      </c>
      <c r="R8" s="30"/>
      <c r="S8" s="44"/>
      <c r="T8" s="45" t="s">
        <v>156</v>
      </c>
    </row>
    <row r="9" spans="1:20">
      <c r="A9" s="79"/>
      <c r="B9" s="13"/>
      <c r="C9" s="13"/>
      <c r="D9" s="30"/>
      <c r="E9" s="30"/>
      <c r="F9" s="13"/>
      <c r="G9" s="30"/>
      <c r="H9" s="30"/>
      <c r="I9" s="13"/>
      <c r="J9" s="30"/>
      <c r="K9" s="17"/>
      <c r="L9" s="13"/>
      <c r="M9" s="17"/>
      <c r="N9" s="30"/>
      <c r="O9" s="13"/>
      <c r="P9" s="30"/>
      <c r="Q9" s="30"/>
      <c r="R9" s="13"/>
      <c r="S9" s="30"/>
      <c r="T9" s="17"/>
    </row>
    <row r="10" spans="1:20">
      <c r="A10" s="79"/>
      <c r="B10" s="55" t="s">
        <v>509</v>
      </c>
      <c r="C10" s="55"/>
      <c r="D10" s="37" t="s">
        <v>254</v>
      </c>
      <c r="E10" s="38">
        <v>3040</v>
      </c>
      <c r="F10" s="24"/>
      <c r="G10" s="37" t="s">
        <v>254</v>
      </c>
      <c r="H10" s="38">
        <v>51359</v>
      </c>
      <c r="I10" s="24"/>
      <c r="J10" s="37" t="s">
        <v>254</v>
      </c>
      <c r="K10" s="38">
        <v>54399</v>
      </c>
      <c r="L10" s="24"/>
      <c r="M10" s="37" t="s">
        <v>254</v>
      </c>
      <c r="N10" s="38">
        <v>2545</v>
      </c>
      <c r="O10" s="24"/>
      <c r="P10" s="37" t="s">
        <v>254</v>
      </c>
      <c r="Q10" s="38">
        <v>53780</v>
      </c>
      <c r="R10" s="24"/>
      <c r="S10" s="37" t="s">
        <v>254</v>
      </c>
      <c r="T10" s="38">
        <v>56325</v>
      </c>
    </row>
    <row r="11" spans="1:20">
      <c r="A11" s="79"/>
      <c r="B11" s="22" t="s">
        <v>510</v>
      </c>
      <c r="C11" s="22"/>
      <c r="D11" s="10"/>
      <c r="E11" s="13"/>
      <c r="F11" s="13"/>
      <c r="G11" s="10"/>
      <c r="H11" s="13"/>
      <c r="I11" s="13"/>
      <c r="J11" s="10"/>
      <c r="K11" s="13"/>
      <c r="L11" s="13"/>
      <c r="M11" s="10"/>
      <c r="N11" s="13"/>
      <c r="O11" s="13"/>
      <c r="P11" s="10"/>
      <c r="Q11" s="13"/>
      <c r="R11" s="13"/>
      <c r="S11" s="10"/>
      <c r="T11" s="13"/>
    </row>
    <row r="12" spans="1:20">
      <c r="A12" s="79"/>
      <c r="B12" s="24"/>
      <c r="C12" s="27" t="s">
        <v>511</v>
      </c>
      <c r="D12" s="36"/>
      <c r="E12" s="38">
        <v>7433</v>
      </c>
      <c r="F12" s="24"/>
      <c r="G12" s="36"/>
      <c r="H12" s="38">
        <v>55722</v>
      </c>
      <c r="I12" s="24"/>
      <c r="J12" s="36"/>
      <c r="K12" s="38">
        <v>63155</v>
      </c>
      <c r="L12" s="24"/>
      <c r="M12" s="36"/>
      <c r="N12" s="38">
        <v>9215</v>
      </c>
      <c r="O12" s="24"/>
      <c r="P12" s="36"/>
      <c r="Q12" s="38">
        <v>61575</v>
      </c>
      <c r="R12" s="24"/>
      <c r="S12" s="36"/>
      <c r="T12" s="38">
        <v>70790</v>
      </c>
    </row>
    <row r="13" spans="1:20">
      <c r="A13" s="79"/>
      <c r="B13" s="13"/>
      <c r="C13" s="16" t="s">
        <v>512</v>
      </c>
      <c r="D13" s="10"/>
      <c r="E13" s="13"/>
      <c r="F13" s="13"/>
      <c r="G13" s="10"/>
      <c r="H13" s="13"/>
      <c r="I13" s="13"/>
      <c r="J13" s="10"/>
      <c r="K13" s="13"/>
      <c r="L13" s="13"/>
      <c r="M13" s="10"/>
      <c r="N13" s="13"/>
      <c r="O13" s="13"/>
      <c r="P13" s="10"/>
      <c r="Q13" s="13"/>
      <c r="R13" s="13"/>
      <c r="S13" s="10"/>
      <c r="T13" s="13"/>
    </row>
    <row r="14" spans="1:20">
      <c r="A14" s="79"/>
      <c r="B14" s="13"/>
      <c r="C14" s="16" t="s">
        <v>513</v>
      </c>
      <c r="D14" s="10"/>
      <c r="E14" s="21">
        <v>2040</v>
      </c>
      <c r="F14" s="13"/>
      <c r="G14" s="10"/>
      <c r="H14" s="21">
        <v>5355</v>
      </c>
      <c r="I14" s="13"/>
      <c r="J14" s="10"/>
      <c r="K14" s="21">
        <v>7395</v>
      </c>
      <c r="L14" s="13"/>
      <c r="M14" s="10"/>
      <c r="N14" s="21">
        <v>1912</v>
      </c>
      <c r="O14" s="13"/>
      <c r="P14" s="10"/>
      <c r="Q14" s="21">
        <v>7396</v>
      </c>
      <c r="R14" s="13"/>
      <c r="S14" s="10"/>
      <c r="T14" s="21">
        <v>9308</v>
      </c>
    </row>
    <row r="15" spans="1:20">
      <c r="A15" s="79"/>
      <c r="B15" s="55" t="s">
        <v>514</v>
      </c>
      <c r="C15" s="55"/>
      <c r="D15" s="36"/>
      <c r="E15" s="24"/>
      <c r="F15" s="24"/>
      <c r="G15" s="36"/>
      <c r="H15" s="24"/>
      <c r="I15" s="24"/>
      <c r="J15" s="36"/>
      <c r="K15" s="24"/>
      <c r="L15" s="24"/>
      <c r="M15" s="36"/>
      <c r="N15" s="24"/>
      <c r="O15" s="24"/>
      <c r="P15" s="36"/>
      <c r="Q15" s="24"/>
      <c r="R15" s="24"/>
      <c r="S15" s="36"/>
      <c r="T15" s="24"/>
    </row>
    <row r="16" spans="1:20" ht="24" thickBot="1">
      <c r="A16" s="79"/>
      <c r="B16" s="13"/>
      <c r="C16" s="16" t="s">
        <v>515</v>
      </c>
      <c r="D16" s="14"/>
      <c r="E16" s="65" t="s">
        <v>280</v>
      </c>
      <c r="F16" s="13"/>
      <c r="G16" s="14"/>
      <c r="H16" s="39">
        <v>1283</v>
      </c>
      <c r="I16" s="13"/>
      <c r="J16" s="14"/>
      <c r="K16" s="39">
        <v>1283</v>
      </c>
      <c r="L16" s="13"/>
      <c r="M16" s="14"/>
      <c r="N16" s="65" t="s">
        <v>280</v>
      </c>
      <c r="O16" s="13"/>
      <c r="P16" s="14"/>
      <c r="Q16" s="39">
        <v>1283</v>
      </c>
      <c r="R16" s="13"/>
      <c r="S16" s="14"/>
      <c r="T16" s="39">
        <v>1283</v>
      </c>
    </row>
    <row r="17" spans="1:20" ht="15.75" thickBot="1">
      <c r="A17" s="79"/>
      <c r="B17" s="107" t="s">
        <v>156</v>
      </c>
      <c r="C17" s="107"/>
      <c r="D17" s="101" t="s">
        <v>254</v>
      </c>
      <c r="E17" s="42">
        <v>12513</v>
      </c>
      <c r="F17" s="24"/>
      <c r="G17" s="41" t="s">
        <v>254</v>
      </c>
      <c r="H17" s="42">
        <v>113719</v>
      </c>
      <c r="I17" s="24"/>
      <c r="J17" s="41" t="s">
        <v>254</v>
      </c>
      <c r="K17" s="42">
        <v>126232</v>
      </c>
      <c r="L17" s="24"/>
      <c r="M17" s="41" t="s">
        <v>254</v>
      </c>
      <c r="N17" s="42">
        <v>13672</v>
      </c>
      <c r="O17" s="24"/>
      <c r="P17" s="41" t="s">
        <v>254</v>
      </c>
      <c r="Q17" s="42">
        <v>124034</v>
      </c>
      <c r="R17" s="24"/>
      <c r="S17" s="41" t="s">
        <v>254</v>
      </c>
      <c r="T17" s="42">
        <v>137706</v>
      </c>
    </row>
    <row r="18" spans="1:20" ht="15.75" thickTop="1">
      <c r="A18" s="79"/>
      <c r="B18" s="13"/>
      <c r="C18" s="13"/>
      <c r="D18" s="72"/>
      <c r="E18" s="72"/>
      <c r="F18" s="13"/>
      <c r="G18" s="72"/>
      <c r="H18" s="72"/>
      <c r="I18" s="13"/>
      <c r="J18" s="72"/>
      <c r="K18" s="72"/>
      <c r="L18" s="13"/>
      <c r="M18" s="72"/>
      <c r="N18" s="72"/>
      <c r="O18" s="13"/>
      <c r="P18" s="72"/>
      <c r="Q18" s="72"/>
      <c r="R18" s="13"/>
      <c r="S18" s="72"/>
      <c r="T18" s="72"/>
    </row>
    <row r="19" spans="1:20" ht="15.75" thickBot="1">
      <c r="A19" s="79"/>
      <c r="B19" s="22" t="s">
        <v>516</v>
      </c>
      <c r="C19" s="22"/>
      <c r="D19" s="13"/>
      <c r="E19" s="13"/>
      <c r="F19" s="13"/>
      <c r="G19" s="13"/>
      <c r="H19" s="13"/>
      <c r="I19" s="13"/>
      <c r="J19" s="20" t="s">
        <v>254</v>
      </c>
      <c r="K19" s="116">
        <v>139912</v>
      </c>
      <c r="L19" s="13"/>
      <c r="M19" s="13"/>
      <c r="N19" s="13"/>
      <c r="O19" s="13"/>
      <c r="P19" s="13"/>
      <c r="Q19" s="13"/>
      <c r="R19" s="13"/>
      <c r="S19" s="20" t="s">
        <v>254</v>
      </c>
      <c r="T19" s="116">
        <v>155718</v>
      </c>
    </row>
    <row r="20" spans="1:20" ht="15.75" thickTop="1">
      <c r="A20" s="79"/>
      <c r="B20" s="82" t="s">
        <v>517</v>
      </c>
      <c r="C20" s="82"/>
      <c r="D20" s="82"/>
      <c r="E20" s="82"/>
      <c r="F20" s="82"/>
      <c r="G20" s="82"/>
      <c r="H20" s="82"/>
      <c r="I20" s="82"/>
      <c r="J20" s="82"/>
      <c r="K20" s="82"/>
      <c r="L20" s="82"/>
      <c r="M20" s="82"/>
      <c r="N20" s="82"/>
      <c r="O20" s="82"/>
      <c r="P20" s="82"/>
      <c r="Q20" s="82"/>
      <c r="R20" s="82"/>
      <c r="S20" s="82"/>
      <c r="T20" s="82"/>
    </row>
    <row r="21" spans="1:20">
      <c r="A21" s="79"/>
      <c r="B21" s="82" t="s">
        <v>518</v>
      </c>
      <c r="C21" s="82"/>
      <c r="D21" s="82"/>
      <c r="E21" s="82"/>
      <c r="F21" s="82"/>
      <c r="G21" s="82"/>
      <c r="H21" s="82"/>
      <c r="I21" s="82"/>
      <c r="J21" s="82"/>
      <c r="K21" s="82"/>
      <c r="L21" s="82"/>
      <c r="M21" s="82"/>
      <c r="N21" s="82"/>
      <c r="O21" s="82"/>
      <c r="P21" s="82"/>
      <c r="Q21" s="82"/>
      <c r="R21" s="82"/>
      <c r="S21" s="82"/>
      <c r="T21" s="82"/>
    </row>
    <row r="22" spans="1:20" ht="15.75" thickBot="1">
      <c r="A22" s="79"/>
      <c r="B22" s="13"/>
      <c r="C22" s="13"/>
      <c r="D22" s="43">
        <v>41639</v>
      </c>
      <c r="E22" s="43"/>
      <c r="F22" s="10"/>
      <c r="G22" s="43">
        <v>41274</v>
      </c>
      <c r="H22" s="43"/>
    </row>
    <row r="23" spans="1:20">
      <c r="A23" s="79"/>
      <c r="B23" s="13"/>
      <c r="C23" s="13"/>
      <c r="D23" s="17"/>
      <c r="E23" s="17"/>
      <c r="F23" s="10"/>
      <c r="G23" s="17"/>
      <c r="H23" s="17"/>
    </row>
    <row r="24" spans="1:20">
      <c r="A24" s="79"/>
      <c r="B24" s="27" t="s">
        <v>519</v>
      </c>
      <c r="C24" s="24"/>
      <c r="D24" s="37" t="s">
        <v>254</v>
      </c>
      <c r="E24" s="38">
        <v>38696</v>
      </c>
      <c r="F24" s="36"/>
      <c r="G24" s="37" t="s">
        <v>254</v>
      </c>
      <c r="H24" s="38">
        <v>37944</v>
      </c>
    </row>
    <row r="25" spans="1:20" ht="15.75" thickBot="1">
      <c r="A25" s="79"/>
      <c r="B25" s="16" t="s">
        <v>423</v>
      </c>
      <c r="C25" s="13"/>
      <c r="D25" s="10"/>
      <c r="E25" s="39">
        <v>2114</v>
      </c>
      <c r="F25" s="10"/>
      <c r="G25" s="10"/>
      <c r="H25" s="39">
        <v>2344</v>
      </c>
    </row>
    <row r="26" spans="1:20">
      <c r="A26" s="79"/>
      <c r="B26" s="27" t="s">
        <v>520</v>
      </c>
      <c r="C26" s="24"/>
      <c r="D26" s="36"/>
      <c r="E26" s="96">
        <v>40810</v>
      </c>
      <c r="F26" s="24"/>
      <c r="G26" s="36"/>
      <c r="H26" s="96">
        <v>40288</v>
      </c>
    </row>
    <row r="27" spans="1:20" ht="15.75" thickBot="1">
      <c r="A27" s="79"/>
      <c r="B27" s="16" t="s">
        <v>426</v>
      </c>
      <c r="C27" s="13"/>
      <c r="D27" s="14"/>
      <c r="E27" s="39">
        <v>-19698</v>
      </c>
      <c r="F27" s="13"/>
      <c r="G27" s="14"/>
      <c r="H27" s="39">
        <v>-18062</v>
      </c>
    </row>
    <row r="28" spans="1:20" ht="15.75" thickBot="1">
      <c r="A28" s="79"/>
      <c r="B28" s="25" t="s">
        <v>521</v>
      </c>
      <c r="C28" s="24"/>
      <c r="D28" s="101" t="s">
        <v>254</v>
      </c>
      <c r="E28" s="102">
        <v>21112</v>
      </c>
      <c r="F28" s="24"/>
      <c r="G28" s="101" t="s">
        <v>254</v>
      </c>
      <c r="H28" s="102">
        <v>22226</v>
      </c>
    </row>
    <row r="29" spans="1:20" ht="15.75" thickTop="1">
      <c r="A29" s="79"/>
      <c r="B29" s="83" t="s">
        <v>522</v>
      </c>
      <c r="C29" s="83"/>
      <c r="D29" s="83"/>
      <c r="E29" s="83"/>
      <c r="F29" s="83"/>
      <c r="G29" s="83"/>
      <c r="H29" s="83"/>
      <c r="I29" s="83"/>
      <c r="J29" s="83"/>
      <c r="K29" s="83"/>
      <c r="L29" s="83"/>
      <c r="M29" s="83"/>
      <c r="N29" s="83"/>
      <c r="O29" s="83"/>
      <c r="P29" s="83"/>
      <c r="Q29" s="83"/>
      <c r="R29" s="83"/>
      <c r="S29" s="83"/>
      <c r="T29" s="83"/>
    </row>
    <row r="30" spans="1:20">
      <c r="A30" s="79"/>
      <c r="B30" s="35" t="s">
        <v>523</v>
      </c>
      <c r="C30" s="13"/>
      <c r="D30" s="10"/>
      <c r="E30" s="13"/>
    </row>
    <row r="31" spans="1:20">
      <c r="A31" s="79"/>
      <c r="B31" s="27">
        <v>2014</v>
      </c>
      <c r="C31" s="24"/>
      <c r="D31" s="37" t="s">
        <v>254</v>
      </c>
      <c r="E31" s="38">
        <v>8265</v>
      </c>
    </row>
    <row r="32" spans="1:20">
      <c r="A32" s="79"/>
      <c r="B32" s="16">
        <v>2015</v>
      </c>
      <c r="C32" s="13"/>
      <c r="D32" s="10"/>
      <c r="E32" s="21">
        <v>8289</v>
      </c>
    </row>
    <row r="33" spans="1:20">
      <c r="A33" s="79"/>
      <c r="B33" s="27">
        <v>2016</v>
      </c>
      <c r="C33" s="24"/>
      <c r="D33" s="36"/>
      <c r="E33" s="38">
        <v>8286</v>
      </c>
    </row>
    <row r="34" spans="1:20">
      <c r="A34" s="79"/>
      <c r="B34" s="16">
        <v>2017</v>
      </c>
      <c r="C34" s="13"/>
      <c r="D34" s="10"/>
      <c r="E34" s="21">
        <v>8634</v>
      </c>
    </row>
    <row r="35" spans="1:20">
      <c r="A35" s="79"/>
      <c r="B35" s="27">
        <v>2018</v>
      </c>
      <c r="C35" s="24"/>
      <c r="D35" s="36"/>
      <c r="E35" s="38">
        <v>8993</v>
      </c>
    </row>
    <row r="36" spans="1:20" ht="15.75" thickBot="1">
      <c r="A36" s="79"/>
      <c r="B36" s="16" t="s">
        <v>524</v>
      </c>
      <c r="C36" s="13"/>
      <c r="D36" s="14"/>
      <c r="E36" s="39">
        <v>43566</v>
      </c>
    </row>
    <row r="37" spans="1:20" ht="23.25" thickBot="1">
      <c r="A37" s="79"/>
      <c r="B37" s="25" t="s">
        <v>525</v>
      </c>
      <c r="C37" s="24"/>
      <c r="D37" s="101" t="s">
        <v>254</v>
      </c>
      <c r="E37" s="102">
        <v>86033</v>
      </c>
    </row>
    <row r="38" spans="1:20" ht="25.5" customHeight="1" thickTop="1">
      <c r="A38" s="79"/>
      <c r="B38" s="82" t="s">
        <v>526</v>
      </c>
      <c r="C38" s="82"/>
      <c r="D38" s="82"/>
      <c r="E38" s="82"/>
      <c r="F38" s="82"/>
      <c r="G38" s="82"/>
      <c r="H38" s="82"/>
      <c r="I38" s="82"/>
      <c r="J38" s="82"/>
      <c r="K38" s="82"/>
      <c r="L38" s="82"/>
      <c r="M38" s="82"/>
      <c r="N38" s="82"/>
      <c r="O38" s="82"/>
      <c r="P38" s="82"/>
      <c r="Q38" s="82"/>
      <c r="R38" s="82"/>
      <c r="S38" s="82"/>
      <c r="T38" s="82"/>
    </row>
    <row r="39" spans="1:20">
      <c r="A39" s="79"/>
      <c r="B39" s="83" t="s">
        <v>527</v>
      </c>
      <c r="C39" s="83"/>
      <c r="D39" s="83"/>
      <c r="E39" s="83"/>
      <c r="F39" s="83"/>
      <c r="G39" s="83"/>
      <c r="H39" s="83"/>
      <c r="I39" s="83"/>
      <c r="J39" s="83"/>
      <c r="K39" s="83"/>
      <c r="L39" s="83"/>
      <c r="M39" s="83"/>
      <c r="N39" s="83"/>
      <c r="O39" s="83"/>
      <c r="P39" s="83"/>
      <c r="Q39" s="83"/>
      <c r="R39" s="83"/>
      <c r="S39" s="83"/>
      <c r="T39" s="83"/>
    </row>
    <row r="40" spans="1:20">
      <c r="A40" s="79"/>
      <c r="B40" s="83" t="s">
        <v>528</v>
      </c>
      <c r="C40" s="83"/>
      <c r="D40" s="83"/>
      <c r="E40" s="83"/>
      <c r="F40" s="83"/>
      <c r="G40" s="83"/>
      <c r="H40" s="83"/>
      <c r="I40" s="83"/>
      <c r="J40" s="83"/>
      <c r="K40" s="83"/>
      <c r="L40" s="83"/>
      <c r="M40" s="83"/>
      <c r="N40" s="83"/>
      <c r="O40" s="83"/>
      <c r="P40" s="83"/>
      <c r="Q40" s="83"/>
      <c r="R40" s="83"/>
      <c r="S40" s="83"/>
      <c r="T40" s="83"/>
    </row>
    <row r="41" spans="1:20" ht="25.5" customHeight="1">
      <c r="A41" s="79"/>
      <c r="B41" s="83" t="s">
        <v>529</v>
      </c>
      <c r="C41" s="83"/>
      <c r="D41" s="83"/>
      <c r="E41" s="83"/>
      <c r="F41" s="83"/>
      <c r="G41" s="83"/>
      <c r="H41" s="83"/>
      <c r="I41" s="83"/>
      <c r="J41" s="83"/>
      <c r="K41" s="83"/>
      <c r="L41" s="83"/>
      <c r="M41" s="83"/>
      <c r="N41" s="83"/>
      <c r="O41" s="83"/>
      <c r="P41" s="83"/>
      <c r="Q41" s="83"/>
      <c r="R41" s="83"/>
      <c r="S41" s="83"/>
      <c r="T41" s="83"/>
    </row>
    <row r="42" spans="1:20">
      <c r="A42" s="79"/>
      <c r="B42" s="83" t="s">
        <v>530</v>
      </c>
      <c r="C42" s="83"/>
      <c r="D42" s="83"/>
      <c r="E42" s="83"/>
      <c r="F42" s="83"/>
      <c r="G42" s="83"/>
      <c r="H42" s="83"/>
      <c r="I42" s="83"/>
      <c r="J42" s="83"/>
      <c r="K42" s="83"/>
      <c r="L42" s="83"/>
      <c r="M42" s="83"/>
      <c r="N42" s="83"/>
      <c r="O42" s="83"/>
      <c r="P42" s="83"/>
      <c r="Q42" s="83"/>
      <c r="R42" s="83"/>
      <c r="S42" s="83"/>
      <c r="T42" s="83"/>
    </row>
    <row r="43" spans="1:20" ht="25.5" customHeight="1">
      <c r="A43" s="79"/>
      <c r="B43" s="82" t="s">
        <v>531</v>
      </c>
      <c r="C43" s="82"/>
      <c r="D43" s="82"/>
      <c r="E43" s="82"/>
      <c r="F43" s="82"/>
      <c r="G43" s="82"/>
      <c r="H43" s="82"/>
      <c r="I43" s="82"/>
      <c r="J43" s="82"/>
      <c r="K43" s="82"/>
      <c r="L43" s="82"/>
      <c r="M43" s="82"/>
      <c r="N43" s="82"/>
      <c r="O43" s="82"/>
      <c r="P43" s="82"/>
      <c r="Q43" s="82"/>
      <c r="R43" s="82"/>
      <c r="S43" s="82"/>
      <c r="T43" s="82"/>
    </row>
    <row r="44" spans="1:20">
      <c r="A44" s="79"/>
      <c r="B44" s="82" t="s">
        <v>532</v>
      </c>
      <c r="C44" s="82"/>
      <c r="D44" s="82"/>
      <c r="E44" s="82"/>
      <c r="F44" s="82"/>
      <c r="G44" s="82"/>
      <c r="H44" s="82"/>
      <c r="I44" s="82"/>
      <c r="J44" s="82"/>
      <c r="K44" s="82"/>
      <c r="L44" s="82"/>
      <c r="M44" s="82"/>
      <c r="N44" s="82"/>
      <c r="O44" s="82"/>
      <c r="P44" s="82"/>
      <c r="Q44" s="82"/>
      <c r="R44" s="82"/>
      <c r="S44" s="82"/>
      <c r="T44" s="82"/>
    </row>
    <row r="45" spans="1:20">
      <c r="A45" s="79"/>
      <c r="B45" s="35" t="s">
        <v>533</v>
      </c>
      <c r="C45" s="13"/>
      <c r="D45" s="13"/>
      <c r="E45" s="10"/>
    </row>
    <row r="46" spans="1:20">
      <c r="A46" s="79"/>
      <c r="B46" s="27">
        <v>2014</v>
      </c>
      <c r="C46" s="24"/>
      <c r="D46" s="37" t="s">
        <v>254</v>
      </c>
      <c r="E46" s="38">
        <v>9473</v>
      </c>
    </row>
    <row r="47" spans="1:20">
      <c r="A47" s="79"/>
      <c r="B47" s="16">
        <v>2015</v>
      </c>
      <c r="C47" s="13"/>
      <c r="D47" s="13"/>
      <c r="E47" s="21">
        <v>13363</v>
      </c>
    </row>
    <row r="48" spans="1:20">
      <c r="A48" s="79"/>
      <c r="B48" s="27">
        <v>2016</v>
      </c>
      <c r="C48" s="24"/>
      <c r="D48" s="24"/>
      <c r="E48" s="38">
        <v>8249</v>
      </c>
    </row>
    <row r="49" spans="1:20">
      <c r="A49" s="79"/>
      <c r="B49" s="16">
        <v>2017</v>
      </c>
      <c r="C49" s="13"/>
      <c r="D49" s="13"/>
      <c r="E49" s="21">
        <v>8694</v>
      </c>
    </row>
    <row r="50" spans="1:20">
      <c r="A50" s="79"/>
      <c r="B50" s="27">
        <v>2018</v>
      </c>
      <c r="C50" s="24"/>
      <c r="D50" s="24"/>
      <c r="E50" s="38">
        <v>6275</v>
      </c>
    </row>
    <row r="51" spans="1:20" ht="15.75" thickBot="1">
      <c r="A51" s="79"/>
      <c r="B51" s="16" t="s">
        <v>524</v>
      </c>
      <c r="C51" s="13"/>
      <c r="D51" s="60"/>
      <c r="E51" s="39">
        <v>25779</v>
      </c>
    </row>
    <row r="52" spans="1:20" ht="24" thickBot="1">
      <c r="A52" s="79"/>
      <c r="B52" s="27" t="s">
        <v>534</v>
      </c>
      <c r="C52" s="24"/>
      <c r="D52" s="71" t="s">
        <v>254</v>
      </c>
      <c r="E52" s="42">
        <v>71833</v>
      </c>
    </row>
    <row r="53" spans="1:20" ht="25.5" customHeight="1" thickTop="1">
      <c r="A53" s="79"/>
      <c r="B53" s="82" t="s">
        <v>535</v>
      </c>
      <c r="C53" s="82"/>
      <c r="D53" s="82"/>
      <c r="E53" s="82"/>
      <c r="F53" s="82"/>
      <c r="G53" s="82"/>
      <c r="H53" s="82"/>
      <c r="I53" s="82"/>
      <c r="J53" s="82"/>
      <c r="K53" s="82"/>
      <c r="L53" s="82"/>
      <c r="M53" s="82"/>
      <c r="N53" s="82"/>
      <c r="O53" s="82"/>
      <c r="P53" s="82"/>
      <c r="Q53" s="82"/>
      <c r="R53" s="82"/>
      <c r="S53" s="82"/>
      <c r="T53" s="82"/>
    </row>
    <row r="54" spans="1:20" ht="25.5" customHeight="1">
      <c r="A54" s="79"/>
      <c r="B54" s="83" t="s">
        <v>536</v>
      </c>
      <c r="C54" s="83"/>
      <c r="D54" s="83"/>
      <c r="E54" s="83"/>
      <c r="F54" s="83"/>
      <c r="G54" s="83"/>
      <c r="H54" s="83"/>
      <c r="I54" s="83"/>
      <c r="J54" s="83"/>
      <c r="K54" s="83"/>
      <c r="L54" s="83"/>
      <c r="M54" s="83"/>
      <c r="N54" s="83"/>
      <c r="O54" s="83"/>
      <c r="P54" s="83"/>
      <c r="Q54" s="83"/>
      <c r="R54" s="83"/>
      <c r="S54" s="83"/>
      <c r="T54" s="83"/>
    </row>
    <row r="55" spans="1:20" ht="25.5" customHeight="1">
      <c r="A55" s="79"/>
      <c r="B55" s="83" t="s">
        <v>537</v>
      </c>
      <c r="C55" s="83"/>
      <c r="D55" s="83"/>
      <c r="E55" s="83"/>
      <c r="F55" s="83"/>
      <c r="G55" s="83"/>
      <c r="H55" s="83"/>
      <c r="I55" s="83"/>
      <c r="J55" s="83"/>
      <c r="K55" s="83"/>
      <c r="L55" s="83"/>
      <c r="M55" s="83"/>
      <c r="N55" s="83"/>
      <c r="O55" s="83"/>
      <c r="P55" s="83"/>
      <c r="Q55" s="83"/>
      <c r="R55" s="83"/>
      <c r="S55" s="83"/>
      <c r="T55" s="83"/>
    </row>
    <row r="56" spans="1:20" ht="25.5" customHeight="1">
      <c r="A56" s="79"/>
      <c r="B56" s="83" t="s">
        <v>538</v>
      </c>
      <c r="C56" s="83"/>
      <c r="D56" s="83"/>
      <c r="E56" s="83"/>
      <c r="F56" s="83"/>
      <c r="G56" s="83"/>
      <c r="H56" s="83"/>
      <c r="I56" s="83"/>
      <c r="J56" s="83"/>
      <c r="K56" s="83"/>
      <c r="L56" s="83"/>
      <c r="M56" s="83"/>
      <c r="N56" s="83"/>
      <c r="O56" s="83"/>
      <c r="P56" s="83"/>
      <c r="Q56" s="83"/>
      <c r="R56" s="83"/>
      <c r="S56" s="83"/>
      <c r="T56" s="83"/>
    </row>
    <row r="57" spans="1:20">
      <c r="A57" s="79"/>
      <c r="B57" s="83" t="s">
        <v>539</v>
      </c>
      <c r="C57" s="83"/>
      <c r="D57" s="83"/>
      <c r="E57" s="83"/>
      <c r="F57" s="83"/>
      <c r="G57" s="83"/>
      <c r="H57" s="83"/>
      <c r="I57" s="83"/>
      <c r="J57" s="83"/>
      <c r="K57" s="83"/>
      <c r="L57" s="83"/>
      <c r="M57" s="83"/>
      <c r="N57" s="83"/>
      <c r="O57" s="83"/>
      <c r="P57" s="83"/>
      <c r="Q57" s="83"/>
      <c r="R57" s="83"/>
      <c r="S57" s="83"/>
      <c r="T57" s="83"/>
    </row>
  </sheetData>
  <mergeCells count="32">
    <mergeCell ref="B54:T54"/>
    <mergeCell ref="B55:T55"/>
    <mergeCell ref="B56:T56"/>
    <mergeCell ref="B57:T57"/>
    <mergeCell ref="B40:T40"/>
    <mergeCell ref="B41:T41"/>
    <mergeCell ref="B42:T42"/>
    <mergeCell ref="B43:T43"/>
    <mergeCell ref="B44:T44"/>
    <mergeCell ref="B53:T53"/>
    <mergeCell ref="B6:T6"/>
    <mergeCell ref="B20:T20"/>
    <mergeCell ref="B21:T21"/>
    <mergeCell ref="B29:T29"/>
    <mergeCell ref="B38:T38"/>
    <mergeCell ref="B39:T39"/>
    <mergeCell ref="B19:C19"/>
    <mergeCell ref="D22:E22"/>
    <mergeCell ref="G22:H22"/>
    <mergeCell ref="A1:A2"/>
    <mergeCell ref="B1:T1"/>
    <mergeCell ref="B2:T2"/>
    <mergeCell ref="B3:T3"/>
    <mergeCell ref="A4:A57"/>
    <mergeCell ref="B4:T4"/>
    <mergeCell ref="B5:T5"/>
    <mergeCell ref="E7:K7"/>
    <mergeCell ref="N7:T7"/>
    <mergeCell ref="B10:C10"/>
    <mergeCell ref="B11:C11"/>
    <mergeCell ref="B15:C15"/>
    <mergeCell ref="B17:C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2"/>
  <sheetViews>
    <sheetView showGridLines="0" workbookViewId="0"/>
  </sheetViews>
  <sheetFormatPr defaultRowHeight="15"/>
  <cols>
    <col min="1" max="2" width="36.5703125" bestFit="1" customWidth="1"/>
    <col min="3" max="3" width="36.5703125" customWidth="1"/>
    <col min="4" max="4" width="17.5703125" customWidth="1"/>
    <col min="5" max="5" width="36.5703125" customWidth="1"/>
    <col min="6" max="6" width="20" customWidth="1"/>
    <col min="7" max="7" width="34.5703125" customWidth="1"/>
    <col min="8" max="8" width="36.5703125" customWidth="1"/>
    <col min="9" max="9" width="20" customWidth="1"/>
    <col min="10" max="11" width="15" customWidth="1"/>
    <col min="12" max="12" width="20" customWidth="1"/>
    <col min="13" max="13" width="19.140625" customWidth="1"/>
    <col min="14" max="14" width="15" customWidth="1"/>
    <col min="15" max="15" width="20" customWidth="1"/>
    <col min="16" max="16" width="15" customWidth="1"/>
    <col min="17" max="17" width="12.85546875" customWidth="1"/>
    <col min="18" max="18" width="12.5703125" customWidth="1"/>
    <col min="19" max="19" width="20.5703125" customWidth="1"/>
    <col min="20" max="20" width="12.85546875" customWidth="1"/>
    <col min="21" max="21" width="4" customWidth="1"/>
    <col min="22" max="22" width="15" customWidth="1"/>
    <col min="23" max="23" width="22.140625" customWidth="1"/>
    <col min="24" max="24" width="12.5703125" customWidth="1"/>
    <col min="25" max="25" width="19.140625" customWidth="1"/>
    <col min="26" max="26" width="12.5703125" customWidth="1"/>
    <col min="27" max="30" width="22.140625" customWidth="1"/>
  </cols>
  <sheetData>
    <row r="1" spans="1:30" ht="15" customHeight="1">
      <c r="A1" s="8" t="s">
        <v>5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541</v>
      </c>
      <c r="B3" s="78" t="s">
        <v>6</v>
      </c>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row>
    <row r="4" spans="1:30" ht="15" customHeight="1">
      <c r="A4" s="79" t="s">
        <v>540</v>
      </c>
      <c r="B4" s="78" t="s">
        <v>6</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row>
    <row r="5" spans="1:30">
      <c r="A5" s="79"/>
      <c r="B5" s="81" t="s">
        <v>542</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row>
    <row r="6" spans="1:30">
      <c r="A6" s="79"/>
      <c r="B6" s="83" t="s">
        <v>543</v>
      </c>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row>
    <row r="7" spans="1:30">
      <c r="A7" s="79"/>
      <c r="B7" s="83" t="s">
        <v>544</v>
      </c>
      <c r="C7" s="83"/>
      <c r="D7" s="83"/>
      <c r="E7" s="83"/>
      <c r="F7" s="83"/>
      <c r="G7" s="83"/>
      <c r="H7" s="83"/>
      <c r="I7" s="83"/>
      <c r="J7" s="83"/>
      <c r="K7" s="83"/>
      <c r="L7" s="83"/>
      <c r="M7" s="83"/>
      <c r="N7" s="83"/>
      <c r="O7" s="83"/>
      <c r="P7" s="83"/>
      <c r="Q7" s="83"/>
      <c r="R7" s="83"/>
      <c r="S7" s="83"/>
      <c r="T7" s="83"/>
      <c r="U7" s="83"/>
      <c r="V7" s="83"/>
      <c r="W7" s="83"/>
      <c r="X7" s="83"/>
      <c r="Y7" s="83"/>
      <c r="Z7" s="83"/>
      <c r="AA7" s="83"/>
      <c r="AB7" s="83"/>
      <c r="AC7" s="83"/>
      <c r="AD7" s="83"/>
    </row>
    <row r="8" spans="1:30">
      <c r="A8" s="79"/>
      <c r="B8" s="82" t="s">
        <v>545</v>
      </c>
      <c r="C8" s="82"/>
      <c r="D8" s="82"/>
      <c r="E8" s="82"/>
      <c r="F8" s="82"/>
      <c r="G8" s="82"/>
      <c r="H8" s="82"/>
      <c r="I8" s="82"/>
      <c r="J8" s="82"/>
      <c r="K8" s="82"/>
      <c r="L8" s="82"/>
      <c r="M8" s="82"/>
      <c r="N8" s="82"/>
      <c r="O8" s="82"/>
      <c r="P8" s="82"/>
      <c r="Q8" s="82"/>
      <c r="R8" s="82"/>
      <c r="S8" s="82"/>
      <c r="T8" s="82"/>
      <c r="U8" s="82"/>
      <c r="V8" s="82"/>
      <c r="W8" s="82"/>
      <c r="X8" s="82"/>
      <c r="Y8" s="82"/>
      <c r="Z8" s="82"/>
      <c r="AA8" s="82"/>
      <c r="AB8" s="82"/>
      <c r="AC8" s="82"/>
      <c r="AD8" s="82"/>
    </row>
    <row r="9" spans="1:30">
      <c r="A9" s="79"/>
      <c r="B9" s="83" t="s">
        <v>546</v>
      </c>
      <c r="C9" s="83"/>
      <c r="D9" s="83"/>
      <c r="E9" s="83"/>
      <c r="F9" s="83"/>
      <c r="G9" s="83"/>
      <c r="H9" s="83"/>
      <c r="I9" s="83"/>
      <c r="J9" s="83"/>
      <c r="K9" s="83"/>
      <c r="L9" s="83"/>
      <c r="M9" s="83"/>
      <c r="N9" s="83"/>
      <c r="O9" s="83"/>
      <c r="P9" s="83"/>
      <c r="Q9" s="83"/>
      <c r="R9" s="83"/>
      <c r="S9" s="83"/>
      <c r="T9" s="83"/>
      <c r="U9" s="83"/>
      <c r="V9" s="83"/>
      <c r="W9" s="83"/>
      <c r="X9" s="83"/>
      <c r="Y9" s="83"/>
      <c r="Z9" s="83"/>
      <c r="AA9" s="83"/>
      <c r="AB9" s="83"/>
      <c r="AC9" s="83"/>
      <c r="AD9" s="83"/>
    </row>
    <row r="10" spans="1:30" ht="25.5" customHeight="1">
      <c r="A10" s="79"/>
      <c r="B10" s="83" t="s">
        <v>547</v>
      </c>
      <c r="C10" s="83"/>
      <c r="D10" s="83"/>
      <c r="E10" s="83"/>
      <c r="F10" s="83"/>
      <c r="G10" s="83"/>
      <c r="H10" s="83"/>
      <c r="I10" s="83"/>
      <c r="J10" s="83"/>
      <c r="K10" s="83"/>
      <c r="L10" s="83"/>
      <c r="M10" s="83"/>
      <c r="N10" s="83"/>
      <c r="O10" s="83"/>
      <c r="P10" s="83"/>
      <c r="Q10" s="83"/>
      <c r="R10" s="83"/>
      <c r="S10" s="83"/>
      <c r="T10" s="83"/>
      <c r="U10" s="83"/>
      <c r="V10" s="83"/>
      <c r="W10" s="83"/>
      <c r="X10" s="83"/>
      <c r="Y10" s="83"/>
      <c r="Z10" s="83"/>
      <c r="AA10" s="83"/>
      <c r="AB10" s="83"/>
      <c r="AC10" s="83"/>
      <c r="AD10" s="83"/>
    </row>
    <row r="11" spans="1:30">
      <c r="A11" s="79"/>
      <c r="B11" s="83" t="s">
        <v>548</v>
      </c>
      <c r="C11" s="83"/>
      <c r="D11" s="83"/>
      <c r="E11" s="83"/>
      <c r="F11" s="83"/>
      <c r="G11" s="83"/>
      <c r="H11" s="83"/>
      <c r="I11" s="83"/>
      <c r="J11" s="83"/>
      <c r="K11" s="83"/>
      <c r="L11" s="83"/>
      <c r="M11" s="83"/>
      <c r="N11" s="83"/>
      <c r="O11" s="83"/>
      <c r="P11" s="83"/>
      <c r="Q11" s="83"/>
      <c r="R11" s="83"/>
      <c r="S11" s="83"/>
      <c r="T11" s="83"/>
      <c r="U11" s="83"/>
      <c r="V11" s="83"/>
      <c r="W11" s="83"/>
      <c r="X11" s="83"/>
      <c r="Y11" s="83"/>
      <c r="Z11" s="83"/>
      <c r="AA11" s="83"/>
      <c r="AB11" s="83"/>
      <c r="AC11" s="83"/>
      <c r="AD11" s="83"/>
    </row>
    <row r="12" spans="1:30">
      <c r="A12" s="79"/>
      <c r="B12" s="82" t="s">
        <v>549</v>
      </c>
      <c r="C12" s="82"/>
      <c r="D12" s="82"/>
      <c r="E12" s="82"/>
      <c r="F12" s="82"/>
      <c r="G12" s="82"/>
      <c r="H12" s="82"/>
      <c r="I12" s="82"/>
      <c r="J12" s="82"/>
      <c r="K12" s="82"/>
      <c r="L12" s="82"/>
      <c r="M12" s="82"/>
      <c r="N12" s="82"/>
      <c r="O12" s="82"/>
      <c r="P12" s="82"/>
      <c r="Q12" s="82"/>
      <c r="R12" s="82"/>
      <c r="S12" s="82"/>
      <c r="T12" s="82"/>
      <c r="U12" s="82"/>
      <c r="V12" s="82"/>
      <c r="W12" s="82"/>
      <c r="X12" s="82"/>
      <c r="Y12" s="82"/>
      <c r="Z12" s="82"/>
      <c r="AA12" s="82"/>
      <c r="AB12" s="82"/>
      <c r="AC12" s="82"/>
      <c r="AD12" s="82"/>
    </row>
    <row r="13" spans="1:30" ht="25.5" customHeight="1">
      <c r="A13" s="79"/>
      <c r="B13" s="83" t="s">
        <v>550</v>
      </c>
      <c r="C13" s="83"/>
      <c r="D13" s="83"/>
      <c r="E13" s="83"/>
      <c r="F13" s="83"/>
      <c r="G13" s="83"/>
      <c r="H13" s="83"/>
      <c r="I13" s="83"/>
      <c r="J13" s="83"/>
      <c r="K13" s="83"/>
      <c r="L13" s="83"/>
      <c r="M13" s="83"/>
      <c r="N13" s="83"/>
      <c r="O13" s="83"/>
      <c r="P13" s="83"/>
      <c r="Q13" s="83"/>
      <c r="R13" s="83"/>
      <c r="S13" s="83"/>
      <c r="T13" s="83"/>
      <c r="U13" s="83"/>
      <c r="V13" s="83"/>
      <c r="W13" s="83"/>
      <c r="X13" s="83"/>
      <c r="Y13" s="83"/>
      <c r="Z13" s="83"/>
      <c r="AA13" s="83"/>
      <c r="AB13" s="83"/>
      <c r="AC13" s="83"/>
      <c r="AD13" s="83"/>
    </row>
    <row r="14" spans="1:30">
      <c r="A14" s="79"/>
      <c r="B14" s="83" t="s">
        <v>551</v>
      </c>
      <c r="C14" s="83"/>
      <c r="D14" s="83"/>
      <c r="E14" s="83"/>
      <c r="F14" s="83"/>
      <c r="G14" s="83"/>
      <c r="H14" s="83"/>
      <c r="I14" s="83"/>
      <c r="J14" s="83"/>
      <c r="K14" s="83"/>
      <c r="L14" s="83"/>
      <c r="M14" s="83"/>
      <c r="N14" s="83"/>
      <c r="O14" s="83"/>
      <c r="P14" s="83"/>
      <c r="Q14" s="83"/>
      <c r="R14" s="83"/>
      <c r="S14" s="83"/>
      <c r="T14" s="83"/>
      <c r="U14" s="83"/>
      <c r="V14" s="83"/>
      <c r="W14" s="83"/>
      <c r="X14" s="83"/>
      <c r="Y14" s="83"/>
      <c r="Z14" s="83"/>
      <c r="AA14" s="83"/>
      <c r="AB14" s="83"/>
      <c r="AC14" s="83"/>
      <c r="AD14" s="83"/>
    </row>
    <row r="15" spans="1:30">
      <c r="A15" s="79"/>
      <c r="B15" s="78"/>
      <c r="C15" s="78"/>
      <c r="D15" s="78"/>
      <c r="E15" s="78"/>
      <c r="F15" s="78"/>
      <c r="G15" s="78"/>
      <c r="H15" s="78"/>
      <c r="I15" s="78"/>
      <c r="J15" s="78"/>
      <c r="K15" s="78"/>
      <c r="L15" s="78"/>
      <c r="M15" s="78"/>
      <c r="N15" s="78"/>
      <c r="O15" s="78"/>
      <c r="P15" s="78"/>
      <c r="Q15" s="78"/>
      <c r="R15" s="78"/>
      <c r="S15" s="78"/>
      <c r="T15" s="78"/>
      <c r="U15" s="78"/>
      <c r="V15" s="78"/>
      <c r="W15" s="78"/>
      <c r="X15" s="78"/>
      <c r="Y15" s="78"/>
      <c r="Z15" s="78"/>
      <c r="AA15" s="78"/>
      <c r="AB15" s="78"/>
      <c r="AC15" s="78"/>
      <c r="AD15" s="78"/>
    </row>
    <row r="16" spans="1:30" ht="15.75" thickBot="1">
      <c r="A16" s="79"/>
      <c r="B16" s="13"/>
      <c r="C16" s="13"/>
      <c r="D16" s="92" t="s">
        <v>552</v>
      </c>
      <c r="E16" s="92"/>
      <c r="F16" s="92"/>
      <c r="G16" s="92"/>
      <c r="H16" s="92"/>
      <c r="I16" s="92"/>
      <c r="J16" s="92"/>
      <c r="K16" s="92"/>
      <c r="L16" s="13"/>
      <c r="M16" s="92" t="s">
        <v>553</v>
      </c>
      <c r="N16" s="92"/>
      <c r="O16" s="92"/>
      <c r="P16" s="92"/>
      <c r="Q16" s="92"/>
      <c r="R16" s="92"/>
      <c r="S16" s="92"/>
      <c r="T16" s="92"/>
    </row>
    <row r="17" spans="1:20" ht="15.75" thickBot="1">
      <c r="A17" s="79"/>
      <c r="B17" s="13"/>
      <c r="C17" s="13"/>
      <c r="D17" s="44"/>
      <c r="E17" s="45">
        <v>2013</v>
      </c>
      <c r="F17" s="17"/>
      <c r="G17" s="44"/>
      <c r="H17" s="45">
        <v>2012</v>
      </c>
      <c r="I17" s="17"/>
      <c r="J17" s="44"/>
      <c r="K17" s="45">
        <v>2011</v>
      </c>
      <c r="L17" s="10"/>
      <c r="M17" s="44"/>
      <c r="N17" s="45">
        <v>2013</v>
      </c>
      <c r="O17" s="17"/>
      <c r="P17" s="44"/>
      <c r="Q17" s="45">
        <v>2012</v>
      </c>
      <c r="R17" s="17"/>
      <c r="S17" s="44"/>
      <c r="T17" s="45">
        <v>2011</v>
      </c>
    </row>
    <row r="18" spans="1:20">
      <c r="A18" s="79"/>
      <c r="B18" s="56" t="s">
        <v>554</v>
      </c>
      <c r="C18" s="56"/>
      <c r="D18" s="17"/>
      <c r="E18" s="30"/>
      <c r="F18" s="13"/>
      <c r="G18" s="17"/>
      <c r="H18" s="30"/>
      <c r="I18" s="13"/>
      <c r="J18" s="17"/>
      <c r="K18" s="30"/>
      <c r="L18" s="13"/>
      <c r="M18" s="17"/>
      <c r="N18" s="30"/>
      <c r="O18" s="13"/>
      <c r="P18" s="17"/>
      <c r="Q18" s="30"/>
      <c r="R18" s="13"/>
      <c r="S18" s="17"/>
      <c r="T18" s="30"/>
    </row>
    <row r="19" spans="1:20">
      <c r="A19" s="79"/>
      <c r="B19" s="55" t="s">
        <v>555</v>
      </c>
      <c r="C19" s="55"/>
      <c r="D19" s="37" t="s">
        <v>254</v>
      </c>
      <c r="E19" s="38">
        <v>1148</v>
      </c>
      <c r="F19" s="24"/>
      <c r="G19" s="37" t="s">
        <v>254</v>
      </c>
      <c r="H19" s="38">
        <v>1025</v>
      </c>
      <c r="I19" s="24"/>
      <c r="J19" s="37" t="s">
        <v>254</v>
      </c>
      <c r="K19" s="38">
        <v>1438</v>
      </c>
      <c r="L19" s="24"/>
      <c r="M19" s="37" t="s">
        <v>254</v>
      </c>
      <c r="N19" s="48">
        <v>55</v>
      </c>
      <c r="O19" s="24"/>
      <c r="P19" s="37" t="s">
        <v>254</v>
      </c>
      <c r="Q19" s="48">
        <v>71</v>
      </c>
      <c r="R19" s="24"/>
      <c r="S19" s="37" t="s">
        <v>254</v>
      </c>
      <c r="T19" s="48">
        <v>93</v>
      </c>
    </row>
    <row r="20" spans="1:20">
      <c r="A20" s="79"/>
      <c r="B20" s="22" t="s">
        <v>556</v>
      </c>
      <c r="C20" s="22"/>
      <c r="D20" s="10"/>
      <c r="E20" s="21">
        <v>51234</v>
      </c>
      <c r="F20" s="13"/>
      <c r="G20" s="10"/>
      <c r="H20" s="21">
        <v>52819</v>
      </c>
      <c r="I20" s="13"/>
      <c r="J20" s="10"/>
      <c r="K20" s="21">
        <v>59570</v>
      </c>
      <c r="L20" s="13"/>
      <c r="M20" s="10"/>
      <c r="N20" s="21">
        <v>2354</v>
      </c>
      <c r="O20" s="13"/>
      <c r="P20" s="10"/>
      <c r="Q20" s="21">
        <v>2641</v>
      </c>
      <c r="R20" s="13"/>
      <c r="S20" s="10"/>
      <c r="T20" s="21">
        <v>3223</v>
      </c>
    </row>
    <row r="21" spans="1:20">
      <c r="A21" s="79"/>
      <c r="B21" s="55" t="s">
        <v>557</v>
      </c>
      <c r="C21" s="55"/>
      <c r="D21" s="36"/>
      <c r="E21" s="38">
        <v>-64899</v>
      </c>
      <c r="F21" s="24"/>
      <c r="G21" s="36"/>
      <c r="H21" s="38">
        <v>-64325</v>
      </c>
      <c r="I21" s="24"/>
      <c r="J21" s="36"/>
      <c r="K21" s="38">
        <v>-70213</v>
      </c>
      <c r="L21" s="24"/>
      <c r="M21" s="36"/>
      <c r="N21" s="48" t="s">
        <v>558</v>
      </c>
      <c r="O21" s="24"/>
      <c r="P21" s="36"/>
      <c r="Q21" s="48" t="s">
        <v>558</v>
      </c>
      <c r="R21" s="24"/>
      <c r="S21" s="36"/>
      <c r="T21" s="48" t="s">
        <v>558</v>
      </c>
    </row>
    <row r="22" spans="1:20">
      <c r="A22" s="79"/>
      <c r="B22" s="22" t="s">
        <v>84</v>
      </c>
      <c r="C22" s="22"/>
      <c r="D22" s="10"/>
      <c r="E22" s="21">
        <v>18041</v>
      </c>
      <c r="F22" s="13"/>
      <c r="G22" s="10"/>
      <c r="H22" s="21">
        <v>16882</v>
      </c>
      <c r="I22" s="13"/>
      <c r="J22" s="10"/>
      <c r="K22" s="21">
        <v>13486</v>
      </c>
      <c r="L22" s="13"/>
      <c r="M22" s="10"/>
      <c r="N22" s="50">
        <v>880</v>
      </c>
      <c r="O22" s="13"/>
      <c r="P22" s="10"/>
      <c r="Q22" s="50">
        <v>426</v>
      </c>
      <c r="R22" s="13"/>
      <c r="S22" s="10"/>
      <c r="T22" s="50">
        <v>140</v>
      </c>
    </row>
    <row r="23" spans="1:20">
      <c r="A23" s="79"/>
      <c r="B23" s="55" t="s">
        <v>559</v>
      </c>
      <c r="C23" s="55"/>
      <c r="D23" s="36"/>
      <c r="E23" s="38">
        <v>-1609</v>
      </c>
      <c r="F23" s="24"/>
      <c r="G23" s="36"/>
      <c r="H23" s="38">
        <v>-1561</v>
      </c>
      <c r="I23" s="24"/>
      <c r="J23" s="36"/>
      <c r="K23" s="48">
        <v>-915</v>
      </c>
      <c r="L23" s="24"/>
      <c r="M23" s="36"/>
      <c r="N23" s="38">
        <v>-3497</v>
      </c>
      <c r="O23" s="24"/>
      <c r="P23" s="36"/>
      <c r="Q23" s="38">
        <v>-3514</v>
      </c>
      <c r="R23" s="24"/>
      <c r="S23" s="36"/>
      <c r="T23" s="38">
        <v>-3565</v>
      </c>
    </row>
    <row r="24" spans="1:20">
      <c r="A24" s="79"/>
      <c r="B24" s="22" t="s">
        <v>88</v>
      </c>
      <c r="C24" s="22"/>
      <c r="D24" s="10"/>
      <c r="E24" s="50">
        <v>56</v>
      </c>
      <c r="F24" s="13"/>
      <c r="G24" s="10"/>
      <c r="H24" s="50">
        <v>52</v>
      </c>
      <c r="I24" s="13"/>
      <c r="J24" s="10"/>
      <c r="K24" s="50">
        <v>46</v>
      </c>
      <c r="L24" s="13"/>
      <c r="M24" s="10"/>
      <c r="N24" s="50" t="s">
        <v>558</v>
      </c>
      <c r="O24" s="13"/>
      <c r="P24" s="10"/>
      <c r="Q24" s="50" t="s">
        <v>558</v>
      </c>
      <c r="R24" s="13"/>
      <c r="S24" s="10"/>
      <c r="T24" s="50" t="s">
        <v>558</v>
      </c>
    </row>
    <row r="25" spans="1:20" ht="15.75" thickBot="1">
      <c r="A25" s="79"/>
      <c r="B25" s="55" t="s">
        <v>560</v>
      </c>
      <c r="C25" s="55"/>
      <c r="D25" s="51"/>
      <c r="E25" s="52" t="s">
        <v>558</v>
      </c>
      <c r="F25" s="24"/>
      <c r="G25" s="51"/>
      <c r="H25" s="52">
        <v>89</v>
      </c>
      <c r="I25" s="24"/>
      <c r="J25" s="51"/>
      <c r="K25" s="52" t="s">
        <v>558</v>
      </c>
      <c r="L25" s="24"/>
      <c r="M25" s="51"/>
      <c r="N25" s="52" t="s">
        <v>558</v>
      </c>
      <c r="O25" s="24"/>
      <c r="P25" s="51"/>
      <c r="Q25" s="52" t="s">
        <v>558</v>
      </c>
      <c r="R25" s="24"/>
      <c r="S25" s="51"/>
      <c r="T25" s="52" t="s">
        <v>558</v>
      </c>
    </row>
    <row r="26" spans="1:20" ht="15.75" thickBot="1">
      <c r="A26" s="79"/>
      <c r="B26" s="56" t="s">
        <v>554</v>
      </c>
      <c r="C26" s="56"/>
      <c r="D26" s="53" t="s">
        <v>254</v>
      </c>
      <c r="E26" s="54">
        <v>3971</v>
      </c>
      <c r="F26" s="13"/>
      <c r="G26" s="53" t="s">
        <v>254</v>
      </c>
      <c r="H26" s="54">
        <v>4981</v>
      </c>
      <c r="I26" s="13"/>
      <c r="J26" s="53" t="s">
        <v>254</v>
      </c>
      <c r="K26" s="54">
        <v>3412</v>
      </c>
      <c r="L26" s="13"/>
      <c r="M26" s="53" t="s">
        <v>254</v>
      </c>
      <c r="N26" s="104">
        <v>-208</v>
      </c>
      <c r="O26" s="13"/>
      <c r="P26" s="53" t="s">
        <v>254</v>
      </c>
      <c r="Q26" s="104">
        <v>-376</v>
      </c>
      <c r="R26" s="13"/>
      <c r="S26" s="53" t="s">
        <v>254</v>
      </c>
      <c r="T26" s="104">
        <v>-109</v>
      </c>
    </row>
    <row r="27" spans="1:20" ht="15.75" thickTop="1">
      <c r="A27" s="79"/>
      <c r="B27" s="13"/>
      <c r="C27" s="13"/>
      <c r="D27" s="117"/>
      <c r="E27" s="72"/>
      <c r="F27" s="13"/>
      <c r="G27" s="117"/>
      <c r="H27" s="72"/>
      <c r="I27" s="13"/>
      <c r="J27" s="117"/>
      <c r="K27" s="72"/>
      <c r="L27" s="13"/>
      <c r="M27" s="117"/>
      <c r="N27" s="72"/>
      <c r="O27" s="13"/>
      <c r="P27" s="117"/>
      <c r="Q27" s="72"/>
      <c r="R27" s="13"/>
      <c r="S27" s="117"/>
      <c r="T27" s="72"/>
    </row>
    <row r="28" spans="1:20">
      <c r="A28" s="79"/>
      <c r="B28" s="56" t="s">
        <v>561</v>
      </c>
      <c r="C28" s="56"/>
      <c r="D28" s="10"/>
      <c r="E28" s="13"/>
      <c r="F28" s="13"/>
      <c r="G28" s="10"/>
      <c r="H28" s="13"/>
      <c r="I28" s="13"/>
      <c r="J28" s="10"/>
      <c r="K28" s="13"/>
      <c r="L28" s="13"/>
      <c r="M28" s="10"/>
      <c r="N28" s="13"/>
      <c r="O28" s="13"/>
      <c r="P28" s="10"/>
      <c r="Q28" s="13"/>
      <c r="R28" s="13"/>
      <c r="S28" s="10"/>
      <c r="T28" s="13"/>
    </row>
    <row r="29" spans="1:20">
      <c r="A29" s="79"/>
      <c r="B29" s="13"/>
      <c r="C29" s="35" t="s">
        <v>562</v>
      </c>
      <c r="D29" s="10"/>
      <c r="E29" s="13"/>
      <c r="F29" s="13"/>
      <c r="G29" s="10"/>
      <c r="H29" s="13"/>
      <c r="I29" s="13"/>
      <c r="J29" s="10"/>
      <c r="K29" s="13"/>
      <c r="L29" s="13"/>
      <c r="M29" s="10"/>
      <c r="N29" s="13"/>
      <c r="O29" s="13"/>
      <c r="P29" s="10"/>
      <c r="Q29" s="13"/>
      <c r="R29" s="13"/>
      <c r="S29" s="10"/>
      <c r="T29" s="13"/>
    </row>
    <row r="30" spans="1:20">
      <c r="A30" s="79"/>
      <c r="B30" s="55" t="s">
        <v>78</v>
      </c>
      <c r="C30" s="55"/>
      <c r="D30" s="37" t="s">
        <v>254</v>
      </c>
      <c r="E30" s="38">
        <v>-17248</v>
      </c>
      <c r="F30" s="24"/>
      <c r="G30" s="37" t="s">
        <v>254</v>
      </c>
      <c r="H30" s="38">
        <v>62512</v>
      </c>
      <c r="I30" s="24"/>
      <c r="J30" s="37" t="s">
        <v>254</v>
      </c>
      <c r="K30" s="38">
        <v>90715</v>
      </c>
      <c r="L30" s="24"/>
      <c r="M30" s="37" t="s">
        <v>254</v>
      </c>
      <c r="N30" s="38">
        <v>-11090</v>
      </c>
      <c r="O30" s="24"/>
      <c r="P30" s="37" t="s">
        <v>254</v>
      </c>
      <c r="Q30" s="38">
        <v>3965</v>
      </c>
      <c r="R30" s="24"/>
      <c r="S30" s="37" t="s">
        <v>254</v>
      </c>
      <c r="T30" s="38">
        <v>2930</v>
      </c>
    </row>
    <row r="31" spans="1:20" ht="17.25" customHeight="1">
      <c r="A31" s="79"/>
      <c r="B31" s="22" t="s">
        <v>563</v>
      </c>
      <c r="C31" s="22"/>
      <c r="D31" s="10"/>
      <c r="E31" s="21">
        <v>-17428</v>
      </c>
      <c r="F31" s="13"/>
      <c r="G31" s="10"/>
      <c r="H31" s="50">
        <v>25</v>
      </c>
      <c r="I31" s="13"/>
      <c r="J31" s="10"/>
      <c r="K31" s="21">
        <v>-48056</v>
      </c>
      <c r="L31" s="13"/>
      <c r="M31" s="10"/>
      <c r="N31" s="50" t="s">
        <v>558</v>
      </c>
      <c r="O31" s="13"/>
      <c r="P31" s="10"/>
      <c r="Q31" s="50" t="s">
        <v>558</v>
      </c>
      <c r="R31" s="13"/>
      <c r="S31" s="10"/>
      <c r="T31" s="50" t="s">
        <v>558</v>
      </c>
    </row>
    <row r="32" spans="1:20">
      <c r="A32" s="79"/>
      <c r="B32" s="55" t="s">
        <v>84</v>
      </c>
      <c r="C32" s="55"/>
      <c r="D32" s="36"/>
      <c r="E32" s="38">
        <v>-18041</v>
      </c>
      <c r="F32" s="24"/>
      <c r="G32" s="36"/>
      <c r="H32" s="38">
        <v>-16882</v>
      </c>
      <c r="I32" s="24"/>
      <c r="J32" s="36"/>
      <c r="K32" s="38">
        <v>-13486</v>
      </c>
      <c r="L32" s="24"/>
      <c r="M32" s="36"/>
      <c r="N32" s="48">
        <v>-880</v>
      </c>
      <c r="O32" s="24"/>
      <c r="P32" s="36"/>
      <c r="Q32" s="48">
        <v>-426</v>
      </c>
      <c r="R32" s="24"/>
      <c r="S32" s="36"/>
      <c r="T32" s="48">
        <v>-140</v>
      </c>
    </row>
    <row r="33" spans="1:30">
      <c r="A33" s="79"/>
      <c r="B33" s="22" t="s">
        <v>559</v>
      </c>
      <c r="C33" s="22"/>
      <c r="D33" s="10"/>
      <c r="E33" s="21">
        <v>1609</v>
      </c>
      <c r="F33" s="13"/>
      <c r="G33" s="10"/>
      <c r="H33" s="21">
        <v>1561</v>
      </c>
      <c r="I33" s="13"/>
      <c r="J33" s="10"/>
      <c r="K33" s="50">
        <v>915</v>
      </c>
      <c r="L33" s="13"/>
      <c r="M33" s="10"/>
      <c r="N33" s="21">
        <v>3497</v>
      </c>
      <c r="O33" s="13"/>
      <c r="P33" s="10"/>
      <c r="Q33" s="21">
        <v>3514</v>
      </c>
      <c r="R33" s="13"/>
      <c r="S33" s="10"/>
      <c r="T33" s="21">
        <v>3565</v>
      </c>
    </row>
    <row r="34" spans="1:30" ht="15.75" thickBot="1">
      <c r="A34" s="79"/>
      <c r="B34" s="55" t="s">
        <v>88</v>
      </c>
      <c r="C34" s="55"/>
      <c r="D34" s="51"/>
      <c r="E34" s="52">
        <v>-56</v>
      </c>
      <c r="F34" s="24"/>
      <c r="G34" s="51"/>
      <c r="H34" s="52">
        <v>-52</v>
      </c>
      <c r="I34" s="24"/>
      <c r="J34" s="51"/>
      <c r="K34" s="52">
        <v>-46</v>
      </c>
      <c r="L34" s="24"/>
      <c r="M34" s="51"/>
      <c r="N34" s="52" t="s">
        <v>558</v>
      </c>
      <c r="O34" s="24"/>
      <c r="P34" s="51"/>
      <c r="Q34" s="52" t="s">
        <v>558</v>
      </c>
      <c r="R34" s="24"/>
      <c r="S34" s="51"/>
      <c r="T34" s="52" t="s">
        <v>558</v>
      </c>
    </row>
    <row r="35" spans="1:30">
      <c r="A35" s="79"/>
      <c r="B35" s="56" t="s">
        <v>564</v>
      </c>
      <c r="C35" s="56"/>
      <c r="D35" s="17"/>
      <c r="E35" s="30"/>
      <c r="F35" s="13"/>
      <c r="G35" s="17"/>
      <c r="H35" s="30"/>
      <c r="I35" s="13"/>
      <c r="J35" s="17"/>
      <c r="K35" s="30"/>
      <c r="L35" s="13"/>
      <c r="M35" s="17"/>
      <c r="N35" s="30"/>
      <c r="O35" s="13"/>
      <c r="P35" s="17"/>
      <c r="Q35" s="30"/>
      <c r="R35" s="13"/>
      <c r="S35" s="17"/>
      <c r="T35" s="30"/>
    </row>
    <row r="36" spans="1:30" ht="18" thickBot="1">
      <c r="A36" s="79"/>
      <c r="B36" s="13"/>
      <c r="C36" s="35" t="s">
        <v>565</v>
      </c>
      <c r="D36" s="118" t="s">
        <v>254</v>
      </c>
      <c r="E36" s="119">
        <v>-51164</v>
      </c>
      <c r="F36" s="13"/>
      <c r="G36" s="118" t="s">
        <v>254</v>
      </c>
      <c r="H36" s="119">
        <v>47164</v>
      </c>
      <c r="I36" s="13"/>
      <c r="J36" s="118" t="s">
        <v>254</v>
      </c>
      <c r="K36" s="119">
        <v>30042</v>
      </c>
      <c r="L36" s="13"/>
      <c r="M36" s="118" t="s">
        <v>254</v>
      </c>
      <c r="N36" s="119">
        <v>-8473</v>
      </c>
      <c r="O36" s="13"/>
      <c r="P36" s="118" t="s">
        <v>254</v>
      </c>
      <c r="Q36" s="119">
        <v>7053</v>
      </c>
      <c r="R36" s="13"/>
      <c r="S36" s="118" t="s">
        <v>254</v>
      </c>
      <c r="T36" s="119">
        <v>6355</v>
      </c>
    </row>
    <row r="37" spans="1:30" ht="15.75" thickTop="1">
      <c r="A37" s="79"/>
      <c r="B37" s="83" t="s">
        <v>566</v>
      </c>
      <c r="C37" s="83"/>
      <c r="D37" s="83"/>
      <c r="E37" s="83"/>
      <c r="F37" s="83"/>
      <c r="G37" s="83"/>
      <c r="H37" s="83"/>
      <c r="I37" s="83"/>
      <c r="J37" s="83"/>
      <c r="K37" s="83"/>
      <c r="L37" s="83"/>
      <c r="M37" s="83"/>
      <c r="N37" s="83"/>
      <c r="O37" s="83"/>
      <c r="P37" s="83"/>
      <c r="Q37" s="83"/>
      <c r="R37" s="83"/>
      <c r="S37" s="83"/>
      <c r="T37" s="83"/>
      <c r="U37" s="83"/>
      <c r="V37" s="83"/>
      <c r="W37" s="83"/>
      <c r="X37" s="83"/>
      <c r="Y37" s="83"/>
      <c r="Z37" s="83"/>
      <c r="AA37" s="83"/>
      <c r="AB37" s="83"/>
      <c r="AC37" s="83"/>
      <c r="AD37" s="83"/>
    </row>
    <row r="38" spans="1:30">
      <c r="A38" s="79"/>
      <c r="B38" s="85"/>
      <c r="C38" s="85"/>
      <c r="D38" s="85"/>
      <c r="E38" s="85"/>
      <c r="F38" s="85"/>
      <c r="G38" s="85"/>
      <c r="H38" s="85"/>
      <c r="I38" s="85"/>
      <c r="J38" s="85"/>
      <c r="K38" s="85"/>
      <c r="L38" s="85"/>
      <c r="M38" s="85"/>
      <c r="N38" s="85"/>
      <c r="O38" s="85"/>
      <c r="P38" s="85"/>
      <c r="Q38" s="85"/>
      <c r="R38" s="85"/>
      <c r="S38" s="85"/>
      <c r="T38" s="85"/>
      <c r="U38" s="85"/>
      <c r="V38" s="85"/>
      <c r="W38" s="85"/>
      <c r="X38" s="85"/>
      <c r="Y38" s="85"/>
      <c r="Z38" s="85"/>
      <c r="AA38" s="85"/>
      <c r="AB38" s="85"/>
      <c r="AC38" s="85"/>
      <c r="AD38" s="85"/>
    </row>
    <row r="39" spans="1:30">
      <c r="A39" s="79"/>
      <c r="B39" s="138" t="s">
        <v>567</v>
      </c>
      <c r="C39" s="138"/>
      <c r="D39" s="138"/>
      <c r="E39" s="138"/>
      <c r="F39" s="138"/>
      <c r="G39" s="138"/>
      <c r="H39" s="138"/>
      <c r="I39" s="138"/>
      <c r="J39" s="138"/>
      <c r="K39" s="138"/>
      <c r="L39" s="138"/>
      <c r="M39" s="138"/>
      <c r="N39" s="138"/>
      <c r="O39" s="138"/>
      <c r="P39" s="138"/>
      <c r="Q39" s="138"/>
      <c r="R39" s="138"/>
      <c r="S39" s="138"/>
      <c r="T39" s="138"/>
      <c r="U39" s="138"/>
      <c r="V39" s="138"/>
      <c r="W39" s="138"/>
      <c r="X39" s="138"/>
      <c r="Y39" s="138"/>
      <c r="Z39" s="138"/>
      <c r="AA39" s="138"/>
      <c r="AB39" s="138"/>
      <c r="AC39" s="138"/>
      <c r="AD39" s="138"/>
    </row>
    <row r="40" spans="1:30">
      <c r="A40" s="79"/>
      <c r="B40" s="138" t="s">
        <v>568</v>
      </c>
      <c r="C40" s="138"/>
      <c r="D40" s="138"/>
      <c r="E40" s="138"/>
      <c r="F40" s="138"/>
      <c r="G40" s="138"/>
      <c r="H40" s="138"/>
      <c r="I40" s="138"/>
      <c r="J40" s="138"/>
      <c r="K40" s="138"/>
      <c r="L40" s="138"/>
      <c r="M40" s="138"/>
      <c r="N40" s="138"/>
      <c r="O40" s="138"/>
      <c r="P40" s="138"/>
      <c r="Q40" s="138"/>
      <c r="R40" s="138"/>
      <c r="S40" s="138"/>
      <c r="T40" s="138"/>
      <c r="U40" s="138"/>
      <c r="V40" s="138"/>
      <c r="W40" s="138"/>
      <c r="X40" s="138"/>
      <c r="Y40" s="138"/>
      <c r="Z40" s="138"/>
      <c r="AA40" s="138"/>
      <c r="AB40" s="138"/>
      <c r="AC40" s="138"/>
      <c r="AD40" s="138"/>
    </row>
    <row r="41" spans="1:30">
      <c r="A41" s="79"/>
      <c r="B41" s="138" t="s">
        <v>569</v>
      </c>
      <c r="C41" s="138"/>
      <c r="D41" s="138"/>
      <c r="E41" s="138"/>
      <c r="F41" s="138"/>
      <c r="G41" s="138"/>
      <c r="H41" s="138"/>
      <c r="I41" s="138"/>
      <c r="J41" s="138"/>
      <c r="K41" s="138"/>
      <c r="L41" s="138"/>
      <c r="M41" s="138"/>
      <c r="N41" s="138"/>
      <c r="O41" s="138"/>
      <c r="P41" s="138"/>
      <c r="Q41" s="138"/>
      <c r="R41" s="138"/>
      <c r="S41" s="138"/>
      <c r="T41" s="138"/>
      <c r="U41" s="138"/>
      <c r="V41" s="138"/>
      <c r="W41" s="138"/>
      <c r="X41" s="138"/>
      <c r="Y41" s="138"/>
      <c r="Z41" s="138"/>
      <c r="AA41" s="138"/>
      <c r="AB41" s="138"/>
      <c r="AC41" s="138"/>
      <c r="AD41" s="138"/>
    </row>
    <row r="42" spans="1:30">
      <c r="A42" s="79"/>
      <c r="B42" s="78"/>
      <c r="C42" s="78"/>
      <c r="D42" s="78"/>
      <c r="E42" s="78"/>
      <c r="F42" s="78"/>
      <c r="G42" s="78"/>
      <c r="H42" s="78"/>
      <c r="I42" s="78"/>
      <c r="J42" s="78"/>
      <c r="K42" s="78"/>
      <c r="L42" s="78"/>
      <c r="M42" s="78"/>
      <c r="N42" s="78"/>
      <c r="O42" s="78"/>
      <c r="P42" s="78"/>
      <c r="Q42" s="78"/>
      <c r="R42" s="78"/>
      <c r="S42" s="78"/>
      <c r="T42" s="78"/>
      <c r="U42" s="78"/>
      <c r="V42" s="78"/>
      <c r="W42" s="78"/>
      <c r="X42" s="78"/>
      <c r="Y42" s="78"/>
      <c r="Z42" s="78"/>
      <c r="AA42" s="78"/>
      <c r="AB42" s="78"/>
      <c r="AC42" s="78"/>
      <c r="AD42" s="78"/>
    </row>
    <row r="43" spans="1:30">
      <c r="A43" s="79"/>
      <c r="B43" s="83" t="s">
        <v>570</v>
      </c>
      <c r="C43" s="83"/>
      <c r="D43" s="83"/>
      <c r="E43" s="83"/>
      <c r="F43" s="83"/>
      <c r="G43" s="83"/>
      <c r="H43" s="83"/>
      <c r="I43" s="83"/>
      <c r="J43" s="83"/>
      <c r="K43" s="83"/>
      <c r="L43" s="83"/>
      <c r="M43" s="83"/>
      <c r="N43" s="83"/>
      <c r="O43" s="83"/>
      <c r="P43" s="83"/>
      <c r="Q43" s="83"/>
      <c r="R43" s="83"/>
      <c r="S43" s="83"/>
      <c r="T43" s="83"/>
      <c r="U43" s="83"/>
      <c r="V43" s="83"/>
      <c r="W43" s="83"/>
      <c r="X43" s="83"/>
      <c r="Y43" s="83"/>
      <c r="Z43" s="83"/>
      <c r="AA43" s="83"/>
      <c r="AB43" s="83"/>
      <c r="AC43" s="83"/>
      <c r="AD43" s="83"/>
    </row>
    <row r="44" spans="1:30">
      <c r="A44" s="79"/>
      <c r="B44" s="83" t="s">
        <v>571</v>
      </c>
      <c r="C44" s="83"/>
      <c r="D44" s="83"/>
      <c r="E44" s="83"/>
      <c r="F44" s="83"/>
      <c r="G44" s="83"/>
      <c r="H44" s="83"/>
      <c r="I44" s="83"/>
      <c r="J44" s="83"/>
      <c r="K44" s="83"/>
      <c r="L44" s="83"/>
      <c r="M44" s="83"/>
      <c r="N44" s="83"/>
      <c r="O44" s="83"/>
      <c r="P44" s="83"/>
      <c r="Q44" s="83"/>
      <c r="R44" s="83"/>
      <c r="S44" s="83"/>
      <c r="T44" s="83"/>
      <c r="U44" s="83"/>
      <c r="V44" s="83"/>
      <c r="W44" s="83"/>
      <c r="X44" s="83"/>
      <c r="Y44" s="83"/>
      <c r="Z44" s="83"/>
      <c r="AA44" s="83"/>
      <c r="AB44" s="83"/>
      <c r="AC44" s="83"/>
      <c r="AD44" s="83"/>
    </row>
    <row r="45" spans="1:30" ht="15.75" thickBot="1">
      <c r="A45" s="79"/>
      <c r="B45" s="13"/>
      <c r="C45" s="13"/>
      <c r="D45" s="14"/>
      <c r="E45" s="15">
        <v>2013</v>
      </c>
      <c r="F45" s="10"/>
      <c r="G45" s="14"/>
      <c r="H45" s="15">
        <v>2012</v>
      </c>
      <c r="I45" s="10"/>
      <c r="J45" s="14"/>
      <c r="K45" s="15">
        <v>2011</v>
      </c>
    </row>
    <row r="46" spans="1:30">
      <c r="A46" s="79"/>
      <c r="B46" s="35" t="s">
        <v>572</v>
      </c>
      <c r="C46" s="13"/>
      <c r="D46" s="17"/>
      <c r="E46" s="30"/>
      <c r="F46" s="13"/>
      <c r="G46" s="17"/>
      <c r="H46" s="30"/>
      <c r="I46" s="13"/>
      <c r="J46" s="17"/>
      <c r="K46" s="30"/>
    </row>
    <row r="47" spans="1:30">
      <c r="A47" s="79"/>
      <c r="B47" s="27" t="s">
        <v>573</v>
      </c>
      <c r="C47" s="24"/>
      <c r="D47" s="37" t="s">
        <v>254</v>
      </c>
      <c r="E47" s="38">
        <v>1987</v>
      </c>
      <c r="F47" s="24"/>
      <c r="G47" s="37" t="s">
        <v>254</v>
      </c>
      <c r="H47" s="38">
        <v>2594</v>
      </c>
      <c r="I47" s="24"/>
      <c r="J47" s="37" t="s">
        <v>254</v>
      </c>
      <c r="K47" s="38">
        <v>2403</v>
      </c>
    </row>
    <row r="48" spans="1:30">
      <c r="A48" s="79"/>
      <c r="B48" s="16" t="s">
        <v>574</v>
      </c>
      <c r="C48" s="13"/>
      <c r="D48" s="10"/>
      <c r="E48" s="50">
        <v>129</v>
      </c>
      <c r="F48" s="13"/>
      <c r="G48" s="10"/>
      <c r="H48" s="50">
        <v>478</v>
      </c>
      <c r="I48" s="13"/>
      <c r="J48" s="10"/>
      <c r="K48" s="50">
        <v>-885</v>
      </c>
    </row>
    <row r="49" spans="1:30" ht="15.75" thickBot="1">
      <c r="A49" s="79"/>
      <c r="B49" s="27" t="s">
        <v>100</v>
      </c>
      <c r="C49" s="24"/>
      <c r="D49" s="51"/>
      <c r="E49" s="29">
        <v>1855</v>
      </c>
      <c r="F49" s="24"/>
      <c r="G49" s="51"/>
      <c r="H49" s="29">
        <v>1909</v>
      </c>
      <c r="I49" s="24"/>
      <c r="J49" s="51"/>
      <c r="K49" s="29">
        <v>1894</v>
      </c>
    </row>
    <row r="50" spans="1:30" ht="15.75" thickBot="1">
      <c r="A50" s="79"/>
      <c r="B50" s="35" t="s">
        <v>554</v>
      </c>
      <c r="C50" s="13"/>
      <c r="D50" s="53" t="s">
        <v>254</v>
      </c>
      <c r="E50" s="54">
        <v>3971</v>
      </c>
      <c r="F50" s="13"/>
      <c r="G50" s="53" t="s">
        <v>254</v>
      </c>
      <c r="H50" s="54">
        <v>4981</v>
      </c>
      <c r="I50" s="13"/>
      <c r="J50" s="53" t="s">
        <v>254</v>
      </c>
      <c r="K50" s="54">
        <v>3412</v>
      </c>
    </row>
    <row r="51" spans="1:30" ht="15.75" thickTop="1">
      <c r="A51" s="79"/>
      <c r="B51" s="83" t="s">
        <v>575</v>
      </c>
      <c r="C51" s="83"/>
      <c r="D51" s="83"/>
      <c r="E51" s="83"/>
      <c r="F51" s="83"/>
      <c r="G51" s="83"/>
      <c r="H51" s="83"/>
      <c r="I51" s="83"/>
      <c r="J51" s="83"/>
      <c r="K51" s="83"/>
      <c r="L51" s="83"/>
      <c r="M51" s="83"/>
      <c r="N51" s="83"/>
      <c r="O51" s="83"/>
      <c r="P51" s="83"/>
      <c r="Q51" s="83"/>
      <c r="R51" s="83"/>
      <c r="S51" s="83"/>
      <c r="T51" s="83"/>
      <c r="U51" s="83"/>
      <c r="V51" s="83"/>
      <c r="W51" s="83"/>
      <c r="X51" s="83"/>
      <c r="Y51" s="83"/>
      <c r="Z51" s="83"/>
      <c r="AA51" s="83"/>
      <c r="AB51" s="83"/>
      <c r="AC51" s="83"/>
      <c r="AD51" s="83"/>
    </row>
    <row r="52" spans="1:30" ht="15.75" thickBot="1">
      <c r="A52" s="79"/>
      <c r="B52" s="13"/>
      <c r="C52" s="13"/>
      <c r="D52" s="14"/>
      <c r="E52" s="15" t="s">
        <v>576</v>
      </c>
      <c r="F52" s="10"/>
      <c r="G52" s="14"/>
      <c r="H52" s="15" t="s">
        <v>553</v>
      </c>
    </row>
    <row r="53" spans="1:30">
      <c r="A53" s="79"/>
      <c r="B53" s="27" t="s">
        <v>577</v>
      </c>
      <c r="C53" s="24"/>
      <c r="D53" s="100" t="s">
        <v>254</v>
      </c>
      <c r="E53" s="96">
        <v>16900</v>
      </c>
      <c r="F53" s="36"/>
      <c r="G53" s="100" t="s">
        <v>254</v>
      </c>
      <c r="H53" s="97">
        <v>-100</v>
      </c>
    </row>
    <row r="54" spans="1:30">
      <c r="A54" s="79"/>
      <c r="B54" s="16" t="s">
        <v>578</v>
      </c>
      <c r="C54" s="13"/>
      <c r="D54" s="20" t="s">
        <v>254</v>
      </c>
      <c r="E54" s="21">
        <v>-2300</v>
      </c>
      <c r="F54" s="10"/>
      <c r="G54" s="20" t="s">
        <v>254</v>
      </c>
      <c r="H54" s="21">
        <v>-3500</v>
      </c>
    </row>
    <row r="55" spans="1:30">
      <c r="A55" s="79"/>
      <c r="B55" s="27" t="s">
        <v>579</v>
      </c>
      <c r="C55" s="24"/>
      <c r="D55" s="37" t="s">
        <v>254</v>
      </c>
      <c r="E55" s="48">
        <v>100</v>
      </c>
      <c r="F55" s="36"/>
      <c r="G55" s="37" t="s">
        <v>254</v>
      </c>
      <c r="H55" s="48">
        <v>0</v>
      </c>
    </row>
    <row r="56" spans="1:30">
      <c r="A56" s="79"/>
      <c r="B56" s="83" t="s">
        <v>580</v>
      </c>
      <c r="C56" s="83"/>
      <c r="D56" s="83"/>
      <c r="E56" s="83"/>
      <c r="F56" s="83"/>
      <c r="G56" s="83"/>
      <c r="H56" s="83"/>
      <c r="I56" s="83"/>
      <c r="J56" s="83"/>
      <c r="K56" s="83"/>
      <c r="L56" s="83"/>
      <c r="M56" s="83"/>
      <c r="N56" s="83"/>
      <c r="O56" s="83"/>
      <c r="P56" s="83"/>
      <c r="Q56" s="83"/>
      <c r="R56" s="83"/>
      <c r="S56" s="83"/>
      <c r="T56" s="83"/>
      <c r="U56" s="83"/>
      <c r="V56" s="83"/>
      <c r="W56" s="83"/>
      <c r="X56" s="83"/>
      <c r="Y56" s="83"/>
      <c r="Z56" s="83"/>
      <c r="AA56" s="83"/>
      <c r="AB56" s="83"/>
      <c r="AC56" s="83"/>
      <c r="AD56" s="83"/>
    </row>
    <row r="57" spans="1:30" ht="15.75" thickBot="1">
      <c r="A57" s="79"/>
      <c r="B57" s="13"/>
      <c r="C57" s="13"/>
      <c r="D57" s="92" t="s">
        <v>552</v>
      </c>
      <c r="E57" s="92"/>
      <c r="F57" s="92"/>
      <c r="G57" s="92"/>
      <c r="H57" s="92"/>
      <c r="I57" s="92"/>
      <c r="J57" s="92"/>
      <c r="K57" s="92"/>
      <c r="L57" s="92"/>
      <c r="M57" s="92"/>
      <c r="N57" s="92"/>
      <c r="O57" s="92"/>
      <c r="P57" s="92"/>
      <c r="Q57" s="92"/>
      <c r="R57" s="92"/>
      <c r="S57" s="92"/>
      <c r="T57" s="92"/>
      <c r="U57" s="13"/>
      <c r="V57" s="122" t="s">
        <v>581</v>
      </c>
      <c r="W57" s="122"/>
      <c r="X57" s="122"/>
      <c r="Y57" s="122"/>
      <c r="Z57" s="122"/>
    </row>
    <row r="58" spans="1:30" ht="15.75" thickBot="1">
      <c r="A58" s="79"/>
      <c r="B58" s="13"/>
      <c r="C58" s="13"/>
      <c r="D58" s="106" t="s">
        <v>573</v>
      </c>
      <c r="E58" s="106"/>
      <c r="F58" s="106"/>
      <c r="G58" s="106"/>
      <c r="H58" s="106"/>
      <c r="I58" s="17"/>
      <c r="J58" s="106" t="s">
        <v>574</v>
      </c>
      <c r="K58" s="106"/>
      <c r="L58" s="106"/>
      <c r="M58" s="106"/>
      <c r="N58" s="106"/>
      <c r="O58" s="30"/>
      <c r="P58" s="106" t="s">
        <v>100</v>
      </c>
      <c r="Q58" s="106"/>
      <c r="R58" s="106"/>
      <c r="S58" s="106"/>
      <c r="T58" s="106"/>
      <c r="U58" s="13"/>
      <c r="V58" s="92"/>
      <c r="W58" s="92"/>
      <c r="X58" s="92"/>
      <c r="Y58" s="92"/>
      <c r="Z58" s="92"/>
      <c r="AA58" s="14"/>
      <c r="AB58" s="14"/>
      <c r="AC58" s="14"/>
      <c r="AD58" s="14"/>
    </row>
    <row r="59" spans="1:30" ht="15.75" thickBot="1">
      <c r="A59" s="79"/>
      <c r="B59" s="13"/>
      <c r="C59" s="13"/>
      <c r="D59" s="45">
        <v>2013</v>
      </c>
      <c r="E59" s="17"/>
      <c r="F59" s="45">
        <v>2012</v>
      </c>
      <c r="G59" s="17"/>
      <c r="H59" s="45">
        <v>2011</v>
      </c>
      <c r="I59" s="10"/>
      <c r="J59" s="45">
        <v>2013</v>
      </c>
      <c r="K59" s="17"/>
      <c r="L59" s="45">
        <v>2012</v>
      </c>
      <c r="M59" s="17"/>
      <c r="N59" s="45">
        <v>2011</v>
      </c>
      <c r="O59" s="13"/>
      <c r="P59" s="45">
        <v>2013</v>
      </c>
      <c r="Q59" s="17"/>
      <c r="R59" s="45">
        <v>2012</v>
      </c>
      <c r="S59" s="30"/>
      <c r="T59" s="45">
        <v>2011</v>
      </c>
      <c r="U59" s="10"/>
      <c r="V59" s="45">
        <v>2013</v>
      </c>
      <c r="W59" s="17"/>
      <c r="X59" s="45">
        <v>2012</v>
      </c>
      <c r="Y59" s="30"/>
      <c r="Z59" s="45">
        <v>2011</v>
      </c>
    </row>
    <row r="60" spans="1:30">
      <c r="A60" s="79"/>
      <c r="B60" s="13"/>
      <c r="C60" s="13"/>
      <c r="D60" s="17"/>
      <c r="E60" s="10"/>
      <c r="F60" s="17"/>
      <c r="G60" s="10"/>
      <c r="H60" s="17"/>
      <c r="I60" s="10"/>
      <c r="J60" s="17"/>
      <c r="K60" s="10"/>
      <c r="L60" s="17"/>
      <c r="M60" s="10"/>
      <c r="N60" s="17"/>
      <c r="O60" s="13"/>
      <c r="P60" s="17"/>
      <c r="Q60" s="10"/>
      <c r="R60" s="17"/>
      <c r="S60" s="13"/>
      <c r="T60" s="17"/>
      <c r="U60" s="10"/>
      <c r="V60" s="17"/>
      <c r="W60" s="13"/>
      <c r="X60" s="17"/>
      <c r="Y60" s="10"/>
      <c r="Z60" s="17"/>
    </row>
    <row r="61" spans="1:30">
      <c r="A61" s="79"/>
      <c r="B61" s="35" t="s">
        <v>582</v>
      </c>
      <c r="C61" s="13"/>
      <c r="D61" s="13"/>
      <c r="E61" s="13"/>
      <c r="F61" s="13"/>
      <c r="G61" s="13"/>
      <c r="H61" s="13"/>
      <c r="I61" s="13"/>
      <c r="J61" s="13"/>
      <c r="K61" s="13"/>
      <c r="L61" s="13"/>
      <c r="M61" s="13"/>
      <c r="N61" s="13"/>
      <c r="O61" s="13"/>
      <c r="P61" s="13"/>
      <c r="Q61" s="13"/>
      <c r="R61" s="13"/>
      <c r="S61" s="13"/>
      <c r="T61" s="13"/>
      <c r="U61" s="13"/>
      <c r="V61" s="13"/>
      <c r="W61" s="13"/>
      <c r="X61" s="13"/>
      <c r="Y61" s="13"/>
      <c r="Z61" s="13"/>
    </row>
    <row r="62" spans="1:30">
      <c r="A62" s="79"/>
      <c r="B62" s="27" t="s">
        <v>583</v>
      </c>
      <c r="C62" s="24"/>
      <c r="D62" s="120">
        <v>3.5200000000000002E-2</v>
      </c>
      <c r="E62" s="24"/>
      <c r="F62" s="120">
        <v>4.0300000000000002E-2</v>
      </c>
      <c r="G62" s="24"/>
      <c r="H62" s="120">
        <v>5.11E-2</v>
      </c>
      <c r="I62" s="24"/>
      <c r="J62" s="120">
        <v>4.4999999999999998E-2</v>
      </c>
      <c r="K62" s="24"/>
      <c r="L62" s="120">
        <v>4.8000000000000001E-2</v>
      </c>
      <c r="M62" s="24"/>
      <c r="N62" s="120">
        <v>5.3999999999999999E-2</v>
      </c>
      <c r="O62" s="24"/>
      <c r="P62" s="120">
        <v>5.0200000000000002E-2</v>
      </c>
      <c r="Q62" s="24"/>
      <c r="R62" s="120">
        <v>5.3800000000000001E-2</v>
      </c>
      <c r="S62" s="24"/>
      <c r="T62" s="120">
        <v>5.3999999999999999E-2</v>
      </c>
      <c r="U62" s="24"/>
      <c r="V62" s="120">
        <v>2.46E-2</v>
      </c>
      <c r="W62" s="24"/>
      <c r="X62" s="120">
        <v>3.44E-2</v>
      </c>
      <c r="Y62" s="24"/>
      <c r="Z62" s="120">
        <v>3.3099999999999997E-2</v>
      </c>
    </row>
    <row r="63" spans="1:30">
      <c r="A63" s="79"/>
      <c r="B63" s="16" t="s">
        <v>584</v>
      </c>
      <c r="C63" s="13"/>
      <c r="D63" s="121">
        <v>7.1300000000000002E-2</v>
      </c>
      <c r="E63" s="13"/>
      <c r="F63" s="121">
        <v>7.4499999999999997E-2</v>
      </c>
      <c r="G63" s="13"/>
      <c r="H63" s="121">
        <v>7.7399999999999997E-2</v>
      </c>
      <c r="I63" s="13"/>
      <c r="J63" s="121">
        <v>5.2999999999999999E-2</v>
      </c>
      <c r="K63" s="13"/>
      <c r="L63" s="121">
        <v>5.2999999999999999E-2</v>
      </c>
      <c r="M63" s="13"/>
      <c r="N63" s="121">
        <v>6.4000000000000001E-2</v>
      </c>
      <c r="O63" s="13"/>
      <c r="P63" s="121">
        <v>6.9800000000000001E-2</v>
      </c>
      <c r="Q63" s="13"/>
      <c r="R63" s="121">
        <v>7.0199999999999999E-2</v>
      </c>
      <c r="S63" s="13"/>
      <c r="T63" s="121">
        <v>6.9599999999999995E-2</v>
      </c>
      <c r="U63" s="13"/>
      <c r="V63" s="20" t="s">
        <v>585</v>
      </c>
      <c r="W63" s="10"/>
      <c r="X63" s="20" t="s">
        <v>585</v>
      </c>
      <c r="Y63" s="10"/>
      <c r="Z63" s="20" t="s">
        <v>585</v>
      </c>
    </row>
    <row r="64" spans="1:30" ht="17.25">
      <c r="A64" s="79"/>
      <c r="B64" s="27" t="s">
        <v>586</v>
      </c>
      <c r="C64" s="24"/>
      <c r="D64" s="37" t="s">
        <v>585</v>
      </c>
      <c r="E64" s="36"/>
      <c r="F64" s="37" t="s">
        <v>585</v>
      </c>
      <c r="G64" s="36"/>
      <c r="H64" s="37" t="s">
        <v>585</v>
      </c>
      <c r="I64" s="36"/>
      <c r="J64" s="37" t="s">
        <v>585</v>
      </c>
      <c r="K64" s="36"/>
      <c r="L64" s="37" t="s">
        <v>585</v>
      </c>
      <c r="M64" s="24"/>
      <c r="N64" s="37" t="s">
        <v>585</v>
      </c>
      <c r="O64" s="24"/>
      <c r="P64" s="120">
        <v>3.1899999999999998E-2</v>
      </c>
      <c r="Q64" s="24"/>
      <c r="R64" s="120">
        <v>2.2599999999999999E-2</v>
      </c>
      <c r="S64" s="24"/>
      <c r="T64" s="120">
        <v>3.5900000000000001E-2</v>
      </c>
      <c r="U64" s="24"/>
      <c r="V64" s="37" t="s">
        <v>585</v>
      </c>
      <c r="W64" s="36"/>
      <c r="X64" s="37" t="s">
        <v>585</v>
      </c>
      <c r="Y64" s="24"/>
      <c r="Z64" s="37" t="s">
        <v>585</v>
      </c>
    </row>
    <row r="65" spans="1:30">
      <c r="A65" s="79"/>
      <c r="B65" s="13"/>
      <c r="C65" s="13"/>
      <c r="D65" s="13"/>
      <c r="E65" s="13"/>
      <c r="F65" s="13"/>
      <c r="G65" s="13"/>
      <c r="H65" s="13"/>
      <c r="I65" s="13"/>
      <c r="J65" s="13"/>
      <c r="K65" s="13"/>
      <c r="L65" s="13"/>
      <c r="M65" s="13"/>
      <c r="N65" s="13"/>
      <c r="O65" s="13"/>
      <c r="P65" s="13"/>
      <c r="Q65" s="13"/>
      <c r="R65" s="13"/>
      <c r="S65" s="13"/>
      <c r="T65" s="13"/>
      <c r="U65" s="13"/>
      <c r="V65" s="13"/>
      <c r="W65" s="13"/>
      <c r="X65" s="13"/>
      <c r="Y65" s="13"/>
      <c r="Z65" s="13"/>
    </row>
    <row r="66" spans="1:30">
      <c r="A66" s="79"/>
      <c r="B66" s="56" t="s">
        <v>587</v>
      </c>
      <c r="C66" s="56"/>
      <c r="D66" s="56"/>
      <c r="E66" s="13"/>
      <c r="F66" s="13"/>
      <c r="G66" s="13"/>
      <c r="H66" s="13"/>
      <c r="I66" s="13"/>
      <c r="J66" s="13"/>
      <c r="K66" s="13"/>
      <c r="L66" s="13"/>
      <c r="M66" s="13"/>
      <c r="N66" s="13"/>
      <c r="O66" s="13"/>
      <c r="P66" s="13"/>
      <c r="Q66" s="13"/>
      <c r="R66" s="13"/>
      <c r="S66" s="13"/>
      <c r="T66" s="13"/>
      <c r="U66" s="13"/>
      <c r="V66" s="13"/>
      <c r="W66" s="13"/>
      <c r="X66" s="13"/>
      <c r="Y66" s="13"/>
      <c r="Z66" s="13"/>
    </row>
    <row r="67" spans="1:30">
      <c r="A67" s="79"/>
      <c r="B67" s="27" t="s">
        <v>583</v>
      </c>
      <c r="C67" s="24"/>
      <c r="D67" s="120">
        <v>4.41E-2</v>
      </c>
      <c r="E67" s="24"/>
      <c r="F67" s="120">
        <v>3.5200000000000002E-2</v>
      </c>
      <c r="G67" s="24"/>
      <c r="H67" s="120">
        <v>4.0300000000000002E-2</v>
      </c>
      <c r="I67" s="24"/>
      <c r="J67" s="120">
        <v>4.4499999999999998E-2</v>
      </c>
      <c r="K67" s="24"/>
      <c r="L67" s="120">
        <v>4.4999999999999998E-2</v>
      </c>
      <c r="M67" s="24"/>
      <c r="N67" s="120">
        <v>4.8000000000000001E-2</v>
      </c>
      <c r="O67" s="24"/>
      <c r="P67" s="120">
        <v>5.5100000000000003E-2</v>
      </c>
      <c r="Q67" s="24"/>
      <c r="R67" s="120">
        <v>4.4699999999999997E-2</v>
      </c>
      <c r="S67" s="24"/>
      <c r="T67" s="120">
        <v>5.1799999999999999E-2</v>
      </c>
      <c r="U67" s="24"/>
      <c r="V67" s="120">
        <v>4.1599999999999998E-2</v>
      </c>
      <c r="W67" s="24"/>
      <c r="X67" s="120">
        <v>3.2800000000000003E-2</v>
      </c>
      <c r="Y67" s="24"/>
      <c r="Z67" s="120">
        <v>3.85E-2</v>
      </c>
    </row>
    <row r="68" spans="1:30" ht="17.25">
      <c r="A68" s="79"/>
      <c r="B68" s="16" t="s">
        <v>586</v>
      </c>
      <c r="C68" s="13"/>
      <c r="D68" s="20" t="s">
        <v>585</v>
      </c>
      <c r="E68" s="10"/>
      <c r="F68" s="20" t="s">
        <v>585</v>
      </c>
      <c r="G68" s="10"/>
      <c r="H68" s="20" t="s">
        <v>585</v>
      </c>
      <c r="I68" s="10"/>
      <c r="J68" s="20" t="s">
        <v>585</v>
      </c>
      <c r="K68" s="10"/>
      <c r="L68" s="20" t="s">
        <v>585</v>
      </c>
      <c r="M68" s="13"/>
      <c r="N68" s="20" t="s">
        <v>585</v>
      </c>
      <c r="O68" s="13"/>
      <c r="P68" s="121">
        <v>2.5499999999999998E-2</v>
      </c>
      <c r="Q68" s="13"/>
      <c r="R68" s="121">
        <v>2.2100000000000002E-2</v>
      </c>
      <c r="S68" s="13"/>
      <c r="T68" s="121">
        <v>4.2099999999999999E-2</v>
      </c>
      <c r="U68" s="13"/>
      <c r="V68" s="20" t="s">
        <v>585</v>
      </c>
      <c r="W68" s="10"/>
      <c r="X68" s="20" t="s">
        <v>585</v>
      </c>
      <c r="Y68" s="13"/>
      <c r="Z68" s="20" t="s">
        <v>585</v>
      </c>
    </row>
    <row r="69" spans="1:30">
      <c r="A69" s="79"/>
      <c r="B69" s="83" t="s">
        <v>566</v>
      </c>
      <c r="C69" s="83"/>
      <c r="D69" s="83"/>
      <c r="E69" s="83"/>
      <c r="F69" s="83"/>
      <c r="G69" s="83"/>
      <c r="H69" s="83"/>
      <c r="I69" s="83"/>
      <c r="J69" s="83"/>
      <c r="K69" s="83"/>
      <c r="L69" s="83"/>
      <c r="M69" s="83"/>
      <c r="N69" s="83"/>
      <c r="O69" s="83"/>
      <c r="P69" s="83"/>
      <c r="Q69" s="83"/>
      <c r="R69" s="83"/>
      <c r="S69" s="83"/>
      <c r="T69" s="83"/>
      <c r="U69" s="83"/>
      <c r="V69" s="83"/>
      <c r="W69" s="83"/>
      <c r="X69" s="83"/>
      <c r="Y69" s="83"/>
      <c r="Z69" s="83"/>
      <c r="AA69" s="83"/>
      <c r="AB69" s="83"/>
      <c r="AC69" s="83"/>
      <c r="AD69" s="83"/>
    </row>
    <row r="70" spans="1:30">
      <c r="A70" s="79"/>
      <c r="B70" s="85"/>
      <c r="C70" s="85"/>
      <c r="D70" s="85"/>
      <c r="E70" s="85"/>
      <c r="F70" s="85"/>
      <c r="G70" s="85"/>
      <c r="H70" s="85"/>
      <c r="I70" s="85"/>
      <c r="J70" s="85"/>
      <c r="K70" s="85"/>
      <c r="L70" s="85"/>
      <c r="M70" s="85"/>
      <c r="N70" s="85"/>
      <c r="O70" s="85"/>
      <c r="P70" s="85"/>
      <c r="Q70" s="85"/>
      <c r="R70" s="85"/>
      <c r="S70" s="85"/>
      <c r="T70" s="85"/>
      <c r="U70" s="85"/>
      <c r="V70" s="85"/>
      <c r="W70" s="85"/>
      <c r="X70" s="85"/>
      <c r="Y70" s="85"/>
      <c r="Z70" s="85"/>
      <c r="AA70" s="85"/>
      <c r="AB70" s="85"/>
      <c r="AC70" s="85"/>
      <c r="AD70" s="85"/>
    </row>
    <row r="71" spans="1:30">
      <c r="A71" s="79"/>
      <c r="B71" s="138" t="s">
        <v>588</v>
      </c>
      <c r="C71" s="138"/>
      <c r="D71" s="138"/>
      <c r="E71" s="138"/>
      <c r="F71" s="138"/>
      <c r="G71" s="138"/>
      <c r="H71" s="138"/>
      <c r="I71" s="138"/>
      <c r="J71" s="138"/>
      <c r="K71" s="138"/>
      <c r="L71" s="138"/>
      <c r="M71" s="138"/>
      <c r="N71" s="138"/>
      <c r="O71" s="138"/>
      <c r="P71" s="138"/>
      <c r="Q71" s="138"/>
      <c r="R71" s="138"/>
      <c r="S71" s="138"/>
      <c r="T71" s="138"/>
      <c r="U71" s="138"/>
      <c r="V71" s="138"/>
      <c r="W71" s="138"/>
      <c r="X71" s="138"/>
      <c r="Y71" s="138"/>
      <c r="Z71" s="138"/>
      <c r="AA71" s="138"/>
      <c r="AB71" s="138"/>
      <c r="AC71" s="138"/>
      <c r="AD71" s="138"/>
    </row>
    <row r="72" spans="1:30">
      <c r="A72" s="79"/>
      <c r="B72" s="78"/>
      <c r="C72" s="78"/>
      <c r="D72" s="78"/>
      <c r="E72" s="78"/>
      <c r="F72" s="78"/>
      <c r="G72" s="78"/>
      <c r="H72" s="78"/>
      <c r="I72" s="78"/>
      <c r="J72" s="78"/>
      <c r="K72" s="78"/>
      <c r="L72" s="78"/>
      <c r="M72" s="78"/>
      <c r="N72" s="78"/>
      <c r="O72" s="78"/>
      <c r="P72" s="78"/>
      <c r="Q72" s="78"/>
      <c r="R72" s="78"/>
      <c r="S72" s="78"/>
      <c r="T72" s="78"/>
      <c r="U72" s="78"/>
      <c r="V72" s="78"/>
      <c r="W72" s="78"/>
      <c r="X72" s="78"/>
      <c r="Y72" s="78"/>
      <c r="Z72" s="78"/>
      <c r="AA72" s="78"/>
      <c r="AB72" s="78"/>
      <c r="AC72" s="78"/>
      <c r="AD72" s="78"/>
    </row>
    <row r="73" spans="1:30">
      <c r="A73" s="79"/>
      <c r="B73" s="139" t="s">
        <v>589</v>
      </c>
      <c r="C73" s="139"/>
      <c r="D73" s="139"/>
      <c r="E73" s="139"/>
      <c r="F73" s="139"/>
      <c r="G73" s="139"/>
      <c r="H73" s="139"/>
      <c r="I73" s="139"/>
      <c r="J73" s="139"/>
      <c r="K73" s="139"/>
      <c r="L73" s="139"/>
      <c r="M73" s="139"/>
      <c r="N73" s="139"/>
      <c r="O73" s="139"/>
      <c r="P73" s="139"/>
      <c r="Q73" s="139"/>
      <c r="R73" s="139"/>
      <c r="S73" s="139"/>
      <c r="T73" s="139"/>
      <c r="U73" s="139"/>
      <c r="V73" s="139"/>
      <c r="W73" s="139"/>
      <c r="X73" s="139"/>
      <c r="Y73" s="139"/>
      <c r="Z73" s="139"/>
      <c r="AA73" s="139"/>
      <c r="AB73" s="139"/>
      <c r="AC73" s="139"/>
      <c r="AD73" s="139"/>
    </row>
    <row r="74" spans="1:30">
      <c r="A74" s="79"/>
      <c r="B74" s="83" t="s">
        <v>590</v>
      </c>
      <c r="C74" s="83"/>
      <c r="D74" s="83"/>
      <c r="E74" s="83"/>
      <c r="F74" s="83"/>
      <c r="G74" s="83"/>
      <c r="H74" s="83"/>
      <c r="I74" s="83"/>
      <c r="J74" s="83"/>
      <c r="K74" s="83"/>
      <c r="L74" s="83"/>
      <c r="M74" s="83"/>
      <c r="N74" s="83"/>
      <c r="O74" s="83"/>
      <c r="P74" s="83"/>
      <c r="Q74" s="83"/>
      <c r="R74" s="83"/>
      <c r="S74" s="83"/>
      <c r="T74" s="83"/>
      <c r="U74" s="83"/>
      <c r="V74" s="83"/>
      <c r="W74" s="83"/>
      <c r="X74" s="83"/>
      <c r="Y74" s="83"/>
      <c r="Z74" s="83"/>
      <c r="AA74" s="83"/>
      <c r="AB74" s="83"/>
      <c r="AC74" s="83"/>
      <c r="AD74" s="83"/>
    </row>
    <row r="75" spans="1:30">
      <c r="A75" s="79"/>
      <c r="B75" s="83" t="s">
        <v>591</v>
      </c>
      <c r="C75" s="83"/>
      <c r="D75" s="83"/>
      <c r="E75" s="83"/>
      <c r="F75" s="83"/>
      <c r="G75" s="83"/>
      <c r="H75" s="83"/>
      <c r="I75" s="83"/>
      <c r="J75" s="83"/>
      <c r="K75" s="83"/>
      <c r="L75" s="83"/>
      <c r="M75" s="83"/>
      <c r="N75" s="83"/>
      <c r="O75" s="83"/>
      <c r="P75" s="83"/>
      <c r="Q75" s="83"/>
      <c r="R75" s="83"/>
      <c r="S75" s="83"/>
      <c r="T75" s="83"/>
      <c r="U75" s="83"/>
      <c r="V75" s="83"/>
      <c r="W75" s="83"/>
      <c r="X75" s="83"/>
      <c r="Y75" s="83"/>
      <c r="Z75" s="83"/>
      <c r="AA75" s="83"/>
      <c r="AB75" s="83"/>
      <c r="AC75" s="83"/>
      <c r="AD75" s="83"/>
    </row>
    <row r="76" spans="1:30" ht="15.75" thickBot="1">
      <c r="A76" s="79"/>
      <c r="B76" s="13"/>
      <c r="C76" s="13"/>
      <c r="D76" s="13"/>
      <c r="E76" s="15" t="s">
        <v>592</v>
      </c>
      <c r="F76" s="10"/>
      <c r="G76" s="15" t="s">
        <v>593</v>
      </c>
    </row>
    <row r="77" spans="1:30">
      <c r="A77" s="79"/>
      <c r="B77" s="55" t="s">
        <v>594</v>
      </c>
      <c r="C77" s="55"/>
      <c r="D77" s="24"/>
      <c r="E77" s="26"/>
      <c r="F77" s="36"/>
      <c r="G77" s="26"/>
    </row>
    <row r="78" spans="1:30">
      <c r="A78" s="79"/>
      <c r="B78" s="13"/>
      <c r="C78" s="16">
        <v>2012</v>
      </c>
      <c r="D78" s="13"/>
      <c r="E78" s="123">
        <v>7.8E-2</v>
      </c>
      <c r="F78" s="10"/>
      <c r="G78" s="123">
        <v>8.5999999999999993E-2</v>
      </c>
    </row>
    <row r="79" spans="1:30">
      <c r="A79" s="79"/>
      <c r="B79" s="24"/>
      <c r="C79" s="27">
        <v>2013</v>
      </c>
      <c r="D79" s="24"/>
      <c r="E79" s="124">
        <v>6.4000000000000001E-2</v>
      </c>
      <c r="F79" s="36"/>
      <c r="G79" s="124">
        <v>0.112</v>
      </c>
    </row>
    <row r="80" spans="1:30">
      <c r="A80" s="79"/>
      <c r="B80" s="22" t="s">
        <v>595</v>
      </c>
      <c r="C80" s="22"/>
      <c r="D80" s="13"/>
      <c r="E80" s="123">
        <v>5.7000000000000002E-2</v>
      </c>
      <c r="F80" s="10"/>
      <c r="G80" s="123">
        <v>5.8999999999999997E-2</v>
      </c>
    </row>
    <row r="81" spans="1:30">
      <c r="A81" s="79"/>
      <c r="B81" s="55" t="s">
        <v>596</v>
      </c>
      <c r="C81" s="55"/>
      <c r="D81" s="24"/>
      <c r="E81" s="37">
        <v>2015</v>
      </c>
      <c r="F81" s="36"/>
      <c r="G81" s="37">
        <v>2029</v>
      </c>
    </row>
    <row r="82" spans="1:30">
      <c r="A82" s="79"/>
      <c r="B82" s="83" t="s">
        <v>597</v>
      </c>
      <c r="C82" s="83"/>
      <c r="D82" s="83"/>
      <c r="E82" s="83"/>
      <c r="F82" s="83"/>
      <c r="G82" s="83"/>
      <c r="H82" s="83"/>
      <c r="I82" s="83"/>
      <c r="J82" s="83"/>
      <c r="K82" s="83"/>
      <c r="L82" s="83"/>
      <c r="M82" s="83"/>
      <c r="N82" s="83"/>
      <c r="O82" s="83"/>
      <c r="P82" s="83"/>
      <c r="Q82" s="83"/>
      <c r="R82" s="83"/>
      <c r="S82" s="83"/>
      <c r="T82" s="83"/>
      <c r="U82" s="83"/>
      <c r="V82" s="83"/>
      <c r="W82" s="83"/>
      <c r="X82" s="83"/>
      <c r="Y82" s="83"/>
      <c r="Z82" s="83"/>
      <c r="AA82" s="83"/>
      <c r="AB82" s="83"/>
      <c r="AC82" s="83"/>
      <c r="AD82" s="83"/>
    </row>
    <row r="83" spans="1:30" ht="15.75" thickBot="1">
      <c r="A83" s="79"/>
      <c r="B83" s="13"/>
      <c r="C83" s="10"/>
      <c r="D83" s="92" t="s">
        <v>598</v>
      </c>
      <c r="E83" s="92"/>
      <c r="F83" s="92"/>
      <c r="G83" s="92"/>
    </row>
    <row r="84" spans="1:30" ht="15.75" thickBot="1">
      <c r="A84" s="79"/>
      <c r="B84" s="13"/>
      <c r="C84" s="10"/>
      <c r="D84" s="45" t="s">
        <v>599</v>
      </c>
      <c r="E84" s="17"/>
      <c r="F84" s="17"/>
      <c r="G84" s="45" t="s">
        <v>600</v>
      </c>
    </row>
    <row r="85" spans="1:30">
      <c r="A85" s="79"/>
      <c r="B85" s="13"/>
      <c r="C85" s="10"/>
      <c r="D85" s="17"/>
      <c r="E85" s="10"/>
      <c r="F85" s="10"/>
      <c r="G85" s="17"/>
    </row>
    <row r="86" spans="1:30" ht="23.25">
      <c r="A86" s="79"/>
      <c r="B86" s="27" t="s">
        <v>601</v>
      </c>
      <c r="C86" s="37" t="s">
        <v>254</v>
      </c>
      <c r="D86" s="48">
        <v>100</v>
      </c>
      <c r="E86" s="24"/>
      <c r="F86" s="37" t="s">
        <v>254</v>
      </c>
      <c r="G86" s="48">
        <v>-100</v>
      </c>
    </row>
    <row r="87" spans="1:30" ht="23.25">
      <c r="A87" s="79"/>
      <c r="B87" s="16" t="s">
        <v>602</v>
      </c>
      <c r="C87" s="20" t="s">
        <v>254</v>
      </c>
      <c r="D87" s="21">
        <v>1500</v>
      </c>
      <c r="E87" s="13"/>
      <c r="F87" s="20" t="s">
        <v>254</v>
      </c>
      <c r="G87" s="21">
        <v>-1300</v>
      </c>
    </row>
    <row r="88" spans="1:30">
      <c r="A88" s="79"/>
      <c r="B88" s="83" t="s">
        <v>603</v>
      </c>
      <c r="C88" s="83"/>
      <c r="D88" s="83"/>
      <c r="E88" s="83"/>
      <c r="F88" s="83"/>
      <c r="G88" s="83"/>
      <c r="H88" s="83"/>
      <c r="I88" s="83"/>
      <c r="J88" s="83"/>
      <c r="K88" s="83"/>
      <c r="L88" s="83"/>
      <c r="M88" s="83"/>
      <c r="N88" s="83"/>
      <c r="O88" s="83"/>
      <c r="P88" s="83"/>
      <c r="Q88" s="83"/>
      <c r="R88" s="83"/>
      <c r="S88" s="83"/>
      <c r="T88" s="83"/>
      <c r="U88" s="83"/>
      <c r="V88" s="83"/>
      <c r="W88" s="83"/>
      <c r="X88" s="83"/>
      <c r="Y88" s="83"/>
      <c r="Z88" s="83"/>
      <c r="AA88" s="83"/>
      <c r="AB88" s="83"/>
      <c r="AC88" s="83"/>
      <c r="AD88" s="83"/>
    </row>
    <row r="89" spans="1:30" ht="15.75" thickBot="1">
      <c r="A89" s="79"/>
      <c r="B89" s="13"/>
      <c r="C89" s="13"/>
      <c r="D89" s="13"/>
      <c r="E89" s="14"/>
      <c r="F89" s="92" t="s">
        <v>576</v>
      </c>
      <c r="G89" s="92"/>
      <c r="H89" s="92"/>
      <c r="I89" s="92"/>
      <c r="J89" s="10"/>
      <c r="K89" s="14"/>
      <c r="L89" s="92" t="s">
        <v>553</v>
      </c>
      <c r="M89" s="92"/>
      <c r="N89" s="92"/>
      <c r="O89" s="92"/>
    </row>
    <row r="90" spans="1:30" ht="15.75" thickBot="1">
      <c r="A90" s="79"/>
      <c r="B90" s="13"/>
      <c r="C90" s="13"/>
      <c r="D90" s="13"/>
      <c r="E90" s="44"/>
      <c r="F90" s="88">
        <v>41639</v>
      </c>
      <c r="G90" s="17"/>
      <c r="H90" s="44"/>
      <c r="I90" s="88">
        <v>41274</v>
      </c>
      <c r="J90" s="10"/>
      <c r="K90" s="44"/>
      <c r="L90" s="88">
        <v>41639</v>
      </c>
      <c r="M90" s="17"/>
      <c r="N90" s="44"/>
      <c r="O90" s="88">
        <v>41274</v>
      </c>
    </row>
    <row r="91" spans="1:30">
      <c r="A91" s="79"/>
      <c r="B91" s="56" t="s">
        <v>604</v>
      </c>
      <c r="C91" s="56"/>
      <c r="D91" s="13"/>
      <c r="E91" s="17"/>
      <c r="F91" s="30"/>
      <c r="G91" s="13"/>
      <c r="H91" s="17"/>
      <c r="I91" s="30"/>
      <c r="J91" s="13"/>
      <c r="K91" s="17"/>
      <c r="L91" s="30"/>
      <c r="M91" s="13"/>
      <c r="N91" s="17"/>
      <c r="O91" s="30"/>
    </row>
    <row r="92" spans="1:30">
      <c r="A92" s="79"/>
      <c r="B92" s="24"/>
      <c r="C92" s="27" t="s">
        <v>605</v>
      </c>
      <c r="D92" s="24"/>
      <c r="E92" s="37" t="s">
        <v>254</v>
      </c>
      <c r="F92" s="38">
        <v>1291737</v>
      </c>
      <c r="G92" s="24"/>
      <c r="H92" s="37" t="s">
        <v>254</v>
      </c>
      <c r="I92" s="38">
        <v>1177078</v>
      </c>
      <c r="J92" s="24"/>
      <c r="K92" s="37" t="s">
        <v>254</v>
      </c>
      <c r="L92" s="38">
        <v>72956</v>
      </c>
      <c r="M92" s="24"/>
      <c r="N92" s="37" t="s">
        <v>254</v>
      </c>
      <c r="O92" s="38">
        <v>72173</v>
      </c>
    </row>
    <row r="93" spans="1:30">
      <c r="A93" s="79"/>
      <c r="B93" s="13"/>
      <c r="C93" s="16" t="s">
        <v>555</v>
      </c>
      <c r="D93" s="13"/>
      <c r="E93" s="10"/>
      <c r="F93" s="21">
        <v>1148</v>
      </c>
      <c r="G93" s="13"/>
      <c r="H93" s="10"/>
      <c r="I93" s="21">
        <v>1025</v>
      </c>
      <c r="J93" s="13"/>
      <c r="K93" s="10"/>
      <c r="L93" s="50">
        <v>55</v>
      </c>
      <c r="M93" s="13"/>
      <c r="N93" s="10"/>
      <c r="O93" s="50">
        <v>71</v>
      </c>
    </row>
    <row r="94" spans="1:30">
      <c r="A94" s="79"/>
      <c r="B94" s="24"/>
      <c r="C94" s="27" t="s">
        <v>556</v>
      </c>
      <c r="D94" s="24"/>
      <c r="E94" s="36"/>
      <c r="F94" s="38">
        <v>51234</v>
      </c>
      <c r="G94" s="24"/>
      <c r="H94" s="36"/>
      <c r="I94" s="38">
        <v>52819</v>
      </c>
      <c r="J94" s="24"/>
      <c r="K94" s="36"/>
      <c r="L94" s="38">
        <v>2354</v>
      </c>
      <c r="M94" s="24"/>
      <c r="N94" s="36"/>
      <c r="O94" s="38">
        <v>2641</v>
      </c>
    </row>
    <row r="95" spans="1:30">
      <c r="A95" s="79"/>
      <c r="B95" s="13"/>
      <c r="C95" s="16" t="s">
        <v>606</v>
      </c>
      <c r="D95" s="13"/>
      <c r="E95" s="10"/>
      <c r="F95" s="50">
        <v>160</v>
      </c>
      <c r="G95" s="13"/>
      <c r="H95" s="10"/>
      <c r="I95" s="50">
        <v>121</v>
      </c>
      <c r="J95" s="13"/>
      <c r="K95" s="10"/>
      <c r="L95" s="21">
        <v>1582</v>
      </c>
      <c r="M95" s="13"/>
      <c r="N95" s="10"/>
      <c r="O95" s="21">
        <v>1662</v>
      </c>
    </row>
    <row r="96" spans="1:30">
      <c r="A96" s="79"/>
      <c r="B96" s="24"/>
      <c r="C96" s="27" t="s">
        <v>607</v>
      </c>
      <c r="D96" s="24"/>
      <c r="E96" s="36"/>
      <c r="F96" s="38">
        <v>-16903</v>
      </c>
      <c r="G96" s="24"/>
      <c r="H96" s="36"/>
      <c r="I96" s="48">
        <v>25</v>
      </c>
      <c r="J96" s="24"/>
      <c r="K96" s="36"/>
      <c r="L96" s="48" t="s">
        <v>280</v>
      </c>
      <c r="M96" s="24"/>
      <c r="N96" s="36"/>
      <c r="O96" s="48" t="s">
        <v>280</v>
      </c>
    </row>
    <row r="97" spans="1:15">
      <c r="A97" s="79"/>
      <c r="B97" s="13"/>
      <c r="C97" s="16" t="s">
        <v>608</v>
      </c>
      <c r="D97" s="13"/>
      <c r="E97" s="10"/>
      <c r="F97" s="21">
        <v>8102</v>
      </c>
      <c r="G97" s="13"/>
      <c r="H97" s="10"/>
      <c r="I97" s="21">
        <v>91836</v>
      </c>
      <c r="J97" s="13"/>
      <c r="K97" s="10"/>
      <c r="L97" s="21">
        <v>-11093</v>
      </c>
      <c r="M97" s="13"/>
      <c r="N97" s="10"/>
      <c r="O97" s="21">
        <v>3965</v>
      </c>
    </row>
    <row r="98" spans="1:15">
      <c r="A98" s="79"/>
      <c r="B98" s="24"/>
      <c r="C98" s="27" t="s">
        <v>609</v>
      </c>
      <c r="D98" s="24"/>
      <c r="E98" s="36"/>
      <c r="F98" s="38">
        <v>-66199</v>
      </c>
      <c r="G98" s="24"/>
      <c r="H98" s="36"/>
      <c r="I98" s="38">
        <v>-64565</v>
      </c>
      <c r="J98" s="24"/>
      <c r="K98" s="36"/>
      <c r="L98" s="38">
        <v>-6601</v>
      </c>
      <c r="M98" s="24"/>
      <c r="N98" s="36"/>
      <c r="O98" s="38">
        <v>-7573</v>
      </c>
    </row>
    <row r="99" spans="1:15">
      <c r="A99" s="79"/>
      <c r="B99" s="13"/>
      <c r="C99" s="16" t="s">
        <v>100</v>
      </c>
      <c r="D99" s="13"/>
      <c r="E99" s="10"/>
      <c r="F99" s="50" t="s">
        <v>280</v>
      </c>
      <c r="G99" s="13"/>
      <c r="H99" s="10"/>
      <c r="I99" s="50">
        <v>-160</v>
      </c>
      <c r="J99" s="13"/>
      <c r="K99" s="10"/>
      <c r="L99" s="50" t="s">
        <v>280</v>
      </c>
      <c r="M99" s="13"/>
      <c r="N99" s="10"/>
      <c r="O99" s="50" t="s">
        <v>280</v>
      </c>
    </row>
    <row r="100" spans="1:15" ht="15.75" thickBot="1">
      <c r="A100" s="79"/>
      <c r="B100" s="24"/>
      <c r="C100" s="27" t="s">
        <v>610</v>
      </c>
      <c r="D100" s="24"/>
      <c r="E100" s="51"/>
      <c r="F100" s="29">
        <v>16253</v>
      </c>
      <c r="G100" s="24"/>
      <c r="H100" s="51"/>
      <c r="I100" s="29">
        <v>33556</v>
      </c>
      <c r="J100" s="24"/>
      <c r="K100" s="51"/>
      <c r="L100" s="52">
        <v>-40</v>
      </c>
      <c r="M100" s="24"/>
      <c r="N100" s="51"/>
      <c r="O100" s="52">
        <v>16</v>
      </c>
    </row>
    <row r="101" spans="1:15" ht="15.75" thickBot="1">
      <c r="A101" s="79"/>
      <c r="B101" s="56" t="s">
        <v>611</v>
      </c>
      <c r="C101" s="56"/>
      <c r="D101" s="13"/>
      <c r="E101" s="45" t="s">
        <v>254</v>
      </c>
      <c r="F101" s="125">
        <v>1285532</v>
      </c>
      <c r="G101" s="13"/>
      <c r="H101" s="45" t="s">
        <v>254</v>
      </c>
      <c r="I101" s="125">
        <v>1291735</v>
      </c>
      <c r="J101" s="13"/>
      <c r="K101" s="45" t="s">
        <v>254</v>
      </c>
      <c r="L101" s="125">
        <v>59213</v>
      </c>
      <c r="M101" s="13"/>
      <c r="N101" s="45" t="s">
        <v>254</v>
      </c>
      <c r="O101" s="125">
        <v>72955</v>
      </c>
    </row>
    <row r="102" spans="1:15">
      <c r="A102" s="79"/>
      <c r="B102" s="107" t="s">
        <v>612</v>
      </c>
      <c r="C102" s="107"/>
      <c r="D102" s="24"/>
      <c r="E102" s="26"/>
      <c r="F102" s="46"/>
      <c r="G102" s="24"/>
      <c r="H102" s="26"/>
      <c r="I102" s="46"/>
      <c r="J102" s="24"/>
      <c r="K102" s="26"/>
      <c r="L102" s="46"/>
      <c r="M102" s="24"/>
      <c r="N102" s="26"/>
      <c r="O102" s="46"/>
    </row>
    <row r="103" spans="1:15">
      <c r="A103" s="79"/>
      <c r="B103" s="13"/>
      <c r="C103" s="16" t="s">
        <v>613</v>
      </c>
      <c r="D103" s="13"/>
      <c r="E103" s="20" t="s">
        <v>254</v>
      </c>
      <c r="F103" s="21">
        <v>1216634</v>
      </c>
      <c r="G103" s="13"/>
      <c r="H103" s="20" t="s">
        <v>254</v>
      </c>
      <c r="I103" s="21">
        <v>1130652</v>
      </c>
      <c r="J103" s="13"/>
      <c r="K103" s="20" t="s">
        <v>254</v>
      </c>
      <c r="L103" s="50" t="s">
        <v>280</v>
      </c>
      <c r="M103" s="13"/>
      <c r="N103" s="20" t="s">
        <v>254</v>
      </c>
      <c r="O103" s="50" t="s">
        <v>280</v>
      </c>
    </row>
    <row r="104" spans="1:15">
      <c r="A104" s="79"/>
      <c r="B104" s="24"/>
      <c r="C104" s="27" t="s">
        <v>614</v>
      </c>
      <c r="D104" s="24"/>
      <c r="E104" s="36"/>
      <c r="F104" s="38">
        <v>91014</v>
      </c>
      <c r="G104" s="24"/>
      <c r="H104" s="36"/>
      <c r="I104" s="38">
        <v>94431</v>
      </c>
      <c r="J104" s="24"/>
      <c r="K104" s="36"/>
      <c r="L104" s="48" t="s">
        <v>280</v>
      </c>
      <c r="M104" s="24"/>
      <c r="N104" s="36"/>
      <c r="O104" s="48" t="s">
        <v>280</v>
      </c>
    </row>
    <row r="105" spans="1:15">
      <c r="A105" s="79"/>
      <c r="B105" s="13"/>
      <c r="C105" s="16" t="s">
        <v>615</v>
      </c>
      <c r="D105" s="13"/>
      <c r="E105" s="10"/>
      <c r="F105" s="21">
        <v>21372</v>
      </c>
      <c r="G105" s="13"/>
      <c r="H105" s="10"/>
      <c r="I105" s="21">
        <v>21670</v>
      </c>
      <c r="J105" s="13"/>
      <c r="K105" s="10"/>
      <c r="L105" s="21">
        <v>5019</v>
      </c>
      <c r="M105" s="13"/>
      <c r="N105" s="10"/>
      <c r="O105" s="21">
        <v>5911</v>
      </c>
    </row>
    <row r="106" spans="1:15">
      <c r="A106" s="79"/>
      <c r="B106" s="24"/>
      <c r="C106" s="27" t="s">
        <v>606</v>
      </c>
      <c r="D106" s="24"/>
      <c r="E106" s="36"/>
      <c r="F106" s="48">
        <v>160</v>
      </c>
      <c r="G106" s="24"/>
      <c r="H106" s="36"/>
      <c r="I106" s="48">
        <v>121</v>
      </c>
      <c r="J106" s="24"/>
      <c r="K106" s="36"/>
      <c r="L106" s="38">
        <v>1582</v>
      </c>
      <c r="M106" s="24"/>
      <c r="N106" s="36"/>
      <c r="O106" s="38">
        <v>1662</v>
      </c>
    </row>
    <row r="107" spans="1:15">
      <c r="A107" s="79"/>
      <c r="B107" s="13"/>
      <c r="C107" s="16" t="s">
        <v>609</v>
      </c>
      <c r="D107" s="13"/>
      <c r="E107" s="10"/>
      <c r="F107" s="21">
        <v>-66199</v>
      </c>
      <c r="G107" s="13"/>
      <c r="H107" s="10"/>
      <c r="I107" s="21">
        <v>-64565</v>
      </c>
      <c r="J107" s="13"/>
      <c r="K107" s="10"/>
      <c r="L107" s="21">
        <v>-6601</v>
      </c>
      <c r="M107" s="13"/>
      <c r="N107" s="10"/>
      <c r="O107" s="21">
        <v>-7573</v>
      </c>
    </row>
    <row r="108" spans="1:15">
      <c r="A108" s="79"/>
      <c r="B108" s="24"/>
      <c r="C108" s="27" t="s">
        <v>100</v>
      </c>
      <c r="D108" s="24"/>
      <c r="E108" s="36"/>
      <c r="F108" s="48" t="s">
        <v>280</v>
      </c>
      <c r="G108" s="24"/>
      <c r="H108" s="36"/>
      <c r="I108" s="48">
        <v>-160</v>
      </c>
      <c r="J108" s="24"/>
      <c r="K108" s="36"/>
      <c r="L108" s="48" t="s">
        <v>280</v>
      </c>
      <c r="M108" s="24"/>
      <c r="N108" s="36"/>
      <c r="O108" s="48" t="s">
        <v>280</v>
      </c>
    </row>
    <row r="109" spans="1:15" ht="15.75" thickBot="1">
      <c r="A109" s="79"/>
      <c r="B109" s="13"/>
      <c r="C109" s="16" t="s">
        <v>610</v>
      </c>
      <c r="D109" s="13"/>
      <c r="E109" s="14"/>
      <c r="F109" s="39">
        <v>17537</v>
      </c>
      <c r="G109" s="13"/>
      <c r="H109" s="14"/>
      <c r="I109" s="39">
        <v>34483</v>
      </c>
      <c r="J109" s="13"/>
      <c r="K109" s="14"/>
      <c r="L109" s="65" t="s">
        <v>280</v>
      </c>
      <c r="M109" s="13"/>
      <c r="N109" s="14"/>
      <c r="O109" s="65" t="s">
        <v>280</v>
      </c>
    </row>
    <row r="110" spans="1:15" ht="15.75" thickBot="1">
      <c r="A110" s="79"/>
      <c r="B110" s="107" t="s">
        <v>616</v>
      </c>
      <c r="C110" s="107"/>
      <c r="D110" s="24"/>
      <c r="E110" s="126"/>
      <c r="F110" s="127">
        <v>1280518</v>
      </c>
      <c r="G110" s="24"/>
      <c r="H110" s="126"/>
      <c r="I110" s="127">
        <v>1216632</v>
      </c>
      <c r="J110" s="24"/>
      <c r="K110" s="126"/>
      <c r="L110" s="128" t="s">
        <v>280</v>
      </c>
      <c r="M110" s="24"/>
      <c r="N110" s="126"/>
      <c r="O110" s="128" t="s">
        <v>280</v>
      </c>
    </row>
    <row r="111" spans="1:15" ht="15.75" thickBot="1">
      <c r="A111" s="79"/>
      <c r="B111" s="56" t="s">
        <v>617</v>
      </c>
      <c r="C111" s="56"/>
      <c r="D111" s="13"/>
      <c r="E111" s="53" t="s">
        <v>254</v>
      </c>
      <c r="F111" s="54">
        <v>-5014</v>
      </c>
      <c r="G111" s="13"/>
      <c r="H111" s="53" t="s">
        <v>254</v>
      </c>
      <c r="I111" s="54">
        <v>-75103</v>
      </c>
      <c r="J111" s="13"/>
      <c r="K111" s="53" t="s">
        <v>254</v>
      </c>
      <c r="L111" s="54">
        <v>-59213</v>
      </c>
      <c r="M111" s="13"/>
      <c r="N111" s="53" t="s">
        <v>254</v>
      </c>
      <c r="O111" s="54">
        <v>-72955</v>
      </c>
    </row>
    <row r="112" spans="1:15" ht="15.75" thickTop="1">
      <c r="A112" s="79"/>
      <c r="B112" s="107" t="s">
        <v>618</v>
      </c>
      <c r="C112" s="107"/>
      <c r="D112" s="24"/>
      <c r="E112" s="105"/>
      <c r="F112" s="34"/>
      <c r="G112" s="24"/>
      <c r="H112" s="105"/>
      <c r="I112" s="34"/>
      <c r="J112" s="24"/>
      <c r="K112" s="105"/>
      <c r="L112" s="34"/>
      <c r="M112" s="24"/>
      <c r="N112" s="105"/>
      <c r="O112" s="34"/>
    </row>
    <row r="113" spans="1:15">
      <c r="A113" s="79"/>
      <c r="B113" s="13"/>
      <c r="C113" s="16" t="s">
        <v>573</v>
      </c>
      <c r="D113" s="13"/>
      <c r="E113" s="87" t="s">
        <v>254</v>
      </c>
      <c r="F113" s="21">
        <v>-26424</v>
      </c>
      <c r="G113" s="13"/>
      <c r="H113" s="20" t="s">
        <v>254</v>
      </c>
      <c r="I113" s="21">
        <v>-77641</v>
      </c>
      <c r="J113" s="13"/>
      <c r="K113" s="20" t="s">
        <v>254</v>
      </c>
      <c r="L113" s="21">
        <v>-58718</v>
      </c>
      <c r="M113" s="13"/>
      <c r="N113" s="20" t="s">
        <v>254</v>
      </c>
      <c r="O113" s="21">
        <v>-72251</v>
      </c>
    </row>
    <row r="114" spans="1:15">
      <c r="A114" s="79"/>
      <c r="B114" s="24"/>
      <c r="C114" s="27" t="s">
        <v>574</v>
      </c>
      <c r="D114" s="24"/>
      <c r="E114" s="36"/>
      <c r="F114" s="38">
        <v>33786</v>
      </c>
      <c r="G114" s="24"/>
      <c r="H114" s="36"/>
      <c r="I114" s="38">
        <v>15513</v>
      </c>
      <c r="J114" s="24"/>
      <c r="K114" s="36"/>
      <c r="L114" s="48" t="s">
        <v>280</v>
      </c>
      <c r="M114" s="24"/>
      <c r="N114" s="36"/>
      <c r="O114" s="48" t="s">
        <v>280</v>
      </c>
    </row>
    <row r="115" spans="1:15" ht="15.75" thickBot="1">
      <c r="A115" s="79"/>
      <c r="B115" s="13"/>
      <c r="C115" s="16" t="s">
        <v>100</v>
      </c>
      <c r="D115" s="13"/>
      <c r="E115" s="14"/>
      <c r="F115" s="39">
        <v>-12376</v>
      </c>
      <c r="G115" s="13"/>
      <c r="H115" s="14"/>
      <c r="I115" s="39">
        <v>-12975</v>
      </c>
      <c r="J115" s="13"/>
      <c r="K115" s="14"/>
      <c r="L115" s="65">
        <v>-495</v>
      </c>
      <c r="M115" s="13"/>
      <c r="N115" s="14"/>
      <c r="O115" s="65">
        <v>-704</v>
      </c>
    </row>
    <row r="116" spans="1:15" ht="15.75" thickBot="1">
      <c r="A116" s="79"/>
      <c r="B116" s="107" t="s">
        <v>617</v>
      </c>
      <c r="C116" s="107"/>
      <c r="D116" s="24"/>
      <c r="E116" s="129" t="s">
        <v>254</v>
      </c>
      <c r="F116" s="127">
        <v>-5014</v>
      </c>
      <c r="G116" s="24"/>
      <c r="H116" s="129" t="s">
        <v>254</v>
      </c>
      <c r="I116" s="127">
        <v>-75103</v>
      </c>
      <c r="J116" s="24"/>
      <c r="K116" s="129" t="s">
        <v>254</v>
      </c>
      <c r="L116" s="127">
        <v>-59213</v>
      </c>
      <c r="M116" s="24"/>
      <c r="N116" s="129" t="s">
        <v>254</v>
      </c>
      <c r="O116" s="127">
        <v>-72955</v>
      </c>
    </row>
    <row r="117" spans="1:15">
      <c r="A117" s="79"/>
      <c r="B117" s="56" t="s">
        <v>619</v>
      </c>
      <c r="C117" s="56"/>
      <c r="D117" s="13"/>
      <c r="E117" s="17"/>
      <c r="F117" s="30"/>
      <c r="G117" s="13"/>
      <c r="H117" s="17"/>
      <c r="I117" s="30"/>
      <c r="J117" s="13"/>
      <c r="K117" s="17"/>
      <c r="L117" s="30"/>
      <c r="M117" s="13"/>
      <c r="N117" s="17"/>
      <c r="O117" s="30"/>
    </row>
    <row r="118" spans="1:15">
      <c r="A118" s="79"/>
      <c r="B118" s="13"/>
      <c r="C118" s="35" t="s">
        <v>620</v>
      </c>
      <c r="D118" s="13"/>
      <c r="E118" s="10"/>
      <c r="F118" s="13"/>
      <c r="G118" s="13"/>
      <c r="H118" s="10"/>
      <c r="I118" s="13"/>
      <c r="J118" s="13"/>
      <c r="K118" s="10"/>
      <c r="L118" s="13"/>
      <c r="M118" s="13"/>
      <c r="N118" s="10"/>
      <c r="O118" s="13"/>
    </row>
    <row r="119" spans="1:15">
      <c r="A119" s="79"/>
      <c r="B119" s="24"/>
      <c r="C119" s="27" t="s">
        <v>621</v>
      </c>
      <c r="D119" s="24"/>
      <c r="E119" s="37" t="s">
        <v>254</v>
      </c>
      <c r="F119" s="38">
        <v>33786</v>
      </c>
      <c r="G119" s="24"/>
      <c r="H119" s="37" t="s">
        <v>254</v>
      </c>
      <c r="I119" s="38">
        <v>15973</v>
      </c>
      <c r="J119" s="24"/>
      <c r="K119" s="37" t="s">
        <v>254</v>
      </c>
      <c r="L119" s="48" t="s">
        <v>280</v>
      </c>
      <c r="M119" s="24"/>
      <c r="N119" s="37" t="s">
        <v>254</v>
      </c>
      <c r="O119" s="48" t="s">
        <v>280</v>
      </c>
    </row>
    <row r="120" spans="1:15">
      <c r="A120" s="79"/>
      <c r="B120" s="13"/>
      <c r="C120" s="16" t="s">
        <v>440</v>
      </c>
      <c r="D120" s="13"/>
      <c r="E120" s="10"/>
      <c r="F120" s="21">
        <v>-1499</v>
      </c>
      <c r="G120" s="13"/>
      <c r="H120" s="10"/>
      <c r="I120" s="21">
        <v>-1008</v>
      </c>
      <c r="J120" s="13"/>
      <c r="K120" s="10"/>
      <c r="L120" s="21">
        <v>-4955</v>
      </c>
      <c r="M120" s="13"/>
      <c r="N120" s="10"/>
      <c r="O120" s="21">
        <v>-5071</v>
      </c>
    </row>
    <row r="121" spans="1:15" ht="15.75" thickBot="1">
      <c r="A121" s="79"/>
      <c r="B121" s="24"/>
      <c r="C121" s="27" t="s">
        <v>622</v>
      </c>
      <c r="D121" s="24"/>
      <c r="E121" s="51"/>
      <c r="F121" s="29">
        <v>-37301</v>
      </c>
      <c r="G121" s="24"/>
      <c r="H121" s="51"/>
      <c r="I121" s="29">
        <v>-90068</v>
      </c>
      <c r="J121" s="24"/>
      <c r="K121" s="51"/>
      <c r="L121" s="29">
        <v>-54258</v>
      </c>
      <c r="M121" s="24"/>
      <c r="N121" s="51"/>
      <c r="O121" s="29">
        <v>-67884</v>
      </c>
    </row>
    <row r="122" spans="1:15" ht="15.75" thickBot="1">
      <c r="A122" s="79"/>
      <c r="B122" s="56" t="s">
        <v>617</v>
      </c>
      <c r="C122" s="56"/>
      <c r="D122" s="13"/>
      <c r="E122" s="53" t="s">
        <v>254</v>
      </c>
      <c r="F122" s="54">
        <v>-5014</v>
      </c>
      <c r="G122" s="13"/>
      <c r="H122" s="53" t="s">
        <v>254</v>
      </c>
      <c r="I122" s="54">
        <v>-75103</v>
      </c>
      <c r="J122" s="13"/>
      <c r="K122" s="130" t="s">
        <v>254</v>
      </c>
      <c r="L122" s="54">
        <v>-59213</v>
      </c>
      <c r="M122" s="13"/>
      <c r="N122" s="53" t="s">
        <v>254</v>
      </c>
      <c r="O122" s="54">
        <v>-72955</v>
      </c>
    </row>
    <row r="123" spans="1:15" ht="15.75" thickTop="1">
      <c r="A123" s="79"/>
      <c r="B123" s="107" t="s">
        <v>623</v>
      </c>
      <c r="C123" s="107"/>
      <c r="D123" s="24"/>
      <c r="E123" s="105"/>
      <c r="F123" s="34"/>
      <c r="G123" s="24"/>
      <c r="H123" s="105"/>
      <c r="I123" s="34"/>
      <c r="J123" s="24"/>
      <c r="K123" s="105"/>
      <c r="L123" s="34"/>
      <c r="M123" s="24"/>
      <c r="N123" s="105"/>
      <c r="O123" s="34"/>
    </row>
    <row r="124" spans="1:15">
      <c r="A124" s="79"/>
      <c r="B124" s="24"/>
      <c r="C124" s="25" t="s">
        <v>624</v>
      </c>
      <c r="D124" s="24"/>
      <c r="E124" s="36"/>
      <c r="F124" s="24"/>
      <c r="G124" s="24"/>
      <c r="H124" s="36"/>
      <c r="I124" s="24"/>
      <c r="J124" s="24"/>
      <c r="K124" s="36"/>
      <c r="L124" s="24"/>
      <c r="M124" s="24"/>
      <c r="N124" s="36"/>
      <c r="O124" s="24"/>
    </row>
    <row r="125" spans="1:15">
      <c r="A125" s="79"/>
      <c r="B125" s="13"/>
      <c r="C125" s="16" t="s">
        <v>625</v>
      </c>
      <c r="D125" s="13"/>
      <c r="E125" s="20" t="s">
        <v>254</v>
      </c>
      <c r="F125" s="21">
        <v>-593292</v>
      </c>
      <c r="G125" s="13"/>
      <c r="H125" s="20" t="s">
        <v>254</v>
      </c>
      <c r="I125" s="21">
        <v>-628583</v>
      </c>
      <c r="J125" s="13"/>
      <c r="K125" s="131" t="s">
        <v>254</v>
      </c>
      <c r="L125" s="50">
        <v>201</v>
      </c>
      <c r="M125" s="13"/>
      <c r="N125" s="20" t="s">
        <v>254</v>
      </c>
      <c r="O125" s="21">
        <v>-11768</v>
      </c>
    </row>
    <row r="126" spans="1:15">
      <c r="A126" s="79"/>
      <c r="B126" s="24"/>
      <c r="C126" s="27" t="s">
        <v>578</v>
      </c>
      <c r="D126" s="24"/>
      <c r="E126" s="36"/>
      <c r="F126" s="38">
        <v>61057</v>
      </c>
      <c r="G126" s="24"/>
      <c r="H126" s="36"/>
      <c r="I126" s="38">
        <v>45239</v>
      </c>
      <c r="J126" s="24"/>
      <c r="K126" s="36"/>
      <c r="L126" s="38">
        <v>18084</v>
      </c>
      <c r="M126" s="24"/>
      <c r="N126" s="36"/>
      <c r="O126" s="38">
        <v>21580</v>
      </c>
    </row>
    <row r="127" spans="1:15" ht="15.75" thickBot="1">
      <c r="A127" s="79"/>
      <c r="B127" s="13"/>
      <c r="C127" s="16" t="s">
        <v>626</v>
      </c>
      <c r="D127" s="13"/>
      <c r="E127" s="14"/>
      <c r="F127" s="65">
        <v>313</v>
      </c>
      <c r="G127" s="13"/>
      <c r="H127" s="14"/>
      <c r="I127" s="65">
        <v>257</v>
      </c>
      <c r="J127" s="13"/>
      <c r="K127" s="14"/>
      <c r="L127" s="65" t="s">
        <v>280</v>
      </c>
      <c r="M127" s="13"/>
      <c r="N127" s="14"/>
      <c r="O127" s="65" t="s">
        <v>280</v>
      </c>
    </row>
    <row r="128" spans="1:15">
      <c r="A128" s="79"/>
      <c r="B128" s="107" t="s">
        <v>627</v>
      </c>
      <c r="C128" s="107"/>
      <c r="D128" s="24"/>
      <c r="E128" s="26"/>
      <c r="F128" s="46"/>
      <c r="G128" s="24"/>
      <c r="H128" s="26"/>
      <c r="I128" s="46"/>
      <c r="J128" s="24"/>
      <c r="K128" s="26"/>
      <c r="L128" s="46"/>
      <c r="M128" s="24"/>
      <c r="N128" s="26"/>
      <c r="O128" s="46"/>
    </row>
    <row r="129" spans="1:30" ht="15.75" thickBot="1">
      <c r="A129" s="79"/>
      <c r="B129" s="24"/>
      <c r="C129" s="25" t="s">
        <v>628</v>
      </c>
      <c r="D129" s="24"/>
      <c r="E129" s="132" t="s">
        <v>254</v>
      </c>
      <c r="F129" s="133">
        <v>-531922</v>
      </c>
      <c r="G129" s="24"/>
      <c r="H129" s="132" t="s">
        <v>254</v>
      </c>
      <c r="I129" s="133">
        <v>-583087</v>
      </c>
      <c r="J129" s="24"/>
      <c r="K129" s="134" t="s">
        <v>254</v>
      </c>
      <c r="L129" s="133">
        <v>18285</v>
      </c>
      <c r="M129" s="24"/>
      <c r="N129" s="132" t="s">
        <v>254</v>
      </c>
      <c r="O129" s="133">
        <v>9812</v>
      </c>
    </row>
    <row r="130" spans="1:30" ht="15.75" thickTop="1">
      <c r="A130" s="79"/>
      <c r="B130" s="13"/>
      <c r="C130" s="13"/>
      <c r="D130" s="13"/>
      <c r="E130" s="117"/>
      <c r="F130" s="72"/>
      <c r="G130" s="13"/>
      <c r="H130" s="117"/>
      <c r="I130" s="72"/>
      <c r="J130" s="13"/>
      <c r="K130" s="117"/>
      <c r="L130" s="72"/>
      <c r="M130" s="13"/>
      <c r="N130" s="117"/>
      <c r="O130" s="72"/>
    </row>
    <row r="131" spans="1:30" ht="15.75" thickBot="1">
      <c r="A131" s="79"/>
      <c r="B131" s="56" t="s">
        <v>629</v>
      </c>
      <c r="C131" s="56"/>
      <c r="D131" s="13"/>
      <c r="E131" s="118" t="s">
        <v>254</v>
      </c>
      <c r="F131" s="119">
        <v>1236923</v>
      </c>
      <c r="G131" s="13"/>
      <c r="H131" s="118" t="s">
        <v>254</v>
      </c>
      <c r="I131" s="119">
        <v>1190637</v>
      </c>
      <c r="J131" s="13"/>
      <c r="K131" s="10"/>
      <c r="L131" s="13"/>
      <c r="M131" s="13"/>
      <c r="N131" s="10"/>
      <c r="O131" s="13"/>
    </row>
    <row r="132" spans="1:30" ht="15.75" thickTop="1">
      <c r="A132" s="79"/>
      <c r="B132" s="83" t="s">
        <v>630</v>
      </c>
      <c r="C132" s="83"/>
      <c r="D132" s="83"/>
      <c r="E132" s="83"/>
      <c r="F132" s="83"/>
      <c r="G132" s="83"/>
      <c r="H132" s="83"/>
      <c r="I132" s="83"/>
      <c r="J132" s="83"/>
      <c r="K132" s="83"/>
      <c r="L132" s="83"/>
      <c r="M132" s="83"/>
      <c r="N132" s="83"/>
      <c r="O132" s="83"/>
      <c r="P132" s="83"/>
      <c r="Q132" s="83"/>
      <c r="R132" s="83"/>
      <c r="S132" s="83"/>
      <c r="T132" s="83"/>
      <c r="U132" s="83"/>
      <c r="V132" s="83"/>
      <c r="W132" s="83"/>
      <c r="X132" s="83"/>
      <c r="Y132" s="83"/>
      <c r="Z132" s="83"/>
      <c r="AA132" s="83"/>
      <c r="AB132" s="83"/>
      <c r="AC132" s="83"/>
      <c r="AD132" s="83"/>
    </row>
    <row r="133" spans="1:30">
      <c r="A133" s="79"/>
      <c r="B133" s="78"/>
      <c r="C133" s="78"/>
      <c r="D133" s="78"/>
      <c r="E133" s="78"/>
      <c r="F133" s="78"/>
      <c r="G133" s="78"/>
      <c r="H133" s="78"/>
      <c r="I133" s="78"/>
      <c r="J133" s="78"/>
      <c r="K133" s="78"/>
      <c r="L133" s="78"/>
      <c r="M133" s="78"/>
      <c r="N133" s="78"/>
      <c r="O133" s="78"/>
      <c r="P133" s="78"/>
      <c r="Q133" s="78"/>
      <c r="R133" s="78"/>
      <c r="S133" s="78"/>
      <c r="T133" s="78"/>
      <c r="U133" s="78"/>
      <c r="V133" s="78"/>
      <c r="W133" s="78"/>
      <c r="X133" s="78"/>
      <c r="Y133" s="78"/>
      <c r="Z133" s="78"/>
      <c r="AA133" s="78"/>
      <c r="AB133" s="78"/>
      <c r="AC133" s="78"/>
      <c r="AD133" s="78"/>
    </row>
    <row r="134" spans="1:30" ht="18" thickBot="1">
      <c r="A134" s="79"/>
      <c r="B134" s="13"/>
      <c r="C134" s="13"/>
      <c r="D134" s="14"/>
      <c r="E134" s="15" t="s">
        <v>631</v>
      </c>
      <c r="F134" s="10"/>
      <c r="G134" s="14"/>
      <c r="H134" s="15" t="s">
        <v>632</v>
      </c>
    </row>
    <row r="135" spans="1:30">
      <c r="A135" s="79"/>
      <c r="B135" s="13"/>
      <c r="C135" s="13"/>
      <c r="D135" s="17"/>
      <c r="E135" s="17"/>
      <c r="F135" s="10"/>
      <c r="G135" s="17"/>
      <c r="H135" s="17"/>
    </row>
    <row r="136" spans="1:30">
      <c r="A136" s="79"/>
      <c r="B136" s="27" t="s">
        <v>633</v>
      </c>
      <c r="C136" s="24"/>
      <c r="D136" s="37" t="s">
        <v>254</v>
      </c>
      <c r="E136" s="38">
        <v>407558</v>
      </c>
      <c r="F136" s="24"/>
      <c r="G136" s="37" t="s">
        <v>254</v>
      </c>
      <c r="H136" s="38">
        <v>454633</v>
      </c>
    </row>
    <row r="137" spans="1:30">
      <c r="A137" s="79"/>
      <c r="B137" s="16" t="s">
        <v>634</v>
      </c>
      <c r="C137" s="13"/>
      <c r="D137" s="10"/>
      <c r="E137" s="21">
        <v>401748</v>
      </c>
      <c r="F137" s="13"/>
      <c r="G137" s="10"/>
      <c r="H137" s="21">
        <v>449454</v>
      </c>
    </row>
    <row r="138" spans="1:30">
      <c r="A138" s="79"/>
      <c r="B138" s="27" t="s">
        <v>635</v>
      </c>
      <c r="C138" s="24"/>
      <c r="D138" s="36"/>
      <c r="E138" s="38">
        <v>368998</v>
      </c>
      <c r="F138" s="24"/>
      <c r="G138" s="36"/>
      <c r="H138" s="38">
        <v>363557</v>
      </c>
    </row>
    <row r="139" spans="1:30">
      <c r="A139" s="79"/>
      <c r="B139" s="83" t="s">
        <v>566</v>
      </c>
      <c r="C139" s="83"/>
      <c r="D139" s="83"/>
      <c r="E139" s="83"/>
      <c r="F139" s="83"/>
      <c r="G139" s="83"/>
      <c r="H139" s="83"/>
      <c r="I139" s="83"/>
      <c r="J139" s="83"/>
      <c r="K139" s="83"/>
      <c r="L139" s="83"/>
      <c r="M139" s="83"/>
      <c r="N139" s="83"/>
      <c r="O139" s="83"/>
      <c r="P139" s="83"/>
      <c r="Q139" s="83"/>
      <c r="R139" s="83"/>
      <c r="S139" s="83"/>
      <c r="T139" s="83"/>
      <c r="U139" s="83"/>
      <c r="V139" s="83"/>
      <c r="W139" s="83"/>
      <c r="X139" s="83"/>
      <c r="Y139" s="83"/>
      <c r="Z139" s="83"/>
      <c r="AA139" s="83"/>
      <c r="AB139" s="83"/>
      <c r="AC139" s="83"/>
      <c r="AD139" s="83"/>
    </row>
    <row r="140" spans="1:30">
      <c r="A140" s="79"/>
      <c r="B140" s="85"/>
      <c r="C140" s="85"/>
      <c r="D140" s="85"/>
      <c r="E140" s="85"/>
      <c r="F140" s="85"/>
      <c r="G140" s="85"/>
      <c r="H140" s="85"/>
      <c r="I140" s="85"/>
      <c r="J140" s="85"/>
      <c r="K140" s="85"/>
      <c r="L140" s="85"/>
      <c r="M140" s="85"/>
      <c r="N140" s="85"/>
      <c r="O140" s="85"/>
      <c r="P140" s="85"/>
      <c r="Q140" s="85"/>
      <c r="R140" s="85"/>
      <c r="S140" s="85"/>
      <c r="T140" s="85"/>
      <c r="U140" s="85"/>
      <c r="V140" s="85"/>
      <c r="W140" s="85"/>
      <c r="X140" s="85"/>
      <c r="Y140" s="85"/>
      <c r="Z140" s="85"/>
      <c r="AA140" s="85"/>
      <c r="AB140" s="85"/>
      <c r="AC140" s="85"/>
      <c r="AD140" s="85"/>
    </row>
    <row r="141" spans="1:30">
      <c r="A141" s="79"/>
      <c r="B141" s="138" t="s">
        <v>636</v>
      </c>
      <c r="C141" s="138"/>
      <c r="D141" s="138"/>
      <c r="E141" s="138"/>
      <c r="F141" s="138"/>
      <c r="G141" s="138"/>
      <c r="H141" s="138"/>
      <c r="I141" s="138"/>
      <c r="J141" s="138"/>
      <c r="K141" s="138"/>
      <c r="L141" s="138"/>
      <c r="M141" s="138"/>
      <c r="N141" s="138"/>
      <c r="O141" s="138"/>
      <c r="P141" s="138"/>
      <c r="Q141" s="138"/>
      <c r="R141" s="138"/>
      <c r="S141" s="138"/>
      <c r="T141" s="138"/>
      <c r="U141" s="138"/>
      <c r="V141" s="138"/>
      <c r="W141" s="138"/>
      <c r="X141" s="138"/>
      <c r="Y141" s="138"/>
      <c r="Z141" s="138"/>
      <c r="AA141" s="138"/>
      <c r="AB141" s="138"/>
      <c r="AC141" s="138"/>
      <c r="AD141" s="138"/>
    </row>
    <row r="142" spans="1:30">
      <c r="A142" s="79"/>
      <c r="B142" s="78"/>
      <c r="C142" s="78"/>
      <c r="D142" s="78"/>
      <c r="E142" s="78"/>
      <c r="F142" s="78"/>
      <c r="G142" s="78"/>
      <c r="H142" s="78"/>
      <c r="I142" s="78"/>
      <c r="J142" s="78"/>
      <c r="K142" s="78"/>
      <c r="L142" s="78"/>
      <c r="M142" s="78"/>
      <c r="N142" s="78"/>
      <c r="O142" s="78"/>
      <c r="P142" s="78"/>
      <c r="Q142" s="78"/>
      <c r="R142" s="78"/>
      <c r="S142" s="78"/>
      <c r="T142" s="78"/>
      <c r="U142" s="78"/>
      <c r="V142" s="78"/>
      <c r="W142" s="78"/>
      <c r="X142" s="78"/>
      <c r="Y142" s="78"/>
      <c r="Z142" s="78"/>
      <c r="AA142" s="78"/>
      <c r="AB142" s="78"/>
      <c r="AC142" s="78"/>
      <c r="AD142" s="78"/>
    </row>
    <row r="143" spans="1:30">
      <c r="A143" s="79"/>
      <c r="B143" s="82" t="s">
        <v>637</v>
      </c>
      <c r="C143" s="82"/>
      <c r="D143" s="82"/>
      <c r="E143" s="82"/>
      <c r="F143" s="82"/>
      <c r="G143" s="82"/>
      <c r="H143" s="82"/>
      <c r="I143" s="82"/>
      <c r="J143" s="82"/>
      <c r="K143" s="82"/>
      <c r="L143" s="82"/>
      <c r="M143" s="82"/>
      <c r="N143" s="82"/>
      <c r="O143" s="82"/>
      <c r="P143" s="82"/>
      <c r="Q143" s="82"/>
      <c r="R143" s="82"/>
      <c r="S143" s="82"/>
      <c r="T143" s="82"/>
      <c r="U143" s="82"/>
      <c r="V143" s="82"/>
      <c r="W143" s="82"/>
      <c r="X143" s="82"/>
      <c r="Y143" s="82"/>
      <c r="Z143" s="82"/>
      <c r="AA143" s="82"/>
      <c r="AB143" s="82"/>
      <c r="AC143" s="82"/>
      <c r="AD143" s="82"/>
    </row>
    <row r="144" spans="1:30">
      <c r="A144" s="79"/>
      <c r="B144" s="83" t="s">
        <v>638</v>
      </c>
      <c r="C144" s="83"/>
      <c r="D144" s="83"/>
      <c r="E144" s="83"/>
      <c r="F144" s="83"/>
      <c r="G144" s="83"/>
      <c r="H144" s="83"/>
      <c r="I144" s="83"/>
      <c r="J144" s="83"/>
      <c r="K144" s="83"/>
      <c r="L144" s="83"/>
      <c r="M144" s="83"/>
      <c r="N144" s="83"/>
      <c r="O144" s="83"/>
      <c r="P144" s="83"/>
      <c r="Q144" s="83"/>
      <c r="R144" s="83"/>
      <c r="S144" s="83"/>
      <c r="T144" s="83"/>
      <c r="U144" s="83"/>
      <c r="V144" s="83"/>
      <c r="W144" s="83"/>
      <c r="X144" s="83"/>
      <c r="Y144" s="83"/>
      <c r="Z144" s="83"/>
      <c r="AA144" s="83"/>
      <c r="AB144" s="83"/>
      <c r="AC144" s="83"/>
      <c r="AD144" s="83"/>
    </row>
    <row r="145" spans="1:30">
      <c r="A145" s="79"/>
      <c r="B145" s="82" t="s">
        <v>639</v>
      </c>
      <c r="C145" s="82"/>
      <c r="D145" s="82"/>
      <c r="E145" s="82"/>
      <c r="F145" s="82"/>
      <c r="G145" s="82"/>
      <c r="H145" s="82"/>
      <c r="I145" s="82"/>
      <c r="J145" s="82"/>
      <c r="K145" s="82"/>
      <c r="L145" s="82"/>
      <c r="M145" s="82"/>
      <c r="N145" s="82"/>
      <c r="O145" s="82"/>
      <c r="P145" s="82"/>
      <c r="Q145" s="82"/>
      <c r="R145" s="82"/>
      <c r="S145" s="82"/>
      <c r="T145" s="82"/>
      <c r="U145" s="82"/>
      <c r="V145" s="82"/>
      <c r="W145" s="82"/>
      <c r="X145" s="82"/>
      <c r="Y145" s="82"/>
      <c r="Z145" s="82"/>
      <c r="AA145" s="82"/>
      <c r="AB145" s="82"/>
      <c r="AC145" s="82"/>
      <c r="AD145" s="82"/>
    </row>
    <row r="146" spans="1:30">
      <c r="A146" s="79"/>
      <c r="B146" s="83" t="s">
        <v>640</v>
      </c>
      <c r="C146" s="83"/>
      <c r="D146" s="83"/>
      <c r="E146" s="83"/>
      <c r="F146" s="83"/>
      <c r="G146" s="83"/>
      <c r="H146" s="83"/>
      <c r="I146" s="83"/>
      <c r="J146" s="83"/>
      <c r="K146" s="83"/>
      <c r="L146" s="83"/>
      <c r="M146" s="83"/>
      <c r="N146" s="83"/>
      <c r="O146" s="83"/>
      <c r="P146" s="83"/>
      <c r="Q146" s="83"/>
      <c r="R146" s="83"/>
      <c r="S146" s="83"/>
      <c r="T146" s="83"/>
      <c r="U146" s="83"/>
      <c r="V146" s="83"/>
      <c r="W146" s="83"/>
      <c r="X146" s="83"/>
      <c r="Y146" s="83"/>
      <c r="Z146" s="83"/>
      <c r="AA146" s="83"/>
      <c r="AB146" s="83"/>
      <c r="AC146" s="83"/>
      <c r="AD146" s="83"/>
    </row>
    <row r="147" spans="1:30" ht="15.75" thickBot="1">
      <c r="A147" s="79"/>
      <c r="B147" s="10"/>
      <c r="C147" s="14"/>
      <c r="D147" s="15">
        <v>2014</v>
      </c>
      <c r="E147" s="10"/>
      <c r="F147" s="14"/>
      <c r="G147" s="15">
        <v>2015</v>
      </c>
      <c r="H147" s="10"/>
      <c r="I147" s="14"/>
      <c r="J147" s="15">
        <v>2016</v>
      </c>
      <c r="K147" s="10"/>
      <c r="L147" s="14"/>
      <c r="M147" s="15">
        <v>2017</v>
      </c>
      <c r="N147" s="10"/>
      <c r="O147" s="14"/>
      <c r="P147" s="15">
        <v>2018</v>
      </c>
      <c r="Q147" s="10"/>
      <c r="R147" s="14"/>
      <c r="S147" s="15" t="s">
        <v>641</v>
      </c>
    </row>
    <row r="148" spans="1:30">
      <c r="A148" s="79"/>
      <c r="B148" s="27" t="s">
        <v>642</v>
      </c>
      <c r="C148" s="95" t="s">
        <v>254</v>
      </c>
      <c r="D148" s="96">
        <v>69700</v>
      </c>
      <c r="E148" s="24"/>
      <c r="F148" s="95" t="s">
        <v>254</v>
      </c>
      <c r="G148" s="96">
        <v>69800</v>
      </c>
      <c r="H148" s="24"/>
      <c r="I148" s="95" t="s">
        <v>254</v>
      </c>
      <c r="J148" s="96">
        <v>69700</v>
      </c>
      <c r="K148" s="24"/>
      <c r="L148" s="95" t="s">
        <v>254</v>
      </c>
      <c r="M148" s="96">
        <v>71200</v>
      </c>
      <c r="N148" s="24"/>
      <c r="O148" s="95" t="s">
        <v>254</v>
      </c>
      <c r="P148" s="96">
        <v>71700</v>
      </c>
      <c r="Q148" s="24"/>
      <c r="R148" s="95" t="s">
        <v>254</v>
      </c>
      <c r="S148" s="96">
        <v>364500</v>
      </c>
    </row>
    <row r="149" spans="1:30">
      <c r="A149" s="79"/>
      <c r="B149" s="16" t="s">
        <v>643</v>
      </c>
      <c r="C149" s="13"/>
      <c r="D149" s="21">
        <v>5100</v>
      </c>
      <c r="E149" s="13"/>
      <c r="F149" s="13"/>
      <c r="G149" s="21">
        <v>5000</v>
      </c>
      <c r="H149" s="13"/>
      <c r="I149" s="13"/>
      <c r="J149" s="21">
        <v>4900</v>
      </c>
      <c r="K149" s="13"/>
      <c r="L149" s="13"/>
      <c r="M149" s="21">
        <v>4700</v>
      </c>
      <c r="N149" s="13"/>
      <c r="O149" s="13"/>
      <c r="P149" s="21">
        <v>4500</v>
      </c>
      <c r="Q149" s="13"/>
      <c r="R149" s="13"/>
      <c r="S149" s="21">
        <v>20600</v>
      </c>
    </row>
    <row r="150" spans="1:30">
      <c r="A150" s="79"/>
      <c r="B150" s="82" t="s">
        <v>644</v>
      </c>
      <c r="C150" s="82"/>
      <c r="D150" s="82"/>
      <c r="E150" s="82"/>
      <c r="F150" s="82"/>
      <c r="G150" s="82"/>
      <c r="H150" s="82"/>
      <c r="I150" s="82"/>
      <c r="J150" s="82"/>
      <c r="K150" s="82"/>
      <c r="L150" s="82"/>
      <c r="M150" s="82"/>
      <c r="N150" s="82"/>
      <c r="O150" s="82"/>
      <c r="P150" s="82"/>
      <c r="Q150" s="82"/>
      <c r="R150" s="82"/>
      <c r="S150" s="82"/>
      <c r="T150" s="82"/>
      <c r="U150" s="82"/>
      <c r="V150" s="82"/>
      <c r="W150" s="82"/>
      <c r="X150" s="82"/>
      <c r="Y150" s="82"/>
      <c r="Z150" s="82"/>
      <c r="AA150" s="82"/>
      <c r="AB150" s="82"/>
      <c r="AC150" s="82"/>
      <c r="AD150" s="82"/>
    </row>
    <row r="151" spans="1:30">
      <c r="A151" s="79"/>
      <c r="B151" s="83" t="s">
        <v>645</v>
      </c>
      <c r="C151" s="83"/>
      <c r="D151" s="83"/>
      <c r="E151" s="83"/>
      <c r="F151" s="83"/>
      <c r="G151" s="83"/>
      <c r="H151" s="83"/>
      <c r="I151" s="83"/>
      <c r="J151" s="83"/>
      <c r="K151" s="83"/>
      <c r="L151" s="83"/>
      <c r="M151" s="83"/>
      <c r="N151" s="83"/>
      <c r="O151" s="83"/>
      <c r="P151" s="83"/>
      <c r="Q151" s="83"/>
      <c r="R151" s="83"/>
      <c r="S151" s="83"/>
      <c r="T151" s="83"/>
      <c r="U151" s="83"/>
      <c r="V151" s="83"/>
      <c r="W151" s="83"/>
      <c r="X151" s="83"/>
      <c r="Y151" s="83"/>
      <c r="Z151" s="83"/>
      <c r="AA151" s="83"/>
      <c r="AB151" s="83"/>
      <c r="AC151" s="83"/>
      <c r="AD151" s="83"/>
    </row>
    <row r="152" spans="1:30">
      <c r="A152" s="79"/>
      <c r="B152" s="83" t="s">
        <v>646</v>
      </c>
      <c r="C152" s="83"/>
      <c r="D152" s="83"/>
      <c r="E152" s="83"/>
      <c r="F152" s="83"/>
      <c r="G152" s="83"/>
      <c r="H152" s="83"/>
      <c r="I152" s="83"/>
      <c r="J152" s="83"/>
      <c r="K152" s="83"/>
      <c r="L152" s="83"/>
      <c r="M152" s="83"/>
      <c r="N152" s="83"/>
      <c r="O152" s="83"/>
      <c r="P152" s="83"/>
      <c r="Q152" s="83"/>
      <c r="R152" s="83"/>
      <c r="S152" s="83"/>
      <c r="T152" s="83"/>
      <c r="U152" s="83"/>
      <c r="V152" s="83"/>
      <c r="W152" s="83"/>
      <c r="X152" s="83"/>
      <c r="Y152" s="83"/>
      <c r="Z152" s="83"/>
      <c r="AA152" s="83"/>
      <c r="AB152" s="83"/>
      <c r="AC152" s="83"/>
      <c r="AD152" s="83"/>
    </row>
    <row r="153" spans="1:30" ht="25.5" customHeight="1">
      <c r="A153" s="79"/>
      <c r="B153" s="83" t="s">
        <v>647</v>
      </c>
      <c r="C153" s="83"/>
      <c r="D153" s="83"/>
      <c r="E153" s="83"/>
      <c r="F153" s="83"/>
      <c r="G153" s="83"/>
      <c r="H153" s="83"/>
      <c r="I153" s="83"/>
      <c r="J153" s="83"/>
      <c r="K153" s="83"/>
      <c r="L153" s="83"/>
      <c r="M153" s="83"/>
      <c r="N153" s="83"/>
      <c r="O153" s="83"/>
      <c r="P153" s="83"/>
      <c r="Q153" s="83"/>
      <c r="R153" s="83"/>
      <c r="S153" s="83"/>
      <c r="T153" s="83"/>
      <c r="U153" s="83"/>
      <c r="V153" s="83"/>
      <c r="W153" s="83"/>
      <c r="X153" s="83"/>
      <c r="Y153" s="83"/>
      <c r="Z153" s="83"/>
      <c r="AA153" s="83"/>
      <c r="AB153" s="83"/>
      <c r="AC153" s="83"/>
      <c r="AD153" s="83"/>
    </row>
    <row r="154" spans="1:30" ht="38.25" customHeight="1">
      <c r="A154" s="79"/>
      <c r="B154" s="83" t="s">
        <v>648</v>
      </c>
      <c r="C154" s="83"/>
      <c r="D154" s="83"/>
      <c r="E154" s="83"/>
      <c r="F154" s="83"/>
      <c r="G154" s="83"/>
      <c r="H154" s="83"/>
      <c r="I154" s="83"/>
      <c r="J154" s="83"/>
      <c r="K154" s="83"/>
      <c r="L154" s="83"/>
      <c r="M154" s="83"/>
      <c r="N154" s="83"/>
      <c r="O154" s="83"/>
      <c r="P154" s="83"/>
      <c r="Q154" s="83"/>
      <c r="R154" s="83"/>
      <c r="S154" s="83"/>
      <c r="T154" s="83"/>
      <c r="U154" s="83"/>
      <c r="V154" s="83"/>
      <c r="W154" s="83"/>
      <c r="X154" s="83"/>
      <c r="Y154" s="83"/>
      <c r="Z154" s="83"/>
      <c r="AA154" s="83"/>
      <c r="AB154" s="83"/>
      <c r="AC154" s="83"/>
      <c r="AD154" s="83"/>
    </row>
    <row r="155" spans="1:30">
      <c r="A155" s="79"/>
      <c r="B155" s="83" t="s">
        <v>649</v>
      </c>
      <c r="C155" s="83"/>
      <c r="D155" s="83"/>
      <c r="E155" s="83"/>
      <c r="F155" s="83"/>
      <c r="G155" s="83"/>
      <c r="H155" s="83"/>
      <c r="I155" s="83"/>
      <c r="J155" s="83"/>
      <c r="K155" s="83"/>
      <c r="L155" s="83"/>
      <c r="M155" s="83"/>
      <c r="N155" s="83"/>
      <c r="O155" s="83"/>
      <c r="P155" s="83"/>
      <c r="Q155" s="83"/>
      <c r="R155" s="83"/>
      <c r="S155" s="83"/>
      <c r="T155" s="83"/>
      <c r="U155" s="83"/>
      <c r="V155" s="83"/>
      <c r="W155" s="83"/>
      <c r="X155" s="83"/>
      <c r="Y155" s="83"/>
      <c r="Z155" s="83"/>
      <c r="AA155" s="83"/>
      <c r="AB155" s="83"/>
      <c r="AC155" s="83"/>
      <c r="AD155" s="83"/>
    </row>
    <row r="156" spans="1:30" ht="15.75" thickBot="1">
      <c r="A156" s="79"/>
      <c r="B156" s="13"/>
      <c r="C156" s="14"/>
      <c r="D156" s="92" t="s">
        <v>650</v>
      </c>
      <c r="E156" s="92"/>
      <c r="F156" s="92"/>
      <c r="G156" s="92"/>
      <c r="H156" s="92"/>
      <c r="I156" s="92"/>
      <c r="J156" s="92"/>
      <c r="K156" s="92"/>
      <c r="L156" s="92"/>
      <c r="M156" s="92"/>
      <c r="N156" s="92"/>
      <c r="O156" s="92"/>
      <c r="P156" s="92"/>
      <c r="Q156" s="92"/>
      <c r="R156" s="92"/>
      <c r="S156" s="92"/>
      <c r="T156" s="92"/>
      <c r="U156" s="92"/>
      <c r="V156" s="92"/>
      <c r="W156" s="92"/>
      <c r="X156" s="92"/>
      <c r="Y156" s="92"/>
    </row>
    <row r="157" spans="1:30" ht="15.75" thickBot="1">
      <c r="A157" s="79"/>
      <c r="B157" s="13"/>
      <c r="C157" s="44"/>
      <c r="D157" s="93">
        <v>41639</v>
      </c>
      <c r="E157" s="93"/>
      <c r="F157" s="93"/>
      <c r="G157" s="93"/>
      <c r="H157" s="93"/>
      <c r="I157" s="93"/>
      <c r="J157" s="93"/>
      <c r="K157" s="93"/>
      <c r="L157" s="93"/>
      <c r="M157" s="93"/>
      <c r="N157" s="17"/>
      <c r="O157" s="44"/>
      <c r="P157" s="93">
        <v>41274</v>
      </c>
      <c r="Q157" s="93"/>
      <c r="R157" s="93"/>
      <c r="S157" s="93"/>
      <c r="T157" s="93"/>
      <c r="U157" s="93"/>
      <c r="V157" s="93"/>
      <c r="W157" s="93"/>
      <c r="X157" s="93"/>
      <c r="Y157" s="93"/>
    </row>
    <row r="158" spans="1:30" ht="15.75" thickBot="1">
      <c r="A158" s="79"/>
      <c r="B158" s="13"/>
      <c r="C158" s="44"/>
      <c r="D158" s="45" t="s">
        <v>310</v>
      </c>
      <c r="E158" s="17"/>
      <c r="F158" s="44"/>
      <c r="G158" s="45" t="s">
        <v>311</v>
      </c>
      <c r="H158" s="17"/>
      <c r="I158" s="44"/>
      <c r="J158" s="45" t="s">
        <v>312</v>
      </c>
      <c r="K158" s="17"/>
      <c r="L158" s="44"/>
      <c r="M158" s="45" t="s">
        <v>156</v>
      </c>
      <c r="N158" s="10"/>
      <c r="O158" s="44"/>
      <c r="P158" s="45" t="s">
        <v>310</v>
      </c>
      <c r="Q158" s="17"/>
      <c r="R158" s="44"/>
      <c r="S158" s="45" t="s">
        <v>311</v>
      </c>
      <c r="T158" s="17"/>
      <c r="U158" s="44"/>
      <c r="V158" s="45" t="s">
        <v>312</v>
      </c>
      <c r="W158" s="17"/>
      <c r="X158" s="44"/>
      <c r="Y158" s="45" t="s">
        <v>156</v>
      </c>
    </row>
    <row r="159" spans="1:30" ht="17.25">
      <c r="A159" s="79"/>
      <c r="B159" s="25" t="s">
        <v>651</v>
      </c>
      <c r="C159" s="100" t="s">
        <v>254</v>
      </c>
      <c r="D159" s="96">
        <v>60482</v>
      </c>
      <c r="E159" s="24"/>
      <c r="F159" s="100" t="s">
        <v>254</v>
      </c>
      <c r="G159" s="97" t="s">
        <v>280</v>
      </c>
      <c r="H159" s="24"/>
      <c r="I159" s="100" t="s">
        <v>254</v>
      </c>
      <c r="J159" s="97" t="s">
        <v>280</v>
      </c>
      <c r="K159" s="24"/>
      <c r="L159" s="100" t="s">
        <v>254</v>
      </c>
      <c r="M159" s="96">
        <v>60482</v>
      </c>
      <c r="N159" s="24"/>
      <c r="O159" s="100" t="s">
        <v>254</v>
      </c>
      <c r="P159" s="97" t="s">
        <v>280</v>
      </c>
      <c r="Q159" s="24"/>
      <c r="R159" s="100" t="s">
        <v>254</v>
      </c>
      <c r="S159" s="97" t="s">
        <v>280</v>
      </c>
      <c r="T159" s="24"/>
      <c r="U159" s="100" t="s">
        <v>254</v>
      </c>
      <c r="V159" s="97" t="s">
        <v>280</v>
      </c>
      <c r="W159" s="24"/>
      <c r="X159" s="100" t="s">
        <v>254</v>
      </c>
      <c r="Y159" s="97" t="s">
        <v>280</v>
      </c>
    </row>
    <row r="160" spans="1:30">
      <c r="A160" s="79"/>
      <c r="B160" s="35" t="s">
        <v>652</v>
      </c>
      <c r="C160" s="10"/>
      <c r="D160" s="13"/>
      <c r="E160" s="13"/>
      <c r="F160" s="10"/>
      <c r="G160" s="13"/>
      <c r="H160" s="13"/>
      <c r="I160" s="10"/>
      <c r="J160" s="13"/>
      <c r="K160" s="13"/>
      <c r="L160" s="10"/>
      <c r="M160" s="13"/>
      <c r="N160" s="13"/>
      <c r="O160" s="10"/>
      <c r="P160" s="13"/>
      <c r="Q160" s="13"/>
      <c r="R160" s="10"/>
      <c r="S160" s="13"/>
      <c r="T160" s="13"/>
      <c r="U160" s="10"/>
      <c r="V160" s="13"/>
      <c r="W160" s="13"/>
      <c r="X160" s="10"/>
      <c r="Y160" s="13"/>
    </row>
    <row r="161" spans="1:30" ht="17.25">
      <c r="A161" s="79"/>
      <c r="B161" s="27" t="s">
        <v>653</v>
      </c>
      <c r="C161" s="36"/>
      <c r="D161" s="48" t="s">
        <v>280</v>
      </c>
      <c r="E161" s="24"/>
      <c r="F161" s="36"/>
      <c r="G161" s="38">
        <v>473139</v>
      </c>
      <c r="H161" s="24"/>
      <c r="I161" s="36"/>
      <c r="J161" s="38">
        <v>7404</v>
      </c>
      <c r="K161" s="24"/>
      <c r="L161" s="36"/>
      <c r="M161" s="38">
        <v>480543</v>
      </c>
      <c r="N161" s="24"/>
      <c r="O161" s="36"/>
      <c r="P161" s="48" t="s">
        <v>280</v>
      </c>
      <c r="Q161" s="24"/>
      <c r="R161" s="36"/>
      <c r="S161" s="38">
        <v>513669</v>
      </c>
      <c r="T161" s="24"/>
      <c r="U161" s="36"/>
      <c r="V161" s="38">
        <v>7037</v>
      </c>
      <c r="W161" s="24"/>
      <c r="X161" s="36"/>
      <c r="Y161" s="38">
        <v>520706</v>
      </c>
    </row>
    <row r="162" spans="1:30" ht="17.25">
      <c r="A162" s="79"/>
      <c r="B162" s="16" t="s">
        <v>654</v>
      </c>
      <c r="C162" s="10"/>
      <c r="D162" s="21">
        <v>16534</v>
      </c>
      <c r="E162" s="13"/>
      <c r="F162" s="10"/>
      <c r="G162" s="21">
        <v>202204</v>
      </c>
      <c r="H162" s="13"/>
      <c r="I162" s="10"/>
      <c r="J162" s="50">
        <v>280</v>
      </c>
      <c r="K162" s="13"/>
      <c r="L162" s="10"/>
      <c r="M162" s="21">
        <v>219018</v>
      </c>
      <c r="N162" s="13"/>
      <c r="O162" s="10"/>
      <c r="P162" s="50" t="s">
        <v>280</v>
      </c>
      <c r="Q162" s="13"/>
      <c r="R162" s="10"/>
      <c r="S162" s="21">
        <v>276942</v>
      </c>
      <c r="T162" s="13"/>
      <c r="U162" s="10"/>
      <c r="V162" s="50" t="s">
        <v>280</v>
      </c>
      <c r="W162" s="13"/>
      <c r="X162" s="10"/>
      <c r="Y162" s="21">
        <v>276942</v>
      </c>
    </row>
    <row r="163" spans="1:30" ht="17.25">
      <c r="A163" s="79"/>
      <c r="B163" s="27" t="s">
        <v>655</v>
      </c>
      <c r="C163" s="36"/>
      <c r="D163" s="48" t="s">
        <v>280</v>
      </c>
      <c r="E163" s="24"/>
      <c r="F163" s="36"/>
      <c r="G163" s="38">
        <v>317046</v>
      </c>
      <c r="H163" s="24"/>
      <c r="I163" s="36"/>
      <c r="J163" s="48">
        <v>220</v>
      </c>
      <c r="K163" s="24"/>
      <c r="L163" s="36"/>
      <c r="M163" s="38">
        <v>317266</v>
      </c>
      <c r="N163" s="24"/>
      <c r="O163" s="36"/>
      <c r="P163" s="48" t="s">
        <v>280</v>
      </c>
      <c r="Q163" s="24"/>
      <c r="R163" s="36"/>
      <c r="S163" s="38">
        <v>329016</v>
      </c>
      <c r="T163" s="24"/>
      <c r="U163" s="36"/>
      <c r="V163" s="48">
        <v>268</v>
      </c>
      <c r="W163" s="24"/>
      <c r="X163" s="36"/>
      <c r="Y163" s="38">
        <v>329284</v>
      </c>
    </row>
    <row r="164" spans="1:30">
      <c r="A164" s="79"/>
      <c r="B164" s="16" t="s">
        <v>656</v>
      </c>
      <c r="C164" s="10"/>
      <c r="D164" s="50" t="s">
        <v>280</v>
      </c>
      <c r="E164" s="13"/>
      <c r="F164" s="10"/>
      <c r="G164" s="21">
        <v>18720</v>
      </c>
      <c r="H164" s="13"/>
      <c r="I164" s="10"/>
      <c r="J164" s="50" t="s">
        <v>280</v>
      </c>
      <c r="K164" s="13"/>
      <c r="L164" s="10"/>
      <c r="M164" s="21">
        <v>18720</v>
      </c>
      <c r="N164" s="13"/>
      <c r="O164" s="10"/>
      <c r="P164" s="50" t="s">
        <v>280</v>
      </c>
      <c r="Q164" s="13"/>
      <c r="R164" s="10"/>
      <c r="S164" s="50" t="s">
        <v>280</v>
      </c>
      <c r="T164" s="13"/>
      <c r="U164" s="10"/>
      <c r="V164" s="50" t="s">
        <v>280</v>
      </c>
      <c r="W164" s="13"/>
      <c r="X164" s="10"/>
      <c r="Y164" s="50" t="s">
        <v>280</v>
      </c>
    </row>
    <row r="165" spans="1:30" ht="17.25">
      <c r="A165" s="79"/>
      <c r="B165" s="27" t="s">
        <v>657</v>
      </c>
      <c r="C165" s="36"/>
      <c r="D165" s="48" t="s">
        <v>280</v>
      </c>
      <c r="E165" s="24"/>
      <c r="F165" s="36"/>
      <c r="G165" s="38">
        <v>3051</v>
      </c>
      <c r="H165" s="24"/>
      <c r="I165" s="36"/>
      <c r="J165" s="48" t="s">
        <v>280</v>
      </c>
      <c r="K165" s="24"/>
      <c r="L165" s="36"/>
      <c r="M165" s="38">
        <v>3051</v>
      </c>
      <c r="N165" s="24"/>
      <c r="O165" s="36"/>
      <c r="P165" s="48" t="s">
        <v>280</v>
      </c>
      <c r="Q165" s="24"/>
      <c r="R165" s="36"/>
      <c r="S165" s="38">
        <v>3911</v>
      </c>
      <c r="T165" s="24"/>
      <c r="U165" s="36"/>
      <c r="V165" s="48" t="s">
        <v>280</v>
      </c>
      <c r="W165" s="24"/>
      <c r="X165" s="36"/>
      <c r="Y165" s="38">
        <v>3911</v>
      </c>
    </row>
    <row r="166" spans="1:30">
      <c r="A166" s="79"/>
      <c r="B166" s="16" t="s">
        <v>658</v>
      </c>
      <c r="C166" s="10"/>
      <c r="D166" s="50" t="s">
        <v>280</v>
      </c>
      <c r="E166" s="13"/>
      <c r="F166" s="10"/>
      <c r="G166" s="21">
        <v>40227</v>
      </c>
      <c r="H166" s="13"/>
      <c r="I166" s="10"/>
      <c r="J166" s="50" t="s">
        <v>280</v>
      </c>
      <c r="K166" s="13"/>
      <c r="L166" s="10"/>
      <c r="M166" s="21">
        <v>40227</v>
      </c>
      <c r="N166" s="13"/>
      <c r="O166" s="10"/>
      <c r="P166" s="50" t="s">
        <v>280</v>
      </c>
      <c r="Q166" s="13"/>
      <c r="R166" s="10"/>
      <c r="S166" s="21">
        <v>42799</v>
      </c>
      <c r="T166" s="13"/>
      <c r="U166" s="10"/>
      <c r="V166" s="50" t="s">
        <v>280</v>
      </c>
      <c r="W166" s="13"/>
      <c r="X166" s="10"/>
      <c r="Y166" s="21">
        <v>42799</v>
      </c>
    </row>
    <row r="167" spans="1:30" ht="17.25">
      <c r="A167" s="79"/>
      <c r="B167" s="25" t="s">
        <v>659</v>
      </c>
      <c r="C167" s="36"/>
      <c r="D167" s="48" t="s">
        <v>280</v>
      </c>
      <c r="E167" s="24"/>
      <c r="F167" s="36"/>
      <c r="G167" s="38">
        <v>127289</v>
      </c>
      <c r="H167" s="24"/>
      <c r="I167" s="36"/>
      <c r="J167" s="38">
        <v>7153</v>
      </c>
      <c r="K167" s="24"/>
      <c r="L167" s="36"/>
      <c r="M167" s="38">
        <v>134442</v>
      </c>
      <c r="N167" s="24"/>
      <c r="O167" s="36"/>
      <c r="P167" s="48" t="s">
        <v>280</v>
      </c>
      <c r="Q167" s="24"/>
      <c r="R167" s="36"/>
      <c r="S167" s="48" t="s">
        <v>280</v>
      </c>
      <c r="T167" s="24"/>
      <c r="U167" s="36"/>
      <c r="V167" s="38">
        <v>37997</v>
      </c>
      <c r="W167" s="24"/>
      <c r="X167" s="36"/>
      <c r="Y167" s="38">
        <v>37997</v>
      </c>
    </row>
    <row r="168" spans="1:30" ht="18" thickBot="1">
      <c r="A168" s="79"/>
      <c r="B168" s="35" t="s">
        <v>660</v>
      </c>
      <c r="C168" s="14"/>
      <c r="D168" s="65">
        <v>64</v>
      </c>
      <c r="E168" s="13"/>
      <c r="F168" s="14"/>
      <c r="G168" s="39">
        <v>2671</v>
      </c>
      <c r="H168" s="13"/>
      <c r="I168" s="14"/>
      <c r="J168" s="39">
        <v>1332</v>
      </c>
      <c r="K168" s="13"/>
      <c r="L168" s="14"/>
      <c r="M168" s="39">
        <v>4067</v>
      </c>
      <c r="N168" s="13"/>
      <c r="O168" s="14"/>
      <c r="P168" s="65" t="s">
        <v>280</v>
      </c>
      <c r="Q168" s="13"/>
      <c r="R168" s="14"/>
      <c r="S168" s="65" t="s">
        <v>280</v>
      </c>
      <c r="T168" s="13"/>
      <c r="U168" s="14"/>
      <c r="V168" s="65" t="s">
        <v>280</v>
      </c>
      <c r="W168" s="13"/>
      <c r="X168" s="14"/>
      <c r="Y168" s="65" t="s">
        <v>280</v>
      </c>
    </row>
    <row r="169" spans="1:30" ht="15.75" thickBot="1">
      <c r="A169" s="79"/>
      <c r="B169" s="25" t="s">
        <v>661</v>
      </c>
      <c r="C169" s="129" t="s">
        <v>254</v>
      </c>
      <c r="D169" s="127">
        <v>77080</v>
      </c>
      <c r="E169" s="24"/>
      <c r="F169" s="129" t="s">
        <v>254</v>
      </c>
      <c r="G169" s="127">
        <v>1184347</v>
      </c>
      <c r="H169" s="24"/>
      <c r="I169" s="129" t="s">
        <v>254</v>
      </c>
      <c r="J169" s="127">
        <v>16389</v>
      </c>
      <c r="K169" s="24"/>
      <c r="L169" s="129" t="s">
        <v>254</v>
      </c>
      <c r="M169" s="127">
        <v>1277816</v>
      </c>
      <c r="N169" s="24"/>
      <c r="O169" s="129" t="s">
        <v>254</v>
      </c>
      <c r="P169" s="128" t="s">
        <v>280</v>
      </c>
      <c r="Q169" s="24"/>
      <c r="R169" s="129" t="s">
        <v>254</v>
      </c>
      <c r="S169" s="127">
        <v>1166337</v>
      </c>
      <c r="T169" s="24"/>
      <c r="U169" s="129" t="s">
        <v>254</v>
      </c>
      <c r="V169" s="127">
        <v>45302</v>
      </c>
      <c r="W169" s="24"/>
      <c r="X169" s="129" t="s">
        <v>254</v>
      </c>
      <c r="Y169" s="127">
        <v>1211639</v>
      </c>
    </row>
    <row r="170" spans="1:30" ht="15.75" thickBot="1">
      <c r="A170" s="79"/>
      <c r="B170" s="16" t="s">
        <v>97</v>
      </c>
      <c r="C170" s="17"/>
      <c r="D170" s="30"/>
      <c r="E170" s="13"/>
      <c r="F170" s="17"/>
      <c r="G170" s="30"/>
      <c r="H170" s="13"/>
      <c r="I170" s="17"/>
      <c r="J170" s="30"/>
      <c r="K170" s="13"/>
      <c r="L170" s="44"/>
      <c r="M170" s="90">
        <v>2704</v>
      </c>
      <c r="N170" s="13"/>
      <c r="O170" s="17"/>
      <c r="P170" s="30"/>
      <c r="Q170" s="13"/>
      <c r="R170" s="17"/>
      <c r="S170" s="30"/>
      <c r="T170" s="13"/>
      <c r="U170" s="17"/>
      <c r="V170" s="30"/>
      <c r="W170" s="13"/>
      <c r="X170" s="44"/>
      <c r="Y170" s="90">
        <v>4993</v>
      </c>
    </row>
    <row r="171" spans="1:30" ht="15.75" thickBot="1">
      <c r="A171" s="79"/>
      <c r="B171" s="25" t="s">
        <v>662</v>
      </c>
      <c r="C171" s="36"/>
      <c r="D171" s="24"/>
      <c r="E171" s="24"/>
      <c r="F171" s="36"/>
      <c r="G171" s="24"/>
      <c r="H171" s="24"/>
      <c r="I171" s="36"/>
      <c r="J171" s="24"/>
      <c r="K171" s="24"/>
      <c r="L171" s="101" t="s">
        <v>254</v>
      </c>
      <c r="M171" s="102">
        <v>1280520</v>
      </c>
      <c r="N171" s="24"/>
      <c r="O171" s="36"/>
      <c r="P171" s="24"/>
      <c r="Q171" s="24"/>
      <c r="R171" s="36"/>
      <c r="S171" s="24"/>
      <c r="T171" s="24"/>
      <c r="U171" s="36"/>
      <c r="V171" s="24"/>
      <c r="W171" s="24"/>
      <c r="X171" s="101" t="s">
        <v>254</v>
      </c>
      <c r="Y171" s="102">
        <v>1216632</v>
      </c>
    </row>
    <row r="172" spans="1:30" ht="15.75" thickTop="1">
      <c r="A172" s="79"/>
      <c r="B172" s="85"/>
      <c r="C172" s="85"/>
      <c r="D172" s="85"/>
      <c r="E172" s="85"/>
      <c r="F172" s="85"/>
      <c r="G172" s="85"/>
      <c r="H172" s="85"/>
      <c r="I172" s="85"/>
      <c r="J172" s="85"/>
      <c r="K172" s="85"/>
      <c r="L172" s="85"/>
      <c r="M172" s="85"/>
      <c r="N172" s="85"/>
      <c r="O172" s="85"/>
      <c r="P172" s="85"/>
      <c r="Q172" s="85"/>
      <c r="R172" s="85"/>
      <c r="S172" s="85"/>
      <c r="T172" s="85"/>
      <c r="U172" s="85"/>
      <c r="V172" s="85"/>
      <c r="W172" s="85"/>
      <c r="X172" s="85"/>
      <c r="Y172" s="85"/>
      <c r="Z172" s="85"/>
      <c r="AA172" s="85"/>
      <c r="AB172" s="85"/>
      <c r="AC172" s="85"/>
      <c r="AD172" s="85"/>
    </row>
    <row r="173" spans="1:30">
      <c r="A173" s="79"/>
      <c r="B173" s="138" t="s">
        <v>663</v>
      </c>
      <c r="C173" s="138"/>
      <c r="D173" s="138"/>
      <c r="E173" s="138"/>
      <c r="F173" s="138"/>
      <c r="G173" s="138"/>
      <c r="H173" s="138"/>
      <c r="I173" s="138"/>
      <c r="J173" s="138"/>
      <c r="K173" s="138"/>
      <c r="L173" s="138"/>
      <c r="M173" s="138"/>
      <c r="N173" s="138"/>
      <c r="O173" s="138"/>
      <c r="P173" s="138"/>
      <c r="Q173" s="138"/>
      <c r="R173" s="138"/>
      <c r="S173" s="138"/>
      <c r="T173" s="138"/>
      <c r="U173" s="138"/>
      <c r="V173" s="138"/>
      <c r="W173" s="138"/>
      <c r="X173" s="138"/>
      <c r="Y173" s="138"/>
      <c r="Z173" s="138"/>
      <c r="AA173" s="138"/>
      <c r="AB173" s="138"/>
      <c r="AC173" s="138"/>
      <c r="AD173" s="138"/>
    </row>
    <row r="174" spans="1:30">
      <c r="A174" s="79"/>
      <c r="B174" s="138" t="s">
        <v>664</v>
      </c>
      <c r="C174" s="138"/>
      <c r="D174" s="138"/>
      <c r="E174" s="138"/>
      <c r="F174" s="138"/>
      <c r="G174" s="138"/>
      <c r="H174" s="138"/>
      <c r="I174" s="138"/>
      <c r="J174" s="138"/>
      <c r="K174" s="138"/>
      <c r="L174" s="138"/>
      <c r="M174" s="138"/>
      <c r="N174" s="138"/>
      <c r="O174" s="138"/>
      <c r="P174" s="138"/>
      <c r="Q174" s="138"/>
      <c r="R174" s="138"/>
      <c r="S174" s="138"/>
      <c r="T174" s="138"/>
      <c r="U174" s="138"/>
      <c r="V174" s="138"/>
      <c r="W174" s="138"/>
      <c r="X174" s="138"/>
      <c r="Y174" s="138"/>
      <c r="Z174" s="138"/>
      <c r="AA174" s="138"/>
      <c r="AB174" s="138"/>
      <c r="AC174" s="138"/>
      <c r="AD174" s="138"/>
    </row>
    <row r="175" spans="1:30">
      <c r="A175" s="79"/>
      <c r="B175" s="138" t="s">
        <v>665</v>
      </c>
      <c r="C175" s="138"/>
      <c r="D175" s="138"/>
      <c r="E175" s="138"/>
      <c r="F175" s="138"/>
      <c r="G175" s="138"/>
      <c r="H175" s="138"/>
      <c r="I175" s="138"/>
      <c r="J175" s="138"/>
      <c r="K175" s="138"/>
      <c r="L175" s="138"/>
      <c r="M175" s="138"/>
      <c r="N175" s="138"/>
      <c r="O175" s="138"/>
      <c r="P175" s="138"/>
      <c r="Q175" s="138"/>
      <c r="R175" s="138"/>
      <c r="S175" s="138"/>
      <c r="T175" s="138"/>
      <c r="U175" s="138"/>
      <c r="V175" s="138"/>
      <c r="W175" s="138"/>
      <c r="X175" s="138"/>
      <c r="Y175" s="138"/>
      <c r="Z175" s="138"/>
      <c r="AA175" s="138"/>
      <c r="AB175" s="138"/>
      <c r="AC175" s="138"/>
      <c r="AD175" s="138"/>
    </row>
    <row r="176" spans="1:30">
      <c r="A176" s="79"/>
      <c r="B176" s="138" t="s">
        <v>666</v>
      </c>
      <c r="C176" s="138"/>
      <c r="D176" s="138"/>
      <c r="E176" s="138"/>
      <c r="F176" s="138"/>
      <c r="G176" s="138"/>
      <c r="H176" s="138"/>
      <c r="I176" s="138"/>
      <c r="J176" s="138"/>
      <c r="K176" s="138"/>
      <c r="L176" s="138"/>
      <c r="M176" s="138"/>
      <c r="N176" s="138"/>
      <c r="O176" s="138"/>
      <c r="P176" s="138"/>
      <c r="Q176" s="138"/>
      <c r="R176" s="138"/>
      <c r="S176" s="138"/>
      <c r="T176" s="138"/>
      <c r="U176" s="138"/>
      <c r="V176" s="138"/>
      <c r="W176" s="138"/>
      <c r="X176" s="138"/>
      <c r="Y176" s="138"/>
      <c r="Z176" s="138"/>
      <c r="AA176" s="138"/>
      <c r="AB176" s="138"/>
      <c r="AC176" s="138"/>
      <c r="AD176" s="138"/>
    </row>
    <row r="177" spans="1:30">
      <c r="A177" s="79"/>
      <c r="B177" s="138" t="s">
        <v>667</v>
      </c>
      <c r="C177" s="138"/>
      <c r="D177" s="138"/>
      <c r="E177" s="138"/>
      <c r="F177" s="138"/>
      <c r="G177" s="138"/>
      <c r="H177" s="138"/>
      <c r="I177" s="138"/>
      <c r="J177" s="138"/>
      <c r="K177" s="138"/>
      <c r="L177" s="138"/>
      <c r="M177" s="138"/>
      <c r="N177" s="138"/>
      <c r="O177" s="138"/>
      <c r="P177" s="138"/>
      <c r="Q177" s="138"/>
      <c r="R177" s="138"/>
      <c r="S177" s="138"/>
      <c r="T177" s="138"/>
      <c r="U177" s="138"/>
      <c r="V177" s="138"/>
      <c r="W177" s="138"/>
      <c r="X177" s="138"/>
      <c r="Y177" s="138"/>
      <c r="Z177" s="138"/>
      <c r="AA177" s="138"/>
      <c r="AB177" s="138"/>
      <c r="AC177" s="138"/>
      <c r="AD177" s="138"/>
    </row>
    <row r="178" spans="1:30">
      <c r="A178" s="79"/>
      <c r="B178" s="138" t="s">
        <v>668</v>
      </c>
      <c r="C178" s="138"/>
      <c r="D178" s="138"/>
      <c r="E178" s="138"/>
      <c r="F178" s="138"/>
      <c r="G178" s="138"/>
      <c r="H178" s="138"/>
      <c r="I178" s="138"/>
      <c r="J178" s="138"/>
      <c r="K178" s="138"/>
      <c r="L178" s="138"/>
      <c r="M178" s="138"/>
      <c r="N178" s="138"/>
      <c r="O178" s="138"/>
      <c r="P178" s="138"/>
      <c r="Q178" s="138"/>
      <c r="R178" s="138"/>
      <c r="S178" s="138"/>
      <c r="T178" s="138"/>
      <c r="U178" s="138"/>
      <c r="V178" s="138"/>
      <c r="W178" s="138"/>
      <c r="X178" s="138"/>
      <c r="Y178" s="138"/>
      <c r="Z178" s="138"/>
      <c r="AA178" s="138"/>
      <c r="AB178" s="138"/>
      <c r="AC178" s="138"/>
      <c r="AD178" s="138"/>
    </row>
    <row r="179" spans="1:30">
      <c r="A179" s="79"/>
      <c r="B179" s="138" t="s">
        <v>669</v>
      </c>
      <c r="C179" s="138"/>
      <c r="D179" s="138"/>
      <c r="E179" s="138"/>
      <c r="F179" s="138"/>
      <c r="G179" s="138"/>
      <c r="H179" s="138"/>
      <c r="I179" s="138"/>
      <c r="J179" s="138"/>
      <c r="K179" s="138"/>
      <c r="L179" s="138"/>
      <c r="M179" s="138"/>
      <c r="N179" s="138"/>
      <c r="O179" s="138"/>
      <c r="P179" s="138"/>
      <c r="Q179" s="138"/>
      <c r="R179" s="138"/>
      <c r="S179" s="138"/>
      <c r="T179" s="138"/>
      <c r="U179" s="138"/>
      <c r="V179" s="138"/>
      <c r="W179" s="138"/>
      <c r="X179" s="138"/>
      <c r="Y179" s="138"/>
      <c r="Z179" s="138"/>
      <c r="AA179" s="138"/>
      <c r="AB179" s="138"/>
      <c r="AC179" s="138"/>
      <c r="AD179" s="138"/>
    </row>
    <row r="180" spans="1:30">
      <c r="A180" s="79"/>
      <c r="B180" s="78"/>
      <c r="C180" s="78"/>
      <c r="D180" s="78"/>
      <c r="E180" s="78"/>
      <c r="F180" s="78"/>
      <c r="G180" s="78"/>
      <c r="H180" s="78"/>
      <c r="I180" s="78"/>
      <c r="J180" s="78"/>
      <c r="K180" s="78"/>
      <c r="L180" s="78"/>
      <c r="M180" s="78"/>
      <c r="N180" s="78"/>
      <c r="O180" s="78"/>
      <c r="P180" s="78"/>
      <c r="Q180" s="78"/>
      <c r="R180" s="78"/>
      <c r="S180" s="78"/>
      <c r="T180" s="78"/>
      <c r="U180" s="78"/>
      <c r="V180" s="78"/>
      <c r="W180" s="78"/>
      <c r="X180" s="78"/>
      <c r="Y180" s="78"/>
      <c r="Z180" s="78"/>
      <c r="AA180" s="78"/>
      <c r="AB180" s="78"/>
      <c r="AC180" s="78"/>
      <c r="AD180" s="78"/>
    </row>
    <row r="181" spans="1:30">
      <c r="A181" s="79"/>
      <c r="B181" s="82" t="s">
        <v>670</v>
      </c>
      <c r="C181" s="82"/>
      <c r="D181" s="82"/>
      <c r="E181" s="82"/>
      <c r="F181" s="82"/>
      <c r="G181" s="82"/>
      <c r="H181" s="82"/>
      <c r="I181" s="82"/>
      <c r="J181" s="82"/>
      <c r="K181" s="82"/>
      <c r="L181" s="82"/>
      <c r="M181" s="82"/>
      <c r="N181" s="82"/>
      <c r="O181" s="82"/>
      <c r="P181" s="82"/>
      <c r="Q181" s="82"/>
      <c r="R181" s="82"/>
      <c r="S181" s="82"/>
      <c r="T181" s="82"/>
      <c r="U181" s="82"/>
      <c r="V181" s="82"/>
      <c r="W181" s="82"/>
      <c r="X181" s="82"/>
      <c r="Y181" s="82"/>
      <c r="Z181" s="82"/>
      <c r="AA181" s="82"/>
      <c r="AB181" s="82"/>
      <c r="AC181" s="82"/>
      <c r="AD181" s="82"/>
    </row>
    <row r="182" spans="1:30">
      <c r="A182" s="79"/>
      <c r="B182" s="83" t="s">
        <v>671</v>
      </c>
      <c r="C182" s="83"/>
      <c r="D182" s="83"/>
      <c r="E182" s="83"/>
      <c r="F182" s="83"/>
      <c r="G182" s="83"/>
      <c r="H182" s="83"/>
      <c r="I182" s="83"/>
      <c r="J182" s="83"/>
      <c r="K182" s="83"/>
      <c r="L182" s="83"/>
      <c r="M182" s="83"/>
      <c r="N182" s="83"/>
      <c r="O182" s="83"/>
      <c r="P182" s="83"/>
      <c r="Q182" s="83"/>
      <c r="R182" s="83"/>
      <c r="S182" s="83"/>
      <c r="T182" s="83"/>
      <c r="U182" s="83"/>
      <c r="V182" s="83"/>
      <c r="W182" s="83"/>
      <c r="X182" s="83"/>
      <c r="Y182" s="83"/>
      <c r="Z182" s="83"/>
      <c r="AA182" s="83"/>
      <c r="AB182" s="83"/>
      <c r="AC182" s="83"/>
      <c r="AD182" s="83"/>
    </row>
    <row r="183" spans="1:30" ht="15.75" thickBot="1">
      <c r="A183" s="79"/>
      <c r="B183" s="13"/>
      <c r="C183" s="92">
        <v>2013</v>
      </c>
      <c r="D183" s="92"/>
      <c r="E183" s="10"/>
      <c r="F183" s="92">
        <v>2012</v>
      </c>
      <c r="G183" s="92"/>
      <c r="H183" s="10"/>
      <c r="I183" s="92">
        <v>2011</v>
      </c>
      <c r="J183" s="92"/>
    </row>
    <row r="184" spans="1:30">
      <c r="A184" s="79"/>
      <c r="B184" s="25" t="s">
        <v>481</v>
      </c>
      <c r="C184" s="135" t="s">
        <v>254</v>
      </c>
      <c r="D184" s="136">
        <v>45302</v>
      </c>
      <c r="E184" s="24"/>
      <c r="F184" s="135" t="s">
        <v>254</v>
      </c>
      <c r="G184" s="136">
        <v>41667</v>
      </c>
      <c r="H184" s="24"/>
      <c r="I184" s="135" t="s">
        <v>254</v>
      </c>
      <c r="J184" s="137" t="s">
        <v>558</v>
      </c>
    </row>
    <row r="185" spans="1:30">
      <c r="A185" s="79"/>
      <c r="B185" s="16" t="s">
        <v>672</v>
      </c>
      <c r="C185" s="13"/>
      <c r="D185" s="21">
        <v>1980</v>
      </c>
      <c r="E185" s="13"/>
      <c r="F185" s="13"/>
      <c r="G185" s="50">
        <v>260</v>
      </c>
      <c r="H185" s="13"/>
      <c r="I185" s="13"/>
      <c r="J185" s="21">
        <v>43429</v>
      </c>
    </row>
    <row r="186" spans="1:30">
      <c r="A186" s="79"/>
      <c r="B186" s="27" t="s">
        <v>673</v>
      </c>
      <c r="C186" s="24"/>
      <c r="D186" s="48">
        <v>-638</v>
      </c>
      <c r="E186" s="24"/>
      <c r="F186" s="24"/>
      <c r="G186" s="38">
        <v>3375</v>
      </c>
      <c r="H186" s="24"/>
      <c r="I186" s="24"/>
      <c r="J186" s="38">
        <v>-1762</v>
      </c>
    </row>
    <row r="187" spans="1:30" ht="15.75" thickBot="1">
      <c r="A187" s="79"/>
      <c r="B187" s="16" t="s">
        <v>674</v>
      </c>
      <c r="C187" s="60"/>
      <c r="D187" s="39">
        <v>-30255</v>
      </c>
      <c r="E187" s="13"/>
      <c r="F187" s="60"/>
      <c r="G187" s="65" t="s">
        <v>558</v>
      </c>
      <c r="H187" s="13"/>
      <c r="I187" s="60"/>
      <c r="J187" s="65" t="s">
        <v>558</v>
      </c>
    </row>
    <row r="188" spans="1:30" ht="15.75" thickBot="1">
      <c r="A188" s="79"/>
      <c r="B188" s="25" t="s">
        <v>483</v>
      </c>
      <c r="C188" s="101" t="s">
        <v>254</v>
      </c>
      <c r="D188" s="102">
        <v>16389</v>
      </c>
      <c r="E188" s="24"/>
      <c r="F188" s="101" t="s">
        <v>254</v>
      </c>
      <c r="G188" s="102">
        <v>45302</v>
      </c>
      <c r="H188" s="24"/>
      <c r="I188" s="101" t="s">
        <v>254</v>
      </c>
      <c r="J188" s="102">
        <v>41667</v>
      </c>
    </row>
    <row r="189" spans="1:30" ht="15.75" thickTop="1">
      <c r="A189" s="79"/>
      <c r="B189" s="83" t="s">
        <v>675</v>
      </c>
      <c r="C189" s="83"/>
      <c r="D189" s="83"/>
      <c r="E189" s="83"/>
      <c r="F189" s="83"/>
      <c r="G189" s="83"/>
      <c r="H189" s="83"/>
      <c r="I189" s="83"/>
      <c r="J189" s="83"/>
      <c r="K189" s="83"/>
      <c r="L189" s="83"/>
      <c r="M189" s="83"/>
      <c r="N189" s="83"/>
      <c r="O189" s="83"/>
      <c r="P189" s="83"/>
      <c r="Q189" s="83"/>
      <c r="R189" s="83"/>
      <c r="S189" s="83"/>
      <c r="T189" s="83"/>
      <c r="U189" s="83"/>
      <c r="V189" s="83"/>
      <c r="W189" s="83"/>
      <c r="X189" s="83"/>
      <c r="Y189" s="83"/>
      <c r="Z189" s="83"/>
      <c r="AA189" s="83"/>
      <c r="AB189" s="83"/>
      <c r="AC189" s="83"/>
      <c r="AD189" s="83"/>
    </row>
    <row r="190" spans="1:30">
      <c r="A190" s="79"/>
      <c r="B190" s="82" t="s">
        <v>676</v>
      </c>
      <c r="C190" s="82"/>
      <c r="D190" s="82"/>
      <c r="E190" s="82"/>
      <c r="F190" s="82"/>
      <c r="G190" s="82"/>
      <c r="H190" s="82"/>
      <c r="I190" s="82"/>
      <c r="J190" s="82"/>
      <c r="K190" s="82"/>
      <c r="L190" s="82"/>
      <c r="M190" s="82"/>
      <c r="N190" s="82"/>
      <c r="O190" s="82"/>
      <c r="P190" s="82"/>
      <c r="Q190" s="82"/>
      <c r="R190" s="82"/>
      <c r="S190" s="82"/>
      <c r="T190" s="82"/>
      <c r="U190" s="82"/>
      <c r="V190" s="82"/>
      <c r="W190" s="82"/>
      <c r="X190" s="82"/>
      <c r="Y190" s="82"/>
      <c r="Z190" s="82"/>
      <c r="AA190" s="82"/>
      <c r="AB190" s="82"/>
      <c r="AC190" s="82"/>
      <c r="AD190" s="82"/>
    </row>
    <row r="191" spans="1:30">
      <c r="A191" s="79"/>
      <c r="B191" s="83" t="s">
        <v>677</v>
      </c>
      <c r="C191" s="83"/>
      <c r="D191" s="83"/>
      <c r="E191" s="83"/>
      <c r="F191" s="83"/>
      <c r="G191" s="83"/>
      <c r="H191" s="83"/>
      <c r="I191" s="83"/>
      <c r="J191" s="83"/>
      <c r="K191" s="83"/>
      <c r="L191" s="83"/>
      <c r="M191" s="83"/>
      <c r="N191" s="83"/>
      <c r="O191" s="83"/>
      <c r="P191" s="83"/>
      <c r="Q191" s="83"/>
      <c r="R191" s="83"/>
      <c r="S191" s="83"/>
      <c r="T191" s="83"/>
      <c r="U191" s="83"/>
      <c r="V191" s="83"/>
      <c r="W191" s="83"/>
      <c r="X191" s="83"/>
      <c r="Y191" s="83"/>
      <c r="Z191" s="83"/>
      <c r="AA191" s="83"/>
      <c r="AB191" s="83"/>
      <c r="AC191" s="83"/>
      <c r="AD191" s="83"/>
    </row>
    <row r="192" spans="1:30">
      <c r="A192" s="79"/>
      <c r="B192" s="82" t="s">
        <v>678</v>
      </c>
      <c r="C192" s="82"/>
      <c r="D192" s="82"/>
      <c r="E192" s="82"/>
      <c r="F192" s="82"/>
      <c r="G192" s="82"/>
      <c r="H192" s="82"/>
      <c r="I192" s="82"/>
      <c r="J192" s="82"/>
      <c r="K192" s="82"/>
      <c r="L192" s="82"/>
      <c r="M192" s="82"/>
      <c r="N192" s="82"/>
      <c r="O192" s="82"/>
      <c r="P192" s="82"/>
      <c r="Q192" s="82"/>
      <c r="R192" s="82"/>
      <c r="S192" s="82"/>
      <c r="T192" s="82"/>
      <c r="U192" s="82"/>
      <c r="V192" s="82"/>
      <c r="W192" s="82"/>
      <c r="X192" s="82"/>
      <c r="Y192" s="82"/>
      <c r="Z192" s="82"/>
      <c r="AA192" s="82"/>
      <c r="AB192" s="82"/>
      <c r="AC192" s="82"/>
      <c r="AD192" s="82"/>
    </row>
  </sheetData>
  <mergeCells count="115">
    <mergeCell ref="B190:AD190"/>
    <mergeCell ref="B191:AD191"/>
    <mergeCell ref="B192:AD192"/>
    <mergeCell ref="B178:AD178"/>
    <mergeCell ref="B179:AD179"/>
    <mergeCell ref="B180:AD180"/>
    <mergeCell ref="B181:AD181"/>
    <mergeCell ref="B182:AD182"/>
    <mergeCell ref="B189:AD189"/>
    <mergeCell ref="B152:AD152"/>
    <mergeCell ref="B153:AD153"/>
    <mergeCell ref="B154:AD154"/>
    <mergeCell ref="B155:AD155"/>
    <mergeCell ref="B172:AD172"/>
    <mergeCell ref="B173:AD173"/>
    <mergeCell ref="B143:AD143"/>
    <mergeCell ref="B144:AD144"/>
    <mergeCell ref="B145:AD145"/>
    <mergeCell ref="B146:AD146"/>
    <mergeCell ref="B150:AD150"/>
    <mergeCell ref="B151:AD151"/>
    <mergeCell ref="B132:AD132"/>
    <mergeCell ref="B133:AD133"/>
    <mergeCell ref="B139:AD139"/>
    <mergeCell ref="B140:AD140"/>
    <mergeCell ref="B141:AD141"/>
    <mergeCell ref="B142:AD142"/>
    <mergeCell ref="B70:AD70"/>
    <mergeCell ref="B71:AD71"/>
    <mergeCell ref="B72:AD72"/>
    <mergeCell ref="B73:AD73"/>
    <mergeCell ref="B74:AD74"/>
    <mergeCell ref="B75:AD75"/>
    <mergeCell ref="B42:AD42"/>
    <mergeCell ref="B43:AD43"/>
    <mergeCell ref="B44:AD44"/>
    <mergeCell ref="B51:AD51"/>
    <mergeCell ref="B56:AD56"/>
    <mergeCell ref="B69:AD69"/>
    <mergeCell ref="B15:AD15"/>
    <mergeCell ref="B37:AD37"/>
    <mergeCell ref="B38:AD38"/>
    <mergeCell ref="B39:AD39"/>
    <mergeCell ref="B40:AD40"/>
    <mergeCell ref="B41:AD41"/>
    <mergeCell ref="B9:AD9"/>
    <mergeCell ref="B10:AD10"/>
    <mergeCell ref="B11:AD11"/>
    <mergeCell ref="B12:AD12"/>
    <mergeCell ref="B13:AD13"/>
    <mergeCell ref="B14:AD14"/>
    <mergeCell ref="A1:A2"/>
    <mergeCell ref="B1:AD1"/>
    <mergeCell ref="B2:AD2"/>
    <mergeCell ref="B3:AD3"/>
    <mergeCell ref="A4:A192"/>
    <mergeCell ref="B4:AD4"/>
    <mergeCell ref="B5:AD5"/>
    <mergeCell ref="B6:AD6"/>
    <mergeCell ref="B7:AD7"/>
    <mergeCell ref="B8:AD8"/>
    <mergeCell ref="D156:Y156"/>
    <mergeCell ref="D157:M157"/>
    <mergeCell ref="P157:Y157"/>
    <mergeCell ref="C183:D183"/>
    <mergeCell ref="F183:G183"/>
    <mergeCell ref="I183:J183"/>
    <mergeCell ref="B174:AD174"/>
    <mergeCell ref="B175:AD175"/>
    <mergeCell ref="B176:AD176"/>
    <mergeCell ref="B177:AD177"/>
    <mergeCell ref="B116:C116"/>
    <mergeCell ref="B117:C117"/>
    <mergeCell ref="B122:C122"/>
    <mergeCell ref="B123:C123"/>
    <mergeCell ref="B128:C128"/>
    <mergeCell ref="B131:C131"/>
    <mergeCell ref="B91:C91"/>
    <mergeCell ref="B101:C101"/>
    <mergeCell ref="B102:C102"/>
    <mergeCell ref="B110:C110"/>
    <mergeCell ref="B111:C111"/>
    <mergeCell ref="B112:C112"/>
    <mergeCell ref="B77:C77"/>
    <mergeCell ref="B80:C80"/>
    <mergeCell ref="B81:C81"/>
    <mergeCell ref="D83:G83"/>
    <mergeCell ref="F89:I89"/>
    <mergeCell ref="L89:O89"/>
    <mergeCell ref="B82:AD82"/>
    <mergeCell ref="B88:AD88"/>
    <mergeCell ref="D57:T57"/>
    <mergeCell ref="V57:Z58"/>
    <mergeCell ref="D58:H58"/>
    <mergeCell ref="J58:N58"/>
    <mergeCell ref="P58:T58"/>
    <mergeCell ref="B66:D66"/>
    <mergeCell ref="B30:C30"/>
    <mergeCell ref="B31:C31"/>
    <mergeCell ref="B32:C32"/>
    <mergeCell ref="B33:C33"/>
    <mergeCell ref="B34:C34"/>
    <mergeCell ref="B35:C35"/>
    <mergeCell ref="B22:C22"/>
    <mergeCell ref="B23:C23"/>
    <mergeCell ref="B24:C24"/>
    <mergeCell ref="B25:C25"/>
    <mergeCell ref="B26:C26"/>
    <mergeCell ref="B28:C28"/>
    <mergeCell ref="D16:K16"/>
    <mergeCell ref="M16:T16"/>
    <mergeCell ref="B18:C18"/>
    <mergeCell ref="B19:C19"/>
    <mergeCell ref="B20:C20"/>
    <mergeCell ref="B21:C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5.28515625" bestFit="1" customWidth="1"/>
    <col min="2" max="2" width="36.5703125" customWidth="1"/>
    <col min="3" max="3" width="7.28515625" customWidth="1"/>
    <col min="4" max="4" width="25" customWidth="1"/>
    <col min="5" max="5" width="36.42578125" customWidth="1"/>
    <col min="6" max="6" width="7.28515625" customWidth="1"/>
    <col min="7" max="7" width="25" customWidth="1"/>
    <col min="8" max="8" width="36.42578125" customWidth="1"/>
    <col min="9" max="9" width="7.28515625" customWidth="1"/>
    <col min="10" max="10" width="26.140625" customWidth="1"/>
  </cols>
  <sheetData>
    <row r="1" spans="1:10" ht="15" customHeight="1">
      <c r="A1" s="8" t="s">
        <v>67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80</v>
      </c>
      <c r="B3" s="78" t="s">
        <v>6</v>
      </c>
      <c r="C3" s="78"/>
      <c r="D3" s="78"/>
      <c r="E3" s="78"/>
      <c r="F3" s="78"/>
      <c r="G3" s="78"/>
      <c r="H3" s="78"/>
      <c r="I3" s="78"/>
      <c r="J3" s="78"/>
    </row>
    <row r="4" spans="1:10" ht="15" customHeight="1">
      <c r="A4" s="79" t="s">
        <v>679</v>
      </c>
      <c r="B4" s="78" t="s">
        <v>6</v>
      </c>
      <c r="C4" s="78"/>
      <c r="D4" s="78"/>
      <c r="E4" s="78"/>
      <c r="F4" s="78"/>
      <c r="G4" s="78"/>
      <c r="H4" s="78"/>
      <c r="I4" s="78"/>
      <c r="J4" s="78"/>
    </row>
    <row r="5" spans="1:10">
      <c r="A5" s="79"/>
      <c r="B5" s="81" t="s">
        <v>681</v>
      </c>
      <c r="C5" s="81"/>
      <c r="D5" s="81"/>
      <c r="E5" s="81"/>
      <c r="F5" s="81"/>
      <c r="G5" s="81"/>
      <c r="H5" s="81"/>
      <c r="I5" s="81"/>
      <c r="J5" s="81"/>
    </row>
    <row r="6" spans="1:10" ht="63.75" customHeight="1">
      <c r="A6" s="79"/>
      <c r="B6" s="83" t="s">
        <v>682</v>
      </c>
      <c r="C6" s="83"/>
      <c r="D6" s="83"/>
      <c r="E6" s="83"/>
      <c r="F6" s="83"/>
      <c r="G6" s="83"/>
      <c r="H6" s="83"/>
      <c r="I6" s="83"/>
      <c r="J6" s="83"/>
    </row>
    <row r="7" spans="1:10" ht="25.5" customHeight="1">
      <c r="A7" s="79"/>
      <c r="B7" s="83" t="s">
        <v>683</v>
      </c>
      <c r="C7" s="83"/>
      <c r="D7" s="83"/>
      <c r="E7" s="83"/>
      <c r="F7" s="83"/>
      <c r="G7" s="83"/>
      <c r="H7" s="83"/>
      <c r="I7" s="83"/>
      <c r="J7" s="83"/>
    </row>
    <row r="8" spans="1:10" ht="25.5" customHeight="1">
      <c r="A8" s="79"/>
      <c r="B8" s="83" t="s">
        <v>684</v>
      </c>
      <c r="C8" s="83"/>
      <c r="D8" s="83"/>
      <c r="E8" s="83"/>
      <c r="F8" s="83"/>
      <c r="G8" s="83"/>
      <c r="H8" s="83"/>
      <c r="I8" s="83"/>
      <c r="J8" s="83"/>
    </row>
    <row r="9" spans="1:10" ht="15.75" thickBot="1">
      <c r="A9" s="79"/>
      <c r="B9" s="35" t="s">
        <v>685</v>
      </c>
      <c r="C9" s="60"/>
      <c r="D9" s="15">
        <v>2013</v>
      </c>
      <c r="E9" s="10"/>
      <c r="F9" s="14"/>
      <c r="G9" s="15">
        <v>2012</v>
      </c>
      <c r="H9" s="10"/>
      <c r="I9" s="14"/>
      <c r="J9" s="15">
        <v>2011</v>
      </c>
    </row>
    <row r="10" spans="1:10">
      <c r="A10" s="79"/>
      <c r="B10" s="25" t="s">
        <v>481</v>
      </c>
      <c r="C10" s="140" t="s">
        <v>254</v>
      </c>
      <c r="D10" s="136">
        <v>90100</v>
      </c>
      <c r="E10" s="24"/>
      <c r="F10" s="140" t="s">
        <v>254</v>
      </c>
      <c r="G10" s="136">
        <v>93000</v>
      </c>
      <c r="H10" s="24"/>
      <c r="I10" s="140" t="s">
        <v>254</v>
      </c>
      <c r="J10" s="136">
        <v>100300</v>
      </c>
    </row>
    <row r="11" spans="1:10">
      <c r="A11" s="79"/>
      <c r="B11" s="16" t="s">
        <v>686</v>
      </c>
      <c r="C11" s="13"/>
      <c r="D11" s="21">
        <v>22900</v>
      </c>
      <c r="E11" s="13"/>
      <c r="F11" s="13"/>
      <c r="G11" s="21">
        <v>29100</v>
      </c>
      <c r="H11" s="13"/>
      <c r="I11" s="13"/>
      <c r="J11" s="21">
        <v>31000</v>
      </c>
    </row>
    <row r="12" spans="1:10">
      <c r="A12" s="79"/>
      <c r="B12" s="27" t="s">
        <v>687</v>
      </c>
      <c r="C12" s="24"/>
      <c r="D12" s="38">
        <v>-11200</v>
      </c>
      <c r="E12" s="24"/>
      <c r="F12" s="24"/>
      <c r="G12" s="38">
        <v>-13000</v>
      </c>
      <c r="H12" s="24"/>
      <c r="I12" s="24"/>
      <c r="J12" s="38">
        <v>-19600</v>
      </c>
    </row>
    <row r="13" spans="1:10" ht="17.25">
      <c r="A13" s="79"/>
      <c r="B13" s="16" t="s">
        <v>688</v>
      </c>
      <c r="C13" s="13"/>
      <c r="D13" s="21">
        <v>-28800</v>
      </c>
      <c r="E13" s="13"/>
      <c r="F13" s="13"/>
      <c r="G13" s="21">
        <v>-21500</v>
      </c>
      <c r="H13" s="13"/>
      <c r="I13" s="13"/>
      <c r="J13" s="21">
        <v>-17800</v>
      </c>
    </row>
    <row r="14" spans="1:10" ht="15.75" thickBot="1">
      <c r="A14" s="79"/>
      <c r="B14" s="27" t="s">
        <v>689</v>
      </c>
      <c r="C14" s="28"/>
      <c r="D14" s="52">
        <v>500</v>
      </c>
      <c r="E14" s="24"/>
      <c r="F14" s="28"/>
      <c r="G14" s="29">
        <v>2500</v>
      </c>
      <c r="H14" s="24"/>
      <c r="I14" s="28"/>
      <c r="J14" s="52">
        <v>-900</v>
      </c>
    </row>
    <row r="15" spans="1:10" ht="15.75" thickBot="1">
      <c r="A15" s="79"/>
      <c r="B15" s="35" t="s">
        <v>483</v>
      </c>
      <c r="C15" s="91" t="s">
        <v>254</v>
      </c>
      <c r="D15" s="54">
        <v>73500</v>
      </c>
      <c r="E15" s="13"/>
      <c r="F15" s="91" t="s">
        <v>254</v>
      </c>
      <c r="G15" s="54">
        <v>90100</v>
      </c>
      <c r="H15" s="13"/>
      <c r="I15" s="91" t="s">
        <v>254</v>
      </c>
      <c r="J15" s="54">
        <v>93000</v>
      </c>
    </row>
    <row r="16" spans="1:10" ht="15.75" thickTop="1">
      <c r="A16" s="79"/>
      <c r="B16" s="141" t="s">
        <v>690</v>
      </c>
      <c r="C16" s="141"/>
      <c r="D16" s="141"/>
      <c r="E16" s="141"/>
      <c r="F16" s="141"/>
      <c r="G16" s="141"/>
      <c r="H16" s="141"/>
      <c r="I16" s="141"/>
      <c r="J16" s="141"/>
    </row>
    <row r="17" spans="1:10" ht="38.25" customHeight="1">
      <c r="A17" s="79"/>
      <c r="B17" s="83" t="s">
        <v>691</v>
      </c>
      <c r="C17" s="83"/>
      <c r="D17" s="83"/>
      <c r="E17" s="83"/>
      <c r="F17" s="83"/>
      <c r="G17" s="83"/>
      <c r="H17" s="83"/>
      <c r="I17" s="83"/>
      <c r="J17" s="83"/>
    </row>
    <row r="18" spans="1:10">
      <c r="A18" s="79"/>
      <c r="B18" s="83" t="s">
        <v>692</v>
      </c>
      <c r="C18" s="83"/>
      <c r="D18" s="83"/>
      <c r="E18" s="83"/>
      <c r="F18" s="83"/>
      <c r="G18" s="83"/>
      <c r="H18" s="83"/>
      <c r="I18" s="83"/>
      <c r="J18" s="83"/>
    </row>
  </sheetData>
  <mergeCells count="13">
    <mergeCell ref="B16:J16"/>
    <mergeCell ref="B17:J17"/>
    <mergeCell ref="B18:J18"/>
    <mergeCell ref="A1:A2"/>
    <mergeCell ref="B1:J1"/>
    <mergeCell ref="B2:J2"/>
    <mergeCell ref="B3:J3"/>
    <mergeCell ref="A4:A18"/>
    <mergeCell ref="B4:J4"/>
    <mergeCell ref="B5:J5"/>
    <mergeCell ref="B6:J6"/>
    <mergeCell ref="B7:J7"/>
    <mergeCell ref="B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2" width="36.5703125" bestFit="1" customWidth="1"/>
    <col min="3" max="3" width="36.5703125" customWidth="1"/>
    <col min="4" max="4" width="28.28515625" customWidth="1"/>
    <col min="5" max="6" width="36.5703125" customWidth="1"/>
    <col min="7" max="7" width="4.5703125" customWidth="1"/>
    <col min="8" max="8" width="13.42578125" customWidth="1"/>
    <col min="9" max="9" width="22.5703125" customWidth="1"/>
    <col min="10" max="10" width="5.5703125" customWidth="1"/>
    <col min="11" max="11" width="13.42578125" customWidth="1"/>
    <col min="12" max="12" width="22.5703125" customWidth="1"/>
    <col min="13" max="13" width="4.5703125" customWidth="1"/>
    <col min="14" max="14" width="36.5703125" customWidth="1"/>
    <col min="15" max="15" width="22.5703125" customWidth="1"/>
    <col min="16" max="16" width="5.5703125" customWidth="1"/>
    <col min="17" max="17" width="13.42578125" customWidth="1"/>
    <col min="18" max="18" width="22.5703125" customWidth="1"/>
    <col min="19" max="19" width="5.5703125" customWidth="1"/>
    <col min="20" max="20" width="13.42578125" customWidth="1"/>
  </cols>
  <sheetData>
    <row r="1" spans="1:20" ht="15" customHeight="1">
      <c r="A1" s="8" t="s">
        <v>69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94</v>
      </c>
      <c r="B3" s="78" t="s">
        <v>6</v>
      </c>
      <c r="C3" s="78"/>
      <c r="D3" s="78"/>
      <c r="E3" s="78"/>
      <c r="F3" s="78"/>
      <c r="G3" s="78"/>
      <c r="H3" s="78"/>
      <c r="I3" s="78"/>
      <c r="J3" s="78"/>
      <c r="K3" s="78"/>
      <c r="L3" s="78"/>
      <c r="M3" s="78"/>
      <c r="N3" s="78"/>
      <c r="O3" s="78"/>
      <c r="P3" s="78"/>
      <c r="Q3" s="78"/>
      <c r="R3" s="78"/>
      <c r="S3" s="78"/>
      <c r="T3" s="78"/>
    </row>
    <row r="4" spans="1:20" ht="15" customHeight="1">
      <c r="A4" s="79" t="s">
        <v>693</v>
      </c>
      <c r="B4" s="78" t="s">
        <v>6</v>
      </c>
      <c r="C4" s="78"/>
      <c r="D4" s="78"/>
      <c r="E4" s="78"/>
      <c r="F4" s="78"/>
      <c r="G4" s="78"/>
      <c r="H4" s="78"/>
      <c r="I4" s="78"/>
      <c r="J4" s="78"/>
      <c r="K4" s="78"/>
      <c r="L4" s="78"/>
      <c r="M4" s="78"/>
      <c r="N4" s="78"/>
      <c r="O4" s="78"/>
      <c r="P4" s="78"/>
      <c r="Q4" s="78"/>
      <c r="R4" s="78"/>
      <c r="S4" s="78"/>
      <c r="T4" s="78"/>
    </row>
    <row r="5" spans="1:20">
      <c r="A5" s="79"/>
      <c r="B5" s="81" t="s">
        <v>695</v>
      </c>
      <c r="C5" s="81"/>
      <c r="D5" s="81"/>
      <c r="E5" s="81"/>
      <c r="F5" s="81"/>
      <c r="G5" s="81"/>
      <c r="H5" s="81"/>
      <c r="I5" s="81"/>
      <c r="J5" s="81"/>
      <c r="K5" s="81"/>
      <c r="L5" s="81"/>
      <c r="M5" s="81"/>
      <c r="N5" s="81"/>
      <c r="O5" s="81"/>
      <c r="P5" s="81"/>
      <c r="Q5" s="81"/>
      <c r="R5" s="81"/>
      <c r="S5" s="81"/>
      <c r="T5" s="81"/>
    </row>
    <row r="6" spans="1:20" ht="25.5" customHeight="1">
      <c r="A6" s="79"/>
      <c r="B6" s="83" t="s">
        <v>696</v>
      </c>
      <c r="C6" s="83"/>
      <c r="D6" s="83"/>
      <c r="E6" s="83"/>
      <c r="F6" s="83"/>
      <c r="G6" s="83"/>
      <c r="H6" s="83"/>
      <c r="I6" s="83"/>
      <c r="J6" s="83"/>
      <c r="K6" s="83"/>
      <c r="L6" s="83"/>
      <c r="M6" s="83"/>
      <c r="N6" s="83"/>
      <c r="O6" s="83"/>
      <c r="P6" s="83"/>
      <c r="Q6" s="83"/>
      <c r="R6" s="83"/>
      <c r="S6" s="83"/>
      <c r="T6" s="83"/>
    </row>
    <row r="7" spans="1:20">
      <c r="A7" s="79"/>
      <c r="B7" s="83" t="s">
        <v>697</v>
      </c>
      <c r="C7" s="83"/>
      <c r="D7" s="83"/>
      <c r="E7" s="83"/>
      <c r="F7" s="83"/>
      <c r="G7" s="83"/>
      <c r="H7" s="83"/>
      <c r="I7" s="83"/>
      <c r="J7" s="83"/>
      <c r="K7" s="83"/>
      <c r="L7" s="83"/>
      <c r="M7" s="83"/>
      <c r="N7" s="83"/>
      <c r="O7" s="83"/>
      <c r="P7" s="83"/>
      <c r="Q7" s="83"/>
      <c r="R7" s="83"/>
      <c r="S7" s="83"/>
      <c r="T7" s="83"/>
    </row>
    <row r="8" spans="1:20" ht="15.75" thickBot="1">
      <c r="A8" s="79"/>
      <c r="B8" s="10"/>
      <c r="C8" s="10"/>
      <c r="D8" s="10"/>
      <c r="E8" s="10"/>
      <c r="F8" s="92" t="s">
        <v>698</v>
      </c>
      <c r="G8" s="92"/>
      <c r="H8" s="92"/>
      <c r="I8" s="92"/>
      <c r="J8" s="92"/>
      <c r="K8" s="92"/>
      <c r="L8" s="92"/>
      <c r="M8" s="92"/>
      <c r="N8" s="92"/>
      <c r="O8" s="92"/>
      <c r="P8" s="92"/>
      <c r="Q8" s="92"/>
      <c r="R8" s="92"/>
      <c r="S8" s="92"/>
      <c r="T8" s="92"/>
    </row>
    <row r="9" spans="1:20" ht="15.75" thickBot="1">
      <c r="A9" s="79"/>
      <c r="B9" s="10"/>
      <c r="C9" s="10"/>
      <c r="D9" s="10"/>
      <c r="E9" s="10"/>
      <c r="F9" s="30"/>
      <c r="G9" s="44"/>
      <c r="H9" s="114" t="s">
        <v>699</v>
      </c>
      <c r="I9" s="114"/>
      <c r="J9" s="114"/>
      <c r="K9" s="114"/>
      <c r="L9" s="10"/>
      <c r="M9" s="17"/>
      <c r="N9" s="30"/>
      <c r="O9" s="61"/>
      <c r="P9" s="114" t="s">
        <v>700</v>
      </c>
      <c r="Q9" s="114"/>
      <c r="R9" s="114"/>
      <c r="S9" s="114"/>
      <c r="T9" s="114"/>
    </row>
    <row r="10" spans="1:20">
      <c r="A10" s="79"/>
      <c r="B10" s="10"/>
      <c r="C10" s="10"/>
      <c r="D10" s="10"/>
      <c r="E10" s="10"/>
      <c r="F10" s="142" t="s">
        <v>701</v>
      </c>
      <c r="G10" s="153" t="s">
        <v>702</v>
      </c>
      <c r="H10" s="153"/>
      <c r="I10" s="17"/>
      <c r="J10" s="153" t="s">
        <v>702</v>
      </c>
      <c r="K10" s="153"/>
      <c r="L10" s="10"/>
      <c r="M10" s="10"/>
      <c r="N10" s="142" t="s">
        <v>701</v>
      </c>
      <c r="O10" s="30"/>
      <c r="P10" s="153" t="s">
        <v>702</v>
      </c>
      <c r="Q10" s="153"/>
      <c r="R10" s="17"/>
      <c r="S10" s="153" t="s">
        <v>702</v>
      </c>
      <c r="T10" s="153"/>
    </row>
    <row r="11" spans="1:20" ht="15.75" thickBot="1">
      <c r="A11" s="79"/>
      <c r="B11" s="10"/>
      <c r="C11" s="10"/>
      <c r="D11" s="10"/>
      <c r="E11" s="10"/>
      <c r="F11" s="142" t="s">
        <v>703</v>
      </c>
      <c r="G11" s="154">
        <v>2013</v>
      </c>
      <c r="H11" s="154"/>
      <c r="I11" s="14"/>
      <c r="J11" s="154">
        <v>2012</v>
      </c>
      <c r="K11" s="154"/>
      <c r="L11" s="10"/>
      <c r="M11" s="10"/>
      <c r="N11" s="142" t="s">
        <v>703</v>
      </c>
      <c r="O11" s="60"/>
      <c r="P11" s="154">
        <v>2013</v>
      </c>
      <c r="Q11" s="154"/>
      <c r="R11" s="14"/>
      <c r="S11" s="154">
        <v>2012</v>
      </c>
      <c r="T11" s="154"/>
    </row>
    <row r="12" spans="1:20">
      <c r="A12" s="79"/>
      <c r="B12" s="155" t="s">
        <v>704</v>
      </c>
      <c r="C12" s="155"/>
      <c r="D12" s="155"/>
      <c r="E12" s="155"/>
      <c r="F12" s="155"/>
      <c r="G12" s="26"/>
      <c r="H12" s="26"/>
      <c r="I12" s="26"/>
      <c r="J12" s="26"/>
      <c r="K12" s="26"/>
      <c r="L12" s="36"/>
      <c r="M12" s="36"/>
      <c r="N12" s="36"/>
      <c r="O12" s="26"/>
      <c r="P12" s="26"/>
      <c r="Q12" s="26"/>
      <c r="R12" s="26"/>
      <c r="S12" s="26"/>
      <c r="T12" s="26"/>
    </row>
    <row r="13" spans="1:20">
      <c r="A13" s="79"/>
      <c r="B13" s="24"/>
      <c r="C13" s="155" t="s">
        <v>705</v>
      </c>
      <c r="D13" s="155"/>
      <c r="E13" s="155"/>
      <c r="F13" s="155"/>
      <c r="G13" s="36"/>
      <c r="H13" s="36"/>
      <c r="I13" s="36"/>
      <c r="J13" s="36"/>
      <c r="K13" s="36"/>
      <c r="L13" s="36"/>
      <c r="M13" s="36"/>
      <c r="N13" s="36"/>
      <c r="O13" s="36"/>
      <c r="P13" s="36"/>
      <c r="Q13" s="36"/>
      <c r="R13" s="36"/>
      <c r="S13" s="36"/>
      <c r="T13" s="36"/>
    </row>
    <row r="14" spans="1:20">
      <c r="A14" s="79"/>
      <c r="B14" s="13"/>
      <c r="C14" s="156" t="s">
        <v>706</v>
      </c>
      <c r="D14" s="156"/>
      <c r="E14" s="13"/>
      <c r="F14" s="10"/>
      <c r="G14" s="10"/>
      <c r="H14" s="10"/>
      <c r="I14" s="10"/>
      <c r="J14" s="10"/>
      <c r="K14" s="10"/>
      <c r="L14" s="10"/>
      <c r="M14" s="10"/>
      <c r="N14" s="10"/>
      <c r="O14" s="10"/>
      <c r="P14" s="10"/>
      <c r="Q14" s="10"/>
      <c r="R14" s="10"/>
      <c r="S14" s="10"/>
      <c r="T14" s="10"/>
    </row>
    <row r="15" spans="1:20">
      <c r="A15" s="79"/>
      <c r="B15" s="13"/>
      <c r="C15" s="13"/>
      <c r="D15" s="143" t="s">
        <v>707</v>
      </c>
      <c r="E15" s="156" t="s">
        <v>708</v>
      </c>
      <c r="F15" s="156"/>
      <c r="G15" s="144" t="s">
        <v>254</v>
      </c>
      <c r="H15" s="145" t="s">
        <v>280</v>
      </c>
      <c r="I15" s="10"/>
      <c r="J15" s="144" t="s">
        <v>254</v>
      </c>
      <c r="K15" s="108" t="s">
        <v>280</v>
      </c>
      <c r="L15" s="13"/>
      <c r="M15" s="156" t="s">
        <v>129</v>
      </c>
      <c r="N15" s="156"/>
      <c r="O15" s="13"/>
      <c r="P15" s="144" t="s">
        <v>254</v>
      </c>
      <c r="Q15" s="146">
        <v>7866</v>
      </c>
      <c r="R15" s="13"/>
      <c r="S15" s="144" t="s">
        <v>254</v>
      </c>
      <c r="T15" s="146">
        <v>10490</v>
      </c>
    </row>
    <row r="16" spans="1:20">
      <c r="A16" s="79"/>
      <c r="B16" s="155" t="s">
        <v>709</v>
      </c>
      <c r="C16" s="155"/>
      <c r="D16" s="155"/>
      <c r="E16" s="155"/>
      <c r="F16" s="155"/>
      <c r="G16" s="36"/>
      <c r="H16" s="36"/>
      <c r="I16" s="36"/>
      <c r="J16" s="36"/>
      <c r="K16" s="36"/>
      <c r="L16" s="36"/>
      <c r="M16" s="36"/>
      <c r="N16" s="36"/>
      <c r="O16" s="36"/>
      <c r="P16" s="36"/>
      <c r="Q16" s="36"/>
      <c r="R16" s="36"/>
      <c r="S16" s="36"/>
      <c r="T16" s="36"/>
    </row>
    <row r="17" spans="1:20">
      <c r="A17" s="79"/>
      <c r="B17" s="24"/>
      <c r="C17" s="155" t="s">
        <v>705</v>
      </c>
      <c r="D17" s="155"/>
      <c r="E17" s="155"/>
      <c r="F17" s="155"/>
      <c r="G17" s="36"/>
      <c r="H17" s="36"/>
      <c r="I17" s="36"/>
      <c r="J17" s="36"/>
      <c r="K17" s="36"/>
      <c r="L17" s="36"/>
      <c r="M17" s="36"/>
      <c r="N17" s="36"/>
      <c r="O17" s="36"/>
      <c r="P17" s="36"/>
      <c r="Q17" s="36"/>
      <c r="R17" s="36"/>
      <c r="S17" s="36"/>
      <c r="T17" s="36"/>
    </row>
    <row r="18" spans="1:20">
      <c r="A18" s="79"/>
      <c r="B18" s="13"/>
      <c r="C18" s="156" t="s">
        <v>710</v>
      </c>
      <c r="D18" s="156"/>
      <c r="E18" s="156" t="s">
        <v>711</v>
      </c>
      <c r="F18" s="156"/>
      <c r="G18" s="10"/>
      <c r="H18" s="13"/>
      <c r="I18" s="10"/>
      <c r="J18" s="10"/>
      <c r="K18" s="10"/>
      <c r="L18" s="13"/>
      <c r="M18" s="156" t="s">
        <v>711</v>
      </c>
      <c r="N18" s="156"/>
      <c r="O18" s="13"/>
      <c r="P18" s="10"/>
      <c r="Q18" s="13"/>
      <c r="R18" s="13"/>
      <c r="S18" s="10"/>
      <c r="T18" s="13"/>
    </row>
    <row r="19" spans="1:20">
      <c r="A19" s="79"/>
      <c r="B19" s="13"/>
      <c r="C19" s="13"/>
      <c r="D19" s="143" t="s">
        <v>712</v>
      </c>
      <c r="E19" s="13"/>
      <c r="F19" s="143" t="s">
        <v>713</v>
      </c>
      <c r="G19" s="10"/>
      <c r="H19" s="13"/>
      <c r="I19" s="10"/>
      <c r="J19" s="10"/>
      <c r="K19" s="10"/>
      <c r="L19" s="13"/>
      <c r="M19" s="13"/>
      <c r="N19" s="143" t="s">
        <v>713</v>
      </c>
      <c r="O19" s="13"/>
      <c r="P19" s="10"/>
      <c r="Q19" s="13"/>
      <c r="R19" s="13"/>
      <c r="S19" s="10"/>
      <c r="T19" s="13"/>
    </row>
    <row r="20" spans="1:20">
      <c r="A20" s="79"/>
      <c r="B20" s="13"/>
      <c r="C20" s="13"/>
      <c r="D20" s="13"/>
      <c r="E20" s="13"/>
      <c r="F20" s="143" t="s">
        <v>714</v>
      </c>
      <c r="G20" s="10"/>
      <c r="H20" s="13"/>
      <c r="I20" s="10"/>
      <c r="J20" s="10"/>
      <c r="K20" s="10"/>
      <c r="L20" s="13"/>
      <c r="M20" s="13"/>
      <c r="N20" s="143" t="s">
        <v>714</v>
      </c>
      <c r="O20" s="13"/>
      <c r="P20" s="10"/>
      <c r="Q20" s="13"/>
      <c r="R20" s="13"/>
      <c r="S20" s="10"/>
      <c r="T20" s="13"/>
    </row>
    <row r="21" spans="1:20">
      <c r="A21" s="79"/>
      <c r="B21" s="13"/>
      <c r="C21" s="13"/>
      <c r="D21" s="13"/>
      <c r="E21" s="13"/>
      <c r="F21" s="143" t="s">
        <v>715</v>
      </c>
      <c r="G21" s="10"/>
      <c r="H21" s="146">
        <v>7157</v>
      </c>
      <c r="I21" s="10"/>
      <c r="J21" s="10"/>
      <c r="K21" s="146">
        <v>6040</v>
      </c>
      <c r="L21" s="13"/>
      <c r="M21" s="13"/>
      <c r="N21" s="143" t="s">
        <v>715</v>
      </c>
      <c r="O21" s="13"/>
      <c r="P21" s="10"/>
      <c r="Q21" s="146">
        <v>2018</v>
      </c>
      <c r="R21" s="13"/>
      <c r="S21" s="10"/>
      <c r="T21" s="146">
        <v>4895</v>
      </c>
    </row>
    <row r="22" spans="1:20">
      <c r="A22" s="79"/>
      <c r="B22" s="24"/>
      <c r="C22" s="157" t="s">
        <v>716</v>
      </c>
      <c r="D22" s="157"/>
      <c r="E22" s="24"/>
      <c r="F22" s="24"/>
      <c r="G22" s="36"/>
      <c r="H22" s="24"/>
      <c r="I22" s="36"/>
      <c r="J22" s="36"/>
      <c r="K22" s="24"/>
      <c r="L22" s="24"/>
      <c r="M22" s="24"/>
      <c r="N22" s="24"/>
      <c r="O22" s="24"/>
      <c r="P22" s="36"/>
      <c r="Q22" s="24"/>
      <c r="R22" s="24"/>
      <c r="S22" s="36"/>
      <c r="T22" s="24"/>
    </row>
    <row r="23" spans="1:20" ht="15.75" thickBot="1">
      <c r="A23" s="79"/>
      <c r="B23" s="24"/>
      <c r="C23" s="24"/>
      <c r="D23" s="147" t="s">
        <v>712</v>
      </c>
      <c r="E23" s="157" t="s">
        <v>717</v>
      </c>
      <c r="F23" s="157"/>
      <c r="G23" s="51"/>
      <c r="H23" s="148">
        <v>204</v>
      </c>
      <c r="I23" s="36"/>
      <c r="J23" s="51"/>
      <c r="K23" s="149">
        <v>1357</v>
      </c>
      <c r="L23" s="24"/>
      <c r="M23" s="157" t="s">
        <v>119</v>
      </c>
      <c r="N23" s="157"/>
      <c r="O23" s="24"/>
      <c r="P23" s="51"/>
      <c r="Q23" s="148">
        <v>387</v>
      </c>
      <c r="R23" s="24"/>
      <c r="S23" s="51"/>
      <c r="T23" s="148">
        <v>29</v>
      </c>
    </row>
    <row r="24" spans="1:20" ht="15.75" thickBot="1">
      <c r="A24" s="79"/>
      <c r="B24" s="158" t="s">
        <v>718</v>
      </c>
      <c r="C24" s="158"/>
      <c r="D24" s="158"/>
      <c r="E24" s="158"/>
      <c r="F24" s="158"/>
      <c r="G24" s="150" t="s">
        <v>254</v>
      </c>
      <c r="H24" s="151">
        <v>7361</v>
      </c>
      <c r="I24" s="10"/>
      <c r="J24" s="152" t="s">
        <v>254</v>
      </c>
      <c r="K24" s="151">
        <v>7397</v>
      </c>
      <c r="L24" s="13"/>
      <c r="M24" s="13"/>
      <c r="N24" s="13"/>
      <c r="O24" s="13"/>
      <c r="P24" s="152" t="s">
        <v>254</v>
      </c>
      <c r="Q24" s="151">
        <v>10271</v>
      </c>
      <c r="R24" s="13"/>
      <c r="S24" s="152" t="s">
        <v>254</v>
      </c>
      <c r="T24" s="151">
        <v>15414</v>
      </c>
    </row>
    <row r="25" spans="1:20" ht="15.75" thickTop="1">
      <c r="A25" s="79"/>
      <c r="B25" s="82" t="s">
        <v>719</v>
      </c>
      <c r="C25" s="82"/>
      <c r="D25" s="82"/>
      <c r="E25" s="82"/>
      <c r="F25" s="82"/>
      <c r="G25" s="82"/>
      <c r="H25" s="82"/>
      <c r="I25" s="82"/>
      <c r="J25" s="82"/>
      <c r="K25" s="82"/>
      <c r="L25" s="82"/>
      <c r="M25" s="82"/>
      <c r="N25" s="82"/>
      <c r="O25" s="82"/>
      <c r="P25" s="82"/>
      <c r="Q25" s="82"/>
      <c r="R25" s="82"/>
      <c r="S25" s="82"/>
      <c r="T25" s="82"/>
    </row>
    <row r="26" spans="1:20" ht="25.5" customHeight="1">
      <c r="A26" s="79"/>
      <c r="B26" s="83" t="s">
        <v>720</v>
      </c>
      <c r="C26" s="83"/>
      <c r="D26" s="83"/>
      <c r="E26" s="83"/>
      <c r="F26" s="83"/>
      <c r="G26" s="83"/>
      <c r="H26" s="83"/>
      <c r="I26" s="83"/>
      <c r="J26" s="83"/>
      <c r="K26" s="83"/>
      <c r="L26" s="83"/>
      <c r="M26" s="83"/>
      <c r="N26" s="83"/>
      <c r="O26" s="83"/>
      <c r="P26" s="83"/>
      <c r="Q26" s="83"/>
      <c r="R26" s="83"/>
      <c r="S26" s="83"/>
      <c r="T26" s="83"/>
    </row>
    <row r="27" spans="1:20" ht="25.5" customHeight="1">
      <c r="A27" s="79"/>
      <c r="B27" s="83" t="s">
        <v>721</v>
      </c>
      <c r="C27" s="83"/>
      <c r="D27" s="83"/>
      <c r="E27" s="83"/>
      <c r="F27" s="83"/>
      <c r="G27" s="83"/>
      <c r="H27" s="83"/>
      <c r="I27" s="83"/>
      <c r="J27" s="83"/>
      <c r="K27" s="83"/>
      <c r="L27" s="83"/>
      <c r="M27" s="83"/>
      <c r="N27" s="83"/>
      <c r="O27" s="83"/>
      <c r="P27" s="83"/>
      <c r="Q27" s="83"/>
      <c r="R27" s="83"/>
      <c r="S27" s="83"/>
      <c r="T27" s="83"/>
    </row>
    <row r="28" spans="1:20">
      <c r="A28" s="79"/>
      <c r="B28" s="83" t="s">
        <v>722</v>
      </c>
      <c r="C28" s="83"/>
      <c r="D28" s="83"/>
      <c r="E28" s="83"/>
      <c r="F28" s="83"/>
      <c r="G28" s="83"/>
      <c r="H28" s="83"/>
      <c r="I28" s="83"/>
      <c r="J28" s="83"/>
      <c r="K28" s="83"/>
      <c r="L28" s="83"/>
      <c r="M28" s="83"/>
      <c r="N28" s="83"/>
      <c r="O28" s="83"/>
      <c r="P28" s="83"/>
      <c r="Q28" s="83"/>
      <c r="R28" s="83"/>
      <c r="S28" s="83"/>
      <c r="T28" s="83"/>
    </row>
    <row r="29" spans="1:20" ht="25.5" customHeight="1">
      <c r="A29" s="79"/>
      <c r="B29" s="83" t="s">
        <v>723</v>
      </c>
      <c r="C29" s="83"/>
      <c r="D29" s="83"/>
      <c r="E29" s="83"/>
      <c r="F29" s="83"/>
      <c r="G29" s="83"/>
      <c r="H29" s="83"/>
      <c r="I29" s="83"/>
      <c r="J29" s="83"/>
      <c r="K29" s="83"/>
      <c r="L29" s="83"/>
      <c r="M29" s="83"/>
      <c r="N29" s="83"/>
      <c r="O29" s="83"/>
      <c r="P29" s="83"/>
      <c r="Q29" s="83"/>
      <c r="R29" s="83"/>
      <c r="S29" s="83"/>
      <c r="T29" s="83"/>
    </row>
    <row r="30" spans="1:20">
      <c r="A30" s="79"/>
      <c r="B30" s="83" t="s">
        <v>724</v>
      </c>
      <c r="C30" s="83"/>
      <c r="D30" s="83"/>
      <c r="E30" s="83"/>
      <c r="F30" s="83"/>
      <c r="G30" s="83"/>
      <c r="H30" s="83"/>
      <c r="I30" s="83"/>
      <c r="J30" s="83"/>
      <c r="K30" s="83"/>
      <c r="L30" s="83"/>
      <c r="M30" s="83"/>
      <c r="N30" s="83"/>
      <c r="O30" s="83"/>
      <c r="P30" s="83"/>
      <c r="Q30" s="83"/>
      <c r="R30" s="83"/>
      <c r="S30" s="83"/>
      <c r="T30" s="83"/>
    </row>
    <row r="31" spans="1:20">
      <c r="A31" s="79"/>
      <c r="B31" s="161"/>
      <c r="C31" s="161"/>
      <c r="D31" s="10"/>
      <c r="E31" s="87" t="s">
        <v>725</v>
      </c>
      <c r="F31" s="10"/>
      <c r="G31" s="13"/>
      <c r="H31" s="122" t="s">
        <v>726</v>
      </c>
      <c r="I31" s="122"/>
      <c r="J31" s="122"/>
      <c r="K31" s="122"/>
      <c r="L31" s="122"/>
      <c r="M31" s="122"/>
      <c r="N31" s="122"/>
    </row>
    <row r="32" spans="1:20" ht="15.75" thickBot="1">
      <c r="A32" s="79"/>
      <c r="B32" s="56" t="s">
        <v>727</v>
      </c>
      <c r="C32" s="56"/>
      <c r="D32" s="10"/>
      <c r="E32" s="87" t="s">
        <v>728</v>
      </c>
      <c r="F32" s="10"/>
      <c r="G32" s="14"/>
      <c r="H32" s="92" t="s">
        <v>729</v>
      </c>
      <c r="I32" s="92"/>
      <c r="J32" s="92"/>
      <c r="K32" s="92"/>
      <c r="L32" s="92"/>
      <c r="M32" s="92"/>
      <c r="N32" s="92"/>
    </row>
    <row r="33" spans="1:20" ht="15.75" thickBot="1">
      <c r="A33" s="79"/>
      <c r="B33" s="162" t="s">
        <v>730</v>
      </c>
      <c r="C33" s="162"/>
      <c r="D33" s="10"/>
      <c r="E33" s="15" t="s">
        <v>731</v>
      </c>
      <c r="F33" s="10"/>
      <c r="G33" s="44"/>
      <c r="H33" s="45">
        <v>2013</v>
      </c>
      <c r="I33" s="17"/>
      <c r="J33" s="44"/>
      <c r="K33" s="45">
        <v>2012</v>
      </c>
      <c r="L33" s="17"/>
      <c r="M33" s="44"/>
      <c r="N33" s="45">
        <v>2011</v>
      </c>
    </row>
    <row r="34" spans="1:20">
      <c r="A34" s="79"/>
      <c r="B34" s="46"/>
      <c r="C34" s="95" t="s">
        <v>316</v>
      </c>
      <c r="D34" s="24"/>
      <c r="E34" s="95" t="s">
        <v>37</v>
      </c>
      <c r="F34" s="47"/>
      <c r="G34" s="95" t="s">
        <v>254</v>
      </c>
      <c r="H34" s="96">
        <v>-1592</v>
      </c>
      <c r="I34" s="24"/>
      <c r="J34" s="95" t="s">
        <v>254</v>
      </c>
      <c r="K34" s="96">
        <v>5722</v>
      </c>
      <c r="L34" s="24"/>
      <c r="M34" s="95" t="s">
        <v>254</v>
      </c>
      <c r="N34" s="96">
        <v>-3726</v>
      </c>
    </row>
    <row r="35" spans="1:20" ht="15.75" thickBot="1">
      <c r="A35" s="79"/>
      <c r="B35" s="13"/>
      <c r="C35" s="16" t="s">
        <v>316</v>
      </c>
      <c r="D35" s="13"/>
      <c r="E35" s="16" t="s">
        <v>41</v>
      </c>
      <c r="F35" s="49"/>
      <c r="G35" s="60"/>
      <c r="H35" s="39">
        <v>-1438</v>
      </c>
      <c r="I35" s="13"/>
      <c r="J35" s="60"/>
      <c r="K35" s="39">
        <v>1245</v>
      </c>
      <c r="L35" s="13"/>
      <c r="M35" s="60"/>
      <c r="N35" s="65">
        <v>-318</v>
      </c>
    </row>
    <row r="36" spans="1:20" ht="15.75" thickBot="1">
      <c r="A36" s="79"/>
      <c r="B36" s="107" t="s">
        <v>156</v>
      </c>
      <c r="C36" s="107"/>
      <c r="D36" s="24"/>
      <c r="E36" s="24"/>
      <c r="F36" s="24"/>
      <c r="G36" s="160" t="s">
        <v>254</v>
      </c>
      <c r="H36" s="102">
        <v>-3030</v>
      </c>
      <c r="I36" s="24"/>
      <c r="J36" s="160" t="s">
        <v>254</v>
      </c>
      <c r="K36" s="102">
        <v>6967</v>
      </c>
      <c r="L36" s="24"/>
      <c r="M36" s="160" t="s">
        <v>254</v>
      </c>
      <c r="N36" s="102">
        <v>-4044</v>
      </c>
    </row>
    <row r="37" spans="1:20" ht="15.75" thickTop="1">
      <c r="A37" s="79"/>
      <c r="B37" s="83" t="s">
        <v>732</v>
      </c>
      <c r="C37" s="83"/>
      <c r="D37" s="83"/>
      <c r="E37" s="83"/>
      <c r="F37" s="83"/>
      <c r="G37" s="83"/>
      <c r="H37" s="83"/>
      <c r="I37" s="83"/>
      <c r="J37" s="83"/>
      <c r="K37" s="83"/>
      <c r="L37" s="83"/>
      <c r="M37" s="83"/>
      <c r="N37" s="83"/>
      <c r="O37" s="83"/>
      <c r="P37" s="83"/>
      <c r="Q37" s="83"/>
      <c r="R37" s="83"/>
      <c r="S37" s="83"/>
      <c r="T37" s="83"/>
    </row>
    <row r="38" spans="1:20">
      <c r="A38" s="79"/>
      <c r="B38" s="83" t="s">
        <v>733</v>
      </c>
      <c r="C38" s="83"/>
      <c r="D38" s="83"/>
      <c r="E38" s="83"/>
      <c r="F38" s="83"/>
      <c r="G38" s="83"/>
      <c r="H38" s="83"/>
      <c r="I38" s="83"/>
      <c r="J38" s="83"/>
      <c r="K38" s="83"/>
      <c r="L38" s="83"/>
      <c r="M38" s="83"/>
      <c r="N38" s="83"/>
      <c r="O38" s="83"/>
      <c r="P38" s="83"/>
      <c r="Q38" s="83"/>
      <c r="R38" s="83"/>
      <c r="S38" s="83"/>
      <c r="T38" s="83"/>
    </row>
    <row r="39" spans="1:20">
      <c r="A39" s="79"/>
      <c r="B39" s="82" t="s">
        <v>734</v>
      </c>
      <c r="C39" s="82"/>
      <c r="D39" s="82"/>
      <c r="E39" s="82"/>
      <c r="F39" s="82"/>
      <c r="G39" s="82"/>
      <c r="H39" s="82"/>
      <c r="I39" s="82"/>
      <c r="J39" s="82"/>
      <c r="K39" s="82"/>
      <c r="L39" s="82"/>
      <c r="M39" s="82"/>
      <c r="N39" s="82"/>
      <c r="O39" s="82"/>
      <c r="P39" s="82"/>
      <c r="Q39" s="82"/>
      <c r="R39" s="82"/>
      <c r="S39" s="82"/>
      <c r="T39" s="82"/>
    </row>
    <row r="40" spans="1:20">
      <c r="A40" s="79"/>
      <c r="B40" s="83" t="s">
        <v>735</v>
      </c>
      <c r="C40" s="83"/>
      <c r="D40" s="83"/>
      <c r="E40" s="83"/>
      <c r="F40" s="83"/>
      <c r="G40" s="83"/>
      <c r="H40" s="83"/>
      <c r="I40" s="83"/>
      <c r="J40" s="83"/>
      <c r="K40" s="83"/>
      <c r="L40" s="83"/>
      <c r="M40" s="83"/>
      <c r="N40" s="83"/>
      <c r="O40" s="83"/>
      <c r="P40" s="83"/>
      <c r="Q40" s="83"/>
      <c r="R40" s="83"/>
      <c r="S40" s="83"/>
      <c r="T40" s="83"/>
    </row>
    <row r="41" spans="1:20" ht="25.5" customHeight="1">
      <c r="A41" s="79"/>
      <c r="B41" s="83" t="s">
        <v>736</v>
      </c>
      <c r="C41" s="83"/>
      <c r="D41" s="83"/>
      <c r="E41" s="83"/>
      <c r="F41" s="83"/>
      <c r="G41" s="83"/>
      <c r="H41" s="83"/>
      <c r="I41" s="83"/>
      <c r="J41" s="83"/>
      <c r="K41" s="83"/>
      <c r="L41" s="83"/>
      <c r="M41" s="83"/>
      <c r="N41" s="83"/>
      <c r="O41" s="83"/>
      <c r="P41" s="83"/>
      <c r="Q41" s="83"/>
      <c r="R41" s="83"/>
      <c r="S41" s="83"/>
      <c r="T41" s="83"/>
    </row>
    <row r="42" spans="1:20">
      <c r="A42" s="79"/>
      <c r="B42" s="83" t="s">
        <v>737</v>
      </c>
      <c r="C42" s="83"/>
      <c r="D42" s="83"/>
      <c r="E42" s="83"/>
      <c r="F42" s="83"/>
      <c r="G42" s="83"/>
      <c r="H42" s="83"/>
      <c r="I42" s="83"/>
      <c r="J42" s="83"/>
      <c r="K42" s="83"/>
      <c r="L42" s="83"/>
      <c r="M42" s="83"/>
      <c r="N42" s="83"/>
      <c r="O42" s="83"/>
      <c r="P42" s="83"/>
      <c r="Q42" s="83"/>
      <c r="R42" s="83"/>
      <c r="S42" s="83"/>
      <c r="T42" s="83"/>
    </row>
    <row r="43" spans="1:20" ht="15.75" thickBot="1">
      <c r="A43" s="79"/>
      <c r="B43" s="10"/>
      <c r="C43" s="10"/>
      <c r="D43" s="14"/>
      <c r="E43" s="15">
        <v>2013</v>
      </c>
      <c r="F43" s="10"/>
      <c r="G43" s="14"/>
      <c r="H43" s="15">
        <v>2012</v>
      </c>
      <c r="I43" s="10"/>
      <c r="J43" s="14"/>
      <c r="K43" s="15">
        <v>2011</v>
      </c>
    </row>
    <row r="44" spans="1:20" ht="23.25">
      <c r="A44" s="79"/>
      <c r="B44" s="27" t="s">
        <v>738</v>
      </c>
      <c r="C44" s="24"/>
      <c r="D44" s="95" t="s">
        <v>254</v>
      </c>
      <c r="E44" s="100">
        <v>456</v>
      </c>
      <c r="F44" s="36"/>
      <c r="G44" s="100" t="s">
        <v>254</v>
      </c>
      <c r="H44" s="163">
        <v>-3670</v>
      </c>
      <c r="I44" s="36"/>
      <c r="J44" s="100" t="s">
        <v>254</v>
      </c>
      <c r="K44" s="163">
        <v>-4371</v>
      </c>
    </row>
    <row r="45" spans="1:20" ht="23.25">
      <c r="A45" s="79"/>
      <c r="B45" s="16" t="s">
        <v>739</v>
      </c>
      <c r="C45" s="13"/>
      <c r="D45" s="13"/>
      <c r="E45" s="164">
        <v>2524</v>
      </c>
      <c r="F45" s="10"/>
      <c r="G45" s="10"/>
      <c r="H45" s="164">
        <v>2091</v>
      </c>
      <c r="I45" s="10"/>
      <c r="J45" s="10"/>
      <c r="K45" s="164">
        <v>2230</v>
      </c>
    </row>
    <row r="46" spans="1:20">
      <c r="A46" s="79"/>
      <c r="B46" s="83" t="s">
        <v>740</v>
      </c>
      <c r="C46" s="83"/>
      <c r="D46" s="83"/>
      <c r="E46" s="83"/>
      <c r="F46" s="83"/>
      <c r="G46" s="83"/>
      <c r="H46" s="83"/>
      <c r="I46" s="83"/>
      <c r="J46" s="83"/>
      <c r="K46" s="83"/>
      <c r="L46" s="83"/>
      <c r="M46" s="83"/>
      <c r="N46" s="83"/>
      <c r="O46" s="83"/>
      <c r="P46" s="83"/>
      <c r="Q46" s="83"/>
      <c r="R46" s="83"/>
      <c r="S46" s="83"/>
      <c r="T46" s="83"/>
    </row>
  </sheetData>
  <mergeCells count="53">
    <mergeCell ref="B46:T46"/>
    <mergeCell ref="B37:T37"/>
    <mergeCell ref="B38:T38"/>
    <mergeCell ref="B39:T39"/>
    <mergeCell ref="B40:T40"/>
    <mergeCell ref="B41:T41"/>
    <mergeCell ref="B42:T42"/>
    <mergeCell ref="B5:T5"/>
    <mergeCell ref="B6:T6"/>
    <mergeCell ref="B7:T7"/>
    <mergeCell ref="B25:T25"/>
    <mergeCell ref="B26:T26"/>
    <mergeCell ref="B27:T27"/>
    <mergeCell ref="B32:C32"/>
    <mergeCell ref="H32:N32"/>
    <mergeCell ref="B33:C33"/>
    <mergeCell ref="B36:C36"/>
    <mergeCell ref="A1:A2"/>
    <mergeCell ref="B1:T1"/>
    <mergeCell ref="B2:T2"/>
    <mergeCell ref="B3:T3"/>
    <mergeCell ref="A4:A46"/>
    <mergeCell ref="B4:T4"/>
    <mergeCell ref="C22:D22"/>
    <mergeCell ref="E23:F23"/>
    <mergeCell ref="M23:N23"/>
    <mergeCell ref="B24:F24"/>
    <mergeCell ref="B31:C31"/>
    <mergeCell ref="H31:N31"/>
    <mergeCell ref="B28:T28"/>
    <mergeCell ref="B29:T29"/>
    <mergeCell ref="B30:T30"/>
    <mergeCell ref="C14:D14"/>
    <mergeCell ref="E15:F15"/>
    <mergeCell ref="M15:N15"/>
    <mergeCell ref="B16:F16"/>
    <mergeCell ref="C17:F17"/>
    <mergeCell ref="C18:D18"/>
    <mergeCell ref="E18:F18"/>
    <mergeCell ref="M18:N18"/>
    <mergeCell ref="G11:H11"/>
    <mergeCell ref="J11:K11"/>
    <mergeCell ref="P11:Q11"/>
    <mergeCell ref="S11:T11"/>
    <mergeCell ref="B12:F12"/>
    <mergeCell ref="C13:F13"/>
    <mergeCell ref="F8:T8"/>
    <mergeCell ref="H9:K9"/>
    <mergeCell ref="P9:T9"/>
    <mergeCell ref="G10:H10"/>
    <mergeCell ref="J10:K10"/>
    <mergeCell ref="P10:Q10"/>
    <mergeCell ref="S10:T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cols>
    <col min="1" max="1" width="36.5703125" bestFit="1" customWidth="1"/>
    <col min="2" max="2" width="33.42578125" customWidth="1"/>
    <col min="3" max="3" width="36.5703125" bestFit="1" customWidth="1"/>
    <col min="4" max="5" width="7.85546875" customWidth="1"/>
    <col min="6" max="6" width="5.7109375" customWidth="1"/>
    <col min="7" max="7" width="32.5703125" customWidth="1"/>
    <col min="8" max="8" width="26.28515625" customWidth="1"/>
    <col min="9" max="9" width="36.5703125" bestFit="1" customWidth="1"/>
    <col min="10" max="10" width="17.5703125" customWidth="1"/>
    <col min="11" max="11" width="7.85546875" customWidth="1"/>
    <col min="12" max="12" width="36.5703125" bestFit="1" customWidth="1"/>
    <col min="13" max="13" width="1.85546875" customWidth="1"/>
    <col min="14" max="14" width="26.28515625" customWidth="1"/>
    <col min="15" max="15" width="26.7109375" customWidth="1"/>
    <col min="16" max="16" width="1.85546875" customWidth="1"/>
    <col min="17" max="17" width="32.5703125" customWidth="1"/>
    <col min="19" max="19" width="36.5703125" bestFit="1" customWidth="1"/>
    <col min="20" max="20" width="26.28515625" customWidth="1"/>
    <col min="21" max="21" width="1.85546875" customWidth="1"/>
    <col min="22" max="22" width="26.7109375" customWidth="1"/>
  </cols>
  <sheetData>
    <row r="1" spans="1:22" ht="15" customHeight="1">
      <c r="A1" s="8" t="s">
        <v>74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42</v>
      </c>
      <c r="B3" s="78" t="s">
        <v>6</v>
      </c>
      <c r="C3" s="78"/>
      <c r="D3" s="78"/>
      <c r="E3" s="78"/>
      <c r="F3" s="78"/>
      <c r="G3" s="78"/>
      <c r="H3" s="78"/>
      <c r="I3" s="78"/>
      <c r="J3" s="78"/>
      <c r="K3" s="78"/>
      <c r="L3" s="78"/>
      <c r="M3" s="78"/>
      <c r="N3" s="78"/>
      <c r="O3" s="78"/>
      <c r="P3" s="78"/>
      <c r="Q3" s="78"/>
      <c r="R3" s="78"/>
      <c r="S3" s="78"/>
      <c r="T3" s="78"/>
      <c r="U3" s="78"/>
      <c r="V3" s="78"/>
    </row>
    <row r="4" spans="1:22" ht="15" customHeight="1">
      <c r="A4" s="79" t="s">
        <v>741</v>
      </c>
      <c r="B4" s="78" t="s">
        <v>6</v>
      </c>
      <c r="C4" s="78"/>
      <c r="D4" s="78"/>
      <c r="E4" s="78"/>
      <c r="F4" s="78"/>
      <c r="G4" s="78"/>
      <c r="H4" s="78"/>
      <c r="I4" s="78"/>
      <c r="J4" s="78"/>
      <c r="K4" s="78"/>
      <c r="L4" s="78"/>
      <c r="M4" s="78"/>
      <c r="N4" s="78"/>
      <c r="O4" s="78"/>
      <c r="P4" s="78"/>
      <c r="Q4" s="78"/>
      <c r="R4" s="78"/>
      <c r="S4" s="78"/>
      <c r="T4" s="78"/>
      <c r="U4" s="78"/>
      <c r="V4" s="78"/>
    </row>
    <row r="5" spans="1:22">
      <c r="A5" s="79"/>
      <c r="B5" s="81" t="s">
        <v>743</v>
      </c>
      <c r="C5" s="81"/>
      <c r="D5" s="81"/>
      <c r="E5" s="81"/>
      <c r="F5" s="81"/>
      <c r="G5" s="81"/>
      <c r="H5" s="81"/>
      <c r="I5" s="81"/>
      <c r="J5" s="81"/>
      <c r="K5" s="81"/>
      <c r="L5" s="81"/>
      <c r="M5" s="81"/>
      <c r="N5" s="81"/>
      <c r="O5" s="81"/>
      <c r="P5" s="81"/>
      <c r="Q5" s="81"/>
      <c r="R5" s="81"/>
      <c r="S5" s="81"/>
      <c r="T5" s="81"/>
      <c r="U5" s="81"/>
      <c r="V5" s="81"/>
    </row>
    <row r="6" spans="1:22">
      <c r="A6" s="79"/>
      <c r="B6" s="83" t="s">
        <v>744</v>
      </c>
      <c r="C6" s="83"/>
      <c r="D6" s="83"/>
      <c r="E6" s="83"/>
      <c r="F6" s="83"/>
      <c r="G6" s="83"/>
      <c r="H6" s="83"/>
      <c r="I6" s="83"/>
      <c r="J6" s="83"/>
      <c r="K6" s="83"/>
      <c r="L6" s="83"/>
      <c r="M6" s="83"/>
      <c r="N6" s="83"/>
      <c r="O6" s="83"/>
      <c r="P6" s="83"/>
      <c r="Q6" s="83"/>
      <c r="R6" s="83"/>
      <c r="S6" s="83"/>
      <c r="T6" s="83"/>
      <c r="U6" s="83"/>
      <c r="V6" s="83"/>
    </row>
    <row r="7" spans="1:22" ht="15.75" thickBot="1">
      <c r="A7" s="79"/>
      <c r="B7" s="13"/>
      <c r="C7" s="13"/>
      <c r="D7" s="60"/>
      <c r="E7" s="15">
        <v>2013</v>
      </c>
      <c r="F7" s="10"/>
      <c r="G7" s="60"/>
      <c r="H7" s="15">
        <v>2012</v>
      </c>
      <c r="I7" s="10"/>
      <c r="J7" s="60"/>
      <c r="K7" s="15">
        <v>2011</v>
      </c>
    </row>
    <row r="8" spans="1:22">
      <c r="A8" s="79"/>
      <c r="B8" s="27" t="s">
        <v>745</v>
      </c>
      <c r="C8" s="24"/>
      <c r="D8" s="100" t="s">
        <v>254</v>
      </c>
      <c r="E8" s="96">
        <v>18853</v>
      </c>
      <c r="F8" s="24"/>
      <c r="G8" s="100" t="s">
        <v>254</v>
      </c>
      <c r="H8" s="96">
        <v>21623</v>
      </c>
      <c r="I8" s="24"/>
      <c r="J8" s="100" t="s">
        <v>254</v>
      </c>
      <c r="K8" s="96">
        <v>21849</v>
      </c>
    </row>
    <row r="9" spans="1:22">
      <c r="A9" s="79"/>
      <c r="B9" s="16" t="s">
        <v>746</v>
      </c>
      <c r="C9" s="13"/>
      <c r="D9" s="13"/>
      <c r="E9" s="50">
        <v>819</v>
      </c>
      <c r="F9" s="13"/>
      <c r="G9" s="13"/>
      <c r="H9" s="50">
        <v>527</v>
      </c>
      <c r="I9" s="13"/>
      <c r="J9" s="13"/>
      <c r="K9" s="50">
        <v>413</v>
      </c>
    </row>
    <row r="10" spans="1:22">
      <c r="A10" s="79"/>
      <c r="B10" s="83" t="s">
        <v>747</v>
      </c>
      <c r="C10" s="83"/>
      <c r="D10" s="83"/>
      <c r="E10" s="83"/>
      <c r="F10" s="83"/>
      <c r="G10" s="83"/>
      <c r="H10" s="83"/>
      <c r="I10" s="83"/>
      <c r="J10" s="83"/>
      <c r="K10" s="83"/>
      <c r="L10" s="83"/>
      <c r="M10" s="83"/>
      <c r="N10" s="83"/>
      <c r="O10" s="83"/>
      <c r="P10" s="83"/>
      <c r="Q10" s="83"/>
      <c r="R10" s="83"/>
      <c r="S10" s="83"/>
      <c r="T10" s="83"/>
      <c r="U10" s="83"/>
      <c r="V10" s="83"/>
    </row>
    <row r="11" spans="1:22">
      <c r="A11" s="79"/>
      <c r="B11" s="85"/>
      <c r="C11" s="85"/>
      <c r="D11" s="85"/>
      <c r="E11" s="85"/>
      <c r="F11" s="85"/>
      <c r="G11" s="85"/>
      <c r="H11" s="85"/>
      <c r="I11" s="85"/>
      <c r="J11" s="85"/>
      <c r="K11" s="85"/>
      <c r="L11" s="85"/>
      <c r="M11" s="85"/>
      <c r="N11" s="85"/>
      <c r="O11" s="85"/>
      <c r="P11" s="85"/>
      <c r="Q11" s="85"/>
      <c r="R11" s="85"/>
      <c r="S11" s="85"/>
      <c r="T11" s="85"/>
      <c r="U11" s="85"/>
      <c r="V11" s="85"/>
    </row>
    <row r="12" spans="1:22">
      <c r="A12" s="79"/>
      <c r="B12" s="86" t="s">
        <v>748</v>
      </c>
      <c r="C12" s="86"/>
      <c r="D12" s="86"/>
      <c r="E12" s="86"/>
      <c r="F12" s="86"/>
      <c r="G12" s="86"/>
      <c r="H12" s="86"/>
      <c r="I12" s="86"/>
      <c r="J12" s="86"/>
      <c r="K12" s="86"/>
      <c r="L12" s="86"/>
      <c r="M12" s="86"/>
      <c r="N12" s="86"/>
      <c r="O12" s="86"/>
      <c r="P12" s="86"/>
      <c r="Q12" s="86"/>
      <c r="R12" s="86"/>
      <c r="S12" s="86"/>
      <c r="T12" s="86"/>
      <c r="U12" s="86"/>
      <c r="V12" s="86"/>
    </row>
    <row r="13" spans="1:22">
      <c r="A13" s="79"/>
      <c r="B13" s="85"/>
      <c r="C13" s="85"/>
      <c r="D13" s="85"/>
      <c r="E13" s="85"/>
      <c r="F13" s="85"/>
      <c r="G13" s="85"/>
      <c r="H13" s="85"/>
      <c r="I13" s="85"/>
      <c r="J13" s="85"/>
      <c r="K13" s="85"/>
      <c r="L13" s="85"/>
      <c r="M13" s="85"/>
      <c r="N13" s="85"/>
      <c r="O13" s="85"/>
      <c r="P13" s="85"/>
      <c r="Q13" s="85"/>
      <c r="R13" s="85"/>
      <c r="S13" s="85"/>
      <c r="T13" s="85"/>
      <c r="U13" s="85"/>
      <c r="V13" s="85"/>
    </row>
    <row r="14" spans="1:22">
      <c r="A14" s="79"/>
      <c r="B14" s="86" t="s">
        <v>749</v>
      </c>
      <c r="C14" s="86"/>
      <c r="D14" s="86"/>
      <c r="E14" s="86"/>
      <c r="F14" s="86"/>
      <c r="G14" s="86"/>
      <c r="H14" s="86"/>
      <c r="I14" s="86"/>
      <c r="J14" s="86"/>
      <c r="K14" s="86"/>
      <c r="L14" s="86"/>
      <c r="M14" s="86"/>
      <c r="N14" s="86"/>
      <c r="O14" s="86"/>
      <c r="P14" s="86"/>
      <c r="Q14" s="86"/>
      <c r="R14" s="86"/>
      <c r="S14" s="86"/>
      <c r="T14" s="86"/>
      <c r="U14" s="86"/>
      <c r="V14" s="86"/>
    </row>
    <row r="15" spans="1:22">
      <c r="A15" s="79"/>
      <c r="B15" s="86" t="s">
        <v>750</v>
      </c>
      <c r="C15" s="86"/>
      <c r="D15" s="86"/>
      <c r="E15" s="86"/>
      <c r="F15" s="86"/>
      <c r="G15" s="86"/>
      <c r="H15" s="86"/>
      <c r="I15" s="86"/>
      <c r="J15" s="86"/>
      <c r="K15" s="86"/>
      <c r="L15" s="86"/>
      <c r="M15" s="86"/>
      <c r="N15" s="86"/>
      <c r="O15" s="86"/>
      <c r="P15" s="86"/>
      <c r="Q15" s="86"/>
      <c r="R15" s="86"/>
      <c r="S15" s="86"/>
      <c r="T15" s="86"/>
      <c r="U15" s="86"/>
      <c r="V15" s="86"/>
    </row>
    <row r="16" spans="1:22">
      <c r="A16" s="79"/>
      <c r="B16" s="86" t="s">
        <v>751</v>
      </c>
      <c r="C16" s="86"/>
      <c r="D16" s="86"/>
      <c r="E16" s="86"/>
      <c r="F16" s="86"/>
      <c r="G16" s="86"/>
      <c r="H16" s="86"/>
      <c r="I16" s="86"/>
      <c r="J16" s="86"/>
      <c r="K16" s="86"/>
      <c r="L16" s="86"/>
      <c r="M16" s="86"/>
      <c r="N16" s="86"/>
      <c r="O16" s="86"/>
      <c r="P16" s="86"/>
      <c r="Q16" s="86"/>
      <c r="R16" s="86"/>
      <c r="S16" s="86"/>
      <c r="T16" s="86"/>
      <c r="U16" s="86"/>
      <c r="V16" s="86"/>
    </row>
    <row r="17" spans="1:22">
      <c r="A17" s="79"/>
      <c r="B17" s="78"/>
      <c r="C17" s="78"/>
      <c r="D17" s="78"/>
      <c r="E17" s="78"/>
      <c r="F17" s="78"/>
      <c r="G17" s="78"/>
      <c r="H17" s="78"/>
      <c r="I17" s="78"/>
      <c r="J17" s="78"/>
      <c r="K17" s="78"/>
      <c r="L17" s="78"/>
      <c r="M17" s="78"/>
      <c r="N17" s="78"/>
      <c r="O17" s="78"/>
      <c r="P17" s="78"/>
      <c r="Q17" s="78"/>
      <c r="R17" s="78"/>
      <c r="S17" s="78"/>
      <c r="T17" s="78"/>
      <c r="U17" s="78"/>
      <c r="V17" s="78"/>
    </row>
    <row r="18" spans="1:22">
      <c r="A18" s="79"/>
      <c r="B18" s="83" t="s">
        <v>752</v>
      </c>
      <c r="C18" s="83"/>
      <c r="D18" s="83"/>
      <c r="E18" s="83"/>
      <c r="F18" s="83"/>
      <c r="G18" s="83"/>
      <c r="H18" s="83"/>
      <c r="I18" s="83"/>
      <c r="J18" s="83"/>
      <c r="K18" s="83"/>
      <c r="L18" s="83"/>
      <c r="M18" s="83"/>
      <c r="N18" s="83"/>
      <c r="O18" s="83"/>
      <c r="P18" s="83"/>
      <c r="Q18" s="83"/>
      <c r="R18" s="83"/>
      <c r="S18" s="83"/>
      <c r="T18" s="83"/>
      <c r="U18" s="83"/>
      <c r="V18" s="83"/>
    </row>
    <row r="19" spans="1:22">
      <c r="A19" s="79"/>
      <c r="B19" s="78"/>
      <c r="C19" s="78"/>
      <c r="D19" s="78"/>
      <c r="E19" s="78"/>
      <c r="F19" s="78"/>
      <c r="G19" s="78"/>
      <c r="H19" s="78"/>
      <c r="I19" s="78"/>
      <c r="J19" s="78"/>
      <c r="K19" s="78"/>
      <c r="L19" s="78"/>
      <c r="M19" s="78"/>
      <c r="N19" s="78"/>
      <c r="O19" s="78"/>
      <c r="P19" s="78"/>
      <c r="Q19" s="78"/>
      <c r="R19" s="78"/>
      <c r="S19" s="78"/>
      <c r="T19" s="78"/>
      <c r="U19" s="78"/>
      <c r="V19" s="78"/>
    </row>
    <row r="20" spans="1:22" ht="15.75" thickBot="1">
      <c r="A20" s="79"/>
      <c r="B20" s="13"/>
      <c r="C20" s="15">
        <v>2013</v>
      </c>
      <c r="D20" s="13"/>
      <c r="E20" s="15">
        <v>2012</v>
      </c>
      <c r="F20" s="13"/>
      <c r="G20" s="15">
        <v>2011</v>
      </c>
    </row>
    <row r="21" spans="1:22">
      <c r="A21" s="79"/>
      <c r="B21" s="27" t="s">
        <v>753</v>
      </c>
      <c r="C21" s="100" t="s">
        <v>280</v>
      </c>
      <c r="D21" s="24"/>
      <c r="E21" s="165">
        <v>0.67</v>
      </c>
      <c r="F21" s="24"/>
      <c r="G21" s="165">
        <v>0.66</v>
      </c>
    </row>
    <row r="22" spans="1:22">
      <c r="A22" s="79"/>
      <c r="B22" s="16" t="s">
        <v>754</v>
      </c>
      <c r="C22" s="20" t="s">
        <v>280</v>
      </c>
      <c r="D22" s="13"/>
      <c r="E22" s="20" t="s">
        <v>755</v>
      </c>
      <c r="F22" s="13"/>
      <c r="G22" s="20" t="s">
        <v>756</v>
      </c>
    </row>
    <row r="23" spans="1:22">
      <c r="A23" s="79"/>
      <c r="B23" s="27" t="s">
        <v>757</v>
      </c>
      <c r="C23" s="37" t="s">
        <v>280</v>
      </c>
      <c r="D23" s="24"/>
      <c r="E23" s="124">
        <v>7.6E-3</v>
      </c>
      <c r="F23" s="24"/>
      <c r="G23" s="124">
        <v>1.49E-2</v>
      </c>
    </row>
    <row r="24" spans="1:22">
      <c r="A24" s="79"/>
      <c r="B24" s="16" t="s">
        <v>758</v>
      </c>
      <c r="C24" s="20" t="s">
        <v>280</v>
      </c>
      <c r="D24" s="13"/>
      <c r="E24" s="123">
        <v>0</v>
      </c>
      <c r="F24" s="13"/>
      <c r="G24" s="123">
        <v>0</v>
      </c>
    </row>
    <row r="25" spans="1:22">
      <c r="A25" s="79"/>
      <c r="B25" s="83" t="s">
        <v>759</v>
      </c>
      <c r="C25" s="83"/>
      <c r="D25" s="83"/>
      <c r="E25" s="83"/>
      <c r="F25" s="83"/>
      <c r="G25" s="83"/>
      <c r="H25" s="83"/>
      <c r="I25" s="83"/>
      <c r="J25" s="83"/>
      <c r="K25" s="83"/>
      <c r="L25" s="83"/>
      <c r="M25" s="83"/>
      <c r="N25" s="83"/>
      <c r="O25" s="83"/>
      <c r="P25" s="83"/>
      <c r="Q25" s="83"/>
      <c r="R25" s="83"/>
      <c r="S25" s="83"/>
      <c r="T25" s="83"/>
      <c r="U25" s="83"/>
      <c r="V25" s="83"/>
    </row>
    <row r="26" spans="1:22">
      <c r="A26" s="79"/>
      <c r="B26" s="83" t="s">
        <v>760</v>
      </c>
      <c r="C26" s="83"/>
      <c r="D26" s="83"/>
      <c r="E26" s="83"/>
      <c r="F26" s="83"/>
      <c r="G26" s="83"/>
      <c r="H26" s="83"/>
      <c r="I26" s="83"/>
      <c r="J26" s="83"/>
      <c r="K26" s="83"/>
      <c r="L26" s="83"/>
      <c r="M26" s="83"/>
      <c r="N26" s="83"/>
      <c r="O26" s="83"/>
      <c r="P26" s="83"/>
      <c r="Q26" s="83"/>
      <c r="R26" s="83"/>
      <c r="S26" s="83"/>
      <c r="T26" s="83"/>
      <c r="U26" s="83"/>
      <c r="V26" s="83"/>
    </row>
    <row r="27" spans="1:22">
      <c r="A27" s="79"/>
      <c r="B27" s="83" t="s">
        <v>761</v>
      </c>
      <c r="C27" s="83"/>
      <c r="D27" s="83"/>
      <c r="E27" s="83"/>
      <c r="F27" s="83"/>
      <c r="G27" s="83"/>
      <c r="H27" s="83"/>
      <c r="I27" s="83"/>
      <c r="J27" s="83"/>
      <c r="K27" s="83"/>
      <c r="L27" s="83"/>
      <c r="M27" s="83"/>
      <c r="N27" s="83"/>
      <c r="O27" s="83"/>
      <c r="P27" s="83"/>
      <c r="Q27" s="83"/>
      <c r="R27" s="83"/>
      <c r="S27" s="83"/>
      <c r="T27" s="83"/>
      <c r="U27" s="83"/>
      <c r="V27" s="83"/>
    </row>
    <row r="28" spans="1:22">
      <c r="A28" s="79"/>
      <c r="B28" s="83" t="s">
        <v>762</v>
      </c>
      <c r="C28" s="83"/>
      <c r="D28" s="83"/>
      <c r="E28" s="83"/>
      <c r="F28" s="83"/>
      <c r="G28" s="83"/>
      <c r="H28" s="83"/>
      <c r="I28" s="83"/>
      <c r="J28" s="83"/>
      <c r="K28" s="83"/>
      <c r="L28" s="83"/>
      <c r="M28" s="83"/>
      <c r="N28" s="83"/>
      <c r="O28" s="83"/>
      <c r="P28" s="83"/>
      <c r="Q28" s="83"/>
      <c r="R28" s="83"/>
      <c r="S28" s="83"/>
      <c r="T28" s="83"/>
      <c r="U28" s="83"/>
      <c r="V28" s="83"/>
    </row>
    <row r="29" spans="1:22" ht="23.25" thickBot="1">
      <c r="A29" s="79"/>
      <c r="B29" s="13"/>
      <c r="C29" s="13"/>
      <c r="D29" s="13"/>
      <c r="E29" s="13"/>
      <c r="F29" s="60"/>
      <c r="G29" s="23">
        <v>41639</v>
      </c>
      <c r="H29" s="13"/>
      <c r="I29" s="159" t="s">
        <v>763</v>
      </c>
    </row>
    <row r="30" spans="1:22">
      <c r="A30" s="79"/>
      <c r="B30" s="56" t="s">
        <v>764</v>
      </c>
      <c r="C30" s="56"/>
      <c r="D30" s="13"/>
      <c r="E30" s="13"/>
      <c r="F30" s="30"/>
      <c r="G30" s="30"/>
      <c r="H30" s="13"/>
      <c r="I30" s="30"/>
    </row>
    <row r="31" spans="1:22">
      <c r="A31" s="79"/>
      <c r="B31" s="24"/>
      <c r="C31" s="27" t="s">
        <v>765</v>
      </c>
      <c r="D31" s="24"/>
      <c r="E31" s="24"/>
      <c r="F31" s="37" t="s">
        <v>254</v>
      </c>
      <c r="G31" s="38">
        <v>2761</v>
      </c>
      <c r="H31" s="24"/>
      <c r="I31" s="37" t="s">
        <v>766</v>
      </c>
    </row>
    <row r="32" spans="1:22">
      <c r="A32" s="79"/>
      <c r="B32" s="13"/>
      <c r="C32" s="16" t="s">
        <v>767</v>
      </c>
      <c r="D32" s="13"/>
      <c r="E32" s="13"/>
      <c r="F32" s="10"/>
      <c r="G32" s="21">
        <v>7390</v>
      </c>
      <c r="H32" s="13"/>
      <c r="I32" s="20" t="s">
        <v>768</v>
      </c>
    </row>
    <row r="33" spans="1:22" ht="15.75" thickBot="1">
      <c r="A33" s="79"/>
      <c r="B33" s="24"/>
      <c r="C33" s="27" t="s">
        <v>769</v>
      </c>
      <c r="D33" s="24"/>
      <c r="E33" s="24"/>
      <c r="F33" s="51"/>
      <c r="G33" s="29">
        <v>13363</v>
      </c>
      <c r="H33" s="24"/>
      <c r="I33" s="37" t="s">
        <v>768</v>
      </c>
    </row>
    <row r="34" spans="1:22" ht="15.75" thickBot="1">
      <c r="A34" s="79"/>
      <c r="B34" s="13"/>
      <c r="C34" s="35" t="s">
        <v>770</v>
      </c>
      <c r="D34" s="13"/>
      <c r="E34" s="13"/>
      <c r="F34" s="53" t="s">
        <v>254</v>
      </c>
      <c r="G34" s="54">
        <v>23514</v>
      </c>
      <c r="H34" s="13"/>
      <c r="I34" s="87" t="s">
        <v>768</v>
      </c>
    </row>
    <row r="35" spans="1:22" ht="15.75" thickTop="1">
      <c r="A35" s="79"/>
      <c r="B35" s="82" t="s">
        <v>771</v>
      </c>
      <c r="C35" s="82"/>
      <c r="D35" s="82"/>
      <c r="E35" s="82"/>
      <c r="F35" s="82"/>
      <c r="G35" s="82"/>
      <c r="H35" s="82"/>
      <c r="I35" s="82"/>
      <c r="J35" s="82"/>
      <c r="K35" s="82"/>
      <c r="L35" s="82"/>
      <c r="M35" s="82"/>
      <c r="N35" s="82"/>
      <c r="O35" s="82"/>
      <c r="P35" s="82"/>
      <c r="Q35" s="82"/>
      <c r="R35" s="82"/>
      <c r="S35" s="82"/>
      <c r="T35" s="82"/>
      <c r="U35" s="82"/>
      <c r="V35" s="82"/>
    </row>
    <row r="36" spans="1:22" ht="38.25" customHeight="1">
      <c r="A36" s="79"/>
      <c r="B36" s="83" t="s">
        <v>772</v>
      </c>
      <c r="C36" s="83"/>
      <c r="D36" s="83"/>
      <c r="E36" s="83"/>
      <c r="F36" s="83"/>
      <c r="G36" s="83"/>
      <c r="H36" s="83"/>
      <c r="I36" s="83"/>
      <c r="J36" s="83"/>
      <c r="K36" s="83"/>
      <c r="L36" s="83"/>
      <c r="M36" s="83"/>
      <c r="N36" s="83"/>
      <c r="O36" s="83"/>
      <c r="P36" s="83"/>
      <c r="Q36" s="83"/>
      <c r="R36" s="83"/>
      <c r="S36" s="83"/>
      <c r="T36" s="83"/>
      <c r="U36" s="83"/>
      <c r="V36" s="83"/>
    </row>
    <row r="37" spans="1:22" ht="25.5" customHeight="1">
      <c r="A37" s="79"/>
      <c r="B37" s="83" t="s">
        <v>773</v>
      </c>
      <c r="C37" s="83"/>
      <c r="D37" s="83"/>
      <c r="E37" s="83"/>
      <c r="F37" s="83"/>
      <c r="G37" s="83"/>
      <c r="H37" s="83"/>
      <c r="I37" s="83"/>
      <c r="J37" s="83"/>
      <c r="K37" s="83"/>
      <c r="L37" s="83"/>
      <c r="M37" s="83"/>
      <c r="N37" s="83"/>
      <c r="O37" s="83"/>
      <c r="P37" s="83"/>
      <c r="Q37" s="83"/>
      <c r="R37" s="83"/>
      <c r="S37" s="83"/>
      <c r="T37" s="83"/>
      <c r="U37" s="83"/>
      <c r="V37" s="83"/>
    </row>
    <row r="38" spans="1:22">
      <c r="A38" s="79"/>
      <c r="B38" s="83" t="s">
        <v>774</v>
      </c>
      <c r="C38" s="83"/>
      <c r="D38" s="83"/>
      <c r="E38" s="83"/>
      <c r="F38" s="83"/>
      <c r="G38" s="83"/>
      <c r="H38" s="83"/>
      <c r="I38" s="83"/>
      <c r="J38" s="83"/>
      <c r="K38" s="83"/>
      <c r="L38" s="83"/>
      <c r="M38" s="83"/>
      <c r="N38" s="83"/>
      <c r="O38" s="83"/>
      <c r="P38" s="83"/>
      <c r="Q38" s="83"/>
      <c r="R38" s="83"/>
      <c r="S38" s="83"/>
      <c r="T38" s="83"/>
      <c r="U38" s="83"/>
      <c r="V38" s="83"/>
    </row>
    <row r="39" spans="1:22" ht="15.75" thickBot="1">
      <c r="A39" s="79"/>
      <c r="B39" s="13"/>
      <c r="C39" s="13"/>
      <c r="D39" s="13"/>
      <c r="E39" s="60"/>
      <c r="F39" s="15">
        <v>2013</v>
      </c>
      <c r="G39" s="49"/>
      <c r="H39" s="64"/>
      <c r="I39" s="15">
        <v>2012</v>
      </c>
      <c r="J39" s="13"/>
      <c r="K39" s="60"/>
      <c r="L39" s="15">
        <v>2011</v>
      </c>
    </row>
    <row r="40" spans="1:22">
      <c r="A40" s="79"/>
      <c r="B40" s="107" t="s">
        <v>481</v>
      </c>
      <c r="C40" s="107"/>
      <c r="D40" s="24"/>
      <c r="E40" s="140" t="s">
        <v>254</v>
      </c>
      <c r="F40" s="136">
        <v>8594</v>
      </c>
      <c r="G40" s="24"/>
      <c r="H40" s="140" t="s">
        <v>254</v>
      </c>
      <c r="I40" s="136">
        <v>4993</v>
      </c>
      <c r="J40" s="24"/>
      <c r="K40" s="140" t="s">
        <v>254</v>
      </c>
      <c r="L40" s="136">
        <v>4935</v>
      </c>
    </row>
    <row r="41" spans="1:22">
      <c r="A41" s="79"/>
      <c r="B41" s="22" t="s">
        <v>775</v>
      </c>
      <c r="C41" s="22"/>
      <c r="D41" s="13"/>
      <c r="E41" s="13"/>
      <c r="F41" s="13"/>
      <c r="G41" s="13"/>
      <c r="H41" s="13"/>
      <c r="I41" s="13"/>
      <c r="J41" s="13"/>
      <c r="K41" s="13"/>
      <c r="L41" s="13"/>
    </row>
    <row r="42" spans="1:22">
      <c r="A42" s="79"/>
      <c r="B42" s="13"/>
      <c r="C42" s="16" t="s">
        <v>776</v>
      </c>
      <c r="D42" s="13"/>
      <c r="E42" s="13"/>
      <c r="F42" s="21">
        <v>14911</v>
      </c>
      <c r="G42" s="13"/>
      <c r="H42" s="13"/>
      <c r="I42" s="21">
        <v>13288</v>
      </c>
      <c r="J42" s="13"/>
      <c r="K42" s="13"/>
      <c r="L42" s="21">
        <v>12540</v>
      </c>
    </row>
    <row r="43" spans="1:22">
      <c r="A43" s="79"/>
      <c r="B43" s="55" t="s">
        <v>777</v>
      </c>
      <c r="C43" s="55"/>
      <c r="D43" s="24"/>
      <c r="E43" s="24"/>
      <c r="F43" s="24"/>
      <c r="G43" s="24"/>
      <c r="H43" s="24"/>
      <c r="I43" s="24"/>
      <c r="J43" s="24"/>
      <c r="K43" s="24"/>
      <c r="L43" s="24"/>
    </row>
    <row r="44" spans="1:22" ht="24" thickBot="1">
      <c r="A44" s="79"/>
      <c r="B44" s="24"/>
      <c r="C44" s="27" t="s">
        <v>778</v>
      </c>
      <c r="D44" s="24"/>
      <c r="E44" s="28"/>
      <c r="F44" s="29">
        <v>-7841</v>
      </c>
      <c r="G44" s="24"/>
      <c r="H44" s="28"/>
      <c r="I44" s="29">
        <v>-9687</v>
      </c>
      <c r="J44" s="24"/>
      <c r="K44" s="28"/>
      <c r="L44" s="29">
        <v>-12482</v>
      </c>
    </row>
    <row r="45" spans="1:22" ht="15.75" thickBot="1">
      <c r="A45" s="79"/>
      <c r="B45" s="56" t="s">
        <v>483</v>
      </c>
      <c r="C45" s="56"/>
      <c r="D45" s="13"/>
      <c r="E45" s="91" t="s">
        <v>254</v>
      </c>
      <c r="F45" s="54">
        <v>15664</v>
      </c>
      <c r="G45" s="13"/>
      <c r="H45" s="91" t="s">
        <v>254</v>
      </c>
      <c r="I45" s="54">
        <v>8594</v>
      </c>
      <c r="J45" s="13"/>
      <c r="K45" s="91" t="s">
        <v>254</v>
      </c>
      <c r="L45" s="54">
        <v>4993</v>
      </c>
    </row>
    <row r="46" spans="1:22" ht="15.75" thickTop="1">
      <c r="A46" s="79"/>
      <c r="B46" s="83" t="s">
        <v>779</v>
      </c>
      <c r="C46" s="83"/>
      <c r="D46" s="83"/>
      <c r="E46" s="83"/>
      <c r="F46" s="83"/>
      <c r="G46" s="83"/>
      <c r="H46" s="83"/>
      <c r="I46" s="83"/>
      <c r="J46" s="83"/>
      <c r="K46" s="83"/>
      <c r="L46" s="83"/>
      <c r="M46" s="83"/>
      <c r="N46" s="83"/>
      <c r="O46" s="83"/>
      <c r="P46" s="83"/>
      <c r="Q46" s="83"/>
      <c r="R46" s="83"/>
      <c r="S46" s="83"/>
      <c r="T46" s="83"/>
      <c r="U46" s="83"/>
      <c r="V46" s="83"/>
    </row>
    <row r="47" spans="1:22">
      <c r="A47" s="79"/>
      <c r="B47" s="82" t="s">
        <v>780</v>
      </c>
      <c r="C47" s="82"/>
      <c r="D47" s="82"/>
      <c r="E47" s="82"/>
      <c r="F47" s="82"/>
      <c r="G47" s="82"/>
      <c r="H47" s="82"/>
      <c r="I47" s="82"/>
      <c r="J47" s="82"/>
      <c r="K47" s="82"/>
      <c r="L47" s="82"/>
      <c r="M47" s="82"/>
      <c r="N47" s="82"/>
      <c r="O47" s="82"/>
      <c r="P47" s="82"/>
      <c r="Q47" s="82"/>
      <c r="R47" s="82"/>
      <c r="S47" s="82"/>
      <c r="T47" s="82"/>
      <c r="U47" s="82"/>
      <c r="V47" s="82"/>
    </row>
    <row r="48" spans="1:22">
      <c r="A48" s="79"/>
      <c r="B48" s="83" t="s">
        <v>781</v>
      </c>
      <c r="C48" s="83"/>
      <c r="D48" s="83"/>
      <c r="E48" s="83"/>
      <c r="F48" s="83"/>
      <c r="G48" s="83"/>
      <c r="H48" s="83"/>
      <c r="I48" s="83"/>
      <c r="J48" s="83"/>
      <c r="K48" s="83"/>
      <c r="L48" s="83"/>
      <c r="M48" s="83"/>
      <c r="N48" s="83"/>
      <c r="O48" s="83"/>
      <c r="P48" s="83"/>
      <c r="Q48" s="83"/>
      <c r="R48" s="83"/>
      <c r="S48" s="83"/>
      <c r="T48" s="83"/>
      <c r="U48" s="83"/>
      <c r="V48" s="83"/>
    </row>
    <row r="49" spans="1:22">
      <c r="A49" s="79"/>
      <c r="B49" s="82" t="s">
        <v>782</v>
      </c>
      <c r="C49" s="82"/>
      <c r="D49" s="82"/>
      <c r="E49" s="82"/>
      <c r="F49" s="82"/>
      <c r="G49" s="82"/>
      <c r="H49" s="82"/>
      <c r="I49" s="82"/>
      <c r="J49" s="82"/>
      <c r="K49" s="82"/>
      <c r="L49" s="82"/>
      <c r="M49" s="82"/>
      <c r="N49" s="82"/>
      <c r="O49" s="82"/>
      <c r="P49" s="82"/>
      <c r="Q49" s="82"/>
      <c r="R49" s="82"/>
      <c r="S49" s="82"/>
      <c r="T49" s="82"/>
      <c r="U49" s="82"/>
      <c r="V49" s="82"/>
    </row>
    <row r="50" spans="1:22">
      <c r="A50" s="79"/>
      <c r="B50" s="83" t="s">
        <v>783</v>
      </c>
      <c r="C50" s="83"/>
      <c r="D50" s="83"/>
      <c r="E50" s="83"/>
      <c r="F50" s="83"/>
      <c r="G50" s="83"/>
      <c r="H50" s="83"/>
      <c r="I50" s="83"/>
      <c r="J50" s="83"/>
      <c r="K50" s="83"/>
      <c r="L50" s="83"/>
      <c r="M50" s="83"/>
      <c r="N50" s="83"/>
      <c r="O50" s="83"/>
      <c r="P50" s="83"/>
      <c r="Q50" s="83"/>
      <c r="R50" s="83"/>
      <c r="S50" s="83"/>
      <c r="T50" s="83"/>
      <c r="U50" s="83"/>
      <c r="V50" s="83"/>
    </row>
    <row r="51" spans="1:22" ht="15.75" thickBot="1">
      <c r="A51" s="79"/>
      <c r="B51" s="13"/>
      <c r="C51" s="13"/>
      <c r="D51" s="92">
        <v>2013</v>
      </c>
      <c r="E51" s="92"/>
      <c r="F51" s="92"/>
      <c r="G51" s="92"/>
      <c r="H51" s="92"/>
      <c r="I51" s="10"/>
      <c r="J51" s="92">
        <v>2012</v>
      </c>
      <c r="K51" s="92"/>
      <c r="L51" s="92"/>
      <c r="M51" s="92"/>
      <c r="N51" s="92"/>
      <c r="O51" s="10"/>
      <c r="P51" s="92">
        <v>2011</v>
      </c>
      <c r="Q51" s="92"/>
      <c r="R51" s="92"/>
      <c r="S51" s="92"/>
      <c r="T51" s="92"/>
    </row>
    <row r="52" spans="1:22" ht="15.75" thickBot="1">
      <c r="A52" s="79"/>
      <c r="B52" s="13"/>
      <c r="C52" s="13"/>
      <c r="D52" s="61"/>
      <c r="E52" s="45" t="s">
        <v>784</v>
      </c>
      <c r="F52" s="17"/>
      <c r="G52" s="44"/>
      <c r="H52" s="45" t="s">
        <v>785</v>
      </c>
      <c r="I52" s="10"/>
      <c r="J52" s="44"/>
      <c r="K52" s="45" t="s">
        <v>784</v>
      </c>
      <c r="L52" s="17"/>
      <c r="M52" s="44"/>
      <c r="N52" s="45" t="s">
        <v>785</v>
      </c>
      <c r="O52" s="10"/>
      <c r="P52" s="44"/>
      <c r="Q52" s="45" t="s">
        <v>784</v>
      </c>
      <c r="R52" s="17"/>
      <c r="S52" s="44"/>
      <c r="T52" s="45" t="s">
        <v>785</v>
      </c>
    </row>
    <row r="53" spans="1:22">
      <c r="A53" s="79"/>
      <c r="B53" s="25" t="s">
        <v>786</v>
      </c>
      <c r="C53" s="24"/>
      <c r="D53" s="26"/>
      <c r="E53" s="136">
        <v>2680241</v>
      </c>
      <c r="F53" s="24"/>
      <c r="G53" s="135" t="s">
        <v>254</v>
      </c>
      <c r="H53" s="137">
        <v>28.26</v>
      </c>
      <c r="I53" s="24"/>
      <c r="J53" s="26"/>
      <c r="K53" s="136">
        <v>2381479</v>
      </c>
      <c r="L53" s="24"/>
      <c r="M53" s="135" t="s">
        <v>254</v>
      </c>
      <c r="N53" s="137">
        <v>31.42</v>
      </c>
      <c r="O53" s="24"/>
      <c r="P53" s="26"/>
      <c r="Q53" s="136">
        <v>2736997</v>
      </c>
      <c r="R53" s="24"/>
      <c r="S53" s="135" t="s">
        <v>254</v>
      </c>
      <c r="T53" s="137">
        <v>32.19</v>
      </c>
    </row>
    <row r="54" spans="1:22">
      <c r="A54" s="79"/>
      <c r="B54" s="16" t="s">
        <v>787</v>
      </c>
      <c r="C54" s="13"/>
      <c r="D54" s="13"/>
      <c r="E54" s="21">
        <v>-882830</v>
      </c>
      <c r="F54" s="13"/>
      <c r="G54" s="10"/>
      <c r="H54" s="50">
        <v>21.7</v>
      </c>
      <c r="I54" s="13"/>
      <c r="J54" s="13"/>
      <c r="K54" s="21">
        <v>-42655</v>
      </c>
      <c r="L54" s="13"/>
      <c r="M54" s="10"/>
      <c r="N54" s="50">
        <v>18.38</v>
      </c>
      <c r="O54" s="13"/>
      <c r="P54" s="13"/>
      <c r="Q54" s="21">
        <v>-414361</v>
      </c>
      <c r="R54" s="13"/>
      <c r="S54" s="10"/>
      <c r="T54" s="50">
        <v>26.28</v>
      </c>
    </row>
    <row r="55" spans="1:22">
      <c r="A55" s="79"/>
      <c r="B55" s="27" t="s">
        <v>788</v>
      </c>
      <c r="C55" s="24"/>
      <c r="D55" s="24"/>
      <c r="E55" s="48" t="s">
        <v>280</v>
      </c>
      <c r="F55" s="24"/>
      <c r="G55" s="36"/>
      <c r="H55" s="48" t="s">
        <v>558</v>
      </c>
      <c r="I55" s="24"/>
      <c r="J55" s="24"/>
      <c r="K55" s="38">
        <v>608495</v>
      </c>
      <c r="L55" s="24"/>
      <c r="M55" s="36"/>
      <c r="N55" s="48">
        <v>23.18</v>
      </c>
      <c r="O55" s="24"/>
      <c r="P55" s="24"/>
      <c r="Q55" s="38">
        <v>493913</v>
      </c>
      <c r="R55" s="24"/>
      <c r="S55" s="36"/>
      <c r="T55" s="48">
        <v>29.77</v>
      </c>
    </row>
    <row r="56" spans="1:22" ht="15.75" thickBot="1">
      <c r="A56" s="79"/>
      <c r="B56" s="16" t="s">
        <v>789</v>
      </c>
      <c r="C56" s="13"/>
      <c r="D56" s="60"/>
      <c r="E56" s="39">
        <v>-370099</v>
      </c>
      <c r="F56" s="13"/>
      <c r="G56" s="10"/>
      <c r="H56" s="50">
        <v>47.83</v>
      </c>
      <c r="I56" s="13"/>
      <c r="J56" s="60"/>
      <c r="K56" s="39">
        <v>-267078</v>
      </c>
      <c r="L56" s="13"/>
      <c r="M56" s="10"/>
      <c r="N56" s="50">
        <v>46.37</v>
      </c>
      <c r="O56" s="13"/>
      <c r="P56" s="60"/>
      <c r="Q56" s="39">
        <v>-435070</v>
      </c>
      <c r="R56" s="13"/>
      <c r="S56" s="10"/>
      <c r="T56" s="50">
        <v>39.32</v>
      </c>
    </row>
    <row r="57" spans="1:22" ht="15.75" thickBot="1">
      <c r="A57" s="79"/>
      <c r="B57" s="25" t="s">
        <v>790</v>
      </c>
      <c r="C57" s="24"/>
      <c r="D57" s="70"/>
      <c r="E57" s="102">
        <v>1427312</v>
      </c>
      <c r="F57" s="24"/>
      <c r="G57" s="166" t="s">
        <v>254</v>
      </c>
      <c r="H57" s="167">
        <v>27.25</v>
      </c>
      <c r="I57" s="24"/>
      <c r="J57" s="70"/>
      <c r="K57" s="102">
        <v>2680241</v>
      </c>
      <c r="L57" s="24"/>
      <c r="M57" s="166" t="s">
        <v>254</v>
      </c>
      <c r="N57" s="167">
        <v>28.26</v>
      </c>
      <c r="O57" s="24"/>
      <c r="P57" s="70"/>
      <c r="Q57" s="102">
        <v>2381479</v>
      </c>
      <c r="R57" s="24"/>
      <c r="S57" s="166" t="s">
        <v>254</v>
      </c>
      <c r="T57" s="167">
        <v>31.42</v>
      </c>
    </row>
    <row r="58" spans="1:22" ht="16.5" thickTop="1" thickBot="1">
      <c r="A58" s="79"/>
      <c r="B58" s="16" t="s">
        <v>791</v>
      </c>
      <c r="C58" s="13"/>
      <c r="D58" s="168"/>
      <c r="E58" s="77">
        <v>4765902</v>
      </c>
      <c r="F58" s="13"/>
      <c r="G58" s="13"/>
      <c r="H58" s="13"/>
      <c r="I58" s="13"/>
      <c r="J58" s="168"/>
      <c r="K58" s="77">
        <v>2254134</v>
      </c>
      <c r="L58" s="13"/>
      <c r="M58" s="13"/>
      <c r="N58" s="13"/>
      <c r="O58" s="13"/>
      <c r="P58" s="168"/>
      <c r="Q58" s="77">
        <v>3251123</v>
      </c>
      <c r="R58" s="13"/>
      <c r="S58" s="13"/>
      <c r="T58" s="13"/>
    </row>
    <row r="59" spans="1:22" ht="18.75" thickTop="1" thickBot="1">
      <c r="A59" s="79"/>
      <c r="B59" s="27" t="s">
        <v>792</v>
      </c>
      <c r="C59" s="24"/>
      <c r="D59" s="169" t="s">
        <v>254</v>
      </c>
      <c r="E59" s="170" t="s">
        <v>558</v>
      </c>
      <c r="F59" s="24"/>
      <c r="G59" s="24"/>
      <c r="H59" s="24"/>
      <c r="I59" s="24"/>
      <c r="J59" s="169" t="s">
        <v>254</v>
      </c>
      <c r="K59" s="170">
        <v>12.24</v>
      </c>
      <c r="L59" s="24"/>
      <c r="M59" s="24"/>
      <c r="N59" s="24"/>
      <c r="O59" s="24"/>
      <c r="P59" s="169" t="s">
        <v>254</v>
      </c>
      <c r="Q59" s="170">
        <v>15.79</v>
      </c>
      <c r="R59" s="24"/>
      <c r="S59" s="24"/>
      <c r="T59" s="24"/>
    </row>
    <row r="60" spans="1:22" ht="15.75" thickTop="1">
      <c r="A60" s="79"/>
      <c r="B60" s="16" t="s">
        <v>566</v>
      </c>
      <c r="C60" s="13"/>
      <c r="D60" s="72"/>
      <c r="E60" s="72"/>
      <c r="F60" s="13"/>
      <c r="G60" s="13"/>
      <c r="H60" s="13"/>
      <c r="I60" s="13"/>
      <c r="J60" s="72"/>
      <c r="K60" s="72"/>
      <c r="L60" s="13"/>
      <c r="M60" s="13"/>
      <c r="N60" s="13"/>
      <c r="O60" s="13"/>
      <c r="P60" s="72"/>
      <c r="Q60" s="72"/>
      <c r="R60" s="13"/>
      <c r="S60" s="13"/>
      <c r="T60" s="13"/>
    </row>
    <row r="61" spans="1:22">
      <c r="A61" s="79"/>
      <c r="B61" s="143" t="s">
        <v>793</v>
      </c>
      <c r="C61" s="13"/>
      <c r="D61" s="13"/>
      <c r="E61" s="13"/>
      <c r="F61" s="13"/>
      <c r="G61" s="13"/>
      <c r="H61" s="13"/>
      <c r="I61" s="13"/>
      <c r="J61" s="13"/>
      <c r="K61" s="13"/>
      <c r="L61" s="13"/>
      <c r="M61" s="13"/>
      <c r="N61" s="13"/>
      <c r="O61" s="13"/>
      <c r="P61" s="13"/>
      <c r="Q61" s="13"/>
      <c r="R61" s="13"/>
      <c r="S61" s="13"/>
      <c r="T61" s="13"/>
    </row>
    <row r="62" spans="1:22">
      <c r="A62" s="79"/>
      <c r="B62" s="83" t="s">
        <v>794</v>
      </c>
      <c r="C62" s="83"/>
      <c r="D62" s="83"/>
      <c r="E62" s="83"/>
      <c r="F62" s="83"/>
      <c r="G62" s="83"/>
      <c r="H62" s="83"/>
      <c r="I62" s="83"/>
      <c r="J62" s="83"/>
      <c r="K62" s="83"/>
      <c r="L62" s="83"/>
      <c r="M62" s="83"/>
      <c r="N62" s="83"/>
      <c r="O62" s="83"/>
      <c r="P62" s="83"/>
      <c r="Q62" s="83"/>
      <c r="R62" s="83"/>
      <c r="S62" s="83"/>
      <c r="T62" s="83"/>
      <c r="U62" s="83"/>
      <c r="V62" s="83"/>
    </row>
    <row r="63" spans="1:22" ht="15.75" thickBot="1">
      <c r="A63" s="79"/>
      <c r="B63" s="10"/>
      <c r="C63" s="13"/>
      <c r="D63" s="13"/>
      <c r="E63" s="13"/>
      <c r="F63" s="13"/>
      <c r="G63" s="10"/>
      <c r="H63" s="13"/>
      <c r="I63" s="13"/>
      <c r="J63" s="92" t="s">
        <v>795</v>
      </c>
      <c r="K63" s="92"/>
      <c r="L63" s="92"/>
      <c r="M63" s="92"/>
      <c r="N63" s="92"/>
      <c r="O63" s="92"/>
      <c r="P63" s="13"/>
      <c r="Q63" s="92" t="s">
        <v>796</v>
      </c>
      <c r="R63" s="92"/>
      <c r="S63" s="92"/>
      <c r="T63" s="92"/>
      <c r="U63" s="92"/>
      <c r="V63" s="92"/>
    </row>
    <row r="64" spans="1:22" ht="23.25" thickBot="1">
      <c r="A64" s="79"/>
      <c r="B64" s="92" t="s">
        <v>797</v>
      </c>
      <c r="C64" s="92"/>
      <c r="D64" s="92"/>
      <c r="E64" s="92"/>
      <c r="F64" s="92"/>
      <c r="G64" s="92"/>
      <c r="H64" s="92"/>
      <c r="I64" s="10"/>
      <c r="J64" s="45" t="s">
        <v>798</v>
      </c>
      <c r="K64" s="14"/>
      <c r="L64" s="45" t="s">
        <v>799</v>
      </c>
      <c r="M64" s="44"/>
      <c r="N64" s="44"/>
      <c r="O64" s="45" t="s">
        <v>800</v>
      </c>
      <c r="P64" s="14"/>
      <c r="Q64" s="45" t="s">
        <v>801</v>
      </c>
      <c r="R64" s="14"/>
      <c r="S64" s="45" t="s">
        <v>799</v>
      </c>
      <c r="T64" s="44"/>
      <c r="U64" s="44"/>
      <c r="V64" s="45" t="s">
        <v>800</v>
      </c>
    </row>
    <row r="65" spans="1:22">
      <c r="A65" s="79"/>
      <c r="B65" s="17"/>
      <c r="C65" s="17"/>
      <c r="D65" s="17"/>
      <c r="E65" s="17"/>
      <c r="F65" s="17"/>
      <c r="G65" s="17"/>
      <c r="H65" s="17"/>
      <c r="I65" s="10"/>
      <c r="J65" s="17"/>
      <c r="K65" s="17"/>
      <c r="L65" s="17"/>
      <c r="M65" s="17"/>
      <c r="N65" s="17"/>
      <c r="O65" s="17"/>
      <c r="P65" s="30"/>
      <c r="Q65" s="17"/>
      <c r="R65" s="17"/>
      <c r="S65" s="17"/>
      <c r="T65" s="17"/>
      <c r="U65" s="17"/>
      <c r="V65" s="17"/>
    </row>
    <row r="66" spans="1:22">
      <c r="A66" s="79"/>
      <c r="B66" s="37" t="s">
        <v>254</v>
      </c>
      <c r="C66" s="48">
        <v>19.309999999999999</v>
      </c>
      <c r="D66" s="24"/>
      <c r="E66" s="37" t="s">
        <v>802</v>
      </c>
      <c r="F66" s="36"/>
      <c r="G66" s="37" t="s">
        <v>254</v>
      </c>
      <c r="H66" s="48">
        <v>21.3</v>
      </c>
      <c r="I66" s="24"/>
      <c r="J66" s="38">
        <v>154076</v>
      </c>
      <c r="K66" s="24"/>
      <c r="L66" s="37">
        <v>4.9000000000000004</v>
      </c>
      <c r="M66" s="24"/>
      <c r="N66" s="37" t="s">
        <v>254</v>
      </c>
      <c r="O66" s="48">
        <v>20.57</v>
      </c>
      <c r="P66" s="24"/>
      <c r="Q66" s="38">
        <v>101623</v>
      </c>
      <c r="R66" s="24"/>
      <c r="S66" s="37">
        <v>4.9000000000000004</v>
      </c>
      <c r="T66" s="24"/>
      <c r="U66" s="37" t="s">
        <v>254</v>
      </c>
      <c r="V66" s="48">
        <v>20.56</v>
      </c>
    </row>
    <row r="67" spans="1:22">
      <c r="A67" s="79"/>
      <c r="B67" s="10"/>
      <c r="C67" s="50">
        <v>23.17</v>
      </c>
      <c r="D67" s="13"/>
      <c r="E67" s="20" t="s">
        <v>802</v>
      </c>
      <c r="F67" s="10"/>
      <c r="G67" s="10"/>
      <c r="H67" s="50">
        <v>23.25</v>
      </c>
      <c r="I67" s="13"/>
      <c r="J67" s="21">
        <v>490361</v>
      </c>
      <c r="K67" s="13"/>
      <c r="L67" s="20">
        <v>5.2</v>
      </c>
      <c r="M67" s="13"/>
      <c r="N67" s="10"/>
      <c r="O67" s="50">
        <v>23.25</v>
      </c>
      <c r="P67" s="13"/>
      <c r="Q67" s="21">
        <v>175691</v>
      </c>
      <c r="R67" s="13"/>
      <c r="S67" s="20">
        <v>5.0999999999999996</v>
      </c>
      <c r="T67" s="13"/>
      <c r="U67" s="10"/>
      <c r="V67" s="50">
        <v>23.25</v>
      </c>
    </row>
    <row r="68" spans="1:22">
      <c r="A68" s="79"/>
      <c r="B68" s="36"/>
      <c r="C68" s="48">
        <v>23.48</v>
      </c>
      <c r="D68" s="24"/>
      <c r="E68" s="37" t="s">
        <v>802</v>
      </c>
      <c r="F68" s="36"/>
      <c r="G68" s="36"/>
      <c r="H68" s="48">
        <v>26.07</v>
      </c>
      <c r="I68" s="24"/>
      <c r="J68" s="38">
        <v>194005</v>
      </c>
      <c r="K68" s="24"/>
      <c r="L68" s="37">
        <v>1.5</v>
      </c>
      <c r="M68" s="24"/>
      <c r="N68" s="36"/>
      <c r="O68" s="48">
        <v>25.93</v>
      </c>
      <c r="P68" s="24"/>
      <c r="Q68" s="38">
        <v>187111</v>
      </c>
      <c r="R68" s="24"/>
      <c r="S68" s="37">
        <v>1.3</v>
      </c>
      <c r="T68" s="24"/>
      <c r="U68" s="36"/>
      <c r="V68" s="48">
        <v>26.02</v>
      </c>
    </row>
    <row r="69" spans="1:22">
      <c r="A69" s="79"/>
      <c r="B69" s="10"/>
      <c r="C69" s="50">
        <v>28.11</v>
      </c>
      <c r="D69" s="13"/>
      <c r="E69" s="20" t="s">
        <v>802</v>
      </c>
      <c r="F69" s="10"/>
      <c r="G69" s="10"/>
      <c r="H69" s="50">
        <v>29.24</v>
      </c>
      <c r="I69" s="13"/>
      <c r="J69" s="21">
        <v>90856</v>
      </c>
      <c r="K69" s="13"/>
      <c r="L69" s="20">
        <v>3.2</v>
      </c>
      <c r="M69" s="13"/>
      <c r="N69" s="10"/>
      <c r="O69" s="50">
        <v>28.96</v>
      </c>
      <c r="P69" s="13"/>
      <c r="Q69" s="21">
        <v>90856</v>
      </c>
      <c r="R69" s="13"/>
      <c r="S69" s="20">
        <v>3.2</v>
      </c>
      <c r="T69" s="13"/>
      <c r="U69" s="10"/>
      <c r="V69" s="50">
        <v>28.96</v>
      </c>
    </row>
    <row r="70" spans="1:22">
      <c r="A70" s="79"/>
      <c r="B70" s="36"/>
      <c r="C70" s="48">
        <v>31.96</v>
      </c>
      <c r="D70" s="24"/>
      <c r="E70" s="37" t="s">
        <v>802</v>
      </c>
      <c r="F70" s="36"/>
      <c r="G70" s="36"/>
      <c r="H70" s="48">
        <v>31.96</v>
      </c>
      <c r="I70" s="24"/>
      <c r="J70" s="38">
        <v>260964</v>
      </c>
      <c r="K70" s="24"/>
      <c r="L70" s="37">
        <v>1</v>
      </c>
      <c r="M70" s="24"/>
      <c r="N70" s="36"/>
      <c r="O70" s="48">
        <v>31.96</v>
      </c>
      <c r="P70" s="24"/>
      <c r="Q70" s="38">
        <v>260964</v>
      </c>
      <c r="R70" s="24"/>
      <c r="S70" s="37">
        <v>1</v>
      </c>
      <c r="T70" s="24"/>
      <c r="U70" s="36"/>
      <c r="V70" s="48">
        <v>31.96</v>
      </c>
    </row>
    <row r="71" spans="1:22" ht="15.75" thickBot="1">
      <c r="A71" s="79"/>
      <c r="B71" s="14"/>
      <c r="C71" s="65">
        <v>33.18</v>
      </c>
      <c r="D71" s="13"/>
      <c r="E71" s="171" t="s">
        <v>802</v>
      </c>
      <c r="F71" s="10"/>
      <c r="G71" s="14"/>
      <c r="H71" s="65">
        <v>35.200000000000003</v>
      </c>
      <c r="I71" s="13"/>
      <c r="J71" s="39">
        <v>237050</v>
      </c>
      <c r="K71" s="13"/>
      <c r="L71" s="171">
        <v>4.2</v>
      </c>
      <c r="M71" s="13"/>
      <c r="N71" s="14"/>
      <c r="O71" s="65">
        <v>35.119999999999997</v>
      </c>
      <c r="P71" s="13"/>
      <c r="Q71" s="39">
        <v>163471</v>
      </c>
      <c r="R71" s="13"/>
      <c r="S71" s="171">
        <v>4.2</v>
      </c>
      <c r="T71" s="13"/>
      <c r="U71" s="14"/>
      <c r="V71" s="65">
        <v>35.119999999999997</v>
      </c>
    </row>
    <row r="72" spans="1:22" ht="15.75" thickBot="1">
      <c r="A72" s="79"/>
      <c r="B72" s="53" t="s">
        <v>254</v>
      </c>
      <c r="C72" s="104">
        <v>19.309999999999999</v>
      </c>
      <c r="D72" s="13"/>
      <c r="E72" s="53" t="s">
        <v>802</v>
      </c>
      <c r="F72" s="10"/>
      <c r="G72" s="53" t="s">
        <v>254</v>
      </c>
      <c r="H72" s="104">
        <v>35.200000000000003</v>
      </c>
      <c r="I72" s="13"/>
      <c r="J72" s="54">
        <v>1427312</v>
      </c>
      <c r="K72" s="13"/>
      <c r="L72" s="53">
        <v>3.6</v>
      </c>
      <c r="M72" s="13"/>
      <c r="N72" s="53" t="s">
        <v>254</v>
      </c>
      <c r="O72" s="104">
        <v>27.25</v>
      </c>
      <c r="P72" s="13"/>
      <c r="Q72" s="54">
        <v>979716</v>
      </c>
      <c r="R72" s="13"/>
      <c r="S72" s="53">
        <v>2.9</v>
      </c>
      <c r="T72" s="13"/>
      <c r="U72" s="53" t="s">
        <v>254</v>
      </c>
      <c r="V72" s="104">
        <v>28.34</v>
      </c>
    </row>
    <row r="73" spans="1:22" ht="15.75" thickTop="1">
      <c r="A73" s="79"/>
      <c r="B73" s="83" t="s">
        <v>803</v>
      </c>
      <c r="C73" s="83"/>
      <c r="D73" s="83"/>
      <c r="E73" s="83"/>
      <c r="F73" s="83"/>
      <c r="G73" s="83"/>
      <c r="H73" s="83"/>
      <c r="I73" s="83"/>
      <c r="J73" s="83"/>
      <c r="K73" s="83"/>
      <c r="L73" s="83"/>
      <c r="M73" s="83"/>
      <c r="N73" s="83"/>
      <c r="O73" s="83"/>
      <c r="P73" s="83"/>
      <c r="Q73" s="83"/>
      <c r="R73" s="83"/>
      <c r="S73" s="83"/>
      <c r="T73" s="83"/>
      <c r="U73" s="83"/>
      <c r="V73" s="83"/>
    </row>
    <row r="74" spans="1:22">
      <c r="A74" s="79"/>
      <c r="B74" s="82" t="s">
        <v>804</v>
      </c>
      <c r="C74" s="82"/>
      <c r="D74" s="82"/>
      <c r="E74" s="82"/>
      <c r="F74" s="82"/>
      <c r="G74" s="82"/>
      <c r="H74" s="82"/>
      <c r="I74" s="82"/>
      <c r="J74" s="82"/>
      <c r="K74" s="82"/>
      <c r="L74" s="82"/>
      <c r="M74" s="82"/>
      <c r="N74" s="82"/>
      <c r="O74" s="82"/>
      <c r="P74" s="82"/>
      <c r="Q74" s="82"/>
      <c r="R74" s="82"/>
      <c r="S74" s="82"/>
      <c r="T74" s="82"/>
      <c r="U74" s="82"/>
      <c r="V74" s="82"/>
    </row>
    <row r="75" spans="1:22">
      <c r="A75" s="79"/>
      <c r="B75" s="83" t="s">
        <v>805</v>
      </c>
      <c r="C75" s="83"/>
      <c r="D75" s="83"/>
      <c r="E75" s="83"/>
      <c r="F75" s="83"/>
      <c r="G75" s="83"/>
      <c r="H75" s="83"/>
      <c r="I75" s="83"/>
      <c r="J75" s="83"/>
      <c r="K75" s="83"/>
      <c r="L75" s="83"/>
      <c r="M75" s="83"/>
      <c r="N75" s="83"/>
      <c r="O75" s="83"/>
      <c r="P75" s="83"/>
      <c r="Q75" s="83"/>
      <c r="R75" s="83"/>
      <c r="S75" s="83"/>
      <c r="T75" s="83"/>
      <c r="U75" s="83"/>
      <c r="V75" s="83"/>
    </row>
    <row r="76" spans="1:22" ht="15.75" thickBot="1">
      <c r="A76" s="79"/>
      <c r="B76" s="13"/>
      <c r="C76" s="13"/>
      <c r="D76" s="92">
        <v>2013</v>
      </c>
      <c r="E76" s="92"/>
      <c r="F76" s="92"/>
      <c r="G76" s="92"/>
      <c r="H76" s="13"/>
      <c r="I76" s="92">
        <v>2012</v>
      </c>
      <c r="J76" s="92"/>
      <c r="K76" s="92"/>
      <c r="L76" s="92"/>
      <c r="M76" s="13"/>
      <c r="N76" s="92">
        <v>2011</v>
      </c>
      <c r="O76" s="92"/>
      <c r="P76" s="92"/>
      <c r="Q76" s="92"/>
    </row>
    <row r="77" spans="1:22" ht="15.75" thickBot="1">
      <c r="A77" s="79"/>
      <c r="B77" s="13"/>
      <c r="C77" s="13"/>
      <c r="D77" s="45" t="s">
        <v>806</v>
      </c>
      <c r="E77" s="17"/>
      <c r="F77" s="61"/>
      <c r="G77" s="45" t="s">
        <v>807</v>
      </c>
      <c r="H77" s="10"/>
      <c r="I77" s="45" t="s">
        <v>806</v>
      </c>
      <c r="J77" s="17"/>
      <c r="K77" s="44"/>
      <c r="L77" s="45" t="s">
        <v>807</v>
      </c>
      <c r="M77" s="10"/>
      <c r="N77" s="45" t="s">
        <v>806</v>
      </c>
      <c r="O77" s="17"/>
      <c r="P77" s="44"/>
      <c r="Q77" s="45" t="s">
        <v>807</v>
      </c>
    </row>
    <row r="78" spans="1:22">
      <c r="A78" s="79"/>
      <c r="B78" s="35" t="s">
        <v>808</v>
      </c>
      <c r="C78" s="13"/>
      <c r="D78" s="17"/>
      <c r="E78" s="10"/>
      <c r="F78" s="30"/>
      <c r="G78" s="17"/>
      <c r="H78" s="10"/>
      <c r="I78" s="17"/>
      <c r="J78" s="10"/>
      <c r="K78" s="17"/>
      <c r="L78" s="17"/>
      <c r="M78" s="10"/>
      <c r="N78" s="17"/>
      <c r="O78" s="10"/>
      <c r="P78" s="17"/>
      <c r="Q78" s="17"/>
    </row>
    <row r="79" spans="1:22">
      <c r="A79" s="79"/>
      <c r="B79" s="25" t="s">
        <v>809</v>
      </c>
      <c r="C79" s="24"/>
      <c r="D79" s="172">
        <v>732573</v>
      </c>
      <c r="E79" s="24"/>
      <c r="F79" s="166" t="s">
        <v>254</v>
      </c>
      <c r="G79" s="166">
        <v>24.21</v>
      </c>
      <c r="H79" s="24"/>
      <c r="I79" s="172">
        <v>670347</v>
      </c>
      <c r="J79" s="24"/>
      <c r="K79" s="166" t="s">
        <v>254</v>
      </c>
      <c r="L79" s="167">
        <v>26.62</v>
      </c>
      <c r="M79" s="24"/>
      <c r="N79" s="172">
        <v>737755</v>
      </c>
      <c r="O79" s="24"/>
      <c r="P79" s="166" t="s">
        <v>254</v>
      </c>
      <c r="Q79" s="167">
        <v>27.07</v>
      </c>
    </row>
    <row r="80" spans="1:22">
      <c r="A80" s="79"/>
      <c r="B80" s="16" t="s">
        <v>810</v>
      </c>
      <c r="C80" s="13"/>
      <c r="D80" s="21">
        <v>632923</v>
      </c>
      <c r="E80" s="13"/>
      <c r="F80" s="10"/>
      <c r="G80" s="20">
        <v>21.71</v>
      </c>
      <c r="H80" s="13"/>
      <c r="I80" s="21">
        <v>463479</v>
      </c>
      <c r="J80" s="13"/>
      <c r="K80" s="10"/>
      <c r="L80" s="50">
        <v>22.83</v>
      </c>
      <c r="M80" s="13"/>
      <c r="N80" s="21">
        <v>482194</v>
      </c>
      <c r="O80" s="13"/>
      <c r="P80" s="10"/>
      <c r="Q80" s="50">
        <v>25.43</v>
      </c>
    </row>
    <row r="81" spans="1:22">
      <c r="A81" s="79"/>
      <c r="B81" s="27" t="s">
        <v>811</v>
      </c>
      <c r="C81" s="24"/>
      <c r="D81" s="38">
        <v>-318481</v>
      </c>
      <c r="E81" s="24"/>
      <c r="F81" s="36"/>
      <c r="G81" s="37">
        <v>24.62</v>
      </c>
      <c r="H81" s="24"/>
      <c r="I81" s="38">
        <v>-363392</v>
      </c>
      <c r="J81" s="24"/>
      <c r="K81" s="36"/>
      <c r="L81" s="48">
        <v>26.66</v>
      </c>
      <c r="M81" s="24"/>
      <c r="N81" s="38">
        <v>-479150</v>
      </c>
      <c r="O81" s="24"/>
      <c r="P81" s="36"/>
      <c r="Q81" s="48">
        <v>26.05</v>
      </c>
    </row>
    <row r="82" spans="1:22" ht="15.75" thickBot="1">
      <c r="A82" s="79"/>
      <c r="B82" s="16" t="s">
        <v>812</v>
      </c>
      <c r="C82" s="13"/>
      <c r="D82" s="39">
        <v>-80325</v>
      </c>
      <c r="E82" s="60"/>
      <c r="F82" s="10"/>
      <c r="G82" s="20">
        <v>22.6</v>
      </c>
      <c r="H82" s="13"/>
      <c r="I82" s="39">
        <v>-37861</v>
      </c>
      <c r="J82" s="13"/>
      <c r="K82" s="10"/>
      <c r="L82" s="50">
        <v>26.54</v>
      </c>
      <c r="M82" s="13"/>
      <c r="N82" s="39">
        <v>-70452</v>
      </c>
      <c r="O82" s="13"/>
      <c r="P82" s="10"/>
      <c r="Q82" s="50">
        <v>27.03</v>
      </c>
    </row>
    <row r="83" spans="1:22" ht="15.75" thickBot="1">
      <c r="A83" s="79"/>
      <c r="B83" s="25" t="s">
        <v>813</v>
      </c>
      <c r="C83" s="24"/>
      <c r="D83" s="102">
        <v>966690</v>
      </c>
      <c r="E83" s="70"/>
      <c r="F83" s="166" t="s">
        <v>254</v>
      </c>
      <c r="G83" s="166">
        <v>22.58</v>
      </c>
      <c r="H83" s="24"/>
      <c r="I83" s="102">
        <v>732573</v>
      </c>
      <c r="J83" s="24"/>
      <c r="K83" s="166" t="s">
        <v>254</v>
      </c>
      <c r="L83" s="167">
        <v>24.21</v>
      </c>
      <c r="M83" s="24"/>
      <c r="N83" s="102">
        <v>670347</v>
      </c>
      <c r="O83" s="24"/>
      <c r="P83" s="166" t="s">
        <v>254</v>
      </c>
      <c r="Q83" s="167">
        <v>26.62</v>
      </c>
    </row>
    <row r="84" spans="1:22" ht="18" thickTop="1">
      <c r="A84" s="79"/>
      <c r="B84" s="35" t="s">
        <v>814</v>
      </c>
      <c r="C84" s="13"/>
      <c r="D84" s="117"/>
      <c r="E84" s="117"/>
      <c r="F84" s="13"/>
      <c r="G84" s="10"/>
      <c r="H84" s="10"/>
      <c r="I84" s="117"/>
      <c r="J84" s="10"/>
      <c r="K84" s="10"/>
      <c r="L84" s="10"/>
      <c r="M84" s="10"/>
      <c r="N84" s="117"/>
      <c r="O84" s="10"/>
      <c r="P84" s="10"/>
      <c r="Q84" s="10"/>
    </row>
    <row r="85" spans="1:22">
      <c r="A85" s="79"/>
      <c r="B85" s="25" t="s">
        <v>809</v>
      </c>
      <c r="C85" s="24"/>
      <c r="D85" s="172">
        <v>460291</v>
      </c>
      <c r="E85" s="24"/>
      <c r="F85" s="166" t="s">
        <v>254</v>
      </c>
      <c r="G85" s="166">
        <v>16.149999999999999</v>
      </c>
      <c r="H85" s="24"/>
      <c r="I85" s="172">
        <v>230337</v>
      </c>
      <c r="J85" s="24"/>
      <c r="K85" s="166" t="s">
        <v>254</v>
      </c>
      <c r="L85" s="167">
        <v>16.920000000000002</v>
      </c>
      <c r="M85" s="24"/>
      <c r="N85" s="167" t="s">
        <v>280</v>
      </c>
      <c r="O85" s="24"/>
      <c r="P85" s="166" t="s">
        <v>254</v>
      </c>
      <c r="Q85" s="167" t="s">
        <v>558</v>
      </c>
    </row>
    <row r="86" spans="1:22">
      <c r="A86" s="79"/>
      <c r="B86" s="16" t="s">
        <v>810</v>
      </c>
      <c r="C86" s="13"/>
      <c r="D86" s="21">
        <v>785566</v>
      </c>
      <c r="E86" s="13"/>
      <c r="F86" s="10"/>
      <c r="G86" s="20">
        <v>10.43</v>
      </c>
      <c r="H86" s="13"/>
      <c r="I86" s="21">
        <v>239329</v>
      </c>
      <c r="J86" s="13"/>
      <c r="K86" s="10"/>
      <c r="L86" s="50">
        <v>15.76</v>
      </c>
      <c r="M86" s="13"/>
      <c r="N86" s="21">
        <v>244186</v>
      </c>
      <c r="O86" s="13"/>
      <c r="P86" s="10"/>
      <c r="Q86" s="50">
        <v>17.38</v>
      </c>
    </row>
    <row r="87" spans="1:22">
      <c r="A87" s="79"/>
      <c r="B87" s="27" t="s">
        <v>811</v>
      </c>
      <c r="C87" s="24"/>
      <c r="D87" s="48" t="s">
        <v>280</v>
      </c>
      <c r="E87" s="24"/>
      <c r="F87" s="36"/>
      <c r="G87" s="37" t="s">
        <v>280</v>
      </c>
      <c r="H87" s="24"/>
      <c r="I87" s="48" t="s">
        <v>280</v>
      </c>
      <c r="J87" s="24"/>
      <c r="K87" s="36"/>
      <c r="L87" s="48" t="s">
        <v>558</v>
      </c>
      <c r="M87" s="24"/>
      <c r="N87" s="48" t="s">
        <v>280</v>
      </c>
      <c r="O87" s="24"/>
      <c r="P87" s="36"/>
      <c r="Q87" s="48" t="s">
        <v>558</v>
      </c>
    </row>
    <row r="88" spans="1:22" ht="15.75" thickBot="1">
      <c r="A88" s="79"/>
      <c r="B88" s="16" t="s">
        <v>812</v>
      </c>
      <c r="C88" s="13"/>
      <c r="D88" s="39">
        <v>-80273</v>
      </c>
      <c r="E88" s="60"/>
      <c r="F88" s="10"/>
      <c r="G88" s="20">
        <v>12.86</v>
      </c>
      <c r="H88" s="13"/>
      <c r="I88" s="39">
        <v>-9375</v>
      </c>
      <c r="J88" s="13"/>
      <c r="K88" s="10"/>
      <c r="L88" s="50">
        <v>25.08</v>
      </c>
      <c r="M88" s="13"/>
      <c r="N88" s="39">
        <v>-13849</v>
      </c>
      <c r="O88" s="13"/>
      <c r="P88" s="10"/>
      <c r="Q88" s="50">
        <v>25.08</v>
      </c>
    </row>
    <row r="89" spans="1:22" ht="15.75" thickBot="1">
      <c r="A89" s="79"/>
      <c r="B89" s="25" t="s">
        <v>813</v>
      </c>
      <c r="C89" s="24"/>
      <c r="D89" s="102">
        <v>1165584</v>
      </c>
      <c r="E89" s="70"/>
      <c r="F89" s="166" t="s">
        <v>254</v>
      </c>
      <c r="G89" s="166">
        <v>12.52</v>
      </c>
      <c r="H89" s="24"/>
      <c r="I89" s="102">
        <v>460291</v>
      </c>
      <c r="J89" s="24"/>
      <c r="K89" s="166" t="s">
        <v>254</v>
      </c>
      <c r="L89" s="167">
        <v>16.149999999999999</v>
      </c>
      <c r="M89" s="24"/>
      <c r="N89" s="102">
        <v>230337</v>
      </c>
      <c r="O89" s="24"/>
      <c r="P89" s="166" t="s">
        <v>254</v>
      </c>
      <c r="Q89" s="167">
        <v>16.920000000000002</v>
      </c>
    </row>
    <row r="90" spans="1:22" ht="15.75" thickTop="1">
      <c r="A90" s="79"/>
      <c r="B90" s="35" t="s">
        <v>566</v>
      </c>
      <c r="C90" s="13"/>
      <c r="D90" s="72"/>
      <c r="E90" s="72"/>
      <c r="F90" s="13"/>
      <c r="G90" s="10"/>
      <c r="H90" s="13"/>
      <c r="I90" s="72"/>
      <c r="J90" s="13"/>
      <c r="K90" s="10"/>
      <c r="L90" s="13"/>
      <c r="M90" s="13"/>
      <c r="N90" s="72"/>
      <c r="O90" s="13"/>
      <c r="P90" s="10"/>
      <c r="Q90" s="13"/>
    </row>
    <row r="91" spans="1:22">
      <c r="A91" s="79"/>
      <c r="B91" s="156" t="s">
        <v>815</v>
      </c>
      <c r="C91" s="156"/>
      <c r="D91" s="156"/>
      <c r="E91" s="156"/>
      <c r="F91" s="156"/>
      <c r="G91" s="156"/>
      <c r="H91" s="156"/>
      <c r="I91" s="156"/>
      <c r="J91" s="156"/>
      <c r="K91" s="156"/>
      <c r="L91" s="156"/>
      <c r="M91" s="156"/>
      <c r="N91" s="156"/>
      <c r="O91" s="156"/>
      <c r="P91" s="156"/>
      <c r="Q91" s="156"/>
    </row>
    <row r="92" spans="1:22">
      <c r="A92" s="79"/>
      <c r="B92" s="83" t="s">
        <v>816</v>
      </c>
      <c r="C92" s="83"/>
      <c r="D92" s="83"/>
      <c r="E92" s="83"/>
      <c r="F92" s="83"/>
      <c r="G92" s="83"/>
      <c r="H92" s="83"/>
      <c r="I92" s="83"/>
      <c r="J92" s="83"/>
      <c r="K92" s="83"/>
      <c r="L92" s="83"/>
      <c r="M92" s="83"/>
      <c r="N92" s="83"/>
      <c r="O92" s="83"/>
      <c r="P92" s="83"/>
      <c r="Q92" s="83"/>
      <c r="R92" s="83"/>
      <c r="S92" s="83"/>
      <c r="T92" s="83"/>
      <c r="U92" s="83"/>
      <c r="V92" s="83"/>
    </row>
  </sheetData>
  <mergeCells count="51">
    <mergeCell ref="B74:V74"/>
    <mergeCell ref="B75:V75"/>
    <mergeCell ref="B92:V92"/>
    <mergeCell ref="B28:V28"/>
    <mergeCell ref="B35:V35"/>
    <mergeCell ref="B36:V36"/>
    <mergeCell ref="B37:V37"/>
    <mergeCell ref="B38:V38"/>
    <mergeCell ref="B46:V46"/>
    <mergeCell ref="B17:V17"/>
    <mergeCell ref="B18:V18"/>
    <mergeCell ref="B19:V19"/>
    <mergeCell ref="B25:V25"/>
    <mergeCell ref="B26:V26"/>
    <mergeCell ref="B27:V27"/>
    <mergeCell ref="B11:V11"/>
    <mergeCell ref="B12:V12"/>
    <mergeCell ref="B13:V13"/>
    <mergeCell ref="B14:V14"/>
    <mergeCell ref="B15:V15"/>
    <mergeCell ref="B16:V16"/>
    <mergeCell ref="B91:Q91"/>
    <mergeCell ref="A1:A2"/>
    <mergeCell ref="B1:V1"/>
    <mergeCell ref="B2:V2"/>
    <mergeCell ref="B3:V3"/>
    <mergeCell ref="A4:A92"/>
    <mergeCell ref="B4:V4"/>
    <mergeCell ref="B5:V5"/>
    <mergeCell ref="B6:V6"/>
    <mergeCell ref="B10:V10"/>
    <mergeCell ref="J51:N51"/>
    <mergeCell ref="P51:T51"/>
    <mergeCell ref="J63:O63"/>
    <mergeCell ref="Q63:V63"/>
    <mergeCell ref="B64:H64"/>
    <mergeCell ref="D76:G76"/>
    <mergeCell ref="I76:L76"/>
    <mergeCell ref="N76:Q76"/>
    <mergeCell ref="B62:V62"/>
    <mergeCell ref="B73:V73"/>
    <mergeCell ref="B30:C30"/>
    <mergeCell ref="B40:C40"/>
    <mergeCell ref="B41:C41"/>
    <mergeCell ref="B43:C43"/>
    <mergeCell ref="B45:C45"/>
    <mergeCell ref="D51:H51"/>
    <mergeCell ref="B47:V47"/>
    <mergeCell ref="B48:V48"/>
    <mergeCell ref="B49:V49"/>
    <mergeCell ref="B50:V5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2.42578125" customWidth="1"/>
    <col min="4" max="4" width="7.7109375" customWidth="1"/>
    <col min="5" max="5" width="36.5703125" customWidth="1"/>
    <col min="6" max="6" width="2.42578125" customWidth="1"/>
    <col min="7" max="7" width="8.42578125" customWidth="1"/>
    <col min="8" max="8" width="35.140625" customWidth="1"/>
    <col min="9" max="9" width="2.42578125" customWidth="1"/>
    <col min="10" max="10" width="8.42578125" customWidth="1"/>
    <col min="11" max="11" width="36.5703125" customWidth="1"/>
    <col min="12" max="12" width="12.42578125" customWidth="1"/>
    <col min="13" max="13" width="2.42578125" customWidth="1"/>
    <col min="14" max="14" width="36.5703125" bestFit="1" customWidth="1"/>
  </cols>
  <sheetData>
    <row r="1" spans="1:14" ht="15" customHeight="1">
      <c r="A1" s="8" t="s">
        <v>8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18</v>
      </c>
      <c r="B3" s="78" t="s">
        <v>6</v>
      </c>
      <c r="C3" s="78"/>
      <c r="D3" s="78"/>
      <c r="E3" s="78"/>
      <c r="F3" s="78"/>
      <c r="G3" s="78"/>
      <c r="H3" s="78"/>
      <c r="I3" s="78"/>
      <c r="J3" s="78"/>
      <c r="K3" s="78"/>
      <c r="L3" s="78"/>
      <c r="M3" s="78"/>
      <c r="N3" s="78"/>
    </row>
    <row r="4" spans="1:14" ht="15" customHeight="1">
      <c r="A4" s="79" t="s">
        <v>817</v>
      </c>
      <c r="B4" s="78" t="s">
        <v>6</v>
      </c>
      <c r="C4" s="78"/>
      <c r="D4" s="78"/>
      <c r="E4" s="78"/>
      <c r="F4" s="78"/>
      <c r="G4" s="78"/>
      <c r="H4" s="78"/>
      <c r="I4" s="78"/>
      <c r="J4" s="78"/>
      <c r="K4" s="78"/>
      <c r="L4" s="78"/>
      <c r="M4" s="78"/>
      <c r="N4" s="78"/>
    </row>
    <row r="5" spans="1:14">
      <c r="A5" s="79"/>
      <c r="B5" s="81" t="s">
        <v>819</v>
      </c>
      <c r="C5" s="81"/>
      <c r="D5" s="81"/>
      <c r="E5" s="81"/>
      <c r="F5" s="81"/>
      <c r="G5" s="81"/>
      <c r="H5" s="81"/>
      <c r="I5" s="81"/>
      <c r="J5" s="81"/>
      <c r="K5" s="81"/>
      <c r="L5" s="81"/>
      <c r="M5" s="81"/>
      <c r="N5" s="81"/>
    </row>
    <row r="6" spans="1:14">
      <c r="A6" s="79"/>
      <c r="B6" s="83" t="s">
        <v>820</v>
      </c>
      <c r="C6" s="83"/>
      <c r="D6" s="83"/>
      <c r="E6" s="83"/>
      <c r="F6" s="83"/>
      <c r="G6" s="83"/>
      <c r="H6" s="83"/>
      <c r="I6" s="83"/>
      <c r="J6" s="83"/>
      <c r="K6" s="83"/>
      <c r="L6" s="83"/>
      <c r="M6" s="83"/>
      <c r="N6" s="83"/>
    </row>
    <row r="7" spans="1:14" ht="15.75" thickBot="1">
      <c r="A7" s="79"/>
      <c r="B7" s="13"/>
      <c r="C7" s="14"/>
      <c r="D7" s="15">
        <v>2013</v>
      </c>
      <c r="E7" s="13"/>
      <c r="F7" s="14"/>
      <c r="G7" s="15">
        <v>2012</v>
      </c>
      <c r="H7" s="10"/>
      <c r="I7" s="14"/>
      <c r="J7" s="15">
        <v>2011</v>
      </c>
    </row>
    <row r="8" spans="1:14">
      <c r="A8" s="79"/>
      <c r="B8" s="25" t="s">
        <v>689</v>
      </c>
      <c r="C8" s="135" t="s">
        <v>254</v>
      </c>
      <c r="D8" s="96">
        <v>-5851</v>
      </c>
      <c r="E8" s="24"/>
      <c r="F8" s="135" t="s">
        <v>254</v>
      </c>
      <c r="G8" s="96">
        <v>8044</v>
      </c>
      <c r="H8" s="24"/>
      <c r="I8" s="135" t="s">
        <v>254</v>
      </c>
      <c r="J8" s="96">
        <v>-24489</v>
      </c>
    </row>
    <row r="9" spans="1:14" ht="15.75" thickBot="1">
      <c r="A9" s="79"/>
      <c r="B9" s="16" t="s">
        <v>69</v>
      </c>
      <c r="C9" s="14"/>
      <c r="D9" s="65">
        <v>-8</v>
      </c>
      <c r="E9" s="13"/>
      <c r="F9" s="14"/>
      <c r="G9" s="65">
        <v>-384</v>
      </c>
      <c r="H9" s="13"/>
      <c r="I9" s="14"/>
      <c r="J9" s="65" t="s">
        <v>558</v>
      </c>
    </row>
    <row r="10" spans="1:14">
      <c r="A10" s="79"/>
      <c r="B10" s="25" t="s">
        <v>821</v>
      </c>
      <c r="C10" s="26"/>
      <c r="D10" s="96">
        <v>-5859</v>
      </c>
      <c r="E10" s="24"/>
      <c r="F10" s="26"/>
      <c r="G10" s="96">
        <v>7660</v>
      </c>
      <c r="H10" s="24"/>
      <c r="I10" s="26"/>
      <c r="J10" s="96">
        <v>-24489</v>
      </c>
    </row>
    <row r="11" spans="1:14" ht="15.75" thickBot="1">
      <c r="A11" s="79"/>
      <c r="B11" s="16" t="s">
        <v>822</v>
      </c>
      <c r="C11" s="14"/>
      <c r="D11" s="65">
        <v>-571</v>
      </c>
      <c r="E11" s="13"/>
      <c r="F11" s="14"/>
      <c r="G11" s="65">
        <v>81</v>
      </c>
      <c r="H11" s="13"/>
      <c r="I11" s="14"/>
      <c r="J11" s="39">
        <v>-2795</v>
      </c>
    </row>
    <row r="12" spans="1:14" ht="15.75" thickBot="1">
      <c r="A12" s="79"/>
      <c r="B12" s="25" t="s">
        <v>823</v>
      </c>
      <c r="C12" s="101" t="s">
        <v>254</v>
      </c>
      <c r="D12" s="102">
        <v>-5288</v>
      </c>
      <c r="E12" s="24"/>
      <c r="F12" s="101" t="s">
        <v>254</v>
      </c>
      <c r="G12" s="102">
        <v>7579</v>
      </c>
      <c r="H12" s="24"/>
      <c r="I12" s="101" t="s">
        <v>254</v>
      </c>
      <c r="J12" s="102">
        <v>-21694</v>
      </c>
    </row>
    <row r="13" spans="1:14" ht="15.75" thickTop="1">
      <c r="A13" s="79"/>
      <c r="B13" s="13"/>
      <c r="C13" s="117"/>
      <c r="D13" s="117"/>
      <c r="E13" s="13"/>
      <c r="F13" s="117"/>
      <c r="G13" s="117"/>
      <c r="H13" s="10"/>
      <c r="I13" s="117"/>
      <c r="J13" s="117"/>
    </row>
    <row r="14" spans="1:14">
      <c r="A14" s="79"/>
      <c r="B14" s="25" t="s">
        <v>824</v>
      </c>
      <c r="C14" s="166" t="s">
        <v>254</v>
      </c>
      <c r="D14" s="38">
        <v>5233</v>
      </c>
      <c r="E14" s="24"/>
      <c r="F14" s="166" t="s">
        <v>254</v>
      </c>
      <c r="G14" s="38">
        <v>-2291</v>
      </c>
      <c r="H14" s="24"/>
      <c r="I14" s="166" t="s">
        <v>254</v>
      </c>
      <c r="J14" s="38">
        <v>-3164</v>
      </c>
    </row>
    <row r="15" spans="1:14" ht="15.75" thickBot="1">
      <c r="A15" s="79"/>
      <c r="B15" s="16" t="s">
        <v>69</v>
      </c>
      <c r="C15" s="14"/>
      <c r="D15" s="39">
        <v>-1666</v>
      </c>
      <c r="E15" s="13"/>
      <c r="F15" s="14"/>
      <c r="G15" s="65">
        <v>914</v>
      </c>
      <c r="H15" s="13"/>
      <c r="I15" s="14"/>
      <c r="J15" s="39">
        <v>1462</v>
      </c>
    </row>
    <row r="16" spans="1:14" ht="15.75" thickBot="1">
      <c r="A16" s="79"/>
      <c r="B16" s="25" t="s">
        <v>823</v>
      </c>
      <c r="C16" s="101" t="s">
        <v>254</v>
      </c>
      <c r="D16" s="102">
        <v>3567</v>
      </c>
      <c r="E16" s="24"/>
      <c r="F16" s="101" t="s">
        <v>254</v>
      </c>
      <c r="G16" s="102">
        <v>-1377</v>
      </c>
      <c r="H16" s="24"/>
      <c r="I16" s="101" t="s">
        <v>254</v>
      </c>
      <c r="J16" s="102">
        <v>-1702</v>
      </c>
    </row>
    <row r="17" spans="1:14" ht="15.75" thickTop="1">
      <c r="A17" s="79"/>
      <c r="B17" s="13"/>
      <c r="C17" s="117"/>
      <c r="D17" s="72"/>
      <c r="E17" s="13"/>
      <c r="F17" s="117"/>
      <c r="G17" s="72"/>
      <c r="H17" s="13"/>
      <c r="I17" s="117"/>
      <c r="J17" s="72"/>
    </row>
    <row r="18" spans="1:14">
      <c r="A18" s="79"/>
      <c r="B18" s="25" t="s">
        <v>825</v>
      </c>
      <c r="C18" s="166" t="s">
        <v>254</v>
      </c>
      <c r="D18" s="38">
        <v>59637</v>
      </c>
      <c r="E18" s="24"/>
      <c r="F18" s="166" t="s">
        <v>254</v>
      </c>
      <c r="G18" s="38">
        <v>-54217</v>
      </c>
      <c r="H18" s="24"/>
      <c r="I18" s="166" t="s">
        <v>254</v>
      </c>
      <c r="J18" s="38">
        <v>-36397</v>
      </c>
    </row>
    <row r="19" spans="1:14" ht="15.75" thickBot="1">
      <c r="A19" s="79"/>
      <c r="B19" s="16" t="s">
        <v>69</v>
      </c>
      <c r="C19" s="14"/>
      <c r="D19" s="65">
        <v>264</v>
      </c>
      <c r="E19" s="13"/>
      <c r="F19" s="14"/>
      <c r="G19" s="39">
        <v>10304</v>
      </c>
      <c r="H19" s="13"/>
      <c r="I19" s="14"/>
      <c r="J19" s="39">
        <v>-5804</v>
      </c>
    </row>
    <row r="20" spans="1:14" ht="24" thickBot="1">
      <c r="A20" s="79"/>
      <c r="B20" s="27" t="s">
        <v>826</v>
      </c>
      <c r="C20" s="126"/>
      <c r="D20" s="69">
        <v>59901</v>
      </c>
      <c r="E20" s="24"/>
      <c r="F20" s="126"/>
      <c r="G20" s="69">
        <v>-43913</v>
      </c>
      <c r="H20" s="24"/>
      <c r="I20" s="126"/>
      <c r="J20" s="69">
        <v>-42201</v>
      </c>
    </row>
    <row r="21" spans="1:14" ht="15.75" thickBot="1">
      <c r="A21" s="79"/>
      <c r="B21" s="16" t="s">
        <v>822</v>
      </c>
      <c r="C21" s="44"/>
      <c r="D21" s="173">
        <v>-106</v>
      </c>
      <c r="E21" s="13"/>
      <c r="F21" s="44"/>
      <c r="G21" s="173">
        <v>-176</v>
      </c>
      <c r="H21" s="13"/>
      <c r="I21" s="44"/>
      <c r="J21" s="173">
        <v>-33</v>
      </c>
    </row>
    <row r="22" spans="1:14" ht="15.75" thickBot="1">
      <c r="A22" s="79"/>
      <c r="B22" s="25" t="s">
        <v>823</v>
      </c>
      <c r="C22" s="101" t="s">
        <v>254</v>
      </c>
      <c r="D22" s="102">
        <v>60007</v>
      </c>
      <c r="E22" s="24"/>
      <c r="F22" s="101" t="s">
        <v>254</v>
      </c>
      <c r="G22" s="102">
        <v>-43737</v>
      </c>
      <c r="H22" s="24"/>
      <c r="I22" s="101" t="s">
        <v>254</v>
      </c>
      <c r="J22" s="102">
        <v>-42168</v>
      </c>
    </row>
    <row r="23" spans="1:14" ht="15.75" thickTop="1">
      <c r="A23" s="79"/>
      <c r="B23" s="13"/>
      <c r="C23" s="117"/>
      <c r="D23" s="72"/>
      <c r="E23" s="13"/>
      <c r="F23" s="117"/>
      <c r="G23" s="72"/>
      <c r="H23" s="13"/>
      <c r="I23" s="117"/>
      <c r="J23" s="72"/>
    </row>
    <row r="24" spans="1:14" ht="23.25" thickBot="1">
      <c r="A24" s="79"/>
      <c r="B24" s="35" t="s">
        <v>827</v>
      </c>
      <c r="C24" s="118" t="s">
        <v>254</v>
      </c>
      <c r="D24" s="119">
        <v>58286</v>
      </c>
      <c r="E24" s="13"/>
      <c r="F24" s="118" t="s">
        <v>254</v>
      </c>
      <c r="G24" s="119">
        <v>-37535</v>
      </c>
      <c r="H24" s="13"/>
      <c r="I24" s="118" t="s">
        <v>254</v>
      </c>
      <c r="J24" s="119">
        <v>-65564</v>
      </c>
    </row>
    <row r="25" spans="1:14" ht="15.75" thickTop="1">
      <c r="A25" s="79"/>
      <c r="B25" s="83" t="s">
        <v>828</v>
      </c>
      <c r="C25" s="83"/>
      <c r="D25" s="83"/>
      <c r="E25" s="83"/>
      <c r="F25" s="83"/>
      <c r="G25" s="83"/>
      <c r="H25" s="83"/>
      <c r="I25" s="83"/>
      <c r="J25" s="83"/>
      <c r="K25" s="83"/>
      <c r="L25" s="83"/>
      <c r="M25" s="83"/>
      <c r="N25" s="83"/>
    </row>
    <row r="26" spans="1:14">
      <c r="A26" s="79"/>
      <c r="B26" s="174" t="s">
        <v>829</v>
      </c>
      <c r="C26" s="174"/>
      <c r="D26" s="174"/>
      <c r="E26" s="174"/>
      <c r="F26" s="174"/>
      <c r="G26" s="174"/>
      <c r="H26" s="174"/>
      <c r="I26" s="174"/>
      <c r="J26" s="174"/>
      <c r="K26" s="174"/>
      <c r="L26" s="174"/>
      <c r="M26" s="174"/>
      <c r="N26" s="174"/>
    </row>
    <row r="27" spans="1:14">
      <c r="A27" s="79"/>
      <c r="B27" s="83" t="s">
        <v>830</v>
      </c>
      <c r="C27" s="83"/>
      <c r="D27" s="83"/>
      <c r="E27" s="83"/>
      <c r="F27" s="83"/>
      <c r="G27" s="83"/>
      <c r="H27" s="83"/>
      <c r="I27" s="83"/>
      <c r="J27" s="83"/>
      <c r="K27" s="83"/>
      <c r="L27" s="83"/>
      <c r="M27" s="83"/>
      <c r="N27" s="83"/>
    </row>
    <row r="28" spans="1:14" ht="38.25" customHeight="1">
      <c r="A28" s="79"/>
      <c r="B28" s="83" t="s">
        <v>831</v>
      </c>
      <c r="C28" s="83"/>
      <c r="D28" s="83"/>
      <c r="E28" s="83"/>
      <c r="F28" s="83"/>
      <c r="G28" s="83"/>
      <c r="H28" s="83"/>
      <c r="I28" s="83"/>
      <c r="J28" s="83"/>
      <c r="K28" s="83"/>
      <c r="L28" s="83"/>
      <c r="M28" s="83"/>
      <c r="N28" s="83"/>
    </row>
    <row r="29" spans="1:14">
      <c r="A29" s="79"/>
      <c r="B29" s="83" t="s">
        <v>832</v>
      </c>
      <c r="C29" s="83"/>
      <c r="D29" s="83"/>
      <c r="E29" s="83"/>
      <c r="F29" s="83"/>
      <c r="G29" s="83"/>
      <c r="H29" s="83"/>
      <c r="I29" s="83"/>
      <c r="J29" s="83"/>
      <c r="K29" s="83"/>
      <c r="L29" s="83"/>
      <c r="M29" s="83"/>
      <c r="N29" s="83"/>
    </row>
    <row r="30" spans="1:14">
      <c r="A30" s="79"/>
      <c r="B30" s="83" t="s">
        <v>833</v>
      </c>
      <c r="C30" s="83"/>
      <c r="D30" s="83"/>
      <c r="E30" s="83"/>
      <c r="F30" s="83"/>
      <c r="G30" s="83"/>
      <c r="H30" s="83"/>
      <c r="I30" s="83"/>
      <c r="J30" s="83"/>
      <c r="K30" s="83"/>
      <c r="L30" s="83"/>
      <c r="M30" s="83"/>
      <c r="N30" s="83"/>
    </row>
    <row r="31" spans="1:14" ht="15.75" thickBot="1">
      <c r="A31" s="79"/>
      <c r="B31" s="13"/>
      <c r="C31" s="13"/>
      <c r="D31" s="14"/>
      <c r="E31" s="92" t="s">
        <v>817</v>
      </c>
      <c r="F31" s="92"/>
      <c r="G31" s="92"/>
      <c r="H31" s="92"/>
      <c r="I31" s="92"/>
      <c r="J31" s="92"/>
      <c r="K31" s="92"/>
      <c r="L31" s="92"/>
      <c r="M31" s="92"/>
      <c r="N31" s="92"/>
    </row>
    <row r="32" spans="1:14" ht="15.75" thickBot="1">
      <c r="A32" s="79"/>
      <c r="B32" s="10"/>
      <c r="C32" s="10"/>
      <c r="D32" s="44"/>
      <c r="E32" s="45" t="s">
        <v>834</v>
      </c>
      <c r="F32" s="17"/>
      <c r="G32" s="44"/>
      <c r="H32" s="45" t="s">
        <v>835</v>
      </c>
      <c r="I32" s="17"/>
      <c r="J32" s="44"/>
      <c r="K32" s="45" t="s">
        <v>836</v>
      </c>
      <c r="L32" s="17"/>
      <c r="M32" s="44"/>
      <c r="N32" s="45" t="s">
        <v>837</v>
      </c>
    </row>
    <row r="33" spans="1:14">
      <c r="A33" s="79"/>
      <c r="B33" s="10"/>
      <c r="C33" s="10"/>
      <c r="D33" s="17"/>
      <c r="E33" s="17"/>
      <c r="F33" s="10"/>
      <c r="G33" s="17"/>
      <c r="H33" s="17"/>
      <c r="I33" s="10"/>
      <c r="J33" s="17"/>
      <c r="K33" s="17"/>
      <c r="L33" s="10"/>
      <c r="M33" s="17"/>
      <c r="N33" s="17"/>
    </row>
    <row r="34" spans="1:14">
      <c r="A34" s="79"/>
      <c r="B34" s="25" t="s">
        <v>838</v>
      </c>
      <c r="C34" s="24"/>
      <c r="D34" s="166" t="s">
        <v>254</v>
      </c>
      <c r="E34" s="172">
        <v>-72614</v>
      </c>
      <c r="F34" s="24"/>
      <c r="G34" s="166" t="s">
        <v>254</v>
      </c>
      <c r="H34" s="172">
        <v>-9333</v>
      </c>
      <c r="I34" s="24"/>
      <c r="J34" s="166" t="s">
        <v>254</v>
      </c>
      <c r="K34" s="172">
        <v>-382557</v>
      </c>
      <c r="L34" s="24"/>
      <c r="M34" s="166" t="s">
        <v>254</v>
      </c>
      <c r="N34" s="172">
        <v>-464504</v>
      </c>
    </row>
    <row r="35" spans="1:14" ht="15.75" thickBot="1">
      <c r="A35" s="79"/>
      <c r="B35" s="16" t="s">
        <v>839</v>
      </c>
      <c r="C35" s="13"/>
      <c r="D35" s="14"/>
      <c r="E35" s="39">
        <v>-21694</v>
      </c>
      <c r="F35" s="13"/>
      <c r="G35" s="14"/>
      <c r="H35" s="39">
        <v>-1702</v>
      </c>
      <c r="I35" s="13"/>
      <c r="J35" s="14"/>
      <c r="K35" s="39">
        <v>-42168</v>
      </c>
      <c r="L35" s="13"/>
      <c r="M35" s="14"/>
      <c r="N35" s="39">
        <v>-65564</v>
      </c>
    </row>
    <row r="36" spans="1:14">
      <c r="A36" s="79"/>
      <c r="B36" s="25" t="s">
        <v>840</v>
      </c>
      <c r="C36" s="24"/>
      <c r="D36" s="26"/>
      <c r="E36" s="136">
        <v>-94308</v>
      </c>
      <c r="F36" s="24"/>
      <c r="G36" s="26"/>
      <c r="H36" s="136">
        <v>-11035</v>
      </c>
      <c r="I36" s="24"/>
      <c r="J36" s="26"/>
      <c r="K36" s="136">
        <v>-424725</v>
      </c>
      <c r="L36" s="24"/>
      <c r="M36" s="26"/>
      <c r="N36" s="136">
        <v>-530068</v>
      </c>
    </row>
    <row r="37" spans="1:14" ht="15.75" thickBot="1">
      <c r="A37" s="79"/>
      <c r="B37" s="16" t="s">
        <v>841</v>
      </c>
      <c r="C37" s="13"/>
      <c r="D37" s="14"/>
      <c r="E37" s="39">
        <v>7579</v>
      </c>
      <c r="F37" s="13"/>
      <c r="G37" s="14"/>
      <c r="H37" s="39">
        <v>-1377</v>
      </c>
      <c r="I37" s="13"/>
      <c r="J37" s="14"/>
      <c r="K37" s="39">
        <v>-43737</v>
      </c>
      <c r="L37" s="13"/>
      <c r="M37" s="14"/>
      <c r="N37" s="39">
        <v>-37535</v>
      </c>
    </row>
    <row r="38" spans="1:14">
      <c r="A38" s="79"/>
      <c r="B38" s="25" t="s">
        <v>842</v>
      </c>
      <c r="C38" s="24"/>
      <c r="D38" s="26"/>
      <c r="E38" s="136">
        <v>-86729</v>
      </c>
      <c r="F38" s="24"/>
      <c r="G38" s="26"/>
      <c r="H38" s="136">
        <v>-12412</v>
      </c>
      <c r="I38" s="24"/>
      <c r="J38" s="26"/>
      <c r="K38" s="136">
        <v>-468462</v>
      </c>
      <c r="L38" s="24"/>
      <c r="M38" s="26"/>
      <c r="N38" s="136">
        <v>-567603</v>
      </c>
    </row>
    <row r="39" spans="1:14" ht="15.75" thickBot="1">
      <c r="A39" s="79"/>
      <c r="B39" s="16" t="s">
        <v>843</v>
      </c>
      <c r="C39" s="13"/>
      <c r="D39" s="14"/>
      <c r="E39" s="39">
        <v>-5288</v>
      </c>
      <c r="F39" s="13"/>
      <c r="G39" s="14"/>
      <c r="H39" s="39">
        <v>3567</v>
      </c>
      <c r="I39" s="13"/>
      <c r="J39" s="14"/>
      <c r="K39" s="39">
        <v>60007</v>
      </c>
      <c r="L39" s="13"/>
      <c r="M39" s="14"/>
      <c r="N39" s="39">
        <v>58286</v>
      </c>
    </row>
    <row r="40" spans="1:14" ht="15.75" thickBot="1">
      <c r="A40" s="79"/>
      <c r="B40" s="25" t="s">
        <v>844</v>
      </c>
      <c r="C40" s="24"/>
      <c r="D40" s="101" t="s">
        <v>254</v>
      </c>
      <c r="E40" s="102">
        <v>-92017</v>
      </c>
      <c r="F40" s="24"/>
      <c r="G40" s="101" t="s">
        <v>254</v>
      </c>
      <c r="H40" s="102">
        <v>-8845</v>
      </c>
      <c r="I40" s="24"/>
      <c r="J40" s="101" t="s">
        <v>254</v>
      </c>
      <c r="K40" s="102">
        <v>-408455</v>
      </c>
      <c r="L40" s="24"/>
      <c r="M40" s="101" t="s">
        <v>254</v>
      </c>
      <c r="N40" s="102">
        <v>-509317</v>
      </c>
    </row>
  </sheetData>
  <mergeCells count="15">
    <mergeCell ref="B26:N26"/>
    <mergeCell ref="B27:N27"/>
    <mergeCell ref="B28:N28"/>
    <mergeCell ref="B29:N29"/>
    <mergeCell ref="B30:N30"/>
    <mergeCell ref="E31:N31"/>
    <mergeCell ref="A1:A2"/>
    <mergeCell ref="B1:N1"/>
    <mergeCell ref="B2:N2"/>
    <mergeCell ref="B3:N3"/>
    <mergeCell ref="A4:A40"/>
    <mergeCell ref="B4:N4"/>
    <mergeCell ref="B5:N5"/>
    <mergeCell ref="B6:N6"/>
    <mergeCell ref="B25:N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ht="30">
      <c r="A3" s="3" t="s">
        <v>35</v>
      </c>
      <c r="B3" s="4" t="s">
        <v>6</v>
      </c>
      <c r="C3" s="4" t="s">
        <v>6</v>
      </c>
      <c r="D3" s="4" t="s">
        <v>6</v>
      </c>
    </row>
    <row r="4" spans="1:4">
      <c r="A4" s="2" t="s">
        <v>36</v>
      </c>
      <c r="B4" s="7">
        <v>3306450</v>
      </c>
      <c r="C4" s="7">
        <v>3391394</v>
      </c>
      <c r="D4" s="7">
        <v>4458108</v>
      </c>
    </row>
    <row r="5" spans="1:4">
      <c r="A5" s="2" t="s">
        <v>37</v>
      </c>
      <c r="B5" s="6">
        <v>2747401</v>
      </c>
      <c r="C5" s="6">
        <v>2801351</v>
      </c>
      <c r="D5" s="6">
        <v>3918440</v>
      </c>
    </row>
    <row r="6" spans="1:4">
      <c r="A6" s="2" t="s">
        <v>38</v>
      </c>
      <c r="B6" s="6">
        <v>559049</v>
      </c>
      <c r="C6" s="6">
        <v>590043</v>
      </c>
      <c r="D6" s="6">
        <v>539668</v>
      </c>
    </row>
    <row r="7" spans="1:4" ht="30">
      <c r="A7" s="2" t="s">
        <v>39</v>
      </c>
      <c r="B7" s="6">
        <v>357682</v>
      </c>
      <c r="C7" s="6">
        <v>334075</v>
      </c>
      <c r="D7" s="6">
        <v>309380</v>
      </c>
    </row>
    <row r="8" spans="1:4">
      <c r="A8" s="2" t="s">
        <v>40</v>
      </c>
      <c r="B8" s="6">
        <v>-23424</v>
      </c>
      <c r="C8" s="6">
        <v>-37490</v>
      </c>
      <c r="D8" s="6">
        <v>-51457</v>
      </c>
    </row>
    <row r="9" spans="1:4">
      <c r="A9" s="2" t="s">
        <v>41</v>
      </c>
      <c r="B9" s="6">
        <v>34615</v>
      </c>
      <c r="C9" s="6">
        <v>34601</v>
      </c>
      <c r="D9" s="6">
        <v>43968</v>
      </c>
    </row>
    <row r="10" spans="1:4">
      <c r="A10" s="2" t="s">
        <v>42</v>
      </c>
      <c r="B10" s="6">
        <v>-6272</v>
      </c>
      <c r="C10" s="6">
        <v>-10801</v>
      </c>
      <c r="D10" s="6">
        <v>-18913</v>
      </c>
    </row>
    <row r="11" spans="1:4">
      <c r="A11" s="2" t="s">
        <v>43</v>
      </c>
      <c r="B11" s="6">
        <v>13227</v>
      </c>
      <c r="C11" s="6">
        <v>13797</v>
      </c>
      <c r="D11" s="6">
        <v>12876</v>
      </c>
    </row>
    <row r="12" spans="1:4">
      <c r="A12" s="2" t="s">
        <v>44</v>
      </c>
      <c r="B12" s="6">
        <v>30213</v>
      </c>
      <c r="C12" s="6">
        <v>30505</v>
      </c>
      <c r="D12" s="6">
        <v>9901</v>
      </c>
    </row>
    <row r="13" spans="1:4" ht="30">
      <c r="A13" s="2" t="s">
        <v>45</v>
      </c>
      <c r="B13" s="6">
        <v>153008</v>
      </c>
      <c r="C13" s="6">
        <v>225356</v>
      </c>
      <c r="D13" s="6">
        <v>233913</v>
      </c>
    </row>
    <row r="14" spans="1:4">
      <c r="A14" s="2" t="s">
        <v>46</v>
      </c>
      <c r="B14" s="6">
        <v>52166</v>
      </c>
      <c r="C14" s="6">
        <v>62267</v>
      </c>
      <c r="D14" s="6">
        <v>58514</v>
      </c>
    </row>
    <row r="15" spans="1:4">
      <c r="A15" s="2" t="s">
        <v>47</v>
      </c>
      <c r="B15" s="6">
        <v>100842</v>
      </c>
      <c r="C15" s="6">
        <v>163089</v>
      </c>
      <c r="D15" s="6">
        <v>175399</v>
      </c>
    </row>
    <row r="16" spans="1:4">
      <c r="A16" s="3" t="s">
        <v>48</v>
      </c>
      <c r="B16" s="4" t="s">
        <v>6</v>
      </c>
      <c r="C16" s="4" t="s">
        <v>6</v>
      </c>
      <c r="D16" s="4" t="s">
        <v>6</v>
      </c>
    </row>
    <row r="17" spans="1:4" ht="30">
      <c r="A17" s="2" t="s">
        <v>49</v>
      </c>
      <c r="B17" s="4">
        <v>265</v>
      </c>
      <c r="C17" s="6">
        <v>-13193</v>
      </c>
      <c r="D17" s="6">
        <v>1329</v>
      </c>
    </row>
    <row r="18" spans="1:4" ht="30">
      <c r="A18" s="2" t="s">
        <v>50</v>
      </c>
      <c r="B18" s="4">
        <v>0</v>
      </c>
      <c r="C18" s="4">
        <v>0</v>
      </c>
      <c r="D18" s="4">
        <v>0</v>
      </c>
    </row>
    <row r="19" spans="1:4" ht="30">
      <c r="A19" s="2" t="s">
        <v>51</v>
      </c>
      <c r="B19" s="4">
        <v>265</v>
      </c>
      <c r="C19" s="6">
        <v>-13193</v>
      </c>
      <c r="D19" s="6">
        <v>1329</v>
      </c>
    </row>
    <row r="20" spans="1:4">
      <c r="A20" s="2" t="s">
        <v>52</v>
      </c>
      <c r="B20" s="6">
        <v>101107</v>
      </c>
      <c r="C20" s="6">
        <v>149896</v>
      </c>
      <c r="D20" s="6">
        <v>176728</v>
      </c>
    </row>
    <row r="21" spans="1:4" ht="30">
      <c r="A21" s="2" t="s">
        <v>53</v>
      </c>
      <c r="B21" s="6">
        <v>3940</v>
      </c>
      <c r="C21" s="6">
        <v>13874</v>
      </c>
      <c r="D21" s="6">
        <v>14345</v>
      </c>
    </row>
    <row r="22" spans="1:4" ht="30">
      <c r="A22" s="2" t="s">
        <v>54</v>
      </c>
      <c r="B22" s="6">
        <v>97167</v>
      </c>
      <c r="C22" s="6">
        <v>136022</v>
      </c>
      <c r="D22" s="6">
        <v>162383</v>
      </c>
    </row>
    <row r="23" spans="1:4" ht="30">
      <c r="A23" s="3" t="s">
        <v>55</v>
      </c>
      <c r="B23" s="4" t="s">
        <v>6</v>
      </c>
      <c r="C23" s="4" t="s">
        <v>6</v>
      </c>
      <c r="D23" s="4" t="s">
        <v>6</v>
      </c>
    </row>
    <row r="24" spans="1:4" ht="30">
      <c r="A24" s="2" t="s">
        <v>56</v>
      </c>
      <c r="B24" s="6">
        <v>96902</v>
      </c>
      <c r="C24" s="6">
        <v>149215</v>
      </c>
      <c r="D24" s="6">
        <v>161054</v>
      </c>
    </row>
    <row r="25" spans="1:4" ht="45">
      <c r="A25" s="2" t="s">
        <v>57</v>
      </c>
      <c r="B25" s="4">
        <v>265</v>
      </c>
      <c r="C25" s="6">
        <v>-13193</v>
      </c>
      <c r="D25" s="6">
        <v>1329</v>
      </c>
    </row>
    <row r="26" spans="1:4" ht="30">
      <c r="A26" s="2" t="s">
        <v>58</v>
      </c>
      <c r="B26" s="7">
        <v>97167</v>
      </c>
      <c r="C26" s="7">
        <v>136022</v>
      </c>
      <c r="D26" s="7">
        <v>162383</v>
      </c>
    </row>
    <row r="27" spans="1:4">
      <c r="A27" s="3" t="s">
        <v>59</v>
      </c>
      <c r="B27" s="4" t="s">
        <v>6</v>
      </c>
      <c r="C27" s="4" t="s">
        <v>6</v>
      </c>
      <c r="D27" s="4" t="s">
        <v>6</v>
      </c>
    </row>
    <row r="28" spans="1:4" ht="30">
      <c r="A28" s="2" t="s">
        <v>60</v>
      </c>
      <c r="B28" s="9">
        <v>0.97</v>
      </c>
      <c r="C28" s="9">
        <v>1.39</v>
      </c>
      <c r="D28" s="9">
        <v>1.34</v>
      </c>
    </row>
    <row r="29" spans="1:4" ht="45">
      <c r="A29" s="2" t="s">
        <v>57</v>
      </c>
      <c r="B29" s="7">
        <v>0</v>
      </c>
      <c r="C29" s="9">
        <v>-0.12</v>
      </c>
      <c r="D29" s="9">
        <v>0.01</v>
      </c>
    </row>
    <row r="30" spans="1:4" ht="30">
      <c r="A30" s="2" t="s">
        <v>54</v>
      </c>
      <c r="B30" s="9">
        <v>0.97</v>
      </c>
      <c r="C30" s="9">
        <v>1.27</v>
      </c>
      <c r="D30" s="9">
        <v>1.35</v>
      </c>
    </row>
    <row r="31" spans="1:4">
      <c r="A31" s="3" t="s">
        <v>61</v>
      </c>
      <c r="B31" s="4" t="s">
        <v>6</v>
      </c>
      <c r="C31" s="4" t="s">
        <v>6</v>
      </c>
      <c r="D31" s="4" t="s">
        <v>6</v>
      </c>
    </row>
    <row r="32" spans="1:4" ht="30">
      <c r="A32" s="2" t="s">
        <v>62</v>
      </c>
      <c r="B32" s="9">
        <v>0.96</v>
      </c>
      <c r="C32" s="9">
        <v>1.39</v>
      </c>
      <c r="D32" s="9">
        <v>1.34</v>
      </c>
    </row>
    <row r="33" spans="1:4" ht="45">
      <c r="A33" s="2" t="s">
        <v>57</v>
      </c>
      <c r="B33" s="7">
        <v>0</v>
      </c>
      <c r="C33" s="9">
        <v>-0.12</v>
      </c>
      <c r="D33" s="9">
        <v>0.01</v>
      </c>
    </row>
    <row r="34" spans="1:4" ht="30">
      <c r="A34" s="2" t="s">
        <v>63</v>
      </c>
      <c r="B34" s="9">
        <v>0.96</v>
      </c>
      <c r="C34" s="9">
        <v>1.27</v>
      </c>
      <c r="D34" s="9">
        <v>1.3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cols>
    <col min="1" max="1" width="22.5703125" bestFit="1" customWidth="1"/>
    <col min="2" max="2" width="36.5703125" bestFit="1" customWidth="1"/>
    <col min="3" max="3" width="18" customWidth="1"/>
    <col min="4" max="4" width="32.28515625" customWidth="1"/>
    <col min="5" max="5" width="23.28515625" customWidth="1"/>
    <col min="6" max="6" width="19" customWidth="1"/>
    <col min="7" max="7" width="18.7109375" customWidth="1"/>
    <col min="8" max="8" width="23.28515625" customWidth="1"/>
    <col min="9" max="9" width="19" customWidth="1"/>
    <col min="10" max="10" width="18.7109375" customWidth="1"/>
    <col min="11" max="11" width="5" customWidth="1"/>
    <col min="12" max="12" width="18" customWidth="1"/>
  </cols>
  <sheetData>
    <row r="1" spans="1:12" ht="15" customHeight="1">
      <c r="A1" s="8" t="s">
        <v>23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845</v>
      </c>
      <c r="B3" s="78" t="s">
        <v>6</v>
      </c>
      <c r="C3" s="78"/>
      <c r="D3" s="78"/>
      <c r="E3" s="78"/>
      <c r="F3" s="78"/>
      <c r="G3" s="78"/>
      <c r="H3" s="78"/>
      <c r="I3" s="78"/>
      <c r="J3" s="78"/>
      <c r="K3" s="78"/>
      <c r="L3" s="78"/>
    </row>
    <row r="4" spans="1:12" ht="15" customHeight="1">
      <c r="A4" s="79" t="s">
        <v>233</v>
      </c>
      <c r="B4" s="78" t="s">
        <v>6</v>
      </c>
      <c r="C4" s="78"/>
      <c r="D4" s="78"/>
      <c r="E4" s="78"/>
      <c r="F4" s="78"/>
      <c r="G4" s="78"/>
      <c r="H4" s="78"/>
      <c r="I4" s="78"/>
      <c r="J4" s="78"/>
      <c r="K4" s="78"/>
      <c r="L4" s="78"/>
    </row>
    <row r="5" spans="1:12">
      <c r="A5" s="79"/>
      <c r="B5" s="81" t="s">
        <v>846</v>
      </c>
      <c r="C5" s="81"/>
      <c r="D5" s="81"/>
      <c r="E5" s="81"/>
      <c r="F5" s="81"/>
      <c r="G5" s="81"/>
      <c r="H5" s="81"/>
      <c r="I5" s="81"/>
      <c r="J5" s="81"/>
      <c r="K5" s="81"/>
      <c r="L5" s="81"/>
    </row>
    <row r="6" spans="1:12">
      <c r="A6" s="79"/>
      <c r="B6" s="83" t="s">
        <v>847</v>
      </c>
      <c r="C6" s="83"/>
      <c r="D6" s="83"/>
      <c r="E6" s="83"/>
      <c r="F6" s="83"/>
      <c r="G6" s="83"/>
      <c r="H6" s="83"/>
      <c r="I6" s="83"/>
      <c r="J6" s="83"/>
      <c r="K6" s="83"/>
      <c r="L6" s="83"/>
    </row>
    <row r="7" spans="1:12" ht="15.75" thickBot="1">
      <c r="A7" s="79"/>
      <c r="B7" s="13"/>
      <c r="C7" s="60"/>
      <c r="D7" s="15">
        <v>2013</v>
      </c>
      <c r="E7" s="10"/>
      <c r="F7" s="14"/>
      <c r="G7" s="15">
        <v>2012</v>
      </c>
      <c r="H7" s="10"/>
      <c r="I7" s="14"/>
      <c r="J7" s="15">
        <v>2011</v>
      </c>
    </row>
    <row r="8" spans="1:12">
      <c r="A8" s="79"/>
      <c r="B8" s="13"/>
      <c r="C8" s="30"/>
      <c r="D8" s="17"/>
      <c r="E8" s="10"/>
      <c r="F8" s="17"/>
      <c r="G8" s="17"/>
      <c r="H8" s="10"/>
      <c r="I8" s="17"/>
      <c r="J8" s="17"/>
    </row>
    <row r="9" spans="1:12">
      <c r="A9" s="79"/>
      <c r="B9" s="27" t="s">
        <v>274</v>
      </c>
      <c r="C9" s="37" t="s">
        <v>254</v>
      </c>
      <c r="D9" s="38">
        <v>-37379</v>
      </c>
      <c r="E9" s="24"/>
      <c r="F9" s="37" t="s">
        <v>254</v>
      </c>
      <c r="G9" s="38">
        <v>-6360</v>
      </c>
      <c r="H9" s="24"/>
      <c r="I9" s="37" t="s">
        <v>254</v>
      </c>
      <c r="J9" s="38">
        <v>-48018</v>
      </c>
    </row>
    <row r="10" spans="1:12">
      <c r="A10" s="79"/>
      <c r="B10" s="16" t="s">
        <v>848</v>
      </c>
      <c r="C10" s="10"/>
      <c r="D10" s="21">
        <v>6337</v>
      </c>
      <c r="E10" s="13"/>
      <c r="F10" s="10"/>
      <c r="G10" s="21">
        <v>16592</v>
      </c>
      <c r="H10" s="13"/>
      <c r="I10" s="10"/>
      <c r="J10" s="21">
        <v>7171</v>
      </c>
    </row>
    <row r="11" spans="1:12" ht="15.75" thickBot="1">
      <c r="A11" s="79"/>
      <c r="B11" s="27" t="s">
        <v>849</v>
      </c>
      <c r="C11" s="51"/>
      <c r="D11" s="29">
        <v>184050</v>
      </c>
      <c r="E11" s="24"/>
      <c r="F11" s="51"/>
      <c r="G11" s="29">
        <v>215124</v>
      </c>
      <c r="H11" s="24"/>
      <c r="I11" s="51"/>
      <c r="J11" s="29">
        <v>274760</v>
      </c>
    </row>
    <row r="12" spans="1:12" ht="15.75" thickBot="1">
      <c r="A12" s="79"/>
      <c r="B12" s="35" t="s">
        <v>156</v>
      </c>
      <c r="C12" s="53" t="s">
        <v>254</v>
      </c>
      <c r="D12" s="54">
        <v>153008</v>
      </c>
      <c r="E12" s="13"/>
      <c r="F12" s="53" t="s">
        <v>254</v>
      </c>
      <c r="G12" s="54">
        <v>225356</v>
      </c>
      <c r="H12" s="13"/>
      <c r="I12" s="53" t="s">
        <v>254</v>
      </c>
      <c r="J12" s="54">
        <v>233913</v>
      </c>
    </row>
    <row r="13" spans="1:12" ht="15.75" thickTop="1">
      <c r="A13" s="79"/>
      <c r="B13" s="83" t="s">
        <v>850</v>
      </c>
      <c r="C13" s="83"/>
      <c r="D13" s="83"/>
      <c r="E13" s="83"/>
      <c r="F13" s="83"/>
      <c r="G13" s="83"/>
      <c r="H13" s="83"/>
      <c r="I13" s="83"/>
      <c r="J13" s="83"/>
      <c r="K13" s="83"/>
      <c r="L13" s="83"/>
    </row>
    <row r="14" spans="1:12" ht="15.75" thickBot="1">
      <c r="A14" s="79"/>
      <c r="B14" s="13"/>
      <c r="C14" s="13"/>
      <c r="D14" s="13"/>
      <c r="E14" s="14"/>
      <c r="F14" s="15">
        <v>2013</v>
      </c>
      <c r="G14" s="10"/>
      <c r="H14" s="14"/>
      <c r="I14" s="15">
        <v>2012</v>
      </c>
      <c r="J14" s="10"/>
      <c r="K14" s="14"/>
      <c r="L14" s="15">
        <v>2011</v>
      </c>
    </row>
    <row r="15" spans="1:12">
      <c r="A15" s="79"/>
      <c r="B15" s="13"/>
      <c r="C15" s="13"/>
      <c r="D15" s="13"/>
      <c r="E15" s="17"/>
      <c r="F15" s="17"/>
      <c r="G15" s="10"/>
      <c r="H15" s="17"/>
      <c r="I15" s="17"/>
      <c r="J15" s="10"/>
      <c r="K15" s="17"/>
      <c r="L15" s="17"/>
    </row>
    <row r="16" spans="1:12">
      <c r="A16" s="79"/>
      <c r="B16" s="56" t="s">
        <v>851</v>
      </c>
      <c r="C16" s="56"/>
      <c r="D16" s="56"/>
      <c r="E16" s="10"/>
      <c r="F16" s="13"/>
      <c r="G16" s="13"/>
      <c r="H16" s="10"/>
      <c r="I16" s="13"/>
      <c r="J16" s="13"/>
      <c r="K16" s="10"/>
      <c r="L16" s="13"/>
    </row>
    <row r="17" spans="1:12">
      <c r="A17" s="79"/>
      <c r="B17" s="24"/>
      <c r="C17" s="55" t="s">
        <v>274</v>
      </c>
      <c r="D17" s="55"/>
      <c r="E17" s="37" t="s">
        <v>254</v>
      </c>
      <c r="F17" s="38">
        <v>2471</v>
      </c>
      <c r="G17" s="24"/>
      <c r="H17" s="37" t="s">
        <v>254</v>
      </c>
      <c r="I17" s="38">
        <v>2840</v>
      </c>
      <c r="J17" s="24"/>
      <c r="K17" s="37" t="s">
        <v>254</v>
      </c>
      <c r="L17" s="48">
        <v>963</v>
      </c>
    </row>
    <row r="18" spans="1:12">
      <c r="A18" s="79"/>
      <c r="B18" s="13"/>
      <c r="C18" s="22" t="s">
        <v>848</v>
      </c>
      <c r="D18" s="22"/>
      <c r="E18" s="10"/>
      <c r="F18" s="50">
        <v>490</v>
      </c>
      <c r="G18" s="13"/>
      <c r="H18" s="10"/>
      <c r="I18" s="21">
        <v>1176</v>
      </c>
      <c r="J18" s="13"/>
      <c r="K18" s="10"/>
      <c r="L18" s="21">
        <v>1238</v>
      </c>
    </row>
    <row r="19" spans="1:12" ht="15.75" thickBot="1">
      <c r="A19" s="79"/>
      <c r="B19" s="24"/>
      <c r="C19" s="55" t="s">
        <v>849</v>
      </c>
      <c r="D19" s="55"/>
      <c r="E19" s="51"/>
      <c r="F19" s="29">
        <v>55957</v>
      </c>
      <c r="G19" s="24"/>
      <c r="H19" s="51"/>
      <c r="I19" s="29">
        <v>67920</v>
      </c>
      <c r="J19" s="24"/>
      <c r="K19" s="51"/>
      <c r="L19" s="29">
        <v>72629</v>
      </c>
    </row>
    <row r="20" spans="1:12" ht="15.75" thickBot="1">
      <c r="A20" s="79"/>
      <c r="B20" s="13"/>
      <c r="C20" s="13"/>
      <c r="D20" s="35" t="s">
        <v>852</v>
      </c>
      <c r="E20" s="44"/>
      <c r="F20" s="125">
        <v>58918</v>
      </c>
      <c r="G20" s="13"/>
      <c r="H20" s="44"/>
      <c r="I20" s="125">
        <v>71936</v>
      </c>
      <c r="J20" s="13"/>
      <c r="K20" s="44"/>
      <c r="L20" s="125">
        <v>74830</v>
      </c>
    </row>
    <row r="21" spans="1:12">
      <c r="A21" s="79"/>
      <c r="B21" s="107" t="s">
        <v>853</v>
      </c>
      <c r="C21" s="107"/>
      <c r="D21" s="107"/>
      <c r="E21" s="26"/>
      <c r="F21" s="46"/>
      <c r="G21" s="24"/>
      <c r="H21" s="26"/>
      <c r="I21" s="46"/>
      <c r="J21" s="24"/>
      <c r="K21" s="26"/>
      <c r="L21" s="46"/>
    </row>
    <row r="22" spans="1:12">
      <c r="A22" s="79"/>
      <c r="B22" s="13"/>
      <c r="C22" s="22" t="s">
        <v>274</v>
      </c>
      <c r="D22" s="22"/>
      <c r="E22" s="10"/>
      <c r="F22" s="50">
        <v>331</v>
      </c>
      <c r="G22" s="13"/>
      <c r="H22" s="10"/>
      <c r="I22" s="50" t="s">
        <v>280</v>
      </c>
      <c r="J22" s="13"/>
      <c r="K22" s="10"/>
      <c r="L22" s="50" t="s">
        <v>280</v>
      </c>
    </row>
    <row r="23" spans="1:12">
      <c r="A23" s="79"/>
      <c r="B23" s="24"/>
      <c r="C23" s="55" t="s">
        <v>848</v>
      </c>
      <c r="D23" s="55"/>
      <c r="E23" s="36"/>
      <c r="F23" s="48" t="s">
        <v>280</v>
      </c>
      <c r="G23" s="24"/>
      <c r="H23" s="36"/>
      <c r="I23" s="48" t="s">
        <v>280</v>
      </c>
      <c r="J23" s="24"/>
      <c r="K23" s="36"/>
      <c r="L23" s="48" t="s">
        <v>280</v>
      </c>
    </row>
    <row r="24" spans="1:12" ht="15.75" thickBot="1">
      <c r="A24" s="79"/>
      <c r="B24" s="13"/>
      <c r="C24" s="22" t="s">
        <v>849</v>
      </c>
      <c r="D24" s="22"/>
      <c r="E24" s="14"/>
      <c r="F24" s="39">
        <v>-7083</v>
      </c>
      <c r="G24" s="13"/>
      <c r="H24" s="14"/>
      <c r="I24" s="39">
        <v>-9669</v>
      </c>
      <c r="J24" s="13"/>
      <c r="K24" s="14"/>
      <c r="L24" s="39">
        <v>-16316</v>
      </c>
    </row>
    <row r="25" spans="1:12" ht="15.75" thickBot="1">
      <c r="A25" s="79"/>
      <c r="B25" s="24"/>
      <c r="C25" s="24"/>
      <c r="D25" s="25" t="s">
        <v>854</v>
      </c>
      <c r="E25" s="126"/>
      <c r="F25" s="127">
        <v>-6752</v>
      </c>
      <c r="G25" s="24"/>
      <c r="H25" s="126"/>
      <c r="I25" s="127">
        <v>-9669</v>
      </c>
      <c r="J25" s="24"/>
      <c r="K25" s="126"/>
      <c r="L25" s="127">
        <v>-16316</v>
      </c>
    </row>
    <row r="26" spans="1:12" ht="15.75" thickBot="1">
      <c r="A26" s="79"/>
      <c r="B26" s="56" t="s">
        <v>855</v>
      </c>
      <c r="C26" s="56"/>
      <c r="D26" s="56"/>
      <c r="E26" s="53" t="s">
        <v>254</v>
      </c>
      <c r="F26" s="54">
        <v>52166</v>
      </c>
      <c r="G26" s="13"/>
      <c r="H26" s="53" t="s">
        <v>254</v>
      </c>
      <c r="I26" s="54">
        <v>62267</v>
      </c>
      <c r="J26" s="13"/>
      <c r="K26" s="53" t="s">
        <v>254</v>
      </c>
      <c r="L26" s="54">
        <v>58514</v>
      </c>
    </row>
    <row r="27" spans="1:12" ht="15.75" thickTop="1">
      <c r="A27" s="79"/>
      <c r="B27" s="83" t="s">
        <v>856</v>
      </c>
      <c r="C27" s="83"/>
      <c r="D27" s="83"/>
      <c r="E27" s="83"/>
      <c r="F27" s="83"/>
      <c r="G27" s="83"/>
      <c r="H27" s="83"/>
      <c r="I27" s="83"/>
      <c r="J27" s="83"/>
      <c r="K27" s="83"/>
      <c r="L27" s="83"/>
    </row>
    <row r="28" spans="1:12" ht="15.75" thickBot="1">
      <c r="A28" s="79"/>
      <c r="B28" s="13"/>
      <c r="C28" s="13"/>
      <c r="D28" s="60"/>
      <c r="E28" s="23">
        <v>41639</v>
      </c>
      <c r="F28" s="10"/>
      <c r="G28" s="14"/>
      <c r="H28" s="23">
        <v>41274</v>
      </c>
    </row>
    <row r="29" spans="1:12">
      <c r="A29" s="79"/>
      <c r="B29" s="13"/>
      <c r="C29" s="13"/>
      <c r="D29" s="30"/>
      <c r="E29" s="17"/>
      <c r="F29" s="10"/>
      <c r="G29" s="17"/>
      <c r="H29" s="17"/>
    </row>
    <row r="30" spans="1:12">
      <c r="A30" s="79"/>
      <c r="B30" s="25" t="s">
        <v>857</v>
      </c>
      <c r="C30" s="24"/>
      <c r="D30" s="24"/>
      <c r="E30" s="36"/>
      <c r="F30" s="36"/>
      <c r="G30" s="36"/>
      <c r="H30" s="36"/>
    </row>
    <row r="31" spans="1:12">
      <c r="A31" s="79"/>
      <c r="B31" s="16" t="s">
        <v>858</v>
      </c>
      <c r="C31" s="13"/>
      <c r="D31" s="16" t="s">
        <v>254</v>
      </c>
      <c r="E31" s="21">
        <v>5990</v>
      </c>
      <c r="F31" s="13"/>
      <c r="G31" s="20" t="s">
        <v>254</v>
      </c>
      <c r="H31" s="21">
        <v>31855</v>
      </c>
    </row>
    <row r="32" spans="1:12">
      <c r="A32" s="79"/>
      <c r="B32" s="27" t="s">
        <v>859</v>
      </c>
      <c r="C32" s="24"/>
      <c r="D32" s="24"/>
      <c r="E32" s="38">
        <v>20205</v>
      </c>
      <c r="F32" s="24"/>
      <c r="G32" s="36"/>
      <c r="H32" s="38">
        <v>34284</v>
      </c>
    </row>
    <row r="33" spans="1:8">
      <c r="A33" s="79"/>
      <c r="B33" s="16" t="s">
        <v>120</v>
      </c>
      <c r="C33" s="13"/>
      <c r="D33" s="13"/>
      <c r="E33" s="21">
        <v>93320</v>
      </c>
      <c r="F33" s="13"/>
      <c r="G33" s="10"/>
      <c r="H33" s="21">
        <v>73679</v>
      </c>
    </row>
    <row r="34" spans="1:8">
      <c r="A34" s="79"/>
      <c r="B34" s="27" t="s">
        <v>860</v>
      </c>
      <c r="C34" s="24"/>
      <c r="D34" s="24"/>
      <c r="E34" s="38">
        <v>18703</v>
      </c>
      <c r="F34" s="24"/>
      <c r="G34" s="36"/>
      <c r="H34" s="38">
        <v>23751</v>
      </c>
    </row>
    <row r="35" spans="1:8">
      <c r="A35" s="79"/>
      <c r="B35" s="16" t="s">
        <v>861</v>
      </c>
      <c r="C35" s="13"/>
      <c r="D35" s="13"/>
      <c r="E35" s="21">
        <v>70856</v>
      </c>
      <c r="F35" s="13"/>
      <c r="G35" s="10"/>
      <c r="H35" s="21">
        <v>59043</v>
      </c>
    </row>
    <row r="36" spans="1:8" ht="23.25">
      <c r="A36" s="79"/>
      <c r="B36" s="27" t="s">
        <v>862</v>
      </c>
      <c r="C36" s="24"/>
      <c r="D36" s="24"/>
      <c r="E36" s="38">
        <v>331821</v>
      </c>
      <c r="F36" s="24"/>
      <c r="G36" s="36"/>
      <c r="H36" s="38">
        <v>283904</v>
      </c>
    </row>
    <row r="37" spans="1:8">
      <c r="A37" s="79"/>
      <c r="B37" s="16" t="s">
        <v>863</v>
      </c>
      <c r="C37" s="13"/>
      <c r="D37" s="13"/>
      <c r="E37" s="50">
        <v>26</v>
      </c>
      <c r="F37" s="13"/>
      <c r="G37" s="10"/>
      <c r="H37" s="21">
        <v>1011</v>
      </c>
    </row>
    <row r="38" spans="1:8" ht="15.75" thickBot="1">
      <c r="A38" s="79"/>
      <c r="B38" s="27" t="s">
        <v>100</v>
      </c>
      <c r="C38" s="24"/>
      <c r="D38" s="28"/>
      <c r="E38" s="29">
        <v>4894</v>
      </c>
      <c r="F38" s="24"/>
      <c r="G38" s="51"/>
      <c r="H38" s="29">
        <v>8349</v>
      </c>
    </row>
    <row r="39" spans="1:8">
      <c r="A39" s="79"/>
      <c r="B39" s="16" t="s">
        <v>864</v>
      </c>
      <c r="C39" s="13"/>
      <c r="D39" s="30"/>
      <c r="E39" s="31">
        <v>545815</v>
      </c>
      <c r="F39" s="13"/>
      <c r="G39" s="17"/>
      <c r="H39" s="31">
        <v>515876</v>
      </c>
    </row>
    <row r="40" spans="1:8" ht="15.75" thickBot="1">
      <c r="A40" s="79"/>
      <c r="B40" s="27" t="s">
        <v>865</v>
      </c>
      <c r="C40" s="24"/>
      <c r="D40" s="28"/>
      <c r="E40" s="29">
        <v>-420056</v>
      </c>
      <c r="F40" s="24"/>
      <c r="G40" s="51"/>
      <c r="H40" s="29">
        <v>-413983</v>
      </c>
    </row>
    <row r="41" spans="1:8" ht="15.75" thickBot="1">
      <c r="A41" s="79"/>
      <c r="B41" s="35" t="s">
        <v>866</v>
      </c>
      <c r="C41" s="13"/>
      <c r="D41" s="61"/>
      <c r="E41" s="125">
        <v>125759</v>
      </c>
      <c r="F41" s="13"/>
      <c r="G41" s="44"/>
      <c r="H41" s="125">
        <v>101893</v>
      </c>
    </row>
    <row r="42" spans="1:8">
      <c r="A42" s="79"/>
      <c r="B42" s="24"/>
      <c r="C42" s="24"/>
      <c r="D42" s="46"/>
      <c r="E42" s="46"/>
      <c r="F42" s="24"/>
      <c r="G42" s="26"/>
      <c r="H42" s="46"/>
    </row>
    <row r="43" spans="1:8">
      <c r="A43" s="79"/>
      <c r="B43" s="35" t="s">
        <v>867</v>
      </c>
      <c r="C43" s="13"/>
      <c r="D43" s="13"/>
      <c r="E43" s="13"/>
      <c r="F43" s="13"/>
      <c r="G43" s="10"/>
      <c r="H43" s="13"/>
    </row>
    <row r="44" spans="1:8">
      <c r="A44" s="79"/>
      <c r="B44" s="27" t="s">
        <v>868</v>
      </c>
      <c r="C44" s="24"/>
      <c r="D44" s="24"/>
      <c r="E44" s="38">
        <v>-17852</v>
      </c>
      <c r="F44" s="24"/>
      <c r="G44" s="36"/>
      <c r="H44" s="38">
        <v>-14107</v>
      </c>
    </row>
    <row r="45" spans="1:8">
      <c r="A45" s="79"/>
      <c r="B45" s="16" t="s">
        <v>869</v>
      </c>
      <c r="C45" s="13"/>
      <c r="D45" s="13"/>
      <c r="E45" s="21">
        <v>-26699</v>
      </c>
      <c r="F45" s="13"/>
      <c r="G45" s="10"/>
      <c r="H45" s="21">
        <v>-27835</v>
      </c>
    </row>
    <row r="46" spans="1:8">
      <c r="A46" s="79"/>
      <c r="B46" s="27" t="s">
        <v>429</v>
      </c>
      <c r="C46" s="24"/>
      <c r="D46" s="24"/>
      <c r="E46" s="38">
        <v>-21421</v>
      </c>
      <c r="F46" s="24"/>
      <c r="G46" s="36"/>
      <c r="H46" s="38">
        <v>-13847</v>
      </c>
    </row>
    <row r="47" spans="1:8">
      <c r="A47" s="79"/>
      <c r="B47" s="16" t="s">
        <v>870</v>
      </c>
      <c r="C47" s="13"/>
      <c r="D47" s="13"/>
      <c r="E47" s="21">
        <v>-16049</v>
      </c>
      <c r="F47" s="13"/>
      <c r="G47" s="10"/>
      <c r="H47" s="21">
        <v>-6096</v>
      </c>
    </row>
    <row r="48" spans="1:8" ht="15.75" thickBot="1">
      <c r="A48" s="79"/>
      <c r="B48" s="27" t="s">
        <v>871</v>
      </c>
      <c r="C48" s="24"/>
      <c r="D48" s="28"/>
      <c r="E48" s="29">
        <v>-5991</v>
      </c>
      <c r="F48" s="24"/>
      <c r="G48" s="51"/>
      <c r="H48" s="29">
        <v>-5719</v>
      </c>
    </row>
    <row r="49" spans="1:12" ht="15.75" thickBot="1">
      <c r="A49" s="79"/>
      <c r="B49" s="35" t="s">
        <v>872</v>
      </c>
      <c r="C49" s="13"/>
      <c r="D49" s="61"/>
      <c r="E49" s="125">
        <v>-88012</v>
      </c>
      <c r="F49" s="13"/>
      <c r="G49" s="44"/>
      <c r="H49" s="125">
        <v>-67604</v>
      </c>
    </row>
    <row r="50" spans="1:12">
      <c r="A50" s="79"/>
      <c r="B50" s="24"/>
      <c r="C50" s="24"/>
      <c r="D50" s="46"/>
      <c r="E50" s="46"/>
      <c r="F50" s="24"/>
      <c r="G50" s="26"/>
      <c r="H50" s="46"/>
    </row>
    <row r="51" spans="1:12" ht="15.75" thickBot="1">
      <c r="A51" s="79"/>
      <c r="B51" s="25" t="s">
        <v>873</v>
      </c>
      <c r="C51" s="24"/>
      <c r="D51" s="132" t="s">
        <v>254</v>
      </c>
      <c r="E51" s="133">
        <v>37747</v>
      </c>
      <c r="F51" s="24"/>
      <c r="G51" s="132" t="s">
        <v>254</v>
      </c>
      <c r="H51" s="133">
        <v>34289</v>
      </c>
    </row>
    <row r="52" spans="1:12" ht="63.75" customHeight="1" thickTop="1">
      <c r="A52" s="79"/>
      <c r="B52" s="83" t="s">
        <v>874</v>
      </c>
      <c r="C52" s="83"/>
      <c r="D52" s="83"/>
      <c r="E52" s="83"/>
      <c r="F52" s="83"/>
      <c r="G52" s="83"/>
      <c r="H52" s="83"/>
      <c r="I52" s="83"/>
      <c r="J52" s="83"/>
      <c r="K52" s="83"/>
      <c r="L52" s="83"/>
    </row>
    <row r="53" spans="1:12">
      <c r="A53" s="79"/>
      <c r="B53" s="83" t="s">
        <v>875</v>
      </c>
      <c r="C53" s="83"/>
      <c r="D53" s="83"/>
      <c r="E53" s="83"/>
      <c r="F53" s="83"/>
      <c r="G53" s="83"/>
      <c r="H53" s="83"/>
      <c r="I53" s="83"/>
      <c r="J53" s="83"/>
      <c r="K53" s="83"/>
      <c r="L53" s="83"/>
    </row>
    <row r="54" spans="1:12" ht="38.25" customHeight="1">
      <c r="A54" s="79"/>
      <c r="B54" s="83" t="s">
        <v>876</v>
      </c>
      <c r="C54" s="83"/>
      <c r="D54" s="83"/>
      <c r="E54" s="83"/>
      <c r="F54" s="83"/>
      <c r="G54" s="83"/>
      <c r="H54" s="83"/>
      <c r="I54" s="83"/>
      <c r="J54" s="83"/>
      <c r="K54" s="83"/>
      <c r="L54" s="83"/>
    </row>
    <row r="55" spans="1:12" ht="25.5" customHeight="1">
      <c r="A55" s="79"/>
      <c r="B55" s="83" t="s">
        <v>877</v>
      </c>
      <c r="C55" s="83"/>
      <c r="D55" s="83"/>
      <c r="E55" s="83"/>
      <c r="F55" s="83"/>
      <c r="G55" s="83"/>
      <c r="H55" s="83"/>
      <c r="I55" s="83"/>
      <c r="J55" s="83"/>
      <c r="K55" s="83"/>
      <c r="L55" s="83"/>
    </row>
    <row r="56" spans="1:12" ht="25.5" customHeight="1">
      <c r="A56" s="79"/>
      <c r="B56" s="83" t="s">
        <v>878</v>
      </c>
      <c r="C56" s="83"/>
      <c r="D56" s="83"/>
      <c r="E56" s="83"/>
      <c r="F56" s="83"/>
      <c r="G56" s="83"/>
      <c r="H56" s="83"/>
      <c r="I56" s="83"/>
      <c r="J56" s="83"/>
      <c r="K56" s="83"/>
      <c r="L56" s="83"/>
    </row>
    <row r="57" spans="1:12">
      <c r="A57" s="79"/>
      <c r="B57" s="78"/>
      <c r="C57" s="78"/>
      <c r="D57" s="78"/>
      <c r="E57" s="78"/>
      <c r="F57" s="78"/>
      <c r="G57" s="78"/>
      <c r="H57" s="78"/>
      <c r="I57" s="78"/>
      <c r="J57" s="78"/>
      <c r="K57" s="78"/>
      <c r="L57" s="78"/>
    </row>
    <row r="58" spans="1:12">
      <c r="A58" s="79"/>
      <c r="B58" s="83" t="s">
        <v>879</v>
      </c>
      <c r="C58" s="83"/>
      <c r="D58" s="83"/>
      <c r="E58" s="83"/>
      <c r="F58" s="83"/>
      <c r="G58" s="83"/>
      <c r="H58" s="83"/>
      <c r="I58" s="83"/>
      <c r="J58" s="83"/>
      <c r="K58" s="83"/>
      <c r="L58" s="83"/>
    </row>
    <row r="59" spans="1:12" ht="15.75" thickBot="1">
      <c r="A59" s="79"/>
      <c r="B59" s="13"/>
      <c r="C59" s="14"/>
      <c r="D59" s="15">
        <v>2013</v>
      </c>
      <c r="E59" s="10"/>
      <c r="F59" s="14"/>
      <c r="G59" s="15">
        <v>2012</v>
      </c>
      <c r="H59" s="10"/>
      <c r="I59" s="14"/>
      <c r="J59" s="15">
        <v>2011</v>
      </c>
    </row>
    <row r="60" spans="1:12">
      <c r="A60" s="79"/>
      <c r="B60" s="25" t="s">
        <v>481</v>
      </c>
      <c r="C60" s="135" t="s">
        <v>254</v>
      </c>
      <c r="D60" s="136">
        <v>57059</v>
      </c>
      <c r="E60" s="24"/>
      <c r="F60" s="135" t="s">
        <v>254</v>
      </c>
      <c r="G60" s="136">
        <v>53682</v>
      </c>
      <c r="H60" s="24"/>
      <c r="I60" s="135" t="s">
        <v>254</v>
      </c>
      <c r="J60" s="136">
        <v>54870</v>
      </c>
    </row>
    <row r="61" spans="1:12" ht="23.25">
      <c r="A61" s="79"/>
      <c r="B61" s="16" t="s">
        <v>880</v>
      </c>
      <c r="C61" s="10"/>
      <c r="D61" s="21">
        <v>4475</v>
      </c>
      <c r="E61" s="13"/>
      <c r="F61" s="10"/>
      <c r="G61" s="21">
        <v>6524</v>
      </c>
      <c r="H61" s="13"/>
      <c r="I61" s="10"/>
      <c r="J61" s="21">
        <v>4319</v>
      </c>
    </row>
    <row r="62" spans="1:12">
      <c r="A62" s="79"/>
      <c r="B62" s="27" t="s">
        <v>881</v>
      </c>
      <c r="C62" s="36"/>
      <c r="D62" s="38">
        <v>19559</v>
      </c>
      <c r="E62" s="24"/>
      <c r="F62" s="36"/>
      <c r="G62" s="38">
        <v>3355</v>
      </c>
      <c r="H62" s="24"/>
      <c r="I62" s="36"/>
      <c r="J62" s="48">
        <v>843</v>
      </c>
    </row>
    <row r="63" spans="1:12">
      <c r="A63" s="79"/>
      <c r="B63" s="16" t="s">
        <v>882</v>
      </c>
      <c r="C63" s="10"/>
      <c r="D63" s="21">
        <v>-9010</v>
      </c>
      <c r="E63" s="13"/>
      <c r="F63" s="10"/>
      <c r="G63" s="21">
        <v>-2435</v>
      </c>
      <c r="H63" s="13"/>
      <c r="I63" s="10"/>
      <c r="J63" s="21">
        <v>-4822</v>
      </c>
    </row>
    <row r="64" spans="1:12">
      <c r="A64" s="79"/>
      <c r="B64" s="27" t="s">
        <v>687</v>
      </c>
      <c r="C64" s="36"/>
      <c r="D64" s="38">
        <v>-1609</v>
      </c>
      <c r="E64" s="24"/>
      <c r="F64" s="36"/>
      <c r="G64" s="38">
        <v>-1450</v>
      </c>
      <c r="H64" s="24"/>
      <c r="I64" s="36"/>
      <c r="J64" s="48">
        <v>-178</v>
      </c>
    </row>
    <row r="65" spans="1:12" ht="15.75" thickBot="1">
      <c r="A65" s="79"/>
      <c r="B65" s="16" t="s">
        <v>883</v>
      </c>
      <c r="C65" s="14"/>
      <c r="D65" s="39">
        <v>-2172</v>
      </c>
      <c r="E65" s="13"/>
      <c r="F65" s="14"/>
      <c r="G65" s="39">
        <v>-2617</v>
      </c>
      <c r="H65" s="13"/>
      <c r="I65" s="14"/>
      <c r="J65" s="39">
        <v>-1350</v>
      </c>
    </row>
    <row r="66" spans="1:12" ht="15.75" thickBot="1">
      <c r="A66" s="79"/>
      <c r="B66" s="25" t="s">
        <v>483</v>
      </c>
      <c r="C66" s="101" t="s">
        <v>254</v>
      </c>
      <c r="D66" s="102">
        <v>68302</v>
      </c>
      <c r="E66" s="24"/>
      <c r="F66" s="101" t="s">
        <v>254</v>
      </c>
      <c r="G66" s="102">
        <v>57059</v>
      </c>
      <c r="H66" s="24"/>
      <c r="I66" s="101" t="s">
        <v>254</v>
      </c>
      <c r="J66" s="102">
        <v>53682</v>
      </c>
    </row>
    <row r="67" spans="1:12" ht="25.5" customHeight="1" thickTop="1">
      <c r="A67" s="79"/>
      <c r="B67" s="83" t="s">
        <v>884</v>
      </c>
      <c r="C67" s="83"/>
      <c r="D67" s="83"/>
      <c r="E67" s="83"/>
      <c r="F67" s="83"/>
      <c r="G67" s="83"/>
      <c r="H67" s="83"/>
      <c r="I67" s="83"/>
      <c r="J67" s="83"/>
      <c r="K67" s="83"/>
      <c r="L67" s="83"/>
    </row>
    <row r="68" spans="1:12" ht="15.75" thickBot="1">
      <c r="A68" s="79"/>
      <c r="B68" s="10"/>
      <c r="C68" s="10"/>
      <c r="D68" s="10"/>
      <c r="E68" s="14"/>
      <c r="F68" s="15">
        <v>2013</v>
      </c>
      <c r="G68" s="10"/>
      <c r="H68" s="14"/>
      <c r="I68" s="15">
        <v>2012</v>
      </c>
      <c r="J68" s="10"/>
      <c r="K68" s="14"/>
      <c r="L68" s="15">
        <v>2011</v>
      </c>
    </row>
    <row r="69" spans="1:12">
      <c r="A69" s="79"/>
      <c r="B69" s="55" t="s">
        <v>885</v>
      </c>
      <c r="C69" s="55"/>
      <c r="D69" s="36"/>
      <c r="E69" s="100" t="s">
        <v>254</v>
      </c>
      <c r="F69" s="96">
        <v>3672</v>
      </c>
      <c r="G69" s="36"/>
      <c r="H69" s="100" t="s">
        <v>254</v>
      </c>
      <c r="I69" s="96">
        <v>3651</v>
      </c>
      <c r="J69" s="36"/>
      <c r="K69" s="100" t="s">
        <v>254</v>
      </c>
      <c r="L69" s="97">
        <v>859</v>
      </c>
    </row>
    <row r="70" spans="1:12" ht="15.75" thickBot="1">
      <c r="A70" s="79"/>
      <c r="B70" s="22" t="s">
        <v>886</v>
      </c>
      <c r="C70" s="22"/>
      <c r="D70" s="10"/>
      <c r="E70" s="14"/>
      <c r="F70" s="39">
        <v>-1743</v>
      </c>
      <c r="G70" s="10"/>
      <c r="H70" s="14"/>
      <c r="I70" s="65">
        <v>-748</v>
      </c>
      <c r="J70" s="10"/>
      <c r="K70" s="14"/>
      <c r="L70" s="65">
        <v>-842</v>
      </c>
    </row>
    <row r="71" spans="1:12" ht="15.75" thickBot="1">
      <c r="A71" s="79"/>
      <c r="B71" s="107" t="s">
        <v>887</v>
      </c>
      <c r="C71" s="107"/>
      <c r="D71" s="36"/>
      <c r="E71" s="101" t="s">
        <v>254</v>
      </c>
      <c r="F71" s="102">
        <v>1929</v>
      </c>
      <c r="G71" s="36"/>
      <c r="H71" s="101" t="s">
        <v>254</v>
      </c>
      <c r="I71" s="102">
        <v>2903</v>
      </c>
      <c r="J71" s="36"/>
      <c r="K71" s="101" t="s">
        <v>254</v>
      </c>
      <c r="L71" s="175">
        <v>17</v>
      </c>
    </row>
    <row r="72" spans="1:12" ht="15.75" thickTop="1">
      <c r="A72" s="79"/>
      <c r="B72" s="13"/>
      <c r="C72" s="13"/>
      <c r="D72" s="10"/>
      <c r="E72" s="117"/>
      <c r="F72" s="117"/>
      <c r="G72" s="10"/>
      <c r="H72" s="117"/>
      <c r="I72" s="117"/>
      <c r="J72" s="10"/>
      <c r="K72" s="117"/>
      <c r="L72" s="117"/>
    </row>
    <row r="73" spans="1:12">
      <c r="A73" s="79"/>
      <c r="B73" s="22" t="s">
        <v>888</v>
      </c>
      <c r="C73" s="22"/>
      <c r="D73" s="10"/>
      <c r="E73" s="20" t="s">
        <v>254</v>
      </c>
      <c r="F73" s="21">
        <v>4923</v>
      </c>
      <c r="G73" s="10"/>
      <c r="H73" s="20" t="s">
        <v>254</v>
      </c>
      <c r="I73" s="21">
        <v>4395</v>
      </c>
      <c r="J73" s="10"/>
      <c r="K73" s="20" t="s">
        <v>254</v>
      </c>
      <c r="L73" s="21">
        <v>4823</v>
      </c>
    </row>
    <row r="74" spans="1:12" ht="15.75" thickBot="1">
      <c r="A74" s="79"/>
      <c r="B74" s="55" t="s">
        <v>889</v>
      </c>
      <c r="C74" s="55"/>
      <c r="D74" s="36"/>
      <c r="E74" s="51"/>
      <c r="F74" s="29">
        <v>-3622</v>
      </c>
      <c r="G74" s="36"/>
      <c r="H74" s="51"/>
      <c r="I74" s="52">
        <v>-725</v>
      </c>
      <c r="J74" s="36"/>
      <c r="K74" s="51"/>
      <c r="L74" s="52">
        <v>-811</v>
      </c>
    </row>
    <row r="75" spans="1:12" ht="15.75" thickBot="1">
      <c r="A75" s="79"/>
      <c r="B75" s="56" t="s">
        <v>890</v>
      </c>
      <c r="C75" s="56"/>
      <c r="D75" s="10"/>
      <c r="E75" s="53" t="s">
        <v>254</v>
      </c>
      <c r="F75" s="54">
        <v>1301</v>
      </c>
      <c r="G75" s="10"/>
      <c r="H75" s="53" t="s">
        <v>254</v>
      </c>
      <c r="I75" s="54">
        <v>3670</v>
      </c>
      <c r="J75" s="10"/>
      <c r="K75" s="53" t="s">
        <v>254</v>
      </c>
      <c r="L75" s="54">
        <v>4012</v>
      </c>
    </row>
    <row r="76" spans="1:12" ht="15.75" thickTop="1">
      <c r="A76" s="79"/>
      <c r="B76" s="83" t="s">
        <v>891</v>
      </c>
      <c r="C76" s="83"/>
      <c r="D76" s="83"/>
      <c r="E76" s="83"/>
      <c r="F76" s="83"/>
      <c r="G76" s="83"/>
      <c r="H76" s="83"/>
      <c r="I76" s="83"/>
      <c r="J76" s="83"/>
      <c r="K76" s="83"/>
      <c r="L76" s="83"/>
    </row>
    <row r="77" spans="1:12" ht="15.75" thickBot="1">
      <c r="A77" s="79"/>
      <c r="B77" s="13"/>
      <c r="C77" s="15">
        <v>2013</v>
      </c>
      <c r="D77" s="49"/>
      <c r="E77" s="10"/>
      <c r="F77" s="15">
        <v>2012</v>
      </c>
      <c r="G77" s="49"/>
      <c r="H77" s="10"/>
      <c r="I77" s="15">
        <v>2011</v>
      </c>
    </row>
    <row r="78" spans="1:12">
      <c r="A78" s="79"/>
      <c r="B78" s="27" t="s">
        <v>892</v>
      </c>
      <c r="C78" s="176">
        <v>0.35</v>
      </c>
      <c r="D78" s="47"/>
      <c r="E78" s="36"/>
      <c r="F78" s="176">
        <v>0.35</v>
      </c>
      <c r="G78" s="47"/>
      <c r="H78" s="36"/>
      <c r="I78" s="176">
        <v>0.35</v>
      </c>
    </row>
    <row r="79" spans="1:12">
      <c r="A79" s="79"/>
      <c r="B79" s="16" t="s">
        <v>865</v>
      </c>
      <c r="C79" s="121">
        <v>4.1000000000000002E-2</v>
      </c>
      <c r="D79" s="49"/>
      <c r="E79" s="10"/>
      <c r="F79" s="121">
        <v>2.1999999999999999E-2</v>
      </c>
      <c r="G79" s="49"/>
      <c r="H79" s="10"/>
      <c r="I79" s="121">
        <v>0.06</v>
      </c>
    </row>
    <row r="80" spans="1:12" ht="28.5">
      <c r="A80" s="79"/>
      <c r="B80" s="27" t="s">
        <v>893</v>
      </c>
      <c r="C80" s="120">
        <v>-8.3000000000000004E-2</v>
      </c>
      <c r="D80" s="47"/>
      <c r="E80" s="36"/>
      <c r="F80" s="120">
        <v>-0.11799999999999999</v>
      </c>
      <c r="G80" s="47"/>
      <c r="H80" s="36"/>
      <c r="I80" s="120">
        <v>-0.13300000000000001</v>
      </c>
    </row>
    <row r="81" spans="1:12" ht="17.25">
      <c r="A81" s="79"/>
      <c r="B81" s="16" t="s">
        <v>894</v>
      </c>
      <c r="C81" s="121">
        <v>2E-3</v>
      </c>
      <c r="D81" s="49"/>
      <c r="E81" s="10"/>
      <c r="F81" s="121">
        <v>-8.9999999999999993E-3</v>
      </c>
      <c r="G81" s="49"/>
      <c r="H81" s="10"/>
      <c r="I81" s="121">
        <v>-2.1999999999999999E-2</v>
      </c>
    </row>
    <row r="82" spans="1:12">
      <c r="A82" s="79"/>
      <c r="B82" s="27" t="s">
        <v>895</v>
      </c>
      <c r="C82" s="120">
        <v>4.2999999999999997E-2</v>
      </c>
      <c r="D82" s="47"/>
      <c r="E82" s="36"/>
      <c r="F82" s="120">
        <v>7.0999999999999994E-2</v>
      </c>
      <c r="G82" s="47"/>
      <c r="H82" s="36"/>
      <c r="I82" s="120">
        <v>0.02</v>
      </c>
    </row>
    <row r="83" spans="1:12" ht="17.25">
      <c r="A83" s="79"/>
      <c r="B83" s="16" t="s">
        <v>896</v>
      </c>
      <c r="C83" s="121">
        <v>-5.8999999999999997E-2</v>
      </c>
      <c r="D83" s="49"/>
      <c r="E83" s="10"/>
      <c r="F83" s="121">
        <v>-3.9E-2</v>
      </c>
      <c r="G83" s="49"/>
      <c r="H83" s="10"/>
      <c r="I83" s="121">
        <v>-3.7999999999999999E-2</v>
      </c>
    </row>
    <row r="84" spans="1:12">
      <c r="A84" s="79"/>
      <c r="B84" s="27" t="s">
        <v>897</v>
      </c>
      <c r="C84" s="120">
        <v>2.9000000000000001E-2</v>
      </c>
      <c r="D84" s="47"/>
      <c r="E84" s="36"/>
      <c r="F84" s="120">
        <v>-1.0999999999999999E-2</v>
      </c>
      <c r="G84" s="47"/>
      <c r="H84" s="36"/>
      <c r="I84" s="120">
        <v>5.0000000000000001E-3</v>
      </c>
    </row>
    <row r="85" spans="1:12" ht="15.75" thickBot="1">
      <c r="A85" s="79"/>
      <c r="B85" s="16" t="s">
        <v>100</v>
      </c>
      <c r="C85" s="177">
        <v>1.7999999999999999E-2</v>
      </c>
      <c r="D85" s="49"/>
      <c r="E85" s="10"/>
      <c r="F85" s="177">
        <v>0.01</v>
      </c>
      <c r="G85" s="49"/>
      <c r="H85" s="10"/>
      <c r="I85" s="177">
        <v>8.0000000000000002E-3</v>
      </c>
    </row>
    <row r="86" spans="1:12" ht="15.75" thickBot="1">
      <c r="A86" s="79"/>
      <c r="B86" s="25" t="s">
        <v>156</v>
      </c>
      <c r="C86" s="178">
        <v>0.34100000000000003</v>
      </c>
      <c r="D86" s="47"/>
      <c r="E86" s="36"/>
      <c r="F86" s="178">
        <v>0.27600000000000002</v>
      </c>
      <c r="G86" s="47"/>
      <c r="H86" s="36"/>
      <c r="I86" s="178">
        <v>0.25</v>
      </c>
    </row>
    <row r="87" spans="1:12" ht="15.75" thickTop="1">
      <c r="A87" s="79"/>
      <c r="B87" s="98" t="s">
        <v>828</v>
      </c>
      <c r="C87" s="98"/>
      <c r="D87" s="98"/>
      <c r="E87" s="98"/>
      <c r="F87" s="98"/>
      <c r="G87" s="98"/>
      <c r="H87" s="98"/>
      <c r="I87" s="98"/>
      <c r="J87" s="98"/>
      <c r="K87" s="98"/>
      <c r="L87" s="98"/>
    </row>
    <row r="88" spans="1:12">
      <c r="A88" s="79"/>
      <c r="B88" s="85"/>
      <c r="C88" s="85"/>
      <c r="D88" s="85"/>
      <c r="E88" s="85"/>
      <c r="F88" s="85"/>
      <c r="G88" s="85"/>
      <c r="H88" s="85"/>
      <c r="I88" s="85"/>
      <c r="J88" s="85"/>
      <c r="K88" s="85"/>
      <c r="L88" s="85"/>
    </row>
    <row r="89" spans="1:12">
      <c r="A89" s="79"/>
      <c r="B89" s="138" t="s">
        <v>898</v>
      </c>
      <c r="C89" s="138"/>
      <c r="D89" s="138"/>
      <c r="E89" s="138"/>
      <c r="F89" s="138"/>
      <c r="G89" s="138"/>
      <c r="H89" s="138"/>
      <c r="I89" s="138"/>
      <c r="J89" s="138"/>
      <c r="K89" s="138"/>
      <c r="L89" s="138"/>
    </row>
    <row r="90" spans="1:12">
      <c r="A90" s="79"/>
      <c r="B90" s="138" t="s">
        <v>899</v>
      </c>
      <c r="C90" s="138"/>
      <c r="D90" s="138"/>
      <c r="E90" s="138"/>
      <c r="F90" s="138"/>
      <c r="G90" s="138"/>
      <c r="H90" s="138"/>
      <c r="I90" s="138"/>
      <c r="J90" s="138"/>
      <c r="K90" s="138"/>
      <c r="L90" s="138"/>
    </row>
    <row r="91" spans="1:12">
      <c r="A91" s="79"/>
      <c r="B91" s="138" t="s">
        <v>900</v>
      </c>
      <c r="C91" s="138"/>
      <c r="D91" s="138"/>
      <c r="E91" s="138"/>
      <c r="F91" s="138"/>
      <c r="G91" s="138"/>
      <c r="H91" s="138"/>
      <c r="I91" s="138"/>
      <c r="J91" s="138"/>
      <c r="K91" s="138"/>
      <c r="L91" s="138"/>
    </row>
    <row r="92" spans="1:12">
      <c r="A92" s="79"/>
      <c r="B92" s="78"/>
      <c r="C92" s="78"/>
      <c r="D92" s="78"/>
      <c r="E92" s="78"/>
      <c r="F92" s="78"/>
      <c r="G92" s="78"/>
      <c r="H92" s="78"/>
      <c r="I92" s="78"/>
      <c r="J92" s="78"/>
      <c r="K92" s="78"/>
      <c r="L92" s="78"/>
    </row>
    <row r="93" spans="1:12">
      <c r="A93" s="79"/>
      <c r="B93" s="83" t="s">
        <v>901</v>
      </c>
      <c r="C93" s="83"/>
      <c r="D93" s="83"/>
      <c r="E93" s="83"/>
      <c r="F93" s="83"/>
      <c r="G93" s="83"/>
      <c r="H93" s="83"/>
      <c r="I93" s="83"/>
      <c r="J93" s="83"/>
      <c r="K93" s="83"/>
      <c r="L93" s="83"/>
    </row>
  </sheetData>
  <mergeCells count="41">
    <mergeCell ref="B91:L91"/>
    <mergeCell ref="B92:L92"/>
    <mergeCell ref="B93:L93"/>
    <mergeCell ref="B67:L67"/>
    <mergeCell ref="B76:L76"/>
    <mergeCell ref="B87:L87"/>
    <mergeCell ref="B88:L88"/>
    <mergeCell ref="B89:L89"/>
    <mergeCell ref="B90:L90"/>
    <mergeCell ref="B6:L6"/>
    <mergeCell ref="B13:L13"/>
    <mergeCell ref="B27:L27"/>
    <mergeCell ref="B52:L52"/>
    <mergeCell ref="B53:L53"/>
    <mergeCell ref="B54:L54"/>
    <mergeCell ref="B73:C73"/>
    <mergeCell ref="B74:C74"/>
    <mergeCell ref="B75:C75"/>
    <mergeCell ref="A1:A2"/>
    <mergeCell ref="B1:L1"/>
    <mergeCell ref="B2:L2"/>
    <mergeCell ref="B3:L3"/>
    <mergeCell ref="A4:A93"/>
    <mergeCell ref="B4:L4"/>
    <mergeCell ref="B5:L5"/>
    <mergeCell ref="C23:D23"/>
    <mergeCell ref="C24:D24"/>
    <mergeCell ref="B26:D26"/>
    <mergeCell ref="B69:C69"/>
    <mergeCell ref="B70:C70"/>
    <mergeCell ref="B71:C71"/>
    <mergeCell ref="B55:L55"/>
    <mergeCell ref="B56:L56"/>
    <mergeCell ref="B57:L57"/>
    <mergeCell ref="B58:L58"/>
    <mergeCell ref="B16:D16"/>
    <mergeCell ref="C17:D17"/>
    <mergeCell ref="C18:D18"/>
    <mergeCell ref="C19:D19"/>
    <mergeCell ref="B21:D21"/>
    <mergeCell ref="C22:D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3"/>
  <sheetViews>
    <sheetView showGridLines="0" workbookViewId="0"/>
  </sheetViews>
  <sheetFormatPr defaultRowHeight="15"/>
  <cols>
    <col min="1" max="1" width="27.5703125" bestFit="1" customWidth="1"/>
    <col min="2" max="2" width="36.5703125" bestFit="1" customWidth="1"/>
    <col min="3" max="3" width="5" customWidth="1"/>
    <col min="4" max="4" width="36.5703125" customWidth="1"/>
    <col min="5" max="5" width="23.42578125" customWidth="1"/>
    <col min="6" max="6" width="5" customWidth="1"/>
    <col min="7" max="7" width="21.42578125" customWidth="1"/>
    <col min="8" max="8" width="36.5703125" customWidth="1"/>
    <col min="9" max="9" width="5" customWidth="1"/>
    <col min="10" max="11" width="21.42578125" customWidth="1"/>
    <col min="12" max="12" width="5" customWidth="1"/>
    <col min="13" max="13" width="19.5703125" customWidth="1"/>
    <col min="14" max="14" width="21.42578125" customWidth="1"/>
    <col min="15" max="15" width="25" customWidth="1"/>
    <col min="16" max="16" width="5" customWidth="1"/>
    <col min="17" max="17" width="15.5703125" customWidth="1"/>
    <col min="18" max="18" width="25" customWidth="1"/>
    <col min="19" max="19" width="5" customWidth="1"/>
    <col min="20" max="20" width="15.5703125" customWidth="1"/>
  </cols>
  <sheetData>
    <row r="1" spans="1:20" ht="15" customHeight="1">
      <c r="A1" s="8" t="s">
        <v>90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903</v>
      </c>
      <c r="B3" s="78" t="s">
        <v>6</v>
      </c>
      <c r="C3" s="78"/>
      <c r="D3" s="78"/>
      <c r="E3" s="78"/>
      <c r="F3" s="78"/>
      <c r="G3" s="78"/>
      <c r="H3" s="78"/>
      <c r="I3" s="78"/>
      <c r="J3" s="78"/>
      <c r="K3" s="78"/>
      <c r="L3" s="78"/>
      <c r="M3" s="78"/>
      <c r="N3" s="78"/>
      <c r="O3" s="78"/>
      <c r="P3" s="78"/>
      <c r="Q3" s="78"/>
      <c r="R3" s="78"/>
      <c r="S3" s="78"/>
      <c r="T3" s="78"/>
    </row>
    <row r="4" spans="1:20" ht="15" customHeight="1">
      <c r="A4" s="79" t="s">
        <v>902</v>
      </c>
      <c r="B4" s="78" t="s">
        <v>6</v>
      </c>
      <c r="C4" s="78"/>
      <c r="D4" s="78"/>
      <c r="E4" s="78"/>
      <c r="F4" s="78"/>
      <c r="G4" s="78"/>
      <c r="H4" s="78"/>
      <c r="I4" s="78"/>
      <c r="J4" s="78"/>
      <c r="K4" s="78"/>
      <c r="L4" s="78"/>
      <c r="M4" s="78"/>
      <c r="N4" s="78"/>
      <c r="O4" s="78"/>
      <c r="P4" s="78"/>
      <c r="Q4" s="78"/>
      <c r="R4" s="78"/>
      <c r="S4" s="78"/>
      <c r="T4" s="78"/>
    </row>
    <row r="5" spans="1:20">
      <c r="A5" s="79"/>
      <c r="B5" s="81" t="s">
        <v>904</v>
      </c>
      <c r="C5" s="81"/>
      <c r="D5" s="81"/>
      <c r="E5" s="81"/>
      <c r="F5" s="81"/>
      <c r="G5" s="81"/>
      <c r="H5" s="81"/>
      <c r="I5" s="81"/>
      <c r="J5" s="81"/>
      <c r="K5" s="81"/>
      <c r="L5" s="81"/>
      <c r="M5" s="81"/>
      <c r="N5" s="81"/>
      <c r="O5" s="81"/>
      <c r="P5" s="81"/>
      <c r="Q5" s="81"/>
      <c r="R5" s="81"/>
      <c r="S5" s="81"/>
      <c r="T5" s="81"/>
    </row>
    <row r="6" spans="1:20">
      <c r="A6" s="79"/>
      <c r="B6" s="81" t="s">
        <v>902</v>
      </c>
      <c r="C6" s="81"/>
      <c r="D6" s="81"/>
      <c r="E6" s="81"/>
      <c r="F6" s="81"/>
      <c r="G6" s="81"/>
      <c r="H6" s="81"/>
      <c r="I6" s="81"/>
      <c r="J6" s="81"/>
      <c r="K6" s="81"/>
      <c r="L6" s="81"/>
      <c r="M6" s="81"/>
      <c r="N6" s="81"/>
      <c r="O6" s="81"/>
      <c r="P6" s="81"/>
      <c r="Q6" s="81"/>
      <c r="R6" s="81"/>
      <c r="S6" s="81"/>
      <c r="T6" s="81"/>
    </row>
    <row r="7" spans="1:20">
      <c r="A7" s="79"/>
      <c r="B7" s="83" t="s">
        <v>905</v>
      </c>
      <c r="C7" s="83"/>
      <c r="D7" s="83"/>
      <c r="E7" s="83"/>
      <c r="F7" s="83"/>
      <c r="G7" s="83"/>
      <c r="H7" s="83"/>
      <c r="I7" s="83"/>
      <c r="J7" s="83"/>
      <c r="K7" s="83"/>
      <c r="L7" s="83"/>
      <c r="M7" s="83"/>
      <c r="N7" s="83"/>
      <c r="O7" s="83"/>
      <c r="P7" s="83"/>
      <c r="Q7" s="83"/>
      <c r="R7" s="83"/>
      <c r="S7" s="83"/>
      <c r="T7" s="83"/>
    </row>
    <row r="8" spans="1:20">
      <c r="A8" s="79"/>
      <c r="B8" s="82" t="s">
        <v>488</v>
      </c>
      <c r="C8" s="82"/>
      <c r="D8" s="82"/>
      <c r="E8" s="82"/>
      <c r="F8" s="82"/>
      <c r="G8" s="82"/>
      <c r="H8" s="82"/>
      <c r="I8" s="82"/>
      <c r="J8" s="82"/>
      <c r="K8" s="82"/>
      <c r="L8" s="82"/>
      <c r="M8" s="82"/>
      <c r="N8" s="82"/>
      <c r="O8" s="82"/>
      <c r="P8" s="82"/>
      <c r="Q8" s="82"/>
      <c r="R8" s="82"/>
      <c r="S8" s="82"/>
      <c r="T8" s="82"/>
    </row>
    <row r="9" spans="1:20">
      <c r="A9" s="79"/>
      <c r="B9" s="78"/>
      <c r="C9" s="78"/>
      <c r="D9" s="78"/>
      <c r="E9" s="78"/>
      <c r="F9" s="78"/>
      <c r="G9" s="78"/>
      <c r="H9" s="78"/>
      <c r="I9" s="78"/>
      <c r="J9" s="78"/>
      <c r="K9" s="78"/>
      <c r="L9" s="78"/>
      <c r="M9" s="78"/>
      <c r="N9" s="78"/>
      <c r="O9" s="78"/>
      <c r="P9" s="78"/>
      <c r="Q9" s="78"/>
      <c r="R9" s="78"/>
      <c r="S9" s="78"/>
      <c r="T9" s="78"/>
    </row>
    <row r="10" spans="1:20" ht="51" customHeight="1">
      <c r="A10" s="79"/>
      <c r="B10" s="83" t="s">
        <v>906</v>
      </c>
      <c r="C10" s="83"/>
      <c r="D10" s="83"/>
      <c r="E10" s="83"/>
      <c r="F10" s="83"/>
      <c r="G10" s="83"/>
      <c r="H10" s="83"/>
      <c r="I10" s="83"/>
      <c r="J10" s="83"/>
      <c r="K10" s="83"/>
      <c r="L10" s="83"/>
      <c r="M10" s="83"/>
      <c r="N10" s="83"/>
      <c r="O10" s="83"/>
      <c r="P10" s="83"/>
      <c r="Q10" s="83"/>
      <c r="R10" s="83"/>
      <c r="S10" s="83"/>
      <c r="T10" s="83"/>
    </row>
    <row r="11" spans="1:20">
      <c r="A11" s="79"/>
      <c r="B11" s="82" t="s">
        <v>489</v>
      </c>
      <c r="C11" s="82"/>
      <c r="D11" s="82"/>
      <c r="E11" s="82"/>
      <c r="F11" s="82"/>
      <c r="G11" s="82"/>
      <c r="H11" s="82"/>
      <c r="I11" s="82"/>
      <c r="J11" s="82"/>
      <c r="K11" s="82"/>
      <c r="L11" s="82"/>
      <c r="M11" s="82"/>
      <c r="N11" s="82"/>
      <c r="O11" s="82"/>
      <c r="P11" s="82"/>
      <c r="Q11" s="82"/>
      <c r="R11" s="82"/>
      <c r="S11" s="82"/>
      <c r="T11" s="82"/>
    </row>
    <row r="12" spans="1:20">
      <c r="A12" s="79"/>
      <c r="B12" s="78"/>
      <c r="C12" s="78"/>
      <c r="D12" s="78"/>
      <c r="E12" s="78"/>
      <c r="F12" s="78"/>
      <c r="G12" s="78"/>
      <c r="H12" s="78"/>
      <c r="I12" s="78"/>
      <c r="J12" s="78"/>
      <c r="K12" s="78"/>
      <c r="L12" s="78"/>
      <c r="M12" s="78"/>
      <c r="N12" s="78"/>
      <c r="O12" s="78"/>
      <c r="P12" s="78"/>
      <c r="Q12" s="78"/>
      <c r="R12" s="78"/>
      <c r="S12" s="78"/>
      <c r="T12" s="78"/>
    </row>
    <row r="13" spans="1:20" ht="25.5" customHeight="1">
      <c r="A13" s="79"/>
      <c r="B13" s="83" t="s">
        <v>907</v>
      </c>
      <c r="C13" s="83"/>
      <c r="D13" s="83"/>
      <c r="E13" s="83"/>
      <c r="F13" s="83"/>
      <c r="G13" s="83"/>
      <c r="H13" s="83"/>
      <c r="I13" s="83"/>
      <c r="J13" s="83"/>
      <c r="K13" s="83"/>
      <c r="L13" s="83"/>
      <c r="M13" s="83"/>
      <c r="N13" s="83"/>
      <c r="O13" s="83"/>
      <c r="P13" s="83"/>
      <c r="Q13" s="83"/>
      <c r="R13" s="83"/>
      <c r="S13" s="83"/>
      <c r="T13" s="83"/>
    </row>
    <row r="14" spans="1:20" ht="25.5" customHeight="1">
      <c r="A14" s="79"/>
      <c r="B14" s="83" t="s">
        <v>908</v>
      </c>
      <c r="C14" s="83"/>
      <c r="D14" s="83"/>
      <c r="E14" s="83"/>
      <c r="F14" s="83"/>
      <c r="G14" s="83"/>
      <c r="H14" s="83"/>
      <c r="I14" s="83"/>
      <c r="J14" s="83"/>
      <c r="K14" s="83"/>
      <c r="L14" s="83"/>
      <c r="M14" s="83"/>
      <c r="N14" s="83"/>
      <c r="O14" s="83"/>
      <c r="P14" s="83"/>
      <c r="Q14" s="83"/>
      <c r="R14" s="83"/>
      <c r="S14" s="83"/>
      <c r="T14" s="83"/>
    </row>
    <row r="15" spans="1:20">
      <c r="A15" s="79"/>
      <c r="B15" s="82" t="s">
        <v>909</v>
      </c>
      <c r="C15" s="82"/>
      <c r="D15" s="82"/>
      <c r="E15" s="82"/>
      <c r="F15" s="82"/>
      <c r="G15" s="82"/>
      <c r="H15" s="82"/>
      <c r="I15" s="82"/>
      <c r="J15" s="82"/>
      <c r="K15" s="82"/>
      <c r="L15" s="82"/>
      <c r="M15" s="82"/>
      <c r="N15" s="82"/>
      <c r="O15" s="82"/>
      <c r="P15" s="82"/>
      <c r="Q15" s="82"/>
      <c r="R15" s="82"/>
      <c r="S15" s="82"/>
      <c r="T15" s="82"/>
    </row>
    <row r="16" spans="1:20">
      <c r="A16" s="79"/>
      <c r="B16" s="78"/>
      <c r="C16" s="78"/>
      <c r="D16" s="78"/>
      <c r="E16" s="78"/>
      <c r="F16" s="78"/>
      <c r="G16" s="78"/>
      <c r="H16" s="78"/>
      <c r="I16" s="78"/>
      <c r="J16" s="78"/>
      <c r="K16" s="78"/>
      <c r="L16" s="78"/>
      <c r="M16" s="78"/>
      <c r="N16" s="78"/>
      <c r="O16" s="78"/>
      <c r="P16" s="78"/>
      <c r="Q16" s="78"/>
      <c r="R16" s="78"/>
      <c r="S16" s="78"/>
      <c r="T16" s="78"/>
    </row>
    <row r="17" spans="1:20" ht="25.5" customHeight="1">
      <c r="A17" s="79"/>
      <c r="B17" s="83" t="s">
        <v>910</v>
      </c>
      <c r="C17" s="83"/>
      <c r="D17" s="83"/>
      <c r="E17" s="83"/>
      <c r="F17" s="83"/>
      <c r="G17" s="83"/>
      <c r="H17" s="83"/>
      <c r="I17" s="83"/>
      <c r="J17" s="83"/>
      <c r="K17" s="83"/>
      <c r="L17" s="83"/>
      <c r="M17" s="83"/>
      <c r="N17" s="83"/>
      <c r="O17" s="83"/>
      <c r="P17" s="83"/>
      <c r="Q17" s="83"/>
      <c r="R17" s="83"/>
      <c r="S17" s="83"/>
      <c r="T17" s="83"/>
    </row>
    <row r="18" spans="1:20">
      <c r="A18" s="79"/>
      <c r="B18" s="81" t="s">
        <v>911</v>
      </c>
      <c r="C18" s="81"/>
      <c r="D18" s="81"/>
      <c r="E18" s="81"/>
      <c r="F18" s="81"/>
      <c r="G18" s="81"/>
      <c r="H18" s="81"/>
      <c r="I18" s="81"/>
      <c r="J18" s="81"/>
      <c r="K18" s="81"/>
      <c r="L18" s="81"/>
      <c r="M18" s="81"/>
      <c r="N18" s="81"/>
      <c r="O18" s="81"/>
      <c r="P18" s="81"/>
      <c r="Q18" s="81"/>
      <c r="R18" s="81"/>
      <c r="S18" s="81"/>
      <c r="T18" s="81"/>
    </row>
    <row r="19" spans="1:20">
      <c r="A19" s="79"/>
      <c r="B19" s="83" t="s">
        <v>912</v>
      </c>
      <c r="C19" s="83"/>
      <c r="D19" s="83"/>
      <c r="E19" s="83"/>
      <c r="F19" s="83"/>
      <c r="G19" s="83"/>
      <c r="H19" s="83"/>
      <c r="I19" s="83"/>
      <c r="J19" s="83"/>
      <c r="K19" s="83"/>
      <c r="L19" s="83"/>
      <c r="M19" s="83"/>
      <c r="N19" s="83"/>
      <c r="O19" s="83"/>
      <c r="P19" s="83"/>
      <c r="Q19" s="83"/>
      <c r="R19" s="83"/>
      <c r="S19" s="83"/>
      <c r="T19" s="83"/>
    </row>
    <row r="20" spans="1:20" ht="15.75" thickBot="1">
      <c r="A20" s="79"/>
      <c r="B20" s="13"/>
      <c r="C20" s="10"/>
      <c r="D20" s="60"/>
      <c r="E20" s="15">
        <v>2013</v>
      </c>
      <c r="F20" s="10"/>
      <c r="G20" s="60"/>
      <c r="H20" s="15">
        <v>2012</v>
      </c>
      <c r="I20" s="10"/>
      <c r="J20" s="60"/>
      <c r="K20" s="15">
        <v>2011</v>
      </c>
    </row>
    <row r="21" spans="1:20" ht="22.5">
      <c r="A21" s="79"/>
      <c r="B21" s="35" t="s">
        <v>913</v>
      </c>
      <c r="C21" s="10"/>
      <c r="D21" s="30"/>
      <c r="E21" s="17"/>
      <c r="F21" s="10"/>
      <c r="G21" s="30"/>
      <c r="H21" s="17"/>
      <c r="I21" s="10"/>
      <c r="J21" s="30"/>
      <c r="K21" s="17"/>
    </row>
    <row r="22" spans="1:20">
      <c r="A22" s="79"/>
      <c r="B22" s="27" t="s">
        <v>914</v>
      </c>
      <c r="C22" s="24"/>
      <c r="D22" s="27" t="s">
        <v>254</v>
      </c>
      <c r="E22" s="38">
        <v>764724</v>
      </c>
      <c r="F22" s="24"/>
      <c r="G22" s="37" t="s">
        <v>254</v>
      </c>
      <c r="H22" s="38">
        <v>948716</v>
      </c>
      <c r="I22" s="24"/>
      <c r="J22" s="37" t="s">
        <v>254</v>
      </c>
      <c r="K22" s="38">
        <v>954417</v>
      </c>
    </row>
    <row r="23" spans="1:20">
      <c r="A23" s="79"/>
      <c r="B23" s="16" t="s">
        <v>915</v>
      </c>
      <c r="C23" s="13"/>
      <c r="D23" s="13"/>
      <c r="E23" s="21">
        <v>1309429</v>
      </c>
      <c r="F23" s="13"/>
      <c r="G23" s="13"/>
      <c r="H23" s="21">
        <v>1394224</v>
      </c>
      <c r="I23" s="13"/>
      <c r="J23" s="13"/>
      <c r="K23" s="21">
        <v>1473894</v>
      </c>
    </row>
    <row r="24" spans="1:20">
      <c r="A24" s="79"/>
      <c r="B24" s="27" t="s">
        <v>916</v>
      </c>
      <c r="C24" s="24"/>
      <c r="D24" s="24"/>
      <c r="E24" s="38">
        <v>133090</v>
      </c>
      <c r="F24" s="24"/>
      <c r="G24" s="24"/>
      <c r="H24" s="38">
        <v>54375</v>
      </c>
      <c r="I24" s="24"/>
      <c r="J24" s="24"/>
      <c r="K24" s="38">
        <v>54132</v>
      </c>
    </row>
    <row r="25" spans="1:20">
      <c r="A25" s="79"/>
      <c r="B25" s="16" t="s">
        <v>917</v>
      </c>
      <c r="C25" s="13"/>
      <c r="D25" s="13"/>
      <c r="E25" s="21">
        <v>335959</v>
      </c>
      <c r="F25" s="13"/>
      <c r="G25" s="13"/>
      <c r="H25" s="21">
        <v>503195</v>
      </c>
      <c r="I25" s="13"/>
      <c r="J25" s="13"/>
      <c r="K25" s="21">
        <v>1306916</v>
      </c>
    </row>
    <row r="26" spans="1:20">
      <c r="A26" s="79"/>
      <c r="B26" s="27" t="s">
        <v>918</v>
      </c>
      <c r="C26" s="24"/>
      <c r="D26" s="24"/>
      <c r="E26" s="38">
        <v>540522</v>
      </c>
      <c r="F26" s="24"/>
      <c r="G26" s="24"/>
      <c r="H26" s="38">
        <v>328427</v>
      </c>
      <c r="I26" s="24"/>
      <c r="J26" s="24"/>
      <c r="K26" s="38">
        <v>495784</v>
      </c>
    </row>
    <row r="27" spans="1:20">
      <c r="A27" s="79"/>
      <c r="B27" s="16" t="s">
        <v>919</v>
      </c>
      <c r="C27" s="13"/>
      <c r="D27" s="13"/>
      <c r="E27" s="21">
        <v>172015</v>
      </c>
      <c r="F27" s="13"/>
      <c r="G27" s="13"/>
      <c r="H27" s="21">
        <v>109942</v>
      </c>
      <c r="I27" s="13"/>
      <c r="J27" s="13"/>
      <c r="K27" s="21">
        <v>108647</v>
      </c>
    </row>
    <row r="28" spans="1:20">
      <c r="A28" s="79"/>
      <c r="B28" s="27" t="s">
        <v>920</v>
      </c>
      <c r="C28" s="24"/>
      <c r="D28" s="24"/>
      <c r="E28" s="38">
        <v>6270</v>
      </c>
      <c r="F28" s="24"/>
      <c r="G28" s="24"/>
      <c r="H28" s="38">
        <v>8560</v>
      </c>
      <c r="I28" s="24"/>
      <c r="J28" s="24"/>
      <c r="K28" s="38">
        <v>10904</v>
      </c>
    </row>
    <row r="29" spans="1:20" ht="15.75" thickBot="1">
      <c r="A29" s="79"/>
      <c r="B29" s="16" t="s">
        <v>921</v>
      </c>
      <c r="C29" s="13"/>
      <c r="D29" s="60"/>
      <c r="E29" s="39">
        <v>44441</v>
      </c>
      <c r="F29" s="13"/>
      <c r="G29" s="60"/>
      <c r="H29" s="39">
        <v>43955</v>
      </c>
      <c r="I29" s="13"/>
      <c r="J29" s="60"/>
      <c r="K29" s="39">
        <v>53414</v>
      </c>
    </row>
    <row r="30" spans="1:20" ht="15.75" thickBot="1">
      <c r="A30" s="79"/>
      <c r="B30" s="27" t="s">
        <v>156</v>
      </c>
      <c r="C30" s="24"/>
      <c r="D30" s="71" t="s">
        <v>254</v>
      </c>
      <c r="E30" s="42">
        <v>3306450</v>
      </c>
      <c r="F30" s="24"/>
      <c r="G30" s="71" t="s">
        <v>254</v>
      </c>
      <c r="H30" s="42">
        <v>3391394</v>
      </c>
      <c r="I30" s="24"/>
      <c r="J30" s="71" t="s">
        <v>254</v>
      </c>
      <c r="K30" s="42">
        <v>4458108</v>
      </c>
    </row>
    <row r="31" spans="1:20" ht="15.75" thickTop="1">
      <c r="A31" s="79"/>
      <c r="B31" s="13"/>
      <c r="C31" s="13"/>
      <c r="D31" s="72"/>
      <c r="E31" s="72"/>
      <c r="F31" s="13"/>
      <c r="G31" s="72"/>
      <c r="H31" s="72"/>
      <c r="I31" s="13"/>
      <c r="J31" s="72"/>
      <c r="K31" s="72"/>
    </row>
    <row r="32" spans="1:20" ht="22.5">
      <c r="A32" s="79"/>
      <c r="B32" s="35" t="s">
        <v>922</v>
      </c>
      <c r="C32" s="10"/>
      <c r="D32" s="13"/>
      <c r="E32" s="10"/>
      <c r="F32" s="10"/>
      <c r="G32" s="13"/>
      <c r="H32" s="10"/>
      <c r="I32" s="10"/>
      <c r="J32" s="13"/>
      <c r="K32" s="10"/>
    </row>
    <row r="33" spans="1:20">
      <c r="A33" s="79"/>
      <c r="B33" s="27" t="s">
        <v>488</v>
      </c>
      <c r="C33" s="24"/>
      <c r="D33" s="27" t="s">
        <v>254</v>
      </c>
      <c r="E33" s="38">
        <v>2512587</v>
      </c>
      <c r="F33" s="24"/>
      <c r="G33" s="27" t="s">
        <v>254</v>
      </c>
      <c r="H33" s="38">
        <v>2419327</v>
      </c>
      <c r="I33" s="24"/>
      <c r="J33" s="27" t="s">
        <v>254</v>
      </c>
      <c r="K33" s="38">
        <v>3443079</v>
      </c>
    </row>
    <row r="34" spans="1:20" ht="15.75" thickBot="1">
      <c r="A34" s="79"/>
      <c r="B34" s="16" t="s">
        <v>489</v>
      </c>
      <c r="C34" s="13"/>
      <c r="D34" s="60"/>
      <c r="E34" s="39">
        <v>793863</v>
      </c>
      <c r="F34" s="13"/>
      <c r="G34" s="60"/>
      <c r="H34" s="39">
        <v>972067</v>
      </c>
      <c r="I34" s="13"/>
      <c r="J34" s="60"/>
      <c r="K34" s="39">
        <v>1015029</v>
      </c>
    </row>
    <row r="35" spans="1:20" ht="15.75" thickBot="1">
      <c r="A35" s="79"/>
      <c r="B35" s="27" t="s">
        <v>156</v>
      </c>
      <c r="C35" s="24"/>
      <c r="D35" s="71" t="s">
        <v>254</v>
      </c>
      <c r="E35" s="42">
        <v>3306450</v>
      </c>
      <c r="F35" s="24"/>
      <c r="G35" s="71" t="s">
        <v>254</v>
      </c>
      <c r="H35" s="42">
        <v>3391394</v>
      </c>
      <c r="I35" s="24"/>
      <c r="J35" s="71" t="s">
        <v>254</v>
      </c>
      <c r="K35" s="42">
        <v>4458108</v>
      </c>
    </row>
    <row r="36" spans="1:20" ht="15.75" thickTop="1">
      <c r="A36" s="79"/>
      <c r="B36" s="13"/>
      <c r="C36" s="13"/>
      <c r="D36" s="72"/>
      <c r="E36" s="72"/>
      <c r="F36" s="13"/>
      <c r="G36" s="72"/>
      <c r="H36" s="72"/>
      <c r="I36" s="13"/>
      <c r="J36" s="72"/>
      <c r="K36" s="72"/>
    </row>
    <row r="37" spans="1:20" ht="22.5">
      <c r="A37" s="79"/>
      <c r="B37" s="35" t="s">
        <v>923</v>
      </c>
      <c r="C37" s="13"/>
      <c r="D37" s="13"/>
      <c r="E37" s="13"/>
      <c r="F37" s="13"/>
      <c r="G37" s="13"/>
      <c r="H37" s="13"/>
      <c r="I37" s="13"/>
      <c r="J37" s="13"/>
      <c r="K37" s="13"/>
    </row>
    <row r="38" spans="1:20">
      <c r="A38" s="79"/>
      <c r="B38" s="27" t="s">
        <v>924</v>
      </c>
      <c r="C38" s="24"/>
      <c r="D38" s="27" t="s">
        <v>254</v>
      </c>
      <c r="E38" s="38">
        <v>70008</v>
      </c>
      <c r="F38" s="24"/>
      <c r="G38" s="27" t="s">
        <v>254</v>
      </c>
      <c r="H38" s="38">
        <v>83723</v>
      </c>
      <c r="I38" s="24"/>
      <c r="J38" s="27" t="s">
        <v>254</v>
      </c>
      <c r="K38" s="38">
        <v>158599</v>
      </c>
    </row>
    <row r="39" spans="1:20">
      <c r="A39" s="79"/>
      <c r="B39" s="16" t="s">
        <v>925</v>
      </c>
      <c r="C39" s="13"/>
      <c r="D39" s="13"/>
      <c r="E39" s="21">
        <v>839632</v>
      </c>
      <c r="F39" s="13"/>
      <c r="G39" s="13"/>
      <c r="H39" s="21">
        <v>1060157</v>
      </c>
      <c r="I39" s="13"/>
      <c r="J39" s="13"/>
      <c r="K39" s="21">
        <v>2011021</v>
      </c>
    </row>
    <row r="40" spans="1:20">
      <c r="A40" s="79"/>
      <c r="B40" s="27" t="s">
        <v>493</v>
      </c>
      <c r="C40" s="24"/>
      <c r="D40" s="24"/>
      <c r="E40" s="38">
        <v>782788</v>
      </c>
      <c r="F40" s="24"/>
      <c r="G40" s="24"/>
      <c r="H40" s="38">
        <v>859843</v>
      </c>
      <c r="I40" s="24"/>
      <c r="J40" s="24"/>
      <c r="K40" s="38">
        <v>918197</v>
      </c>
    </row>
    <row r="41" spans="1:20">
      <c r="A41" s="79"/>
      <c r="B41" s="16" t="s">
        <v>494</v>
      </c>
      <c r="C41" s="13"/>
      <c r="D41" s="13"/>
      <c r="E41" s="21">
        <v>345080</v>
      </c>
      <c r="F41" s="13"/>
      <c r="G41" s="13"/>
      <c r="H41" s="21">
        <v>249447</v>
      </c>
      <c r="I41" s="13"/>
      <c r="J41" s="13"/>
      <c r="K41" s="21">
        <v>270934</v>
      </c>
    </row>
    <row r="42" spans="1:20">
      <c r="A42" s="79"/>
      <c r="B42" s="27" t="s">
        <v>491</v>
      </c>
      <c r="C42" s="24"/>
      <c r="D42" s="24"/>
      <c r="E42" s="38">
        <v>922247</v>
      </c>
      <c r="F42" s="24"/>
      <c r="G42" s="24"/>
      <c r="H42" s="38">
        <v>772688</v>
      </c>
      <c r="I42" s="24"/>
      <c r="J42" s="24"/>
      <c r="K42" s="38">
        <v>747280</v>
      </c>
    </row>
    <row r="43" spans="1:20" ht="15.75" thickBot="1">
      <c r="A43" s="79"/>
      <c r="B43" s="16" t="s">
        <v>926</v>
      </c>
      <c r="C43" s="13"/>
      <c r="D43" s="60"/>
      <c r="E43" s="39">
        <v>346695</v>
      </c>
      <c r="F43" s="13"/>
      <c r="G43" s="60"/>
      <c r="H43" s="39">
        <v>365536</v>
      </c>
      <c r="I43" s="13"/>
      <c r="J43" s="60"/>
      <c r="K43" s="39">
        <v>352077</v>
      </c>
    </row>
    <row r="44" spans="1:20" ht="15.75" thickBot="1">
      <c r="A44" s="79"/>
      <c r="B44" s="27" t="s">
        <v>156</v>
      </c>
      <c r="C44" s="24"/>
      <c r="D44" s="71" t="s">
        <v>254</v>
      </c>
      <c r="E44" s="42">
        <v>3306450</v>
      </c>
      <c r="F44" s="24"/>
      <c r="G44" s="71" t="s">
        <v>254</v>
      </c>
      <c r="H44" s="42">
        <v>3391394</v>
      </c>
      <c r="I44" s="24"/>
      <c r="J44" s="71" t="s">
        <v>254</v>
      </c>
      <c r="K44" s="42">
        <v>4458108</v>
      </c>
    </row>
    <row r="45" spans="1:20" ht="25.5" customHeight="1" thickTop="1">
      <c r="A45" s="79"/>
      <c r="B45" s="83" t="s">
        <v>927</v>
      </c>
      <c r="C45" s="83"/>
      <c r="D45" s="83"/>
      <c r="E45" s="83"/>
      <c r="F45" s="83"/>
      <c r="G45" s="83"/>
      <c r="H45" s="83"/>
      <c r="I45" s="83"/>
      <c r="J45" s="83"/>
      <c r="K45" s="83"/>
      <c r="L45" s="83"/>
      <c r="M45" s="83"/>
      <c r="N45" s="83"/>
      <c r="O45" s="83"/>
      <c r="P45" s="83"/>
      <c r="Q45" s="83"/>
      <c r="R45" s="83"/>
      <c r="S45" s="83"/>
      <c r="T45" s="83"/>
    </row>
    <row r="46" spans="1:20">
      <c r="A46" s="79"/>
      <c r="B46" s="81" t="s">
        <v>397</v>
      </c>
      <c r="C46" s="81"/>
      <c r="D46" s="81"/>
      <c r="E46" s="81"/>
      <c r="F46" s="81"/>
      <c r="G46" s="81"/>
      <c r="H46" s="81"/>
      <c r="I46" s="81"/>
      <c r="J46" s="81"/>
      <c r="K46" s="81"/>
      <c r="L46" s="81"/>
      <c r="M46" s="81"/>
      <c r="N46" s="81"/>
      <c r="O46" s="81"/>
      <c r="P46" s="81"/>
      <c r="Q46" s="81"/>
      <c r="R46" s="81"/>
      <c r="S46" s="81"/>
      <c r="T46" s="81"/>
    </row>
    <row r="47" spans="1:20">
      <c r="A47" s="79"/>
      <c r="B47" s="83" t="s">
        <v>928</v>
      </c>
      <c r="C47" s="83"/>
      <c r="D47" s="83"/>
      <c r="E47" s="83"/>
      <c r="F47" s="83"/>
      <c r="G47" s="83"/>
      <c r="H47" s="83"/>
      <c r="I47" s="83"/>
      <c r="J47" s="83"/>
      <c r="K47" s="83"/>
      <c r="L47" s="83"/>
      <c r="M47" s="83"/>
      <c r="N47" s="83"/>
      <c r="O47" s="83"/>
      <c r="P47" s="83"/>
      <c r="Q47" s="83"/>
      <c r="R47" s="83"/>
      <c r="S47" s="83"/>
      <c r="T47" s="83"/>
    </row>
    <row r="48" spans="1:20">
      <c r="A48" s="79"/>
      <c r="B48" s="83" t="s">
        <v>929</v>
      </c>
      <c r="C48" s="83"/>
      <c r="D48" s="83"/>
      <c r="E48" s="83"/>
      <c r="F48" s="83"/>
      <c r="G48" s="83"/>
      <c r="H48" s="83"/>
      <c r="I48" s="83"/>
      <c r="J48" s="83"/>
      <c r="K48" s="83"/>
      <c r="L48" s="83"/>
      <c r="M48" s="83"/>
      <c r="N48" s="83"/>
      <c r="O48" s="83"/>
      <c r="P48" s="83"/>
      <c r="Q48" s="83"/>
      <c r="R48" s="83"/>
      <c r="S48" s="83"/>
      <c r="T48" s="83"/>
    </row>
    <row r="49" spans="1:13" ht="15.75" thickBot="1">
      <c r="A49" s="79"/>
      <c r="B49" s="10"/>
      <c r="C49" s="10"/>
      <c r="D49" s="10"/>
      <c r="E49" s="10"/>
      <c r="F49" s="14"/>
      <c r="G49" s="15">
        <v>2013</v>
      </c>
      <c r="H49" s="49"/>
      <c r="I49" s="64"/>
      <c r="J49" s="15">
        <v>2012</v>
      </c>
      <c r="K49" s="13"/>
      <c r="L49" s="60"/>
      <c r="M49" s="15">
        <v>2011</v>
      </c>
    </row>
    <row r="50" spans="1:13">
      <c r="A50" s="79"/>
      <c r="B50" s="55" t="s">
        <v>930</v>
      </c>
      <c r="C50" s="55"/>
      <c r="D50" s="55"/>
      <c r="E50" s="24"/>
      <c r="F50" s="46"/>
      <c r="G50" s="46"/>
      <c r="H50" s="36"/>
      <c r="I50" s="26"/>
      <c r="J50" s="46"/>
      <c r="K50" s="24"/>
      <c r="L50" s="46"/>
      <c r="M50" s="46"/>
    </row>
    <row r="51" spans="1:13">
      <c r="A51" s="79"/>
      <c r="B51" s="13"/>
      <c r="C51" s="22" t="s">
        <v>488</v>
      </c>
      <c r="D51" s="22"/>
      <c r="E51" s="13"/>
      <c r="F51" s="20" t="s">
        <v>254</v>
      </c>
      <c r="G51" s="21">
        <v>183911</v>
      </c>
      <c r="H51" s="10"/>
      <c r="I51" s="20" t="s">
        <v>254</v>
      </c>
      <c r="J51" s="21">
        <v>192208</v>
      </c>
      <c r="K51" s="13"/>
      <c r="L51" s="20" t="s">
        <v>254</v>
      </c>
      <c r="M51" s="21">
        <v>210541</v>
      </c>
    </row>
    <row r="52" spans="1:13">
      <c r="A52" s="79"/>
      <c r="B52" s="24"/>
      <c r="C52" s="55" t="s">
        <v>489</v>
      </c>
      <c r="D52" s="55"/>
      <c r="E52" s="24"/>
      <c r="F52" s="24"/>
      <c r="G52" s="38">
        <v>147227</v>
      </c>
      <c r="H52" s="36"/>
      <c r="I52" s="36"/>
      <c r="J52" s="38">
        <v>204758</v>
      </c>
      <c r="K52" s="24"/>
      <c r="L52" s="24"/>
      <c r="M52" s="38">
        <v>178233</v>
      </c>
    </row>
    <row r="53" spans="1:13" ht="17.25" customHeight="1">
      <c r="A53" s="79"/>
      <c r="B53" s="13"/>
      <c r="C53" s="22" t="s">
        <v>931</v>
      </c>
      <c r="D53" s="22"/>
      <c r="E53" s="13"/>
      <c r="F53" s="13"/>
      <c r="G53" s="21">
        <v>-111269</v>
      </c>
      <c r="H53" s="10"/>
      <c r="I53" s="10"/>
      <c r="J53" s="21">
        <v>-121453</v>
      </c>
      <c r="K53" s="13"/>
      <c r="L53" s="13"/>
      <c r="M53" s="21">
        <v>-111779</v>
      </c>
    </row>
    <row r="54" spans="1:13" ht="15.75" thickBot="1">
      <c r="A54" s="79"/>
      <c r="B54" s="24"/>
      <c r="C54" s="55" t="s">
        <v>932</v>
      </c>
      <c r="D54" s="55"/>
      <c r="E54" s="24"/>
      <c r="F54" s="28"/>
      <c r="G54" s="29">
        <v>4184</v>
      </c>
      <c r="H54" s="36"/>
      <c r="I54" s="51"/>
      <c r="J54" s="29">
        <v>3104</v>
      </c>
      <c r="K54" s="24"/>
      <c r="L54" s="28"/>
      <c r="M54" s="29">
        <v>6234</v>
      </c>
    </row>
    <row r="55" spans="1:13">
      <c r="A55" s="79"/>
      <c r="B55" s="13"/>
      <c r="C55" s="13"/>
      <c r="D55" s="16" t="s">
        <v>933</v>
      </c>
      <c r="E55" s="13"/>
      <c r="F55" s="30"/>
      <c r="G55" s="31">
        <v>224053</v>
      </c>
      <c r="H55" s="10"/>
      <c r="I55" s="17"/>
      <c r="J55" s="31">
        <v>278617</v>
      </c>
      <c r="K55" s="13"/>
      <c r="L55" s="17"/>
      <c r="M55" s="31">
        <v>283229</v>
      </c>
    </row>
    <row r="56" spans="1:13" ht="15.75" thickBot="1">
      <c r="A56" s="79"/>
      <c r="B56" s="24"/>
      <c r="C56" s="55" t="s">
        <v>934</v>
      </c>
      <c r="D56" s="55"/>
      <c r="E56" s="24"/>
      <c r="F56" s="28"/>
      <c r="G56" s="29">
        <v>4184</v>
      </c>
      <c r="H56" s="36"/>
      <c r="I56" s="51"/>
      <c r="J56" s="29">
        <v>3104</v>
      </c>
      <c r="K56" s="24"/>
      <c r="L56" s="28"/>
      <c r="M56" s="29">
        <v>6234</v>
      </c>
    </row>
    <row r="57" spans="1:13" ht="15.75" thickBot="1">
      <c r="A57" s="79"/>
      <c r="B57" s="13"/>
      <c r="C57" s="13"/>
      <c r="D57" s="16" t="s">
        <v>935</v>
      </c>
      <c r="E57" s="13"/>
      <c r="F57" s="61"/>
      <c r="G57" s="90">
        <v>219869</v>
      </c>
      <c r="H57" s="10"/>
      <c r="I57" s="61"/>
      <c r="J57" s="90">
        <v>275513</v>
      </c>
      <c r="K57" s="13"/>
      <c r="L57" s="61"/>
      <c r="M57" s="90">
        <v>276995</v>
      </c>
    </row>
    <row r="58" spans="1:13">
      <c r="A58" s="79"/>
      <c r="B58" s="22" t="s">
        <v>936</v>
      </c>
      <c r="C58" s="22"/>
      <c r="D58" s="22"/>
      <c r="E58" s="13"/>
      <c r="F58" s="30"/>
      <c r="G58" s="31">
        <v>3940</v>
      </c>
      <c r="H58" s="10"/>
      <c r="I58" s="17"/>
      <c r="J58" s="31">
        <v>13874</v>
      </c>
      <c r="K58" s="13"/>
      <c r="L58" s="30"/>
      <c r="M58" s="31">
        <v>14345</v>
      </c>
    </row>
    <row r="59" spans="1:13">
      <c r="A59" s="79"/>
      <c r="B59" s="55" t="s">
        <v>937</v>
      </c>
      <c r="C59" s="55"/>
      <c r="D59" s="55"/>
      <c r="E59" s="24"/>
      <c r="F59" s="24"/>
      <c r="G59" s="38">
        <v>13227</v>
      </c>
      <c r="H59" s="36"/>
      <c r="I59" s="36"/>
      <c r="J59" s="38">
        <v>13797</v>
      </c>
      <c r="K59" s="36"/>
      <c r="L59" s="36"/>
      <c r="M59" s="38">
        <v>12876</v>
      </c>
    </row>
    <row r="60" spans="1:13" ht="15.75" thickBot="1">
      <c r="A60" s="79"/>
      <c r="B60" s="22" t="s">
        <v>938</v>
      </c>
      <c r="C60" s="22"/>
      <c r="D60" s="22"/>
      <c r="E60" s="13"/>
      <c r="F60" s="60"/>
      <c r="G60" s="39">
        <v>57574</v>
      </c>
      <c r="H60" s="10"/>
      <c r="I60" s="14"/>
      <c r="J60" s="39">
        <v>50234</v>
      </c>
      <c r="K60" s="10"/>
      <c r="L60" s="14"/>
      <c r="M60" s="39">
        <v>44551</v>
      </c>
    </row>
    <row r="61" spans="1:13">
      <c r="A61" s="79"/>
      <c r="B61" s="55" t="s">
        <v>939</v>
      </c>
      <c r="C61" s="55"/>
      <c r="D61" s="55"/>
      <c r="E61" s="24"/>
      <c r="F61" s="46"/>
      <c r="G61" s="96">
        <v>153008</v>
      </c>
      <c r="H61" s="36"/>
      <c r="I61" s="26"/>
      <c r="J61" s="96">
        <v>225356</v>
      </c>
      <c r="K61" s="36"/>
      <c r="L61" s="26"/>
      <c r="M61" s="96">
        <v>233913</v>
      </c>
    </row>
    <row r="62" spans="1:13" ht="15.75" thickBot="1">
      <c r="A62" s="79"/>
      <c r="B62" s="22" t="s">
        <v>940</v>
      </c>
      <c r="C62" s="22"/>
      <c r="D62" s="22"/>
      <c r="E62" s="13"/>
      <c r="F62" s="60"/>
      <c r="G62" s="39">
        <v>52166</v>
      </c>
      <c r="H62" s="10"/>
      <c r="I62" s="14"/>
      <c r="J62" s="39">
        <v>62267</v>
      </c>
      <c r="K62" s="10"/>
      <c r="L62" s="14"/>
      <c r="M62" s="39">
        <v>58514</v>
      </c>
    </row>
    <row r="63" spans="1:13">
      <c r="A63" s="79"/>
      <c r="B63" s="55" t="s">
        <v>47</v>
      </c>
      <c r="C63" s="55"/>
      <c r="D63" s="55"/>
      <c r="E63" s="24"/>
      <c r="F63" s="46"/>
      <c r="G63" s="96">
        <v>100842</v>
      </c>
      <c r="H63" s="36"/>
      <c r="I63" s="26"/>
      <c r="J63" s="96">
        <v>163089</v>
      </c>
      <c r="K63" s="36"/>
      <c r="L63" s="26"/>
      <c r="M63" s="96">
        <v>175399</v>
      </c>
    </row>
    <row r="64" spans="1:13" ht="15.75" thickBot="1">
      <c r="A64" s="79"/>
      <c r="B64" s="22" t="s">
        <v>51</v>
      </c>
      <c r="C64" s="22"/>
      <c r="D64" s="22"/>
      <c r="E64" s="13"/>
      <c r="F64" s="60"/>
      <c r="G64" s="65">
        <v>265</v>
      </c>
      <c r="H64" s="10"/>
      <c r="I64" s="14"/>
      <c r="J64" s="39">
        <v>-13193</v>
      </c>
      <c r="K64" s="10"/>
      <c r="L64" s="14"/>
      <c r="M64" s="39">
        <v>1329</v>
      </c>
    </row>
    <row r="65" spans="1:13">
      <c r="A65" s="79"/>
      <c r="B65" s="55" t="s">
        <v>52</v>
      </c>
      <c r="C65" s="55"/>
      <c r="D65" s="55"/>
      <c r="E65" s="24"/>
      <c r="F65" s="46"/>
      <c r="G65" s="96">
        <v>101107</v>
      </c>
      <c r="H65" s="36"/>
      <c r="I65" s="26"/>
      <c r="J65" s="96">
        <v>149896</v>
      </c>
      <c r="K65" s="36"/>
      <c r="L65" s="26"/>
      <c r="M65" s="96">
        <v>176728</v>
      </c>
    </row>
    <row r="66" spans="1:13" ht="15.75" thickBot="1">
      <c r="A66" s="79"/>
      <c r="B66" s="22" t="s">
        <v>53</v>
      </c>
      <c r="C66" s="22"/>
      <c r="D66" s="22"/>
      <c r="E66" s="13"/>
      <c r="F66" s="60"/>
      <c r="G66" s="39">
        <v>3940</v>
      </c>
      <c r="H66" s="10"/>
      <c r="I66" s="14"/>
      <c r="J66" s="39">
        <v>13874</v>
      </c>
      <c r="K66" s="10"/>
      <c r="L66" s="14"/>
      <c r="M66" s="39">
        <v>14345</v>
      </c>
    </row>
    <row r="67" spans="1:13" ht="15.75" thickBot="1">
      <c r="A67" s="79"/>
      <c r="B67" s="107" t="s">
        <v>54</v>
      </c>
      <c r="C67" s="107"/>
      <c r="D67" s="107"/>
      <c r="E67" s="24"/>
      <c r="F67" s="160" t="s">
        <v>254</v>
      </c>
      <c r="G67" s="102">
        <v>97167</v>
      </c>
      <c r="H67" s="36"/>
      <c r="I67" s="101" t="s">
        <v>254</v>
      </c>
      <c r="J67" s="102">
        <v>136022</v>
      </c>
      <c r="K67" s="36"/>
      <c r="L67" s="101" t="s">
        <v>254</v>
      </c>
      <c r="M67" s="102">
        <v>162383</v>
      </c>
    </row>
    <row r="68" spans="1:13" ht="15.75" thickTop="1">
      <c r="A68" s="79"/>
      <c r="B68" s="22" t="s">
        <v>566</v>
      </c>
      <c r="C68" s="22"/>
      <c r="D68" s="22"/>
      <c r="E68" s="13"/>
      <c r="F68" s="72"/>
      <c r="G68" s="72"/>
      <c r="H68" s="13"/>
      <c r="I68" s="72"/>
      <c r="J68" s="72"/>
      <c r="K68" s="13"/>
      <c r="L68" s="72"/>
      <c r="M68" s="72"/>
    </row>
    <row r="69" spans="1:13">
      <c r="A69" s="79"/>
      <c r="B69" s="156" t="s">
        <v>941</v>
      </c>
      <c r="C69" s="156"/>
      <c r="D69" s="156"/>
      <c r="E69" s="156"/>
      <c r="F69" s="156"/>
      <c r="G69" s="156"/>
      <c r="H69" s="156"/>
      <c r="I69" s="156"/>
      <c r="J69" s="156"/>
      <c r="K69" s="156"/>
      <c r="L69" s="156"/>
      <c r="M69" s="156"/>
    </row>
    <row r="70" spans="1:13">
      <c r="A70" s="79"/>
      <c r="B70" s="13"/>
      <c r="C70" s="13"/>
      <c r="D70" s="13"/>
      <c r="E70" s="13"/>
      <c r="F70" s="13"/>
      <c r="G70" s="13"/>
      <c r="H70" s="13"/>
      <c r="I70" s="13"/>
      <c r="J70" s="13"/>
      <c r="K70" s="13"/>
      <c r="L70" s="13"/>
      <c r="M70" s="13"/>
    </row>
    <row r="71" spans="1:13">
      <c r="A71" s="79"/>
      <c r="B71" s="181" t="s">
        <v>942</v>
      </c>
      <c r="C71" s="181"/>
      <c r="D71" s="181"/>
      <c r="E71" s="181"/>
      <c r="F71" s="181"/>
      <c r="G71" s="181"/>
      <c r="H71" s="181"/>
      <c r="I71" s="181"/>
      <c r="J71" s="181"/>
      <c r="K71" s="181"/>
      <c r="L71" s="181"/>
      <c r="M71" s="181"/>
    </row>
    <row r="72" spans="1:13" ht="15.75" thickBot="1">
      <c r="A72" s="79"/>
      <c r="B72" s="13"/>
      <c r="C72" s="13"/>
      <c r="D72" s="13"/>
      <c r="E72" s="10"/>
      <c r="F72" s="13"/>
      <c r="G72" s="15">
        <v>2013</v>
      </c>
      <c r="H72" s="14"/>
      <c r="I72" s="13"/>
      <c r="J72" s="15">
        <v>2012</v>
      </c>
      <c r="K72" s="13"/>
      <c r="L72" s="13"/>
      <c r="M72" s="15">
        <v>2011</v>
      </c>
    </row>
    <row r="73" spans="1:13">
      <c r="A73" s="79"/>
      <c r="B73" s="55" t="s">
        <v>252</v>
      </c>
      <c r="C73" s="55"/>
      <c r="D73" s="55"/>
      <c r="E73" s="36"/>
      <c r="F73" s="24"/>
      <c r="G73" s="26"/>
      <c r="H73" s="26"/>
      <c r="I73" s="24"/>
      <c r="J73" s="26"/>
      <c r="K73" s="24"/>
      <c r="L73" s="24"/>
      <c r="M73" s="26"/>
    </row>
    <row r="74" spans="1:13" ht="17.25" customHeight="1">
      <c r="A74" s="79"/>
      <c r="B74" s="24"/>
      <c r="C74" s="55" t="s">
        <v>943</v>
      </c>
      <c r="D74" s="55"/>
      <c r="E74" s="24"/>
      <c r="F74" s="24"/>
      <c r="G74" s="24"/>
      <c r="H74" s="24"/>
      <c r="I74" s="24"/>
      <c r="J74" s="24"/>
      <c r="K74" s="24"/>
      <c r="L74" s="24"/>
      <c r="M74" s="24"/>
    </row>
    <row r="75" spans="1:13" ht="17.25" customHeight="1">
      <c r="A75" s="79"/>
      <c r="B75" s="13"/>
      <c r="C75" s="22" t="s">
        <v>944</v>
      </c>
      <c r="D75" s="22"/>
      <c r="E75" s="13"/>
      <c r="F75" s="16" t="s">
        <v>254</v>
      </c>
      <c r="G75" s="21">
        <v>47000</v>
      </c>
      <c r="H75" s="13"/>
      <c r="I75" s="16" t="s">
        <v>254</v>
      </c>
      <c r="J75" s="21">
        <v>7700</v>
      </c>
      <c r="K75" s="13"/>
      <c r="L75" s="16" t="s">
        <v>254</v>
      </c>
      <c r="M75" s="21">
        <v>13200</v>
      </c>
    </row>
    <row r="76" spans="1:13" ht="17.25" customHeight="1" thickBot="1">
      <c r="A76" s="79"/>
      <c r="B76" s="24"/>
      <c r="C76" s="55" t="s">
        <v>945</v>
      </c>
      <c r="D76" s="55"/>
      <c r="E76" s="24"/>
      <c r="F76" s="28"/>
      <c r="G76" s="29">
        <v>51900</v>
      </c>
      <c r="H76" s="24"/>
      <c r="I76" s="28"/>
      <c r="J76" s="29">
        <v>58300</v>
      </c>
      <c r="K76" s="24"/>
      <c r="L76" s="28"/>
      <c r="M76" s="29">
        <v>22000</v>
      </c>
    </row>
    <row r="77" spans="1:13" ht="18" thickBot="1">
      <c r="A77" s="79"/>
      <c r="B77" s="13"/>
      <c r="C77" s="13"/>
      <c r="D77" s="16" t="s">
        <v>946</v>
      </c>
      <c r="E77" s="13"/>
      <c r="F77" s="179" t="s">
        <v>254</v>
      </c>
      <c r="G77" s="90">
        <v>98900</v>
      </c>
      <c r="H77" s="13"/>
      <c r="I77" s="180" t="s">
        <v>254</v>
      </c>
      <c r="J77" s="90">
        <v>66000</v>
      </c>
      <c r="K77" s="13"/>
      <c r="L77" s="180" t="s">
        <v>254</v>
      </c>
      <c r="M77" s="90">
        <v>35200</v>
      </c>
    </row>
    <row r="78" spans="1:13">
      <c r="A78" s="79"/>
      <c r="B78" s="13"/>
      <c r="C78" s="13"/>
      <c r="D78" s="13"/>
      <c r="E78" s="13"/>
      <c r="F78" s="30"/>
      <c r="G78" s="30"/>
      <c r="H78" s="13"/>
      <c r="I78" s="30"/>
      <c r="J78" s="30"/>
      <c r="K78" s="13"/>
      <c r="L78" s="30"/>
      <c r="M78" s="30"/>
    </row>
    <row r="79" spans="1:13" ht="17.25" customHeight="1">
      <c r="A79" s="79"/>
      <c r="B79" s="55" t="s">
        <v>947</v>
      </c>
      <c r="C79" s="55"/>
      <c r="D79" s="55"/>
      <c r="E79" s="24"/>
      <c r="F79" s="24"/>
      <c r="G79" s="24"/>
      <c r="H79" s="24"/>
      <c r="I79" s="24"/>
      <c r="J79" s="24"/>
      <c r="K79" s="24"/>
      <c r="L79" s="24"/>
      <c r="M79" s="24"/>
    </row>
    <row r="80" spans="1:13">
      <c r="A80" s="79"/>
      <c r="B80" s="13"/>
      <c r="C80" s="22" t="s">
        <v>488</v>
      </c>
      <c r="D80" s="22"/>
      <c r="E80" s="13"/>
      <c r="F80" s="16" t="s">
        <v>254</v>
      </c>
      <c r="G80" s="50" t="s">
        <v>280</v>
      </c>
      <c r="H80" s="13"/>
      <c r="I80" s="20" t="s">
        <v>254</v>
      </c>
      <c r="J80" s="21">
        <v>2400</v>
      </c>
      <c r="K80" s="13"/>
      <c r="L80" s="20" t="s">
        <v>254</v>
      </c>
      <c r="M80" s="50" t="s">
        <v>280</v>
      </c>
    </row>
    <row r="81" spans="1:20" ht="15.75" thickBot="1">
      <c r="A81" s="79"/>
      <c r="B81" s="24"/>
      <c r="C81" s="55" t="s">
        <v>948</v>
      </c>
      <c r="D81" s="55"/>
      <c r="E81" s="24"/>
      <c r="F81" s="28"/>
      <c r="G81" s="29">
        <v>30200</v>
      </c>
      <c r="H81" s="24"/>
      <c r="I81" s="28"/>
      <c r="J81" s="29">
        <v>28100</v>
      </c>
      <c r="K81" s="24"/>
      <c r="L81" s="28"/>
      <c r="M81" s="29">
        <v>9900</v>
      </c>
    </row>
    <row r="82" spans="1:20" ht="15.75" thickBot="1">
      <c r="A82" s="79"/>
      <c r="B82" s="13"/>
      <c r="C82" s="13"/>
      <c r="D82" s="16" t="s">
        <v>156</v>
      </c>
      <c r="E82" s="13"/>
      <c r="F82" s="179" t="s">
        <v>254</v>
      </c>
      <c r="G82" s="90">
        <v>30200</v>
      </c>
      <c r="H82" s="13"/>
      <c r="I82" s="180" t="s">
        <v>254</v>
      </c>
      <c r="J82" s="90">
        <v>30500</v>
      </c>
      <c r="K82" s="13"/>
      <c r="L82" s="180" t="s">
        <v>254</v>
      </c>
      <c r="M82" s="90">
        <v>9900</v>
      </c>
    </row>
    <row r="83" spans="1:20">
      <c r="A83" s="79"/>
      <c r="B83" s="13"/>
      <c r="C83" s="13"/>
      <c r="D83" s="13"/>
      <c r="E83" s="13"/>
      <c r="F83" s="30"/>
      <c r="G83" s="30"/>
      <c r="H83" s="13"/>
      <c r="I83" s="17"/>
      <c r="J83" s="30"/>
      <c r="K83" s="13"/>
      <c r="L83" s="17"/>
      <c r="M83" s="30"/>
    </row>
    <row r="84" spans="1:20">
      <c r="A84" s="79"/>
      <c r="B84" s="55" t="s">
        <v>949</v>
      </c>
      <c r="C84" s="55"/>
      <c r="D84" s="55"/>
      <c r="E84" s="24"/>
      <c r="F84" s="24"/>
      <c r="G84" s="24"/>
      <c r="H84" s="24"/>
      <c r="I84" s="24"/>
      <c r="J84" s="24"/>
      <c r="K84" s="24"/>
      <c r="L84" s="24"/>
      <c r="M84" s="24"/>
    </row>
    <row r="85" spans="1:20">
      <c r="A85" s="79"/>
      <c r="B85" s="13"/>
      <c r="C85" s="22" t="s">
        <v>488</v>
      </c>
      <c r="D85" s="22"/>
      <c r="E85" s="13"/>
      <c r="F85" s="16" t="s">
        <v>254</v>
      </c>
      <c r="G85" s="21">
        <v>4900</v>
      </c>
      <c r="H85" s="13"/>
      <c r="I85" s="20" t="s">
        <v>254</v>
      </c>
      <c r="J85" s="21">
        <v>2300</v>
      </c>
      <c r="K85" s="13"/>
      <c r="L85" s="20" t="s">
        <v>254</v>
      </c>
      <c r="M85" s="21">
        <v>2200</v>
      </c>
    </row>
    <row r="86" spans="1:20">
      <c r="A86" s="79"/>
      <c r="B86" s="24"/>
      <c r="C86" s="55" t="s">
        <v>489</v>
      </c>
      <c r="D86" s="55"/>
      <c r="E86" s="24"/>
      <c r="F86" s="24"/>
      <c r="G86" s="38">
        <v>17000</v>
      </c>
      <c r="H86" s="24"/>
      <c r="I86" s="24"/>
      <c r="J86" s="38">
        <v>3700</v>
      </c>
      <c r="K86" s="24"/>
      <c r="L86" s="24"/>
      <c r="M86" s="48" t="s">
        <v>280</v>
      </c>
    </row>
    <row r="87" spans="1:20" ht="15.75" thickBot="1">
      <c r="A87" s="79"/>
      <c r="B87" s="13"/>
      <c r="C87" s="22" t="s">
        <v>948</v>
      </c>
      <c r="D87" s="22"/>
      <c r="E87" s="13"/>
      <c r="F87" s="60"/>
      <c r="G87" s="65">
        <v>400</v>
      </c>
      <c r="H87" s="13"/>
      <c r="I87" s="60"/>
      <c r="J87" s="65">
        <v>200</v>
      </c>
      <c r="K87" s="13"/>
      <c r="L87" s="60"/>
      <c r="M87" s="65">
        <v>500</v>
      </c>
    </row>
    <row r="88" spans="1:20" ht="15.75" thickBot="1">
      <c r="A88" s="79"/>
      <c r="B88" s="24"/>
      <c r="C88" s="24"/>
      <c r="D88" s="27" t="s">
        <v>156</v>
      </c>
      <c r="E88" s="24"/>
      <c r="F88" s="67" t="s">
        <v>254</v>
      </c>
      <c r="G88" s="69">
        <v>22300</v>
      </c>
      <c r="H88" s="24"/>
      <c r="I88" s="67" t="s">
        <v>254</v>
      </c>
      <c r="J88" s="69">
        <v>6200</v>
      </c>
      <c r="K88" s="24"/>
      <c r="L88" s="67" t="s">
        <v>254</v>
      </c>
      <c r="M88" s="69">
        <v>2700</v>
      </c>
    </row>
    <row r="89" spans="1:20">
      <c r="A89" s="79"/>
      <c r="B89" s="13"/>
      <c r="C89" s="13"/>
      <c r="D89" s="13"/>
      <c r="E89" s="13"/>
      <c r="F89" s="30"/>
      <c r="G89" s="30"/>
      <c r="H89" s="13"/>
      <c r="I89" s="30"/>
      <c r="J89" s="30"/>
      <c r="K89" s="13"/>
      <c r="L89" s="30"/>
      <c r="M89" s="30"/>
    </row>
    <row r="90" spans="1:20">
      <c r="A90" s="79"/>
      <c r="B90" s="22" t="s">
        <v>950</v>
      </c>
      <c r="C90" s="22"/>
      <c r="D90" s="22"/>
      <c r="E90" s="13"/>
      <c r="F90" s="13"/>
      <c r="G90" s="13"/>
      <c r="H90" s="13"/>
      <c r="I90" s="13"/>
      <c r="J90" s="13"/>
      <c r="K90" s="13"/>
      <c r="L90" s="13"/>
      <c r="M90" s="13"/>
    </row>
    <row r="91" spans="1:20" ht="17.25" customHeight="1">
      <c r="A91" s="79"/>
      <c r="B91" s="24"/>
      <c r="C91" s="55" t="s">
        <v>951</v>
      </c>
      <c r="D91" s="55"/>
      <c r="E91" s="24"/>
      <c r="F91" s="27" t="s">
        <v>254</v>
      </c>
      <c r="G91" s="38">
        <v>22400</v>
      </c>
      <c r="H91" s="36"/>
      <c r="I91" s="37" t="s">
        <v>254</v>
      </c>
      <c r="J91" s="48" t="s">
        <v>280</v>
      </c>
      <c r="K91" s="24"/>
      <c r="L91" s="37" t="s">
        <v>254</v>
      </c>
      <c r="M91" s="48" t="s">
        <v>280</v>
      </c>
    </row>
    <row r="92" spans="1:20">
      <c r="A92" s="79"/>
      <c r="B92" s="13"/>
      <c r="C92" s="13"/>
      <c r="D92" s="13"/>
      <c r="E92" s="13"/>
      <c r="F92" s="13"/>
      <c r="G92" s="13"/>
      <c r="H92" s="13"/>
      <c r="I92" s="13"/>
      <c r="J92" s="13"/>
      <c r="K92" s="13"/>
      <c r="L92" s="13"/>
      <c r="M92" s="13"/>
    </row>
    <row r="93" spans="1:20" ht="17.25" customHeight="1">
      <c r="A93" s="79"/>
      <c r="B93" s="22" t="s">
        <v>952</v>
      </c>
      <c r="C93" s="22"/>
      <c r="D93" s="22"/>
      <c r="E93" s="13"/>
      <c r="F93" s="16" t="s">
        <v>254</v>
      </c>
      <c r="G93" s="21">
        <v>2100</v>
      </c>
      <c r="H93" s="10"/>
      <c r="I93" s="20" t="s">
        <v>254</v>
      </c>
      <c r="J93" s="50" t="s">
        <v>280</v>
      </c>
      <c r="K93" s="13"/>
      <c r="L93" s="20" t="s">
        <v>254</v>
      </c>
      <c r="M93" s="50" t="s">
        <v>280</v>
      </c>
    </row>
    <row r="94" spans="1:20">
      <c r="A94" s="79"/>
      <c r="B94" s="85"/>
      <c r="C94" s="85"/>
      <c r="D94" s="85"/>
      <c r="E94" s="85"/>
      <c r="F94" s="85"/>
      <c r="G94" s="85"/>
      <c r="H94" s="85"/>
      <c r="I94" s="85"/>
      <c r="J94" s="85"/>
      <c r="K94" s="85"/>
      <c r="L94" s="85"/>
      <c r="M94" s="85"/>
      <c r="N94" s="85"/>
      <c r="O94" s="85"/>
      <c r="P94" s="85"/>
      <c r="Q94" s="85"/>
      <c r="R94" s="85"/>
      <c r="S94" s="85"/>
      <c r="T94" s="85"/>
    </row>
    <row r="95" spans="1:20">
      <c r="A95" s="79"/>
      <c r="B95" s="138" t="s">
        <v>953</v>
      </c>
      <c r="C95" s="138"/>
      <c r="D95" s="138"/>
      <c r="E95" s="138"/>
      <c r="F95" s="138"/>
      <c r="G95" s="138"/>
      <c r="H95" s="138"/>
      <c r="I95" s="138"/>
      <c r="J95" s="138"/>
      <c r="K95" s="138"/>
      <c r="L95" s="138"/>
      <c r="M95" s="138"/>
      <c r="N95" s="138"/>
      <c r="O95" s="138"/>
      <c r="P95" s="138"/>
      <c r="Q95" s="138"/>
      <c r="R95" s="138"/>
      <c r="S95" s="138"/>
      <c r="T95" s="138"/>
    </row>
    <row r="96" spans="1:20" ht="18" customHeight="1">
      <c r="A96" s="79"/>
      <c r="B96" s="138" t="s">
        <v>954</v>
      </c>
      <c r="C96" s="138"/>
      <c r="D96" s="138"/>
      <c r="E96" s="138"/>
      <c r="F96" s="138"/>
      <c r="G96" s="138"/>
      <c r="H96" s="138"/>
      <c r="I96" s="138"/>
      <c r="J96" s="138"/>
      <c r="K96" s="138"/>
      <c r="L96" s="138"/>
      <c r="M96" s="138"/>
      <c r="N96" s="138"/>
      <c r="O96" s="138"/>
      <c r="P96" s="138"/>
      <c r="Q96" s="138"/>
      <c r="R96" s="138"/>
      <c r="S96" s="138"/>
      <c r="T96" s="138"/>
    </row>
    <row r="97" spans="1:20">
      <c r="A97" s="79"/>
      <c r="B97" s="138" t="s">
        <v>955</v>
      </c>
      <c r="C97" s="138"/>
      <c r="D97" s="138"/>
      <c r="E97" s="138"/>
      <c r="F97" s="138"/>
      <c r="G97" s="138"/>
      <c r="H97" s="138"/>
      <c r="I97" s="138"/>
      <c r="J97" s="138"/>
      <c r="K97" s="138"/>
      <c r="L97" s="138"/>
      <c r="M97" s="138"/>
      <c r="N97" s="138"/>
      <c r="O97" s="138"/>
      <c r="P97" s="138"/>
      <c r="Q97" s="138"/>
      <c r="R97" s="138"/>
      <c r="S97" s="138"/>
      <c r="T97" s="138"/>
    </row>
    <row r="98" spans="1:20">
      <c r="A98" s="79"/>
      <c r="B98" s="138" t="s">
        <v>956</v>
      </c>
      <c r="C98" s="138"/>
      <c r="D98" s="138"/>
      <c r="E98" s="138"/>
      <c r="F98" s="138"/>
      <c r="G98" s="138"/>
      <c r="H98" s="138"/>
      <c r="I98" s="138"/>
      <c r="J98" s="138"/>
      <c r="K98" s="138"/>
      <c r="L98" s="138"/>
      <c r="M98" s="138"/>
      <c r="N98" s="138"/>
      <c r="O98" s="138"/>
      <c r="P98" s="138"/>
      <c r="Q98" s="138"/>
      <c r="R98" s="138"/>
      <c r="S98" s="138"/>
      <c r="T98" s="138"/>
    </row>
    <row r="99" spans="1:20">
      <c r="A99" s="79"/>
      <c r="B99" s="138" t="s">
        <v>957</v>
      </c>
      <c r="C99" s="138"/>
      <c r="D99" s="138"/>
      <c r="E99" s="138"/>
      <c r="F99" s="138"/>
      <c r="G99" s="138"/>
      <c r="H99" s="138"/>
      <c r="I99" s="138"/>
      <c r="J99" s="138"/>
      <c r="K99" s="138"/>
      <c r="L99" s="138"/>
      <c r="M99" s="138"/>
      <c r="N99" s="138"/>
      <c r="O99" s="138"/>
      <c r="P99" s="138"/>
      <c r="Q99" s="138"/>
      <c r="R99" s="138"/>
      <c r="S99" s="138"/>
      <c r="T99" s="138"/>
    </row>
    <row r="100" spans="1:20">
      <c r="A100" s="79"/>
      <c r="B100" s="78"/>
      <c r="C100" s="78"/>
      <c r="D100" s="78"/>
      <c r="E100" s="78"/>
      <c r="F100" s="78"/>
      <c r="G100" s="78"/>
      <c r="H100" s="78"/>
      <c r="I100" s="78"/>
      <c r="J100" s="78"/>
      <c r="K100" s="78"/>
      <c r="L100" s="78"/>
      <c r="M100" s="78"/>
      <c r="N100" s="78"/>
      <c r="O100" s="78"/>
      <c r="P100" s="78"/>
      <c r="Q100" s="78"/>
      <c r="R100" s="78"/>
      <c r="S100" s="78"/>
      <c r="T100" s="78"/>
    </row>
    <row r="101" spans="1:20">
      <c r="A101" s="79"/>
      <c r="B101" s="78"/>
      <c r="C101" s="78"/>
      <c r="D101" s="78"/>
      <c r="E101" s="78"/>
      <c r="F101" s="78"/>
      <c r="G101" s="78"/>
      <c r="H101" s="78"/>
      <c r="I101" s="78"/>
      <c r="J101" s="78"/>
      <c r="K101" s="78"/>
      <c r="L101" s="78"/>
      <c r="M101" s="78"/>
      <c r="N101" s="78"/>
      <c r="O101" s="78"/>
      <c r="P101" s="78"/>
      <c r="Q101" s="78"/>
      <c r="R101" s="78"/>
      <c r="S101" s="78"/>
      <c r="T101" s="78"/>
    </row>
    <row r="102" spans="1:20">
      <c r="A102" s="79"/>
      <c r="B102" s="83" t="s">
        <v>958</v>
      </c>
      <c r="C102" s="83"/>
      <c r="D102" s="83"/>
      <c r="E102" s="83"/>
      <c r="F102" s="83"/>
      <c r="G102" s="83"/>
      <c r="H102" s="83"/>
      <c r="I102" s="83"/>
      <c r="J102" s="83"/>
      <c r="K102" s="83"/>
      <c r="L102" s="83"/>
      <c r="M102" s="83"/>
      <c r="N102" s="83"/>
      <c r="O102" s="83"/>
      <c r="P102" s="83"/>
      <c r="Q102" s="83"/>
      <c r="R102" s="83"/>
      <c r="S102" s="83"/>
      <c r="T102" s="83"/>
    </row>
    <row r="103" spans="1:20">
      <c r="A103" s="79"/>
      <c r="B103" s="83" t="s">
        <v>959</v>
      </c>
      <c r="C103" s="83"/>
      <c r="D103" s="83"/>
      <c r="E103" s="83"/>
      <c r="F103" s="83"/>
      <c r="G103" s="83"/>
      <c r="H103" s="83"/>
      <c r="I103" s="83"/>
      <c r="J103" s="83"/>
      <c r="K103" s="83"/>
      <c r="L103" s="83"/>
      <c r="M103" s="83"/>
      <c r="N103" s="83"/>
      <c r="O103" s="83"/>
      <c r="P103" s="83"/>
      <c r="Q103" s="83"/>
      <c r="R103" s="83"/>
      <c r="S103" s="83"/>
      <c r="T103" s="83"/>
    </row>
    <row r="104" spans="1:20" ht="15.75" thickBot="1">
      <c r="A104" s="79"/>
      <c r="B104" s="159" t="s">
        <v>960</v>
      </c>
      <c r="C104" s="13"/>
      <c r="D104" s="60"/>
      <c r="E104" s="15" t="s">
        <v>961</v>
      </c>
      <c r="F104" s="10"/>
      <c r="G104" s="14"/>
      <c r="H104" s="15" t="s">
        <v>962</v>
      </c>
      <c r="I104" s="10"/>
      <c r="J104" s="14"/>
      <c r="K104" s="15" t="s">
        <v>156</v>
      </c>
    </row>
    <row r="105" spans="1:20">
      <c r="A105" s="79"/>
      <c r="B105" s="95" t="s">
        <v>963</v>
      </c>
      <c r="C105" s="24"/>
      <c r="D105" s="95" t="s">
        <v>254</v>
      </c>
      <c r="E105" s="96">
        <v>17000</v>
      </c>
      <c r="F105" s="24"/>
      <c r="G105" s="95" t="s">
        <v>254</v>
      </c>
      <c r="H105" s="96">
        <v>2100</v>
      </c>
      <c r="I105" s="24"/>
      <c r="J105" s="95" t="s">
        <v>254</v>
      </c>
      <c r="K105" s="96">
        <v>19100</v>
      </c>
    </row>
    <row r="106" spans="1:20" ht="15.75" thickBot="1">
      <c r="A106" s="79"/>
      <c r="B106" s="16" t="s">
        <v>964</v>
      </c>
      <c r="C106" s="13"/>
      <c r="D106" s="60"/>
      <c r="E106" s="39">
        <v>-5600</v>
      </c>
      <c r="F106" s="13"/>
      <c r="G106" s="60"/>
      <c r="H106" s="65">
        <v>0</v>
      </c>
      <c r="I106" s="13"/>
      <c r="J106" s="60"/>
      <c r="K106" s="39">
        <v>-5600</v>
      </c>
    </row>
    <row r="107" spans="1:20" ht="15.75" thickBot="1">
      <c r="A107" s="79"/>
      <c r="B107" s="25" t="s">
        <v>965</v>
      </c>
      <c r="C107" s="24"/>
      <c r="D107" s="160" t="s">
        <v>254</v>
      </c>
      <c r="E107" s="102">
        <v>11400</v>
      </c>
      <c r="F107" s="24"/>
      <c r="G107" s="160" t="s">
        <v>254</v>
      </c>
      <c r="H107" s="102">
        <v>2100</v>
      </c>
      <c r="I107" s="24"/>
      <c r="J107" s="160" t="s">
        <v>254</v>
      </c>
      <c r="K107" s="102">
        <v>13500</v>
      </c>
    </row>
    <row r="108" spans="1:20" ht="15.75" thickTop="1">
      <c r="A108" s="79"/>
      <c r="B108" s="81" t="s">
        <v>966</v>
      </c>
      <c r="C108" s="81"/>
      <c r="D108" s="81"/>
      <c r="E108" s="81"/>
      <c r="F108" s="81"/>
      <c r="G108" s="81"/>
      <c r="H108" s="81"/>
      <c r="I108" s="81"/>
      <c r="J108" s="81"/>
      <c r="K108" s="81"/>
      <c r="L108" s="81"/>
      <c r="M108" s="81"/>
      <c r="N108" s="81"/>
      <c r="O108" s="81"/>
      <c r="P108" s="81"/>
      <c r="Q108" s="81"/>
      <c r="R108" s="81"/>
      <c r="S108" s="81"/>
      <c r="T108" s="81"/>
    </row>
    <row r="109" spans="1:20">
      <c r="A109" s="79"/>
      <c r="B109" s="83" t="s">
        <v>967</v>
      </c>
      <c r="C109" s="83"/>
      <c r="D109" s="83"/>
      <c r="E109" s="83"/>
      <c r="F109" s="83"/>
      <c r="G109" s="83"/>
      <c r="H109" s="83"/>
      <c r="I109" s="83"/>
      <c r="J109" s="83"/>
      <c r="K109" s="83"/>
      <c r="L109" s="83"/>
      <c r="M109" s="83"/>
      <c r="N109" s="83"/>
      <c r="O109" s="83"/>
      <c r="P109" s="83"/>
      <c r="Q109" s="83"/>
      <c r="R109" s="83"/>
      <c r="S109" s="83"/>
      <c r="T109" s="83"/>
    </row>
    <row r="110" spans="1:20">
      <c r="A110" s="79"/>
      <c r="B110" s="83" t="s">
        <v>968</v>
      </c>
      <c r="C110" s="83"/>
      <c r="D110" s="83"/>
      <c r="E110" s="83"/>
      <c r="F110" s="83"/>
      <c r="G110" s="83"/>
      <c r="H110" s="83"/>
      <c r="I110" s="83"/>
      <c r="J110" s="83"/>
      <c r="K110" s="83"/>
      <c r="L110" s="83"/>
      <c r="M110" s="83"/>
      <c r="N110" s="83"/>
      <c r="O110" s="83"/>
      <c r="P110" s="83"/>
      <c r="Q110" s="83"/>
      <c r="R110" s="83"/>
      <c r="S110" s="83"/>
      <c r="T110" s="83"/>
    </row>
    <row r="111" spans="1:20">
      <c r="A111" s="79"/>
      <c r="B111" s="13"/>
      <c r="C111" s="13"/>
      <c r="D111" s="122" t="s">
        <v>969</v>
      </c>
      <c r="E111" s="122"/>
      <c r="F111" s="122"/>
      <c r="G111" s="122"/>
      <c r="H111" s="122"/>
      <c r="I111" s="122"/>
      <c r="J111" s="122"/>
      <c r="K111" s="122"/>
      <c r="L111" s="13"/>
      <c r="M111" s="10"/>
      <c r="N111" s="13"/>
      <c r="O111" s="13"/>
      <c r="P111" s="10"/>
      <c r="Q111" s="13"/>
      <c r="R111" s="13"/>
      <c r="S111" s="10"/>
      <c r="T111" s="13"/>
    </row>
    <row r="112" spans="1:20" ht="15.75" thickBot="1">
      <c r="A112" s="79"/>
      <c r="B112" s="13"/>
      <c r="C112" s="13"/>
      <c r="D112" s="92" t="s">
        <v>970</v>
      </c>
      <c r="E112" s="92"/>
      <c r="F112" s="92"/>
      <c r="G112" s="92"/>
      <c r="H112" s="92"/>
      <c r="I112" s="92"/>
      <c r="J112" s="92"/>
      <c r="K112" s="92"/>
      <c r="L112" s="13"/>
      <c r="M112" s="92" t="s">
        <v>971</v>
      </c>
      <c r="N112" s="92"/>
      <c r="O112" s="92"/>
      <c r="P112" s="92"/>
      <c r="Q112" s="92"/>
      <c r="R112" s="92"/>
      <c r="S112" s="92"/>
      <c r="T112" s="92"/>
    </row>
    <row r="113" spans="1:20" ht="15.75" thickBot="1">
      <c r="A113" s="79"/>
      <c r="B113" s="13"/>
      <c r="C113" s="13"/>
      <c r="D113" s="44"/>
      <c r="E113" s="45">
        <v>2013</v>
      </c>
      <c r="F113" s="17"/>
      <c r="G113" s="44"/>
      <c r="H113" s="45">
        <v>2012</v>
      </c>
      <c r="I113" s="17"/>
      <c r="J113" s="44"/>
      <c r="K113" s="45">
        <v>2011</v>
      </c>
      <c r="L113" s="10"/>
      <c r="M113" s="44"/>
      <c r="N113" s="45">
        <v>2013</v>
      </c>
      <c r="O113" s="17"/>
      <c r="P113" s="44"/>
      <c r="Q113" s="45">
        <v>2012</v>
      </c>
      <c r="R113" s="17"/>
      <c r="S113" s="44"/>
      <c r="T113" s="45">
        <v>2011</v>
      </c>
    </row>
    <row r="114" spans="1:20">
      <c r="A114" s="79"/>
      <c r="B114" s="27" t="s">
        <v>488</v>
      </c>
      <c r="C114" s="24"/>
      <c r="D114" s="100" t="s">
        <v>254</v>
      </c>
      <c r="E114" s="96">
        <v>-12207</v>
      </c>
      <c r="F114" s="36"/>
      <c r="G114" s="100" t="s">
        <v>254</v>
      </c>
      <c r="H114" s="96">
        <v>2560</v>
      </c>
      <c r="I114" s="36"/>
      <c r="J114" s="100" t="s">
        <v>254</v>
      </c>
      <c r="K114" s="96">
        <v>9056</v>
      </c>
      <c r="L114" s="24"/>
      <c r="M114" s="100" t="s">
        <v>254</v>
      </c>
      <c r="N114" s="96">
        <v>16282</v>
      </c>
      <c r="O114" s="36"/>
      <c r="P114" s="100" t="s">
        <v>254</v>
      </c>
      <c r="Q114" s="96">
        <v>18239</v>
      </c>
      <c r="R114" s="36"/>
      <c r="S114" s="100" t="s">
        <v>254</v>
      </c>
      <c r="T114" s="96">
        <v>10087</v>
      </c>
    </row>
    <row r="115" spans="1:20">
      <c r="A115" s="79"/>
      <c r="B115" s="16" t="s">
        <v>489</v>
      </c>
      <c r="C115" s="13"/>
      <c r="D115" s="10"/>
      <c r="E115" s="21">
        <v>27568</v>
      </c>
      <c r="F115" s="13"/>
      <c r="G115" s="10"/>
      <c r="H115" s="21">
        <v>20486</v>
      </c>
      <c r="I115" s="13"/>
      <c r="J115" s="10"/>
      <c r="K115" s="21">
        <v>31069</v>
      </c>
      <c r="L115" s="13"/>
      <c r="M115" s="10"/>
      <c r="N115" s="21">
        <v>11318</v>
      </c>
      <c r="O115" s="10"/>
      <c r="P115" s="10"/>
      <c r="Q115" s="21">
        <v>14841</v>
      </c>
      <c r="R115" s="10"/>
      <c r="S115" s="10"/>
      <c r="T115" s="21">
        <v>15124</v>
      </c>
    </row>
    <row r="116" spans="1:20" ht="15.75" thickBot="1">
      <c r="A116" s="79"/>
      <c r="B116" s="27" t="s">
        <v>972</v>
      </c>
      <c r="C116" s="24"/>
      <c r="D116" s="51"/>
      <c r="E116" s="52" t="s">
        <v>280</v>
      </c>
      <c r="F116" s="24"/>
      <c r="G116" s="51"/>
      <c r="H116" s="52" t="s">
        <v>280</v>
      </c>
      <c r="I116" s="24"/>
      <c r="J116" s="51"/>
      <c r="K116" s="52" t="s">
        <v>280</v>
      </c>
      <c r="L116" s="24"/>
      <c r="M116" s="51"/>
      <c r="N116" s="52">
        <v>125</v>
      </c>
      <c r="O116" s="36"/>
      <c r="P116" s="51"/>
      <c r="Q116" s="29">
        <v>1607</v>
      </c>
      <c r="R116" s="36"/>
      <c r="S116" s="51"/>
      <c r="T116" s="29">
        <v>1008</v>
      </c>
    </row>
    <row r="117" spans="1:20" ht="15.75" thickBot="1">
      <c r="A117" s="79"/>
      <c r="B117" s="35" t="s">
        <v>156</v>
      </c>
      <c r="C117" s="13"/>
      <c r="D117" s="53" t="s">
        <v>254</v>
      </c>
      <c r="E117" s="54">
        <v>15361</v>
      </c>
      <c r="F117" s="13"/>
      <c r="G117" s="53" t="s">
        <v>254</v>
      </c>
      <c r="H117" s="54">
        <v>23046</v>
      </c>
      <c r="I117" s="13"/>
      <c r="J117" s="53" t="s">
        <v>254</v>
      </c>
      <c r="K117" s="54">
        <v>40125</v>
      </c>
      <c r="L117" s="13"/>
      <c r="M117" s="32" t="s">
        <v>254</v>
      </c>
      <c r="N117" s="54">
        <v>27725</v>
      </c>
      <c r="O117" s="10"/>
      <c r="P117" s="32" t="s">
        <v>254</v>
      </c>
      <c r="Q117" s="54">
        <v>34687</v>
      </c>
      <c r="R117" s="10"/>
      <c r="S117" s="32" t="s">
        <v>254</v>
      </c>
      <c r="T117" s="54">
        <v>26219</v>
      </c>
    </row>
    <row r="118" spans="1:20" ht="15.75" thickTop="1">
      <c r="A118" s="79"/>
      <c r="B118" s="13"/>
      <c r="C118" s="13"/>
      <c r="D118" s="122" t="s">
        <v>973</v>
      </c>
      <c r="E118" s="122"/>
      <c r="F118" s="122"/>
      <c r="G118" s="122"/>
      <c r="H118" s="122"/>
      <c r="I118" s="13"/>
      <c r="J118" s="10"/>
      <c r="K118" s="13"/>
      <c r="L118" s="13"/>
      <c r="M118" s="10"/>
      <c r="N118" s="13"/>
    </row>
    <row r="119" spans="1:20" ht="15.75" thickBot="1">
      <c r="A119" s="79"/>
      <c r="B119" s="13"/>
      <c r="C119" s="13"/>
      <c r="D119" s="92" t="s">
        <v>974</v>
      </c>
      <c r="E119" s="92"/>
      <c r="F119" s="92"/>
      <c r="G119" s="92"/>
      <c r="H119" s="92"/>
      <c r="I119" s="10"/>
      <c r="J119" s="92" t="s">
        <v>975</v>
      </c>
      <c r="K119" s="92"/>
      <c r="L119" s="92"/>
      <c r="M119" s="92"/>
      <c r="N119" s="92"/>
    </row>
    <row r="120" spans="1:20" ht="15.75" thickBot="1">
      <c r="A120" s="79"/>
      <c r="B120" s="13"/>
      <c r="C120" s="13"/>
      <c r="D120" s="106" t="s">
        <v>702</v>
      </c>
      <c r="E120" s="106"/>
      <c r="F120" s="106"/>
      <c r="G120" s="106"/>
      <c r="H120" s="106"/>
      <c r="I120" s="10"/>
      <c r="J120" s="106" t="s">
        <v>702</v>
      </c>
      <c r="K120" s="106"/>
      <c r="L120" s="106"/>
      <c r="M120" s="106"/>
      <c r="N120" s="106"/>
    </row>
    <row r="121" spans="1:20" ht="15.75" thickBot="1">
      <c r="A121" s="79"/>
      <c r="B121" s="13"/>
      <c r="C121" s="13"/>
      <c r="D121" s="44"/>
      <c r="E121" s="45">
        <v>2013</v>
      </c>
      <c r="F121" s="17"/>
      <c r="G121" s="44"/>
      <c r="H121" s="45">
        <v>2012</v>
      </c>
      <c r="I121" s="10"/>
      <c r="J121" s="44"/>
      <c r="K121" s="45">
        <v>2013</v>
      </c>
      <c r="L121" s="17"/>
      <c r="M121" s="44"/>
      <c r="N121" s="45">
        <v>2012</v>
      </c>
    </row>
    <row r="122" spans="1:20">
      <c r="A122" s="79"/>
      <c r="B122" s="27" t="s">
        <v>488</v>
      </c>
      <c r="C122" s="24"/>
      <c r="D122" s="100" t="s">
        <v>254</v>
      </c>
      <c r="E122" s="96">
        <v>93520</v>
      </c>
      <c r="F122" s="36"/>
      <c r="G122" s="100" t="s">
        <v>254</v>
      </c>
      <c r="H122" s="96">
        <v>94277</v>
      </c>
      <c r="I122" s="36"/>
      <c r="J122" s="100" t="s">
        <v>254</v>
      </c>
      <c r="K122" s="96">
        <v>1738692</v>
      </c>
      <c r="L122" s="36"/>
      <c r="M122" s="100" t="s">
        <v>254</v>
      </c>
      <c r="N122" s="96">
        <v>1534840</v>
      </c>
    </row>
    <row r="123" spans="1:20">
      <c r="A123" s="79"/>
      <c r="B123" s="16" t="s">
        <v>489</v>
      </c>
      <c r="C123" s="13"/>
      <c r="D123" s="10"/>
      <c r="E123" s="21">
        <v>87795</v>
      </c>
      <c r="F123" s="13"/>
      <c r="G123" s="10"/>
      <c r="H123" s="21">
        <v>111199</v>
      </c>
      <c r="I123" s="13"/>
      <c r="J123" s="10"/>
      <c r="K123" s="21">
        <v>884325</v>
      </c>
      <c r="L123" s="10"/>
      <c r="M123" s="10"/>
      <c r="N123" s="21">
        <v>1016185</v>
      </c>
    </row>
    <row r="124" spans="1:20" ht="15.75" thickBot="1">
      <c r="A124" s="79"/>
      <c r="B124" s="27" t="s">
        <v>948</v>
      </c>
      <c r="C124" s="24"/>
      <c r="D124" s="51"/>
      <c r="E124" s="52" t="s">
        <v>280</v>
      </c>
      <c r="F124" s="24"/>
      <c r="G124" s="51"/>
      <c r="H124" s="52" t="s">
        <v>280</v>
      </c>
      <c r="I124" s="24"/>
      <c r="J124" s="51"/>
      <c r="K124" s="29">
        <v>117255</v>
      </c>
      <c r="L124" s="36"/>
      <c r="M124" s="51"/>
      <c r="N124" s="29">
        <v>182899</v>
      </c>
    </row>
    <row r="125" spans="1:20" ht="15.75" thickBot="1">
      <c r="A125" s="79"/>
      <c r="B125" s="35" t="s">
        <v>156</v>
      </c>
      <c r="C125" s="13"/>
      <c r="D125" s="53" t="s">
        <v>254</v>
      </c>
      <c r="E125" s="54">
        <v>181315</v>
      </c>
      <c r="F125" s="13"/>
      <c r="G125" s="53" t="s">
        <v>254</v>
      </c>
      <c r="H125" s="54">
        <v>205476</v>
      </c>
      <c r="I125" s="13"/>
      <c r="J125" s="53" t="s">
        <v>254</v>
      </c>
      <c r="K125" s="54">
        <v>2740272</v>
      </c>
      <c r="L125" s="10"/>
      <c r="M125" s="53" t="s">
        <v>254</v>
      </c>
      <c r="N125" s="54">
        <v>2733924</v>
      </c>
    </row>
    <row r="126" spans="1:20" ht="15.75" thickTop="1">
      <c r="A126" s="79"/>
      <c r="B126" s="81" t="s">
        <v>976</v>
      </c>
      <c r="C126" s="81"/>
      <c r="D126" s="81"/>
      <c r="E126" s="81"/>
      <c r="F126" s="81"/>
      <c r="G126" s="81"/>
      <c r="H126" s="81"/>
      <c r="I126" s="81"/>
      <c r="J126" s="81"/>
      <c r="K126" s="81"/>
      <c r="L126" s="81"/>
      <c r="M126" s="81"/>
      <c r="N126" s="81"/>
      <c r="O126" s="81"/>
      <c r="P126" s="81"/>
      <c r="Q126" s="81"/>
      <c r="R126" s="81"/>
      <c r="S126" s="81"/>
      <c r="T126" s="81"/>
    </row>
    <row r="127" spans="1:20">
      <c r="A127" s="79"/>
      <c r="B127" s="83" t="s">
        <v>977</v>
      </c>
      <c r="C127" s="83"/>
      <c r="D127" s="83"/>
      <c r="E127" s="83"/>
      <c r="F127" s="83"/>
      <c r="G127" s="83"/>
      <c r="H127" s="83"/>
      <c r="I127" s="83"/>
      <c r="J127" s="83"/>
      <c r="K127" s="83"/>
      <c r="L127" s="83"/>
      <c r="M127" s="83"/>
      <c r="N127" s="83"/>
      <c r="O127" s="83"/>
      <c r="P127" s="83"/>
      <c r="Q127" s="83"/>
      <c r="R127" s="83"/>
      <c r="S127" s="83"/>
      <c r="T127" s="83"/>
    </row>
    <row r="128" spans="1:20" ht="23.25" thickBot="1">
      <c r="A128" s="79"/>
      <c r="B128" s="35" t="s">
        <v>978</v>
      </c>
      <c r="C128" s="14"/>
      <c r="D128" s="15">
        <v>2013</v>
      </c>
      <c r="E128" s="10"/>
      <c r="F128" s="14"/>
      <c r="G128" s="15">
        <v>2012</v>
      </c>
      <c r="H128" s="10"/>
      <c r="I128" s="14"/>
      <c r="J128" s="15">
        <v>2011</v>
      </c>
    </row>
    <row r="129" spans="1:20">
      <c r="A129" s="79"/>
      <c r="B129" s="27" t="s">
        <v>924</v>
      </c>
      <c r="C129" s="100" t="s">
        <v>254</v>
      </c>
      <c r="D129" s="96">
        <v>47695</v>
      </c>
      <c r="E129" s="24"/>
      <c r="F129" s="100" t="s">
        <v>254</v>
      </c>
      <c r="G129" s="96">
        <v>70933</v>
      </c>
      <c r="H129" s="24"/>
      <c r="I129" s="100" t="s">
        <v>254</v>
      </c>
      <c r="J129" s="96">
        <v>117683</v>
      </c>
    </row>
    <row r="130" spans="1:20">
      <c r="A130" s="79"/>
      <c r="B130" s="16" t="s">
        <v>925</v>
      </c>
      <c r="C130" s="10"/>
      <c r="D130" s="21">
        <v>439802</v>
      </c>
      <c r="E130" s="13"/>
      <c r="F130" s="10"/>
      <c r="G130" s="21">
        <v>637133</v>
      </c>
      <c r="H130" s="13"/>
      <c r="I130" s="10"/>
      <c r="J130" s="21">
        <v>1748384</v>
      </c>
    </row>
    <row r="131" spans="1:20">
      <c r="A131" s="79"/>
      <c r="B131" s="27" t="s">
        <v>493</v>
      </c>
      <c r="C131" s="36"/>
      <c r="D131" s="38">
        <v>1339042</v>
      </c>
      <c r="E131" s="24"/>
      <c r="F131" s="36"/>
      <c r="G131" s="38">
        <v>1265239</v>
      </c>
      <c r="H131" s="24"/>
      <c r="I131" s="36"/>
      <c r="J131" s="38">
        <v>1307139</v>
      </c>
    </row>
    <row r="132" spans="1:20">
      <c r="A132" s="79"/>
      <c r="B132" s="16" t="s">
        <v>494</v>
      </c>
      <c r="C132" s="10"/>
      <c r="D132" s="21">
        <v>111555</v>
      </c>
      <c r="E132" s="13"/>
      <c r="F132" s="10"/>
      <c r="G132" s="21">
        <v>81047</v>
      </c>
      <c r="H132" s="13"/>
      <c r="I132" s="10"/>
      <c r="J132" s="21">
        <v>74163</v>
      </c>
    </row>
    <row r="133" spans="1:20">
      <c r="A133" s="79"/>
      <c r="B133" s="27" t="s">
        <v>573</v>
      </c>
      <c r="C133" s="36"/>
      <c r="D133" s="38">
        <v>1117377</v>
      </c>
      <c r="E133" s="24"/>
      <c r="F133" s="36"/>
      <c r="G133" s="38">
        <v>1212282</v>
      </c>
      <c r="H133" s="24"/>
      <c r="I133" s="36"/>
      <c r="J133" s="38">
        <v>1108466</v>
      </c>
    </row>
    <row r="134" spans="1:20">
      <c r="A134" s="79"/>
      <c r="B134" s="16" t="s">
        <v>979</v>
      </c>
      <c r="C134" s="10"/>
      <c r="D134" s="21">
        <v>192765</v>
      </c>
      <c r="E134" s="13"/>
      <c r="F134" s="10"/>
      <c r="G134" s="21">
        <v>25591</v>
      </c>
      <c r="H134" s="13"/>
      <c r="I134" s="10"/>
      <c r="J134" s="21">
        <v>14487</v>
      </c>
    </row>
    <row r="135" spans="1:20" ht="15.75" thickBot="1">
      <c r="A135" s="79"/>
      <c r="B135" s="27" t="s">
        <v>926</v>
      </c>
      <c r="C135" s="51"/>
      <c r="D135" s="29">
        <v>58214</v>
      </c>
      <c r="E135" s="24"/>
      <c r="F135" s="51"/>
      <c r="G135" s="29">
        <v>99169</v>
      </c>
      <c r="H135" s="24"/>
      <c r="I135" s="51"/>
      <c r="J135" s="29">
        <v>87786</v>
      </c>
    </row>
    <row r="136" spans="1:20" ht="15.75" thickBot="1">
      <c r="A136" s="79"/>
      <c r="B136" s="35" t="s">
        <v>156</v>
      </c>
      <c r="C136" s="53" t="s">
        <v>254</v>
      </c>
      <c r="D136" s="54">
        <v>3306450</v>
      </c>
      <c r="E136" s="13"/>
      <c r="F136" s="53" t="s">
        <v>254</v>
      </c>
      <c r="G136" s="54">
        <v>3391394</v>
      </c>
      <c r="H136" s="13"/>
      <c r="I136" s="53" t="s">
        <v>254</v>
      </c>
      <c r="J136" s="54">
        <v>4458108</v>
      </c>
    </row>
    <row r="137" spans="1:20" ht="15.75" thickTop="1">
      <c r="A137" s="79"/>
      <c r="B137" s="83" t="s">
        <v>980</v>
      </c>
      <c r="C137" s="83"/>
      <c r="D137" s="83"/>
      <c r="E137" s="83"/>
      <c r="F137" s="83"/>
      <c r="G137" s="83"/>
      <c r="H137" s="83"/>
      <c r="I137" s="83"/>
      <c r="J137" s="83"/>
      <c r="K137" s="83"/>
      <c r="L137" s="83"/>
      <c r="M137" s="83"/>
      <c r="N137" s="83"/>
      <c r="O137" s="83"/>
      <c r="P137" s="83"/>
      <c r="Q137" s="83"/>
      <c r="R137" s="83"/>
      <c r="S137" s="83"/>
      <c r="T137" s="83"/>
    </row>
    <row r="138" spans="1:20" ht="23.25" thickBot="1">
      <c r="A138" s="79"/>
      <c r="B138" s="35" t="s">
        <v>981</v>
      </c>
      <c r="C138" s="14"/>
      <c r="D138" s="15">
        <v>2013</v>
      </c>
      <c r="E138" s="10"/>
      <c r="F138" s="14"/>
      <c r="G138" s="15">
        <v>2012</v>
      </c>
      <c r="H138" s="10"/>
      <c r="I138" s="14"/>
      <c r="J138" s="15">
        <v>2011</v>
      </c>
    </row>
    <row r="139" spans="1:20">
      <c r="A139" s="79"/>
      <c r="B139" s="27" t="s">
        <v>982</v>
      </c>
      <c r="C139" s="100" t="s">
        <v>254</v>
      </c>
      <c r="D139" s="97" t="s">
        <v>280</v>
      </c>
      <c r="E139" s="36"/>
      <c r="F139" s="100" t="s">
        <v>254</v>
      </c>
      <c r="G139" s="96">
        <v>283520</v>
      </c>
      <c r="H139" s="36"/>
      <c r="I139" s="100" t="s">
        <v>254</v>
      </c>
      <c r="J139" s="96">
        <v>1180721</v>
      </c>
    </row>
    <row r="140" spans="1:20">
      <c r="A140" s="79"/>
      <c r="B140" s="16" t="s">
        <v>574</v>
      </c>
      <c r="C140" s="10"/>
      <c r="D140" s="21">
        <v>460256</v>
      </c>
      <c r="E140" s="13"/>
      <c r="F140" s="10"/>
      <c r="G140" s="21">
        <v>280725</v>
      </c>
      <c r="H140" s="13"/>
      <c r="I140" s="10"/>
      <c r="J140" s="21">
        <v>267162</v>
      </c>
    </row>
    <row r="141" spans="1:20" ht="17.25">
      <c r="A141" s="79"/>
      <c r="B141" s="27" t="s">
        <v>983</v>
      </c>
      <c r="C141" s="36"/>
      <c r="D141" s="38">
        <v>6476</v>
      </c>
      <c r="E141" s="24"/>
      <c r="F141" s="36"/>
      <c r="G141" s="38">
        <v>3583</v>
      </c>
      <c r="H141" s="24"/>
      <c r="I141" s="36"/>
      <c r="J141" s="38">
        <v>2165</v>
      </c>
    </row>
    <row r="142" spans="1:20">
      <c r="A142" s="79"/>
      <c r="B142" s="182" t="s">
        <v>828</v>
      </c>
      <c r="C142" s="10"/>
      <c r="D142" s="13"/>
      <c r="E142" s="13"/>
      <c r="F142" s="10"/>
      <c r="G142" s="13"/>
      <c r="H142" s="13"/>
      <c r="I142" s="10"/>
      <c r="J142" s="13"/>
    </row>
    <row r="143" spans="1:20" ht="19.5">
      <c r="A143" s="79"/>
      <c r="B143" s="143" t="s">
        <v>984</v>
      </c>
      <c r="C143" s="10"/>
      <c r="D143" s="13"/>
      <c r="E143" s="13"/>
      <c r="F143" s="10"/>
      <c r="G143" s="13"/>
      <c r="H143" s="13"/>
      <c r="I143" s="10"/>
      <c r="J143" s="13"/>
    </row>
    <row r="144" spans="1:20">
      <c r="A144" s="79"/>
      <c r="B144" s="83" t="s">
        <v>985</v>
      </c>
      <c r="C144" s="83"/>
      <c r="D144" s="83"/>
      <c r="E144" s="83"/>
      <c r="F144" s="83"/>
      <c r="G144" s="83"/>
      <c r="H144" s="83"/>
      <c r="I144" s="83"/>
      <c r="J144" s="83"/>
      <c r="K144" s="83"/>
      <c r="L144" s="83"/>
      <c r="M144" s="83"/>
      <c r="N144" s="83"/>
      <c r="O144" s="83"/>
      <c r="P144" s="83"/>
      <c r="Q144" s="83"/>
      <c r="R144" s="83"/>
      <c r="S144" s="83"/>
      <c r="T144" s="83"/>
    </row>
    <row r="145" spans="1:20">
      <c r="A145" s="79"/>
      <c r="B145" s="13"/>
      <c r="C145" s="122" t="s">
        <v>702</v>
      </c>
      <c r="D145" s="122"/>
      <c r="E145" s="13"/>
      <c r="F145" s="122" t="s">
        <v>702</v>
      </c>
      <c r="G145" s="122"/>
    </row>
    <row r="146" spans="1:20" ht="15.75" thickBot="1">
      <c r="A146" s="79"/>
      <c r="B146" s="35" t="s">
        <v>986</v>
      </c>
      <c r="C146" s="14"/>
      <c r="D146" s="15">
        <v>2013</v>
      </c>
      <c r="E146" s="10"/>
      <c r="F146" s="14"/>
      <c r="G146" s="15">
        <v>2012</v>
      </c>
    </row>
    <row r="147" spans="1:20">
      <c r="A147" s="79"/>
      <c r="B147" s="27" t="s">
        <v>987</v>
      </c>
      <c r="C147" s="100" t="s">
        <v>254</v>
      </c>
      <c r="D147" s="96">
        <v>3895</v>
      </c>
      <c r="E147" s="24"/>
      <c r="F147" s="100" t="s">
        <v>254</v>
      </c>
      <c r="G147" s="96">
        <v>2970</v>
      </c>
    </row>
    <row r="148" spans="1:20">
      <c r="A148" s="79"/>
      <c r="B148" s="16" t="s">
        <v>925</v>
      </c>
      <c r="C148" s="10"/>
      <c r="D148" s="21">
        <v>39547</v>
      </c>
      <c r="E148" s="13"/>
      <c r="F148" s="10"/>
      <c r="G148" s="21">
        <v>32568</v>
      </c>
    </row>
    <row r="149" spans="1:20">
      <c r="A149" s="79"/>
      <c r="B149" s="27" t="s">
        <v>493</v>
      </c>
      <c r="C149" s="36"/>
      <c r="D149" s="38">
        <v>342781</v>
      </c>
      <c r="E149" s="24"/>
      <c r="F149" s="36"/>
      <c r="G149" s="38">
        <v>340170</v>
      </c>
    </row>
    <row r="150" spans="1:20">
      <c r="A150" s="79"/>
      <c r="B150" s="16" t="s">
        <v>573</v>
      </c>
      <c r="C150" s="10"/>
      <c r="D150" s="21">
        <v>276025</v>
      </c>
      <c r="E150" s="13"/>
      <c r="F150" s="10"/>
      <c r="G150" s="21">
        <v>285979</v>
      </c>
    </row>
    <row r="151" spans="1:20">
      <c r="A151" s="79"/>
      <c r="B151" s="27" t="s">
        <v>979</v>
      </c>
      <c r="C151" s="36"/>
      <c r="D151" s="38">
        <v>81718</v>
      </c>
      <c r="E151" s="24"/>
      <c r="F151" s="36"/>
      <c r="G151" s="38">
        <v>66701</v>
      </c>
    </row>
    <row r="152" spans="1:20" ht="15.75" thickBot="1">
      <c r="A152" s="79"/>
      <c r="B152" s="16" t="s">
        <v>926</v>
      </c>
      <c r="C152" s="14"/>
      <c r="D152" s="65">
        <v>594</v>
      </c>
      <c r="E152" s="13"/>
      <c r="F152" s="14"/>
      <c r="G152" s="39">
        <v>1108</v>
      </c>
    </row>
    <row r="153" spans="1:20" ht="15.75" thickBot="1">
      <c r="A153" s="79"/>
      <c r="B153" s="25" t="s">
        <v>156</v>
      </c>
      <c r="C153" s="101" t="s">
        <v>254</v>
      </c>
      <c r="D153" s="102">
        <v>744560</v>
      </c>
      <c r="E153" s="24"/>
      <c r="F153" s="101" t="s">
        <v>254</v>
      </c>
      <c r="G153" s="102">
        <v>729496</v>
      </c>
    </row>
    <row r="154" spans="1:20" ht="15.75" thickTop="1">
      <c r="A154" s="79"/>
      <c r="B154" s="83" t="s">
        <v>988</v>
      </c>
      <c r="C154" s="83"/>
      <c r="D154" s="83"/>
      <c r="E154" s="83"/>
      <c r="F154" s="83"/>
      <c r="G154" s="83"/>
      <c r="H154" s="83"/>
      <c r="I154" s="83"/>
      <c r="J154" s="83"/>
      <c r="K154" s="83"/>
      <c r="L154" s="83"/>
      <c r="M154" s="83"/>
      <c r="N154" s="83"/>
      <c r="O154" s="83"/>
      <c r="P154" s="83"/>
      <c r="Q154" s="83"/>
      <c r="R154" s="83"/>
      <c r="S154" s="83"/>
      <c r="T154" s="83"/>
    </row>
    <row r="155" spans="1:20">
      <c r="A155" s="79"/>
      <c r="B155" s="83" t="s">
        <v>989</v>
      </c>
      <c r="C155" s="83"/>
      <c r="D155" s="83"/>
      <c r="E155" s="83"/>
      <c r="F155" s="83"/>
      <c r="G155" s="83"/>
      <c r="H155" s="83"/>
      <c r="I155" s="83"/>
      <c r="J155" s="83"/>
      <c r="K155" s="83"/>
      <c r="L155" s="83"/>
      <c r="M155" s="83"/>
      <c r="N155" s="83"/>
      <c r="O155" s="83"/>
      <c r="P155" s="83"/>
      <c r="Q155" s="83"/>
      <c r="R155" s="83"/>
      <c r="S155" s="83"/>
      <c r="T155" s="83"/>
    </row>
    <row r="156" spans="1:20" ht="15.75" thickBot="1">
      <c r="A156" s="79"/>
      <c r="B156" s="13"/>
      <c r="C156" s="14"/>
      <c r="D156" s="15">
        <v>2013</v>
      </c>
      <c r="E156" s="10"/>
      <c r="F156" s="14"/>
      <c r="G156" s="15">
        <v>2012</v>
      </c>
      <c r="H156" s="13"/>
      <c r="I156" s="60"/>
      <c r="J156" s="15">
        <v>2011</v>
      </c>
    </row>
    <row r="157" spans="1:20">
      <c r="A157" s="79"/>
      <c r="B157" s="27" t="s">
        <v>990</v>
      </c>
      <c r="C157" s="95" t="s">
        <v>254</v>
      </c>
      <c r="D157" s="96">
        <v>4184</v>
      </c>
      <c r="E157" s="24"/>
      <c r="F157" s="95" t="s">
        <v>254</v>
      </c>
      <c r="G157" s="96">
        <v>3104</v>
      </c>
      <c r="H157" s="24"/>
      <c r="I157" s="95" t="s">
        <v>254</v>
      </c>
      <c r="J157" s="96">
        <v>6234</v>
      </c>
    </row>
    <row r="158" spans="1:20">
      <c r="A158" s="79"/>
      <c r="B158" s="16" t="s">
        <v>937</v>
      </c>
      <c r="C158" s="13"/>
      <c r="D158" s="50" t="s">
        <v>280</v>
      </c>
      <c r="E158" s="13"/>
      <c r="F158" s="13"/>
      <c r="G158" s="50" t="s">
        <v>280</v>
      </c>
      <c r="H158" s="13"/>
      <c r="I158" s="13"/>
      <c r="J158" s="50" t="s">
        <v>280</v>
      </c>
    </row>
    <row r="159" spans="1:20" ht="18" thickBot="1">
      <c r="A159" s="79"/>
      <c r="B159" s="27" t="s">
        <v>991</v>
      </c>
      <c r="C159" s="28"/>
      <c r="D159" s="29">
        <v>3919</v>
      </c>
      <c r="E159" s="24"/>
      <c r="F159" s="28"/>
      <c r="G159" s="29">
        <v>16297</v>
      </c>
      <c r="H159" s="24"/>
      <c r="I159" s="28"/>
      <c r="J159" s="29">
        <v>4905</v>
      </c>
    </row>
    <row r="160" spans="1:20" ht="28.5">
      <c r="A160" s="79"/>
      <c r="B160" s="16" t="s">
        <v>992</v>
      </c>
      <c r="C160" s="30"/>
      <c r="D160" s="19">
        <v>265</v>
      </c>
      <c r="E160" s="13"/>
      <c r="F160" s="30"/>
      <c r="G160" s="31">
        <v>-13193</v>
      </c>
      <c r="H160" s="13"/>
      <c r="I160" s="30"/>
      <c r="J160" s="31">
        <v>1329</v>
      </c>
    </row>
    <row r="161" spans="1:20" ht="15.75" thickBot="1">
      <c r="A161" s="79"/>
      <c r="B161" s="27" t="s">
        <v>940</v>
      </c>
      <c r="C161" s="28"/>
      <c r="D161" s="52" t="s">
        <v>280</v>
      </c>
      <c r="E161" s="24"/>
      <c r="F161" s="28"/>
      <c r="G161" s="52" t="s">
        <v>280</v>
      </c>
      <c r="H161" s="24"/>
      <c r="I161" s="28"/>
      <c r="J161" s="52" t="s">
        <v>280</v>
      </c>
    </row>
    <row r="162" spans="1:20" ht="18" thickBot="1">
      <c r="A162" s="79"/>
      <c r="B162" s="16" t="s">
        <v>993</v>
      </c>
      <c r="C162" s="183" t="s">
        <v>254</v>
      </c>
      <c r="D162" s="57">
        <v>265</v>
      </c>
      <c r="E162" s="13"/>
      <c r="F162" s="183" t="s">
        <v>254</v>
      </c>
      <c r="G162" s="33">
        <v>-13193</v>
      </c>
      <c r="H162" s="13"/>
      <c r="I162" s="183" t="s">
        <v>254</v>
      </c>
      <c r="J162" s="33">
        <v>1329</v>
      </c>
    </row>
    <row r="163" spans="1:20" ht="15.75" thickTop="1">
      <c r="A163" s="79"/>
      <c r="B163" s="98" t="s">
        <v>994</v>
      </c>
      <c r="C163" s="98"/>
      <c r="D163" s="98"/>
      <c r="E163" s="98"/>
      <c r="F163" s="98"/>
      <c r="G163" s="98"/>
      <c r="H163" s="98"/>
      <c r="I163" s="98"/>
      <c r="J163" s="98"/>
      <c r="K163" s="98"/>
      <c r="L163" s="98"/>
      <c r="M163" s="98"/>
      <c r="N163" s="98"/>
      <c r="O163" s="98"/>
      <c r="P163" s="98"/>
      <c r="Q163" s="98"/>
      <c r="R163" s="98"/>
      <c r="S163" s="98"/>
      <c r="T163" s="98"/>
    </row>
  </sheetData>
  <mergeCells count="88">
    <mergeCell ref="B144:T144"/>
    <mergeCell ref="B154:T154"/>
    <mergeCell ref="B155:T155"/>
    <mergeCell ref="B163:T163"/>
    <mergeCell ref="B101:T101"/>
    <mergeCell ref="B102:T102"/>
    <mergeCell ref="B103:T103"/>
    <mergeCell ref="B108:T108"/>
    <mergeCell ref="B109:T109"/>
    <mergeCell ref="B110:T110"/>
    <mergeCell ref="B46:T46"/>
    <mergeCell ref="B47:T47"/>
    <mergeCell ref="B48:T48"/>
    <mergeCell ref="B94:T94"/>
    <mergeCell ref="B95:T95"/>
    <mergeCell ref="B96:T96"/>
    <mergeCell ref="B15:T15"/>
    <mergeCell ref="B16:T16"/>
    <mergeCell ref="B17:T17"/>
    <mergeCell ref="B18:T18"/>
    <mergeCell ref="B19:T19"/>
    <mergeCell ref="B45:T45"/>
    <mergeCell ref="B9:T9"/>
    <mergeCell ref="B10:T10"/>
    <mergeCell ref="B11:T11"/>
    <mergeCell ref="B12:T12"/>
    <mergeCell ref="B13:T13"/>
    <mergeCell ref="B14:T14"/>
    <mergeCell ref="A1:A2"/>
    <mergeCell ref="B1:T1"/>
    <mergeCell ref="B2:T2"/>
    <mergeCell ref="B3:T3"/>
    <mergeCell ref="A4:A163"/>
    <mergeCell ref="B4:T4"/>
    <mergeCell ref="B5:T5"/>
    <mergeCell ref="B6:T6"/>
    <mergeCell ref="B7:T7"/>
    <mergeCell ref="B8:T8"/>
    <mergeCell ref="D118:H118"/>
    <mergeCell ref="D119:H119"/>
    <mergeCell ref="J119:N119"/>
    <mergeCell ref="D120:H120"/>
    <mergeCell ref="J120:N120"/>
    <mergeCell ref="C145:D145"/>
    <mergeCell ref="F145:G145"/>
    <mergeCell ref="B126:T126"/>
    <mergeCell ref="B127:T127"/>
    <mergeCell ref="B137:T137"/>
    <mergeCell ref="B90:D90"/>
    <mergeCell ref="C91:D91"/>
    <mergeCell ref="B93:D93"/>
    <mergeCell ref="D111:K111"/>
    <mergeCell ref="D112:K112"/>
    <mergeCell ref="M112:T112"/>
    <mergeCell ref="B97:T97"/>
    <mergeCell ref="B98:T98"/>
    <mergeCell ref="B99:T99"/>
    <mergeCell ref="B100:T100"/>
    <mergeCell ref="C80:D80"/>
    <mergeCell ref="C81:D81"/>
    <mergeCell ref="B84:D84"/>
    <mergeCell ref="C85:D85"/>
    <mergeCell ref="C86:D86"/>
    <mergeCell ref="C87:D87"/>
    <mergeCell ref="B71:M71"/>
    <mergeCell ref="B73:D73"/>
    <mergeCell ref="C74:D74"/>
    <mergeCell ref="C75:D75"/>
    <mergeCell ref="C76:D76"/>
    <mergeCell ref="B79:D79"/>
    <mergeCell ref="B64:D64"/>
    <mergeCell ref="B65:D65"/>
    <mergeCell ref="B66:D66"/>
    <mergeCell ref="B67:D67"/>
    <mergeCell ref="B68:D68"/>
    <mergeCell ref="B69:M69"/>
    <mergeCell ref="B58:D58"/>
    <mergeCell ref="B59:D59"/>
    <mergeCell ref="B60:D60"/>
    <mergeCell ref="B61:D61"/>
    <mergeCell ref="B62:D62"/>
    <mergeCell ref="B63:D63"/>
    <mergeCell ref="B50:D50"/>
    <mergeCell ref="C51:D51"/>
    <mergeCell ref="C52:D52"/>
    <mergeCell ref="C53:D53"/>
    <mergeCell ref="C54:D54"/>
    <mergeCell ref="C56:D5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25.85546875" bestFit="1" customWidth="1"/>
    <col min="2" max="2" width="36.5703125" customWidth="1"/>
    <col min="3" max="3" width="29.7109375" customWidth="1"/>
    <col min="4" max="4" width="5.85546875" customWidth="1"/>
    <col min="5" max="5" width="21.28515625" customWidth="1"/>
    <col min="6" max="6" width="29.7109375" customWidth="1"/>
    <col min="7" max="7" width="5.85546875" customWidth="1"/>
    <col min="8" max="8" width="18.42578125" customWidth="1"/>
    <col min="9" max="9" width="29.7109375" customWidth="1"/>
    <col min="10" max="10" width="5.85546875" customWidth="1"/>
    <col min="11" max="11" width="18.42578125" customWidth="1"/>
  </cols>
  <sheetData>
    <row r="1" spans="1:11" ht="15" customHeight="1">
      <c r="A1" s="8" t="s">
        <v>99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96</v>
      </c>
      <c r="B3" s="78" t="s">
        <v>6</v>
      </c>
      <c r="C3" s="78"/>
      <c r="D3" s="78"/>
      <c r="E3" s="78"/>
      <c r="F3" s="78"/>
      <c r="G3" s="78"/>
      <c r="H3" s="78"/>
      <c r="I3" s="78"/>
      <c r="J3" s="78"/>
      <c r="K3" s="78"/>
    </row>
    <row r="4" spans="1:11" ht="15" customHeight="1">
      <c r="A4" s="79" t="s">
        <v>995</v>
      </c>
      <c r="B4" s="78" t="s">
        <v>6</v>
      </c>
      <c r="C4" s="78"/>
      <c r="D4" s="78"/>
      <c r="E4" s="78"/>
      <c r="F4" s="78"/>
      <c r="G4" s="78"/>
      <c r="H4" s="78"/>
      <c r="I4" s="78"/>
      <c r="J4" s="78"/>
      <c r="K4" s="78"/>
    </row>
    <row r="5" spans="1:11">
      <c r="A5" s="79"/>
      <c r="B5" s="81" t="s">
        <v>997</v>
      </c>
      <c r="C5" s="81"/>
      <c r="D5" s="81"/>
      <c r="E5" s="81"/>
      <c r="F5" s="81"/>
      <c r="G5" s="81"/>
      <c r="H5" s="81"/>
      <c r="I5" s="81"/>
      <c r="J5" s="81"/>
      <c r="K5" s="81"/>
    </row>
    <row r="6" spans="1:11">
      <c r="A6" s="79"/>
      <c r="B6" s="83" t="s">
        <v>998</v>
      </c>
      <c r="C6" s="83"/>
      <c r="D6" s="83"/>
      <c r="E6" s="83"/>
      <c r="F6" s="83"/>
      <c r="G6" s="83"/>
      <c r="H6" s="83"/>
      <c r="I6" s="83"/>
      <c r="J6" s="83"/>
      <c r="K6" s="83"/>
    </row>
    <row r="7" spans="1:11" ht="15.75" thickBot="1">
      <c r="A7" s="79"/>
      <c r="B7" s="13"/>
      <c r="C7" s="13"/>
      <c r="D7" s="60"/>
      <c r="E7" s="15">
        <v>2013</v>
      </c>
      <c r="F7" s="10"/>
      <c r="G7" s="60"/>
      <c r="H7" s="15">
        <v>2012</v>
      </c>
      <c r="I7" s="10"/>
      <c r="J7" s="60"/>
      <c r="K7" s="15">
        <v>2011</v>
      </c>
    </row>
    <row r="8" spans="1:11">
      <c r="A8" s="79"/>
      <c r="B8" s="16" t="s">
        <v>999</v>
      </c>
      <c r="C8" s="13"/>
      <c r="D8" s="184" t="s">
        <v>254</v>
      </c>
      <c r="E8" s="31">
        <v>56600</v>
      </c>
      <c r="F8" s="13"/>
      <c r="G8" s="103" t="s">
        <v>254</v>
      </c>
      <c r="H8" s="31">
        <v>53600</v>
      </c>
      <c r="I8" s="13"/>
      <c r="J8" s="103" t="s">
        <v>254</v>
      </c>
      <c r="K8" s="31">
        <v>59300</v>
      </c>
    </row>
    <row r="9" spans="1:11">
      <c r="A9" s="79"/>
      <c r="B9" s="83" t="s">
        <v>1000</v>
      </c>
      <c r="C9" s="83"/>
      <c r="D9" s="83"/>
      <c r="E9" s="83"/>
      <c r="F9" s="83"/>
      <c r="G9" s="83"/>
      <c r="H9" s="83"/>
      <c r="I9" s="83"/>
      <c r="J9" s="83"/>
      <c r="K9" s="83"/>
    </row>
    <row r="10" spans="1:11">
      <c r="A10" s="79"/>
      <c r="B10" s="35" t="s">
        <v>523</v>
      </c>
      <c r="C10" s="13"/>
      <c r="D10" s="13"/>
      <c r="E10" s="13"/>
    </row>
    <row r="11" spans="1:11">
      <c r="A11" s="79"/>
      <c r="B11" s="27">
        <v>2014</v>
      </c>
      <c r="C11" s="24"/>
      <c r="D11" s="37" t="s">
        <v>254</v>
      </c>
      <c r="E11" s="38">
        <v>59800</v>
      </c>
    </row>
    <row r="12" spans="1:11">
      <c r="A12" s="79"/>
      <c r="B12" s="16">
        <v>2015</v>
      </c>
      <c r="C12" s="13"/>
      <c r="D12" s="10"/>
      <c r="E12" s="21">
        <v>53100</v>
      </c>
    </row>
    <row r="13" spans="1:11">
      <c r="A13" s="79"/>
      <c r="B13" s="27">
        <v>2016</v>
      </c>
      <c r="C13" s="24"/>
      <c r="D13" s="36"/>
      <c r="E13" s="38">
        <v>42400</v>
      </c>
    </row>
    <row r="14" spans="1:11">
      <c r="A14" s="79"/>
      <c r="B14" s="16">
        <v>2017</v>
      </c>
      <c r="C14" s="13"/>
      <c r="D14" s="10"/>
      <c r="E14" s="21">
        <v>34400</v>
      </c>
    </row>
    <row r="15" spans="1:11">
      <c r="A15" s="79"/>
      <c r="B15" s="27">
        <v>2018</v>
      </c>
      <c r="C15" s="24"/>
      <c r="D15" s="36"/>
      <c r="E15" s="38">
        <v>29300</v>
      </c>
    </row>
    <row r="16" spans="1:11" ht="15.75" thickBot="1">
      <c r="A16" s="79"/>
      <c r="B16" s="16" t="s">
        <v>524</v>
      </c>
      <c r="C16" s="13"/>
      <c r="D16" s="14"/>
      <c r="E16" s="39">
        <v>133700</v>
      </c>
    </row>
    <row r="17" spans="1:11" ht="15.75" thickBot="1">
      <c r="A17" s="79"/>
      <c r="B17" s="25" t="s">
        <v>1001</v>
      </c>
      <c r="C17" s="24"/>
      <c r="D17" s="101" t="s">
        <v>254</v>
      </c>
      <c r="E17" s="102">
        <v>352700</v>
      </c>
    </row>
    <row r="18" spans="1:11" ht="15.75" thickTop="1">
      <c r="A18" s="79"/>
      <c r="B18" s="13"/>
      <c r="C18" s="13"/>
      <c r="D18" s="117"/>
      <c r="E18" s="72"/>
    </row>
    <row r="19" spans="1:11" ht="38.25" customHeight="1">
      <c r="A19" s="79"/>
      <c r="B19" s="83" t="s">
        <v>1002</v>
      </c>
      <c r="C19" s="83"/>
      <c r="D19" s="83"/>
      <c r="E19" s="83"/>
      <c r="F19" s="83"/>
      <c r="G19" s="83"/>
      <c r="H19" s="83"/>
      <c r="I19" s="83"/>
      <c r="J19" s="83"/>
      <c r="K19" s="83"/>
    </row>
  </sheetData>
  <mergeCells count="10">
    <mergeCell ref="A1:A2"/>
    <mergeCell ref="B1:K1"/>
    <mergeCell ref="B2:K2"/>
    <mergeCell ref="B3:K3"/>
    <mergeCell ref="A4:A19"/>
    <mergeCell ref="B4:K4"/>
    <mergeCell ref="B5:K5"/>
    <mergeCell ref="B6:K6"/>
    <mergeCell ref="B9:K9"/>
    <mergeCell ref="B19:K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1" width="26" bestFit="1" customWidth="1"/>
    <col min="2" max="2" width="36.5703125" bestFit="1" customWidth="1"/>
    <col min="3" max="3" width="36.5703125" customWidth="1"/>
    <col min="4" max="4" width="14.28515625" customWidth="1"/>
    <col min="5" max="5" width="16.5703125" customWidth="1"/>
    <col min="6" max="6" width="4" customWidth="1"/>
    <col min="7" max="7" width="23.140625" customWidth="1"/>
    <col min="8" max="8" width="13.7109375" customWidth="1"/>
    <col min="9" max="9" width="30" customWidth="1"/>
    <col min="10" max="10" width="4" customWidth="1"/>
    <col min="11" max="11" width="20.5703125" customWidth="1"/>
    <col min="12" max="12" width="20" customWidth="1"/>
    <col min="13" max="13" width="10.5703125" customWidth="1"/>
  </cols>
  <sheetData>
    <row r="1" spans="1:13" ht="15" customHeight="1">
      <c r="A1" s="8" t="s">
        <v>10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03</v>
      </c>
      <c r="B3" s="78" t="s">
        <v>6</v>
      </c>
      <c r="C3" s="78"/>
      <c r="D3" s="78"/>
      <c r="E3" s="78"/>
      <c r="F3" s="78"/>
      <c r="G3" s="78"/>
      <c r="H3" s="78"/>
      <c r="I3" s="78"/>
      <c r="J3" s="78"/>
      <c r="K3" s="78"/>
      <c r="L3" s="78"/>
      <c r="M3" s="78"/>
    </row>
    <row r="4" spans="1:13" ht="15" customHeight="1">
      <c r="A4" s="79" t="s">
        <v>1003</v>
      </c>
      <c r="B4" s="78" t="s">
        <v>6</v>
      </c>
      <c r="C4" s="78"/>
      <c r="D4" s="78"/>
      <c r="E4" s="78"/>
      <c r="F4" s="78"/>
      <c r="G4" s="78"/>
      <c r="H4" s="78"/>
      <c r="I4" s="78"/>
      <c r="J4" s="78"/>
      <c r="K4" s="78"/>
      <c r="L4" s="78"/>
      <c r="M4" s="78"/>
    </row>
    <row r="5" spans="1:13">
      <c r="A5" s="79"/>
      <c r="B5" s="81" t="s">
        <v>1004</v>
      </c>
      <c r="C5" s="81"/>
      <c r="D5" s="81"/>
      <c r="E5" s="81"/>
      <c r="F5" s="81"/>
      <c r="G5" s="81"/>
      <c r="H5" s="81"/>
      <c r="I5" s="81"/>
      <c r="J5" s="81"/>
      <c r="K5" s="81"/>
      <c r="L5" s="81"/>
      <c r="M5" s="81"/>
    </row>
    <row r="6" spans="1:13">
      <c r="A6" s="79"/>
      <c r="B6" s="81" t="s">
        <v>1005</v>
      </c>
      <c r="C6" s="81"/>
      <c r="D6" s="81"/>
      <c r="E6" s="81"/>
      <c r="F6" s="81"/>
      <c r="G6" s="81"/>
      <c r="H6" s="81"/>
      <c r="I6" s="81"/>
      <c r="J6" s="81"/>
      <c r="K6" s="81"/>
      <c r="L6" s="81"/>
      <c r="M6" s="81"/>
    </row>
    <row r="7" spans="1:13" ht="25.5" customHeight="1">
      <c r="A7" s="79"/>
      <c r="B7" s="83" t="s">
        <v>1006</v>
      </c>
      <c r="C7" s="83"/>
      <c r="D7" s="83"/>
      <c r="E7" s="83"/>
      <c r="F7" s="83"/>
      <c r="G7" s="83"/>
      <c r="H7" s="83"/>
      <c r="I7" s="83"/>
      <c r="J7" s="83"/>
      <c r="K7" s="83"/>
      <c r="L7" s="83"/>
      <c r="M7" s="83"/>
    </row>
    <row r="8" spans="1:13">
      <c r="A8" s="79"/>
      <c r="B8" s="82" t="s">
        <v>573</v>
      </c>
      <c r="C8" s="82"/>
      <c r="D8" s="82"/>
      <c r="E8" s="82"/>
      <c r="F8" s="82"/>
      <c r="G8" s="82"/>
      <c r="H8" s="82"/>
      <c r="I8" s="82"/>
      <c r="J8" s="82"/>
      <c r="K8" s="82"/>
      <c r="L8" s="82"/>
      <c r="M8" s="82"/>
    </row>
    <row r="9" spans="1:13">
      <c r="A9" s="79"/>
      <c r="B9" s="83" t="s">
        <v>1007</v>
      </c>
      <c r="C9" s="83"/>
      <c r="D9" s="83"/>
      <c r="E9" s="83"/>
      <c r="F9" s="83"/>
      <c r="G9" s="83"/>
      <c r="H9" s="83"/>
      <c r="I9" s="83"/>
      <c r="J9" s="83"/>
      <c r="K9" s="83"/>
      <c r="L9" s="83"/>
      <c r="M9" s="83"/>
    </row>
    <row r="10" spans="1:13" ht="15.75" thickBot="1">
      <c r="A10" s="79"/>
      <c r="B10" s="35" t="s">
        <v>1008</v>
      </c>
      <c r="C10" s="15">
        <v>2013</v>
      </c>
      <c r="D10" s="10"/>
      <c r="E10" s="15">
        <v>2012</v>
      </c>
      <c r="F10" s="10"/>
      <c r="G10" s="15">
        <v>2011</v>
      </c>
    </row>
    <row r="11" spans="1:13">
      <c r="A11" s="79"/>
      <c r="B11" s="35" t="s">
        <v>1009</v>
      </c>
      <c r="C11" s="185">
        <v>125310</v>
      </c>
      <c r="D11" s="13"/>
      <c r="E11" s="185">
        <v>124540</v>
      </c>
      <c r="F11" s="13"/>
      <c r="G11" s="185">
        <v>124420</v>
      </c>
    </row>
    <row r="12" spans="1:13">
      <c r="A12" s="79"/>
      <c r="B12" s="16" t="s">
        <v>1010</v>
      </c>
      <c r="C12" s="21">
        <v>4390</v>
      </c>
      <c r="D12" s="13"/>
      <c r="E12" s="21">
        <v>4800</v>
      </c>
      <c r="F12" s="13"/>
      <c r="G12" s="21">
        <v>4670</v>
      </c>
    </row>
    <row r="13" spans="1:13" ht="15.75" thickBot="1">
      <c r="A13" s="79"/>
      <c r="B13" s="16" t="s">
        <v>1011</v>
      </c>
      <c r="C13" s="39">
        <v>-4460</v>
      </c>
      <c r="D13" s="13"/>
      <c r="E13" s="39">
        <v>-4030</v>
      </c>
      <c r="F13" s="13"/>
      <c r="G13" s="39">
        <v>-4550</v>
      </c>
    </row>
    <row r="14" spans="1:13">
      <c r="A14" s="79"/>
      <c r="B14" s="16" t="s">
        <v>1012</v>
      </c>
      <c r="C14" s="31">
        <v>125240</v>
      </c>
      <c r="D14" s="13"/>
      <c r="E14" s="31">
        <v>125310</v>
      </c>
      <c r="F14" s="13"/>
      <c r="G14" s="31">
        <v>124540</v>
      </c>
    </row>
    <row r="15" spans="1:13" ht="18" thickBot="1">
      <c r="A15" s="79"/>
      <c r="B15" s="16" t="s">
        <v>1013</v>
      </c>
      <c r="C15" s="39">
        <v>-106820</v>
      </c>
      <c r="D15" s="13"/>
      <c r="E15" s="39">
        <v>-105130</v>
      </c>
      <c r="F15" s="13"/>
      <c r="G15" s="39">
        <v>-103170</v>
      </c>
    </row>
    <row r="16" spans="1:13" ht="23.25" thickBot="1">
      <c r="A16" s="79"/>
      <c r="B16" s="35" t="s">
        <v>1014</v>
      </c>
      <c r="C16" s="54">
        <v>18420</v>
      </c>
      <c r="D16" s="13"/>
      <c r="E16" s="54">
        <v>20180</v>
      </c>
      <c r="F16" s="13"/>
      <c r="G16" s="54">
        <v>21370</v>
      </c>
    </row>
    <row r="17" spans="1:13" ht="15.75" thickTop="1">
      <c r="A17" s="79"/>
      <c r="B17" s="141" t="s">
        <v>566</v>
      </c>
      <c r="C17" s="141"/>
      <c r="D17" s="141"/>
      <c r="E17" s="141"/>
      <c r="F17" s="141"/>
      <c r="G17" s="141"/>
      <c r="H17" s="141"/>
      <c r="I17" s="141"/>
      <c r="J17" s="141"/>
      <c r="K17" s="141"/>
      <c r="L17" s="141"/>
      <c r="M17" s="141"/>
    </row>
    <row r="18" spans="1:13">
      <c r="A18" s="79"/>
      <c r="B18" s="85"/>
      <c r="C18" s="85"/>
      <c r="D18" s="85"/>
      <c r="E18" s="85"/>
      <c r="F18" s="85"/>
      <c r="G18" s="85"/>
      <c r="H18" s="85"/>
      <c r="I18" s="85"/>
      <c r="J18" s="85"/>
      <c r="K18" s="85"/>
      <c r="L18" s="85"/>
      <c r="M18" s="85"/>
    </row>
    <row r="19" spans="1:13">
      <c r="A19" s="79"/>
      <c r="B19" s="138" t="s">
        <v>1015</v>
      </c>
      <c r="C19" s="138"/>
      <c r="D19" s="138"/>
      <c r="E19" s="138"/>
      <c r="F19" s="138"/>
      <c r="G19" s="138"/>
      <c r="H19" s="138"/>
      <c r="I19" s="138"/>
      <c r="J19" s="138"/>
      <c r="K19" s="138"/>
      <c r="L19" s="138"/>
      <c r="M19" s="138"/>
    </row>
    <row r="20" spans="1:13">
      <c r="A20" s="79"/>
      <c r="B20" s="78"/>
      <c r="C20" s="78"/>
      <c r="D20" s="78"/>
      <c r="E20" s="78"/>
      <c r="F20" s="78"/>
      <c r="G20" s="78"/>
      <c r="H20" s="78"/>
      <c r="I20" s="78"/>
      <c r="J20" s="78"/>
      <c r="K20" s="78"/>
      <c r="L20" s="78"/>
      <c r="M20" s="78"/>
    </row>
    <row r="21" spans="1:13">
      <c r="A21" s="79"/>
      <c r="B21" s="83" t="s">
        <v>1016</v>
      </c>
      <c r="C21" s="83"/>
      <c r="D21" s="83"/>
      <c r="E21" s="83"/>
      <c r="F21" s="83"/>
      <c r="G21" s="83"/>
      <c r="H21" s="83"/>
      <c r="I21" s="83"/>
      <c r="J21" s="83"/>
      <c r="K21" s="83"/>
      <c r="L21" s="83"/>
      <c r="M21" s="83"/>
    </row>
    <row r="22" spans="1:13" ht="25.5" customHeight="1">
      <c r="A22" s="79"/>
      <c r="B22" s="83" t="s">
        <v>1017</v>
      </c>
      <c r="C22" s="83"/>
      <c r="D22" s="83"/>
      <c r="E22" s="83"/>
      <c r="F22" s="83"/>
      <c r="G22" s="83"/>
      <c r="H22" s="83"/>
      <c r="I22" s="83"/>
      <c r="J22" s="83"/>
      <c r="K22" s="83"/>
      <c r="L22" s="83"/>
      <c r="M22" s="83"/>
    </row>
    <row r="23" spans="1:13" ht="15.75" thickBot="1">
      <c r="A23" s="79"/>
      <c r="B23" s="13"/>
      <c r="C23" s="13"/>
      <c r="D23" s="13"/>
      <c r="E23" s="92" t="s">
        <v>1018</v>
      </c>
      <c r="F23" s="92"/>
      <c r="G23" s="92"/>
      <c r="H23" s="92"/>
      <c r="I23" s="92"/>
      <c r="J23" s="92"/>
      <c r="K23" s="92"/>
      <c r="L23" s="13"/>
      <c r="M23" s="13"/>
    </row>
    <row r="24" spans="1:13" ht="18" thickBot="1">
      <c r="A24" s="79"/>
      <c r="B24" s="13"/>
      <c r="C24" s="15" t="s">
        <v>1019</v>
      </c>
      <c r="D24" s="10"/>
      <c r="E24" s="45" t="s">
        <v>1020</v>
      </c>
      <c r="F24" s="17"/>
      <c r="G24" s="45" t="s">
        <v>1021</v>
      </c>
      <c r="H24" s="17"/>
      <c r="I24" s="45" t="s">
        <v>1022</v>
      </c>
      <c r="J24" s="17"/>
      <c r="K24" s="45" t="s">
        <v>1023</v>
      </c>
      <c r="L24" s="13"/>
      <c r="M24" s="15" t="s">
        <v>156</v>
      </c>
    </row>
    <row r="25" spans="1:13">
      <c r="A25" s="79"/>
      <c r="B25" s="16" t="s">
        <v>1024</v>
      </c>
      <c r="C25" s="186">
        <v>0.54</v>
      </c>
      <c r="D25" s="10"/>
      <c r="E25" s="186">
        <v>0.1</v>
      </c>
      <c r="F25" s="10"/>
      <c r="G25" s="186">
        <v>0.28999999999999998</v>
      </c>
      <c r="H25" s="10"/>
      <c r="I25" s="186">
        <v>0.05</v>
      </c>
      <c r="J25" s="10"/>
      <c r="K25" s="186">
        <v>0.02</v>
      </c>
      <c r="L25" s="10"/>
      <c r="M25" s="186">
        <v>1</v>
      </c>
    </row>
    <row r="26" spans="1:13">
      <c r="A26" s="79"/>
      <c r="B26" s="174" t="s">
        <v>566</v>
      </c>
      <c r="C26" s="174"/>
      <c r="D26" s="174"/>
      <c r="E26" s="174"/>
      <c r="F26" s="174"/>
      <c r="G26" s="174"/>
      <c r="H26" s="174"/>
      <c r="I26" s="174"/>
      <c r="J26" s="174"/>
      <c r="K26" s="174"/>
      <c r="L26" s="174"/>
      <c r="M26" s="174"/>
    </row>
    <row r="27" spans="1:13">
      <c r="A27" s="79"/>
      <c r="B27" s="85"/>
      <c r="C27" s="85"/>
      <c r="D27" s="85"/>
      <c r="E27" s="85"/>
      <c r="F27" s="85"/>
      <c r="G27" s="85"/>
      <c r="H27" s="85"/>
      <c r="I27" s="85"/>
      <c r="J27" s="85"/>
      <c r="K27" s="85"/>
      <c r="L27" s="85"/>
      <c r="M27" s="85"/>
    </row>
    <row r="28" spans="1:13">
      <c r="A28" s="79"/>
      <c r="B28" s="138" t="s">
        <v>1025</v>
      </c>
      <c r="C28" s="138"/>
      <c r="D28" s="138"/>
      <c r="E28" s="138"/>
      <c r="F28" s="138"/>
      <c r="G28" s="138"/>
      <c r="H28" s="138"/>
      <c r="I28" s="138"/>
      <c r="J28" s="138"/>
      <c r="K28" s="138"/>
      <c r="L28" s="138"/>
      <c r="M28" s="138"/>
    </row>
    <row r="29" spans="1:13">
      <c r="A29" s="79"/>
      <c r="B29" s="138" t="s">
        <v>1026</v>
      </c>
      <c r="C29" s="138"/>
      <c r="D29" s="138"/>
      <c r="E29" s="138"/>
      <c r="F29" s="138"/>
      <c r="G29" s="138"/>
      <c r="H29" s="138"/>
      <c r="I29" s="138"/>
      <c r="J29" s="138"/>
      <c r="K29" s="138"/>
      <c r="L29" s="138"/>
      <c r="M29" s="138"/>
    </row>
    <row r="30" spans="1:13">
      <c r="A30" s="79"/>
      <c r="B30" s="78"/>
      <c r="C30" s="78"/>
      <c r="D30" s="78"/>
      <c r="E30" s="78"/>
      <c r="F30" s="78"/>
      <c r="G30" s="78"/>
      <c r="H30" s="78"/>
      <c r="I30" s="78"/>
      <c r="J30" s="78"/>
      <c r="K30" s="78"/>
      <c r="L30" s="78"/>
      <c r="M30" s="78"/>
    </row>
    <row r="31" spans="1:13">
      <c r="A31" s="79"/>
      <c r="B31" s="83" t="s">
        <v>1027</v>
      </c>
      <c r="C31" s="83"/>
      <c r="D31" s="83"/>
      <c r="E31" s="83"/>
      <c r="F31" s="83"/>
      <c r="G31" s="83"/>
      <c r="H31" s="83"/>
      <c r="I31" s="83"/>
      <c r="J31" s="83"/>
      <c r="K31" s="83"/>
      <c r="L31" s="83"/>
      <c r="M31" s="83"/>
    </row>
    <row r="32" spans="1:13" ht="25.5" customHeight="1">
      <c r="A32" s="79"/>
      <c r="B32" s="83" t="s">
        <v>1028</v>
      </c>
      <c r="C32" s="83"/>
      <c r="D32" s="83"/>
      <c r="E32" s="83"/>
      <c r="F32" s="83"/>
      <c r="G32" s="83"/>
      <c r="H32" s="83"/>
      <c r="I32" s="83"/>
      <c r="J32" s="83"/>
      <c r="K32" s="83"/>
      <c r="L32" s="83"/>
      <c r="M32" s="83"/>
    </row>
    <row r="33" spans="1:13" ht="15.75" thickBot="1">
      <c r="A33" s="79"/>
      <c r="B33" s="187" t="s">
        <v>1029</v>
      </c>
      <c r="C33" s="43">
        <v>41639</v>
      </c>
      <c r="D33" s="43"/>
      <c r="E33" s="10"/>
      <c r="F33" s="43">
        <v>41274</v>
      </c>
      <c r="G33" s="43"/>
    </row>
    <row r="34" spans="1:13">
      <c r="A34" s="79"/>
      <c r="B34" s="35" t="s">
        <v>1030</v>
      </c>
      <c r="C34" s="17"/>
      <c r="D34" s="30"/>
      <c r="E34" s="13"/>
      <c r="F34" s="17"/>
      <c r="G34" s="30"/>
    </row>
    <row r="35" spans="1:13">
      <c r="A35" s="79"/>
      <c r="B35" s="27" t="s">
        <v>1031</v>
      </c>
      <c r="C35" s="37" t="s">
        <v>254</v>
      </c>
      <c r="D35" s="38">
        <v>20256</v>
      </c>
      <c r="E35" s="24"/>
      <c r="F35" s="37" t="s">
        <v>254</v>
      </c>
      <c r="G35" s="38">
        <v>33626</v>
      </c>
    </row>
    <row r="36" spans="1:13" ht="15.75" thickBot="1">
      <c r="A36" s="79"/>
      <c r="B36" s="16" t="s">
        <v>112</v>
      </c>
      <c r="C36" s="14"/>
      <c r="D36" s="39">
        <v>91225</v>
      </c>
      <c r="E36" s="13"/>
      <c r="F36" s="14"/>
      <c r="G36" s="39">
        <v>102751</v>
      </c>
    </row>
    <row r="37" spans="1:13" ht="15.75" thickBot="1">
      <c r="A37" s="79"/>
      <c r="B37" s="25" t="s">
        <v>1032</v>
      </c>
      <c r="C37" s="101" t="s">
        <v>254</v>
      </c>
      <c r="D37" s="102">
        <v>111481</v>
      </c>
      <c r="E37" s="24"/>
      <c r="F37" s="101" t="s">
        <v>254</v>
      </c>
      <c r="G37" s="102">
        <v>136377</v>
      </c>
    </row>
    <row r="38" spans="1:13" ht="15.75" thickTop="1">
      <c r="A38" s="79"/>
      <c r="B38" s="13"/>
      <c r="C38" s="117"/>
      <c r="D38" s="72"/>
      <c r="E38" s="13"/>
      <c r="F38" s="117"/>
      <c r="G38" s="72"/>
    </row>
    <row r="39" spans="1:13">
      <c r="A39" s="79"/>
      <c r="B39" s="35" t="s">
        <v>1033</v>
      </c>
      <c r="C39" s="10"/>
      <c r="D39" s="13"/>
      <c r="E39" s="13"/>
      <c r="F39" s="10"/>
      <c r="G39" s="13"/>
    </row>
    <row r="40" spans="1:13">
      <c r="A40" s="79"/>
      <c r="B40" s="27" t="s">
        <v>120</v>
      </c>
      <c r="C40" s="37" t="s">
        <v>254</v>
      </c>
      <c r="D40" s="38">
        <v>52600</v>
      </c>
      <c r="E40" s="24"/>
      <c r="F40" s="37" t="s">
        <v>254</v>
      </c>
      <c r="G40" s="38">
        <v>47900</v>
      </c>
    </row>
    <row r="41" spans="1:13" ht="15.75" thickBot="1">
      <c r="A41" s="79"/>
      <c r="B41" s="16" t="s">
        <v>128</v>
      </c>
      <c r="C41" s="14"/>
      <c r="D41" s="39">
        <v>225600</v>
      </c>
      <c r="E41" s="13"/>
      <c r="F41" s="14"/>
      <c r="G41" s="39">
        <v>227400</v>
      </c>
    </row>
    <row r="42" spans="1:13" ht="15.75" thickBot="1">
      <c r="A42" s="79"/>
      <c r="B42" s="25" t="s">
        <v>1034</v>
      </c>
      <c r="C42" s="101" t="s">
        <v>254</v>
      </c>
      <c r="D42" s="102">
        <v>278200</v>
      </c>
      <c r="E42" s="24"/>
      <c r="F42" s="101" t="s">
        <v>254</v>
      </c>
      <c r="G42" s="102">
        <v>275300</v>
      </c>
    </row>
    <row r="43" spans="1:13" ht="15.75" thickTop="1">
      <c r="A43" s="79"/>
      <c r="B43" s="13"/>
      <c r="C43" s="117"/>
      <c r="D43" s="72"/>
      <c r="E43" s="13"/>
      <c r="F43" s="117"/>
      <c r="G43" s="72"/>
    </row>
    <row r="44" spans="1:13">
      <c r="A44" s="79"/>
      <c r="B44" s="35" t="s">
        <v>1035</v>
      </c>
      <c r="C44" s="10"/>
      <c r="D44" s="13"/>
      <c r="E44" s="13"/>
      <c r="F44" s="10"/>
      <c r="G44" s="13"/>
    </row>
    <row r="45" spans="1:13">
      <c r="A45" s="79"/>
      <c r="B45" s="27" t="s">
        <v>1036</v>
      </c>
      <c r="C45" s="37" t="s">
        <v>254</v>
      </c>
      <c r="D45" s="38">
        <v>46800</v>
      </c>
      <c r="E45" s="24"/>
      <c r="F45" s="37" t="s">
        <v>254</v>
      </c>
      <c r="G45" s="38">
        <v>42700</v>
      </c>
    </row>
    <row r="46" spans="1:13" ht="15.75" thickBot="1">
      <c r="A46" s="79"/>
      <c r="B46" s="16" t="s">
        <v>1037</v>
      </c>
      <c r="C46" s="14"/>
      <c r="D46" s="39">
        <v>231400</v>
      </c>
      <c r="E46" s="13"/>
      <c r="F46" s="14"/>
      <c r="G46" s="39">
        <v>232600</v>
      </c>
    </row>
    <row r="47" spans="1:13" ht="15.75" thickBot="1">
      <c r="A47" s="79"/>
      <c r="B47" s="25" t="s">
        <v>1034</v>
      </c>
      <c r="C47" s="101" t="s">
        <v>254</v>
      </c>
      <c r="D47" s="102">
        <v>278200</v>
      </c>
      <c r="E47" s="24"/>
      <c r="F47" s="101" t="s">
        <v>254</v>
      </c>
      <c r="G47" s="102">
        <v>275300</v>
      </c>
    </row>
    <row r="48" spans="1:13" ht="25.5" customHeight="1" thickTop="1">
      <c r="A48" s="79"/>
      <c r="B48" s="83" t="s">
        <v>1038</v>
      </c>
      <c r="C48" s="83"/>
      <c r="D48" s="83"/>
      <c r="E48" s="83"/>
      <c r="F48" s="83"/>
      <c r="G48" s="83"/>
      <c r="H48" s="83"/>
      <c r="I48" s="83"/>
      <c r="J48" s="83"/>
      <c r="K48" s="83"/>
      <c r="L48" s="83"/>
      <c r="M48" s="83"/>
    </row>
    <row r="49" spans="1:13" ht="38.25" customHeight="1">
      <c r="A49" s="79"/>
      <c r="B49" s="83" t="s">
        <v>1039</v>
      </c>
      <c r="C49" s="83"/>
      <c r="D49" s="83"/>
      <c r="E49" s="83"/>
      <c r="F49" s="83"/>
      <c r="G49" s="83"/>
      <c r="H49" s="83"/>
      <c r="I49" s="83"/>
      <c r="J49" s="83"/>
      <c r="K49" s="83"/>
      <c r="L49" s="83"/>
      <c r="M49" s="83"/>
    </row>
    <row r="50" spans="1:13" ht="51" customHeight="1">
      <c r="A50" s="79"/>
      <c r="B50" s="83" t="s">
        <v>1040</v>
      </c>
      <c r="C50" s="83"/>
      <c r="D50" s="83"/>
      <c r="E50" s="83"/>
      <c r="F50" s="83"/>
      <c r="G50" s="83"/>
      <c r="H50" s="83"/>
      <c r="I50" s="83"/>
      <c r="J50" s="83"/>
      <c r="K50" s="83"/>
      <c r="L50" s="83"/>
      <c r="M50" s="83"/>
    </row>
    <row r="51" spans="1:13" ht="25.5" customHeight="1">
      <c r="A51" s="79"/>
      <c r="B51" s="83" t="s">
        <v>1041</v>
      </c>
      <c r="C51" s="83"/>
      <c r="D51" s="83"/>
      <c r="E51" s="83"/>
      <c r="F51" s="83"/>
      <c r="G51" s="83"/>
      <c r="H51" s="83"/>
      <c r="I51" s="83"/>
      <c r="J51" s="83"/>
      <c r="K51" s="83"/>
      <c r="L51" s="83"/>
      <c r="M51" s="83"/>
    </row>
    <row r="52" spans="1:13" ht="25.5" customHeight="1">
      <c r="A52" s="79"/>
      <c r="B52" s="83" t="s">
        <v>1042</v>
      </c>
      <c r="C52" s="83"/>
      <c r="D52" s="83"/>
      <c r="E52" s="83"/>
      <c r="F52" s="83"/>
      <c r="G52" s="83"/>
      <c r="H52" s="83"/>
      <c r="I52" s="83"/>
      <c r="J52" s="83"/>
      <c r="K52" s="83"/>
      <c r="L52" s="83"/>
      <c r="M52" s="83"/>
    </row>
    <row r="53" spans="1:13" ht="25.5" customHeight="1">
      <c r="A53" s="79"/>
      <c r="B53" s="83" t="s">
        <v>1043</v>
      </c>
      <c r="C53" s="83"/>
      <c r="D53" s="83"/>
      <c r="E53" s="83"/>
      <c r="F53" s="83"/>
      <c r="G53" s="83"/>
      <c r="H53" s="83"/>
      <c r="I53" s="83"/>
      <c r="J53" s="83"/>
      <c r="K53" s="83"/>
      <c r="L53" s="83"/>
      <c r="M53" s="83"/>
    </row>
    <row r="54" spans="1:13" ht="76.5" customHeight="1">
      <c r="A54" s="79"/>
      <c r="B54" s="83" t="s">
        <v>1044</v>
      </c>
      <c r="C54" s="83"/>
      <c r="D54" s="83"/>
      <c r="E54" s="83"/>
      <c r="F54" s="83"/>
      <c r="G54" s="83"/>
      <c r="H54" s="83"/>
      <c r="I54" s="83"/>
      <c r="J54" s="83"/>
      <c r="K54" s="83"/>
      <c r="L54" s="83"/>
      <c r="M54" s="83"/>
    </row>
    <row r="55" spans="1:13">
      <c r="A55" s="79"/>
      <c r="B55" s="83" t="s">
        <v>1045</v>
      </c>
      <c r="C55" s="83"/>
      <c r="D55" s="83"/>
      <c r="E55" s="83"/>
      <c r="F55" s="83"/>
      <c r="G55" s="83"/>
      <c r="H55" s="83"/>
      <c r="I55" s="83"/>
      <c r="J55" s="83"/>
      <c r="K55" s="83"/>
      <c r="L55" s="83"/>
      <c r="M55" s="83"/>
    </row>
    <row r="56" spans="1:13" ht="15.75" thickBot="1">
      <c r="A56" s="79"/>
      <c r="B56" s="13"/>
      <c r="C56" s="13"/>
      <c r="D56" s="14"/>
      <c r="E56" s="15">
        <v>2013</v>
      </c>
      <c r="F56" s="10"/>
      <c r="G56" s="14"/>
      <c r="H56" s="15">
        <v>2012</v>
      </c>
      <c r="I56" s="10"/>
      <c r="J56" s="14"/>
      <c r="K56" s="15">
        <v>2011</v>
      </c>
    </row>
    <row r="57" spans="1:13">
      <c r="A57" s="79"/>
      <c r="B57" s="13"/>
      <c r="C57" s="13"/>
      <c r="D57" s="17"/>
      <c r="E57" s="17"/>
      <c r="F57" s="10"/>
      <c r="G57" s="17"/>
      <c r="H57" s="17"/>
      <c r="I57" s="10"/>
      <c r="J57" s="17"/>
      <c r="K57" s="17"/>
    </row>
    <row r="58" spans="1:13">
      <c r="A58" s="79"/>
      <c r="B58" s="27" t="s">
        <v>1046</v>
      </c>
      <c r="C58" s="24"/>
      <c r="D58" s="37" t="s">
        <v>254</v>
      </c>
      <c r="E58" s="38">
        <v>45963</v>
      </c>
      <c r="F58" s="24"/>
      <c r="G58" s="37" t="s">
        <v>254</v>
      </c>
      <c r="H58" s="38">
        <v>28127</v>
      </c>
      <c r="I58" s="24"/>
      <c r="J58" s="37" t="s">
        <v>254</v>
      </c>
      <c r="K58" s="38">
        <v>16001</v>
      </c>
    </row>
    <row r="59" spans="1:13" ht="15.75" thickBot="1">
      <c r="A59" s="79"/>
      <c r="B59" s="16" t="s">
        <v>1047</v>
      </c>
      <c r="C59" s="13"/>
      <c r="D59" s="14"/>
      <c r="E59" s="39">
        <v>-15750</v>
      </c>
      <c r="F59" s="13"/>
      <c r="G59" s="14"/>
      <c r="H59" s="65" t="s">
        <v>280</v>
      </c>
      <c r="I59" s="13"/>
      <c r="J59" s="14"/>
      <c r="K59" s="39">
        <v>-6100</v>
      </c>
    </row>
    <row r="60" spans="1:13" ht="15.75" thickBot="1">
      <c r="A60" s="79"/>
      <c r="B60" s="25" t="s">
        <v>44</v>
      </c>
      <c r="C60" s="24"/>
      <c r="D60" s="101" t="s">
        <v>254</v>
      </c>
      <c r="E60" s="102">
        <v>30213</v>
      </c>
      <c r="F60" s="24"/>
      <c r="G60" s="101" t="s">
        <v>254</v>
      </c>
      <c r="H60" s="102">
        <v>28127</v>
      </c>
      <c r="I60" s="24"/>
      <c r="J60" s="101" t="s">
        <v>254</v>
      </c>
      <c r="K60" s="102">
        <v>9901</v>
      </c>
    </row>
    <row r="61" spans="1:13" ht="15.75" thickTop="1">
      <c r="A61" s="79"/>
      <c r="B61" s="83" t="s">
        <v>1048</v>
      </c>
      <c r="C61" s="83"/>
      <c r="D61" s="83"/>
      <c r="E61" s="83"/>
      <c r="F61" s="83"/>
      <c r="G61" s="83"/>
      <c r="H61" s="83"/>
      <c r="I61" s="83"/>
      <c r="J61" s="83"/>
      <c r="K61" s="83"/>
      <c r="L61" s="83"/>
      <c r="M61" s="83"/>
    </row>
    <row r="62" spans="1:13">
      <c r="A62" s="79"/>
      <c r="B62" s="85"/>
      <c r="C62" s="85"/>
      <c r="D62" s="85"/>
      <c r="E62" s="85"/>
      <c r="F62" s="85"/>
      <c r="G62" s="85"/>
      <c r="H62" s="85"/>
      <c r="I62" s="85"/>
      <c r="J62" s="85"/>
      <c r="K62" s="85"/>
      <c r="L62" s="85"/>
      <c r="M62" s="85"/>
    </row>
    <row r="63" spans="1:13">
      <c r="A63" s="79"/>
      <c r="B63" s="86" t="s">
        <v>1049</v>
      </c>
      <c r="C63" s="86"/>
      <c r="D63" s="86"/>
      <c r="E63" s="86"/>
      <c r="F63" s="86"/>
      <c r="G63" s="86"/>
      <c r="H63" s="86"/>
      <c r="I63" s="86"/>
      <c r="J63" s="86"/>
      <c r="K63" s="86"/>
      <c r="L63" s="86"/>
      <c r="M63" s="86"/>
    </row>
    <row r="64" spans="1:13">
      <c r="A64" s="79"/>
      <c r="B64" s="86" t="s">
        <v>1050</v>
      </c>
      <c r="C64" s="86"/>
      <c r="D64" s="86"/>
      <c r="E64" s="86"/>
      <c r="F64" s="86"/>
      <c r="G64" s="86"/>
      <c r="H64" s="86"/>
      <c r="I64" s="86"/>
      <c r="J64" s="86"/>
      <c r="K64" s="86"/>
      <c r="L64" s="86"/>
      <c r="M64" s="86"/>
    </row>
    <row r="65" spans="1:13">
      <c r="A65" s="79"/>
      <c r="B65" s="86" t="s">
        <v>1051</v>
      </c>
      <c r="C65" s="86"/>
      <c r="D65" s="86"/>
      <c r="E65" s="86"/>
      <c r="F65" s="86"/>
      <c r="G65" s="86"/>
      <c r="H65" s="86"/>
      <c r="I65" s="86"/>
      <c r="J65" s="86"/>
      <c r="K65" s="86"/>
      <c r="L65" s="86"/>
      <c r="M65" s="86"/>
    </row>
    <row r="66" spans="1:13">
      <c r="A66" s="79"/>
      <c r="B66" s="85"/>
      <c r="C66" s="85"/>
      <c r="D66" s="85"/>
      <c r="E66" s="85"/>
      <c r="F66" s="85"/>
      <c r="G66" s="85"/>
      <c r="H66" s="85"/>
      <c r="I66" s="85"/>
      <c r="J66" s="85"/>
      <c r="K66" s="85"/>
      <c r="L66" s="85"/>
      <c r="M66" s="85"/>
    </row>
    <row r="67" spans="1:13">
      <c r="A67" s="79"/>
      <c r="B67" s="86" t="s">
        <v>1052</v>
      </c>
      <c r="C67" s="86"/>
      <c r="D67" s="86"/>
      <c r="E67" s="86"/>
      <c r="F67" s="86"/>
      <c r="G67" s="86"/>
      <c r="H67" s="86"/>
      <c r="I67" s="86"/>
      <c r="J67" s="86"/>
      <c r="K67" s="86"/>
      <c r="L67" s="86"/>
      <c r="M67" s="86"/>
    </row>
    <row r="68" spans="1:13">
      <c r="A68" s="79"/>
      <c r="B68" s="85"/>
      <c r="C68" s="85"/>
      <c r="D68" s="85"/>
      <c r="E68" s="85"/>
      <c r="F68" s="85"/>
      <c r="G68" s="85"/>
      <c r="H68" s="85"/>
      <c r="I68" s="85"/>
      <c r="J68" s="85"/>
      <c r="K68" s="85"/>
      <c r="L68" s="85"/>
      <c r="M68" s="85"/>
    </row>
    <row r="69" spans="1:13">
      <c r="A69" s="79"/>
      <c r="B69" s="86" t="s">
        <v>1053</v>
      </c>
      <c r="C69" s="86"/>
      <c r="D69" s="86"/>
      <c r="E69" s="86"/>
      <c r="F69" s="86"/>
      <c r="G69" s="86"/>
      <c r="H69" s="86"/>
      <c r="I69" s="86"/>
      <c r="J69" s="86"/>
      <c r="K69" s="86"/>
      <c r="L69" s="86"/>
      <c r="M69" s="86"/>
    </row>
    <row r="70" spans="1:13">
      <c r="A70" s="79"/>
      <c r="B70" s="86" t="s">
        <v>1054</v>
      </c>
      <c r="C70" s="86"/>
      <c r="D70" s="86"/>
      <c r="E70" s="86"/>
      <c r="F70" s="86"/>
      <c r="G70" s="86"/>
      <c r="H70" s="86"/>
      <c r="I70" s="86"/>
      <c r="J70" s="86"/>
      <c r="K70" s="86"/>
      <c r="L70" s="86"/>
      <c r="M70" s="86"/>
    </row>
    <row r="71" spans="1:13">
      <c r="A71" s="79"/>
      <c r="B71" s="78"/>
      <c r="C71" s="78"/>
      <c r="D71" s="78"/>
      <c r="E71" s="78"/>
      <c r="F71" s="78"/>
      <c r="G71" s="78"/>
      <c r="H71" s="78"/>
      <c r="I71" s="78"/>
      <c r="J71" s="78"/>
      <c r="K71" s="78"/>
      <c r="L71" s="78"/>
      <c r="M71" s="78"/>
    </row>
    <row r="72" spans="1:13">
      <c r="A72" s="79"/>
      <c r="B72" s="83" t="s">
        <v>1055</v>
      </c>
      <c r="C72" s="83"/>
      <c r="D72" s="83"/>
      <c r="E72" s="83"/>
      <c r="F72" s="83"/>
      <c r="G72" s="83"/>
      <c r="H72" s="83"/>
      <c r="I72" s="83"/>
      <c r="J72" s="83"/>
      <c r="K72" s="83"/>
      <c r="L72" s="83"/>
      <c r="M72" s="83"/>
    </row>
    <row r="73" spans="1:13">
      <c r="A73" s="79"/>
      <c r="B73" s="83" t="s">
        <v>1056</v>
      </c>
      <c r="C73" s="83"/>
      <c r="D73" s="83"/>
      <c r="E73" s="83"/>
      <c r="F73" s="83"/>
      <c r="G73" s="83"/>
      <c r="H73" s="83"/>
      <c r="I73" s="83"/>
      <c r="J73" s="83"/>
      <c r="K73" s="83"/>
      <c r="L73" s="83"/>
      <c r="M73" s="83"/>
    </row>
    <row r="74" spans="1:13" ht="15.75" thickBot="1">
      <c r="A74" s="79"/>
      <c r="B74" s="13"/>
      <c r="C74" s="13"/>
      <c r="D74" s="60"/>
      <c r="E74" s="15">
        <v>2013</v>
      </c>
      <c r="F74" s="10"/>
      <c r="G74" s="14"/>
      <c r="H74" s="15">
        <v>2012</v>
      </c>
      <c r="I74" s="10"/>
      <c r="J74" s="14"/>
      <c r="K74" s="15">
        <v>2011</v>
      </c>
    </row>
    <row r="75" spans="1:13">
      <c r="A75" s="79"/>
      <c r="B75" s="13"/>
      <c r="C75" s="13"/>
      <c r="D75" s="30"/>
      <c r="E75" s="17"/>
      <c r="F75" s="10"/>
      <c r="G75" s="17"/>
      <c r="H75" s="17"/>
      <c r="I75" s="10"/>
      <c r="J75" s="17"/>
      <c r="K75" s="17"/>
    </row>
    <row r="76" spans="1:13" ht="23.25">
      <c r="A76" s="79"/>
      <c r="B76" s="27" t="s">
        <v>1057</v>
      </c>
      <c r="C76" s="24"/>
      <c r="D76" s="27" t="s">
        <v>254</v>
      </c>
      <c r="E76" s="38">
        <v>51400</v>
      </c>
      <c r="F76" s="24"/>
      <c r="G76" s="27" t="s">
        <v>254</v>
      </c>
      <c r="H76" s="38">
        <v>52000</v>
      </c>
      <c r="I76" s="24"/>
      <c r="J76" s="27" t="s">
        <v>254</v>
      </c>
      <c r="K76" s="38">
        <v>62200</v>
      </c>
    </row>
    <row r="77" spans="1:13" ht="15.75" thickBot="1">
      <c r="A77" s="79"/>
      <c r="B77" s="16" t="s">
        <v>1058</v>
      </c>
      <c r="C77" s="13"/>
      <c r="D77" s="60"/>
      <c r="E77" s="39">
        <v>-49000</v>
      </c>
      <c r="F77" s="13"/>
      <c r="G77" s="60"/>
      <c r="H77" s="39">
        <v>-43200</v>
      </c>
      <c r="I77" s="13"/>
      <c r="J77" s="60"/>
      <c r="K77" s="39">
        <v>-54300</v>
      </c>
    </row>
    <row r="78" spans="1:13" ht="15.75" thickBot="1">
      <c r="A78" s="79"/>
      <c r="B78" s="25" t="s">
        <v>1059</v>
      </c>
      <c r="C78" s="24"/>
      <c r="D78" s="160" t="s">
        <v>254</v>
      </c>
      <c r="E78" s="102">
        <v>2400</v>
      </c>
      <c r="F78" s="24"/>
      <c r="G78" s="160" t="s">
        <v>254</v>
      </c>
      <c r="H78" s="102">
        <v>8800</v>
      </c>
      <c r="I78" s="24"/>
      <c r="J78" s="160" t="s">
        <v>254</v>
      </c>
      <c r="K78" s="102">
        <v>7900</v>
      </c>
    </row>
    <row r="79" spans="1:13" ht="25.5" customHeight="1" thickTop="1">
      <c r="A79" s="79"/>
      <c r="B79" s="83" t="s">
        <v>1060</v>
      </c>
      <c r="C79" s="83"/>
      <c r="D79" s="83"/>
      <c r="E79" s="83"/>
      <c r="F79" s="83"/>
      <c r="G79" s="83"/>
      <c r="H79" s="83"/>
      <c r="I79" s="83"/>
      <c r="J79" s="83"/>
      <c r="K79" s="83"/>
      <c r="L79" s="83"/>
      <c r="M79" s="83"/>
    </row>
    <row r="80" spans="1:13" ht="38.25" customHeight="1">
      <c r="A80" s="79"/>
      <c r="B80" s="83" t="s">
        <v>1061</v>
      </c>
      <c r="C80" s="83"/>
      <c r="D80" s="83"/>
      <c r="E80" s="83"/>
      <c r="F80" s="83"/>
      <c r="G80" s="83"/>
      <c r="H80" s="83"/>
      <c r="I80" s="83"/>
      <c r="J80" s="83"/>
      <c r="K80" s="83"/>
      <c r="L80" s="83"/>
      <c r="M80" s="83"/>
    </row>
    <row r="81" spans="1:13" ht="38.25" customHeight="1">
      <c r="A81" s="79"/>
      <c r="B81" s="83" t="s">
        <v>1062</v>
      </c>
      <c r="C81" s="83"/>
      <c r="D81" s="83"/>
      <c r="E81" s="83"/>
      <c r="F81" s="83"/>
      <c r="G81" s="83"/>
      <c r="H81" s="83"/>
      <c r="I81" s="83"/>
      <c r="J81" s="83"/>
      <c r="K81" s="83"/>
      <c r="L81" s="83"/>
      <c r="M81" s="83"/>
    </row>
    <row r="82" spans="1:13">
      <c r="A82" s="79"/>
      <c r="B82" s="82" t="s">
        <v>574</v>
      </c>
      <c r="C82" s="82"/>
      <c r="D82" s="82"/>
      <c r="E82" s="82"/>
      <c r="F82" s="82"/>
      <c r="G82" s="82"/>
      <c r="H82" s="82"/>
      <c r="I82" s="82"/>
      <c r="J82" s="82"/>
      <c r="K82" s="82"/>
      <c r="L82" s="82"/>
      <c r="M82" s="82"/>
    </row>
    <row r="83" spans="1:13" ht="25.5" customHeight="1">
      <c r="A83" s="79"/>
      <c r="B83" s="83" t="s">
        <v>1063</v>
      </c>
      <c r="C83" s="83"/>
      <c r="D83" s="83"/>
      <c r="E83" s="83"/>
      <c r="F83" s="83"/>
      <c r="G83" s="83"/>
      <c r="H83" s="83"/>
      <c r="I83" s="83"/>
      <c r="J83" s="83"/>
      <c r="K83" s="83"/>
      <c r="L83" s="83"/>
      <c r="M83" s="83"/>
    </row>
    <row r="84" spans="1:13" ht="15.75" thickBot="1">
      <c r="A84" s="79"/>
      <c r="B84" s="187" t="s">
        <v>1064</v>
      </c>
      <c r="C84" s="13"/>
      <c r="D84" s="43">
        <v>41639</v>
      </c>
      <c r="E84" s="43"/>
      <c r="F84" s="10"/>
      <c r="G84" s="43">
        <v>41274</v>
      </c>
      <c r="H84" s="43"/>
    </row>
    <row r="85" spans="1:13">
      <c r="A85" s="79"/>
      <c r="B85" s="35" t="s">
        <v>1030</v>
      </c>
      <c r="C85" s="13"/>
      <c r="D85" s="30"/>
      <c r="E85" s="30"/>
      <c r="F85" s="13"/>
      <c r="G85" s="30"/>
      <c r="H85" s="30"/>
    </row>
    <row r="86" spans="1:13">
      <c r="A86" s="79"/>
      <c r="B86" s="27" t="s">
        <v>1031</v>
      </c>
      <c r="C86" s="24"/>
      <c r="D86" s="37" t="s">
        <v>254</v>
      </c>
      <c r="E86" s="38">
        <v>1483</v>
      </c>
      <c r="F86" s="24"/>
      <c r="G86" s="188" t="s">
        <v>254</v>
      </c>
      <c r="H86" s="38">
        <v>1022</v>
      </c>
    </row>
    <row r="87" spans="1:13" ht="15.75" thickBot="1">
      <c r="A87" s="79"/>
      <c r="B87" s="16" t="s">
        <v>112</v>
      </c>
      <c r="C87" s="13"/>
      <c r="D87" s="14"/>
      <c r="E87" s="39">
        <v>29264</v>
      </c>
      <c r="F87" s="13"/>
      <c r="G87" s="14"/>
      <c r="H87" s="39">
        <v>29687</v>
      </c>
    </row>
    <row r="88" spans="1:13" ht="15.75" thickBot="1">
      <c r="A88" s="79"/>
      <c r="B88" s="25" t="s">
        <v>1032</v>
      </c>
      <c r="C88" s="24"/>
      <c r="D88" s="101" t="s">
        <v>254</v>
      </c>
      <c r="E88" s="102">
        <v>30747</v>
      </c>
      <c r="F88" s="24"/>
      <c r="G88" s="101" t="s">
        <v>254</v>
      </c>
      <c r="H88" s="102">
        <v>30709</v>
      </c>
    </row>
    <row r="89" spans="1:13" ht="15.75" thickTop="1">
      <c r="A89" s="79"/>
      <c r="B89" s="35" t="s">
        <v>1033</v>
      </c>
      <c r="C89" s="13"/>
      <c r="D89" s="117"/>
      <c r="E89" s="72"/>
      <c r="F89" s="13"/>
      <c r="G89" s="117"/>
      <c r="H89" s="72"/>
    </row>
    <row r="90" spans="1:13">
      <c r="A90" s="79"/>
      <c r="B90" s="27" t="s">
        <v>120</v>
      </c>
      <c r="C90" s="24"/>
      <c r="D90" s="37" t="s">
        <v>254</v>
      </c>
      <c r="E90" s="38">
        <v>1483</v>
      </c>
      <c r="F90" s="24"/>
      <c r="G90" s="37" t="s">
        <v>254</v>
      </c>
      <c r="H90" s="38">
        <v>1022</v>
      </c>
    </row>
    <row r="91" spans="1:13" ht="15.75" thickBot="1">
      <c r="A91" s="79"/>
      <c r="B91" s="16" t="s">
        <v>128</v>
      </c>
      <c r="C91" s="13"/>
      <c r="D91" s="14"/>
      <c r="E91" s="39">
        <v>31579</v>
      </c>
      <c r="F91" s="13"/>
      <c r="G91" s="14"/>
      <c r="H91" s="39">
        <v>31950</v>
      </c>
    </row>
    <row r="92" spans="1:13" ht="15.75" thickBot="1">
      <c r="A92" s="79"/>
      <c r="B92" s="25" t="s">
        <v>1034</v>
      </c>
      <c r="C92" s="24"/>
      <c r="D92" s="101" t="s">
        <v>254</v>
      </c>
      <c r="E92" s="102">
        <v>33062</v>
      </c>
      <c r="F92" s="24"/>
      <c r="G92" s="101" t="s">
        <v>254</v>
      </c>
      <c r="H92" s="102">
        <v>32972</v>
      </c>
    </row>
    <row r="93" spans="1:13" ht="15.75" thickTop="1">
      <c r="A93" s="79"/>
      <c r="B93" s="35" t="s">
        <v>1035</v>
      </c>
      <c r="C93" s="13"/>
      <c r="D93" s="117"/>
      <c r="E93" s="72"/>
      <c r="F93" s="13"/>
      <c r="G93" s="117"/>
      <c r="H93" s="72"/>
    </row>
    <row r="94" spans="1:13">
      <c r="A94" s="79"/>
      <c r="B94" s="27" t="s">
        <v>1036</v>
      </c>
      <c r="C94" s="24"/>
      <c r="D94" s="37" t="s">
        <v>254</v>
      </c>
      <c r="E94" s="38">
        <v>8486</v>
      </c>
      <c r="F94" s="24"/>
      <c r="G94" s="37" t="s">
        <v>254</v>
      </c>
      <c r="H94" s="38">
        <v>7843</v>
      </c>
    </row>
    <row r="95" spans="1:13" ht="15.75" thickBot="1">
      <c r="A95" s="79"/>
      <c r="B95" s="16" t="s">
        <v>1037</v>
      </c>
      <c r="C95" s="13"/>
      <c r="D95" s="14"/>
      <c r="E95" s="39">
        <v>24576</v>
      </c>
      <c r="F95" s="13"/>
      <c r="G95" s="14"/>
      <c r="H95" s="39">
        <v>25129</v>
      </c>
    </row>
    <row r="96" spans="1:13" ht="15.75" thickBot="1">
      <c r="A96" s="79"/>
      <c r="B96" s="25" t="s">
        <v>1034</v>
      </c>
      <c r="C96" s="24"/>
      <c r="D96" s="101" t="s">
        <v>254</v>
      </c>
      <c r="E96" s="102">
        <v>33062</v>
      </c>
      <c r="F96" s="24"/>
      <c r="G96" s="101" t="s">
        <v>254</v>
      </c>
      <c r="H96" s="102">
        <v>32972</v>
      </c>
    </row>
    <row r="97" spans="1:13" ht="25.5" customHeight="1" thickTop="1">
      <c r="A97" s="79"/>
      <c r="B97" s="83" t="s">
        <v>1065</v>
      </c>
      <c r="C97" s="83"/>
      <c r="D97" s="83"/>
      <c r="E97" s="83"/>
      <c r="F97" s="83"/>
      <c r="G97" s="83"/>
      <c r="H97" s="83"/>
      <c r="I97" s="83"/>
      <c r="J97" s="83"/>
      <c r="K97" s="83"/>
      <c r="L97" s="83"/>
      <c r="M97" s="83"/>
    </row>
    <row r="98" spans="1:13">
      <c r="A98" s="79"/>
      <c r="B98" s="84" t="s">
        <v>1066</v>
      </c>
      <c r="C98" s="84"/>
      <c r="D98" s="84"/>
      <c r="E98" s="84"/>
      <c r="F98" s="84"/>
      <c r="G98" s="84"/>
      <c r="H98" s="84"/>
      <c r="I98" s="84"/>
      <c r="J98" s="84"/>
      <c r="K98" s="84"/>
      <c r="L98" s="84"/>
      <c r="M98" s="84"/>
    </row>
    <row r="99" spans="1:13" ht="38.25" customHeight="1">
      <c r="A99" s="79"/>
      <c r="B99" s="83" t="s">
        <v>1067</v>
      </c>
      <c r="C99" s="83"/>
      <c r="D99" s="83"/>
      <c r="E99" s="83"/>
      <c r="F99" s="83"/>
      <c r="G99" s="83"/>
      <c r="H99" s="83"/>
      <c r="I99" s="83"/>
      <c r="J99" s="83"/>
      <c r="K99" s="83"/>
      <c r="L99" s="83"/>
      <c r="M99" s="83"/>
    </row>
    <row r="100" spans="1:13" ht="25.5" customHeight="1">
      <c r="A100" s="79"/>
      <c r="B100" s="83" t="s">
        <v>1068</v>
      </c>
      <c r="C100" s="83"/>
      <c r="D100" s="83"/>
      <c r="E100" s="83"/>
      <c r="F100" s="83"/>
      <c r="G100" s="83"/>
      <c r="H100" s="83"/>
      <c r="I100" s="83"/>
      <c r="J100" s="83"/>
      <c r="K100" s="83"/>
      <c r="L100" s="83"/>
      <c r="M100" s="83"/>
    </row>
    <row r="101" spans="1:13">
      <c r="A101" s="79"/>
      <c r="B101" s="82" t="s">
        <v>1069</v>
      </c>
      <c r="C101" s="82"/>
      <c r="D101" s="82"/>
      <c r="E101" s="82"/>
      <c r="F101" s="82"/>
      <c r="G101" s="82"/>
      <c r="H101" s="82"/>
      <c r="I101" s="82"/>
      <c r="J101" s="82"/>
      <c r="K101" s="82"/>
      <c r="L101" s="82"/>
      <c r="M101" s="82"/>
    </row>
    <row r="102" spans="1:13" ht="76.5" customHeight="1">
      <c r="A102" s="79"/>
      <c r="B102" s="83" t="s">
        <v>1070</v>
      </c>
      <c r="C102" s="83"/>
      <c r="D102" s="83"/>
      <c r="E102" s="83"/>
      <c r="F102" s="83"/>
      <c r="G102" s="83"/>
      <c r="H102" s="83"/>
      <c r="I102" s="83"/>
      <c r="J102" s="83"/>
      <c r="K102" s="83"/>
      <c r="L102" s="83"/>
      <c r="M102" s="83"/>
    </row>
    <row r="103" spans="1:13" ht="63.75" customHeight="1">
      <c r="A103" s="79"/>
      <c r="B103" s="83" t="s">
        <v>1071</v>
      </c>
      <c r="C103" s="83"/>
      <c r="D103" s="83"/>
      <c r="E103" s="83"/>
      <c r="F103" s="83"/>
      <c r="G103" s="83"/>
      <c r="H103" s="83"/>
      <c r="I103" s="83"/>
      <c r="J103" s="83"/>
      <c r="K103" s="83"/>
      <c r="L103" s="83"/>
      <c r="M103" s="83"/>
    </row>
    <row r="104" spans="1:13" ht="63.75" customHeight="1">
      <c r="A104" s="79"/>
      <c r="B104" s="83" t="s">
        <v>1072</v>
      </c>
      <c r="C104" s="83"/>
      <c r="D104" s="83"/>
      <c r="E104" s="83"/>
      <c r="F104" s="83"/>
      <c r="G104" s="83"/>
      <c r="H104" s="83"/>
      <c r="I104" s="83"/>
      <c r="J104" s="83"/>
      <c r="K104" s="83"/>
      <c r="L104" s="83"/>
      <c r="M104" s="83"/>
    </row>
    <row r="105" spans="1:13" ht="51" customHeight="1">
      <c r="A105" s="79"/>
      <c r="B105" s="83" t="s">
        <v>1073</v>
      </c>
      <c r="C105" s="83"/>
      <c r="D105" s="83"/>
      <c r="E105" s="83"/>
      <c r="F105" s="83"/>
      <c r="G105" s="83"/>
      <c r="H105" s="83"/>
      <c r="I105" s="83"/>
      <c r="J105" s="83"/>
      <c r="K105" s="83"/>
      <c r="L105" s="83"/>
      <c r="M105" s="83"/>
    </row>
    <row r="106" spans="1:13" ht="102" customHeight="1">
      <c r="A106" s="79"/>
      <c r="B106" s="83" t="s">
        <v>1074</v>
      </c>
      <c r="C106" s="83"/>
      <c r="D106" s="83"/>
      <c r="E106" s="83"/>
      <c r="F106" s="83"/>
      <c r="G106" s="83"/>
      <c r="H106" s="83"/>
      <c r="I106" s="83"/>
      <c r="J106" s="83"/>
      <c r="K106" s="83"/>
      <c r="L106" s="83"/>
      <c r="M106" s="83"/>
    </row>
    <row r="107" spans="1:13">
      <c r="A107" s="79"/>
      <c r="B107" s="83" t="s">
        <v>1075</v>
      </c>
      <c r="C107" s="83"/>
      <c r="D107" s="83"/>
      <c r="E107" s="83"/>
      <c r="F107" s="83"/>
      <c r="G107" s="83"/>
      <c r="H107" s="83"/>
      <c r="I107" s="83"/>
      <c r="J107" s="83"/>
      <c r="K107" s="83"/>
      <c r="L107" s="83"/>
      <c r="M107" s="83"/>
    </row>
    <row r="108" spans="1:13">
      <c r="A108" s="79"/>
      <c r="B108" s="83" t="s">
        <v>1076</v>
      </c>
      <c r="C108" s="83"/>
      <c r="D108" s="83"/>
      <c r="E108" s="83"/>
      <c r="F108" s="83"/>
      <c r="G108" s="83"/>
      <c r="H108" s="83"/>
      <c r="I108" s="83"/>
      <c r="J108" s="83"/>
      <c r="K108" s="83"/>
      <c r="L108" s="83"/>
      <c r="M108" s="83"/>
    </row>
    <row r="109" spans="1:13">
      <c r="A109" s="79"/>
      <c r="B109" s="82" t="s">
        <v>1077</v>
      </c>
      <c r="C109" s="82"/>
      <c r="D109" s="82"/>
      <c r="E109" s="82"/>
      <c r="F109" s="82"/>
      <c r="G109" s="82"/>
      <c r="H109" s="82"/>
      <c r="I109" s="82"/>
      <c r="J109" s="82"/>
      <c r="K109" s="82"/>
      <c r="L109" s="82"/>
      <c r="M109" s="82"/>
    </row>
    <row r="110" spans="1:13" ht="153" customHeight="1">
      <c r="A110" s="79"/>
      <c r="B110" s="83" t="s">
        <v>1078</v>
      </c>
      <c r="C110" s="83"/>
      <c r="D110" s="83"/>
      <c r="E110" s="83"/>
      <c r="F110" s="83"/>
      <c r="G110" s="83"/>
      <c r="H110" s="83"/>
      <c r="I110" s="83"/>
      <c r="J110" s="83"/>
      <c r="K110" s="83"/>
      <c r="L110" s="83"/>
      <c r="M110" s="83"/>
    </row>
    <row r="111" spans="1:13">
      <c r="A111" s="79"/>
      <c r="B111" s="189" t="s">
        <v>1079</v>
      </c>
      <c r="C111" s="189"/>
      <c r="D111" s="189"/>
      <c r="E111" s="189"/>
      <c r="F111" s="189"/>
      <c r="G111" s="189"/>
      <c r="H111" s="189"/>
      <c r="I111" s="189"/>
      <c r="J111" s="189"/>
      <c r="K111" s="189"/>
      <c r="L111" s="189"/>
      <c r="M111" s="189"/>
    </row>
    <row r="112" spans="1:13">
      <c r="A112" s="79"/>
      <c r="B112" s="190" t="s">
        <v>1080</v>
      </c>
      <c r="C112" s="190"/>
      <c r="D112" s="190"/>
      <c r="E112" s="190"/>
      <c r="F112" s="190"/>
      <c r="G112" s="190"/>
      <c r="H112" s="190"/>
      <c r="I112" s="190"/>
      <c r="J112" s="190"/>
      <c r="K112" s="190"/>
      <c r="L112" s="190"/>
      <c r="M112" s="190"/>
    </row>
    <row r="113" spans="1:13" ht="63.75" customHeight="1">
      <c r="A113" s="79"/>
      <c r="B113" s="83" t="s">
        <v>1081</v>
      </c>
      <c r="C113" s="83"/>
      <c r="D113" s="83"/>
      <c r="E113" s="83"/>
      <c r="F113" s="83"/>
      <c r="G113" s="83"/>
      <c r="H113" s="83"/>
      <c r="I113" s="83"/>
      <c r="J113" s="83"/>
      <c r="K113" s="83"/>
      <c r="L113" s="83"/>
      <c r="M113" s="83"/>
    </row>
    <row r="114" spans="1:13" ht="25.5" customHeight="1">
      <c r="A114" s="79"/>
      <c r="B114" s="83" t="s">
        <v>1082</v>
      </c>
      <c r="C114" s="83"/>
      <c r="D114" s="83"/>
      <c r="E114" s="83"/>
      <c r="F114" s="83"/>
      <c r="G114" s="83"/>
      <c r="H114" s="83"/>
      <c r="I114" s="83"/>
      <c r="J114" s="83"/>
      <c r="K114" s="83"/>
      <c r="L114" s="83"/>
      <c r="M114" s="83"/>
    </row>
    <row r="115" spans="1:13" ht="51" customHeight="1">
      <c r="A115" s="79"/>
      <c r="B115" s="83" t="s">
        <v>1083</v>
      </c>
      <c r="C115" s="83"/>
      <c r="D115" s="83"/>
      <c r="E115" s="83"/>
      <c r="F115" s="83"/>
      <c r="G115" s="83"/>
      <c r="H115" s="83"/>
      <c r="I115" s="83"/>
      <c r="J115" s="83"/>
      <c r="K115" s="83"/>
      <c r="L115" s="83"/>
      <c r="M115" s="83"/>
    </row>
    <row r="116" spans="1:13" ht="38.25" customHeight="1">
      <c r="A116" s="79"/>
      <c r="B116" s="83" t="s">
        <v>1084</v>
      </c>
      <c r="C116" s="83"/>
      <c r="D116" s="83"/>
      <c r="E116" s="83"/>
      <c r="F116" s="83"/>
      <c r="G116" s="83"/>
      <c r="H116" s="83"/>
      <c r="I116" s="83"/>
      <c r="J116" s="83"/>
      <c r="K116" s="83"/>
      <c r="L116" s="83"/>
      <c r="M116" s="83"/>
    </row>
    <row r="117" spans="1:13">
      <c r="A117" s="79"/>
      <c r="B117" s="190" t="s">
        <v>1085</v>
      </c>
      <c r="C117" s="190"/>
      <c r="D117" s="190"/>
      <c r="E117" s="190"/>
      <c r="F117" s="190"/>
      <c r="G117" s="190"/>
      <c r="H117" s="190"/>
      <c r="I117" s="190"/>
      <c r="J117" s="190"/>
      <c r="K117" s="190"/>
      <c r="L117" s="190"/>
      <c r="M117" s="190"/>
    </row>
    <row r="118" spans="1:13" ht="38.25" customHeight="1">
      <c r="A118" s="79"/>
      <c r="B118" s="83" t="s">
        <v>1086</v>
      </c>
      <c r="C118" s="83"/>
      <c r="D118" s="83"/>
      <c r="E118" s="83"/>
      <c r="F118" s="83"/>
      <c r="G118" s="83"/>
      <c r="H118" s="83"/>
      <c r="I118" s="83"/>
      <c r="J118" s="83"/>
      <c r="K118" s="83"/>
      <c r="L118" s="83"/>
      <c r="M118" s="83"/>
    </row>
    <row r="119" spans="1:13" ht="63.75" customHeight="1">
      <c r="A119" s="79"/>
      <c r="B119" s="83" t="s">
        <v>1087</v>
      </c>
      <c r="C119" s="83"/>
      <c r="D119" s="83"/>
      <c r="E119" s="83"/>
      <c r="F119" s="83"/>
      <c r="G119" s="83"/>
      <c r="H119" s="83"/>
      <c r="I119" s="83"/>
      <c r="J119" s="83"/>
      <c r="K119" s="83"/>
      <c r="L119" s="83"/>
      <c r="M119" s="83"/>
    </row>
    <row r="120" spans="1:13" ht="51" customHeight="1">
      <c r="A120" s="79"/>
      <c r="B120" s="83" t="s">
        <v>1088</v>
      </c>
      <c r="C120" s="83"/>
      <c r="D120" s="83"/>
      <c r="E120" s="83"/>
      <c r="F120" s="83"/>
      <c r="G120" s="83"/>
      <c r="H120" s="83"/>
      <c r="I120" s="83"/>
      <c r="J120" s="83"/>
      <c r="K120" s="83"/>
      <c r="L120" s="83"/>
      <c r="M120" s="83"/>
    </row>
    <row r="121" spans="1:13">
      <c r="A121" s="79"/>
      <c r="B121" s="83" t="s">
        <v>1089</v>
      </c>
      <c r="C121" s="83"/>
      <c r="D121" s="83"/>
      <c r="E121" s="83"/>
      <c r="F121" s="83"/>
      <c r="G121" s="83"/>
      <c r="H121" s="83"/>
      <c r="I121" s="83"/>
      <c r="J121" s="83"/>
      <c r="K121" s="83"/>
      <c r="L121" s="83"/>
      <c r="M121" s="83"/>
    </row>
    <row r="122" spans="1:13" ht="38.25" customHeight="1">
      <c r="A122" s="79"/>
      <c r="B122" s="83" t="s">
        <v>1090</v>
      </c>
      <c r="C122" s="83"/>
      <c r="D122" s="83"/>
      <c r="E122" s="83"/>
      <c r="F122" s="83"/>
      <c r="G122" s="83"/>
      <c r="H122" s="83"/>
      <c r="I122" s="83"/>
      <c r="J122" s="83"/>
      <c r="K122" s="83"/>
      <c r="L122" s="83"/>
      <c r="M122" s="83"/>
    </row>
    <row r="123" spans="1:13">
      <c r="A123" s="79"/>
      <c r="B123" s="190" t="s">
        <v>1091</v>
      </c>
      <c r="C123" s="190"/>
      <c r="D123" s="190"/>
      <c r="E123" s="190"/>
      <c r="F123" s="190"/>
      <c r="G123" s="190"/>
      <c r="H123" s="190"/>
      <c r="I123" s="190"/>
      <c r="J123" s="190"/>
      <c r="K123" s="190"/>
      <c r="L123" s="190"/>
      <c r="M123" s="190"/>
    </row>
    <row r="124" spans="1:13" ht="51" customHeight="1">
      <c r="A124" s="79"/>
      <c r="B124" s="83" t="s">
        <v>1092</v>
      </c>
      <c r="C124" s="83"/>
      <c r="D124" s="83"/>
      <c r="E124" s="83"/>
      <c r="F124" s="83"/>
      <c r="G124" s="83"/>
      <c r="H124" s="83"/>
      <c r="I124" s="83"/>
      <c r="J124" s="83"/>
      <c r="K124" s="83"/>
      <c r="L124" s="83"/>
      <c r="M124" s="83"/>
    </row>
  </sheetData>
  <mergeCells count="83">
    <mergeCell ref="B124:M124"/>
    <mergeCell ref="B118:M118"/>
    <mergeCell ref="B119:M119"/>
    <mergeCell ref="B120:M120"/>
    <mergeCell ref="B121:M121"/>
    <mergeCell ref="B122:M122"/>
    <mergeCell ref="B123:M123"/>
    <mergeCell ref="B112:M112"/>
    <mergeCell ref="B113:M113"/>
    <mergeCell ref="B114:M114"/>
    <mergeCell ref="B115:M115"/>
    <mergeCell ref="B116:M116"/>
    <mergeCell ref="B117:M117"/>
    <mergeCell ref="B106:M106"/>
    <mergeCell ref="B107:M107"/>
    <mergeCell ref="B108:M108"/>
    <mergeCell ref="B109:M109"/>
    <mergeCell ref="B110:M110"/>
    <mergeCell ref="B111:M111"/>
    <mergeCell ref="B100:M100"/>
    <mergeCell ref="B101:M101"/>
    <mergeCell ref="B102:M102"/>
    <mergeCell ref="B103:M103"/>
    <mergeCell ref="B104:M104"/>
    <mergeCell ref="B105:M105"/>
    <mergeCell ref="B81:M81"/>
    <mergeCell ref="B82:M82"/>
    <mergeCell ref="B83:M83"/>
    <mergeCell ref="B97:M97"/>
    <mergeCell ref="B98:M98"/>
    <mergeCell ref="B99:M99"/>
    <mergeCell ref="B70:M70"/>
    <mergeCell ref="B71:M71"/>
    <mergeCell ref="B72:M72"/>
    <mergeCell ref="B73:M73"/>
    <mergeCell ref="B79:M79"/>
    <mergeCell ref="B80:M80"/>
    <mergeCell ref="B64:M64"/>
    <mergeCell ref="B65:M65"/>
    <mergeCell ref="B66:M66"/>
    <mergeCell ref="B67:M67"/>
    <mergeCell ref="B68:M68"/>
    <mergeCell ref="B69:M69"/>
    <mergeCell ref="B53:M53"/>
    <mergeCell ref="B54:M54"/>
    <mergeCell ref="B55:M55"/>
    <mergeCell ref="B61:M61"/>
    <mergeCell ref="B62:M62"/>
    <mergeCell ref="B63:M63"/>
    <mergeCell ref="B32:M32"/>
    <mergeCell ref="B48:M48"/>
    <mergeCell ref="B49:M49"/>
    <mergeCell ref="B50:M50"/>
    <mergeCell ref="B51:M51"/>
    <mergeCell ref="B52:M52"/>
    <mergeCell ref="B26:M26"/>
    <mergeCell ref="B27:M27"/>
    <mergeCell ref="B28:M28"/>
    <mergeCell ref="B29:M29"/>
    <mergeCell ref="B30:M30"/>
    <mergeCell ref="B31:M31"/>
    <mergeCell ref="B17:M17"/>
    <mergeCell ref="B18:M18"/>
    <mergeCell ref="B19:M19"/>
    <mergeCell ref="B20:M20"/>
    <mergeCell ref="B21:M21"/>
    <mergeCell ref="B22:M22"/>
    <mergeCell ref="B4:M4"/>
    <mergeCell ref="B5:M5"/>
    <mergeCell ref="B6:M6"/>
    <mergeCell ref="B7:M7"/>
    <mergeCell ref="B8:M8"/>
    <mergeCell ref="B9:M9"/>
    <mergeCell ref="E23:K23"/>
    <mergeCell ref="C33:D33"/>
    <mergeCell ref="F33:G33"/>
    <mergeCell ref="D84:E84"/>
    <mergeCell ref="G84:H84"/>
    <mergeCell ref="A1:A2"/>
    <mergeCell ref="B1:M1"/>
    <mergeCell ref="B2:M2"/>
    <mergeCell ref="B3:M3"/>
    <mergeCell ref="A4:A1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1" width="36.5703125" bestFit="1" customWidth="1"/>
    <col min="2" max="3" width="28.42578125" customWidth="1"/>
    <col min="4" max="4" width="14.5703125" customWidth="1"/>
    <col min="5" max="5" width="5.7109375" customWidth="1"/>
    <col min="6" max="6" width="36.5703125" customWidth="1"/>
    <col min="7" max="7" width="28.42578125" customWidth="1"/>
    <col min="8" max="8" width="5.7109375" customWidth="1"/>
    <col min="9" max="9" width="29.7109375" customWidth="1"/>
    <col min="10" max="10" width="28.42578125" customWidth="1"/>
    <col min="11" max="11" width="5.7109375" customWidth="1"/>
    <col min="12" max="12" width="29.7109375" customWidth="1"/>
    <col min="13" max="13" width="28.42578125" customWidth="1"/>
    <col min="14" max="14" width="5.7109375" customWidth="1"/>
    <col min="15" max="15" width="36.5703125" customWidth="1"/>
  </cols>
  <sheetData>
    <row r="1" spans="1:15" ht="15" customHeight="1">
      <c r="A1" s="8" t="s">
        <v>109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094</v>
      </c>
      <c r="B3" s="78" t="s">
        <v>6</v>
      </c>
      <c r="C3" s="78"/>
      <c r="D3" s="78"/>
      <c r="E3" s="78"/>
      <c r="F3" s="78"/>
      <c r="G3" s="78"/>
      <c r="H3" s="78"/>
      <c r="I3" s="78"/>
      <c r="J3" s="78"/>
      <c r="K3" s="78"/>
      <c r="L3" s="78"/>
      <c r="M3" s="78"/>
      <c r="N3" s="78"/>
      <c r="O3" s="78"/>
    </row>
    <row r="4" spans="1:15" ht="15" customHeight="1">
      <c r="A4" s="79" t="s">
        <v>1095</v>
      </c>
      <c r="B4" s="78" t="s">
        <v>6</v>
      </c>
      <c r="C4" s="78"/>
      <c r="D4" s="78"/>
      <c r="E4" s="78"/>
      <c r="F4" s="78"/>
      <c r="G4" s="78"/>
      <c r="H4" s="78"/>
      <c r="I4" s="78"/>
      <c r="J4" s="78"/>
      <c r="K4" s="78"/>
      <c r="L4" s="78"/>
      <c r="M4" s="78"/>
      <c r="N4" s="78"/>
      <c r="O4" s="78"/>
    </row>
    <row r="5" spans="1:15" ht="15" customHeight="1">
      <c r="A5" s="79"/>
      <c r="B5" s="81" t="s">
        <v>1096</v>
      </c>
      <c r="C5" s="81"/>
      <c r="D5" s="81"/>
      <c r="E5" s="81"/>
      <c r="F5" s="81"/>
      <c r="G5" s="81"/>
      <c r="H5" s="81"/>
      <c r="I5" s="81"/>
      <c r="J5" s="81"/>
      <c r="K5" s="81"/>
      <c r="L5" s="81"/>
      <c r="M5" s="81"/>
      <c r="N5" s="81"/>
      <c r="O5" s="81"/>
    </row>
    <row r="6" spans="1:15">
      <c r="A6" s="79"/>
      <c r="B6" s="78"/>
      <c r="C6" s="78"/>
      <c r="D6" s="78"/>
      <c r="E6" s="78"/>
      <c r="F6" s="78"/>
      <c r="G6" s="78"/>
      <c r="H6" s="78"/>
      <c r="I6" s="78"/>
      <c r="J6" s="78"/>
      <c r="K6" s="78"/>
      <c r="L6" s="78"/>
      <c r="M6" s="78"/>
      <c r="N6" s="78"/>
      <c r="O6" s="78"/>
    </row>
    <row r="7" spans="1:15" ht="15.75" thickBot="1">
      <c r="A7" s="79"/>
      <c r="B7" s="13"/>
      <c r="C7" s="13"/>
      <c r="D7" s="13"/>
      <c r="E7" s="14"/>
      <c r="F7" s="92" t="s">
        <v>1097</v>
      </c>
      <c r="G7" s="92"/>
      <c r="H7" s="92"/>
      <c r="I7" s="92"/>
      <c r="J7" s="92"/>
      <c r="K7" s="92"/>
      <c r="L7" s="92"/>
      <c r="M7" s="92"/>
      <c r="N7" s="92"/>
      <c r="O7" s="92"/>
    </row>
    <row r="8" spans="1:15" ht="15.75" thickBot="1">
      <c r="A8" s="79"/>
      <c r="B8" s="13"/>
      <c r="C8" s="13"/>
      <c r="D8" s="13"/>
      <c r="E8" s="44"/>
      <c r="F8" s="88">
        <v>41639</v>
      </c>
      <c r="G8" s="17"/>
      <c r="H8" s="44"/>
      <c r="I8" s="88">
        <v>41547</v>
      </c>
      <c r="J8" s="17"/>
      <c r="K8" s="44"/>
      <c r="L8" s="88">
        <v>41455</v>
      </c>
      <c r="M8" s="17"/>
      <c r="N8" s="44"/>
      <c r="O8" s="88">
        <v>41364</v>
      </c>
    </row>
    <row r="9" spans="1:15">
      <c r="A9" s="79"/>
      <c r="B9" s="55" t="s">
        <v>36</v>
      </c>
      <c r="C9" s="55"/>
      <c r="D9" s="55"/>
      <c r="E9" s="100" t="s">
        <v>254</v>
      </c>
      <c r="F9" s="96">
        <v>851073</v>
      </c>
      <c r="G9" s="24"/>
      <c r="H9" s="100" t="s">
        <v>254</v>
      </c>
      <c r="I9" s="96">
        <v>801826</v>
      </c>
      <c r="J9" s="24"/>
      <c r="K9" s="100" t="s">
        <v>254</v>
      </c>
      <c r="L9" s="96">
        <v>863407</v>
      </c>
      <c r="M9" s="24"/>
      <c r="N9" s="100" t="s">
        <v>254</v>
      </c>
      <c r="O9" s="96">
        <v>790144</v>
      </c>
    </row>
    <row r="10" spans="1:15">
      <c r="A10" s="79"/>
      <c r="B10" s="22" t="s">
        <v>38</v>
      </c>
      <c r="C10" s="22"/>
      <c r="D10" s="22"/>
      <c r="E10" s="10"/>
      <c r="F10" s="21">
        <v>132530</v>
      </c>
      <c r="G10" s="13"/>
      <c r="H10" s="10"/>
      <c r="I10" s="21">
        <v>153466</v>
      </c>
      <c r="J10" s="13"/>
      <c r="K10" s="10"/>
      <c r="L10" s="21">
        <v>153607</v>
      </c>
      <c r="M10" s="13"/>
      <c r="N10" s="10"/>
      <c r="O10" s="21">
        <v>119446</v>
      </c>
    </row>
    <row r="11" spans="1:15">
      <c r="A11" s="79"/>
      <c r="B11" s="55" t="s">
        <v>39</v>
      </c>
      <c r="C11" s="55"/>
      <c r="D11" s="55"/>
      <c r="E11" s="36"/>
      <c r="F11" s="38">
        <v>92028</v>
      </c>
      <c r="G11" s="24"/>
      <c r="H11" s="36"/>
      <c r="I11" s="38">
        <v>85521</v>
      </c>
      <c r="J11" s="24"/>
      <c r="K11" s="36"/>
      <c r="L11" s="38">
        <v>89801</v>
      </c>
      <c r="M11" s="24"/>
      <c r="N11" s="36"/>
      <c r="O11" s="38">
        <v>90332</v>
      </c>
    </row>
    <row r="12" spans="1:15">
      <c r="A12" s="79"/>
      <c r="B12" s="22" t="s">
        <v>1098</v>
      </c>
      <c r="C12" s="22"/>
      <c r="D12" s="22"/>
      <c r="E12" s="10"/>
      <c r="F12" s="13"/>
      <c r="G12" s="13"/>
      <c r="H12" s="13"/>
      <c r="I12" s="13"/>
      <c r="J12" s="13"/>
      <c r="K12" s="13"/>
      <c r="L12" s="13"/>
      <c r="M12" s="13"/>
      <c r="N12" s="13"/>
      <c r="O12" s="13"/>
    </row>
    <row r="13" spans="1:15">
      <c r="A13" s="79"/>
      <c r="B13" s="13"/>
      <c r="C13" s="22" t="s">
        <v>1099</v>
      </c>
      <c r="D13" s="22"/>
      <c r="E13" s="10"/>
      <c r="F13" s="21">
        <v>-37171</v>
      </c>
      <c r="G13" s="13"/>
      <c r="H13" s="10"/>
      <c r="I13" s="21">
        <v>48853</v>
      </c>
      <c r="J13" s="13"/>
      <c r="K13" s="10"/>
      <c r="L13" s="21">
        <v>68316</v>
      </c>
      <c r="M13" s="13"/>
      <c r="N13" s="10"/>
      <c r="O13" s="21">
        <v>16904</v>
      </c>
    </row>
    <row r="14" spans="1:15">
      <c r="A14" s="79"/>
      <c r="B14" s="55" t="s">
        <v>1100</v>
      </c>
      <c r="C14" s="55"/>
      <c r="D14" s="55"/>
      <c r="E14" s="36"/>
      <c r="F14" s="24"/>
      <c r="G14" s="24"/>
      <c r="H14" s="36"/>
      <c r="I14" s="24"/>
      <c r="J14" s="24"/>
      <c r="K14" s="36"/>
      <c r="L14" s="24"/>
      <c r="M14" s="24"/>
      <c r="N14" s="36"/>
      <c r="O14" s="24"/>
    </row>
    <row r="15" spans="1:15">
      <c r="A15" s="79"/>
      <c r="B15" s="13"/>
      <c r="C15" s="22" t="s">
        <v>346</v>
      </c>
      <c r="D15" s="22"/>
      <c r="E15" s="20" t="s">
        <v>254</v>
      </c>
      <c r="F15" s="50">
        <v>-0.38</v>
      </c>
      <c r="G15" s="13"/>
      <c r="H15" s="20" t="s">
        <v>254</v>
      </c>
      <c r="I15" s="50">
        <v>0.5</v>
      </c>
      <c r="J15" s="13"/>
      <c r="K15" s="20" t="s">
        <v>254</v>
      </c>
      <c r="L15" s="50">
        <v>0.68</v>
      </c>
      <c r="M15" s="13"/>
      <c r="N15" s="20" t="s">
        <v>254</v>
      </c>
      <c r="O15" s="50">
        <v>0.16</v>
      </c>
    </row>
    <row r="16" spans="1:15">
      <c r="A16" s="79"/>
      <c r="B16" s="24"/>
      <c r="C16" s="55" t="s">
        <v>347</v>
      </c>
      <c r="D16" s="55"/>
      <c r="E16" s="37" t="s">
        <v>254</v>
      </c>
      <c r="F16" s="48">
        <v>-0.38</v>
      </c>
      <c r="G16" s="24"/>
      <c r="H16" s="37" t="s">
        <v>254</v>
      </c>
      <c r="I16" s="48">
        <v>0.5</v>
      </c>
      <c r="J16" s="24"/>
      <c r="K16" s="37" t="s">
        <v>254</v>
      </c>
      <c r="L16" s="48">
        <v>0.68</v>
      </c>
      <c r="M16" s="24"/>
      <c r="N16" s="37" t="s">
        <v>254</v>
      </c>
      <c r="O16" s="48">
        <v>0.16</v>
      </c>
    </row>
    <row r="17" spans="1:15">
      <c r="A17" s="79"/>
      <c r="B17" s="22" t="s">
        <v>1101</v>
      </c>
      <c r="C17" s="22"/>
      <c r="D17" s="22"/>
      <c r="E17" s="10"/>
      <c r="F17" s="13"/>
      <c r="G17" s="13"/>
      <c r="H17" s="10"/>
      <c r="I17" s="13"/>
      <c r="J17" s="13"/>
      <c r="K17" s="10"/>
      <c r="L17" s="13"/>
      <c r="M17" s="13"/>
      <c r="N17" s="10"/>
      <c r="O17" s="13"/>
    </row>
    <row r="18" spans="1:15">
      <c r="A18" s="79"/>
      <c r="B18" s="24"/>
      <c r="C18" s="55" t="s">
        <v>1102</v>
      </c>
      <c r="D18" s="55"/>
      <c r="E18" s="36"/>
      <c r="F18" s="38">
        <v>98732423</v>
      </c>
      <c r="G18" s="24"/>
      <c r="H18" s="36"/>
      <c r="I18" s="38">
        <v>98172200</v>
      </c>
      <c r="J18" s="24"/>
      <c r="K18" s="36"/>
      <c r="L18" s="38">
        <v>100001580</v>
      </c>
      <c r="M18" s="24"/>
      <c r="N18" s="36"/>
      <c r="O18" s="38">
        <v>104386669</v>
      </c>
    </row>
    <row r="19" spans="1:15" ht="15.75" thickBot="1">
      <c r="A19" s="79"/>
      <c r="B19" s="13"/>
      <c r="C19" s="22" t="s">
        <v>343</v>
      </c>
      <c r="D19" s="22"/>
      <c r="E19" s="14"/>
      <c r="F19" s="65" t="s">
        <v>558</v>
      </c>
      <c r="G19" s="49"/>
      <c r="H19" s="14"/>
      <c r="I19" s="39">
        <v>431386</v>
      </c>
      <c r="J19" s="49"/>
      <c r="K19" s="14"/>
      <c r="L19" s="39">
        <v>253172</v>
      </c>
      <c r="M19" s="49"/>
      <c r="N19" s="14"/>
      <c r="O19" s="39">
        <v>253330</v>
      </c>
    </row>
    <row r="20" spans="1:15" ht="15.75" thickBot="1">
      <c r="A20" s="79"/>
      <c r="B20" s="24"/>
      <c r="C20" s="55" t="s">
        <v>1103</v>
      </c>
      <c r="D20" s="55"/>
      <c r="E20" s="40"/>
      <c r="F20" s="42">
        <v>98732423</v>
      </c>
      <c r="G20" s="24"/>
      <c r="H20" s="40"/>
      <c r="I20" s="42">
        <v>98603586</v>
      </c>
      <c r="J20" s="24"/>
      <c r="K20" s="40"/>
      <c r="L20" s="42">
        <v>100254752</v>
      </c>
      <c r="M20" s="24"/>
      <c r="N20" s="40"/>
      <c r="O20" s="42">
        <v>104639999</v>
      </c>
    </row>
    <row r="21" spans="1:15" ht="15.75" thickTop="1">
      <c r="A21" s="79"/>
      <c r="B21" s="13"/>
      <c r="C21" s="13"/>
      <c r="D21" s="13"/>
      <c r="E21" s="117"/>
      <c r="F21" s="72"/>
      <c r="G21" s="13"/>
      <c r="H21" s="117"/>
      <c r="I21" s="72"/>
      <c r="J21" s="13"/>
      <c r="K21" s="117"/>
      <c r="L21" s="72"/>
      <c r="M21" s="13"/>
      <c r="N21" s="117"/>
      <c r="O21" s="72"/>
    </row>
    <row r="22" spans="1:15" ht="15.75" thickBot="1">
      <c r="A22" s="79"/>
      <c r="B22" s="13"/>
      <c r="C22" s="13"/>
      <c r="D22" s="13"/>
      <c r="E22" s="14"/>
      <c r="F22" s="92" t="s">
        <v>1097</v>
      </c>
      <c r="G22" s="92"/>
      <c r="H22" s="92"/>
      <c r="I22" s="92"/>
      <c r="J22" s="92"/>
      <c r="K22" s="92"/>
      <c r="L22" s="92"/>
      <c r="M22" s="92"/>
      <c r="N22" s="92"/>
      <c r="O22" s="92"/>
    </row>
    <row r="23" spans="1:15" ht="18" thickBot="1">
      <c r="A23" s="79"/>
      <c r="B23" s="13"/>
      <c r="C23" s="13"/>
      <c r="D23" s="13"/>
      <c r="E23" s="44"/>
      <c r="F23" s="45" t="s">
        <v>1104</v>
      </c>
      <c r="G23" s="17"/>
      <c r="H23" s="44"/>
      <c r="I23" s="88">
        <v>41182</v>
      </c>
      <c r="J23" s="17"/>
      <c r="K23" s="44"/>
      <c r="L23" s="88">
        <v>41090</v>
      </c>
      <c r="M23" s="17"/>
      <c r="N23" s="44"/>
      <c r="O23" s="45" t="s">
        <v>1105</v>
      </c>
    </row>
    <row r="24" spans="1:15">
      <c r="A24" s="79"/>
      <c r="B24" s="55" t="s">
        <v>36</v>
      </c>
      <c r="C24" s="55"/>
      <c r="D24" s="55"/>
      <c r="E24" s="100" t="s">
        <v>254</v>
      </c>
      <c r="F24" s="96">
        <v>730046</v>
      </c>
      <c r="G24" s="24"/>
      <c r="H24" s="100" t="s">
        <v>254</v>
      </c>
      <c r="I24" s="96">
        <v>797296</v>
      </c>
      <c r="J24" s="24"/>
      <c r="K24" s="100" t="s">
        <v>254</v>
      </c>
      <c r="L24" s="96">
        <v>936462</v>
      </c>
      <c r="M24" s="24"/>
      <c r="N24" s="100" t="s">
        <v>254</v>
      </c>
      <c r="O24" s="96">
        <v>927590</v>
      </c>
    </row>
    <row r="25" spans="1:15">
      <c r="A25" s="79"/>
      <c r="B25" s="22" t="s">
        <v>38</v>
      </c>
      <c r="C25" s="22"/>
      <c r="D25" s="22"/>
      <c r="E25" s="10"/>
      <c r="F25" s="21">
        <v>156807</v>
      </c>
      <c r="G25" s="13"/>
      <c r="H25" s="10"/>
      <c r="I25" s="21">
        <v>154220</v>
      </c>
      <c r="J25" s="13"/>
      <c r="K25" s="10"/>
      <c r="L25" s="21">
        <v>138933</v>
      </c>
      <c r="M25" s="13"/>
      <c r="N25" s="10"/>
      <c r="O25" s="21">
        <v>140083</v>
      </c>
    </row>
    <row r="26" spans="1:15">
      <c r="A26" s="79"/>
      <c r="B26" s="55" t="s">
        <v>39</v>
      </c>
      <c r="C26" s="55"/>
      <c r="D26" s="55"/>
      <c r="E26" s="36"/>
      <c r="F26" s="38">
        <v>88150</v>
      </c>
      <c r="G26" s="24"/>
      <c r="H26" s="36"/>
      <c r="I26" s="38">
        <v>77495</v>
      </c>
      <c r="J26" s="24"/>
      <c r="K26" s="36"/>
      <c r="L26" s="38">
        <v>85289</v>
      </c>
      <c r="M26" s="24"/>
      <c r="N26" s="36"/>
      <c r="O26" s="38">
        <v>83141</v>
      </c>
    </row>
    <row r="27" spans="1:15">
      <c r="A27" s="79"/>
      <c r="B27" s="22" t="s">
        <v>1106</v>
      </c>
      <c r="C27" s="22"/>
      <c r="D27" s="22"/>
      <c r="E27" s="10"/>
      <c r="F27" s="13"/>
      <c r="G27" s="13"/>
      <c r="H27" s="13"/>
      <c r="I27" s="13"/>
      <c r="J27" s="13"/>
      <c r="K27" s="13"/>
      <c r="L27" s="13"/>
      <c r="M27" s="13"/>
      <c r="N27" s="13"/>
      <c r="O27" s="13"/>
    </row>
    <row r="28" spans="1:15">
      <c r="A28" s="79"/>
      <c r="B28" s="13"/>
      <c r="C28" s="22" t="s">
        <v>1099</v>
      </c>
      <c r="D28" s="22"/>
      <c r="E28" s="10"/>
      <c r="F28" s="21">
        <v>18637</v>
      </c>
      <c r="G28" s="13"/>
      <c r="H28" s="10"/>
      <c r="I28" s="21">
        <v>58667</v>
      </c>
      <c r="J28" s="13"/>
      <c r="K28" s="10"/>
      <c r="L28" s="21">
        <v>30421</v>
      </c>
      <c r="M28" s="13"/>
      <c r="N28" s="10"/>
      <c r="O28" s="21">
        <v>41490</v>
      </c>
    </row>
    <row r="29" spans="1:15">
      <c r="A29" s="79"/>
      <c r="B29" s="55" t="s">
        <v>1107</v>
      </c>
      <c r="C29" s="55"/>
      <c r="D29" s="55"/>
      <c r="E29" s="36"/>
      <c r="F29" s="24"/>
      <c r="G29" s="24"/>
      <c r="H29" s="36"/>
      <c r="I29" s="24"/>
      <c r="J29" s="24"/>
      <c r="K29" s="36"/>
      <c r="L29" s="24"/>
      <c r="M29" s="24"/>
      <c r="N29" s="36"/>
      <c r="O29" s="24"/>
    </row>
    <row r="30" spans="1:15">
      <c r="A30" s="79"/>
      <c r="B30" s="13"/>
      <c r="C30" s="22" t="s">
        <v>346</v>
      </c>
      <c r="D30" s="22"/>
      <c r="E30" s="20" t="s">
        <v>254</v>
      </c>
      <c r="F30" s="50">
        <v>0.18</v>
      </c>
      <c r="G30" s="13"/>
      <c r="H30" s="20" t="s">
        <v>254</v>
      </c>
      <c r="I30" s="50">
        <v>0.55000000000000004</v>
      </c>
      <c r="J30" s="13"/>
      <c r="K30" s="20" t="s">
        <v>254</v>
      </c>
      <c r="L30" s="50">
        <v>0.28999999999999998</v>
      </c>
      <c r="M30" s="13"/>
      <c r="N30" s="20" t="s">
        <v>254</v>
      </c>
      <c r="O30" s="50">
        <v>0.38</v>
      </c>
    </row>
    <row r="31" spans="1:15">
      <c r="A31" s="79"/>
      <c r="B31" s="24"/>
      <c r="C31" s="55" t="s">
        <v>347</v>
      </c>
      <c r="D31" s="55"/>
      <c r="E31" s="37" t="s">
        <v>254</v>
      </c>
      <c r="F31" s="48">
        <v>0.18</v>
      </c>
      <c r="G31" s="24"/>
      <c r="H31" s="37" t="s">
        <v>254</v>
      </c>
      <c r="I31" s="48">
        <v>0.55000000000000004</v>
      </c>
      <c r="J31" s="24"/>
      <c r="K31" s="37" t="s">
        <v>254</v>
      </c>
      <c r="L31" s="48">
        <v>0.28999999999999998</v>
      </c>
      <c r="M31" s="24"/>
      <c r="N31" s="37" t="s">
        <v>254</v>
      </c>
      <c r="O31" s="48">
        <v>0.38</v>
      </c>
    </row>
    <row r="32" spans="1:15">
      <c r="A32" s="79"/>
      <c r="B32" s="22" t="s">
        <v>1101</v>
      </c>
      <c r="C32" s="22"/>
      <c r="D32" s="22"/>
      <c r="E32" s="10"/>
      <c r="F32" s="13"/>
      <c r="G32" s="13"/>
      <c r="H32" s="10"/>
      <c r="I32" s="13"/>
      <c r="J32" s="13"/>
      <c r="K32" s="10"/>
      <c r="L32" s="13"/>
      <c r="M32" s="13"/>
      <c r="N32" s="10"/>
      <c r="O32" s="13"/>
    </row>
    <row r="33" spans="1:15">
      <c r="A33" s="79"/>
      <c r="B33" s="24"/>
      <c r="C33" s="55" t="s">
        <v>1102</v>
      </c>
      <c r="D33" s="55"/>
      <c r="E33" s="36"/>
      <c r="F33" s="38">
        <v>105552630</v>
      </c>
      <c r="G33" s="24"/>
      <c r="H33" s="36"/>
      <c r="I33" s="38">
        <v>107065999</v>
      </c>
      <c r="J33" s="24"/>
      <c r="K33" s="36"/>
      <c r="L33" s="38">
        <v>107840679</v>
      </c>
      <c r="M33" s="24"/>
      <c r="N33" s="36"/>
      <c r="O33" s="38">
        <v>107774203</v>
      </c>
    </row>
    <row r="34" spans="1:15" ht="15.75" thickBot="1">
      <c r="A34" s="79"/>
      <c r="B34" s="13"/>
      <c r="C34" s="22" t="s">
        <v>343</v>
      </c>
      <c r="D34" s="22"/>
      <c r="E34" s="14"/>
      <c r="F34" s="39">
        <v>418228</v>
      </c>
      <c r="G34" s="49"/>
      <c r="H34" s="14"/>
      <c r="I34" s="39">
        <v>253963</v>
      </c>
      <c r="J34" s="49"/>
      <c r="K34" s="14"/>
      <c r="L34" s="39">
        <v>2576</v>
      </c>
      <c r="M34" s="49"/>
      <c r="N34" s="14"/>
      <c r="O34" s="39">
        <v>107604</v>
      </c>
    </row>
    <row r="35" spans="1:15" ht="15.75" thickBot="1">
      <c r="A35" s="79"/>
      <c r="B35" s="24"/>
      <c r="C35" s="55" t="s">
        <v>1103</v>
      </c>
      <c r="D35" s="55"/>
      <c r="E35" s="40"/>
      <c r="F35" s="42">
        <v>105970858</v>
      </c>
      <c r="G35" s="24"/>
      <c r="H35" s="40"/>
      <c r="I35" s="42">
        <v>107319962</v>
      </c>
      <c r="J35" s="24"/>
      <c r="K35" s="40"/>
      <c r="L35" s="42">
        <v>107843255</v>
      </c>
      <c r="M35" s="24"/>
      <c r="N35" s="40"/>
      <c r="O35" s="42">
        <v>107881807</v>
      </c>
    </row>
    <row r="36" spans="1:15" ht="15.75" thickTop="1">
      <c r="A36" s="79"/>
      <c r="B36" s="83" t="s">
        <v>1108</v>
      </c>
      <c r="C36" s="83"/>
      <c r="D36" s="83"/>
      <c r="E36" s="83"/>
      <c r="F36" s="83"/>
      <c r="G36" s="83"/>
      <c r="H36" s="83"/>
      <c r="I36" s="83"/>
      <c r="J36" s="83"/>
      <c r="K36" s="83"/>
      <c r="L36" s="83"/>
      <c r="M36" s="83"/>
      <c r="N36" s="83"/>
      <c r="O36" s="83"/>
    </row>
    <row r="37" spans="1:15">
      <c r="A37" s="79"/>
      <c r="B37" s="85"/>
      <c r="C37" s="85"/>
      <c r="D37" s="85"/>
      <c r="E37" s="85"/>
      <c r="F37" s="85"/>
      <c r="G37" s="85"/>
      <c r="H37" s="85"/>
      <c r="I37" s="85"/>
      <c r="J37" s="85"/>
      <c r="K37" s="85"/>
      <c r="L37" s="85"/>
      <c r="M37" s="85"/>
      <c r="N37" s="85"/>
      <c r="O37" s="85"/>
    </row>
    <row r="38" spans="1:15" ht="18" customHeight="1">
      <c r="A38" s="79"/>
      <c r="B38" s="138" t="s">
        <v>1109</v>
      </c>
      <c r="C38" s="138"/>
      <c r="D38" s="138"/>
      <c r="E38" s="138"/>
      <c r="F38" s="138"/>
      <c r="G38" s="138"/>
      <c r="H38" s="138"/>
      <c r="I38" s="138"/>
      <c r="J38" s="138"/>
      <c r="K38" s="138"/>
      <c r="L38" s="138"/>
      <c r="M38" s="138"/>
      <c r="N38" s="138"/>
      <c r="O38" s="138"/>
    </row>
    <row r="39" spans="1:15">
      <c r="A39" s="79"/>
      <c r="B39" s="138" t="s">
        <v>1110</v>
      </c>
      <c r="C39" s="138"/>
      <c r="D39" s="138"/>
      <c r="E39" s="138"/>
      <c r="F39" s="138"/>
      <c r="G39" s="138"/>
      <c r="H39" s="138"/>
      <c r="I39" s="138"/>
      <c r="J39" s="138"/>
      <c r="K39" s="138"/>
      <c r="L39" s="138"/>
      <c r="M39" s="138"/>
      <c r="N39" s="138"/>
      <c r="O39" s="138"/>
    </row>
    <row r="40" spans="1:15">
      <c r="A40" s="79"/>
      <c r="B40" s="78"/>
      <c r="C40" s="78"/>
      <c r="D40" s="78"/>
      <c r="E40" s="78"/>
      <c r="F40" s="78"/>
      <c r="G40" s="78"/>
      <c r="H40" s="78"/>
      <c r="I40" s="78"/>
      <c r="J40" s="78"/>
      <c r="K40" s="78"/>
      <c r="L40" s="78"/>
      <c r="M40" s="78"/>
      <c r="N40" s="78"/>
      <c r="O40" s="78"/>
    </row>
    <row r="41" spans="1:15">
      <c r="A41" s="79"/>
      <c r="B41" s="83" t="s">
        <v>1111</v>
      </c>
      <c r="C41" s="83"/>
      <c r="D41" s="83"/>
      <c r="E41" s="83"/>
      <c r="F41" s="83"/>
      <c r="G41" s="83"/>
      <c r="H41" s="83"/>
      <c r="I41" s="83"/>
      <c r="J41" s="83"/>
      <c r="K41" s="83"/>
      <c r="L41" s="83"/>
      <c r="M41" s="83"/>
      <c r="N41" s="83"/>
      <c r="O41" s="83"/>
    </row>
    <row r="42" spans="1:15" ht="15.75" thickBot="1">
      <c r="A42" s="79"/>
      <c r="B42" s="161"/>
      <c r="C42" s="161"/>
      <c r="D42" s="161"/>
      <c r="E42" s="161"/>
      <c r="F42" s="161"/>
      <c r="G42" s="161"/>
      <c r="H42" s="161"/>
      <c r="I42" s="161"/>
      <c r="J42" s="13"/>
      <c r="K42" s="14"/>
      <c r="L42" s="92" t="s">
        <v>1097</v>
      </c>
      <c r="M42" s="92"/>
      <c r="N42" s="92"/>
      <c r="O42" s="92"/>
    </row>
    <row r="43" spans="1:15" ht="15.75" thickBot="1">
      <c r="A43" s="79"/>
      <c r="B43" s="13"/>
      <c r="C43" s="13"/>
      <c r="D43" s="13"/>
      <c r="E43" s="10"/>
      <c r="F43" s="13"/>
      <c r="G43" s="13"/>
      <c r="H43" s="10"/>
      <c r="I43" s="10"/>
      <c r="J43" s="10"/>
      <c r="K43" s="44"/>
      <c r="L43" s="88">
        <v>41639</v>
      </c>
      <c r="M43" s="10"/>
      <c r="N43" s="44"/>
      <c r="O43" s="88">
        <v>41274</v>
      </c>
    </row>
    <row r="44" spans="1:15">
      <c r="A44" s="79"/>
      <c r="B44" s="22" t="s">
        <v>1112</v>
      </c>
      <c r="C44" s="22"/>
      <c r="D44" s="22"/>
      <c r="E44" s="22"/>
      <c r="F44" s="13"/>
      <c r="G44" s="13"/>
      <c r="H44" s="10"/>
      <c r="I44" s="13"/>
      <c r="J44" s="13"/>
      <c r="K44" s="17"/>
      <c r="L44" s="30"/>
      <c r="M44" s="13"/>
      <c r="N44" s="17"/>
      <c r="O44" s="30"/>
    </row>
    <row r="45" spans="1:15" ht="17.25" customHeight="1">
      <c r="A45" s="79"/>
      <c r="B45" s="13"/>
      <c r="C45" s="22" t="s">
        <v>943</v>
      </c>
      <c r="D45" s="22"/>
      <c r="E45" s="10"/>
      <c r="F45" s="13"/>
      <c r="G45" s="13"/>
      <c r="H45" s="10"/>
      <c r="I45" s="13"/>
      <c r="J45" s="13"/>
      <c r="K45" s="10"/>
      <c r="L45" s="13"/>
      <c r="M45" s="13"/>
      <c r="N45" s="10"/>
      <c r="O45" s="13"/>
    </row>
    <row r="46" spans="1:15">
      <c r="A46" s="79"/>
      <c r="B46" s="24"/>
      <c r="C46" s="55" t="s">
        <v>488</v>
      </c>
      <c r="D46" s="55"/>
      <c r="E46" s="36"/>
      <c r="F46" s="24"/>
      <c r="G46" s="24"/>
      <c r="H46" s="36"/>
      <c r="I46" s="24"/>
      <c r="J46" s="24"/>
      <c r="K46" s="37" t="s">
        <v>254</v>
      </c>
      <c r="L46" s="38">
        <v>9700</v>
      </c>
      <c r="M46" s="24"/>
      <c r="N46" s="37" t="s">
        <v>254</v>
      </c>
      <c r="O46" s="38">
        <v>-1600</v>
      </c>
    </row>
    <row r="47" spans="1:15" ht="15.75" thickBot="1">
      <c r="A47" s="79"/>
      <c r="B47" s="13"/>
      <c r="C47" s="22" t="s">
        <v>489</v>
      </c>
      <c r="D47" s="22"/>
      <c r="E47" s="10"/>
      <c r="F47" s="13"/>
      <c r="G47" s="13"/>
      <c r="H47" s="10"/>
      <c r="I47" s="13"/>
      <c r="J47" s="13"/>
      <c r="K47" s="14"/>
      <c r="L47" s="39">
        <v>13000</v>
      </c>
      <c r="M47" s="13"/>
      <c r="N47" s="14"/>
      <c r="O47" s="39">
        <v>14900</v>
      </c>
    </row>
    <row r="48" spans="1:15" ht="15.75" thickBot="1">
      <c r="A48" s="79"/>
      <c r="B48" s="24"/>
      <c r="C48" s="24"/>
      <c r="D48" s="27" t="s">
        <v>156</v>
      </c>
      <c r="E48" s="36"/>
      <c r="F48" s="24"/>
      <c r="G48" s="24"/>
      <c r="H48" s="36"/>
      <c r="I48" s="24"/>
      <c r="J48" s="24"/>
      <c r="K48" s="191" t="s">
        <v>254</v>
      </c>
      <c r="L48" s="69">
        <v>22700</v>
      </c>
      <c r="M48" s="24"/>
      <c r="N48" s="191" t="s">
        <v>254</v>
      </c>
      <c r="O48" s="69">
        <v>13300</v>
      </c>
    </row>
    <row r="49" spans="1:15">
      <c r="A49" s="79"/>
      <c r="B49" s="13"/>
      <c r="C49" s="13"/>
      <c r="D49" s="13"/>
      <c r="E49" s="10"/>
      <c r="F49" s="13"/>
      <c r="G49" s="13"/>
      <c r="H49" s="10"/>
      <c r="I49" s="13"/>
      <c r="J49" s="13"/>
      <c r="K49" s="17"/>
      <c r="L49" s="30"/>
      <c r="M49" s="13"/>
      <c r="N49" s="17"/>
      <c r="O49" s="30"/>
    </row>
    <row r="50" spans="1:15" ht="17.25" customHeight="1">
      <c r="A50" s="79"/>
      <c r="B50" s="55" t="s">
        <v>1113</v>
      </c>
      <c r="C50" s="55"/>
      <c r="D50" s="55"/>
      <c r="E50" s="36"/>
      <c r="F50" s="24"/>
      <c r="G50" s="24"/>
      <c r="H50" s="36"/>
      <c r="I50" s="24"/>
      <c r="J50" s="24"/>
      <c r="K50" s="36"/>
      <c r="L50" s="24"/>
      <c r="M50" s="24"/>
      <c r="N50" s="36"/>
      <c r="O50" s="24"/>
    </row>
    <row r="51" spans="1:15">
      <c r="A51" s="79"/>
      <c r="B51" s="13"/>
      <c r="C51" s="22" t="s">
        <v>488</v>
      </c>
      <c r="D51" s="22"/>
      <c r="E51" s="10"/>
      <c r="F51" s="13"/>
      <c r="G51" s="13"/>
      <c r="H51" s="10"/>
      <c r="I51" s="13"/>
      <c r="J51" s="13"/>
      <c r="K51" s="20" t="s">
        <v>254</v>
      </c>
      <c r="L51" s="50" t="s">
        <v>558</v>
      </c>
      <c r="M51" s="13"/>
      <c r="N51" s="20" t="s">
        <v>254</v>
      </c>
      <c r="O51" s="50">
        <v>700</v>
      </c>
    </row>
    <row r="52" spans="1:15" ht="15.75" thickBot="1">
      <c r="A52" s="79"/>
      <c r="B52" s="24"/>
      <c r="C52" s="55" t="s">
        <v>948</v>
      </c>
      <c r="D52" s="55"/>
      <c r="E52" s="36"/>
      <c r="F52" s="24"/>
      <c r="G52" s="24"/>
      <c r="H52" s="36"/>
      <c r="I52" s="24"/>
      <c r="J52" s="24"/>
      <c r="K52" s="51"/>
      <c r="L52" s="29">
        <v>40000</v>
      </c>
      <c r="M52" s="24"/>
      <c r="N52" s="51"/>
      <c r="O52" s="29">
        <v>22100</v>
      </c>
    </row>
    <row r="53" spans="1:15" ht="15.75" thickBot="1">
      <c r="A53" s="79"/>
      <c r="B53" s="13"/>
      <c r="C53" s="13"/>
      <c r="D53" s="16" t="s">
        <v>156</v>
      </c>
      <c r="E53" s="10"/>
      <c r="F53" s="13"/>
      <c r="G53" s="13"/>
      <c r="H53" s="10"/>
      <c r="I53" s="13"/>
      <c r="J53" s="13"/>
      <c r="K53" s="180" t="s">
        <v>254</v>
      </c>
      <c r="L53" s="90">
        <v>40000</v>
      </c>
      <c r="M53" s="13"/>
      <c r="N53" s="180" t="s">
        <v>254</v>
      </c>
      <c r="O53" s="90">
        <v>22800</v>
      </c>
    </row>
    <row r="54" spans="1:15">
      <c r="A54" s="79"/>
      <c r="B54" s="192"/>
      <c r="C54" s="192"/>
      <c r="D54" s="192"/>
      <c r="E54" s="36"/>
      <c r="F54" s="24"/>
      <c r="G54" s="24"/>
      <c r="H54" s="36"/>
      <c r="I54" s="24"/>
      <c r="J54" s="24"/>
      <c r="K54" s="26"/>
      <c r="L54" s="46"/>
      <c r="M54" s="24"/>
      <c r="N54" s="26"/>
      <c r="O54" s="46"/>
    </row>
    <row r="55" spans="1:15">
      <c r="A55" s="79"/>
      <c r="B55" s="22" t="s">
        <v>949</v>
      </c>
      <c r="C55" s="22"/>
      <c r="D55" s="22"/>
      <c r="E55" s="10"/>
      <c r="F55" s="13"/>
      <c r="G55" s="13"/>
      <c r="H55" s="10"/>
      <c r="I55" s="13"/>
      <c r="J55" s="13"/>
      <c r="K55" s="10"/>
      <c r="L55" s="13"/>
      <c r="M55" s="13"/>
      <c r="N55" s="10"/>
      <c r="O55" s="13"/>
    </row>
    <row r="56" spans="1:15">
      <c r="A56" s="79"/>
      <c r="B56" s="24"/>
      <c r="C56" s="55" t="s">
        <v>488</v>
      </c>
      <c r="D56" s="55"/>
      <c r="E56" s="36"/>
      <c r="F56" s="24"/>
      <c r="G56" s="24"/>
      <c r="H56" s="36"/>
      <c r="I56" s="24"/>
      <c r="J56" s="24"/>
      <c r="K56" s="37" t="s">
        <v>254</v>
      </c>
      <c r="L56" s="38">
        <v>1000</v>
      </c>
      <c r="M56" s="24"/>
      <c r="N56" s="37" t="s">
        <v>254</v>
      </c>
      <c r="O56" s="48">
        <v>800</v>
      </c>
    </row>
    <row r="57" spans="1:15">
      <c r="A57" s="79"/>
      <c r="B57" s="13"/>
      <c r="C57" s="22" t="s">
        <v>489</v>
      </c>
      <c r="D57" s="22"/>
      <c r="E57" s="10"/>
      <c r="F57" s="13"/>
      <c r="G57" s="13"/>
      <c r="H57" s="10"/>
      <c r="I57" s="13"/>
      <c r="J57" s="13"/>
      <c r="K57" s="10"/>
      <c r="L57" s="21">
        <v>13000</v>
      </c>
      <c r="M57" s="13"/>
      <c r="N57" s="10"/>
      <c r="O57" s="50">
        <v>900</v>
      </c>
    </row>
    <row r="58" spans="1:15" ht="15.75" thickBot="1">
      <c r="A58" s="79"/>
      <c r="B58" s="24"/>
      <c r="C58" s="55" t="s">
        <v>948</v>
      </c>
      <c r="D58" s="55"/>
      <c r="E58" s="36"/>
      <c r="F58" s="24"/>
      <c r="G58" s="24"/>
      <c r="H58" s="36"/>
      <c r="I58" s="24"/>
      <c r="J58" s="24"/>
      <c r="K58" s="51"/>
      <c r="L58" s="52" t="s">
        <v>558</v>
      </c>
      <c r="M58" s="24"/>
      <c r="N58" s="51"/>
      <c r="O58" s="52">
        <v>300</v>
      </c>
    </row>
    <row r="59" spans="1:15" ht="15.75" thickBot="1">
      <c r="A59" s="79"/>
      <c r="B59" s="13"/>
      <c r="C59" s="13"/>
      <c r="D59" s="16" t="s">
        <v>156</v>
      </c>
      <c r="E59" s="10"/>
      <c r="F59" s="13"/>
      <c r="G59" s="13"/>
      <c r="H59" s="10"/>
      <c r="I59" s="13"/>
      <c r="J59" s="13"/>
      <c r="K59" s="180" t="s">
        <v>254</v>
      </c>
      <c r="L59" s="90">
        <v>14000</v>
      </c>
      <c r="M59" s="13"/>
      <c r="N59" s="180" t="s">
        <v>254</v>
      </c>
      <c r="O59" s="90">
        <v>2000</v>
      </c>
    </row>
    <row r="60" spans="1:15">
      <c r="A60" s="79"/>
      <c r="B60" s="24"/>
      <c r="C60" s="24"/>
      <c r="D60" s="24"/>
      <c r="E60" s="36"/>
      <c r="F60" s="24"/>
      <c r="G60" s="24"/>
      <c r="H60" s="36"/>
      <c r="I60" s="24"/>
      <c r="J60" s="24"/>
      <c r="K60" s="26"/>
      <c r="L60" s="46"/>
      <c r="M60" s="24"/>
      <c r="N60" s="26"/>
      <c r="O60" s="46"/>
    </row>
    <row r="61" spans="1:15">
      <c r="A61" s="79"/>
      <c r="B61" s="22" t="s">
        <v>950</v>
      </c>
      <c r="C61" s="22"/>
      <c r="D61" s="22"/>
      <c r="E61" s="10"/>
      <c r="F61" s="13"/>
      <c r="G61" s="13"/>
      <c r="H61" s="10"/>
      <c r="I61" s="13"/>
      <c r="J61" s="13"/>
      <c r="K61" s="10"/>
      <c r="L61" s="13"/>
      <c r="M61" s="13"/>
      <c r="N61" s="10"/>
      <c r="O61" s="13"/>
    </row>
    <row r="62" spans="1:15" ht="17.25" customHeight="1">
      <c r="A62" s="79"/>
      <c r="B62" s="13"/>
      <c r="C62" s="22" t="s">
        <v>1114</v>
      </c>
      <c r="D62" s="22"/>
      <c r="E62" s="10"/>
      <c r="F62" s="13"/>
      <c r="G62" s="13"/>
      <c r="H62" s="10"/>
      <c r="I62" s="13"/>
      <c r="J62" s="13"/>
      <c r="K62" s="20" t="s">
        <v>254</v>
      </c>
      <c r="L62" s="21">
        <v>22400</v>
      </c>
      <c r="M62" s="13"/>
      <c r="N62" s="20" t="s">
        <v>254</v>
      </c>
      <c r="O62" s="50" t="s">
        <v>558</v>
      </c>
    </row>
    <row r="63" spans="1:15">
      <c r="A63" s="79"/>
      <c r="B63" s="24"/>
      <c r="C63" s="24"/>
      <c r="D63" s="24"/>
      <c r="E63" s="36"/>
      <c r="F63" s="24"/>
      <c r="G63" s="24"/>
      <c r="H63" s="36"/>
      <c r="I63" s="24"/>
      <c r="J63" s="24"/>
      <c r="K63" s="36"/>
      <c r="L63" s="24"/>
      <c r="M63" s="24"/>
      <c r="N63" s="36"/>
      <c r="O63" s="24"/>
    </row>
    <row r="64" spans="1:15" ht="17.25" customHeight="1">
      <c r="A64" s="79"/>
      <c r="B64" s="22" t="s">
        <v>1115</v>
      </c>
      <c r="C64" s="22"/>
      <c r="D64" s="22"/>
      <c r="E64" s="10"/>
      <c r="F64" s="13"/>
      <c r="G64" s="13"/>
      <c r="H64" s="10"/>
      <c r="I64" s="13"/>
      <c r="J64" s="13"/>
      <c r="K64" s="20" t="s">
        <v>254</v>
      </c>
      <c r="L64" s="21">
        <v>2100</v>
      </c>
      <c r="M64" s="13"/>
      <c r="N64" s="20" t="s">
        <v>254</v>
      </c>
      <c r="O64" s="50" t="s">
        <v>558</v>
      </c>
    </row>
    <row r="65" spans="1:15">
      <c r="A65" s="79"/>
      <c r="B65" s="85"/>
      <c r="C65" s="85"/>
      <c r="D65" s="85"/>
      <c r="E65" s="85"/>
      <c r="F65" s="85"/>
      <c r="G65" s="85"/>
      <c r="H65" s="85"/>
      <c r="I65" s="85"/>
      <c r="J65" s="85"/>
      <c r="K65" s="85"/>
      <c r="L65" s="85"/>
      <c r="M65" s="85"/>
      <c r="N65" s="85"/>
      <c r="O65" s="85"/>
    </row>
    <row r="66" spans="1:15">
      <c r="A66" s="79"/>
      <c r="B66" s="138" t="s">
        <v>1116</v>
      </c>
      <c r="C66" s="138"/>
      <c r="D66" s="138"/>
      <c r="E66" s="138"/>
      <c r="F66" s="138"/>
      <c r="G66" s="138"/>
      <c r="H66" s="138"/>
      <c r="I66" s="138"/>
      <c r="J66" s="138"/>
      <c r="K66" s="138"/>
      <c r="L66" s="138"/>
      <c r="M66" s="138"/>
      <c r="N66" s="138"/>
      <c r="O66" s="138"/>
    </row>
    <row r="67" spans="1:15">
      <c r="A67" s="79"/>
      <c r="B67" s="138" t="s">
        <v>955</v>
      </c>
      <c r="C67" s="138"/>
      <c r="D67" s="138"/>
      <c r="E67" s="138"/>
      <c r="F67" s="138"/>
      <c r="G67" s="138"/>
      <c r="H67" s="138"/>
      <c r="I67" s="138"/>
      <c r="J67" s="138"/>
      <c r="K67" s="138"/>
      <c r="L67" s="138"/>
      <c r="M67" s="138"/>
      <c r="N67" s="138"/>
      <c r="O67" s="138"/>
    </row>
    <row r="68" spans="1:15">
      <c r="A68" s="79"/>
      <c r="B68" s="138" t="s">
        <v>956</v>
      </c>
      <c r="C68" s="138"/>
      <c r="D68" s="138"/>
      <c r="E68" s="138"/>
      <c r="F68" s="138"/>
      <c r="G68" s="138"/>
      <c r="H68" s="138"/>
      <c r="I68" s="138"/>
      <c r="J68" s="138"/>
      <c r="K68" s="138"/>
      <c r="L68" s="138"/>
      <c r="M68" s="138"/>
      <c r="N68" s="138"/>
      <c r="O68" s="138"/>
    </row>
    <row r="69" spans="1:15">
      <c r="A69" s="79"/>
      <c r="B69" s="138" t="s">
        <v>957</v>
      </c>
      <c r="C69" s="138"/>
      <c r="D69" s="138"/>
      <c r="E69" s="138"/>
      <c r="F69" s="138"/>
      <c r="G69" s="138"/>
      <c r="H69" s="138"/>
      <c r="I69" s="138"/>
      <c r="J69" s="138"/>
      <c r="K69" s="138"/>
      <c r="L69" s="138"/>
      <c r="M69" s="138"/>
      <c r="N69" s="138"/>
      <c r="O69" s="138"/>
    </row>
    <row r="70" spans="1:15">
      <c r="A70" s="79"/>
      <c r="B70" s="78"/>
      <c r="C70" s="78"/>
      <c r="D70" s="78"/>
      <c r="E70" s="78"/>
      <c r="F70" s="78"/>
      <c r="G70" s="78"/>
      <c r="H70" s="78"/>
      <c r="I70" s="78"/>
      <c r="J70" s="78"/>
      <c r="K70" s="78"/>
      <c r="L70" s="78"/>
      <c r="M70" s="78"/>
      <c r="N70" s="78"/>
      <c r="O70" s="78"/>
    </row>
  </sheetData>
  <mergeCells count="63">
    <mergeCell ref="B70:O70"/>
    <mergeCell ref="B41:O41"/>
    <mergeCell ref="B65:O65"/>
    <mergeCell ref="B66:O66"/>
    <mergeCell ref="B67:O67"/>
    <mergeCell ref="B68:O68"/>
    <mergeCell ref="B69:O69"/>
    <mergeCell ref="B64:D64"/>
    <mergeCell ref="A1:A2"/>
    <mergeCell ref="B1:O1"/>
    <mergeCell ref="B2:O2"/>
    <mergeCell ref="B3:O3"/>
    <mergeCell ref="A4:A70"/>
    <mergeCell ref="B4:O4"/>
    <mergeCell ref="B5:O5"/>
    <mergeCell ref="B6:O6"/>
    <mergeCell ref="B36:O36"/>
    <mergeCell ref="B55:D55"/>
    <mergeCell ref="C56:D56"/>
    <mergeCell ref="C57:D57"/>
    <mergeCell ref="C58:D58"/>
    <mergeCell ref="B61:D61"/>
    <mergeCell ref="C62:D62"/>
    <mergeCell ref="C46:D46"/>
    <mergeCell ref="C47:D47"/>
    <mergeCell ref="B50:D50"/>
    <mergeCell ref="C51:D51"/>
    <mergeCell ref="C52:D52"/>
    <mergeCell ref="B54:D54"/>
    <mergeCell ref="C34:D34"/>
    <mergeCell ref="C35:D35"/>
    <mergeCell ref="B42:I42"/>
    <mergeCell ref="L42:O42"/>
    <mergeCell ref="B44:E44"/>
    <mergeCell ref="C45:D45"/>
    <mergeCell ref="B37:O37"/>
    <mergeCell ref="B38:O38"/>
    <mergeCell ref="B39:O39"/>
    <mergeCell ref="B40:O40"/>
    <mergeCell ref="C28:D28"/>
    <mergeCell ref="B29:D29"/>
    <mergeCell ref="C30:D30"/>
    <mergeCell ref="C31:D31"/>
    <mergeCell ref="B32:D32"/>
    <mergeCell ref="C33:D33"/>
    <mergeCell ref="C20:D20"/>
    <mergeCell ref="F22:O22"/>
    <mergeCell ref="B24:D24"/>
    <mergeCell ref="B25:D25"/>
    <mergeCell ref="B26:D26"/>
    <mergeCell ref="B27:D27"/>
    <mergeCell ref="B14:D14"/>
    <mergeCell ref="C15:D15"/>
    <mergeCell ref="C16:D16"/>
    <mergeCell ref="B17:D17"/>
    <mergeCell ref="C18:D18"/>
    <mergeCell ref="C19:D19"/>
    <mergeCell ref="F7:O7"/>
    <mergeCell ref="B9:D9"/>
    <mergeCell ref="B10:D10"/>
    <mergeCell ref="B11:D11"/>
    <mergeCell ref="B12:D12"/>
    <mergeCell ref="C13:D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2.85546875" bestFit="1" customWidth="1"/>
    <col min="2" max="2" width="22" customWidth="1"/>
    <col min="3" max="3" width="36.5703125" customWidth="1"/>
    <col min="4" max="6" width="22" customWidth="1"/>
    <col min="7" max="7" width="4.42578125" customWidth="1"/>
    <col min="8" max="8" width="13.7109375" customWidth="1"/>
  </cols>
  <sheetData>
    <row r="1" spans="1:8" ht="15" customHeight="1">
      <c r="A1" s="8" t="s">
        <v>1117</v>
      </c>
      <c r="B1" s="8" t="s">
        <v>1</v>
      </c>
      <c r="C1" s="8"/>
      <c r="D1" s="8"/>
      <c r="E1" s="8"/>
      <c r="F1" s="8"/>
      <c r="G1" s="8"/>
      <c r="H1" s="8"/>
    </row>
    <row r="2" spans="1:8" ht="15" customHeight="1">
      <c r="A2" s="8"/>
      <c r="B2" s="8" t="s">
        <v>2</v>
      </c>
      <c r="C2" s="8"/>
      <c r="D2" s="8"/>
      <c r="E2" s="8"/>
      <c r="F2" s="8"/>
      <c r="G2" s="8"/>
      <c r="H2" s="8"/>
    </row>
    <row r="3" spans="1:8" ht="15" customHeight="1">
      <c r="A3" s="3" t="s">
        <v>1118</v>
      </c>
      <c r="B3" s="78" t="s">
        <v>6</v>
      </c>
      <c r="C3" s="78"/>
      <c r="D3" s="78"/>
      <c r="E3" s="78"/>
      <c r="F3" s="78"/>
      <c r="G3" s="78"/>
      <c r="H3" s="78"/>
    </row>
    <row r="4" spans="1:8" ht="15" customHeight="1">
      <c r="A4" s="79" t="s">
        <v>1117</v>
      </c>
      <c r="B4" s="78" t="s">
        <v>6</v>
      </c>
      <c r="C4" s="78"/>
      <c r="D4" s="78"/>
      <c r="E4" s="78"/>
      <c r="F4" s="78"/>
      <c r="G4" s="78"/>
      <c r="H4" s="78"/>
    </row>
    <row r="5" spans="1:8">
      <c r="A5" s="79"/>
      <c r="B5" s="199" t="s">
        <v>1119</v>
      </c>
      <c r="C5" s="199"/>
      <c r="D5" s="199"/>
      <c r="E5" s="199"/>
      <c r="F5" s="199"/>
      <c r="G5" s="199"/>
      <c r="H5" s="199"/>
    </row>
    <row r="6" spans="1:8">
      <c r="A6" s="79"/>
      <c r="B6" s="78"/>
      <c r="C6" s="78"/>
      <c r="D6" s="78"/>
      <c r="E6" s="78"/>
      <c r="F6" s="78"/>
      <c r="G6" s="78"/>
      <c r="H6" s="78"/>
    </row>
    <row r="7" spans="1:8" ht="63.75" customHeight="1">
      <c r="A7" s="79"/>
      <c r="B7" s="83" t="s">
        <v>1120</v>
      </c>
      <c r="C7" s="83"/>
      <c r="D7" s="83"/>
      <c r="E7" s="83"/>
      <c r="F7" s="83"/>
      <c r="G7" s="83"/>
      <c r="H7" s="83"/>
    </row>
    <row r="8" spans="1:8" ht="89.25" customHeight="1">
      <c r="A8" s="79"/>
      <c r="B8" s="83" t="s">
        <v>1121</v>
      </c>
      <c r="C8" s="83"/>
      <c r="D8" s="83"/>
      <c r="E8" s="83"/>
      <c r="F8" s="83"/>
      <c r="G8" s="83"/>
      <c r="H8" s="83"/>
    </row>
    <row r="9" spans="1:8" ht="25.5" customHeight="1">
      <c r="A9" s="79"/>
      <c r="B9" s="83" t="s">
        <v>1122</v>
      </c>
      <c r="C9" s="83"/>
      <c r="D9" s="83"/>
      <c r="E9" s="83"/>
      <c r="F9" s="83"/>
      <c r="G9" s="83"/>
      <c r="H9" s="83"/>
    </row>
    <row r="10" spans="1:8">
      <c r="A10" s="79"/>
      <c r="B10" s="83" t="s">
        <v>1123</v>
      </c>
      <c r="C10" s="83"/>
      <c r="D10" s="83"/>
      <c r="E10" s="83"/>
      <c r="F10" s="83"/>
      <c r="G10" s="83"/>
      <c r="H10" s="83"/>
    </row>
    <row r="11" spans="1:8" ht="15.75" thickBot="1">
      <c r="A11" s="79"/>
      <c r="B11" s="13"/>
      <c r="C11" s="13"/>
      <c r="D11" s="197"/>
      <c r="E11" s="197"/>
      <c r="F11" s="49"/>
      <c r="G11" s="43">
        <v>41274</v>
      </c>
      <c r="H11" s="43"/>
    </row>
    <row r="12" spans="1:8">
      <c r="A12" s="79"/>
      <c r="B12" s="56" t="s">
        <v>314</v>
      </c>
      <c r="C12" s="56"/>
      <c r="D12" s="13"/>
      <c r="E12" s="10"/>
      <c r="F12" s="49"/>
      <c r="G12" s="18"/>
      <c r="H12" s="17"/>
    </row>
    <row r="13" spans="1:8">
      <c r="A13" s="79"/>
      <c r="B13" s="198" t="s">
        <v>411</v>
      </c>
      <c r="C13" s="198"/>
      <c r="D13" s="194"/>
      <c r="E13" s="194"/>
      <c r="F13" s="194"/>
      <c r="G13" s="195" t="s">
        <v>254</v>
      </c>
      <c r="H13" s="196">
        <v>1482</v>
      </c>
    </row>
    <row r="14" spans="1:8" ht="15.75" thickBot="1">
      <c r="A14" s="79"/>
      <c r="B14" s="22" t="s">
        <v>103</v>
      </c>
      <c r="C14" s="22"/>
      <c r="D14" s="13"/>
      <c r="E14" s="13"/>
      <c r="F14" s="13"/>
      <c r="G14" s="60"/>
      <c r="H14" s="65">
        <v>23</v>
      </c>
    </row>
    <row r="15" spans="1:8" ht="15.75" thickBot="1">
      <c r="A15" s="79"/>
      <c r="B15" s="24"/>
      <c r="C15" s="27" t="s">
        <v>104</v>
      </c>
      <c r="D15" s="24"/>
      <c r="E15" s="24"/>
      <c r="F15" s="24"/>
      <c r="G15" s="66"/>
      <c r="H15" s="69">
        <v>1505</v>
      </c>
    </row>
    <row r="16" spans="1:8">
      <c r="A16" s="79"/>
      <c r="B16" s="22" t="s">
        <v>106</v>
      </c>
      <c r="C16" s="22"/>
      <c r="D16" s="13"/>
      <c r="E16" s="13"/>
      <c r="F16" s="13"/>
      <c r="G16" s="30"/>
      <c r="H16" s="31">
        <v>48739</v>
      </c>
    </row>
    <row r="17" spans="1:8" ht="15.75" thickBot="1">
      <c r="A17" s="79"/>
      <c r="B17" s="55" t="s">
        <v>107</v>
      </c>
      <c r="C17" s="55"/>
      <c r="D17" s="24"/>
      <c r="E17" s="24"/>
      <c r="F17" s="24"/>
      <c r="G17" s="28"/>
      <c r="H17" s="52">
        <v>840</v>
      </c>
    </row>
    <row r="18" spans="1:8" ht="15.75" thickBot="1">
      <c r="A18" s="79"/>
      <c r="B18" s="13"/>
      <c r="C18" s="16" t="s">
        <v>113</v>
      </c>
      <c r="D18" s="13"/>
      <c r="E18" s="13"/>
      <c r="F18" s="13"/>
      <c r="G18" s="179" t="s">
        <v>254</v>
      </c>
      <c r="H18" s="90">
        <v>49579</v>
      </c>
    </row>
    <row r="19" spans="1:8">
      <c r="A19" s="79"/>
      <c r="B19" s="13"/>
      <c r="C19" s="13"/>
      <c r="D19" s="13"/>
      <c r="E19" s="13"/>
      <c r="F19" s="13"/>
      <c r="G19" s="30"/>
      <c r="H19" s="30"/>
    </row>
    <row r="20" spans="1:8">
      <c r="A20" s="79"/>
      <c r="B20" s="56" t="s">
        <v>321</v>
      </c>
      <c r="C20" s="56"/>
      <c r="D20" s="13"/>
      <c r="E20" s="13"/>
      <c r="F20" s="13"/>
      <c r="G20" s="13"/>
      <c r="H20" s="13"/>
    </row>
    <row r="21" spans="1:8">
      <c r="A21" s="79"/>
      <c r="B21" s="55" t="s">
        <v>119</v>
      </c>
      <c r="C21" s="55"/>
      <c r="D21" s="24"/>
      <c r="E21" s="24"/>
      <c r="F21" s="24"/>
      <c r="G21" s="27" t="s">
        <v>254</v>
      </c>
      <c r="H21" s="38">
        <v>1814</v>
      </c>
    </row>
    <row r="22" spans="1:8">
      <c r="A22" s="79"/>
      <c r="B22" s="22" t="s">
        <v>120</v>
      </c>
      <c r="C22" s="22"/>
      <c r="D22" s="13"/>
      <c r="E22" s="13"/>
      <c r="F22" s="13"/>
      <c r="G22" s="13"/>
      <c r="H22" s="50">
        <v>595</v>
      </c>
    </row>
    <row r="23" spans="1:8" ht="15.75" thickBot="1">
      <c r="A23" s="79"/>
      <c r="B23" s="55" t="s">
        <v>1124</v>
      </c>
      <c r="C23" s="55"/>
      <c r="D23" s="24"/>
      <c r="E23" s="24"/>
      <c r="F23" s="24"/>
      <c r="G23" s="28"/>
      <c r="H23" s="52">
        <v>745</v>
      </c>
    </row>
    <row r="24" spans="1:8" ht="15.75" thickBot="1">
      <c r="A24" s="79"/>
      <c r="B24" s="13"/>
      <c r="C24" s="16" t="s">
        <v>1125</v>
      </c>
      <c r="D24" s="13"/>
      <c r="E24" s="13"/>
      <c r="F24" s="13"/>
      <c r="G24" s="179" t="s">
        <v>254</v>
      </c>
      <c r="H24" s="90">
        <v>3154</v>
      </c>
    </row>
    <row r="25" spans="1:8">
      <c r="A25" s="79"/>
      <c r="B25" s="83" t="s">
        <v>1126</v>
      </c>
      <c r="C25" s="83"/>
      <c r="D25" s="83"/>
      <c r="E25" s="83"/>
      <c r="F25" s="83"/>
      <c r="G25" s="83"/>
      <c r="H25" s="83"/>
    </row>
  </sheetData>
  <mergeCells count="24">
    <mergeCell ref="B10:H10"/>
    <mergeCell ref="B25:H25"/>
    <mergeCell ref="B4:H4"/>
    <mergeCell ref="B5:H5"/>
    <mergeCell ref="B6:H6"/>
    <mergeCell ref="B7:H7"/>
    <mergeCell ref="B8:H8"/>
    <mergeCell ref="B9:H9"/>
    <mergeCell ref="B17:C17"/>
    <mergeCell ref="B20:C20"/>
    <mergeCell ref="B21:C21"/>
    <mergeCell ref="B22:C22"/>
    <mergeCell ref="B23:C23"/>
    <mergeCell ref="A1:A2"/>
    <mergeCell ref="B1:H1"/>
    <mergeCell ref="B2:H2"/>
    <mergeCell ref="B3:H3"/>
    <mergeCell ref="A4:A25"/>
    <mergeCell ref="D11:E11"/>
    <mergeCell ref="G11:H11"/>
    <mergeCell ref="B12:C12"/>
    <mergeCell ref="B13:C13"/>
    <mergeCell ref="B14:C14"/>
    <mergeCell ref="B16:C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8" t="s">
        <v>1127</v>
      </c>
      <c r="B1" s="1" t="s">
        <v>1</v>
      </c>
    </row>
    <row r="2" spans="1:2">
      <c r="A2" s="8"/>
      <c r="B2" s="1" t="s">
        <v>2</v>
      </c>
    </row>
    <row r="3" spans="1:2">
      <c r="A3" s="3" t="s">
        <v>1128</v>
      </c>
      <c r="B3" s="4" t="s">
        <v>6</v>
      </c>
    </row>
    <row r="4" spans="1:2">
      <c r="A4" s="79" t="s">
        <v>1129</v>
      </c>
      <c r="B4" s="4" t="s">
        <v>6</v>
      </c>
    </row>
    <row r="5" spans="1:2">
      <c r="A5" s="79"/>
      <c r="B5" s="193" t="s">
        <v>1130</v>
      </c>
    </row>
    <row r="6" spans="1:2" ht="26.25">
      <c r="A6" s="79"/>
      <c r="B6" s="11" t="s">
        <v>1131</v>
      </c>
    </row>
    <row r="7" spans="1:2" ht="294">
      <c r="A7" s="79"/>
      <c r="B7" s="12" t="s">
        <v>1132</v>
      </c>
    </row>
    <row r="8" spans="1:2" ht="77.25">
      <c r="A8" s="79"/>
      <c r="B8" s="12" t="s">
        <v>1133</v>
      </c>
    </row>
    <row r="9" spans="1:2" ht="39">
      <c r="A9" s="79"/>
      <c r="B9" s="12" t="s">
        <v>1134</v>
      </c>
    </row>
    <row r="10" spans="1:2">
      <c r="A10" s="79"/>
      <c r="B10" s="11" t="s">
        <v>1135</v>
      </c>
    </row>
    <row r="11" spans="1:2" ht="179.25">
      <c r="A11" s="79"/>
      <c r="B11" s="12" t="s">
        <v>1136</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23.140625" bestFit="1" customWidth="1"/>
    <col min="4" max="4" width="1.85546875" bestFit="1" customWidth="1"/>
    <col min="5" max="5" width="23.42578125" bestFit="1" customWidth="1"/>
    <col min="7" max="7" width="1.85546875" bestFit="1" customWidth="1"/>
    <col min="8" max="8" width="32.42578125" bestFit="1" customWidth="1"/>
    <col min="10" max="10" width="1.85546875" bestFit="1" customWidth="1"/>
    <col min="11" max="11" width="29.7109375" bestFit="1" customWidth="1"/>
    <col min="13" max="13" width="1.85546875" bestFit="1" customWidth="1"/>
    <col min="14" max="14" width="9.28515625" bestFit="1" customWidth="1"/>
    <col min="16" max="16" width="1.85546875" bestFit="1" customWidth="1"/>
    <col min="17" max="17" width="24" bestFit="1" customWidth="1"/>
  </cols>
  <sheetData>
    <row r="1" spans="1:17" ht="15" customHeight="1">
      <c r="A1" s="8" t="s">
        <v>11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38</v>
      </c>
      <c r="B3" s="78" t="s">
        <v>6</v>
      </c>
      <c r="C3" s="78"/>
      <c r="D3" s="78"/>
      <c r="E3" s="78"/>
      <c r="F3" s="78"/>
      <c r="G3" s="78"/>
      <c r="H3" s="78"/>
      <c r="I3" s="78"/>
      <c r="J3" s="78"/>
      <c r="K3" s="78"/>
      <c r="L3" s="78"/>
      <c r="M3" s="78"/>
      <c r="N3" s="78"/>
      <c r="O3" s="78"/>
      <c r="P3" s="78"/>
      <c r="Q3" s="78"/>
    </row>
    <row r="4" spans="1:17" ht="15" customHeight="1">
      <c r="A4" s="79" t="s">
        <v>1139</v>
      </c>
      <c r="B4" s="78" t="s">
        <v>6</v>
      </c>
      <c r="C4" s="78"/>
      <c r="D4" s="78"/>
      <c r="E4" s="78"/>
      <c r="F4" s="78"/>
      <c r="G4" s="78"/>
      <c r="H4" s="78"/>
      <c r="I4" s="78"/>
      <c r="J4" s="78"/>
      <c r="K4" s="78"/>
      <c r="L4" s="78"/>
      <c r="M4" s="78"/>
      <c r="N4" s="78"/>
      <c r="O4" s="78"/>
      <c r="P4" s="78"/>
      <c r="Q4" s="78"/>
    </row>
    <row r="5" spans="1:17">
      <c r="A5" s="79"/>
      <c r="B5" s="200" t="s">
        <v>1140</v>
      </c>
      <c r="C5" s="200"/>
      <c r="D5" s="200"/>
      <c r="E5" s="200"/>
      <c r="F5" s="200"/>
      <c r="G5" s="200"/>
      <c r="H5" s="200"/>
      <c r="I5" s="200"/>
      <c r="J5" s="200"/>
      <c r="K5" s="200"/>
      <c r="L5" s="200"/>
      <c r="M5" s="200"/>
      <c r="N5" s="200"/>
      <c r="O5" s="200"/>
      <c r="P5" s="200"/>
      <c r="Q5" s="200"/>
    </row>
    <row r="6" spans="1:17">
      <c r="A6" s="79"/>
      <c r="B6" s="200" t="s">
        <v>1137</v>
      </c>
      <c r="C6" s="200"/>
      <c r="D6" s="200"/>
      <c r="E6" s="200"/>
      <c r="F6" s="200"/>
      <c r="G6" s="200"/>
      <c r="H6" s="200"/>
      <c r="I6" s="200"/>
      <c r="J6" s="200"/>
      <c r="K6" s="200"/>
      <c r="L6" s="200"/>
      <c r="M6" s="200"/>
      <c r="N6" s="200"/>
      <c r="O6" s="200"/>
      <c r="P6" s="200"/>
      <c r="Q6" s="200"/>
    </row>
    <row r="7" spans="1:17">
      <c r="A7" s="79"/>
      <c r="B7" s="122" t="s">
        <v>1141</v>
      </c>
      <c r="C7" s="122"/>
      <c r="D7" s="122"/>
      <c r="E7" s="122"/>
      <c r="F7" s="122"/>
      <c r="G7" s="122"/>
      <c r="H7" s="122"/>
      <c r="I7" s="122"/>
      <c r="J7" s="122"/>
      <c r="K7" s="122"/>
      <c r="L7" s="122"/>
      <c r="M7" s="122"/>
      <c r="N7" s="122"/>
      <c r="O7" s="122"/>
      <c r="P7" s="122"/>
      <c r="Q7" s="122"/>
    </row>
    <row r="8" spans="1:17">
      <c r="A8" s="79"/>
      <c r="B8" s="13"/>
      <c r="C8" s="13"/>
      <c r="D8" s="13"/>
      <c r="E8" s="13"/>
      <c r="F8" s="13"/>
      <c r="G8" s="13"/>
      <c r="H8" s="13"/>
      <c r="I8" s="13"/>
      <c r="J8" s="13"/>
      <c r="K8" s="13"/>
      <c r="L8" s="13"/>
      <c r="M8" s="13"/>
      <c r="N8" s="13"/>
      <c r="O8" s="13"/>
      <c r="P8" s="13"/>
      <c r="Q8" s="13"/>
    </row>
    <row r="9" spans="1:17" ht="15.75" thickBot="1">
      <c r="A9" s="79"/>
      <c r="B9" s="13"/>
      <c r="C9" s="13"/>
      <c r="D9" s="60"/>
      <c r="E9" s="92">
        <v>2013</v>
      </c>
      <c r="F9" s="92"/>
      <c r="G9" s="92"/>
      <c r="H9" s="92"/>
      <c r="I9" s="92"/>
      <c r="J9" s="92"/>
      <c r="K9" s="92"/>
      <c r="L9" s="92"/>
      <c r="M9" s="92"/>
      <c r="N9" s="92"/>
      <c r="O9" s="92"/>
      <c r="P9" s="92"/>
      <c r="Q9" s="92"/>
    </row>
    <row r="10" spans="1:17" ht="15.75" thickBot="1">
      <c r="A10" s="79"/>
      <c r="B10" s="10"/>
      <c r="C10" s="10"/>
      <c r="D10" s="44"/>
      <c r="E10" s="45" t="s">
        <v>1142</v>
      </c>
      <c r="F10" s="17"/>
      <c r="G10" s="44"/>
      <c r="H10" s="45" t="s">
        <v>1143</v>
      </c>
      <c r="I10" s="17"/>
      <c r="J10" s="44"/>
      <c r="K10" s="45" t="s">
        <v>1144</v>
      </c>
      <c r="L10" s="17"/>
      <c r="M10" s="44"/>
      <c r="N10" s="45" t="s">
        <v>1145</v>
      </c>
      <c r="O10" s="17"/>
      <c r="P10" s="44"/>
      <c r="Q10" s="45" t="s">
        <v>1146</v>
      </c>
    </row>
    <row r="11" spans="1:17">
      <c r="A11" s="79"/>
      <c r="B11" s="35" t="s">
        <v>1147</v>
      </c>
      <c r="C11" s="13"/>
      <c r="D11" s="30"/>
      <c r="E11" s="30"/>
      <c r="F11" s="13"/>
      <c r="G11" s="30"/>
      <c r="H11" s="30"/>
      <c r="I11" s="13"/>
      <c r="J11" s="30"/>
      <c r="K11" s="30"/>
      <c r="L11" s="13"/>
      <c r="M11" s="30"/>
      <c r="N11" s="30"/>
      <c r="O11" s="13"/>
      <c r="P11" s="30"/>
      <c r="Q11" s="30"/>
    </row>
    <row r="12" spans="1:17" ht="15.75" thickBot="1">
      <c r="A12" s="79"/>
      <c r="B12" s="16" t="s">
        <v>1148</v>
      </c>
      <c r="C12" s="13"/>
      <c r="D12" s="74" t="s">
        <v>254</v>
      </c>
      <c r="E12" s="116">
        <v>10624</v>
      </c>
      <c r="F12" s="13"/>
      <c r="G12" s="74" t="s">
        <v>254</v>
      </c>
      <c r="H12" s="116">
        <v>3378</v>
      </c>
      <c r="I12" s="13"/>
      <c r="J12" s="74" t="s">
        <v>254</v>
      </c>
      <c r="K12" s="75" t="s">
        <v>558</v>
      </c>
      <c r="L12" s="13"/>
      <c r="M12" s="74" t="s">
        <v>254</v>
      </c>
      <c r="N12" s="116">
        <v>-6559</v>
      </c>
      <c r="O12" s="13"/>
      <c r="P12" s="74" t="s">
        <v>254</v>
      </c>
      <c r="Q12" s="116">
        <v>7443</v>
      </c>
    </row>
    <row r="13" spans="1:17" ht="15.75" thickTop="1">
      <c r="A13" s="79"/>
      <c r="B13" s="13"/>
      <c r="C13" s="13"/>
      <c r="D13" s="72"/>
      <c r="E13" s="72"/>
      <c r="F13" s="13"/>
      <c r="G13" s="72"/>
      <c r="H13" s="72"/>
      <c r="I13" s="13"/>
      <c r="J13" s="72"/>
      <c r="K13" s="72"/>
      <c r="L13" s="13"/>
      <c r="M13" s="72"/>
      <c r="N13" s="72"/>
      <c r="O13" s="13"/>
      <c r="P13" s="72"/>
      <c r="Q13" s="72"/>
    </row>
    <row r="14" spans="1:17" ht="15.75" thickBot="1">
      <c r="A14" s="79"/>
      <c r="B14" s="16" t="s">
        <v>1149</v>
      </c>
      <c r="C14" s="13"/>
      <c r="D14" s="74" t="s">
        <v>254</v>
      </c>
      <c r="E14" s="116">
        <v>413983</v>
      </c>
      <c r="F14" s="13"/>
      <c r="G14" s="74" t="s">
        <v>254</v>
      </c>
      <c r="H14" s="116">
        <v>37870</v>
      </c>
      <c r="I14" s="13"/>
      <c r="J14" s="74" t="s">
        <v>254</v>
      </c>
      <c r="K14" s="75">
        <v>205</v>
      </c>
      <c r="L14" s="13"/>
      <c r="M14" s="74" t="s">
        <v>254</v>
      </c>
      <c r="N14" s="116">
        <v>-32002</v>
      </c>
      <c r="O14" s="13"/>
      <c r="P14" s="74" t="s">
        <v>254</v>
      </c>
      <c r="Q14" s="116">
        <v>420056</v>
      </c>
    </row>
    <row r="15" spans="1:17" ht="15.75" thickTop="1">
      <c r="A15" s="79"/>
      <c r="B15" s="13"/>
      <c r="C15" s="13"/>
      <c r="D15" s="72"/>
      <c r="E15" s="72"/>
      <c r="F15" s="13"/>
      <c r="G15" s="72"/>
      <c r="H15" s="72"/>
      <c r="I15" s="13"/>
      <c r="J15" s="72"/>
      <c r="K15" s="72"/>
      <c r="L15" s="13"/>
      <c r="M15" s="72"/>
      <c r="N15" s="72"/>
      <c r="O15" s="13"/>
      <c r="P15" s="72"/>
      <c r="Q15" s="72"/>
    </row>
    <row r="16" spans="1:17" ht="15.75" thickBot="1">
      <c r="A16" s="79"/>
      <c r="B16" s="13"/>
      <c r="C16" s="13"/>
      <c r="D16" s="60"/>
      <c r="E16" s="92">
        <v>2012</v>
      </c>
      <c r="F16" s="92"/>
      <c r="G16" s="92"/>
      <c r="H16" s="92"/>
      <c r="I16" s="92"/>
      <c r="J16" s="92"/>
      <c r="K16" s="92"/>
      <c r="L16" s="92"/>
      <c r="M16" s="92"/>
      <c r="N16" s="92"/>
      <c r="O16" s="92"/>
      <c r="P16" s="92"/>
      <c r="Q16" s="92"/>
    </row>
    <row r="17" spans="1:17" ht="15.75" thickBot="1">
      <c r="A17" s="79"/>
      <c r="B17" s="10"/>
      <c r="C17" s="10"/>
      <c r="D17" s="44"/>
      <c r="E17" s="45" t="s">
        <v>1142</v>
      </c>
      <c r="F17" s="17"/>
      <c r="G17" s="44"/>
      <c r="H17" s="45" t="s">
        <v>1143</v>
      </c>
      <c r="I17" s="17"/>
      <c r="J17" s="44"/>
      <c r="K17" s="45" t="s">
        <v>1144</v>
      </c>
      <c r="L17" s="17"/>
      <c r="M17" s="44"/>
      <c r="N17" s="45" t="s">
        <v>1145</v>
      </c>
      <c r="O17" s="17"/>
      <c r="P17" s="44"/>
      <c r="Q17" s="45" t="s">
        <v>1146</v>
      </c>
    </row>
    <row r="18" spans="1:17">
      <c r="A18" s="79"/>
      <c r="B18" s="35" t="s">
        <v>1147</v>
      </c>
      <c r="C18" s="13"/>
      <c r="D18" s="30"/>
      <c r="E18" s="30"/>
      <c r="F18" s="13"/>
      <c r="G18" s="30"/>
      <c r="H18" s="30"/>
      <c r="I18" s="13"/>
      <c r="J18" s="30"/>
      <c r="K18" s="30"/>
      <c r="L18" s="13"/>
      <c r="M18" s="30"/>
      <c r="N18" s="30"/>
      <c r="O18" s="13"/>
      <c r="P18" s="30"/>
      <c r="Q18" s="30"/>
    </row>
    <row r="19" spans="1:17" ht="15.75" thickBot="1">
      <c r="A19" s="79"/>
      <c r="B19" s="16" t="s">
        <v>1148</v>
      </c>
      <c r="C19" s="13"/>
      <c r="D19" s="74" t="s">
        <v>254</v>
      </c>
      <c r="E19" s="116">
        <v>13272</v>
      </c>
      <c r="F19" s="13"/>
      <c r="G19" s="74" t="s">
        <v>254</v>
      </c>
      <c r="H19" s="116">
        <v>5635</v>
      </c>
      <c r="I19" s="13"/>
      <c r="J19" s="74" t="s">
        <v>254</v>
      </c>
      <c r="K19" s="75" t="s">
        <v>558</v>
      </c>
      <c r="L19" s="13"/>
      <c r="M19" s="74" t="s">
        <v>254</v>
      </c>
      <c r="N19" s="116">
        <v>-8283</v>
      </c>
      <c r="O19" s="13"/>
      <c r="P19" s="74" t="s">
        <v>254</v>
      </c>
      <c r="Q19" s="116">
        <v>10624</v>
      </c>
    </row>
    <row r="20" spans="1:17" ht="15.75" thickTop="1">
      <c r="A20" s="79"/>
      <c r="B20" s="13"/>
      <c r="C20" s="13"/>
      <c r="D20" s="72"/>
      <c r="E20" s="72"/>
      <c r="F20" s="13"/>
      <c r="G20" s="72"/>
      <c r="H20" s="72"/>
      <c r="I20" s="13"/>
      <c r="J20" s="72"/>
      <c r="K20" s="72"/>
      <c r="L20" s="13"/>
      <c r="M20" s="72"/>
      <c r="N20" s="72"/>
      <c r="O20" s="13"/>
      <c r="P20" s="72"/>
      <c r="Q20" s="72"/>
    </row>
    <row r="21" spans="1:17" ht="15.75" thickBot="1">
      <c r="A21" s="79"/>
      <c r="B21" s="16" t="s">
        <v>1149</v>
      </c>
      <c r="C21" s="13"/>
      <c r="D21" s="74" t="s">
        <v>254</v>
      </c>
      <c r="E21" s="116">
        <v>410494</v>
      </c>
      <c r="F21" s="13"/>
      <c r="G21" s="74" t="s">
        <v>254</v>
      </c>
      <c r="H21" s="116">
        <v>8835</v>
      </c>
      <c r="I21" s="13"/>
      <c r="J21" s="74" t="s">
        <v>254</v>
      </c>
      <c r="K21" s="116">
        <v>3951</v>
      </c>
      <c r="L21" s="13"/>
      <c r="M21" s="74" t="s">
        <v>254</v>
      </c>
      <c r="N21" s="116">
        <v>-9297</v>
      </c>
      <c r="O21" s="13"/>
      <c r="P21" s="74" t="s">
        <v>254</v>
      </c>
      <c r="Q21" s="116">
        <v>413983</v>
      </c>
    </row>
    <row r="22" spans="1:17" ht="15.75" thickTop="1">
      <c r="A22" s="79"/>
      <c r="B22" s="13"/>
      <c r="C22" s="13"/>
      <c r="D22" s="72"/>
      <c r="E22" s="72"/>
      <c r="F22" s="13"/>
      <c r="G22" s="72"/>
      <c r="H22" s="72"/>
      <c r="I22" s="13"/>
      <c r="J22" s="72"/>
      <c r="K22" s="72"/>
      <c r="L22" s="13"/>
      <c r="M22" s="72"/>
      <c r="N22" s="72"/>
      <c r="O22" s="13"/>
      <c r="P22" s="72"/>
      <c r="Q22" s="72"/>
    </row>
    <row r="23" spans="1:17" ht="15.75" thickBot="1">
      <c r="A23" s="79"/>
      <c r="B23" s="13"/>
      <c r="C23" s="13"/>
      <c r="D23" s="60"/>
      <c r="E23" s="92">
        <v>2011</v>
      </c>
      <c r="F23" s="92"/>
      <c r="G23" s="92"/>
      <c r="H23" s="92"/>
      <c r="I23" s="92"/>
      <c r="J23" s="92"/>
      <c r="K23" s="92"/>
      <c r="L23" s="92"/>
      <c r="M23" s="92"/>
      <c r="N23" s="92"/>
      <c r="O23" s="92"/>
      <c r="P23" s="92"/>
      <c r="Q23" s="92"/>
    </row>
    <row r="24" spans="1:17" ht="15.75" thickBot="1">
      <c r="A24" s="79"/>
      <c r="B24" s="10"/>
      <c r="C24" s="10"/>
      <c r="D24" s="44"/>
      <c r="E24" s="45" t="s">
        <v>1142</v>
      </c>
      <c r="F24" s="17"/>
      <c r="G24" s="44"/>
      <c r="H24" s="45" t="s">
        <v>1143</v>
      </c>
      <c r="I24" s="17"/>
      <c r="J24" s="44"/>
      <c r="K24" s="45" t="s">
        <v>1144</v>
      </c>
      <c r="L24" s="17"/>
      <c r="M24" s="44"/>
      <c r="N24" s="45" t="s">
        <v>1145</v>
      </c>
      <c r="O24" s="17"/>
      <c r="P24" s="44"/>
      <c r="Q24" s="45" t="s">
        <v>1146</v>
      </c>
    </row>
    <row r="25" spans="1:17">
      <c r="A25" s="79"/>
      <c r="B25" s="35" t="s">
        <v>1147</v>
      </c>
      <c r="C25" s="13"/>
      <c r="D25" s="30"/>
      <c r="E25" s="30"/>
      <c r="F25" s="13"/>
      <c r="G25" s="30"/>
      <c r="H25" s="30"/>
      <c r="I25" s="13"/>
      <c r="J25" s="30"/>
      <c r="K25" s="30"/>
      <c r="L25" s="13"/>
      <c r="M25" s="30"/>
      <c r="N25" s="30"/>
      <c r="O25" s="13"/>
      <c r="P25" s="30"/>
      <c r="Q25" s="30"/>
    </row>
    <row r="26" spans="1:17" ht="15.75" thickBot="1">
      <c r="A26" s="79"/>
      <c r="B26" s="16" t="s">
        <v>1148</v>
      </c>
      <c r="C26" s="13"/>
      <c r="D26" s="74" t="s">
        <v>254</v>
      </c>
      <c r="E26" s="116">
        <v>15719</v>
      </c>
      <c r="F26" s="13"/>
      <c r="G26" s="74" t="s">
        <v>254</v>
      </c>
      <c r="H26" s="116">
        <v>6751</v>
      </c>
      <c r="I26" s="13"/>
      <c r="J26" s="74" t="s">
        <v>254</v>
      </c>
      <c r="K26" s="75" t="s">
        <v>558</v>
      </c>
      <c r="L26" s="13"/>
      <c r="M26" s="74" t="s">
        <v>254</v>
      </c>
      <c r="N26" s="116">
        <v>-9198</v>
      </c>
      <c r="O26" s="13"/>
      <c r="P26" s="74" t="s">
        <v>254</v>
      </c>
      <c r="Q26" s="116">
        <v>13272</v>
      </c>
    </row>
    <row r="27" spans="1:17" ht="15.75" thickTop="1">
      <c r="A27" s="79"/>
      <c r="B27" s="13"/>
      <c r="C27" s="13"/>
      <c r="D27" s="72"/>
      <c r="E27" s="72"/>
      <c r="F27" s="13"/>
      <c r="G27" s="72"/>
      <c r="H27" s="72"/>
      <c r="I27" s="13"/>
      <c r="J27" s="72"/>
      <c r="K27" s="72"/>
      <c r="L27" s="13"/>
      <c r="M27" s="72"/>
      <c r="N27" s="72"/>
      <c r="O27" s="13"/>
      <c r="P27" s="72"/>
      <c r="Q27" s="72"/>
    </row>
    <row r="28" spans="1:17" ht="15.75" thickBot="1">
      <c r="A28" s="79"/>
      <c r="B28" s="16" t="s">
        <v>1149</v>
      </c>
      <c r="C28" s="13"/>
      <c r="D28" s="74" t="s">
        <v>254</v>
      </c>
      <c r="E28" s="116">
        <v>385560</v>
      </c>
      <c r="F28" s="13"/>
      <c r="G28" s="74" t="s">
        <v>254</v>
      </c>
      <c r="H28" s="116">
        <v>16787</v>
      </c>
      <c r="I28" s="13"/>
      <c r="J28" s="74" t="s">
        <v>254</v>
      </c>
      <c r="K28" s="116">
        <v>24977</v>
      </c>
      <c r="L28" s="13"/>
      <c r="M28" s="74" t="s">
        <v>254</v>
      </c>
      <c r="N28" s="116">
        <v>-16830</v>
      </c>
      <c r="O28" s="13"/>
      <c r="P28" s="74" t="s">
        <v>254</v>
      </c>
      <c r="Q28" s="116">
        <v>410494</v>
      </c>
    </row>
  </sheetData>
  <mergeCells count="12">
    <mergeCell ref="A1:A2"/>
    <mergeCell ref="B1:Q1"/>
    <mergeCell ref="B2:Q2"/>
    <mergeCell ref="B3:Q3"/>
    <mergeCell ref="A4:A28"/>
    <mergeCell ref="B4:Q4"/>
    <mergeCell ref="B5:Q5"/>
    <mergeCell ref="B6:Q6"/>
    <mergeCell ref="B7:Q7"/>
    <mergeCell ref="E9:Q9"/>
    <mergeCell ref="E16:Q16"/>
    <mergeCell ref="E23:Q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0"/>
  <sheetViews>
    <sheetView showGridLines="0" workbookViewId="0"/>
  </sheetViews>
  <sheetFormatPr defaultRowHeight="15"/>
  <cols>
    <col min="1" max="3" width="36.5703125" bestFit="1" customWidth="1"/>
    <col min="4" max="4" width="22.42578125" customWidth="1"/>
    <col min="5" max="5" width="27.28515625" customWidth="1"/>
    <col min="6" max="6" width="22.42578125" customWidth="1"/>
    <col min="7" max="7" width="17.7109375" customWidth="1"/>
    <col min="8" max="8" width="27.28515625" customWidth="1"/>
    <col min="9" max="9" width="16.28515625" customWidth="1"/>
    <col min="10" max="10" width="17.7109375" customWidth="1"/>
    <col min="11" max="11" width="27.28515625" customWidth="1"/>
    <col min="12" max="12" width="16.28515625" customWidth="1"/>
    <col min="13" max="13" width="17.7109375" customWidth="1"/>
    <col min="14" max="14" width="21.42578125" customWidth="1"/>
    <col min="15" max="15" width="5" customWidth="1"/>
    <col min="16" max="16" width="17.7109375" customWidth="1"/>
    <col min="17" max="17" width="16.28515625" customWidth="1"/>
    <col min="18" max="18" width="5" customWidth="1"/>
    <col min="19" max="19" width="17.7109375" customWidth="1"/>
    <col min="20" max="20" width="16.28515625" customWidth="1"/>
  </cols>
  <sheetData>
    <row r="1" spans="1:20" ht="15" customHeight="1">
      <c r="A1" s="8" t="s">
        <v>115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35</v>
      </c>
      <c r="B3" s="78" t="s">
        <v>6</v>
      </c>
      <c r="C3" s="78"/>
      <c r="D3" s="78"/>
      <c r="E3" s="78"/>
      <c r="F3" s="78"/>
      <c r="G3" s="78"/>
      <c r="H3" s="78"/>
      <c r="I3" s="78"/>
      <c r="J3" s="78"/>
      <c r="K3" s="78"/>
      <c r="L3" s="78"/>
      <c r="M3" s="78"/>
      <c r="N3" s="78"/>
      <c r="O3" s="78"/>
      <c r="P3" s="78"/>
      <c r="Q3" s="78"/>
      <c r="R3" s="78"/>
      <c r="S3" s="78"/>
      <c r="T3" s="78"/>
    </row>
    <row r="4" spans="1:20" ht="15" customHeight="1">
      <c r="A4" s="79" t="s">
        <v>1151</v>
      </c>
      <c r="B4" s="78" t="s">
        <v>6</v>
      </c>
      <c r="C4" s="78"/>
      <c r="D4" s="78"/>
      <c r="E4" s="78"/>
      <c r="F4" s="78"/>
      <c r="G4" s="78"/>
      <c r="H4" s="78"/>
      <c r="I4" s="78"/>
      <c r="J4" s="78"/>
      <c r="K4" s="78"/>
      <c r="L4" s="78"/>
      <c r="M4" s="78"/>
      <c r="N4" s="78"/>
      <c r="O4" s="78"/>
      <c r="P4" s="78"/>
      <c r="Q4" s="78"/>
      <c r="R4" s="78"/>
      <c r="S4" s="78"/>
      <c r="T4" s="78"/>
    </row>
    <row r="5" spans="1:20">
      <c r="A5" s="79"/>
      <c r="B5" s="82" t="s">
        <v>240</v>
      </c>
      <c r="C5" s="82"/>
      <c r="D5" s="82"/>
      <c r="E5" s="82"/>
      <c r="F5" s="82"/>
      <c r="G5" s="82"/>
      <c r="H5" s="82"/>
      <c r="I5" s="82"/>
      <c r="J5" s="82"/>
      <c r="K5" s="82"/>
      <c r="L5" s="82"/>
      <c r="M5" s="82"/>
      <c r="N5" s="82"/>
      <c r="O5" s="82"/>
      <c r="P5" s="82"/>
      <c r="Q5" s="82"/>
      <c r="R5" s="82"/>
      <c r="S5" s="82"/>
      <c r="T5" s="82"/>
    </row>
    <row r="6" spans="1:20" ht="38.25" customHeight="1">
      <c r="A6" s="79"/>
      <c r="B6" s="83" t="s">
        <v>241</v>
      </c>
      <c r="C6" s="83"/>
      <c r="D6" s="83"/>
      <c r="E6" s="83"/>
      <c r="F6" s="83"/>
      <c r="G6" s="83"/>
      <c r="H6" s="83"/>
      <c r="I6" s="83"/>
      <c r="J6" s="83"/>
      <c r="K6" s="83"/>
      <c r="L6" s="83"/>
      <c r="M6" s="83"/>
      <c r="N6" s="83"/>
      <c r="O6" s="83"/>
      <c r="P6" s="83"/>
      <c r="Q6" s="83"/>
      <c r="R6" s="83"/>
      <c r="S6" s="83"/>
      <c r="T6" s="83"/>
    </row>
    <row r="7" spans="1:20">
      <c r="A7" s="79"/>
      <c r="B7" s="83" t="s">
        <v>242</v>
      </c>
      <c r="C7" s="83"/>
      <c r="D7" s="83"/>
      <c r="E7" s="83"/>
      <c r="F7" s="83"/>
      <c r="G7" s="83"/>
      <c r="H7" s="83"/>
      <c r="I7" s="83"/>
      <c r="J7" s="83"/>
      <c r="K7" s="83"/>
      <c r="L7" s="83"/>
      <c r="M7" s="83"/>
      <c r="N7" s="83"/>
      <c r="O7" s="83"/>
      <c r="P7" s="83"/>
      <c r="Q7" s="83"/>
      <c r="R7" s="83"/>
      <c r="S7" s="83"/>
      <c r="T7" s="83"/>
    </row>
    <row r="8" spans="1:20">
      <c r="A8" s="79"/>
      <c r="B8" s="83" t="s">
        <v>243</v>
      </c>
      <c r="C8" s="83"/>
      <c r="D8" s="83"/>
      <c r="E8" s="83"/>
      <c r="F8" s="83"/>
      <c r="G8" s="83"/>
      <c r="H8" s="83"/>
      <c r="I8" s="83"/>
      <c r="J8" s="83"/>
      <c r="K8" s="83"/>
      <c r="L8" s="83"/>
      <c r="M8" s="83"/>
      <c r="N8" s="83"/>
      <c r="O8" s="83"/>
      <c r="P8" s="83"/>
      <c r="Q8" s="83"/>
      <c r="R8" s="83"/>
      <c r="S8" s="83"/>
      <c r="T8" s="83"/>
    </row>
    <row r="9" spans="1:20" ht="15" customHeight="1">
      <c r="A9" s="79" t="s">
        <v>1152</v>
      </c>
      <c r="B9" s="78" t="s">
        <v>6</v>
      </c>
      <c r="C9" s="78"/>
      <c r="D9" s="78"/>
      <c r="E9" s="78"/>
      <c r="F9" s="78"/>
      <c r="G9" s="78"/>
      <c r="H9" s="78"/>
      <c r="I9" s="78"/>
      <c r="J9" s="78"/>
      <c r="K9" s="78"/>
      <c r="L9" s="78"/>
      <c r="M9" s="78"/>
      <c r="N9" s="78"/>
      <c r="O9" s="78"/>
      <c r="P9" s="78"/>
      <c r="Q9" s="78"/>
      <c r="R9" s="78"/>
      <c r="S9" s="78"/>
      <c r="T9" s="78"/>
    </row>
    <row r="10" spans="1:20" ht="25.5" customHeight="1">
      <c r="A10" s="79"/>
      <c r="B10" s="82" t="s">
        <v>244</v>
      </c>
      <c r="C10" s="82"/>
      <c r="D10" s="82"/>
      <c r="E10" s="82"/>
      <c r="F10" s="82"/>
      <c r="G10" s="82"/>
      <c r="H10" s="82"/>
      <c r="I10" s="82"/>
      <c r="J10" s="82"/>
      <c r="K10" s="82"/>
      <c r="L10" s="82"/>
      <c r="M10" s="82"/>
      <c r="N10" s="82"/>
      <c r="O10" s="82"/>
      <c r="P10" s="82"/>
      <c r="Q10" s="82"/>
      <c r="R10" s="82"/>
      <c r="S10" s="82"/>
      <c r="T10" s="82"/>
    </row>
    <row r="11" spans="1:20" ht="15" customHeight="1">
      <c r="A11" s="79" t="s">
        <v>1153</v>
      </c>
      <c r="B11" s="78" t="s">
        <v>6</v>
      </c>
      <c r="C11" s="78"/>
      <c r="D11" s="78"/>
      <c r="E11" s="78"/>
      <c r="F11" s="78"/>
      <c r="G11" s="78"/>
      <c r="H11" s="78"/>
      <c r="I11" s="78"/>
      <c r="J11" s="78"/>
      <c r="K11" s="78"/>
      <c r="L11" s="78"/>
      <c r="M11" s="78"/>
      <c r="N11" s="78"/>
      <c r="O11" s="78"/>
      <c r="P11" s="78"/>
      <c r="Q11" s="78"/>
      <c r="R11" s="78"/>
      <c r="S11" s="78"/>
      <c r="T11" s="78"/>
    </row>
    <row r="12" spans="1:20">
      <c r="A12" s="79"/>
      <c r="B12" s="82" t="s">
        <v>245</v>
      </c>
      <c r="C12" s="82"/>
      <c r="D12" s="82"/>
      <c r="E12" s="82"/>
      <c r="F12" s="82"/>
      <c r="G12" s="82"/>
      <c r="H12" s="82"/>
      <c r="I12" s="82"/>
      <c r="J12" s="82"/>
      <c r="K12" s="82"/>
      <c r="L12" s="82"/>
      <c r="M12" s="82"/>
      <c r="N12" s="82"/>
      <c r="O12" s="82"/>
      <c r="P12" s="82"/>
      <c r="Q12" s="82"/>
      <c r="R12" s="82"/>
      <c r="S12" s="82"/>
      <c r="T12" s="82"/>
    </row>
    <row r="13" spans="1:20">
      <c r="A13" s="79"/>
      <c r="B13" s="83" t="s">
        <v>246</v>
      </c>
      <c r="C13" s="83"/>
      <c r="D13" s="83"/>
      <c r="E13" s="83"/>
      <c r="F13" s="83"/>
      <c r="G13" s="83"/>
      <c r="H13" s="83"/>
      <c r="I13" s="83"/>
      <c r="J13" s="83"/>
      <c r="K13" s="83"/>
      <c r="L13" s="83"/>
      <c r="M13" s="83"/>
      <c r="N13" s="83"/>
      <c r="O13" s="83"/>
      <c r="P13" s="83"/>
      <c r="Q13" s="83"/>
      <c r="R13" s="83"/>
      <c r="S13" s="83"/>
      <c r="T13" s="83"/>
    </row>
    <row r="14" spans="1:20" ht="25.5" customHeight="1">
      <c r="A14" s="79"/>
      <c r="B14" s="83" t="s">
        <v>247</v>
      </c>
      <c r="C14" s="83"/>
      <c r="D14" s="83"/>
      <c r="E14" s="83"/>
      <c r="F14" s="83"/>
      <c r="G14" s="83"/>
      <c r="H14" s="83"/>
      <c r="I14" s="83"/>
      <c r="J14" s="83"/>
      <c r="K14" s="83"/>
      <c r="L14" s="83"/>
      <c r="M14" s="83"/>
      <c r="N14" s="83"/>
      <c r="O14" s="83"/>
      <c r="P14" s="83"/>
      <c r="Q14" s="83"/>
      <c r="R14" s="83"/>
      <c r="S14" s="83"/>
      <c r="T14" s="83"/>
    </row>
    <row r="15" spans="1:20">
      <c r="A15" s="79"/>
      <c r="B15" s="83" t="s">
        <v>248</v>
      </c>
      <c r="C15" s="83"/>
      <c r="D15" s="83"/>
      <c r="E15" s="83"/>
      <c r="F15" s="83"/>
      <c r="G15" s="83"/>
      <c r="H15" s="83"/>
      <c r="I15" s="83"/>
      <c r="J15" s="83"/>
      <c r="K15" s="83"/>
      <c r="L15" s="83"/>
      <c r="M15" s="83"/>
      <c r="N15" s="83"/>
      <c r="O15" s="83"/>
      <c r="P15" s="83"/>
      <c r="Q15" s="83"/>
      <c r="R15" s="83"/>
      <c r="S15" s="83"/>
      <c r="T15" s="83"/>
    </row>
    <row r="16" spans="1:20" ht="38.25" customHeight="1">
      <c r="A16" s="79"/>
      <c r="B16" s="83" t="s">
        <v>249</v>
      </c>
      <c r="C16" s="83"/>
      <c r="D16" s="83"/>
      <c r="E16" s="83"/>
      <c r="F16" s="83"/>
      <c r="G16" s="83"/>
      <c r="H16" s="83"/>
      <c r="I16" s="83"/>
      <c r="J16" s="83"/>
      <c r="K16" s="83"/>
      <c r="L16" s="83"/>
      <c r="M16" s="83"/>
      <c r="N16" s="83"/>
      <c r="O16" s="83"/>
      <c r="P16" s="83"/>
      <c r="Q16" s="83"/>
      <c r="R16" s="83"/>
      <c r="S16" s="83"/>
      <c r="T16" s="83"/>
    </row>
    <row r="17" spans="1:20" ht="25.5" customHeight="1">
      <c r="A17" s="79"/>
      <c r="B17" s="83" t="s">
        <v>250</v>
      </c>
      <c r="C17" s="83"/>
      <c r="D17" s="83"/>
      <c r="E17" s="83"/>
      <c r="F17" s="83"/>
      <c r="G17" s="83"/>
      <c r="H17" s="83"/>
      <c r="I17" s="83"/>
      <c r="J17" s="83"/>
      <c r="K17" s="83"/>
      <c r="L17" s="83"/>
      <c r="M17" s="83"/>
      <c r="N17" s="83"/>
      <c r="O17" s="83"/>
      <c r="P17" s="83"/>
      <c r="Q17" s="83"/>
      <c r="R17" s="83"/>
      <c r="S17" s="83"/>
      <c r="T17" s="83"/>
    </row>
    <row r="18" spans="1:20" ht="15.75" thickBot="1">
      <c r="A18" s="79"/>
      <c r="B18" s="13"/>
      <c r="C18" s="13"/>
      <c r="D18" s="13"/>
      <c r="E18" s="14"/>
      <c r="F18" s="15">
        <v>2013</v>
      </c>
      <c r="G18" s="10"/>
      <c r="H18" s="14"/>
      <c r="I18" s="15">
        <v>2012</v>
      </c>
      <c r="J18" s="13"/>
      <c r="K18" s="14"/>
      <c r="L18" s="15">
        <v>2011</v>
      </c>
    </row>
    <row r="19" spans="1:20">
      <c r="A19" s="79"/>
      <c r="B19" s="22" t="s">
        <v>251</v>
      </c>
      <c r="C19" s="22"/>
      <c r="D19" s="13"/>
      <c r="E19" s="17"/>
      <c r="F19" s="19">
        <v>36</v>
      </c>
      <c r="G19" s="13"/>
      <c r="H19" s="17"/>
      <c r="I19" s="19">
        <v>33</v>
      </c>
      <c r="J19" s="13"/>
      <c r="K19" s="17"/>
      <c r="L19" s="19">
        <v>43</v>
      </c>
    </row>
    <row r="20" spans="1:20">
      <c r="A20" s="79"/>
      <c r="B20" s="22" t="s">
        <v>252</v>
      </c>
      <c r="C20" s="22"/>
      <c r="D20" s="13"/>
      <c r="E20" s="10"/>
      <c r="F20" s="13"/>
      <c r="G20" s="13"/>
      <c r="H20" s="10"/>
      <c r="I20" s="13"/>
      <c r="J20" s="13"/>
      <c r="K20" s="10"/>
      <c r="L20" s="13"/>
    </row>
    <row r="21" spans="1:20" ht="23.25">
      <c r="A21" s="79"/>
      <c r="B21" s="13"/>
      <c r="C21" s="16" t="s">
        <v>253</v>
      </c>
      <c r="D21" s="13"/>
      <c r="E21" s="20" t="s">
        <v>254</v>
      </c>
      <c r="F21" s="21">
        <v>98900</v>
      </c>
      <c r="G21" s="13"/>
      <c r="H21" s="20" t="s">
        <v>254</v>
      </c>
      <c r="I21" s="21">
        <v>66000</v>
      </c>
      <c r="J21" s="13"/>
      <c r="K21" s="20" t="s">
        <v>254</v>
      </c>
      <c r="L21" s="21">
        <v>35200</v>
      </c>
    </row>
    <row r="22" spans="1:20" ht="25.5" customHeight="1">
      <c r="A22" s="79"/>
      <c r="B22" s="83" t="s">
        <v>255</v>
      </c>
      <c r="C22" s="83"/>
      <c r="D22" s="83"/>
      <c r="E22" s="83"/>
      <c r="F22" s="83"/>
      <c r="G22" s="83"/>
      <c r="H22" s="83"/>
      <c r="I22" s="83"/>
      <c r="J22" s="83"/>
      <c r="K22" s="83"/>
      <c r="L22" s="83"/>
      <c r="M22" s="83"/>
      <c r="N22" s="83"/>
      <c r="O22" s="83"/>
      <c r="P22" s="83"/>
      <c r="Q22" s="83"/>
      <c r="R22" s="83"/>
      <c r="S22" s="83"/>
      <c r="T22" s="83"/>
    </row>
    <row r="23" spans="1:20" ht="51" customHeight="1">
      <c r="A23" s="79"/>
      <c r="B23" s="83" t="s">
        <v>256</v>
      </c>
      <c r="C23" s="83"/>
      <c r="D23" s="83"/>
      <c r="E23" s="83"/>
      <c r="F23" s="83"/>
      <c r="G23" s="83"/>
      <c r="H23" s="83"/>
      <c r="I23" s="83"/>
      <c r="J23" s="83"/>
      <c r="K23" s="83"/>
      <c r="L23" s="83"/>
      <c r="M23" s="83"/>
      <c r="N23" s="83"/>
      <c r="O23" s="83"/>
      <c r="P23" s="83"/>
      <c r="Q23" s="83"/>
      <c r="R23" s="83"/>
      <c r="S23" s="83"/>
      <c r="T23" s="83"/>
    </row>
    <row r="24" spans="1:20" ht="25.5" customHeight="1">
      <c r="A24" s="79"/>
      <c r="B24" s="83" t="s">
        <v>257</v>
      </c>
      <c r="C24" s="83"/>
      <c r="D24" s="83"/>
      <c r="E24" s="83"/>
      <c r="F24" s="83"/>
      <c r="G24" s="83"/>
      <c r="H24" s="83"/>
      <c r="I24" s="83"/>
      <c r="J24" s="83"/>
      <c r="K24" s="83"/>
      <c r="L24" s="83"/>
      <c r="M24" s="83"/>
      <c r="N24" s="83"/>
      <c r="O24" s="83"/>
      <c r="P24" s="83"/>
      <c r="Q24" s="83"/>
      <c r="R24" s="83"/>
      <c r="S24" s="83"/>
      <c r="T24" s="83"/>
    </row>
    <row r="25" spans="1:20">
      <c r="A25" s="79"/>
      <c r="B25" s="83" t="s">
        <v>258</v>
      </c>
      <c r="C25" s="83"/>
      <c r="D25" s="83"/>
      <c r="E25" s="83"/>
      <c r="F25" s="83"/>
      <c r="G25" s="83"/>
      <c r="H25" s="83"/>
      <c r="I25" s="83"/>
      <c r="J25" s="83"/>
      <c r="K25" s="83"/>
      <c r="L25" s="83"/>
      <c r="M25" s="83"/>
      <c r="N25" s="83"/>
      <c r="O25" s="83"/>
      <c r="P25" s="83"/>
      <c r="Q25" s="83"/>
      <c r="R25" s="83"/>
      <c r="S25" s="83"/>
      <c r="T25" s="83"/>
    </row>
    <row r="26" spans="1:20" ht="15" customHeight="1">
      <c r="A26" s="79" t="s">
        <v>1154</v>
      </c>
      <c r="B26" s="78" t="s">
        <v>6</v>
      </c>
      <c r="C26" s="78"/>
      <c r="D26" s="78"/>
      <c r="E26" s="78"/>
      <c r="F26" s="78"/>
      <c r="G26" s="78"/>
      <c r="H26" s="78"/>
      <c r="I26" s="78"/>
      <c r="J26" s="78"/>
      <c r="K26" s="78"/>
      <c r="L26" s="78"/>
      <c r="M26" s="78"/>
      <c r="N26" s="78"/>
      <c r="O26" s="78"/>
      <c r="P26" s="78"/>
      <c r="Q26" s="78"/>
      <c r="R26" s="78"/>
      <c r="S26" s="78"/>
      <c r="T26" s="78"/>
    </row>
    <row r="27" spans="1:20" ht="25.5" customHeight="1">
      <c r="A27" s="79"/>
      <c r="B27" s="82" t="s">
        <v>259</v>
      </c>
      <c r="C27" s="82"/>
      <c r="D27" s="82"/>
      <c r="E27" s="82"/>
      <c r="F27" s="82"/>
      <c r="G27" s="82"/>
      <c r="H27" s="82"/>
      <c r="I27" s="82"/>
      <c r="J27" s="82"/>
      <c r="K27" s="82"/>
      <c r="L27" s="82"/>
      <c r="M27" s="82"/>
      <c r="N27" s="82"/>
      <c r="O27" s="82"/>
      <c r="P27" s="82"/>
      <c r="Q27" s="82"/>
      <c r="R27" s="82"/>
      <c r="S27" s="82"/>
      <c r="T27" s="82"/>
    </row>
    <row r="28" spans="1:20" ht="15" customHeight="1">
      <c r="A28" s="79" t="s">
        <v>1155</v>
      </c>
      <c r="B28" s="78" t="s">
        <v>6</v>
      </c>
      <c r="C28" s="78"/>
      <c r="D28" s="78"/>
      <c r="E28" s="78"/>
      <c r="F28" s="78"/>
      <c r="G28" s="78"/>
      <c r="H28" s="78"/>
      <c r="I28" s="78"/>
      <c r="J28" s="78"/>
      <c r="K28" s="78"/>
      <c r="L28" s="78"/>
      <c r="M28" s="78"/>
      <c r="N28" s="78"/>
      <c r="O28" s="78"/>
      <c r="P28" s="78"/>
      <c r="Q28" s="78"/>
      <c r="R28" s="78"/>
      <c r="S28" s="78"/>
      <c r="T28" s="78"/>
    </row>
    <row r="29" spans="1:20" ht="25.5" customHeight="1">
      <c r="A29" s="79"/>
      <c r="B29" s="82" t="s">
        <v>260</v>
      </c>
      <c r="C29" s="82"/>
      <c r="D29" s="82"/>
      <c r="E29" s="82"/>
      <c r="F29" s="82"/>
      <c r="G29" s="82"/>
      <c r="H29" s="82"/>
      <c r="I29" s="82"/>
      <c r="J29" s="82"/>
      <c r="K29" s="82"/>
      <c r="L29" s="82"/>
      <c r="M29" s="82"/>
      <c r="N29" s="82"/>
      <c r="O29" s="82"/>
      <c r="P29" s="82"/>
      <c r="Q29" s="82"/>
      <c r="R29" s="82"/>
      <c r="S29" s="82"/>
      <c r="T29" s="82"/>
    </row>
    <row r="30" spans="1:20">
      <c r="A30" s="79"/>
      <c r="B30" s="83" t="s">
        <v>261</v>
      </c>
      <c r="C30" s="83"/>
      <c r="D30" s="83"/>
      <c r="E30" s="83"/>
      <c r="F30" s="83"/>
      <c r="G30" s="83"/>
      <c r="H30" s="83"/>
      <c r="I30" s="83"/>
      <c r="J30" s="83"/>
      <c r="K30" s="83"/>
      <c r="L30" s="83"/>
      <c r="M30" s="83"/>
      <c r="N30" s="83"/>
      <c r="O30" s="83"/>
      <c r="P30" s="83"/>
      <c r="Q30" s="83"/>
      <c r="R30" s="83"/>
      <c r="S30" s="83"/>
      <c r="T30" s="83"/>
    </row>
    <row r="31" spans="1:20" ht="15" customHeight="1">
      <c r="A31" s="79" t="s">
        <v>1156</v>
      </c>
      <c r="B31" s="78" t="s">
        <v>6</v>
      </c>
      <c r="C31" s="78"/>
      <c r="D31" s="78"/>
      <c r="E31" s="78"/>
      <c r="F31" s="78"/>
      <c r="G31" s="78"/>
      <c r="H31" s="78"/>
      <c r="I31" s="78"/>
      <c r="J31" s="78"/>
      <c r="K31" s="78"/>
      <c r="L31" s="78"/>
      <c r="M31" s="78"/>
      <c r="N31" s="78"/>
      <c r="O31" s="78"/>
      <c r="P31" s="78"/>
      <c r="Q31" s="78"/>
      <c r="R31" s="78"/>
      <c r="S31" s="78"/>
      <c r="T31" s="78"/>
    </row>
    <row r="32" spans="1:20" ht="25.5" customHeight="1">
      <c r="A32" s="79"/>
      <c r="B32" s="82" t="s">
        <v>262</v>
      </c>
      <c r="C32" s="82"/>
      <c r="D32" s="82"/>
      <c r="E32" s="82"/>
      <c r="F32" s="82"/>
      <c r="G32" s="82"/>
      <c r="H32" s="82"/>
      <c r="I32" s="82"/>
      <c r="J32" s="82"/>
      <c r="K32" s="82"/>
      <c r="L32" s="82"/>
      <c r="M32" s="82"/>
      <c r="N32" s="82"/>
      <c r="O32" s="82"/>
      <c r="P32" s="82"/>
      <c r="Q32" s="82"/>
      <c r="R32" s="82"/>
      <c r="S32" s="82"/>
      <c r="T32" s="82"/>
    </row>
    <row r="33" spans="1:20" ht="15.75" thickBot="1">
      <c r="A33" s="79"/>
      <c r="B33" s="13"/>
      <c r="C33" s="13"/>
      <c r="D33" s="43">
        <v>41639</v>
      </c>
      <c r="E33" s="43"/>
      <c r="F33" s="13"/>
      <c r="G33" s="43">
        <v>41274</v>
      </c>
      <c r="H33" s="43"/>
    </row>
    <row r="34" spans="1:20" ht="22.5">
      <c r="A34" s="79"/>
      <c r="B34" s="25" t="s">
        <v>263</v>
      </c>
      <c r="C34" s="24"/>
      <c r="D34" s="26"/>
      <c r="E34" s="26"/>
      <c r="F34" s="24"/>
      <c r="G34" s="26"/>
      <c r="H34" s="26"/>
    </row>
    <row r="35" spans="1:20">
      <c r="A35" s="79"/>
      <c r="B35" s="16" t="s">
        <v>264</v>
      </c>
      <c r="C35" s="13"/>
      <c r="D35" s="20" t="s">
        <v>254</v>
      </c>
      <c r="E35" s="21">
        <v>15787814</v>
      </c>
      <c r="F35" s="13"/>
      <c r="G35" s="20" t="s">
        <v>254</v>
      </c>
      <c r="H35" s="21">
        <v>16159666</v>
      </c>
    </row>
    <row r="36" spans="1:20" ht="15.75" thickBot="1">
      <c r="A36" s="79"/>
      <c r="B36" s="27" t="s">
        <v>265</v>
      </c>
      <c r="C36" s="24"/>
      <c r="D36" s="28"/>
      <c r="E36" s="29">
        <v>2625264</v>
      </c>
      <c r="F36" s="24"/>
      <c r="G36" s="28"/>
      <c r="H36" s="29">
        <v>2887117</v>
      </c>
    </row>
    <row r="37" spans="1:20" ht="23.25">
      <c r="A37" s="79"/>
      <c r="B37" s="16" t="s">
        <v>266</v>
      </c>
      <c r="C37" s="13"/>
      <c r="D37" s="30"/>
      <c r="E37" s="31">
        <v>18413078</v>
      </c>
      <c r="F37" s="13"/>
      <c r="G37" s="30"/>
      <c r="H37" s="31">
        <v>19046783</v>
      </c>
    </row>
    <row r="38" spans="1:20" ht="15.75" thickBot="1">
      <c r="A38" s="79"/>
      <c r="B38" s="27" t="s">
        <v>267</v>
      </c>
      <c r="C38" s="24"/>
      <c r="D38" s="28"/>
      <c r="E38" s="29">
        <v>18785498</v>
      </c>
      <c r="F38" s="24"/>
      <c r="G38" s="28"/>
      <c r="H38" s="29">
        <v>19382160</v>
      </c>
    </row>
    <row r="39" spans="1:20" ht="15.75" thickBot="1">
      <c r="A39" s="79"/>
      <c r="B39" s="16" t="s">
        <v>268</v>
      </c>
      <c r="C39" s="13"/>
      <c r="D39" s="32" t="s">
        <v>254</v>
      </c>
      <c r="E39" s="33">
        <v>-372420</v>
      </c>
      <c r="F39" s="13"/>
      <c r="G39" s="32" t="s">
        <v>254</v>
      </c>
      <c r="H39" s="33">
        <v>-335377</v>
      </c>
    </row>
    <row r="40" spans="1:20" ht="15.75" thickTop="1">
      <c r="A40" s="79"/>
      <c r="B40" s="24"/>
      <c r="C40" s="24"/>
      <c r="D40" s="34"/>
      <c r="E40" s="34"/>
      <c r="F40" s="24"/>
      <c r="G40" s="34"/>
      <c r="H40" s="34"/>
    </row>
    <row r="41" spans="1:20" ht="22.5">
      <c r="A41" s="79"/>
      <c r="B41" s="35" t="s">
        <v>269</v>
      </c>
      <c r="C41" s="13"/>
      <c r="D41" s="10"/>
      <c r="E41" s="13"/>
      <c r="F41" s="13"/>
      <c r="G41" s="10"/>
      <c r="H41" s="13"/>
    </row>
    <row r="42" spans="1:20">
      <c r="A42" s="79"/>
      <c r="B42" s="27" t="s">
        <v>101</v>
      </c>
      <c r="C42" s="24"/>
      <c r="D42" s="37" t="s">
        <v>254</v>
      </c>
      <c r="E42" s="38">
        <v>197232</v>
      </c>
      <c r="F42" s="24"/>
      <c r="G42" s="37" t="s">
        <v>254</v>
      </c>
      <c r="H42" s="38">
        <v>228979</v>
      </c>
    </row>
    <row r="43" spans="1:20" ht="24" thickBot="1">
      <c r="A43" s="79"/>
      <c r="B43" s="16" t="s">
        <v>121</v>
      </c>
      <c r="C43" s="13"/>
      <c r="D43" s="14"/>
      <c r="E43" s="39">
        <v>569652</v>
      </c>
      <c r="F43" s="13"/>
      <c r="G43" s="14"/>
      <c r="H43" s="39">
        <v>564356</v>
      </c>
    </row>
    <row r="44" spans="1:20" ht="15.75" thickBot="1">
      <c r="A44" s="79"/>
      <c r="B44" s="27" t="s">
        <v>268</v>
      </c>
      <c r="C44" s="24"/>
      <c r="D44" s="41" t="s">
        <v>254</v>
      </c>
      <c r="E44" s="42">
        <v>-372420</v>
      </c>
      <c r="F44" s="24"/>
      <c r="G44" s="41" t="s">
        <v>254</v>
      </c>
      <c r="H44" s="42">
        <v>-335377</v>
      </c>
    </row>
    <row r="45" spans="1:20" ht="15.75" thickTop="1">
      <c r="A45" s="79" t="s">
        <v>1157</v>
      </c>
      <c r="B45" s="78" t="s">
        <v>6</v>
      </c>
      <c r="C45" s="78"/>
      <c r="D45" s="78"/>
      <c r="E45" s="78"/>
      <c r="F45" s="78"/>
      <c r="G45" s="78"/>
      <c r="H45" s="78"/>
      <c r="I45" s="78"/>
      <c r="J45" s="78"/>
      <c r="K45" s="78"/>
      <c r="L45" s="78"/>
      <c r="M45" s="78"/>
      <c r="N45" s="78"/>
      <c r="O45" s="78"/>
      <c r="P45" s="78"/>
      <c r="Q45" s="78"/>
      <c r="R45" s="78"/>
      <c r="S45" s="78"/>
      <c r="T45" s="78"/>
    </row>
    <row r="46" spans="1:20">
      <c r="A46" s="79"/>
      <c r="B46" s="82" t="s">
        <v>270</v>
      </c>
      <c r="C46" s="82"/>
      <c r="D46" s="82"/>
      <c r="E46" s="82"/>
      <c r="F46" s="82"/>
      <c r="G46" s="82"/>
      <c r="H46" s="82"/>
      <c r="I46" s="82"/>
      <c r="J46" s="82"/>
      <c r="K46" s="82"/>
      <c r="L46" s="82"/>
      <c r="M46" s="82"/>
      <c r="N46" s="82"/>
      <c r="O46" s="82"/>
      <c r="P46" s="82"/>
      <c r="Q46" s="82"/>
      <c r="R46" s="82"/>
      <c r="S46" s="82"/>
      <c r="T46" s="82"/>
    </row>
    <row r="47" spans="1:20" ht="15" customHeight="1">
      <c r="A47" s="79" t="s">
        <v>417</v>
      </c>
      <c r="B47" s="78" t="s">
        <v>6</v>
      </c>
      <c r="C47" s="78"/>
      <c r="D47" s="78"/>
      <c r="E47" s="78"/>
      <c r="F47" s="78"/>
      <c r="G47" s="78"/>
      <c r="H47" s="78"/>
      <c r="I47" s="78"/>
      <c r="J47" s="78"/>
      <c r="K47" s="78"/>
      <c r="L47" s="78"/>
      <c r="M47" s="78"/>
      <c r="N47" s="78"/>
      <c r="O47" s="78"/>
      <c r="P47" s="78"/>
      <c r="Q47" s="78"/>
      <c r="R47" s="78"/>
      <c r="S47" s="78"/>
      <c r="T47" s="78"/>
    </row>
    <row r="48" spans="1:20" ht="25.5" customHeight="1">
      <c r="A48" s="79"/>
      <c r="B48" s="82" t="s">
        <v>271</v>
      </c>
      <c r="C48" s="82"/>
      <c r="D48" s="82"/>
      <c r="E48" s="82"/>
      <c r="F48" s="82"/>
      <c r="G48" s="82"/>
      <c r="H48" s="82"/>
      <c r="I48" s="82"/>
      <c r="J48" s="82"/>
      <c r="K48" s="82"/>
      <c r="L48" s="82"/>
      <c r="M48" s="82"/>
      <c r="N48" s="82"/>
      <c r="O48" s="82"/>
      <c r="P48" s="82"/>
      <c r="Q48" s="82"/>
      <c r="R48" s="82"/>
      <c r="S48" s="82"/>
      <c r="T48" s="82"/>
    </row>
    <row r="49" spans="1:20" ht="15" customHeight="1">
      <c r="A49" s="79" t="s">
        <v>1158</v>
      </c>
      <c r="B49" s="78" t="s">
        <v>6</v>
      </c>
      <c r="C49" s="78"/>
      <c r="D49" s="78"/>
      <c r="E49" s="78"/>
      <c r="F49" s="78"/>
      <c r="G49" s="78"/>
      <c r="H49" s="78"/>
      <c r="I49" s="78"/>
      <c r="J49" s="78"/>
      <c r="K49" s="78"/>
      <c r="L49" s="78"/>
      <c r="M49" s="78"/>
      <c r="N49" s="78"/>
      <c r="O49" s="78"/>
      <c r="P49" s="78"/>
      <c r="Q49" s="78"/>
      <c r="R49" s="78"/>
      <c r="S49" s="78"/>
      <c r="T49" s="78"/>
    </row>
    <row r="50" spans="1:20">
      <c r="A50" s="79"/>
      <c r="B50" s="82" t="s">
        <v>272</v>
      </c>
      <c r="C50" s="82"/>
      <c r="D50" s="82"/>
      <c r="E50" s="82"/>
      <c r="F50" s="82"/>
      <c r="G50" s="82"/>
      <c r="H50" s="82"/>
      <c r="I50" s="82"/>
      <c r="J50" s="82"/>
      <c r="K50" s="82"/>
      <c r="L50" s="82"/>
      <c r="M50" s="82"/>
      <c r="N50" s="82"/>
      <c r="O50" s="82"/>
      <c r="P50" s="82"/>
      <c r="Q50" s="82"/>
      <c r="R50" s="82"/>
      <c r="S50" s="82"/>
      <c r="T50" s="82"/>
    </row>
    <row r="51" spans="1:20" ht="15.75" thickBot="1">
      <c r="A51" s="79"/>
      <c r="B51" s="13"/>
      <c r="C51" s="13"/>
      <c r="D51" s="14"/>
      <c r="E51" s="43">
        <v>41639</v>
      </c>
      <c r="F51" s="43"/>
      <c r="G51" s="43"/>
      <c r="H51" s="43"/>
      <c r="I51" s="43"/>
      <c r="J51" s="43"/>
      <c r="K51" s="43"/>
      <c r="L51" s="10"/>
      <c r="M51" s="14"/>
      <c r="N51" s="43">
        <v>41274</v>
      </c>
      <c r="O51" s="43"/>
      <c r="P51" s="43"/>
      <c r="Q51" s="43"/>
      <c r="R51" s="43"/>
      <c r="S51" s="43"/>
      <c r="T51" s="43"/>
    </row>
    <row r="52" spans="1:20" ht="15.75" thickBot="1">
      <c r="A52" s="79"/>
      <c r="B52" s="13"/>
      <c r="C52" s="13"/>
      <c r="D52" s="44"/>
      <c r="E52" s="45" t="s">
        <v>273</v>
      </c>
      <c r="F52" s="17"/>
      <c r="G52" s="44"/>
      <c r="H52" s="45" t="s">
        <v>274</v>
      </c>
      <c r="I52" s="17"/>
      <c r="J52" s="44"/>
      <c r="K52" s="45" t="s">
        <v>156</v>
      </c>
      <c r="L52" s="10"/>
      <c r="M52" s="44"/>
      <c r="N52" s="45" t="s">
        <v>273</v>
      </c>
      <c r="O52" s="17"/>
      <c r="P52" s="44"/>
      <c r="Q52" s="45" t="s">
        <v>274</v>
      </c>
      <c r="R52" s="17"/>
      <c r="S52" s="44"/>
      <c r="T52" s="45" t="s">
        <v>156</v>
      </c>
    </row>
    <row r="53" spans="1:20">
      <c r="A53" s="79"/>
      <c r="B53" s="55" t="s">
        <v>275</v>
      </c>
      <c r="C53" s="55"/>
      <c r="D53" s="46"/>
      <c r="E53" s="46"/>
      <c r="F53" s="24"/>
      <c r="G53" s="46"/>
      <c r="H53" s="46"/>
      <c r="I53" s="24"/>
      <c r="J53" s="46"/>
      <c r="K53" s="46"/>
      <c r="L53" s="24"/>
      <c r="M53" s="46"/>
      <c r="N53" s="46"/>
      <c r="O53" s="24"/>
      <c r="P53" s="46"/>
      <c r="Q53" s="46"/>
      <c r="R53" s="24"/>
      <c r="S53" s="46"/>
      <c r="T53" s="46"/>
    </row>
    <row r="54" spans="1:20">
      <c r="A54" s="79"/>
      <c r="B54" s="24"/>
      <c r="C54" s="27" t="s">
        <v>276</v>
      </c>
      <c r="D54" s="37" t="s">
        <v>254</v>
      </c>
      <c r="E54" s="38">
        <v>5303</v>
      </c>
      <c r="F54" s="24"/>
      <c r="G54" s="37" t="s">
        <v>254</v>
      </c>
      <c r="H54" s="48">
        <v>275</v>
      </c>
      <c r="I54" s="24"/>
      <c r="J54" s="37" t="s">
        <v>254</v>
      </c>
      <c r="K54" s="38">
        <v>5578</v>
      </c>
      <c r="L54" s="24"/>
      <c r="M54" s="37" t="s">
        <v>254</v>
      </c>
      <c r="N54" s="38">
        <v>17970</v>
      </c>
      <c r="O54" s="24"/>
      <c r="P54" s="37" t="s">
        <v>254</v>
      </c>
      <c r="Q54" s="48">
        <v>273</v>
      </c>
      <c r="R54" s="24"/>
      <c r="S54" s="37" t="s">
        <v>254</v>
      </c>
      <c r="T54" s="38">
        <v>18243</v>
      </c>
    </row>
    <row r="55" spans="1:20">
      <c r="A55" s="79"/>
      <c r="B55" s="22" t="s">
        <v>277</v>
      </c>
      <c r="C55" s="22"/>
      <c r="D55" s="10"/>
      <c r="E55" s="13"/>
      <c r="F55" s="13"/>
      <c r="G55" s="10"/>
      <c r="H55" s="13"/>
      <c r="I55" s="13"/>
      <c r="J55" s="10"/>
      <c r="K55" s="13"/>
      <c r="L55" s="13"/>
      <c r="M55" s="10"/>
      <c r="N55" s="13"/>
      <c r="O55" s="13"/>
      <c r="P55" s="10"/>
      <c r="Q55" s="13"/>
      <c r="R55" s="13"/>
      <c r="S55" s="10"/>
      <c r="T55" s="13"/>
    </row>
    <row r="56" spans="1:20">
      <c r="A56" s="79"/>
      <c r="B56" s="13"/>
      <c r="C56" s="16" t="s">
        <v>278</v>
      </c>
      <c r="D56" s="10"/>
      <c r="E56" s="50">
        <v>887</v>
      </c>
      <c r="F56" s="13"/>
      <c r="G56" s="10"/>
      <c r="H56" s="21">
        <v>6200</v>
      </c>
      <c r="I56" s="13"/>
      <c r="J56" s="10"/>
      <c r="K56" s="21">
        <v>7087</v>
      </c>
      <c r="L56" s="13"/>
      <c r="M56" s="10"/>
      <c r="N56" s="21">
        <v>1542</v>
      </c>
      <c r="O56" s="13"/>
      <c r="P56" s="10"/>
      <c r="Q56" s="21">
        <v>7101</v>
      </c>
      <c r="R56" s="13"/>
      <c r="S56" s="10"/>
      <c r="T56" s="21">
        <v>8643</v>
      </c>
    </row>
    <row r="57" spans="1:20" ht="15.75" thickBot="1">
      <c r="A57" s="79"/>
      <c r="B57" s="55" t="s">
        <v>279</v>
      </c>
      <c r="C57" s="55"/>
      <c r="D57" s="51"/>
      <c r="E57" s="29">
        <v>70202</v>
      </c>
      <c r="F57" s="24"/>
      <c r="G57" s="51"/>
      <c r="H57" s="52" t="s">
        <v>280</v>
      </c>
      <c r="I57" s="24"/>
      <c r="J57" s="51"/>
      <c r="K57" s="29">
        <v>70202</v>
      </c>
      <c r="L57" s="24"/>
      <c r="M57" s="51"/>
      <c r="N57" s="29">
        <v>32225</v>
      </c>
      <c r="O57" s="24"/>
      <c r="P57" s="51"/>
      <c r="Q57" s="29">
        <v>3078</v>
      </c>
      <c r="R57" s="24"/>
      <c r="S57" s="51"/>
      <c r="T57" s="29">
        <v>35303</v>
      </c>
    </row>
    <row r="58" spans="1:20" ht="15.75" thickBot="1">
      <c r="A58" s="79"/>
      <c r="B58" s="56" t="s">
        <v>156</v>
      </c>
      <c r="C58" s="56"/>
      <c r="D58" s="53" t="s">
        <v>254</v>
      </c>
      <c r="E58" s="54">
        <v>76392</v>
      </c>
      <c r="F58" s="13"/>
      <c r="G58" s="53" t="s">
        <v>254</v>
      </c>
      <c r="H58" s="54">
        <v>6475</v>
      </c>
      <c r="I58" s="13"/>
      <c r="J58" s="53" t="s">
        <v>254</v>
      </c>
      <c r="K58" s="54">
        <v>82867</v>
      </c>
      <c r="L58" s="13"/>
      <c r="M58" s="53" t="s">
        <v>254</v>
      </c>
      <c r="N58" s="54">
        <v>51737</v>
      </c>
      <c r="O58" s="13"/>
      <c r="P58" s="53" t="s">
        <v>254</v>
      </c>
      <c r="Q58" s="54">
        <v>10452</v>
      </c>
      <c r="R58" s="13"/>
      <c r="S58" s="53" t="s">
        <v>254</v>
      </c>
      <c r="T58" s="54">
        <v>62189</v>
      </c>
    </row>
    <row r="59" spans="1:20" ht="15.75" thickTop="1">
      <c r="A59" s="79" t="s">
        <v>1159</v>
      </c>
      <c r="B59" s="78" t="s">
        <v>6</v>
      </c>
      <c r="C59" s="78"/>
      <c r="D59" s="78"/>
      <c r="E59" s="78"/>
      <c r="F59" s="78"/>
      <c r="G59" s="78"/>
      <c r="H59" s="78"/>
      <c r="I59" s="78"/>
      <c r="J59" s="78"/>
      <c r="K59" s="78"/>
      <c r="L59" s="78"/>
      <c r="M59" s="78"/>
      <c r="N59" s="78"/>
      <c r="O59" s="78"/>
      <c r="P59" s="78"/>
      <c r="Q59" s="78"/>
      <c r="R59" s="78"/>
      <c r="S59" s="78"/>
      <c r="T59" s="78"/>
    </row>
    <row r="60" spans="1:20" ht="25.5" customHeight="1">
      <c r="A60" s="79"/>
      <c r="B60" s="82" t="s">
        <v>281</v>
      </c>
      <c r="C60" s="82"/>
      <c r="D60" s="82"/>
      <c r="E60" s="82"/>
      <c r="F60" s="82"/>
      <c r="G60" s="82"/>
      <c r="H60" s="82"/>
      <c r="I60" s="82"/>
      <c r="J60" s="82"/>
      <c r="K60" s="82"/>
      <c r="L60" s="82"/>
      <c r="M60" s="82"/>
      <c r="N60" s="82"/>
      <c r="O60" s="82"/>
      <c r="P60" s="82"/>
      <c r="Q60" s="82"/>
      <c r="R60" s="82"/>
      <c r="S60" s="82"/>
      <c r="T60" s="82"/>
    </row>
    <row r="61" spans="1:20" ht="15" customHeight="1">
      <c r="A61" s="79" t="s">
        <v>1160</v>
      </c>
      <c r="B61" s="78" t="s">
        <v>6</v>
      </c>
      <c r="C61" s="78"/>
      <c r="D61" s="78"/>
      <c r="E61" s="78"/>
      <c r="F61" s="78"/>
      <c r="G61" s="78"/>
      <c r="H61" s="78"/>
      <c r="I61" s="78"/>
      <c r="J61" s="78"/>
      <c r="K61" s="78"/>
      <c r="L61" s="78"/>
      <c r="M61" s="78"/>
      <c r="N61" s="78"/>
      <c r="O61" s="78"/>
      <c r="P61" s="78"/>
      <c r="Q61" s="78"/>
      <c r="R61" s="78"/>
      <c r="S61" s="78"/>
      <c r="T61" s="78"/>
    </row>
    <row r="62" spans="1:20" ht="25.5" customHeight="1">
      <c r="A62" s="79"/>
      <c r="B62" s="82" t="s">
        <v>282</v>
      </c>
      <c r="C62" s="82"/>
      <c r="D62" s="82"/>
      <c r="E62" s="82"/>
      <c r="F62" s="82"/>
      <c r="G62" s="82"/>
      <c r="H62" s="82"/>
      <c r="I62" s="82"/>
      <c r="J62" s="82"/>
      <c r="K62" s="82"/>
      <c r="L62" s="82"/>
      <c r="M62" s="82"/>
      <c r="N62" s="82"/>
      <c r="O62" s="82"/>
      <c r="P62" s="82"/>
      <c r="Q62" s="82"/>
      <c r="R62" s="82"/>
      <c r="S62" s="82"/>
      <c r="T62" s="82"/>
    </row>
    <row r="63" spans="1:20" ht="25.5" customHeight="1">
      <c r="A63" s="79"/>
      <c r="B63" s="83" t="s">
        <v>283</v>
      </c>
      <c r="C63" s="83"/>
      <c r="D63" s="83"/>
      <c r="E63" s="83"/>
      <c r="F63" s="83"/>
      <c r="G63" s="83"/>
      <c r="H63" s="83"/>
      <c r="I63" s="83"/>
      <c r="J63" s="83"/>
      <c r="K63" s="83"/>
      <c r="L63" s="83"/>
      <c r="M63" s="83"/>
      <c r="N63" s="83"/>
      <c r="O63" s="83"/>
      <c r="P63" s="83"/>
      <c r="Q63" s="83"/>
      <c r="R63" s="83"/>
      <c r="S63" s="83"/>
      <c r="T63" s="83"/>
    </row>
    <row r="64" spans="1:20">
      <c r="A64" s="79"/>
      <c r="B64" s="83" t="s">
        <v>284</v>
      </c>
      <c r="C64" s="83"/>
      <c r="D64" s="83"/>
      <c r="E64" s="83"/>
      <c r="F64" s="83"/>
      <c r="G64" s="83"/>
      <c r="H64" s="83"/>
      <c r="I64" s="83"/>
      <c r="J64" s="83"/>
      <c r="K64" s="83"/>
      <c r="L64" s="83"/>
      <c r="M64" s="83"/>
      <c r="N64" s="83"/>
      <c r="O64" s="83"/>
      <c r="P64" s="83"/>
      <c r="Q64" s="83"/>
      <c r="R64" s="83"/>
      <c r="S64" s="83"/>
      <c r="T64" s="83"/>
    </row>
    <row r="65" spans="1:20">
      <c r="A65" s="79"/>
      <c r="B65" s="83" t="s">
        <v>285</v>
      </c>
      <c r="C65" s="83"/>
      <c r="D65" s="83"/>
      <c r="E65" s="83"/>
      <c r="F65" s="83"/>
      <c r="G65" s="83"/>
      <c r="H65" s="83"/>
      <c r="I65" s="83"/>
      <c r="J65" s="83"/>
      <c r="K65" s="83"/>
      <c r="L65" s="83"/>
      <c r="M65" s="83"/>
      <c r="N65" s="83"/>
      <c r="O65" s="83"/>
      <c r="P65" s="83"/>
      <c r="Q65" s="83"/>
      <c r="R65" s="83"/>
      <c r="S65" s="83"/>
      <c r="T65" s="83"/>
    </row>
    <row r="66" spans="1:20" ht="15" customHeight="1">
      <c r="A66" s="79" t="s">
        <v>1161</v>
      </c>
      <c r="B66" s="78" t="s">
        <v>6</v>
      </c>
      <c r="C66" s="78"/>
      <c r="D66" s="78"/>
      <c r="E66" s="78"/>
      <c r="F66" s="78"/>
      <c r="G66" s="78"/>
      <c r="H66" s="78"/>
      <c r="I66" s="78"/>
      <c r="J66" s="78"/>
      <c r="K66" s="78"/>
      <c r="L66" s="78"/>
      <c r="M66" s="78"/>
      <c r="N66" s="78"/>
      <c r="O66" s="78"/>
      <c r="P66" s="78"/>
      <c r="Q66" s="78"/>
      <c r="R66" s="78"/>
      <c r="S66" s="78"/>
      <c r="T66" s="78"/>
    </row>
    <row r="67" spans="1:20" ht="25.5" customHeight="1">
      <c r="A67" s="79"/>
      <c r="B67" s="82" t="s">
        <v>286</v>
      </c>
      <c r="C67" s="82"/>
      <c r="D67" s="82"/>
      <c r="E67" s="82"/>
      <c r="F67" s="82"/>
      <c r="G67" s="82"/>
      <c r="H67" s="82"/>
      <c r="I67" s="82"/>
      <c r="J67" s="82"/>
      <c r="K67" s="82"/>
      <c r="L67" s="82"/>
      <c r="M67" s="82"/>
      <c r="N67" s="82"/>
      <c r="O67" s="82"/>
      <c r="P67" s="82"/>
      <c r="Q67" s="82"/>
      <c r="R67" s="82"/>
      <c r="S67" s="82"/>
      <c r="T67" s="82"/>
    </row>
    <row r="68" spans="1:20">
      <c r="A68" s="79"/>
      <c r="B68" s="83" t="s">
        <v>287</v>
      </c>
      <c r="C68" s="83"/>
      <c r="D68" s="83"/>
      <c r="E68" s="83"/>
      <c r="F68" s="83"/>
      <c r="G68" s="83"/>
      <c r="H68" s="83"/>
      <c r="I68" s="83"/>
      <c r="J68" s="83"/>
      <c r="K68" s="83"/>
      <c r="L68" s="83"/>
      <c r="M68" s="83"/>
      <c r="N68" s="83"/>
      <c r="O68" s="83"/>
      <c r="P68" s="83"/>
      <c r="Q68" s="83"/>
      <c r="R68" s="83"/>
      <c r="S68" s="83"/>
      <c r="T68" s="83"/>
    </row>
    <row r="69" spans="1:20" ht="38.25" customHeight="1">
      <c r="A69" s="79"/>
      <c r="B69" s="83" t="s">
        <v>288</v>
      </c>
      <c r="C69" s="83"/>
      <c r="D69" s="83"/>
      <c r="E69" s="83"/>
      <c r="F69" s="83"/>
      <c r="G69" s="83"/>
      <c r="H69" s="83"/>
      <c r="I69" s="83"/>
      <c r="J69" s="83"/>
      <c r="K69" s="83"/>
      <c r="L69" s="83"/>
      <c r="M69" s="83"/>
      <c r="N69" s="83"/>
      <c r="O69" s="83"/>
      <c r="P69" s="83"/>
      <c r="Q69" s="83"/>
      <c r="R69" s="83"/>
      <c r="S69" s="83"/>
      <c r="T69" s="83"/>
    </row>
    <row r="70" spans="1:20">
      <c r="A70" s="79"/>
      <c r="B70" s="83" t="s">
        <v>289</v>
      </c>
      <c r="C70" s="83"/>
      <c r="D70" s="83"/>
      <c r="E70" s="83"/>
      <c r="F70" s="83"/>
      <c r="G70" s="83"/>
      <c r="H70" s="83"/>
      <c r="I70" s="83"/>
      <c r="J70" s="83"/>
      <c r="K70" s="83"/>
      <c r="L70" s="83"/>
      <c r="M70" s="83"/>
      <c r="N70" s="83"/>
      <c r="O70" s="83"/>
      <c r="P70" s="83"/>
      <c r="Q70" s="83"/>
      <c r="R70" s="83"/>
      <c r="S70" s="83"/>
      <c r="T70" s="83"/>
    </row>
    <row r="71" spans="1:20" ht="15" customHeight="1">
      <c r="A71" s="79" t="s">
        <v>233</v>
      </c>
      <c r="B71" s="78" t="s">
        <v>6</v>
      </c>
      <c r="C71" s="78"/>
      <c r="D71" s="78"/>
      <c r="E71" s="78"/>
      <c r="F71" s="78"/>
      <c r="G71" s="78"/>
      <c r="H71" s="78"/>
      <c r="I71" s="78"/>
      <c r="J71" s="78"/>
      <c r="K71" s="78"/>
      <c r="L71" s="78"/>
      <c r="M71" s="78"/>
      <c r="N71" s="78"/>
      <c r="O71" s="78"/>
      <c r="P71" s="78"/>
      <c r="Q71" s="78"/>
      <c r="R71" s="78"/>
      <c r="S71" s="78"/>
      <c r="T71" s="78"/>
    </row>
    <row r="72" spans="1:20">
      <c r="A72" s="79"/>
      <c r="B72" s="82" t="s">
        <v>290</v>
      </c>
      <c r="C72" s="82"/>
      <c r="D72" s="82"/>
      <c r="E72" s="82"/>
      <c r="F72" s="82"/>
      <c r="G72" s="82"/>
      <c r="H72" s="82"/>
      <c r="I72" s="82"/>
      <c r="J72" s="82"/>
      <c r="K72" s="82"/>
      <c r="L72" s="82"/>
      <c r="M72" s="82"/>
      <c r="N72" s="82"/>
      <c r="O72" s="82"/>
      <c r="P72" s="82"/>
      <c r="Q72" s="82"/>
      <c r="R72" s="82"/>
      <c r="S72" s="82"/>
      <c r="T72" s="82"/>
    </row>
    <row r="73" spans="1:20" ht="25.5" customHeight="1">
      <c r="A73" s="79"/>
      <c r="B73" s="83" t="s">
        <v>291</v>
      </c>
      <c r="C73" s="83"/>
      <c r="D73" s="83"/>
      <c r="E73" s="83"/>
      <c r="F73" s="83"/>
      <c r="G73" s="83"/>
      <c r="H73" s="83"/>
      <c r="I73" s="83"/>
      <c r="J73" s="83"/>
      <c r="K73" s="83"/>
      <c r="L73" s="83"/>
      <c r="M73" s="83"/>
      <c r="N73" s="83"/>
      <c r="O73" s="83"/>
      <c r="P73" s="83"/>
      <c r="Q73" s="83"/>
      <c r="R73" s="83"/>
      <c r="S73" s="83"/>
      <c r="T73" s="83"/>
    </row>
    <row r="74" spans="1:20" ht="51" customHeight="1">
      <c r="A74" s="79"/>
      <c r="B74" s="83" t="s">
        <v>292</v>
      </c>
      <c r="C74" s="83"/>
      <c r="D74" s="83"/>
      <c r="E74" s="83"/>
      <c r="F74" s="83"/>
      <c r="G74" s="83"/>
      <c r="H74" s="83"/>
      <c r="I74" s="83"/>
      <c r="J74" s="83"/>
      <c r="K74" s="83"/>
      <c r="L74" s="83"/>
      <c r="M74" s="83"/>
      <c r="N74" s="83"/>
      <c r="O74" s="83"/>
      <c r="P74" s="83"/>
      <c r="Q74" s="83"/>
      <c r="R74" s="83"/>
      <c r="S74" s="83"/>
      <c r="T74" s="83"/>
    </row>
    <row r="75" spans="1:20">
      <c r="A75" s="79"/>
      <c r="B75" s="83" t="s">
        <v>293</v>
      </c>
      <c r="C75" s="83"/>
      <c r="D75" s="83"/>
      <c r="E75" s="83"/>
      <c r="F75" s="83"/>
      <c r="G75" s="83"/>
      <c r="H75" s="83"/>
      <c r="I75" s="83"/>
      <c r="J75" s="83"/>
      <c r="K75" s="83"/>
      <c r="L75" s="83"/>
      <c r="M75" s="83"/>
      <c r="N75" s="83"/>
      <c r="O75" s="83"/>
      <c r="P75" s="83"/>
      <c r="Q75" s="83"/>
      <c r="R75" s="83"/>
      <c r="S75" s="83"/>
      <c r="T75" s="83"/>
    </row>
    <row r="76" spans="1:20">
      <c r="A76" s="79"/>
      <c r="B76" s="83" t="s">
        <v>294</v>
      </c>
      <c r="C76" s="83"/>
      <c r="D76" s="83"/>
      <c r="E76" s="83"/>
      <c r="F76" s="83"/>
      <c r="G76" s="83"/>
      <c r="H76" s="83"/>
      <c r="I76" s="83"/>
      <c r="J76" s="83"/>
      <c r="K76" s="83"/>
      <c r="L76" s="83"/>
      <c r="M76" s="83"/>
      <c r="N76" s="83"/>
      <c r="O76" s="83"/>
      <c r="P76" s="83"/>
      <c r="Q76" s="83"/>
      <c r="R76" s="83"/>
      <c r="S76" s="83"/>
      <c r="T76" s="83"/>
    </row>
    <row r="77" spans="1:20" ht="15" customHeight="1">
      <c r="A77" s="79" t="s">
        <v>1162</v>
      </c>
      <c r="B77" s="78" t="s">
        <v>6</v>
      </c>
      <c r="C77" s="78"/>
      <c r="D77" s="78"/>
      <c r="E77" s="78"/>
      <c r="F77" s="78"/>
      <c r="G77" s="78"/>
      <c r="H77" s="78"/>
      <c r="I77" s="78"/>
      <c r="J77" s="78"/>
      <c r="K77" s="78"/>
      <c r="L77" s="78"/>
      <c r="M77" s="78"/>
      <c r="N77" s="78"/>
      <c r="O77" s="78"/>
      <c r="P77" s="78"/>
      <c r="Q77" s="78"/>
      <c r="R77" s="78"/>
      <c r="S77" s="78"/>
      <c r="T77" s="78"/>
    </row>
    <row r="78" spans="1:20" ht="25.5" customHeight="1">
      <c r="A78" s="79"/>
      <c r="B78" s="82" t="s">
        <v>295</v>
      </c>
      <c r="C78" s="82"/>
      <c r="D78" s="82"/>
      <c r="E78" s="82"/>
      <c r="F78" s="82"/>
      <c r="G78" s="82"/>
      <c r="H78" s="82"/>
      <c r="I78" s="82"/>
      <c r="J78" s="82"/>
      <c r="K78" s="82"/>
      <c r="L78" s="82"/>
      <c r="M78" s="82"/>
      <c r="N78" s="82"/>
      <c r="O78" s="82"/>
      <c r="P78" s="82"/>
      <c r="Q78" s="82"/>
      <c r="R78" s="82"/>
      <c r="S78" s="82"/>
      <c r="T78" s="82"/>
    </row>
    <row r="79" spans="1:20">
      <c r="A79" s="79"/>
      <c r="B79" s="83" t="s">
        <v>296</v>
      </c>
      <c r="C79" s="83"/>
      <c r="D79" s="83"/>
      <c r="E79" s="83"/>
      <c r="F79" s="83"/>
      <c r="G79" s="83"/>
      <c r="H79" s="83"/>
      <c r="I79" s="83"/>
      <c r="J79" s="83"/>
      <c r="K79" s="83"/>
      <c r="L79" s="83"/>
      <c r="M79" s="83"/>
      <c r="N79" s="83"/>
      <c r="O79" s="83"/>
      <c r="P79" s="83"/>
      <c r="Q79" s="83"/>
      <c r="R79" s="83"/>
      <c r="S79" s="83"/>
      <c r="T79" s="83"/>
    </row>
    <row r="80" spans="1:20" ht="15.75" thickBot="1">
      <c r="A80" s="79"/>
      <c r="B80" s="13"/>
      <c r="C80" s="14"/>
      <c r="D80" s="15">
        <v>2013</v>
      </c>
      <c r="E80" s="10"/>
      <c r="F80" s="14"/>
      <c r="G80" s="15">
        <v>2012</v>
      </c>
      <c r="H80" s="10"/>
      <c r="I80" s="14"/>
      <c r="J80" s="15">
        <v>2011</v>
      </c>
    </row>
    <row r="81" spans="1:20" ht="15.75" thickBot="1">
      <c r="A81" s="79"/>
      <c r="B81" s="16" t="s">
        <v>297</v>
      </c>
      <c r="C81" s="32" t="s">
        <v>254</v>
      </c>
      <c r="D81" s="57">
        <v>-273</v>
      </c>
      <c r="E81" s="13"/>
      <c r="F81" s="32" t="s">
        <v>254</v>
      </c>
      <c r="G81" s="57">
        <v>874</v>
      </c>
      <c r="H81" s="13"/>
      <c r="I81" s="32" t="s">
        <v>254</v>
      </c>
      <c r="J81" s="33">
        <v>1105</v>
      </c>
    </row>
    <row r="82" spans="1:20" ht="24.75" thickTop="1" thickBot="1">
      <c r="A82" s="79"/>
      <c r="B82" s="16" t="s">
        <v>298</v>
      </c>
      <c r="C82" s="58" t="s">
        <v>254</v>
      </c>
      <c r="D82" s="59">
        <v>-180</v>
      </c>
      <c r="E82" s="13"/>
      <c r="F82" s="58" t="s">
        <v>254</v>
      </c>
      <c r="G82" s="59">
        <v>617</v>
      </c>
      <c r="H82" s="13"/>
      <c r="I82" s="58" t="s">
        <v>254</v>
      </c>
      <c r="J82" s="59">
        <v>830</v>
      </c>
    </row>
    <row r="83" spans="1:20" ht="15.75" thickTop="1">
      <c r="A83" s="79" t="s">
        <v>1163</v>
      </c>
      <c r="B83" s="78" t="s">
        <v>6</v>
      </c>
      <c r="C83" s="78"/>
      <c r="D83" s="78"/>
      <c r="E83" s="78"/>
      <c r="F83" s="78"/>
      <c r="G83" s="78"/>
      <c r="H83" s="78"/>
      <c r="I83" s="78"/>
      <c r="J83" s="78"/>
      <c r="K83" s="78"/>
      <c r="L83" s="78"/>
      <c r="M83" s="78"/>
      <c r="N83" s="78"/>
      <c r="O83" s="78"/>
      <c r="P83" s="78"/>
      <c r="Q83" s="78"/>
      <c r="R83" s="78"/>
      <c r="S83" s="78"/>
      <c r="T83" s="78"/>
    </row>
    <row r="84" spans="1:20" ht="25.5" customHeight="1">
      <c r="A84" s="79"/>
      <c r="B84" s="82" t="s">
        <v>299</v>
      </c>
      <c r="C84" s="82"/>
      <c r="D84" s="82"/>
      <c r="E84" s="82"/>
      <c r="F84" s="82"/>
      <c r="G84" s="82"/>
      <c r="H84" s="82"/>
      <c r="I84" s="82"/>
      <c r="J84" s="82"/>
      <c r="K84" s="82"/>
      <c r="L84" s="82"/>
      <c r="M84" s="82"/>
      <c r="N84" s="82"/>
      <c r="O84" s="82"/>
      <c r="P84" s="82"/>
      <c r="Q84" s="82"/>
      <c r="R84" s="82"/>
      <c r="S84" s="82"/>
      <c r="T84" s="82"/>
    </row>
    <row r="85" spans="1:20">
      <c r="A85" s="79"/>
      <c r="B85" s="83" t="s">
        <v>300</v>
      </c>
      <c r="C85" s="83"/>
      <c r="D85" s="83"/>
      <c r="E85" s="83"/>
      <c r="F85" s="83"/>
      <c r="G85" s="83"/>
      <c r="H85" s="83"/>
      <c r="I85" s="83"/>
      <c r="J85" s="83"/>
      <c r="K85" s="83"/>
      <c r="L85" s="83"/>
      <c r="M85" s="83"/>
      <c r="N85" s="83"/>
      <c r="O85" s="83"/>
      <c r="P85" s="83"/>
      <c r="Q85" s="83"/>
      <c r="R85" s="83"/>
      <c r="S85" s="83"/>
      <c r="T85" s="83"/>
    </row>
    <row r="86" spans="1:20">
      <c r="A86" s="79"/>
      <c r="B86" s="83" t="s">
        <v>301</v>
      </c>
      <c r="C86" s="83"/>
      <c r="D86" s="83"/>
      <c r="E86" s="83"/>
      <c r="F86" s="83"/>
      <c r="G86" s="83"/>
      <c r="H86" s="83"/>
      <c r="I86" s="83"/>
      <c r="J86" s="83"/>
      <c r="K86" s="83"/>
      <c r="L86" s="83"/>
      <c r="M86" s="83"/>
      <c r="N86" s="83"/>
      <c r="O86" s="83"/>
      <c r="P86" s="83"/>
      <c r="Q86" s="83"/>
      <c r="R86" s="83"/>
      <c r="S86" s="83"/>
      <c r="T86" s="83"/>
    </row>
    <row r="87" spans="1:20">
      <c r="A87" s="79"/>
      <c r="B87" s="84" t="s">
        <v>302</v>
      </c>
      <c r="C87" s="84"/>
      <c r="D87" s="84"/>
      <c r="E87" s="84"/>
      <c r="F87" s="84"/>
      <c r="G87" s="84"/>
      <c r="H87" s="84"/>
      <c r="I87" s="84"/>
      <c r="J87" s="84"/>
      <c r="K87" s="84"/>
      <c r="L87" s="84"/>
      <c r="M87" s="84"/>
      <c r="N87" s="84"/>
      <c r="O87" s="84"/>
      <c r="P87" s="84"/>
      <c r="Q87" s="84"/>
      <c r="R87" s="84"/>
      <c r="S87" s="84"/>
      <c r="T87" s="84"/>
    </row>
    <row r="88" spans="1:20">
      <c r="A88" s="79"/>
      <c r="B88" s="85"/>
      <c r="C88" s="85"/>
      <c r="D88" s="85"/>
      <c r="E88" s="85"/>
      <c r="F88" s="85"/>
      <c r="G88" s="85"/>
      <c r="H88" s="85"/>
      <c r="I88" s="85"/>
      <c r="J88" s="85"/>
      <c r="K88" s="85"/>
      <c r="L88" s="85"/>
      <c r="M88" s="85"/>
      <c r="N88" s="85"/>
      <c r="O88" s="85"/>
      <c r="P88" s="85"/>
      <c r="Q88" s="85"/>
      <c r="R88" s="85"/>
      <c r="S88" s="85"/>
      <c r="T88" s="85"/>
    </row>
    <row r="89" spans="1:20">
      <c r="A89" s="79"/>
      <c r="B89" s="86" t="s">
        <v>303</v>
      </c>
      <c r="C89" s="86"/>
      <c r="D89" s="86"/>
      <c r="E89" s="86"/>
      <c r="F89" s="86"/>
      <c r="G89" s="86"/>
      <c r="H89" s="86"/>
      <c r="I89" s="86"/>
      <c r="J89" s="86"/>
      <c r="K89" s="86"/>
      <c r="L89" s="86"/>
      <c r="M89" s="86"/>
      <c r="N89" s="86"/>
      <c r="O89" s="86"/>
      <c r="P89" s="86"/>
      <c r="Q89" s="86"/>
      <c r="R89" s="86"/>
      <c r="S89" s="86"/>
      <c r="T89" s="86"/>
    </row>
    <row r="90" spans="1:20">
      <c r="A90" s="79"/>
      <c r="B90" s="78"/>
      <c r="C90" s="78"/>
      <c r="D90" s="78"/>
      <c r="E90" s="78"/>
      <c r="F90" s="78"/>
      <c r="G90" s="78"/>
      <c r="H90" s="78"/>
      <c r="I90" s="78"/>
      <c r="J90" s="78"/>
      <c r="K90" s="78"/>
      <c r="L90" s="78"/>
      <c r="M90" s="78"/>
      <c r="N90" s="78"/>
      <c r="O90" s="78"/>
      <c r="P90" s="78"/>
      <c r="Q90" s="78"/>
      <c r="R90" s="78"/>
      <c r="S90" s="78"/>
      <c r="T90" s="78"/>
    </row>
    <row r="91" spans="1:20">
      <c r="A91" s="79"/>
      <c r="B91" s="84" t="s">
        <v>304</v>
      </c>
      <c r="C91" s="84"/>
      <c r="D91" s="84"/>
      <c r="E91" s="84"/>
      <c r="F91" s="84"/>
      <c r="G91" s="84"/>
      <c r="H91" s="84"/>
      <c r="I91" s="84"/>
      <c r="J91" s="84"/>
      <c r="K91" s="84"/>
      <c r="L91" s="84"/>
      <c r="M91" s="84"/>
      <c r="N91" s="84"/>
      <c r="O91" s="84"/>
      <c r="P91" s="84"/>
      <c r="Q91" s="84"/>
      <c r="R91" s="84"/>
      <c r="S91" s="84"/>
      <c r="T91" s="84"/>
    </row>
    <row r="92" spans="1:20">
      <c r="A92" s="79"/>
      <c r="B92" s="85"/>
      <c r="C92" s="85"/>
      <c r="D92" s="85"/>
      <c r="E92" s="85"/>
      <c r="F92" s="85"/>
      <c r="G92" s="85"/>
      <c r="H92" s="85"/>
      <c r="I92" s="85"/>
      <c r="J92" s="85"/>
      <c r="K92" s="85"/>
      <c r="L92" s="85"/>
      <c r="M92" s="85"/>
      <c r="N92" s="85"/>
      <c r="O92" s="85"/>
      <c r="P92" s="85"/>
      <c r="Q92" s="85"/>
      <c r="R92" s="85"/>
      <c r="S92" s="85"/>
      <c r="T92" s="85"/>
    </row>
    <row r="93" spans="1:20">
      <c r="A93" s="79"/>
      <c r="B93" s="86" t="s">
        <v>305</v>
      </c>
      <c r="C93" s="86"/>
      <c r="D93" s="86"/>
      <c r="E93" s="86"/>
      <c r="F93" s="86"/>
      <c r="G93" s="86"/>
      <c r="H93" s="86"/>
      <c r="I93" s="86"/>
      <c r="J93" s="86"/>
      <c r="K93" s="86"/>
      <c r="L93" s="86"/>
      <c r="M93" s="86"/>
      <c r="N93" s="86"/>
      <c r="O93" s="86"/>
      <c r="P93" s="86"/>
      <c r="Q93" s="86"/>
      <c r="R93" s="86"/>
      <c r="S93" s="86"/>
      <c r="T93" s="86"/>
    </row>
    <row r="94" spans="1:20">
      <c r="A94" s="79"/>
      <c r="B94" s="86" t="s">
        <v>306</v>
      </c>
      <c r="C94" s="86"/>
      <c r="D94" s="86"/>
      <c r="E94" s="86"/>
      <c r="F94" s="86"/>
      <c r="G94" s="86"/>
      <c r="H94" s="86"/>
      <c r="I94" s="86"/>
      <c r="J94" s="86"/>
      <c r="K94" s="86"/>
      <c r="L94" s="86"/>
      <c r="M94" s="86"/>
      <c r="N94" s="86"/>
      <c r="O94" s="86"/>
      <c r="P94" s="86"/>
      <c r="Q94" s="86"/>
      <c r="R94" s="86"/>
      <c r="S94" s="86"/>
      <c r="T94" s="86"/>
    </row>
    <row r="95" spans="1:20">
      <c r="A95" s="79"/>
      <c r="B95" s="86" t="s">
        <v>307</v>
      </c>
      <c r="C95" s="86"/>
      <c r="D95" s="86"/>
      <c r="E95" s="86"/>
      <c r="F95" s="86"/>
      <c r="G95" s="86"/>
      <c r="H95" s="86"/>
      <c r="I95" s="86"/>
      <c r="J95" s="86"/>
      <c r="K95" s="86"/>
      <c r="L95" s="86"/>
      <c r="M95" s="86"/>
      <c r="N95" s="86"/>
      <c r="O95" s="86"/>
      <c r="P95" s="86"/>
      <c r="Q95" s="86"/>
      <c r="R95" s="86"/>
      <c r="S95" s="86"/>
      <c r="T95" s="86"/>
    </row>
    <row r="96" spans="1:20" ht="25.5" customHeight="1">
      <c r="A96" s="79"/>
      <c r="B96" s="86" t="s">
        <v>308</v>
      </c>
      <c r="C96" s="86"/>
      <c r="D96" s="86"/>
      <c r="E96" s="86"/>
      <c r="F96" s="86"/>
      <c r="G96" s="86"/>
      <c r="H96" s="86"/>
      <c r="I96" s="86"/>
      <c r="J96" s="86"/>
      <c r="K96" s="86"/>
      <c r="L96" s="86"/>
      <c r="M96" s="86"/>
      <c r="N96" s="86"/>
      <c r="O96" s="86"/>
      <c r="P96" s="86"/>
      <c r="Q96" s="86"/>
      <c r="R96" s="86"/>
      <c r="S96" s="86"/>
      <c r="T96" s="86"/>
    </row>
    <row r="97" spans="1:20">
      <c r="A97" s="79"/>
      <c r="B97" s="78"/>
      <c r="C97" s="78"/>
      <c r="D97" s="78"/>
      <c r="E97" s="78"/>
      <c r="F97" s="78"/>
      <c r="G97" s="78"/>
      <c r="H97" s="78"/>
      <c r="I97" s="78"/>
      <c r="J97" s="78"/>
      <c r="K97" s="78"/>
      <c r="L97" s="78"/>
      <c r="M97" s="78"/>
      <c r="N97" s="78"/>
      <c r="O97" s="78"/>
      <c r="P97" s="78"/>
      <c r="Q97" s="78"/>
      <c r="R97" s="78"/>
      <c r="S97" s="78"/>
      <c r="T97" s="78"/>
    </row>
    <row r="98" spans="1:20">
      <c r="A98" s="79"/>
      <c r="B98" s="83" t="s">
        <v>309</v>
      </c>
      <c r="C98" s="83"/>
      <c r="D98" s="83"/>
      <c r="E98" s="83"/>
      <c r="F98" s="83"/>
      <c r="G98" s="83"/>
      <c r="H98" s="83"/>
      <c r="I98" s="83"/>
      <c r="J98" s="83"/>
      <c r="K98" s="83"/>
      <c r="L98" s="83"/>
      <c r="M98" s="83"/>
      <c r="N98" s="83"/>
      <c r="O98" s="83"/>
      <c r="P98" s="83"/>
      <c r="Q98" s="83"/>
      <c r="R98" s="83"/>
      <c r="S98" s="83"/>
      <c r="T98" s="83"/>
    </row>
    <row r="99" spans="1:20" ht="15.75" thickBot="1">
      <c r="A99" s="79"/>
      <c r="B99" s="13"/>
      <c r="C99" s="60"/>
      <c r="D99" s="60"/>
      <c r="E99" s="60"/>
      <c r="F99" s="60"/>
      <c r="G99" s="15">
        <v>2013</v>
      </c>
      <c r="H99" s="60"/>
      <c r="I99" s="60"/>
      <c r="J99" s="60"/>
      <c r="K99" s="13"/>
      <c r="L99" s="60"/>
      <c r="M99" s="60"/>
      <c r="N99" s="60"/>
      <c r="O99" s="60"/>
      <c r="P99" s="15">
        <v>2012</v>
      </c>
      <c r="Q99" s="60"/>
      <c r="R99" s="60"/>
      <c r="S99" s="60"/>
    </row>
    <row r="100" spans="1:20" ht="15.75" thickBot="1">
      <c r="A100" s="79"/>
      <c r="B100" s="13"/>
      <c r="C100" s="61"/>
      <c r="D100" s="45" t="s">
        <v>310</v>
      </c>
      <c r="E100" s="30"/>
      <c r="F100" s="61"/>
      <c r="G100" s="45" t="s">
        <v>311</v>
      </c>
      <c r="H100" s="30"/>
      <c r="I100" s="61"/>
      <c r="J100" s="45" t="s">
        <v>312</v>
      </c>
      <c r="K100" s="13"/>
      <c r="L100" s="61"/>
      <c r="M100" s="45" t="s">
        <v>310</v>
      </c>
      <c r="N100" s="30"/>
      <c r="O100" s="61"/>
      <c r="P100" s="45" t="s">
        <v>311</v>
      </c>
      <c r="Q100" s="30"/>
      <c r="R100" s="61"/>
      <c r="S100" s="45" t="s">
        <v>312</v>
      </c>
    </row>
    <row r="101" spans="1:20">
      <c r="A101" s="79"/>
      <c r="B101" s="25" t="s">
        <v>313</v>
      </c>
      <c r="C101" s="46"/>
      <c r="D101" s="46"/>
      <c r="E101" s="24"/>
      <c r="F101" s="46"/>
      <c r="G101" s="46"/>
      <c r="H101" s="24"/>
      <c r="I101" s="46"/>
      <c r="J101" s="46"/>
      <c r="K101" s="24"/>
      <c r="L101" s="46"/>
      <c r="M101" s="46"/>
      <c r="N101" s="24"/>
      <c r="O101" s="46"/>
      <c r="P101" s="46"/>
      <c r="Q101" s="24"/>
      <c r="R101" s="46"/>
      <c r="S101" s="46"/>
    </row>
    <row r="102" spans="1:20">
      <c r="A102" s="79"/>
      <c r="B102" s="35" t="s">
        <v>314</v>
      </c>
      <c r="C102" s="13"/>
      <c r="D102" s="13"/>
      <c r="E102" s="13"/>
      <c r="F102" s="13"/>
      <c r="G102" s="13"/>
      <c r="H102" s="13"/>
      <c r="I102" s="13"/>
      <c r="J102" s="13"/>
      <c r="K102" s="13"/>
      <c r="L102" s="13"/>
      <c r="M102" s="13"/>
      <c r="N102" s="13"/>
      <c r="O102" s="13"/>
      <c r="P102" s="13"/>
      <c r="Q102" s="13"/>
      <c r="R102" s="13"/>
      <c r="S102" s="13"/>
    </row>
    <row r="103" spans="1:20">
      <c r="A103" s="79"/>
      <c r="B103" s="62" t="s">
        <v>315</v>
      </c>
      <c r="C103" s="24"/>
      <c r="D103" s="24"/>
      <c r="E103" s="24"/>
      <c r="F103" s="24"/>
      <c r="G103" s="24"/>
      <c r="H103" s="24"/>
      <c r="I103" s="24"/>
      <c r="J103" s="24"/>
      <c r="K103" s="24"/>
      <c r="L103" s="24"/>
      <c r="M103" s="24"/>
      <c r="N103" s="24"/>
      <c r="O103" s="24"/>
      <c r="P103" s="24"/>
      <c r="Q103" s="24"/>
      <c r="R103" s="24"/>
      <c r="S103" s="24"/>
    </row>
    <row r="104" spans="1:20">
      <c r="A104" s="79"/>
      <c r="B104" s="16" t="s">
        <v>316</v>
      </c>
      <c r="C104" s="16" t="s">
        <v>254</v>
      </c>
      <c r="D104" s="50" t="s">
        <v>280</v>
      </c>
      <c r="E104" s="13"/>
      <c r="F104" s="16" t="s">
        <v>254</v>
      </c>
      <c r="G104" s="21">
        <v>7361</v>
      </c>
      <c r="H104" s="13"/>
      <c r="I104" s="16" t="s">
        <v>254</v>
      </c>
      <c r="J104" s="50" t="s">
        <v>280</v>
      </c>
      <c r="K104" s="13"/>
      <c r="L104" s="16" t="s">
        <v>254</v>
      </c>
      <c r="M104" s="50" t="s">
        <v>280</v>
      </c>
      <c r="N104" s="13"/>
      <c r="O104" s="16" t="s">
        <v>254</v>
      </c>
      <c r="P104" s="21">
        <v>7397</v>
      </c>
      <c r="Q104" s="13"/>
      <c r="R104" s="16" t="s">
        <v>254</v>
      </c>
      <c r="S104" s="50" t="s">
        <v>280</v>
      </c>
    </row>
    <row r="105" spans="1:20">
      <c r="A105" s="79"/>
      <c r="B105" s="24"/>
      <c r="C105" s="24"/>
      <c r="D105" s="24"/>
      <c r="E105" s="24"/>
      <c r="F105" s="24"/>
      <c r="G105" s="24"/>
      <c r="H105" s="24"/>
      <c r="I105" s="24"/>
      <c r="J105" s="24"/>
      <c r="K105" s="24"/>
      <c r="L105" s="24"/>
      <c r="M105" s="24"/>
      <c r="N105" s="24"/>
      <c r="O105" s="24"/>
      <c r="P105" s="24"/>
      <c r="Q105" s="24"/>
      <c r="R105" s="24"/>
      <c r="S105" s="24"/>
    </row>
    <row r="106" spans="1:20" ht="23.25">
      <c r="A106" s="79"/>
      <c r="B106" s="63" t="s">
        <v>317</v>
      </c>
      <c r="C106" s="13"/>
      <c r="D106" s="13"/>
      <c r="E106" s="13"/>
      <c r="F106" s="13"/>
      <c r="G106" s="13"/>
      <c r="H106" s="13"/>
      <c r="I106" s="13"/>
      <c r="J106" s="13"/>
      <c r="K106" s="13"/>
      <c r="L106" s="13"/>
      <c r="M106" s="13"/>
      <c r="N106" s="13"/>
      <c r="O106" s="13"/>
      <c r="P106" s="13"/>
      <c r="Q106" s="13"/>
      <c r="R106" s="13"/>
      <c r="S106" s="13"/>
    </row>
    <row r="107" spans="1:20">
      <c r="A107" s="79"/>
      <c r="B107" s="27" t="s">
        <v>318</v>
      </c>
      <c r="C107" s="27" t="s">
        <v>254</v>
      </c>
      <c r="D107" s="48" t="s">
        <v>280</v>
      </c>
      <c r="E107" s="24"/>
      <c r="F107" s="27" t="s">
        <v>254</v>
      </c>
      <c r="G107" s="48" t="s">
        <v>280</v>
      </c>
      <c r="H107" s="24"/>
      <c r="I107" s="27" t="s">
        <v>254</v>
      </c>
      <c r="J107" s="48" t="s">
        <v>280</v>
      </c>
      <c r="K107" s="24"/>
      <c r="L107" s="27" t="s">
        <v>254</v>
      </c>
      <c r="M107" s="48" t="s">
        <v>280</v>
      </c>
      <c r="N107" s="24"/>
      <c r="O107" s="27" t="s">
        <v>254</v>
      </c>
      <c r="P107" s="48" t="s">
        <v>280</v>
      </c>
      <c r="Q107" s="24"/>
      <c r="R107" s="27" t="s">
        <v>254</v>
      </c>
      <c r="S107" s="38">
        <v>48739</v>
      </c>
    </row>
    <row r="108" spans="1:20" ht="15.75" thickBot="1">
      <c r="A108" s="79"/>
      <c r="B108" s="16" t="s">
        <v>319</v>
      </c>
      <c r="C108" s="60"/>
      <c r="D108" s="65" t="s">
        <v>280</v>
      </c>
      <c r="E108" s="13"/>
      <c r="F108" s="60"/>
      <c r="G108" s="65" t="s">
        <v>280</v>
      </c>
      <c r="H108" s="13"/>
      <c r="I108" s="60"/>
      <c r="J108" s="39">
        <v>35096</v>
      </c>
      <c r="K108" s="13"/>
      <c r="L108" s="60"/>
      <c r="M108" s="65" t="s">
        <v>280</v>
      </c>
      <c r="N108" s="13"/>
      <c r="O108" s="60"/>
      <c r="P108" s="65" t="s">
        <v>280</v>
      </c>
      <c r="Q108" s="13"/>
      <c r="R108" s="60"/>
      <c r="S108" s="65" t="s">
        <v>280</v>
      </c>
    </row>
    <row r="109" spans="1:20" ht="24" thickBot="1">
      <c r="A109" s="79"/>
      <c r="B109" s="27" t="s">
        <v>320</v>
      </c>
      <c r="C109" s="67" t="s">
        <v>254</v>
      </c>
      <c r="D109" s="68" t="s">
        <v>280</v>
      </c>
      <c r="E109" s="24"/>
      <c r="F109" s="67" t="s">
        <v>254</v>
      </c>
      <c r="G109" s="68" t="s">
        <v>280</v>
      </c>
      <c r="H109" s="24"/>
      <c r="I109" s="67" t="s">
        <v>254</v>
      </c>
      <c r="J109" s="69">
        <v>35096</v>
      </c>
      <c r="K109" s="24"/>
      <c r="L109" s="67" t="s">
        <v>254</v>
      </c>
      <c r="M109" s="68" t="s">
        <v>280</v>
      </c>
      <c r="N109" s="24"/>
      <c r="O109" s="67" t="s">
        <v>254</v>
      </c>
      <c r="P109" s="68" t="s">
        <v>280</v>
      </c>
      <c r="Q109" s="24"/>
      <c r="R109" s="67" t="s">
        <v>254</v>
      </c>
      <c r="S109" s="69">
        <v>48739</v>
      </c>
    </row>
    <row r="110" spans="1:20">
      <c r="A110" s="79"/>
      <c r="B110" s="13"/>
      <c r="C110" s="30"/>
      <c r="D110" s="30"/>
      <c r="E110" s="13"/>
      <c r="F110" s="30"/>
      <c r="G110" s="30"/>
      <c r="H110" s="13"/>
      <c r="I110" s="30"/>
      <c r="J110" s="30"/>
      <c r="K110" s="13"/>
      <c r="L110" s="30"/>
      <c r="M110" s="30"/>
      <c r="N110" s="13"/>
      <c r="O110" s="30"/>
      <c r="P110" s="30"/>
      <c r="Q110" s="13"/>
      <c r="R110" s="30"/>
      <c r="S110" s="30"/>
    </row>
    <row r="111" spans="1:20">
      <c r="A111" s="79"/>
      <c r="B111" s="25" t="s">
        <v>321</v>
      </c>
      <c r="C111" s="24"/>
      <c r="D111" s="24"/>
      <c r="E111" s="24"/>
      <c r="F111" s="24"/>
      <c r="G111" s="24"/>
      <c r="H111" s="24"/>
      <c r="I111" s="24"/>
      <c r="J111" s="24"/>
      <c r="K111" s="24"/>
      <c r="L111" s="24"/>
      <c r="M111" s="24"/>
      <c r="N111" s="24"/>
      <c r="O111" s="24"/>
      <c r="P111" s="24"/>
      <c r="Q111" s="24"/>
      <c r="R111" s="24"/>
      <c r="S111" s="24"/>
    </row>
    <row r="112" spans="1:20">
      <c r="A112" s="79"/>
      <c r="B112" s="16" t="s">
        <v>322</v>
      </c>
      <c r="C112" s="16" t="s">
        <v>254</v>
      </c>
      <c r="D112" s="50" t="s">
        <v>280</v>
      </c>
      <c r="E112" s="13"/>
      <c r="F112" s="16" t="s">
        <v>254</v>
      </c>
      <c r="G112" s="50" t="s">
        <v>280</v>
      </c>
      <c r="H112" s="13"/>
      <c r="I112" s="16" t="s">
        <v>254</v>
      </c>
      <c r="J112" s="50" t="s">
        <v>280</v>
      </c>
      <c r="K112" s="13"/>
      <c r="L112" s="16" t="s">
        <v>254</v>
      </c>
      <c r="M112" s="50" t="s">
        <v>280</v>
      </c>
      <c r="N112" s="13"/>
      <c r="O112" s="16" t="s">
        <v>254</v>
      </c>
      <c r="P112" s="50" t="s">
        <v>280</v>
      </c>
      <c r="Q112" s="13"/>
      <c r="R112" s="16" t="s">
        <v>254</v>
      </c>
      <c r="S112" s="21">
        <v>1012</v>
      </c>
    </row>
    <row r="113" spans="1:20">
      <c r="A113" s="79"/>
      <c r="B113" s="24"/>
      <c r="C113" s="24"/>
      <c r="D113" s="24"/>
      <c r="E113" s="24"/>
      <c r="F113" s="24"/>
      <c r="G113" s="24"/>
      <c r="H113" s="24"/>
      <c r="I113" s="24"/>
      <c r="J113" s="24"/>
      <c r="K113" s="24"/>
      <c r="L113" s="24"/>
      <c r="M113" s="24"/>
      <c r="N113" s="24"/>
      <c r="O113" s="24"/>
      <c r="P113" s="24"/>
      <c r="Q113" s="24"/>
      <c r="R113" s="24"/>
      <c r="S113" s="24"/>
    </row>
    <row r="114" spans="1:20">
      <c r="A114" s="79"/>
      <c r="B114" s="63" t="s">
        <v>323</v>
      </c>
      <c r="C114" s="13"/>
      <c r="D114" s="13"/>
      <c r="E114" s="13"/>
      <c r="F114" s="13"/>
      <c r="G114" s="13"/>
      <c r="H114" s="13"/>
      <c r="I114" s="13"/>
      <c r="J114" s="13"/>
      <c r="K114" s="13"/>
      <c r="L114" s="13"/>
      <c r="M114" s="13"/>
      <c r="N114" s="13"/>
      <c r="O114" s="13"/>
      <c r="P114" s="13"/>
      <c r="Q114" s="13"/>
      <c r="R114" s="13"/>
      <c r="S114" s="13"/>
    </row>
    <row r="115" spans="1:20">
      <c r="A115" s="79"/>
      <c r="B115" s="27" t="s">
        <v>316</v>
      </c>
      <c r="C115" s="27" t="s">
        <v>254</v>
      </c>
      <c r="D115" s="48" t="s">
        <v>280</v>
      </c>
      <c r="E115" s="24"/>
      <c r="F115" s="27" t="s">
        <v>254</v>
      </c>
      <c r="G115" s="38">
        <v>2405</v>
      </c>
      <c r="H115" s="24"/>
      <c r="I115" s="27" t="s">
        <v>254</v>
      </c>
      <c r="J115" s="48" t="s">
        <v>280</v>
      </c>
      <c r="K115" s="24"/>
      <c r="L115" s="27" t="s">
        <v>254</v>
      </c>
      <c r="M115" s="48" t="s">
        <v>280</v>
      </c>
      <c r="N115" s="24"/>
      <c r="O115" s="27" t="s">
        <v>254</v>
      </c>
      <c r="P115" s="38">
        <v>4924</v>
      </c>
      <c r="Q115" s="24"/>
      <c r="R115" s="27" t="s">
        <v>254</v>
      </c>
      <c r="S115" s="48" t="s">
        <v>280</v>
      </c>
    </row>
    <row r="116" spans="1:20" ht="15.75" thickBot="1">
      <c r="A116" s="79"/>
      <c r="B116" s="16" t="s">
        <v>324</v>
      </c>
      <c r="C116" s="60"/>
      <c r="D116" s="65" t="s">
        <v>280</v>
      </c>
      <c r="E116" s="13"/>
      <c r="F116" s="60"/>
      <c r="G116" s="39">
        <v>7866</v>
      </c>
      <c r="H116" s="13"/>
      <c r="I116" s="60"/>
      <c r="J116" s="65" t="s">
        <v>280</v>
      </c>
      <c r="K116" s="13"/>
      <c r="L116" s="60"/>
      <c r="M116" s="65" t="s">
        <v>280</v>
      </c>
      <c r="N116" s="13"/>
      <c r="O116" s="60"/>
      <c r="P116" s="39">
        <v>10490</v>
      </c>
      <c r="Q116" s="13"/>
      <c r="R116" s="60"/>
      <c r="S116" s="65" t="s">
        <v>280</v>
      </c>
    </row>
    <row r="117" spans="1:20" ht="24" thickBot="1">
      <c r="A117" s="79"/>
      <c r="B117" s="27" t="s">
        <v>325</v>
      </c>
      <c r="C117" s="67" t="s">
        <v>254</v>
      </c>
      <c r="D117" s="68" t="s">
        <v>280</v>
      </c>
      <c r="E117" s="24"/>
      <c r="F117" s="67" t="s">
        <v>254</v>
      </c>
      <c r="G117" s="69">
        <v>10271</v>
      </c>
      <c r="H117" s="24"/>
      <c r="I117" s="67" t="s">
        <v>254</v>
      </c>
      <c r="J117" s="68" t="s">
        <v>280</v>
      </c>
      <c r="K117" s="24"/>
      <c r="L117" s="67" t="s">
        <v>254</v>
      </c>
      <c r="M117" s="68" t="s">
        <v>280</v>
      </c>
      <c r="N117" s="24"/>
      <c r="O117" s="67" t="s">
        <v>254</v>
      </c>
      <c r="P117" s="69">
        <v>15414</v>
      </c>
      <c r="Q117" s="24"/>
      <c r="R117" s="67" t="s">
        <v>254</v>
      </c>
      <c r="S117" s="68" t="s">
        <v>280</v>
      </c>
    </row>
    <row r="118" spans="1:20">
      <c r="A118" s="79"/>
      <c r="B118" s="83" t="s">
        <v>326</v>
      </c>
      <c r="C118" s="83"/>
      <c r="D118" s="83"/>
      <c r="E118" s="83"/>
      <c r="F118" s="83"/>
      <c r="G118" s="83"/>
      <c r="H118" s="83"/>
      <c r="I118" s="83"/>
      <c r="J118" s="83"/>
      <c r="K118" s="83"/>
      <c r="L118" s="83"/>
      <c r="M118" s="83"/>
      <c r="N118" s="83"/>
      <c r="O118" s="83"/>
      <c r="P118" s="83"/>
      <c r="Q118" s="83"/>
      <c r="R118" s="83"/>
      <c r="S118" s="83"/>
      <c r="T118" s="83"/>
    </row>
    <row r="119" spans="1:20">
      <c r="A119" s="79"/>
      <c r="B119" s="83" t="s">
        <v>327</v>
      </c>
      <c r="C119" s="83"/>
      <c r="D119" s="83"/>
      <c r="E119" s="83"/>
      <c r="F119" s="83"/>
      <c r="G119" s="83"/>
      <c r="H119" s="83"/>
      <c r="I119" s="83"/>
      <c r="J119" s="83"/>
      <c r="K119" s="83"/>
      <c r="L119" s="83"/>
      <c r="M119" s="83"/>
      <c r="N119" s="83"/>
      <c r="O119" s="83"/>
      <c r="P119" s="83"/>
      <c r="Q119" s="83"/>
      <c r="R119" s="83"/>
      <c r="S119" s="83"/>
      <c r="T119" s="83"/>
    </row>
    <row r="120" spans="1:20">
      <c r="A120" s="79"/>
      <c r="B120" s="83" t="s">
        <v>328</v>
      </c>
      <c r="C120" s="83"/>
      <c r="D120" s="83"/>
      <c r="E120" s="83"/>
      <c r="F120" s="83"/>
      <c r="G120" s="83"/>
      <c r="H120" s="83"/>
      <c r="I120" s="83"/>
      <c r="J120" s="83"/>
      <c r="K120" s="83"/>
      <c r="L120" s="83"/>
      <c r="M120" s="83"/>
      <c r="N120" s="83"/>
      <c r="O120" s="83"/>
      <c r="P120" s="83"/>
      <c r="Q120" s="83"/>
      <c r="R120" s="83"/>
      <c r="S120" s="83"/>
      <c r="T120" s="83"/>
    </row>
    <row r="121" spans="1:20">
      <c r="A121" s="79"/>
      <c r="B121" s="83" t="s">
        <v>329</v>
      </c>
      <c r="C121" s="83"/>
      <c r="D121" s="83"/>
      <c r="E121" s="83"/>
      <c r="F121" s="83"/>
      <c r="G121" s="83"/>
      <c r="H121" s="83"/>
      <c r="I121" s="83"/>
      <c r="J121" s="83"/>
      <c r="K121" s="83"/>
      <c r="L121" s="83"/>
      <c r="M121" s="83"/>
      <c r="N121" s="83"/>
      <c r="O121" s="83"/>
      <c r="P121" s="83"/>
      <c r="Q121" s="83"/>
      <c r="R121" s="83"/>
      <c r="S121" s="83"/>
      <c r="T121" s="83"/>
    </row>
    <row r="122" spans="1:20" ht="15" customHeight="1">
      <c r="A122" s="79" t="s">
        <v>1164</v>
      </c>
      <c r="B122" s="78" t="s">
        <v>6</v>
      </c>
      <c r="C122" s="78"/>
      <c r="D122" s="78"/>
      <c r="E122" s="78"/>
      <c r="F122" s="78"/>
      <c r="G122" s="78"/>
      <c r="H122" s="78"/>
      <c r="I122" s="78"/>
      <c r="J122" s="78"/>
      <c r="K122" s="78"/>
      <c r="L122" s="78"/>
      <c r="M122" s="78"/>
      <c r="N122" s="78"/>
      <c r="O122" s="78"/>
      <c r="P122" s="78"/>
      <c r="Q122" s="78"/>
      <c r="R122" s="78"/>
      <c r="S122" s="78"/>
      <c r="T122" s="78"/>
    </row>
    <row r="123" spans="1:20" ht="25.5" customHeight="1">
      <c r="A123" s="79"/>
      <c r="B123" s="82" t="s">
        <v>330</v>
      </c>
      <c r="C123" s="82"/>
      <c r="D123" s="82"/>
      <c r="E123" s="82"/>
      <c r="F123" s="82"/>
      <c r="G123" s="82"/>
      <c r="H123" s="82"/>
      <c r="I123" s="82"/>
      <c r="J123" s="82"/>
      <c r="K123" s="82"/>
      <c r="L123" s="82"/>
      <c r="M123" s="82"/>
      <c r="N123" s="82"/>
      <c r="O123" s="82"/>
      <c r="P123" s="82"/>
      <c r="Q123" s="82"/>
      <c r="R123" s="82"/>
      <c r="S123" s="82"/>
      <c r="T123" s="82"/>
    </row>
    <row r="124" spans="1:20" ht="15" customHeight="1">
      <c r="A124" s="79" t="s">
        <v>1165</v>
      </c>
      <c r="B124" s="78" t="s">
        <v>6</v>
      </c>
      <c r="C124" s="78"/>
      <c r="D124" s="78"/>
      <c r="E124" s="78"/>
      <c r="F124" s="78"/>
      <c r="G124" s="78"/>
      <c r="H124" s="78"/>
      <c r="I124" s="78"/>
      <c r="J124" s="78"/>
      <c r="K124" s="78"/>
      <c r="L124" s="78"/>
      <c r="M124" s="78"/>
      <c r="N124" s="78"/>
      <c r="O124" s="78"/>
      <c r="P124" s="78"/>
      <c r="Q124" s="78"/>
      <c r="R124" s="78"/>
      <c r="S124" s="78"/>
      <c r="T124" s="78"/>
    </row>
    <row r="125" spans="1:20">
      <c r="A125" s="79"/>
      <c r="B125" s="82" t="s">
        <v>331</v>
      </c>
      <c r="C125" s="82"/>
      <c r="D125" s="82"/>
      <c r="E125" s="82"/>
      <c r="F125" s="82"/>
      <c r="G125" s="82"/>
      <c r="H125" s="82"/>
      <c r="I125" s="82"/>
      <c r="J125" s="82"/>
      <c r="K125" s="82"/>
      <c r="L125" s="82"/>
      <c r="M125" s="82"/>
      <c r="N125" s="82"/>
      <c r="O125" s="82"/>
      <c r="P125" s="82"/>
      <c r="Q125" s="82"/>
      <c r="R125" s="82"/>
      <c r="S125" s="82"/>
      <c r="T125" s="82"/>
    </row>
    <row r="126" spans="1:20">
      <c r="A126" s="79"/>
      <c r="B126" s="83" t="s">
        <v>332</v>
      </c>
      <c r="C126" s="83"/>
      <c r="D126" s="83"/>
      <c r="E126" s="83"/>
      <c r="F126" s="83"/>
      <c r="G126" s="83"/>
      <c r="H126" s="83"/>
      <c r="I126" s="83"/>
      <c r="J126" s="83"/>
      <c r="K126" s="83"/>
      <c r="L126" s="83"/>
      <c r="M126" s="83"/>
      <c r="N126" s="83"/>
      <c r="O126" s="83"/>
      <c r="P126" s="83"/>
      <c r="Q126" s="83"/>
      <c r="R126" s="83"/>
      <c r="S126" s="83"/>
      <c r="T126" s="83"/>
    </row>
    <row r="127" spans="1:20" ht="15" customHeight="1">
      <c r="A127" s="79" t="s">
        <v>1166</v>
      </c>
      <c r="B127" s="78" t="s">
        <v>6</v>
      </c>
      <c r="C127" s="78"/>
      <c r="D127" s="78"/>
      <c r="E127" s="78"/>
      <c r="F127" s="78"/>
      <c r="G127" s="78"/>
      <c r="H127" s="78"/>
      <c r="I127" s="78"/>
      <c r="J127" s="78"/>
      <c r="K127" s="78"/>
      <c r="L127" s="78"/>
      <c r="M127" s="78"/>
      <c r="N127" s="78"/>
      <c r="O127" s="78"/>
      <c r="P127" s="78"/>
      <c r="Q127" s="78"/>
      <c r="R127" s="78"/>
      <c r="S127" s="78"/>
      <c r="T127" s="78"/>
    </row>
    <row r="128" spans="1:20">
      <c r="A128" s="79"/>
      <c r="B128" s="82" t="s">
        <v>333</v>
      </c>
      <c r="C128" s="82"/>
      <c r="D128" s="82"/>
      <c r="E128" s="82"/>
      <c r="F128" s="82"/>
      <c r="G128" s="82"/>
      <c r="H128" s="82"/>
      <c r="I128" s="82"/>
      <c r="J128" s="82"/>
      <c r="K128" s="82"/>
      <c r="L128" s="82"/>
      <c r="M128" s="82"/>
      <c r="N128" s="82"/>
      <c r="O128" s="82"/>
      <c r="P128" s="82"/>
      <c r="Q128" s="82"/>
      <c r="R128" s="82"/>
      <c r="S128" s="82"/>
      <c r="T128" s="82"/>
    </row>
    <row r="129" spans="1:20">
      <c r="A129" s="79"/>
      <c r="B129" s="83" t="s">
        <v>334</v>
      </c>
      <c r="C129" s="83"/>
      <c r="D129" s="83"/>
      <c r="E129" s="83"/>
      <c r="F129" s="83"/>
      <c r="G129" s="83"/>
      <c r="H129" s="83"/>
      <c r="I129" s="83"/>
      <c r="J129" s="83"/>
      <c r="K129" s="83"/>
      <c r="L129" s="83"/>
      <c r="M129" s="83"/>
      <c r="N129" s="83"/>
      <c r="O129" s="83"/>
      <c r="P129" s="83"/>
      <c r="Q129" s="83"/>
      <c r="R129" s="83"/>
      <c r="S129" s="83"/>
      <c r="T129" s="83"/>
    </row>
    <row r="130" spans="1:20" ht="25.5" customHeight="1">
      <c r="A130" s="79"/>
      <c r="B130" s="83" t="s">
        <v>335</v>
      </c>
      <c r="C130" s="83"/>
      <c r="D130" s="83"/>
      <c r="E130" s="83"/>
      <c r="F130" s="83"/>
      <c r="G130" s="83"/>
      <c r="H130" s="83"/>
      <c r="I130" s="83"/>
      <c r="J130" s="83"/>
      <c r="K130" s="83"/>
      <c r="L130" s="83"/>
      <c r="M130" s="83"/>
      <c r="N130" s="83"/>
      <c r="O130" s="83"/>
      <c r="P130" s="83"/>
      <c r="Q130" s="83"/>
      <c r="R130" s="83"/>
      <c r="S130" s="83"/>
      <c r="T130" s="83"/>
    </row>
    <row r="131" spans="1:20">
      <c r="A131" s="79"/>
      <c r="B131" s="83" t="s">
        <v>336</v>
      </c>
      <c r="C131" s="83"/>
      <c r="D131" s="83"/>
      <c r="E131" s="83"/>
      <c r="F131" s="83"/>
      <c r="G131" s="83"/>
      <c r="H131" s="83"/>
      <c r="I131" s="83"/>
      <c r="J131" s="83"/>
      <c r="K131" s="83"/>
      <c r="L131" s="83"/>
      <c r="M131" s="83"/>
      <c r="N131" s="83"/>
      <c r="O131" s="83"/>
      <c r="P131" s="83"/>
      <c r="Q131" s="83"/>
      <c r="R131" s="83"/>
      <c r="S131" s="83"/>
      <c r="T131" s="83"/>
    </row>
    <row r="132" spans="1:20" ht="15" customHeight="1">
      <c r="A132" s="79" t="s">
        <v>1167</v>
      </c>
      <c r="B132" s="78" t="s">
        <v>6</v>
      </c>
      <c r="C132" s="78"/>
      <c r="D132" s="78"/>
      <c r="E132" s="78"/>
      <c r="F132" s="78"/>
      <c r="G132" s="78"/>
      <c r="H132" s="78"/>
      <c r="I132" s="78"/>
      <c r="J132" s="78"/>
      <c r="K132" s="78"/>
      <c r="L132" s="78"/>
      <c r="M132" s="78"/>
      <c r="N132" s="78"/>
      <c r="O132" s="78"/>
      <c r="P132" s="78"/>
      <c r="Q132" s="78"/>
      <c r="R132" s="78"/>
      <c r="S132" s="78"/>
      <c r="T132" s="78"/>
    </row>
    <row r="133" spans="1:20">
      <c r="A133" s="79"/>
      <c r="B133" s="82" t="s">
        <v>337</v>
      </c>
      <c r="C133" s="82"/>
      <c r="D133" s="82"/>
      <c r="E133" s="82"/>
      <c r="F133" s="82"/>
      <c r="G133" s="82"/>
      <c r="H133" s="82"/>
      <c r="I133" s="82"/>
      <c r="J133" s="82"/>
      <c r="K133" s="82"/>
      <c r="L133" s="82"/>
      <c r="M133" s="82"/>
      <c r="N133" s="82"/>
      <c r="O133" s="82"/>
      <c r="P133" s="82"/>
      <c r="Q133" s="82"/>
      <c r="R133" s="82"/>
      <c r="S133" s="82"/>
      <c r="T133" s="82"/>
    </row>
    <row r="134" spans="1:20">
      <c r="A134" s="79"/>
      <c r="B134" s="83" t="s">
        <v>338</v>
      </c>
      <c r="C134" s="83"/>
      <c r="D134" s="83"/>
      <c r="E134" s="83"/>
      <c r="F134" s="83"/>
      <c r="G134" s="83"/>
      <c r="H134" s="83"/>
      <c r="I134" s="83"/>
      <c r="J134" s="83"/>
      <c r="K134" s="83"/>
      <c r="L134" s="83"/>
      <c r="M134" s="83"/>
      <c r="N134" s="83"/>
      <c r="O134" s="83"/>
      <c r="P134" s="83"/>
      <c r="Q134" s="83"/>
      <c r="R134" s="83"/>
      <c r="S134" s="83"/>
      <c r="T134" s="83"/>
    </row>
    <row r="135" spans="1:20" ht="25.5" customHeight="1">
      <c r="A135" s="79"/>
      <c r="B135" s="83" t="s">
        <v>339</v>
      </c>
      <c r="C135" s="83"/>
      <c r="D135" s="83"/>
      <c r="E135" s="83"/>
      <c r="F135" s="83"/>
      <c r="G135" s="83"/>
      <c r="H135" s="83"/>
      <c r="I135" s="83"/>
      <c r="J135" s="83"/>
      <c r="K135" s="83"/>
      <c r="L135" s="83"/>
      <c r="M135" s="83"/>
      <c r="N135" s="83"/>
      <c r="O135" s="83"/>
      <c r="P135" s="83"/>
      <c r="Q135" s="83"/>
      <c r="R135" s="83"/>
      <c r="S135" s="83"/>
      <c r="T135" s="83"/>
    </row>
    <row r="136" spans="1:20">
      <c r="A136" s="79"/>
      <c r="B136" s="83" t="s">
        <v>340</v>
      </c>
      <c r="C136" s="83"/>
      <c r="D136" s="83"/>
      <c r="E136" s="83"/>
      <c r="F136" s="83"/>
      <c r="G136" s="83"/>
      <c r="H136" s="83"/>
      <c r="I136" s="83"/>
      <c r="J136" s="83"/>
      <c r="K136" s="83"/>
      <c r="L136" s="83"/>
      <c r="M136" s="83"/>
      <c r="N136" s="83"/>
      <c r="O136" s="83"/>
      <c r="P136" s="83"/>
      <c r="Q136" s="83"/>
      <c r="R136" s="83"/>
      <c r="S136" s="83"/>
      <c r="T136" s="83"/>
    </row>
    <row r="137" spans="1:20" ht="15.75" thickBot="1">
      <c r="A137" s="79"/>
      <c r="B137" s="13"/>
      <c r="C137" s="13"/>
      <c r="D137" s="60"/>
      <c r="E137" s="15">
        <v>2013</v>
      </c>
      <c r="F137" s="10"/>
      <c r="G137" s="14"/>
      <c r="H137" s="15">
        <v>2012</v>
      </c>
      <c r="I137" s="10"/>
      <c r="J137" s="14"/>
      <c r="K137" s="15">
        <v>2011</v>
      </c>
    </row>
    <row r="138" spans="1:20" ht="15.75" thickBot="1">
      <c r="A138" s="79"/>
      <c r="B138" s="55" t="s">
        <v>341</v>
      </c>
      <c r="C138" s="55"/>
      <c r="D138" s="71" t="s">
        <v>254</v>
      </c>
      <c r="E138" s="42">
        <v>96902</v>
      </c>
      <c r="F138" s="24"/>
      <c r="G138" s="71" t="s">
        <v>254</v>
      </c>
      <c r="H138" s="42">
        <v>149215</v>
      </c>
      <c r="I138" s="24"/>
      <c r="J138" s="71" t="s">
        <v>254</v>
      </c>
      <c r="K138" s="42">
        <v>161054</v>
      </c>
    </row>
    <row r="139" spans="1:20" ht="15.75" thickTop="1">
      <c r="A139" s="79"/>
      <c r="B139" s="13"/>
      <c r="C139" s="13"/>
      <c r="D139" s="72"/>
      <c r="E139" s="72"/>
      <c r="F139" s="13"/>
      <c r="G139" s="72"/>
      <c r="H139" s="72"/>
      <c r="I139" s="13"/>
      <c r="J139" s="72"/>
      <c r="K139" s="72"/>
    </row>
    <row r="140" spans="1:20">
      <c r="A140" s="79"/>
      <c r="B140" s="22" t="s">
        <v>342</v>
      </c>
      <c r="C140" s="22"/>
      <c r="D140" s="13"/>
      <c r="E140" s="21">
        <v>100301834</v>
      </c>
      <c r="F140" s="13"/>
      <c r="G140" s="13"/>
      <c r="H140" s="21">
        <v>107054284</v>
      </c>
      <c r="I140" s="13"/>
      <c r="J140" s="13"/>
      <c r="K140" s="21">
        <v>120085704</v>
      </c>
    </row>
    <row r="141" spans="1:20" ht="15.75" thickBot="1">
      <c r="A141" s="79"/>
      <c r="B141" s="55" t="s">
        <v>343</v>
      </c>
      <c r="C141" s="55"/>
      <c r="D141" s="28"/>
      <c r="E141" s="29">
        <v>1084839</v>
      </c>
      <c r="F141" s="24"/>
      <c r="G141" s="28"/>
      <c r="H141" s="29">
        <v>259255</v>
      </c>
      <c r="I141" s="24"/>
      <c r="J141" s="28"/>
      <c r="K141" s="29">
        <v>418779</v>
      </c>
    </row>
    <row r="142" spans="1:20" ht="15.75" thickBot="1">
      <c r="A142" s="79"/>
      <c r="B142" s="22" t="s">
        <v>344</v>
      </c>
      <c r="C142" s="22"/>
      <c r="D142" s="73"/>
      <c r="E142" s="33">
        <v>101386673</v>
      </c>
      <c r="F142" s="13"/>
      <c r="G142" s="73"/>
      <c r="H142" s="33">
        <v>107313539</v>
      </c>
      <c r="I142" s="13"/>
      <c r="J142" s="73"/>
      <c r="K142" s="33">
        <v>120504483</v>
      </c>
    </row>
    <row r="143" spans="1:20" ht="15.75" thickTop="1">
      <c r="A143" s="79"/>
      <c r="B143" s="13"/>
      <c r="C143" s="13"/>
      <c r="D143" s="72"/>
      <c r="E143" s="72"/>
      <c r="F143" s="13"/>
      <c r="G143" s="72"/>
      <c r="H143" s="72"/>
      <c r="I143" s="13"/>
      <c r="J143" s="72"/>
      <c r="K143" s="72"/>
    </row>
    <row r="144" spans="1:20">
      <c r="A144" s="79"/>
      <c r="B144" s="55" t="s">
        <v>345</v>
      </c>
      <c r="C144" s="55"/>
      <c r="D144" s="24"/>
      <c r="E144" s="24"/>
      <c r="F144" s="24"/>
      <c r="G144" s="24"/>
      <c r="H144" s="24"/>
      <c r="I144" s="24"/>
      <c r="J144" s="24"/>
      <c r="K144" s="24"/>
    </row>
    <row r="145" spans="1:20" ht="15.75" thickBot="1">
      <c r="A145" s="79"/>
      <c r="B145" s="13"/>
      <c r="C145" s="16" t="s">
        <v>346</v>
      </c>
      <c r="D145" s="74" t="s">
        <v>254</v>
      </c>
      <c r="E145" s="75">
        <v>0.97</v>
      </c>
      <c r="F145" s="13"/>
      <c r="G145" s="74" t="s">
        <v>254</v>
      </c>
      <c r="H145" s="75">
        <v>1.39</v>
      </c>
      <c r="I145" s="13"/>
      <c r="J145" s="74" t="s">
        <v>254</v>
      </c>
      <c r="K145" s="75">
        <v>1.34</v>
      </c>
    </row>
    <row r="146" spans="1:20" ht="16.5" thickTop="1" thickBot="1">
      <c r="A146" s="79"/>
      <c r="B146" s="24"/>
      <c r="C146" s="27" t="s">
        <v>347</v>
      </c>
      <c r="D146" s="71" t="s">
        <v>254</v>
      </c>
      <c r="E146" s="76">
        <v>0.96</v>
      </c>
      <c r="F146" s="24"/>
      <c r="G146" s="71" t="s">
        <v>254</v>
      </c>
      <c r="H146" s="76">
        <v>1.39</v>
      </c>
      <c r="I146" s="24"/>
      <c r="J146" s="71" t="s">
        <v>254</v>
      </c>
      <c r="K146" s="76">
        <v>1.34</v>
      </c>
    </row>
    <row r="147" spans="1:20" ht="15.75" thickTop="1">
      <c r="A147" s="79"/>
      <c r="B147" s="83" t="s">
        <v>348</v>
      </c>
      <c r="C147" s="83"/>
      <c r="D147" s="83"/>
      <c r="E147" s="83"/>
      <c r="F147" s="83"/>
      <c r="G147" s="83"/>
      <c r="H147" s="83"/>
      <c r="I147" s="83"/>
      <c r="J147" s="83"/>
      <c r="K147" s="83"/>
      <c r="L147" s="83"/>
      <c r="M147" s="83"/>
      <c r="N147" s="83"/>
      <c r="O147" s="83"/>
      <c r="P147" s="83"/>
      <c r="Q147" s="83"/>
      <c r="R147" s="83"/>
      <c r="S147" s="83"/>
      <c r="T147" s="83"/>
    </row>
    <row r="148" spans="1:20" ht="15.75" thickBot="1">
      <c r="A148" s="79"/>
      <c r="B148" s="13"/>
      <c r="C148" s="13"/>
      <c r="D148" s="15">
        <v>2013</v>
      </c>
      <c r="E148" s="10"/>
      <c r="F148" s="15">
        <v>2012</v>
      </c>
      <c r="G148" s="10"/>
      <c r="H148" s="15">
        <v>2011</v>
      </c>
    </row>
    <row r="149" spans="1:20" ht="15.75" thickBot="1">
      <c r="A149" s="79"/>
      <c r="B149" s="27" t="s">
        <v>349</v>
      </c>
      <c r="C149" s="24"/>
      <c r="D149" s="42">
        <v>1288446</v>
      </c>
      <c r="E149" s="24"/>
      <c r="F149" s="42">
        <v>1860018</v>
      </c>
      <c r="G149" s="24"/>
      <c r="H149" s="42">
        <v>1304190</v>
      </c>
    </row>
    <row r="150" spans="1:20" ht="16.5" thickTop="1" thickBot="1">
      <c r="A150" s="79"/>
      <c r="B150" s="16" t="s">
        <v>350</v>
      </c>
      <c r="C150" s="13"/>
      <c r="D150" s="77">
        <v>124625</v>
      </c>
      <c r="E150" s="13"/>
      <c r="F150" s="77">
        <v>195430</v>
      </c>
      <c r="G150" s="13"/>
      <c r="H150" s="77">
        <v>230337</v>
      </c>
    </row>
  </sheetData>
  <mergeCells count="126">
    <mergeCell ref="A132:A150"/>
    <mergeCell ref="B132:T132"/>
    <mergeCell ref="B133:T133"/>
    <mergeCell ref="B134:T134"/>
    <mergeCell ref="B135:T135"/>
    <mergeCell ref="B136:T136"/>
    <mergeCell ref="B147:T147"/>
    <mergeCell ref="A124:A126"/>
    <mergeCell ref="B124:T124"/>
    <mergeCell ref="B125:T125"/>
    <mergeCell ref="B126:T126"/>
    <mergeCell ref="A127:A131"/>
    <mergeCell ref="B127:T127"/>
    <mergeCell ref="B128:T128"/>
    <mergeCell ref="B129:T129"/>
    <mergeCell ref="B130:T130"/>
    <mergeCell ref="B131:T131"/>
    <mergeCell ref="B98:T98"/>
    <mergeCell ref="B118:T118"/>
    <mergeCell ref="B119:T119"/>
    <mergeCell ref="B120:T120"/>
    <mergeCell ref="B121:T121"/>
    <mergeCell ref="A122:A123"/>
    <mergeCell ref="B122:T122"/>
    <mergeCell ref="B123:T123"/>
    <mergeCell ref="B92:T92"/>
    <mergeCell ref="B93:T93"/>
    <mergeCell ref="B94:T94"/>
    <mergeCell ref="B95:T95"/>
    <mergeCell ref="B96:T96"/>
    <mergeCell ref="B97:T97"/>
    <mergeCell ref="A77:A82"/>
    <mergeCell ref="B77:T77"/>
    <mergeCell ref="B78:T78"/>
    <mergeCell ref="B79:T79"/>
    <mergeCell ref="A83:A121"/>
    <mergeCell ref="B83:T83"/>
    <mergeCell ref="B84:T84"/>
    <mergeCell ref="B85:T85"/>
    <mergeCell ref="B86:T86"/>
    <mergeCell ref="B87:T87"/>
    <mergeCell ref="A71:A76"/>
    <mergeCell ref="B71:T71"/>
    <mergeCell ref="B72:T72"/>
    <mergeCell ref="B73:T73"/>
    <mergeCell ref="B74:T74"/>
    <mergeCell ref="B75:T75"/>
    <mergeCell ref="B76:T76"/>
    <mergeCell ref="A66:A70"/>
    <mergeCell ref="B66:T66"/>
    <mergeCell ref="B67:T67"/>
    <mergeCell ref="B68:T68"/>
    <mergeCell ref="B69:T69"/>
    <mergeCell ref="B70:T70"/>
    <mergeCell ref="A59:A60"/>
    <mergeCell ref="B59:T59"/>
    <mergeCell ref="B60:T60"/>
    <mergeCell ref="A61:A65"/>
    <mergeCell ref="B61:T61"/>
    <mergeCell ref="B62:T62"/>
    <mergeCell ref="B63:T63"/>
    <mergeCell ref="B64:T64"/>
    <mergeCell ref="B65:T65"/>
    <mergeCell ref="A47:A48"/>
    <mergeCell ref="B47:T47"/>
    <mergeCell ref="B48:T48"/>
    <mergeCell ref="A49:A58"/>
    <mergeCell ref="B49:T49"/>
    <mergeCell ref="B50:T50"/>
    <mergeCell ref="A31:A44"/>
    <mergeCell ref="B31:T31"/>
    <mergeCell ref="B32:T32"/>
    <mergeCell ref="A45:A46"/>
    <mergeCell ref="B45:T45"/>
    <mergeCell ref="B46:T46"/>
    <mergeCell ref="A26:A27"/>
    <mergeCell ref="B26:T26"/>
    <mergeCell ref="B27:T27"/>
    <mergeCell ref="A28:A30"/>
    <mergeCell ref="B28:T28"/>
    <mergeCell ref="B29:T29"/>
    <mergeCell ref="B30:T30"/>
    <mergeCell ref="A11:A25"/>
    <mergeCell ref="B11:T11"/>
    <mergeCell ref="B12:T12"/>
    <mergeCell ref="B13:T13"/>
    <mergeCell ref="B14:T14"/>
    <mergeCell ref="B15:T15"/>
    <mergeCell ref="B16:T16"/>
    <mergeCell ref="B17:T17"/>
    <mergeCell ref="B22:T22"/>
    <mergeCell ref="B23:T23"/>
    <mergeCell ref="B6:T6"/>
    <mergeCell ref="B7:T7"/>
    <mergeCell ref="B8:T8"/>
    <mergeCell ref="A9:A10"/>
    <mergeCell ref="B9:T9"/>
    <mergeCell ref="B10:T10"/>
    <mergeCell ref="B141:C141"/>
    <mergeCell ref="B142:C142"/>
    <mergeCell ref="B144:C144"/>
    <mergeCell ref="A1:A2"/>
    <mergeCell ref="B1:T1"/>
    <mergeCell ref="B2:T2"/>
    <mergeCell ref="B3:T3"/>
    <mergeCell ref="A4:A8"/>
    <mergeCell ref="B4:T4"/>
    <mergeCell ref="B5:T5"/>
    <mergeCell ref="B53:C53"/>
    <mergeCell ref="B55:C55"/>
    <mergeCell ref="B57:C57"/>
    <mergeCell ref="B58:C58"/>
    <mergeCell ref="B138:C138"/>
    <mergeCell ref="B140:C140"/>
    <mergeCell ref="B88:T88"/>
    <mergeCell ref="B89:T89"/>
    <mergeCell ref="B90:T90"/>
    <mergeCell ref="B91:T91"/>
    <mergeCell ref="B19:C19"/>
    <mergeCell ref="B20:C20"/>
    <mergeCell ref="D33:E33"/>
    <mergeCell ref="G33:H33"/>
    <mergeCell ref="E51:K51"/>
    <mergeCell ref="N51:T51"/>
    <mergeCell ref="B24:T24"/>
    <mergeCell ref="B25:T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cols>
    <col min="1" max="3" width="36.5703125" bestFit="1" customWidth="1"/>
    <col min="4" max="4" width="7.85546875" bestFit="1" customWidth="1"/>
    <col min="5" max="5" width="9.5703125" bestFit="1" customWidth="1"/>
    <col min="6" max="6" width="7.85546875" bestFit="1" customWidth="1"/>
    <col min="7" max="7" width="6.28515625" bestFit="1" customWidth="1"/>
    <col min="8" max="8" width="9.5703125" bestFit="1" customWidth="1"/>
    <col min="9" max="9" width="5.7109375" bestFit="1" customWidth="1"/>
    <col min="10" max="10" width="6.28515625" bestFit="1" customWidth="1"/>
    <col min="11" max="11" width="9.5703125" bestFit="1" customWidth="1"/>
    <col min="12" max="12" width="5.7109375" bestFit="1" customWidth="1"/>
    <col min="13" max="13" width="6.28515625" bestFit="1" customWidth="1"/>
    <col min="14" max="14" width="7.5703125" bestFit="1" customWidth="1"/>
    <col min="15" max="15" width="1.85546875" bestFit="1" customWidth="1"/>
    <col min="16" max="16" width="6.28515625" bestFit="1" customWidth="1"/>
    <col min="17" max="17" width="5.7109375" bestFit="1" customWidth="1"/>
    <col min="18" max="18" width="1.85546875" bestFit="1" customWidth="1"/>
    <col min="19" max="19" width="6.28515625" bestFit="1" customWidth="1"/>
    <col min="20" max="20" width="5.7109375" bestFit="1" customWidth="1"/>
  </cols>
  <sheetData>
    <row r="1" spans="1:20" ht="15" customHeight="1">
      <c r="A1" s="8" t="s">
        <v>116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35</v>
      </c>
      <c r="B3" s="78" t="s">
        <v>6</v>
      </c>
      <c r="C3" s="78"/>
      <c r="D3" s="78"/>
      <c r="E3" s="78"/>
      <c r="F3" s="78"/>
      <c r="G3" s="78"/>
      <c r="H3" s="78"/>
      <c r="I3" s="78"/>
      <c r="J3" s="78"/>
      <c r="K3" s="78"/>
      <c r="L3" s="78"/>
      <c r="M3" s="78"/>
      <c r="N3" s="78"/>
      <c r="O3" s="78"/>
      <c r="P3" s="78"/>
      <c r="Q3" s="78"/>
      <c r="R3" s="78"/>
      <c r="S3" s="78"/>
      <c r="T3" s="78"/>
    </row>
    <row r="4" spans="1:20" ht="15" customHeight="1">
      <c r="A4" s="79" t="s">
        <v>1169</v>
      </c>
      <c r="B4" s="78" t="s">
        <v>6</v>
      </c>
      <c r="C4" s="78"/>
      <c r="D4" s="78"/>
      <c r="E4" s="78"/>
      <c r="F4" s="78"/>
      <c r="G4" s="78"/>
      <c r="H4" s="78"/>
      <c r="I4" s="78"/>
      <c r="J4" s="78"/>
      <c r="K4" s="78"/>
      <c r="L4" s="78"/>
      <c r="M4" s="78"/>
      <c r="N4" s="78"/>
      <c r="O4" s="78"/>
      <c r="P4" s="78"/>
      <c r="Q4" s="78"/>
      <c r="R4" s="78"/>
      <c r="S4" s="78"/>
      <c r="T4" s="78"/>
    </row>
    <row r="5" spans="1:20" ht="15.75" thickBot="1">
      <c r="A5" s="79"/>
      <c r="B5" s="13"/>
      <c r="C5" s="13"/>
      <c r="D5" s="13"/>
      <c r="E5" s="14"/>
      <c r="F5" s="15">
        <v>2013</v>
      </c>
      <c r="G5" s="10"/>
      <c r="H5" s="14"/>
      <c r="I5" s="15">
        <v>2012</v>
      </c>
      <c r="J5" s="13"/>
      <c r="K5" s="14"/>
      <c r="L5" s="15">
        <v>2011</v>
      </c>
    </row>
    <row r="6" spans="1:20">
      <c r="A6" s="79"/>
      <c r="B6" s="22" t="s">
        <v>251</v>
      </c>
      <c r="C6" s="22"/>
      <c r="D6" s="13"/>
      <c r="E6" s="17"/>
      <c r="F6" s="19">
        <v>36</v>
      </c>
      <c r="G6" s="13"/>
      <c r="H6" s="17"/>
      <c r="I6" s="19">
        <v>33</v>
      </c>
      <c r="J6" s="13"/>
      <c r="K6" s="17"/>
      <c r="L6" s="19">
        <v>43</v>
      </c>
    </row>
    <row r="7" spans="1:20">
      <c r="A7" s="79"/>
      <c r="B7" s="22" t="s">
        <v>252</v>
      </c>
      <c r="C7" s="22"/>
      <c r="D7" s="13"/>
      <c r="E7" s="10"/>
      <c r="F7" s="13"/>
      <c r="G7" s="13"/>
      <c r="H7" s="10"/>
      <c r="I7" s="13"/>
      <c r="J7" s="13"/>
      <c r="K7" s="10"/>
      <c r="L7" s="13"/>
    </row>
    <row r="8" spans="1:20" ht="23.25">
      <c r="A8" s="79"/>
      <c r="B8" s="13"/>
      <c r="C8" s="16" t="s">
        <v>253</v>
      </c>
      <c r="D8" s="13"/>
      <c r="E8" s="20" t="s">
        <v>254</v>
      </c>
      <c r="F8" s="21">
        <v>98900</v>
      </c>
      <c r="G8" s="13"/>
      <c r="H8" s="20" t="s">
        <v>254</v>
      </c>
      <c r="I8" s="21">
        <v>66000</v>
      </c>
      <c r="J8" s="13"/>
      <c r="K8" s="20" t="s">
        <v>254</v>
      </c>
      <c r="L8" s="21">
        <v>35200</v>
      </c>
    </row>
    <row r="9" spans="1:20" ht="15" customHeight="1">
      <c r="A9" s="79" t="s">
        <v>1170</v>
      </c>
      <c r="B9" s="78" t="s">
        <v>6</v>
      </c>
      <c r="C9" s="78"/>
      <c r="D9" s="78"/>
      <c r="E9" s="78"/>
      <c r="F9" s="78"/>
      <c r="G9" s="78"/>
      <c r="H9" s="78"/>
      <c r="I9" s="78"/>
      <c r="J9" s="78"/>
      <c r="K9" s="78"/>
      <c r="L9" s="78"/>
      <c r="M9" s="78"/>
      <c r="N9" s="78"/>
      <c r="O9" s="78"/>
      <c r="P9" s="78"/>
      <c r="Q9" s="78"/>
      <c r="R9" s="78"/>
      <c r="S9" s="78"/>
      <c r="T9" s="78"/>
    </row>
    <row r="10" spans="1:20" ht="15.75" thickBot="1">
      <c r="A10" s="79"/>
      <c r="B10" s="13"/>
      <c r="C10" s="13"/>
      <c r="D10" s="43">
        <v>41639</v>
      </c>
      <c r="E10" s="43"/>
      <c r="F10" s="13"/>
      <c r="G10" s="43">
        <v>41274</v>
      </c>
      <c r="H10" s="43"/>
    </row>
    <row r="11" spans="1:20" ht="22.5">
      <c r="A11" s="79"/>
      <c r="B11" s="25" t="s">
        <v>263</v>
      </c>
      <c r="C11" s="24"/>
      <c r="D11" s="26"/>
      <c r="E11" s="26"/>
      <c r="F11" s="24"/>
      <c r="G11" s="26"/>
      <c r="H11" s="26"/>
    </row>
    <row r="12" spans="1:20">
      <c r="A12" s="79"/>
      <c r="B12" s="16" t="s">
        <v>264</v>
      </c>
      <c r="C12" s="13"/>
      <c r="D12" s="20" t="s">
        <v>254</v>
      </c>
      <c r="E12" s="21">
        <v>15787814</v>
      </c>
      <c r="F12" s="13"/>
      <c r="G12" s="20" t="s">
        <v>254</v>
      </c>
      <c r="H12" s="21">
        <v>16159666</v>
      </c>
    </row>
    <row r="13" spans="1:20" ht="15.75" thickBot="1">
      <c r="A13" s="79"/>
      <c r="B13" s="27" t="s">
        <v>265</v>
      </c>
      <c r="C13" s="24"/>
      <c r="D13" s="28"/>
      <c r="E13" s="29">
        <v>2625264</v>
      </c>
      <c r="F13" s="24"/>
      <c r="G13" s="28"/>
      <c r="H13" s="29">
        <v>2887117</v>
      </c>
    </row>
    <row r="14" spans="1:20" ht="23.25">
      <c r="A14" s="79"/>
      <c r="B14" s="16" t="s">
        <v>266</v>
      </c>
      <c r="C14" s="13"/>
      <c r="D14" s="30"/>
      <c r="E14" s="31">
        <v>18413078</v>
      </c>
      <c r="F14" s="13"/>
      <c r="G14" s="30"/>
      <c r="H14" s="31">
        <v>19046783</v>
      </c>
    </row>
    <row r="15" spans="1:20" ht="15.75" thickBot="1">
      <c r="A15" s="79"/>
      <c r="B15" s="27" t="s">
        <v>267</v>
      </c>
      <c r="C15" s="24"/>
      <c r="D15" s="28"/>
      <c r="E15" s="29">
        <v>18785498</v>
      </c>
      <c r="F15" s="24"/>
      <c r="G15" s="28"/>
      <c r="H15" s="29">
        <v>19382160</v>
      </c>
    </row>
    <row r="16" spans="1:20" ht="15.75" thickBot="1">
      <c r="A16" s="79"/>
      <c r="B16" s="16" t="s">
        <v>268</v>
      </c>
      <c r="C16" s="13"/>
      <c r="D16" s="32" t="s">
        <v>254</v>
      </c>
      <c r="E16" s="33">
        <v>-372420</v>
      </c>
      <c r="F16" s="13"/>
      <c r="G16" s="32" t="s">
        <v>254</v>
      </c>
      <c r="H16" s="33">
        <v>-335377</v>
      </c>
    </row>
    <row r="17" spans="1:20" ht="15.75" thickTop="1">
      <c r="A17" s="79"/>
      <c r="B17" s="24"/>
      <c r="C17" s="24"/>
      <c r="D17" s="34"/>
      <c r="E17" s="34"/>
      <c r="F17" s="24"/>
      <c r="G17" s="34"/>
      <c r="H17" s="34"/>
    </row>
    <row r="18" spans="1:20" ht="22.5">
      <c r="A18" s="79"/>
      <c r="B18" s="35" t="s">
        <v>269</v>
      </c>
      <c r="C18" s="13"/>
      <c r="D18" s="10"/>
      <c r="E18" s="13"/>
      <c r="F18" s="13"/>
      <c r="G18" s="10"/>
      <c r="H18" s="13"/>
    </row>
    <row r="19" spans="1:20">
      <c r="A19" s="79"/>
      <c r="B19" s="27" t="s">
        <v>101</v>
      </c>
      <c r="C19" s="24"/>
      <c r="D19" s="37" t="s">
        <v>254</v>
      </c>
      <c r="E19" s="38">
        <v>197232</v>
      </c>
      <c r="F19" s="24"/>
      <c r="G19" s="37" t="s">
        <v>254</v>
      </c>
      <c r="H19" s="38">
        <v>228979</v>
      </c>
    </row>
    <row r="20" spans="1:20" ht="24" thickBot="1">
      <c r="A20" s="79"/>
      <c r="B20" s="16" t="s">
        <v>121</v>
      </c>
      <c r="C20" s="13"/>
      <c r="D20" s="14"/>
      <c r="E20" s="39">
        <v>569652</v>
      </c>
      <c r="F20" s="13"/>
      <c r="G20" s="14"/>
      <c r="H20" s="39">
        <v>564356</v>
      </c>
    </row>
    <row r="21" spans="1:20" ht="15.75" thickBot="1">
      <c r="A21" s="79"/>
      <c r="B21" s="27" t="s">
        <v>268</v>
      </c>
      <c r="C21" s="24"/>
      <c r="D21" s="41" t="s">
        <v>254</v>
      </c>
      <c r="E21" s="42">
        <v>-372420</v>
      </c>
      <c r="F21" s="24"/>
      <c r="G21" s="41" t="s">
        <v>254</v>
      </c>
      <c r="H21" s="42">
        <v>-335377</v>
      </c>
    </row>
    <row r="22" spans="1:20" ht="15.75" thickTop="1">
      <c r="A22" s="79" t="s">
        <v>1171</v>
      </c>
      <c r="B22" s="78" t="s">
        <v>6</v>
      </c>
      <c r="C22" s="78"/>
      <c r="D22" s="78"/>
      <c r="E22" s="78"/>
      <c r="F22" s="78"/>
      <c r="G22" s="78"/>
      <c r="H22" s="78"/>
      <c r="I22" s="78"/>
      <c r="J22" s="78"/>
      <c r="K22" s="78"/>
      <c r="L22" s="78"/>
      <c r="M22" s="78"/>
      <c r="N22" s="78"/>
      <c r="O22" s="78"/>
      <c r="P22" s="78"/>
      <c r="Q22" s="78"/>
      <c r="R22" s="78"/>
      <c r="S22" s="78"/>
      <c r="T22" s="78"/>
    </row>
    <row r="23" spans="1:20" ht="15.75" thickBot="1">
      <c r="A23" s="79"/>
      <c r="B23" s="13"/>
      <c r="C23" s="13"/>
      <c r="D23" s="14"/>
      <c r="E23" s="43">
        <v>41639</v>
      </c>
      <c r="F23" s="43"/>
      <c r="G23" s="43"/>
      <c r="H23" s="43"/>
      <c r="I23" s="43"/>
      <c r="J23" s="43"/>
      <c r="K23" s="43"/>
      <c r="L23" s="10"/>
      <c r="M23" s="14"/>
      <c r="N23" s="43">
        <v>41274</v>
      </c>
      <c r="O23" s="43"/>
      <c r="P23" s="43"/>
      <c r="Q23" s="43"/>
      <c r="R23" s="43"/>
      <c r="S23" s="43"/>
      <c r="T23" s="43"/>
    </row>
    <row r="24" spans="1:20" ht="15.75" thickBot="1">
      <c r="A24" s="79"/>
      <c r="B24" s="13"/>
      <c r="C24" s="13"/>
      <c r="D24" s="44"/>
      <c r="E24" s="45" t="s">
        <v>273</v>
      </c>
      <c r="F24" s="17"/>
      <c r="G24" s="44"/>
      <c r="H24" s="45" t="s">
        <v>274</v>
      </c>
      <c r="I24" s="17"/>
      <c r="J24" s="44"/>
      <c r="K24" s="45" t="s">
        <v>156</v>
      </c>
      <c r="L24" s="10"/>
      <c r="M24" s="44"/>
      <c r="N24" s="45" t="s">
        <v>273</v>
      </c>
      <c r="O24" s="17"/>
      <c r="P24" s="44"/>
      <c r="Q24" s="45" t="s">
        <v>274</v>
      </c>
      <c r="R24" s="17"/>
      <c r="S24" s="44"/>
      <c r="T24" s="45" t="s">
        <v>156</v>
      </c>
    </row>
    <row r="25" spans="1:20">
      <c r="A25" s="79"/>
      <c r="B25" s="55" t="s">
        <v>275</v>
      </c>
      <c r="C25" s="55"/>
      <c r="D25" s="46"/>
      <c r="E25" s="46"/>
      <c r="F25" s="24"/>
      <c r="G25" s="46"/>
      <c r="H25" s="46"/>
      <c r="I25" s="24"/>
      <c r="J25" s="46"/>
      <c r="K25" s="46"/>
      <c r="L25" s="24"/>
      <c r="M25" s="46"/>
      <c r="N25" s="46"/>
      <c r="O25" s="24"/>
      <c r="P25" s="46"/>
      <c r="Q25" s="46"/>
      <c r="R25" s="24"/>
      <c r="S25" s="46"/>
      <c r="T25" s="46"/>
    </row>
    <row r="26" spans="1:20">
      <c r="A26" s="79"/>
      <c r="B26" s="24"/>
      <c r="C26" s="27" t="s">
        <v>276</v>
      </c>
      <c r="D26" s="37" t="s">
        <v>254</v>
      </c>
      <c r="E26" s="38">
        <v>5303</v>
      </c>
      <c r="F26" s="24"/>
      <c r="G26" s="37" t="s">
        <v>254</v>
      </c>
      <c r="H26" s="48">
        <v>275</v>
      </c>
      <c r="I26" s="24"/>
      <c r="J26" s="37" t="s">
        <v>254</v>
      </c>
      <c r="K26" s="38">
        <v>5578</v>
      </c>
      <c r="L26" s="24"/>
      <c r="M26" s="37" t="s">
        <v>254</v>
      </c>
      <c r="N26" s="38">
        <v>17970</v>
      </c>
      <c r="O26" s="24"/>
      <c r="P26" s="37" t="s">
        <v>254</v>
      </c>
      <c r="Q26" s="48">
        <v>273</v>
      </c>
      <c r="R26" s="24"/>
      <c r="S26" s="37" t="s">
        <v>254</v>
      </c>
      <c r="T26" s="38">
        <v>18243</v>
      </c>
    </row>
    <row r="27" spans="1:20">
      <c r="A27" s="79"/>
      <c r="B27" s="22" t="s">
        <v>277</v>
      </c>
      <c r="C27" s="22"/>
      <c r="D27" s="10"/>
      <c r="E27" s="13"/>
      <c r="F27" s="13"/>
      <c r="G27" s="10"/>
      <c r="H27" s="13"/>
      <c r="I27" s="13"/>
      <c r="J27" s="10"/>
      <c r="K27" s="13"/>
      <c r="L27" s="13"/>
      <c r="M27" s="10"/>
      <c r="N27" s="13"/>
      <c r="O27" s="13"/>
      <c r="P27" s="10"/>
      <c r="Q27" s="13"/>
      <c r="R27" s="13"/>
      <c r="S27" s="10"/>
      <c r="T27" s="13"/>
    </row>
    <row r="28" spans="1:20">
      <c r="A28" s="79"/>
      <c r="B28" s="13"/>
      <c r="C28" s="16" t="s">
        <v>278</v>
      </c>
      <c r="D28" s="10"/>
      <c r="E28" s="50">
        <v>887</v>
      </c>
      <c r="F28" s="13"/>
      <c r="G28" s="10"/>
      <c r="H28" s="21">
        <v>6200</v>
      </c>
      <c r="I28" s="13"/>
      <c r="J28" s="10"/>
      <c r="K28" s="21">
        <v>7087</v>
      </c>
      <c r="L28" s="13"/>
      <c r="M28" s="10"/>
      <c r="N28" s="21">
        <v>1542</v>
      </c>
      <c r="O28" s="13"/>
      <c r="P28" s="10"/>
      <c r="Q28" s="21">
        <v>7101</v>
      </c>
      <c r="R28" s="13"/>
      <c r="S28" s="10"/>
      <c r="T28" s="21">
        <v>8643</v>
      </c>
    </row>
    <row r="29" spans="1:20" ht="15.75" thickBot="1">
      <c r="A29" s="79"/>
      <c r="B29" s="55" t="s">
        <v>279</v>
      </c>
      <c r="C29" s="55"/>
      <c r="D29" s="51"/>
      <c r="E29" s="29">
        <v>70202</v>
      </c>
      <c r="F29" s="24"/>
      <c r="G29" s="51"/>
      <c r="H29" s="52" t="s">
        <v>280</v>
      </c>
      <c r="I29" s="24"/>
      <c r="J29" s="51"/>
      <c r="K29" s="29">
        <v>70202</v>
      </c>
      <c r="L29" s="24"/>
      <c r="M29" s="51"/>
      <c r="N29" s="29">
        <v>32225</v>
      </c>
      <c r="O29" s="24"/>
      <c r="P29" s="51"/>
      <c r="Q29" s="29">
        <v>3078</v>
      </c>
      <c r="R29" s="24"/>
      <c r="S29" s="51"/>
      <c r="T29" s="29">
        <v>35303</v>
      </c>
    </row>
    <row r="30" spans="1:20" ht="15.75" thickBot="1">
      <c r="A30" s="79"/>
      <c r="B30" s="56" t="s">
        <v>156</v>
      </c>
      <c r="C30" s="56"/>
      <c r="D30" s="53" t="s">
        <v>254</v>
      </c>
      <c r="E30" s="54">
        <v>76392</v>
      </c>
      <c r="F30" s="13"/>
      <c r="G30" s="53" t="s">
        <v>254</v>
      </c>
      <c r="H30" s="54">
        <v>6475</v>
      </c>
      <c r="I30" s="13"/>
      <c r="J30" s="53" t="s">
        <v>254</v>
      </c>
      <c r="K30" s="54">
        <v>82867</v>
      </c>
      <c r="L30" s="13"/>
      <c r="M30" s="53" t="s">
        <v>254</v>
      </c>
      <c r="N30" s="54">
        <v>51737</v>
      </c>
      <c r="O30" s="13"/>
      <c r="P30" s="53" t="s">
        <v>254</v>
      </c>
      <c r="Q30" s="54">
        <v>10452</v>
      </c>
      <c r="R30" s="13"/>
      <c r="S30" s="53" t="s">
        <v>254</v>
      </c>
      <c r="T30" s="54">
        <v>62189</v>
      </c>
    </row>
    <row r="31" spans="1:20" ht="15.75" thickTop="1">
      <c r="A31" s="79" t="s">
        <v>1172</v>
      </c>
      <c r="B31" s="78" t="s">
        <v>6</v>
      </c>
      <c r="C31" s="78"/>
      <c r="D31" s="78"/>
      <c r="E31" s="78"/>
      <c r="F31" s="78"/>
      <c r="G31" s="78"/>
      <c r="H31" s="78"/>
      <c r="I31" s="78"/>
      <c r="J31" s="78"/>
      <c r="K31" s="78"/>
      <c r="L31" s="78"/>
      <c r="M31" s="78"/>
      <c r="N31" s="78"/>
      <c r="O31" s="78"/>
      <c r="P31" s="78"/>
      <c r="Q31" s="78"/>
      <c r="R31" s="78"/>
      <c r="S31" s="78"/>
      <c r="T31" s="78"/>
    </row>
    <row r="32" spans="1:20" ht="15.75" thickBot="1">
      <c r="A32" s="79"/>
      <c r="B32" s="13"/>
      <c r="C32" s="14"/>
      <c r="D32" s="15">
        <v>2013</v>
      </c>
      <c r="E32" s="10"/>
      <c r="F32" s="14"/>
      <c r="G32" s="15">
        <v>2012</v>
      </c>
      <c r="H32" s="10"/>
      <c r="I32" s="14"/>
      <c r="J32" s="15">
        <v>2011</v>
      </c>
    </row>
    <row r="33" spans="1:20" ht="15.75" thickBot="1">
      <c r="A33" s="79"/>
      <c r="B33" s="16" t="s">
        <v>297</v>
      </c>
      <c r="C33" s="32" t="s">
        <v>254</v>
      </c>
      <c r="D33" s="57">
        <v>-273</v>
      </c>
      <c r="E33" s="13"/>
      <c r="F33" s="32" t="s">
        <v>254</v>
      </c>
      <c r="G33" s="57">
        <v>874</v>
      </c>
      <c r="H33" s="13"/>
      <c r="I33" s="32" t="s">
        <v>254</v>
      </c>
      <c r="J33" s="33">
        <v>1105</v>
      </c>
    </row>
    <row r="34" spans="1:20" ht="24.75" thickTop="1" thickBot="1">
      <c r="A34" s="79"/>
      <c r="B34" s="16" t="s">
        <v>298</v>
      </c>
      <c r="C34" s="58" t="s">
        <v>254</v>
      </c>
      <c r="D34" s="59">
        <v>-180</v>
      </c>
      <c r="E34" s="13"/>
      <c r="F34" s="58" t="s">
        <v>254</v>
      </c>
      <c r="G34" s="59">
        <v>617</v>
      </c>
      <c r="H34" s="13"/>
      <c r="I34" s="58" t="s">
        <v>254</v>
      </c>
      <c r="J34" s="59">
        <v>830</v>
      </c>
    </row>
    <row r="35" spans="1:20" ht="15.75" thickTop="1">
      <c r="A35" s="79" t="s">
        <v>1173</v>
      </c>
      <c r="B35" s="78" t="s">
        <v>6</v>
      </c>
      <c r="C35" s="78"/>
      <c r="D35" s="78"/>
      <c r="E35" s="78"/>
      <c r="F35" s="78"/>
      <c r="G35" s="78"/>
      <c r="H35" s="78"/>
      <c r="I35" s="78"/>
      <c r="J35" s="78"/>
      <c r="K35" s="78"/>
      <c r="L35" s="78"/>
      <c r="M35" s="78"/>
      <c r="N35" s="78"/>
      <c r="O35" s="78"/>
      <c r="P35" s="78"/>
      <c r="Q35" s="78"/>
      <c r="R35" s="78"/>
      <c r="S35" s="78"/>
      <c r="T35" s="78"/>
    </row>
    <row r="36" spans="1:20" ht="15.75" thickBot="1">
      <c r="A36" s="79"/>
      <c r="B36" s="13"/>
      <c r="C36" s="60"/>
      <c r="D36" s="60"/>
      <c r="E36" s="60"/>
      <c r="F36" s="60"/>
      <c r="G36" s="15">
        <v>2013</v>
      </c>
      <c r="H36" s="60"/>
      <c r="I36" s="60"/>
      <c r="J36" s="60"/>
      <c r="K36" s="13"/>
      <c r="L36" s="60"/>
      <c r="M36" s="60"/>
      <c r="N36" s="60"/>
      <c r="O36" s="60"/>
      <c r="P36" s="15">
        <v>2012</v>
      </c>
      <c r="Q36" s="60"/>
      <c r="R36" s="60"/>
      <c r="S36" s="60"/>
    </row>
    <row r="37" spans="1:20" ht="15.75" thickBot="1">
      <c r="A37" s="79"/>
      <c r="B37" s="13"/>
      <c r="C37" s="61"/>
      <c r="D37" s="45" t="s">
        <v>310</v>
      </c>
      <c r="E37" s="30"/>
      <c r="F37" s="61"/>
      <c r="G37" s="45" t="s">
        <v>311</v>
      </c>
      <c r="H37" s="30"/>
      <c r="I37" s="61"/>
      <c r="J37" s="45" t="s">
        <v>312</v>
      </c>
      <c r="K37" s="13"/>
      <c r="L37" s="61"/>
      <c r="M37" s="45" t="s">
        <v>310</v>
      </c>
      <c r="N37" s="30"/>
      <c r="O37" s="61"/>
      <c r="P37" s="45" t="s">
        <v>311</v>
      </c>
      <c r="Q37" s="30"/>
      <c r="R37" s="61"/>
      <c r="S37" s="45" t="s">
        <v>312</v>
      </c>
    </row>
    <row r="38" spans="1:20">
      <c r="A38" s="79"/>
      <c r="B38" s="25" t="s">
        <v>313</v>
      </c>
      <c r="C38" s="46"/>
      <c r="D38" s="46"/>
      <c r="E38" s="24"/>
      <c r="F38" s="46"/>
      <c r="G38" s="46"/>
      <c r="H38" s="24"/>
      <c r="I38" s="46"/>
      <c r="J38" s="46"/>
      <c r="K38" s="24"/>
      <c r="L38" s="46"/>
      <c r="M38" s="46"/>
      <c r="N38" s="24"/>
      <c r="O38" s="46"/>
      <c r="P38" s="46"/>
      <c r="Q38" s="24"/>
      <c r="R38" s="46"/>
      <c r="S38" s="46"/>
    </row>
    <row r="39" spans="1:20">
      <c r="A39" s="79"/>
      <c r="B39" s="35" t="s">
        <v>314</v>
      </c>
      <c r="C39" s="13"/>
      <c r="D39" s="13"/>
      <c r="E39" s="13"/>
      <c r="F39" s="13"/>
      <c r="G39" s="13"/>
      <c r="H39" s="13"/>
      <c r="I39" s="13"/>
      <c r="J39" s="13"/>
      <c r="K39" s="13"/>
      <c r="L39" s="13"/>
      <c r="M39" s="13"/>
      <c r="N39" s="13"/>
      <c r="O39" s="13"/>
      <c r="P39" s="13"/>
      <c r="Q39" s="13"/>
      <c r="R39" s="13"/>
      <c r="S39" s="13"/>
    </row>
    <row r="40" spans="1:20">
      <c r="A40" s="79"/>
      <c r="B40" s="62" t="s">
        <v>315</v>
      </c>
      <c r="C40" s="24"/>
      <c r="D40" s="24"/>
      <c r="E40" s="24"/>
      <c r="F40" s="24"/>
      <c r="G40" s="24"/>
      <c r="H40" s="24"/>
      <c r="I40" s="24"/>
      <c r="J40" s="24"/>
      <c r="K40" s="24"/>
      <c r="L40" s="24"/>
      <c r="M40" s="24"/>
      <c r="N40" s="24"/>
      <c r="O40" s="24"/>
      <c r="P40" s="24"/>
      <c r="Q40" s="24"/>
      <c r="R40" s="24"/>
      <c r="S40" s="24"/>
    </row>
    <row r="41" spans="1:20">
      <c r="A41" s="79"/>
      <c r="B41" s="16" t="s">
        <v>316</v>
      </c>
      <c r="C41" s="16" t="s">
        <v>254</v>
      </c>
      <c r="D41" s="50" t="s">
        <v>280</v>
      </c>
      <c r="E41" s="13"/>
      <c r="F41" s="16" t="s">
        <v>254</v>
      </c>
      <c r="G41" s="21">
        <v>7361</v>
      </c>
      <c r="H41" s="13"/>
      <c r="I41" s="16" t="s">
        <v>254</v>
      </c>
      <c r="J41" s="50" t="s">
        <v>280</v>
      </c>
      <c r="K41" s="13"/>
      <c r="L41" s="16" t="s">
        <v>254</v>
      </c>
      <c r="M41" s="50" t="s">
        <v>280</v>
      </c>
      <c r="N41" s="13"/>
      <c r="O41" s="16" t="s">
        <v>254</v>
      </c>
      <c r="P41" s="21">
        <v>7397</v>
      </c>
      <c r="Q41" s="13"/>
      <c r="R41" s="16" t="s">
        <v>254</v>
      </c>
      <c r="S41" s="50" t="s">
        <v>280</v>
      </c>
    </row>
    <row r="42" spans="1:20">
      <c r="A42" s="79"/>
      <c r="B42" s="24"/>
      <c r="C42" s="24"/>
      <c r="D42" s="24"/>
      <c r="E42" s="24"/>
      <c r="F42" s="24"/>
      <c r="G42" s="24"/>
      <c r="H42" s="24"/>
      <c r="I42" s="24"/>
      <c r="J42" s="24"/>
      <c r="K42" s="24"/>
      <c r="L42" s="24"/>
      <c r="M42" s="24"/>
      <c r="N42" s="24"/>
      <c r="O42" s="24"/>
      <c r="P42" s="24"/>
      <c r="Q42" s="24"/>
      <c r="R42" s="24"/>
      <c r="S42" s="24"/>
    </row>
    <row r="43" spans="1:20" ht="23.25">
      <c r="A43" s="79"/>
      <c r="B43" s="63" t="s">
        <v>317</v>
      </c>
      <c r="C43" s="13"/>
      <c r="D43" s="13"/>
      <c r="E43" s="13"/>
      <c r="F43" s="13"/>
      <c r="G43" s="13"/>
      <c r="H43" s="13"/>
      <c r="I43" s="13"/>
      <c r="J43" s="13"/>
      <c r="K43" s="13"/>
      <c r="L43" s="13"/>
      <c r="M43" s="13"/>
      <c r="N43" s="13"/>
      <c r="O43" s="13"/>
      <c r="P43" s="13"/>
      <c r="Q43" s="13"/>
      <c r="R43" s="13"/>
      <c r="S43" s="13"/>
    </row>
    <row r="44" spans="1:20">
      <c r="A44" s="79"/>
      <c r="B44" s="27" t="s">
        <v>318</v>
      </c>
      <c r="C44" s="27" t="s">
        <v>254</v>
      </c>
      <c r="D44" s="48" t="s">
        <v>280</v>
      </c>
      <c r="E44" s="24"/>
      <c r="F44" s="27" t="s">
        <v>254</v>
      </c>
      <c r="G44" s="48" t="s">
        <v>280</v>
      </c>
      <c r="H44" s="24"/>
      <c r="I44" s="27" t="s">
        <v>254</v>
      </c>
      <c r="J44" s="48" t="s">
        <v>280</v>
      </c>
      <c r="K44" s="24"/>
      <c r="L44" s="27" t="s">
        <v>254</v>
      </c>
      <c r="M44" s="48" t="s">
        <v>280</v>
      </c>
      <c r="N44" s="24"/>
      <c r="O44" s="27" t="s">
        <v>254</v>
      </c>
      <c r="P44" s="48" t="s">
        <v>280</v>
      </c>
      <c r="Q44" s="24"/>
      <c r="R44" s="27" t="s">
        <v>254</v>
      </c>
      <c r="S44" s="38">
        <v>48739</v>
      </c>
    </row>
    <row r="45" spans="1:20" ht="15.75" thickBot="1">
      <c r="A45" s="79"/>
      <c r="B45" s="16" t="s">
        <v>319</v>
      </c>
      <c r="C45" s="60"/>
      <c r="D45" s="65" t="s">
        <v>280</v>
      </c>
      <c r="E45" s="13"/>
      <c r="F45" s="60"/>
      <c r="G45" s="65" t="s">
        <v>280</v>
      </c>
      <c r="H45" s="13"/>
      <c r="I45" s="60"/>
      <c r="J45" s="39">
        <v>35096</v>
      </c>
      <c r="K45" s="13"/>
      <c r="L45" s="60"/>
      <c r="M45" s="65" t="s">
        <v>280</v>
      </c>
      <c r="N45" s="13"/>
      <c r="O45" s="60"/>
      <c r="P45" s="65" t="s">
        <v>280</v>
      </c>
      <c r="Q45" s="13"/>
      <c r="R45" s="60"/>
      <c r="S45" s="65" t="s">
        <v>280</v>
      </c>
    </row>
    <row r="46" spans="1:20" ht="24" thickBot="1">
      <c r="A46" s="79"/>
      <c r="B46" s="27" t="s">
        <v>320</v>
      </c>
      <c r="C46" s="67" t="s">
        <v>254</v>
      </c>
      <c r="D46" s="68" t="s">
        <v>280</v>
      </c>
      <c r="E46" s="24"/>
      <c r="F46" s="67" t="s">
        <v>254</v>
      </c>
      <c r="G46" s="68" t="s">
        <v>280</v>
      </c>
      <c r="H46" s="24"/>
      <c r="I46" s="67" t="s">
        <v>254</v>
      </c>
      <c r="J46" s="69">
        <v>35096</v>
      </c>
      <c r="K46" s="24"/>
      <c r="L46" s="67" t="s">
        <v>254</v>
      </c>
      <c r="M46" s="68" t="s">
        <v>280</v>
      </c>
      <c r="N46" s="24"/>
      <c r="O46" s="67" t="s">
        <v>254</v>
      </c>
      <c r="P46" s="68" t="s">
        <v>280</v>
      </c>
      <c r="Q46" s="24"/>
      <c r="R46" s="67" t="s">
        <v>254</v>
      </c>
      <c r="S46" s="69">
        <v>48739</v>
      </c>
    </row>
    <row r="47" spans="1:20">
      <c r="A47" s="79"/>
      <c r="B47" s="13"/>
      <c r="C47" s="30"/>
      <c r="D47" s="30"/>
      <c r="E47" s="13"/>
      <c r="F47" s="30"/>
      <c r="G47" s="30"/>
      <c r="H47" s="13"/>
      <c r="I47" s="30"/>
      <c r="J47" s="30"/>
      <c r="K47" s="13"/>
      <c r="L47" s="30"/>
      <c r="M47" s="30"/>
      <c r="N47" s="13"/>
      <c r="O47" s="30"/>
      <c r="P47" s="30"/>
      <c r="Q47" s="13"/>
      <c r="R47" s="30"/>
      <c r="S47" s="30"/>
    </row>
    <row r="48" spans="1:20">
      <c r="A48" s="79"/>
      <c r="B48" s="25" t="s">
        <v>321</v>
      </c>
      <c r="C48" s="24"/>
      <c r="D48" s="24"/>
      <c r="E48" s="24"/>
      <c r="F48" s="24"/>
      <c r="G48" s="24"/>
      <c r="H48" s="24"/>
      <c r="I48" s="24"/>
      <c r="J48" s="24"/>
      <c r="K48" s="24"/>
      <c r="L48" s="24"/>
      <c r="M48" s="24"/>
      <c r="N48" s="24"/>
      <c r="O48" s="24"/>
      <c r="P48" s="24"/>
      <c r="Q48" s="24"/>
      <c r="R48" s="24"/>
      <c r="S48" s="24"/>
    </row>
    <row r="49" spans="1:20">
      <c r="A49" s="79"/>
      <c r="B49" s="16" t="s">
        <v>322</v>
      </c>
      <c r="C49" s="16" t="s">
        <v>254</v>
      </c>
      <c r="D49" s="50" t="s">
        <v>280</v>
      </c>
      <c r="E49" s="13"/>
      <c r="F49" s="16" t="s">
        <v>254</v>
      </c>
      <c r="G49" s="50" t="s">
        <v>280</v>
      </c>
      <c r="H49" s="13"/>
      <c r="I49" s="16" t="s">
        <v>254</v>
      </c>
      <c r="J49" s="50" t="s">
        <v>280</v>
      </c>
      <c r="K49" s="13"/>
      <c r="L49" s="16" t="s">
        <v>254</v>
      </c>
      <c r="M49" s="50" t="s">
        <v>280</v>
      </c>
      <c r="N49" s="13"/>
      <c r="O49" s="16" t="s">
        <v>254</v>
      </c>
      <c r="P49" s="50" t="s">
        <v>280</v>
      </c>
      <c r="Q49" s="13"/>
      <c r="R49" s="16" t="s">
        <v>254</v>
      </c>
      <c r="S49" s="21">
        <v>1012</v>
      </c>
    </row>
    <row r="50" spans="1:20">
      <c r="A50" s="79"/>
      <c r="B50" s="24"/>
      <c r="C50" s="24"/>
      <c r="D50" s="24"/>
      <c r="E50" s="24"/>
      <c r="F50" s="24"/>
      <c r="G50" s="24"/>
      <c r="H50" s="24"/>
      <c r="I50" s="24"/>
      <c r="J50" s="24"/>
      <c r="K50" s="24"/>
      <c r="L50" s="24"/>
      <c r="M50" s="24"/>
      <c r="N50" s="24"/>
      <c r="O50" s="24"/>
      <c r="P50" s="24"/>
      <c r="Q50" s="24"/>
      <c r="R50" s="24"/>
      <c r="S50" s="24"/>
    </row>
    <row r="51" spans="1:20">
      <c r="A51" s="79"/>
      <c r="B51" s="63" t="s">
        <v>323</v>
      </c>
      <c r="C51" s="13"/>
      <c r="D51" s="13"/>
      <c r="E51" s="13"/>
      <c r="F51" s="13"/>
      <c r="G51" s="13"/>
      <c r="H51" s="13"/>
      <c r="I51" s="13"/>
      <c r="J51" s="13"/>
      <c r="K51" s="13"/>
      <c r="L51" s="13"/>
      <c r="M51" s="13"/>
      <c r="N51" s="13"/>
      <c r="O51" s="13"/>
      <c r="P51" s="13"/>
      <c r="Q51" s="13"/>
      <c r="R51" s="13"/>
      <c r="S51" s="13"/>
    </row>
    <row r="52" spans="1:20">
      <c r="A52" s="79"/>
      <c r="B52" s="27" t="s">
        <v>316</v>
      </c>
      <c r="C52" s="27" t="s">
        <v>254</v>
      </c>
      <c r="D52" s="48" t="s">
        <v>280</v>
      </c>
      <c r="E52" s="24"/>
      <c r="F52" s="27" t="s">
        <v>254</v>
      </c>
      <c r="G52" s="38">
        <v>2405</v>
      </c>
      <c r="H52" s="24"/>
      <c r="I52" s="27" t="s">
        <v>254</v>
      </c>
      <c r="J52" s="48" t="s">
        <v>280</v>
      </c>
      <c r="K52" s="24"/>
      <c r="L52" s="27" t="s">
        <v>254</v>
      </c>
      <c r="M52" s="48" t="s">
        <v>280</v>
      </c>
      <c r="N52" s="24"/>
      <c r="O52" s="27" t="s">
        <v>254</v>
      </c>
      <c r="P52" s="38">
        <v>4924</v>
      </c>
      <c r="Q52" s="24"/>
      <c r="R52" s="27" t="s">
        <v>254</v>
      </c>
      <c r="S52" s="48" t="s">
        <v>280</v>
      </c>
    </row>
    <row r="53" spans="1:20" ht="15.75" thickBot="1">
      <c r="A53" s="79"/>
      <c r="B53" s="16" t="s">
        <v>324</v>
      </c>
      <c r="C53" s="60"/>
      <c r="D53" s="65" t="s">
        <v>280</v>
      </c>
      <c r="E53" s="13"/>
      <c r="F53" s="60"/>
      <c r="G53" s="39">
        <v>7866</v>
      </c>
      <c r="H53" s="13"/>
      <c r="I53" s="60"/>
      <c r="J53" s="65" t="s">
        <v>280</v>
      </c>
      <c r="K53" s="13"/>
      <c r="L53" s="60"/>
      <c r="M53" s="65" t="s">
        <v>280</v>
      </c>
      <c r="N53" s="13"/>
      <c r="O53" s="60"/>
      <c r="P53" s="39">
        <v>10490</v>
      </c>
      <c r="Q53" s="13"/>
      <c r="R53" s="60"/>
      <c r="S53" s="65" t="s">
        <v>280</v>
      </c>
    </row>
    <row r="54" spans="1:20" ht="24" thickBot="1">
      <c r="A54" s="79"/>
      <c r="B54" s="27" t="s">
        <v>325</v>
      </c>
      <c r="C54" s="67" t="s">
        <v>254</v>
      </c>
      <c r="D54" s="68" t="s">
        <v>280</v>
      </c>
      <c r="E54" s="24"/>
      <c r="F54" s="67" t="s">
        <v>254</v>
      </c>
      <c r="G54" s="69">
        <v>10271</v>
      </c>
      <c r="H54" s="24"/>
      <c r="I54" s="67" t="s">
        <v>254</v>
      </c>
      <c r="J54" s="68" t="s">
        <v>280</v>
      </c>
      <c r="K54" s="24"/>
      <c r="L54" s="67" t="s">
        <v>254</v>
      </c>
      <c r="M54" s="68" t="s">
        <v>280</v>
      </c>
      <c r="N54" s="24"/>
      <c r="O54" s="67" t="s">
        <v>254</v>
      </c>
      <c r="P54" s="69">
        <v>15414</v>
      </c>
      <c r="Q54" s="24"/>
      <c r="R54" s="67" t="s">
        <v>254</v>
      </c>
      <c r="S54" s="68" t="s">
        <v>280</v>
      </c>
    </row>
    <row r="55" spans="1:20" ht="15" customHeight="1">
      <c r="A55" s="79" t="s">
        <v>1174</v>
      </c>
      <c r="B55" s="78" t="s">
        <v>6</v>
      </c>
      <c r="C55" s="78"/>
      <c r="D55" s="78"/>
      <c r="E55" s="78"/>
      <c r="F55" s="78"/>
      <c r="G55" s="78"/>
      <c r="H55" s="78"/>
      <c r="I55" s="78"/>
      <c r="J55" s="78"/>
      <c r="K55" s="78"/>
      <c r="L55" s="78"/>
      <c r="M55" s="78"/>
      <c r="N55" s="78"/>
      <c r="O55" s="78"/>
      <c r="P55" s="78"/>
      <c r="Q55" s="78"/>
      <c r="R55" s="78"/>
      <c r="S55" s="78"/>
      <c r="T55" s="78"/>
    </row>
    <row r="56" spans="1:20" ht="15.75" thickBot="1">
      <c r="A56" s="79"/>
      <c r="B56" s="13"/>
      <c r="C56" s="13"/>
      <c r="D56" s="60"/>
      <c r="E56" s="15">
        <v>2013</v>
      </c>
      <c r="F56" s="10"/>
      <c r="G56" s="14"/>
      <c r="H56" s="15">
        <v>2012</v>
      </c>
      <c r="I56" s="10"/>
      <c r="J56" s="14"/>
      <c r="K56" s="15">
        <v>2011</v>
      </c>
    </row>
    <row r="57" spans="1:20" ht="15.75" thickBot="1">
      <c r="A57" s="79"/>
      <c r="B57" s="55" t="s">
        <v>341</v>
      </c>
      <c r="C57" s="55"/>
      <c r="D57" s="71" t="s">
        <v>254</v>
      </c>
      <c r="E57" s="42">
        <v>96902</v>
      </c>
      <c r="F57" s="24"/>
      <c r="G57" s="71" t="s">
        <v>254</v>
      </c>
      <c r="H57" s="42">
        <v>149215</v>
      </c>
      <c r="I57" s="24"/>
      <c r="J57" s="71" t="s">
        <v>254</v>
      </c>
      <c r="K57" s="42">
        <v>161054</v>
      </c>
    </row>
    <row r="58" spans="1:20" ht="15.75" thickTop="1">
      <c r="A58" s="79"/>
      <c r="B58" s="13"/>
      <c r="C58" s="13"/>
      <c r="D58" s="72"/>
      <c r="E58" s="72"/>
      <c r="F58" s="13"/>
      <c r="G58" s="72"/>
      <c r="H58" s="72"/>
      <c r="I58" s="13"/>
      <c r="J58" s="72"/>
      <c r="K58" s="72"/>
    </row>
    <row r="59" spans="1:20">
      <c r="A59" s="79"/>
      <c r="B59" s="22" t="s">
        <v>342</v>
      </c>
      <c r="C59" s="22"/>
      <c r="D59" s="13"/>
      <c r="E59" s="21">
        <v>100301834</v>
      </c>
      <c r="F59" s="13"/>
      <c r="G59" s="13"/>
      <c r="H59" s="21">
        <v>107054284</v>
      </c>
      <c r="I59" s="13"/>
      <c r="J59" s="13"/>
      <c r="K59" s="21">
        <v>120085704</v>
      </c>
    </row>
    <row r="60" spans="1:20" ht="15.75" thickBot="1">
      <c r="A60" s="79"/>
      <c r="B60" s="55" t="s">
        <v>343</v>
      </c>
      <c r="C60" s="55"/>
      <c r="D60" s="28"/>
      <c r="E60" s="29">
        <v>1084839</v>
      </c>
      <c r="F60" s="24"/>
      <c r="G60" s="28"/>
      <c r="H60" s="29">
        <v>259255</v>
      </c>
      <c r="I60" s="24"/>
      <c r="J60" s="28"/>
      <c r="K60" s="29">
        <v>418779</v>
      </c>
    </row>
    <row r="61" spans="1:20" ht="15.75" thickBot="1">
      <c r="A61" s="79"/>
      <c r="B61" s="22" t="s">
        <v>344</v>
      </c>
      <c r="C61" s="22"/>
      <c r="D61" s="73"/>
      <c r="E61" s="33">
        <v>101386673</v>
      </c>
      <c r="F61" s="13"/>
      <c r="G61" s="73"/>
      <c r="H61" s="33">
        <v>107313539</v>
      </c>
      <c r="I61" s="13"/>
      <c r="J61" s="73"/>
      <c r="K61" s="33">
        <v>120504483</v>
      </c>
    </row>
    <row r="62" spans="1:20" ht="15.75" thickTop="1">
      <c r="A62" s="79"/>
      <c r="B62" s="13"/>
      <c r="C62" s="13"/>
      <c r="D62" s="72"/>
      <c r="E62" s="72"/>
      <c r="F62" s="13"/>
      <c r="G62" s="72"/>
      <c r="H62" s="72"/>
      <c r="I62" s="13"/>
      <c r="J62" s="72"/>
      <c r="K62" s="72"/>
    </row>
    <row r="63" spans="1:20">
      <c r="A63" s="79"/>
      <c r="B63" s="55" t="s">
        <v>345</v>
      </c>
      <c r="C63" s="55"/>
      <c r="D63" s="24"/>
      <c r="E63" s="24"/>
      <c r="F63" s="24"/>
      <c r="G63" s="24"/>
      <c r="H63" s="24"/>
      <c r="I63" s="24"/>
      <c r="J63" s="24"/>
      <c r="K63" s="24"/>
    </row>
    <row r="64" spans="1:20" ht="15.75" thickBot="1">
      <c r="A64" s="79"/>
      <c r="B64" s="13"/>
      <c r="C64" s="16" t="s">
        <v>346</v>
      </c>
      <c r="D64" s="74" t="s">
        <v>254</v>
      </c>
      <c r="E64" s="75">
        <v>0.97</v>
      </c>
      <c r="F64" s="13"/>
      <c r="G64" s="74" t="s">
        <v>254</v>
      </c>
      <c r="H64" s="75">
        <v>1.39</v>
      </c>
      <c r="I64" s="13"/>
      <c r="J64" s="74" t="s">
        <v>254</v>
      </c>
      <c r="K64" s="75">
        <v>1.34</v>
      </c>
    </row>
    <row r="65" spans="1:20" ht="16.5" thickTop="1" thickBot="1">
      <c r="A65" s="79"/>
      <c r="B65" s="24"/>
      <c r="C65" s="27" t="s">
        <v>347</v>
      </c>
      <c r="D65" s="71" t="s">
        <v>254</v>
      </c>
      <c r="E65" s="76">
        <v>0.96</v>
      </c>
      <c r="F65" s="24"/>
      <c r="G65" s="71" t="s">
        <v>254</v>
      </c>
      <c r="H65" s="76">
        <v>1.39</v>
      </c>
      <c r="I65" s="24"/>
      <c r="J65" s="71" t="s">
        <v>254</v>
      </c>
      <c r="K65" s="76">
        <v>1.34</v>
      </c>
    </row>
    <row r="66" spans="1:20" ht="15.75" thickTop="1">
      <c r="A66" s="79" t="s">
        <v>1175</v>
      </c>
      <c r="B66" s="78" t="s">
        <v>6</v>
      </c>
      <c r="C66" s="78"/>
      <c r="D66" s="78"/>
      <c r="E66" s="78"/>
      <c r="F66" s="78"/>
      <c r="G66" s="78"/>
      <c r="H66" s="78"/>
      <c r="I66" s="78"/>
      <c r="J66" s="78"/>
      <c r="K66" s="78"/>
      <c r="L66" s="78"/>
      <c r="M66" s="78"/>
      <c r="N66" s="78"/>
      <c r="O66" s="78"/>
      <c r="P66" s="78"/>
      <c r="Q66" s="78"/>
      <c r="R66" s="78"/>
      <c r="S66" s="78"/>
      <c r="T66" s="78"/>
    </row>
    <row r="67" spans="1:20" ht="15.75" thickBot="1">
      <c r="A67" s="79"/>
      <c r="B67" s="13"/>
      <c r="C67" s="13"/>
      <c r="D67" s="15">
        <v>2013</v>
      </c>
      <c r="E67" s="10"/>
      <c r="F67" s="15">
        <v>2012</v>
      </c>
      <c r="G67" s="10"/>
      <c r="H67" s="15">
        <v>2011</v>
      </c>
    </row>
    <row r="68" spans="1:20" ht="15.75" thickBot="1">
      <c r="A68" s="79"/>
      <c r="B68" s="27" t="s">
        <v>349</v>
      </c>
      <c r="C68" s="24"/>
      <c r="D68" s="42">
        <v>1288446</v>
      </c>
      <c r="E68" s="24"/>
      <c r="F68" s="42">
        <v>1860018</v>
      </c>
      <c r="G68" s="24"/>
      <c r="H68" s="42">
        <v>1304190</v>
      </c>
    </row>
    <row r="69" spans="1:20" ht="16.5" thickTop="1" thickBot="1">
      <c r="A69" s="79"/>
      <c r="B69" s="16" t="s">
        <v>350</v>
      </c>
      <c r="C69" s="13"/>
      <c r="D69" s="77">
        <v>124625</v>
      </c>
      <c r="E69" s="13"/>
      <c r="F69" s="77">
        <v>195430</v>
      </c>
      <c r="G69" s="13"/>
      <c r="H69" s="77">
        <v>230337</v>
      </c>
    </row>
  </sheetData>
  <mergeCells count="33">
    <mergeCell ref="A55:A65"/>
    <mergeCell ref="B55:T55"/>
    <mergeCell ref="A66:A69"/>
    <mergeCell ref="B66:T66"/>
    <mergeCell ref="A22:A30"/>
    <mergeCell ref="B22:T22"/>
    <mergeCell ref="A31:A34"/>
    <mergeCell ref="B31:T31"/>
    <mergeCell ref="A35:A54"/>
    <mergeCell ref="B35:T35"/>
    <mergeCell ref="B60:C60"/>
    <mergeCell ref="B61:C61"/>
    <mergeCell ref="B63:C63"/>
    <mergeCell ref="A1:A2"/>
    <mergeCell ref="B1:T1"/>
    <mergeCell ref="B2:T2"/>
    <mergeCell ref="B3:T3"/>
    <mergeCell ref="A4:A8"/>
    <mergeCell ref="B4:T4"/>
    <mergeCell ref="A9:A21"/>
    <mergeCell ref="B25:C25"/>
    <mergeCell ref="B27:C27"/>
    <mergeCell ref="B29:C29"/>
    <mergeCell ref="B30:C30"/>
    <mergeCell ref="B57:C57"/>
    <mergeCell ref="B59:C59"/>
    <mergeCell ref="B6:C6"/>
    <mergeCell ref="B7:C7"/>
    <mergeCell ref="D10:E10"/>
    <mergeCell ref="G10:H10"/>
    <mergeCell ref="E23:K23"/>
    <mergeCell ref="N23:T23"/>
    <mergeCell ref="B9:T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8" t="s">
        <v>1</v>
      </c>
      <c r="C1" s="8"/>
      <c r="D1" s="8"/>
    </row>
    <row r="2" spans="1:4" ht="30">
      <c r="A2" s="1" t="s">
        <v>65</v>
      </c>
      <c r="B2" s="1" t="s">
        <v>2</v>
      </c>
      <c r="C2" s="1" t="s">
        <v>33</v>
      </c>
      <c r="D2" s="1" t="s">
        <v>34</v>
      </c>
    </row>
    <row r="3" spans="1:4" ht="30">
      <c r="A3" s="3" t="s">
        <v>66</v>
      </c>
      <c r="B3" s="4" t="s">
        <v>6</v>
      </c>
      <c r="C3" s="4" t="s">
        <v>6</v>
      </c>
      <c r="D3" s="4" t="s">
        <v>6</v>
      </c>
    </row>
    <row r="4" spans="1:4">
      <c r="A4" s="2" t="s">
        <v>52</v>
      </c>
      <c r="B4" s="7">
        <v>101107</v>
      </c>
      <c r="C4" s="7">
        <v>149896</v>
      </c>
      <c r="D4" s="7">
        <v>176728</v>
      </c>
    </row>
    <row r="5" spans="1:4" ht="30">
      <c r="A5" s="3" t="s">
        <v>67</v>
      </c>
      <c r="B5" s="4" t="s">
        <v>6</v>
      </c>
      <c r="C5" s="4" t="s">
        <v>6</v>
      </c>
      <c r="D5" s="4" t="s">
        <v>6</v>
      </c>
    </row>
    <row r="6" spans="1:4" ht="30">
      <c r="A6" s="2" t="s">
        <v>68</v>
      </c>
      <c r="B6" s="6">
        <v>-5851</v>
      </c>
      <c r="C6" s="6">
        <v>8044</v>
      </c>
      <c r="D6" s="6">
        <v>-24489</v>
      </c>
    </row>
    <row r="7" spans="1:4">
      <c r="A7" s="2" t="s">
        <v>69</v>
      </c>
      <c r="B7" s="4">
        <v>-8</v>
      </c>
      <c r="C7" s="4">
        <v>-384</v>
      </c>
      <c r="D7" s="4">
        <v>0</v>
      </c>
    </row>
    <row r="8" spans="1:4" ht="30">
      <c r="A8" s="2" t="s">
        <v>70</v>
      </c>
      <c r="B8" s="6">
        <v>-5859</v>
      </c>
      <c r="C8" s="6">
        <v>7660</v>
      </c>
      <c r="D8" s="6">
        <v>-24489</v>
      </c>
    </row>
    <row r="9" spans="1:4" ht="30">
      <c r="A9" s="3" t="s">
        <v>71</v>
      </c>
      <c r="B9" s="4" t="s">
        <v>6</v>
      </c>
      <c r="C9" s="4" t="s">
        <v>6</v>
      </c>
      <c r="D9" s="4" t="s">
        <v>6</v>
      </c>
    </row>
    <row r="10" spans="1:4">
      <c r="A10" s="2" t="s">
        <v>72</v>
      </c>
      <c r="B10" s="4">
        <v>687</v>
      </c>
      <c r="C10" s="6">
        <v>-6153</v>
      </c>
      <c r="D10" s="6">
        <v>-7404</v>
      </c>
    </row>
    <row r="11" spans="1:4">
      <c r="A11" s="2" t="s">
        <v>69</v>
      </c>
      <c r="B11" s="4">
        <v>-261</v>
      </c>
      <c r="C11" s="6">
        <v>2309</v>
      </c>
      <c r="D11" s="6">
        <v>2531</v>
      </c>
    </row>
    <row r="12" spans="1:4">
      <c r="A12" s="2" t="s">
        <v>73</v>
      </c>
      <c r="B12" s="4">
        <v>426</v>
      </c>
      <c r="C12" s="6">
        <v>-3844</v>
      </c>
      <c r="D12" s="6">
        <v>-4873</v>
      </c>
    </row>
    <row r="13" spans="1:4" ht="30">
      <c r="A13" s="2" t="s">
        <v>74</v>
      </c>
      <c r="B13" s="6">
        <v>4546</v>
      </c>
      <c r="C13" s="6">
        <v>3862</v>
      </c>
      <c r="D13" s="6">
        <v>4240</v>
      </c>
    </row>
    <row r="14" spans="1:4">
      <c r="A14" s="2" t="s">
        <v>69</v>
      </c>
      <c r="B14" s="6">
        <v>-1405</v>
      </c>
      <c r="C14" s="6">
        <v>-1395</v>
      </c>
      <c r="D14" s="6">
        <v>-1069</v>
      </c>
    </row>
    <row r="15" spans="1:4" ht="30">
      <c r="A15" s="2" t="s">
        <v>75</v>
      </c>
      <c r="B15" s="6">
        <v>3141</v>
      </c>
      <c r="C15" s="6">
        <v>2467</v>
      </c>
      <c r="D15" s="6">
        <v>3171</v>
      </c>
    </row>
    <row r="16" spans="1:4">
      <c r="A16" s="2" t="s">
        <v>76</v>
      </c>
      <c r="B16" s="6">
        <v>3567</v>
      </c>
      <c r="C16" s="6">
        <v>-1377</v>
      </c>
      <c r="D16" s="6">
        <v>-1702</v>
      </c>
    </row>
    <row r="17" spans="1:4" ht="30">
      <c r="A17" s="3" t="s">
        <v>77</v>
      </c>
      <c r="B17" s="4" t="s">
        <v>6</v>
      </c>
      <c r="C17" s="4" t="s">
        <v>6</v>
      </c>
      <c r="D17" s="4" t="s">
        <v>6</v>
      </c>
    </row>
    <row r="18" spans="1:4">
      <c r="A18" s="2" t="s">
        <v>78</v>
      </c>
      <c r="B18" s="6">
        <v>28338</v>
      </c>
      <c r="C18" s="6">
        <v>-66477</v>
      </c>
      <c r="D18" s="6">
        <v>-93645</v>
      </c>
    </row>
    <row r="19" spans="1:4">
      <c r="A19" s="2" t="s">
        <v>79</v>
      </c>
      <c r="B19" s="6">
        <v>-1662</v>
      </c>
      <c r="C19" s="6">
        <v>12320</v>
      </c>
      <c r="D19" s="6">
        <v>8395</v>
      </c>
    </row>
    <row r="20" spans="1:4">
      <c r="A20" s="2" t="s">
        <v>80</v>
      </c>
      <c r="B20" s="6">
        <v>26676</v>
      </c>
      <c r="C20" s="6">
        <v>-54157</v>
      </c>
      <c r="D20" s="6">
        <v>-85250</v>
      </c>
    </row>
    <row r="21" spans="1:4">
      <c r="A21" s="2" t="s">
        <v>81</v>
      </c>
      <c r="B21" s="6">
        <v>17428</v>
      </c>
      <c r="C21" s="4">
        <v>-25</v>
      </c>
      <c r="D21" s="6">
        <v>48056</v>
      </c>
    </row>
    <row r="22" spans="1:4">
      <c r="A22" s="2" t="s">
        <v>79</v>
      </c>
      <c r="B22" s="4">
        <v>0</v>
      </c>
      <c r="C22" s="4">
        <v>0</v>
      </c>
      <c r="D22" s="6">
        <v>-12494</v>
      </c>
    </row>
    <row r="23" spans="1:4">
      <c r="A23" s="2" t="s">
        <v>82</v>
      </c>
      <c r="B23" s="6">
        <v>17428</v>
      </c>
      <c r="C23" s="4">
        <v>-25</v>
      </c>
      <c r="D23" s="6">
        <v>35562</v>
      </c>
    </row>
    <row r="24" spans="1:4" ht="30">
      <c r="A24" s="3" t="s">
        <v>83</v>
      </c>
      <c r="B24" s="4" t="s">
        <v>6</v>
      </c>
      <c r="C24" s="4" t="s">
        <v>6</v>
      </c>
      <c r="D24" s="4" t="s">
        <v>6</v>
      </c>
    </row>
    <row r="25" spans="1:4">
      <c r="A25" s="2" t="s">
        <v>84</v>
      </c>
      <c r="B25" s="6">
        <v>18921</v>
      </c>
      <c r="C25" s="6">
        <v>17308</v>
      </c>
      <c r="D25" s="6">
        <v>13626</v>
      </c>
    </row>
    <row r="26" spans="1:4">
      <c r="A26" s="2" t="s">
        <v>69</v>
      </c>
      <c r="B26" s="6">
        <v>1628</v>
      </c>
      <c r="C26" s="6">
        <v>-2430</v>
      </c>
      <c r="D26" s="6">
        <v>-1963</v>
      </c>
    </row>
    <row r="27" spans="1:4">
      <c r="A27" s="2" t="s">
        <v>85</v>
      </c>
      <c r="B27" s="6">
        <v>20549</v>
      </c>
      <c r="C27" s="6">
        <v>14878</v>
      </c>
      <c r="D27" s="6">
        <v>11663</v>
      </c>
    </row>
    <row r="28" spans="1:4" ht="30">
      <c r="A28" s="2" t="s">
        <v>86</v>
      </c>
      <c r="B28" s="6">
        <v>-5106</v>
      </c>
      <c r="C28" s="6">
        <v>-5075</v>
      </c>
      <c r="D28" s="6">
        <v>-4480</v>
      </c>
    </row>
    <row r="29" spans="1:4">
      <c r="A29" s="2" t="s">
        <v>69</v>
      </c>
      <c r="B29" s="4">
        <v>311</v>
      </c>
      <c r="C29" s="4">
        <v>401</v>
      </c>
      <c r="D29" s="4">
        <v>243</v>
      </c>
    </row>
    <row r="30" spans="1:4">
      <c r="A30" s="2" t="s">
        <v>87</v>
      </c>
      <c r="B30" s="6">
        <v>-4795</v>
      </c>
      <c r="C30" s="6">
        <v>-4674</v>
      </c>
      <c r="D30" s="6">
        <v>-4237</v>
      </c>
    </row>
    <row r="31" spans="1:4">
      <c r="A31" s="2" t="s">
        <v>88</v>
      </c>
      <c r="B31" s="4">
        <v>56</v>
      </c>
      <c r="C31" s="4">
        <v>52</v>
      </c>
      <c r="D31" s="4">
        <v>46</v>
      </c>
    </row>
    <row r="32" spans="1:4">
      <c r="A32" s="2" t="s">
        <v>69</v>
      </c>
      <c r="B32" s="4">
        <v>-13</v>
      </c>
      <c r="C32" s="4">
        <v>13</v>
      </c>
      <c r="D32" s="4">
        <v>15</v>
      </c>
    </row>
    <row r="33" spans="1:4" ht="30">
      <c r="A33" s="2" t="s">
        <v>89</v>
      </c>
      <c r="B33" s="4">
        <v>43</v>
      </c>
      <c r="C33" s="4">
        <v>65</v>
      </c>
      <c r="D33" s="4">
        <v>61</v>
      </c>
    </row>
    <row r="34" spans="1:4" ht="45">
      <c r="A34" s="2" t="s">
        <v>90</v>
      </c>
      <c r="B34" s="6">
        <v>59901</v>
      </c>
      <c r="C34" s="6">
        <v>-43913</v>
      </c>
      <c r="D34" s="6">
        <v>-42201</v>
      </c>
    </row>
    <row r="35" spans="1:4" ht="30">
      <c r="A35" s="2" t="s">
        <v>91</v>
      </c>
      <c r="B35" s="6">
        <v>57609</v>
      </c>
      <c r="C35" s="6">
        <v>-37630</v>
      </c>
      <c r="D35" s="6">
        <v>-68392</v>
      </c>
    </row>
    <row r="36" spans="1:4">
      <c r="A36" s="2" t="s">
        <v>92</v>
      </c>
      <c r="B36" s="6">
        <v>158716</v>
      </c>
      <c r="C36" s="6">
        <v>112266</v>
      </c>
      <c r="D36" s="6">
        <v>108336</v>
      </c>
    </row>
    <row r="37" spans="1:4" ht="30">
      <c r="A37" s="2" t="s">
        <v>93</v>
      </c>
      <c r="B37" s="6">
        <v>3263</v>
      </c>
      <c r="C37" s="6">
        <v>13779</v>
      </c>
      <c r="D37" s="6">
        <v>11517</v>
      </c>
    </row>
    <row r="38" spans="1:4" ht="30">
      <c r="A38" s="2" t="s">
        <v>94</v>
      </c>
      <c r="B38" s="7">
        <v>155453</v>
      </c>
      <c r="C38" s="7">
        <v>98487</v>
      </c>
      <c r="D38" s="7">
        <v>9681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2" width="15.85546875" customWidth="1"/>
    <col min="3" max="3" width="36.5703125" bestFit="1" customWidth="1"/>
    <col min="4" max="4" width="3.140625" customWidth="1"/>
    <col min="5" max="5" width="11.28515625" customWidth="1"/>
    <col min="6" max="6" width="15.85546875" customWidth="1"/>
    <col min="7" max="7" width="3.140625" customWidth="1"/>
    <col min="8" max="8" width="9.85546875" customWidth="1"/>
    <col min="9" max="9" width="15.85546875" customWidth="1"/>
    <col min="10" max="10" width="3.140625" customWidth="1"/>
    <col min="11" max="11" width="2.5703125" customWidth="1"/>
  </cols>
  <sheetData>
    <row r="1" spans="1:11" ht="15" customHeight="1">
      <c r="A1" s="8" t="s">
        <v>117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52</v>
      </c>
      <c r="B3" s="78" t="s">
        <v>6</v>
      </c>
      <c r="C3" s="78"/>
      <c r="D3" s="78"/>
      <c r="E3" s="78"/>
      <c r="F3" s="78"/>
      <c r="G3" s="78"/>
      <c r="H3" s="78"/>
      <c r="I3" s="78"/>
      <c r="J3" s="78"/>
      <c r="K3" s="78"/>
    </row>
    <row r="4" spans="1:11" ht="15" customHeight="1">
      <c r="A4" s="79" t="s">
        <v>1177</v>
      </c>
      <c r="B4" s="78" t="s">
        <v>6</v>
      </c>
      <c r="C4" s="78"/>
      <c r="D4" s="78"/>
      <c r="E4" s="78"/>
      <c r="F4" s="78"/>
      <c r="G4" s="78"/>
      <c r="H4" s="78"/>
      <c r="I4" s="78"/>
      <c r="J4" s="78"/>
      <c r="K4" s="78"/>
    </row>
    <row r="5" spans="1:11" ht="15.75" thickBot="1">
      <c r="A5" s="79"/>
      <c r="B5" s="13"/>
      <c r="C5" s="13"/>
      <c r="D5" s="92" t="s">
        <v>362</v>
      </c>
      <c r="E5" s="92"/>
      <c r="F5" s="92"/>
      <c r="G5" s="92"/>
      <c r="H5" s="92"/>
    </row>
    <row r="6" spans="1:11" ht="15.75" thickBot="1">
      <c r="A6" s="79"/>
      <c r="B6" s="13"/>
      <c r="C6" s="13"/>
      <c r="D6" s="93">
        <v>41639</v>
      </c>
      <c r="E6" s="93"/>
      <c r="F6" s="17"/>
      <c r="G6" s="93">
        <v>41274</v>
      </c>
      <c r="H6" s="93"/>
    </row>
    <row r="7" spans="1:11">
      <c r="A7" s="79"/>
      <c r="B7" s="24"/>
      <c r="C7" s="24"/>
      <c r="D7" s="26"/>
      <c r="E7" s="26"/>
      <c r="F7" s="36"/>
      <c r="G7" s="26"/>
      <c r="H7" s="26"/>
    </row>
    <row r="8" spans="1:11">
      <c r="A8" s="79"/>
      <c r="B8" s="56" t="s">
        <v>363</v>
      </c>
      <c r="C8" s="56"/>
      <c r="D8" s="13"/>
      <c r="E8" s="89">
        <v>3</v>
      </c>
      <c r="F8" s="49"/>
      <c r="G8" s="49"/>
      <c r="H8" s="89">
        <v>2</v>
      </c>
    </row>
    <row r="9" spans="1:11">
      <c r="A9" s="79"/>
      <c r="B9" s="24"/>
      <c r="C9" s="24"/>
      <c r="D9" s="36"/>
      <c r="E9" s="36"/>
      <c r="F9" s="36"/>
      <c r="G9" s="36"/>
      <c r="H9" s="36"/>
    </row>
    <row r="10" spans="1:11">
      <c r="A10" s="79"/>
      <c r="B10" s="56" t="s">
        <v>364</v>
      </c>
      <c r="C10" s="56"/>
      <c r="D10" s="13"/>
      <c r="E10" s="10"/>
      <c r="F10" s="10"/>
      <c r="G10" s="49"/>
      <c r="H10" s="10"/>
    </row>
    <row r="11" spans="1:11">
      <c r="A11" s="79"/>
      <c r="B11" s="94" t="s">
        <v>365</v>
      </c>
      <c r="C11" s="94"/>
      <c r="D11" s="24"/>
      <c r="E11" s="36"/>
      <c r="F11" s="36"/>
      <c r="G11" s="47"/>
      <c r="H11" s="36"/>
    </row>
    <row r="12" spans="1:11">
      <c r="A12" s="79"/>
      <c r="B12" s="22" t="s">
        <v>97</v>
      </c>
      <c r="C12" s="22"/>
      <c r="D12" s="16" t="s">
        <v>254</v>
      </c>
      <c r="E12" s="21">
        <v>1515</v>
      </c>
      <c r="F12" s="13"/>
      <c r="G12" s="16" t="s">
        <v>254</v>
      </c>
      <c r="H12" s="21">
        <v>2717</v>
      </c>
    </row>
    <row r="13" spans="1:11">
      <c r="A13" s="79"/>
      <c r="B13" s="55" t="s">
        <v>366</v>
      </c>
      <c r="C13" s="55"/>
      <c r="D13" s="24"/>
      <c r="E13" s="38">
        <v>41091</v>
      </c>
      <c r="F13" s="24"/>
      <c r="G13" s="24"/>
      <c r="H13" s="38">
        <v>25125</v>
      </c>
    </row>
    <row r="14" spans="1:11">
      <c r="A14" s="79"/>
      <c r="B14" s="22" t="s">
        <v>101</v>
      </c>
      <c r="C14" s="22"/>
      <c r="D14" s="13"/>
      <c r="E14" s="21">
        <v>2438</v>
      </c>
      <c r="F14" s="13"/>
      <c r="G14" s="13"/>
      <c r="H14" s="21">
        <v>1598</v>
      </c>
    </row>
    <row r="15" spans="1:11">
      <c r="A15" s="79"/>
      <c r="B15" s="55" t="s">
        <v>103</v>
      </c>
      <c r="C15" s="55"/>
      <c r="D15" s="24"/>
      <c r="E15" s="38">
        <v>1125</v>
      </c>
      <c r="F15" s="24"/>
      <c r="G15" s="24"/>
      <c r="H15" s="48">
        <v>655</v>
      </c>
    </row>
    <row r="16" spans="1:11">
      <c r="A16" s="79"/>
      <c r="B16" s="22" t="s">
        <v>367</v>
      </c>
      <c r="C16" s="22"/>
      <c r="D16" s="13"/>
      <c r="E16" s="21">
        <v>1408</v>
      </c>
      <c r="F16" s="13"/>
      <c r="G16" s="13"/>
      <c r="H16" s="21">
        <v>7749</v>
      </c>
    </row>
    <row r="17" spans="1:8">
      <c r="A17" s="79"/>
      <c r="B17" s="55" t="s">
        <v>368</v>
      </c>
      <c r="C17" s="55"/>
      <c r="D17" s="24"/>
      <c r="E17" s="38">
        <v>24229</v>
      </c>
      <c r="F17" s="24"/>
      <c r="G17" s="24"/>
      <c r="H17" s="48">
        <v>535</v>
      </c>
    </row>
    <row r="18" spans="1:8">
      <c r="A18" s="79"/>
      <c r="B18" s="22" t="s">
        <v>369</v>
      </c>
      <c r="C18" s="22"/>
      <c r="D18" s="13"/>
      <c r="E18" s="13"/>
      <c r="F18" s="13"/>
      <c r="G18" s="13"/>
      <c r="H18" s="13"/>
    </row>
    <row r="19" spans="1:8">
      <c r="A19" s="79"/>
      <c r="B19" s="24"/>
      <c r="C19" s="27" t="s">
        <v>370</v>
      </c>
      <c r="D19" s="24"/>
      <c r="E19" s="38">
        <v>23843</v>
      </c>
      <c r="F19" s="24"/>
      <c r="G19" s="24"/>
      <c r="H19" s="38">
        <v>40396</v>
      </c>
    </row>
    <row r="20" spans="1:8">
      <c r="A20" s="79"/>
      <c r="B20" s="13"/>
      <c r="C20" s="16" t="s">
        <v>371</v>
      </c>
      <c r="D20" s="13"/>
      <c r="E20" s="21">
        <v>1220</v>
      </c>
      <c r="F20" s="13"/>
      <c r="G20" s="13"/>
      <c r="H20" s="50">
        <v>606</v>
      </c>
    </row>
    <row r="21" spans="1:8" ht="15.75" thickBot="1">
      <c r="A21" s="79"/>
      <c r="B21" s="24"/>
      <c r="C21" s="27" t="s">
        <v>100</v>
      </c>
      <c r="D21" s="28"/>
      <c r="E21" s="29">
        <v>1365</v>
      </c>
      <c r="F21" s="24"/>
      <c r="G21" s="28"/>
      <c r="H21" s="29">
        <v>1919</v>
      </c>
    </row>
    <row r="22" spans="1:8" ht="24" thickBot="1">
      <c r="A22" s="79"/>
      <c r="B22" s="13"/>
      <c r="C22" s="16" t="s">
        <v>372</v>
      </c>
      <c r="D22" s="61"/>
      <c r="E22" s="90">
        <v>26428</v>
      </c>
      <c r="F22" s="13"/>
      <c r="G22" s="61"/>
      <c r="H22" s="90">
        <v>42921</v>
      </c>
    </row>
    <row r="23" spans="1:8">
      <c r="A23" s="79"/>
      <c r="B23" s="94" t="s">
        <v>373</v>
      </c>
      <c r="C23" s="94"/>
      <c r="D23" s="46"/>
      <c r="E23" s="46"/>
      <c r="F23" s="24"/>
      <c r="G23" s="46"/>
      <c r="H23" s="46"/>
    </row>
    <row r="24" spans="1:8">
      <c r="A24" s="79"/>
      <c r="B24" s="22" t="s">
        <v>374</v>
      </c>
      <c r="C24" s="22"/>
      <c r="D24" s="13"/>
      <c r="E24" s="21">
        <v>31942</v>
      </c>
      <c r="F24" s="13"/>
      <c r="G24" s="13"/>
      <c r="H24" s="21">
        <v>12390</v>
      </c>
    </row>
    <row r="25" spans="1:8">
      <c r="A25" s="79"/>
      <c r="B25" s="55" t="s">
        <v>121</v>
      </c>
      <c r="C25" s="55"/>
      <c r="D25" s="24"/>
      <c r="E25" s="38">
        <v>5558</v>
      </c>
      <c r="F25" s="24"/>
      <c r="G25" s="24"/>
      <c r="H25" s="48">
        <v>17</v>
      </c>
    </row>
    <row r="26" spans="1:8">
      <c r="A26" s="79"/>
      <c r="B26" s="22" t="s">
        <v>122</v>
      </c>
      <c r="C26" s="22"/>
      <c r="D26" s="13"/>
      <c r="E26" s="21">
        <v>19858</v>
      </c>
      <c r="F26" s="13"/>
      <c r="G26" s="13"/>
      <c r="H26" s="50">
        <v>802</v>
      </c>
    </row>
    <row r="27" spans="1:8">
      <c r="A27" s="79"/>
      <c r="B27" s="55" t="s">
        <v>375</v>
      </c>
      <c r="C27" s="55"/>
      <c r="D27" s="24"/>
      <c r="E27" s="38">
        <v>16713</v>
      </c>
      <c r="F27" s="24"/>
      <c r="G27" s="24"/>
      <c r="H27" s="48">
        <v>250</v>
      </c>
    </row>
    <row r="28" spans="1:8">
      <c r="A28" s="79"/>
      <c r="B28" s="22" t="s">
        <v>126</v>
      </c>
      <c r="C28" s="22"/>
      <c r="D28" s="13"/>
      <c r="E28" s="21">
        <v>3151</v>
      </c>
      <c r="F28" s="13"/>
      <c r="G28" s="13"/>
      <c r="H28" s="21">
        <v>10730</v>
      </c>
    </row>
    <row r="29" spans="1:8" ht="15.75" thickBot="1">
      <c r="A29" s="79"/>
      <c r="B29" s="55" t="s">
        <v>129</v>
      </c>
      <c r="C29" s="55"/>
      <c r="D29" s="28"/>
      <c r="E29" s="29">
        <v>2548</v>
      </c>
      <c r="F29" s="24"/>
      <c r="G29" s="28"/>
      <c r="H29" s="29">
        <v>3954</v>
      </c>
    </row>
    <row r="30" spans="1:8" ht="15.75" thickBot="1">
      <c r="A30" s="79"/>
      <c r="B30" s="13"/>
      <c r="C30" s="35" t="s">
        <v>376</v>
      </c>
      <c r="D30" s="61"/>
      <c r="E30" s="90">
        <v>18464</v>
      </c>
      <c r="F30" s="13"/>
      <c r="G30" s="61"/>
      <c r="H30" s="90">
        <v>53157</v>
      </c>
    </row>
    <row r="31" spans="1:8" ht="15.75" thickBot="1">
      <c r="A31" s="79"/>
      <c r="B31" s="94" t="s">
        <v>377</v>
      </c>
      <c r="C31" s="94"/>
      <c r="D31" s="66"/>
      <c r="E31" s="69">
        <v>33179</v>
      </c>
      <c r="F31" s="24"/>
      <c r="G31" s="66"/>
      <c r="H31" s="69">
        <v>21261</v>
      </c>
    </row>
    <row r="32" spans="1:8" ht="15.75" thickBot="1">
      <c r="A32" s="79"/>
      <c r="B32" s="13"/>
      <c r="C32" s="35" t="s">
        <v>378</v>
      </c>
      <c r="D32" s="91" t="s">
        <v>254</v>
      </c>
      <c r="E32" s="54">
        <v>51643</v>
      </c>
      <c r="F32" s="13"/>
      <c r="G32" s="91" t="s">
        <v>254</v>
      </c>
      <c r="H32" s="54">
        <v>74418</v>
      </c>
    </row>
    <row r="33" spans="1:11" ht="15.75" thickTop="1">
      <c r="A33" s="79"/>
      <c r="B33" s="98" t="s">
        <v>379</v>
      </c>
      <c r="C33" s="98"/>
      <c r="D33" s="98"/>
      <c r="E33" s="98"/>
      <c r="F33" s="98"/>
      <c r="G33" s="98"/>
      <c r="H33" s="98"/>
      <c r="I33" s="98"/>
      <c r="J33" s="98"/>
      <c r="K33" s="98"/>
    </row>
    <row r="34" spans="1:11" ht="18" customHeight="1">
      <c r="A34" s="79"/>
      <c r="B34" s="98" t="s">
        <v>380</v>
      </c>
      <c r="C34" s="98"/>
      <c r="D34" s="98"/>
      <c r="E34" s="98"/>
      <c r="F34" s="98"/>
      <c r="G34" s="98"/>
      <c r="H34" s="98"/>
      <c r="I34" s="98"/>
      <c r="J34" s="98"/>
      <c r="K34" s="98"/>
    </row>
    <row r="35" spans="1:11" ht="15" customHeight="1">
      <c r="A35" s="79" t="s">
        <v>1178</v>
      </c>
      <c r="B35" s="78" t="s">
        <v>6</v>
      </c>
      <c r="C35" s="78"/>
      <c r="D35" s="78"/>
      <c r="E35" s="78"/>
      <c r="F35" s="78"/>
      <c r="G35" s="78"/>
      <c r="H35" s="78"/>
      <c r="I35" s="78"/>
      <c r="J35" s="78"/>
      <c r="K35" s="78"/>
    </row>
    <row r="36" spans="1:11" ht="15.75" thickBot="1">
      <c r="A36" s="79"/>
      <c r="B36" s="13"/>
      <c r="C36" s="13"/>
      <c r="D36" s="92">
        <v>2013</v>
      </c>
      <c r="E36" s="92"/>
      <c r="F36" s="10"/>
      <c r="G36" s="92">
        <v>2012</v>
      </c>
      <c r="H36" s="92"/>
      <c r="I36" s="10"/>
      <c r="J36" s="92">
        <v>2011</v>
      </c>
      <c r="K36" s="92"/>
    </row>
    <row r="37" spans="1:11">
      <c r="A37" s="79"/>
      <c r="B37" s="55" t="s">
        <v>36</v>
      </c>
      <c r="C37" s="55"/>
      <c r="D37" s="95" t="s">
        <v>254</v>
      </c>
      <c r="E37" s="96">
        <v>110094</v>
      </c>
      <c r="F37" s="24"/>
      <c r="G37" s="95" t="s">
        <v>254</v>
      </c>
      <c r="H37" s="96">
        <v>11687</v>
      </c>
      <c r="I37" s="24"/>
      <c r="J37" s="95" t="s">
        <v>254</v>
      </c>
      <c r="K37" s="97" t="s">
        <v>280</v>
      </c>
    </row>
    <row r="38" spans="1:11">
      <c r="A38" s="79"/>
      <c r="B38" s="22" t="s">
        <v>397</v>
      </c>
      <c r="C38" s="22"/>
      <c r="D38" s="16" t="s">
        <v>254</v>
      </c>
      <c r="E38" s="21">
        <v>-1407</v>
      </c>
      <c r="F38" s="13"/>
      <c r="G38" s="16" t="s">
        <v>254</v>
      </c>
      <c r="H38" s="21">
        <v>1106</v>
      </c>
      <c r="I38" s="13"/>
      <c r="J38" s="16" t="s">
        <v>254</v>
      </c>
      <c r="K38" s="50" t="s">
        <v>280</v>
      </c>
    </row>
  </sheetData>
  <mergeCells count="36">
    <mergeCell ref="A35:A38"/>
    <mergeCell ref="B35:K35"/>
    <mergeCell ref="B37:C37"/>
    <mergeCell ref="B38:C38"/>
    <mergeCell ref="A1:A2"/>
    <mergeCell ref="B1:K1"/>
    <mergeCell ref="B2:K2"/>
    <mergeCell ref="B3:K3"/>
    <mergeCell ref="A4:A34"/>
    <mergeCell ref="B4:K4"/>
    <mergeCell ref="B33:K33"/>
    <mergeCell ref="B34:K34"/>
    <mergeCell ref="B28:C28"/>
    <mergeCell ref="B29:C29"/>
    <mergeCell ref="B31:C31"/>
    <mergeCell ref="D36:E36"/>
    <mergeCell ref="G36:H36"/>
    <mergeCell ref="J36:K36"/>
    <mergeCell ref="B18:C18"/>
    <mergeCell ref="B23:C23"/>
    <mergeCell ref="B24:C24"/>
    <mergeCell ref="B25:C25"/>
    <mergeCell ref="B26:C26"/>
    <mergeCell ref="B27:C27"/>
    <mergeCell ref="B12:C12"/>
    <mergeCell ref="B13:C13"/>
    <mergeCell ref="B14:C14"/>
    <mergeCell ref="B15:C15"/>
    <mergeCell ref="B16:C16"/>
    <mergeCell ref="B17:C17"/>
    <mergeCell ref="D5:H5"/>
    <mergeCell ref="D6:E6"/>
    <mergeCell ref="G6:H6"/>
    <mergeCell ref="B8:C8"/>
    <mergeCell ref="B10:C10"/>
    <mergeCell ref="B11:C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2.42578125" bestFit="1" customWidth="1"/>
    <col min="4" max="4" width="19.140625" bestFit="1" customWidth="1"/>
    <col min="5" max="5" width="5.7109375" bestFit="1" customWidth="1"/>
    <col min="6" max="6" width="1.85546875" bestFit="1" customWidth="1"/>
    <col min="7" max="7" width="6.5703125" bestFit="1" customWidth="1"/>
    <col min="8" max="8" width="5.7109375" bestFit="1" customWidth="1"/>
    <col min="9" max="9" width="1.85546875" bestFit="1" customWidth="1"/>
    <col min="10" max="10" width="6.5703125" bestFit="1" customWidth="1"/>
  </cols>
  <sheetData>
    <row r="1" spans="1:10" ht="15" customHeight="1">
      <c r="A1" s="8" t="s">
        <v>1179</v>
      </c>
      <c r="B1" s="8" t="s">
        <v>1</v>
      </c>
      <c r="C1" s="8"/>
      <c r="D1" s="8"/>
      <c r="E1" s="8"/>
      <c r="F1" s="8"/>
      <c r="G1" s="8"/>
      <c r="H1" s="8"/>
      <c r="I1" s="8"/>
      <c r="J1" s="8"/>
    </row>
    <row r="2" spans="1:10" ht="15" customHeight="1">
      <c r="A2" s="8"/>
      <c r="B2" s="8" t="s">
        <v>2</v>
      </c>
      <c r="C2" s="8"/>
      <c r="D2" s="8"/>
      <c r="E2" s="8"/>
      <c r="F2" s="8"/>
      <c r="G2" s="8"/>
      <c r="H2" s="8"/>
      <c r="I2" s="8"/>
      <c r="J2" s="8"/>
    </row>
    <row r="3" spans="1:10" ht="30">
      <c r="A3" s="3" t="s">
        <v>400</v>
      </c>
      <c r="B3" s="78" t="s">
        <v>6</v>
      </c>
      <c r="C3" s="78"/>
      <c r="D3" s="78"/>
      <c r="E3" s="78"/>
      <c r="F3" s="78"/>
      <c r="G3" s="78"/>
      <c r="H3" s="78"/>
      <c r="I3" s="78"/>
      <c r="J3" s="78"/>
    </row>
    <row r="4" spans="1:10" ht="15" customHeight="1">
      <c r="A4" s="79" t="s">
        <v>1180</v>
      </c>
      <c r="B4" s="78" t="s">
        <v>6</v>
      </c>
      <c r="C4" s="78"/>
      <c r="D4" s="78"/>
      <c r="E4" s="78"/>
      <c r="F4" s="78"/>
      <c r="G4" s="78"/>
      <c r="H4" s="78"/>
      <c r="I4" s="78"/>
      <c r="J4" s="78"/>
    </row>
    <row r="5" spans="1:10" ht="15.75" thickBot="1">
      <c r="A5" s="79"/>
      <c r="B5" s="13"/>
      <c r="C5" s="13"/>
      <c r="D5" s="13"/>
      <c r="E5" s="13"/>
      <c r="F5" s="43">
        <v>41639</v>
      </c>
      <c r="G5" s="43"/>
      <c r="H5" s="13"/>
      <c r="I5" s="43">
        <v>41274</v>
      </c>
      <c r="J5" s="43"/>
    </row>
    <row r="6" spans="1:10">
      <c r="A6" s="79"/>
      <c r="B6" s="13"/>
      <c r="C6" s="13"/>
      <c r="D6" s="13"/>
      <c r="E6" s="13"/>
      <c r="F6" s="17"/>
      <c r="G6" s="17"/>
      <c r="H6" s="13"/>
      <c r="I6" s="17"/>
      <c r="J6" s="17"/>
    </row>
    <row r="7" spans="1:10" ht="15.75" thickBot="1">
      <c r="A7" s="79"/>
      <c r="B7" s="55" t="s">
        <v>404</v>
      </c>
      <c r="C7" s="55"/>
      <c r="D7" s="55"/>
      <c r="E7" s="24"/>
      <c r="F7" s="99" t="s">
        <v>254</v>
      </c>
      <c r="G7" s="29">
        <v>664691</v>
      </c>
      <c r="H7" s="24"/>
      <c r="I7" s="99" t="s">
        <v>254</v>
      </c>
      <c r="J7" s="29">
        <v>601249</v>
      </c>
    </row>
    <row r="8" spans="1:10">
      <c r="A8" s="79"/>
      <c r="B8" s="22" t="s">
        <v>405</v>
      </c>
      <c r="C8" s="22"/>
      <c r="D8" s="22"/>
      <c r="E8" s="13"/>
      <c r="F8" s="30"/>
      <c r="G8" s="30"/>
      <c r="H8" s="13"/>
      <c r="I8" s="30"/>
      <c r="J8" s="30"/>
    </row>
    <row r="9" spans="1:10">
      <c r="A9" s="79"/>
      <c r="B9" s="24"/>
      <c r="C9" s="55" t="s">
        <v>406</v>
      </c>
      <c r="D9" s="55"/>
      <c r="E9" s="24"/>
      <c r="F9" s="24"/>
      <c r="G9" s="38">
        <v>13315</v>
      </c>
      <c r="H9" s="24"/>
      <c r="I9" s="24"/>
      <c r="J9" s="38">
        <v>18028</v>
      </c>
    </row>
    <row r="10" spans="1:10" ht="15.75" thickBot="1">
      <c r="A10" s="79"/>
      <c r="B10" s="13"/>
      <c r="C10" s="22" t="s">
        <v>407</v>
      </c>
      <c r="D10" s="22"/>
      <c r="E10" s="13"/>
      <c r="F10" s="60"/>
      <c r="G10" s="39">
        <v>1207</v>
      </c>
      <c r="H10" s="13"/>
      <c r="I10" s="60"/>
      <c r="J10" s="65">
        <v>560</v>
      </c>
    </row>
    <row r="11" spans="1:10" ht="15.75" thickBot="1">
      <c r="A11" s="79"/>
      <c r="B11" s="24"/>
      <c r="C11" s="24"/>
      <c r="D11" s="27" t="s">
        <v>408</v>
      </c>
      <c r="E11" s="24"/>
      <c r="F11" s="66"/>
      <c r="G11" s="69">
        <v>14522</v>
      </c>
      <c r="H11" s="24"/>
      <c r="I11" s="66"/>
      <c r="J11" s="69">
        <v>18588</v>
      </c>
    </row>
    <row r="12" spans="1:10">
      <c r="A12" s="79"/>
      <c r="B12" s="22" t="s">
        <v>409</v>
      </c>
      <c r="C12" s="22"/>
      <c r="D12" s="22"/>
      <c r="E12" s="13"/>
      <c r="F12" s="30"/>
      <c r="G12" s="31">
        <v>679213</v>
      </c>
      <c r="H12" s="13"/>
      <c r="I12" s="30"/>
      <c r="J12" s="31">
        <v>619837</v>
      </c>
    </row>
    <row r="13" spans="1:10" ht="15.75" thickBot="1">
      <c r="A13" s="79"/>
      <c r="B13" s="55" t="s">
        <v>410</v>
      </c>
      <c r="C13" s="55"/>
      <c r="D13" s="55"/>
      <c r="E13" s="24"/>
      <c r="F13" s="28"/>
      <c r="G13" s="29">
        <v>-7443</v>
      </c>
      <c r="H13" s="24"/>
      <c r="I13" s="28"/>
      <c r="J13" s="29">
        <v>-10624</v>
      </c>
    </row>
    <row r="14" spans="1:10" ht="15.75" thickBot="1">
      <c r="A14" s="79"/>
      <c r="B14" s="56" t="s">
        <v>411</v>
      </c>
      <c r="C14" s="56"/>
      <c r="D14" s="56"/>
      <c r="E14" s="13"/>
      <c r="F14" s="53" t="s">
        <v>254</v>
      </c>
      <c r="G14" s="54">
        <v>671770</v>
      </c>
      <c r="H14" s="13"/>
      <c r="I14" s="53" t="s">
        <v>254</v>
      </c>
      <c r="J14" s="54">
        <v>609213</v>
      </c>
    </row>
    <row r="15" spans="1:10" ht="15.75" thickTop="1">
      <c r="A15" s="79" t="s">
        <v>1181</v>
      </c>
      <c r="B15" s="78" t="s">
        <v>6</v>
      </c>
      <c r="C15" s="78"/>
      <c r="D15" s="78"/>
      <c r="E15" s="78"/>
      <c r="F15" s="78"/>
      <c r="G15" s="78"/>
      <c r="H15" s="78"/>
      <c r="I15" s="78"/>
      <c r="J15" s="78"/>
    </row>
    <row r="16" spans="1:10" ht="15.75" thickBot="1">
      <c r="A16" s="79"/>
      <c r="B16" s="13"/>
      <c r="C16" s="13"/>
      <c r="D16" s="43">
        <v>41639</v>
      </c>
      <c r="E16" s="43"/>
      <c r="F16" s="13"/>
      <c r="G16" s="43">
        <v>41274</v>
      </c>
      <c r="H16" s="43"/>
    </row>
    <row r="17" spans="1:8">
      <c r="A17" s="79"/>
      <c r="B17" s="27" t="s">
        <v>414</v>
      </c>
      <c r="C17" s="24"/>
      <c r="D17" s="100" t="s">
        <v>254</v>
      </c>
      <c r="E17" s="96">
        <v>21739</v>
      </c>
      <c r="F17" s="24"/>
      <c r="G17" s="100" t="s">
        <v>254</v>
      </c>
      <c r="H17" s="96">
        <v>34648</v>
      </c>
    </row>
    <row r="18" spans="1:8">
      <c r="A18" s="79"/>
      <c r="B18" s="16" t="s">
        <v>415</v>
      </c>
      <c r="C18" s="13"/>
      <c r="D18" s="10"/>
      <c r="E18" s="21">
        <v>20267</v>
      </c>
      <c r="F18" s="13"/>
      <c r="G18" s="10"/>
      <c r="H18" s="21">
        <v>21712</v>
      </c>
    </row>
    <row r="19" spans="1:8" ht="15.75" thickBot="1">
      <c r="A19" s="79"/>
      <c r="B19" s="27" t="s">
        <v>100</v>
      </c>
      <c r="C19" s="24"/>
      <c r="D19" s="51"/>
      <c r="E19" s="29">
        <v>15256</v>
      </c>
      <c r="F19" s="24"/>
      <c r="G19" s="51"/>
      <c r="H19" s="29">
        <v>30621</v>
      </c>
    </row>
    <row r="20" spans="1:8" ht="15.75" thickBot="1">
      <c r="A20" s="79"/>
      <c r="B20" s="35" t="s">
        <v>416</v>
      </c>
      <c r="C20" s="13"/>
      <c r="D20" s="53" t="s">
        <v>254</v>
      </c>
      <c r="E20" s="54">
        <v>57262</v>
      </c>
      <c r="F20" s="13"/>
      <c r="G20" s="53" t="s">
        <v>254</v>
      </c>
      <c r="H20" s="54">
        <v>86981</v>
      </c>
    </row>
  </sheetData>
  <mergeCells count="19">
    <mergeCell ref="B4:J4"/>
    <mergeCell ref="A15:A20"/>
    <mergeCell ref="B15:J15"/>
    <mergeCell ref="B12:D12"/>
    <mergeCell ref="B13:D13"/>
    <mergeCell ref="B14:D14"/>
    <mergeCell ref="D16:E16"/>
    <mergeCell ref="G16:H16"/>
    <mergeCell ref="A1:A2"/>
    <mergeCell ref="B1:J1"/>
    <mergeCell ref="B2:J2"/>
    <mergeCell ref="B3:J3"/>
    <mergeCell ref="A4:A14"/>
    <mergeCell ref="F5:G5"/>
    <mergeCell ref="I5:J5"/>
    <mergeCell ref="B7:D7"/>
    <mergeCell ref="B8:D8"/>
    <mergeCell ref="C9:D9"/>
    <mergeCell ref="C10:D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28" bestFit="1" customWidth="1"/>
    <col min="4" max="4" width="1.85546875" bestFit="1" customWidth="1"/>
    <col min="5" max="5" width="7.140625" bestFit="1" customWidth="1"/>
    <col min="7" max="7" width="1.85546875" bestFit="1" customWidth="1"/>
    <col min="8" max="8" width="7.140625" bestFit="1" customWidth="1"/>
  </cols>
  <sheetData>
    <row r="1" spans="1:8" ht="15" customHeight="1">
      <c r="A1" s="8" t="s">
        <v>1182</v>
      </c>
      <c r="B1" s="8" t="s">
        <v>1</v>
      </c>
      <c r="C1" s="8"/>
      <c r="D1" s="8"/>
      <c r="E1" s="8"/>
      <c r="F1" s="8"/>
      <c r="G1" s="8"/>
      <c r="H1" s="8"/>
    </row>
    <row r="2" spans="1:8" ht="15" customHeight="1">
      <c r="A2" s="8"/>
      <c r="B2" s="8" t="s">
        <v>2</v>
      </c>
      <c r="C2" s="8"/>
      <c r="D2" s="8"/>
      <c r="E2" s="8"/>
      <c r="F2" s="8"/>
      <c r="G2" s="8"/>
      <c r="H2" s="8"/>
    </row>
    <row r="3" spans="1:8" ht="30">
      <c r="A3" s="3" t="s">
        <v>418</v>
      </c>
      <c r="B3" s="78" t="s">
        <v>6</v>
      </c>
      <c r="C3" s="78"/>
      <c r="D3" s="78"/>
      <c r="E3" s="78"/>
      <c r="F3" s="78"/>
      <c r="G3" s="78"/>
      <c r="H3" s="78"/>
    </row>
    <row r="4" spans="1:8" ht="15" customHeight="1">
      <c r="A4" s="79" t="s">
        <v>1183</v>
      </c>
      <c r="B4" s="78" t="s">
        <v>6</v>
      </c>
      <c r="C4" s="78"/>
      <c r="D4" s="78"/>
      <c r="E4" s="78"/>
      <c r="F4" s="78"/>
      <c r="G4" s="78"/>
      <c r="H4" s="78"/>
    </row>
    <row r="5" spans="1:8" ht="15.75" thickBot="1">
      <c r="A5" s="79"/>
      <c r="B5" s="13"/>
      <c r="C5" s="13"/>
      <c r="D5" s="43">
        <v>41639</v>
      </c>
      <c r="E5" s="43"/>
      <c r="F5" s="13"/>
      <c r="G5" s="43">
        <v>41274</v>
      </c>
      <c r="H5" s="43"/>
    </row>
    <row r="6" spans="1:8">
      <c r="A6" s="79"/>
      <c r="B6" s="27" t="s">
        <v>421</v>
      </c>
      <c r="C6" s="24"/>
      <c r="D6" s="100" t="s">
        <v>254</v>
      </c>
      <c r="E6" s="96">
        <v>19420</v>
      </c>
      <c r="F6" s="24"/>
      <c r="G6" s="100" t="s">
        <v>254</v>
      </c>
      <c r="H6" s="96">
        <v>19168</v>
      </c>
    </row>
    <row r="7" spans="1:8">
      <c r="A7" s="79"/>
      <c r="B7" s="16" t="s">
        <v>422</v>
      </c>
      <c r="C7" s="13"/>
      <c r="D7" s="10"/>
      <c r="E7" s="21">
        <v>320315</v>
      </c>
      <c r="F7" s="13"/>
      <c r="G7" s="10"/>
      <c r="H7" s="21">
        <v>303636</v>
      </c>
    </row>
    <row r="8" spans="1:8">
      <c r="A8" s="79"/>
      <c r="B8" s="27" t="s">
        <v>423</v>
      </c>
      <c r="C8" s="24"/>
      <c r="D8" s="36"/>
      <c r="E8" s="38">
        <v>359497</v>
      </c>
      <c r="F8" s="24"/>
      <c r="G8" s="36"/>
      <c r="H8" s="38">
        <v>342605</v>
      </c>
    </row>
    <row r="9" spans="1:8" ht="15.75" thickBot="1">
      <c r="A9" s="79"/>
      <c r="B9" s="16" t="s">
        <v>424</v>
      </c>
      <c r="C9" s="13"/>
      <c r="D9" s="14"/>
      <c r="E9" s="39">
        <v>1066</v>
      </c>
      <c r="F9" s="13"/>
      <c r="G9" s="14"/>
      <c r="H9" s="39">
        <v>3886</v>
      </c>
    </row>
    <row r="10" spans="1:8">
      <c r="A10" s="79"/>
      <c r="B10" s="27" t="s">
        <v>425</v>
      </c>
      <c r="C10" s="24"/>
      <c r="D10" s="26"/>
      <c r="E10" s="96">
        <v>700298</v>
      </c>
      <c r="F10" s="24"/>
      <c r="G10" s="26"/>
      <c r="H10" s="96">
        <v>669295</v>
      </c>
    </row>
    <row r="11" spans="1:8" ht="15.75" thickBot="1">
      <c r="A11" s="79"/>
      <c r="B11" s="16" t="s">
        <v>426</v>
      </c>
      <c r="C11" s="13"/>
      <c r="D11" s="14"/>
      <c r="E11" s="39">
        <v>-420317</v>
      </c>
      <c r="F11" s="13"/>
      <c r="G11" s="14"/>
      <c r="H11" s="39">
        <v>-383893</v>
      </c>
    </row>
    <row r="12" spans="1:8" ht="15.75" thickBot="1">
      <c r="A12" s="79"/>
      <c r="B12" s="25" t="s">
        <v>106</v>
      </c>
      <c r="C12" s="24"/>
      <c r="D12" s="101" t="s">
        <v>254</v>
      </c>
      <c r="E12" s="102">
        <v>279981</v>
      </c>
      <c r="F12" s="24"/>
      <c r="G12" s="101" t="s">
        <v>254</v>
      </c>
      <c r="H12" s="102">
        <v>285402</v>
      </c>
    </row>
  </sheetData>
  <mergeCells count="8">
    <mergeCell ref="D5:E5"/>
    <mergeCell ref="G5:H5"/>
    <mergeCell ref="A1:A2"/>
    <mergeCell ref="B1:H1"/>
    <mergeCell ref="B2:H2"/>
    <mergeCell ref="B3:H3"/>
    <mergeCell ref="A4:A12"/>
    <mergeCell ref="B4: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cols>
    <col min="1" max="2" width="36.5703125" bestFit="1" customWidth="1"/>
    <col min="3" max="3" width="1.85546875" bestFit="1" customWidth="1"/>
    <col min="4" max="4" width="5.7109375" bestFit="1" customWidth="1"/>
    <col min="5" max="5" width="8.28515625" bestFit="1" customWidth="1"/>
    <col min="6" max="6" width="1.85546875" bestFit="1" customWidth="1"/>
    <col min="7" max="8" width="8.28515625" bestFit="1" customWidth="1"/>
    <col min="9" max="9" width="1.85546875" bestFit="1" customWidth="1"/>
    <col min="10" max="11" width="8.28515625" bestFit="1" customWidth="1"/>
    <col min="13" max="13" width="1.85546875" bestFit="1" customWidth="1"/>
    <col min="14" max="14" width="6.5703125" bestFit="1" customWidth="1"/>
    <col min="16" max="16" width="1.85546875" bestFit="1" customWidth="1"/>
    <col min="17" max="17" width="6.5703125" bestFit="1" customWidth="1"/>
    <col min="19" max="19" width="1.85546875" bestFit="1" customWidth="1"/>
    <col min="20" max="20" width="6.5703125" bestFit="1" customWidth="1"/>
  </cols>
  <sheetData>
    <row r="1" spans="1:20" ht="15" customHeight="1">
      <c r="A1" s="8" t="s">
        <v>118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429</v>
      </c>
      <c r="B3" s="78" t="s">
        <v>6</v>
      </c>
      <c r="C3" s="78"/>
      <c r="D3" s="78"/>
      <c r="E3" s="78"/>
      <c r="F3" s="78"/>
      <c r="G3" s="78"/>
      <c r="H3" s="78"/>
      <c r="I3" s="78"/>
      <c r="J3" s="78"/>
      <c r="K3" s="78"/>
      <c r="L3" s="78"/>
      <c r="M3" s="78"/>
      <c r="N3" s="78"/>
      <c r="O3" s="78"/>
      <c r="P3" s="78"/>
      <c r="Q3" s="78"/>
      <c r="R3" s="78"/>
      <c r="S3" s="78"/>
      <c r="T3" s="78"/>
    </row>
    <row r="4" spans="1:20" ht="15" customHeight="1">
      <c r="A4" s="79" t="s">
        <v>1185</v>
      </c>
      <c r="B4" s="78" t="s">
        <v>6</v>
      </c>
      <c r="C4" s="78"/>
      <c r="D4" s="78"/>
      <c r="E4" s="78"/>
      <c r="F4" s="78"/>
      <c r="G4" s="78"/>
      <c r="H4" s="78"/>
      <c r="I4" s="78"/>
      <c r="J4" s="78"/>
      <c r="K4" s="78"/>
      <c r="L4" s="78"/>
      <c r="M4" s="78"/>
      <c r="N4" s="78"/>
      <c r="O4" s="78"/>
      <c r="P4" s="78"/>
      <c r="Q4" s="78"/>
      <c r="R4" s="78"/>
      <c r="S4" s="78"/>
      <c r="T4" s="78"/>
    </row>
    <row r="5" spans="1:20" ht="15.75" thickBot="1">
      <c r="A5" s="79"/>
      <c r="B5" s="13"/>
      <c r="C5" s="13"/>
      <c r="D5" s="13"/>
      <c r="E5" s="13"/>
      <c r="F5" s="13"/>
      <c r="G5" s="13"/>
      <c r="H5" s="13"/>
      <c r="I5" s="13"/>
      <c r="J5" s="14"/>
      <c r="K5" s="43">
        <v>41639</v>
      </c>
      <c r="L5" s="43"/>
      <c r="M5" s="43"/>
      <c r="N5" s="43"/>
      <c r="O5" s="10"/>
      <c r="P5" s="60"/>
      <c r="Q5" s="43">
        <v>41274</v>
      </c>
      <c r="R5" s="43"/>
      <c r="S5" s="43"/>
      <c r="T5" s="43"/>
    </row>
    <row r="6" spans="1:20" ht="15.75" thickBot="1">
      <c r="A6" s="79"/>
      <c r="B6" s="10"/>
      <c r="C6" s="10"/>
      <c r="D6" s="10"/>
      <c r="E6" s="10"/>
      <c r="F6" s="10"/>
      <c r="G6" s="10"/>
      <c r="H6" s="10"/>
      <c r="I6" s="10"/>
      <c r="J6" s="44"/>
      <c r="K6" s="45" t="s">
        <v>435</v>
      </c>
      <c r="L6" s="17"/>
      <c r="M6" s="44"/>
      <c r="N6" s="45" t="s">
        <v>436</v>
      </c>
      <c r="O6" s="10"/>
      <c r="P6" s="44"/>
      <c r="Q6" s="45" t="s">
        <v>435</v>
      </c>
      <c r="R6" s="17"/>
      <c r="S6" s="44"/>
      <c r="T6" s="45" t="s">
        <v>436</v>
      </c>
    </row>
    <row r="7" spans="1:20">
      <c r="A7" s="79"/>
      <c r="B7" s="35" t="s">
        <v>437</v>
      </c>
      <c r="C7" s="13"/>
      <c r="D7" s="13"/>
      <c r="E7" s="13"/>
      <c r="F7" s="13"/>
      <c r="G7" s="13"/>
      <c r="H7" s="13"/>
      <c r="I7" s="13"/>
      <c r="J7" s="30"/>
      <c r="K7" s="30"/>
      <c r="L7" s="13"/>
      <c r="M7" s="30"/>
      <c r="N7" s="30"/>
      <c r="O7" s="13"/>
      <c r="P7" s="30"/>
      <c r="Q7" s="30"/>
      <c r="R7" s="13"/>
      <c r="S7" s="30"/>
      <c r="T7" s="30"/>
    </row>
    <row r="8" spans="1:20">
      <c r="A8" s="79"/>
      <c r="B8" s="27" t="s">
        <v>438</v>
      </c>
      <c r="C8" s="24"/>
      <c r="D8" s="24"/>
      <c r="E8" s="24"/>
      <c r="F8" s="24"/>
      <c r="G8" s="24"/>
      <c r="H8" s="24"/>
      <c r="I8" s="24"/>
      <c r="J8" s="37" t="s">
        <v>254</v>
      </c>
      <c r="K8" s="38">
        <v>156844</v>
      </c>
      <c r="L8" s="24"/>
      <c r="M8" s="37" t="s">
        <v>254</v>
      </c>
      <c r="N8" s="38">
        <v>66867</v>
      </c>
      <c r="O8" s="24"/>
      <c r="P8" s="37" t="s">
        <v>254</v>
      </c>
      <c r="Q8" s="38">
        <v>142584</v>
      </c>
      <c r="R8" s="24"/>
      <c r="S8" s="37" t="s">
        <v>254</v>
      </c>
      <c r="T8" s="38">
        <v>137626</v>
      </c>
    </row>
    <row r="9" spans="1:20">
      <c r="A9" s="79"/>
      <c r="B9" s="16" t="s">
        <v>439</v>
      </c>
      <c r="C9" s="13"/>
      <c r="D9" s="13"/>
      <c r="E9" s="13"/>
      <c r="F9" s="13"/>
      <c r="G9" s="13"/>
      <c r="H9" s="13"/>
      <c r="I9" s="13"/>
      <c r="J9" s="13"/>
      <c r="K9" s="21">
        <v>259392</v>
      </c>
      <c r="L9" s="13"/>
      <c r="M9" s="13"/>
      <c r="N9" s="21">
        <v>88936</v>
      </c>
      <c r="O9" s="13"/>
      <c r="P9" s="13"/>
      <c r="Q9" s="21">
        <v>358366</v>
      </c>
      <c r="R9" s="13"/>
      <c r="S9" s="13"/>
      <c r="T9" s="21">
        <v>98550</v>
      </c>
    </row>
    <row r="10" spans="1:20">
      <c r="A10" s="79"/>
      <c r="B10" s="27" t="s">
        <v>440</v>
      </c>
      <c r="C10" s="24"/>
      <c r="D10" s="24"/>
      <c r="E10" s="24"/>
      <c r="F10" s="24"/>
      <c r="G10" s="24"/>
      <c r="H10" s="24"/>
      <c r="I10" s="24"/>
      <c r="J10" s="24"/>
      <c r="K10" s="38">
        <v>108769</v>
      </c>
      <c r="L10" s="24"/>
      <c r="M10" s="24"/>
      <c r="N10" s="38">
        <v>25643</v>
      </c>
      <c r="O10" s="24"/>
      <c r="P10" s="24"/>
      <c r="Q10" s="38">
        <v>91085</v>
      </c>
      <c r="R10" s="24"/>
      <c r="S10" s="24"/>
      <c r="T10" s="38">
        <v>60082</v>
      </c>
    </row>
    <row r="11" spans="1:20" ht="15.75" thickBot="1">
      <c r="A11" s="79"/>
      <c r="B11" s="16" t="s">
        <v>441</v>
      </c>
      <c r="C11" s="13"/>
      <c r="D11" s="13"/>
      <c r="E11" s="13"/>
      <c r="F11" s="13"/>
      <c r="G11" s="13"/>
      <c r="H11" s="13"/>
      <c r="I11" s="13"/>
      <c r="J11" s="60"/>
      <c r="K11" s="39">
        <v>149578</v>
      </c>
      <c r="L11" s="13"/>
      <c r="M11" s="60"/>
      <c r="N11" s="39">
        <v>14482</v>
      </c>
      <c r="O11" s="13"/>
      <c r="P11" s="60"/>
      <c r="Q11" s="39">
        <v>214025</v>
      </c>
      <c r="R11" s="13"/>
      <c r="S11" s="60"/>
      <c r="T11" s="39">
        <v>23061</v>
      </c>
    </row>
    <row r="12" spans="1:20" ht="15.75" thickBot="1">
      <c r="A12" s="79"/>
      <c r="B12" s="27" t="s">
        <v>442</v>
      </c>
      <c r="C12" s="24"/>
      <c r="D12" s="24"/>
      <c r="E12" s="24"/>
      <c r="F12" s="24"/>
      <c r="G12" s="24"/>
      <c r="H12" s="24"/>
      <c r="I12" s="24"/>
      <c r="J12" s="41" t="s">
        <v>254</v>
      </c>
      <c r="K12" s="42">
        <v>157889</v>
      </c>
      <c r="L12" s="24"/>
      <c r="M12" s="41" t="s">
        <v>254</v>
      </c>
      <c r="N12" s="42">
        <v>115678</v>
      </c>
      <c r="O12" s="24"/>
      <c r="P12" s="41" t="s">
        <v>254</v>
      </c>
      <c r="Q12" s="42">
        <v>195840</v>
      </c>
      <c r="R12" s="24"/>
      <c r="S12" s="41" t="s">
        <v>254</v>
      </c>
      <c r="T12" s="42">
        <v>153033</v>
      </c>
    </row>
    <row r="13" spans="1:20" ht="15.75" thickTop="1">
      <c r="A13" s="79"/>
      <c r="B13" s="13"/>
      <c r="C13" s="13"/>
      <c r="D13" s="13"/>
      <c r="E13" s="13"/>
      <c r="F13" s="13"/>
      <c r="G13" s="13"/>
      <c r="H13" s="13"/>
      <c r="I13" s="13"/>
      <c r="J13" s="72"/>
      <c r="K13" s="72"/>
      <c r="L13" s="13"/>
      <c r="M13" s="72"/>
      <c r="N13" s="72"/>
      <c r="O13" s="13"/>
      <c r="P13" s="72"/>
      <c r="Q13" s="72"/>
      <c r="R13" s="13"/>
      <c r="S13" s="72"/>
      <c r="T13" s="72"/>
    </row>
    <row r="14" spans="1:20" ht="15.75" thickBot="1">
      <c r="A14" s="79"/>
      <c r="B14" s="13"/>
      <c r="C14" s="13"/>
      <c r="D14" s="60"/>
      <c r="E14" s="92">
        <v>2013</v>
      </c>
      <c r="F14" s="92"/>
      <c r="G14" s="92"/>
      <c r="H14" s="92"/>
      <c r="I14" s="10"/>
      <c r="J14" s="14"/>
      <c r="K14" s="92">
        <v>2012</v>
      </c>
      <c r="L14" s="92"/>
      <c r="M14" s="92"/>
      <c r="N14" s="92"/>
      <c r="O14" s="10"/>
      <c r="P14" s="60"/>
      <c r="Q14" s="92">
        <v>2011</v>
      </c>
      <c r="R14" s="92"/>
      <c r="S14" s="92"/>
      <c r="T14" s="92"/>
    </row>
    <row r="15" spans="1:20" ht="15.75" thickBot="1">
      <c r="A15" s="79"/>
      <c r="B15" s="13"/>
      <c r="C15" s="13"/>
      <c r="D15" s="61"/>
      <c r="E15" s="45" t="s">
        <v>435</v>
      </c>
      <c r="F15" s="30"/>
      <c r="G15" s="44"/>
      <c r="H15" s="45" t="s">
        <v>436</v>
      </c>
      <c r="I15" s="10"/>
      <c r="J15" s="44"/>
      <c r="K15" s="45" t="s">
        <v>435</v>
      </c>
      <c r="L15" s="17"/>
      <c r="M15" s="44"/>
      <c r="N15" s="45" t="s">
        <v>436</v>
      </c>
      <c r="O15" s="10"/>
      <c r="P15" s="61"/>
      <c r="Q15" s="45" t="s">
        <v>435</v>
      </c>
      <c r="R15" s="17"/>
      <c r="S15" s="44"/>
      <c r="T15" s="45" t="s">
        <v>436</v>
      </c>
    </row>
    <row r="16" spans="1:20">
      <c r="A16" s="79"/>
      <c r="B16" s="35" t="s">
        <v>443</v>
      </c>
      <c r="C16" s="13"/>
      <c r="D16" s="30"/>
      <c r="E16" s="30"/>
      <c r="F16" s="13"/>
      <c r="G16" s="30"/>
      <c r="H16" s="30"/>
      <c r="I16" s="13"/>
      <c r="J16" s="30"/>
      <c r="K16" s="30"/>
      <c r="L16" s="13"/>
      <c r="M16" s="30"/>
      <c r="N16" s="30"/>
      <c r="O16" s="13"/>
      <c r="P16" s="30"/>
      <c r="Q16" s="30"/>
      <c r="R16" s="13"/>
      <c r="S16" s="30"/>
      <c r="T16" s="30"/>
    </row>
    <row r="17" spans="1:20">
      <c r="A17" s="79"/>
      <c r="B17" s="27" t="s">
        <v>444</v>
      </c>
      <c r="C17" s="24"/>
      <c r="D17" s="37" t="s">
        <v>254</v>
      </c>
      <c r="E17" s="38">
        <v>148971</v>
      </c>
      <c r="F17" s="24"/>
      <c r="G17" s="37" t="s">
        <v>254</v>
      </c>
      <c r="H17" s="38">
        <v>75265</v>
      </c>
      <c r="I17" s="24"/>
      <c r="J17" s="37" t="s">
        <v>254</v>
      </c>
      <c r="K17" s="38">
        <v>147200</v>
      </c>
      <c r="L17" s="24"/>
      <c r="M17" s="37" t="s">
        <v>254</v>
      </c>
      <c r="N17" s="38">
        <v>93460</v>
      </c>
      <c r="O17" s="24"/>
      <c r="P17" s="37" t="s">
        <v>254</v>
      </c>
      <c r="Q17" s="38">
        <v>157411</v>
      </c>
      <c r="R17" s="24"/>
      <c r="S17" s="37" t="s">
        <v>254</v>
      </c>
      <c r="T17" s="38">
        <v>80692</v>
      </c>
    </row>
    <row r="18" spans="1:20">
      <c r="A18" s="79"/>
      <c r="B18" s="16" t="s">
        <v>445</v>
      </c>
      <c r="C18" s="13"/>
      <c r="D18" s="13"/>
      <c r="E18" s="21">
        <v>-46487</v>
      </c>
      <c r="F18" s="13"/>
      <c r="G18" s="13"/>
      <c r="H18" s="21">
        <v>41811</v>
      </c>
      <c r="I18" s="13"/>
      <c r="J18" s="13"/>
      <c r="K18" s="21">
        <v>13223</v>
      </c>
      <c r="L18" s="13"/>
      <c r="M18" s="13"/>
      <c r="N18" s="21">
        <v>54350</v>
      </c>
      <c r="O18" s="13"/>
      <c r="P18" s="13"/>
      <c r="Q18" s="21">
        <v>49520</v>
      </c>
      <c r="R18" s="13"/>
      <c r="S18" s="13"/>
      <c r="T18" s="21">
        <v>33284</v>
      </c>
    </row>
    <row r="19" spans="1:20">
      <c r="A19" s="79"/>
      <c r="B19" s="27" t="s">
        <v>446</v>
      </c>
      <c r="C19" s="24"/>
      <c r="D19" s="24"/>
      <c r="E19" s="38">
        <v>-53730</v>
      </c>
      <c r="F19" s="24"/>
      <c r="G19" s="24"/>
      <c r="H19" s="38">
        <v>39358</v>
      </c>
      <c r="I19" s="24"/>
      <c r="J19" s="24"/>
      <c r="K19" s="38">
        <v>3726</v>
      </c>
      <c r="L19" s="24"/>
      <c r="M19" s="24"/>
      <c r="N19" s="38">
        <v>58093</v>
      </c>
      <c r="O19" s="24"/>
      <c r="P19" s="24"/>
      <c r="Q19" s="38">
        <v>37728</v>
      </c>
      <c r="R19" s="24"/>
      <c r="S19" s="24"/>
      <c r="T19" s="38">
        <v>57594</v>
      </c>
    </row>
    <row r="20" spans="1:20">
      <c r="A20" s="79"/>
      <c r="B20" s="16" t="s">
        <v>447</v>
      </c>
      <c r="C20" s="13"/>
      <c r="D20" s="13"/>
      <c r="E20" s="21">
        <v>-35864</v>
      </c>
      <c r="F20" s="13"/>
      <c r="G20" s="13"/>
      <c r="H20" s="21">
        <v>31860</v>
      </c>
      <c r="I20" s="13"/>
      <c r="J20" s="13"/>
      <c r="K20" s="21">
        <v>2743</v>
      </c>
      <c r="L20" s="13"/>
      <c r="M20" s="13"/>
      <c r="N20" s="21">
        <v>42048</v>
      </c>
      <c r="O20" s="13"/>
      <c r="P20" s="13"/>
      <c r="Q20" s="21">
        <v>22238</v>
      </c>
      <c r="R20" s="13"/>
      <c r="S20" s="13"/>
      <c r="T20" s="21">
        <v>44230</v>
      </c>
    </row>
    <row r="21" spans="1:20" ht="15" customHeight="1">
      <c r="A21" s="79" t="s">
        <v>1186</v>
      </c>
      <c r="B21" s="78" t="s">
        <v>6</v>
      </c>
      <c r="C21" s="78"/>
      <c r="D21" s="78"/>
      <c r="E21" s="78"/>
      <c r="F21" s="78"/>
      <c r="G21" s="78"/>
      <c r="H21" s="78"/>
      <c r="I21" s="78"/>
      <c r="J21" s="78"/>
      <c r="K21" s="78"/>
      <c r="L21" s="78"/>
      <c r="M21" s="78"/>
      <c r="N21" s="78"/>
      <c r="O21" s="78"/>
      <c r="P21" s="78"/>
      <c r="Q21" s="78"/>
      <c r="R21" s="78"/>
      <c r="S21" s="78"/>
      <c r="T21" s="78"/>
    </row>
    <row r="22" spans="1:20" ht="15.75" thickBot="1">
      <c r="A22" s="79"/>
      <c r="B22" s="13"/>
      <c r="C22" s="13"/>
      <c r="D22" s="60"/>
      <c r="E22" s="15">
        <v>2013</v>
      </c>
      <c r="F22" s="10"/>
      <c r="G22" s="14"/>
      <c r="H22" s="15">
        <v>2012</v>
      </c>
      <c r="I22" s="10"/>
      <c r="J22" s="14"/>
      <c r="K22" s="15">
        <v>2011</v>
      </c>
    </row>
    <row r="23" spans="1:20" ht="23.25">
      <c r="A23" s="79"/>
      <c r="B23" s="16" t="s">
        <v>450</v>
      </c>
      <c r="C23" s="13"/>
      <c r="D23" s="103" t="s">
        <v>254</v>
      </c>
      <c r="E23" s="31">
        <v>15001</v>
      </c>
      <c r="F23" s="13"/>
      <c r="G23" s="103" t="s">
        <v>254</v>
      </c>
      <c r="H23" s="31">
        <v>23012</v>
      </c>
      <c r="I23" s="13"/>
      <c r="J23" s="103" t="s">
        <v>254</v>
      </c>
      <c r="K23" s="31">
        <v>40615</v>
      </c>
    </row>
    <row r="24" spans="1:20">
      <c r="A24" s="79"/>
      <c r="B24" s="16" t="s">
        <v>451</v>
      </c>
      <c r="C24" s="13"/>
      <c r="D24" s="20" t="s">
        <v>254</v>
      </c>
      <c r="E24" s="21">
        <v>55933</v>
      </c>
      <c r="F24" s="13"/>
      <c r="G24" s="20" t="s">
        <v>254</v>
      </c>
      <c r="H24" s="21">
        <v>31917</v>
      </c>
      <c r="I24" s="13"/>
      <c r="J24" s="20" t="s">
        <v>254</v>
      </c>
      <c r="K24" s="21">
        <v>47659</v>
      </c>
    </row>
    <row r="25" spans="1:20">
      <c r="A25" s="79"/>
      <c r="B25" s="13"/>
      <c r="C25" s="13"/>
      <c r="D25" s="13"/>
      <c r="E25" s="13"/>
      <c r="F25" s="13"/>
      <c r="G25" s="13"/>
      <c r="H25" s="13"/>
      <c r="I25" s="13"/>
      <c r="J25" s="13"/>
      <c r="K25" s="13"/>
    </row>
    <row r="26" spans="1:20" ht="15.75" thickBot="1">
      <c r="A26" s="79"/>
      <c r="B26" s="13"/>
      <c r="C26" s="13"/>
      <c r="D26" s="13"/>
      <c r="E26" s="13"/>
      <c r="F26" s="13"/>
      <c r="G26" s="60"/>
      <c r="H26" s="23">
        <v>41639</v>
      </c>
      <c r="I26" s="10"/>
      <c r="J26" s="14"/>
      <c r="K26" s="23">
        <v>41274</v>
      </c>
    </row>
    <row r="27" spans="1:20">
      <c r="A27" s="79"/>
      <c r="B27" s="16" t="s">
        <v>452</v>
      </c>
      <c r="C27" s="13"/>
      <c r="D27" s="13"/>
      <c r="E27" s="13"/>
      <c r="F27" s="13"/>
      <c r="G27" s="103" t="s">
        <v>254</v>
      </c>
      <c r="H27" s="31">
        <v>150558</v>
      </c>
      <c r="I27" s="13"/>
      <c r="J27" s="103" t="s">
        <v>254</v>
      </c>
      <c r="K27" s="31">
        <v>187363</v>
      </c>
    </row>
    <row r="28" spans="1:20" ht="15" customHeight="1">
      <c r="A28" s="79" t="s">
        <v>1187</v>
      </c>
      <c r="B28" s="78" t="s">
        <v>6</v>
      </c>
      <c r="C28" s="78"/>
      <c r="D28" s="78"/>
      <c r="E28" s="78"/>
      <c r="F28" s="78"/>
      <c r="G28" s="78"/>
      <c r="H28" s="78"/>
      <c r="I28" s="78"/>
      <c r="J28" s="78"/>
      <c r="K28" s="78"/>
      <c r="L28" s="78"/>
      <c r="M28" s="78"/>
      <c r="N28" s="78"/>
      <c r="O28" s="78"/>
      <c r="P28" s="78"/>
      <c r="Q28" s="78"/>
      <c r="R28" s="78"/>
      <c r="S28" s="78"/>
      <c r="T28" s="78"/>
    </row>
    <row r="29" spans="1:20" ht="15.75" thickBot="1">
      <c r="A29" s="79"/>
      <c r="B29" s="13"/>
      <c r="C29" s="60"/>
      <c r="D29" s="15">
        <v>2013</v>
      </c>
      <c r="E29" s="10"/>
      <c r="F29" s="14"/>
      <c r="G29" s="15">
        <v>2012</v>
      </c>
      <c r="H29" s="10"/>
      <c r="I29" s="14"/>
      <c r="J29" s="15">
        <v>2011</v>
      </c>
    </row>
    <row r="30" spans="1:20" ht="23.25">
      <c r="A30" s="79"/>
      <c r="B30" s="16" t="s">
        <v>465</v>
      </c>
      <c r="C30" s="103" t="s">
        <v>254</v>
      </c>
      <c r="D30" s="31">
        <v>11198</v>
      </c>
      <c r="E30" s="13"/>
      <c r="F30" s="103" t="s">
        <v>254</v>
      </c>
      <c r="G30" s="31">
        <v>10514</v>
      </c>
      <c r="H30" s="13"/>
      <c r="I30" s="103" t="s">
        <v>254</v>
      </c>
      <c r="J30" s="31">
        <v>10655</v>
      </c>
    </row>
    <row r="31" spans="1:20">
      <c r="A31" s="79"/>
      <c r="B31" s="13"/>
      <c r="C31" s="13"/>
      <c r="D31" s="13"/>
      <c r="E31" s="13"/>
      <c r="F31" s="10"/>
      <c r="G31" s="13"/>
      <c r="H31" s="13"/>
      <c r="I31" s="10"/>
      <c r="J31" s="13"/>
    </row>
    <row r="32" spans="1:20" ht="15.75" thickBot="1">
      <c r="A32" s="79"/>
      <c r="B32" s="13"/>
      <c r="C32" s="13"/>
      <c r="D32" s="13"/>
      <c r="E32" s="13"/>
      <c r="F32" s="14"/>
      <c r="G32" s="23">
        <v>41639</v>
      </c>
      <c r="H32" s="13"/>
      <c r="I32" s="14"/>
      <c r="J32" s="23">
        <v>41274</v>
      </c>
    </row>
    <row r="33" spans="1:20" ht="23.25">
      <c r="A33" s="79"/>
      <c r="B33" s="16" t="s">
        <v>466</v>
      </c>
      <c r="C33" s="13"/>
      <c r="D33" s="13"/>
      <c r="E33" s="13"/>
      <c r="F33" s="103" t="s">
        <v>254</v>
      </c>
      <c r="G33" s="31">
        <v>7866</v>
      </c>
      <c r="H33" s="13"/>
      <c r="I33" s="103" t="s">
        <v>254</v>
      </c>
      <c r="J33" s="31">
        <v>16933</v>
      </c>
    </row>
    <row r="34" spans="1:20" ht="15" customHeight="1">
      <c r="A34" s="79" t="s">
        <v>1188</v>
      </c>
      <c r="B34" s="78" t="s">
        <v>6</v>
      </c>
      <c r="C34" s="78"/>
      <c r="D34" s="78"/>
      <c r="E34" s="78"/>
      <c r="F34" s="78"/>
      <c r="G34" s="78"/>
      <c r="H34" s="78"/>
      <c r="I34" s="78"/>
      <c r="J34" s="78"/>
      <c r="K34" s="78"/>
      <c r="L34" s="78"/>
      <c r="M34" s="78"/>
      <c r="N34" s="78"/>
      <c r="O34" s="78"/>
      <c r="P34" s="78"/>
      <c r="Q34" s="78"/>
      <c r="R34" s="78"/>
      <c r="S34" s="78"/>
      <c r="T34" s="78"/>
    </row>
    <row r="35" spans="1:20" ht="23.25" thickBot="1">
      <c r="A35" s="79"/>
      <c r="B35" s="35" t="s">
        <v>471</v>
      </c>
      <c r="C35" s="13"/>
      <c r="D35" s="60"/>
      <c r="E35" s="23">
        <v>41639</v>
      </c>
      <c r="F35" s="10"/>
      <c r="G35" s="14"/>
      <c r="H35" s="23">
        <v>41274</v>
      </c>
    </row>
    <row r="36" spans="1:20">
      <c r="A36" s="79"/>
      <c r="B36" s="27" t="s">
        <v>438</v>
      </c>
      <c r="C36" s="24"/>
      <c r="D36" s="100" t="s">
        <v>254</v>
      </c>
      <c r="E36" s="96">
        <v>5897</v>
      </c>
      <c r="F36" s="24"/>
      <c r="G36" s="100" t="s">
        <v>254</v>
      </c>
      <c r="H36" s="96">
        <v>15610</v>
      </c>
    </row>
    <row r="37" spans="1:20">
      <c r="A37" s="79"/>
      <c r="B37" s="16" t="s">
        <v>439</v>
      </c>
      <c r="C37" s="13"/>
      <c r="D37" s="13"/>
      <c r="E37" s="21">
        <v>36118</v>
      </c>
      <c r="F37" s="13"/>
      <c r="G37" s="13"/>
      <c r="H37" s="21">
        <v>39194</v>
      </c>
    </row>
    <row r="38" spans="1:20">
      <c r="A38" s="79"/>
      <c r="B38" s="27" t="s">
        <v>440</v>
      </c>
      <c r="C38" s="24"/>
      <c r="D38" s="24"/>
      <c r="E38" s="38">
        <v>3024</v>
      </c>
      <c r="F38" s="24"/>
      <c r="G38" s="24"/>
      <c r="H38" s="38">
        <v>4825</v>
      </c>
    </row>
    <row r="39" spans="1:20" ht="15.75" thickBot="1">
      <c r="A39" s="79"/>
      <c r="B39" s="16" t="s">
        <v>472</v>
      </c>
      <c r="C39" s="13"/>
      <c r="D39" s="60"/>
      <c r="E39" s="39">
        <v>4819</v>
      </c>
      <c r="F39" s="13"/>
      <c r="G39" s="60"/>
      <c r="H39" s="39">
        <v>5452</v>
      </c>
    </row>
    <row r="40" spans="1:20" ht="15.75" thickBot="1">
      <c r="A40" s="79"/>
      <c r="B40" s="27" t="s">
        <v>442</v>
      </c>
      <c r="C40" s="24"/>
      <c r="D40" s="41" t="s">
        <v>254</v>
      </c>
      <c r="E40" s="42">
        <v>34172</v>
      </c>
      <c r="F40" s="24"/>
      <c r="G40" s="41" t="s">
        <v>254</v>
      </c>
      <c r="H40" s="42">
        <v>44527</v>
      </c>
    </row>
  </sheetData>
  <mergeCells count="17">
    <mergeCell ref="B4:T4"/>
    <mergeCell ref="A21:A27"/>
    <mergeCell ref="B21:T21"/>
    <mergeCell ref="A28:A33"/>
    <mergeCell ref="B28:T28"/>
    <mergeCell ref="A34:A40"/>
    <mergeCell ref="B34:T34"/>
    <mergeCell ref="K5:N5"/>
    <mergeCell ref="Q5:T5"/>
    <mergeCell ref="E14:H14"/>
    <mergeCell ref="K14:N14"/>
    <mergeCell ref="Q14:T14"/>
    <mergeCell ref="A1:A2"/>
    <mergeCell ref="B1:T1"/>
    <mergeCell ref="B2:T2"/>
    <mergeCell ref="B3:T3"/>
    <mergeCell ref="A4:A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36.5703125" bestFit="1" customWidth="1"/>
    <col min="2" max="2" width="31.140625" bestFit="1" customWidth="1"/>
    <col min="3" max="3" width="27.85546875" bestFit="1" customWidth="1"/>
    <col min="4" max="4" width="3.28515625" customWidth="1"/>
    <col min="5" max="5" width="15" customWidth="1"/>
    <col min="6" max="6" width="10.5703125" customWidth="1"/>
    <col min="7" max="7" width="2.85546875" customWidth="1"/>
    <col min="8" max="8" width="17.7109375" customWidth="1"/>
    <col min="9" max="9" width="14.5703125" customWidth="1"/>
    <col min="10" max="10" width="3.140625" customWidth="1"/>
    <col min="11" max="11" width="13.140625" customWidth="1"/>
    <col min="12" max="12" width="9.7109375" customWidth="1"/>
    <col min="13" max="13" width="3.28515625" customWidth="1"/>
    <col min="14" max="14" width="15" customWidth="1"/>
    <col min="15" max="15" width="10.5703125" customWidth="1"/>
    <col min="16" max="16" width="2.5703125" customWidth="1"/>
    <col min="17" max="17" width="18" customWidth="1"/>
    <col min="18" max="18" width="12.85546875" customWidth="1"/>
    <col min="19" max="19" width="2.85546875" customWidth="1"/>
    <col min="20" max="20" width="13.42578125" customWidth="1"/>
    <col min="21" max="21" width="8.7109375" customWidth="1"/>
  </cols>
  <sheetData>
    <row r="1" spans="1:21" ht="15" customHeight="1">
      <c r="A1" s="8" t="s">
        <v>118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73</v>
      </c>
      <c r="B3" s="78" t="s">
        <v>6</v>
      </c>
      <c r="C3" s="78"/>
      <c r="D3" s="78"/>
      <c r="E3" s="78"/>
      <c r="F3" s="78"/>
      <c r="G3" s="78"/>
      <c r="H3" s="78"/>
      <c r="I3" s="78"/>
      <c r="J3" s="78"/>
      <c r="K3" s="78"/>
      <c r="L3" s="78"/>
      <c r="M3" s="78"/>
      <c r="N3" s="78"/>
      <c r="O3" s="78"/>
      <c r="P3" s="78"/>
      <c r="Q3" s="78"/>
      <c r="R3" s="78"/>
      <c r="S3" s="78"/>
      <c r="T3" s="78"/>
      <c r="U3" s="78"/>
    </row>
    <row r="4" spans="1:21" ht="15" customHeight="1">
      <c r="A4" s="79" t="s">
        <v>1190</v>
      </c>
      <c r="B4" s="78" t="s">
        <v>6</v>
      </c>
      <c r="C4" s="78"/>
      <c r="D4" s="78"/>
      <c r="E4" s="78"/>
      <c r="F4" s="78"/>
      <c r="G4" s="78"/>
      <c r="H4" s="78"/>
      <c r="I4" s="78"/>
      <c r="J4" s="78"/>
      <c r="K4" s="78"/>
      <c r="L4" s="78"/>
      <c r="M4" s="78"/>
      <c r="N4" s="78"/>
      <c r="O4" s="78"/>
      <c r="P4" s="78"/>
      <c r="Q4" s="78"/>
      <c r="R4" s="78"/>
      <c r="S4" s="78"/>
      <c r="T4" s="78"/>
      <c r="U4" s="78"/>
    </row>
    <row r="5" spans="1:21" ht="15.75" thickBot="1">
      <c r="A5" s="79"/>
      <c r="B5" s="13"/>
      <c r="C5" s="13"/>
      <c r="D5" s="13"/>
      <c r="E5" s="14"/>
      <c r="F5" s="43">
        <v>41639</v>
      </c>
      <c r="G5" s="43"/>
      <c r="H5" s="43"/>
      <c r="I5" s="43"/>
      <c r="J5" s="43"/>
      <c r="K5" s="43"/>
      <c r="L5" s="43"/>
      <c r="M5" s="10"/>
      <c r="N5" s="14"/>
      <c r="O5" s="43">
        <v>41274</v>
      </c>
      <c r="P5" s="43"/>
      <c r="Q5" s="43"/>
      <c r="R5" s="43"/>
      <c r="S5" s="43"/>
      <c r="T5" s="43"/>
      <c r="U5" s="43"/>
    </row>
    <row r="6" spans="1:21" ht="15.75" thickBot="1">
      <c r="A6" s="79"/>
      <c r="B6" s="13"/>
      <c r="C6" s="13"/>
      <c r="D6" s="13"/>
      <c r="E6" s="106" t="s">
        <v>477</v>
      </c>
      <c r="F6" s="106"/>
      <c r="G6" s="17"/>
      <c r="H6" s="106" t="s">
        <v>478</v>
      </c>
      <c r="I6" s="106"/>
      <c r="J6" s="17"/>
      <c r="K6" s="106" t="s">
        <v>479</v>
      </c>
      <c r="L6" s="106"/>
      <c r="M6" s="10"/>
      <c r="N6" s="106" t="s">
        <v>477</v>
      </c>
      <c r="O6" s="106"/>
      <c r="P6" s="17"/>
      <c r="Q6" s="106" t="s">
        <v>478</v>
      </c>
      <c r="R6" s="106"/>
      <c r="S6" s="17"/>
      <c r="T6" s="106" t="s">
        <v>479</v>
      </c>
      <c r="U6" s="106"/>
    </row>
    <row r="7" spans="1:21">
      <c r="A7" s="79"/>
      <c r="B7" s="56" t="s">
        <v>480</v>
      </c>
      <c r="C7" s="56"/>
      <c r="D7" s="13"/>
      <c r="E7" s="17"/>
      <c r="F7" s="17"/>
      <c r="G7" s="10"/>
      <c r="H7" s="17"/>
      <c r="I7" s="17"/>
      <c r="J7" s="10"/>
      <c r="K7" s="17"/>
      <c r="L7" s="17"/>
      <c r="M7" s="10"/>
      <c r="N7" s="17"/>
      <c r="O7" s="17"/>
      <c r="P7" s="10"/>
      <c r="Q7" s="17"/>
      <c r="R7" s="17"/>
      <c r="S7" s="10"/>
      <c r="T7" s="17"/>
      <c r="U7" s="17"/>
    </row>
    <row r="8" spans="1:21">
      <c r="A8" s="79"/>
      <c r="B8" s="24"/>
      <c r="C8" s="27" t="s">
        <v>481</v>
      </c>
      <c r="D8" s="24"/>
      <c r="E8" s="37" t="s">
        <v>254</v>
      </c>
      <c r="F8" s="38">
        <v>59430</v>
      </c>
      <c r="G8" s="24"/>
      <c r="H8" s="37" t="s">
        <v>254</v>
      </c>
      <c r="I8" s="48">
        <v>-42</v>
      </c>
      <c r="J8" s="24"/>
      <c r="K8" s="37" t="s">
        <v>254</v>
      </c>
      <c r="L8" s="38">
        <v>59388</v>
      </c>
      <c r="M8" s="24"/>
      <c r="N8" s="37" t="s">
        <v>254</v>
      </c>
      <c r="O8" s="38">
        <v>40286</v>
      </c>
      <c r="P8" s="24"/>
      <c r="Q8" s="37" t="s">
        <v>254</v>
      </c>
      <c r="R8" s="48">
        <v>-42</v>
      </c>
      <c r="S8" s="24"/>
      <c r="T8" s="37" t="s">
        <v>254</v>
      </c>
      <c r="U8" s="38">
        <v>40244</v>
      </c>
    </row>
    <row r="9" spans="1:21">
      <c r="A9" s="79"/>
      <c r="B9" s="13"/>
      <c r="C9" s="16" t="s">
        <v>482</v>
      </c>
      <c r="D9" s="13"/>
      <c r="E9" s="10"/>
      <c r="F9" s="21">
        <v>35205</v>
      </c>
      <c r="G9" s="13"/>
      <c r="H9" s="10"/>
      <c r="I9" s="50" t="s">
        <v>280</v>
      </c>
      <c r="J9" s="13"/>
      <c r="K9" s="10"/>
      <c r="L9" s="21">
        <v>35205</v>
      </c>
      <c r="M9" s="13"/>
      <c r="N9" s="10"/>
      <c r="O9" s="21">
        <v>19235</v>
      </c>
      <c r="P9" s="13"/>
      <c r="Q9" s="10"/>
      <c r="R9" s="50" t="s">
        <v>280</v>
      </c>
      <c r="S9" s="13"/>
      <c r="T9" s="10"/>
      <c r="U9" s="21">
        <v>19235</v>
      </c>
    </row>
    <row r="10" spans="1:21" ht="15.75" thickBot="1">
      <c r="A10" s="79"/>
      <c r="B10" s="24"/>
      <c r="C10" s="27" t="s">
        <v>68</v>
      </c>
      <c r="D10" s="24"/>
      <c r="E10" s="51"/>
      <c r="F10" s="29">
        <v>-2017</v>
      </c>
      <c r="G10" s="24"/>
      <c r="H10" s="51"/>
      <c r="I10" s="52" t="s">
        <v>280</v>
      </c>
      <c r="J10" s="24"/>
      <c r="K10" s="51"/>
      <c r="L10" s="29">
        <v>-2017</v>
      </c>
      <c r="M10" s="24"/>
      <c r="N10" s="51"/>
      <c r="O10" s="52">
        <v>-91</v>
      </c>
      <c r="P10" s="24"/>
      <c r="Q10" s="51"/>
      <c r="R10" s="52" t="s">
        <v>280</v>
      </c>
      <c r="S10" s="24"/>
      <c r="T10" s="51"/>
      <c r="U10" s="52">
        <v>-91</v>
      </c>
    </row>
    <row r="11" spans="1:21" ht="15.75" thickBot="1">
      <c r="A11" s="79"/>
      <c r="B11" s="56" t="s">
        <v>483</v>
      </c>
      <c r="C11" s="56"/>
      <c r="D11" s="13"/>
      <c r="E11" s="53" t="s">
        <v>254</v>
      </c>
      <c r="F11" s="54">
        <v>92618</v>
      </c>
      <c r="G11" s="13"/>
      <c r="H11" s="53" t="s">
        <v>254</v>
      </c>
      <c r="I11" s="104">
        <v>-42</v>
      </c>
      <c r="J11" s="13"/>
      <c r="K11" s="53" t="s">
        <v>254</v>
      </c>
      <c r="L11" s="54">
        <v>92576</v>
      </c>
      <c r="M11" s="13"/>
      <c r="N11" s="53" t="s">
        <v>254</v>
      </c>
      <c r="O11" s="54">
        <v>59430</v>
      </c>
      <c r="P11" s="13"/>
      <c r="Q11" s="53" t="s">
        <v>254</v>
      </c>
      <c r="R11" s="104">
        <v>-42</v>
      </c>
      <c r="S11" s="13"/>
      <c r="T11" s="53" t="s">
        <v>254</v>
      </c>
      <c r="U11" s="54">
        <v>59388</v>
      </c>
    </row>
    <row r="12" spans="1:21" ht="15.75" thickTop="1">
      <c r="A12" s="79"/>
      <c r="B12" s="24"/>
      <c r="C12" s="24"/>
      <c r="D12" s="24"/>
      <c r="E12" s="105"/>
      <c r="F12" s="105"/>
      <c r="G12" s="36"/>
      <c r="H12" s="105"/>
      <c r="I12" s="105"/>
      <c r="J12" s="36"/>
      <c r="K12" s="105"/>
      <c r="L12" s="105"/>
      <c r="M12" s="36"/>
      <c r="N12" s="105"/>
      <c r="O12" s="105"/>
      <c r="P12" s="36"/>
      <c r="Q12" s="105"/>
      <c r="R12" s="105"/>
      <c r="S12" s="36"/>
      <c r="T12" s="105"/>
      <c r="U12" s="105"/>
    </row>
    <row r="13" spans="1:21">
      <c r="A13" s="79"/>
      <c r="B13" s="56" t="s">
        <v>484</v>
      </c>
      <c r="C13" s="56"/>
      <c r="D13" s="13"/>
      <c r="E13" s="10"/>
      <c r="F13" s="10"/>
      <c r="G13" s="10"/>
      <c r="H13" s="10"/>
      <c r="I13" s="10"/>
      <c r="J13" s="10"/>
      <c r="K13" s="10"/>
      <c r="L13" s="10"/>
      <c r="M13" s="10"/>
      <c r="N13" s="10"/>
      <c r="O13" s="10"/>
      <c r="P13" s="10"/>
      <c r="Q13" s="10"/>
      <c r="R13" s="10"/>
      <c r="S13" s="10"/>
      <c r="T13" s="10"/>
      <c r="U13" s="10"/>
    </row>
    <row r="14" spans="1:21">
      <c r="A14" s="79"/>
      <c r="B14" s="24"/>
      <c r="C14" s="27" t="s">
        <v>481</v>
      </c>
      <c r="D14" s="24"/>
      <c r="E14" s="37" t="s">
        <v>254</v>
      </c>
      <c r="F14" s="38">
        <v>153531</v>
      </c>
      <c r="G14" s="24"/>
      <c r="H14" s="37" t="s">
        <v>254</v>
      </c>
      <c r="I14" s="38">
        <v>-79401</v>
      </c>
      <c r="J14" s="24"/>
      <c r="K14" s="37" t="s">
        <v>254</v>
      </c>
      <c r="L14" s="38">
        <v>74130</v>
      </c>
      <c r="M14" s="24"/>
      <c r="N14" s="37" t="s">
        <v>254</v>
      </c>
      <c r="O14" s="38">
        <v>151277</v>
      </c>
      <c r="P14" s="24"/>
      <c r="Q14" s="37" t="s">
        <v>254</v>
      </c>
      <c r="R14" s="38">
        <v>-79401</v>
      </c>
      <c r="S14" s="24"/>
      <c r="T14" s="37" t="s">
        <v>254</v>
      </c>
      <c r="U14" s="38">
        <v>71876</v>
      </c>
    </row>
    <row r="15" spans="1:21">
      <c r="A15" s="79"/>
      <c r="B15" s="13"/>
      <c r="C15" s="16" t="s">
        <v>482</v>
      </c>
      <c r="D15" s="13"/>
      <c r="E15" s="10"/>
      <c r="F15" s="50" t="s">
        <v>280</v>
      </c>
      <c r="G15" s="13"/>
      <c r="H15" s="10"/>
      <c r="I15" s="50" t="s">
        <v>280</v>
      </c>
      <c r="J15" s="13"/>
      <c r="K15" s="10"/>
      <c r="L15" s="50" t="s">
        <v>280</v>
      </c>
      <c r="M15" s="13"/>
      <c r="N15" s="10"/>
      <c r="O15" s="50" t="s">
        <v>280</v>
      </c>
      <c r="P15" s="13"/>
      <c r="Q15" s="10"/>
      <c r="R15" s="50" t="s">
        <v>280</v>
      </c>
      <c r="S15" s="13"/>
      <c r="T15" s="10"/>
      <c r="U15" s="50" t="s">
        <v>280</v>
      </c>
    </row>
    <row r="16" spans="1:21" ht="15.75" thickBot="1">
      <c r="A16" s="79"/>
      <c r="B16" s="24"/>
      <c r="C16" s="27" t="s">
        <v>68</v>
      </c>
      <c r="D16" s="24"/>
      <c r="E16" s="51"/>
      <c r="F16" s="29">
        <v>3095</v>
      </c>
      <c r="G16" s="24"/>
      <c r="H16" s="51"/>
      <c r="I16" s="52" t="s">
        <v>280</v>
      </c>
      <c r="J16" s="24"/>
      <c r="K16" s="51"/>
      <c r="L16" s="29">
        <v>3095</v>
      </c>
      <c r="M16" s="24"/>
      <c r="N16" s="51"/>
      <c r="O16" s="29">
        <v>2254</v>
      </c>
      <c r="P16" s="24"/>
      <c r="Q16" s="51"/>
      <c r="R16" s="52" t="s">
        <v>280</v>
      </c>
      <c r="S16" s="24"/>
      <c r="T16" s="51"/>
      <c r="U16" s="29">
        <v>2254</v>
      </c>
    </row>
    <row r="17" spans="1:21" ht="15.75" thickBot="1">
      <c r="A17" s="79"/>
      <c r="B17" s="56" t="s">
        <v>483</v>
      </c>
      <c r="C17" s="56"/>
      <c r="D17" s="13"/>
      <c r="E17" s="53" t="s">
        <v>254</v>
      </c>
      <c r="F17" s="54">
        <v>156626</v>
      </c>
      <c r="G17" s="13"/>
      <c r="H17" s="53" t="s">
        <v>254</v>
      </c>
      <c r="I17" s="54">
        <v>-79401</v>
      </c>
      <c r="J17" s="13"/>
      <c r="K17" s="53" t="s">
        <v>254</v>
      </c>
      <c r="L17" s="54">
        <v>77225</v>
      </c>
      <c r="M17" s="13"/>
      <c r="N17" s="53" t="s">
        <v>254</v>
      </c>
      <c r="O17" s="54">
        <v>153531</v>
      </c>
      <c r="P17" s="13"/>
      <c r="Q17" s="53" t="s">
        <v>254</v>
      </c>
      <c r="R17" s="54">
        <v>-79401</v>
      </c>
      <c r="S17" s="13"/>
      <c r="T17" s="53" t="s">
        <v>254</v>
      </c>
      <c r="U17" s="54">
        <v>74130</v>
      </c>
    </row>
    <row r="18" spans="1:21" ht="15.75" thickTop="1">
      <c r="A18" s="79"/>
      <c r="B18" s="24"/>
      <c r="C18" s="24"/>
      <c r="D18" s="24"/>
      <c r="E18" s="105"/>
      <c r="F18" s="105"/>
      <c r="G18" s="36"/>
      <c r="H18" s="105"/>
      <c r="I18" s="105"/>
      <c r="J18" s="36"/>
      <c r="K18" s="105"/>
      <c r="L18" s="105"/>
      <c r="M18" s="36"/>
      <c r="N18" s="105"/>
      <c r="O18" s="105"/>
      <c r="P18" s="36"/>
      <c r="Q18" s="105"/>
      <c r="R18" s="105"/>
      <c r="S18" s="36"/>
      <c r="T18" s="105"/>
      <c r="U18" s="105"/>
    </row>
    <row r="19" spans="1:21">
      <c r="A19" s="79"/>
      <c r="B19" s="56" t="s">
        <v>485</v>
      </c>
      <c r="C19" s="56"/>
      <c r="D19" s="13"/>
      <c r="E19" s="10"/>
      <c r="F19" s="13"/>
      <c r="G19" s="13"/>
      <c r="H19" s="10"/>
      <c r="I19" s="13"/>
      <c r="J19" s="13"/>
      <c r="K19" s="10"/>
      <c r="L19" s="13"/>
      <c r="M19" s="13"/>
      <c r="N19" s="10"/>
      <c r="O19" s="13"/>
      <c r="P19" s="13"/>
      <c r="Q19" s="10"/>
      <c r="R19" s="13"/>
      <c r="S19" s="13"/>
      <c r="T19" s="10"/>
      <c r="U19" s="13"/>
    </row>
    <row r="20" spans="1:21">
      <c r="A20" s="79"/>
      <c r="B20" s="24"/>
      <c r="C20" s="27" t="s">
        <v>481</v>
      </c>
      <c r="D20" s="24"/>
      <c r="E20" s="37" t="s">
        <v>254</v>
      </c>
      <c r="F20" s="38">
        <v>212961</v>
      </c>
      <c r="G20" s="24"/>
      <c r="H20" s="37" t="s">
        <v>254</v>
      </c>
      <c r="I20" s="38">
        <v>-79443</v>
      </c>
      <c r="J20" s="24"/>
      <c r="K20" s="37" t="s">
        <v>254</v>
      </c>
      <c r="L20" s="38">
        <v>133518</v>
      </c>
      <c r="M20" s="24"/>
      <c r="N20" s="37" t="s">
        <v>254</v>
      </c>
      <c r="O20" s="38">
        <v>191563</v>
      </c>
      <c r="P20" s="24"/>
      <c r="Q20" s="37" t="s">
        <v>254</v>
      </c>
      <c r="R20" s="38">
        <v>-79443</v>
      </c>
      <c r="S20" s="24"/>
      <c r="T20" s="37" t="s">
        <v>254</v>
      </c>
      <c r="U20" s="38">
        <v>112120</v>
      </c>
    </row>
    <row r="21" spans="1:21">
      <c r="A21" s="79"/>
      <c r="B21" s="13"/>
      <c r="C21" s="16" t="s">
        <v>482</v>
      </c>
      <c r="D21" s="13"/>
      <c r="E21" s="10"/>
      <c r="F21" s="21">
        <v>35205</v>
      </c>
      <c r="G21" s="13"/>
      <c r="H21" s="10"/>
      <c r="I21" s="50" t="s">
        <v>280</v>
      </c>
      <c r="J21" s="13"/>
      <c r="K21" s="10"/>
      <c r="L21" s="21">
        <v>35205</v>
      </c>
      <c r="M21" s="13"/>
      <c r="N21" s="10"/>
      <c r="O21" s="21">
        <v>19235</v>
      </c>
      <c r="P21" s="13"/>
      <c r="Q21" s="10"/>
      <c r="R21" s="50" t="s">
        <v>280</v>
      </c>
      <c r="S21" s="13"/>
      <c r="T21" s="10"/>
      <c r="U21" s="21">
        <v>19235</v>
      </c>
    </row>
    <row r="22" spans="1:21" ht="15.75" thickBot="1">
      <c r="A22" s="79"/>
      <c r="B22" s="24"/>
      <c r="C22" s="27" t="s">
        <v>68</v>
      </c>
      <c r="D22" s="24"/>
      <c r="E22" s="51"/>
      <c r="F22" s="29">
        <v>1078</v>
      </c>
      <c r="G22" s="24"/>
      <c r="H22" s="51"/>
      <c r="I22" s="52" t="s">
        <v>280</v>
      </c>
      <c r="J22" s="24"/>
      <c r="K22" s="51"/>
      <c r="L22" s="29">
        <v>1078</v>
      </c>
      <c r="M22" s="24"/>
      <c r="N22" s="51"/>
      <c r="O22" s="29">
        <v>2163</v>
      </c>
      <c r="P22" s="24"/>
      <c r="Q22" s="51"/>
      <c r="R22" s="52" t="s">
        <v>280</v>
      </c>
      <c r="S22" s="24"/>
      <c r="T22" s="51"/>
      <c r="U22" s="29">
        <v>2163</v>
      </c>
    </row>
    <row r="23" spans="1:21" ht="15.75" thickBot="1">
      <c r="A23" s="79"/>
      <c r="B23" s="56" t="s">
        <v>483</v>
      </c>
      <c r="C23" s="56"/>
      <c r="D23" s="13"/>
      <c r="E23" s="53" t="s">
        <v>254</v>
      </c>
      <c r="F23" s="54">
        <v>249244</v>
      </c>
      <c r="G23" s="13"/>
      <c r="H23" s="53" t="s">
        <v>254</v>
      </c>
      <c r="I23" s="54">
        <v>-79443</v>
      </c>
      <c r="J23" s="13"/>
      <c r="K23" s="53" t="s">
        <v>254</v>
      </c>
      <c r="L23" s="54">
        <v>169801</v>
      </c>
      <c r="M23" s="13"/>
      <c r="N23" s="53" t="s">
        <v>254</v>
      </c>
      <c r="O23" s="54">
        <v>212961</v>
      </c>
      <c r="P23" s="13"/>
      <c r="Q23" s="53" t="s">
        <v>254</v>
      </c>
      <c r="R23" s="54">
        <v>-79443</v>
      </c>
      <c r="S23" s="13"/>
      <c r="T23" s="53" t="s">
        <v>254</v>
      </c>
      <c r="U23" s="54">
        <v>133518</v>
      </c>
    </row>
    <row r="24" spans="1:21" ht="15.75" thickTop="1">
      <c r="A24" s="79" t="s">
        <v>1191</v>
      </c>
      <c r="B24" s="78" t="s">
        <v>6</v>
      </c>
      <c r="C24" s="78"/>
      <c r="D24" s="78"/>
      <c r="E24" s="78"/>
      <c r="F24" s="78"/>
      <c r="G24" s="78"/>
      <c r="H24" s="78"/>
      <c r="I24" s="78"/>
      <c r="J24" s="78"/>
      <c r="K24" s="78"/>
      <c r="L24" s="78"/>
      <c r="M24" s="78"/>
      <c r="N24" s="78"/>
      <c r="O24" s="78"/>
      <c r="P24" s="78"/>
      <c r="Q24" s="78"/>
      <c r="R24" s="78"/>
      <c r="S24" s="78"/>
      <c r="T24" s="78"/>
      <c r="U24" s="78"/>
    </row>
    <row r="25" spans="1:21" ht="15.75" thickBot="1">
      <c r="A25" s="79"/>
      <c r="B25" s="13"/>
      <c r="C25" s="13"/>
      <c r="D25" s="13"/>
      <c r="E25" s="60"/>
      <c r="F25" s="92" t="s">
        <v>488</v>
      </c>
      <c r="G25" s="92"/>
      <c r="H25" s="92"/>
      <c r="I25" s="92"/>
      <c r="J25" s="10"/>
      <c r="K25" s="60"/>
      <c r="L25" s="92" t="s">
        <v>489</v>
      </c>
      <c r="M25" s="92"/>
      <c r="N25" s="92"/>
      <c r="O25" s="92"/>
    </row>
    <row r="26" spans="1:21" ht="15.75" thickBot="1">
      <c r="A26" s="79"/>
      <c r="B26" s="13"/>
      <c r="C26" s="13"/>
      <c r="D26" s="13"/>
      <c r="E26" s="61"/>
      <c r="F26" s="88">
        <v>41639</v>
      </c>
      <c r="G26" s="17"/>
      <c r="H26" s="44"/>
      <c r="I26" s="88">
        <v>41274</v>
      </c>
      <c r="J26" s="10"/>
      <c r="K26" s="61"/>
      <c r="L26" s="88">
        <v>41639</v>
      </c>
      <c r="M26" s="17"/>
      <c r="N26" s="44"/>
      <c r="O26" s="88">
        <v>41274</v>
      </c>
    </row>
    <row r="27" spans="1:21">
      <c r="A27" s="79"/>
      <c r="B27" s="56" t="s">
        <v>490</v>
      </c>
      <c r="C27" s="56"/>
      <c r="D27" s="13"/>
      <c r="E27" s="30"/>
      <c r="F27" s="17"/>
      <c r="G27" s="10"/>
      <c r="H27" s="17"/>
      <c r="I27" s="17"/>
      <c r="J27" s="10"/>
      <c r="K27" s="30"/>
      <c r="L27" s="30"/>
      <c r="M27" s="13"/>
      <c r="N27" s="30"/>
      <c r="O27" s="30"/>
    </row>
    <row r="28" spans="1:21">
      <c r="A28" s="79"/>
      <c r="B28" s="24"/>
      <c r="C28" s="27" t="s">
        <v>491</v>
      </c>
      <c r="D28" s="24"/>
      <c r="E28" s="37" t="s">
        <v>254</v>
      </c>
      <c r="F28" s="38">
        <v>84447</v>
      </c>
      <c r="G28" s="24"/>
      <c r="H28" s="37" t="s">
        <v>254</v>
      </c>
      <c r="I28" s="38">
        <v>55962</v>
      </c>
      <c r="J28" s="24"/>
      <c r="K28" s="37" t="s">
        <v>254</v>
      </c>
      <c r="L28" s="38">
        <v>4266</v>
      </c>
      <c r="M28" s="24"/>
      <c r="N28" s="37" t="s">
        <v>254</v>
      </c>
      <c r="O28" s="38">
        <v>4266</v>
      </c>
    </row>
    <row r="29" spans="1:21">
      <c r="A29" s="79"/>
      <c r="B29" s="13"/>
      <c r="C29" s="16" t="s">
        <v>492</v>
      </c>
      <c r="D29" s="13"/>
      <c r="E29" s="10"/>
      <c r="F29" s="50">
        <v>761</v>
      </c>
      <c r="G29" s="13"/>
      <c r="H29" s="10"/>
      <c r="I29" s="50">
        <v>858</v>
      </c>
      <c r="J29" s="13"/>
      <c r="K29" s="10"/>
      <c r="L29" s="50" t="s">
        <v>280</v>
      </c>
      <c r="M29" s="13"/>
      <c r="N29" s="10"/>
      <c r="O29" s="50" t="s">
        <v>280</v>
      </c>
    </row>
    <row r="30" spans="1:21">
      <c r="A30" s="79"/>
      <c r="B30" s="24"/>
      <c r="C30" s="27" t="s">
        <v>493</v>
      </c>
      <c r="D30" s="24"/>
      <c r="E30" s="36"/>
      <c r="F30" s="38">
        <v>6787</v>
      </c>
      <c r="G30" s="24"/>
      <c r="H30" s="36"/>
      <c r="I30" s="38">
        <v>2568</v>
      </c>
      <c r="J30" s="24"/>
      <c r="K30" s="36"/>
      <c r="L30" s="38">
        <v>72959</v>
      </c>
      <c r="M30" s="24"/>
      <c r="N30" s="36"/>
      <c r="O30" s="38">
        <v>69864</v>
      </c>
    </row>
    <row r="31" spans="1:21" ht="15.75" thickBot="1">
      <c r="A31" s="79"/>
      <c r="B31" s="13"/>
      <c r="C31" s="16" t="s">
        <v>494</v>
      </c>
      <c r="D31" s="13"/>
      <c r="E31" s="14"/>
      <c r="F31" s="65">
        <v>581</v>
      </c>
      <c r="G31" s="13"/>
      <c r="H31" s="14"/>
      <c r="I31" s="65" t="s">
        <v>280</v>
      </c>
      <c r="J31" s="13"/>
      <c r="K31" s="14"/>
      <c r="L31" s="65" t="s">
        <v>280</v>
      </c>
      <c r="M31" s="13"/>
      <c r="N31" s="14"/>
      <c r="O31" s="65" t="s">
        <v>280</v>
      </c>
    </row>
    <row r="32" spans="1:21" ht="15.75" thickBot="1">
      <c r="A32" s="79"/>
      <c r="B32" s="107" t="s">
        <v>156</v>
      </c>
      <c r="C32" s="107"/>
      <c r="D32" s="24"/>
      <c r="E32" s="101" t="s">
        <v>254</v>
      </c>
      <c r="F32" s="102">
        <v>92576</v>
      </c>
      <c r="G32" s="24"/>
      <c r="H32" s="101" t="s">
        <v>254</v>
      </c>
      <c r="I32" s="102">
        <v>59388</v>
      </c>
      <c r="J32" s="24"/>
      <c r="K32" s="101" t="s">
        <v>254</v>
      </c>
      <c r="L32" s="102">
        <v>77225</v>
      </c>
      <c r="M32" s="24"/>
      <c r="N32" s="101" t="s">
        <v>254</v>
      </c>
      <c r="O32" s="102">
        <v>74130</v>
      </c>
    </row>
    <row r="33" spans="1:21" ht="15.75" thickTop="1">
      <c r="A33" s="79" t="s">
        <v>1192</v>
      </c>
      <c r="B33" s="78" t="s">
        <v>6</v>
      </c>
      <c r="C33" s="78"/>
      <c r="D33" s="78"/>
      <c r="E33" s="78"/>
      <c r="F33" s="78"/>
      <c r="G33" s="78"/>
      <c r="H33" s="78"/>
      <c r="I33" s="78"/>
      <c r="J33" s="78"/>
      <c r="K33" s="78"/>
      <c r="L33" s="78"/>
      <c r="M33" s="78"/>
      <c r="N33" s="78"/>
      <c r="O33" s="78"/>
      <c r="P33" s="78"/>
      <c r="Q33" s="78"/>
      <c r="R33" s="78"/>
      <c r="S33" s="78"/>
      <c r="T33" s="78"/>
      <c r="U33" s="78"/>
    </row>
    <row r="34" spans="1:21" ht="15.75" thickBot="1">
      <c r="A34" s="79"/>
      <c r="B34" s="13"/>
      <c r="C34" s="13"/>
      <c r="D34" s="60"/>
      <c r="E34" s="43">
        <v>41639</v>
      </c>
      <c r="F34" s="43"/>
      <c r="G34" s="43"/>
      <c r="H34" s="43"/>
      <c r="I34" s="43"/>
      <c r="J34" s="43"/>
      <c r="K34" s="43"/>
      <c r="L34" s="10"/>
      <c r="M34" s="60"/>
      <c r="N34" s="43">
        <v>41274</v>
      </c>
      <c r="O34" s="43"/>
      <c r="P34" s="43"/>
      <c r="Q34" s="43"/>
      <c r="R34" s="43"/>
      <c r="S34" s="43"/>
      <c r="T34" s="43"/>
    </row>
    <row r="35" spans="1:21" ht="15.75" thickBot="1">
      <c r="A35" s="79"/>
      <c r="B35" s="13"/>
      <c r="C35" s="13"/>
      <c r="D35" s="114" t="s">
        <v>477</v>
      </c>
      <c r="E35" s="114"/>
      <c r="F35" s="30"/>
      <c r="G35" s="114" t="s">
        <v>496</v>
      </c>
      <c r="H35" s="114"/>
      <c r="I35" s="30"/>
      <c r="J35" s="114" t="s">
        <v>479</v>
      </c>
      <c r="K35" s="114"/>
      <c r="L35" s="10"/>
      <c r="M35" s="114" t="s">
        <v>477</v>
      </c>
      <c r="N35" s="114"/>
      <c r="O35" s="17"/>
      <c r="P35" s="114" t="s">
        <v>496</v>
      </c>
      <c r="Q35" s="114"/>
      <c r="R35" s="17"/>
      <c r="S35" s="114" t="s">
        <v>479</v>
      </c>
      <c r="T35" s="114"/>
    </row>
    <row r="36" spans="1:21">
      <c r="A36" s="79"/>
      <c r="B36" s="13"/>
      <c r="C36" s="13"/>
      <c r="D36" s="30"/>
      <c r="E36" s="30"/>
      <c r="F36" s="13"/>
      <c r="G36" s="30"/>
      <c r="H36" s="30"/>
      <c r="I36" s="13"/>
      <c r="J36" s="30"/>
      <c r="K36" s="30"/>
      <c r="L36" s="13"/>
      <c r="M36" s="30"/>
      <c r="N36" s="30"/>
      <c r="O36" s="13"/>
      <c r="P36" s="30"/>
      <c r="Q36" s="30"/>
      <c r="R36" s="13"/>
      <c r="S36" s="30"/>
      <c r="T36" s="30"/>
    </row>
    <row r="37" spans="1:21">
      <c r="A37" s="79"/>
      <c r="B37" s="27" t="s">
        <v>497</v>
      </c>
      <c r="C37" s="24"/>
      <c r="D37" s="37" t="s">
        <v>254</v>
      </c>
      <c r="E37" s="38">
        <v>41526</v>
      </c>
      <c r="F37" s="24"/>
      <c r="G37" s="37" t="s">
        <v>254</v>
      </c>
      <c r="H37" s="38">
        <v>-34477</v>
      </c>
      <c r="I37" s="24"/>
      <c r="J37" s="37" t="s">
        <v>254</v>
      </c>
      <c r="K37" s="38">
        <v>7049</v>
      </c>
      <c r="L37" s="24"/>
      <c r="M37" s="37" t="s">
        <v>254</v>
      </c>
      <c r="N37" s="38">
        <v>41103</v>
      </c>
      <c r="O37" s="24"/>
      <c r="P37" s="37" t="s">
        <v>254</v>
      </c>
      <c r="Q37" s="38">
        <v>-32273</v>
      </c>
      <c r="R37" s="24"/>
      <c r="S37" s="37" t="s">
        <v>254</v>
      </c>
      <c r="T37" s="38">
        <v>8830</v>
      </c>
    </row>
    <row r="38" spans="1:21">
      <c r="A38" s="79"/>
      <c r="B38" s="16" t="s">
        <v>371</v>
      </c>
      <c r="C38" s="13"/>
      <c r="D38" s="10"/>
      <c r="E38" s="21">
        <v>66320</v>
      </c>
      <c r="F38" s="13"/>
      <c r="G38" s="10"/>
      <c r="H38" s="21">
        <v>-34113</v>
      </c>
      <c r="I38" s="13"/>
      <c r="J38" s="10"/>
      <c r="K38" s="21">
        <v>32207</v>
      </c>
      <c r="L38" s="13"/>
      <c r="M38" s="10"/>
      <c r="N38" s="21">
        <v>64582</v>
      </c>
      <c r="O38" s="13"/>
      <c r="P38" s="10"/>
      <c r="Q38" s="21">
        <v>-31483</v>
      </c>
      <c r="R38" s="13"/>
      <c r="S38" s="10"/>
      <c r="T38" s="21">
        <v>33099</v>
      </c>
    </row>
    <row r="39" spans="1:21">
      <c r="A39" s="79"/>
      <c r="B39" s="27" t="s">
        <v>498</v>
      </c>
      <c r="C39" s="24"/>
      <c r="D39" s="36"/>
      <c r="E39" s="38">
        <v>95199</v>
      </c>
      <c r="F39" s="24"/>
      <c r="G39" s="36"/>
      <c r="H39" s="38">
        <v>-25911</v>
      </c>
      <c r="I39" s="24"/>
      <c r="J39" s="36"/>
      <c r="K39" s="38">
        <v>69288</v>
      </c>
      <c r="L39" s="24"/>
      <c r="M39" s="36"/>
      <c r="N39" s="38">
        <v>72050</v>
      </c>
      <c r="O39" s="24"/>
      <c r="P39" s="36"/>
      <c r="Q39" s="38">
        <v>-14531</v>
      </c>
      <c r="R39" s="24"/>
      <c r="S39" s="36"/>
      <c r="T39" s="38">
        <v>57519</v>
      </c>
    </row>
    <row r="40" spans="1:21" ht="15.75" thickBot="1">
      <c r="A40" s="79"/>
      <c r="B40" s="110" t="s">
        <v>499</v>
      </c>
      <c r="C40" s="109"/>
      <c r="D40" s="111"/>
      <c r="E40" s="112">
        <v>6887</v>
      </c>
      <c r="F40" s="109"/>
      <c r="G40" s="111"/>
      <c r="H40" s="112">
        <v>-1968</v>
      </c>
      <c r="I40" s="109"/>
      <c r="J40" s="111"/>
      <c r="K40" s="112">
        <v>4919</v>
      </c>
      <c r="L40" s="109"/>
      <c r="M40" s="111"/>
      <c r="N40" s="112">
        <v>6594</v>
      </c>
      <c r="O40" s="109"/>
      <c r="P40" s="111"/>
      <c r="Q40" s="113">
        <v>-942</v>
      </c>
      <c r="R40" s="109"/>
      <c r="S40" s="111"/>
      <c r="T40" s="112">
        <v>5652</v>
      </c>
    </row>
    <row r="41" spans="1:21" ht="15.75" thickBot="1">
      <c r="A41" s="79"/>
      <c r="B41" s="25" t="s">
        <v>156</v>
      </c>
      <c r="C41" s="24"/>
      <c r="D41" s="101" t="s">
        <v>254</v>
      </c>
      <c r="E41" s="102">
        <v>209932</v>
      </c>
      <c r="F41" s="24"/>
      <c r="G41" s="101" t="s">
        <v>254</v>
      </c>
      <c r="H41" s="102">
        <v>-96469</v>
      </c>
      <c r="I41" s="24"/>
      <c r="J41" s="101" t="s">
        <v>254</v>
      </c>
      <c r="K41" s="102">
        <v>113463</v>
      </c>
      <c r="L41" s="24"/>
      <c r="M41" s="101" t="s">
        <v>254</v>
      </c>
      <c r="N41" s="102">
        <v>184329</v>
      </c>
      <c r="O41" s="24"/>
      <c r="P41" s="101" t="s">
        <v>254</v>
      </c>
      <c r="Q41" s="102">
        <v>-79229</v>
      </c>
      <c r="R41" s="24"/>
      <c r="S41" s="101" t="s">
        <v>254</v>
      </c>
      <c r="T41" s="102">
        <v>105100</v>
      </c>
    </row>
    <row r="42" spans="1:21" ht="15.75" thickTop="1">
      <c r="A42" s="79" t="s">
        <v>1193</v>
      </c>
      <c r="B42" s="78" t="s">
        <v>6</v>
      </c>
      <c r="C42" s="78"/>
      <c r="D42" s="78"/>
      <c r="E42" s="78"/>
      <c r="F42" s="78"/>
      <c r="G42" s="78"/>
      <c r="H42" s="78"/>
      <c r="I42" s="78"/>
      <c r="J42" s="78"/>
      <c r="K42" s="78"/>
      <c r="L42" s="78"/>
      <c r="M42" s="78"/>
      <c r="N42" s="78"/>
      <c r="O42" s="78"/>
      <c r="P42" s="78"/>
      <c r="Q42" s="78"/>
      <c r="R42" s="78"/>
      <c r="S42" s="78"/>
      <c r="T42" s="78"/>
      <c r="U42" s="78"/>
    </row>
    <row r="43" spans="1:21" ht="15.75" thickBot="1">
      <c r="A43" s="79"/>
      <c r="B43" s="13"/>
      <c r="C43" s="13"/>
      <c r="D43" s="10"/>
      <c r="E43" s="60"/>
      <c r="F43" s="15">
        <v>2013</v>
      </c>
      <c r="G43" s="10"/>
      <c r="H43" s="60"/>
      <c r="I43" s="15">
        <v>2012</v>
      </c>
      <c r="J43" s="10"/>
      <c r="K43" s="60"/>
      <c r="L43" s="15">
        <v>2011</v>
      </c>
    </row>
    <row r="44" spans="1:21">
      <c r="A44" s="79"/>
      <c r="B44" s="55" t="s">
        <v>501</v>
      </c>
      <c r="C44" s="55"/>
      <c r="D44" s="24"/>
      <c r="E44" s="115" t="s">
        <v>254</v>
      </c>
      <c r="F44" s="96">
        <v>16531</v>
      </c>
      <c r="G44" s="24"/>
      <c r="H44" s="100" t="s">
        <v>254</v>
      </c>
      <c r="I44" s="96">
        <v>11440</v>
      </c>
      <c r="J44" s="24"/>
      <c r="K44" s="100" t="s">
        <v>254</v>
      </c>
      <c r="L44" s="96">
        <v>6574</v>
      </c>
    </row>
    <row r="45" spans="1:21">
      <c r="A45" s="79"/>
      <c r="B45" s="13"/>
      <c r="C45" s="13"/>
      <c r="D45" s="13"/>
      <c r="E45" s="13"/>
      <c r="F45" s="13"/>
      <c r="G45" s="13"/>
      <c r="H45" s="13"/>
      <c r="I45" s="13"/>
      <c r="J45" s="13"/>
      <c r="K45" s="13"/>
      <c r="L45" s="13"/>
    </row>
    <row r="46" spans="1:21">
      <c r="A46" s="79"/>
      <c r="B46" s="56" t="s">
        <v>502</v>
      </c>
      <c r="C46" s="56"/>
      <c r="D46" s="13"/>
      <c r="E46" s="10"/>
      <c r="F46" s="13"/>
      <c r="G46" s="13"/>
      <c r="H46" s="10"/>
      <c r="I46" s="13"/>
      <c r="J46" s="13"/>
      <c r="K46" s="13"/>
      <c r="L46" s="13"/>
    </row>
    <row r="47" spans="1:21">
      <c r="A47" s="79"/>
      <c r="B47" s="24"/>
      <c r="C47" s="27">
        <v>2014</v>
      </c>
      <c r="D47" s="24"/>
      <c r="E47" s="36"/>
      <c r="F47" s="24"/>
      <c r="G47" s="24"/>
      <c r="H47" s="36"/>
      <c r="I47" s="24"/>
      <c r="J47" s="24"/>
      <c r="K47" s="37" t="s">
        <v>254</v>
      </c>
      <c r="L47" s="38">
        <v>16800</v>
      </c>
    </row>
    <row r="48" spans="1:21">
      <c r="A48" s="79"/>
      <c r="B48" s="13"/>
      <c r="C48" s="16">
        <v>2015</v>
      </c>
      <c r="D48" s="13"/>
      <c r="E48" s="10"/>
      <c r="F48" s="13"/>
      <c r="G48" s="13"/>
      <c r="H48" s="10"/>
      <c r="I48" s="13"/>
      <c r="J48" s="13"/>
      <c r="K48" s="10"/>
      <c r="L48" s="21">
        <v>12400</v>
      </c>
    </row>
    <row r="49" spans="1:12">
      <c r="A49" s="79"/>
      <c r="B49" s="24"/>
      <c r="C49" s="27">
        <v>2016</v>
      </c>
      <c r="D49" s="24"/>
      <c r="E49" s="36"/>
      <c r="F49" s="24"/>
      <c r="G49" s="24"/>
      <c r="H49" s="36"/>
      <c r="I49" s="24"/>
      <c r="J49" s="24"/>
      <c r="K49" s="36"/>
      <c r="L49" s="38">
        <v>9800</v>
      </c>
    </row>
    <row r="50" spans="1:12">
      <c r="A50" s="79"/>
      <c r="B50" s="13"/>
      <c r="C50" s="16">
        <v>2017</v>
      </c>
      <c r="D50" s="13"/>
      <c r="E50" s="10"/>
      <c r="F50" s="13"/>
      <c r="G50" s="13"/>
      <c r="H50" s="10"/>
      <c r="I50" s="13"/>
      <c r="J50" s="13"/>
      <c r="K50" s="10"/>
      <c r="L50" s="21">
        <v>9400</v>
      </c>
    </row>
    <row r="51" spans="1:12">
      <c r="A51" s="79"/>
      <c r="B51" s="24"/>
      <c r="C51" s="27">
        <v>2018</v>
      </c>
      <c r="D51" s="24"/>
      <c r="E51" s="36"/>
      <c r="F51" s="24"/>
      <c r="G51" s="24"/>
      <c r="H51" s="36"/>
      <c r="I51" s="24"/>
      <c r="J51" s="24"/>
      <c r="K51" s="36"/>
      <c r="L51" s="38">
        <v>9200</v>
      </c>
    </row>
  </sheetData>
  <mergeCells count="40">
    <mergeCell ref="A33:A41"/>
    <mergeCell ref="B33:U33"/>
    <mergeCell ref="A42:A51"/>
    <mergeCell ref="B42:U42"/>
    <mergeCell ref="B44:C44"/>
    <mergeCell ref="B46:C46"/>
    <mergeCell ref="A1:A2"/>
    <mergeCell ref="B1:U1"/>
    <mergeCell ref="B2:U2"/>
    <mergeCell ref="B3:U3"/>
    <mergeCell ref="A4:A23"/>
    <mergeCell ref="B4:U4"/>
    <mergeCell ref="A24:A32"/>
    <mergeCell ref="B24:U24"/>
    <mergeCell ref="D35:E35"/>
    <mergeCell ref="G35:H35"/>
    <mergeCell ref="J35:K35"/>
    <mergeCell ref="M35:N35"/>
    <mergeCell ref="P35:Q35"/>
    <mergeCell ref="S35:T35"/>
    <mergeCell ref="F25:I25"/>
    <mergeCell ref="L25:O25"/>
    <mergeCell ref="B27:C27"/>
    <mergeCell ref="B32:C32"/>
    <mergeCell ref="E34:K34"/>
    <mergeCell ref="N34:T34"/>
    <mergeCell ref="B7:C7"/>
    <mergeCell ref="B11:C11"/>
    <mergeCell ref="B13:C13"/>
    <mergeCell ref="B17:C17"/>
    <mergeCell ref="B19:C19"/>
    <mergeCell ref="B23:C23"/>
    <mergeCell ref="F5:L5"/>
    <mergeCell ref="O5:U5"/>
    <mergeCell ref="E6:F6"/>
    <mergeCell ref="H6:I6"/>
    <mergeCell ref="K6:L6"/>
    <mergeCell ref="N6:O6"/>
    <mergeCell ref="Q6:R6"/>
    <mergeCell ref="T6:U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cols>
    <col min="1" max="3" width="36.5703125" bestFit="1" customWidth="1"/>
    <col min="4" max="4" width="1.85546875" bestFit="1" customWidth="1"/>
    <col min="5" max="5" width="7.140625" bestFit="1" customWidth="1"/>
    <col min="7" max="7" width="1.85546875" bestFit="1" customWidth="1"/>
    <col min="8" max="8" width="8.85546875" bestFit="1" customWidth="1"/>
    <col min="10" max="10" width="1.85546875" bestFit="1" customWidth="1"/>
    <col min="11" max="11" width="6.5703125" bestFit="1" customWidth="1"/>
    <col min="13" max="13" width="1.85546875" bestFit="1" customWidth="1"/>
    <col min="14" max="14" width="7.140625" bestFit="1" customWidth="1"/>
    <col min="16" max="16" width="1.85546875" bestFit="1" customWidth="1"/>
    <col min="17" max="17" width="8.85546875" bestFit="1" customWidth="1"/>
    <col min="19" max="19" width="1.85546875" bestFit="1" customWidth="1"/>
    <col min="20" max="20" width="6.5703125" bestFit="1" customWidth="1"/>
  </cols>
  <sheetData>
    <row r="1" spans="1:20" ht="15" customHeight="1">
      <c r="A1" s="8" t="s">
        <v>119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504</v>
      </c>
      <c r="B3" s="78" t="s">
        <v>6</v>
      </c>
      <c r="C3" s="78"/>
      <c r="D3" s="78"/>
      <c r="E3" s="78"/>
      <c r="F3" s="78"/>
      <c r="G3" s="78"/>
      <c r="H3" s="78"/>
      <c r="I3" s="78"/>
      <c r="J3" s="78"/>
      <c r="K3" s="78"/>
      <c r="L3" s="78"/>
      <c r="M3" s="78"/>
      <c r="N3" s="78"/>
      <c r="O3" s="78"/>
      <c r="P3" s="78"/>
      <c r="Q3" s="78"/>
      <c r="R3" s="78"/>
      <c r="S3" s="78"/>
      <c r="T3" s="78"/>
    </row>
    <row r="4" spans="1:20" ht="15" customHeight="1">
      <c r="A4" s="79" t="s">
        <v>1195</v>
      </c>
      <c r="B4" s="78" t="s">
        <v>6</v>
      </c>
      <c r="C4" s="78"/>
      <c r="D4" s="78"/>
      <c r="E4" s="78"/>
      <c r="F4" s="78"/>
      <c r="G4" s="78"/>
      <c r="H4" s="78"/>
      <c r="I4" s="78"/>
      <c r="J4" s="78"/>
      <c r="K4" s="78"/>
      <c r="L4" s="78"/>
      <c r="M4" s="78"/>
      <c r="N4" s="78"/>
      <c r="O4" s="78"/>
      <c r="P4" s="78"/>
      <c r="Q4" s="78"/>
      <c r="R4" s="78"/>
      <c r="S4" s="78"/>
      <c r="T4" s="78"/>
    </row>
    <row r="5" spans="1:20" ht="15.75" thickBot="1">
      <c r="A5" s="79"/>
      <c r="B5" s="13"/>
      <c r="C5" s="13"/>
      <c r="D5" s="60"/>
      <c r="E5" s="43">
        <v>41639</v>
      </c>
      <c r="F5" s="43"/>
      <c r="G5" s="43"/>
      <c r="H5" s="43"/>
      <c r="I5" s="43"/>
      <c r="J5" s="43"/>
      <c r="K5" s="43"/>
      <c r="L5" s="10"/>
      <c r="M5" s="14"/>
      <c r="N5" s="43">
        <v>41274</v>
      </c>
      <c r="O5" s="43"/>
      <c r="P5" s="43"/>
      <c r="Q5" s="43"/>
      <c r="R5" s="43"/>
      <c r="S5" s="43"/>
      <c r="T5" s="43"/>
    </row>
    <row r="6" spans="1:20" ht="15.75" thickBot="1">
      <c r="A6" s="79"/>
      <c r="B6" s="13"/>
      <c r="C6" s="13"/>
      <c r="D6" s="61"/>
      <c r="E6" s="45" t="s">
        <v>507</v>
      </c>
      <c r="F6" s="30"/>
      <c r="G6" s="44"/>
      <c r="H6" s="45" t="s">
        <v>508</v>
      </c>
      <c r="I6" s="30"/>
      <c r="J6" s="44"/>
      <c r="K6" s="45" t="s">
        <v>156</v>
      </c>
      <c r="L6" s="13"/>
      <c r="M6" s="44"/>
      <c r="N6" s="45" t="s">
        <v>507</v>
      </c>
      <c r="O6" s="30"/>
      <c r="P6" s="44"/>
      <c r="Q6" s="45" t="s">
        <v>508</v>
      </c>
      <c r="R6" s="30"/>
      <c r="S6" s="44"/>
      <c r="T6" s="45" t="s">
        <v>156</v>
      </c>
    </row>
    <row r="7" spans="1:20">
      <c r="A7" s="79"/>
      <c r="B7" s="13"/>
      <c r="C7" s="13"/>
      <c r="D7" s="30"/>
      <c r="E7" s="30"/>
      <c r="F7" s="13"/>
      <c r="G7" s="30"/>
      <c r="H7" s="30"/>
      <c r="I7" s="13"/>
      <c r="J7" s="30"/>
      <c r="K7" s="17"/>
      <c r="L7" s="13"/>
      <c r="M7" s="17"/>
      <c r="N7" s="30"/>
      <c r="O7" s="13"/>
      <c r="P7" s="30"/>
      <c r="Q7" s="30"/>
      <c r="R7" s="13"/>
      <c r="S7" s="30"/>
      <c r="T7" s="17"/>
    </row>
    <row r="8" spans="1:20">
      <c r="A8" s="79"/>
      <c r="B8" s="55" t="s">
        <v>509</v>
      </c>
      <c r="C8" s="55"/>
      <c r="D8" s="37" t="s">
        <v>254</v>
      </c>
      <c r="E8" s="38">
        <v>3040</v>
      </c>
      <c r="F8" s="24"/>
      <c r="G8" s="37" t="s">
        <v>254</v>
      </c>
      <c r="H8" s="38">
        <v>51359</v>
      </c>
      <c r="I8" s="24"/>
      <c r="J8" s="37" t="s">
        <v>254</v>
      </c>
      <c r="K8" s="38">
        <v>54399</v>
      </c>
      <c r="L8" s="24"/>
      <c r="M8" s="37" t="s">
        <v>254</v>
      </c>
      <c r="N8" s="38">
        <v>2545</v>
      </c>
      <c r="O8" s="24"/>
      <c r="P8" s="37" t="s">
        <v>254</v>
      </c>
      <c r="Q8" s="38">
        <v>53780</v>
      </c>
      <c r="R8" s="24"/>
      <c r="S8" s="37" t="s">
        <v>254</v>
      </c>
      <c r="T8" s="38">
        <v>56325</v>
      </c>
    </row>
    <row r="9" spans="1:20">
      <c r="A9" s="79"/>
      <c r="B9" s="22" t="s">
        <v>510</v>
      </c>
      <c r="C9" s="22"/>
      <c r="D9" s="10"/>
      <c r="E9" s="13"/>
      <c r="F9" s="13"/>
      <c r="G9" s="10"/>
      <c r="H9" s="13"/>
      <c r="I9" s="13"/>
      <c r="J9" s="10"/>
      <c r="K9" s="13"/>
      <c r="L9" s="13"/>
      <c r="M9" s="10"/>
      <c r="N9" s="13"/>
      <c r="O9" s="13"/>
      <c r="P9" s="10"/>
      <c r="Q9" s="13"/>
      <c r="R9" s="13"/>
      <c r="S9" s="10"/>
      <c r="T9" s="13"/>
    </row>
    <row r="10" spans="1:20">
      <c r="A10" s="79"/>
      <c r="B10" s="24"/>
      <c r="C10" s="27" t="s">
        <v>511</v>
      </c>
      <c r="D10" s="36"/>
      <c r="E10" s="38">
        <v>7433</v>
      </c>
      <c r="F10" s="24"/>
      <c r="G10" s="36"/>
      <c r="H10" s="38">
        <v>55722</v>
      </c>
      <c r="I10" s="24"/>
      <c r="J10" s="36"/>
      <c r="K10" s="38">
        <v>63155</v>
      </c>
      <c r="L10" s="24"/>
      <c r="M10" s="36"/>
      <c r="N10" s="38">
        <v>9215</v>
      </c>
      <c r="O10" s="24"/>
      <c r="P10" s="36"/>
      <c r="Q10" s="38">
        <v>61575</v>
      </c>
      <c r="R10" s="24"/>
      <c r="S10" s="36"/>
      <c r="T10" s="38">
        <v>70790</v>
      </c>
    </row>
    <row r="11" spans="1:20">
      <c r="A11" s="79"/>
      <c r="B11" s="13"/>
      <c r="C11" s="16" t="s">
        <v>512</v>
      </c>
      <c r="D11" s="10"/>
      <c r="E11" s="13"/>
      <c r="F11" s="13"/>
      <c r="G11" s="10"/>
      <c r="H11" s="13"/>
      <c r="I11" s="13"/>
      <c r="J11" s="10"/>
      <c r="K11" s="13"/>
      <c r="L11" s="13"/>
      <c r="M11" s="10"/>
      <c r="N11" s="13"/>
      <c r="O11" s="13"/>
      <c r="P11" s="10"/>
      <c r="Q11" s="13"/>
      <c r="R11" s="13"/>
      <c r="S11" s="10"/>
      <c r="T11" s="13"/>
    </row>
    <row r="12" spans="1:20">
      <c r="A12" s="79"/>
      <c r="B12" s="13"/>
      <c r="C12" s="16" t="s">
        <v>513</v>
      </c>
      <c r="D12" s="10"/>
      <c r="E12" s="21">
        <v>2040</v>
      </c>
      <c r="F12" s="13"/>
      <c r="G12" s="10"/>
      <c r="H12" s="21">
        <v>5355</v>
      </c>
      <c r="I12" s="13"/>
      <c r="J12" s="10"/>
      <c r="K12" s="21">
        <v>7395</v>
      </c>
      <c r="L12" s="13"/>
      <c r="M12" s="10"/>
      <c r="N12" s="21">
        <v>1912</v>
      </c>
      <c r="O12" s="13"/>
      <c r="P12" s="10"/>
      <c r="Q12" s="21">
        <v>7396</v>
      </c>
      <c r="R12" s="13"/>
      <c r="S12" s="10"/>
      <c r="T12" s="21">
        <v>9308</v>
      </c>
    </row>
    <row r="13" spans="1:20">
      <c r="A13" s="79"/>
      <c r="B13" s="55" t="s">
        <v>514</v>
      </c>
      <c r="C13" s="55"/>
      <c r="D13" s="36"/>
      <c r="E13" s="24"/>
      <c r="F13" s="24"/>
      <c r="G13" s="36"/>
      <c r="H13" s="24"/>
      <c r="I13" s="24"/>
      <c r="J13" s="36"/>
      <c r="K13" s="24"/>
      <c r="L13" s="24"/>
      <c r="M13" s="36"/>
      <c r="N13" s="24"/>
      <c r="O13" s="24"/>
      <c r="P13" s="36"/>
      <c r="Q13" s="24"/>
      <c r="R13" s="24"/>
      <c r="S13" s="36"/>
      <c r="T13" s="24"/>
    </row>
    <row r="14" spans="1:20" ht="24" thickBot="1">
      <c r="A14" s="79"/>
      <c r="B14" s="13"/>
      <c r="C14" s="16" t="s">
        <v>515</v>
      </c>
      <c r="D14" s="14"/>
      <c r="E14" s="65" t="s">
        <v>280</v>
      </c>
      <c r="F14" s="13"/>
      <c r="G14" s="14"/>
      <c r="H14" s="39">
        <v>1283</v>
      </c>
      <c r="I14" s="13"/>
      <c r="J14" s="14"/>
      <c r="K14" s="39">
        <v>1283</v>
      </c>
      <c r="L14" s="13"/>
      <c r="M14" s="14"/>
      <c r="N14" s="65" t="s">
        <v>280</v>
      </c>
      <c r="O14" s="13"/>
      <c r="P14" s="14"/>
      <c r="Q14" s="39">
        <v>1283</v>
      </c>
      <c r="R14" s="13"/>
      <c r="S14" s="14"/>
      <c r="T14" s="39">
        <v>1283</v>
      </c>
    </row>
    <row r="15" spans="1:20" ht="15.75" thickBot="1">
      <c r="A15" s="79"/>
      <c r="B15" s="107" t="s">
        <v>156</v>
      </c>
      <c r="C15" s="107"/>
      <c r="D15" s="101" t="s">
        <v>254</v>
      </c>
      <c r="E15" s="42">
        <v>12513</v>
      </c>
      <c r="F15" s="24"/>
      <c r="G15" s="41" t="s">
        <v>254</v>
      </c>
      <c r="H15" s="42">
        <v>113719</v>
      </c>
      <c r="I15" s="24"/>
      <c r="J15" s="41" t="s">
        <v>254</v>
      </c>
      <c r="K15" s="42">
        <v>126232</v>
      </c>
      <c r="L15" s="24"/>
      <c r="M15" s="41" t="s">
        <v>254</v>
      </c>
      <c r="N15" s="42">
        <v>13672</v>
      </c>
      <c r="O15" s="24"/>
      <c r="P15" s="41" t="s">
        <v>254</v>
      </c>
      <c r="Q15" s="42">
        <v>124034</v>
      </c>
      <c r="R15" s="24"/>
      <c r="S15" s="41" t="s">
        <v>254</v>
      </c>
      <c r="T15" s="42">
        <v>137706</v>
      </c>
    </row>
    <row r="16" spans="1:20" ht="15.75" thickTop="1">
      <c r="A16" s="79"/>
      <c r="B16" s="13"/>
      <c r="C16" s="13"/>
      <c r="D16" s="72"/>
      <c r="E16" s="72"/>
      <c r="F16" s="13"/>
      <c r="G16" s="72"/>
      <c r="H16" s="72"/>
      <c r="I16" s="13"/>
      <c r="J16" s="72"/>
      <c r="K16" s="72"/>
      <c r="L16" s="13"/>
      <c r="M16" s="72"/>
      <c r="N16" s="72"/>
      <c r="O16" s="13"/>
      <c r="P16" s="72"/>
      <c r="Q16" s="72"/>
      <c r="R16" s="13"/>
      <c r="S16" s="72"/>
      <c r="T16" s="72"/>
    </row>
    <row r="17" spans="1:20" ht="15.75" thickBot="1">
      <c r="A17" s="79"/>
      <c r="B17" s="22" t="s">
        <v>516</v>
      </c>
      <c r="C17" s="22"/>
      <c r="D17" s="13"/>
      <c r="E17" s="13"/>
      <c r="F17" s="13"/>
      <c r="G17" s="13"/>
      <c r="H17" s="13"/>
      <c r="I17" s="13"/>
      <c r="J17" s="20" t="s">
        <v>254</v>
      </c>
      <c r="K17" s="116">
        <v>139912</v>
      </c>
      <c r="L17" s="13"/>
      <c r="M17" s="13"/>
      <c r="N17" s="13"/>
      <c r="O17" s="13"/>
      <c r="P17" s="13"/>
      <c r="Q17" s="13"/>
      <c r="R17" s="13"/>
      <c r="S17" s="20" t="s">
        <v>254</v>
      </c>
      <c r="T17" s="116">
        <v>155718</v>
      </c>
    </row>
    <row r="18" spans="1:20" ht="15.75" thickTop="1">
      <c r="A18" s="79" t="s">
        <v>1196</v>
      </c>
      <c r="B18" s="78" t="s">
        <v>6</v>
      </c>
      <c r="C18" s="78"/>
      <c r="D18" s="78"/>
      <c r="E18" s="78"/>
      <c r="F18" s="78"/>
      <c r="G18" s="78"/>
      <c r="H18" s="78"/>
      <c r="I18" s="78"/>
      <c r="J18" s="78"/>
      <c r="K18" s="78"/>
      <c r="L18" s="78"/>
      <c r="M18" s="78"/>
      <c r="N18" s="78"/>
      <c r="O18" s="78"/>
      <c r="P18" s="78"/>
      <c r="Q18" s="78"/>
      <c r="R18" s="78"/>
      <c r="S18" s="78"/>
      <c r="T18" s="78"/>
    </row>
    <row r="19" spans="1:20" ht="15.75" thickBot="1">
      <c r="A19" s="79"/>
      <c r="B19" s="13"/>
      <c r="C19" s="13"/>
      <c r="D19" s="43">
        <v>41639</v>
      </c>
      <c r="E19" s="43"/>
      <c r="F19" s="10"/>
      <c r="G19" s="43">
        <v>41274</v>
      </c>
      <c r="H19" s="43"/>
    </row>
    <row r="20" spans="1:20">
      <c r="A20" s="79"/>
      <c r="B20" s="13"/>
      <c r="C20" s="13"/>
      <c r="D20" s="17"/>
      <c r="E20" s="17"/>
      <c r="F20" s="10"/>
      <c r="G20" s="17"/>
      <c r="H20" s="17"/>
    </row>
    <row r="21" spans="1:20">
      <c r="A21" s="79"/>
      <c r="B21" s="27" t="s">
        <v>519</v>
      </c>
      <c r="C21" s="24"/>
      <c r="D21" s="37" t="s">
        <v>254</v>
      </c>
      <c r="E21" s="38">
        <v>38696</v>
      </c>
      <c r="F21" s="36"/>
      <c r="G21" s="37" t="s">
        <v>254</v>
      </c>
      <c r="H21" s="38">
        <v>37944</v>
      </c>
    </row>
    <row r="22" spans="1:20" ht="15.75" thickBot="1">
      <c r="A22" s="79"/>
      <c r="B22" s="16" t="s">
        <v>423</v>
      </c>
      <c r="C22" s="13"/>
      <c r="D22" s="10"/>
      <c r="E22" s="39">
        <v>2114</v>
      </c>
      <c r="F22" s="10"/>
      <c r="G22" s="10"/>
      <c r="H22" s="39">
        <v>2344</v>
      </c>
    </row>
    <row r="23" spans="1:20">
      <c r="A23" s="79"/>
      <c r="B23" s="27" t="s">
        <v>520</v>
      </c>
      <c r="C23" s="24"/>
      <c r="D23" s="36"/>
      <c r="E23" s="96">
        <v>40810</v>
      </c>
      <c r="F23" s="24"/>
      <c r="G23" s="36"/>
      <c r="H23" s="96">
        <v>40288</v>
      </c>
    </row>
    <row r="24" spans="1:20" ht="15.75" thickBot="1">
      <c r="A24" s="79"/>
      <c r="B24" s="16" t="s">
        <v>426</v>
      </c>
      <c r="C24" s="13"/>
      <c r="D24" s="14"/>
      <c r="E24" s="39">
        <v>-19698</v>
      </c>
      <c r="F24" s="13"/>
      <c r="G24" s="14"/>
      <c r="H24" s="39">
        <v>-18062</v>
      </c>
    </row>
    <row r="25" spans="1:20" ht="15.75" thickBot="1">
      <c r="A25" s="79"/>
      <c r="B25" s="25" t="s">
        <v>521</v>
      </c>
      <c r="C25" s="24"/>
      <c r="D25" s="101" t="s">
        <v>254</v>
      </c>
      <c r="E25" s="102">
        <v>21112</v>
      </c>
      <c r="F25" s="24"/>
      <c r="G25" s="101" t="s">
        <v>254</v>
      </c>
      <c r="H25" s="102">
        <v>22226</v>
      </c>
    </row>
    <row r="26" spans="1:20" ht="15.75" thickTop="1">
      <c r="A26" s="79" t="s">
        <v>1197</v>
      </c>
      <c r="B26" s="78" t="s">
        <v>6</v>
      </c>
      <c r="C26" s="78"/>
      <c r="D26" s="78"/>
      <c r="E26" s="78"/>
      <c r="F26" s="78"/>
      <c r="G26" s="78"/>
      <c r="H26" s="78"/>
      <c r="I26" s="78"/>
      <c r="J26" s="78"/>
      <c r="K26" s="78"/>
      <c r="L26" s="78"/>
      <c r="M26" s="78"/>
      <c r="N26" s="78"/>
      <c r="O26" s="78"/>
      <c r="P26" s="78"/>
      <c r="Q26" s="78"/>
      <c r="R26" s="78"/>
      <c r="S26" s="78"/>
      <c r="T26" s="78"/>
    </row>
    <row r="27" spans="1:20">
      <c r="A27" s="79"/>
      <c r="B27" s="35" t="s">
        <v>523</v>
      </c>
      <c r="C27" s="13"/>
      <c r="D27" s="10"/>
      <c r="E27" s="13"/>
    </row>
    <row r="28" spans="1:20">
      <c r="A28" s="79"/>
      <c r="B28" s="27">
        <v>2014</v>
      </c>
      <c r="C28" s="24"/>
      <c r="D28" s="37" t="s">
        <v>254</v>
      </c>
      <c r="E28" s="38">
        <v>8265</v>
      </c>
    </row>
    <row r="29" spans="1:20">
      <c r="A29" s="79"/>
      <c r="B29" s="16">
        <v>2015</v>
      </c>
      <c r="C29" s="13"/>
      <c r="D29" s="10"/>
      <c r="E29" s="21">
        <v>8289</v>
      </c>
    </row>
    <row r="30" spans="1:20">
      <c r="A30" s="79"/>
      <c r="B30" s="27">
        <v>2016</v>
      </c>
      <c r="C30" s="24"/>
      <c r="D30" s="36"/>
      <c r="E30" s="38">
        <v>8286</v>
      </c>
    </row>
    <row r="31" spans="1:20">
      <c r="A31" s="79"/>
      <c r="B31" s="16">
        <v>2017</v>
      </c>
      <c r="C31" s="13"/>
      <c r="D31" s="10"/>
      <c r="E31" s="21">
        <v>8634</v>
      </c>
    </row>
    <row r="32" spans="1:20">
      <c r="A32" s="79"/>
      <c r="B32" s="27">
        <v>2018</v>
      </c>
      <c r="C32" s="24"/>
      <c r="D32" s="36"/>
      <c r="E32" s="38">
        <v>8993</v>
      </c>
    </row>
    <row r="33" spans="1:20" ht="15.75" thickBot="1">
      <c r="A33" s="79"/>
      <c r="B33" s="16" t="s">
        <v>524</v>
      </c>
      <c r="C33" s="13"/>
      <c r="D33" s="14"/>
      <c r="E33" s="39">
        <v>43566</v>
      </c>
    </row>
    <row r="34" spans="1:20" ht="23.25" thickBot="1">
      <c r="A34" s="79"/>
      <c r="B34" s="25" t="s">
        <v>525</v>
      </c>
      <c r="C34" s="24"/>
      <c r="D34" s="101" t="s">
        <v>254</v>
      </c>
      <c r="E34" s="102">
        <v>86033</v>
      </c>
    </row>
    <row r="35" spans="1:20" ht="15.75" thickTop="1">
      <c r="A35" s="79" t="s">
        <v>1198</v>
      </c>
      <c r="B35" s="78" t="s">
        <v>6</v>
      </c>
      <c r="C35" s="78"/>
      <c r="D35" s="78"/>
      <c r="E35" s="78"/>
      <c r="F35" s="78"/>
      <c r="G35" s="78"/>
      <c r="H35" s="78"/>
      <c r="I35" s="78"/>
      <c r="J35" s="78"/>
      <c r="K35" s="78"/>
      <c r="L35" s="78"/>
      <c r="M35" s="78"/>
      <c r="N35" s="78"/>
      <c r="O35" s="78"/>
      <c r="P35" s="78"/>
      <c r="Q35" s="78"/>
      <c r="R35" s="78"/>
      <c r="S35" s="78"/>
      <c r="T35" s="78"/>
    </row>
    <row r="36" spans="1:20">
      <c r="A36" s="79"/>
      <c r="B36" s="35" t="s">
        <v>533</v>
      </c>
      <c r="C36" s="13"/>
      <c r="D36" s="13"/>
      <c r="E36" s="10"/>
    </row>
    <row r="37" spans="1:20">
      <c r="A37" s="79"/>
      <c r="B37" s="27">
        <v>2014</v>
      </c>
      <c r="C37" s="24"/>
      <c r="D37" s="37" t="s">
        <v>254</v>
      </c>
      <c r="E37" s="38">
        <v>9473</v>
      </c>
    </row>
    <row r="38" spans="1:20">
      <c r="A38" s="79"/>
      <c r="B38" s="16">
        <v>2015</v>
      </c>
      <c r="C38" s="13"/>
      <c r="D38" s="13"/>
      <c r="E38" s="21">
        <v>13363</v>
      </c>
    </row>
    <row r="39" spans="1:20">
      <c r="A39" s="79"/>
      <c r="B39" s="27">
        <v>2016</v>
      </c>
      <c r="C39" s="24"/>
      <c r="D39" s="24"/>
      <c r="E39" s="38">
        <v>8249</v>
      </c>
    </row>
    <row r="40" spans="1:20">
      <c r="A40" s="79"/>
      <c r="B40" s="16">
        <v>2017</v>
      </c>
      <c r="C40" s="13"/>
      <c r="D40" s="13"/>
      <c r="E40" s="21">
        <v>8694</v>
      </c>
    </row>
    <row r="41" spans="1:20">
      <c r="A41" s="79"/>
      <c r="B41" s="27">
        <v>2018</v>
      </c>
      <c r="C41" s="24"/>
      <c r="D41" s="24"/>
      <c r="E41" s="38">
        <v>6275</v>
      </c>
    </row>
    <row r="42" spans="1:20" ht="15.75" thickBot="1">
      <c r="A42" s="79"/>
      <c r="B42" s="16" t="s">
        <v>524</v>
      </c>
      <c r="C42" s="13"/>
      <c r="D42" s="60"/>
      <c r="E42" s="39">
        <v>25779</v>
      </c>
    </row>
    <row r="43" spans="1:20" ht="24" thickBot="1">
      <c r="A43" s="79"/>
      <c r="B43" s="27" t="s">
        <v>534</v>
      </c>
      <c r="C43" s="24"/>
      <c r="D43" s="71" t="s">
        <v>254</v>
      </c>
      <c r="E43" s="42">
        <v>71833</v>
      </c>
    </row>
  </sheetData>
  <mergeCells count="21">
    <mergeCell ref="B18:T18"/>
    <mergeCell ref="A26:A34"/>
    <mergeCell ref="B26:T26"/>
    <mergeCell ref="A35:A43"/>
    <mergeCell ref="B35:T35"/>
    <mergeCell ref="B17:C17"/>
    <mergeCell ref="D19:E19"/>
    <mergeCell ref="G19:H19"/>
    <mergeCell ref="A1:A2"/>
    <mergeCell ref="B1:T1"/>
    <mergeCell ref="B2:T2"/>
    <mergeCell ref="B3:T3"/>
    <mergeCell ref="A4:A17"/>
    <mergeCell ref="B4:T4"/>
    <mergeCell ref="A18:A25"/>
    <mergeCell ref="E5:K5"/>
    <mergeCell ref="N5:T5"/>
    <mergeCell ref="B8:C8"/>
    <mergeCell ref="B9:C9"/>
    <mergeCell ref="B13:C13"/>
    <mergeCell ref="B15:C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5"/>
  <sheetViews>
    <sheetView showGridLines="0" workbookViewId="0"/>
  </sheetViews>
  <sheetFormatPr defaultRowHeight="15"/>
  <cols>
    <col min="1" max="2" width="36.5703125" bestFit="1" customWidth="1"/>
    <col min="3" max="3" width="34.28515625" bestFit="1" customWidth="1"/>
    <col min="4" max="4" width="7.28515625" bestFit="1" customWidth="1"/>
    <col min="5" max="5" width="17.42578125" bestFit="1" customWidth="1"/>
    <col min="6" max="6" width="8.28515625" bestFit="1" customWidth="1"/>
    <col min="7" max="7" width="14.140625" bestFit="1" customWidth="1"/>
    <col min="8" max="8" width="15.7109375" bestFit="1" customWidth="1"/>
    <col min="9" max="9" width="8.28515625" bestFit="1" customWidth="1"/>
    <col min="10" max="11" width="6.28515625" bestFit="1" customWidth="1"/>
    <col min="12" max="12" width="8.28515625" bestFit="1" customWidth="1"/>
    <col min="13" max="13" width="7.85546875" bestFit="1" customWidth="1"/>
    <col min="14" max="14" width="6.28515625" bestFit="1" customWidth="1"/>
    <col min="15" max="15" width="8.28515625" bestFit="1" customWidth="1"/>
    <col min="16" max="16" width="6.28515625" bestFit="1" customWidth="1"/>
    <col min="17" max="17" width="5.42578125" bestFit="1" customWidth="1"/>
    <col min="18" max="18" width="5.28515625" bestFit="1" customWidth="1"/>
    <col min="19" max="19" width="8.42578125" bestFit="1" customWidth="1"/>
    <col min="20" max="20" width="5.42578125" bestFit="1" customWidth="1"/>
    <col min="21" max="21" width="1.85546875" bestFit="1" customWidth="1"/>
    <col min="22" max="22" width="6.28515625" bestFit="1" customWidth="1"/>
    <col min="24" max="24" width="5.28515625" bestFit="1" customWidth="1"/>
    <col min="25" max="25" width="7.85546875" bestFit="1" customWidth="1"/>
    <col min="26" max="26" width="5.28515625" bestFit="1" customWidth="1"/>
  </cols>
  <sheetData>
    <row r="1" spans="1:30" ht="15" customHeight="1">
      <c r="A1" s="8" t="s">
        <v>11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541</v>
      </c>
      <c r="B3" s="78" t="s">
        <v>6</v>
      </c>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row>
    <row r="4" spans="1:30" ht="15" customHeight="1">
      <c r="A4" s="79" t="s">
        <v>1200</v>
      </c>
      <c r="B4" s="78" t="s">
        <v>6</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row>
    <row r="5" spans="1:30" ht="15.75" thickBot="1">
      <c r="A5" s="79"/>
      <c r="B5" s="13"/>
      <c r="C5" s="13"/>
      <c r="D5" s="92" t="s">
        <v>552</v>
      </c>
      <c r="E5" s="92"/>
      <c r="F5" s="92"/>
      <c r="G5" s="92"/>
      <c r="H5" s="92"/>
      <c r="I5" s="92"/>
      <c r="J5" s="92"/>
      <c r="K5" s="92"/>
      <c r="L5" s="13"/>
      <c r="M5" s="92" t="s">
        <v>553</v>
      </c>
      <c r="N5" s="92"/>
      <c r="O5" s="92"/>
      <c r="P5" s="92"/>
      <c r="Q5" s="92"/>
      <c r="R5" s="92"/>
      <c r="S5" s="92"/>
      <c r="T5" s="92"/>
    </row>
    <row r="6" spans="1:30" ht="15.75" thickBot="1">
      <c r="A6" s="79"/>
      <c r="B6" s="13"/>
      <c r="C6" s="13"/>
      <c r="D6" s="44"/>
      <c r="E6" s="45">
        <v>2013</v>
      </c>
      <c r="F6" s="17"/>
      <c r="G6" s="44"/>
      <c r="H6" s="45">
        <v>2012</v>
      </c>
      <c r="I6" s="17"/>
      <c r="J6" s="44"/>
      <c r="K6" s="45">
        <v>2011</v>
      </c>
      <c r="L6" s="10"/>
      <c r="M6" s="44"/>
      <c r="N6" s="45">
        <v>2013</v>
      </c>
      <c r="O6" s="17"/>
      <c r="P6" s="44"/>
      <c r="Q6" s="45">
        <v>2012</v>
      </c>
      <c r="R6" s="17"/>
      <c r="S6" s="44"/>
      <c r="T6" s="45">
        <v>2011</v>
      </c>
    </row>
    <row r="7" spans="1:30">
      <c r="A7" s="79"/>
      <c r="B7" s="56" t="s">
        <v>554</v>
      </c>
      <c r="C7" s="56"/>
      <c r="D7" s="17"/>
      <c r="E7" s="30"/>
      <c r="F7" s="13"/>
      <c r="G7" s="17"/>
      <c r="H7" s="30"/>
      <c r="I7" s="13"/>
      <c r="J7" s="17"/>
      <c r="K7" s="30"/>
      <c r="L7" s="13"/>
      <c r="M7" s="17"/>
      <c r="N7" s="30"/>
      <c r="O7" s="13"/>
      <c r="P7" s="17"/>
      <c r="Q7" s="30"/>
      <c r="R7" s="13"/>
      <c r="S7" s="17"/>
      <c r="T7" s="30"/>
    </row>
    <row r="8" spans="1:30">
      <c r="A8" s="79"/>
      <c r="B8" s="55" t="s">
        <v>555</v>
      </c>
      <c r="C8" s="55"/>
      <c r="D8" s="37" t="s">
        <v>254</v>
      </c>
      <c r="E8" s="38">
        <v>1148</v>
      </c>
      <c r="F8" s="24"/>
      <c r="G8" s="37" t="s">
        <v>254</v>
      </c>
      <c r="H8" s="38">
        <v>1025</v>
      </c>
      <c r="I8" s="24"/>
      <c r="J8" s="37" t="s">
        <v>254</v>
      </c>
      <c r="K8" s="38">
        <v>1438</v>
      </c>
      <c r="L8" s="24"/>
      <c r="M8" s="37" t="s">
        <v>254</v>
      </c>
      <c r="N8" s="48">
        <v>55</v>
      </c>
      <c r="O8" s="24"/>
      <c r="P8" s="37" t="s">
        <v>254</v>
      </c>
      <c r="Q8" s="48">
        <v>71</v>
      </c>
      <c r="R8" s="24"/>
      <c r="S8" s="37" t="s">
        <v>254</v>
      </c>
      <c r="T8" s="48">
        <v>93</v>
      </c>
    </row>
    <row r="9" spans="1:30">
      <c r="A9" s="79"/>
      <c r="B9" s="22" t="s">
        <v>556</v>
      </c>
      <c r="C9" s="22"/>
      <c r="D9" s="10"/>
      <c r="E9" s="21">
        <v>51234</v>
      </c>
      <c r="F9" s="13"/>
      <c r="G9" s="10"/>
      <c r="H9" s="21">
        <v>52819</v>
      </c>
      <c r="I9" s="13"/>
      <c r="J9" s="10"/>
      <c r="K9" s="21">
        <v>59570</v>
      </c>
      <c r="L9" s="13"/>
      <c r="M9" s="10"/>
      <c r="N9" s="21">
        <v>2354</v>
      </c>
      <c r="O9" s="13"/>
      <c r="P9" s="10"/>
      <c r="Q9" s="21">
        <v>2641</v>
      </c>
      <c r="R9" s="13"/>
      <c r="S9" s="10"/>
      <c r="T9" s="21">
        <v>3223</v>
      </c>
    </row>
    <row r="10" spans="1:30">
      <c r="A10" s="79"/>
      <c r="B10" s="55" t="s">
        <v>557</v>
      </c>
      <c r="C10" s="55"/>
      <c r="D10" s="36"/>
      <c r="E10" s="38">
        <v>-64899</v>
      </c>
      <c r="F10" s="24"/>
      <c r="G10" s="36"/>
      <c r="H10" s="38">
        <v>-64325</v>
      </c>
      <c r="I10" s="24"/>
      <c r="J10" s="36"/>
      <c r="K10" s="38">
        <v>-70213</v>
      </c>
      <c r="L10" s="24"/>
      <c r="M10" s="36"/>
      <c r="N10" s="48" t="s">
        <v>558</v>
      </c>
      <c r="O10" s="24"/>
      <c r="P10" s="36"/>
      <c r="Q10" s="48" t="s">
        <v>558</v>
      </c>
      <c r="R10" s="24"/>
      <c r="S10" s="36"/>
      <c r="T10" s="48" t="s">
        <v>558</v>
      </c>
    </row>
    <row r="11" spans="1:30">
      <c r="A11" s="79"/>
      <c r="B11" s="22" t="s">
        <v>84</v>
      </c>
      <c r="C11" s="22"/>
      <c r="D11" s="10"/>
      <c r="E11" s="21">
        <v>18041</v>
      </c>
      <c r="F11" s="13"/>
      <c r="G11" s="10"/>
      <c r="H11" s="21">
        <v>16882</v>
      </c>
      <c r="I11" s="13"/>
      <c r="J11" s="10"/>
      <c r="K11" s="21">
        <v>13486</v>
      </c>
      <c r="L11" s="13"/>
      <c r="M11" s="10"/>
      <c r="N11" s="50">
        <v>880</v>
      </c>
      <c r="O11" s="13"/>
      <c r="P11" s="10"/>
      <c r="Q11" s="50">
        <v>426</v>
      </c>
      <c r="R11" s="13"/>
      <c r="S11" s="10"/>
      <c r="T11" s="50">
        <v>140</v>
      </c>
    </row>
    <row r="12" spans="1:30">
      <c r="A12" s="79"/>
      <c r="B12" s="55" t="s">
        <v>559</v>
      </c>
      <c r="C12" s="55"/>
      <c r="D12" s="36"/>
      <c r="E12" s="38">
        <v>-1609</v>
      </c>
      <c r="F12" s="24"/>
      <c r="G12" s="36"/>
      <c r="H12" s="38">
        <v>-1561</v>
      </c>
      <c r="I12" s="24"/>
      <c r="J12" s="36"/>
      <c r="K12" s="48">
        <v>-915</v>
      </c>
      <c r="L12" s="24"/>
      <c r="M12" s="36"/>
      <c r="N12" s="38">
        <v>-3497</v>
      </c>
      <c r="O12" s="24"/>
      <c r="P12" s="36"/>
      <c r="Q12" s="38">
        <v>-3514</v>
      </c>
      <c r="R12" s="24"/>
      <c r="S12" s="36"/>
      <c r="T12" s="38">
        <v>-3565</v>
      </c>
    </row>
    <row r="13" spans="1:30">
      <c r="A13" s="79"/>
      <c r="B13" s="22" t="s">
        <v>88</v>
      </c>
      <c r="C13" s="22"/>
      <c r="D13" s="10"/>
      <c r="E13" s="50">
        <v>56</v>
      </c>
      <c r="F13" s="13"/>
      <c r="G13" s="10"/>
      <c r="H13" s="50">
        <v>52</v>
      </c>
      <c r="I13" s="13"/>
      <c r="J13" s="10"/>
      <c r="K13" s="50">
        <v>46</v>
      </c>
      <c r="L13" s="13"/>
      <c r="M13" s="10"/>
      <c r="N13" s="50" t="s">
        <v>558</v>
      </c>
      <c r="O13" s="13"/>
      <c r="P13" s="10"/>
      <c r="Q13" s="50" t="s">
        <v>558</v>
      </c>
      <c r="R13" s="13"/>
      <c r="S13" s="10"/>
      <c r="T13" s="50" t="s">
        <v>558</v>
      </c>
    </row>
    <row r="14" spans="1:30" ht="15.75" thickBot="1">
      <c r="A14" s="79"/>
      <c r="B14" s="55" t="s">
        <v>560</v>
      </c>
      <c r="C14" s="55"/>
      <c r="D14" s="51"/>
      <c r="E14" s="52" t="s">
        <v>558</v>
      </c>
      <c r="F14" s="24"/>
      <c r="G14" s="51"/>
      <c r="H14" s="52">
        <v>89</v>
      </c>
      <c r="I14" s="24"/>
      <c r="J14" s="51"/>
      <c r="K14" s="52" t="s">
        <v>558</v>
      </c>
      <c r="L14" s="24"/>
      <c r="M14" s="51"/>
      <c r="N14" s="52" t="s">
        <v>558</v>
      </c>
      <c r="O14" s="24"/>
      <c r="P14" s="51"/>
      <c r="Q14" s="52" t="s">
        <v>558</v>
      </c>
      <c r="R14" s="24"/>
      <c r="S14" s="51"/>
      <c r="T14" s="52" t="s">
        <v>558</v>
      </c>
    </row>
    <row r="15" spans="1:30" ht="15.75" thickBot="1">
      <c r="A15" s="79"/>
      <c r="B15" s="56" t="s">
        <v>554</v>
      </c>
      <c r="C15" s="56"/>
      <c r="D15" s="53" t="s">
        <v>254</v>
      </c>
      <c r="E15" s="54">
        <v>3971</v>
      </c>
      <c r="F15" s="13"/>
      <c r="G15" s="53" t="s">
        <v>254</v>
      </c>
      <c r="H15" s="54">
        <v>4981</v>
      </c>
      <c r="I15" s="13"/>
      <c r="J15" s="53" t="s">
        <v>254</v>
      </c>
      <c r="K15" s="54">
        <v>3412</v>
      </c>
      <c r="L15" s="13"/>
      <c r="M15" s="53" t="s">
        <v>254</v>
      </c>
      <c r="N15" s="104">
        <v>-208</v>
      </c>
      <c r="O15" s="13"/>
      <c r="P15" s="53" t="s">
        <v>254</v>
      </c>
      <c r="Q15" s="104">
        <v>-376</v>
      </c>
      <c r="R15" s="13"/>
      <c r="S15" s="53" t="s">
        <v>254</v>
      </c>
      <c r="T15" s="104">
        <v>-109</v>
      </c>
    </row>
    <row r="16" spans="1:30" ht="15.75" thickTop="1">
      <c r="A16" s="79"/>
      <c r="B16" s="13"/>
      <c r="C16" s="13"/>
      <c r="D16" s="117"/>
      <c r="E16" s="72"/>
      <c r="F16" s="13"/>
      <c r="G16" s="117"/>
      <c r="H16" s="72"/>
      <c r="I16" s="13"/>
      <c r="J16" s="117"/>
      <c r="K16" s="72"/>
      <c r="L16" s="13"/>
      <c r="M16" s="117"/>
      <c r="N16" s="72"/>
      <c r="O16" s="13"/>
      <c r="P16" s="117"/>
      <c r="Q16" s="72"/>
      <c r="R16" s="13"/>
      <c r="S16" s="117"/>
      <c r="T16" s="72"/>
    </row>
    <row r="17" spans="1:30">
      <c r="A17" s="79"/>
      <c r="B17" s="56" t="s">
        <v>561</v>
      </c>
      <c r="C17" s="56"/>
      <c r="D17" s="10"/>
      <c r="E17" s="13"/>
      <c r="F17" s="13"/>
      <c r="G17" s="10"/>
      <c r="H17" s="13"/>
      <c r="I17" s="13"/>
      <c r="J17" s="10"/>
      <c r="K17" s="13"/>
      <c r="L17" s="13"/>
      <c r="M17" s="10"/>
      <c r="N17" s="13"/>
      <c r="O17" s="13"/>
      <c r="P17" s="10"/>
      <c r="Q17" s="13"/>
      <c r="R17" s="13"/>
      <c r="S17" s="10"/>
      <c r="T17" s="13"/>
    </row>
    <row r="18" spans="1:30">
      <c r="A18" s="79"/>
      <c r="B18" s="13"/>
      <c r="C18" s="35" t="s">
        <v>562</v>
      </c>
      <c r="D18" s="10"/>
      <c r="E18" s="13"/>
      <c r="F18" s="13"/>
      <c r="G18" s="10"/>
      <c r="H18" s="13"/>
      <c r="I18" s="13"/>
      <c r="J18" s="10"/>
      <c r="K18" s="13"/>
      <c r="L18" s="13"/>
      <c r="M18" s="10"/>
      <c r="N18" s="13"/>
      <c r="O18" s="13"/>
      <c r="P18" s="10"/>
      <c r="Q18" s="13"/>
      <c r="R18" s="13"/>
      <c r="S18" s="10"/>
      <c r="T18" s="13"/>
    </row>
    <row r="19" spans="1:30">
      <c r="A19" s="79"/>
      <c r="B19" s="55" t="s">
        <v>78</v>
      </c>
      <c r="C19" s="55"/>
      <c r="D19" s="37" t="s">
        <v>254</v>
      </c>
      <c r="E19" s="38">
        <v>-17248</v>
      </c>
      <c r="F19" s="24"/>
      <c r="G19" s="37" t="s">
        <v>254</v>
      </c>
      <c r="H19" s="38">
        <v>62512</v>
      </c>
      <c r="I19" s="24"/>
      <c r="J19" s="37" t="s">
        <v>254</v>
      </c>
      <c r="K19" s="38">
        <v>90715</v>
      </c>
      <c r="L19" s="24"/>
      <c r="M19" s="37" t="s">
        <v>254</v>
      </c>
      <c r="N19" s="38">
        <v>-11090</v>
      </c>
      <c r="O19" s="24"/>
      <c r="P19" s="37" t="s">
        <v>254</v>
      </c>
      <c r="Q19" s="38">
        <v>3965</v>
      </c>
      <c r="R19" s="24"/>
      <c r="S19" s="37" t="s">
        <v>254</v>
      </c>
      <c r="T19" s="38">
        <v>2930</v>
      </c>
    </row>
    <row r="20" spans="1:30" ht="17.25" customHeight="1">
      <c r="A20" s="79"/>
      <c r="B20" s="22" t="s">
        <v>563</v>
      </c>
      <c r="C20" s="22"/>
      <c r="D20" s="10"/>
      <c r="E20" s="21">
        <v>-17428</v>
      </c>
      <c r="F20" s="13"/>
      <c r="G20" s="10"/>
      <c r="H20" s="50">
        <v>25</v>
      </c>
      <c r="I20" s="13"/>
      <c r="J20" s="10"/>
      <c r="K20" s="21">
        <v>-48056</v>
      </c>
      <c r="L20" s="13"/>
      <c r="M20" s="10"/>
      <c r="N20" s="50" t="s">
        <v>558</v>
      </c>
      <c r="O20" s="13"/>
      <c r="P20" s="10"/>
      <c r="Q20" s="50" t="s">
        <v>558</v>
      </c>
      <c r="R20" s="13"/>
      <c r="S20" s="10"/>
      <c r="T20" s="50" t="s">
        <v>558</v>
      </c>
    </row>
    <row r="21" spans="1:30">
      <c r="A21" s="79"/>
      <c r="B21" s="55" t="s">
        <v>84</v>
      </c>
      <c r="C21" s="55"/>
      <c r="D21" s="36"/>
      <c r="E21" s="38">
        <v>-18041</v>
      </c>
      <c r="F21" s="24"/>
      <c r="G21" s="36"/>
      <c r="H21" s="38">
        <v>-16882</v>
      </c>
      <c r="I21" s="24"/>
      <c r="J21" s="36"/>
      <c r="K21" s="38">
        <v>-13486</v>
      </c>
      <c r="L21" s="24"/>
      <c r="M21" s="36"/>
      <c r="N21" s="48">
        <v>-880</v>
      </c>
      <c r="O21" s="24"/>
      <c r="P21" s="36"/>
      <c r="Q21" s="48">
        <v>-426</v>
      </c>
      <c r="R21" s="24"/>
      <c r="S21" s="36"/>
      <c r="T21" s="48">
        <v>-140</v>
      </c>
    </row>
    <row r="22" spans="1:30">
      <c r="A22" s="79"/>
      <c r="B22" s="22" t="s">
        <v>559</v>
      </c>
      <c r="C22" s="22"/>
      <c r="D22" s="10"/>
      <c r="E22" s="21">
        <v>1609</v>
      </c>
      <c r="F22" s="13"/>
      <c r="G22" s="10"/>
      <c r="H22" s="21">
        <v>1561</v>
      </c>
      <c r="I22" s="13"/>
      <c r="J22" s="10"/>
      <c r="K22" s="50">
        <v>915</v>
      </c>
      <c r="L22" s="13"/>
      <c r="M22" s="10"/>
      <c r="N22" s="21">
        <v>3497</v>
      </c>
      <c r="O22" s="13"/>
      <c r="P22" s="10"/>
      <c r="Q22" s="21">
        <v>3514</v>
      </c>
      <c r="R22" s="13"/>
      <c r="S22" s="10"/>
      <c r="T22" s="21">
        <v>3565</v>
      </c>
    </row>
    <row r="23" spans="1:30" ht="15.75" thickBot="1">
      <c r="A23" s="79"/>
      <c r="B23" s="55" t="s">
        <v>88</v>
      </c>
      <c r="C23" s="55"/>
      <c r="D23" s="51"/>
      <c r="E23" s="52">
        <v>-56</v>
      </c>
      <c r="F23" s="24"/>
      <c r="G23" s="51"/>
      <c r="H23" s="52">
        <v>-52</v>
      </c>
      <c r="I23" s="24"/>
      <c r="J23" s="51"/>
      <c r="K23" s="52">
        <v>-46</v>
      </c>
      <c r="L23" s="24"/>
      <c r="M23" s="51"/>
      <c r="N23" s="52" t="s">
        <v>558</v>
      </c>
      <c r="O23" s="24"/>
      <c r="P23" s="51"/>
      <c r="Q23" s="52" t="s">
        <v>558</v>
      </c>
      <c r="R23" s="24"/>
      <c r="S23" s="51"/>
      <c r="T23" s="52" t="s">
        <v>558</v>
      </c>
    </row>
    <row r="24" spans="1:30">
      <c r="A24" s="79"/>
      <c r="B24" s="56" t="s">
        <v>564</v>
      </c>
      <c r="C24" s="56"/>
      <c r="D24" s="17"/>
      <c r="E24" s="30"/>
      <c r="F24" s="13"/>
      <c r="G24" s="17"/>
      <c r="H24" s="30"/>
      <c r="I24" s="13"/>
      <c r="J24" s="17"/>
      <c r="K24" s="30"/>
      <c r="L24" s="13"/>
      <c r="M24" s="17"/>
      <c r="N24" s="30"/>
      <c r="O24" s="13"/>
      <c r="P24" s="17"/>
      <c r="Q24" s="30"/>
      <c r="R24" s="13"/>
      <c r="S24" s="17"/>
      <c r="T24" s="30"/>
    </row>
    <row r="25" spans="1:30" ht="18" thickBot="1">
      <c r="A25" s="79"/>
      <c r="B25" s="13"/>
      <c r="C25" s="35" t="s">
        <v>565</v>
      </c>
      <c r="D25" s="118" t="s">
        <v>254</v>
      </c>
      <c r="E25" s="119">
        <v>-51164</v>
      </c>
      <c r="F25" s="13"/>
      <c r="G25" s="118" t="s">
        <v>254</v>
      </c>
      <c r="H25" s="119">
        <v>47164</v>
      </c>
      <c r="I25" s="13"/>
      <c r="J25" s="118" t="s">
        <v>254</v>
      </c>
      <c r="K25" s="119">
        <v>30042</v>
      </c>
      <c r="L25" s="13"/>
      <c r="M25" s="118" t="s">
        <v>254</v>
      </c>
      <c r="N25" s="119">
        <v>-8473</v>
      </c>
      <c r="O25" s="13"/>
      <c r="P25" s="118" t="s">
        <v>254</v>
      </c>
      <c r="Q25" s="119">
        <v>7053</v>
      </c>
      <c r="R25" s="13"/>
      <c r="S25" s="118" t="s">
        <v>254</v>
      </c>
      <c r="T25" s="119">
        <v>6355</v>
      </c>
    </row>
    <row r="26" spans="1:30" ht="15.75" thickTop="1">
      <c r="A26" s="79"/>
      <c r="B26" s="83" t="s">
        <v>566</v>
      </c>
      <c r="C26" s="83"/>
      <c r="D26" s="83"/>
      <c r="E26" s="83"/>
      <c r="F26" s="83"/>
      <c r="G26" s="83"/>
      <c r="H26" s="83"/>
      <c r="I26" s="83"/>
      <c r="J26" s="83"/>
      <c r="K26" s="83"/>
      <c r="L26" s="83"/>
      <c r="M26" s="83"/>
      <c r="N26" s="83"/>
      <c r="O26" s="83"/>
      <c r="P26" s="83"/>
      <c r="Q26" s="83"/>
      <c r="R26" s="83"/>
      <c r="S26" s="83"/>
      <c r="T26" s="83"/>
      <c r="U26" s="83"/>
      <c r="V26" s="83"/>
      <c r="W26" s="83"/>
      <c r="X26" s="83"/>
      <c r="Y26" s="83"/>
      <c r="Z26" s="83"/>
      <c r="AA26" s="83"/>
      <c r="AB26" s="83"/>
      <c r="AC26" s="83"/>
      <c r="AD26" s="83"/>
    </row>
    <row r="27" spans="1:30">
      <c r="A27" s="79"/>
      <c r="B27" s="85"/>
      <c r="C27" s="85"/>
      <c r="D27" s="85"/>
      <c r="E27" s="85"/>
      <c r="F27" s="85"/>
      <c r="G27" s="85"/>
      <c r="H27" s="85"/>
      <c r="I27" s="85"/>
      <c r="J27" s="85"/>
      <c r="K27" s="85"/>
      <c r="L27" s="85"/>
      <c r="M27" s="85"/>
      <c r="N27" s="85"/>
      <c r="O27" s="85"/>
      <c r="P27" s="85"/>
      <c r="Q27" s="85"/>
      <c r="R27" s="85"/>
      <c r="S27" s="85"/>
      <c r="T27" s="85"/>
      <c r="U27" s="85"/>
      <c r="V27" s="85"/>
      <c r="W27" s="85"/>
      <c r="X27" s="85"/>
      <c r="Y27" s="85"/>
      <c r="Z27" s="85"/>
      <c r="AA27" s="85"/>
      <c r="AB27" s="85"/>
      <c r="AC27" s="85"/>
      <c r="AD27" s="85"/>
    </row>
    <row r="28" spans="1:30">
      <c r="A28" s="79"/>
      <c r="B28" s="138" t="s">
        <v>567</v>
      </c>
      <c r="C28" s="138"/>
      <c r="D28" s="138"/>
      <c r="E28" s="138"/>
      <c r="F28" s="138"/>
      <c r="G28" s="138"/>
      <c r="H28" s="138"/>
      <c r="I28" s="138"/>
      <c r="J28" s="138"/>
      <c r="K28" s="138"/>
      <c r="L28" s="138"/>
      <c r="M28" s="138"/>
      <c r="N28" s="138"/>
      <c r="O28" s="138"/>
      <c r="P28" s="138"/>
      <c r="Q28" s="138"/>
      <c r="R28" s="138"/>
      <c r="S28" s="138"/>
      <c r="T28" s="138"/>
      <c r="U28" s="138"/>
      <c r="V28" s="138"/>
      <c r="W28" s="138"/>
      <c r="X28" s="138"/>
      <c r="Y28" s="138"/>
      <c r="Z28" s="138"/>
      <c r="AA28" s="138"/>
      <c r="AB28" s="138"/>
      <c r="AC28" s="138"/>
      <c r="AD28" s="138"/>
    </row>
    <row r="29" spans="1:30">
      <c r="A29" s="79"/>
      <c r="B29" s="138" t="s">
        <v>568</v>
      </c>
      <c r="C29" s="138"/>
      <c r="D29" s="138"/>
      <c r="E29" s="138"/>
      <c r="F29" s="138"/>
      <c r="G29" s="138"/>
      <c r="H29" s="138"/>
      <c r="I29" s="138"/>
      <c r="J29" s="138"/>
      <c r="K29" s="138"/>
      <c r="L29" s="138"/>
      <c r="M29" s="138"/>
      <c r="N29" s="138"/>
      <c r="O29" s="138"/>
      <c r="P29" s="138"/>
      <c r="Q29" s="138"/>
      <c r="R29" s="138"/>
      <c r="S29" s="138"/>
      <c r="T29" s="138"/>
      <c r="U29" s="138"/>
      <c r="V29" s="138"/>
      <c r="W29" s="138"/>
      <c r="X29" s="138"/>
      <c r="Y29" s="138"/>
      <c r="Z29" s="138"/>
      <c r="AA29" s="138"/>
      <c r="AB29" s="138"/>
      <c r="AC29" s="138"/>
      <c r="AD29" s="138"/>
    </row>
    <row r="30" spans="1:30">
      <c r="A30" s="79"/>
      <c r="B30" s="138" t="s">
        <v>569</v>
      </c>
      <c r="C30" s="138"/>
      <c r="D30" s="138"/>
      <c r="E30" s="138"/>
      <c r="F30" s="138"/>
      <c r="G30" s="138"/>
      <c r="H30" s="138"/>
      <c r="I30" s="138"/>
      <c r="J30" s="138"/>
      <c r="K30" s="138"/>
      <c r="L30" s="138"/>
      <c r="M30" s="138"/>
      <c r="N30" s="138"/>
      <c r="O30" s="138"/>
      <c r="P30" s="138"/>
      <c r="Q30" s="138"/>
      <c r="R30" s="138"/>
      <c r="S30" s="138"/>
      <c r="T30" s="138"/>
      <c r="U30" s="138"/>
      <c r="V30" s="138"/>
      <c r="W30" s="138"/>
      <c r="X30" s="138"/>
      <c r="Y30" s="138"/>
      <c r="Z30" s="138"/>
      <c r="AA30" s="138"/>
      <c r="AB30" s="138"/>
      <c r="AC30" s="138"/>
      <c r="AD30" s="138"/>
    </row>
    <row r="31" spans="1:30">
      <c r="A31" s="79"/>
      <c r="B31" s="78"/>
      <c r="C31" s="78"/>
      <c r="D31" s="78"/>
      <c r="E31" s="78"/>
      <c r="F31" s="78"/>
      <c r="G31" s="78"/>
      <c r="H31" s="78"/>
      <c r="I31" s="78"/>
      <c r="J31" s="78"/>
      <c r="K31" s="78"/>
      <c r="L31" s="78"/>
      <c r="M31" s="78"/>
      <c r="N31" s="78"/>
      <c r="O31" s="78"/>
      <c r="P31" s="78"/>
      <c r="Q31" s="78"/>
      <c r="R31" s="78"/>
      <c r="S31" s="78"/>
      <c r="T31" s="78"/>
      <c r="U31" s="78"/>
      <c r="V31" s="78"/>
      <c r="W31" s="78"/>
      <c r="X31" s="78"/>
      <c r="Y31" s="78"/>
      <c r="Z31" s="78"/>
      <c r="AA31" s="78"/>
      <c r="AB31" s="78"/>
      <c r="AC31" s="78"/>
      <c r="AD31" s="78"/>
    </row>
    <row r="32" spans="1:30" ht="15" customHeight="1">
      <c r="A32" s="79" t="s">
        <v>1201</v>
      </c>
      <c r="B32" s="78" t="s">
        <v>6</v>
      </c>
      <c r="C32" s="78"/>
      <c r="D32" s="78"/>
      <c r="E32" s="78"/>
      <c r="F32" s="78"/>
      <c r="G32" s="78"/>
      <c r="H32" s="78"/>
      <c r="I32" s="78"/>
      <c r="J32" s="78"/>
      <c r="K32" s="78"/>
      <c r="L32" s="78"/>
      <c r="M32" s="78"/>
      <c r="N32" s="78"/>
      <c r="O32" s="78"/>
      <c r="P32" s="78"/>
      <c r="Q32" s="78"/>
      <c r="R32" s="78"/>
      <c r="S32" s="78"/>
      <c r="T32" s="78"/>
      <c r="U32" s="78"/>
      <c r="V32" s="78"/>
      <c r="W32" s="78"/>
      <c r="X32" s="78"/>
      <c r="Y32" s="78"/>
      <c r="Z32" s="78"/>
      <c r="AA32" s="78"/>
      <c r="AB32" s="78"/>
      <c r="AC32" s="78"/>
      <c r="AD32" s="78"/>
    </row>
    <row r="33" spans="1:30" ht="15.75" thickBot="1">
      <c r="A33" s="79"/>
      <c r="B33" s="13"/>
      <c r="C33" s="13"/>
      <c r="D33" s="14"/>
      <c r="E33" s="15">
        <v>2013</v>
      </c>
      <c r="F33" s="10"/>
      <c r="G33" s="14"/>
      <c r="H33" s="15">
        <v>2012</v>
      </c>
      <c r="I33" s="10"/>
      <c r="J33" s="14"/>
      <c r="K33" s="15">
        <v>2011</v>
      </c>
    </row>
    <row r="34" spans="1:30">
      <c r="A34" s="79"/>
      <c r="B34" s="35" t="s">
        <v>572</v>
      </c>
      <c r="C34" s="13"/>
      <c r="D34" s="17"/>
      <c r="E34" s="30"/>
      <c r="F34" s="13"/>
      <c r="G34" s="17"/>
      <c r="H34" s="30"/>
      <c r="I34" s="13"/>
      <c r="J34" s="17"/>
      <c r="K34" s="30"/>
    </row>
    <row r="35" spans="1:30">
      <c r="A35" s="79"/>
      <c r="B35" s="27" t="s">
        <v>573</v>
      </c>
      <c r="C35" s="24"/>
      <c r="D35" s="37" t="s">
        <v>254</v>
      </c>
      <c r="E35" s="38">
        <v>1987</v>
      </c>
      <c r="F35" s="24"/>
      <c r="G35" s="37" t="s">
        <v>254</v>
      </c>
      <c r="H35" s="38">
        <v>2594</v>
      </c>
      <c r="I35" s="24"/>
      <c r="J35" s="37" t="s">
        <v>254</v>
      </c>
      <c r="K35" s="38">
        <v>2403</v>
      </c>
    </row>
    <row r="36" spans="1:30">
      <c r="A36" s="79"/>
      <c r="B36" s="16" t="s">
        <v>574</v>
      </c>
      <c r="C36" s="13"/>
      <c r="D36" s="10"/>
      <c r="E36" s="50">
        <v>129</v>
      </c>
      <c r="F36" s="13"/>
      <c r="G36" s="10"/>
      <c r="H36" s="50">
        <v>478</v>
      </c>
      <c r="I36" s="13"/>
      <c r="J36" s="10"/>
      <c r="K36" s="50">
        <v>-885</v>
      </c>
    </row>
    <row r="37" spans="1:30" ht="15.75" thickBot="1">
      <c r="A37" s="79"/>
      <c r="B37" s="27" t="s">
        <v>100</v>
      </c>
      <c r="C37" s="24"/>
      <c r="D37" s="51"/>
      <c r="E37" s="29">
        <v>1855</v>
      </c>
      <c r="F37" s="24"/>
      <c r="G37" s="51"/>
      <c r="H37" s="29">
        <v>1909</v>
      </c>
      <c r="I37" s="24"/>
      <c r="J37" s="51"/>
      <c r="K37" s="29">
        <v>1894</v>
      </c>
    </row>
    <row r="38" spans="1:30" ht="15.75" thickBot="1">
      <c r="A38" s="79"/>
      <c r="B38" s="35" t="s">
        <v>554</v>
      </c>
      <c r="C38" s="13"/>
      <c r="D38" s="53" t="s">
        <v>254</v>
      </c>
      <c r="E38" s="54">
        <v>3971</v>
      </c>
      <c r="F38" s="13"/>
      <c r="G38" s="53" t="s">
        <v>254</v>
      </c>
      <c r="H38" s="54">
        <v>4981</v>
      </c>
      <c r="I38" s="13"/>
      <c r="J38" s="53" t="s">
        <v>254</v>
      </c>
      <c r="K38" s="54">
        <v>3412</v>
      </c>
    </row>
    <row r="39" spans="1:30" ht="15.75" thickTop="1">
      <c r="A39" s="79" t="s">
        <v>1202</v>
      </c>
      <c r="B39" s="78" t="s">
        <v>6</v>
      </c>
      <c r="C39" s="78"/>
      <c r="D39" s="78"/>
      <c r="E39" s="78"/>
      <c r="F39" s="78"/>
      <c r="G39" s="78"/>
      <c r="H39" s="78"/>
      <c r="I39" s="78"/>
      <c r="J39" s="78"/>
      <c r="K39" s="78"/>
      <c r="L39" s="78"/>
      <c r="M39" s="78"/>
      <c r="N39" s="78"/>
      <c r="O39" s="78"/>
      <c r="P39" s="78"/>
      <c r="Q39" s="78"/>
      <c r="R39" s="78"/>
      <c r="S39" s="78"/>
      <c r="T39" s="78"/>
      <c r="U39" s="78"/>
      <c r="V39" s="78"/>
      <c r="W39" s="78"/>
      <c r="X39" s="78"/>
      <c r="Y39" s="78"/>
      <c r="Z39" s="78"/>
      <c r="AA39" s="78"/>
      <c r="AB39" s="78"/>
      <c r="AC39" s="78"/>
      <c r="AD39" s="78"/>
    </row>
    <row r="40" spans="1:30" ht="15.75" thickBot="1">
      <c r="A40" s="79"/>
      <c r="B40" s="13"/>
      <c r="C40" s="13"/>
      <c r="D40" s="14"/>
      <c r="E40" s="15" t="s">
        <v>576</v>
      </c>
      <c r="F40" s="10"/>
      <c r="G40" s="14"/>
      <c r="H40" s="15" t="s">
        <v>553</v>
      </c>
    </row>
    <row r="41" spans="1:30">
      <c r="A41" s="79"/>
      <c r="B41" s="27" t="s">
        <v>577</v>
      </c>
      <c r="C41" s="24"/>
      <c r="D41" s="100" t="s">
        <v>254</v>
      </c>
      <c r="E41" s="96">
        <v>16900</v>
      </c>
      <c r="F41" s="36"/>
      <c r="G41" s="100" t="s">
        <v>254</v>
      </c>
      <c r="H41" s="97">
        <v>-100</v>
      </c>
    </row>
    <row r="42" spans="1:30">
      <c r="A42" s="79"/>
      <c r="B42" s="16" t="s">
        <v>578</v>
      </c>
      <c r="C42" s="13"/>
      <c r="D42" s="20" t="s">
        <v>254</v>
      </c>
      <c r="E42" s="21">
        <v>-2300</v>
      </c>
      <c r="F42" s="10"/>
      <c r="G42" s="20" t="s">
        <v>254</v>
      </c>
      <c r="H42" s="21">
        <v>-3500</v>
      </c>
    </row>
    <row r="43" spans="1:30">
      <c r="A43" s="79"/>
      <c r="B43" s="27" t="s">
        <v>579</v>
      </c>
      <c r="C43" s="24"/>
      <c r="D43" s="37" t="s">
        <v>254</v>
      </c>
      <c r="E43" s="48">
        <v>100</v>
      </c>
      <c r="F43" s="36"/>
      <c r="G43" s="37" t="s">
        <v>254</v>
      </c>
      <c r="H43" s="48">
        <v>0</v>
      </c>
    </row>
    <row r="44" spans="1:30" ht="15" customHeight="1">
      <c r="A44" s="79" t="s">
        <v>1203</v>
      </c>
      <c r="B44" s="78" t="s">
        <v>6</v>
      </c>
      <c r="C44" s="78"/>
      <c r="D44" s="78"/>
      <c r="E44" s="78"/>
      <c r="F44" s="78"/>
      <c r="G44" s="78"/>
      <c r="H44" s="78"/>
      <c r="I44" s="78"/>
      <c r="J44" s="78"/>
      <c r="K44" s="78"/>
      <c r="L44" s="78"/>
      <c r="M44" s="78"/>
      <c r="N44" s="78"/>
      <c r="O44" s="78"/>
      <c r="P44" s="78"/>
      <c r="Q44" s="78"/>
      <c r="R44" s="78"/>
      <c r="S44" s="78"/>
      <c r="T44" s="78"/>
      <c r="U44" s="78"/>
      <c r="V44" s="78"/>
      <c r="W44" s="78"/>
      <c r="X44" s="78"/>
      <c r="Y44" s="78"/>
      <c r="Z44" s="78"/>
      <c r="AA44" s="78"/>
      <c r="AB44" s="78"/>
      <c r="AC44" s="78"/>
      <c r="AD44" s="78"/>
    </row>
    <row r="45" spans="1:30" ht="15.75" thickBot="1">
      <c r="A45" s="79"/>
      <c r="B45" s="13"/>
      <c r="C45" s="13"/>
      <c r="D45" s="92" t="s">
        <v>552</v>
      </c>
      <c r="E45" s="92"/>
      <c r="F45" s="92"/>
      <c r="G45" s="92"/>
      <c r="H45" s="92"/>
      <c r="I45" s="92"/>
      <c r="J45" s="92"/>
      <c r="K45" s="92"/>
      <c r="L45" s="92"/>
      <c r="M45" s="92"/>
      <c r="N45" s="92"/>
      <c r="O45" s="92"/>
      <c r="P45" s="92"/>
      <c r="Q45" s="92"/>
      <c r="R45" s="92"/>
      <c r="S45" s="92"/>
      <c r="T45" s="92"/>
      <c r="U45" s="13"/>
      <c r="V45" s="122" t="s">
        <v>581</v>
      </c>
      <c r="W45" s="122"/>
      <c r="X45" s="122"/>
      <c r="Y45" s="122"/>
      <c r="Z45" s="122"/>
    </row>
    <row r="46" spans="1:30" ht="15.75" thickBot="1">
      <c r="A46" s="79"/>
      <c r="B46" s="13"/>
      <c r="C46" s="13"/>
      <c r="D46" s="106" t="s">
        <v>573</v>
      </c>
      <c r="E46" s="106"/>
      <c r="F46" s="106"/>
      <c r="G46" s="106"/>
      <c r="H46" s="106"/>
      <c r="I46" s="17"/>
      <c r="J46" s="106" t="s">
        <v>574</v>
      </c>
      <c r="K46" s="106"/>
      <c r="L46" s="106"/>
      <c r="M46" s="106"/>
      <c r="N46" s="106"/>
      <c r="O46" s="30"/>
      <c r="P46" s="106" t="s">
        <v>100</v>
      </c>
      <c r="Q46" s="106"/>
      <c r="R46" s="106"/>
      <c r="S46" s="106"/>
      <c r="T46" s="106"/>
      <c r="U46" s="13"/>
      <c r="V46" s="92"/>
      <c r="W46" s="92"/>
      <c r="X46" s="92"/>
      <c r="Y46" s="92"/>
      <c r="Z46" s="92"/>
      <c r="AA46" s="14"/>
      <c r="AB46" s="14"/>
      <c r="AC46" s="14"/>
      <c r="AD46" s="14"/>
    </row>
    <row r="47" spans="1:30" ht="15.75" thickBot="1">
      <c r="A47" s="79"/>
      <c r="B47" s="13"/>
      <c r="C47" s="13"/>
      <c r="D47" s="45">
        <v>2013</v>
      </c>
      <c r="E47" s="17"/>
      <c r="F47" s="45">
        <v>2012</v>
      </c>
      <c r="G47" s="17"/>
      <c r="H47" s="45">
        <v>2011</v>
      </c>
      <c r="I47" s="10"/>
      <c r="J47" s="45">
        <v>2013</v>
      </c>
      <c r="K47" s="17"/>
      <c r="L47" s="45">
        <v>2012</v>
      </c>
      <c r="M47" s="17"/>
      <c r="N47" s="45">
        <v>2011</v>
      </c>
      <c r="O47" s="13"/>
      <c r="P47" s="45">
        <v>2013</v>
      </c>
      <c r="Q47" s="17"/>
      <c r="R47" s="45">
        <v>2012</v>
      </c>
      <c r="S47" s="30"/>
      <c r="T47" s="45">
        <v>2011</v>
      </c>
      <c r="U47" s="10"/>
      <c r="V47" s="45">
        <v>2013</v>
      </c>
      <c r="W47" s="17"/>
      <c r="X47" s="45">
        <v>2012</v>
      </c>
      <c r="Y47" s="30"/>
      <c r="Z47" s="45">
        <v>2011</v>
      </c>
    </row>
    <row r="48" spans="1:30">
      <c r="A48" s="79"/>
      <c r="B48" s="13"/>
      <c r="C48" s="13"/>
      <c r="D48" s="17"/>
      <c r="E48" s="10"/>
      <c r="F48" s="17"/>
      <c r="G48" s="10"/>
      <c r="H48" s="17"/>
      <c r="I48" s="10"/>
      <c r="J48" s="17"/>
      <c r="K48" s="10"/>
      <c r="L48" s="17"/>
      <c r="M48" s="10"/>
      <c r="N48" s="17"/>
      <c r="O48" s="13"/>
      <c r="P48" s="17"/>
      <c r="Q48" s="10"/>
      <c r="R48" s="17"/>
      <c r="S48" s="13"/>
      <c r="T48" s="17"/>
      <c r="U48" s="10"/>
      <c r="V48" s="17"/>
      <c r="W48" s="13"/>
      <c r="X48" s="17"/>
      <c r="Y48" s="10"/>
      <c r="Z48" s="17"/>
    </row>
    <row r="49" spans="1:30">
      <c r="A49" s="79"/>
      <c r="B49" s="35" t="s">
        <v>582</v>
      </c>
      <c r="C49" s="13"/>
      <c r="D49" s="13"/>
      <c r="E49" s="13"/>
      <c r="F49" s="13"/>
      <c r="G49" s="13"/>
      <c r="H49" s="13"/>
      <c r="I49" s="13"/>
      <c r="J49" s="13"/>
      <c r="K49" s="13"/>
      <c r="L49" s="13"/>
      <c r="M49" s="13"/>
      <c r="N49" s="13"/>
      <c r="O49" s="13"/>
      <c r="P49" s="13"/>
      <c r="Q49" s="13"/>
      <c r="R49" s="13"/>
      <c r="S49" s="13"/>
      <c r="T49" s="13"/>
      <c r="U49" s="13"/>
      <c r="V49" s="13"/>
      <c r="W49" s="13"/>
      <c r="X49" s="13"/>
      <c r="Y49" s="13"/>
      <c r="Z49" s="13"/>
    </row>
    <row r="50" spans="1:30">
      <c r="A50" s="79"/>
      <c r="B50" s="27" t="s">
        <v>583</v>
      </c>
      <c r="C50" s="24"/>
      <c r="D50" s="120">
        <v>3.5200000000000002E-2</v>
      </c>
      <c r="E50" s="24"/>
      <c r="F50" s="120">
        <v>4.0300000000000002E-2</v>
      </c>
      <c r="G50" s="24"/>
      <c r="H50" s="120">
        <v>5.11E-2</v>
      </c>
      <c r="I50" s="24"/>
      <c r="J50" s="120">
        <v>4.4999999999999998E-2</v>
      </c>
      <c r="K50" s="24"/>
      <c r="L50" s="120">
        <v>4.8000000000000001E-2</v>
      </c>
      <c r="M50" s="24"/>
      <c r="N50" s="120">
        <v>5.3999999999999999E-2</v>
      </c>
      <c r="O50" s="24"/>
      <c r="P50" s="120">
        <v>5.0200000000000002E-2</v>
      </c>
      <c r="Q50" s="24"/>
      <c r="R50" s="120">
        <v>5.3800000000000001E-2</v>
      </c>
      <c r="S50" s="24"/>
      <c r="T50" s="120">
        <v>5.3999999999999999E-2</v>
      </c>
      <c r="U50" s="24"/>
      <c r="V50" s="120">
        <v>2.46E-2</v>
      </c>
      <c r="W50" s="24"/>
      <c r="X50" s="120">
        <v>3.44E-2</v>
      </c>
      <c r="Y50" s="24"/>
      <c r="Z50" s="120">
        <v>3.3099999999999997E-2</v>
      </c>
    </row>
    <row r="51" spans="1:30">
      <c r="A51" s="79"/>
      <c r="B51" s="16" t="s">
        <v>584</v>
      </c>
      <c r="C51" s="13"/>
      <c r="D51" s="121">
        <v>7.1300000000000002E-2</v>
      </c>
      <c r="E51" s="13"/>
      <c r="F51" s="121">
        <v>7.4499999999999997E-2</v>
      </c>
      <c r="G51" s="13"/>
      <c r="H51" s="121">
        <v>7.7399999999999997E-2</v>
      </c>
      <c r="I51" s="13"/>
      <c r="J51" s="121">
        <v>5.2999999999999999E-2</v>
      </c>
      <c r="K51" s="13"/>
      <c r="L51" s="121">
        <v>5.2999999999999999E-2</v>
      </c>
      <c r="M51" s="13"/>
      <c r="N51" s="121">
        <v>6.4000000000000001E-2</v>
      </c>
      <c r="O51" s="13"/>
      <c r="P51" s="121">
        <v>6.9800000000000001E-2</v>
      </c>
      <c r="Q51" s="13"/>
      <c r="R51" s="121">
        <v>7.0199999999999999E-2</v>
      </c>
      <c r="S51" s="13"/>
      <c r="T51" s="121">
        <v>6.9599999999999995E-2</v>
      </c>
      <c r="U51" s="13"/>
      <c r="V51" s="20" t="s">
        <v>585</v>
      </c>
      <c r="W51" s="10"/>
      <c r="X51" s="20" t="s">
        <v>585</v>
      </c>
      <c r="Y51" s="10"/>
      <c r="Z51" s="20" t="s">
        <v>585</v>
      </c>
    </row>
    <row r="52" spans="1:30" ht="17.25">
      <c r="A52" s="79"/>
      <c r="B52" s="27" t="s">
        <v>586</v>
      </c>
      <c r="C52" s="24"/>
      <c r="D52" s="37" t="s">
        <v>585</v>
      </c>
      <c r="E52" s="36"/>
      <c r="F52" s="37" t="s">
        <v>585</v>
      </c>
      <c r="G52" s="36"/>
      <c r="H52" s="37" t="s">
        <v>585</v>
      </c>
      <c r="I52" s="36"/>
      <c r="J52" s="37" t="s">
        <v>585</v>
      </c>
      <c r="K52" s="36"/>
      <c r="L52" s="37" t="s">
        <v>585</v>
      </c>
      <c r="M52" s="24"/>
      <c r="N52" s="37" t="s">
        <v>585</v>
      </c>
      <c r="O52" s="24"/>
      <c r="P52" s="120">
        <v>3.1899999999999998E-2</v>
      </c>
      <c r="Q52" s="24"/>
      <c r="R52" s="120">
        <v>2.2599999999999999E-2</v>
      </c>
      <c r="S52" s="24"/>
      <c r="T52" s="120">
        <v>3.5900000000000001E-2</v>
      </c>
      <c r="U52" s="24"/>
      <c r="V52" s="37" t="s">
        <v>585</v>
      </c>
      <c r="W52" s="36"/>
      <c r="X52" s="37" t="s">
        <v>585</v>
      </c>
      <c r="Y52" s="24"/>
      <c r="Z52" s="37" t="s">
        <v>585</v>
      </c>
    </row>
    <row r="53" spans="1:30">
      <c r="A53" s="79"/>
      <c r="B53" s="13"/>
      <c r="C53" s="13"/>
      <c r="D53" s="13"/>
      <c r="E53" s="13"/>
      <c r="F53" s="13"/>
      <c r="G53" s="13"/>
      <c r="H53" s="13"/>
      <c r="I53" s="13"/>
      <c r="J53" s="13"/>
      <c r="K53" s="13"/>
      <c r="L53" s="13"/>
      <c r="M53" s="13"/>
      <c r="N53" s="13"/>
      <c r="O53" s="13"/>
      <c r="P53" s="13"/>
      <c r="Q53" s="13"/>
      <c r="R53" s="13"/>
      <c r="S53" s="13"/>
      <c r="T53" s="13"/>
      <c r="U53" s="13"/>
      <c r="V53" s="13"/>
      <c r="W53" s="13"/>
      <c r="X53" s="13"/>
      <c r="Y53" s="13"/>
      <c r="Z53" s="13"/>
    </row>
    <row r="54" spans="1:30">
      <c r="A54" s="79"/>
      <c r="B54" s="56" t="s">
        <v>587</v>
      </c>
      <c r="C54" s="56"/>
      <c r="D54" s="56"/>
      <c r="E54" s="13"/>
      <c r="F54" s="13"/>
      <c r="G54" s="13"/>
      <c r="H54" s="13"/>
      <c r="I54" s="13"/>
      <c r="J54" s="13"/>
      <c r="K54" s="13"/>
      <c r="L54" s="13"/>
      <c r="M54" s="13"/>
      <c r="N54" s="13"/>
      <c r="O54" s="13"/>
      <c r="P54" s="13"/>
      <c r="Q54" s="13"/>
      <c r="R54" s="13"/>
      <c r="S54" s="13"/>
      <c r="T54" s="13"/>
      <c r="U54" s="13"/>
      <c r="V54" s="13"/>
      <c r="W54" s="13"/>
      <c r="X54" s="13"/>
      <c r="Y54" s="13"/>
      <c r="Z54" s="13"/>
    </row>
    <row r="55" spans="1:30">
      <c r="A55" s="79"/>
      <c r="B55" s="27" t="s">
        <v>583</v>
      </c>
      <c r="C55" s="24"/>
      <c r="D55" s="120">
        <v>4.41E-2</v>
      </c>
      <c r="E55" s="24"/>
      <c r="F55" s="120">
        <v>3.5200000000000002E-2</v>
      </c>
      <c r="G55" s="24"/>
      <c r="H55" s="120">
        <v>4.0300000000000002E-2</v>
      </c>
      <c r="I55" s="24"/>
      <c r="J55" s="120">
        <v>4.4499999999999998E-2</v>
      </c>
      <c r="K55" s="24"/>
      <c r="L55" s="120">
        <v>4.4999999999999998E-2</v>
      </c>
      <c r="M55" s="24"/>
      <c r="N55" s="120">
        <v>4.8000000000000001E-2</v>
      </c>
      <c r="O55" s="24"/>
      <c r="P55" s="120">
        <v>5.5100000000000003E-2</v>
      </c>
      <c r="Q55" s="24"/>
      <c r="R55" s="120">
        <v>4.4699999999999997E-2</v>
      </c>
      <c r="S55" s="24"/>
      <c r="T55" s="120">
        <v>5.1799999999999999E-2</v>
      </c>
      <c r="U55" s="24"/>
      <c r="V55" s="120">
        <v>4.1599999999999998E-2</v>
      </c>
      <c r="W55" s="24"/>
      <c r="X55" s="120">
        <v>3.2800000000000003E-2</v>
      </c>
      <c r="Y55" s="24"/>
      <c r="Z55" s="120">
        <v>3.85E-2</v>
      </c>
    </row>
    <row r="56" spans="1:30" ht="17.25">
      <c r="A56" s="79"/>
      <c r="B56" s="16" t="s">
        <v>586</v>
      </c>
      <c r="C56" s="13"/>
      <c r="D56" s="20" t="s">
        <v>585</v>
      </c>
      <c r="E56" s="10"/>
      <c r="F56" s="20" t="s">
        <v>585</v>
      </c>
      <c r="G56" s="10"/>
      <c r="H56" s="20" t="s">
        <v>585</v>
      </c>
      <c r="I56" s="10"/>
      <c r="J56" s="20" t="s">
        <v>585</v>
      </c>
      <c r="K56" s="10"/>
      <c r="L56" s="20" t="s">
        <v>585</v>
      </c>
      <c r="M56" s="13"/>
      <c r="N56" s="20" t="s">
        <v>585</v>
      </c>
      <c r="O56" s="13"/>
      <c r="P56" s="121">
        <v>2.5499999999999998E-2</v>
      </c>
      <c r="Q56" s="13"/>
      <c r="R56" s="121">
        <v>2.2100000000000002E-2</v>
      </c>
      <c r="S56" s="13"/>
      <c r="T56" s="121">
        <v>4.2099999999999999E-2</v>
      </c>
      <c r="U56" s="13"/>
      <c r="V56" s="20" t="s">
        <v>585</v>
      </c>
      <c r="W56" s="10"/>
      <c r="X56" s="20" t="s">
        <v>585</v>
      </c>
      <c r="Y56" s="13"/>
      <c r="Z56" s="20" t="s">
        <v>585</v>
      </c>
    </row>
    <row r="57" spans="1:30">
      <c r="A57" s="79"/>
      <c r="B57" s="83" t="s">
        <v>566</v>
      </c>
      <c r="C57" s="83"/>
      <c r="D57" s="83"/>
      <c r="E57" s="83"/>
      <c r="F57" s="83"/>
      <c r="G57" s="83"/>
      <c r="H57" s="83"/>
      <c r="I57" s="83"/>
      <c r="J57" s="83"/>
      <c r="K57" s="83"/>
      <c r="L57" s="83"/>
      <c r="M57" s="83"/>
      <c r="N57" s="83"/>
      <c r="O57" s="83"/>
      <c r="P57" s="83"/>
      <c r="Q57" s="83"/>
      <c r="R57" s="83"/>
      <c r="S57" s="83"/>
      <c r="T57" s="83"/>
      <c r="U57" s="83"/>
      <c r="V57" s="83"/>
      <c r="W57" s="83"/>
      <c r="X57" s="83"/>
      <c r="Y57" s="83"/>
      <c r="Z57" s="83"/>
      <c r="AA57" s="83"/>
      <c r="AB57" s="83"/>
      <c r="AC57" s="83"/>
      <c r="AD57" s="83"/>
    </row>
    <row r="58" spans="1:30">
      <c r="A58" s="79"/>
      <c r="B58" s="85"/>
      <c r="C58" s="85"/>
      <c r="D58" s="85"/>
      <c r="E58" s="85"/>
      <c r="F58" s="85"/>
      <c r="G58" s="85"/>
      <c r="H58" s="85"/>
      <c r="I58" s="85"/>
      <c r="J58" s="85"/>
      <c r="K58" s="85"/>
      <c r="L58" s="85"/>
      <c r="M58" s="85"/>
      <c r="N58" s="85"/>
      <c r="O58" s="85"/>
      <c r="P58" s="85"/>
      <c r="Q58" s="85"/>
      <c r="R58" s="85"/>
      <c r="S58" s="85"/>
      <c r="T58" s="85"/>
      <c r="U58" s="85"/>
      <c r="V58" s="85"/>
      <c r="W58" s="85"/>
      <c r="X58" s="85"/>
      <c r="Y58" s="85"/>
      <c r="Z58" s="85"/>
      <c r="AA58" s="85"/>
      <c r="AB58" s="85"/>
      <c r="AC58" s="85"/>
      <c r="AD58" s="85"/>
    </row>
    <row r="59" spans="1:30">
      <c r="A59" s="79"/>
      <c r="B59" s="138" t="s">
        <v>588</v>
      </c>
      <c r="C59" s="138"/>
      <c r="D59" s="138"/>
      <c r="E59" s="138"/>
      <c r="F59" s="138"/>
      <c r="G59" s="138"/>
      <c r="H59" s="138"/>
      <c r="I59" s="138"/>
      <c r="J59" s="138"/>
      <c r="K59" s="138"/>
      <c r="L59" s="138"/>
      <c r="M59" s="138"/>
      <c r="N59" s="138"/>
      <c r="O59" s="138"/>
      <c r="P59" s="138"/>
      <c r="Q59" s="138"/>
      <c r="R59" s="138"/>
      <c r="S59" s="138"/>
      <c r="T59" s="138"/>
      <c r="U59" s="138"/>
      <c r="V59" s="138"/>
      <c r="W59" s="138"/>
      <c r="X59" s="138"/>
      <c r="Y59" s="138"/>
      <c r="Z59" s="138"/>
      <c r="AA59" s="138"/>
      <c r="AB59" s="138"/>
      <c r="AC59" s="138"/>
      <c r="AD59" s="138"/>
    </row>
    <row r="60" spans="1:30">
      <c r="A60" s="79"/>
      <c r="B60" s="78"/>
      <c r="C60" s="78"/>
      <c r="D60" s="78"/>
      <c r="E60" s="78"/>
      <c r="F60" s="78"/>
      <c r="G60" s="78"/>
      <c r="H60" s="78"/>
      <c r="I60" s="78"/>
      <c r="J60" s="78"/>
      <c r="K60" s="78"/>
      <c r="L60" s="78"/>
      <c r="M60" s="78"/>
      <c r="N60" s="78"/>
      <c r="O60" s="78"/>
      <c r="P60" s="78"/>
      <c r="Q60" s="78"/>
      <c r="R60" s="78"/>
      <c r="S60" s="78"/>
      <c r="T60" s="78"/>
      <c r="U60" s="78"/>
      <c r="V60" s="78"/>
      <c r="W60" s="78"/>
      <c r="X60" s="78"/>
      <c r="Y60" s="78"/>
      <c r="Z60" s="78"/>
      <c r="AA60" s="78"/>
      <c r="AB60" s="78"/>
      <c r="AC60" s="78"/>
      <c r="AD60" s="78"/>
    </row>
    <row r="61" spans="1:30">
      <c r="A61" s="79"/>
      <c r="B61" s="139" t="s">
        <v>589</v>
      </c>
      <c r="C61" s="139"/>
      <c r="D61" s="139"/>
      <c r="E61" s="139"/>
      <c r="F61" s="139"/>
      <c r="G61" s="139"/>
      <c r="H61" s="139"/>
      <c r="I61" s="139"/>
      <c r="J61" s="139"/>
      <c r="K61" s="139"/>
      <c r="L61" s="139"/>
      <c r="M61" s="139"/>
      <c r="N61" s="139"/>
      <c r="O61" s="139"/>
      <c r="P61" s="139"/>
      <c r="Q61" s="139"/>
      <c r="R61" s="139"/>
      <c r="S61" s="139"/>
      <c r="T61" s="139"/>
      <c r="U61" s="139"/>
      <c r="V61" s="139"/>
      <c r="W61" s="139"/>
      <c r="X61" s="139"/>
      <c r="Y61" s="139"/>
      <c r="Z61" s="139"/>
      <c r="AA61" s="139"/>
      <c r="AB61" s="139"/>
      <c r="AC61" s="139"/>
      <c r="AD61" s="139"/>
    </row>
    <row r="62" spans="1:30" ht="15" customHeight="1">
      <c r="A62" s="79" t="s">
        <v>1204</v>
      </c>
      <c r="B62" s="78" t="s">
        <v>6</v>
      </c>
      <c r="C62" s="78"/>
      <c r="D62" s="78"/>
      <c r="E62" s="78"/>
      <c r="F62" s="78"/>
      <c r="G62" s="78"/>
      <c r="H62" s="78"/>
      <c r="I62" s="78"/>
      <c r="J62" s="78"/>
      <c r="K62" s="78"/>
      <c r="L62" s="78"/>
      <c r="M62" s="78"/>
      <c r="N62" s="78"/>
      <c r="O62" s="78"/>
      <c r="P62" s="78"/>
      <c r="Q62" s="78"/>
      <c r="R62" s="78"/>
      <c r="S62" s="78"/>
      <c r="T62" s="78"/>
      <c r="U62" s="78"/>
      <c r="V62" s="78"/>
      <c r="W62" s="78"/>
      <c r="X62" s="78"/>
      <c r="Y62" s="78"/>
      <c r="Z62" s="78"/>
      <c r="AA62" s="78"/>
      <c r="AB62" s="78"/>
      <c r="AC62" s="78"/>
      <c r="AD62" s="78"/>
    </row>
    <row r="63" spans="1:30" ht="15.75" thickBot="1">
      <c r="A63" s="79"/>
      <c r="B63" s="13"/>
      <c r="C63" s="13"/>
      <c r="D63" s="13"/>
      <c r="E63" s="15" t="s">
        <v>592</v>
      </c>
      <c r="F63" s="10"/>
      <c r="G63" s="15" t="s">
        <v>593</v>
      </c>
    </row>
    <row r="64" spans="1:30">
      <c r="A64" s="79"/>
      <c r="B64" s="55" t="s">
        <v>594</v>
      </c>
      <c r="C64" s="55"/>
      <c r="D64" s="24"/>
      <c r="E64" s="26"/>
      <c r="F64" s="36"/>
      <c r="G64" s="26"/>
    </row>
    <row r="65" spans="1:30">
      <c r="A65" s="79"/>
      <c r="B65" s="13"/>
      <c r="C65" s="16">
        <v>2012</v>
      </c>
      <c r="D65" s="13"/>
      <c r="E65" s="123">
        <v>7.8E-2</v>
      </c>
      <c r="F65" s="10"/>
      <c r="G65" s="123">
        <v>8.5999999999999993E-2</v>
      </c>
    </row>
    <row r="66" spans="1:30">
      <c r="A66" s="79"/>
      <c r="B66" s="24"/>
      <c r="C66" s="27">
        <v>2013</v>
      </c>
      <c r="D66" s="24"/>
      <c r="E66" s="124">
        <v>6.4000000000000001E-2</v>
      </c>
      <c r="F66" s="36"/>
      <c r="G66" s="124">
        <v>0.112</v>
      </c>
    </row>
    <row r="67" spans="1:30">
      <c r="A67" s="79"/>
      <c r="B67" s="22" t="s">
        <v>595</v>
      </c>
      <c r="C67" s="22"/>
      <c r="D67" s="13"/>
      <c r="E67" s="123">
        <v>5.7000000000000002E-2</v>
      </c>
      <c r="F67" s="10"/>
      <c r="G67" s="123">
        <v>5.8999999999999997E-2</v>
      </c>
    </row>
    <row r="68" spans="1:30">
      <c r="A68" s="79"/>
      <c r="B68" s="55" t="s">
        <v>596</v>
      </c>
      <c r="C68" s="55"/>
      <c r="D68" s="24"/>
      <c r="E68" s="37">
        <v>2015</v>
      </c>
      <c r="F68" s="36"/>
      <c r="G68" s="37">
        <v>2029</v>
      </c>
    </row>
    <row r="69" spans="1:30" ht="15" customHeight="1">
      <c r="A69" s="79" t="s">
        <v>1205</v>
      </c>
      <c r="B69" s="78" t="s">
        <v>6</v>
      </c>
      <c r="C69" s="78"/>
      <c r="D69" s="78"/>
      <c r="E69" s="78"/>
      <c r="F69" s="78"/>
      <c r="G69" s="78"/>
      <c r="H69" s="78"/>
      <c r="I69" s="78"/>
      <c r="J69" s="78"/>
      <c r="K69" s="78"/>
      <c r="L69" s="78"/>
      <c r="M69" s="78"/>
      <c r="N69" s="78"/>
      <c r="O69" s="78"/>
      <c r="P69" s="78"/>
      <c r="Q69" s="78"/>
      <c r="R69" s="78"/>
      <c r="S69" s="78"/>
      <c r="T69" s="78"/>
      <c r="U69" s="78"/>
      <c r="V69" s="78"/>
      <c r="W69" s="78"/>
      <c r="X69" s="78"/>
      <c r="Y69" s="78"/>
      <c r="Z69" s="78"/>
      <c r="AA69" s="78"/>
      <c r="AB69" s="78"/>
      <c r="AC69" s="78"/>
      <c r="AD69" s="78"/>
    </row>
    <row r="70" spans="1:30" ht="15.75" thickBot="1">
      <c r="A70" s="79"/>
      <c r="B70" s="13"/>
      <c r="C70" s="10"/>
      <c r="D70" s="92" t="s">
        <v>598</v>
      </c>
      <c r="E70" s="92"/>
      <c r="F70" s="92"/>
      <c r="G70" s="92"/>
    </row>
    <row r="71" spans="1:30" ht="15.75" thickBot="1">
      <c r="A71" s="79"/>
      <c r="B71" s="13"/>
      <c r="C71" s="10"/>
      <c r="D71" s="45" t="s">
        <v>599</v>
      </c>
      <c r="E71" s="17"/>
      <c r="F71" s="17"/>
      <c r="G71" s="45" t="s">
        <v>600</v>
      </c>
    </row>
    <row r="72" spans="1:30">
      <c r="A72" s="79"/>
      <c r="B72" s="13"/>
      <c r="C72" s="10"/>
      <c r="D72" s="17"/>
      <c r="E72" s="10"/>
      <c r="F72" s="10"/>
      <c r="G72" s="17"/>
    </row>
    <row r="73" spans="1:30" ht="23.25">
      <c r="A73" s="79"/>
      <c r="B73" s="27" t="s">
        <v>601</v>
      </c>
      <c r="C73" s="37" t="s">
        <v>254</v>
      </c>
      <c r="D73" s="48">
        <v>100</v>
      </c>
      <c r="E73" s="24"/>
      <c r="F73" s="37" t="s">
        <v>254</v>
      </c>
      <c r="G73" s="48">
        <v>-100</v>
      </c>
    </row>
    <row r="74" spans="1:30" ht="23.25">
      <c r="A74" s="79"/>
      <c r="B74" s="16" t="s">
        <v>602</v>
      </c>
      <c r="C74" s="20" t="s">
        <v>254</v>
      </c>
      <c r="D74" s="21">
        <v>1500</v>
      </c>
      <c r="E74" s="13"/>
      <c r="F74" s="20" t="s">
        <v>254</v>
      </c>
      <c r="G74" s="21">
        <v>-1300</v>
      </c>
    </row>
    <row r="75" spans="1:30" ht="15" customHeight="1">
      <c r="A75" s="79" t="s">
        <v>1206</v>
      </c>
      <c r="B75" s="78" t="s">
        <v>6</v>
      </c>
      <c r="C75" s="78"/>
      <c r="D75" s="78"/>
      <c r="E75" s="78"/>
      <c r="F75" s="78"/>
      <c r="G75" s="78"/>
      <c r="H75" s="78"/>
      <c r="I75" s="78"/>
      <c r="J75" s="78"/>
      <c r="K75" s="78"/>
      <c r="L75" s="78"/>
      <c r="M75" s="78"/>
      <c r="N75" s="78"/>
      <c r="O75" s="78"/>
      <c r="P75" s="78"/>
      <c r="Q75" s="78"/>
      <c r="R75" s="78"/>
      <c r="S75" s="78"/>
      <c r="T75" s="78"/>
      <c r="U75" s="78"/>
      <c r="V75" s="78"/>
      <c r="W75" s="78"/>
      <c r="X75" s="78"/>
      <c r="Y75" s="78"/>
      <c r="Z75" s="78"/>
      <c r="AA75" s="78"/>
      <c r="AB75" s="78"/>
      <c r="AC75" s="78"/>
      <c r="AD75" s="78"/>
    </row>
    <row r="76" spans="1:30" ht="15.75" thickBot="1">
      <c r="A76" s="79"/>
      <c r="B76" s="13"/>
      <c r="C76" s="13"/>
      <c r="D76" s="13"/>
      <c r="E76" s="14"/>
      <c r="F76" s="92" t="s">
        <v>576</v>
      </c>
      <c r="G76" s="92"/>
      <c r="H76" s="92"/>
      <c r="I76" s="92"/>
      <c r="J76" s="10"/>
      <c r="K76" s="14"/>
      <c r="L76" s="92" t="s">
        <v>553</v>
      </c>
      <c r="M76" s="92"/>
      <c r="N76" s="92"/>
      <c r="O76" s="92"/>
    </row>
    <row r="77" spans="1:30" ht="15.75" thickBot="1">
      <c r="A77" s="79"/>
      <c r="B77" s="13"/>
      <c r="C77" s="13"/>
      <c r="D77" s="13"/>
      <c r="E77" s="44"/>
      <c r="F77" s="88">
        <v>41639</v>
      </c>
      <c r="G77" s="17"/>
      <c r="H77" s="44"/>
      <c r="I77" s="88">
        <v>41274</v>
      </c>
      <c r="J77" s="10"/>
      <c r="K77" s="44"/>
      <c r="L77" s="88">
        <v>41639</v>
      </c>
      <c r="M77" s="17"/>
      <c r="N77" s="44"/>
      <c r="O77" s="88">
        <v>41274</v>
      </c>
    </row>
    <row r="78" spans="1:30">
      <c r="A78" s="79"/>
      <c r="B78" s="56" t="s">
        <v>604</v>
      </c>
      <c r="C78" s="56"/>
      <c r="D78" s="13"/>
      <c r="E78" s="17"/>
      <c r="F78" s="30"/>
      <c r="G78" s="13"/>
      <c r="H78" s="17"/>
      <c r="I78" s="30"/>
      <c r="J78" s="13"/>
      <c r="K78" s="17"/>
      <c r="L78" s="30"/>
      <c r="M78" s="13"/>
      <c r="N78" s="17"/>
      <c r="O78" s="30"/>
    </row>
    <row r="79" spans="1:30">
      <c r="A79" s="79"/>
      <c r="B79" s="24"/>
      <c r="C79" s="27" t="s">
        <v>605</v>
      </c>
      <c r="D79" s="24"/>
      <c r="E79" s="37" t="s">
        <v>254</v>
      </c>
      <c r="F79" s="38">
        <v>1291737</v>
      </c>
      <c r="G79" s="24"/>
      <c r="H79" s="37" t="s">
        <v>254</v>
      </c>
      <c r="I79" s="38">
        <v>1177078</v>
      </c>
      <c r="J79" s="24"/>
      <c r="K79" s="37" t="s">
        <v>254</v>
      </c>
      <c r="L79" s="38">
        <v>72956</v>
      </c>
      <c r="M79" s="24"/>
      <c r="N79" s="37" t="s">
        <v>254</v>
      </c>
      <c r="O79" s="38">
        <v>72173</v>
      </c>
    </row>
    <row r="80" spans="1:30">
      <c r="A80" s="79"/>
      <c r="B80" s="13"/>
      <c r="C80" s="16" t="s">
        <v>555</v>
      </c>
      <c r="D80" s="13"/>
      <c r="E80" s="10"/>
      <c r="F80" s="21">
        <v>1148</v>
      </c>
      <c r="G80" s="13"/>
      <c r="H80" s="10"/>
      <c r="I80" s="21">
        <v>1025</v>
      </c>
      <c r="J80" s="13"/>
      <c r="K80" s="10"/>
      <c r="L80" s="50">
        <v>55</v>
      </c>
      <c r="M80" s="13"/>
      <c r="N80" s="10"/>
      <c r="O80" s="50">
        <v>71</v>
      </c>
    </row>
    <row r="81" spans="1:15">
      <c r="A81" s="79"/>
      <c r="B81" s="24"/>
      <c r="C81" s="27" t="s">
        <v>556</v>
      </c>
      <c r="D81" s="24"/>
      <c r="E81" s="36"/>
      <c r="F81" s="38">
        <v>51234</v>
      </c>
      <c r="G81" s="24"/>
      <c r="H81" s="36"/>
      <c r="I81" s="38">
        <v>52819</v>
      </c>
      <c r="J81" s="24"/>
      <c r="K81" s="36"/>
      <c r="L81" s="38">
        <v>2354</v>
      </c>
      <c r="M81" s="24"/>
      <c r="N81" s="36"/>
      <c r="O81" s="38">
        <v>2641</v>
      </c>
    </row>
    <row r="82" spans="1:15">
      <c r="A82" s="79"/>
      <c r="B82" s="13"/>
      <c r="C82" s="16" t="s">
        <v>606</v>
      </c>
      <c r="D82" s="13"/>
      <c r="E82" s="10"/>
      <c r="F82" s="50">
        <v>160</v>
      </c>
      <c r="G82" s="13"/>
      <c r="H82" s="10"/>
      <c r="I82" s="50">
        <v>121</v>
      </c>
      <c r="J82" s="13"/>
      <c r="K82" s="10"/>
      <c r="L82" s="21">
        <v>1582</v>
      </c>
      <c r="M82" s="13"/>
      <c r="N82" s="10"/>
      <c r="O82" s="21">
        <v>1662</v>
      </c>
    </row>
    <row r="83" spans="1:15">
      <c r="A83" s="79"/>
      <c r="B83" s="24"/>
      <c r="C83" s="27" t="s">
        <v>607</v>
      </c>
      <c r="D83" s="24"/>
      <c r="E83" s="36"/>
      <c r="F83" s="38">
        <v>-16903</v>
      </c>
      <c r="G83" s="24"/>
      <c r="H83" s="36"/>
      <c r="I83" s="48">
        <v>25</v>
      </c>
      <c r="J83" s="24"/>
      <c r="K83" s="36"/>
      <c r="L83" s="48" t="s">
        <v>280</v>
      </c>
      <c r="M83" s="24"/>
      <c r="N83" s="36"/>
      <c r="O83" s="48" t="s">
        <v>280</v>
      </c>
    </row>
    <row r="84" spans="1:15">
      <c r="A84" s="79"/>
      <c r="B84" s="13"/>
      <c r="C84" s="16" t="s">
        <v>608</v>
      </c>
      <c r="D84" s="13"/>
      <c r="E84" s="10"/>
      <c r="F84" s="21">
        <v>8102</v>
      </c>
      <c r="G84" s="13"/>
      <c r="H84" s="10"/>
      <c r="I84" s="21">
        <v>91836</v>
      </c>
      <c r="J84" s="13"/>
      <c r="K84" s="10"/>
      <c r="L84" s="21">
        <v>-11093</v>
      </c>
      <c r="M84" s="13"/>
      <c r="N84" s="10"/>
      <c r="O84" s="21">
        <v>3965</v>
      </c>
    </row>
    <row r="85" spans="1:15">
      <c r="A85" s="79"/>
      <c r="B85" s="24"/>
      <c r="C85" s="27" t="s">
        <v>609</v>
      </c>
      <c r="D85" s="24"/>
      <c r="E85" s="36"/>
      <c r="F85" s="38">
        <v>-66199</v>
      </c>
      <c r="G85" s="24"/>
      <c r="H85" s="36"/>
      <c r="I85" s="38">
        <v>-64565</v>
      </c>
      <c r="J85" s="24"/>
      <c r="K85" s="36"/>
      <c r="L85" s="38">
        <v>-6601</v>
      </c>
      <c r="M85" s="24"/>
      <c r="N85" s="36"/>
      <c r="O85" s="38">
        <v>-7573</v>
      </c>
    </row>
    <row r="86" spans="1:15">
      <c r="A86" s="79"/>
      <c r="B86" s="13"/>
      <c r="C86" s="16" t="s">
        <v>100</v>
      </c>
      <c r="D86" s="13"/>
      <c r="E86" s="10"/>
      <c r="F86" s="50" t="s">
        <v>280</v>
      </c>
      <c r="G86" s="13"/>
      <c r="H86" s="10"/>
      <c r="I86" s="50">
        <v>-160</v>
      </c>
      <c r="J86" s="13"/>
      <c r="K86" s="10"/>
      <c r="L86" s="50" t="s">
        <v>280</v>
      </c>
      <c r="M86" s="13"/>
      <c r="N86" s="10"/>
      <c r="O86" s="50" t="s">
        <v>280</v>
      </c>
    </row>
    <row r="87" spans="1:15" ht="15.75" thickBot="1">
      <c r="A87" s="79"/>
      <c r="B87" s="24"/>
      <c r="C87" s="27" t="s">
        <v>610</v>
      </c>
      <c r="D87" s="24"/>
      <c r="E87" s="51"/>
      <c r="F87" s="29">
        <v>16253</v>
      </c>
      <c r="G87" s="24"/>
      <c r="H87" s="51"/>
      <c r="I87" s="29">
        <v>33556</v>
      </c>
      <c r="J87" s="24"/>
      <c r="K87" s="51"/>
      <c r="L87" s="52">
        <v>-40</v>
      </c>
      <c r="M87" s="24"/>
      <c r="N87" s="51"/>
      <c r="O87" s="52">
        <v>16</v>
      </c>
    </row>
    <row r="88" spans="1:15" ht="15.75" thickBot="1">
      <c r="A88" s="79"/>
      <c r="B88" s="56" t="s">
        <v>611</v>
      </c>
      <c r="C88" s="56"/>
      <c r="D88" s="13"/>
      <c r="E88" s="45" t="s">
        <v>254</v>
      </c>
      <c r="F88" s="125">
        <v>1285532</v>
      </c>
      <c r="G88" s="13"/>
      <c r="H88" s="45" t="s">
        <v>254</v>
      </c>
      <c r="I88" s="125">
        <v>1291735</v>
      </c>
      <c r="J88" s="13"/>
      <c r="K88" s="45" t="s">
        <v>254</v>
      </c>
      <c r="L88" s="125">
        <v>59213</v>
      </c>
      <c r="M88" s="13"/>
      <c r="N88" s="45" t="s">
        <v>254</v>
      </c>
      <c r="O88" s="125">
        <v>72955</v>
      </c>
    </row>
    <row r="89" spans="1:15">
      <c r="A89" s="79"/>
      <c r="B89" s="107" t="s">
        <v>612</v>
      </c>
      <c r="C89" s="107"/>
      <c r="D89" s="24"/>
      <c r="E89" s="26"/>
      <c r="F89" s="46"/>
      <c r="G89" s="24"/>
      <c r="H89" s="26"/>
      <c r="I89" s="46"/>
      <c r="J89" s="24"/>
      <c r="K89" s="26"/>
      <c r="L89" s="46"/>
      <c r="M89" s="24"/>
      <c r="N89" s="26"/>
      <c r="O89" s="46"/>
    </row>
    <row r="90" spans="1:15">
      <c r="A90" s="79"/>
      <c r="B90" s="13"/>
      <c r="C90" s="16" t="s">
        <v>613</v>
      </c>
      <c r="D90" s="13"/>
      <c r="E90" s="20" t="s">
        <v>254</v>
      </c>
      <c r="F90" s="21">
        <v>1216634</v>
      </c>
      <c r="G90" s="13"/>
      <c r="H90" s="20" t="s">
        <v>254</v>
      </c>
      <c r="I90" s="21">
        <v>1130652</v>
      </c>
      <c r="J90" s="13"/>
      <c r="K90" s="20" t="s">
        <v>254</v>
      </c>
      <c r="L90" s="50" t="s">
        <v>280</v>
      </c>
      <c r="M90" s="13"/>
      <c r="N90" s="20" t="s">
        <v>254</v>
      </c>
      <c r="O90" s="50" t="s">
        <v>280</v>
      </c>
    </row>
    <row r="91" spans="1:15">
      <c r="A91" s="79"/>
      <c r="B91" s="24"/>
      <c r="C91" s="27" t="s">
        <v>614</v>
      </c>
      <c r="D91" s="24"/>
      <c r="E91" s="36"/>
      <c r="F91" s="38">
        <v>91014</v>
      </c>
      <c r="G91" s="24"/>
      <c r="H91" s="36"/>
      <c r="I91" s="38">
        <v>94431</v>
      </c>
      <c r="J91" s="24"/>
      <c r="K91" s="36"/>
      <c r="L91" s="48" t="s">
        <v>280</v>
      </c>
      <c r="M91" s="24"/>
      <c r="N91" s="36"/>
      <c r="O91" s="48" t="s">
        <v>280</v>
      </c>
    </row>
    <row r="92" spans="1:15">
      <c r="A92" s="79"/>
      <c r="B92" s="13"/>
      <c r="C92" s="16" t="s">
        <v>615</v>
      </c>
      <c r="D92" s="13"/>
      <c r="E92" s="10"/>
      <c r="F92" s="21">
        <v>21372</v>
      </c>
      <c r="G92" s="13"/>
      <c r="H92" s="10"/>
      <c r="I92" s="21">
        <v>21670</v>
      </c>
      <c r="J92" s="13"/>
      <c r="K92" s="10"/>
      <c r="L92" s="21">
        <v>5019</v>
      </c>
      <c r="M92" s="13"/>
      <c r="N92" s="10"/>
      <c r="O92" s="21">
        <v>5911</v>
      </c>
    </row>
    <row r="93" spans="1:15">
      <c r="A93" s="79"/>
      <c r="B93" s="24"/>
      <c r="C93" s="27" t="s">
        <v>606</v>
      </c>
      <c r="D93" s="24"/>
      <c r="E93" s="36"/>
      <c r="F93" s="48">
        <v>160</v>
      </c>
      <c r="G93" s="24"/>
      <c r="H93" s="36"/>
      <c r="I93" s="48">
        <v>121</v>
      </c>
      <c r="J93" s="24"/>
      <c r="K93" s="36"/>
      <c r="L93" s="38">
        <v>1582</v>
      </c>
      <c r="M93" s="24"/>
      <c r="N93" s="36"/>
      <c r="O93" s="38">
        <v>1662</v>
      </c>
    </row>
    <row r="94" spans="1:15">
      <c r="A94" s="79"/>
      <c r="B94" s="13"/>
      <c r="C94" s="16" t="s">
        <v>609</v>
      </c>
      <c r="D94" s="13"/>
      <c r="E94" s="10"/>
      <c r="F94" s="21">
        <v>-66199</v>
      </c>
      <c r="G94" s="13"/>
      <c r="H94" s="10"/>
      <c r="I94" s="21">
        <v>-64565</v>
      </c>
      <c r="J94" s="13"/>
      <c r="K94" s="10"/>
      <c r="L94" s="21">
        <v>-6601</v>
      </c>
      <c r="M94" s="13"/>
      <c r="N94" s="10"/>
      <c r="O94" s="21">
        <v>-7573</v>
      </c>
    </row>
    <row r="95" spans="1:15">
      <c r="A95" s="79"/>
      <c r="B95" s="24"/>
      <c r="C95" s="27" t="s">
        <v>100</v>
      </c>
      <c r="D95" s="24"/>
      <c r="E95" s="36"/>
      <c r="F95" s="48" t="s">
        <v>280</v>
      </c>
      <c r="G95" s="24"/>
      <c r="H95" s="36"/>
      <c r="I95" s="48">
        <v>-160</v>
      </c>
      <c r="J95" s="24"/>
      <c r="K95" s="36"/>
      <c r="L95" s="48" t="s">
        <v>280</v>
      </c>
      <c r="M95" s="24"/>
      <c r="N95" s="36"/>
      <c r="O95" s="48" t="s">
        <v>280</v>
      </c>
    </row>
    <row r="96" spans="1:15" ht="15.75" thickBot="1">
      <c r="A96" s="79"/>
      <c r="B96" s="13"/>
      <c r="C96" s="16" t="s">
        <v>610</v>
      </c>
      <c r="D96" s="13"/>
      <c r="E96" s="14"/>
      <c r="F96" s="39">
        <v>17537</v>
      </c>
      <c r="G96" s="13"/>
      <c r="H96" s="14"/>
      <c r="I96" s="39">
        <v>34483</v>
      </c>
      <c r="J96" s="13"/>
      <c r="K96" s="14"/>
      <c r="L96" s="65" t="s">
        <v>280</v>
      </c>
      <c r="M96" s="13"/>
      <c r="N96" s="14"/>
      <c r="O96" s="65" t="s">
        <v>280</v>
      </c>
    </row>
    <row r="97" spans="1:15" ht="15.75" thickBot="1">
      <c r="A97" s="79"/>
      <c r="B97" s="107" t="s">
        <v>616</v>
      </c>
      <c r="C97" s="107"/>
      <c r="D97" s="24"/>
      <c r="E97" s="126"/>
      <c r="F97" s="127">
        <v>1280518</v>
      </c>
      <c r="G97" s="24"/>
      <c r="H97" s="126"/>
      <c r="I97" s="127">
        <v>1216632</v>
      </c>
      <c r="J97" s="24"/>
      <c r="K97" s="126"/>
      <c r="L97" s="128" t="s">
        <v>280</v>
      </c>
      <c r="M97" s="24"/>
      <c r="N97" s="126"/>
      <c r="O97" s="128" t="s">
        <v>280</v>
      </c>
    </row>
    <row r="98" spans="1:15" ht="15.75" thickBot="1">
      <c r="A98" s="79"/>
      <c r="B98" s="56" t="s">
        <v>617</v>
      </c>
      <c r="C98" s="56"/>
      <c r="D98" s="13"/>
      <c r="E98" s="53" t="s">
        <v>254</v>
      </c>
      <c r="F98" s="54">
        <v>-5014</v>
      </c>
      <c r="G98" s="13"/>
      <c r="H98" s="53" t="s">
        <v>254</v>
      </c>
      <c r="I98" s="54">
        <v>-75103</v>
      </c>
      <c r="J98" s="13"/>
      <c r="K98" s="53" t="s">
        <v>254</v>
      </c>
      <c r="L98" s="54">
        <v>-59213</v>
      </c>
      <c r="M98" s="13"/>
      <c r="N98" s="53" t="s">
        <v>254</v>
      </c>
      <c r="O98" s="54">
        <v>-72955</v>
      </c>
    </row>
    <row r="99" spans="1:15" ht="15.75" thickTop="1">
      <c r="A99" s="79"/>
      <c r="B99" s="107" t="s">
        <v>618</v>
      </c>
      <c r="C99" s="107"/>
      <c r="D99" s="24"/>
      <c r="E99" s="105"/>
      <c r="F99" s="34"/>
      <c r="G99" s="24"/>
      <c r="H99" s="105"/>
      <c r="I99" s="34"/>
      <c r="J99" s="24"/>
      <c r="K99" s="105"/>
      <c r="L99" s="34"/>
      <c r="M99" s="24"/>
      <c r="N99" s="105"/>
      <c r="O99" s="34"/>
    </row>
    <row r="100" spans="1:15">
      <c r="A100" s="79"/>
      <c r="B100" s="13"/>
      <c r="C100" s="16" t="s">
        <v>573</v>
      </c>
      <c r="D100" s="13"/>
      <c r="E100" s="87" t="s">
        <v>254</v>
      </c>
      <c r="F100" s="21">
        <v>-26424</v>
      </c>
      <c r="G100" s="13"/>
      <c r="H100" s="20" t="s">
        <v>254</v>
      </c>
      <c r="I100" s="21">
        <v>-77641</v>
      </c>
      <c r="J100" s="13"/>
      <c r="K100" s="20" t="s">
        <v>254</v>
      </c>
      <c r="L100" s="21">
        <v>-58718</v>
      </c>
      <c r="M100" s="13"/>
      <c r="N100" s="20" t="s">
        <v>254</v>
      </c>
      <c r="O100" s="21">
        <v>-72251</v>
      </c>
    </row>
    <row r="101" spans="1:15">
      <c r="A101" s="79"/>
      <c r="B101" s="24"/>
      <c r="C101" s="27" t="s">
        <v>574</v>
      </c>
      <c r="D101" s="24"/>
      <c r="E101" s="36"/>
      <c r="F101" s="38">
        <v>33786</v>
      </c>
      <c r="G101" s="24"/>
      <c r="H101" s="36"/>
      <c r="I101" s="38">
        <v>15513</v>
      </c>
      <c r="J101" s="24"/>
      <c r="K101" s="36"/>
      <c r="L101" s="48" t="s">
        <v>280</v>
      </c>
      <c r="M101" s="24"/>
      <c r="N101" s="36"/>
      <c r="O101" s="48" t="s">
        <v>280</v>
      </c>
    </row>
    <row r="102" spans="1:15" ht="15.75" thickBot="1">
      <c r="A102" s="79"/>
      <c r="B102" s="13"/>
      <c r="C102" s="16" t="s">
        <v>100</v>
      </c>
      <c r="D102" s="13"/>
      <c r="E102" s="14"/>
      <c r="F102" s="39">
        <v>-12376</v>
      </c>
      <c r="G102" s="13"/>
      <c r="H102" s="14"/>
      <c r="I102" s="39">
        <v>-12975</v>
      </c>
      <c r="J102" s="13"/>
      <c r="K102" s="14"/>
      <c r="L102" s="65">
        <v>-495</v>
      </c>
      <c r="M102" s="13"/>
      <c r="N102" s="14"/>
      <c r="O102" s="65">
        <v>-704</v>
      </c>
    </row>
    <row r="103" spans="1:15" ht="15.75" thickBot="1">
      <c r="A103" s="79"/>
      <c r="B103" s="107" t="s">
        <v>617</v>
      </c>
      <c r="C103" s="107"/>
      <c r="D103" s="24"/>
      <c r="E103" s="129" t="s">
        <v>254</v>
      </c>
      <c r="F103" s="127">
        <v>-5014</v>
      </c>
      <c r="G103" s="24"/>
      <c r="H103" s="129" t="s">
        <v>254</v>
      </c>
      <c r="I103" s="127">
        <v>-75103</v>
      </c>
      <c r="J103" s="24"/>
      <c r="K103" s="129" t="s">
        <v>254</v>
      </c>
      <c r="L103" s="127">
        <v>-59213</v>
      </c>
      <c r="M103" s="24"/>
      <c r="N103" s="129" t="s">
        <v>254</v>
      </c>
      <c r="O103" s="127">
        <v>-72955</v>
      </c>
    </row>
    <row r="104" spans="1:15">
      <c r="A104" s="79"/>
      <c r="B104" s="56" t="s">
        <v>619</v>
      </c>
      <c r="C104" s="56"/>
      <c r="D104" s="13"/>
      <c r="E104" s="17"/>
      <c r="F104" s="30"/>
      <c r="G104" s="13"/>
      <c r="H104" s="17"/>
      <c r="I104" s="30"/>
      <c r="J104" s="13"/>
      <c r="K104" s="17"/>
      <c r="L104" s="30"/>
      <c r="M104" s="13"/>
      <c r="N104" s="17"/>
      <c r="O104" s="30"/>
    </row>
    <row r="105" spans="1:15">
      <c r="A105" s="79"/>
      <c r="B105" s="13"/>
      <c r="C105" s="35" t="s">
        <v>620</v>
      </c>
      <c r="D105" s="13"/>
      <c r="E105" s="10"/>
      <c r="F105" s="13"/>
      <c r="G105" s="13"/>
      <c r="H105" s="10"/>
      <c r="I105" s="13"/>
      <c r="J105" s="13"/>
      <c r="K105" s="10"/>
      <c r="L105" s="13"/>
      <c r="M105" s="13"/>
      <c r="N105" s="10"/>
      <c r="O105" s="13"/>
    </row>
    <row r="106" spans="1:15">
      <c r="A106" s="79"/>
      <c r="B106" s="24"/>
      <c r="C106" s="27" t="s">
        <v>621</v>
      </c>
      <c r="D106" s="24"/>
      <c r="E106" s="37" t="s">
        <v>254</v>
      </c>
      <c r="F106" s="38">
        <v>33786</v>
      </c>
      <c r="G106" s="24"/>
      <c r="H106" s="37" t="s">
        <v>254</v>
      </c>
      <c r="I106" s="38">
        <v>15973</v>
      </c>
      <c r="J106" s="24"/>
      <c r="K106" s="37" t="s">
        <v>254</v>
      </c>
      <c r="L106" s="48" t="s">
        <v>280</v>
      </c>
      <c r="M106" s="24"/>
      <c r="N106" s="37" t="s">
        <v>254</v>
      </c>
      <c r="O106" s="48" t="s">
        <v>280</v>
      </c>
    </row>
    <row r="107" spans="1:15">
      <c r="A107" s="79"/>
      <c r="B107" s="13"/>
      <c r="C107" s="16" t="s">
        <v>440</v>
      </c>
      <c r="D107" s="13"/>
      <c r="E107" s="10"/>
      <c r="F107" s="21">
        <v>-1499</v>
      </c>
      <c r="G107" s="13"/>
      <c r="H107" s="10"/>
      <c r="I107" s="21">
        <v>-1008</v>
      </c>
      <c r="J107" s="13"/>
      <c r="K107" s="10"/>
      <c r="L107" s="21">
        <v>-4955</v>
      </c>
      <c r="M107" s="13"/>
      <c r="N107" s="10"/>
      <c r="O107" s="21">
        <v>-5071</v>
      </c>
    </row>
    <row r="108" spans="1:15" ht="15.75" thickBot="1">
      <c r="A108" s="79"/>
      <c r="B108" s="24"/>
      <c r="C108" s="27" t="s">
        <v>622</v>
      </c>
      <c r="D108" s="24"/>
      <c r="E108" s="51"/>
      <c r="F108" s="29">
        <v>-37301</v>
      </c>
      <c r="G108" s="24"/>
      <c r="H108" s="51"/>
      <c r="I108" s="29">
        <v>-90068</v>
      </c>
      <c r="J108" s="24"/>
      <c r="K108" s="51"/>
      <c r="L108" s="29">
        <v>-54258</v>
      </c>
      <c r="M108" s="24"/>
      <c r="N108" s="51"/>
      <c r="O108" s="29">
        <v>-67884</v>
      </c>
    </row>
    <row r="109" spans="1:15" ht="15.75" thickBot="1">
      <c r="A109" s="79"/>
      <c r="B109" s="56" t="s">
        <v>617</v>
      </c>
      <c r="C109" s="56"/>
      <c r="D109" s="13"/>
      <c r="E109" s="53" t="s">
        <v>254</v>
      </c>
      <c r="F109" s="54">
        <v>-5014</v>
      </c>
      <c r="G109" s="13"/>
      <c r="H109" s="53" t="s">
        <v>254</v>
      </c>
      <c r="I109" s="54">
        <v>-75103</v>
      </c>
      <c r="J109" s="13"/>
      <c r="K109" s="130" t="s">
        <v>254</v>
      </c>
      <c r="L109" s="54">
        <v>-59213</v>
      </c>
      <c r="M109" s="13"/>
      <c r="N109" s="53" t="s">
        <v>254</v>
      </c>
      <c r="O109" s="54">
        <v>-72955</v>
      </c>
    </row>
    <row r="110" spans="1:15" ht="15.75" thickTop="1">
      <c r="A110" s="79"/>
      <c r="B110" s="107" t="s">
        <v>623</v>
      </c>
      <c r="C110" s="107"/>
      <c r="D110" s="24"/>
      <c r="E110" s="105"/>
      <c r="F110" s="34"/>
      <c r="G110" s="24"/>
      <c r="H110" s="105"/>
      <c r="I110" s="34"/>
      <c r="J110" s="24"/>
      <c r="K110" s="105"/>
      <c r="L110" s="34"/>
      <c r="M110" s="24"/>
      <c r="N110" s="105"/>
      <c r="O110" s="34"/>
    </row>
    <row r="111" spans="1:15">
      <c r="A111" s="79"/>
      <c r="B111" s="24"/>
      <c r="C111" s="25" t="s">
        <v>624</v>
      </c>
      <c r="D111" s="24"/>
      <c r="E111" s="36"/>
      <c r="F111" s="24"/>
      <c r="G111" s="24"/>
      <c r="H111" s="36"/>
      <c r="I111" s="24"/>
      <c r="J111" s="24"/>
      <c r="K111" s="36"/>
      <c r="L111" s="24"/>
      <c r="M111" s="24"/>
      <c r="N111" s="36"/>
      <c r="O111" s="24"/>
    </row>
    <row r="112" spans="1:15">
      <c r="A112" s="79"/>
      <c r="B112" s="13"/>
      <c r="C112" s="16" t="s">
        <v>625</v>
      </c>
      <c r="D112" s="13"/>
      <c r="E112" s="20" t="s">
        <v>254</v>
      </c>
      <c r="F112" s="21">
        <v>-593292</v>
      </c>
      <c r="G112" s="13"/>
      <c r="H112" s="20" t="s">
        <v>254</v>
      </c>
      <c r="I112" s="21">
        <v>-628583</v>
      </c>
      <c r="J112" s="13"/>
      <c r="K112" s="131" t="s">
        <v>254</v>
      </c>
      <c r="L112" s="50">
        <v>201</v>
      </c>
      <c r="M112" s="13"/>
      <c r="N112" s="20" t="s">
        <v>254</v>
      </c>
      <c r="O112" s="21">
        <v>-11768</v>
      </c>
    </row>
    <row r="113" spans="1:30">
      <c r="A113" s="79"/>
      <c r="B113" s="24"/>
      <c r="C113" s="27" t="s">
        <v>578</v>
      </c>
      <c r="D113" s="24"/>
      <c r="E113" s="36"/>
      <c r="F113" s="38">
        <v>61057</v>
      </c>
      <c r="G113" s="24"/>
      <c r="H113" s="36"/>
      <c r="I113" s="38">
        <v>45239</v>
      </c>
      <c r="J113" s="24"/>
      <c r="K113" s="36"/>
      <c r="L113" s="38">
        <v>18084</v>
      </c>
      <c r="M113" s="24"/>
      <c r="N113" s="36"/>
      <c r="O113" s="38">
        <v>21580</v>
      </c>
    </row>
    <row r="114" spans="1:30" ht="15.75" thickBot="1">
      <c r="A114" s="79"/>
      <c r="B114" s="13"/>
      <c r="C114" s="16" t="s">
        <v>626</v>
      </c>
      <c r="D114" s="13"/>
      <c r="E114" s="14"/>
      <c r="F114" s="65">
        <v>313</v>
      </c>
      <c r="G114" s="13"/>
      <c r="H114" s="14"/>
      <c r="I114" s="65">
        <v>257</v>
      </c>
      <c r="J114" s="13"/>
      <c r="K114" s="14"/>
      <c r="L114" s="65" t="s">
        <v>280</v>
      </c>
      <c r="M114" s="13"/>
      <c r="N114" s="14"/>
      <c r="O114" s="65" t="s">
        <v>280</v>
      </c>
    </row>
    <row r="115" spans="1:30">
      <c r="A115" s="79"/>
      <c r="B115" s="107" t="s">
        <v>627</v>
      </c>
      <c r="C115" s="107"/>
      <c r="D115" s="24"/>
      <c r="E115" s="26"/>
      <c r="F115" s="46"/>
      <c r="G115" s="24"/>
      <c r="H115" s="26"/>
      <c r="I115" s="46"/>
      <c r="J115" s="24"/>
      <c r="K115" s="26"/>
      <c r="L115" s="46"/>
      <c r="M115" s="24"/>
      <c r="N115" s="26"/>
      <c r="O115" s="46"/>
    </row>
    <row r="116" spans="1:30" ht="15.75" thickBot="1">
      <c r="A116" s="79"/>
      <c r="B116" s="24"/>
      <c r="C116" s="25" t="s">
        <v>628</v>
      </c>
      <c r="D116" s="24"/>
      <c r="E116" s="132" t="s">
        <v>254</v>
      </c>
      <c r="F116" s="133">
        <v>-531922</v>
      </c>
      <c r="G116" s="24"/>
      <c r="H116" s="132" t="s">
        <v>254</v>
      </c>
      <c r="I116" s="133">
        <v>-583087</v>
      </c>
      <c r="J116" s="24"/>
      <c r="K116" s="134" t="s">
        <v>254</v>
      </c>
      <c r="L116" s="133">
        <v>18285</v>
      </c>
      <c r="M116" s="24"/>
      <c r="N116" s="132" t="s">
        <v>254</v>
      </c>
      <c r="O116" s="133">
        <v>9812</v>
      </c>
    </row>
    <row r="117" spans="1:30" ht="15.75" thickTop="1">
      <c r="A117" s="79"/>
      <c r="B117" s="13"/>
      <c r="C117" s="13"/>
      <c r="D117" s="13"/>
      <c r="E117" s="117"/>
      <c r="F117" s="72"/>
      <c r="G117" s="13"/>
      <c r="H117" s="117"/>
      <c r="I117" s="72"/>
      <c r="J117" s="13"/>
      <c r="K117" s="117"/>
      <c r="L117" s="72"/>
      <c r="M117" s="13"/>
      <c r="N117" s="117"/>
      <c r="O117" s="72"/>
    </row>
    <row r="118" spans="1:30" ht="15.75" thickBot="1">
      <c r="A118" s="79"/>
      <c r="B118" s="56" t="s">
        <v>629</v>
      </c>
      <c r="C118" s="56"/>
      <c r="D118" s="13"/>
      <c r="E118" s="118" t="s">
        <v>254</v>
      </c>
      <c r="F118" s="119">
        <v>1236923</v>
      </c>
      <c r="G118" s="13"/>
      <c r="H118" s="118" t="s">
        <v>254</v>
      </c>
      <c r="I118" s="119">
        <v>1190637</v>
      </c>
      <c r="J118" s="13"/>
      <c r="K118" s="10"/>
      <c r="L118" s="13"/>
      <c r="M118" s="13"/>
      <c r="N118" s="10"/>
      <c r="O118" s="13"/>
    </row>
    <row r="119" spans="1:30" ht="15.75" thickTop="1">
      <c r="A119" s="79" t="s">
        <v>1207</v>
      </c>
      <c r="B119" s="78" t="s">
        <v>6</v>
      </c>
      <c r="C119" s="78"/>
      <c r="D119" s="78"/>
      <c r="E119" s="78"/>
      <c r="F119" s="78"/>
      <c r="G119" s="78"/>
      <c r="H119" s="78"/>
      <c r="I119" s="78"/>
      <c r="J119" s="78"/>
      <c r="K119" s="78"/>
      <c r="L119" s="78"/>
      <c r="M119" s="78"/>
      <c r="N119" s="78"/>
      <c r="O119" s="78"/>
      <c r="P119" s="78"/>
      <c r="Q119" s="78"/>
      <c r="R119" s="78"/>
      <c r="S119" s="78"/>
      <c r="T119" s="78"/>
      <c r="U119" s="78"/>
      <c r="V119" s="78"/>
      <c r="W119" s="78"/>
      <c r="X119" s="78"/>
      <c r="Y119" s="78"/>
      <c r="Z119" s="78"/>
      <c r="AA119" s="78"/>
      <c r="AB119" s="78"/>
      <c r="AC119" s="78"/>
      <c r="AD119" s="78"/>
    </row>
    <row r="120" spans="1:30" ht="18" thickBot="1">
      <c r="A120" s="79"/>
      <c r="B120" s="13"/>
      <c r="C120" s="13"/>
      <c r="D120" s="14"/>
      <c r="E120" s="15" t="s">
        <v>631</v>
      </c>
      <c r="F120" s="10"/>
      <c r="G120" s="14"/>
      <c r="H120" s="15" t="s">
        <v>632</v>
      </c>
    </row>
    <row r="121" spans="1:30">
      <c r="A121" s="79"/>
      <c r="B121" s="13"/>
      <c r="C121" s="13"/>
      <c r="D121" s="17"/>
      <c r="E121" s="17"/>
      <c r="F121" s="10"/>
      <c r="G121" s="17"/>
      <c r="H121" s="17"/>
    </row>
    <row r="122" spans="1:30">
      <c r="A122" s="79"/>
      <c r="B122" s="27" t="s">
        <v>633</v>
      </c>
      <c r="C122" s="24"/>
      <c r="D122" s="37" t="s">
        <v>254</v>
      </c>
      <c r="E122" s="38">
        <v>407558</v>
      </c>
      <c r="F122" s="24"/>
      <c r="G122" s="37" t="s">
        <v>254</v>
      </c>
      <c r="H122" s="38">
        <v>454633</v>
      </c>
    </row>
    <row r="123" spans="1:30">
      <c r="A123" s="79"/>
      <c r="B123" s="16" t="s">
        <v>634</v>
      </c>
      <c r="C123" s="13"/>
      <c r="D123" s="10"/>
      <c r="E123" s="21">
        <v>401748</v>
      </c>
      <c r="F123" s="13"/>
      <c r="G123" s="10"/>
      <c r="H123" s="21">
        <v>449454</v>
      </c>
    </row>
    <row r="124" spans="1:30">
      <c r="A124" s="79"/>
      <c r="B124" s="27" t="s">
        <v>635</v>
      </c>
      <c r="C124" s="24"/>
      <c r="D124" s="36"/>
      <c r="E124" s="38">
        <v>368998</v>
      </c>
      <c r="F124" s="24"/>
      <c r="G124" s="36"/>
      <c r="H124" s="38">
        <v>363557</v>
      </c>
    </row>
    <row r="125" spans="1:30">
      <c r="A125" s="79"/>
      <c r="B125" s="83" t="s">
        <v>566</v>
      </c>
      <c r="C125" s="83"/>
      <c r="D125" s="83"/>
      <c r="E125" s="83"/>
      <c r="F125" s="83"/>
      <c r="G125" s="83"/>
      <c r="H125" s="83"/>
      <c r="I125" s="83"/>
      <c r="J125" s="83"/>
      <c r="K125" s="83"/>
      <c r="L125" s="83"/>
      <c r="M125" s="83"/>
      <c r="N125" s="83"/>
      <c r="O125" s="83"/>
      <c r="P125" s="83"/>
      <c r="Q125" s="83"/>
      <c r="R125" s="83"/>
      <c r="S125" s="83"/>
      <c r="T125" s="83"/>
      <c r="U125" s="83"/>
      <c r="V125" s="83"/>
      <c r="W125" s="83"/>
      <c r="X125" s="83"/>
      <c r="Y125" s="83"/>
      <c r="Z125" s="83"/>
      <c r="AA125" s="83"/>
      <c r="AB125" s="83"/>
      <c r="AC125" s="83"/>
      <c r="AD125" s="83"/>
    </row>
    <row r="126" spans="1:30">
      <c r="A126" s="79"/>
      <c r="B126" s="85"/>
      <c r="C126" s="85"/>
      <c r="D126" s="85"/>
      <c r="E126" s="85"/>
      <c r="F126" s="85"/>
      <c r="G126" s="85"/>
      <c r="H126" s="85"/>
      <c r="I126" s="85"/>
      <c r="J126" s="85"/>
      <c r="K126" s="85"/>
      <c r="L126" s="85"/>
      <c r="M126" s="85"/>
      <c r="N126" s="85"/>
      <c r="O126" s="85"/>
      <c r="P126" s="85"/>
      <c r="Q126" s="85"/>
      <c r="R126" s="85"/>
      <c r="S126" s="85"/>
      <c r="T126" s="85"/>
      <c r="U126" s="85"/>
      <c r="V126" s="85"/>
      <c r="W126" s="85"/>
      <c r="X126" s="85"/>
      <c r="Y126" s="85"/>
      <c r="Z126" s="85"/>
      <c r="AA126" s="85"/>
      <c r="AB126" s="85"/>
      <c r="AC126" s="85"/>
      <c r="AD126" s="85"/>
    </row>
    <row r="127" spans="1:30">
      <c r="A127" s="79"/>
      <c r="B127" s="138" t="s">
        <v>636</v>
      </c>
      <c r="C127" s="138"/>
      <c r="D127" s="138"/>
      <c r="E127" s="138"/>
      <c r="F127" s="138"/>
      <c r="G127" s="138"/>
      <c r="H127" s="138"/>
      <c r="I127" s="138"/>
      <c r="J127" s="138"/>
      <c r="K127" s="138"/>
      <c r="L127" s="138"/>
      <c r="M127" s="138"/>
      <c r="N127" s="138"/>
      <c r="O127" s="138"/>
      <c r="P127" s="138"/>
      <c r="Q127" s="138"/>
      <c r="R127" s="138"/>
      <c r="S127" s="138"/>
      <c r="T127" s="138"/>
      <c r="U127" s="138"/>
      <c r="V127" s="138"/>
      <c r="W127" s="138"/>
      <c r="X127" s="138"/>
      <c r="Y127" s="138"/>
      <c r="Z127" s="138"/>
      <c r="AA127" s="138"/>
      <c r="AB127" s="138"/>
      <c r="AC127" s="138"/>
      <c r="AD127" s="138"/>
    </row>
    <row r="128" spans="1:30">
      <c r="A128" s="79"/>
      <c r="B128" s="78"/>
      <c r="C128" s="78"/>
      <c r="D128" s="78"/>
      <c r="E128" s="78"/>
      <c r="F128" s="78"/>
      <c r="G128" s="78"/>
      <c r="H128" s="78"/>
      <c r="I128" s="78"/>
      <c r="J128" s="78"/>
      <c r="K128" s="78"/>
      <c r="L128" s="78"/>
      <c r="M128" s="78"/>
      <c r="N128" s="78"/>
      <c r="O128" s="78"/>
      <c r="P128" s="78"/>
      <c r="Q128" s="78"/>
      <c r="R128" s="78"/>
      <c r="S128" s="78"/>
      <c r="T128" s="78"/>
      <c r="U128" s="78"/>
      <c r="V128" s="78"/>
      <c r="W128" s="78"/>
      <c r="X128" s="78"/>
      <c r="Y128" s="78"/>
      <c r="Z128" s="78"/>
      <c r="AA128" s="78"/>
      <c r="AB128" s="78"/>
      <c r="AC128" s="78"/>
      <c r="AD128" s="78"/>
    </row>
    <row r="129" spans="1:30" ht="15" customHeight="1">
      <c r="A129" s="79" t="s">
        <v>1208</v>
      </c>
      <c r="B129" s="78" t="s">
        <v>6</v>
      </c>
      <c r="C129" s="78"/>
      <c r="D129" s="78"/>
      <c r="E129" s="78"/>
      <c r="F129" s="78"/>
      <c r="G129" s="78"/>
      <c r="H129" s="78"/>
      <c r="I129" s="78"/>
      <c r="J129" s="78"/>
      <c r="K129" s="78"/>
      <c r="L129" s="78"/>
      <c r="M129" s="78"/>
      <c r="N129" s="78"/>
      <c r="O129" s="78"/>
      <c r="P129" s="78"/>
      <c r="Q129" s="78"/>
      <c r="R129" s="78"/>
      <c r="S129" s="78"/>
      <c r="T129" s="78"/>
      <c r="U129" s="78"/>
      <c r="V129" s="78"/>
      <c r="W129" s="78"/>
      <c r="X129" s="78"/>
      <c r="Y129" s="78"/>
      <c r="Z129" s="78"/>
      <c r="AA129" s="78"/>
      <c r="AB129" s="78"/>
      <c r="AC129" s="78"/>
      <c r="AD129" s="78"/>
    </row>
    <row r="130" spans="1:30" ht="15.75" thickBot="1">
      <c r="A130" s="79"/>
      <c r="B130" s="10"/>
      <c r="C130" s="14"/>
      <c r="D130" s="15">
        <v>2014</v>
      </c>
      <c r="E130" s="10"/>
      <c r="F130" s="14"/>
      <c r="G130" s="15">
        <v>2015</v>
      </c>
      <c r="H130" s="10"/>
      <c r="I130" s="14"/>
      <c r="J130" s="15">
        <v>2016</v>
      </c>
      <c r="K130" s="10"/>
      <c r="L130" s="14"/>
      <c r="M130" s="15">
        <v>2017</v>
      </c>
      <c r="N130" s="10"/>
      <c r="O130" s="14"/>
      <c r="P130" s="15">
        <v>2018</v>
      </c>
      <c r="Q130" s="10"/>
      <c r="R130" s="14"/>
      <c r="S130" s="15" t="s">
        <v>641</v>
      </c>
    </row>
    <row r="131" spans="1:30">
      <c r="A131" s="79"/>
      <c r="B131" s="27" t="s">
        <v>642</v>
      </c>
      <c r="C131" s="95" t="s">
        <v>254</v>
      </c>
      <c r="D131" s="96">
        <v>69700</v>
      </c>
      <c r="E131" s="24"/>
      <c r="F131" s="95" t="s">
        <v>254</v>
      </c>
      <c r="G131" s="96">
        <v>69800</v>
      </c>
      <c r="H131" s="24"/>
      <c r="I131" s="95" t="s">
        <v>254</v>
      </c>
      <c r="J131" s="96">
        <v>69700</v>
      </c>
      <c r="K131" s="24"/>
      <c r="L131" s="95" t="s">
        <v>254</v>
      </c>
      <c r="M131" s="96">
        <v>71200</v>
      </c>
      <c r="N131" s="24"/>
      <c r="O131" s="95" t="s">
        <v>254</v>
      </c>
      <c r="P131" s="96">
        <v>71700</v>
      </c>
      <c r="Q131" s="24"/>
      <c r="R131" s="95" t="s">
        <v>254</v>
      </c>
      <c r="S131" s="96">
        <v>364500</v>
      </c>
    </row>
    <row r="132" spans="1:30">
      <c r="A132" s="79"/>
      <c r="B132" s="16" t="s">
        <v>643</v>
      </c>
      <c r="C132" s="13"/>
      <c r="D132" s="21">
        <v>5100</v>
      </c>
      <c r="E132" s="13"/>
      <c r="F132" s="13"/>
      <c r="G132" s="21">
        <v>5000</v>
      </c>
      <c r="H132" s="13"/>
      <c r="I132" s="13"/>
      <c r="J132" s="21">
        <v>4900</v>
      </c>
      <c r="K132" s="13"/>
      <c r="L132" s="13"/>
      <c r="M132" s="21">
        <v>4700</v>
      </c>
      <c r="N132" s="13"/>
      <c r="O132" s="13"/>
      <c r="P132" s="21">
        <v>4500</v>
      </c>
      <c r="Q132" s="13"/>
      <c r="R132" s="13"/>
      <c r="S132" s="21">
        <v>20600</v>
      </c>
    </row>
    <row r="133" spans="1:30" ht="15" customHeight="1">
      <c r="A133" s="79" t="s">
        <v>1209</v>
      </c>
      <c r="B133" s="78" t="s">
        <v>6</v>
      </c>
      <c r="C133" s="78"/>
      <c r="D133" s="78"/>
      <c r="E133" s="78"/>
      <c r="F133" s="78"/>
      <c r="G133" s="78"/>
      <c r="H133" s="78"/>
      <c r="I133" s="78"/>
      <c r="J133" s="78"/>
      <c r="K133" s="78"/>
      <c r="L133" s="78"/>
      <c r="M133" s="78"/>
      <c r="N133" s="78"/>
      <c r="O133" s="78"/>
      <c r="P133" s="78"/>
      <c r="Q133" s="78"/>
      <c r="R133" s="78"/>
      <c r="S133" s="78"/>
      <c r="T133" s="78"/>
      <c r="U133" s="78"/>
      <c r="V133" s="78"/>
      <c r="W133" s="78"/>
      <c r="X133" s="78"/>
      <c r="Y133" s="78"/>
      <c r="Z133" s="78"/>
      <c r="AA133" s="78"/>
      <c r="AB133" s="78"/>
      <c r="AC133" s="78"/>
      <c r="AD133" s="78"/>
    </row>
    <row r="134" spans="1:30" ht="15.75" thickBot="1">
      <c r="A134" s="79"/>
      <c r="B134" s="13"/>
      <c r="C134" s="14"/>
      <c r="D134" s="92" t="s">
        <v>650</v>
      </c>
      <c r="E134" s="92"/>
      <c r="F134" s="92"/>
      <c r="G134" s="92"/>
      <c r="H134" s="92"/>
      <c r="I134" s="92"/>
      <c r="J134" s="92"/>
      <c r="K134" s="92"/>
      <c r="L134" s="92"/>
      <c r="M134" s="92"/>
      <c r="N134" s="92"/>
      <c r="O134" s="92"/>
      <c r="P134" s="92"/>
      <c r="Q134" s="92"/>
      <c r="R134" s="92"/>
      <c r="S134" s="92"/>
      <c r="T134" s="92"/>
      <c r="U134" s="92"/>
      <c r="V134" s="92"/>
      <c r="W134" s="92"/>
      <c r="X134" s="92"/>
      <c r="Y134" s="92"/>
    </row>
    <row r="135" spans="1:30" ht="15.75" thickBot="1">
      <c r="A135" s="79"/>
      <c r="B135" s="13"/>
      <c r="C135" s="44"/>
      <c r="D135" s="93">
        <v>41639</v>
      </c>
      <c r="E135" s="93"/>
      <c r="F135" s="93"/>
      <c r="G135" s="93"/>
      <c r="H135" s="93"/>
      <c r="I135" s="93"/>
      <c r="J135" s="93"/>
      <c r="K135" s="93"/>
      <c r="L135" s="93"/>
      <c r="M135" s="93"/>
      <c r="N135" s="17"/>
      <c r="O135" s="44"/>
      <c r="P135" s="93">
        <v>41274</v>
      </c>
      <c r="Q135" s="93"/>
      <c r="R135" s="93"/>
      <c r="S135" s="93"/>
      <c r="T135" s="93"/>
      <c r="U135" s="93"/>
      <c r="V135" s="93"/>
      <c r="W135" s="93"/>
      <c r="X135" s="93"/>
      <c r="Y135" s="93"/>
    </row>
    <row r="136" spans="1:30" ht="15.75" thickBot="1">
      <c r="A136" s="79"/>
      <c r="B136" s="13"/>
      <c r="C136" s="44"/>
      <c r="D136" s="45" t="s">
        <v>310</v>
      </c>
      <c r="E136" s="17"/>
      <c r="F136" s="44"/>
      <c r="G136" s="45" t="s">
        <v>311</v>
      </c>
      <c r="H136" s="17"/>
      <c r="I136" s="44"/>
      <c r="J136" s="45" t="s">
        <v>312</v>
      </c>
      <c r="K136" s="17"/>
      <c r="L136" s="44"/>
      <c r="M136" s="45" t="s">
        <v>156</v>
      </c>
      <c r="N136" s="10"/>
      <c r="O136" s="44"/>
      <c r="P136" s="45" t="s">
        <v>310</v>
      </c>
      <c r="Q136" s="17"/>
      <c r="R136" s="44"/>
      <c r="S136" s="45" t="s">
        <v>311</v>
      </c>
      <c r="T136" s="17"/>
      <c r="U136" s="44"/>
      <c r="V136" s="45" t="s">
        <v>312</v>
      </c>
      <c r="W136" s="17"/>
      <c r="X136" s="44"/>
      <c r="Y136" s="45" t="s">
        <v>156</v>
      </c>
    </row>
    <row r="137" spans="1:30" ht="17.25">
      <c r="A137" s="79"/>
      <c r="B137" s="25" t="s">
        <v>651</v>
      </c>
      <c r="C137" s="100" t="s">
        <v>254</v>
      </c>
      <c r="D137" s="96">
        <v>60482</v>
      </c>
      <c r="E137" s="24"/>
      <c r="F137" s="100" t="s">
        <v>254</v>
      </c>
      <c r="G137" s="97" t="s">
        <v>280</v>
      </c>
      <c r="H137" s="24"/>
      <c r="I137" s="100" t="s">
        <v>254</v>
      </c>
      <c r="J137" s="97" t="s">
        <v>280</v>
      </c>
      <c r="K137" s="24"/>
      <c r="L137" s="100" t="s">
        <v>254</v>
      </c>
      <c r="M137" s="96">
        <v>60482</v>
      </c>
      <c r="N137" s="24"/>
      <c r="O137" s="100" t="s">
        <v>254</v>
      </c>
      <c r="P137" s="97" t="s">
        <v>280</v>
      </c>
      <c r="Q137" s="24"/>
      <c r="R137" s="100" t="s">
        <v>254</v>
      </c>
      <c r="S137" s="97" t="s">
        <v>280</v>
      </c>
      <c r="T137" s="24"/>
      <c r="U137" s="100" t="s">
        <v>254</v>
      </c>
      <c r="V137" s="97" t="s">
        <v>280</v>
      </c>
      <c r="W137" s="24"/>
      <c r="X137" s="100" t="s">
        <v>254</v>
      </c>
      <c r="Y137" s="97" t="s">
        <v>280</v>
      </c>
    </row>
    <row r="138" spans="1:30">
      <c r="A138" s="79"/>
      <c r="B138" s="35" t="s">
        <v>652</v>
      </c>
      <c r="C138" s="10"/>
      <c r="D138" s="13"/>
      <c r="E138" s="13"/>
      <c r="F138" s="10"/>
      <c r="G138" s="13"/>
      <c r="H138" s="13"/>
      <c r="I138" s="10"/>
      <c r="J138" s="13"/>
      <c r="K138" s="13"/>
      <c r="L138" s="10"/>
      <c r="M138" s="13"/>
      <c r="N138" s="13"/>
      <c r="O138" s="10"/>
      <c r="P138" s="13"/>
      <c r="Q138" s="13"/>
      <c r="R138" s="10"/>
      <c r="S138" s="13"/>
      <c r="T138" s="13"/>
      <c r="U138" s="10"/>
      <c r="V138" s="13"/>
      <c r="W138" s="13"/>
      <c r="X138" s="10"/>
      <c r="Y138" s="13"/>
    </row>
    <row r="139" spans="1:30" ht="17.25">
      <c r="A139" s="79"/>
      <c r="B139" s="27" t="s">
        <v>653</v>
      </c>
      <c r="C139" s="36"/>
      <c r="D139" s="48" t="s">
        <v>280</v>
      </c>
      <c r="E139" s="24"/>
      <c r="F139" s="36"/>
      <c r="G139" s="38">
        <v>473139</v>
      </c>
      <c r="H139" s="24"/>
      <c r="I139" s="36"/>
      <c r="J139" s="38">
        <v>7404</v>
      </c>
      <c r="K139" s="24"/>
      <c r="L139" s="36"/>
      <c r="M139" s="38">
        <v>480543</v>
      </c>
      <c r="N139" s="24"/>
      <c r="O139" s="36"/>
      <c r="P139" s="48" t="s">
        <v>280</v>
      </c>
      <c r="Q139" s="24"/>
      <c r="R139" s="36"/>
      <c r="S139" s="38">
        <v>513669</v>
      </c>
      <c r="T139" s="24"/>
      <c r="U139" s="36"/>
      <c r="V139" s="38">
        <v>7037</v>
      </c>
      <c r="W139" s="24"/>
      <c r="X139" s="36"/>
      <c r="Y139" s="38">
        <v>520706</v>
      </c>
    </row>
    <row r="140" spans="1:30" ht="17.25">
      <c r="A140" s="79"/>
      <c r="B140" s="16" t="s">
        <v>654</v>
      </c>
      <c r="C140" s="10"/>
      <c r="D140" s="21">
        <v>16534</v>
      </c>
      <c r="E140" s="13"/>
      <c r="F140" s="10"/>
      <c r="G140" s="21">
        <v>202204</v>
      </c>
      <c r="H140" s="13"/>
      <c r="I140" s="10"/>
      <c r="J140" s="50">
        <v>280</v>
      </c>
      <c r="K140" s="13"/>
      <c r="L140" s="10"/>
      <c r="M140" s="21">
        <v>219018</v>
      </c>
      <c r="N140" s="13"/>
      <c r="O140" s="10"/>
      <c r="P140" s="50" t="s">
        <v>280</v>
      </c>
      <c r="Q140" s="13"/>
      <c r="R140" s="10"/>
      <c r="S140" s="21">
        <v>276942</v>
      </c>
      <c r="T140" s="13"/>
      <c r="U140" s="10"/>
      <c r="V140" s="50" t="s">
        <v>280</v>
      </c>
      <c r="W140" s="13"/>
      <c r="X140" s="10"/>
      <c r="Y140" s="21">
        <v>276942</v>
      </c>
    </row>
    <row r="141" spans="1:30" ht="17.25">
      <c r="A141" s="79"/>
      <c r="B141" s="27" t="s">
        <v>655</v>
      </c>
      <c r="C141" s="36"/>
      <c r="D141" s="48" t="s">
        <v>280</v>
      </c>
      <c r="E141" s="24"/>
      <c r="F141" s="36"/>
      <c r="G141" s="38">
        <v>317046</v>
      </c>
      <c r="H141" s="24"/>
      <c r="I141" s="36"/>
      <c r="J141" s="48">
        <v>220</v>
      </c>
      <c r="K141" s="24"/>
      <c r="L141" s="36"/>
      <c r="M141" s="38">
        <v>317266</v>
      </c>
      <c r="N141" s="24"/>
      <c r="O141" s="36"/>
      <c r="P141" s="48" t="s">
        <v>280</v>
      </c>
      <c r="Q141" s="24"/>
      <c r="R141" s="36"/>
      <c r="S141" s="38">
        <v>329016</v>
      </c>
      <c r="T141" s="24"/>
      <c r="U141" s="36"/>
      <c r="V141" s="48">
        <v>268</v>
      </c>
      <c r="W141" s="24"/>
      <c r="X141" s="36"/>
      <c r="Y141" s="38">
        <v>329284</v>
      </c>
    </row>
    <row r="142" spans="1:30">
      <c r="A142" s="79"/>
      <c r="B142" s="16" t="s">
        <v>656</v>
      </c>
      <c r="C142" s="10"/>
      <c r="D142" s="50" t="s">
        <v>280</v>
      </c>
      <c r="E142" s="13"/>
      <c r="F142" s="10"/>
      <c r="G142" s="21">
        <v>18720</v>
      </c>
      <c r="H142" s="13"/>
      <c r="I142" s="10"/>
      <c r="J142" s="50" t="s">
        <v>280</v>
      </c>
      <c r="K142" s="13"/>
      <c r="L142" s="10"/>
      <c r="M142" s="21">
        <v>18720</v>
      </c>
      <c r="N142" s="13"/>
      <c r="O142" s="10"/>
      <c r="P142" s="50" t="s">
        <v>280</v>
      </c>
      <c r="Q142" s="13"/>
      <c r="R142" s="10"/>
      <c r="S142" s="50" t="s">
        <v>280</v>
      </c>
      <c r="T142" s="13"/>
      <c r="U142" s="10"/>
      <c r="V142" s="50" t="s">
        <v>280</v>
      </c>
      <c r="W142" s="13"/>
      <c r="X142" s="10"/>
      <c r="Y142" s="50" t="s">
        <v>280</v>
      </c>
    </row>
    <row r="143" spans="1:30" ht="17.25">
      <c r="A143" s="79"/>
      <c r="B143" s="27" t="s">
        <v>657</v>
      </c>
      <c r="C143" s="36"/>
      <c r="D143" s="48" t="s">
        <v>280</v>
      </c>
      <c r="E143" s="24"/>
      <c r="F143" s="36"/>
      <c r="G143" s="38">
        <v>3051</v>
      </c>
      <c r="H143" s="24"/>
      <c r="I143" s="36"/>
      <c r="J143" s="48" t="s">
        <v>280</v>
      </c>
      <c r="K143" s="24"/>
      <c r="L143" s="36"/>
      <c r="M143" s="38">
        <v>3051</v>
      </c>
      <c r="N143" s="24"/>
      <c r="O143" s="36"/>
      <c r="P143" s="48" t="s">
        <v>280</v>
      </c>
      <c r="Q143" s="24"/>
      <c r="R143" s="36"/>
      <c r="S143" s="38">
        <v>3911</v>
      </c>
      <c r="T143" s="24"/>
      <c r="U143" s="36"/>
      <c r="V143" s="48" t="s">
        <v>280</v>
      </c>
      <c r="W143" s="24"/>
      <c r="X143" s="36"/>
      <c r="Y143" s="38">
        <v>3911</v>
      </c>
    </row>
    <row r="144" spans="1:30">
      <c r="A144" s="79"/>
      <c r="B144" s="16" t="s">
        <v>658</v>
      </c>
      <c r="C144" s="10"/>
      <c r="D144" s="50" t="s">
        <v>280</v>
      </c>
      <c r="E144" s="13"/>
      <c r="F144" s="10"/>
      <c r="G144" s="21">
        <v>40227</v>
      </c>
      <c r="H144" s="13"/>
      <c r="I144" s="10"/>
      <c r="J144" s="50" t="s">
        <v>280</v>
      </c>
      <c r="K144" s="13"/>
      <c r="L144" s="10"/>
      <c r="M144" s="21">
        <v>40227</v>
      </c>
      <c r="N144" s="13"/>
      <c r="O144" s="10"/>
      <c r="P144" s="50" t="s">
        <v>280</v>
      </c>
      <c r="Q144" s="13"/>
      <c r="R144" s="10"/>
      <c r="S144" s="21">
        <v>42799</v>
      </c>
      <c r="T144" s="13"/>
      <c r="U144" s="10"/>
      <c r="V144" s="50" t="s">
        <v>280</v>
      </c>
      <c r="W144" s="13"/>
      <c r="X144" s="10"/>
      <c r="Y144" s="21">
        <v>42799</v>
      </c>
    </row>
    <row r="145" spans="1:30" ht="17.25">
      <c r="A145" s="79"/>
      <c r="B145" s="25" t="s">
        <v>659</v>
      </c>
      <c r="C145" s="36"/>
      <c r="D145" s="48" t="s">
        <v>280</v>
      </c>
      <c r="E145" s="24"/>
      <c r="F145" s="36"/>
      <c r="G145" s="38">
        <v>127289</v>
      </c>
      <c r="H145" s="24"/>
      <c r="I145" s="36"/>
      <c r="J145" s="38">
        <v>7153</v>
      </c>
      <c r="K145" s="24"/>
      <c r="L145" s="36"/>
      <c r="M145" s="38">
        <v>134442</v>
      </c>
      <c r="N145" s="24"/>
      <c r="O145" s="36"/>
      <c r="P145" s="48" t="s">
        <v>280</v>
      </c>
      <c r="Q145" s="24"/>
      <c r="R145" s="36"/>
      <c r="S145" s="48" t="s">
        <v>280</v>
      </c>
      <c r="T145" s="24"/>
      <c r="U145" s="36"/>
      <c r="V145" s="38">
        <v>37997</v>
      </c>
      <c r="W145" s="24"/>
      <c r="X145" s="36"/>
      <c r="Y145" s="38">
        <v>37997</v>
      </c>
    </row>
    <row r="146" spans="1:30" ht="18" thickBot="1">
      <c r="A146" s="79"/>
      <c r="B146" s="35" t="s">
        <v>660</v>
      </c>
      <c r="C146" s="14"/>
      <c r="D146" s="65">
        <v>64</v>
      </c>
      <c r="E146" s="13"/>
      <c r="F146" s="14"/>
      <c r="G146" s="39">
        <v>2671</v>
      </c>
      <c r="H146" s="13"/>
      <c r="I146" s="14"/>
      <c r="J146" s="39">
        <v>1332</v>
      </c>
      <c r="K146" s="13"/>
      <c r="L146" s="14"/>
      <c r="M146" s="39">
        <v>4067</v>
      </c>
      <c r="N146" s="13"/>
      <c r="O146" s="14"/>
      <c r="P146" s="65" t="s">
        <v>280</v>
      </c>
      <c r="Q146" s="13"/>
      <c r="R146" s="14"/>
      <c r="S146" s="65" t="s">
        <v>280</v>
      </c>
      <c r="T146" s="13"/>
      <c r="U146" s="14"/>
      <c r="V146" s="65" t="s">
        <v>280</v>
      </c>
      <c r="W146" s="13"/>
      <c r="X146" s="14"/>
      <c r="Y146" s="65" t="s">
        <v>280</v>
      </c>
    </row>
    <row r="147" spans="1:30" ht="15.75" thickBot="1">
      <c r="A147" s="79"/>
      <c r="B147" s="25" t="s">
        <v>661</v>
      </c>
      <c r="C147" s="129" t="s">
        <v>254</v>
      </c>
      <c r="D147" s="127">
        <v>77080</v>
      </c>
      <c r="E147" s="24"/>
      <c r="F147" s="129" t="s">
        <v>254</v>
      </c>
      <c r="G147" s="127">
        <v>1184347</v>
      </c>
      <c r="H147" s="24"/>
      <c r="I147" s="129" t="s">
        <v>254</v>
      </c>
      <c r="J147" s="127">
        <v>16389</v>
      </c>
      <c r="K147" s="24"/>
      <c r="L147" s="129" t="s">
        <v>254</v>
      </c>
      <c r="M147" s="127">
        <v>1277816</v>
      </c>
      <c r="N147" s="24"/>
      <c r="O147" s="129" t="s">
        <v>254</v>
      </c>
      <c r="P147" s="128" t="s">
        <v>280</v>
      </c>
      <c r="Q147" s="24"/>
      <c r="R147" s="129" t="s">
        <v>254</v>
      </c>
      <c r="S147" s="127">
        <v>1166337</v>
      </c>
      <c r="T147" s="24"/>
      <c r="U147" s="129" t="s">
        <v>254</v>
      </c>
      <c r="V147" s="127">
        <v>45302</v>
      </c>
      <c r="W147" s="24"/>
      <c r="X147" s="129" t="s">
        <v>254</v>
      </c>
      <c r="Y147" s="127">
        <v>1211639</v>
      </c>
    </row>
    <row r="148" spans="1:30" ht="15.75" thickBot="1">
      <c r="A148" s="79"/>
      <c r="B148" s="16" t="s">
        <v>97</v>
      </c>
      <c r="C148" s="17"/>
      <c r="D148" s="30"/>
      <c r="E148" s="13"/>
      <c r="F148" s="17"/>
      <c r="G148" s="30"/>
      <c r="H148" s="13"/>
      <c r="I148" s="17"/>
      <c r="J148" s="30"/>
      <c r="K148" s="13"/>
      <c r="L148" s="44"/>
      <c r="M148" s="90">
        <v>2704</v>
      </c>
      <c r="N148" s="13"/>
      <c r="O148" s="17"/>
      <c r="P148" s="30"/>
      <c r="Q148" s="13"/>
      <c r="R148" s="17"/>
      <c r="S148" s="30"/>
      <c r="T148" s="13"/>
      <c r="U148" s="17"/>
      <c r="V148" s="30"/>
      <c r="W148" s="13"/>
      <c r="X148" s="44"/>
      <c r="Y148" s="90">
        <v>4993</v>
      </c>
    </row>
    <row r="149" spans="1:30" ht="15.75" thickBot="1">
      <c r="A149" s="79"/>
      <c r="B149" s="25" t="s">
        <v>662</v>
      </c>
      <c r="C149" s="36"/>
      <c r="D149" s="24"/>
      <c r="E149" s="24"/>
      <c r="F149" s="36"/>
      <c r="G149" s="24"/>
      <c r="H149" s="24"/>
      <c r="I149" s="36"/>
      <c r="J149" s="24"/>
      <c r="K149" s="24"/>
      <c r="L149" s="101" t="s">
        <v>254</v>
      </c>
      <c r="M149" s="102">
        <v>1280520</v>
      </c>
      <c r="N149" s="24"/>
      <c r="O149" s="36"/>
      <c r="P149" s="24"/>
      <c r="Q149" s="24"/>
      <c r="R149" s="36"/>
      <c r="S149" s="24"/>
      <c r="T149" s="24"/>
      <c r="U149" s="36"/>
      <c r="V149" s="24"/>
      <c r="W149" s="24"/>
      <c r="X149" s="101" t="s">
        <v>254</v>
      </c>
      <c r="Y149" s="102">
        <v>1216632</v>
      </c>
    </row>
    <row r="150" spans="1:30" ht="15.75" thickTop="1">
      <c r="A150" s="79"/>
      <c r="B150" s="85"/>
      <c r="C150" s="85"/>
      <c r="D150" s="85"/>
      <c r="E150" s="85"/>
      <c r="F150" s="85"/>
      <c r="G150" s="85"/>
      <c r="H150" s="85"/>
      <c r="I150" s="85"/>
      <c r="J150" s="85"/>
      <c r="K150" s="85"/>
      <c r="L150" s="85"/>
      <c r="M150" s="85"/>
      <c r="N150" s="85"/>
      <c r="O150" s="85"/>
      <c r="P150" s="85"/>
      <c r="Q150" s="85"/>
      <c r="R150" s="85"/>
      <c r="S150" s="85"/>
      <c r="T150" s="85"/>
      <c r="U150" s="85"/>
      <c r="V150" s="85"/>
      <c r="W150" s="85"/>
      <c r="X150" s="85"/>
      <c r="Y150" s="85"/>
      <c r="Z150" s="85"/>
      <c r="AA150" s="85"/>
      <c r="AB150" s="85"/>
      <c r="AC150" s="85"/>
      <c r="AD150" s="85"/>
    </row>
    <row r="151" spans="1:30">
      <c r="A151" s="79"/>
      <c r="B151" s="138" t="s">
        <v>663</v>
      </c>
      <c r="C151" s="138"/>
      <c r="D151" s="138"/>
      <c r="E151" s="138"/>
      <c r="F151" s="138"/>
      <c r="G151" s="138"/>
      <c r="H151" s="138"/>
      <c r="I151" s="138"/>
      <c r="J151" s="138"/>
      <c r="K151" s="138"/>
      <c r="L151" s="138"/>
      <c r="M151" s="138"/>
      <c r="N151" s="138"/>
      <c r="O151" s="138"/>
      <c r="P151" s="138"/>
      <c r="Q151" s="138"/>
      <c r="R151" s="138"/>
      <c r="S151" s="138"/>
      <c r="T151" s="138"/>
      <c r="U151" s="138"/>
      <c r="V151" s="138"/>
      <c r="W151" s="138"/>
      <c r="X151" s="138"/>
      <c r="Y151" s="138"/>
      <c r="Z151" s="138"/>
      <c r="AA151" s="138"/>
      <c r="AB151" s="138"/>
      <c r="AC151" s="138"/>
      <c r="AD151" s="138"/>
    </row>
    <row r="152" spans="1:30">
      <c r="A152" s="79"/>
      <c r="B152" s="138" t="s">
        <v>664</v>
      </c>
      <c r="C152" s="138"/>
      <c r="D152" s="138"/>
      <c r="E152" s="138"/>
      <c r="F152" s="138"/>
      <c r="G152" s="138"/>
      <c r="H152" s="138"/>
      <c r="I152" s="138"/>
      <c r="J152" s="138"/>
      <c r="K152" s="138"/>
      <c r="L152" s="138"/>
      <c r="M152" s="138"/>
      <c r="N152" s="138"/>
      <c r="O152" s="138"/>
      <c r="P152" s="138"/>
      <c r="Q152" s="138"/>
      <c r="R152" s="138"/>
      <c r="S152" s="138"/>
      <c r="T152" s="138"/>
      <c r="U152" s="138"/>
      <c r="V152" s="138"/>
      <c r="W152" s="138"/>
      <c r="X152" s="138"/>
      <c r="Y152" s="138"/>
      <c r="Z152" s="138"/>
      <c r="AA152" s="138"/>
      <c r="AB152" s="138"/>
      <c r="AC152" s="138"/>
      <c r="AD152" s="138"/>
    </row>
    <row r="153" spans="1:30">
      <c r="A153" s="79"/>
      <c r="B153" s="138" t="s">
        <v>665</v>
      </c>
      <c r="C153" s="138"/>
      <c r="D153" s="138"/>
      <c r="E153" s="138"/>
      <c r="F153" s="138"/>
      <c r="G153" s="138"/>
      <c r="H153" s="138"/>
      <c r="I153" s="138"/>
      <c r="J153" s="138"/>
      <c r="K153" s="138"/>
      <c r="L153" s="138"/>
      <c r="M153" s="138"/>
      <c r="N153" s="138"/>
      <c r="O153" s="138"/>
      <c r="P153" s="138"/>
      <c r="Q153" s="138"/>
      <c r="R153" s="138"/>
      <c r="S153" s="138"/>
      <c r="T153" s="138"/>
      <c r="U153" s="138"/>
      <c r="V153" s="138"/>
      <c r="W153" s="138"/>
      <c r="X153" s="138"/>
      <c r="Y153" s="138"/>
      <c r="Z153" s="138"/>
      <c r="AA153" s="138"/>
      <c r="AB153" s="138"/>
      <c r="AC153" s="138"/>
      <c r="AD153" s="138"/>
    </row>
    <row r="154" spans="1:30">
      <c r="A154" s="79"/>
      <c r="B154" s="138" t="s">
        <v>666</v>
      </c>
      <c r="C154" s="138"/>
      <c r="D154" s="138"/>
      <c r="E154" s="138"/>
      <c r="F154" s="138"/>
      <c r="G154" s="138"/>
      <c r="H154" s="138"/>
      <c r="I154" s="138"/>
      <c r="J154" s="138"/>
      <c r="K154" s="138"/>
      <c r="L154" s="138"/>
      <c r="M154" s="138"/>
      <c r="N154" s="138"/>
      <c r="O154" s="138"/>
      <c r="P154" s="138"/>
      <c r="Q154" s="138"/>
      <c r="R154" s="138"/>
      <c r="S154" s="138"/>
      <c r="T154" s="138"/>
      <c r="U154" s="138"/>
      <c r="V154" s="138"/>
      <c r="W154" s="138"/>
      <c r="X154" s="138"/>
      <c r="Y154" s="138"/>
      <c r="Z154" s="138"/>
      <c r="AA154" s="138"/>
      <c r="AB154" s="138"/>
      <c r="AC154" s="138"/>
      <c r="AD154" s="138"/>
    </row>
    <row r="155" spans="1:30">
      <c r="A155" s="79"/>
      <c r="B155" s="138" t="s">
        <v>667</v>
      </c>
      <c r="C155" s="138"/>
      <c r="D155" s="138"/>
      <c r="E155" s="138"/>
      <c r="F155" s="138"/>
      <c r="G155" s="138"/>
      <c r="H155" s="138"/>
      <c r="I155" s="138"/>
      <c r="J155" s="138"/>
      <c r="K155" s="138"/>
      <c r="L155" s="138"/>
      <c r="M155" s="138"/>
      <c r="N155" s="138"/>
      <c r="O155" s="138"/>
      <c r="P155" s="138"/>
      <c r="Q155" s="138"/>
      <c r="R155" s="138"/>
      <c r="S155" s="138"/>
      <c r="T155" s="138"/>
      <c r="U155" s="138"/>
      <c r="V155" s="138"/>
      <c r="W155" s="138"/>
      <c r="X155" s="138"/>
      <c r="Y155" s="138"/>
      <c r="Z155" s="138"/>
      <c r="AA155" s="138"/>
      <c r="AB155" s="138"/>
      <c r="AC155" s="138"/>
      <c r="AD155" s="138"/>
    </row>
    <row r="156" spans="1:30">
      <c r="A156" s="79"/>
      <c r="B156" s="138" t="s">
        <v>668</v>
      </c>
      <c r="C156" s="138"/>
      <c r="D156" s="138"/>
      <c r="E156" s="138"/>
      <c r="F156" s="138"/>
      <c r="G156" s="138"/>
      <c r="H156" s="138"/>
      <c r="I156" s="138"/>
      <c r="J156" s="138"/>
      <c r="K156" s="138"/>
      <c r="L156" s="138"/>
      <c r="M156" s="138"/>
      <c r="N156" s="138"/>
      <c r="O156" s="138"/>
      <c r="P156" s="138"/>
      <c r="Q156" s="138"/>
      <c r="R156" s="138"/>
      <c r="S156" s="138"/>
      <c r="T156" s="138"/>
      <c r="U156" s="138"/>
      <c r="V156" s="138"/>
      <c r="W156" s="138"/>
      <c r="X156" s="138"/>
      <c r="Y156" s="138"/>
      <c r="Z156" s="138"/>
      <c r="AA156" s="138"/>
      <c r="AB156" s="138"/>
      <c r="AC156" s="138"/>
      <c r="AD156" s="138"/>
    </row>
    <row r="157" spans="1:30">
      <c r="A157" s="79"/>
      <c r="B157" s="138" t="s">
        <v>669</v>
      </c>
      <c r="C157" s="138"/>
      <c r="D157" s="138"/>
      <c r="E157" s="138"/>
      <c r="F157" s="138"/>
      <c r="G157" s="138"/>
      <c r="H157" s="138"/>
      <c r="I157" s="138"/>
      <c r="J157" s="138"/>
      <c r="K157" s="138"/>
      <c r="L157" s="138"/>
      <c r="M157" s="138"/>
      <c r="N157" s="138"/>
      <c r="O157" s="138"/>
      <c r="P157" s="138"/>
      <c r="Q157" s="138"/>
      <c r="R157" s="138"/>
      <c r="S157" s="138"/>
      <c r="T157" s="138"/>
      <c r="U157" s="138"/>
      <c r="V157" s="138"/>
      <c r="W157" s="138"/>
      <c r="X157" s="138"/>
      <c r="Y157" s="138"/>
      <c r="Z157" s="138"/>
      <c r="AA157" s="138"/>
      <c r="AB157" s="138"/>
      <c r="AC157" s="138"/>
      <c r="AD157" s="138"/>
    </row>
    <row r="158" spans="1:30">
      <c r="A158" s="79"/>
      <c r="B158" s="78"/>
      <c r="C158" s="78"/>
      <c r="D158" s="78"/>
      <c r="E158" s="78"/>
      <c r="F158" s="78"/>
      <c r="G158" s="78"/>
      <c r="H158" s="78"/>
      <c r="I158" s="78"/>
      <c r="J158" s="78"/>
      <c r="K158" s="78"/>
      <c r="L158" s="78"/>
      <c r="M158" s="78"/>
      <c r="N158" s="78"/>
      <c r="O158" s="78"/>
      <c r="P158" s="78"/>
      <c r="Q158" s="78"/>
      <c r="R158" s="78"/>
      <c r="S158" s="78"/>
      <c r="T158" s="78"/>
      <c r="U158" s="78"/>
      <c r="V158" s="78"/>
      <c r="W158" s="78"/>
      <c r="X158" s="78"/>
      <c r="Y158" s="78"/>
      <c r="Z158" s="78"/>
      <c r="AA158" s="78"/>
      <c r="AB158" s="78"/>
      <c r="AC158" s="78"/>
      <c r="AD158" s="78"/>
    </row>
    <row r="159" spans="1:30" ht="15" customHeight="1">
      <c r="A159" s="79" t="s">
        <v>1210</v>
      </c>
      <c r="B159" s="78" t="s">
        <v>6</v>
      </c>
      <c r="C159" s="78"/>
      <c r="D159" s="78"/>
      <c r="E159" s="78"/>
      <c r="F159" s="78"/>
      <c r="G159" s="78"/>
      <c r="H159" s="78"/>
      <c r="I159" s="78"/>
      <c r="J159" s="78"/>
      <c r="K159" s="78"/>
      <c r="L159" s="78"/>
      <c r="M159" s="78"/>
      <c r="N159" s="78"/>
      <c r="O159" s="78"/>
      <c r="P159" s="78"/>
      <c r="Q159" s="78"/>
      <c r="R159" s="78"/>
      <c r="S159" s="78"/>
      <c r="T159" s="78"/>
      <c r="U159" s="78"/>
      <c r="V159" s="78"/>
      <c r="W159" s="78"/>
      <c r="X159" s="78"/>
      <c r="Y159" s="78"/>
      <c r="Z159" s="78"/>
      <c r="AA159" s="78"/>
      <c r="AB159" s="78"/>
      <c r="AC159" s="78"/>
      <c r="AD159" s="78"/>
    </row>
    <row r="160" spans="1:30" ht="15.75" thickBot="1">
      <c r="A160" s="79"/>
      <c r="B160" s="13"/>
      <c r="C160" s="92">
        <v>2013</v>
      </c>
      <c r="D160" s="92"/>
      <c r="E160" s="10"/>
      <c r="F160" s="92">
        <v>2012</v>
      </c>
      <c r="G160" s="92"/>
      <c r="H160" s="10"/>
      <c r="I160" s="92">
        <v>2011</v>
      </c>
      <c r="J160" s="92"/>
    </row>
    <row r="161" spans="1:10">
      <c r="A161" s="79"/>
      <c r="B161" s="25" t="s">
        <v>481</v>
      </c>
      <c r="C161" s="135" t="s">
        <v>254</v>
      </c>
      <c r="D161" s="136">
        <v>45302</v>
      </c>
      <c r="E161" s="24"/>
      <c r="F161" s="135" t="s">
        <v>254</v>
      </c>
      <c r="G161" s="136">
        <v>41667</v>
      </c>
      <c r="H161" s="24"/>
      <c r="I161" s="135" t="s">
        <v>254</v>
      </c>
      <c r="J161" s="137" t="s">
        <v>558</v>
      </c>
    </row>
    <row r="162" spans="1:10">
      <c r="A162" s="79"/>
      <c r="B162" s="16" t="s">
        <v>672</v>
      </c>
      <c r="C162" s="13"/>
      <c r="D162" s="21">
        <v>1980</v>
      </c>
      <c r="E162" s="13"/>
      <c r="F162" s="13"/>
      <c r="G162" s="50">
        <v>260</v>
      </c>
      <c r="H162" s="13"/>
      <c r="I162" s="13"/>
      <c r="J162" s="21">
        <v>43429</v>
      </c>
    </row>
    <row r="163" spans="1:10">
      <c r="A163" s="79"/>
      <c r="B163" s="27" t="s">
        <v>673</v>
      </c>
      <c r="C163" s="24"/>
      <c r="D163" s="48">
        <v>-638</v>
      </c>
      <c r="E163" s="24"/>
      <c r="F163" s="24"/>
      <c r="G163" s="38">
        <v>3375</v>
      </c>
      <c r="H163" s="24"/>
      <c r="I163" s="24"/>
      <c r="J163" s="38">
        <v>-1762</v>
      </c>
    </row>
    <row r="164" spans="1:10" ht="15.75" thickBot="1">
      <c r="A164" s="79"/>
      <c r="B164" s="16" t="s">
        <v>674</v>
      </c>
      <c r="C164" s="60"/>
      <c r="D164" s="39">
        <v>-30255</v>
      </c>
      <c r="E164" s="13"/>
      <c r="F164" s="60"/>
      <c r="G164" s="65" t="s">
        <v>558</v>
      </c>
      <c r="H164" s="13"/>
      <c r="I164" s="60"/>
      <c r="J164" s="65" t="s">
        <v>558</v>
      </c>
    </row>
    <row r="165" spans="1:10" ht="15.75" thickBot="1">
      <c r="A165" s="79"/>
      <c r="B165" s="25" t="s">
        <v>483</v>
      </c>
      <c r="C165" s="101" t="s">
        <v>254</v>
      </c>
      <c r="D165" s="102">
        <v>16389</v>
      </c>
      <c r="E165" s="24"/>
      <c r="F165" s="101" t="s">
        <v>254</v>
      </c>
      <c r="G165" s="102">
        <v>45302</v>
      </c>
      <c r="H165" s="24"/>
      <c r="I165" s="101" t="s">
        <v>254</v>
      </c>
      <c r="J165" s="102">
        <v>41667</v>
      </c>
    </row>
  </sheetData>
  <mergeCells count="98">
    <mergeCell ref="A159:A165"/>
    <mergeCell ref="B159:AD159"/>
    <mergeCell ref="A129:A132"/>
    <mergeCell ref="B129:AD129"/>
    <mergeCell ref="A133:A158"/>
    <mergeCell ref="B133:AD133"/>
    <mergeCell ref="B150:AD150"/>
    <mergeCell ref="B151:AD151"/>
    <mergeCell ref="B152:AD152"/>
    <mergeCell ref="B153:AD153"/>
    <mergeCell ref="B154:AD154"/>
    <mergeCell ref="B155:AD155"/>
    <mergeCell ref="A119:A128"/>
    <mergeCell ref="B119:AD119"/>
    <mergeCell ref="B125:AD125"/>
    <mergeCell ref="B126:AD126"/>
    <mergeCell ref="B127:AD127"/>
    <mergeCell ref="B128:AD128"/>
    <mergeCell ref="A62:A68"/>
    <mergeCell ref="B62:AD62"/>
    <mergeCell ref="A69:A74"/>
    <mergeCell ref="B69:AD69"/>
    <mergeCell ref="A75:A118"/>
    <mergeCell ref="B75:AD75"/>
    <mergeCell ref="A44:A61"/>
    <mergeCell ref="B44:AD44"/>
    <mergeCell ref="B57:AD57"/>
    <mergeCell ref="B58:AD58"/>
    <mergeCell ref="B59:AD59"/>
    <mergeCell ref="B60:AD60"/>
    <mergeCell ref="B61:AD61"/>
    <mergeCell ref="B30:AD30"/>
    <mergeCell ref="B31:AD31"/>
    <mergeCell ref="A32:A38"/>
    <mergeCell ref="B32:AD32"/>
    <mergeCell ref="A39:A43"/>
    <mergeCell ref="B39:AD39"/>
    <mergeCell ref="A1:A2"/>
    <mergeCell ref="B1:AD1"/>
    <mergeCell ref="B2:AD2"/>
    <mergeCell ref="B3:AD3"/>
    <mergeCell ref="A4:A31"/>
    <mergeCell ref="B4:AD4"/>
    <mergeCell ref="B26:AD26"/>
    <mergeCell ref="B27:AD27"/>
    <mergeCell ref="B28:AD28"/>
    <mergeCell ref="B29:AD29"/>
    <mergeCell ref="D134:Y134"/>
    <mergeCell ref="D135:M135"/>
    <mergeCell ref="P135:Y135"/>
    <mergeCell ref="C160:D160"/>
    <mergeCell ref="F160:G160"/>
    <mergeCell ref="I160:J160"/>
    <mergeCell ref="B156:AD156"/>
    <mergeCell ref="B157:AD157"/>
    <mergeCell ref="B158:AD158"/>
    <mergeCell ref="B103:C103"/>
    <mergeCell ref="B104:C104"/>
    <mergeCell ref="B109:C109"/>
    <mergeCell ref="B110:C110"/>
    <mergeCell ref="B115:C115"/>
    <mergeCell ref="B118:C118"/>
    <mergeCell ref="B78:C78"/>
    <mergeCell ref="B88:C88"/>
    <mergeCell ref="B89:C89"/>
    <mergeCell ref="B97:C97"/>
    <mergeCell ref="B98:C98"/>
    <mergeCell ref="B99:C99"/>
    <mergeCell ref="B64:C64"/>
    <mergeCell ref="B67:C67"/>
    <mergeCell ref="B68:C68"/>
    <mergeCell ref="D70:G70"/>
    <mergeCell ref="F76:I76"/>
    <mergeCell ref="L76:O76"/>
    <mergeCell ref="D45:T45"/>
    <mergeCell ref="V45:Z46"/>
    <mergeCell ref="D46:H46"/>
    <mergeCell ref="J46:N46"/>
    <mergeCell ref="P46:T46"/>
    <mergeCell ref="B54:D54"/>
    <mergeCell ref="B19:C19"/>
    <mergeCell ref="B20:C20"/>
    <mergeCell ref="B21:C21"/>
    <mergeCell ref="B22:C22"/>
    <mergeCell ref="B23:C23"/>
    <mergeCell ref="B24:C24"/>
    <mergeCell ref="B11:C11"/>
    <mergeCell ref="B12:C12"/>
    <mergeCell ref="B13:C13"/>
    <mergeCell ref="B14:C14"/>
    <mergeCell ref="B15:C15"/>
    <mergeCell ref="B17:C17"/>
    <mergeCell ref="D5:K5"/>
    <mergeCell ref="M5:T5"/>
    <mergeCell ref="B7:C7"/>
    <mergeCell ref="B8:C8"/>
    <mergeCell ref="B9:C9"/>
    <mergeCell ref="B10:C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5.28515625" bestFit="1" customWidth="1"/>
    <col min="2" max="2" width="24.42578125" customWidth="1"/>
    <col min="3" max="3" width="1.85546875" customWidth="1"/>
    <col min="4" max="4" width="6.7109375" customWidth="1"/>
    <col min="5" max="5" width="9.7109375" customWidth="1"/>
    <col min="6" max="6" width="1.85546875" customWidth="1"/>
    <col min="7" max="7" width="6.7109375" customWidth="1"/>
    <col min="8" max="8" width="9.7109375" customWidth="1"/>
    <col min="9" max="9" width="1.85546875" customWidth="1"/>
    <col min="10" max="10" width="7" customWidth="1"/>
  </cols>
  <sheetData>
    <row r="1" spans="1:10" ht="15" customHeight="1">
      <c r="A1" s="8" t="s">
        <v>121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80</v>
      </c>
      <c r="B3" s="78" t="s">
        <v>6</v>
      </c>
      <c r="C3" s="78"/>
      <c r="D3" s="78"/>
      <c r="E3" s="78"/>
      <c r="F3" s="78"/>
      <c r="G3" s="78"/>
      <c r="H3" s="78"/>
      <c r="I3" s="78"/>
      <c r="J3" s="78"/>
    </row>
    <row r="4" spans="1:10" ht="15" customHeight="1">
      <c r="A4" s="79" t="s">
        <v>1212</v>
      </c>
      <c r="B4" s="78" t="s">
        <v>6</v>
      </c>
      <c r="C4" s="78"/>
      <c r="D4" s="78"/>
      <c r="E4" s="78"/>
      <c r="F4" s="78"/>
      <c r="G4" s="78"/>
      <c r="H4" s="78"/>
      <c r="I4" s="78"/>
      <c r="J4" s="78"/>
    </row>
    <row r="5" spans="1:10" ht="15.75" thickBot="1">
      <c r="A5" s="79"/>
      <c r="B5" s="35" t="s">
        <v>685</v>
      </c>
      <c r="C5" s="60"/>
      <c r="D5" s="15">
        <v>2013</v>
      </c>
      <c r="E5" s="10"/>
      <c r="F5" s="14"/>
      <c r="G5" s="15">
        <v>2012</v>
      </c>
      <c r="H5" s="10"/>
      <c r="I5" s="14"/>
      <c r="J5" s="15">
        <v>2011</v>
      </c>
    </row>
    <row r="6" spans="1:10">
      <c r="A6" s="79"/>
      <c r="B6" s="25" t="s">
        <v>481</v>
      </c>
      <c r="C6" s="140" t="s">
        <v>254</v>
      </c>
      <c r="D6" s="136">
        <v>90100</v>
      </c>
      <c r="E6" s="24"/>
      <c r="F6" s="140" t="s">
        <v>254</v>
      </c>
      <c r="G6" s="136">
        <v>93000</v>
      </c>
      <c r="H6" s="24"/>
      <c r="I6" s="140" t="s">
        <v>254</v>
      </c>
      <c r="J6" s="136">
        <v>100300</v>
      </c>
    </row>
    <row r="7" spans="1:10">
      <c r="A7" s="79"/>
      <c r="B7" s="16" t="s">
        <v>686</v>
      </c>
      <c r="C7" s="13"/>
      <c r="D7" s="21">
        <v>22900</v>
      </c>
      <c r="E7" s="13"/>
      <c r="F7" s="13"/>
      <c r="G7" s="21">
        <v>29100</v>
      </c>
      <c r="H7" s="13"/>
      <c r="I7" s="13"/>
      <c r="J7" s="21">
        <v>31000</v>
      </c>
    </row>
    <row r="8" spans="1:10">
      <c r="A8" s="79"/>
      <c r="B8" s="27" t="s">
        <v>687</v>
      </c>
      <c r="C8" s="24"/>
      <c r="D8" s="38">
        <v>-11200</v>
      </c>
      <c r="E8" s="24"/>
      <c r="F8" s="24"/>
      <c r="G8" s="38">
        <v>-13000</v>
      </c>
      <c r="H8" s="24"/>
      <c r="I8" s="24"/>
      <c r="J8" s="38">
        <v>-19600</v>
      </c>
    </row>
    <row r="9" spans="1:10" ht="17.25">
      <c r="A9" s="79"/>
      <c r="B9" s="16" t="s">
        <v>688</v>
      </c>
      <c r="C9" s="13"/>
      <c r="D9" s="21">
        <v>-28800</v>
      </c>
      <c r="E9" s="13"/>
      <c r="F9" s="13"/>
      <c r="G9" s="21">
        <v>-21500</v>
      </c>
      <c r="H9" s="13"/>
      <c r="I9" s="13"/>
      <c r="J9" s="21">
        <v>-17800</v>
      </c>
    </row>
    <row r="10" spans="1:10" ht="15.75" thickBot="1">
      <c r="A10" s="79"/>
      <c r="B10" s="27" t="s">
        <v>689</v>
      </c>
      <c r="C10" s="28"/>
      <c r="D10" s="52">
        <v>500</v>
      </c>
      <c r="E10" s="24"/>
      <c r="F10" s="28"/>
      <c r="G10" s="29">
        <v>2500</v>
      </c>
      <c r="H10" s="24"/>
      <c r="I10" s="28"/>
      <c r="J10" s="52">
        <v>-900</v>
      </c>
    </row>
    <row r="11" spans="1:10" ht="15.75" thickBot="1">
      <c r="A11" s="79"/>
      <c r="B11" s="35" t="s">
        <v>483</v>
      </c>
      <c r="C11" s="91" t="s">
        <v>254</v>
      </c>
      <c r="D11" s="54">
        <v>73500</v>
      </c>
      <c r="E11" s="13"/>
      <c r="F11" s="91" t="s">
        <v>254</v>
      </c>
      <c r="G11" s="54">
        <v>90100</v>
      </c>
      <c r="H11" s="13"/>
      <c r="I11" s="91" t="s">
        <v>254</v>
      </c>
      <c r="J11" s="54">
        <v>93000</v>
      </c>
    </row>
    <row r="12" spans="1:10" ht="15.75" thickTop="1">
      <c r="A12" s="79"/>
      <c r="B12" s="141" t="s">
        <v>690</v>
      </c>
      <c r="C12" s="141"/>
      <c r="D12" s="141"/>
      <c r="E12" s="141"/>
      <c r="F12" s="141"/>
      <c r="G12" s="141"/>
      <c r="H12" s="141"/>
      <c r="I12" s="141"/>
      <c r="J12" s="141"/>
    </row>
  </sheetData>
  <mergeCells count="7">
    <mergeCell ref="A1:A2"/>
    <mergeCell ref="B1:J1"/>
    <mergeCell ref="B2:J2"/>
    <mergeCell ref="B3:J3"/>
    <mergeCell ref="A4:A12"/>
    <mergeCell ref="B4:J4"/>
    <mergeCell ref="B12:J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2" width="36.5703125" bestFit="1" customWidth="1"/>
    <col min="3" max="3" width="24.5703125" bestFit="1" customWidth="1"/>
    <col min="4" max="4" width="11.42578125" bestFit="1" customWidth="1"/>
    <col min="5" max="5" width="20" bestFit="1" customWidth="1"/>
    <col min="6" max="6" width="16.85546875" bestFit="1" customWidth="1"/>
    <col min="7" max="7" width="2.7109375" customWidth="1"/>
    <col min="8" max="8" width="7.85546875" customWidth="1"/>
    <col min="10" max="10" width="3.140625" customWidth="1"/>
    <col min="11" max="11" width="7.42578125" customWidth="1"/>
    <col min="13" max="13" width="1.85546875" bestFit="1" customWidth="1"/>
    <col min="14" max="14" width="16.85546875" bestFit="1" customWidth="1"/>
    <col min="16" max="16" width="3.140625" customWidth="1"/>
    <col min="17" max="17" width="7.42578125" customWidth="1"/>
    <col min="19" max="19" width="3.140625" customWidth="1"/>
    <col min="20" max="20" width="7.42578125" customWidth="1"/>
  </cols>
  <sheetData>
    <row r="1" spans="1:20" ht="15" customHeight="1">
      <c r="A1" s="8" t="s">
        <v>121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94</v>
      </c>
      <c r="B3" s="78" t="s">
        <v>6</v>
      </c>
      <c r="C3" s="78"/>
      <c r="D3" s="78"/>
      <c r="E3" s="78"/>
      <c r="F3" s="78"/>
      <c r="G3" s="78"/>
      <c r="H3" s="78"/>
      <c r="I3" s="78"/>
      <c r="J3" s="78"/>
      <c r="K3" s="78"/>
      <c r="L3" s="78"/>
      <c r="M3" s="78"/>
      <c r="N3" s="78"/>
      <c r="O3" s="78"/>
      <c r="P3" s="78"/>
      <c r="Q3" s="78"/>
      <c r="R3" s="78"/>
      <c r="S3" s="78"/>
      <c r="T3" s="78"/>
    </row>
    <row r="4" spans="1:20" ht="15" customHeight="1">
      <c r="A4" s="79" t="s">
        <v>1214</v>
      </c>
      <c r="B4" s="78" t="s">
        <v>6</v>
      </c>
      <c r="C4" s="78"/>
      <c r="D4" s="78"/>
      <c r="E4" s="78"/>
      <c r="F4" s="78"/>
      <c r="G4" s="78"/>
      <c r="H4" s="78"/>
      <c r="I4" s="78"/>
      <c r="J4" s="78"/>
      <c r="K4" s="78"/>
      <c r="L4" s="78"/>
      <c r="M4" s="78"/>
      <c r="N4" s="78"/>
      <c r="O4" s="78"/>
      <c r="P4" s="78"/>
      <c r="Q4" s="78"/>
      <c r="R4" s="78"/>
      <c r="S4" s="78"/>
      <c r="T4" s="78"/>
    </row>
    <row r="5" spans="1:20" ht="15.75" thickBot="1">
      <c r="A5" s="79"/>
      <c r="B5" s="10"/>
      <c r="C5" s="10"/>
      <c r="D5" s="10"/>
      <c r="E5" s="10"/>
      <c r="F5" s="92" t="s">
        <v>698</v>
      </c>
      <c r="G5" s="92"/>
      <c r="H5" s="92"/>
      <c r="I5" s="92"/>
      <c r="J5" s="92"/>
      <c r="K5" s="92"/>
      <c r="L5" s="92"/>
      <c r="M5" s="92"/>
      <c r="N5" s="92"/>
      <c r="O5" s="92"/>
      <c r="P5" s="92"/>
      <c r="Q5" s="92"/>
      <c r="R5" s="92"/>
      <c r="S5" s="92"/>
      <c r="T5" s="92"/>
    </row>
    <row r="6" spans="1:20" ht="15.75" thickBot="1">
      <c r="A6" s="79"/>
      <c r="B6" s="10"/>
      <c r="C6" s="10"/>
      <c r="D6" s="10"/>
      <c r="E6" s="10"/>
      <c r="F6" s="30"/>
      <c r="G6" s="44"/>
      <c r="H6" s="114" t="s">
        <v>699</v>
      </c>
      <c r="I6" s="114"/>
      <c r="J6" s="114"/>
      <c r="K6" s="114"/>
      <c r="L6" s="10"/>
      <c r="M6" s="17"/>
      <c r="N6" s="30"/>
      <c r="O6" s="61"/>
      <c r="P6" s="114" t="s">
        <v>700</v>
      </c>
      <c r="Q6" s="114"/>
      <c r="R6" s="114"/>
      <c r="S6" s="114"/>
      <c r="T6" s="114"/>
    </row>
    <row r="7" spans="1:20">
      <c r="A7" s="79"/>
      <c r="B7" s="10"/>
      <c r="C7" s="10"/>
      <c r="D7" s="10"/>
      <c r="E7" s="10"/>
      <c r="F7" s="142" t="s">
        <v>701</v>
      </c>
      <c r="G7" s="153" t="s">
        <v>702</v>
      </c>
      <c r="H7" s="153"/>
      <c r="I7" s="17"/>
      <c r="J7" s="153" t="s">
        <v>702</v>
      </c>
      <c r="K7" s="153"/>
      <c r="L7" s="10"/>
      <c r="M7" s="10"/>
      <c r="N7" s="142" t="s">
        <v>701</v>
      </c>
      <c r="O7" s="30"/>
      <c r="P7" s="153" t="s">
        <v>702</v>
      </c>
      <c r="Q7" s="153"/>
      <c r="R7" s="17"/>
      <c r="S7" s="153" t="s">
        <v>702</v>
      </c>
      <c r="T7" s="153"/>
    </row>
    <row r="8" spans="1:20" ht="15.75" thickBot="1">
      <c r="A8" s="79"/>
      <c r="B8" s="10"/>
      <c r="C8" s="10"/>
      <c r="D8" s="10"/>
      <c r="E8" s="10"/>
      <c r="F8" s="142" t="s">
        <v>703</v>
      </c>
      <c r="G8" s="154">
        <v>2013</v>
      </c>
      <c r="H8" s="154"/>
      <c r="I8" s="14"/>
      <c r="J8" s="154">
        <v>2012</v>
      </c>
      <c r="K8" s="154"/>
      <c r="L8" s="10"/>
      <c r="M8" s="10"/>
      <c r="N8" s="142" t="s">
        <v>703</v>
      </c>
      <c r="O8" s="60"/>
      <c r="P8" s="154">
        <v>2013</v>
      </c>
      <c r="Q8" s="154"/>
      <c r="R8" s="14"/>
      <c r="S8" s="154">
        <v>2012</v>
      </c>
      <c r="T8" s="154"/>
    </row>
    <row r="9" spans="1:20">
      <c r="A9" s="79"/>
      <c r="B9" s="155" t="s">
        <v>704</v>
      </c>
      <c r="C9" s="155"/>
      <c r="D9" s="155"/>
      <c r="E9" s="155"/>
      <c r="F9" s="155"/>
      <c r="G9" s="26"/>
      <c r="H9" s="26"/>
      <c r="I9" s="26"/>
      <c r="J9" s="26"/>
      <c r="K9" s="26"/>
      <c r="L9" s="36"/>
      <c r="M9" s="36"/>
      <c r="N9" s="36"/>
      <c r="O9" s="26"/>
      <c r="P9" s="26"/>
      <c r="Q9" s="26"/>
      <c r="R9" s="26"/>
      <c r="S9" s="26"/>
      <c r="T9" s="26"/>
    </row>
    <row r="10" spans="1:20">
      <c r="A10" s="79"/>
      <c r="B10" s="24"/>
      <c r="C10" s="155" t="s">
        <v>705</v>
      </c>
      <c r="D10" s="155"/>
      <c r="E10" s="155"/>
      <c r="F10" s="155"/>
      <c r="G10" s="36"/>
      <c r="H10" s="36"/>
      <c r="I10" s="36"/>
      <c r="J10" s="36"/>
      <c r="K10" s="36"/>
      <c r="L10" s="36"/>
      <c r="M10" s="36"/>
      <c r="N10" s="36"/>
      <c r="O10" s="36"/>
      <c r="P10" s="36"/>
      <c r="Q10" s="36"/>
      <c r="R10" s="36"/>
      <c r="S10" s="36"/>
      <c r="T10" s="36"/>
    </row>
    <row r="11" spans="1:20">
      <c r="A11" s="79"/>
      <c r="B11" s="13"/>
      <c r="C11" s="156" t="s">
        <v>706</v>
      </c>
      <c r="D11" s="156"/>
      <c r="E11" s="13"/>
      <c r="F11" s="10"/>
      <c r="G11" s="10"/>
      <c r="H11" s="10"/>
      <c r="I11" s="10"/>
      <c r="J11" s="10"/>
      <c r="K11" s="10"/>
      <c r="L11" s="10"/>
      <c r="M11" s="10"/>
      <c r="N11" s="10"/>
      <c r="O11" s="10"/>
      <c r="P11" s="10"/>
      <c r="Q11" s="10"/>
      <c r="R11" s="10"/>
      <c r="S11" s="10"/>
      <c r="T11" s="10"/>
    </row>
    <row r="12" spans="1:20">
      <c r="A12" s="79"/>
      <c r="B12" s="13"/>
      <c r="C12" s="13"/>
      <c r="D12" s="143" t="s">
        <v>707</v>
      </c>
      <c r="E12" s="156" t="s">
        <v>708</v>
      </c>
      <c r="F12" s="156"/>
      <c r="G12" s="144" t="s">
        <v>254</v>
      </c>
      <c r="H12" s="145" t="s">
        <v>280</v>
      </c>
      <c r="I12" s="10"/>
      <c r="J12" s="144" t="s">
        <v>254</v>
      </c>
      <c r="K12" s="108" t="s">
        <v>280</v>
      </c>
      <c r="L12" s="13"/>
      <c r="M12" s="156" t="s">
        <v>129</v>
      </c>
      <c r="N12" s="156"/>
      <c r="O12" s="13"/>
      <c r="P12" s="144" t="s">
        <v>254</v>
      </c>
      <c r="Q12" s="146">
        <v>7866</v>
      </c>
      <c r="R12" s="13"/>
      <c r="S12" s="144" t="s">
        <v>254</v>
      </c>
      <c r="T12" s="146">
        <v>10490</v>
      </c>
    </row>
    <row r="13" spans="1:20">
      <c r="A13" s="79"/>
      <c r="B13" s="155" t="s">
        <v>709</v>
      </c>
      <c r="C13" s="155"/>
      <c r="D13" s="155"/>
      <c r="E13" s="155"/>
      <c r="F13" s="155"/>
      <c r="G13" s="36"/>
      <c r="H13" s="36"/>
      <c r="I13" s="36"/>
      <c r="J13" s="36"/>
      <c r="K13" s="36"/>
      <c r="L13" s="36"/>
      <c r="M13" s="36"/>
      <c r="N13" s="36"/>
      <c r="O13" s="36"/>
      <c r="P13" s="36"/>
      <c r="Q13" s="36"/>
      <c r="R13" s="36"/>
      <c r="S13" s="36"/>
      <c r="T13" s="36"/>
    </row>
    <row r="14" spans="1:20">
      <c r="A14" s="79"/>
      <c r="B14" s="24"/>
      <c r="C14" s="155" t="s">
        <v>705</v>
      </c>
      <c r="D14" s="155"/>
      <c r="E14" s="155"/>
      <c r="F14" s="155"/>
      <c r="G14" s="36"/>
      <c r="H14" s="36"/>
      <c r="I14" s="36"/>
      <c r="J14" s="36"/>
      <c r="K14" s="36"/>
      <c r="L14" s="36"/>
      <c r="M14" s="36"/>
      <c r="N14" s="36"/>
      <c r="O14" s="36"/>
      <c r="P14" s="36"/>
      <c r="Q14" s="36"/>
      <c r="R14" s="36"/>
      <c r="S14" s="36"/>
      <c r="T14" s="36"/>
    </row>
    <row r="15" spans="1:20">
      <c r="A15" s="79"/>
      <c r="B15" s="13"/>
      <c r="C15" s="156" t="s">
        <v>710</v>
      </c>
      <c r="D15" s="156"/>
      <c r="E15" s="156" t="s">
        <v>711</v>
      </c>
      <c r="F15" s="156"/>
      <c r="G15" s="10"/>
      <c r="H15" s="13"/>
      <c r="I15" s="10"/>
      <c r="J15" s="10"/>
      <c r="K15" s="10"/>
      <c r="L15" s="13"/>
      <c r="M15" s="156" t="s">
        <v>711</v>
      </c>
      <c r="N15" s="156"/>
      <c r="O15" s="13"/>
      <c r="P15" s="10"/>
      <c r="Q15" s="13"/>
      <c r="R15" s="13"/>
      <c r="S15" s="10"/>
      <c r="T15" s="13"/>
    </row>
    <row r="16" spans="1:20">
      <c r="A16" s="79"/>
      <c r="B16" s="13"/>
      <c r="C16" s="13"/>
      <c r="D16" s="143" t="s">
        <v>712</v>
      </c>
      <c r="E16" s="13"/>
      <c r="F16" s="143" t="s">
        <v>713</v>
      </c>
      <c r="G16" s="10"/>
      <c r="H16" s="13"/>
      <c r="I16" s="10"/>
      <c r="J16" s="10"/>
      <c r="K16" s="10"/>
      <c r="L16" s="13"/>
      <c r="M16" s="13"/>
      <c r="N16" s="143" t="s">
        <v>713</v>
      </c>
      <c r="O16" s="13"/>
      <c r="P16" s="10"/>
      <c r="Q16" s="13"/>
      <c r="R16" s="13"/>
      <c r="S16" s="10"/>
      <c r="T16" s="13"/>
    </row>
    <row r="17" spans="1:20">
      <c r="A17" s="79"/>
      <c r="B17" s="13"/>
      <c r="C17" s="13"/>
      <c r="D17" s="13"/>
      <c r="E17" s="13"/>
      <c r="F17" s="143" t="s">
        <v>714</v>
      </c>
      <c r="G17" s="10"/>
      <c r="H17" s="13"/>
      <c r="I17" s="10"/>
      <c r="J17" s="10"/>
      <c r="K17" s="10"/>
      <c r="L17" s="13"/>
      <c r="M17" s="13"/>
      <c r="N17" s="143" t="s">
        <v>714</v>
      </c>
      <c r="O17" s="13"/>
      <c r="P17" s="10"/>
      <c r="Q17" s="13"/>
      <c r="R17" s="13"/>
      <c r="S17" s="10"/>
      <c r="T17" s="13"/>
    </row>
    <row r="18" spans="1:20">
      <c r="A18" s="79"/>
      <c r="B18" s="13"/>
      <c r="C18" s="13"/>
      <c r="D18" s="13"/>
      <c r="E18" s="13"/>
      <c r="F18" s="143" t="s">
        <v>715</v>
      </c>
      <c r="G18" s="10"/>
      <c r="H18" s="146">
        <v>7157</v>
      </c>
      <c r="I18" s="10"/>
      <c r="J18" s="10"/>
      <c r="K18" s="146">
        <v>6040</v>
      </c>
      <c r="L18" s="13"/>
      <c r="M18" s="13"/>
      <c r="N18" s="143" t="s">
        <v>715</v>
      </c>
      <c r="O18" s="13"/>
      <c r="P18" s="10"/>
      <c r="Q18" s="146">
        <v>2018</v>
      </c>
      <c r="R18" s="13"/>
      <c r="S18" s="10"/>
      <c r="T18" s="146">
        <v>4895</v>
      </c>
    </row>
    <row r="19" spans="1:20">
      <c r="A19" s="79"/>
      <c r="B19" s="24"/>
      <c r="C19" s="157" t="s">
        <v>716</v>
      </c>
      <c r="D19" s="157"/>
      <c r="E19" s="24"/>
      <c r="F19" s="24"/>
      <c r="G19" s="36"/>
      <c r="H19" s="24"/>
      <c r="I19" s="36"/>
      <c r="J19" s="36"/>
      <c r="K19" s="24"/>
      <c r="L19" s="24"/>
      <c r="M19" s="24"/>
      <c r="N19" s="24"/>
      <c r="O19" s="24"/>
      <c r="P19" s="36"/>
      <c r="Q19" s="24"/>
      <c r="R19" s="24"/>
      <c r="S19" s="36"/>
      <c r="T19" s="24"/>
    </row>
    <row r="20" spans="1:20" ht="15.75" thickBot="1">
      <c r="A20" s="79"/>
      <c r="B20" s="24"/>
      <c r="C20" s="24"/>
      <c r="D20" s="147" t="s">
        <v>712</v>
      </c>
      <c r="E20" s="157" t="s">
        <v>717</v>
      </c>
      <c r="F20" s="157"/>
      <c r="G20" s="51"/>
      <c r="H20" s="148">
        <v>204</v>
      </c>
      <c r="I20" s="36"/>
      <c r="J20" s="51"/>
      <c r="K20" s="149">
        <v>1357</v>
      </c>
      <c r="L20" s="24"/>
      <c r="M20" s="157" t="s">
        <v>119</v>
      </c>
      <c r="N20" s="157"/>
      <c r="O20" s="24"/>
      <c r="P20" s="51"/>
      <c r="Q20" s="148">
        <v>387</v>
      </c>
      <c r="R20" s="24"/>
      <c r="S20" s="51"/>
      <c r="T20" s="148">
        <v>29</v>
      </c>
    </row>
    <row r="21" spans="1:20" ht="15.75" thickBot="1">
      <c r="A21" s="79"/>
      <c r="B21" s="158" t="s">
        <v>718</v>
      </c>
      <c r="C21" s="158"/>
      <c r="D21" s="158"/>
      <c r="E21" s="158"/>
      <c r="F21" s="158"/>
      <c r="G21" s="150" t="s">
        <v>254</v>
      </c>
      <c r="H21" s="151">
        <v>7361</v>
      </c>
      <c r="I21" s="10"/>
      <c r="J21" s="152" t="s">
        <v>254</v>
      </c>
      <c r="K21" s="151">
        <v>7397</v>
      </c>
      <c r="L21" s="13"/>
      <c r="M21" s="13"/>
      <c r="N21" s="13"/>
      <c r="O21" s="13"/>
      <c r="P21" s="152" t="s">
        <v>254</v>
      </c>
      <c r="Q21" s="151">
        <v>10271</v>
      </c>
      <c r="R21" s="13"/>
      <c r="S21" s="152" t="s">
        <v>254</v>
      </c>
      <c r="T21" s="151">
        <v>15414</v>
      </c>
    </row>
    <row r="22" spans="1:20" ht="15.75" thickTop="1">
      <c r="A22" s="79" t="s">
        <v>1215</v>
      </c>
      <c r="B22" s="78" t="s">
        <v>6</v>
      </c>
      <c r="C22" s="78"/>
      <c r="D22" s="78"/>
      <c r="E22" s="78"/>
      <c r="F22" s="78"/>
      <c r="G22" s="78"/>
      <c r="H22" s="78"/>
      <c r="I22" s="78"/>
      <c r="J22" s="78"/>
      <c r="K22" s="78"/>
      <c r="L22" s="78"/>
      <c r="M22" s="78"/>
      <c r="N22" s="78"/>
      <c r="O22" s="78"/>
      <c r="P22" s="78"/>
      <c r="Q22" s="78"/>
      <c r="R22" s="78"/>
      <c r="S22" s="78"/>
      <c r="T22" s="78"/>
    </row>
    <row r="23" spans="1:20">
      <c r="A23" s="79"/>
      <c r="B23" s="161"/>
      <c r="C23" s="161"/>
      <c r="D23" s="10"/>
      <c r="E23" s="87" t="s">
        <v>725</v>
      </c>
      <c r="F23" s="10"/>
      <c r="G23" s="13"/>
      <c r="H23" s="122" t="s">
        <v>726</v>
      </c>
      <c r="I23" s="122"/>
      <c r="J23" s="122"/>
      <c r="K23" s="122"/>
      <c r="L23" s="122"/>
      <c r="M23" s="122"/>
      <c r="N23" s="122"/>
    </row>
    <row r="24" spans="1:20" ht="15.75" thickBot="1">
      <c r="A24" s="79"/>
      <c r="B24" s="56" t="s">
        <v>727</v>
      </c>
      <c r="C24" s="56"/>
      <c r="D24" s="10"/>
      <c r="E24" s="87" t="s">
        <v>728</v>
      </c>
      <c r="F24" s="10"/>
      <c r="G24" s="14"/>
      <c r="H24" s="92" t="s">
        <v>729</v>
      </c>
      <c r="I24" s="92"/>
      <c r="J24" s="92"/>
      <c r="K24" s="92"/>
      <c r="L24" s="92"/>
      <c r="M24" s="92"/>
      <c r="N24" s="92"/>
    </row>
    <row r="25" spans="1:20" ht="15.75" thickBot="1">
      <c r="A25" s="79"/>
      <c r="B25" s="162" t="s">
        <v>730</v>
      </c>
      <c r="C25" s="162"/>
      <c r="D25" s="10"/>
      <c r="E25" s="15" t="s">
        <v>731</v>
      </c>
      <c r="F25" s="10"/>
      <c r="G25" s="44"/>
      <c r="H25" s="45">
        <v>2013</v>
      </c>
      <c r="I25" s="17"/>
      <c r="J25" s="44"/>
      <c r="K25" s="45">
        <v>2012</v>
      </c>
      <c r="L25" s="17"/>
      <c r="M25" s="44"/>
      <c r="N25" s="45">
        <v>2011</v>
      </c>
    </row>
    <row r="26" spans="1:20">
      <c r="A26" s="79"/>
      <c r="B26" s="46"/>
      <c r="C26" s="95" t="s">
        <v>316</v>
      </c>
      <c r="D26" s="24"/>
      <c r="E26" s="95" t="s">
        <v>37</v>
      </c>
      <c r="F26" s="47"/>
      <c r="G26" s="95" t="s">
        <v>254</v>
      </c>
      <c r="H26" s="96">
        <v>-1592</v>
      </c>
      <c r="I26" s="24"/>
      <c r="J26" s="95" t="s">
        <v>254</v>
      </c>
      <c r="K26" s="96">
        <v>5722</v>
      </c>
      <c r="L26" s="24"/>
      <c r="M26" s="95" t="s">
        <v>254</v>
      </c>
      <c r="N26" s="96">
        <v>-3726</v>
      </c>
    </row>
    <row r="27" spans="1:20" ht="15.75" thickBot="1">
      <c r="A27" s="79"/>
      <c r="B27" s="13"/>
      <c r="C27" s="16" t="s">
        <v>316</v>
      </c>
      <c r="D27" s="13"/>
      <c r="E27" s="16" t="s">
        <v>41</v>
      </c>
      <c r="F27" s="49"/>
      <c r="G27" s="60"/>
      <c r="H27" s="39">
        <v>-1438</v>
      </c>
      <c r="I27" s="13"/>
      <c r="J27" s="60"/>
      <c r="K27" s="39">
        <v>1245</v>
      </c>
      <c r="L27" s="13"/>
      <c r="M27" s="60"/>
      <c r="N27" s="65">
        <v>-318</v>
      </c>
    </row>
    <row r="28" spans="1:20" ht="15.75" thickBot="1">
      <c r="A28" s="79"/>
      <c r="B28" s="107" t="s">
        <v>156</v>
      </c>
      <c r="C28" s="107"/>
      <c r="D28" s="24"/>
      <c r="E28" s="24"/>
      <c r="F28" s="24"/>
      <c r="G28" s="160" t="s">
        <v>254</v>
      </c>
      <c r="H28" s="102">
        <v>-3030</v>
      </c>
      <c r="I28" s="24"/>
      <c r="J28" s="160" t="s">
        <v>254</v>
      </c>
      <c r="K28" s="102">
        <v>6967</v>
      </c>
      <c r="L28" s="24"/>
      <c r="M28" s="160" t="s">
        <v>254</v>
      </c>
      <c r="N28" s="102">
        <v>-4044</v>
      </c>
    </row>
    <row r="29" spans="1:20" ht="15.75" thickTop="1">
      <c r="A29" s="79" t="s">
        <v>1216</v>
      </c>
      <c r="B29" s="78" t="s">
        <v>6</v>
      </c>
      <c r="C29" s="78"/>
      <c r="D29" s="78"/>
      <c r="E29" s="78"/>
      <c r="F29" s="78"/>
      <c r="G29" s="78"/>
      <c r="H29" s="78"/>
      <c r="I29" s="78"/>
      <c r="J29" s="78"/>
      <c r="K29" s="78"/>
      <c r="L29" s="78"/>
      <c r="M29" s="78"/>
      <c r="N29" s="78"/>
      <c r="O29" s="78"/>
      <c r="P29" s="78"/>
      <c r="Q29" s="78"/>
      <c r="R29" s="78"/>
      <c r="S29" s="78"/>
      <c r="T29" s="78"/>
    </row>
    <row r="30" spans="1:20" ht="15.75" thickBot="1">
      <c r="A30" s="79"/>
      <c r="B30" s="10"/>
      <c r="C30" s="10"/>
      <c r="D30" s="14"/>
      <c r="E30" s="15">
        <v>2013</v>
      </c>
      <c r="F30" s="10"/>
      <c r="G30" s="14"/>
      <c r="H30" s="15">
        <v>2012</v>
      </c>
      <c r="I30" s="10"/>
      <c r="J30" s="14"/>
      <c r="K30" s="15">
        <v>2011</v>
      </c>
    </row>
    <row r="31" spans="1:20" ht="23.25">
      <c r="A31" s="79"/>
      <c r="B31" s="27" t="s">
        <v>738</v>
      </c>
      <c r="C31" s="24"/>
      <c r="D31" s="95" t="s">
        <v>254</v>
      </c>
      <c r="E31" s="100">
        <v>456</v>
      </c>
      <c r="F31" s="36"/>
      <c r="G31" s="100" t="s">
        <v>254</v>
      </c>
      <c r="H31" s="163">
        <v>-3670</v>
      </c>
      <c r="I31" s="36"/>
      <c r="J31" s="100" t="s">
        <v>254</v>
      </c>
      <c r="K31" s="163">
        <v>-4371</v>
      </c>
    </row>
    <row r="32" spans="1:20" ht="23.25">
      <c r="A32" s="79"/>
      <c r="B32" s="16" t="s">
        <v>739</v>
      </c>
      <c r="C32" s="13"/>
      <c r="D32" s="13"/>
      <c r="E32" s="164">
        <v>2524</v>
      </c>
      <c r="F32" s="10"/>
      <c r="G32" s="10"/>
      <c r="H32" s="164">
        <v>2091</v>
      </c>
      <c r="I32" s="10"/>
      <c r="J32" s="10"/>
      <c r="K32" s="164">
        <v>2230</v>
      </c>
    </row>
  </sheetData>
  <mergeCells count="41">
    <mergeCell ref="A22:A28"/>
    <mergeCell ref="B22:T22"/>
    <mergeCell ref="A29:A32"/>
    <mergeCell ref="B29:T29"/>
    <mergeCell ref="B24:C24"/>
    <mergeCell ref="H24:N24"/>
    <mergeCell ref="B25:C25"/>
    <mergeCell ref="B28:C28"/>
    <mergeCell ref="A1:A2"/>
    <mergeCell ref="B1:T1"/>
    <mergeCell ref="B2:T2"/>
    <mergeCell ref="B3:T3"/>
    <mergeCell ref="A4:A21"/>
    <mergeCell ref="B4:T4"/>
    <mergeCell ref="C19:D19"/>
    <mergeCell ref="E20:F20"/>
    <mergeCell ref="M20:N20"/>
    <mergeCell ref="B21:F21"/>
    <mergeCell ref="B23:C23"/>
    <mergeCell ref="H23:N23"/>
    <mergeCell ref="C11:D11"/>
    <mergeCell ref="E12:F12"/>
    <mergeCell ref="M12:N12"/>
    <mergeCell ref="B13:F13"/>
    <mergeCell ref="C14:F14"/>
    <mergeCell ref="C15:D15"/>
    <mergeCell ref="E15:F15"/>
    <mergeCell ref="M15:N15"/>
    <mergeCell ref="G8:H8"/>
    <mergeCell ref="J8:K8"/>
    <mergeCell ref="P8:Q8"/>
    <mergeCell ref="S8:T8"/>
    <mergeCell ref="B9:F9"/>
    <mergeCell ref="C10:F10"/>
    <mergeCell ref="F5:T5"/>
    <mergeCell ref="H6:K6"/>
    <mergeCell ref="P6:T6"/>
    <mergeCell ref="G7:H7"/>
    <mergeCell ref="J7:K7"/>
    <mergeCell ref="P7:Q7"/>
    <mergeCell ref="S7:T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1" width="36.5703125" bestFit="1" customWidth="1"/>
    <col min="2" max="2" width="33.42578125" bestFit="1" customWidth="1"/>
    <col min="3" max="3" width="36.5703125" bestFit="1" customWidth="1"/>
    <col min="4" max="5" width="7.85546875" bestFit="1" customWidth="1"/>
    <col min="6" max="6" width="5.7109375" bestFit="1" customWidth="1"/>
    <col min="7" max="7" width="32.5703125" bestFit="1" customWidth="1"/>
    <col min="8" max="8" width="26.28515625" bestFit="1" customWidth="1"/>
    <col min="9" max="9" width="36.5703125" bestFit="1" customWidth="1"/>
    <col min="10" max="10" width="17.5703125" bestFit="1" customWidth="1"/>
    <col min="11" max="11" width="7.85546875" bestFit="1" customWidth="1"/>
    <col min="12" max="12" width="36.5703125" bestFit="1" customWidth="1"/>
    <col min="13" max="13" width="1.85546875" bestFit="1" customWidth="1"/>
    <col min="14" max="14" width="26.28515625" bestFit="1" customWidth="1"/>
    <col min="15" max="15" width="26.7109375" bestFit="1" customWidth="1"/>
    <col min="16" max="16" width="1.85546875" bestFit="1" customWidth="1"/>
    <col min="17" max="17" width="32.5703125" bestFit="1" customWidth="1"/>
    <col min="19" max="19" width="36.5703125" bestFit="1" customWidth="1"/>
    <col min="20" max="20" width="26.28515625" bestFit="1" customWidth="1"/>
    <col min="21" max="21" width="1.85546875" bestFit="1" customWidth="1"/>
    <col min="22" max="22" width="26.7109375" bestFit="1" customWidth="1"/>
  </cols>
  <sheetData>
    <row r="1" spans="1:22" ht="15" customHeight="1">
      <c r="A1" s="8" t="s">
        <v>121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42</v>
      </c>
      <c r="B3" s="78" t="s">
        <v>6</v>
      </c>
      <c r="C3" s="78"/>
      <c r="D3" s="78"/>
      <c r="E3" s="78"/>
      <c r="F3" s="78"/>
      <c r="G3" s="78"/>
      <c r="H3" s="78"/>
      <c r="I3" s="78"/>
      <c r="J3" s="78"/>
      <c r="K3" s="78"/>
      <c r="L3" s="78"/>
      <c r="M3" s="78"/>
      <c r="N3" s="78"/>
      <c r="O3" s="78"/>
      <c r="P3" s="78"/>
      <c r="Q3" s="78"/>
      <c r="R3" s="78"/>
      <c r="S3" s="78"/>
      <c r="T3" s="78"/>
      <c r="U3" s="78"/>
      <c r="V3" s="78"/>
    </row>
    <row r="4" spans="1:22" ht="15" customHeight="1">
      <c r="A4" s="79" t="s">
        <v>1218</v>
      </c>
      <c r="B4" s="78" t="s">
        <v>6</v>
      </c>
      <c r="C4" s="78"/>
      <c r="D4" s="78"/>
      <c r="E4" s="78"/>
      <c r="F4" s="78"/>
      <c r="G4" s="78"/>
      <c r="H4" s="78"/>
      <c r="I4" s="78"/>
      <c r="J4" s="78"/>
      <c r="K4" s="78"/>
      <c r="L4" s="78"/>
      <c r="M4" s="78"/>
      <c r="N4" s="78"/>
      <c r="O4" s="78"/>
      <c r="P4" s="78"/>
      <c r="Q4" s="78"/>
      <c r="R4" s="78"/>
      <c r="S4" s="78"/>
      <c r="T4" s="78"/>
      <c r="U4" s="78"/>
      <c r="V4" s="78"/>
    </row>
    <row r="5" spans="1:22" ht="15.75" thickBot="1">
      <c r="A5" s="79"/>
      <c r="B5" s="13"/>
      <c r="C5" s="13"/>
      <c r="D5" s="60"/>
      <c r="E5" s="15">
        <v>2013</v>
      </c>
      <c r="F5" s="10"/>
      <c r="G5" s="60"/>
      <c r="H5" s="15">
        <v>2012</v>
      </c>
      <c r="I5" s="10"/>
      <c r="J5" s="60"/>
      <c r="K5" s="15">
        <v>2011</v>
      </c>
    </row>
    <row r="6" spans="1:22">
      <c r="A6" s="79"/>
      <c r="B6" s="27" t="s">
        <v>745</v>
      </c>
      <c r="C6" s="24"/>
      <c r="D6" s="100" t="s">
        <v>254</v>
      </c>
      <c r="E6" s="96">
        <v>18853</v>
      </c>
      <c r="F6" s="24"/>
      <c r="G6" s="100" t="s">
        <v>254</v>
      </c>
      <c r="H6" s="96">
        <v>21623</v>
      </c>
      <c r="I6" s="24"/>
      <c r="J6" s="100" t="s">
        <v>254</v>
      </c>
      <c r="K6" s="96">
        <v>21849</v>
      </c>
    </row>
    <row r="7" spans="1:22">
      <c r="A7" s="79"/>
      <c r="B7" s="16" t="s">
        <v>746</v>
      </c>
      <c r="C7" s="13"/>
      <c r="D7" s="13"/>
      <c r="E7" s="50">
        <v>819</v>
      </c>
      <c r="F7" s="13"/>
      <c r="G7" s="13"/>
      <c r="H7" s="50">
        <v>527</v>
      </c>
      <c r="I7" s="13"/>
      <c r="J7" s="13"/>
      <c r="K7" s="50">
        <v>413</v>
      </c>
    </row>
    <row r="8" spans="1:22" ht="15" customHeight="1">
      <c r="A8" s="79" t="s">
        <v>1219</v>
      </c>
      <c r="B8" s="78" t="s">
        <v>6</v>
      </c>
      <c r="C8" s="78"/>
      <c r="D8" s="78"/>
      <c r="E8" s="78"/>
      <c r="F8" s="78"/>
      <c r="G8" s="78"/>
      <c r="H8" s="78"/>
      <c r="I8" s="78"/>
      <c r="J8" s="78"/>
      <c r="K8" s="78"/>
      <c r="L8" s="78"/>
      <c r="M8" s="78"/>
      <c r="N8" s="78"/>
      <c r="O8" s="78"/>
      <c r="P8" s="78"/>
      <c r="Q8" s="78"/>
      <c r="R8" s="78"/>
      <c r="S8" s="78"/>
      <c r="T8" s="78"/>
      <c r="U8" s="78"/>
      <c r="V8" s="78"/>
    </row>
    <row r="9" spans="1:22" ht="15.75" thickBot="1">
      <c r="A9" s="79"/>
      <c r="B9" s="13"/>
      <c r="C9" s="15">
        <v>2013</v>
      </c>
      <c r="D9" s="13"/>
      <c r="E9" s="15">
        <v>2012</v>
      </c>
      <c r="F9" s="13"/>
      <c r="G9" s="15">
        <v>2011</v>
      </c>
    </row>
    <row r="10" spans="1:22">
      <c r="A10" s="79"/>
      <c r="B10" s="27" t="s">
        <v>753</v>
      </c>
      <c r="C10" s="100" t="s">
        <v>280</v>
      </c>
      <c r="D10" s="24"/>
      <c r="E10" s="165">
        <v>0.67</v>
      </c>
      <c r="F10" s="24"/>
      <c r="G10" s="165">
        <v>0.66</v>
      </c>
    </row>
    <row r="11" spans="1:22">
      <c r="A11" s="79"/>
      <c r="B11" s="16" t="s">
        <v>754</v>
      </c>
      <c r="C11" s="20" t="s">
        <v>280</v>
      </c>
      <c r="D11" s="13"/>
      <c r="E11" s="20" t="s">
        <v>755</v>
      </c>
      <c r="F11" s="13"/>
      <c r="G11" s="20" t="s">
        <v>756</v>
      </c>
    </row>
    <row r="12" spans="1:22">
      <c r="A12" s="79"/>
      <c r="B12" s="27" t="s">
        <v>757</v>
      </c>
      <c r="C12" s="37" t="s">
        <v>280</v>
      </c>
      <c r="D12" s="24"/>
      <c r="E12" s="124">
        <v>7.6E-3</v>
      </c>
      <c r="F12" s="24"/>
      <c r="G12" s="124">
        <v>1.49E-2</v>
      </c>
    </row>
    <row r="13" spans="1:22">
      <c r="A13" s="79"/>
      <c r="B13" s="16" t="s">
        <v>758</v>
      </c>
      <c r="C13" s="20" t="s">
        <v>280</v>
      </c>
      <c r="D13" s="13"/>
      <c r="E13" s="123">
        <v>0</v>
      </c>
      <c r="F13" s="13"/>
      <c r="G13" s="123">
        <v>0</v>
      </c>
    </row>
    <row r="14" spans="1:22" ht="15" customHeight="1">
      <c r="A14" s="79" t="s">
        <v>1220</v>
      </c>
      <c r="B14" s="78" t="s">
        <v>6</v>
      </c>
      <c r="C14" s="78"/>
      <c r="D14" s="78"/>
      <c r="E14" s="78"/>
      <c r="F14" s="78"/>
      <c r="G14" s="78"/>
      <c r="H14" s="78"/>
      <c r="I14" s="78"/>
      <c r="J14" s="78"/>
      <c r="K14" s="78"/>
      <c r="L14" s="78"/>
      <c r="M14" s="78"/>
      <c r="N14" s="78"/>
      <c r="O14" s="78"/>
      <c r="P14" s="78"/>
      <c r="Q14" s="78"/>
      <c r="R14" s="78"/>
      <c r="S14" s="78"/>
      <c r="T14" s="78"/>
      <c r="U14" s="78"/>
      <c r="V14" s="78"/>
    </row>
    <row r="15" spans="1:22" ht="23.25" thickBot="1">
      <c r="A15" s="79"/>
      <c r="B15" s="13"/>
      <c r="C15" s="13"/>
      <c r="D15" s="13"/>
      <c r="E15" s="13"/>
      <c r="F15" s="60"/>
      <c r="G15" s="23">
        <v>41639</v>
      </c>
      <c r="H15" s="13"/>
      <c r="I15" s="159" t="s">
        <v>763</v>
      </c>
    </row>
    <row r="16" spans="1:22">
      <c r="A16" s="79"/>
      <c r="B16" s="56" t="s">
        <v>764</v>
      </c>
      <c r="C16" s="56"/>
      <c r="D16" s="13"/>
      <c r="E16" s="13"/>
      <c r="F16" s="30"/>
      <c r="G16" s="30"/>
      <c r="H16" s="13"/>
      <c r="I16" s="30"/>
    </row>
    <row r="17" spans="1:22">
      <c r="A17" s="79"/>
      <c r="B17" s="24"/>
      <c r="C17" s="27" t="s">
        <v>765</v>
      </c>
      <c r="D17" s="24"/>
      <c r="E17" s="24"/>
      <c r="F17" s="37" t="s">
        <v>254</v>
      </c>
      <c r="G17" s="38">
        <v>2761</v>
      </c>
      <c r="H17" s="24"/>
      <c r="I17" s="37" t="s">
        <v>766</v>
      </c>
    </row>
    <row r="18" spans="1:22">
      <c r="A18" s="79"/>
      <c r="B18" s="13"/>
      <c r="C18" s="16" t="s">
        <v>767</v>
      </c>
      <c r="D18" s="13"/>
      <c r="E18" s="13"/>
      <c r="F18" s="10"/>
      <c r="G18" s="21">
        <v>7390</v>
      </c>
      <c r="H18" s="13"/>
      <c r="I18" s="20" t="s">
        <v>768</v>
      </c>
    </row>
    <row r="19" spans="1:22" ht="15.75" thickBot="1">
      <c r="A19" s="79"/>
      <c r="B19" s="24"/>
      <c r="C19" s="27" t="s">
        <v>769</v>
      </c>
      <c r="D19" s="24"/>
      <c r="E19" s="24"/>
      <c r="F19" s="51"/>
      <c r="G19" s="29">
        <v>13363</v>
      </c>
      <c r="H19" s="24"/>
      <c r="I19" s="37" t="s">
        <v>768</v>
      </c>
    </row>
    <row r="20" spans="1:22" ht="15.75" thickBot="1">
      <c r="A20" s="79"/>
      <c r="B20" s="13"/>
      <c r="C20" s="35" t="s">
        <v>770</v>
      </c>
      <c r="D20" s="13"/>
      <c r="E20" s="13"/>
      <c r="F20" s="53" t="s">
        <v>254</v>
      </c>
      <c r="G20" s="54">
        <v>23514</v>
      </c>
      <c r="H20" s="13"/>
      <c r="I20" s="87" t="s">
        <v>768</v>
      </c>
    </row>
    <row r="21" spans="1:22" ht="15.75" thickTop="1">
      <c r="A21" s="79" t="s">
        <v>1221</v>
      </c>
      <c r="B21" s="78" t="s">
        <v>6</v>
      </c>
      <c r="C21" s="78"/>
      <c r="D21" s="78"/>
      <c r="E21" s="78"/>
      <c r="F21" s="78"/>
      <c r="G21" s="78"/>
      <c r="H21" s="78"/>
      <c r="I21" s="78"/>
      <c r="J21" s="78"/>
      <c r="K21" s="78"/>
      <c r="L21" s="78"/>
      <c r="M21" s="78"/>
      <c r="N21" s="78"/>
      <c r="O21" s="78"/>
      <c r="P21" s="78"/>
      <c r="Q21" s="78"/>
      <c r="R21" s="78"/>
      <c r="S21" s="78"/>
      <c r="T21" s="78"/>
      <c r="U21" s="78"/>
      <c r="V21" s="78"/>
    </row>
    <row r="22" spans="1:22" ht="15.75" thickBot="1">
      <c r="A22" s="79"/>
      <c r="B22" s="13"/>
      <c r="C22" s="13"/>
      <c r="D22" s="13"/>
      <c r="E22" s="60"/>
      <c r="F22" s="15">
        <v>2013</v>
      </c>
      <c r="G22" s="49"/>
      <c r="H22" s="64"/>
      <c r="I22" s="15">
        <v>2012</v>
      </c>
      <c r="J22" s="13"/>
      <c r="K22" s="60"/>
      <c r="L22" s="15">
        <v>2011</v>
      </c>
    </row>
    <row r="23" spans="1:22">
      <c r="A23" s="79"/>
      <c r="B23" s="107" t="s">
        <v>481</v>
      </c>
      <c r="C23" s="107"/>
      <c r="D23" s="24"/>
      <c r="E23" s="140" t="s">
        <v>254</v>
      </c>
      <c r="F23" s="136">
        <v>8594</v>
      </c>
      <c r="G23" s="24"/>
      <c r="H23" s="140" t="s">
        <v>254</v>
      </c>
      <c r="I23" s="136">
        <v>4993</v>
      </c>
      <c r="J23" s="24"/>
      <c r="K23" s="140" t="s">
        <v>254</v>
      </c>
      <c r="L23" s="136">
        <v>4935</v>
      </c>
    </row>
    <row r="24" spans="1:22">
      <c r="A24" s="79"/>
      <c r="B24" s="22" t="s">
        <v>775</v>
      </c>
      <c r="C24" s="22"/>
      <c r="D24" s="13"/>
      <c r="E24" s="13"/>
      <c r="F24" s="13"/>
      <c r="G24" s="13"/>
      <c r="H24" s="13"/>
      <c r="I24" s="13"/>
      <c r="J24" s="13"/>
      <c r="K24" s="13"/>
      <c r="L24" s="13"/>
    </row>
    <row r="25" spans="1:22">
      <c r="A25" s="79"/>
      <c r="B25" s="13"/>
      <c r="C25" s="16" t="s">
        <v>776</v>
      </c>
      <c r="D25" s="13"/>
      <c r="E25" s="13"/>
      <c r="F25" s="21">
        <v>14911</v>
      </c>
      <c r="G25" s="13"/>
      <c r="H25" s="13"/>
      <c r="I25" s="21">
        <v>13288</v>
      </c>
      <c r="J25" s="13"/>
      <c r="K25" s="13"/>
      <c r="L25" s="21">
        <v>12540</v>
      </c>
    </row>
    <row r="26" spans="1:22">
      <c r="A26" s="79"/>
      <c r="B26" s="55" t="s">
        <v>777</v>
      </c>
      <c r="C26" s="55"/>
      <c r="D26" s="24"/>
      <c r="E26" s="24"/>
      <c r="F26" s="24"/>
      <c r="G26" s="24"/>
      <c r="H26" s="24"/>
      <c r="I26" s="24"/>
      <c r="J26" s="24"/>
      <c r="K26" s="24"/>
      <c r="L26" s="24"/>
    </row>
    <row r="27" spans="1:22" ht="24" thickBot="1">
      <c r="A27" s="79"/>
      <c r="B27" s="24"/>
      <c r="C27" s="27" t="s">
        <v>778</v>
      </c>
      <c r="D27" s="24"/>
      <c r="E27" s="28"/>
      <c r="F27" s="29">
        <v>-7841</v>
      </c>
      <c r="G27" s="24"/>
      <c r="H27" s="28"/>
      <c r="I27" s="29">
        <v>-9687</v>
      </c>
      <c r="J27" s="24"/>
      <c r="K27" s="28"/>
      <c r="L27" s="29">
        <v>-12482</v>
      </c>
    </row>
    <row r="28" spans="1:22" ht="15.75" thickBot="1">
      <c r="A28" s="79"/>
      <c r="B28" s="56" t="s">
        <v>483</v>
      </c>
      <c r="C28" s="56"/>
      <c r="D28" s="13"/>
      <c r="E28" s="91" t="s">
        <v>254</v>
      </c>
      <c r="F28" s="54">
        <v>15664</v>
      </c>
      <c r="G28" s="13"/>
      <c r="H28" s="91" t="s">
        <v>254</v>
      </c>
      <c r="I28" s="54">
        <v>8594</v>
      </c>
      <c r="J28" s="13"/>
      <c r="K28" s="91" t="s">
        <v>254</v>
      </c>
      <c r="L28" s="54">
        <v>4993</v>
      </c>
    </row>
    <row r="29" spans="1:22" ht="15.75" thickTop="1">
      <c r="A29" s="79" t="s">
        <v>1222</v>
      </c>
      <c r="B29" s="78" t="s">
        <v>6</v>
      </c>
      <c r="C29" s="78"/>
      <c r="D29" s="78"/>
      <c r="E29" s="78"/>
      <c r="F29" s="78"/>
      <c r="G29" s="78"/>
      <c r="H29" s="78"/>
      <c r="I29" s="78"/>
      <c r="J29" s="78"/>
      <c r="K29" s="78"/>
      <c r="L29" s="78"/>
      <c r="M29" s="78"/>
      <c r="N29" s="78"/>
      <c r="O29" s="78"/>
      <c r="P29" s="78"/>
      <c r="Q29" s="78"/>
      <c r="R29" s="78"/>
      <c r="S29" s="78"/>
      <c r="T29" s="78"/>
      <c r="U29" s="78"/>
      <c r="V29" s="78"/>
    </row>
    <row r="30" spans="1:22" ht="15.75" thickBot="1">
      <c r="A30" s="79"/>
      <c r="B30" s="13"/>
      <c r="C30" s="13"/>
      <c r="D30" s="92">
        <v>2013</v>
      </c>
      <c r="E30" s="92"/>
      <c r="F30" s="92"/>
      <c r="G30" s="92"/>
      <c r="H30" s="92"/>
      <c r="I30" s="10"/>
      <c r="J30" s="92">
        <v>2012</v>
      </c>
      <c r="K30" s="92"/>
      <c r="L30" s="92"/>
      <c r="M30" s="92"/>
      <c r="N30" s="92"/>
      <c r="O30" s="10"/>
      <c r="P30" s="92">
        <v>2011</v>
      </c>
      <c r="Q30" s="92"/>
      <c r="R30" s="92"/>
      <c r="S30" s="92"/>
      <c r="T30" s="92"/>
    </row>
    <row r="31" spans="1:22" ht="15.75" thickBot="1">
      <c r="A31" s="79"/>
      <c r="B31" s="13"/>
      <c r="C31" s="13"/>
      <c r="D31" s="61"/>
      <c r="E31" s="45" t="s">
        <v>784</v>
      </c>
      <c r="F31" s="17"/>
      <c r="G31" s="44"/>
      <c r="H31" s="45" t="s">
        <v>785</v>
      </c>
      <c r="I31" s="10"/>
      <c r="J31" s="44"/>
      <c r="K31" s="45" t="s">
        <v>784</v>
      </c>
      <c r="L31" s="17"/>
      <c r="M31" s="44"/>
      <c r="N31" s="45" t="s">
        <v>785</v>
      </c>
      <c r="O31" s="10"/>
      <c r="P31" s="44"/>
      <c r="Q31" s="45" t="s">
        <v>784</v>
      </c>
      <c r="R31" s="17"/>
      <c r="S31" s="44"/>
      <c r="T31" s="45" t="s">
        <v>785</v>
      </c>
    </row>
    <row r="32" spans="1:22">
      <c r="A32" s="79"/>
      <c r="B32" s="25" t="s">
        <v>786</v>
      </c>
      <c r="C32" s="24"/>
      <c r="D32" s="26"/>
      <c r="E32" s="136">
        <v>2680241</v>
      </c>
      <c r="F32" s="24"/>
      <c r="G32" s="135" t="s">
        <v>254</v>
      </c>
      <c r="H32" s="137">
        <v>28.26</v>
      </c>
      <c r="I32" s="24"/>
      <c r="J32" s="26"/>
      <c r="K32" s="136">
        <v>2381479</v>
      </c>
      <c r="L32" s="24"/>
      <c r="M32" s="135" t="s">
        <v>254</v>
      </c>
      <c r="N32" s="137">
        <v>31.42</v>
      </c>
      <c r="O32" s="24"/>
      <c r="P32" s="26"/>
      <c r="Q32" s="136">
        <v>2736997</v>
      </c>
      <c r="R32" s="24"/>
      <c r="S32" s="135" t="s">
        <v>254</v>
      </c>
      <c r="T32" s="137">
        <v>32.19</v>
      </c>
    </row>
    <row r="33" spans="1:22">
      <c r="A33" s="79"/>
      <c r="B33" s="16" t="s">
        <v>787</v>
      </c>
      <c r="C33" s="13"/>
      <c r="D33" s="13"/>
      <c r="E33" s="21">
        <v>-882830</v>
      </c>
      <c r="F33" s="13"/>
      <c r="G33" s="10"/>
      <c r="H33" s="50">
        <v>21.7</v>
      </c>
      <c r="I33" s="13"/>
      <c r="J33" s="13"/>
      <c r="K33" s="21">
        <v>-42655</v>
      </c>
      <c r="L33" s="13"/>
      <c r="M33" s="10"/>
      <c r="N33" s="50">
        <v>18.38</v>
      </c>
      <c r="O33" s="13"/>
      <c r="P33" s="13"/>
      <c r="Q33" s="21">
        <v>-414361</v>
      </c>
      <c r="R33" s="13"/>
      <c r="S33" s="10"/>
      <c r="T33" s="50">
        <v>26.28</v>
      </c>
    </row>
    <row r="34" spans="1:22">
      <c r="A34" s="79"/>
      <c r="B34" s="27" t="s">
        <v>788</v>
      </c>
      <c r="C34" s="24"/>
      <c r="D34" s="24"/>
      <c r="E34" s="48" t="s">
        <v>280</v>
      </c>
      <c r="F34" s="24"/>
      <c r="G34" s="36"/>
      <c r="H34" s="48" t="s">
        <v>558</v>
      </c>
      <c r="I34" s="24"/>
      <c r="J34" s="24"/>
      <c r="K34" s="38">
        <v>608495</v>
      </c>
      <c r="L34" s="24"/>
      <c r="M34" s="36"/>
      <c r="N34" s="48">
        <v>23.18</v>
      </c>
      <c r="O34" s="24"/>
      <c r="P34" s="24"/>
      <c r="Q34" s="38">
        <v>493913</v>
      </c>
      <c r="R34" s="24"/>
      <c r="S34" s="36"/>
      <c r="T34" s="48">
        <v>29.77</v>
      </c>
    </row>
    <row r="35" spans="1:22" ht="15.75" thickBot="1">
      <c r="A35" s="79"/>
      <c r="B35" s="16" t="s">
        <v>789</v>
      </c>
      <c r="C35" s="13"/>
      <c r="D35" s="60"/>
      <c r="E35" s="39">
        <v>-370099</v>
      </c>
      <c r="F35" s="13"/>
      <c r="G35" s="10"/>
      <c r="H35" s="50">
        <v>47.83</v>
      </c>
      <c r="I35" s="13"/>
      <c r="J35" s="60"/>
      <c r="K35" s="39">
        <v>-267078</v>
      </c>
      <c r="L35" s="13"/>
      <c r="M35" s="10"/>
      <c r="N35" s="50">
        <v>46.37</v>
      </c>
      <c r="O35" s="13"/>
      <c r="P35" s="60"/>
      <c r="Q35" s="39">
        <v>-435070</v>
      </c>
      <c r="R35" s="13"/>
      <c r="S35" s="10"/>
      <c r="T35" s="50">
        <v>39.32</v>
      </c>
    </row>
    <row r="36" spans="1:22" ht="15.75" thickBot="1">
      <c r="A36" s="79"/>
      <c r="B36" s="25" t="s">
        <v>790</v>
      </c>
      <c r="C36" s="24"/>
      <c r="D36" s="70"/>
      <c r="E36" s="102">
        <v>1427312</v>
      </c>
      <c r="F36" s="24"/>
      <c r="G36" s="166" t="s">
        <v>254</v>
      </c>
      <c r="H36" s="167">
        <v>27.25</v>
      </c>
      <c r="I36" s="24"/>
      <c r="J36" s="70"/>
      <c r="K36" s="102">
        <v>2680241</v>
      </c>
      <c r="L36" s="24"/>
      <c r="M36" s="166" t="s">
        <v>254</v>
      </c>
      <c r="N36" s="167">
        <v>28.26</v>
      </c>
      <c r="O36" s="24"/>
      <c r="P36" s="70"/>
      <c r="Q36" s="102">
        <v>2381479</v>
      </c>
      <c r="R36" s="24"/>
      <c r="S36" s="166" t="s">
        <v>254</v>
      </c>
      <c r="T36" s="167">
        <v>31.42</v>
      </c>
    </row>
    <row r="37" spans="1:22" ht="16.5" thickTop="1" thickBot="1">
      <c r="A37" s="79"/>
      <c r="B37" s="16" t="s">
        <v>791</v>
      </c>
      <c r="C37" s="13"/>
      <c r="D37" s="168"/>
      <c r="E37" s="77">
        <v>4765902</v>
      </c>
      <c r="F37" s="13"/>
      <c r="G37" s="13"/>
      <c r="H37" s="13"/>
      <c r="I37" s="13"/>
      <c r="J37" s="168"/>
      <c r="K37" s="77">
        <v>2254134</v>
      </c>
      <c r="L37" s="13"/>
      <c r="M37" s="13"/>
      <c r="N37" s="13"/>
      <c r="O37" s="13"/>
      <c r="P37" s="168"/>
      <c r="Q37" s="77">
        <v>3251123</v>
      </c>
      <c r="R37" s="13"/>
      <c r="S37" s="13"/>
      <c r="T37" s="13"/>
    </row>
    <row r="38" spans="1:22" ht="18.75" thickTop="1" thickBot="1">
      <c r="A38" s="79"/>
      <c r="B38" s="27" t="s">
        <v>792</v>
      </c>
      <c r="C38" s="24"/>
      <c r="D38" s="169" t="s">
        <v>254</v>
      </c>
      <c r="E38" s="170" t="s">
        <v>558</v>
      </c>
      <c r="F38" s="24"/>
      <c r="G38" s="24"/>
      <c r="H38" s="24"/>
      <c r="I38" s="24"/>
      <c r="J38" s="169" t="s">
        <v>254</v>
      </c>
      <c r="K38" s="170">
        <v>12.24</v>
      </c>
      <c r="L38" s="24"/>
      <c r="M38" s="24"/>
      <c r="N38" s="24"/>
      <c r="O38" s="24"/>
      <c r="P38" s="169" t="s">
        <v>254</v>
      </c>
      <c r="Q38" s="170">
        <v>15.79</v>
      </c>
      <c r="R38" s="24"/>
      <c r="S38" s="24"/>
      <c r="T38" s="24"/>
    </row>
    <row r="39" spans="1:22" ht="15.75" thickTop="1">
      <c r="A39" s="79"/>
      <c r="B39" s="16" t="s">
        <v>566</v>
      </c>
      <c r="C39" s="13"/>
      <c r="D39" s="72"/>
      <c r="E39" s="72"/>
      <c r="F39" s="13"/>
      <c r="G39" s="13"/>
      <c r="H39" s="13"/>
      <c r="I39" s="13"/>
      <c r="J39" s="72"/>
      <c r="K39" s="72"/>
      <c r="L39" s="13"/>
      <c r="M39" s="13"/>
      <c r="N39" s="13"/>
      <c r="O39" s="13"/>
      <c r="P39" s="72"/>
      <c r="Q39" s="72"/>
      <c r="R39" s="13"/>
      <c r="S39" s="13"/>
      <c r="T39" s="13"/>
    </row>
    <row r="40" spans="1:22">
      <c r="A40" s="79"/>
      <c r="B40" s="143" t="s">
        <v>793</v>
      </c>
      <c r="C40" s="13"/>
      <c r="D40" s="13"/>
      <c r="E40" s="13"/>
      <c r="F40" s="13"/>
      <c r="G40" s="13"/>
      <c r="H40" s="13"/>
      <c r="I40" s="13"/>
      <c r="J40" s="13"/>
      <c r="K40" s="13"/>
      <c r="L40" s="13"/>
      <c r="M40" s="13"/>
      <c r="N40" s="13"/>
      <c r="O40" s="13"/>
      <c r="P40" s="13"/>
      <c r="Q40" s="13"/>
      <c r="R40" s="13"/>
      <c r="S40" s="13"/>
      <c r="T40" s="13"/>
    </row>
    <row r="41" spans="1:22" ht="15" customHeight="1">
      <c r="A41" s="79" t="s">
        <v>1223</v>
      </c>
      <c r="B41" s="78" t="s">
        <v>6</v>
      </c>
      <c r="C41" s="78"/>
      <c r="D41" s="78"/>
      <c r="E41" s="78"/>
      <c r="F41" s="78"/>
      <c r="G41" s="78"/>
      <c r="H41" s="78"/>
      <c r="I41" s="78"/>
      <c r="J41" s="78"/>
      <c r="K41" s="78"/>
      <c r="L41" s="78"/>
      <c r="M41" s="78"/>
      <c r="N41" s="78"/>
      <c r="O41" s="78"/>
      <c r="P41" s="78"/>
      <c r="Q41" s="78"/>
      <c r="R41" s="78"/>
      <c r="S41" s="78"/>
      <c r="T41" s="78"/>
      <c r="U41" s="78"/>
      <c r="V41" s="78"/>
    </row>
    <row r="42" spans="1:22" ht="15.75" thickBot="1">
      <c r="A42" s="79"/>
      <c r="B42" s="10"/>
      <c r="C42" s="13"/>
      <c r="D42" s="13"/>
      <c r="E42" s="13"/>
      <c r="F42" s="13"/>
      <c r="G42" s="10"/>
      <c r="H42" s="13"/>
      <c r="I42" s="13"/>
      <c r="J42" s="92" t="s">
        <v>795</v>
      </c>
      <c r="K42" s="92"/>
      <c r="L42" s="92"/>
      <c r="M42" s="92"/>
      <c r="N42" s="92"/>
      <c r="O42" s="92"/>
      <c r="P42" s="13"/>
      <c r="Q42" s="92" t="s">
        <v>796</v>
      </c>
      <c r="R42" s="92"/>
      <c r="S42" s="92"/>
      <c r="T42" s="92"/>
      <c r="U42" s="92"/>
      <c r="V42" s="92"/>
    </row>
    <row r="43" spans="1:22" ht="23.25" thickBot="1">
      <c r="A43" s="79"/>
      <c r="B43" s="92" t="s">
        <v>797</v>
      </c>
      <c r="C43" s="92"/>
      <c r="D43" s="92"/>
      <c r="E43" s="92"/>
      <c r="F43" s="92"/>
      <c r="G43" s="92"/>
      <c r="H43" s="92"/>
      <c r="I43" s="10"/>
      <c r="J43" s="45" t="s">
        <v>798</v>
      </c>
      <c r="K43" s="14"/>
      <c r="L43" s="45" t="s">
        <v>799</v>
      </c>
      <c r="M43" s="44"/>
      <c r="N43" s="44"/>
      <c r="O43" s="45" t="s">
        <v>800</v>
      </c>
      <c r="P43" s="14"/>
      <c r="Q43" s="45" t="s">
        <v>801</v>
      </c>
      <c r="R43" s="14"/>
      <c r="S43" s="45" t="s">
        <v>799</v>
      </c>
      <c r="T43" s="44"/>
      <c r="U43" s="44"/>
      <c r="V43" s="45" t="s">
        <v>800</v>
      </c>
    </row>
    <row r="44" spans="1:22">
      <c r="A44" s="79"/>
      <c r="B44" s="17"/>
      <c r="C44" s="17"/>
      <c r="D44" s="17"/>
      <c r="E44" s="17"/>
      <c r="F44" s="17"/>
      <c r="G44" s="17"/>
      <c r="H44" s="17"/>
      <c r="I44" s="10"/>
      <c r="J44" s="17"/>
      <c r="K44" s="17"/>
      <c r="L44" s="17"/>
      <c r="M44" s="17"/>
      <c r="N44" s="17"/>
      <c r="O44" s="17"/>
      <c r="P44" s="30"/>
      <c r="Q44" s="17"/>
      <c r="R44" s="17"/>
      <c r="S44" s="17"/>
      <c r="T44" s="17"/>
      <c r="U44" s="17"/>
      <c r="V44" s="17"/>
    </row>
    <row r="45" spans="1:22">
      <c r="A45" s="79"/>
      <c r="B45" s="37" t="s">
        <v>254</v>
      </c>
      <c r="C45" s="48">
        <v>19.309999999999999</v>
      </c>
      <c r="D45" s="24"/>
      <c r="E45" s="37" t="s">
        <v>802</v>
      </c>
      <c r="F45" s="36"/>
      <c r="G45" s="37" t="s">
        <v>254</v>
      </c>
      <c r="H45" s="48">
        <v>21.3</v>
      </c>
      <c r="I45" s="24"/>
      <c r="J45" s="38">
        <v>154076</v>
      </c>
      <c r="K45" s="24"/>
      <c r="L45" s="37">
        <v>4.9000000000000004</v>
      </c>
      <c r="M45" s="24"/>
      <c r="N45" s="37" t="s">
        <v>254</v>
      </c>
      <c r="O45" s="48">
        <v>20.57</v>
      </c>
      <c r="P45" s="24"/>
      <c r="Q45" s="38">
        <v>101623</v>
      </c>
      <c r="R45" s="24"/>
      <c r="S45" s="37">
        <v>4.9000000000000004</v>
      </c>
      <c r="T45" s="24"/>
      <c r="U45" s="37" t="s">
        <v>254</v>
      </c>
      <c r="V45" s="48">
        <v>20.56</v>
      </c>
    </row>
    <row r="46" spans="1:22">
      <c r="A46" s="79"/>
      <c r="B46" s="10"/>
      <c r="C46" s="50">
        <v>23.17</v>
      </c>
      <c r="D46" s="13"/>
      <c r="E46" s="20" t="s">
        <v>802</v>
      </c>
      <c r="F46" s="10"/>
      <c r="G46" s="10"/>
      <c r="H46" s="50">
        <v>23.25</v>
      </c>
      <c r="I46" s="13"/>
      <c r="J46" s="21">
        <v>490361</v>
      </c>
      <c r="K46" s="13"/>
      <c r="L46" s="20">
        <v>5.2</v>
      </c>
      <c r="M46" s="13"/>
      <c r="N46" s="10"/>
      <c r="O46" s="50">
        <v>23.25</v>
      </c>
      <c r="P46" s="13"/>
      <c r="Q46" s="21">
        <v>175691</v>
      </c>
      <c r="R46" s="13"/>
      <c r="S46" s="20">
        <v>5.0999999999999996</v>
      </c>
      <c r="T46" s="13"/>
      <c r="U46" s="10"/>
      <c r="V46" s="50">
        <v>23.25</v>
      </c>
    </row>
    <row r="47" spans="1:22">
      <c r="A47" s="79"/>
      <c r="B47" s="36"/>
      <c r="C47" s="48">
        <v>23.48</v>
      </c>
      <c r="D47" s="24"/>
      <c r="E47" s="37" t="s">
        <v>802</v>
      </c>
      <c r="F47" s="36"/>
      <c r="G47" s="36"/>
      <c r="H47" s="48">
        <v>26.07</v>
      </c>
      <c r="I47" s="24"/>
      <c r="J47" s="38">
        <v>194005</v>
      </c>
      <c r="K47" s="24"/>
      <c r="L47" s="37">
        <v>1.5</v>
      </c>
      <c r="M47" s="24"/>
      <c r="N47" s="36"/>
      <c r="O47" s="48">
        <v>25.93</v>
      </c>
      <c r="P47" s="24"/>
      <c r="Q47" s="38">
        <v>187111</v>
      </c>
      <c r="R47" s="24"/>
      <c r="S47" s="37">
        <v>1.3</v>
      </c>
      <c r="T47" s="24"/>
      <c r="U47" s="36"/>
      <c r="V47" s="48">
        <v>26.02</v>
      </c>
    </row>
    <row r="48" spans="1:22">
      <c r="A48" s="79"/>
      <c r="B48" s="10"/>
      <c r="C48" s="50">
        <v>28.11</v>
      </c>
      <c r="D48" s="13"/>
      <c r="E48" s="20" t="s">
        <v>802</v>
      </c>
      <c r="F48" s="10"/>
      <c r="G48" s="10"/>
      <c r="H48" s="50">
        <v>29.24</v>
      </c>
      <c r="I48" s="13"/>
      <c r="J48" s="21">
        <v>90856</v>
      </c>
      <c r="K48" s="13"/>
      <c r="L48" s="20">
        <v>3.2</v>
      </c>
      <c r="M48" s="13"/>
      <c r="N48" s="10"/>
      <c r="O48" s="50">
        <v>28.96</v>
      </c>
      <c r="P48" s="13"/>
      <c r="Q48" s="21">
        <v>90856</v>
      </c>
      <c r="R48" s="13"/>
      <c r="S48" s="20">
        <v>3.2</v>
      </c>
      <c r="T48" s="13"/>
      <c r="U48" s="10"/>
      <c r="V48" s="50">
        <v>28.96</v>
      </c>
    </row>
    <row r="49" spans="1:22">
      <c r="A49" s="79"/>
      <c r="B49" s="36"/>
      <c r="C49" s="48">
        <v>31.96</v>
      </c>
      <c r="D49" s="24"/>
      <c r="E49" s="37" t="s">
        <v>802</v>
      </c>
      <c r="F49" s="36"/>
      <c r="G49" s="36"/>
      <c r="H49" s="48">
        <v>31.96</v>
      </c>
      <c r="I49" s="24"/>
      <c r="J49" s="38">
        <v>260964</v>
      </c>
      <c r="K49" s="24"/>
      <c r="L49" s="37">
        <v>1</v>
      </c>
      <c r="M49" s="24"/>
      <c r="N49" s="36"/>
      <c r="O49" s="48">
        <v>31.96</v>
      </c>
      <c r="P49" s="24"/>
      <c r="Q49" s="38">
        <v>260964</v>
      </c>
      <c r="R49" s="24"/>
      <c r="S49" s="37">
        <v>1</v>
      </c>
      <c r="T49" s="24"/>
      <c r="U49" s="36"/>
      <c r="V49" s="48">
        <v>31.96</v>
      </c>
    </row>
    <row r="50" spans="1:22" ht="15.75" thickBot="1">
      <c r="A50" s="79"/>
      <c r="B50" s="14"/>
      <c r="C50" s="65">
        <v>33.18</v>
      </c>
      <c r="D50" s="13"/>
      <c r="E50" s="171" t="s">
        <v>802</v>
      </c>
      <c r="F50" s="10"/>
      <c r="G50" s="14"/>
      <c r="H50" s="65">
        <v>35.200000000000003</v>
      </c>
      <c r="I50" s="13"/>
      <c r="J50" s="39">
        <v>237050</v>
      </c>
      <c r="K50" s="13"/>
      <c r="L50" s="171">
        <v>4.2</v>
      </c>
      <c r="M50" s="13"/>
      <c r="N50" s="14"/>
      <c r="O50" s="65">
        <v>35.119999999999997</v>
      </c>
      <c r="P50" s="13"/>
      <c r="Q50" s="39">
        <v>163471</v>
      </c>
      <c r="R50" s="13"/>
      <c r="S50" s="171">
        <v>4.2</v>
      </c>
      <c r="T50" s="13"/>
      <c r="U50" s="14"/>
      <c r="V50" s="65">
        <v>35.119999999999997</v>
      </c>
    </row>
    <row r="51" spans="1:22" ht="15.75" thickBot="1">
      <c r="A51" s="79"/>
      <c r="B51" s="53" t="s">
        <v>254</v>
      </c>
      <c r="C51" s="104">
        <v>19.309999999999999</v>
      </c>
      <c r="D51" s="13"/>
      <c r="E51" s="53" t="s">
        <v>802</v>
      </c>
      <c r="F51" s="10"/>
      <c r="G51" s="53" t="s">
        <v>254</v>
      </c>
      <c r="H51" s="104">
        <v>35.200000000000003</v>
      </c>
      <c r="I51" s="13"/>
      <c r="J51" s="54">
        <v>1427312</v>
      </c>
      <c r="K51" s="13"/>
      <c r="L51" s="53">
        <v>3.6</v>
      </c>
      <c r="M51" s="13"/>
      <c r="N51" s="53" t="s">
        <v>254</v>
      </c>
      <c r="O51" s="104">
        <v>27.25</v>
      </c>
      <c r="P51" s="13"/>
      <c r="Q51" s="54">
        <v>979716</v>
      </c>
      <c r="R51" s="13"/>
      <c r="S51" s="53">
        <v>2.9</v>
      </c>
      <c r="T51" s="13"/>
      <c r="U51" s="53" t="s">
        <v>254</v>
      </c>
      <c r="V51" s="104">
        <v>28.34</v>
      </c>
    </row>
    <row r="52" spans="1:22" ht="15.75" thickTop="1">
      <c r="A52" s="79" t="s">
        <v>1224</v>
      </c>
      <c r="B52" s="78" t="s">
        <v>6</v>
      </c>
      <c r="C52" s="78"/>
      <c r="D52" s="78"/>
      <c r="E52" s="78"/>
      <c r="F52" s="78"/>
      <c r="G52" s="78"/>
      <c r="H52" s="78"/>
      <c r="I52" s="78"/>
      <c r="J52" s="78"/>
      <c r="K52" s="78"/>
      <c r="L52" s="78"/>
      <c r="M52" s="78"/>
      <c r="N52" s="78"/>
      <c r="O52" s="78"/>
      <c r="P52" s="78"/>
      <c r="Q52" s="78"/>
      <c r="R52" s="78"/>
      <c r="S52" s="78"/>
      <c r="T52" s="78"/>
      <c r="U52" s="78"/>
      <c r="V52" s="78"/>
    </row>
    <row r="53" spans="1:22" ht="15.75" thickBot="1">
      <c r="A53" s="79"/>
      <c r="B53" s="13"/>
      <c r="C53" s="13"/>
      <c r="D53" s="92">
        <v>2013</v>
      </c>
      <c r="E53" s="92"/>
      <c r="F53" s="92"/>
      <c r="G53" s="92"/>
      <c r="H53" s="13"/>
      <c r="I53" s="92">
        <v>2012</v>
      </c>
      <c r="J53" s="92"/>
      <c r="K53" s="92"/>
      <c r="L53" s="92"/>
      <c r="M53" s="13"/>
      <c r="N53" s="92">
        <v>2011</v>
      </c>
      <c r="O53" s="92"/>
      <c r="P53" s="92"/>
      <c r="Q53" s="92"/>
    </row>
    <row r="54" spans="1:22" ht="15.75" thickBot="1">
      <c r="A54" s="79"/>
      <c r="B54" s="13"/>
      <c r="C54" s="13"/>
      <c r="D54" s="45" t="s">
        <v>806</v>
      </c>
      <c r="E54" s="17"/>
      <c r="F54" s="61"/>
      <c r="G54" s="45" t="s">
        <v>807</v>
      </c>
      <c r="H54" s="10"/>
      <c r="I54" s="45" t="s">
        <v>806</v>
      </c>
      <c r="J54" s="17"/>
      <c r="K54" s="44"/>
      <c r="L54" s="45" t="s">
        <v>807</v>
      </c>
      <c r="M54" s="10"/>
      <c r="N54" s="45" t="s">
        <v>806</v>
      </c>
      <c r="O54" s="17"/>
      <c r="P54" s="44"/>
      <c r="Q54" s="45" t="s">
        <v>807</v>
      </c>
    </row>
    <row r="55" spans="1:22">
      <c r="A55" s="79"/>
      <c r="B55" s="35" t="s">
        <v>808</v>
      </c>
      <c r="C55" s="13"/>
      <c r="D55" s="17"/>
      <c r="E55" s="10"/>
      <c r="F55" s="30"/>
      <c r="G55" s="17"/>
      <c r="H55" s="10"/>
      <c r="I55" s="17"/>
      <c r="J55" s="10"/>
      <c r="K55" s="17"/>
      <c r="L55" s="17"/>
      <c r="M55" s="10"/>
      <c r="N55" s="17"/>
      <c r="O55" s="10"/>
      <c r="P55" s="17"/>
      <c r="Q55" s="17"/>
    </row>
    <row r="56" spans="1:22">
      <c r="A56" s="79"/>
      <c r="B56" s="25" t="s">
        <v>809</v>
      </c>
      <c r="C56" s="24"/>
      <c r="D56" s="172">
        <v>732573</v>
      </c>
      <c r="E56" s="24"/>
      <c r="F56" s="166" t="s">
        <v>254</v>
      </c>
      <c r="G56" s="166">
        <v>24.21</v>
      </c>
      <c r="H56" s="24"/>
      <c r="I56" s="172">
        <v>670347</v>
      </c>
      <c r="J56" s="24"/>
      <c r="K56" s="166" t="s">
        <v>254</v>
      </c>
      <c r="L56" s="167">
        <v>26.62</v>
      </c>
      <c r="M56" s="24"/>
      <c r="N56" s="172">
        <v>737755</v>
      </c>
      <c r="O56" s="24"/>
      <c r="P56" s="166" t="s">
        <v>254</v>
      </c>
      <c r="Q56" s="167">
        <v>27.07</v>
      </c>
    </row>
    <row r="57" spans="1:22">
      <c r="A57" s="79"/>
      <c r="B57" s="16" t="s">
        <v>810</v>
      </c>
      <c r="C57" s="13"/>
      <c r="D57" s="21">
        <v>632923</v>
      </c>
      <c r="E57" s="13"/>
      <c r="F57" s="10"/>
      <c r="G57" s="20">
        <v>21.71</v>
      </c>
      <c r="H57" s="13"/>
      <c r="I57" s="21">
        <v>463479</v>
      </c>
      <c r="J57" s="13"/>
      <c r="K57" s="10"/>
      <c r="L57" s="50">
        <v>22.83</v>
      </c>
      <c r="M57" s="13"/>
      <c r="N57" s="21">
        <v>482194</v>
      </c>
      <c r="O57" s="13"/>
      <c r="P57" s="10"/>
      <c r="Q57" s="50">
        <v>25.43</v>
      </c>
    </row>
    <row r="58" spans="1:22">
      <c r="A58" s="79"/>
      <c r="B58" s="27" t="s">
        <v>811</v>
      </c>
      <c r="C58" s="24"/>
      <c r="D58" s="38">
        <v>-318481</v>
      </c>
      <c r="E58" s="24"/>
      <c r="F58" s="36"/>
      <c r="G58" s="37">
        <v>24.62</v>
      </c>
      <c r="H58" s="24"/>
      <c r="I58" s="38">
        <v>-363392</v>
      </c>
      <c r="J58" s="24"/>
      <c r="K58" s="36"/>
      <c r="L58" s="48">
        <v>26.66</v>
      </c>
      <c r="M58" s="24"/>
      <c r="N58" s="38">
        <v>-479150</v>
      </c>
      <c r="O58" s="24"/>
      <c r="P58" s="36"/>
      <c r="Q58" s="48">
        <v>26.05</v>
      </c>
    </row>
    <row r="59" spans="1:22" ht="15.75" thickBot="1">
      <c r="A59" s="79"/>
      <c r="B59" s="16" t="s">
        <v>812</v>
      </c>
      <c r="C59" s="13"/>
      <c r="D59" s="39">
        <v>-80325</v>
      </c>
      <c r="E59" s="60"/>
      <c r="F59" s="10"/>
      <c r="G59" s="20">
        <v>22.6</v>
      </c>
      <c r="H59" s="13"/>
      <c r="I59" s="39">
        <v>-37861</v>
      </c>
      <c r="J59" s="13"/>
      <c r="K59" s="10"/>
      <c r="L59" s="50">
        <v>26.54</v>
      </c>
      <c r="M59" s="13"/>
      <c r="N59" s="39">
        <v>-70452</v>
      </c>
      <c r="O59" s="13"/>
      <c r="P59" s="10"/>
      <c r="Q59" s="50">
        <v>27.03</v>
      </c>
    </row>
    <row r="60" spans="1:22" ht="15.75" thickBot="1">
      <c r="A60" s="79"/>
      <c r="B60" s="25" t="s">
        <v>813</v>
      </c>
      <c r="C60" s="24"/>
      <c r="D60" s="102">
        <v>966690</v>
      </c>
      <c r="E60" s="70"/>
      <c r="F60" s="166" t="s">
        <v>254</v>
      </c>
      <c r="G60" s="166">
        <v>22.58</v>
      </c>
      <c r="H60" s="24"/>
      <c r="I60" s="102">
        <v>732573</v>
      </c>
      <c r="J60" s="24"/>
      <c r="K60" s="166" t="s">
        <v>254</v>
      </c>
      <c r="L60" s="167">
        <v>24.21</v>
      </c>
      <c r="M60" s="24"/>
      <c r="N60" s="102">
        <v>670347</v>
      </c>
      <c r="O60" s="24"/>
      <c r="P60" s="166" t="s">
        <v>254</v>
      </c>
      <c r="Q60" s="167">
        <v>26.62</v>
      </c>
    </row>
    <row r="61" spans="1:22" ht="18" thickTop="1">
      <c r="A61" s="79"/>
      <c r="B61" s="35" t="s">
        <v>814</v>
      </c>
      <c r="C61" s="13"/>
      <c r="D61" s="117"/>
      <c r="E61" s="117"/>
      <c r="F61" s="13"/>
      <c r="G61" s="10"/>
      <c r="H61" s="10"/>
      <c r="I61" s="117"/>
      <c r="J61" s="10"/>
      <c r="K61" s="10"/>
      <c r="L61" s="10"/>
      <c r="M61" s="10"/>
      <c r="N61" s="117"/>
      <c r="O61" s="10"/>
      <c r="P61" s="10"/>
      <c r="Q61" s="10"/>
    </row>
    <row r="62" spans="1:22">
      <c r="A62" s="79"/>
      <c r="B62" s="25" t="s">
        <v>809</v>
      </c>
      <c r="C62" s="24"/>
      <c r="D62" s="172">
        <v>460291</v>
      </c>
      <c r="E62" s="24"/>
      <c r="F62" s="166" t="s">
        <v>254</v>
      </c>
      <c r="G62" s="166">
        <v>16.149999999999999</v>
      </c>
      <c r="H62" s="24"/>
      <c r="I62" s="172">
        <v>230337</v>
      </c>
      <c r="J62" s="24"/>
      <c r="K62" s="166" t="s">
        <v>254</v>
      </c>
      <c r="L62" s="167">
        <v>16.920000000000002</v>
      </c>
      <c r="M62" s="24"/>
      <c r="N62" s="167" t="s">
        <v>280</v>
      </c>
      <c r="O62" s="24"/>
      <c r="P62" s="166" t="s">
        <v>254</v>
      </c>
      <c r="Q62" s="167" t="s">
        <v>558</v>
      </c>
    </row>
    <row r="63" spans="1:22">
      <c r="A63" s="79"/>
      <c r="B63" s="16" t="s">
        <v>810</v>
      </c>
      <c r="C63" s="13"/>
      <c r="D63" s="21">
        <v>785566</v>
      </c>
      <c r="E63" s="13"/>
      <c r="F63" s="10"/>
      <c r="G63" s="20">
        <v>10.43</v>
      </c>
      <c r="H63" s="13"/>
      <c r="I63" s="21">
        <v>239329</v>
      </c>
      <c r="J63" s="13"/>
      <c r="K63" s="10"/>
      <c r="L63" s="50">
        <v>15.76</v>
      </c>
      <c r="M63" s="13"/>
      <c r="N63" s="21">
        <v>244186</v>
      </c>
      <c r="O63" s="13"/>
      <c r="P63" s="10"/>
      <c r="Q63" s="50">
        <v>17.38</v>
      </c>
    </row>
    <row r="64" spans="1:22">
      <c r="A64" s="79"/>
      <c r="B64" s="27" t="s">
        <v>811</v>
      </c>
      <c r="C64" s="24"/>
      <c r="D64" s="48" t="s">
        <v>280</v>
      </c>
      <c r="E64" s="24"/>
      <c r="F64" s="36"/>
      <c r="G64" s="37" t="s">
        <v>280</v>
      </c>
      <c r="H64" s="24"/>
      <c r="I64" s="48" t="s">
        <v>280</v>
      </c>
      <c r="J64" s="24"/>
      <c r="K64" s="36"/>
      <c r="L64" s="48" t="s">
        <v>558</v>
      </c>
      <c r="M64" s="24"/>
      <c r="N64" s="48" t="s">
        <v>280</v>
      </c>
      <c r="O64" s="24"/>
      <c r="P64" s="36"/>
      <c r="Q64" s="48" t="s">
        <v>558</v>
      </c>
    </row>
    <row r="65" spans="1:17" ht="15.75" thickBot="1">
      <c r="A65" s="79"/>
      <c r="B65" s="16" t="s">
        <v>812</v>
      </c>
      <c r="C65" s="13"/>
      <c r="D65" s="39">
        <v>-80273</v>
      </c>
      <c r="E65" s="60"/>
      <c r="F65" s="10"/>
      <c r="G65" s="20">
        <v>12.86</v>
      </c>
      <c r="H65" s="13"/>
      <c r="I65" s="39">
        <v>-9375</v>
      </c>
      <c r="J65" s="13"/>
      <c r="K65" s="10"/>
      <c r="L65" s="50">
        <v>25.08</v>
      </c>
      <c r="M65" s="13"/>
      <c r="N65" s="39">
        <v>-13849</v>
      </c>
      <c r="O65" s="13"/>
      <c r="P65" s="10"/>
      <c r="Q65" s="50">
        <v>25.08</v>
      </c>
    </row>
    <row r="66" spans="1:17" ht="15.75" thickBot="1">
      <c r="A66" s="79"/>
      <c r="B66" s="25" t="s">
        <v>813</v>
      </c>
      <c r="C66" s="24"/>
      <c r="D66" s="102">
        <v>1165584</v>
      </c>
      <c r="E66" s="70"/>
      <c r="F66" s="166" t="s">
        <v>254</v>
      </c>
      <c r="G66" s="166">
        <v>12.52</v>
      </c>
      <c r="H66" s="24"/>
      <c r="I66" s="102">
        <v>460291</v>
      </c>
      <c r="J66" s="24"/>
      <c r="K66" s="166" t="s">
        <v>254</v>
      </c>
      <c r="L66" s="167">
        <v>16.149999999999999</v>
      </c>
      <c r="M66" s="24"/>
      <c r="N66" s="102">
        <v>230337</v>
      </c>
      <c r="O66" s="24"/>
      <c r="P66" s="166" t="s">
        <v>254</v>
      </c>
      <c r="Q66" s="167">
        <v>16.920000000000002</v>
      </c>
    </row>
    <row r="67" spans="1:17" ht="15.75" thickTop="1">
      <c r="A67" s="79"/>
      <c r="B67" s="35" t="s">
        <v>566</v>
      </c>
      <c r="C67" s="13"/>
      <c r="D67" s="72"/>
      <c r="E67" s="72"/>
      <c r="F67" s="13"/>
      <c r="G67" s="10"/>
      <c r="H67" s="13"/>
      <c r="I67" s="72"/>
      <c r="J67" s="13"/>
      <c r="K67" s="10"/>
      <c r="L67" s="13"/>
      <c r="M67" s="13"/>
      <c r="N67" s="72"/>
      <c r="O67" s="13"/>
      <c r="P67" s="10"/>
      <c r="Q67" s="13"/>
    </row>
    <row r="68" spans="1:17">
      <c r="A68" s="79"/>
      <c r="B68" s="156" t="s">
        <v>815</v>
      </c>
      <c r="C68" s="156"/>
      <c r="D68" s="156"/>
      <c r="E68" s="156"/>
      <c r="F68" s="156"/>
      <c r="G68" s="156"/>
      <c r="H68" s="156"/>
      <c r="I68" s="156"/>
      <c r="J68" s="156"/>
      <c r="K68" s="156"/>
      <c r="L68" s="156"/>
      <c r="M68" s="156"/>
      <c r="N68" s="156"/>
      <c r="O68" s="156"/>
      <c r="P68" s="156"/>
      <c r="Q68" s="156"/>
    </row>
  </sheetData>
  <mergeCells count="33">
    <mergeCell ref="A52:A68"/>
    <mergeCell ref="B52:V52"/>
    <mergeCell ref="B14:V14"/>
    <mergeCell ref="A21:A28"/>
    <mergeCell ref="B21:V21"/>
    <mergeCell ref="A29:A40"/>
    <mergeCell ref="B29:V29"/>
    <mergeCell ref="A41:A51"/>
    <mergeCell ref="B41:V41"/>
    <mergeCell ref="B68:Q68"/>
    <mergeCell ref="A1:A2"/>
    <mergeCell ref="B1:V1"/>
    <mergeCell ref="B2:V2"/>
    <mergeCell ref="B3:V3"/>
    <mergeCell ref="A4:A7"/>
    <mergeCell ref="B4:V4"/>
    <mergeCell ref="A8:A13"/>
    <mergeCell ref="B8:V8"/>
    <mergeCell ref="A14:A20"/>
    <mergeCell ref="J30:N30"/>
    <mergeCell ref="P30:T30"/>
    <mergeCell ref="J42:O42"/>
    <mergeCell ref="Q42:V42"/>
    <mergeCell ref="B43:H43"/>
    <mergeCell ref="D53:G53"/>
    <mergeCell ref="I53:L53"/>
    <mergeCell ref="N53:Q53"/>
    <mergeCell ref="B16:C16"/>
    <mergeCell ref="B23:C23"/>
    <mergeCell ref="B24:C24"/>
    <mergeCell ref="B26:C26"/>
    <mergeCell ref="B28:C28"/>
    <mergeCell ref="D30:H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95</v>
      </c>
      <c r="B1" s="8" t="s">
        <v>2</v>
      </c>
      <c r="C1" s="8" t="s">
        <v>33</v>
      </c>
    </row>
    <row r="2" spans="1:3" ht="30">
      <c r="A2" s="1" t="s">
        <v>65</v>
      </c>
      <c r="B2" s="8"/>
      <c r="C2" s="8"/>
    </row>
    <row r="3" spans="1:3">
      <c r="A3" s="3" t="s">
        <v>96</v>
      </c>
      <c r="B3" s="4" t="s">
        <v>6</v>
      </c>
      <c r="C3" s="4" t="s">
        <v>6</v>
      </c>
    </row>
    <row r="4" spans="1:3">
      <c r="A4" s="2" t="s">
        <v>97</v>
      </c>
      <c r="B4" s="7">
        <v>556190</v>
      </c>
      <c r="C4" s="7">
        <v>582322</v>
      </c>
    </row>
    <row r="5" spans="1:3">
      <c r="A5" s="3" t="s">
        <v>98</v>
      </c>
      <c r="B5" s="4" t="s">
        <v>6</v>
      </c>
      <c r="C5" s="4" t="s">
        <v>6</v>
      </c>
    </row>
    <row r="6" spans="1:3">
      <c r="A6" s="2" t="s">
        <v>99</v>
      </c>
      <c r="B6" s="6">
        <v>671770</v>
      </c>
      <c r="C6" s="6">
        <v>609213</v>
      </c>
    </row>
    <row r="7" spans="1:3">
      <c r="A7" s="2" t="s">
        <v>100</v>
      </c>
      <c r="B7" s="6">
        <v>57262</v>
      </c>
      <c r="C7" s="6">
        <v>86981</v>
      </c>
    </row>
    <row r="8" spans="1:3">
      <c r="A8" s="2" t="s">
        <v>101</v>
      </c>
      <c r="B8" s="6">
        <v>197232</v>
      </c>
      <c r="C8" s="6">
        <v>228979</v>
      </c>
    </row>
    <row r="9" spans="1:3" ht="30">
      <c r="A9" s="2" t="s">
        <v>102</v>
      </c>
      <c r="B9" s="6">
        <v>62856</v>
      </c>
      <c r="C9" s="6">
        <v>57404</v>
      </c>
    </row>
    <row r="10" spans="1:3">
      <c r="A10" s="2" t="s">
        <v>103</v>
      </c>
      <c r="B10" s="6">
        <v>38431</v>
      </c>
      <c r="C10" s="6">
        <v>47138</v>
      </c>
    </row>
    <row r="11" spans="1:3" ht="30">
      <c r="A11" s="2" t="s">
        <v>104</v>
      </c>
      <c r="B11" s="4">
        <v>0</v>
      </c>
      <c r="C11" s="6">
        <v>1505</v>
      </c>
    </row>
    <row r="12" spans="1:3">
      <c r="A12" s="2" t="s">
        <v>105</v>
      </c>
      <c r="B12" s="6">
        <v>1583741</v>
      </c>
      <c r="C12" s="6">
        <v>1613542</v>
      </c>
    </row>
    <row r="13" spans="1:3">
      <c r="A13" s="2" t="s">
        <v>106</v>
      </c>
      <c r="B13" s="6">
        <v>279981</v>
      </c>
      <c r="C13" s="6">
        <v>285402</v>
      </c>
    </row>
    <row r="14" spans="1:3">
      <c r="A14" s="2" t="s">
        <v>107</v>
      </c>
      <c r="B14" s="6">
        <v>82867</v>
      </c>
      <c r="C14" s="6">
        <v>62189</v>
      </c>
    </row>
    <row r="15" spans="1:3" ht="30">
      <c r="A15" s="2" t="s">
        <v>108</v>
      </c>
      <c r="B15" s="6">
        <v>15060</v>
      </c>
      <c r="C15" s="6">
        <v>14119</v>
      </c>
    </row>
    <row r="16" spans="1:3" ht="30">
      <c r="A16" s="2" t="s">
        <v>109</v>
      </c>
      <c r="B16" s="6">
        <v>181315</v>
      </c>
      <c r="C16" s="6">
        <v>205476</v>
      </c>
    </row>
    <row r="17" spans="1:3">
      <c r="A17" s="2" t="s">
        <v>110</v>
      </c>
      <c r="B17" s="6">
        <v>169801</v>
      </c>
      <c r="C17" s="6">
        <v>133518</v>
      </c>
    </row>
    <row r="18" spans="1:3">
      <c r="A18" s="2" t="s">
        <v>111</v>
      </c>
      <c r="B18" s="6">
        <v>113463</v>
      </c>
      <c r="C18" s="6">
        <v>105100</v>
      </c>
    </row>
    <row r="19" spans="1:3" ht="30">
      <c r="A19" s="2" t="s">
        <v>112</v>
      </c>
      <c r="B19" s="6">
        <v>120489</v>
      </c>
      <c r="C19" s="6">
        <v>132438</v>
      </c>
    </row>
    <row r="20" spans="1:3" ht="30">
      <c r="A20" s="2" t="s">
        <v>113</v>
      </c>
      <c r="B20" s="4">
        <v>0</v>
      </c>
      <c r="C20" s="6">
        <v>49579</v>
      </c>
    </row>
    <row r="21" spans="1:3">
      <c r="A21" s="2" t="s">
        <v>114</v>
      </c>
      <c r="B21" s="6">
        <v>143848</v>
      </c>
      <c r="C21" s="6">
        <v>90509</v>
      </c>
    </row>
    <row r="22" spans="1:3">
      <c r="A22" s="2" t="s">
        <v>115</v>
      </c>
      <c r="B22" s="6">
        <v>49707</v>
      </c>
      <c r="C22" s="6">
        <v>42052</v>
      </c>
    </row>
    <row r="23" spans="1:3">
      <c r="A23" s="2" t="s">
        <v>116</v>
      </c>
      <c r="B23" s="6">
        <v>2740272</v>
      </c>
      <c r="C23" s="6">
        <v>2733924</v>
      </c>
    </row>
    <row r="24" spans="1:3" ht="30">
      <c r="A24" s="3" t="s">
        <v>117</v>
      </c>
      <c r="B24" s="4" t="s">
        <v>6</v>
      </c>
      <c r="C24" s="4" t="s">
        <v>6</v>
      </c>
    </row>
    <row r="25" spans="1:3">
      <c r="A25" s="2" t="s">
        <v>118</v>
      </c>
      <c r="B25" s="6">
        <v>12513</v>
      </c>
      <c r="C25" s="6">
        <v>13672</v>
      </c>
    </row>
    <row r="26" spans="1:3">
      <c r="A26" s="2" t="s">
        <v>119</v>
      </c>
      <c r="B26" s="6">
        <v>282403</v>
      </c>
      <c r="C26" s="6">
        <v>298411</v>
      </c>
    </row>
    <row r="27" spans="1:3">
      <c r="A27" s="2" t="s">
        <v>120</v>
      </c>
      <c r="B27" s="6">
        <v>304312</v>
      </c>
      <c r="C27" s="6">
        <v>231602</v>
      </c>
    </row>
    <row r="28" spans="1:3" ht="45">
      <c r="A28" s="2" t="s">
        <v>121</v>
      </c>
      <c r="B28" s="6">
        <v>569652</v>
      </c>
      <c r="C28" s="6">
        <v>564356</v>
      </c>
    </row>
    <row r="29" spans="1:3">
      <c r="A29" s="2" t="s">
        <v>122</v>
      </c>
      <c r="B29" s="6">
        <v>39078</v>
      </c>
      <c r="C29" s="6">
        <v>64992</v>
      </c>
    </row>
    <row r="30" spans="1:3" ht="30">
      <c r="A30" s="2" t="s">
        <v>123</v>
      </c>
      <c r="B30" s="4">
        <v>0</v>
      </c>
      <c r="C30" s="6">
        <v>3154</v>
      </c>
    </row>
    <row r="31" spans="1:3">
      <c r="A31" s="2" t="s">
        <v>124</v>
      </c>
      <c r="B31" s="6">
        <v>1207958</v>
      </c>
      <c r="C31" s="6">
        <v>1176187</v>
      </c>
    </row>
    <row r="32" spans="1:3">
      <c r="A32" s="2" t="s">
        <v>125</v>
      </c>
      <c r="B32" s="6">
        <v>113719</v>
      </c>
      <c r="C32" s="6">
        <v>124034</v>
      </c>
    </row>
    <row r="33" spans="1:3">
      <c r="A33" s="2" t="s">
        <v>126</v>
      </c>
      <c r="B33" s="6">
        <v>39714</v>
      </c>
      <c r="C33" s="6">
        <v>40889</v>
      </c>
    </row>
    <row r="34" spans="1:3" ht="30">
      <c r="A34" s="2" t="s">
        <v>127</v>
      </c>
      <c r="B34" s="6">
        <v>111221</v>
      </c>
      <c r="C34" s="6">
        <v>177345</v>
      </c>
    </row>
    <row r="35" spans="1:3">
      <c r="A35" s="2" t="s">
        <v>128</v>
      </c>
      <c r="B35" s="6">
        <v>257180</v>
      </c>
      <c r="C35" s="6">
        <v>259350</v>
      </c>
    </row>
    <row r="36" spans="1:3">
      <c r="A36" s="2" t="s">
        <v>129</v>
      </c>
      <c r="B36" s="6">
        <v>210651</v>
      </c>
      <c r="C36" s="6">
        <v>190132</v>
      </c>
    </row>
    <row r="37" spans="1:3">
      <c r="A37" s="2" t="s">
        <v>130</v>
      </c>
      <c r="B37" s="4" t="s">
        <v>131</v>
      </c>
      <c r="C37" s="4" t="s">
        <v>131</v>
      </c>
    </row>
    <row r="38" spans="1:3">
      <c r="A38" s="2" t="s">
        <v>132</v>
      </c>
      <c r="B38" s="6">
        <v>1940443</v>
      </c>
      <c r="C38" s="6">
        <v>1967937</v>
      </c>
    </row>
    <row r="39" spans="1:3">
      <c r="A39" s="3" t="s">
        <v>133</v>
      </c>
      <c r="B39" s="4" t="s">
        <v>6</v>
      </c>
      <c r="C39" s="4" t="s">
        <v>6</v>
      </c>
    </row>
    <row r="40" spans="1:3" ht="30">
      <c r="A40" s="2" t="s">
        <v>134</v>
      </c>
      <c r="B40" s="6">
        <v>15664</v>
      </c>
      <c r="C40" s="6">
        <v>8594</v>
      </c>
    </row>
    <row r="41" spans="1:3">
      <c r="A41" s="2" t="s">
        <v>135</v>
      </c>
      <c r="B41" s="6">
        <v>15664</v>
      </c>
      <c r="C41" s="6">
        <v>8594</v>
      </c>
    </row>
    <row r="42" spans="1:3">
      <c r="A42" s="3" t="s">
        <v>136</v>
      </c>
      <c r="B42" s="4" t="s">
        <v>6</v>
      </c>
      <c r="C42" s="4" t="s">
        <v>6</v>
      </c>
    </row>
    <row r="43" spans="1:3" ht="120">
      <c r="A43" s="2" t="s">
        <v>137</v>
      </c>
      <c r="B43" s="6">
        <v>259937</v>
      </c>
      <c r="C43" s="6">
        <v>269633</v>
      </c>
    </row>
    <row r="44" spans="1:3">
      <c r="A44" s="2" t="s">
        <v>138</v>
      </c>
      <c r="B44" s="6">
        <v>216450</v>
      </c>
      <c r="C44" s="6">
        <v>266943</v>
      </c>
    </row>
    <row r="45" spans="1:3">
      <c r="A45" s="2" t="s">
        <v>139</v>
      </c>
      <c r="B45" s="6">
        <v>933160</v>
      </c>
      <c r="C45" s="6">
        <v>835993</v>
      </c>
    </row>
    <row r="46" spans="1:3" ht="30">
      <c r="A46" s="2" t="s">
        <v>140</v>
      </c>
      <c r="B46" s="6">
        <v>-509317</v>
      </c>
      <c r="C46" s="6">
        <v>-567603</v>
      </c>
    </row>
    <row r="47" spans="1:3" ht="30">
      <c r="A47" s="2" t="s">
        <v>141</v>
      </c>
      <c r="B47" s="6">
        <v>-150131</v>
      </c>
      <c r="C47" s="6">
        <v>-90976</v>
      </c>
    </row>
    <row r="48" spans="1:3" ht="30">
      <c r="A48" s="2" t="s">
        <v>142</v>
      </c>
      <c r="B48" s="6">
        <v>750099</v>
      </c>
      <c r="C48" s="6">
        <v>713990</v>
      </c>
    </row>
    <row r="49" spans="1:3">
      <c r="A49" s="2" t="s">
        <v>143</v>
      </c>
      <c r="B49" s="6">
        <v>34066</v>
      </c>
      <c r="C49" s="6">
        <v>43403</v>
      </c>
    </row>
    <row r="50" spans="1:3">
      <c r="A50" s="2" t="s">
        <v>144</v>
      </c>
      <c r="B50" s="6">
        <v>784165</v>
      </c>
      <c r="C50" s="6">
        <v>757393</v>
      </c>
    </row>
    <row r="51" spans="1:3" ht="30">
      <c r="A51" s="2" t="s">
        <v>145</v>
      </c>
      <c r="B51" s="7">
        <v>2740272</v>
      </c>
      <c r="C51" s="7">
        <v>273392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1.85546875" bestFit="1" customWidth="1"/>
    <col min="4" max="4" width="5.7109375" bestFit="1" customWidth="1"/>
    <col min="5" max="5" width="34.28515625" bestFit="1" customWidth="1"/>
    <col min="6" max="6" width="1.85546875" bestFit="1" customWidth="1"/>
    <col min="7" max="7" width="6.28515625" bestFit="1" customWidth="1"/>
    <col min="8" max="8" width="25.7109375" bestFit="1" customWidth="1"/>
    <col min="9" max="9" width="1.85546875" bestFit="1" customWidth="1"/>
    <col min="10" max="10" width="6.28515625" bestFit="1" customWidth="1"/>
    <col min="11" max="11" width="34.42578125" bestFit="1" customWidth="1"/>
    <col min="13" max="13" width="1.85546875" bestFit="1" customWidth="1"/>
    <col min="14" max="14" width="36.5703125" bestFit="1" customWidth="1"/>
  </cols>
  <sheetData>
    <row r="1" spans="1:14" ht="15" customHeight="1">
      <c r="A1" s="8" t="s">
        <v>12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18</v>
      </c>
      <c r="B3" s="78" t="s">
        <v>6</v>
      </c>
      <c r="C3" s="78"/>
      <c r="D3" s="78"/>
      <c r="E3" s="78"/>
      <c r="F3" s="78"/>
      <c r="G3" s="78"/>
      <c r="H3" s="78"/>
      <c r="I3" s="78"/>
      <c r="J3" s="78"/>
      <c r="K3" s="78"/>
      <c r="L3" s="78"/>
      <c r="M3" s="78"/>
      <c r="N3" s="78"/>
    </row>
    <row r="4" spans="1:14" ht="15" customHeight="1">
      <c r="A4" s="79" t="s">
        <v>1226</v>
      </c>
      <c r="B4" s="78" t="s">
        <v>6</v>
      </c>
      <c r="C4" s="78"/>
      <c r="D4" s="78"/>
      <c r="E4" s="78"/>
      <c r="F4" s="78"/>
      <c r="G4" s="78"/>
      <c r="H4" s="78"/>
      <c r="I4" s="78"/>
      <c r="J4" s="78"/>
      <c r="K4" s="78"/>
      <c r="L4" s="78"/>
      <c r="M4" s="78"/>
      <c r="N4" s="78"/>
    </row>
    <row r="5" spans="1:14" ht="15.75" thickBot="1">
      <c r="A5" s="79"/>
      <c r="B5" s="13"/>
      <c r="C5" s="14"/>
      <c r="D5" s="15">
        <v>2013</v>
      </c>
      <c r="E5" s="13"/>
      <c r="F5" s="14"/>
      <c r="G5" s="15">
        <v>2012</v>
      </c>
      <c r="H5" s="10"/>
      <c r="I5" s="14"/>
      <c r="J5" s="15">
        <v>2011</v>
      </c>
    </row>
    <row r="6" spans="1:14">
      <c r="A6" s="79"/>
      <c r="B6" s="25" t="s">
        <v>689</v>
      </c>
      <c r="C6" s="135" t="s">
        <v>254</v>
      </c>
      <c r="D6" s="96">
        <v>-5851</v>
      </c>
      <c r="E6" s="24"/>
      <c r="F6" s="135" t="s">
        <v>254</v>
      </c>
      <c r="G6" s="96">
        <v>8044</v>
      </c>
      <c r="H6" s="24"/>
      <c r="I6" s="135" t="s">
        <v>254</v>
      </c>
      <c r="J6" s="96">
        <v>-24489</v>
      </c>
    </row>
    <row r="7" spans="1:14" ht="15.75" thickBot="1">
      <c r="A7" s="79"/>
      <c r="B7" s="16" t="s">
        <v>69</v>
      </c>
      <c r="C7" s="14"/>
      <c r="D7" s="65">
        <v>-8</v>
      </c>
      <c r="E7" s="13"/>
      <c r="F7" s="14"/>
      <c r="G7" s="65">
        <v>-384</v>
      </c>
      <c r="H7" s="13"/>
      <c r="I7" s="14"/>
      <c r="J7" s="65" t="s">
        <v>558</v>
      </c>
    </row>
    <row r="8" spans="1:14">
      <c r="A8" s="79"/>
      <c r="B8" s="25" t="s">
        <v>821</v>
      </c>
      <c r="C8" s="26"/>
      <c r="D8" s="96">
        <v>-5859</v>
      </c>
      <c r="E8" s="24"/>
      <c r="F8" s="26"/>
      <c r="G8" s="96">
        <v>7660</v>
      </c>
      <c r="H8" s="24"/>
      <c r="I8" s="26"/>
      <c r="J8" s="96">
        <v>-24489</v>
      </c>
    </row>
    <row r="9" spans="1:14" ht="15.75" thickBot="1">
      <c r="A9" s="79"/>
      <c r="B9" s="16" t="s">
        <v>822</v>
      </c>
      <c r="C9" s="14"/>
      <c r="D9" s="65">
        <v>-571</v>
      </c>
      <c r="E9" s="13"/>
      <c r="F9" s="14"/>
      <c r="G9" s="65">
        <v>81</v>
      </c>
      <c r="H9" s="13"/>
      <c r="I9" s="14"/>
      <c r="J9" s="39">
        <v>-2795</v>
      </c>
    </row>
    <row r="10" spans="1:14" ht="15.75" thickBot="1">
      <c r="A10" s="79"/>
      <c r="B10" s="25" t="s">
        <v>823</v>
      </c>
      <c r="C10" s="101" t="s">
        <v>254</v>
      </c>
      <c r="D10" s="102">
        <v>-5288</v>
      </c>
      <c r="E10" s="24"/>
      <c r="F10" s="101" t="s">
        <v>254</v>
      </c>
      <c r="G10" s="102">
        <v>7579</v>
      </c>
      <c r="H10" s="24"/>
      <c r="I10" s="101" t="s">
        <v>254</v>
      </c>
      <c r="J10" s="102">
        <v>-21694</v>
      </c>
    </row>
    <row r="11" spans="1:14" ht="15.75" thickTop="1">
      <c r="A11" s="79"/>
      <c r="B11" s="13"/>
      <c r="C11" s="117"/>
      <c r="D11" s="117"/>
      <c r="E11" s="13"/>
      <c r="F11" s="117"/>
      <c r="G11" s="117"/>
      <c r="H11" s="10"/>
      <c r="I11" s="117"/>
      <c r="J11" s="117"/>
    </row>
    <row r="12" spans="1:14">
      <c r="A12" s="79"/>
      <c r="B12" s="25" t="s">
        <v>824</v>
      </c>
      <c r="C12" s="166" t="s">
        <v>254</v>
      </c>
      <c r="D12" s="38">
        <v>5233</v>
      </c>
      <c r="E12" s="24"/>
      <c r="F12" s="166" t="s">
        <v>254</v>
      </c>
      <c r="G12" s="38">
        <v>-2291</v>
      </c>
      <c r="H12" s="24"/>
      <c r="I12" s="166" t="s">
        <v>254</v>
      </c>
      <c r="J12" s="38">
        <v>-3164</v>
      </c>
    </row>
    <row r="13" spans="1:14" ht="15.75" thickBot="1">
      <c r="A13" s="79"/>
      <c r="B13" s="16" t="s">
        <v>69</v>
      </c>
      <c r="C13" s="14"/>
      <c r="D13" s="39">
        <v>-1666</v>
      </c>
      <c r="E13" s="13"/>
      <c r="F13" s="14"/>
      <c r="G13" s="65">
        <v>914</v>
      </c>
      <c r="H13" s="13"/>
      <c r="I13" s="14"/>
      <c r="J13" s="39">
        <v>1462</v>
      </c>
    </row>
    <row r="14" spans="1:14" ht="15.75" thickBot="1">
      <c r="A14" s="79"/>
      <c r="B14" s="25" t="s">
        <v>823</v>
      </c>
      <c r="C14" s="101" t="s">
        <v>254</v>
      </c>
      <c r="D14" s="102">
        <v>3567</v>
      </c>
      <c r="E14" s="24"/>
      <c r="F14" s="101" t="s">
        <v>254</v>
      </c>
      <c r="G14" s="102">
        <v>-1377</v>
      </c>
      <c r="H14" s="24"/>
      <c r="I14" s="101" t="s">
        <v>254</v>
      </c>
      <c r="J14" s="102">
        <v>-1702</v>
      </c>
    </row>
    <row r="15" spans="1:14" ht="15.75" thickTop="1">
      <c r="A15" s="79"/>
      <c r="B15" s="13"/>
      <c r="C15" s="117"/>
      <c r="D15" s="72"/>
      <c r="E15" s="13"/>
      <c r="F15" s="117"/>
      <c r="G15" s="72"/>
      <c r="H15" s="13"/>
      <c r="I15" s="117"/>
      <c r="J15" s="72"/>
    </row>
    <row r="16" spans="1:14">
      <c r="A16" s="79"/>
      <c r="B16" s="25" t="s">
        <v>825</v>
      </c>
      <c r="C16" s="166" t="s">
        <v>254</v>
      </c>
      <c r="D16" s="38">
        <v>59637</v>
      </c>
      <c r="E16" s="24"/>
      <c r="F16" s="166" t="s">
        <v>254</v>
      </c>
      <c r="G16" s="38">
        <v>-54217</v>
      </c>
      <c r="H16" s="24"/>
      <c r="I16" s="166" t="s">
        <v>254</v>
      </c>
      <c r="J16" s="38">
        <v>-36397</v>
      </c>
    </row>
    <row r="17" spans="1:14" ht="15.75" thickBot="1">
      <c r="A17" s="79"/>
      <c r="B17" s="16" t="s">
        <v>69</v>
      </c>
      <c r="C17" s="14"/>
      <c r="D17" s="65">
        <v>264</v>
      </c>
      <c r="E17" s="13"/>
      <c r="F17" s="14"/>
      <c r="G17" s="39">
        <v>10304</v>
      </c>
      <c r="H17" s="13"/>
      <c r="I17" s="14"/>
      <c r="J17" s="39">
        <v>-5804</v>
      </c>
    </row>
    <row r="18" spans="1:14" ht="24" thickBot="1">
      <c r="A18" s="79"/>
      <c r="B18" s="27" t="s">
        <v>826</v>
      </c>
      <c r="C18" s="126"/>
      <c r="D18" s="69">
        <v>59901</v>
      </c>
      <c r="E18" s="24"/>
      <c r="F18" s="126"/>
      <c r="G18" s="69">
        <v>-43913</v>
      </c>
      <c r="H18" s="24"/>
      <c r="I18" s="126"/>
      <c r="J18" s="69">
        <v>-42201</v>
      </c>
    </row>
    <row r="19" spans="1:14" ht="15.75" thickBot="1">
      <c r="A19" s="79"/>
      <c r="B19" s="16" t="s">
        <v>822</v>
      </c>
      <c r="C19" s="44"/>
      <c r="D19" s="173">
        <v>-106</v>
      </c>
      <c r="E19" s="13"/>
      <c r="F19" s="44"/>
      <c r="G19" s="173">
        <v>-176</v>
      </c>
      <c r="H19" s="13"/>
      <c r="I19" s="44"/>
      <c r="J19" s="173">
        <v>-33</v>
      </c>
    </row>
    <row r="20" spans="1:14" ht="15.75" thickBot="1">
      <c r="A20" s="79"/>
      <c r="B20" s="25" t="s">
        <v>823</v>
      </c>
      <c r="C20" s="101" t="s">
        <v>254</v>
      </c>
      <c r="D20" s="102">
        <v>60007</v>
      </c>
      <c r="E20" s="24"/>
      <c r="F20" s="101" t="s">
        <v>254</v>
      </c>
      <c r="G20" s="102">
        <v>-43737</v>
      </c>
      <c r="H20" s="24"/>
      <c r="I20" s="101" t="s">
        <v>254</v>
      </c>
      <c r="J20" s="102">
        <v>-42168</v>
      </c>
    </row>
    <row r="21" spans="1:14" ht="15.75" thickTop="1">
      <c r="A21" s="79"/>
      <c r="B21" s="13"/>
      <c r="C21" s="117"/>
      <c r="D21" s="72"/>
      <c r="E21" s="13"/>
      <c r="F21" s="117"/>
      <c r="G21" s="72"/>
      <c r="H21" s="13"/>
      <c r="I21" s="117"/>
      <c r="J21" s="72"/>
    </row>
    <row r="22" spans="1:14" ht="23.25" thickBot="1">
      <c r="A22" s="79"/>
      <c r="B22" s="35" t="s">
        <v>827</v>
      </c>
      <c r="C22" s="118" t="s">
        <v>254</v>
      </c>
      <c r="D22" s="119">
        <v>58286</v>
      </c>
      <c r="E22" s="13"/>
      <c r="F22" s="118" t="s">
        <v>254</v>
      </c>
      <c r="G22" s="119">
        <v>-37535</v>
      </c>
      <c r="H22" s="13"/>
      <c r="I22" s="118" t="s">
        <v>254</v>
      </c>
      <c r="J22" s="119">
        <v>-65564</v>
      </c>
    </row>
    <row r="23" spans="1:14" ht="15.75" thickTop="1">
      <c r="A23" s="79"/>
      <c r="B23" s="83" t="s">
        <v>828</v>
      </c>
      <c r="C23" s="83"/>
      <c r="D23" s="83"/>
      <c r="E23" s="83"/>
      <c r="F23" s="83"/>
      <c r="G23" s="83"/>
      <c r="H23" s="83"/>
      <c r="I23" s="83"/>
      <c r="J23" s="83"/>
      <c r="K23" s="83"/>
      <c r="L23" s="83"/>
      <c r="M23" s="83"/>
      <c r="N23" s="83"/>
    </row>
    <row r="24" spans="1:14">
      <c r="A24" s="79"/>
      <c r="B24" s="174" t="s">
        <v>829</v>
      </c>
      <c r="C24" s="174"/>
      <c r="D24" s="174"/>
      <c r="E24" s="174"/>
      <c r="F24" s="174"/>
      <c r="G24" s="174"/>
      <c r="H24" s="174"/>
      <c r="I24" s="174"/>
      <c r="J24" s="174"/>
      <c r="K24" s="174"/>
      <c r="L24" s="174"/>
      <c r="M24" s="174"/>
      <c r="N24" s="174"/>
    </row>
    <row r="25" spans="1:14" ht="15" customHeight="1">
      <c r="A25" s="79" t="s">
        <v>1227</v>
      </c>
      <c r="B25" s="78" t="s">
        <v>6</v>
      </c>
      <c r="C25" s="78"/>
      <c r="D25" s="78"/>
      <c r="E25" s="78"/>
      <c r="F25" s="78"/>
      <c r="G25" s="78"/>
      <c r="H25" s="78"/>
      <c r="I25" s="78"/>
      <c r="J25" s="78"/>
      <c r="K25" s="78"/>
      <c r="L25" s="78"/>
      <c r="M25" s="78"/>
      <c r="N25" s="78"/>
    </row>
    <row r="26" spans="1:14" ht="15.75" thickBot="1">
      <c r="A26" s="79"/>
      <c r="B26" s="13"/>
      <c r="C26" s="13"/>
      <c r="D26" s="14"/>
      <c r="E26" s="92" t="s">
        <v>817</v>
      </c>
      <c r="F26" s="92"/>
      <c r="G26" s="92"/>
      <c r="H26" s="92"/>
      <c r="I26" s="92"/>
      <c r="J26" s="92"/>
      <c r="K26" s="92"/>
      <c r="L26" s="92"/>
      <c r="M26" s="92"/>
      <c r="N26" s="92"/>
    </row>
    <row r="27" spans="1:14" ht="15.75" thickBot="1">
      <c r="A27" s="79"/>
      <c r="B27" s="10"/>
      <c r="C27" s="10"/>
      <c r="D27" s="44"/>
      <c r="E27" s="45" t="s">
        <v>834</v>
      </c>
      <c r="F27" s="17"/>
      <c r="G27" s="44"/>
      <c r="H27" s="45" t="s">
        <v>835</v>
      </c>
      <c r="I27" s="17"/>
      <c r="J27" s="44"/>
      <c r="K27" s="45" t="s">
        <v>836</v>
      </c>
      <c r="L27" s="17"/>
      <c r="M27" s="44"/>
      <c r="N27" s="45" t="s">
        <v>837</v>
      </c>
    </row>
    <row r="28" spans="1:14">
      <c r="A28" s="79"/>
      <c r="B28" s="10"/>
      <c r="C28" s="10"/>
      <c r="D28" s="17"/>
      <c r="E28" s="17"/>
      <c r="F28" s="10"/>
      <c r="G28" s="17"/>
      <c r="H28" s="17"/>
      <c r="I28" s="10"/>
      <c r="J28" s="17"/>
      <c r="K28" s="17"/>
      <c r="L28" s="10"/>
      <c r="M28" s="17"/>
      <c r="N28" s="17"/>
    </row>
    <row r="29" spans="1:14">
      <c r="A29" s="79"/>
      <c r="B29" s="25" t="s">
        <v>838</v>
      </c>
      <c r="C29" s="24"/>
      <c r="D29" s="166" t="s">
        <v>254</v>
      </c>
      <c r="E29" s="172">
        <v>-72614</v>
      </c>
      <c r="F29" s="24"/>
      <c r="G29" s="166" t="s">
        <v>254</v>
      </c>
      <c r="H29" s="172">
        <v>-9333</v>
      </c>
      <c r="I29" s="24"/>
      <c r="J29" s="166" t="s">
        <v>254</v>
      </c>
      <c r="K29" s="172">
        <v>-382557</v>
      </c>
      <c r="L29" s="24"/>
      <c r="M29" s="166" t="s">
        <v>254</v>
      </c>
      <c r="N29" s="172">
        <v>-464504</v>
      </c>
    </row>
    <row r="30" spans="1:14" ht="15.75" thickBot="1">
      <c r="A30" s="79"/>
      <c r="B30" s="16" t="s">
        <v>839</v>
      </c>
      <c r="C30" s="13"/>
      <c r="D30" s="14"/>
      <c r="E30" s="39">
        <v>-21694</v>
      </c>
      <c r="F30" s="13"/>
      <c r="G30" s="14"/>
      <c r="H30" s="39">
        <v>-1702</v>
      </c>
      <c r="I30" s="13"/>
      <c r="J30" s="14"/>
      <c r="K30" s="39">
        <v>-42168</v>
      </c>
      <c r="L30" s="13"/>
      <c r="M30" s="14"/>
      <c r="N30" s="39">
        <v>-65564</v>
      </c>
    </row>
    <row r="31" spans="1:14">
      <c r="A31" s="79"/>
      <c r="B31" s="25" t="s">
        <v>840</v>
      </c>
      <c r="C31" s="24"/>
      <c r="D31" s="26"/>
      <c r="E31" s="136">
        <v>-94308</v>
      </c>
      <c r="F31" s="24"/>
      <c r="G31" s="26"/>
      <c r="H31" s="136">
        <v>-11035</v>
      </c>
      <c r="I31" s="24"/>
      <c r="J31" s="26"/>
      <c r="K31" s="136">
        <v>-424725</v>
      </c>
      <c r="L31" s="24"/>
      <c r="M31" s="26"/>
      <c r="N31" s="136">
        <v>-530068</v>
      </c>
    </row>
    <row r="32" spans="1:14" ht="15.75" thickBot="1">
      <c r="A32" s="79"/>
      <c r="B32" s="16" t="s">
        <v>841</v>
      </c>
      <c r="C32" s="13"/>
      <c r="D32" s="14"/>
      <c r="E32" s="39">
        <v>7579</v>
      </c>
      <c r="F32" s="13"/>
      <c r="G32" s="14"/>
      <c r="H32" s="39">
        <v>-1377</v>
      </c>
      <c r="I32" s="13"/>
      <c r="J32" s="14"/>
      <c r="K32" s="39">
        <v>-43737</v>
      </c>
      <c r="L32" s="13"/>
      <c r="M32" s="14"/>
      <c r="N32" s="39">
        <v>-37535</v>
      </c>
    </row>
    <row r="33" spans="1:14">
      <c r="A33" s="79"/>
      <c r="B33" s="25" t="s">
        <v>842</v>
      </c>
      <c r="C33" s="24"/>
      <c r="D33" s="26"/>
      <c r="E33" s="136">
        <v>-86729</v>
      </c>
      <c r="F33" s="24"/>
      <c r="G33" s="26"/>
      <c r="H33" s="136">
        <v>-12412</v>
      </c>
      <c r="I33" s="24"/>
      <c r="J33" s="26"/>
      <c r="K33" s="136">
        <v>-468462</v>
      </c>
      <c r="L33" s="24"/>
      <c r="M33" s="26"/>
      <c r="N33" s="136">
        <v>-567603</v>
      </c>
    </row>
    <row r="34" spans="1:14" ht="15.75" thickBot="1">
      <c r="A34" s="79"/>
      <c r="B34" s="16" t="s">
        <v>843</v>
      </c>
      <c r="C34" s="13"/>
      <c r="D34" s="14"/>
      <c r="E34" s="39">
        <v>-5288</v>
      </c>
      <c r="F34" s="13"/>
      <c r="G34" s="14"/>
      <c r="H34" s="39">
        <v>3567</v>
      </c>
      <c r="I34" s="13"/>
      <c r="J34" s="14"/>
      <c r="K34" s="39">
        <v>60007</v>
      </c>
      <c r="L34" s="13"/>
      <c r="M34" s="14"/>
      <c r="N34" s="39">
        <v>58286</v>
      </c>
    </row>
    <row r="35" spans="1:14" ht="15.75" thickBot="1">
      <c r="A35" s="79"/>
      <c r="B35" s="25" t="s">
        <v>844</v>
      </c>
      <c r="C35" s="24"/>
      <c r="D35" s="101" t="s">
        <v>254</v>
      </c>
      <c r="E35" s="102">
        <v>-92017</v>
      </c>
      <c r="F35" s="24"/>
      <c r="G35" s="101" t="s">
        <v>254</v>
      </c>
      <c r="H35" s="102">
        <v>-8845</v>
      </c>
      <c r="I35" s="24"/>
      <c r="J35" s="101" t="s">
        <v>254</v>
      </c>
      <c r="K35" s="102">
        <v>-408455</v>
      </c>
      <c r="L35" s="24"/>
      <c r="M35" s="101" t="s">
        <v>254</v>
      </c>
      <c r="N35" s="102">
        <v>-509317</v>
      </c>
    </row>
  </sheetData>
  <mergeCells count="11">
    <mergeCell ref="B25:N25"/>
    <mergeCell ref="E26:N26"/>
    <mergeCell ref="A1:A2"/>
    <mergeCell ref="B1:N1"/>
    <mergeCell ref="B2:N2"/>
    <mergeCell ref="B3:N3"/>
    <mergeCell ref="A4:A24"/>
    <mergeCell ref="B4:N4"/>
    <mergeCell ref="B23:N23"/>
    <mergeCell ref="B24:N24"/>
    <mergeCell ref="A25:A3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cols>
    <col min="1" max="2" width="36.5703125" bestFit="1" customWidth="1"/>
    <col min="3" max="3" width="10.7109375" customWidth="1"/>
    <col min="4" max="4" width="19.5703125" customWidth="1"/>
    <col min="5" max="5" width="14.140625" customWidth="1"/>
    <col min="6" max="6" width="11.42578125" customWidth="1"/>
    <col min="7" max="7" width="11.28515625" customWidth="1"/>
    <col min="8" max="8" width="14.140625" customWidth="1"/>
    <col min="9" max="9" width="11.42578125" customWidth="1"/>
    <col min="10" max="10" width="11.28515625" customWidth="1"/>
    <col min="11" max="11" width="3.140625" customWidth="1"/>
    <col min="12" max="12" width="10.7109375" customWidth="1"/>
  </cols>
  <sheetData>
    <row r="1" spans="1:12" ht="15" customHeight="1">
      <c r="A1" s="8" t="s">
        <v>122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845</v>
      </c>
      <c r="B3" s="78" t="s">
        <v>6</v>
      </c>
      <c r="C3" s="78"/>
      <c r="D3" s="78"/>
      <c r="E3" s="78"/>
      <c r="F3" s="78"/>
      <c r="G3" s="78"/>
      <c r="H3" s="78"/>
      <c r="I3" s="78"/>
      <c r="J3" s="78"/>
      <c r="K3" s="78"/>
      <c r="L3" s="78"/>
    </row>
    <row r="4" spans="1:12" ht="15" customHeight="1">
      <c r="A4" s="79" t="s">
        <v>1229</v>
      </c>
      <c r="B4" s="78" t="s">
        <v>6</v>
      </c>
      <c r="C4" s="78"/>
      <c r="D4" s="78"/>
      <c r="E4" s="78"/>
      <c r="F4" s="78"/>
      <c r="G4" s="78"/>
      <c r="H4" s="78"/>
      <c r="I4" s="78"/>
      <c r="J4" s="78"/>
      <c r="K4" s="78"/>
      <c r="L4" s="78"/>
    </row>
    <row r="5" spans="1:12" ht="15.75" thickBot="1">
      <c r="A5" s="79"/>
      <c r="B5" s="13"/>
      <c r="C5" s="60"/>
      <c r="D5" s="15">
        <v>2013</v>
      </c>
      <c r="E5" s="10"/>
      <c r="F5" s="14"/>
      <c r="G5" s="15">
        <v>2012</v>
      </c>
      <c r="H5" s="10"/>
      <c r="I5" s="14"/>
      <c r="J5" s="15">
        <v>2011</v>
      </c>
    </row>
    <row r="6" spans="1:12">
      <c r="A6" s="79"/>
      <c r="B6" s="13"/>
      <c r="C6" s="30"/>
      <c r="D6" s="17"/>
      <c r="E6" s="10"/>
      <c r="F6" s="17"/>
      <c r="G6" s="17"/>
      <c r="H6" s="10"/>
      <c r="I6" s="17"/>
      <c r="J6" s="17"/>
    </row>
    <row r="7" spans="1:12">
      <c r="A7" s="79"/>
      <c r="B7" s="27" t="s">
        <v>274</v>
      </c>
      <c r="C7" s="37" t="s">
        <v>254</v>
      </c>
      <c r="D7" s="38">
        <v>-37379</v>
      </c>
      <c r="E7" s="24"/>
      <c r="F7" s="37" t="s">
        <v>254</v>
      </c>
      <c r="G7" s="38">
        <v>-6360</v>
      </c>
      <c r="H7" s="24"/>
      <c r="I7" s="37" t="s">
        <v>254</v>
      </c>
      <c r="J7" s="38">
        <v>-48018</v>
      </c>
    </row>
    <row r="8" spans="1:12">
      <c r="A8" s="79"/>
      <c r="B8" s="16" t="s">
        <v>848</v>
      </c>
      <c r="C8" s="10"/>
      <c r="D8" s="21">
        <v>6337</v>
      </c>
      <c r="E8" s="13"/>
      <c r="F8" s="10"/>
      <c r="G8" s="21">
        <v>16592</v>
      </c>
      <c r="H8" s="13"/>
      <c r="I8" s="10"/>
      <c r="J8" s="21">
        <v>7171</v>
      </c>
    </row>
    <row r="9" spans="1:12" ht="15.75" thickBot="1">
      <c r="A9" s="79"/>
      <c r="B9" s="27" t="s">
        <v>849</v>
      </c>
      <c r="C9" s="51"/>
      <c r="D9" s="29">
        <v>184050</v>
      </c>
      <c r="E9" s="24"/>
      <c r="F9" s="51"/>
      <c r="G9" s="29">
        <v>215124</v>
      </c>
      <c r="H9" s="24"/>
      <c r="I9" s="51"/>
      <c r="J9" s="29">
        <v>274760</v>
      </c>
    </row>
    <row r="10" spans="1:12" ht="15.75" thickBot="1">
      <c r="A10" s="79"/>
      <c r="B10" s="35" t="s">
        <v>156</v>
      </c>
      <c r="C10" s="53" t="s">
        <v>254</v>
      </c>
      <c r="D10" s="54">
        <v>153008</v>
      </c>
      <c r="E10" s="13"/>
      <c r="F10" s="53" t="s">
        <v>254</v>
      </c>
      <c r="G10" s="54">
        <v>225356</v>
      </c>
      <c r="H10" s="13"/>
      <c r="I10" s="53" t="s">
        <v>254</v>
      </c>
      <c r="J10" s="54">
        <v>233913</v>
      </c>
    </row>
    <row r="11" spans="1:12" ht="15.75" thickTop="1">
      <c r="A11" s="79" t="s">
        <v>1230</v>
      </c>
      <c r="B11" s="78" t="s">
        <v>6</v>
      </c>
      <c r="C11" s="78"/>
      <c r="D11" s="78"/>
      <c r="E11" s="78"/>
      <c r="F11" s="78"/>
      <c r="G11" s="78"/>
      <c r="H11" s="78"/>
      <c r="I11" s="78"/>
      <c r="J11" s="78"/>
      <c r="K11" s="78"/>
      <c r="L11" s="78"/>
    </row>
    <row r="12" spans="1:12" ht="15.75" thickBot="1">
      <c r="A12" s="79"/>
      <c r="B12" s="13"/>
      <c r="C12" s="13"/>
      <c r="D12" s="13"/>
      <c r="E12" s="14"/>
      <c r="F12" s="15">
        <v>2013</v>
      </c>
      <c r="G12" s="10"/>
      <c r="H12" s="14"/>
      <c r="I12" s="15">
        <v>2012</v>
      </c>
      <c r="J12" s="10"/>
      <c r="K12" s="14"/>
      <c r="L12" s="15">
        <v>2011</v>
      </c>
    </row>
    <row r="13" spans="1:12">
      <c r="A13" s="79"/>
      <c r="B13" s="13"/>
      <c r="C13" s="13"/>
      <c r="D13" s="13"/>
      <c r="E13" s="17"/>
      <c r="F13" s="17"/>
      <c r="G13" s="10"/>
      <c r="H13" s="17"/>
      <c r="I13" s="17"/>
      <c r="J13" s="10"/>
      <c r="K13" s="17"/>
      <c r="L13" s="17"/>
    </row>
    <row r="14" spans="1:12">
      <c r="A14" s="79"/>
      <c r="B14" s="56" t="s">
        <v>851</v>
      </c>
      <c r="C14" s="56"/>
      <c r="D14" s="56"/>
      <c r="E14" s="10"/>
      <c r="F14" s="13"/>
      <c r="G14" s="13"/>
      <c r="H14" s="10"/>
      <c r="I14" s="13"/>
      <c r="J14" s="13"/>
      <c r="K14" s="10"/>
      <c r="L14" s="13"/>
    </row>
    <row r="15" spans="1:12">
      <c r="A15" s="79"/>
      <c r="B15" s="24"/>
      <c r="C15" s="55" t="s">
        <v>274</v>
      </c>
      <c r="D15" s="55"/>
      <c r="E15" s="37" t="s">
        <v>254</v>
      </c>
      <c r="F15" s="38">
        <v>2471</v>
      </c>
      <c r="G15" s="24"/>
      <c r="H15" s="37" t="s">
        <v>254</v>
      </c>
      <c r="I15" s="38">
        <v>2840</v>
      </c>
      <c r="J15" s="24"/>
      <c r="K15" s="37" t="s">
        <v>254</v>
      </c>
      <c r="L15" s="48">
        <v>963</v>
      </c>
    </row>
    <row r="16" spans="1:12">
      <c r="A16" s="79"/>
      <c r="B16" s="13"/>
      <c r="C16" s="22" t="s">
        <v>848</v>
      </c>
      <c r="D16" s="22"/>
      <c r="E16" s="10"/>
      <c r="F16" s="50">
        <v>490</v>
      </c>
      <c r="G16" s="13"/>
      <c r="H16" s="10"/>
      <c r="I16" s="21">
        <v>1176</v>
      </c>
      <c r="J16" s="13"/>
      <c r="K16" s="10"/>
      <c r="L16" s="21">
        <v>1238</v>
      </c>
    </row>
    <row r="17" spans="1:12" ht="15.75" thickBot="1">
      <c r="A17" s="79"/>
      <c r="B17" s="24"/>
      <c r="C17" s="55" t="s">
        <v>849</v>
      </c>
      <c r="D17" s="55"/>
      <c r="E17" s="51"/>
      <c r="F17" s="29">
        <v>55957</v>
      </c>
      <c r="G17" s="24"/>
      <c r="H17" s="51"/>
      <c r="I17" s="29">
        <v>67920</v>
      </c>
      <c r="J17" s="24"/>
      <c r="K17" s="51"/>
      <c r="L17" s="29">
        <v>72629</v>
      </c>
    </row>
    <row r="18" spans="1:12" ht="15.75" thickBot="1">
      <c r="A18" s="79"/>
      <c r="B18" s="13"/>
      <c r="C18" s="13"/>
      <c r="D18" s="35" t="s">
        <v>852</v>
      </c>
      <c r="E18" s="44"/>
      <c r="F18" s="125">
        <v>58918</v>
      </c>
      <c r="G18" s="13"/>
      <c r="H18" s="44"/>
      <c r="I18" s="125">
        <v>71936</v>
      </c>
      <c r="J18" s="13"/>
      <c r="K18" s="44"/>
      <c r="L18" s="125">
        <v>74830</v>
      </c>
    </row>
    <row r="19" spans="1:12">
      <c r="A19" s="79"/>
      <c r="B19" s="107" t="s">
        <v>853</v>
      </c>
      <c r="C19" s="107"/>
      <c r="D19" s="107"/>
      <c r="E19" s="26"/>
      <c r="F19" s="46"/>
      <c r="G19" s="24"/>
      <c r="H19" s="26"/>
      <c r="I19" s="46"/>
      <c r="J19" s="24"/>
      <c r="K19" s="26"/>
      <c r="L19" s="46"/>
    </row>
    <row r="20" spans="1:12">
      <c r="A20" s="79"/>
      <c r="B20" s="13"/>
      <c r="C20" s="22" t="s">
        <v>274</v>
      </c>
      <c r="D20" s="22"/>
      <c r="E20" s="10"/>
      <c r="F20" s="50">
        <v>331</v>
      </c>
      <c r="G20" s="13"/>
      <c r="H20" s="10"/>
      <c r="I20" s="50" t="s">
        <v>280</v>
      </c>
      <c r="J20" s="13"/>
      <c r="K20" s="10"/>
      <c r="L20" s="50" t="s">
        <v>280</v>
      </c>
    </row>
    <row r="21" spans="1:12">
      <c r="A21" s="79"/>
      <c r="B21" s="24"/>
      <c r="C21" s="55" t="s">
        <v>848</v>
      </c>
      <c r="D21" s="55"/>
      <c r="E21" s="36"/>
      <c r="F21" s="48" t="s">
        <v>280</v>
      </c>
      <c r="G21" s="24"/>
      <c r="H21" s="36"/>
      <c r="I21" s="48" t="s">
        <v>280</v>
      </c>
      <c r="J21" s="24"/>
      <c r="K21" s="36"/>
      <c r="L21" s="48" t="s">
        <v>280</v>
      </c>
    </row>
    <row r="22" spans="1:12" ht="15.75" thickBot="1">
      <c r="A22" s="79"/>
      <c r="B22" s="13"/>
      <c r="C22" s="22" t="s">
        <v>849</v>
      </c>
      <c r="D22" s="22"/>
      <c r="E22" s="14"/>
      <c r="F22" s="39">
        <v>-7083</v>
      </c>
      <c r="G22" s="13"/>
      <c r="H22" s="14"/>
      <c r="I22" s="39">
        <v>-9669</v>
      </c>
      <c r="J22" s="13"/>
      <c r="K22" s="14"/>
      <c r="L22" s="39">
        <v>-16316</v>
      </c>
    </row>
    <row r="23" spans="1:12" ht="15.75" thickBot="1">
      <c r="A23" s="79"/>
      <c r="B23" s="24"/>
      <c r="C23" s="24"/>
      <c r="D23" s="25" t="s">
        <v>854</v>
      </c>
      <c r="E23" s="126"/>
      <c r="F23" s="127">
        <v>-6752</v>
      </c>
      <c r="G23" s="24"/>
      <c r="H23" s="126"/>
      <c r="I23" s="127">
        <v>-9669</v>
      </c>
      <c r="J23" s="24"/>
      <c r="K23" s="126"/>
      <c r="L23" s="127">
        <v>-16316</v>
      </c>
    </row>
    <row r="24" spans="1:12" ht="15.75" thickBot="1">
      <c r="A24" s="79"/>
      <c r="B24" s="56" t="s">
        <v>855</v>
      </c>
      <c r="C24" s="56"/>
      <c r="D24" s="56"/>
      <c r="E24" s="53" t="s">
        <v>254</v>
      </c>
      <c r="F24" s="54">
        <v>52166</v>
      </c>
      <c r="G24" s="13"/>
      <c r="H24" s="53" t="s">
        <v>254</v>
      </c>
      <c r="I24" s="54">
        <v>62267</v>
      </c>
      <c r="J24" s="13"/>
      <c r="K24" s="53" t="s">
        <v>254</v>
      </c>
      <c r="L24" s="54">
        <v>58514</v>
      </c>
    </row>
    <row r="25" spans="1:12" ht="15.75" thickTop="1">
      <c r="A25" s="79" t="s">
        <v>1231</v>
      </c>
      <c r="B25" s="78" t="s">
        <v>6</v>
      </c>
      <c r="C25" s="78"/>
      <c r="D25" s="78"/>
      <c r="E25" s="78"/>
      <c r="F25" s="78"/>
      <c r="G25" s="78"/>
      <c r="H25" s="78"/>
      <c r="I25" s="78"/>
      <c r="J25" s="78"/>
      <c r="K25" s="78"/>
      <c r="L25" s="78"/>
    </row>
    <row r="26" spans="1:12" ht="15.75" thickBot="1">
      <c r="A26" s="79"/>
      <c r="B26" s="13"/>
      <c r="C26" s="13"/>
      <c r="D26" s="60"/>
      <c r="E26" s="23">
        <v>41639</v>
      </c>
      <c r="F26" s="10"/>
      <c r="G26" s="14"/>
      <c r="H26" s="23">
        <v>41274</v>
      </c>
    </row>
    <row r="27" spans="1:12">
      <c r="A27" s="79"/>
      <c r="B27" s="13"/>
      <c r="C27" s="13"/>
      <c r="D27" s="30"/>
      <c r="E27" s="17"/>
      <c r="F27" s="10"/>
      <c r="G27" s="17"/>
      <c r="H27" s="17"/>
    </row>
    <row r="28" spans="1:12">
      <c r="A28" s="79"/>
      <c r="B28" s="25" t="s">
        <v>857</v>
      </c>
      <c r="C28" s="24"/>
      <c r="D28" s="24"/>
      <c r="E28" s="36"/>
      <c r="F28" s="36"/>
      <c r="G28" s="36"/>
      <c r="H28" s="36"/>
    </row>
    <row r="29" spans="1:12">
      <c r="A29" s="79"/>
      <c r="B29" s="16" t="s">
        <v>858</v>
      </c>
      <c r="C29" s="13"/>
      <c r="D29" s="16" t="s">
        <v>254</v>
      </c>
      <c r="E29" s="21">
        <v>5990</v>
      </c>
      <c r="F29" s="13"/>
      <c r="G29" s="20" t="s">
        <v>254</v>
      </c>
      <c r="H29" s="21">
        <v>31855</v>
      </c>
    </row>
    <row r="30" spans="1:12">
      <c r="A30" s="79"/>
      <c r="B30" s="27" t="s">
        <v>859</v>
      </c>
      <c r="C30" s="24"/>
      <c r="D30" s="24"/>
      <c r="E30" s="38">
        <v>20205</v>
      </c>
      <c r="F30" s="24"/>
      <c r="G30" s="36"/>
      <c r="H30" s="38">
        <v>34284</v>
      </c>
    </row>
    <row r="31" spans="1:12">
      <c r="A31" s="79"/>
      <c r="B31" s="16" t="s">
        <v>120</v>
      </c>
      <c r="C31" s="13"/>
      <c r="D31" s="13"/>
      <c r="E31" s="21">
        <v>93320</v>
      </c>
      <c r="F31" s="13"/>
      <c r="G31" s="10"/>
      <c r="H31" s="21">
        <v>73679</v>
      </c>
    </row>
    <row r="32" spans="1:12">
      <c r="A32" s="79"/>
      <c r="B32" s="27" t="s">
        <v>860</v>
      </c>
      <c r="C32" s="24"/>
      <c r="D32" s="24"/>
      <c r="E32" s="38">
        <v>18703</v>
      </c>
      <c r="F32" s="24"/>
      <c r="G32" s="36"/>
      <c r="H32" s="38">
        <v>23751</v>
      </c>
    </row>
    <row r="33" spans="1:8">
      <c r="A33" s="79"/>
      <c r="B33" s="16" t="s">
        <v>861</v>
      </c>
      <c r="C33" s="13"/>
      <c r="D33" s="13"/>
      <c r="E33" s="21">
        <v>70856</v>
      </c>
      <c r="F33" s="13"/>
      <c r="G33" s="10"/>
      <c r="H33" s="21">
        <v>59043</v>
      </c>
    </row>
    <row r="34" spans="1:8" ht="23.25">
      <c r="A34" s="79"/>
      <c r="B34" s="27" t="s">
        <v>862</v>
      </c>
      <c r="C34" s="24"/>
      <c r="D34" s="24"/>
      <c r="E34" s="38">
        <v>331821</v>
      </c>
      <c r="F34" s="24"/>
      <c r="G34" s="36"/>
      <c r="H34" s="38">
        <v>283904</v>
      </c>
    </row>
    <row r="35" spans="1:8">
      <c r="A35" s="79"/>
      <c r="B35" s="16" t="s">
        <v>863</v>
      </c>
      <c r="C35" s="13"/>
      <c r="D35" s="13"/>
      <c r="E35" s="50">
        <v>26</v>
      </c>
      <c r="F35" s="13"/>
      <c r="G35" s="10"/>
      <c r="H35" s="21">
        <v>1011</v>
      </c>
    </row>
    <row r="36" spans="1:8" ht="15.75" thickBot="1">
      <c r="A36" s="79"/>
      <c r="B36" s="27" t="s">
        <v>100</v>
      </c>
      <c r="C36" s="24"/>
      <c r="D36" s="28"/>
      <c r="E36" s="29">
        <v>4894</v>
      </c>
      <c r="F36" s="24"/>
      <c r="G36" s="51"/>
      <c r="H36" s="29">
        <v>8349</v>
      </c>
    </row>
    <row r="37" spans="1:8">
      <c r="A37" s="79"/>
      <c r="B37" s="16" t="s">
        <v>864</v>
      </c>
      <c r="C37" s="13"/>
      <c r="D37" s="30"/>
      <c r="E37" s="31">
        <v>545815</v>
      </c>
      <c r="F37" s="13"/>
      <c r="G37" s="17"/>
      <c r="H37" s="31">
        <v>515876</v>
      </c>
    </row>
    <row r="38" spans="1:8" ht="15.75" thickBot="1">
      <c r="A38" s="79"/>
      <c r="B38" s="27" t="s">
        <v>865</v>
      </c>
      <c r="C38" s="24"/>
      <c r="D38" s="28"/>
      <c r="E38" s="29">
        <v>-420056</v>
      </c>
      <c r="F38" s="24"/>
      <c r="G38" s="51"/>
      <c r="H38" s="29">
        <v>-413983</v>
      </c>
    </row>
    <row r="39" spans="1:8" ht="15.75" thickBot="1">
      <c r="A39" s="79"/>
      <c r="B39" s="35" t="s">
        <v>866</v>
      </c>
      <c r="C39" s="13"/>
      <c r="D39" s="61"/>
      <c r="E39" s="125">
        <v>125759</v>
      </c>
      <c r="F39" s="13"/>
      <c r="G39" s="44"/>
      <c r="H39" s="125">
        <v>101893</v>
      </c>
    </row>
    <row r="40" spans="1:8">
      <c r="A40" s="79"/>
      <c r="B40" s="24"/>
      <c r="C40" s="24"/>
      <c r="D40" s="46"/>
      <c r="E40" s="46"/>
      <c r="F40" s="24"/>
      <c r="G40" s="26"/>
      <c r="H40" s="46"/>
    </row>
    <row r="41" spans="1:8">
      <c r="A41" s="79"/>
      <c r="B41" s="35" t="s">
        <v>867</v>
      </c>
      <c r="C41" s="13"/>
      <c r="D41" s="13"/>
      <c r="E41" s="13"/>
      <c r="F41" s="13"/>
      <c r="G41" s="10"/>
      <c r="H41" s="13"/>
    </row>
    <row r="42" spans="1:8">
      <c r="A42" s="79"/>
      <c r="B42" s="27" t="s">
        <v>868</v>
      </c>
      <c r="C42" s="24"/>
      <c r="D42" s="24"/>
      <c r="E42" s="38">
        <v>-17852</v>
      </c>
      <c r="F42" s="24"/>
      <c r="G42" s="36"/>
      <c r="H42" s="38">
        <v>-14107</v>
      </c>
    </row>
    <row r="43" spans="1:8">
      <c r="A43" s="79"/>
      <c r="B43" s="16" t="s">
        <v>869</v>
      </c>
      <c r="C43" s="13"/>
      <c r="D43" s="13"/>
      <c r="E43" s="21">
        <v>-26699</v>
      </c>
      <c r="F43" s="13"/>
      <c r="G43" s="10"/>
      <c r="H43" s="21">
        <v>-27835</v>
      </c>
    </row>
    <row r="44" spans="1:8">
      <c r="A44" s="79"/>
      <c r="B44" s="27" t="s">
        <v>429</v>
      </c>
      <c r="C44" s="24"/>
      <c r="D44" s="24"/>
      <c r="E44" s="38">
        <v>-21421</v>
      </c>
      <c r="F44" s="24"/>
      <c r="G44" s="36"/>
      <c r="H44" s="38">
        <v>-13847</v>
      </c>
    </row>
    <row r="45" spans="1:8">
      <c r="A45" s="79"/>
      <c r="B45" s="16" t="s">
        <v>870</v>
      </c>
      <c r="C45" s="13"/>
      <c r="D45" s="13"/>
      <c r="E45" s="21">
        <v>-16049</v>
      </c>
      <c r="F45" s="13"/>
      <c r="G45" s="10"/>
      <c r="H45" s="21">
        <v>-6096</v>
      </c>
    </row>
    <row r="46" spans="1:8" ht="15.75" thickBot="1">
      <c r="A46" s="79"/>
      <c r="B46" s="27" t="s">
        <v>871</v>
      </c>
      <c r="C46" s="24"/>
      <c r="D46" s="28"/>
      <c r="E46" s="29">
        <v>-5991</v>
      </c>
      <c r="F46" s="24"/>
      <c r="G46" s="51"/>
      <c r="H46" s="29">
        <v>-5719</v>
      </c>
    </row>
    <row r="47" spans="1:8" ht="15.75" thickBot="1">
      <c r="A47" s="79"/>
      <c r="B47" s="35" t="s">
        <v>872</v>
      </c>
      <c r="C47" s="13"/>
      <c r="D47" s="61"/>
      <c r="E47" s="125">
        <v>-88012</v>
      </c>
      <c r="F47" s="13"/>
      <c r="G47" s="44"/>
      <c r="H47" s="125">
        <v>-67604</v>
      </c>
    </row>
    <row r="48" spans="1:8">
      <c r="A48" s="79"/>
      <c r="B48" s="24"/>
      <c r="C48" s="24"/>
      <c r="D48" s="46"/>
      <c r="E48" s="46"/>
      <c r="F48" s="24"/>
      <c r="G48" s="26"/>
      <c r="H48" s="46"/>
    </row>
    <row r="49" spans="1:12" ht="15.75" thickBot="1">
      <c r="A49" s="79"/>
      <c r="B49" s="25" t="s">
        <v>873</v>
      </c>
      <c r="C49" s="24"/>
      <c r="D49" s="132" t="s">
        <v>254</v>
      </c>
      <c r="E49" s="133">
        <v>37747</v>
      </c>
      <c r="F49" s="24"/>
      <c r="G49" s="132" t="s">
        <v>254</v>
      </c>
      <c r="H49" s="133">
        <v>34289</v>
      </c>
    </row>
    <row r="50" spans="1:12" ht="15.75" thickTop="1">
      <c r="A50" s="79" t="s">
        <v>1232</v>
      </c>
      <c r="B50" s="78" t="s">
        <v>6</v>
      </c>
      <c r="C50" s="78"/>
      <c r="D50" s="78"/>
      <c r="E50" s="78"/>
      <c r="F50" s="78"/>
      <c r="G50" s="78"/>
      <c r="H50" s="78"/>
      <c r="I50" s="78"/>
      <c r="J50" s="78"/>
      <c r="K50" s="78"/>
      <c r="L50" s="78"/>
    </row>
    <row r="51" spans="1:12" ht="15.75" thickBot="1">
      <c r="A51" s="79"/>
      <c r="B51" s="13"/>
      <c r="C51" s="14"/>
      <c r="D51" s="15">
        <v>2013</v>
      </c>
      <c r="E51" s="10"/>
      <c r="F51" s="14"/>
      <c r="G51" s="15">
        <v>2012</v>
      </c>
      <c r="H51" s="10"/>
      <c r="I51" s="14"/>
      <c r="J51" s="15">
        <v>2011</v>
      </c>
    </row>
    <row r="52" spans="1:12">
      <c r="A52" s="79"/>
      <c r="B52" s="25" t="s">
        <v>481</v>
      </c>
      <c r="C52" s="135" t="s">
        <v>254</v>
      </c>
      <c r="D52" s="136">
        <v>57059</v>
      </c>
      <c r="E52" s="24"/>
      <c r="F52" s="135" t="s">
        <v>254</v>
      </c>
      <c r="G52" s="136">
        <v>53682</v>
      </c>
      <c r="H52" s="24"/>
      <c r="I52" s="135" t="s">
        <v>254</v>
      </c>
      <c r="J52" s="136">
        <v>54870</v>
      </c>
    </row>
    <row r="53" spans="1:12" ht="23.25">
      <c r="A53" s="79"/>
      <c r="B53" s="16" t="s">
        <v>880</v>
      </c>
      <c r="C53" s="10"/>
      <c r="D53" s="21">
        <v>4475</v>
      </c>
      <c r="E53" s="13"/>
      <c r="F53" s="10"/>
      <c r="G53" s="21">
        <v>6524</v>
      </c>
      <c r="H53" s="13"/>
      <c r="I53" s="10"/>
      <c r="J53" s="21">
        <v>4319</v>
      </c>
    </row>
    <row r="54" spans="1:12">
      <c r="A54" s="79"/>
      <c r="B54" s="27" t="s">
        <v>881</v>
      </c>
      <c r="C54" s="36"/>
      <c r="D54" s="38">
        <v>19559</v>
      </c>
      <c r="E54" s="24"/>
      <c r="F54" s="36"/>
      <c r="G54" s="38">
        <v>3355</v>
      </c>
      <c r="H54" s="24"/>
      <c r="I54" s="36"/>
      <c r="J54" s="48">
        <v>843</v>
      </c>
    </row>
    <row r="55" spans="1:12">
      <c r="A55" s="79"/>
      <c r="B55" s="16" t="s">
        <v>882</v>
      </c>
      <c r="C55" s="10"/>
      <c r="D55" s="21">
        <v>-9010</v>
      </c>
      <c r="E55" s="13"/>
      <c r="F55" s="10"/>
      <c r="G55" s="21">
        <v>-2435</v>
      </c>
      <c r="H55" s="13"/>
      <c r="I55" s="10"/>
      <c r="J55" s="21">
        <v>-4822</v>
      </c>
    </row>
    <row r="56" spans="1:12">
      <c r="A56" s="79"/>
      <c r="B56" s="27" t="s">
        <v>687</v>
      </c>
      <c r="C56" s="36"/>
      <c r="D56" s="38">
        <v>-1609</v>
      </c>
      <c r="E56" s="24"/>
      <c r="F56" s="36"/>
      <c r="G56" s="38">
        <v>-1450</v>
      </c>
      <c r="H56" s="24"/>
      <c r="I56" s="36"/>
      <c r="J56" s="48">
        <v>-178</v>
      </c>
    </row>
    <row r="57" spans="1:12" ht="15.75" thickBot="1">
      <c r="A57" s="79"/>
      <c r="B57" s="16" t="s">
        <v>883</v>
      </c>
      <c r="C57" s="14"/>
      <c r="D57" s="39">
        <v>-2172</v>
      </c>
      <c r="E57" s="13"/>
      <c r="F57" s="14"/>
      <c r="G57" s="39">
        <v>-2617</v>
      </c>
      <c r="H57" s="13"/>
      <c r="I57" s="14"/>
      <c r="J57" s="39">
        <v>-1350</v>
      </c>
    </row>
    <row r="58" spans="1:12" ht="15.75" thickBot="1">
      <c r="A58" s="79"/>
      <c r="B58" s="25" t="s">
        <v>483</v>
      </c>
      <c r="C58" s="101" t="s">
        <v>254</v>
      </c>
      <c r="D58" s="102">
        <v>68302</v>
      </c>
      <c r="E58" s="24"/>
      <c r="F58" s="101" t="s">
        <v>254</v>
      </c>
      <c r="G58" s="102">
        <v>57059</v>
      </c>
      <c r="H58" s="24"/>
      <c r="I58" s="101" t="s">
        <v>254</v>
      </c>
      <c r="J58" s="102">
        <v>53682</v>
      </c>
    </row>
    <row r="59" spans="1:12" ht="16.5" thickTop="1" thickBot="1">
      <c r="A59" s="79"/>
      <c r="B59" s="10"/>
      <c r="C59" s="10"/>
      <c r="D59" s="10"/>
      <c r="E59" s="14"/>
      <c r="F59" s="15">
        <v>2013</v>
      </c>
      <c r="G59" s="10"/>
      <c r="H59" s="14"/>
      <c r="I59" s="15">
        <v>2012</v>
      </c>
      <c r="J59" s="10"/>
      <c r="K59" s="14"/>
      <c r="L59" s="15">
        <v>2011</v>
      </c>
    </row>
    <row r="60" spans="1:12">
      <c r="A60" s="79"/>
      <c r="B60" s="55" t="s">
        <v>885</v>
      </c>
      <c r="C60" s="55"/>
      <c r="D60" s="36"/>
      <c r="E60" s="100" t="s">
        <v>254</v>
      </c>
      <c r="F60" s="96">
        <v>3672</v>
      </c>
      <c r="G60" s="36"/>
      <c r="H60" s="100" t="s">
        <v>254</v>
      </c>
      <c r="I60" s="96">
        <v>3651</v>
      </c>
      <c r="J60" s="36"/>
      <c r="K60" s="100" t="s">
        <v>254</v>
      </c>
      <c r="L60" s="97">
        <v>859</v>
      </c>
    </row>
    <row r="61" spans="1:12" ht="15.75" thickBot="1">
      <c r="A61" s="79"/>
      <c r="B61" s="22" t="s">
        <v>886</v>
      </c>
      <c r="C61" s="22"/>
      <c r="D61" s="10"/>
      <c r="E61" s="14"/>
      <c r="F61" s="39">
        <v>-1743</v>
      </c>
      <c r="G61" s="10"/>
      <c r="H61" s="14"/>
      <c r="I61" s="65">
        <v>-748</v>
      </c>
      <c r="J61" s="10"/>
      <c r="K61" s="14"/>
      <c r="L61" s="65">
        <v>-842</v>
      </c>
    </row>
    <row r="62" spans="1:12" ht="15.75" thickBot="1">
      <c r="A62" s="79"/>
      <c r="B62" s="107" t="s">
        <v>887</v>
      </c>
      <c r="C62" s="107"/>
      <c r="D62" s="36"/>
      <c r="E62" s="101" t="s">
        <v>254</v>
      </c>
      <c r="F62" s="102">
        <v>1929</v>
      </c>
      <c r="G62" s="36"/>
      <c r="H62" s="101" t="s">
        <v>254</v>
      </c>
      <c r="I62" s="102">
        <v>2903</v>
      </c>
      <c r="J62" s="36"/>
      <c r="K62" s="101" t="s">
        <v>254</v>
      </c>
      <c r="L62" s="175">
        <v>17</v>
      </c>
    </row>
    <row r="63" spans="1:12" ht="15.75" thickTop="1">
      <c r="A63" s="79"/>
      <c r="B63" s="13"/>
      <c r="C63" s="13"/>
      <c r="D63" s="10"/>
      <c r="E63" s="117"/>
      <c r="F63" s="117"/>
      <c r="G63" s="10"/>
      <c r="H63" s="117"/>
      <c r="I63" s="117"/>
      <c r="J63" s="10"/>
      <c r="K63" s="117"/>
      <c r="L63" s="117"/>
    </row>
    <row r="64" spans="1:12">
      <c r="A64" s="79"/>
      <c r="B64" s="22" t="s">
        <v>888</v>
      </c>
      <c r="C64" s="22"/>
      <c r="D64" s="10"/>
      <c r="E64" s="20" t="s">
        <v>254</v>
      </c>
      <c r="F64" s="21">
        <v>4923</v>
      </c>
      <c r="G64" s="10"/>
      <c r="H64" s="20" t="s">
        <v>254</v>
      </c>
      <c r="I64" s="21">
        <v>4395</v>
      </c>
      <c r="J64" s="10"/>
      <c r="K64" s="20" t="s">
        <v>254</v>
      </c>
      <c r="L64" s="21">
        <v>4823</v>
      </c>
    </row>
    <row r="65" spans="1:12" ht="15.75" thickBot="1">
      <c r="A65" s="79"/>
      <c r="B65" s="55" t="s">
        <v>889</v>
      </c>
      <c r="C65" s="55"/>
      <c r="D65" s="36"/>
      <c r="E65" s="51"/>
      <c r="F65" s="29">
        <v>-3622</v>
      </c>
      <c r="G65" s="36"/>
      <c r="H65" s="51"/>
      <c r="I65" s="52">
        <v>-725</v>
      </c>
      <c r="J65" s="36"/>
      <c r="K65" s="51"/>
      <c r="L65" s="52">
        <v>-811</v>
      </c>
    </row>
    <row r="66" spans="1:12" ht="15.75" thickBot="1">
      <c r="A66" s="79"/>
      <c r="B66" s="56" t="s">
        <v>890</v>
      </c>
      <c r="C66" s="56"/>
      <c r="D66" s="10"/>
      <c r="E66" s="53" t="s">
        <v>254</v>
      </c>
      <c r="F66" s="54">
        <v>1301</v>
      </c>
      <c r="G66" s="10"/>
      <c r="H66" s="53" t="s">
        <v>254</v>
      </c>
      <c r="I66" s="54">
        <v>3670</v>
      </c>
      <c r="J66" s="10"/>
      <c r="K66" s="53" t="s">
        <v>254</v>
      </c>
      <c r="L66" s="54">
        <v>4012</v>
      </c>
    </row>
    <row r="67" spans="1:12" ht="15.75" thickTop="1">
      <c r="A67" s="79" t="s">
        <v>1233</v>
      </c>
      <c r="B67" s="78" t="s">
        <v>6</v>
      </c>
      <c r="C67" s="78"/>
      <c r="D67" s="78"/>
      <c r="E67" s="78"/>
      <c r="F67" s="78"/>
      <c r="G67" s="78"/>
      <c r="H67" s="78"/>
      <c r="I67" s="78"/>
      <c r="J67" s="78"/>
      <c r="K67" s="78"/>
      <c r="L67" s="78"/>
    </row>
    <row r="68" spans="1:12" ht="15.75" thickBot="1">
      <c r="A68" s="79"/>
      <c r="B68" s="13"/>
      <c r="C68" s="15">
        <v>2013</v>
      </c>
      <c r="D68" s="49"/>
      <c r="E68" s="10"/>
      <c r="F68" s="15">
        <v>2012</v>
      </c>
      <c r="G68" s="49"/>
      <c r="H68" s="10"/>
      <c r="I68" s="15">
        <v>2011</v>
      </c>
    </row>
    <row r="69" spans="1:12">
      <c r="A69" s="79"/>
      <c r="B69" s="27" t="s">
        <v>892</v>
      </c>
      <c r="C69" s="176">
        <v>0.35</v>
      </c>
      <c r="D69" s="47"/>
      <c r="E69" s="36"/>
      <c r="F69" s="176">
        <v>0.35</v>
      </c>
      <c r="G69" s="47"/>
      <c r="H69" s="36"/>
      <c r="I69" s="176">
        <v>0.35</v>
      </c>
    </row>
    <row r="70" spans="1:12">
      <c r="A70" s="79"/>
      <c r="B70" s="16" t="s">
        <v>865</v>
      </c>
      <c r="C70" s="121">
        <v>4.1000000000000002E-2</v>
      </c>
      <c r="D70" s="49"/>
      <c r="E70" s="10"/>
      <c r="F70" s="121">
        <v>2.1999999999999999E-2</v>
      </c>
      <c r="G70" s="49"/>
      <c r="H70" s="10"/>
      <c r="I70" s="121">
        <v>0.06</v>
      </c>
    </row>
    <row r="71" spans="1:12" ht="28.5">
      <c r="A71" s="79"/>
      <c r="B71" s="27" t="s">
        <v>893</v>
      </c>
      <c r="C71" s="120">
        <v>-8.3000000000000004E-2</v>
      </c>
      <c r="D71" s="47"/>
      <c r="E71" s="36"/>
      <c r="F71" s="120">
        <v>-0.11799999999999999</v>
      </c>
      <c r="G71" s="47"/>
      <c r="H71" s="36"/>
      <c r="I71" s="120">
        <v>-0.13300000000000001</v>
      </c>
    </row>
    <row r="72" spans="1:12" ht="17.25">
      <c r="A72" s="79"/>
      <c r="B72" s="16" t="s">
        <v>894</v>
      </c>
      <c r="C72" s="121">
        <v>2E-3</v>
      </c>
      <c r="D72" s="49"/>
      <c r="E72" s="10"/>
      <c r="F72" s="121">
        <v>-8.9999999999999993E-3</v>
      </c>
      <c r="G72" s="49"/>
      <c r="H72" s="10"/>
      <c r="I72" s="121">
        <v>-2.1999999999999999E-2</v>
      </c>
    </row>
    <row r="73" spans="1:12">
      <c r="A73" s="79"/>
      <c r="B73" s="27" t="s">
        <v>895</v>
      </c>
      <c r="C73" s="120">
        <v>4.2999999999999997E-2</v>
      </c>
      <c r="D73" s="47"/>
      <c r="E73" s="36"/>
      <c r="F73" s="120">
        <v>7.0999999999999994E-2</v>
      </c>
      <c r="G73" s="47"/>
      <c r="H73" s="36"/>
      <c r="I73" s="120">
        <v>0.02</v>
      </c>
    </row>
    <row r="74" spans="1:12" ht="17.25">
      <c r="A74" s="79"/>
      <c r="B74" s="16" t="s">
        <v>896</v>
      </c>
      <c r="C74" s="121">
        <v>-5.8999999999999997E-2</v>
      </c>
      <c r="D74" s="49"/>
      <c r="E74" s="10"/>
      <c r="F74" s="121">
        <v>-3.9E-2</v>
      </c>
      <c r="G74" s="49"/>
      <c r="H74" s="10"/>
      <c r="I74" s="121">
        <v>-3.7999999999999999E-2</v>
      </c>
    </row>
    <row r="75" spans="1:12">
      <c r="A75" s="79"/>
      <c r="B75" s="27" t="s">
        <v>897</v>
      </c>
      <c r="C75" s="120">
        <v>2.9000000000000001E-2</v>
      </c>
      <c r="D75" s="47"/>
      <c r="E75" s="36"/>
      <c r="F75" s="120">
        <v>-1.0999999999999999E-2</v>
      </c>
      <c r="G75" s="47"/>
      <c r="H75" s="36"/>
      <c r="I75" s="120">
        <v>5.0000000000000001E-3</v>
      </c>
    </row>
    <row r="76" spans="1:12" ht="15.75" thickBot="1">
      <c r="A76" s="79"/>
      <c r="B76" s="16" t="s">
        <v>100</v>
      </c>
      <c r="C76" s="177">
        <v>1.7999999999999999E-2</v>
      </c>
      <c r="D76" s="49"/>
      <c r="E76" s="10"/>
      <c r="F76" s="177">
        <v>0.01</v>
      </c>
      <c r="G76" s="49"/>
      <c r="H76" s="10"/>
      <c r="I76" s="177">
        <v>8.0000000000000002E-3</v>
      </c>
    </row>
    <row r="77" spans="1:12" ht="15.75" thickBot="1">
      <c r="A77" s="79"/>
      <c r="B77" s="25" t="s">
        <v>156</v>
      </c>
      <c r="C77" s="178">
        <v>0.34100000000000003</v>
      </c>
      <c r="D77" s="47"/>
      <c r="E77" s="36"/>
      <c r="F77" s="178">
        <v>0.27600000000000002</v>
      </c>
      <c r="G77" s="47"/>
      <c r="H77" s="36"/>
      <c r="I77" s="178">
        <v>0.25</v>
      </c>
    </row>
    <row r="78" spans="1:12" ht="15.75" thickTop="1">
      <c r="A78" s="79"/>
      <c r="B78" s="98" t="s">
        <v>828</v>
      </c>
      <c r="C78" s="98"/>
      <c r="D78" s="98"/>
      <c r="E78" s="98"/>
      <c r="F78" s="98"/>
      <c r="G78" s="98"/>
      <c r="H78" s="98"/>
      <c r="I78" s="98"/>
      <c r="J78" s="98"/>
      <c r="K78" s="98"/>
      <c r="L78" s="98"/>
    </row>
    <row r="79" spans="1:12">
      <c r="A79" s="79"/>
      <c r="B79" s="85"/>
      <c r="C79" s="85"/>
      <c r="D79" s="85"/>
      <c r="E79" s="85"/>
      <c r="F79" s="85"/>
      <c r="G79" s="85"/>
      <c r="H79" s="85"/>
      <c r="I79" s="85"/>
      <c r="J79" s="85"/>
      <c r="K79" s="85"/>
      <c r="L79" s="85"/>
    </row>
    <row r="80" spans="1:12" ht="18" customHeight="1">
      <c r="A80" s="79"/>
      <c r="B80" s="138" t="s">
        <v>898</v>
      </c>
      <c r="C80" s="138"/>
      <c r="D80" s="138"/>
      <c r="E80" s="138"/>
      <c r="F80" s="138"/>
      <c r="G80" s="138"/>
      <c r="H80" s="138"/>
      <c r="I80" s="138"/>
      <c r="J80" s="138"/>
      <c r="K80" s="138"/>
      <c r="L80" s="138"/>
    </row>
    <row r="81" spans="1:12">
      <c r="A81" s="79"/>
      <c r="B81" s="138" t="s">
        <v>899</v>
      </c>
      <c r="C81" s="138"/>
      <c r="D81" s="138"/>
      <c r="E81" s="138"/>
      <c r="F81" s="138"/>
      <c r="G81" s="138"/>
      <c r="H81" s="138"/>
      <c r="I81" s="138"/>
      <c r="J81" s="138"/>
      <c r="K81" s="138"/>
      <c r="L81" s="138"/>
    </row>
    <row r="82" spans="1:12">
      <c r="A82" s="79"/>
      <c r="B82" s="138" t="s">
        <v>900</v>
      </c>
      <c r="C82" s="138"/>
      <c r="D82" s="138"/>
      <c r="E82" s="138"/>
      <c r="F82" s="138"/>
      <c r="G82" s="138"/>
      <c r="H82" s="138"/>
      <c r="I82" s="138"/>
      <c r="J82" s="138"/>
      <c r="K82" s="138"/>
      <c r="L82" s="138"/>
    </row>
    <row r="83" spans="1:12">
      <c r="A83" s="79"/>
      <c r="B83" s="78"/>
      <c r="C83" s="78"/>
      <c r="D83" s="78"/>
      <c r="E83" s="78"/>
      <c r="F83" s="78"/>
      <c r="G83" s="78"/>
      <c r="H83" s="78"/>
      <c r="I83" s="78"/>
      <c r="J83" s="78"/>
      <c r="K83" s="78"/>
      <c r="L83" s="78"/>
    </row>
  </sheetData>
  <mergeCells count="35">
    <mergeCell ref="B81:L81"/>
    <mergeCell ref="B82:L82"/>
    <mergeCell ref="B83:L83"/>
    <mergeCell ref="B11:L11"/>
    <mergeCell ref="A25:A49"/>
    <mergeCell ref="B25:L25"/>
    <mergeCell ref="A50:A66"/>
    <mergeCell ref="B50:L50"/>
    <mergeCell ref="A67:A83"/>
    <mergeCell ref="B67:L67"/>
    <mergeCell ref="B78:L78"/>
    <mergeCell ref="B79:L79"/>
    <mergeCell ref="B80:L80"/>
    <mergeCell ref="B64:C64"/>
    <mergeCell ref="B65:C65"/>
    <mergeCell ref="B66:C66"/>
    <mergeCell ref="A1:A2"/>
    <mergeCell ref="B1:L1"/>
    <mergeCell ref="B2:L2"/>
    <mergeCell ref="B3:L3"/>
    <mergeCell ref="A4:A10"/>
    <mergeCell ref="B4:L4"/>
    <mergeCell ref="A11:A24"/>
    <mergeCell ref="C21:D21"/>
    <mergeCell ref="C22:D22"/>
    <mergeCell ref="B24:D24"/>
    <mergeCell ref="B60:C60"/>
    <mergeCell ref="B61:C61"/>
    <mergeCell ref="B62:C62"/>
    <mergeCell ref="B14:D14"/>
    <mergeCell ref="C15:D15"/>
    <mergeCell ref="C16:D16"/>
    <mergeCell ref="C17:D17"/>
    <mergeCell ref="B19:D19"/>
    <mergeCell ref="C20:D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8"/>
  <sheetViews>
    <sheetView showGridLines="0" workbookViewId="0"/>
  </sheetViews>
  <sheetFormatPr defaultRowHeight="15"/>
  <cols>
    <col min="1" max="2" width="36.5703125" bestFit="1" customWidth="1"/>
    <col min="3" max="3" width="4.28515625" customWidth="1"/>
    <col min="4" max="4" width="36.5703125" customWidth="1"/>
    <col min="5" max="5" width="19.85546875" customWidth="1"/>
    <col min="6" max="6" width="4.28515625" customWidth="1"/>
    <col min="7" max="7" width="18.140625" customWidth="1"/>
    <col min="8" max="8" width="36.5703125" customWidth="1"/>
    <col min="9" max="9" width="4.28515625" customWidth="1"/>
    <col min="10" max="11" width="18.140625" customWidth="1"/>
    <col min="12" max="12" width="4.28515625" customWidth="1"/>
    <col min="13" max="13" width="16.5703125" customWidth="1"/>
    <col min="14" max="14" width="18.140625" customWidth="1"/>
    <col min="15" max="15" width="21.140625" customWidth="1"/>
    <col min="16" max="16" width="4.28515625" customWidth="1"/>
    <col min="17" max="17" width="13.140625" customWidth="1"/>
    <col min="18" max="18" width="21.140625" customWidth="1"/>
    <col min="19" max="19" width="4.28515625" customWidth="1"/>
    <col min="20" max="20" width="13.140625" customWidth="1"/>
  </cols>
  <sheetData>
    <row r="1" spans="1:20" ht="15" customHeight="1">
      <c r="A1" s="8" t="s">
        <v>123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903</v>
      </c>
      <c r="B3" s="78" t="s">
        <v>6</v>
      </c>
      <c r="C3" s="78"/>
      <c r="D3" s="78"/>
      <c r="E3" s="78"/>
      <c r="F3" s="78"/>
      <c r="G3" s="78"/>
      <c r="H3" s="78"/>
      <c r="I3" s="78"/>
      <c r="J3" s="78"/>
      <c r="K3" s="78"/>
      <c r="L3" s="78"/>
      <c r="M3" s="78"/>
      <c r="N3" s="78"/>
      <c r="O3" s="78"/>
      <c r="P3" s="78"/>
      <c r="Q3" s="78"/>
      <c r="R3" s="78"/>
      <c r="S3" s="78"/>
      <c r="T3" s="78"/>
    </row>
    <row r="4" spans="1:20" ht="15" customHeight="1">
      <c r="A4" s="79" t="s">
        <v>1235</v>
      </c>
      <c r="B4" s="78" t="s">
        <v>6</v>
      </c>
      <c r="C4" s="78"/>
      <c r="D4" s="78"/>
      <c r="E4" s="78"/>
      <c r="F4" s="78"/>
      <c r="G4" s="78"/>
      <c r="H4" s="78"/>
      <c r="I4" s="78"/>
      <c r="J4" s="78"/>
      <c r="K4" s="78"/>
      <c r="L4" s="78"/>
      <c r="M4" s="78"/>
      <c r="N4" s="78"/>
      <c r="O4" s="78"/>
      <c r="P4" s="78"/>
      <c r="Q4" s="78"/>
      <c r="R4" s="78"/>
      <c r="S4" s="78"/>
      <c r="T4" s="78"/>
    </row>
    <row r="5" spans="1:20" ht="15.75" thickBot="1">
      <c r="A5" s="79"/>
      <c r="B5" s="13"/>
      <c r="C5" s="10"/>
      <c r="D5" s="60"/>
      <c r="E5" s="15">
        <v>2013</v>
      </c>
      <c r="F5" s="10"/>
      <c r="G5" s="60"/>
      <c r="H5" s="15">
        <v>2012</v>
      </c>
      <c r="I5" s="10"/>
      <c r="J5" s="60"/>
      <c r="K5" s="15">
        <v>2011</v>
      </c>
    </row>
    <row r="6" spans="1:20" ht="22.5">
      <c r="A6" s="79"/>
      <c r="B6" s="35" t="s">
        <v>913</v>
      </c>
      <c r="C6" s="10"/>
      <c r="D6" s="30"/>
      <c r="E6" s="17"/>
      <c r="F6" s="10"/>
      <c r="G6" s="30"/>
      <c r="H6" s="17"/>
      <c r="I6" s="10"/>
      <c r="J6" s="30"/>
      <c r="K6" s="17"/>
    </row>
    <row r="7" spans="1:20">
      <c r="A7" s="79"/>
      <c r="B7" s="27" t="s">
        <v>914</v>
      </c>
      <c r="C7" s="24"/>
      <c r="D7" s="27" t="s">
        <v>254</v>
      </c>
      <c r="E7" s="38">
        <v>764724</v>
      </c>
      <c r="F7" s="24"/>
      <c r="G7" s="37" t="s">
        <v>254</v>
      </c>
      <c r="H7" s="38">
        <v>948716</v>
      </c>
      <c r="I7" s="24"/>
      <c r="J7" s="37" t="s">
        <v>254</v>
      </c>
      <c r="K7" s="38">
        <v>954417</v>
      </c>
    </row>
    <row r="8" spans="1:20">
      <c r="A8" s="79"/>
      <c r="B8" s="16" t="s">
        <v>915</v>
      </c>
      <c r="C8" s="13"/>
      <c r="D8" s="13"/>
      <c r="E8" s="21">
        <v>1309429</v>
      </c>
      <c r="F8" s="13"/>
      <c r="G8" s="13"/>
      <c r="H8" s="21">
        <v>1394224</v>
      </c>
      <c r="I8" s="13"/>
      <c r="J8" s="13"/>
      <c r="K8" s="21">
        <v>1473894</v>
      </c>
    </row>
    <row r="9" spans="1:20">
      <c r="A9" s="79"/>
      <c r="B9" s="27" t="s">
        <v>916</v>
      </c>
      <c r="C9" s="24"/>
      <c r="D9" s="24"/>
      <c r="E9" s="38">
        <v>133090</v>
      </c>
      <c r="F9" s="24"/>
      <c r="G9" s="24"/>
      <c r="H9" s="38">
        <v>54375</v>
      </c>
      <c r="I9" s="24"/>
      <c r="J9" s="24"/>
      <c r="K9" s="38">
        <v>54132</v>
      </c>
    </row>
    <row r="10" spans="1:20">
      <c r="A10" s="79"/>
      <c r="B10" s="16" t="s">
        <v>917</v>
      </c>
      <c r="C10" s="13"/>
      <c r="D10" s="13"/>
      <c r="E10" s="21">
        <v>335959</v>
      </c>
      <c r="F10" s="13"/>
      <c r="G10" s="13"/>
      <c r="H10" s="21">
        <v>503195</v>
      </c>
      <c r="I10" s="13"/>
      <c r="J10" s="13"/>
      <c r="K10" s="21">
        <v>1306916</v>
      </c>
    </row>
    <row r="11" spans="1:20">
      <c r="A11" s="79"/>
      <c r="B11" s="27" t="s">
        <v>918</v>
      </c>
      <c r="C11" s="24"/>
      <c r="D11" s="24"/>
      <c r="E11" s="38">
        <v>540522</v>
      </c>
      <c r="F11" s="24"/>
      <c r="G11" s="24"/>
      <c r="H11" s="38">
        <v>328427</v>
      </c>
      <c r="I11" s="24"/>
      <c r="J11" s="24"/>
      <c r="K11" s="38">
        <v>495784</v>
      </c>
    </row>
    <row r="12" spans="1:20">
      <c r="A12" s="79"/>
      <c r="B12" s="16" t="s">
        <v>919</v>
      </c>
      <c r="C12" s="13"/>
      <c r="D12" s="13"/>
      <c r="E12" s="21">
        <v>172015</v>
      </c>
      <c r="F12" s="13"/>
      <c r="G12" s="13"/>
      <c r="H12" s="21">
        <v>109942</v>
      </c>
      <c r="I12" s="13"/>
      <c r="J12" s="13"/>
      <c r="K12" s="21">
        <v>108647</v>
      </c>
    </row>
    <row r="13" spans="1:20">
      <c r="A13" s="79"/>
      <c r="B13" s="27" t="s">
        <v>920</v>
      </c>
      <c r="C13" s="24"/>
      <c r="D13" s="24"/>
      <c r="E13" s="38">
        <v>6270</v>
      </c>
      <c r="F13" s="24"/>
      <c r="G13" s="24"/>
      <c r="H13" s="38">
        <v>8560</v>
      </c>
      <c r="I13" s="24"/>
      <c r="J13" s="24"/>
      <c r="K13" s="38">
        <v>10904</v>
      </c>
    </row>
    <row r="14" spans="1:20" ht="15.75" thickBot="1">
      <c r="A14" s="79"/>
      <c r="B14" s="16" t="s">
        <v>921</v>
      </c>
      <c r="C14" s="13"/>
      <c r="D14" s="60"/>
      <c r="E14" s="39">
        <v>44441</v>
      </c>
      <c r="F14" s="13"/>
      <c r="G14" s="60"/>
      <c r="H14" s="39">
        <v>43955</v>
      </c>
      <c r="I14" s="13"/>
      <c r="J14" s="60"/>
      <c r="K14" s="39">
        <v>53414</v>
      </c>
    </row>
    <row r="15" spans="1:20" ht="15.75" thickBot="1">
      <c r="A15" s="79"/>
      <c r="B15" s="27" t="s">
        <v>156</v>
      </c>
      <c r="C15" s="24"/>
      <c r="D15" s="71" t="s">
        <v>254</v>
      </c>
      <c r="E15" s="42">
        <v>3306450</v>
      </c>
      <c r="F15" s="24"/>
      <c r="G15" s="71" t="s">
        <v>254</v>
      </c>
      <c r="H15" s="42">
        <v>3391394</v>
      </c>
      <c r="I15" s="24"/>
      <c r="J15" s="71" t="s">
        <v>254</v>
      </c>
      <c r="K15" s="42">
        <v>4458108</v>
      </c>
    </row>
    <row r="16" spans="1:20" ht="15.75" thickTop="1">
      <c r="A16" s="79"/>
      <c r="B16" s="13"/>
      <c r="C16" s="13"/>
      <c r="D16" s="72"/>
      <c r="E16" s="72"/>
      <c r="F16" s="13"/>
      <c r="G16" s="72"/>
      <c r="H16" s="72"/>
      <c r="I16" s="13"/>
      <c r="J16" s="72"/>
      <c r="K16" s="72"/>
    </row>
    <row r="17" spans="1:20" ht="22.5">
      <c r="A17" s="79"/>
      <c r="B17" s="35" t="s">
        <v>922</v>
      </c>
      <c r="C17" s="10"/>
      <c r="D17" s="13"/>
      <c r="E17" s="10"/>
      <c r="F17" s="10"/>
      <c r="G17" s="13"/>
      <c r="H17" s="10"/>
      <c r="I17" s="10"/>
      <c r="J17" s="13"/>
      <c r="K17" s="10"/>
    </row>
    <row r="18" spans="1:20">
      <c r="A18" s="79"/>
      <c r="B18" s="27" t="s">
        <v>488</v>
      </c>
      <c r="C18" s="24"/>
      <c r="D18" s="27" t="s">
        <v>254</v>
      </c>
      <c r="E18" s="38">
        <v>2512587</v>
      </c>
      <c r="F18" s="24"/>
      <c r="G18" s="27" t="s">
        <v>254</v>
      </c>
      <c r="H18" s="38">
        <v>2419327</v>
      </c>
      <c r="I18" s="24"/>
      <c r="J18" s="27" t="s">
        <v>254</v>
      </c>
      <c r="K18" s="38">
        <v>3443079</v>
      </c>
    </row>
    <row r="19" spans="1:20" ht="15.75" thickBot="1">
      <c r="A19" s="79"/>
      <c r="B19" s="16" t="s">
        <v>489</v>
      </c>
      <c r="C19" s="13"/>
      <c r="D19" s="60"/>
      <c r="E19" s="39">
        <v>793863</v>
      </c>
      <c r="F19" s="13"/>
      <c r="G19" s="60"/>
      <c r="H19" s="39">
        <v>972067</v>
      </c>
      <c r="I19" s="13"/>
      <c r="J19" s="60"/>
      <c r="K19" s="39">
        <v>1015029</v>
      </c>
    </row>
    <row r="20" spans="1:20" ht="15.75" thickBot="1">
      <c r="A20" s="79"/>
      <c r="B20" s="27" t="s">
        <v>156</v>
      </c>
      <c r="C20" s="24"/>
      <c r="D20" s="71" t="s">
        <v>254</v>
      </c>
      <c r="E20" s="42">
        <v>3306450</v>
      </c>
      <c r="F20" s="24"/>
      <c r="G20" s="71" t="s">
        <v>254</v>
      </c>
      <c r="H20" s="42">
        <v>3391394</v>
      </c>
      <c r="I20" s="24"/>
      <c r="J20" s="71" t="s">
        <v>254</v>
      </c>
      <c r="K20" s="42">
        <v>4458108</v>
      </c>
    </row>
    <row r="21" spans="1:20" ht="15.75" thickTop="1">
      <c r="A21" s="79"/>
      <c r="B21" s="13"/>
      <c r="C21" s="13"/>
      <c r="D21" s="72"/>
      <c r="E21" s="72"/>
      <c r="F21" s="13"/>
      <c r="G21" s="72"/>
      <c r="H21" s="72"/>
      <c r="I21" s="13"/>
      <c r="J21" s="72"/>
      <c r="K21" s="72"/>
    </row>
    <row r="22" spans="1:20" ht="22.5">
      <c r="A22" s="79"/>
      <c r="B22" s="35" t="s">
        <v>923</v>
      </c>
      <c r="C22" s="13"/>
      <c r="D22" s="13"/>
      <c r="E22" s="13"/>
      <c r="F22" s="13"/>
      <c r="G22" s="13"/>
      <c r="H22" s="13"/>
      <c r="I22" s="13"/>
      <c r="J22" s="13"/>
      <c r="K22" s="13"/>
    </row>
    <row r="23" spans="1:20">
      <c r="A23" s="79"/>
      <c r="B23" s="27" t="s">
        <v>924</v>
      </c>
      <c r="C23" s="24"/>
      <c r="D23" s="27" t="s">
        <v>254</v>
      </c>
      <c r="E23" s="38">
        <v>70008</v>
      </c>
      <c r="F23" s="24"/>
      <c r="G23" s="27" t="s">
        <v>254</v>
      </c>
      <c r="H23" s="38">
        <v>83723</v>
      </c>
      <c r="I23" s="24"/>
      <c r="J23" s="27" t="s">
        <v>254</v>
      </c>
      <c r="K23" s="38">
        <v>158599</v>
      </c>
    </row>
    <row r="24" spans="1:20">
      <c r="A24" s="79"/>
      <c r="B24" s="16" t="s">
        <v>925</v>
      </c>
      <c r="C24" s="13"/>
      <c r="D24" s="13"/>
      <c r="E24" s="21">
        <v>839632</v>
      </c>
      <c r="F24" s="13"/>
      <c r="G24" s="13"/>
      <c r="H24" s="21">
        <v>1060157</v>
      </c>
      <c r="I24" s="13"/>
      <c r="J24" s="13"/>
      <c r="K24" s="21">
        <v>2011021</v>
      </c>
    </row>
    <row r="25" spans="1:20">
      <c r="A25" s="79"/>
      <c r="B25" s="27" t="s">
        <v>493</v>
      </c>
      <c r="C25" s="24"/>
      <c r="D25" s="24"/>
      <c r="E25" s="38">
        <v>782788</v>
      </c>
      <c r="F25" s="24"/>
      <c r="G25" s="24"/>
      <c r="H25" s="38">
        <v>859843</v>
      </c>
      <c r="I25" s="24"/>
      <c r="J25" s="24"/>
      <c r="K25" s="38">
        <v>918197</v>
      </c>
    </row>
    <row r="26" spans="1:20">
      <c r="A26" s="79"/>
      <c r="B26" s="16" t="s">
        <v>494</v>
      </c>
      <c r="C26" s="13"/>
      <c r="D26" s="13"/>
      <c r="E26" s="21">
        <v>345080</v>
      </c>
      <c r="F26" s="13"/>
      <c r="G26" s="13"/>
      <c r="H26" s="21">
        <v>249447</v>
      </c>
      <c r="I26" s="13"/>
      <c r="J26" s="13"/>
      <c r="K26" s="21">
        <v>270934</v>
      </c>
    </row>
    <row r="27" spans="1:20">
      <c r="A27" s="79"/>
      <c r="B27" s="27" t="s">
        <v>491</v>
      </c>
      <c r="C27" s="24"/>
      <c r="D27" s="24"/>
      <c r="E27" s="38">
        <v>922247</v>
      </c>
      <c r="F27" s="24"/>
      <c r="G27" s="24"/>
      <c r="H27" s="38">
        <v>772688</v>
      </c>
      <c r="I27" s="24"/>
      <c r="J27" s="24"/>
      <c r="K27" s="38">
        <v>747280</v>
      </c>
    </row>
    <row r="28" spans="1:20" ht="15.75" thickBot="1">
      <c r="A28" s="79"/>
      <c r="B28" s="16" t="s">
        <v>926</v>
      </c>
      <c r="C28" s="13"/>
      <c r="D28" s="60"/>
      <c r="E28" s="39">
        <v>346695</v>
      </c>
      <c r="F28" s="13"/>
      <c r="G28" s="60"/>
      <c r="H28" s="39">
        <v>365536</v>
      </c>
      <c r="I28" s="13"/>
      <c r="J28" s="60"/>
      <c r="K28" s="39">
        <v>352077</v>
      </c>
    </row>
    <row r="29" spans="1:20" ht="15.75" thickBot="1">
      <c r="A29" s="79"/>
      <c r="B29" s="27" t="s">
        <v>156</v>
      </c>
      <c r="C29" s="24"/>
      <c r="D29" s="71" t="s">
        <v>254</v>
      </c>
      <c r="E29" s="42">
        <v>3306450</v>
      </c>
      <c r="F29" s="24"/>
      <c r="G29" s="71" t="s">
        <v>254</v>
      </c>
      <c r="H29" s="42">
        <v>3391394</v>
      </c>
      <c r="I29" s="24"/>
      <c r="J29" s="71" t="s">
        <v>254</v>
      </c>
      <c r="K29" s="42">
        <v>4458108</v>
      </c>
    </row>
    <row r="30" spans="1:20" ht="15.75" thickTop="1">
      <c r="A30" s="79" t="s">
        <v>1236</v>
      </c>
      <c r="B30" s="78" t="s">
        <v>6</v>
      </c>
      <c r="C30" s="78"/>
      <c r="D30" s="78"/>
      <c r="E30" s="78"/>
      <c r="F30" s="78"/>
      <c r="G30" s="78"/>
      <c r="H30" s="78"/>
      <c r="I30" s="78"/>
      <c r="J30" s="78"/>
      <c r="K30" s="78"/>
      <c r="L30" s="78"/>
      <c r="M30" s="78"/>
      <c r="N30" s="78"/>
      <c r="O30" s="78"/>
      <c r="P30" s="78"/>
      <c r="Q30" s="78"/>
      <c r="R30" s="78"/>
      <c r="S30" s="78"/>
      <c r="T30" s="78"/>
    </row>
    <row r="31" spans="1:20" ht="15.75" thickBot="1">
      <c r="A31" s="79"/>
      <c r="B31" s="10"/>
      <c r="C31" s="10"/>
      <c r="D31" s="10"/>
      <c r="E31" s="10"/>
      <c r="F31" s="14"/>
      <c r="G31" s="15">
        <v>2013</v>
      </c>
      <c r="H31" s="49"/>
      <c r="I31" s="64"/>
      <c r="J31" s="15">
        <v>2012</v>
      </c>
      <c r="K31" s="13"/>
      <c r="L31" s="60"/>
      <c r="M31" s="15">
        <v>2011</v>
      </c>
    </row>
    <row r="32" spans="1:20">
      <c r="A32" s="79"/>
      <c r="B32" s="55" t="s">
        <v>930</v>
      </c>
      <c r="C32" s="55"/>
      <c r="D32" s="55"/>
      <c r="E32" s="24"/>
      <c r="F32" s="46"/>
      <c r="G32" s="46"/>
      <c r="H32" s="36"/>
      <c r="I32" s="26"/>
      <c r="J32" s="46"/>
      <c r="K32" s="24"/>
      <c r="L32" s="46"/>
      <c r="M32" s="46"/>
    </row>
    <row r="33" spans="1:13">
      <c r="A33" s="79"/>
      <c r="B33" s="13"/>
      <c r="C33" s="22" t="s">
        <v>488</v>
      </c>
      <c r="D33" s="22"/>
      <c r="E33" s="13"/>
      <c r="F33" s="20" t="s">
        <v>254</v>
      </c>
      <c r="G33" s="21">
        <v>183911</v>
      </c>
      <c r="H33" s="10"/>
      <c r="I33" s="20" t="s">
        <v>254</v>
      </c>
      <c r="J33" s="21">
        <v>192208</v>
      </c>
      <c r="K33" s="13"/>
      <c r="L33" s="20" t="s">
        <v>254</v>
      </c>
      <c r="M33" s="21">
        <v>210541</v>
      </c>
    </row>
    <row r="34" spans="1:13">
      <c r="A34" s="79"/>
      <c r="B34" s="24"/>
      <c r="C34" s="55" t="s">
        <v>489</v>
      </c>
      <c r="D34" s="55"/>
      <c r="E34" s="24"/>
      <c r="F34" s="24"/>
      <c r="G34" s="38">
        <v>147227</v>
      </c>
      <c r="H34" s="36"/>
      <c r="I34" s="36"/>
      <c r="J34" s="38">
        <v>204758</v>
      </c>
      <c r="K34" s="24"/>
      <c r="L34" s="24"/>
      <c r="M34" s="38">
        <v>178233</v>
      </c>
    </row>
    <row r="35" spans="1:13" ht="17.25" customHeight="1">
      <c r="A35" s="79"/>
      <c r="B35" s="13"/>
      <c r="C35" s="22" t="s">
        <v>931</v>
      </c>
      <c r="D35" s="22"/>
      <c r="E35" s="13"/>
      <c r="F35" s="13"/>
      <c r="G35" s="21">
        <v>-111269</v>
      </c>
      <c r="H35" s="10"/>
      <c r="I35" s="10"/>
      <c r="J35" s="21">
        <v>-121453</v>
      </c>
      <c r="K35" s="13"/>
      <c r="L35" s="13"/>
      <c r="M35" s="21">
        <v>-111779</v>
      </c>
    </row>
    <row r="36" spans="1:13" ht="15.75" thickBot="1">
      <c r="A36" s="79"/>
      <c r="B36" s="24"/>
      <c r="C36" s="55" t="s">
        <v>932</v>
      </c>
      <c r="D36" s="55"/>
      <c r="E36" s="24"/>
      <c r="F36" s="28"/>
      <c r="G36" s="29">
        <v>4184</v>
      </c>
      <c r="H36" s="36"/>
      <c r="I36" s="51"/>
      <c r="J36" s="29">
        <v>3104</v>
      </c>
      <c r="K36" s="24"/>
      <c r="L36" s="28"/>
      <c r="M36" s="29">
        <v>6234</v>
      </c>
    </row>
    <row r="37" spans="1:13">
      <c r="A37" s="79"/>
      <c r="B37" s="13"/>
      <c r="C37" s="13"/>
      <c r="D37" s="16" t="s">
        <v>933</v>
      </c>
      <c r="E37" s="13"/>
      <c r="F37" s="30"/>
      <c r="G37" s="31">
        <v>224053</v>
      </c>
      <c r="H37" s="10"/>
      <c r="I37" s="17"/>
      <c r="J37" s="31">
        <v>278617</v>
      </c>
      <c r="K37" s="13"/>
      <c r="L37" s="17"/>
      <c r="M37" s="31">
        <v>283229</v>
      </c>
    </row>
    <row r="38" spans="1:13" ht="15.75" thickBot="1">
      <c r="A38" s="79"/>
      <c r="B38" s="24"/>
      <c r="C38" s="55" t="s">
        <v>934</v>
      </c>
      <c r="D38" s="55"/>
      <c r="E38" s="24"/>
      <c r="F38" s="28"/>
      <c r="G38" s="29">
        <v>4184</v>
      </c>
      <c r="H38" s="36"/>
      <c r="I38" s="51"/>
      <c r="J38" s="29">
        <v>3104</v>
      </c>
      <c r="K38" s="24"/>
      <c r="L38" s="28"/>
      <c r="M38" s="29">
        <v>6234</v>
      </c>
    </row>
    <row r="39" spans="1:13" ht="15.75" thickBot="1">
      <c r="A39" s="79"/>
      <c r="B39" s="13"/>
      <c r="C39" s="13"/>
      <c r="D39" s="16" t="s">
        <v>935</v>
      </c>
      <c r="E39" s="13"/>
      <c r="F39" s="61"/>
      <c r="G39" s="90">
        <v>219869</v>
      </c>
      <c r="H39" s="10"/>
      <c r="I39" s="61"/>
      <c r="J39" s="90">
        <v>275513</v>
      </c>
      <c r="K39" s="13"/>
      <c r="L39" s="61"/>
      <c r="M39" s="90">
        <v>276995</v>
      </c>
    </row>
    <row r="40" spans="1:13">
      <c r="A40" s="79"/>
      <c r="B40" s="22" t="s">
        <v>936</v>
      </c>
      <c r="C40" s="22"/>
      <c r="D40" s="22"/>
      <c r="E40" s="13"/>
      <c r="F40" s="30"/>
      <c r="G40" s="31">
        <v>3940</v>
      </c>
      <c r="H40" s="10"/>
      <c r="I40" s="17"/>
      <c r="J40" s="31">
        <v>13874</v>
      </c>
      <c r="K40" s="13"/>
      <c r="L40" s="30"/>
      <c r="M40" s="31">
        <v>14345</v>
      </c>
    </row>
    <row r="41" spans="1:13">
      <c r="A41" s="79"/>
      <c r="B41" s="55" t="s">
        <v>937</v>
      </c>
      <c r="C41" s="55"/>
      <c r="D41" s="55"/>
      <c r="E41" s="24"/>
      <c r="F41" s="24"/>
      <c r="G41" s="38">
        <v>13227</v>
      </c>
      <c r="H41" s="36"/>
      <c r="I41" s="36"/>
      <c r="J41" s="38">
        <v>13797</v>
      </c>
      <c r="K41" s="36"/>
      <c r="L41" s="36"/>
      <c r="M41" s="38">
        <v>12876</v>
      </c>
    </row>
    <row r="42" spans="1:13" ht="15.75" thickBot="1">
      <c r="A42" s="79"/>
      <c r="B42" s="22" t="s">
        <v>938</v>
      </c>
      <c r="C42" s="22"/>
      <c r="D42" s="22"/>
      <c r="E42" s="13"/>
      <c r="F42" s="60"/>
      <c r="G42" s="39">
        <v>57574</v>
      </c>
      <c r="H42" s="10"/>
      <c r="I42" s="14"/>
      <c r="J42" s="39">
        <v>50234</v>
      </c>
      <c r="K42" s="10"/>
      <c r="L42" s="14"/>
      <c r="M42" s="39">
        <v>44551</v>
      </c>
    </row>
    <row r="43" spans="1:13">
      <c r="A43" s="79"/>
      <c r="B43" s="55" t="s">
        <v>939</v>
      </c>
      <c r="C43" s="55"/>
      <c r="D43" s="55"/>
      <c r="E43" s="24"/>
      <c r="F43" s="46"/>
      <c r="G43" s="96">
        <v>153008</v>
      </c>
      <c r="H43" s="36"/>
      <c r="I43" s="26"/>
      <c r="J43" s="96">
        <v>225356</v>
      </c>
      <c r="K43" s="36"/>
      <c r="L43" s="26"/>
      <c r="M43" s="96">
        <v>233913</v>
      </c>
    </row>
    <row r="44" spans="1:13" ht="15.75" thickBot="1">
      <c r="A44" s="79"/>
      <c r="B44" s="22" t="s">
        <v>940</v>
      </c>
      <c r="C44" s="22"/>
      <c r="D44" s="22"/>
      <c r="E44" s="13"/>
      <c r="F44" s="60"/>
      <c r="G44" s="39">
        <v>52166</v>
      </c>
      <c r="H44" s="10"/>
      <c r="I44" s="14"/>
      <c r="J44" s="39">
        <v>62267</v>
      </c>
      <c r="K44" s="10"/>
      <c r="L44" s="14"/>
      <c r="M44" s="39">
        <v>58514</v>
      </c>
    </row>
    <row r="45" spans="1:13">
      <c r="A45" s="79"/>
      <c r="B45" s="55" t="s">
        <v>47</v>
      </c>
      <c r="C45" s="55"/>
      <c r="D45" s="55"/>
      <c r="E45" s="24"/>
      <c r="F45" s="46"/>
      <c r="G45" s="96">
        <v>100842</v>
      </c>
      <c r="H45" s="36"/>
      <c r="I45" s="26"/>
      <c r="J45" s="96">
        <v>163089</v>
      </c>
      <c r="K45" s="36"/>
      <c r="L45" s="26"/>
      <c r="M45" s="96">
        <v>175399</v>
      </c>
    </row>
    <row r="46" spans="1:13" ht="15.75" thickBot="1">
      <c r="A46" s="79"/>
      <c r="B46" s="22" t="s">
        <v>51</v>
      </c>
      <c r="C46" s="22"/>
      <c r="D46" s="22"/>
      <c r="E46" s="13"/>
      <c r="F46" s="60"/>
      <c r="G46" s="65">
        <v>265</v>
      </c>
      <c r="H46" s="10"/>
      <c r="I46" s="14"/>
      <c r="J46" s="39">
        <v>-13193</v>
      </c>
      <c r="K46" s="10"/>
      <c r="L46" s="14"/>
      <c r="M46" s="39">
        <v>1329</v>
      </c>
    </row>
    <row r="47" spans="1:13">
      <c r="A47" s="79"/>
      <c r="B47" s="55" t="s">
        <v>52</v>
      </c>
      <c r="C47" s="55"/>
      <c r="D47" s="55"/>
      <c r="E47" s="24"/>
      <c r="F47" s="46"/>
      <c r="G47" s="96">
        <v>101107</v>
      </c>
      <c r="H47" s="36"/>
      <c r="I47" s="26"/>
      <c r="J47" s="96">
        <v>149896</v>
      </c>
      <c r="K47" s="36"/>
      <c r="L47" s="26"/>
      <c r="M47" s="96">
        <v>176728</v>
      </c>
    </row>
    <row r="48" spans="1:13" ht="15.75" thickBot="1">
      <c r="A48" s="79"/>
      <c r="B48" s="22" t="s">
        <v>53</v>
      </c>
      <c r="C48" s="22"/>
      <c r="D48" s="22"/>
      <c r="E48" s="13"/>
      <c r="F48" s="60"/>
      <c r="G48" s="39">
        <v>3940</v>
      </c>
      <c r="H48" s="10"/>
      <c r="I48" s="14"/>
      <c r="J48" s="39">
        <v>13874</v>
      </c>
      <c r="K48" s="10"/>
      <c r="L48" s="14"/>
      <c r="M48" s="39">
        <v>14345</v>
      </c>
    </row>
    <row r="49" spans="1:13" ht="15.75" thickBot="1">
      <c r="A49" s="79"/>
      <c r="B49" s="107" t="s">
        <v>54</v>
      </c>
      <c r="C49" s="107"/>
      <c r="D49" s="107"/>
      <c r="E49" s="24"/>
      <c r="F49" s="160" t="s">
        <v>254</v>
      </c>
      <c r="G49" s="102">
        <v>97167</v>
      </c>
      <c r="H49" s="36"/>
      <c r="I49" s="101" t="s">
        <v>254</v>
      </c>
      <c r="J49" s="102">
        <v>136022</v>
      </c>
      <c r="K49" s="36"/>
      <c r="L49" s="101" t="s">
        <v>254</v>
      </c>
      <c r="M49" s="102">
        <v>162383</v>
      </c>
    </row>
    <row r="50" spans="1:13" ht="15.75" thickTop="1">
      <c r="A50" s="79"/>
      <c r="B50" s="22" t="s">
        <v>566</v>
      </c>
      <c r="C50" s="22"/>
      <c r="D50" s="22"/>
      <c r="E50" s="13"/>
      <c r="F50" s="72"/>
      <c r="G50" s="72"/>
      <c r="H50" s="13"/>
      <c r="I50" s="72"/>
      <c r="J50" s="72"/>
      <c r="K50" s="13"/>
      <c r="L50" s="72"/>
      <c r="M50" s="72"/>
    </row>
    <row r="51" spans="1:13">
      <c r="A51" s="79"/>
      <c r="B51" s="156" t="s">
        <v>941</v>
      </c>
      <c r="C51" s="156"/>
      <c r="D51" s="156"/>
      <c r="E51" s="156"/>
      <c r="F51" s="156"/>
      <c r="G51" s="156"/>
      <c r="H51" s="156"/>
      <c r="I51" s="156"/>
      <c r="J51" s="156"/>
      <c r="K51" s="156"/>
      <c r="L51" s="156"/>
      <c r="M51" s="156"/>
    </row>
    <row r="52" spans="1:13">
      <c r="A52" s="79"/>
      <c r="B52" s="13"/>
      <c r="C52" s="13"/>
      <c r="D52" s="13"/>
      <c r="E52" s="13"/>
      <c r="F52" s="13"/>
      <c r="G52" s="13"/>
      <c r="H52" s="13"/>
      <c r="I52" s="13"/>
      <c r="J52" s="13"/>
      <c r="K52" s="13"/>
      <c r="L52" s="13"/>
      <c r="M52" s="13"/>
    </row>
    <row r="53" spans="1:13">
      <c r="A53" s="79"/>
      <c r="B53" s="181" t="s">
        <v>942</v>
      </c>
      <c r="C53" s="181"/>
      <c r="D53" s="181"/>
      <c r="E53" s="181"/>
      <c r="F53" s="181"/>
      <c r="G53" s="181"/>
      <c r="H53" s="181"/>
      <c r="I53" s="181"/>
      <c r="J53" s="181"/>
      <c r="K53" s="181"/>
      <c r="L53" s="181"/>
      <c r="M53" s="181"/>
    </row>
    <row r="54" spans="1:13" ht="15.75" thickBot="1">
      <c r="A54" s="79"/>
      <c r="B54" s="13"/>
      <c r="C54" s="13"/>
      <c r="D54" s="13"/>
      <c r="E54" s="10"/>
      <c r="F54" s="13"/>
      <c r="G54" s="15">
        <v>2013</v>
      </c>
      <c r="H54" s="14"/>
      <c r="I54" s="13"/>
      <c r="J54" s="15">
        <v>2012</v>
      </c>
      <c r="K54" s="13"/>
      <c r="L54" s="13"/>
      <c r="M54" s="15">
        <v>2011</v>
      </c>
    </row>
    <row r="55" spans="1:13">
      <c r="A55" s="79"/>
      <c r="B55" s="55" t="s">
        <v>252</v>
      </c>
      <c r="C55" s="55"/>
      <c r="D55" s="55"/>
      <c r="E55" s="36"/>
      <c r="F55" s="24"/>
      <c r="G55" s="26"/>
      <c r="H55" s="26"/>
      <c r="I55" s="24"/>
      <c r="J55" s="26"/>
      <c r="K55" s="24"/>
      <c r="L55" s="24"/>
      <c r="M55" s="26"/>
    </row>
    <row r="56" spans="1:13" ht="17.25" customHeight="1">
      <c r="A56" s="79"/>
      <c r="B56" s="24"/>
      <c r="C56" s="55" t="s">
        <v>943</v>
      </c>
      <c r="D56" s="55"/>
      <c r="E56" s="24"/>
      <c r="F56" s="24"/>
      <c r="G56" s="24"/>
      <c r="H56" s="24"/>
      <c r="I56" s="24"/>
      <c r="J56" s="24"/>
      <c r="K56" s="24"/>
      <c r="L56" s="24"/>
      <c r="M56" s="24"/>
    </row>
    <row r="57" spans="1:13" ht="17.25" customHeight="1">
      <c r="A57" s="79"/>
      <c r="B57" s="13"/>
      <c r="C57" s="22" t="s">
        <v>944</v>
      </c>
      <c r="D57" s="22"/>
      <c r="E57" s="13"/>
      <c r="F57" s="16" t="s">
        <v>254</v>
      </c>
      <c r="G57" s="21">
        <v>47000</v>
      </c>
      <c r="H57" s="13"/>
      <c r="I57" s="16" t="s">
        <v>254</v>
      </c>
      <c r="J57" s="21">
        <v>7700</v>
      </c>
      <c r="K57" s="13"/>
      <c r="L57" s="16" t="s">
        <v>254</v>
      </c>
      <c r="M57" s="21">
        <v>13200</v>
      </c>
    </row>
    <row r="58" spans="1:13" ht="17.25" customHeight="1" thickBot="1">
      <c r="A58" s="79"/>
      <c r="B58" s="24"/>
      <c r="C58" s="55" t="s">
        <v>945</v>
      </c>
      <c r="D58" s="55"/>
      <c r="E58" s="24"/>
      <c r="F58" s="28"/>
      <c r="G58" s="29">
        <v>51900</v>
      </c>
      <c r="H58" s="24"/>
      <c r="I58" s="28"/>
      <c r="J58" s="29">
        <v>58300</v>
      </c>
      <c r="K58" s="24"/>
      <c r="L58" s="28"/>
      <c r="M58" s="29">
        <v>22000</v>
      </c>
    </row>
    <row r="59" spans="1:13" ht="18" thickBot="1">
      <c r="A59" s="79"/>
      <c r="B59" s="13"/>
      <c r="C59" s="13"/>
      <c r="D59" s="16" t="s">
        <v>946</v>
      </c>
      <c r="E59" s="13"/>
      <c r="F59" s="179" t="s">
        <v>254</v>
      </c>
      <c r="G59" s="90">
        <v>98900</v>
      </c>
      <c r="H59" s="13"/>
      <c r="I59" s="180" t="s">
        <v>254</v>
      </c>
      <c r="J59" s="90">
        <v>66000</v>
      </c>
      <c r="K59" s="13"/>
      <c r="L59" s="180" t="s">
        <v>254</v>
      </c>
      <c r="M59" s="90">
        <v>35200</v>
      </c>
    </row>
    <row r="60" spans="1:13">
      <c r="A60" s="79"/>
      <c r="B60" s="13"/>
      <c r="C60" s="13"/>
      <c r="D60" s="13"/>
      <c r="E60" s="13"/>
      <c r="F60" s="30"/>
      <c r="G60" s="30"/>
      <c r="H60" s="13"/>
      <c r="I60" s="30"/>
      <c r="J60" s="30"/>
      <c r="K60" s="13"/>
      <c r="L60" s="30"/>
      <c r="M60" s="30"/>
    </row>
    <row r="61" spans="1:13" ht="17.25" customHeight="1">
      <c r="A61" s="79"/>
      <c r="B61" s="55" t="s">
        <v>947</v>
      </c>
      <c r="C61" s="55"/>
      <c r="D61" s="55"/>
      <c r="E61" s="24"/>
      <c r="F61" s="24"/>
      <c r="G61" s="24"/>
      <c r="H61" s="24"/>
      <c r="I61" s="24"/>
      <c r="J61" s="24"/>
      <c r="K61" s="24"/>
      <c r="L61" s="24"/>
      <c r="M61" s="24"/>
    </row>
    <row r="62" spans="1:13">
      <c r="A62" s="79"/>
      <c r="B62" s="13"/>
      <c r="C62" s="22" t="s">
        <v>488</v>
      </c>
      <c r="D62" s="22"/>
      <c r="E62" s="13"/>
      <c r="F62" s="16" t="s">
        <v>254</v>
      </c>
      <c r="G62" s="50" t="s">
        <v>280</v>
      </c>
      <c r="H62" s="13"/>
      <c r="I62" s="20" t="s">
        <v>254</v>
      </c>
      <c r="J62" s="21">
        <v>2400</v>
      </c>
      <c r="K62" s="13"/>
      <c r="L62" s="20" t="s">
        <v>254</v>
      </c>
      <c r="M62" s="50" t="s">
        <v>280</v>
      </c>
    </row>
    <row r="63" spans="1:13" ht="15.75" thickBot="1">
      <c r="A63" s="79"/>
      <c r="B63" s="24"/>
      <c r="C63" s="55" t="s">
        <v>948</v>
      </c>
      <c r="D63" s="55"/>
      <c r="E63" s="24"/>
      <c r="F63" s="28"/>
      <c r="G63" s="29">
        <v>30200</v>
      </c>
      <c r="H63" s="24"/>
      <c r="I63" s="28"/>
      <c r="J63" s="29">
        <v>28100</v>
      </c>
      <c r="K63" s="24"/>
      <c r="L63" s="28"/>
      <c r="M63" s="29">
        <v>9900</v>
      </c>
    </row>
    <row r="64" spans="1:13" ht="15.75" thickBot="1">
      <c r="A64" s="79"/>
      <c r="B64" s="13"/>
      <c r="C64" s="13"/>
      <c r="D64" s="16" t="s">
        <v>156</v>
      </c>
      <c r="E64" s="13"/>
      <c r="F64" s="179" t="s">
        <v>254</v>
      </c>
      <c r="G64" s="90">
        <v>30200</v>
      </c>
      <c r="H64" s="13"/>
      <c r="I64" s="180" t="s">
        <v>254</v>
      </c>
      <c r="J64" s="90">
        <v>30500</v>
      </c>
      <c r="K64" s="13"/>
      <c r="L64" s="180" t="s">
        <v>254</v>
      </c>
      <c r="M64" s="90">
        <v>9900</v>
      </c>
    </row>
    <row r="65" spans="1:20">
      <c r="A65" s="79"/>
      <c r="B65" s="13"/>
      <c r="C65" s="13"/>
      <c r="D65" s="13"/>
      <c r="E65" s="13"/>
      <c r="F65" s="30"/>
      <c r="G65" s="30"/>
      <c r="H65" s="13"/>
      <c r="I65" s="17"/>
      <c r="J65" s="30"/>
      <c r="K65" s="13"/>
      <c r="L65" s="17"/>
      <c r="M65" s="30"/>
    </row>
    <row r="66" spans="1:20">
      <c r="A66" s="79"/>
      <c r="B66" s="55" t="s">
        <v>949</v>
      </c>
      <c r="C66" s="55"/>
      <c r="D66" s="55"/>
      <c r="E66" s="24"/>
      <c r="F66" s="24"/>
      <c r="G66" s="24"/>
      <c r="H66" s="24"/>
      <c r="I66" s="24"/>
      <c r="J66" s="24"/>
      <c r="K66" s="24"/>
      <c r="L66" s="24"/>
      <c r="M66" s="24"/>
    </row>
    <row r="67" spans="1:20">
      <c r="A67" s="79"/>
      <c r="B67" s="13"/>
      <c r="C67" s="22" t="s">
        <v>488</v>
      </c>
      <c r="D67" s="22"/>
      <c r="E67" s="13"/>
      <c r="F67" s="16" t="s">
        <v>254</v>
      </c>
      <c r="G67" s="21">
        <v>4900</v>
      </c>
      <c r="H67" s="13"/>
      <c r="I67" s="20" t="s">
        <v>254</v>
      </c>
      <c r="J67" s="21">
        <v>2300</v>
      </c>
      <c r="K67" s="13"/>
      <c r="L67" s="20" t="s">
        <v>254</v>
      </c>
      <c r="M67" s="21">
        <v>2200</v>
      </c>
    </row>
    <row r="68" spans="1:20">
      <c r="A68" s="79"/>
      <c r="B68" s="24"/>
      <c r="C68" s="55" t="s">
        <v>489</v>
      </c>
      <c r="D68" s="55"/>
      <c r="E68" s="24"/>
      <c r="F68" s="24"/>
      <c r="G68" s="38">
        <v>17000</v>
      </c>
      <c r="H68" s="24"/>
      <c r="I68" s="24"/>
      <c r="J68" s="38">
        <v>3700</v>
      </c>
      <c r="K68" s="24"/>
      <c r="L68" s="24"/>
      <c r="M68" s="48" t="s">
        <v>280</v>
      </c>
    </row>
    <row r="69" spans="1:20" ht="15.75" thickBot="1">
      <c r="A69" s="79"/>
      <c r="B69" s="13"/>
      <c r="C69" s="22" t="s">
        <v>948</v>
      </c>
      <c r="D69" s="22"/>
      <c r="E69" s="13"/>
      <c r="F69" s="60"/>
      <c r="G69" s="65">
        <v>400</v>
      </c>
      <c r="H69" s="13"/>
      <c r="I69" s="60"/>
      <c r="J69" s="65">
        <v>200</v>
      </c>
      <c r="K69" s="13"/>
      <c r="L69" s="60"/>
      <c r="M69" s="65">
        <v>500</v>
      </c>
    </row>
    <row r="70" spans="1:20" ht="15.75" thickBot="1">
      <c r="A70" s="79"/>
      <c r="B70" s="24"/>
      <c r="C70" s="24"/>
      <c r="D70" s="27" t="s">
        <v>156</v>
      </c>
      <c r="E70" s="24"/>
      <c r="F70" s="67" t="s">
        <v>254</v>
      </c>
      <c r="G70" s="69">
        <v>22300</v>
      </c>
      <c r="H70" s="24"/>
      <c r="I70" s="67" t="s">
        <v>254</v>
      </c>
      <c r="J70" s="69">
        <v>6200</v>
      </c>
      <c r="K70" s="24"/>
      <c r="L70" s="67" t="s">
        <v>254</v>
      </c>
      <c r="M70" s="69">
        <v>2700</v>
      </c>
    </row>
    <row r="71" spans="1:20">
      <c r="A71" s="79"/>
      <c r="B71" s="13"/>
      <c r="C71" s="13"/>
      <c r="D71" s="13"/>
      <c r="E71" s="13"/>
      <c r="F71" s="30"/>
      <c r="G71" s="30"/>
      <c r="H71" s="13"/>
      <c r="I71" s="30"/>
      <c r="J71" s="30"/>
      <c r="K71" s="13"/>
      <c r="L71" s="30"/>
      <c r="M71" s="30"/>
    </row>
    <row r="72" spans="1:20">
      <c r="A72" s="79"/>
      <c r="B72" s="22" t="s">
        <v>950</v>
      </c>
      <c r="C72" s="22"/>
      <c r="D72" s="22"/>
      <c r="E72" s="13"/>
      <c r="F72" s="13"/>
      <c r="G72" s="13"/>
      <c r="H72" s="13"/>
      <c r="I72" s="13"/>
      <c r="J72" s="13"/>
      <c r="K72" s="13"/>
      <c r="L72" s="13"/>
      <c r="M72" s="13"/>
    </row>
    <row r="73" spans="1:20" ht="17.25" customHeight="1">
      <c r="A73" s="79"/>
      <c r="B73" s="24"/>
      <c r="C73" s="55" t="s">
        <v>951</v>
      </c>
      <c r="D73" s="55"/>
      <c r="E73" s="24"/>
      <c r="F73" s="27" t="s">
        <v>254</v>
      </c>
      <c r="G73" s="38">
        <v>22400</v>
      </c>
      <c r="H73" s="36"/>
      <c r="I73" s="37" t="s">
        <v>254</v>
      </c>
      <c r="J73" s="48" t="s">
        <v>280</v>
      </c>
      <c r="K73" s="24"/>
      <c r="L73" s="37" t="s">
        <v>254</v>
      </c>
      <c r="M73" s="48" t="s">
        <v>280</v>
      </c>
    </row>
    <row r="74" spans="1:20">
      <c r="A74" s="79"/>
      <c r="B74" s="13"/>
      <c r="C74" s="13"/>
      <c r="D74" s="13"/>
      <c r="E74" s="13"/>
      <c r="F74" s="13"/>
      <c r="G74" s="13"/>
      <c r="H74" s="13"/>
      <c r="I74" s="13"/>
      <c r="J74" s="13"/>
      <c r="K74" s="13"/>
      <c r="L74" s="13"/>
      <c r="M74" s="13"/>
    </row>
    <row r="75" spans="1:20" ht="17.25" customHeight="1">
      <c r="A75" s="79"/>
      <c r="B75" s="22" t="s">
        <v>952</v>
      </c>
      <c r="C75" s="22"/>
      <c r="D75" s="22"/>
      <c r="E75" s="13"/>
      <c r="F75" s="16" t="s">
        <v>254</v>
      </c>
      <c r="G75" s="21">
        <v>2100</v>
      </c>
      <c r="H75" s="10"/>
      <c r="I75" s="20" t="s">
        <v>254</v>
      </c>
      <c r="J75" s="50" t="s">
        <v>280</v>
      </c>
      <c r="K75" s="13"/>
      <c r="L75" s="20" t="s">
        <v>254</v>
      </c>
      <c r="M75" s="50" t="s">
        <v>280</v>
      </c>
    </row>
    <row r="76" spans="1:20">
      <c r="A76" s="79"/>
      <c r="B76" s="85"/>
      <c r="C76" s="85"/>
      <c r="D76" s="85"/>
      <c r="E76" s="85"/>
      <c r="F76" s="85"/>
      <c r="G76" s="85"/>
      <c r="H76" s="85"/>
      <c r="I76" s="85"/>
      <c r="J76" s="85"/>
      <c r="K76" s="85"/>
      <c r="L76" s="85"/>
      <c r="M76" s="85"/>
      <c r="N76" s="85"/>
      <c r="O76" s="85"/>
      <c r="P76" s="85"/>
      <c r="Q76" s="85"/>
      <c r="R76" s="85"/>
      <c r="S76" s="85"/>
      <c r="T76" s="85"/>
    </row>
    <row r="77" spans="1:20">
      <c r="A77" s="79"/>
      <c r="B77" s="138" t="s">
        <v>953</v>
      </c>
      <c r="C77" s="138"/>
      <c r="D77" s="138"/>
      <c r="E77" s="138"/>
      <c r="F77" s="138"/>
      <c r="G77" s="138"/>
      <c r="H77" s="138"/>
      <c r="I77" s="138"/>
      <c r="J77" s="138"/>
      <c r="K77" s="138"/>
      <c r="L77" s="138"/>
      <c r="M77" s="138"/>
      <c r="N77" s="138"/>
      <c r="O77" s="138"/>
      <c r="P77" s="138"/>
      <c r="Q77" s="138"/>
      <c r="R77" s="138"/>
      <c r="S77" s="138"/>
      <c r="T77" s="138"/>
    </row>
    <row r="78" spans="1:20" ht="18" customHeight="1">
      <c r="A78" s="79"/>
      <c r="B78" s="138" t="s">
        <v>954</v>
      </c>
      <c r="C78" s="138"/>
      <c r="D78" s="138"/>
      <c r="E78" s="138"/>
      <c r="F78" s="138"/>
      <c r="G78" s="138"/>
      <c r="H78" s="138"/>
      <c r="I78" s="138"/>
      <c r="J78" s="138"/>
      <c r="K78" s="138"/>
      <c r="L78" s="138"/>
      <c r="M78" s="138"/>
      <c r="N78" s="138"/>
      <c r="O78" s="138"/>
      <c r="P78" s="138"/>
      <c r="Q78" s="138"/>
      <c r="R78" s="138"/>
      <c r="S78" s="138"/>
      <c r="T78" s="138"/>
    </row>
    <row r="79" spans="1:20">
      <c r="A79" s="79"/>
      <c r="B79" s="138" t="s">
        <v>955</v>
      </c>
      <c r="C79" s="138"/>
      <c r="D79" s="138"/>
      <c r="E79" s="138"/>
      <c r="F79" s="138"/>
      <c r="G79" s="138"/>
      <c r="H79" s="138"/>
      <c r="I79" s="138"/>
      <c r="J79" s="138"/>
      <c r="K79" s="138"/>
      <c r="L79" s="138"/>
      <c r="M79" s="138"/>
      <c r="N79" s="138"/>
      <c r="O79" s="138"/>
      <c r="P79" s="138"/>
      <c r="Q79" s="138"/>
      <c r="R79" s="138"/>
      <c r="S79" s="138"/>
      <c r="T79" s="138"/>
    </row>
    <row r="80" spans="1:20">
      <c r="A80" s="79"/>
      <c r="B80" s="138" t="s">
        <v>956</v>
      </c>
      <c r="C80" s="138"/>
      <c r="D80" s="138"/>
      <c r="E80" s="138"/>
      <c r="F80" s="138"/>
      <c r="G80" s="138"/>
      <c r="H80" s="138"/>
      <c r="I80" s="138"/>
      <c r="J80" s="138"/>
      <c r="K80" s="138"/>
      <c r="L80" s="138"/>
      <c r="M80" s="138"/>
      <c r="N80" s="138"/>
      <c r="O80" s="138"/>
      <c r="P80" s="138"/>
      <c r="Q80" s="138"/>
      <c r="R80" s="138"/>
      <c r="S80" s="138"/>
      <c r="T80" s="138"/>
    </row>
    <row r="81" spans="1:20">
      <c r="A81" s="79"/>
      <c r="B81" s="138" t="s">
        <v>957</v>
      </c>
      <c r="C81" s="138"/>
      <c r="D81" s="138"/>
      <c r="E81" s="138"/>
      <c r="F81" s="138"/>
      <c r="G81" s="138"/>
      <c r="H81" s="138"/>
      <c r="I81" s="138"/>
      <c r="J81" s="138"/>
      <c r="K81" s="138"/>
      <c r="L81" s="138"/>
      <c r="M81" s="138"/>
      <c r="N81" s="138"/>
      <c r="O81" s="138"/>
      <c r="P81" s="138"/>
      <c r="Q81" s="138"/>
      <c r="R81" s="138"/>
      <c r="S81" s="138"/>
      <c r="T81" s="138"/>
    </row>
    <row r="82" spans="1:20">
      <c r="A82" s="79"/>
      <c r="B82" s="78"/>
      <c r="C82" s="78"/>
      <c r="D82" s="78"/>
      <c r="E82" s="78"/>
      <c r="F82" s="78"/>
      <c r="G82" s="78"/>
      <c r="H82" s="78"/>
      <c r="I82" s="78"/>
      <c r="J82" s="78"/>
      <c r="K82" s="78"/>
      <c r="L82" s="78"/>
      <c r="M82" s="78"/>
      <c r="N82" s="78"/>
      <c r="O82" s="78"/>
      <c r="P82" s="78"/>
      <c r="Q82" s="78"/>
      <c r="R82" s="78"/>
      <c r="S82" s="78"/>
      <c r="T82" s="78"/>
    </row>
    <row r="83" spans="1:20">
      <c r="A83" s="79"/>
      <c r="B83" s="13"/>
      <c r="C83" s="13"/>
      <c r="D83" s="122" t="s">
        <v>969</v>
      </c>
      <c r="E83" s="122"/>
      <c r="F83" s="122"/>
      <c r="G83" s="122"/>
      <c r="H83" s="122"/>
      <c r="I83" s="122"/>
      <c r="J83" s="122"/>
      <c r="K83" s="122"/>
      <c r="L83" s="13"/>
      <c r="M83" s="10"/>
      <c r="N83" s="13"/>
      <c r="O83" s="13"/>
      <c r="P83" s="10"/>
      <c r="Q83" s="13"/>
      <c r="R83" s="13"/>
      <c r="S83" s="10"/>
      <c r="T83" s="13"/>
    </row>
    <row r="84" spans="1:20" ht="15.75" thickBot="1">
      <c r="A84" s="79"/>
      <c r="B84" s="13"/>
      <c r="C84" s="13"/>
      <c r="D84" s="92" t="s">
        <v>970</v>
      </c>
      <c r="E84" s="92"/>
      <c r="F84" s="92"/>
      <c r="G84" s="92"/>
      <c r="H84" s="92"/>
      <c r="I84" s="92"/>
      <c r="J84" s="92"/>
      <c r="K84" s="92"/>
      <c r="L84" s="13"/>
      <c r="M84" s="92" t="s">
        <v>971</v>
      </c>
      <c r="N84" s="92"/>
      <c r="O84" s="92"/>
      <c r="P84" s="92"/>
      <c r="Q84" s="92"/>
      <c r="R84" s="92"/>
      <c r="S84" s="92"/>
      <c r="T84" s="92"/>
    </row>
    <row r="85" spans="1:20" ht="15.75" thickBot="1">
      <c r="A85" s="79"/>
      <c r="B85" s="13"/>
      <c r="C85" s="13"/>
      <c r="D85" s="44"/>
      <c r="E85" s="45">
        <v>2013</v>
      </c>
      <c r="F85" s="17"/>
      <c r="G85" s="44"/>
      <c r="H85" s="45">
        <v>2012</v>
      </c>
      <c r="I85" s="17"/>
      <c r="J85" s="44"/>
      <c r="K85" s="45">
        <v>2011</v>
      </c>
      <c r="L85" s="10"/>
      <c r="M85" s="44"/>
      <c r="N85" s="45">
        <v>2013</v>
      </c>
      <c r="O85" s="17"/>
      <c r="P85" s="44"/>
      <c r="Q85" s="45">
        <v>2012</v>
      </c>
      <c r="R85" s="17"/>
      <c r="S85" s="44"/>
      <c r="T85" s="45">
        <v>2011</v>
      </c>
    </row>
    <row r="86" spans="1:20">
      <c r="A86" s="79"/>
      <c r="B86" s="27" t="s">
        <v>488</v>
      </c>
      <c r="C86" s="24"/>
      <c r="D86" s="100" t="s">
        <v>254</v>
      </c>
      <c r="E86" s="96">
        <v>-12207</v>
      </c>
      <c r="F86" s="36"/>
      <c r="G86" s="100" t="s">
        <v>254</v>
      </c>
      <c r="H86" s="96">
        <v>2560</v>
      </c>
      <c r="I86" s="36"/>
      <c r="J86" s="100" t="s">
        <v>254</v>
      </c>
      <c r="K86" s="96">
        <v>9056</v>
      </c>
      <c r="L86" s="24"/>
      <c r="M86" s="100" t="s">
        <v>254</v>
      </c>
      <c r="N86" s="96">
        <v>16282</v>
      </c>
      <c r="O86" s="36"/>
      <c r="P86" s="100" t="s">
        <v>254</v>
      </c>
      <c r="Q86" s="96">
        <v>18239</v>
      </c>
      <c r="R86" s="36"/>
      <c r="S86" s="100" t="s">
        <v>254</v>
      </c>
      <c r="T86" s="96">
        <v>10087</v>
      </c>
    </row>
    <row r="87" spans="1:20">
      <c r="A87" s="79"/>
      <c r="B87" s="16" t="s">
        <v>489</v>
      </c>
      <c r="C87" s="13"/>
      <c r="D87" s="10"/>
      <c r="E87" s="21">
        <v>27568</v>
      </c>
      <c r="F87" s="13"/>
      <c r="G87" s="10"/>
      <c r="H87" s="21">
        <v>20486</v>
      </c>
      <c r="I87" s="13"/>
      <c r="J87" s="10"/>
      <c r="K87" s="21">
        <v>31069</v>
      </c>
      <c r="L87" s="13"/>
      <c r="M87" s="10"/>
      <c r="N87" s="21">
        <v>11318</v>
      </c>
      <c r="O87" s="10"/>
      <c r="P87" s="10"/>
      <c r="Q87" s="21">
        <v>14841</v>
      </c>
      <c r="R87" s="10"/>
      <c r="S87" s="10"/>
      <c r="T87" s="21">
        <v>15124</v>
      </c>
    </row>
    <row r="88" spans="1:20" ht="15.75" thickBot="1">
      <c r="A88" s="79"/>
      <c r="B88" s="27" t="s">
        <v>972</v>
      </c>
      <c r="C88" s="24"/>
      <c r="D88" s="51"/>
      <c r="E88" s="52" t="s">
        <v>280</v>
      </c>
      <c r="F88" s="24"/>
      <c r="G88" s="51"/>
      <c r="H88" s="52" t="s">
        <v>280</v>
      </c>
      <c r="I88" s="24"/>
      <c r="J88" s="51"/>
      <c r="K88" s="52" t="s">
        <v>280</v>
      </c>
      <c r="L88" s="24"/>
      <c r="M88" s="51"/>
      <c r="N88" s="52">
        <v>125</v>
      </c>
      <c r="O88" s="36"/>
      <c r="P88" s="51"/>
      <c r="Q88" s="29">
        <v>1607</v>
      </c>
      <c r="R88" s="36"/>
      <c r="S88" s="51"/>
      <c r="T88" s="29">
        <v>1008</v>
      </c>
    </row>
    <row r="89" spans="1:20" ht="15.75" thickBot="1">
      <c r="A89" s="79"/>
      <c r="B89" s="35" t="s">
        <v>156</v>
      </c>
      <c r="C89" s="13"/>
      <c r="D89" s="53" t="s">
        <v>254</v>
      </c>
      <c r="E89" s="54">
        <v>15361</v>
      </c>
      <c r="F89" s="13"/>
      <c r="G89" s="53" t="s">
        <v>254</v>
      </c>
      <c r="H89" s="54">
        <v>23046</v>
      </c>
      <c r="I89" s="13"/>
      <c r="J89" s="53" t="s">
        <v>254</v>
      </c>
      <c r="K89" s="54">
        <v>40125</v>
      </c>
      <c r="L89" s="13"/>
      <c r="M89" s="32" t="s">
        <v>254</v>
      </c>
      <c r="N89" s="54">
        <v>27725</v>
      </c>
      <c r="O89" s="10"/>
      <c r="P89" s="32" t="s">
        <v>254</v>
      </c>
      <c r="Q89" s="54">
        <v>34687</v>
      </c>
      <c r="R89" s="10"/>
      <c r="S89" s="32" t="s">
        <v>254</v>
      </c>
      <c r="T89" s="54">
        <v>26219</v>
      </c>
    </row>
    <row r="90" spans="1:20" ht="15.75" thickTop="1">
      <c r="A90" s="79"/>
      <c r="B90" s="13"/>
      <c r="C90" s="13"/>
      <c r="D90" s="122" t="s">
        <v>973</v>
      </c>
      <c r="E90" s="122"/>
      <c r="F90" s="122"/>
      <c r="G90" s="122"/>
      <c r="H90" s="122"/>
      <c r="I90" s="13"/>
      <c r="J90" s="10"/>
      <c r="K90" s="13"/>
      <c r="L90" s="13"/>
      <c r="M90" s="10"/>
      <c r="N90" s="13"/>
    </row>
    <row r="91" spans="1:20" ht="15.75" thickBot="1">
      <c r="A91" s="79"/>
      <c r="B91" s="13"/>
      <c r="C91" s="13"/>
      <c r="D91" s="92" t="s">
        <v>974</v>
      </c>
      <c r="E91" s="92"/>
      <c r="F91" s="92"/>
      <c r="G91" s="92"/>
      <c r="H91" s="92"/>
      <c r="I91" s="10"/>
      <c r="J91" s="92" t="s">
        <v>975</v>
      </c>
      <c r="K91" s="92"/>
      <c r="L91" s="92"/>
      <c r="M91" s="92"/>
      <c r="N91" s="92"/>
    </row>
    <row r="92" spans="1:20" ht="15.75" thickBot="1">
      <c r="A92" s="79"/>
      <c r="B92" s="13"/>
      <c r="C92" s="13"/>
      <c r="D92" s="106" t="s">
        <v>702</v>
      </c>
      <c r="E92" s="106"/>
      <c r="F92" s="106"/>
      <c r="G92" s="106"/>
      <c r="H92" s="106"/>
      <c r="I92" s="10"/>
      <c r="J92" s="106" t="s">
        <v>702</v>
      </c>
      <c r="K92" s="106"/>
      <c r="L92" s="106"/>
      <c r="M92" s="106"/>
      <c r="N92" s="106"/>
    </row>
    <row r="93" spans="1:20" ht="15.75" thickBot="1">
      <c r="A93" s="79"/>
      <c r="B93" s="13"/>
      <c r="C93" s="13"/>
      <c r="D93" s="44"/>
      <c r="E93" s="45">
        <v>2013</v>
      </c>
      <c r="F93" s="17"/>
      <c r="G93" s="44"/>
      <c r="H93" s="45">
        <v>2012</v>
      </c>
      <c r="I93" s="10"/>
      <c r="J93" s="44"/>
      <c r="K93" s="45">
        <v>2013</v>
      </c>
      <c r="L93" s="17"/>
      <c r="M93" s="44"/>
      <c r="N93" s="45">
        <v>2012</v>
      </c>
    </row>
    <row r="94" spans="1:20">
      <c r="A94" s="79"/>
      <c r="B94" s="27" t="s">
        <v>488</v>
      </c>
      <c r="C94" s="24"/>
      <c r="D94" s="100" t="s">
        <v>254</v>
      </c>
      <c r="E94" s="96">
        <v>93520</v>
      </c>
      <c r="F94" s="36"/>
      <c r="G94" s="100" t="s">
        <v>254</v>
      </c>
      <c r="H94" s="96">
        <v>94277</v>
      </c>
      <c r="I94" s="36"/>
      <c r="J94" s="100" t="s">
        <v>254</v>
      </c>
      <c r="K94" s="96">
        <v>1738692</v>
      </c>
      <c r="L94" s="36"/>
      <c r="M94" s="100" t="s">
        <v>254</v>
      </c>
      <c r="N94" s="96">
        <v>1534840</v>
      </c>
    </row>
    <row r="95" spans="1:20">
      <c r="A95" s="79"/>
      <c r="B95" s="16" t="s">
        <v>489</v>
      </c>
      <c r="C95" s="13"/>
      <c r="D95" s="10"/>
      <c r="E95" s="21">
        <v>87795</v>
      </c>
      <c r="F95" s="13"/>
      <c r="G95" s="10"/>
      <c r="H95" s="21">
        <v>111199</v>
      </c>
      <c r="I95" s="13"/>
      <c r="J95" s="10"/>
      <c r="K95" s="21">
        <v>884325</v>
      </c>
      <c r="L95" s="10"/>
      <c r="M95" s="10"/>
      <c r="N95" s="21">
        <v>1016185</v>
      </c>
    </row>
    <row r="96" spans="1:20" ht="15.75" thickBot="1">
      <c r="A96" s="79"/>
      <c r="B96" s="27" t="s">
        <v>948</v>
      </c>
      <c r="C96" s="24"/>
      <c r="D96" s="51"/>
      <c r="E96" s="52" t="s">
        <v>280</v>
      </c>
      <c r="F96" s="24"/>
      <c r="G96" s="51"/>
      <c r="H96" s="52" t="s">
        <v>280</v>
      </c>
      <c r="I96" s="24"/>
      <c r="J96" s="51"/>
      <c r="K96" s="29">
        <v>117255</v>
      </c>
      <c r="L96" s="36"/>
      <c r="M96" s="51"/>
      <c r="N96" s="29">
        <v>182899</v>
      </c>
    </row>
    <row r="97" spans="1:20" ht="15.75" thickBot="1">
      <c r="A97" s="79"/>
      <c r="B97" s="35" t="s">
        <v>156</v>
      </c>
      <c r="C97" s="13"/>
      <c r="D97" s="53" t="s">
        <v>254</v>
      </c>
      <c r="E97" s="54">
        <v>181315</v>
      </c>
      <c r="F97" s="13"/>
      <c r="G97" s="53" t="s">
        <v>254</v>
      </c>
      <c r="H97" s="54">
        <v>205476</v>
      </c>
      <c r="I97" s="13"/>
      <c r="J97" s="53" t="s">
        <v>254</v>
      </c>
      <c r="K97" s="54">
        <v>2740272</v>
      </c>
      <c r="L97" s="10"/>
      <c r="M97" s="53" t="s">
        <v>254</v>
      </c>
      <c r="N97" s="54">
        <v>2733924</v>
      </c>
    </row>
    <row r="98" spans="1:20" ht="15.75" thickTop="1">
      <c r="A98" s="79" t="s">
        <v>1237</v>
      </c>
      <c r="B98" s="78" t="s">
        <v>6</v>
      </c>
      <c r="C98" s="78"/>
      <c r="D98" s="78"/>
      <c r="E98" s="78"/>
      <c r="F98" s="78"/>
      <c r="G98" s="78"/>
      <c r="H98" s="78"/>
      <c r="I98" s="78"/>
      <c r="J98" s="78"/>
      <c r="K98" s="78"/>
      <c r="L98" s="78"/>
      <c r="M98" s="78"/>
      <c r="N98" s="78"/>
      <c r="O98" s="78"/>
      <c r="P98" s="78"/>
      <c r="Q98" s="78"/>
      <c r="R98" s="78"/>
      <c r="S98" s="78"/>
      <c r="T98" s="78"/>
    </row>
    <row r="99" spans="1:20" ht="15.75" thickBot="1">
      <c r="A99" s="79"/>
      <c r="B99" s="159" t="s">
        <v>960</v>
      </c>
      <c r="C99" s="13"/>
      <c r="D99" s="60"/>
      <c r="E99" s="15" t="s">
        <v>961</v>
      </c>
      <c r="F99" s="10"/>
      <c r="G99" s="14"/>
      <c r="H99" s="15" t="s">
        <v>962</v>
      </c>
      <c r="I99" s="10"/>
      <c r="J99" s="14"/>
      <c r="K99" s="15" t="s">
        <v>156</v>
      </c>
    </row>
    <row r="100" spans="1:20">
      <c r="A100" s="79"/>
      <c r="B100" s="95" t="s">
        <v>963</v>
      </c>
      <c r="C100" s="24"/>
      <c r="D100" s="95" t="s">
        <v>254</v>
      </c>
      <c r="E100" s="96">
        <v>17000</v>
      </c>
      <c r="F100" s="24"/>
      <c r="G100" s="95" t="s">
        <v>254</v>
      </c>
      <c r="H100" s="96">
        <v>2100</v>
      </c>
      <c r="I100" s="24"/>
      <c r="J100" s="95" t="s">
        <v>254</v>
      </c>
      <c r="K100" s="96">
        <v>19100</v>
      </c>
    </row>
    <row r="101" spans="1:20" ht="15.75" thickBot="1">
      <c r="A101" s="79"/>
      <c r="B101" s="16" t="s">
        <v>964</v>
      </c>
      <c r="C101" s="13"/>
      <c r="D101" s="60"/>
      <c r="E101" s="39">
        <v>-5600</v>
      </c>
      <c r="F101" s="13"/>
      <c r="G101" s="60"/>
      <c r="H101" s="65">
        <v>0</v>
      </c>
      <c r="I101" s="13"/>
      <c r="J101" s="60"/>
      <c r="K101" s="39">
        <v>-5600</v>
      </c>
    </row>
    <row r="102" spans="1:20" ht="15.75" thickBot="1">
      <c r="A102" s="79"/>
      <c r="B102" s="25" t="s">
        <v>965</v>
      </c>
      <c r="C102" s="24"/>
      <c r="D102" s="160" t="s">
        <v>254</v>
      </c>
      <c r="E102" s="102">
        <v>11400</v>
      </c>
      <c r="F102" s="24"/>
      <c r="G102" s="160" t="s">
        <v>254</v>
      </c>
      <c r="H102" s="102">
        <v>2100</v>
      </c>
      <c r="I102" s="24"/>
      <c r="J102" s="160" t="s">
        <v>254</v>
      </c>
      <c r="K102" s="102">
        <v>13500</v>
      </c>
    </row>
    <row r="103" spans="1:20" ht="15.75" thickTop="1">
      <c r="A103" s="79" t="s">
        <v>1238</v>
      </c>
      <c r="B103" s="78" t="s">
        <v>6</v>
      </c>
      <c r="C103" s="78"/>
      <c r="D103" s="78"/>
      <c r="E103" s="78"/>
      <c r="F103" s="78"/>
      <c r="G103" s="78"/>
      <c r="H103" s="78"/>
      <c r="I103" s="78"/>
      <c r="J103" s="78"/>
      <c r="K103" s="78"/>
      <c r="L103" s="78"/>
      <c r="M103" s="78"/>
      <c r="N103" s="78"/>
      <c r="O103" s="78"/>
      <c r="P103" s="78"/>
      <c r="Q103" s="78"/>
      <c r="R103" s="78"/>
      <c r="S103" s="78"/>
      <c r="T103" s="78"/>
    </row>
    <row r="104" spans="1:20" ht="23.25" thickBot="1">
      <c r="A104" s="79"/>
      <c r="B104" s="35" t="s">
        <v>978</v>
      </c>
      <c r="C104" s="14"/>
      <c r="D104" s="15">
        <v>2013</v>
      </c>
      <c r="E104" s="10"/>
      <c r="F104" s="14"/>
      <c r="G104" s="15">
        <v>2012</v>
      </c>
      <c r="H104" s="10"/>
      <c r="I104" s="14"/>
      <c r="J104" s="15">
        <v>2011</v>
      </c>
    </row>
    <row r="105" spans="1:20">
      <c r="A105" s="79"/>
      <c r="B105" s="27" t="s">
        <v>924</v>
      </c>
      <c r="C105" s="100" t="s">
        <v>254</v>
      </c>
      <c r="D105" s="96">
        <v>47695</v>
      </c>
      <c r="E105" s="24"/>
      <c r="F105" s="100" t="s">
        <v>254</v>
      </c>
      <c r="G105" s="96">
        <v>70933</v>
      </c>
      <c r="H105" s="24"/>
      <c r="I105" s="100" t="s">
        <v>254</v>
      </c>
      <c r="J105" s="96">
        <v>117683</v>
      </c>
    </row>
    <row r="106" spans="1:20">
      <c r="A106" s="79"/>
      <c r="B106" s="16" t="s">
        <v>925</v>
      </c>
      <c r="C106" s="10"/>
      <c r="D106" s="21">
        <v>439802</v>
      </c>
      <c r="E106" s="13"/>
      <c r="F106" s="10"/>
      <c r="G106" s="21">
        <v>637133</v>
      </c>
      <c r="H106" s="13"/>
      <c r="I106" s="10"/>
      <c r="J106" s="21">
        <v>1748384</v>
      </c>
    </row>
    <row r="107" spans="1:20">
      <c r="A107" s="79"/>
      <c r="B107" s="27" t="s">
        <v>493</v>
      </c>
      <c r="C107" s="36"/>
      <c r="D107" s="38">
        <v>1339042</v>
      </c>
      <c r="E107" s="24"/>
      <c r="F107" s="36"/>
      <c r="G107" s="38">
        <v>1265239</v>
      </c>
      <c r="H107" s="24"/>
      <c r="I107" s="36"/>
      <c r="J107" s="38">
        <v>1307139</v>
      </c>
    </row>
    <row r="108" spans="1:20">
      <c r="A108" s="79"/>
      <c r="B108" s="16" t="s">
        <v>494</v>
      </c>
      <c r="C108" s="10"/>
      <c r="D108" s="21">
        <v>111555</v>
      </c>
      <c r="E108" s="13"/>
      <c r="F108" s="10"/>
      <c r="G108" s="21">
        <v>81047</v>
      </c>
      <c r="H108" s="13"/>
      <c r="I108" s="10"/>
      <c r="J108" s="21">
        <v>74163</v>
      </c>
    </row>
    <row r="109" spans="1:20">
      <c r="A109" s="79"/>
      <c r="B109" s="27" t="s">
        <v>573</v>
      </c>
      <c r="C109" s="36"/>
      <c r="D109" s="38">
        <v>1117377</v>
      </c>
      <c r="E109" s="24"/>
      <c r="F109" s="36"/>
      <c r="G109" s="38">
        <v>1212282</v>
      </c>
      <c r="H109" s="24"/>
      <c r="I109" s="36"/>
      <c r="J109" s="38">
        <v>1108466</v>
      </c>
    </row>
    <row r="110" spans="1:20">
      <c r="A110" s="79"/>
      <c r="B110" s="16" t="s">
        <v>979</v>
      </c>
      <c r="C110" s="10"/>
      <c r="D110" s="21">
        <v>192765</v>
      </c>
      <c r="E110" s="13"/>
      <c r="F110" s="10"/>
      <c r="G110" s="21">
        <v>25591</v>
      </c>
      <c r="H110" s="13"/>
      <c r="I110" s="10"/>
      <c r="J110" s="21">
        <v>14487</v>
      </c>
    </row>
    <row r="111" spans="1:20" ht="15.75" thickBot="1">
      <c r="A111" s="79"/>
      <c r="B111" s="27" t="s">
        <v>926</v>
      </c>
      <c r="C111" s="51"/>
      <c r="D111" s="29">
        <v>58214</v>
      </c>
      <c r="E111" s="24"/>
      <c r="F111" s="51"/>
      <c r="G111" s="29">
        <v>99169</v>
      </c>
      <c r="H111" s="24"/>
      <c r="I111" s="51"/>
      <c r="J111" s="29">
        <v>87786</v>
      </c>
    </row>
    <row r="112" spans="1:20" ht="15.75" thickBot="1">
      <c r="A112" s="79"/>
      <c r="B112" s="35" t="s">
        <v>156</v>
      </c>
      <c r="C112" s="53" t="s">
        <v>254</v>
      </c>
      <c r="D112" s="54">
        <v>3306450</v>
      </c>
      <c r="E112" s="13"/>
      <c r="F112" s="53" t="s">
        <v>254</v>
      </c>
      <c r="G112" s="54">
        <v>3391394</v>
      </c>
      <c r="H112" s="13"/>
      <c r="I112" s="53" t="s">
        <v>254</v>
      </c>
      <c r="J112" s="54">
        <v>4458108</v>
      </c>
    </row>
    <row r="113" spans="1:20" ht="15.75" thickTop="1">
      <c r="A113" s="79" t="s">
        <v>1239</v>
      </c>
      <c r="B113" s="78" t="s">
        <v>6</v>
      </c>
      <c r="C113" s="78"/>
      <c r="D113" s="78"/>
      <c r="E113" s="78"/>
      <c r="F113" s="78"/>
      <c r="G113" s="78"/>
      <c r="H113" s="78"/>
      <c r="I113" s="78"/>
      <c r="J113" s="78"/>
      <c r="K113" s="78"/>
      <c r="L113" s="78"/>
      <c r="M113" s="78"/>
      <c r="N113" s="78"/>
      <c r="O113" s="78"/>
      <c r="P113" s="78"/>
      <c r="Q113" s="78"/>
      <c r="R113" s="78"/>
      <c r="S113" s="78"/>
      <c r="T113" s="78"/>
    </row>
    <row r="114" spans="1:20" ht="23.25" thickBot="1">
      <c r="A114" s="79"/>
      <c r="B114" s="35" t="s">
        <v>981</v>
      </c>
      <c r="C114" s="14"/>
      <c r="D114" s="15">
        <v>2013</v>
      </c>
      <c r="E114" s="10"/>
      <c r="F114" s="14"/>
      <c r="G114" s="15">
        <v>2012</v>
      </c>
      <c r="H114" s="10"/>
      <c r="I114" s="14"/>
      <c r="J114" s="15">
        <v>2011</v>
      </c>
    </row>
    <row r="115" spans="1:20">
      <c r="A115" s="79"/>
      <c r="B115" s="27" t="s">
        <v>982</v>
      </c>
      <c r="C115" s="100" t="s">
        <v>254</v>
      </c>
      <c r="D115" s="97" t="s">
        <v>280</v>
      </c>
      <c r="E115" s="36"/>
      <c r="F115" s="100" t="s">
        <v>254</v>
      </c>
      <c r="G115" s="96">
        <v>283520</v>
      </c>
      <c r="H115" s="36"/>
      <c r="I115" s="100" t="s">
        <v>254</v>
      </c>
      <c r="J115" s="96">
        <v>1180721</v>
      </c>
    </row>
    <row r="116" spans="1:20">
      <c r="A116" s="79"/>
      <c r="B116" s="16" t="s">
        <v>574</v>
      </c>
      <c r="C116" s="10"/>
      <c r="D116" s="21">
        <v>460256</v>
      </c>
      <c r="E116" s="13"/>
      <c r="F116" s="10"/>
      <c r="G116" s="21">
        <v>280725</v>
      </c>
      <c r="H116" s="13"/>
      <c r="I116" s="10"/>
      <c r="J116" s="21">
        <v>267162</v>
      </c>
    </row>
    <row r="117" spans="1:20" ht="17.25">
      <c r="A117" s="79"/>
      <c r="B117" s="27" t="s">
        <v>983</v>
      </c>
      <c r="C117" s="36"/>
      <c r="D117" s="38">
        <v>6476</v>
      </c>
      <c r="E117" s="24"/>
      <c r="F117" s="36"/>
      <c r="G117" s="38">
        <v>3583</v>
      </c>
      <c r="H117" s="24"/>
      <c r="I117" s="36"/>
      <c r="J117" s="38">
        <v>2165</v>
      </c>
    </row>
    <row r="118" spans="1:20">
      <c r="A118" s="79"/>
      <c r="B118" s="182" t="s">
        <v>828</v>
      </c>
      <c r="C118" s="10"/>
      <c r="D118" s="13"/>
      <c r="E118" s="13"/>
      <c r="F118" s="10"/>
      <c r="G118" s="13"/>
      <c r="H118" s="13"/>
      <c r="I118" s="10"/>
      <c r="J118" s="13"/>
    </row>
    <row r="119" spans="1:20" ht="19.5">
      <c r="A119" s="79"/>
      <c r="B119" s="143" t="s">
        <v>984</v>
      </c>
      <c r="C119" s="10"/>
      <c r="D119" s="13"/>
      <c r="E119" s="13"/>
      <c r="F119" s="10"/>
      <c r="G119" s="13"/>
      <c r="H119" s="13"/>
      <c r="I119" s="10"/>
      <c r="J119" s="13"/>
    </row>
    <row r="120" spans="1:20" ht="15" customHeight="1">
      <c r="A120" s="79" t="s">
        <v>1240</v>
      </c>
      <c r="B120" s="78" t="s">
        <v>6</v>
      </c>
      <c r="C120" s="78"/>
      <c r="D120" s="78"/>
      <c r="E120" s="78"/>
      <c r="F120" s="78"/>
      <c r="G120" s="78"/>
      <c r="H120" s="78"/>
      <c r="I120" s="78"/>
      <c r="J120" s="78"/>
      <c r="K120" s="78"/>
      <c r="L120" s="78"/>
      <c r="M120" s="78"/>
      <c r="N120" s="78"/>
      <c r="O120" s="78"/>
      <c r="P120" s="78"/>
      <c r="Q120" s="78"/>
      <c r="R120" s="78"/>
      <c r="S120" s="78"/>
      <c r="T120" s="78"/>
    </row>
    <row r="121" spans="1:20">
      <c r="A121" s="79"/>
      <c r="B121" s="13"/>
      <c r="C121" s="122" t="s">
        <v>702</v>
      </c>
      <c r="D121" s="122"/>
      <c r="E121" s="13"/>
      <c r="F121" s="122" t="s">
        <v>702</v>
      </c>
      <c r="G121" s="122"/>
    </row>
    <row r="122" spans="1:20" ht="15.75" thickBot="1">
      <c r="A122" s="79"/>
      <c r="B122" s="35" t="s">
        <v>986</v>
      </c>
      <c r="C122" s="14"/>
      <c r="D122" s="15">
        <v>2013</v>
      </c>
      <c r="E122" s="10"/>
      <c r="F122" s="14"/>
      <c r="G122" s="15">
        <v>2012</v>
      </c>
    </row>
    <row r="123" spans="1:20">
      <c r="A123" s="79"/>
      <c r="B123" s="27" t="s">
        <v>987</v>
      </c>
      <c r="C123" s="100" t="s">
        <v>254</v>
      </c>
      <c r="D123" s="96">
        <v>3895</v>
      </c>
      <c r="E123" s="24"/>
      <c r="F123" s="100" t="s">
        <v>254</v>
      </c>
      <c r="G123" s="96">
        <v>2970</v>
      </c>
    </row>
    <row r="124" spans="1:20">
      <c r="A124" s="79"/>
      <c r="B124" s="16" t="s">
        <v>925</v>
      </c>
      <c r="C124" s="10"/>
      <c r="D124" s="21">
        <v>39547</v>
      </c>
      <c r="E124" s="13"/>
      <c r="F124" s="10"/>
      <c r="G124" s="21">
        <v>32568</v>
      </c>
    </row>
    <row r="125" spans="1:20">
      <c r="A125" s="79"/>
      <c r="B125" s="27" t="s">
        <v>493</v>
      </c>
      <c r="C125" s="36"/>
      <c r="D125" s="38">
        <v>342781</v>
      </c>
      <c r="E125" s="24"/>
      <c r="F125" s="36"/>
      <c r="G125" s="38">
        <v>340170</v>
      </c>
    </row>
    <row r="126" spans="1:20">
      <c r="A126" s="79"/>
      <c r="B126" s="16" t="s">
        <v>573</v>
      </c>
      <c r="C126" s="10"/>
      <c r="D126" s="21">
        <v>276025</v>
      </c>
      <c r="E126" s="13"/>
      <c r="F126" s="10"/>
      <c r="G126" s="21">
        <v>285979</v>
      </c>
    </row>
    <row r="127" spans="1:20">
      <c r="A127" s="79"/>
      <c r="B127" s="27" t="s">
        <v>979</v>
      </c>
      <c r="C127" s="36"/>
      <c r="D127" s="38">
        <v>81718</v>
      </c>
      <c r="E127" s="24"/>
      <c r="F127" s="36"/>
      <c r="G127" s="38">
        <v>66701</v>
      </c>
    </row>
    <row r="128" spans="1:20" ht="15.75" thickBot="1">
      <c r="A128" s="79"/>
      <c r="B128" s="16" t="s">
        <v>926</v>
      </c>
      <c r="C128" s="14"/>
      <c r="D128" s="65">
        <v>594</v>
      </c>
      <c r="E128" s="13"/>
      <c r="F128" s="14"/>
      <c r="G128" s="39">
        <v>1108</v>
      </c>
    </row>
    <row r="129" spans="1:20" ht="15.75" thickBot="1">
      <c r="A129" s="79"/>
      <c r="B129" s="25" t="s">
        <v>156</v>
      </c>
      <c r="C129" s="101" t="s">
        <v>254</v>
      </c>
      <c r="D129" s="102">
        <v>744560</v>
      </c>
      <c r="E129" s="24"/>
      <c r="F129" s="101" t="s">
        <v>254</v>
      </c>
      <c r="G129" s="102">
        <v>729496</v>
      </c>
    </row>
    <row r="130" spans="1:20" ht="15.75" thickTop="1">
      <c r="A130" s="79" t="s">
        <v>1241</v>
      </c>
      <c r="B130" s="78" t="s">
        <v>6</v>
      </c>
      <c r="C130" s="78"/>
      <c r="D130" s="78"/>
      <c r="E130" s="78"/>
      <c r="F130" s="78"/>
      <c r="G130" s="78"/>
      <c r="H130" s="78"/>
      <c r="I130" s="78"/>
      <c r="J130" s="78"/>
      <c r="K130" s="78"/>
      <c r="L130" s="78"/>
      <c r="M130" s="78"/>
      <c r="N130" s="78"/>
      <c r="O130" s="78"/>
      <c r="P130" s="78"/>
      <c r="Q130" s="78"/>
      <c r="R130" s="78"/>
      <c r="S130" s="78"/>
      <c r="T130" s="78"/>
    </row>
    <row r="131" spans="1:20" ht="15.75" thickBot="1">
      <c r="A131" s="79"/>
      <c r="B131" s="13"/>
      <c r="C131" s="14"/>
      <c r="D131" s="15">
        <v>2013</v>
      </c>
      <c r="E131" s="10"/>
      <c r="F131" s="14"/>
      <c r="G131" s="15">
        <v>2012</v>
      </c>
      <c r="H131" s="13"/>
      <c r="I131" s="60"/>
      <c r="J131" s="15">
        <v>2011</v>
      </c>
    </row>
    <row r="132" spans="1:20">
      <c r="A132" s="79"/>
      <c r="B132" s="27" t="s">
        <v>990</v>
      </c>
      <c r="C132" s="95" t="s">
        <v>254</v>
      </c>
      <c r="D132" s="96">
        <v>4184</v>
      </c>
      <c r="E132" s="24"/>
      <c r="F132" s="95" t="s">
        <v>254</v>
      </c>
      <c r="G132" s="96">
        <v>3104</v>
      </c>
      <c r="H132" s="24"/>
      <c r="I132" s="95" t="s">
        <v>254</v>
      </c>
      <c r="J132" s="96">
        <v>6234</v>
      </c>
    </row>
    <row r="133" spans="1:20">
      <c r="A133" s="79"/>
      <c r="B133" s="16" t="s">
        <v>937</v>
      </c>
      <c r="C133" s="13"/>
      <c r="D133" s="50" t="s">
        <v>280</v>
      </c>
      <c r="E133" s="13"/>
      <c r="F133" s="13"/>
      <c r="G133" s="50" t="s">
        <v>280</v>
      </c>
      <c r="H133" s="13"/>
      <c r="I133" s="13"/>
      <c r="J133" s="50" t="s">
        <v>280</v>
      </c>
    </row>
    <row r="134" spans="1:20" ht="18" thickBot="1">
      <c r="A134" s="79"/>
      <c r="B134" s="27" t="s">
        <v>991</v>
      </c>
      <c r="C134" s="28"/>
      <c r="D134" s="29">
        <v>3919</v>
      </c>
      <c r="E134" s="24"/>
      <c r="F134" s="28"/>
      <c r="G134" s="29">
        <v>16297</v>
      </c>
      <c r="H134" s="24"/>
      <c r="I134" s="28"/>
      <c r="J134" s="29">
        <v>4905</v>
      </c>
    </row>
    <row r="135" spans="1:20" ht="28.5">
      <c r="A135" s="79"/>
      <c r="B135" s="16" t="s">
        <v>992</v>
      </c>
      <c r="C135" s="30"/>
      <c r="D135" s="19">
        <v>265</v>
      </c>
      <c r="E135" s="13"/>
      <c r="F135" s="30"/>
      <c r="G135" s="31">
        <v>-13193</v>
      </c>
      <c r="H135" s="13"/>
      <c r="I135" s="30"/>
      <c r="J135" s="31">
        <v>1329</v>
      </c>
    </row>
    <row r="136" spans="1:20" ht="15.75" thickBot="1">
      <c r="A136" s="79"/>
      <c r="B136" s="27" t="s">
        <v>940</v>
      </c>
      <c r="C136" s="28"/>
      <c r="D136" s="52" t="s">
        <v>280</v>
      </c>
      <c r="E136" s="24"/>
      <c r="F136" s="28"/>
      <c r="G136" s="52" t="s">
        <v>280</v>
      </c>
      <c r="H136" s="24"/>
      <c r="I136" s="28"/>
      <c r="J136" s="52" t="s">
        <v>280</v>
      </c>
    </row>
    <row r="137" spans="1:20" ht="18" thickBot="1">
      <c r="A137" s="79"/>
      <c r="B137" s="16" t="s">
        <v>993</v>
      </c>
      <c r="C137" s="183" t="s">
        <v>254</v>
      </c>
      <c r="D137" s="57">
        <v>265</v>
      </c>
      <c r="E137" s="13"/>
      <c r="F137" s="183" t="s">
        <v>254</v>
      </c>
      <c r="G137" s="33">
        <v>-13193</v>
      </c>
      <c r="H137" s="13"/>
      <c r="I137" s="183" t="s">
        <v>254</v>
      </c>
      <c r="J137" s="33">
        <v>1329</v>
      </c>
    </row>
    <row r="138" spans="1:20" ht="15.75" thickTop="1">
      <c r="A138" s="79"/>
      <c r="B138" s="98" t="s">
        <v>994</v>
      </c>
      <c r="C138" s="98"/>
      <c r="D138" s="98"/>
      <c r="E138" s="98"/>
      <c r="F138" s="98"/>
      <c r="G138" s="98"/>
      <c r="H138" s="98"/>
      <c r="I138" s="98"/>
      <c r="J138" s="98"/>
      <c r="K138" s="98"/>
      <c r="L138" s="98"/>
      <c r="M138" s="98"/>
      <c r="N138" s="98"/>
      <c r="O138" s="98"/>
      <c r="P138" s="98"/>
      <c r="Q138" s="98"/>
      <c r="R138" s="98"/>
      <c r="S138" s="98"/>
      <c r="T138" s="98"/>
    </row>
  </sheetData>
  <mergeCells count="69">
    <mergeCell ref="A120:A129"/>
    <mergeCell ref="B120:T120"/>
    <mergeCell ref="A130:A138"/>
    <mergeCell ref="B130:T130"/>
    <mergeCell ref="B138:T138"/>
    <mergeCell ref="A98:A102"/>
    <mergeCell ref="B98:T98"/>
    <mergeCell ref="A103:A112"/>
    <mergeCell ref="B103:T103"/>
    <mergeCell ref="A113:A119"/>
    <mergeCell ref="B113:T113"/>
    <mergeCell ref="A30:A97"/>
    <mergeCell ref="B30:T30"/>
    <mergeCell ref="B76:T76"/>
    <mergeCell ref="B77:T77"/>
    <mergeCell ref="B78:T78"/>
    <mergeCell ref="B79:T79"/>
    <mergeCell ref="B80:T80"/>
    <mergeCell ref="B81:T81"/>
    <mergeCell ref="B82:T82"/>
    <mergeCell ref="A1:A2"/>
    <mergeCell ref="B1:T1"/>
    <mergeCell ref="B2:T2"/>
    <mergeCell ref="B3:T3"/>
    <mergeCell ref="A4:A29"/>
    <mergeCell ref="B4:T4"/>
    <mergeCell ref="D90:H90"/>
    <mergeCell ref="D91:H91"/>
    <mergeCell ref="J91:N91"/>
    <mergeCell ref="D92:H92"/>
    <mergeCell ref="J92:N92"/>
    <mergeCell ref="C121:D121"/>
    <mergeCell ref="F121:G121"/>
    <mergeCell ref="B72:D72"/>
    <mergeCell ref="C73:D73"/>
    <mergeCell ref="B75:D75"/>
    <mergeCell ref="D83:K83"/>
    <mergeCell ref="D84:K84"/>
    <mergeCell ref="M84:T84"/>
    <mergeCell ref="C62:D62"/>
    <mergeCell ref="C63:D63"/>
    <mergeCell ref="B66:D66"/>
    <mergeCell ref="C67:D67"/>
    <mergeCell ref="C68:D68"/>
    <mergeCell ref="C69:D69"/>
    <mergeCell ref="B53:M53"/>
    <mergeCell ref="B55:D55"/>
    <mergeCell ref="C56:D56"/>
    <mergeCell ref="C57:D57"/>
    <mergeCell ref="C58:D58"/>
    <mergeCell ref="B61:D61"/>
    <mergeCell ref="B46:D46"/>
    <mergeCell ref="B47:D47"/>
    <mergeCell ref="B48:D48"/>
    <mergeCell ref="B49:D49"/>
    <mergeCell ref="B50:D50"/>
    <mergeCell ref="B51:M51"/>
    <mergeCell ref="B40:D40"/>
    <mergeCell ref="B41:D41"/>
    <mergeCell ref="B42:D42"/>
    <mergeCell ref="B43:D43"/>
    <mergeCell ref="B44:D44"/>
    <mergeCell ref="B45:D45"/>
    <mergeCell ref="B32:D32"/>
    <mergeCell ref="C33:D33"/>
    <mergeCell ref="C34:D34"/>
    <mergeCell ref="C35:D35"/>
    <mergeCell ref="C36:D36"/>
    <mergeCell ref="C38:D3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34.42578125" bestFit="1" customWidth="1"/>
    <col min="4" max="4" width="1.85546875" bestFit="1" customWidth="1"/>
    <col min="5" max="5" width="6.5703125" bestFit="1" customWidth="1"/>
    <col min="7" max="7" width="1.85546875" bestFit="1" customWidth="1"/>
    <col min="8" max="8" width="5.7109375" bestFit="1" customWidth="1"/>
    <col min="10" max="10" width="1.85546875" bestFit="1" customWidth="1"/>
    <col min="11" max="11" width="5.7109375" bestFit="1" customWidth="1"/>
  </cols>
  <sheetData>
    <row r="1" spans="1:11" ht="15" customHeight="1">
      <c r="A1" s="8" t="s">
        <v>124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96</v>
      </c>
      <c r="B3" s="78" t="s">
        <v>6</v>
      </c>
      <c r="C3" s="78"/>
      <c r="D3" s="78"/>
      <c r="E3" s="78"/>
      <c r="F3" s="78"/>
      <c r="G3" s="78"/>
      <c r="H3" s="78"/>
      <c r="I3" s="78"/>
      <c r="J3" s="78"/>
      <c r="K3" s="78"/>
    </row>
    <row r="4" spans="1:11" ht="15" customHeight="1">
      <c r="A4" s="79" t="s">
        <v>1243</v>
      </c>
      <c r="B4" s="78" t="s">
        <v>6</v>
      </c>
      <c r="C4" s="78"/>
      <c r="D4" s="78"/>
      <c r="E4" s="78"/>
      <c r="F4" s="78"/>
      <c r="G4" s="78"/>
      <c r="H4" s="78"/>
      <c r="I4" s="78"/>
      <c r="J4" s="78"/>
      <c r="K4" s="78"/>
    </row>
    <row r="5" spans="1:11" ht="15.75" thickBot="1">
      <c r="A5" s="79"/>
      <c r="B5" s="13"/>
      <c r="C5" s="13"/>
      <c r="D5" s="60"/>
      <c r="E5" s="15">
        <v>2013</v>
      </c>
      <c r="F5" s="10"/>
      <c r="G5" s="60"/>
      <c r="H5" s="15">
        <v>2012</v>
      </c>
      <c r="I5" s="10"/>
      <c r="J5" s="60"/>
      <c r="K5" s="15">
        <v>2011</v>
      </c>
    </row>
    <row r="6" spans="1:11">
      <c r="A6" s="79"/>
      <c r="B6" s="16" t="s">
        <v>999</v>
      </c>
      <c r="C6" s="13"/>
      <c r="D6" s="184" t="s">
        <v>254</v>
      </c>
      <c r="E6" s="31">
        <v>56600</v>
      </c>
      <c r="F6" s="13"/>
      <c r="G6" s="103" t="s">
        <v>254</v>
      </c>
      <c r="H6" s="31">
        <v>53600</v>
      </c>
      <c r="I6" s="13"/>
      <c r="J6" s="103" t="s">
        <v>254</v>
      </c>
      <c r="K6" s="31">
        <v>59300</v>
      </c>
    </row>
    <row r="7" spans="1:11" ht="15" customHeight="1">
      <c r="A7" s="79" t="s">
        <v>1244</v>
      </c>
      <c r="B7" s="78" t="s">
        <v>6</v>
      </c>
      <c r="C7" s="78"/>
      <c r="D7" s="78"/>
      <c r="E7" s="78"/>
      <c r="F7" s="78"/>
      <c r="G7" s="78"/>
      <c r="H7" s="78"/>
      <c r="I7" s="78"/>
      <c r="J7" s="78"/>
      <c r="K7" s="78"/>
    </row>
    <row r="8" spans="1:11">
      <c r="A8" s="79"/>
      <c r="B8" s="35" t="s">
        <v>523</v>
      </c>
      <c r="C8" s="13"/>
      <c r="D8" s="13"/>
      <c r="E8" s="13"/>
    </row>
    <row r="9" spans="1:11">
      <c r="A9" s="79"/>
      <c r="B9" s="27">
        <v>2014</v>
      </c>
      <c r="C9" s="24"/>
      <c r="D9" s="37" t="s">
        <v>254</v>
      </c>
      <c r="E9" s="38">
        <v>59800</v>
      </c>
    </row>
    <row r="10" spans="1:11">
      <c r="A10" s="79"/>
      <c r="B10" s="16">
        <v>2015</v>
      </c>
      <c r="C10" s="13"/>
      <c r="D10" s="10"/>
      <c r="E10" s="21">
        <v>53100</v>
      </c>
    </row>
    <row r="11" spans="1:11">
      <c r="A11" s="79"/>
      <c r="B11" s="27">
        <v>2016</v>
      </c>
      <c r="C11" s="24"/>
      <c r="D11" s="36"/>
      <c r="E11" s="38">
        <v>42400</v>
      </c>
    </row>
    <row r="12" spans="1:11">
      <c r="A12" s="79"/>
      <c r="B12" s="16">
        <v>2017</v>
      </c>
      <c r="C12" s="13"/>
      <c r="D12" s="10"/>
      <c r="E12" s="21">
        <v>34400</v>
      </c>
    </row>
    <row r="13" spans="1:11">
      <c r="A13" s="79"/>
      <c r="B13" s="27">
        <v>2018</v>
      </c>
      <c r="C13" s="24"/>
      <c r="D13" s="36"/>
      <c r="E13" s="38">
        <v>29300</v>
      </c>
    </row>
    <row r="14" spans="1:11" ht="15.75" thickBot="1">
      <c r="A14" s="79"/>
      <c r="B14" s="16" t="s">
        <v>524</v>
      </c>
      <c r="C14" s="13"/>
      <c r="D14" s="14"/>
      <c r="E14" s="39">
        <v>133700</v>
      </c>
    </row>
    <row r="15" spans="1:11" ht="15.75" thickBot="1">
      <c r="A15" s="79"/>
      <c r="B15" s="25" t="s">
        <v>1001</v>
      </c>
      <c r="C15" s="24"/>
      <c r="D15" s="101" t="s">
        <v>254</v>
      </c>
      <c r="E15" s="102">
        <v>352700</v>
      </c>
    </row>
    <row r="16" spans="1:11" ht="15.75" thickTop="1">
      <c r="A16" s="79"/>
      <c r="B16" s="13"/>
      <c r="C16" s="13"/>
      <c r="D16" s="117"/>
      <c r="E16" s="72"/>
    </row>
  </sheetData>
  <mergeCells count="8">
    <mergeCell ref="A7:A16"/>
    <mergeCell ref="B7:K7"/>
    <mergeCell ref="A1:A2"/>
    <mergeCell ref="B1:K1"/>
    <mergeCell ref="B2:K2"/>
    <mergeCell ref="B3:K3"/>
    <mergeCell ref="A4:A6"/>
    <mergeCell ref="B4:K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18.7109375" bestFit="1" customWidth="1"/>
    <col min="4" max="4" width="6.5703125" bestFit="1" customWidth="1"/>
    <col min="5" max="5" width="7.5703125" bestFit="1" customWidth="1"/>
    <col min="6" max="6" width="1.85546875" bestFit="1" customWidth="1"/>
    <col min="7" max="7" width="10.5703125" bestFit="1" customWidth="1"/>
    <col min="8" max="8" width="6.28515625" bestFit="1" customWidth="1"/>
    <col min="9" max="9" width="13.7109375" bestFit="1" customWidth="1"/>
    <col min="10" max="10" width="1.85546875" bestFit="1" customWidth="1"/>
    <col min="11" max="11" width="9.42578125" bestFit="1" customWidth="1"/>
    <col min="13" max="13" width="4.85546875" bestFit="1" customWidth="1"/>
  </cols>
  <sheetData>
    <row r="1" spans="1:13" ht="15" customHeight="1">
      <c r="A1" s="8" t="s">
        <v>12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03</v>
      </c>
      <c r="B3" s="78" t="s">
        <v>6</v>
      </c>
      <c r="C3" s="78"/>
      <c r="D3" s="78"/>
      <c r="E3" s="78"/>
      <c r="F3" s="78"/>
      <c r="G3" s="78"/>
      <c r="H3" s="78"/>
      <c r="I3" s="78"/>
      <c r="J3" s="78"/>
      <c r="K3" s="78"/>
      <c r="L3" s="78"/>
      <c r="M3" s="78"/>
    </row>
    <row r="4" spans="1:13" ht="15" customHeight="1">
      <c r="A4" s="79" t="s">
        <v>1246</v>
      </c>
      <c r="B4" s="78" t="s">
        <v>6</v>
      </c>
      <c r="C4" s="78"/>
      <c r="D4" s="78"/>
      <c r="E4" s="78"/>
      <c r="F4" s="78"/>
      <c r="G4" s="78"/>
      <c r="H4" s="78"/>
      <c r="I4" s="78"/>
      <c r="J4" s="78"/>
      <c r="K4" s="78"/>
      <c r="L4" s="78"/>
      <c r="M4" s="78"/>
    </row>
    <row r="5" spans="1:13" ht="15.75" thickBot="1">
      <c r="A5" s="79"/>
      <c r="B5" s="35" t="s">
        <v>1008</v>
      </c>
      <c r="C5" s="15">
        <v>2013</v>
      </c>
      <c r="D5" s="10"/>
      <c r="E5" s="15">
        <v>2012</v>
      </c>
      <c r="F5" s="10"/>
      <c r="G5" s="15">
        <v>2011</v>
      </c>
    </row>
    <row r="6" spans="1:13">
      <c r="A6" s="79"/>
      <c r="B6" s="35" t="s">
        <v>1009</v>
      </c>
      <c r="C6" s="185">
        <v>125310</v>
      </c>
      <c r="D6" s="13"/>
      <c r="E6" s="185">
        <v>124540</v>
      </c>
      <c r="F6" s="13"/>
      <c r="G6" s="185">
        <v>124420</v>
      </c>
    </row>
    <row r="7" spans="1:13">
      <c r="A7" s="79"/>
      <c r="B7" s="16" t="s">
        <v>1010</v>
      </c>
      <c r="C7" s="21">
        <v>4390</v>
      </c>
      <c r="D7" s="13"/>
      <c r="E7" s="21">
        <v>4800</v>
      </c>
      <c r="F7" s="13"/>
      <c r="G7" s="21">
        <v>4670</v>
      </c>
    </row>
    <row r="8" spans="1:13" ht="15.75" thickBot="1">
      <c r="A8" s="79"/>
      <c r="B8" s="16" t="s">
        <v>1011</v>
      </c>
      <c r="C8" s="39">
        <v>-4460</v>
      </c>
      <c r="D8" s="13"/>
      <c r="E8" s="39">
        <v>-4030</v>
      </c>
      <c r="F8" s="13"/>
      <c r="G8" s="39">
        <v>-4550</v>
      </c>
    </row>
    <row r="9" spans="1:13">
      <c r="A9" s="79"/>
      <c r="B9" s="16" t="s">
        <v>1012</v>
      </c>
      <c r="C9" s="31">
        <v>125240</v>
      </c>
      <c r="D9" s="13"/>
      <c r="E9" s="31">
        <v>125310</v>
      </c>
      <c r="F9" s="13"/>
      <c r="G9" s="31">
        <v>124540</v>
      </c>
    </row>
    <row r="10" spans="1:13" ht="18" thickBot="1">
      <c r="A10" s="79"/>
      <c r="B10" s="16" t="s">
        <v>1013</v>
      </c>
      <c r="C10" s="39">
        <v>-106820</v>
      </c>
      <c r="D10" s="13"/>
      <c r="E10" s="39">
        <v>-105130</v>
      </c>
      <c r="F10" s="13"/>
      <c r="G10" s="39">
        <v>-103170</v>
      </c>
    </row>
    <row r="11" spans="1:13" ht="23.25" thickBot="1">
      <c r="A11" s="79"/>
      <c r="B11" s="35" t="s">
        <v>1014</v>
      </c>
      <c r="C11" s="54">
        <v>18420</v>
      </c>
      <c r="D11" s="13"/>
      <c r="E11" s="54">
        <v>20180</v>
      </c>
      <c r="F11" s="13"/>
      <c r="G11" s="54">
        <v>21370</v>
      </c>
    </row>
    <row r="12" spans="1:13" ht="15.75" thickTop="1">
      <c r="A12" s="79"/>
      <c r="B12" s="85"/>
      <c r="C12" s="85"/>
      <c r="D12" s="85"/>
      <c r="E12" s="85"/>
      <c r="F12" s="85"/>
      <c r="G12" s="85"/>
      <c r="H12" s="85"/>
      <c r="I12" s="85"/>
      <c r="J12" s="85"/>
      <c r="K12" s="85"/>
      <c r="L12" s="85"/>
      <c r="M12" s="85"/>
    </row>
    <row r="13" spans="1:13">
      <c r="A13" s="79"/>
      <c r="B13" s="138" t="s">
        <v>1015</v>
      </c>
      <c r="C13" s="138"/>
      <c r="D13" s="138"/>
      <c r="E13" s="138"/>
      <c r="F13" s="138"/>
      <c r="G13" s="138"/>
      <c r="H13" s="138"/>
      <c r="I13" s="138"/>
      <c r="J13" s="138"/>
      <c r="K13" s="138"/>
      <c r="L13" s="138"/>
      <c r="M13" s="138"/>
    </row>
    <row r="14" spans="1:13">
      <c r="A14" s="79"/>
      <c r="B14" s="78"/>
      <c r="C14" s="78"/>
      <c r="D14" s="78"/>
      <c r="E14" s="78"/>
      <c r="F14" s="78"/>
      <c r="G14" s="78"/>
      <c r="H14" s="78"/>
      <c r="I14" s="78"/>
      <c r="J14" s="78"/>
      <c r="K14" s="78"/>
      <c r="L14" s="78"/>
      <c r="M14" s="78"/>
    </row>
    <row r="15" spans="1:13" ht="15" customHeight="1">
      <c r="A15" s="79" t="s">
        <v>1247</v>
      </c>
      <c r="B15" s="78" t="s">
        <v>6</v>
      </c>
      <c r="C15" s="78"/>
      <c r="D15" s="78"/>
      <c r="E15" s="78"/>
      <c r="F15" s="78"/>
      <c r="G15" s="78"/>
      <c r="H15" s="78"/>
      <c r="I15" s="78"/>
      <c r="J15" s="78"/>
      <c r="K15" s="78"/>
      <c r="L15" s="78"/>
      <c r="M15" s="78"/>
    </row>
    <row r="16" spans="1:13" ht="15.75" thickBot="1">
      <c r="A16" s="79"/>
      <c r="B16" s="13"/>
      <c r="C16" s="13"/>
      <c r="D16" s="13"/>
      <c r="E16" s="92" t="s">
        <v>1018</v>
      </c>
      <c r="F16" s="92"/>
      <c r="G16" s="92"/>
      <c r="H16" s="92"/>
      <c r="I16" s="92"/>
      <c r="J16" s="92"/>
      <c r="K16" s="92"/>
      <c r="L16" s="13"/>
      <c r="M16" s="13"/>
    </row>
    <row r="17" spans="1:13" ht="18" thickBot="1">
      <c r="A17" s="79"/>
      <c r="B17" s="13"/>
      <c r="C17" s="15" t="s">
        <v>1019</v>
      </c>
      <c r="D17" s="10"/>
      <c r="E17" s="45" t="s">
        <v>1020</v>
      </c>
      <c r="F17" s="17"/>
      <c r="G17" s="45" t="s">
        <v>1021</v>
      </c>
      <c r="H17" s="17"/>
      <c r="I17" s="45" t="s">
        <v>1022</v>
      </c>
      <c r="J17" s="17"/>
      <c r="K17" s="45" t="s">
        <v>1023</v>
      </c>
      <c r="L17" s="13"/>
      <c r="M17" s="15" t="s">
        <v>156</v>
      </c>
    </row>
    <row r="18" spans="1:13">
      <c r="A18" s="79"/>
      <c r="B18" s="16" t="s">
        <v>1024</v>
      </c>
      <c r="C18" s="186">
        <v>0.54</v>
      </c>
      <c r="D18" s="10"/>
      <c r="E18" s="186">
        <v>0.1</v>
      </c>
      <c r="F18" s="10"/>
      <c r="G18" s="186">
        <v>0.28999999999999998</v>
      </c>
      <c r="H18" s="10"/>
      <c r="I18" s="186">
        <v>0.05</v>
      </c>
      <c r="J18" s="10"/>
      <c r="K18" s="186">
        <v>0.02</v>
      </c>
      <c r="L18" s="10"/>
      <c r="M18" s="186">
        <v>1</v>
      </c>
    </row>
    <row r="19" spans="1:13">
      <c r="A19" s="79"/>
      <c r="B19" s="85"/>
      <c r="C19" s="85"/>
      <c r="D19" s="85"/>
      <c r="E19" s="85"/>
      <c r="F19" s="85"/>
      <c r="G19" s="85"/>
      <c r="H19" s="85"/>
      <c r="I19" s="85"/>
      <c r="J19" s="85"/>
      <c r="K19" s="85"/>
      <c r="L19" s="85"/>
      <c r="M19" s="85"/>
    </row>
    <row r="20" spans="1:13">
      <c r="A20" s="79"/>
      <c r="B20" s="138" t="s">
        <v>1025</v>
      </c>
      <c r="C20" s="138"/>
      <c r="D20" s="138"/>
      <c r="E20" s="138"/>
      <c r="F20" s="138"/>
      <c r="G20" s="138"/>
      <c r="H20" s="138"/>
      <c r="I20" s="138"/>
      <c r="J20" s="138"/>
      <c r="K20" s="138"/>
      <c r="L20" s="138"/>
      <c r="M20" s="138"/>
    </row>
    <row r="21" spans="1:13">
      <c r="A21" s="79"/>
      <c r="B21" s="138" t="s">
        <v>1026</v>
      </c>
      <c r="C21" s="138"/>
      <c r="D21" s="138"/>
      <c r="E21" s="138"/>
      <c r="F21" s="138"/>
      <c r="G21" s="138"/>
      <c r="H21" s="138"/>
      <c r="I21" s="138"/>
      <c r="J21" s="138"/>
      <c r="K21" s="138"/>
      <c r="L21" s="138"/>
      <c r="M21" s="138"/>
    </row>
    <row r="22" spans="1:13">
      <c r="A22" s="79"/>
      <c r="B22" s="78"/>
      <c r="C22" s="78"/>
      <c r="D22" s="78"/>
      <c r="E22" s="78"/>
      <c r="F22" s="78"/>
      <c r="G22" s="78"/>
      <c r="H22" s="78"/>
      <c r="I22" s="78"/>
      <c r="J22" s="78"/>
      <c r="K22" s="78"/>
      <c r="L22" s="78"/>
      <c r="M22" s="78"/>
    </row>
    <row r="23" spans="1:13">
      <c r="A23" s="79"/>
      <c r="B23" s="78"/>
      <c r="C23" s="78"/>
      <c r="D23" s="78"/>
      <c r="E23" s="78"/>
      <c r="F23" s="78"/>
      <c r="G23" s="78"/>
      <c r="H23" s="78"/>
      <c r="I23" s="78"/>
      <c r="J23" s="78"/>
      <c r="K23" s="78"/>
      <c r="L23" s="78"/>
      <c r="M23" s="78"/>
    </row>
    <row r="24" spans="1:13" ht="15" customHeight="1">
      <c r="A24" s="79" t="s">
        <v>1248</v>
      </c>
      <c r="B24" s="78" t="s">
        <v>6</v>
      </c>
      <c r="C24" s="78"/>
      <c r="D24" s="78"/>
      <c r="E24" s="78"/>
      <c r="F24" s="78"/>
      <c r="G24" s="78"/>
      <c r="H24" s="78"/>
      <c r="I24" s="78"/>
      <c r="J24" s="78"/>
      <c r="K24" s="78"/>
      <c r="L24" s="78"/>
      <c r="M24" s="78"/>
    </row>
    <row r="25" spans="1:13" ht="15.75" thickBot="1">
      <c r="A25" s="79"/>
      <c r="B25" s="187" t="s">
        <v>1029</v>
      </c>
      <c r="C25" s="43">
        <v>41639</v>
      </c>
      <c r="D25" s="43"/>
      <c r="E25" s="10"/>
      <c r="F25" s="43">
        <v>41274</v>
      </c>
      <c r="G25" s="43"/>
    </row>
    <row r="26" spans="1:13">
      <c r="A26" s="79"/>
      <c r="B26" s="35" t="s">
        <v>1030</v>
      </c>
      <c r="C26" s="17"/>
      <c r="D26" s="30"/>
      <c r="E26" s="13"/>
      <c r="F26" s="17"/>
      <c r="G26" s="30"/>
    </row>
    <row r="27" spans="1:13">
      <c r="A27" s="79"/>
      <c r="B27" s="27" t="s">
        <v>1031</v>
      </c>
      <c r="C27" s="37" t="s">
        <v>254</v>
      </c>
      <c r="D27" s="38">
        <v>20256</v>
      </c>
      <c r="E27" s="24"/>
      <c r="F27" s="37" t="s">
        <v>254</v>
      </c>
      <c r="G27" s="38">
        <v>33626</v>
      </c>
    </row>
    <row r="28" spans="1:13" ht="15.75" thickBot="1">
      <c r="A28" s="79"/>
      <c r="B28" s="16" t="s">
        <v>112</v>
      </c>
      <c r="C28" s="14"/>
      <c r="D28" s="39">
        <v>91225</v>
      </c>
      <c r="E28" s="13"/>
      <c r="F28" s="14"/>
      <c r="G28" s="39">
        <v>102751</v>
      </c>
    </row>
    <row r="29" spans="1:13" ht="15.75" thickBot="1">
      <c r="A29" s="79"/>
      <c r="B29" s="25" t="s">
        <v>1032</v>
      </c>
      <c r="C29" s="101" t="s">
        <v>254</v>
      </c>
      <c r="D29" s="102">
        <v>111481</v>
      </c>
      <c r="E29" s="24"/>
      <c r="F29" s="101" t="s">
        <v>254</v>
      </c>
      <c r="G29" s="102">
        <v>136377</v>
      </c>
    </row>
    <row r="30" spans="1:13" ht="15.75" thickTop="1">
      <c r="A30" s="79"/>
      <c r="B30" s="13"/>
      <c r="C30" s="117"/>
      <c r="D30" s="72"/>
      <c r="E30" s="13"/>
      <c r="F30" s="117"/>
      <c r="G30" s="72"/>
    </row>
    <row r="31" spans="1:13">
      <c r="A31" s="79"/>
      <c r="B31" s="35" t="s">
        <v>1033</v>
      </c>
      <c r="C31" s="10"/>
      <c r="D31" s="13"/>
      <c r="E31" s="13"/>
      <c r="F31" s="10"/>
      <c r="G31" s="13"/>
    </row>
    <row r="32" spans="1:13">
      <c r="A32" s="79"/>
      <c r="B32" s="27" t="s">
        <v>120</v>
      </c>
      <c r="C32" s="37" t="s">
        <v>254</v>
      </c>
      <c r="D32" s="38">
        <v>52600</v>
      </c>
      <c r="E32" s="24"/>
      <c r="F32" s="37" t="s">
        <v>254</v>
      </c>
      <c r="G32" s="38">
        <v>47900</v>
      </c>
    </row>
    <row r="33" spans="1:8" ht="15.75" thickBot="1">
      <c r="A33" s="79"/>
      <c r="B33" s="16" t="s">
        <v>128</v>
      </c>
      <c r="C33" s="14"/>
      <c r="D33" s="39">
        <v>225600</v>
      </c>
      <c r="E33" s="13"/>
      <c r="F33" s="14"/>
      <c r="G33" s="39">
        <v>227400</v>
      </c>
    </row>
    <row r="34" spans="1:8" ht="15.75" thickBot="1">
      <c r="A34" s="79"/>
      <c r="B34" s="25" t="s">
        <v>1034</v>
      </c>
      <c r="C34" s="101" t="s">
        <v>254</v>
      </c>
      <c r="D34" s="102">
        <v>278200</v>
      </c>
      <c r="E34" s="24"/>
      <c r="F34" s="101" t="s">
        <v>254</v>
      </c>
      <c r="G34" s="102">
        <v>275300</v>
      </c>
    </row>
    <row r="35" spans="1:8" ht="15.75" thickTop="1">
      <c r="A35" s="79"/>
      <c r="B35" s="13"/>
      <c r="C35" s="117"/>
      <c r="D35" s="72"/>
      <c r="E35" s="13"/>
      <c r="F35" s="117"/>
      <c r="G35" s="72"/>
    </row>
    <row r="36" spans="1:8">
      <c r="A36" s="79"/>
      <c r="B36" s="35" t="s">
        <v>1035</v>
      </c>
      <c r="C36" s="10"/>
      <c r="D36" s="13"/>
      <c r="E36" s="13"/>
      <c r="F36" s="10"/>
      <c r="G36" s="13"/>
    </row>
    <row r="37" spans="1:8">
      <c r="A37" s="79"/>
      <c r="B37" s="27" t="s">
        <v>1036</v>
      </c>
      <c r="C37" s="37" t="s">
        <v>254</v>
      </c>
      <c r="D37" s="38">
        <v>46800</v>
      </c>
      <c r="E37" s="24"/>
      <c r="F37" s="37" t="s">
        <v>254</v>
      </c>
      <c r="G37" s="38">
        <v>42700</v>
      </c>
    </row>
    <row r="38" spans="1:8" ht="15.75" thickBot="1">
      <c r="A38" s="79"/>
      <c r="B38" s="16" t="s">
        <v>1037</v>
      </c>
      <c r="C38" s="14"/>
      <c r="D38" s="39">
        <v>231400</v>
      </c>
      <c r="E38" s="13"/>
      <c r="F38" s="14"/>
      <c r="G38" s="39">
        <v>232600</v>
      </c>
    </row>
    <row r="39" spans="1:8" ht="15.75" thickBot="1">
      <c r="A39" s="79"/>
      <c r="B39" s="25" t="s">
        <v>1034</v>
      </c>
      <c r="C39" s="101" t="s">
        <v>254</v>
      </c>
      <c r="D39" s="102">
        <v>278200</v>
      </c>
      <c r="E39" s="24"/>
      <c r="F39" s="101" t="s">
        <v>254</v>
      </c>
      <c r="G39" s="102">
        <v>275300</v>
      </c>
    </row>
    <row r="40" spans="1:8" ht="16.5" thickTop="1" thickBot="1">
      <c r="A40" s="79"/>
      <c r="B40" s="187" t="s">
        <v>1064</v>
      </c>
      <c r="C40" s="13"/>
      <c r="D40" s="43">
        <v>41639</v>
      </c>
      <c r="E40" s="43"/>
      <c r="F40" s="10"/>
      <c r="G40" s="43">
        <v>41274</v>
      </c>
      <c r="H40" s="43"/>
    </row>
    <row r="41" spans="1:8">
      <c r="A41" s="79"/>
      <c r="B41" s="35" t="s">
        <v>1030</v>
      </c>
      <c r="C41" s="13"/>
      <c r="D41" s="30"/>
      <c r="E41" s="30"/>
      <c r="F41" s="13"/>
      <c r="G41" s="30"/>
      <c r="H41" s="30"/>
    </row>
    <row r="42" spans="1:8">
      <c r="A42" s="79"/>
      <c r="B42" s="27" t="s">
        <v>1031</v>
      </c>
      <c r="C42" s="24"/>
      <c r="D42" s="37" t="s">
        <v>254</v>
      </c>
      <c r="E42" s="38">
        <v>1483</v>
      </c>
      <c r="F42" s="24"/>
      <c r="G42" s="188" t="s">
        <v>254</v>
      </c>
      <c r="H42" s="38">
        <v>1022</v>
      </c>
    </row>
    <row r="43" spans="1:8" ht="15.75" thickBot="1">
      <c r="A43" s="79"/>
      <c r="B43" s="16" t="s">
        <v>112</v>
      </c>
      <c r="C43" s="13"/>
      <c r="D43" s="14"/>
      <c r="E43" s="39">
        <v>29264</v>
      </c>
      <c r="F43" s="13"/>
      <c r="G43" s="14"/>
      <c r="H43" s="39">
        <v>29687</v>
      </c>
    </row>
    <row r="44" spans="1:8" ht="15.75" thickBot="1">
      <c r="A44" s="79"/>
      <c r="B44" s="25" t="s">
        <v>1032</v>
      </c>
      <c r="C44" s="24"/>
      <c r="D44" s="101" t="s">
        <v>254</v>
      </c>
      <c r="E44" s="102">
        <v>30747</v>
      </c>
      <c r="F44" s="24"/>
      <c r="G44" s="101" t="s">
        <v>254</v>
      </c>
      <c r="H44" s="102">
        <v>30709</v>
      </c>
    </row>
    <row r="45" spans="1:8" ht="15.75" thickTop="1">
      <c r="A45" s="79"/>
      <c r="B45" s="35" t="s">
        <v>1033</v>
      </c>
      <c r="C45" s="13"/>
      <c r="D45" s="117"/>
      <c r="E45" s="72"/>
      <c r="F45" s="13"/>
      <c r="G45" s="117"/>
      <c r="H45" s="72"/>
    </row>
    <row r="46" spans="1:8">
      <c r="A46" s="79"/>
      <c r="B46" s="27" t="s">
        <v>120</v>
      </c>
      <c r="C46" s="24"/>
      <c r="D46" s="37" t="s">
        <v>254</v>
      </c>
      <c r="E46" s="38">
        <v>1483</v>
      </c>
      <c r="F46" s="24"/>
      <c r="G46" s="37" t="s">
        <v>254</v>
      </c>
      <c r="H46" s="38">
        <v>1022</v>
      </c>
    </row>
    <row r="47" spans="1:8" ht="15.75" thickBot="1">
      <c r="A47" s="79"/>
      <c r="B47" s="16" t="s">
        <v>128</v>
      </c>
      <c r="C47" s="13"/>
      <c r="D47" s="14"/>
      <c r="E47" s="39">
        <v>31579</v>
      </c>
      <c r="F47" s="13"/>
      <c r="G47" s="14"/>
      <c r="H47" s="39">
        <v>31950</v>
      </c>
    </row>
    <row r="48" spans="1:8" ht="15.75" thickBot="1">
      <c r="A48" s="79"/>
      <c r="B48" s="25" t="s">
        <v>1034</v>
      </c>
      <c r="C48" s="24"/>
      <c r="D48" s="101" t="s">
        <v>254</v>
      </c>
      <c r="E48" s="102">
        <v>33062</v>
      </c>
      <c r="F48" s="24"/>
      <c r="G48" s="101" t="s">
        <v>254</v>
      </c>
      <c r="H48" s="102">
        <v>32972</v>
      </c>
    </row>
    <row r="49" spans="1:13" ht="15.75" thickTop="1">
      <c r="A49" s="79"/>
      <c r="B49" s="35" t="s">
        <v>1035</v>
      </c>
      <c r="C49" s="13"/>
      <c r="D49" s="117"/>
      <c r="E49" s="72"/>
      <c r="F49" s="13"/>
      <c r="G49" s="117"/>
      <c r="H49" s="72"/>
    </row>
    <row r="50" spans="1:13">
      <c r="A50" s="79"/>
      <c r="B50" s="27" t="s">
        <v>1036</v>
      </c>
      <c r="C50" s="24"/>
      <c r="D50" s="37" t="s">
        <v>254</v>
      </c>
      <c r="E50" s="38">
        <v>8486</v>
      </c>
      <c r="F50" s="24"/>
      <c r="G50" s="37" t="s">
        <v>254</v>
      </c>
      <c r="H50" s="38">
        <v>7843</v>
      </c>
    </row>
    <row r="51" spans="1:13" ht="15.75" thickBot="1">
      <c r="A51" s="79"/>
      <c r="B51" s="16" t="s">
        <v>1037</v>
      </c>
      <c r="C51" s="13"/>
      <c r="D51" s="14"/>
      <c r="E51" s="39">
        <v>24576</v>
      </c>
      <c r="F51" s="13"/>
      <c r="G51" s="14"/>
      <c r="H51" s="39">
        <v>25129</v>
      </c>
    </row>
    <row r="52" spans="1:13" ht="15.75" thickBot="1">
      <c r="A52" s="79"/>
      <c r="B52" s="25" t="s">
        <v>1034</v>
      </c>
      <c r="C52" s="24"/>
      <c r="D52" s="101" t="s">
        <v>254</v>
      </c>
      <c r="E52" s="102">
        <v>33062</v>
      </c>
      <c r="F52" s="24"/>
      <c r="G52" s="101" t="s">
        <v>254</v>
      </c>
      <c r="H52" s="102">
        <v>32972</v>
      </c>
    </row>
    <row r="53" spans="1:13" ht="15.75" thickTop="1">
      <c r="A53" s="79" t="s">
        <v>1249</v>
      </c>
      <c r="B53" s="78" t="s">
        <v>6</v>
      </c>
      <c r="C53" s="78"/>
      <c r="D53" s="78"/>
      <c r="E53" s="78"/>
      <c r="F53" s="78"/>
      <c r="G53" s="78"/>
      <c r="H53" s="78"/>
      <c r="I53" s="78"/>
      <c r="J53" s="78"/>
      <c r="K53" s="78"/>
      <c r="L53" s="78"/>
      <c r="M53" s="78"/>
    </row>
    <row r="54" spans="1:13" ht="15.75" thickBot="1">
      <c r="A54" s="79"/>
      <c r="B54" s="13"/>
      <c r="C54" s="13"/>
      <c r="D54" s="14"/>
      <c r="E54" s="15">
        <v>2013</v>
      </c>
      <c r="F54" s="10"/>
      <c r="G54" s="14"/>
      <c r="H54" s="15">
        <v>2012</v>
      </c>
      <c r="I54" s="10"/>
      <c r="J54" s="14"/>
      <c r="K54" s="15">
        <v>2011</v>
      </c>
    </row>
    <row r="55" spans="1:13">
      <c r="A55" s="79"/>
      <c r="B55" s="13"/>
      <c r="C55" s="13"/>
      <c r="D55" s="17"/>
      <c r="E55" s="17"/>
      <c r="F55" s="10"/>
      <c r="G55" s="17"/>
      <c r="H55" s="17"/>
      <c r="I55" s="10"/>
      <c r="J55" s="17"/>
      <c r="K55" s="17"/>
    </row>
    <row r="56" spans="1:13">
      <c r="A56" s="79"/>
      <c r="B56" s="27" t="s">
        <v>1046</v>
      </c>
      <c r="C56" s="24"/>
      <c r="D56" s="37" t="s">
        <v>254</v>
      </c>
      <c r="E56" s="38">
        <v>45963</v>
      </c>
      <c r="F56" s="24"/>
      <c r="G56" s="37" t="s">
        <v>254</v>
      </c>
      <c r="H56" s="38">
        <v>28127</v>
      </c>
      <c r="I56" s="24"/>
      <c r="J56" s="37" t="s">
        <v>254</v>
      </c>
      <c r="K56" s="38">
        <v>16001</v>
      </c>
    </row>
    <row r="57" spans="1:13" ht="15.75" thickBot="1">
      <c r="A57" s="79"/>
      <c r="B57" s="16" t="s">
        <v>1047</v>
      </c>
      <c r="C57" s="13"/>
      <c r="D57" s="14"/>
      <c r="E57" s="39">
        <v>-15750</v>
      </c>
      <c r="F57" s="13"/>
      <c r="G57" s="14"/>
      <c r="H57" s="65" t="s">
        <v>280</v>
      </c>
      <c r="I57" s="13"/>
      <c r="J57" s="14"/>
      <c r="K57" s="39">
        <v>-6100</v>
      </c>
    </row>
    <row r="58" spans="1:13" ht="15.75" thickBot="1">
      <c r="A58" s="79"/>
      <c r="B58" s="25" t="s">
        <v>44</v>
      </c>
      <c r="C58" s="24"/>
      <c r="D58" s="101" t="s">
        <v>254</v>
      </c>
      <c r="E58" s="102">
        <v>30213</v>
      </c>
      <c r="F58" s="24"/>
      <c r="G58" s="101" t="s">
        <v>254</v>
      </c>
      <c r="H58" s="102">
        <v>28127</v>
      </c>
      <c r="I58" s="24"/>
      <c r="J58" s="101" t="s">
        <v>254</v>
      </c>
      <c r="K58" s="102">
        <v>9901</v>
      </c>
    </row>
    <row r="59" spans="1:13" ht="15.75" thickTop="1">
      <c r="A59" s="79" t="s">
        <v>1250</v>
      </c>
      <c r="B59" s="78" t="s">
        <v>6</v>
      </c>
      <c r="C59" s="78"/>
      <c r="D59" s="78"/>
      <c r="E59" s="78"/>
      <c r="F59" s="78"/>
      <c r="G59" s="78"/>
      <c r="H59" s="78"/>
      <c r="I59" s="78"/>
      <c r="J59" s="78"/>
      <c r="K59" s="78"/>
      <c r="L59" s="78"/>
      <c r="M59" s="78"/>
    </row>
    <row r="60" spans="1:13" ht="15.75" thickBot="1">
      <c r="A60" s="79"/>
      <c r="B60" s="13"/>
      <c r="C60" s="13"/>
      <c r="D60" s="60"/>
      <c r="E60" s="15">
        <v>2013</v>
      </c>
      <c r="F60" s="10"/>
      <c r="G60" s="14"/>
      <c r="H60" s="15">
        <v>2012</v>
      </c>
      <c r="I60" s="10"/>
      <c r="J60" s="14"/>
      <c r="K60" s="15">
        <v>2011</v>
      </c>
    </row>
    <row r="61" spans="1:13">
      <c r="A61" s="79"/>
      <c r="B61" s="13"/>
      <c r="C61" s="13"/>
      <c r="D61" s="30"/>
      <c r="E61" s="17"/>
      <c r="F61" s="10"/>
      <c r="G61" s="17"/>
      <c r="H61" s="17"/>
      <c r="I61" s="10"/>
      <c r="J61" s="17"/>
      <c r="K61" s="17"/>
    </row>
    <row r="62" spans="1:13" ht="23.25">
      <c r="A62" s="79"/>
      <c r="B62" s="27" t="s">
        <v>1057</v>
      </c>
      <c r="C62" s="24"/>
      <c r="D62" s="27" t="s">
        <v>254</v>
      </c>
      <c r="E62" s="38">
        <v>51400</v>
      </c>
      <c r="F62" s="24"/>
      <c r="G62" s="27" t="s">
        <v>254</v>
      </c>
      <c r="H62" s="38">
        <v>52000</v>
      </c>
      <c r="I62" s="24"/>
      <c r="J62" s="27" t="s">
        <v>254</v>
      </c>
      <c r="K62" s="38">
        <v>62200</v>
      </c>
    </row>
    <row r="63" spans="1:13" ht="15.75" thickBot="1">
      <c r="A63" s="79"/>
      <c r="B63" s="16" t="s">
        <v>1058</v>
      </c>
      <c r="C63" s="13"/>
      <c r="D63" s="60"/>
      <c r="E63" s="39">
        <v>-49000</v>
      </c>
      <c r="F63" s="13"/>
      <c r="G63" s="60"/>
      <c r="H63" s="39">
        <v>-43200</v>
      </c>
      <c r="I63" s="13"/>
      <c r="J63" s="60"/>
      <c r="K63" s="39">
        <v>-54300</v>
      </c>
    </row>
    <row r="64" spans="1:13" ht="15.75" thickBot="1">
      <c r="A64" s="79"/>
      <c r="B64" s="25" t="s">
        <v>1059</v>
      </c>
      <c r="C64" s="24"/>
      <c r="D64" s="160" t="s">
        <v>254</v>
      </c>
      <c r="E64" s="102">
        <v>2400</v>
      </c>
      <c r="F64" s="24"/>
      <c r="G64" s="160" t="s">
        <v>254</v>
      </c>
      <c r="H64" s="102">
        <v>8800</v>
      </c>
      <c r="I64" s="24"/>
      <c r="J64" s="160" t="s">
        <v>254</v>
      </c>
      <c r="K64" s="102">
        <v>7900</v>
      </c>
    </row>
  </sheetData>
  <mergeCells count="27">
    <mergeCell ref="B23:M23"/>
    <mergeCell ref="A24:A52"/>
    <mergeCell ref="B24:M24"/>
    <mergeCell ref="A53:A58"/>
    <mergeCell ref="B53:M53"/>
    <mergeCell ref="A59:A64"/>
    <mergeCell ref="B59:M59"/>
    <mergeCell ref="B4:M4"/>
    <mergeCell ref="B12:M12"/>
    <mergeCell ref="B13:M13"/>
    <mergeCell ref="B14:M14"/>
    <mergeCell ref="A15:A23"/>
    <mergeCell ref="B15:M15"/>
    <mergeCell ref="B19:M19"/>
    <mergeCell ref="B20:M20"/>
    <mergeCell ref="B21:M21"/>
    <mergeCell ref="B22:M22"/>
    <mergeCell ref="E16:K16"/>
    <mergeCell ref="C25:D25"/>
    <mergeCell ref="F25:G25"/>
    <mergeCell ref="D40:E40"/>
    <mergeCell ref="G40:H40"/>
    <mergeCell ref="A1:A2"/>
    <mergeCell ref="B1:M1"/>
    <mergeCell ref="B2:M2"/>
    <mergeCell ref="B3:M3"/>
    <mergeCell ref="A4:A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1" width="36.5703125" bestFit="1" customWidth="1"/>
    <col min="2" max="3" width="28.42578125" customWidth="1"/>
    <col min="4" max="4" width="14.5703125" customWidth="1"/>
    <col min="5" max="5" width="5.7109375" customWidth="1"/>
    <col min="6" max="6" width="36.5703125" customWidth="1"/>
    <col min="7" max="7" width="28.42578125" customWidth="1"/>
    <col min="8" max="8" width="5.7109375" customWidth="1"/>
    <col min="9" max="9" width="29.7109375" customWidth="1"/>
    <col min="10" max="10" width="28.42578125" customWidth="1"/>
    <col min="11" max="11" width="5.7109375" customWidth="1"/>
    <col min="12" max="12" width="29.7109375" customWidth="1"/>
    <col min="13" max="13" width="28.42578125" customWidth="1"/>
    <col min="14" max="14" width="5.7109375" customWidth="1"/>
    <col min="15" max="15" width="36.5703125" customWidth="1"/>
  </cols>
  <sheetData>
    <row r="1" spans="1:15" ht="15" customHeight="1">
      <c r="A1" s="8" t="s">
        <v>125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094</v>
      </c>
      <c r="B3" s="78" t="s">
        <v>6</v>
      </c>
      <c r="C3" s="78"/>
      <c r="D3" s="78"/>
      <c r="E3" s="78"/>
      <c r="F3" s="78"/>
      <c r="G3" s="78"/>
      <c r="H3" s="78"/>
      <c r="I3" s="78"/>
      <c r="J3" s="78"/>
      <c r="K3" s="78"/>
      <c r="L3" s="78"/>
      <c r="M3" s="78"/>
      <c r="N3" s="78"/>
      <c r="O3" s="78"/>
    </row>
    <row r="4" spans="1:15" ht="15" customHeight="1">
      <c r="A4" s="79" t="s">
        <v>1252</v>
      </c>
      <c r="B4" s="78" t="s">
        <v>6</v>
      </c>
      <c r="C4" s="78"/>
      <c r="D4" s="78"/>
      <c r="E4" s="78"/>
      <c r="F4" s="78"/>
      <c r="G4" s="78"/>
      <c r="H4" s="78"/>
      <c r="I4" s="78"/>
      <c r="J4" s="78"/>
      <c r="K4" s="78"/>
      <c r="L4" s="78"/>
      <c r="M4" s="78"/>
      <c r="N4" s="78"/>
      <c r="O4" s="78"/>
    </row>
    <row r="5" spans="1:15" ht="15.75" thickBot="1">
      <c r="A5" s="79"/>
      <c r="B5" s="13"/>
      <c r="C5" s="13"/>
      <c r="D5" s="13"/>
      <c r="E5" s="14"/>
      <c r="F5" s="92" t="s">
        <v>1097</v>
      </c>
      <c r="G5" s="92"/>
      <c r="H5" s="92"/>
      <c r="I5" s="92"/>
      <c r="J5" s="92"/>
      <c r="K5" s="92"/>
      <c r="L5" s="92"/>
      <c r="M5" s="92"/>
      <c r="N5" s="92"/>
      <c r="O5" s="92"/>
    </row>
    <row r="6" spans="1:15" ht="15.75" thickBot="1">
      <c r="A6" s="79"/>
      <c r="B6" s="13"/>
      <c r="C6" s="13"/>
      <c r="D6" s="13"/>
      <c r="E6" s="44"/>
      <c r="F6" s="88">
        <v>41639</v>
      </c>
      <c r="G6" s="17"/>
      <c r="H6" s="44"/>
      <c r="I6" s="88">
        <v>41547</v>
      </c>
      <c r="J6" s="17"/>
      <c r="K6" s="44"/>
      <c r="L6" s="88">
        <v>41455</v>
      </c>
      <c r="M6" s="17"/>
      <c r="N6" s="44"/>
      <c r="O6" s="88">
        <v>41364</v>
      </c>
    </row>
    <row r="7" spans="1:15">
      <c r="A7" s="79"/>
      <c r="B7" s="55" t="s">
        <v>36</v>
      </c>
      <c r="C7" s="55"/>
      <c r="D7" s="55"/>
      <c r="E7" s="100" t="s">
        <v>254</v>
      </c>
      <c r="F7" s="96">
        <v>851073</v>
      </c>
      <c r="G7" s="24"/>
      <c r="H7" s="100" t="s">
        <v>254</v>
      </c>
      <c r="I7" s="96">
        <v>801826</v>
      </c>
      <c r="J7" s="24"/>
      <c r="K7" s="100" t="s">
        <v>254</v>
      </c>
      <c r="L7" s="96">
        <v>863407</v>
      </c>
      <c r="M7" s="24"/>
      <c r="N7" s="100" t="s">
        <v>254</v>
      </c>
      <c r="O7" s="96">
        <v>790144</v>
      </c>
    </row>
    <row r="8" spans="1:15">
      <c r="A8" s="79"/>
      <c r="B8" s="22" t="s">
        <v>38</v>
      </c>
      <c r="C8" s="22"/>
      <c r="D8" s="22"/>
      <c r="E8" s="10"/>
      <c r="F8" s="21">
        <v>132530</v>
      </c>
      <c r="G8" s="13"/>
      <c r="H8" s="10"/>
      <c r="I8" s="21">
        <v>153466</v>
      </c>
      <c r="J8" s="13"/>
      <c r="K8" s="10"/>
      <c r="L8" s="21">
        <v>153607</v>
      </c>
      <c r="M8" s="13"/>
      <c r="N8" s="10"/>
      <c r="O8" s="21">
        <v>119446</v>
      </c>
    </row>
    <row r="9" spans="1:15">
      <c r="A9" s="79"/>
      <c r="B9" s="55" t="s">
        <v>39</v>
      </c>
      <c r="C9" s="55"/>
      <c r="D9" s="55"/>
      <c r="E9" s="36"/>
      <c r="F9" s="38">
        <v>92028</v>
      </c>
      <c r="G9" s="24"/>
      <c r="H9" s="36"/>
      <c r="I9" s="38">
        <v>85521</v>
      </c>
      <c r="J9" s="24"/>
      <c r="K9" s="36"/>
      <c r="L9" s="38">
        <v>89801</v>
      </c>
      <c r="M9" s="24"/>
      <c r="N9" s="36"/>
      <c r="O9" s="38">
        <v>90332</v>
      </c>
    </row>
    <row r="10" spans="1:15">
      <c r="A10" s="79"/>
      <c r="B10" s="22" t="s">
        <v>1098</v>
      </c>
      <c r="C10" s="22"/>
      <c r="D10" s="22"/>
      <c r="E10" s="10"/>
      <c r="F10" s="13"/>
      <c r="G10" s="13"/>
      <c r="H10" s="13"/>
      <c r="I10" s="13"/>
      <c r="J10" s="13"/>
      <c r="K10" s="13"/>
      <c r="L10" s="13"/>
      <c r="M10" s="13"/>
      <c r="N10" s="13"/>
      <c r="O10" s="13"/>
    </row>
    <row r="11" spans="1:15">
      <c r="A11" s="79"/>
      <c r="B11" s="13"/>
      <c r="C11" s="22" t="s">
        <v>1099</v>
      </c>
      <c r="D11" s="22"/>
      <c r="E11" s="10"/>
      <c r="F11" s="21">
        <v>-37171</v>
      </c>
      <c r="G11" s="13"/>
      <c r="H11" s="10"/>
      <c r="I11" s="21">
        <v>48853</v>
      </c>
      <c r="J11" s="13"/>
      <c r="K11" s="10"/>
      <c r="L11" s="21">
        <v>68316</v>
      </c>
      <c r="M11" s="13"/>
      <c r="N11" s="10"/>
      <c r="O11" s="21">
        <v>16904</v>
      </c>
    </row>
    <row r="12" spans="1:15">
      <c r="A12" s="79"/>
      <c r="B12" s="55" t="s">
        <v>1100</v>
      </c>
      <c r="C12" s="55"/>
      <c r="D12" s="55"/>
      <c r="E12" s="36"/>
      <c r="F12" s="24"/>
      <c r="G12" s="24"/>
      <c r="H12" s="36"/>
      <c r="I12" s="24"/>
      <c r="J12" s="24"/>
      <c r="K12" s="36"/>
      <c r="L12" s="24"/>
      <c r="M12" s="24"/>
      <c r="N12" s="36"/>
      <c r="O12" s="24"/>
    </row>
    <row r="13" spans="1:15">
      <c r="A13" s="79"/>
      <c r="B13" s="13"/>
      <c r="C13" s="22" t="s">
        <v>346</v>
      </c>
      <c r="D13" s="22"/>
      <c r="E13" s="20" t="s">
        <v>254</v>
      </c>
      <c r="F13" s="50">
        <v>-0.38</v>
      </c>
      <c r="G13" s="13"/>
      <c r="H13" s="20" t="s">
        <v>254</v>
      </c>
      <c r="I13" s="50">
        <v>0.5</v>
      </c>
      <c r="J13" s="13"/>
      <c r="K13" s="20" t="s">
        <v>254</v>
      </c>
      <c r="L13" s="50">
        <v>0.68</v>
      </c>
      <c r="M13" s="13"/>
      <c r="N13" s="20" t="s">
        <v>254</v>
      </c>
      <c r="O13" s="50">
        <v>0.16</v>
      </c>
    </row>
    <row r="14" spans="1:15">
      <c r="A14" s="79"/>
      <c r="B14" s="24"/>
      <c r="C14" s="55" t="s">
        <v>347</v>
      </c>
      <c r="D14" s="55"/>
      <c r="E14" s="37" t="s">
        <v>254</v>
      </c>
      <c r="F14" s="48">
        <v>-0.38</v>
      </c>
      <c r="G14" s="24"/>
      <c r="H14" s="37" t="s">
        <v>254</v>
      </c>
      <c r="I14" s="48">
        <v>0.5</v>
      </c>
      <c r="J14" s="24"/>
      <c r="K14" s="37" t="s">
        <v>254</v>
      </c>
      <c r="L14" s="48">
        <v>0.68</v>
      </c>
      <c r="M14" s="24"/>
      <c r="N14" s="37" t="s">
        <v>254</v>
      </c>
      <c r="O14" s="48">
        <v>0.16</v>
      </c>
    </row>
    <row r="15" spans="1:15">
      <c r="A15" s="79"/>
      <c r="B15" s="22" t="s">
        <v>1101</v>
      </c>
      <c r="C15" s="22"/>
      <c r="D15" s="22"/>
      <c r="E15" s="10"/>
      <c r="F15" s="13"/>
      <c r="G15" s="13"/>
      <c r="H15" s="10"/>
      <c r="I15" s="13"/>
      <c r="J15" s="13"/>
      <c r="K15" s="10"/>
      <c r="L15" s="13"/>
      <c r="M15" s="13"/>
      <c r="N15" s="10"/>
      <c r="O15" s="13"/>
    </row>
    <row r="16" spans="1:15">
      <c r="A16" s="79"/>
      <c r="B16" s="24"/>
      <c r="C16" s="55" t="s">
        <v>1102</v>
      </c>
      <c r="D16" s="55"/>
      <c r="E16" s="36"/>
      <c r="F16" s="38">
        <v>98732423</v>
      </c>
      <c r="G16" s="24"/>
      <c r="H16" s="36"/>
      <c r="I16" s="38">
        <v>98172200</v>
      </c>
      <c r="J16" s="24"/>
      <c r="K16" s="36"/>
      <c r="L16" s="38">
        <v>100001580</v>
      </c>
      <c r="M16" s="24"/>
      <c r="N16" s="36"/>
      <c r="O16" s="38">
        <v>104386669</v>
      </c>
    </row>
    <row r="17" spans="1:15" ht="15.75" thickBot="1">
      <c r="A17" s="79"/>
      <c r="B17" s="13"/>
      <c r="C17" s="22" t="s">
        <v>343</v>
      </c>
      <c r="D17" s="22"/>
      <c r="E17" s="14"/>
      <c r="F17" s="65" t="s">
        <v>558</v>
      </c>
      <c r="G17" s="49"/>
      <c r="H17" s="14"/>
      <c r="I17" s="39">
        <v>431386</v>
      </c>
      <c r="J17" s="49"/>
      <c r="K17" s="14"/>
      <c r="L17" s="39">
        <v>253172</v>
      </c>
      <c r="M17" s="49"/>
      <c r="N17" s="14"/>
      <c r="O17" s="39">
        <v>253330</v>
      </c>
    </row>
    <row r="18" spans="1:15" ht="15.75" thickBot="1">
      <c r="A18" s="79"/>
      <c r="B18" s="24"/>
      <c r="C18" s="55" t="s">
        <v>1103</v>
      </c>
      <c r="D18" s="55"/>
      <c r="E18" s="40"/>
      <c r="F18" s="42">
        <v>98732423</v>
      </c>
      <c r="G18" s="24"/>
      <c r="H18" s="40"/>
      <c r="I18" s="42">
        <v>98603586</v>
      </c>
      <c r="J18" s="24"/>
      <c r="K18" s="40"/>
      <c r="L18" s="42">
        <v>100254752</v>
      </c>
      <c r="M18" s="24"/>
      <c r="N18" s="40"/>
      <c r="O18" s="42">
        <v>104639999</v>
      </c>
    </row>
    <row r="19" spans="1:15" ht="15.75" thickTop="1">
      <c r="A19" s="79"/>
      <c r="B19" s="13"/>
      <c r="C19" s="13"/>
      <c r="D19" s="13"/>
      <c r="E19" s="117"/>
      <c r="F19" s="72"/>
      <c r="G19" s="13"/>
      <c r="H19" s="117"/>
      <c r="I19" s="72"/>
      <c r="J19" s="13"/>
      <c r="K19" s="117"/>
      <c r="L19" s="72"/>
      <c r="M19" s="13"/>
      <c r="N19" s="117"/>
      <c r="O19" s="72"/>
    </row>
    <row r="20" spans="1:15" ht="15.75" thickBot="1">
      <c r="A20" s="79"/>
      <c r="B20" s="13"/>
      <c r="C20" s="13"/>
      <c r="D20" s="13"/>
      <c r="E20" s="14"/>
      <c r="F20" s="92" t="s">
        <v>1097</v>
      </c>
      <c r="G20" s="92"/>
      <c r="H20" s="92"/>
      <c r="I20" s="92"/>
      <c r="J20" s="92"/>
      <c r="K20" s="92"/>
      <c r="L20" s="92"/>
      <c r="M20" s="92"/>
      <c r="N20" s="92"/>
      <c r="O20" s="92"/>
    </row>
    <row r="21" spans="1:15" ht="18" thickBot="1">
      <c r="A21" s="79"/>
      <c r="B21" s="13"/>
      <c r="C21" s="13"/>
      <c r="D21" s="13"/>
      <c r="E21" s="44"/>
      <c r="F21" s="45" t="s">
        <v>1104</v>
      </c>
      <c r="G21" s="17"/>
      <c r="H21" s="44"/>
      <c r="I21" s="88">
        <v>41182</v>
      </c>
      <c r="J21" s="17"/>
      <c r="K21" s="44"/>
      <c r="L21" s="88">
        <v>41090</v>
      </c>
      <c r="M21" s="17"/>
      <c r="N21" s="44"/>
      <c r="O21" s="45" t="s">
        <v>1105</v>
      </c>
    </row>
    <row r="22" spans="1:15">
      <c r="A22" s="79"/>
      <c r="B22" s="55" t="s">
        <v>36</v>
      </c>
      <c r="C22" s="55"/>
      <c r="D22" s="55"/>
      <c r="E22" s="100" t="s">
        <v>254</v>
      </c>
      <c r="F22" s="96">
        <v>730046</v>
      </c>
      <c r="G22" s="24"/>
      <c r="H22" s="100" t="s">
        <v>254</v>
      </c>
      <c r="I22" s="96">
        <v>797296</v>
      </c>
      <c r="J22" s="24"/>
      <c r="K22" s="100" t="s">
        <v>254</v>
      </c>
      <c r="L22" s="96">
        <v>936462</v>
      </c>
      <c r="M22" s="24"/>
      <c r="N22" s="100" t="s">
        <v>254</v>
      </c>
      <c r="O22" s="96">
        <v>927590</v>
      </c>
    </row>
    <row r="23" spans="1:15">
      <c r="A23" s="79"/>
      <c r="B23" s="22" t="s">
        <v>38</v>
      </c>
      <c r="C23" s="22"/>
      <c r="D23" s="22"/>
      <c r="E23" s="10"/>
      <c r="F23" s="21">
        <v>156807</v>
      </c>
      <c r="G23" s="13"/>
      <c r="H23" s="10"/>
      <c r="I23" s="21">
        <v>154220</v>
      </c>
      <c r="J23" s="13"/>
      <c r="K23" s="10"/>
      <c r="L23" s="21">
        <v>138933</v>
      </c>
      <c r="M23" s="13"/>
      <c r="N23" s="10"/>
      <c r="O23" s="21">
        <v>140083</v>
      </c>
    </row>
    <row r="24" spans="1:15">
      <c r="A24" s="79"/>
      <c r="B24" s="55" t="s">
        <v>39</v>
      </c>
      <c r="C24" s="55"/>
      <c r="D24" s="55"/>
      <c r="E24" s="36"/>
      <c r="F24" s="38">
        <v>88150</v>
      </c>
      <c r="G24" s="24"/>
      <c r="H24" s="36"/>
      <c r="I24" s="38">
        <v>77495</v>
      </c>
      <c r="J24" s="24"/>
      <c r="K24" s="36"/>
      <c r="L24" s="38">
        <v>85289</v>
      </c>
      <c r="M24" s="24"/>
      <c r="N24" s="36"/>
      <c r="O24" s="38">
        <v>83141</v>
      </c>
    </row>
    <row r="25" spans="1:15">
      <c r="A25" s="79"/>
      <c r="B25" s="22" t="s">
        <v>1106</v>
      </c>
      <c r="C25" s="22"/>
      <c r="D25" s="22"/>
      <c r="E25" s="10"/>
      <c r="F25" s="13"/>
      <c r="G25" s="13"/>
      <c r="H25" s="13"/>
      <c r="I25" s="13"/>
      <c r="J25" s="13"/>
      <c r="K25" s="13"/>
      <c r="L25" s="13"/>
      <c r="M25" s="13"/>
      <c r="N25" s="13"/>
      <c r="O25" s="13"/>
    </row>
    <row r="26" spans="1:15">
      <c r="A26" s="79"/>
      <c r="B26" s="13"/>
      <c r="C26" s="22" t="s">
        <v>1099</v>
      </c>
      <c r="D26" s="22"/>
      <c r="E26" s="10"/>
      <c r="F26" s="21">
        <v>18637</v>
      </c>
      <c r="G26" s="13"/>
      <c r="H26" s="10"/>
      <c r="I26" s="21">
        <v>58667</v>
      </c>
      <c r="J26" s="13"/>
      <c r="K26" s="10"/>
      <c r="L26" s="21">
        <v>30421</v>
      </c>
      <c r="M26" s="13"/>
      <c r="N26" s="10"/>
      <c r="O26" s="21">
        <v>41490</v>
      </c>
    </row>
    <row r="27" spans="1:15">
      <c r="A27" s="79"/>
      <c r="B27" s="55" t="s">
        <v>1107</v>
      </c>
      <c r="C27" s="55"/>
      <c r="D27" s="55"/>
      <c r="E27" s="36"/>
      <c r="F27" s="24"/>
      <c r="G27" s="24"/>
      <c r="H27" s="36"/>
      <c r="I27" s="24"/>
      <c r="J27" s="24"/>
      <c r="K27" s="36"/>
      <c r="L27" s="24"/>
      <c r="M27" s="24"/>
      <c r="N27" s="36"/>
      <c r="O27" s="24"/>
    </row>
    <row r="28" spans="1:15">
      <c r="A28" s="79"/>
      <c r="B28" s="13"/>
      <c r="C28" s="22" t="s">
        <v>346</v>
      </c>
      <c r="D28" s="22"/>
      <c r="E28" s="20" t="s">
        <v>254</v>
      </c>
      <c r="F28" s="50">
        <v>0.18</v>
      </c>
      <c r="G28" s="13"/>
      <c r="H28" s="20" t="s">
        <v>254</v>
      </c>
      <c r="I28" s="50">
        <v>0.55000000000000004</v>
      </c>
      <c r="J28" s="13"/>
      <c r="K28" s="20" t="s">
        <v>254</v>
      </c>
      <c r="L28" s="50">
        <v>0.28999999999999998</v>
      </c>
      <c r="M28" s="13"/>
      <c r="N28" s="20" t="s">
        <v>254</v>
      </c>
      <c r="O28" s="50">
        <v>0.38</v>
      </c>
    </row>
    <row r="29" spans="1:15">
      <c r="A29" s="79"/>
      <c r="B29" s="24"/>
      <c r="C29" s="55" t="s">
        <v>347</v>
      </c>
      <c r="D29" s="55"/>
      <c r="E29" s="37" t="s">
        <v>254</v>
      </c>
      <c r="F29" s="48">
        <v>0.18</v>
      </c>
      <c r="G29" s="24"/>
      <c r="H29" s="37" t="s">
        <v>254</v>
      </c>
      <c r="I29" s="48">
        <v>0.55000000000000004</v>
      </c>
      <c r="J29" s="24"/>
      <c r="K29" s="37" t="s">
        <v>254</v>
      </c>
      <c r="L29" s="48">
        <v>0.28999999999999998</v>
      </c>
      <c r="M29" s="24"/>
      <c r="N29" s="37" t="s">
        <v>254</v>
      </c>
      <c r="O29" s="48">
        <v>0.38</v>
      </c>
    </row>
    <row r="30" spans="1:15">
      <c r="A30" s="79"/>
      <c r="B30" s="22" t="s">
        <v>1101</v>
      </c>
      <c r="C30" s="22"/>
      <c r="D30" s="22"/>
      <c r="E30" s="10"/>
      <c r="F30" s="13"/>
      <c r="G30" s="13"/>
      <c r="H30" s="10"/>
      <c r="I30" s="13"/>
      <c r="J30" s="13"/>
      <c r="K30" s="10"/>
      <c r="L30" s="13"/>
      <c r="M30" s="13"/>
      <c r="N30" s="10"/>
      <c r="O30" s="13"/>
    </row>
    <row r="31" spans="1:15">
      <c r="A31" s="79"/>
      <c r="B31" s="24"/>
      <c r="C31" s="55" t="s">
        <v>1102</v>
      </c>
      <c r="D31" s="55"/>
      <c r="E31" s="36"/>
      <c r="F31" s="38">
        <v>105552630</v>
      </c>
      <c r="G31" s="24"/>
      <c r="H31" s="36"/>
      <c r="I31" s="38">
        <v>107065999</v>
      </c>
      <c r="J31" s="24"/>
      <c r="K31" s="36"/>
      <c r="L31" s="38">
        <v>107840679</v>
      </c>
      <c r="M31" s="24"/>
      <c r="N31" s="36"/>
      <c r="O31" s="38">
        <v>107774203</v>
      </c>
    </row>
    <row r="32" spans="1:15" ht="15.75" thickBot="1">
      <c r="A32" s="79"/>
      <c r="B32" s="13"/>
      <c r="C32" s="22" t="s">
        <v>343</v>
      </c>
      <c r="D32" s="22"/>
      <c r="E32" s="14"/>
      <c r="F32" s="39">
        <v>418228</v>
      </c>
      <c r="G32" s="49"/>
      <c r="H32" s="14"/>
      <c r="I32" s="39">
        <v>253963</v>
      </c>
      <c r="J32" s="49"/>
      <c r="K32" s="14"/>
      <c r="L32" s="39">
        <v>2576</v>
      </c>
      <c r="M32" s="49"/>
      <c r="N32" s="14"/>
      <c r="O32" s="39">
        <v>107604</v>
      </c>
    </row>
    <row r="33" spans="1:15" ht="15.75" thickBot="1">
      <c r="A33" s="79"/>
      <c r="B33" s="24"/>
      <c r="C33" s="55" t="s">
        <v>1103</v>
      </c>
      <c r="D33" s="55"/>
      <c r="E33" s="40"/>
      <c r="F33" s="42">
        <v>105970858</v>
      </c>
      <c r="G33" s="24"/>
      <c r="H33" s="40"/>
      <c r="I33" s="42">
        <v>107319962</v>
      </c>
      <c r="J33" s="24"/>
      <c r="K33" s="40"/>
      <c r="L33" s="42">
        <v>107843255</v>
      </c>
      <c r="M33" s="24"/>
      <c r="N33" s="40"/>
      <c r="O33" s="42">
        <v>107881807</v>
      </c>
    </row>
    <row r="34" spans="1:15" ht="15.75" thickTop="1">
      <c r="A34" s="79"/>
      <c r="B34" s="85"/>
      <c r="C34" s="85"/>
      <c r="D34" s="85"/>
      <c r="E34" s="85"/>
      <c r="F34" s="85"/>
      <c r="G34" s="85"/>
      <c r="H34" s="85"/>
      <c r="I34" s="85"/>
      <c r="J34" s="85"/>
      <c r="K34" s="85"/>
      <c r="L34" s="85"/>
      <c r="M34" s="85"/>
      <c r="N34" s="85"/>
      <c r="O34" s="85"/>
    </row>
    <row r="35" spans="1:15" ht="18" customHeight="1">
      <c r="A35" s="79"/>
      <c r="B35" s="138" t="s">
        <v>1109</v>
      </c>
      <c r="C35" s="138"/>
      <c r="D35" s="138"/>
      <c r="E35" s="138"/>
      <c r="F35" s="138"/>
      <c r="G35" s="138"/>
      <c r="H35" s="138"/>
      <c r="I35" s="138"/>
      <c r="J35" s="138"/>
      <c r="K35" s="138"/>
      <c r="L35" s="138"/>
      <c r="M35" s="138"/>
      <c r="N35" s="138"/>
      <c r="O35" s="138"/>
    </row>
    <row r="36" spans="1:15">
      <c r="A36" s="79"/>
      <c r="B36" s="138" t="s">
        <v>1110</v>
      </c>
      <c r="C36" s="138"/>
      <c r="D36" s="138"/>
      <c r="E36" s="138"/>
      <c r="F36" s="138"/>
      <c r="G36" s="138"/>
      <c r="H36" s="138"/>
      <c r="I36" s="138"/>
      <c r="J36" s="138"/>
      <c r="K36" s="138"/>
      <c r="L36" s="138"/>
      <c r="M36" s="138"/>
      <c r="N36" s="138"/>
      <c r="O36" s="138"/>
    </row>
    <row r="37" spans="1:15">
      <c r="A37" s="79"/>
      <c r="B37" s="78"/>
      <c r="C37" s="78"/>
      <c r="D37" s="78"/>
      <c r="E37" s="78"/>
      <c r="F37" s="78"/>
      <c r="G37" s="78"/>
      <c r="H37" s="78"/>
      <c r="I37" s="78"/>
      <c r="J37" s="78"/>
      <c r="K37" s="78"/>
      <c r="L37" s="78"/>
      <c r="M37" s="78"/>
      <c r="N37" s="78"/>
      <c r="O37" s="78"/>
    </row>
    <row r="38" spans="1:15" ht="15.75" thickBot="1">
      <c r="A38" s="79"/>
      <c r="B38" s="161"/>
      <c r="C38" s="161"/>
      <c r="D38" s="161"/>
      <c r="E38" s="161"/>
      <c r="F38" s="161"/>
      <c r="G38" s="161"/>
      <c r="H38" s="161"/>
      <c r="I38" s="161"/>
      <c r="J38" s="13"/>
      <c r="K38" s="14"/>
      <c r="L38" s="92" t="s">
        <v>1097</v>
      </c>
      <c r="M38" s="92"/>
      <c r="N38" s="92"/>
      <c r="O38" s="92"/>
    </row>
    <row r="39" spans="1:15" ht="15.75" thickBot="1">
      <c r="A39" s="79"/>
      <c r="B39" s="13"/>
      <c r="C39" s="13"/>
      <c r="D39" s="13"/>
      <c r="E39" s="10"/>
      <c r="F39" s="13"/>
      <c r="G39" s="13"/>
      <c r="H39" s="10"/>
      <c r="I39" s="10"/>
      <c r="J39" s="10"/>
      <c r="K39" s="44"/>
      <c r="L39" s="88">
        <v>41639</v>
      </c>
      <c r="M39" s="10"/>
      <c r="N39" s="44"/>
      <c r="O39" s="88">
        <v>41274</v>
      </c>
    </row>
    <row r="40" spans="1:15">
      <c r="A40" s="79"/>
      <c r="B40" s="22" t="s">
        <v>1112</v>
      </c>
      <c r="C40" s="22"/>
      <c r="D40" s="22"/>
      <c r="E40" s="22"/>
      <c r="F40" s="13"/>
      <c r="G40" s="13"/>
      <c r="H40" s="10"/>
      <c r="I40" s="13"/>
      <c r="J40" s="13"/>
      <c r="K40" s="17"/>
      <c r="L40" s="30"/>
      <c r="M40" s="13"/>
      <c r="N40" s="17"/>
      <c r="O40" s="30"/>
    </row>
    <row r="41" spans="1:15" ht="17.25" customHeight="1">
      <c r="A41" s="79"/>
      <c r="B41" s="13"/>
      <c r="C41" s="22" t="s">
        <v>943</v>
      </c>
      <c r="D41" s="22"/>
      <c r="E41" s="10"/>
      <c r="F41" s="13"/>
      <c r="G41" s="13"/>
      <c r="H41" s="10"/>
      <c r="I41" s="13"/>
      <c r="J41" s="13"/>
      <c r="K41" s="10"/>
      <c r="L41" s="13"/>
      <c r="M41" s="13"/>
      <c r="N41" s="10"/>
      <c r="O41" s="13"/>
    </row>
    <row r="42" spans="1:15">
      <c r="A42" s="79"/>
      <c r="B42" s="24"/>
      <c r="C42" s="55" t="s">
        <v>488</v>
      </c>
      <c r="D42" s="55"/>
      <c r="E42" s="36"/>
      <c r="F42" s="24"/>
      <c r="G42" s="24"/>
      <c r="H42" s="36"/>
      <c r="I42" s="24"/>
      <c r="J42" s="24"/>
      <c r="K42" s="37" t="s">
        <v>254</v>
      </c>
      <c r="L42" s="38">
        <v>9700</v>
      </c>
      <c r="M42" s="24"/>
      <c r="N42" s="37" t="s">
        <v>254</v>
      </c>
      <c r="O42" s="38">
        <v>-1600</v>
      </c>
    </row>
    <row r="43" spans="1:15" ht="15.75" thickBot="1">
      <c r="A43" s="79"/>
      <c r="B43" s="13"/>
      <c r="C43" s="22" t="s">
        <v>489</v>
      </c>
      <c r="D43" s="22"/>
      <c r="E43" s="10"/>
      <c r="F43" s="13"/>
      <c r="G43" s="13"/>
      <c r="H43" s="10"/>
      <c r="I43" s="13"/>
      <c r="J43" s="13"/>
      <c r="K43" s="14"/>
      <c r="L43" s="39">
        <v>13000</v>
      </c>
      <c r="M43" s="13"/>
      <c r="N43" s="14"/>
      <c r="O43" s="39">
        <v>14900</v>
      </c>
    </row>
    <row r="44" spans="1:15" ht="15.75" thickBot="1">
      <c r="A44" s="79"/>
      <c r="B44" s="24"/>
      <c r="C44" s="24"/>
      <c r="D44" s="27" t="s">
        <v>156</v>
      </c>
      <c r="E44" s="36"/>
      <c r="F44" s="24"/>
      <c r="G44" s="24"/>
      <c r="H44" s="36"/>
      <c r="I44" s="24"/>
      <c r="J44" s="24"/>
      <c r="K44" s="191" t="s">
        <v>254</v>
      </c>
      <c r="L44" s="69">
        <v>22700</v>
      </c>
      <c r="M44" s="24"/>
      <c r="N44" s="191" t="s">
        <v>254</v>
      </c>
      <c r="O44" s="69">
        <v>13300</v>
      </c>
    </row>
    <row r="45" spans="1:15">
      <c r="A45" s="79"/>
      <c r="B45" s="13"/>
      <c r="C45" s="13"/>
      <c r="D45" s="13"/>
      <c r="E45" s="10"/>
      <c r="F45" s="13"/>
      <c r="G45" s="13"/>
      <c r="H45" s="10"/>
      <c r="I45" s="13"/>
      <c r="J45" s="13"/>
      <c r="K45" s="17"/>
      <c r="L45" s="30"/>
      <c r="M45" s="13"/>
      <c r="N45" s="17"/>
      <c r="O45" s="30"/>
    </row>
    <row r="46" spans="1:15" ht="17.25" customHeight="1">
      <c r="A46" s="79"/>
      <c r="B46" s="55" t="s">
        <v>1113</v>
      </c>
      <c r="C46" s="55"/>
      <c r="D46" s="55"/>
      <c r="E46" s="36"/>
      <c r="F46" s="24"/>
      <c r="G46" s="24"/>
      <c r="H46" s="36"/>
      <c r="I46" s="24"/>
      <c r="J46" s="24"/>
      <c r="K46" s="36"/>
      <c r="L46" s="24"/>
      <c r="M46" s="24"/>
      <c r="N46" s="36"/>
      <c r="O46" s="24"/>
    </row>
    <row r="47" spans="1:15">
      <c r="A47" s="79"/>
      <c r="B47" s="13"/>
      <c r="C47" s="22" t="s">
        <v>488</v>
      </c>
      <c r="D47" s="22"/>
      <c r="E47" s="10"/>
      <c r="F47" s="13"/>
      <c r="G47" s="13"/>
      <c r="H47" s="10"/>
      <c r="I47" s="13"/>
      <c r="J47" s="13"/>
      <c r="K47" s="20" t="s">
        <v>254</v>
      </c>
      <c r="L47" s="50" t="s">
        <v>558</v>
      </c>
      <c r="M47" s="13"/>
      <c r="N47" s="20" t="s">
        <v>254</v>
      </c>
      <c r="O47" s="50">
        <v>700</v>
      </c>
    </row>
    <row r="48" spans="1:15" ht="15.75" thickBot="1">
      <c r="A48" s="79"/>
      <c r="B48" s="24"/>
      <c r="C48" s="55" t="s">
        <v>948</v>
      </c>
      <c r="D48" s="55"/>
      <c r="E48" s="36"/>
      <c r="F48" s="24"/>
      <c r="G48" s="24"/>
      <c r="H48" s="36"/>
      <c r="I48" s="24"/>
      <c r="J48" s="24"/>
      <c r="K48" s="51"/>
      <c r="L48" s="29">
        <v>40000</v>
      </c>
      <c r="M48" s="24"/>
      <c r="N48" s="51"/>
      <c r="O48" s="29">
        <v>22100</v>
      </c>
    </row>
    <row r="49" spans="1:15" ht="15.75" thickBot="1">
      <c r="A49" s="79"/>
      <c r="B49" s="13"/>
      <c r="C49" s="13"/>
      <c r="D49" s="16" t="s">
        <v>156</v>
      </c>
      <c r="E49" s="10"/>
      <c r="F49" s="13"/>
      <c r="G49" s="13"/>
      <c r="H49" s="10"/>
      <c r="I49" s="13"/>
      <c r="J49" s="13"/>
      <c r="K49" s="180" t="s">
        <v>254</v>
      </c>
      <c r="L49" s="90">
        <v>40000</v>
      </c>
      <c r="M49" s="13"/>
      <c r="N49" s="180" t="s">
        <v>254</v>
      </c>
      <c r="O49" s="90">
        <v>22800</v>
      </c>
    </row>
    <row r="50" spans="1:15">
      <c r="A50" s="79"/>
      <c r="B50" s="192"/>
      <c r="C50" s="192"/>
      <c r="D50" s="192"/>
      <c r="E50" s="36"/>
      <c r="F50" s="24"/>
      <c r="G50" s="24"/>
      <c r="H50" s="36"/>
      <c r="I50" s="24"/>
      <c r="J50" s="24"/>
      <c r="K50" s="26"/>
      <c r="L50" s="46"/>
      <c r="M50" s="24"/>
      <c r="N50" s="26"/>
      <c r="O50" s="46"/>
    </row>
    <row r="51" spans="1:15">
      <c r="A51" s="79"/>
      <c r="B51" s="22" t="s">
        <v>949</v>
      </c>
      <c r="C51" s="22"/>
      <c r="D51" s="22"/>
      <c r="E51" s="10"/>
      <c r="F51" s="13"/>
      <c r="G51" s="13"/>
      <c r="H51" s="10"/>
      <c r="I51" s="13"/>
      <c r="J51" s="13"/>
      <c r="K51" s="10"/>
      <c r="L51" s="13"/>
      <c r="M51" s="13"/>
      <c r="N51" s="10"/>
      <c r="O51" s="13"/>
    </row>
    <row r="52" spans="1:15">
      <c r="A52" s="79"/>
      <c r="B52" s="24"/>
      <c r="C52" s="55" t="s">
        <v>488</v>
      </c>
      <c r="D52" s="55"/>
      <c r="E52" s="36"/>
      <c r="F52" s="24"/>
      <c r="G52" s="24"/>
      <c r="H52" s="36"/>
      <c r="I52" s="24"/>
      <c r="J52" s="24"/>
      <c r="K52" s="37" t="s">
        <v>254</v>
      </c>
      <c r="L52" s="38">
        <v>1000</v>
      </c>
      <c r="M52" s="24"/>
      <c r="N52" s="37" t="s">
        <v>254</v>
      </c>
      <c r="O52" s="48">
        <v>800</v>
      </c>
    </row>
    <row r="53" spans="1:15">
      <c r="A53" s="79"/>
      <c r="B53" s="13"/>
      <c r="C53" s="22" t="s">
        <v>489</v>
      </c>
      <c r="D53" s="22"/>
      <c r="E53" s="10"/>
      <c r="F53" s="13"/>
      <c r="G53" s="13"/>
      <c r="H53" s="10"/>
      <c r="I53" s="13"/>
      <c r="J53" s="13"/>
      <c r="K53" s="10"/>
      <c r="L53" s="21">
        <v>13000</v>
      </c>
      <c r="M53" s="13"/>
      <c r="N53" s="10"/>
      <c r="O53" s="50">
        <v>900</v>
      </c>
    </row>
    <row r="54" spans="1:15" ht="15.75" thickBot="1">
      <c r="A54" s="79"/>
      <c r="B54" s="24"/>
      <c r="C54" s="55" t="s">
        <v>948</v>
      </c>
      <c r="D54" s="55"/>
      <c r="E54" s="36"/>
      <c r="F54" s="24"/>
      <c r="G54" s="24"/>
      <c r="H54" s="36"/>
      <c r="I54" s="24"/>
      <c r="J54" s="24"/>
      <c r="K54" s="51"/>
      <c r="L54" s="52" t="s">
        <v>558</v>
      </c>
      <c r="M54" s="24"/>
      <c r="N54" s="51"/>
      <c r="O54" s="52">
        <v>300</v>
      </c>
    </row>
    <row r="55" spans="1:15" ht="15.75" thickBot="1">
      <c r="A55" s="79"/>
      <c r="B55" s="13"/>
      <c r="C55" s="13"/>
      <c r="D55" s="16" t="s">
        <v>156</v>
      </c>
      <c r="E55" s="10"/>
      <c r="F55" s="13"/>
      <c r="G55" s="13"/>
      <c r="H55" s="10"/>
      <c r="I55" s="13"/>
      <c r="J55" s="13"/>
      <c r="K55" s="180" t="s">
        <v>254</v>
      </c>
      <c r="L55" s="90">
        <v>14000</v>
      </c>
      <c r="M55" s="13"/>
      <c r="N55" s="180" t="s">
        <v>254</v>
      </c>
      <c r="O55" s="90">
        <v>2000</v>
      </c>
    </row>
    <row r="56" spans="1:15">
      <c r="A56" s="79"/>
      <c r="B56" s="24"/>
      <c r="C56" s="24"/>
      <c r="D56" s="24"/>
      <c r="E56" s="36"/>
      <c r="F56" s="24"/>
      <c r="G56" s="24"/>
      <c r="H56" s="36"/>
      <c r="I56" s="24"/>
      <c r="J56" s="24"/>
      <c r="K56" s="26"/>
      <c r="L56" s="46"/>
      <c r="M56" s="24"/>
      <c r="N56" s="26"/>
      <c r="O56" s="46"/>
    </row>
    <row r="57" spans="1:15">
      <c r="A57" s="79"/>
      <c r="B57" s="22" t="s">
        <v>950</v>
      </c>
      <c r="C57" s="22"/>
      <c r="D57" s="22"/>
      <c r="E57" s="10"/>
      <c r="F57" s="13"/>
      <c r="G57" s="13"/>
      <c r="H57" s="10"/>
      <c r="I57" s="13"/>
      <c r="J57" s="13"/>
      <c r="K57" s="10"/>
      <c r="L57" s="13"/>
      <c r="M57" s="13"/>
      <c r="N57" s="10"/>
      <c r="O57" s="13"/>
    </row>
    <row r="58" spans="1:15" ht="17.25" customHeight="1">
      <c r="A58" s="79"/>
      <c r="B58" s="13"/>
      <c r="C58" s="22" t="s">
        <v>1114</v>
      </c>
      <c r="D58" s="22"/>
      <c r="E58" s="10"/>
      <c r="F58" s="13"/>
      <c r="G58" s="13"/>
      <c r="H58" s="10"/>
      <c r="I58" s="13"/>
      <c r="J58" s="13"/>
      <c r="K58" s="20" t="s">
        <v>254</v>
      </c>
      <c r="L58" s="21">
        <v>22400</v>
      </c>
      <c r="M58" s="13"/>
      <c r="N58" s="20" t="s">
        <v>254</v>
      </c>
      <c r="O58" s="50" t="s">
        <v>558</v>
      </c>
    </row>
    <row r="59" spans="1:15">
      <c r="A59" s="79"/>
      <c r="B59" s="24"/>
      <c r="C59" s="24"/>
      <c r="D59" s="24"/>
      <c r="E59" s="36"/>
      <c r="F59" s="24"/>
      <c r="G59" s="24"/>
      <c r="H59" s="36"/>
      <c r="I59" s="24"/>
      <c r="J59" s="24"/>
      <c r="K59" s="36"/>
      <c r="L59" s="24"/>
      <c r="M59" s="24"/>
      <c r="N59" s="36"/>
      <c r="O59" s="24"/>
    </row>
    <row r="60" spans="1:15" ht="17.25" customHeight="1">
      <c r="A60" s="79"/>
      <c r="B60" s="22" t="s">
        <v>1115</v>
      </c>
      <c r="C60" s="22"/>
      <c r="D60" s="22"/>
      <c r="E60" s="10"/>
      <c r="F60" s="13"/>
      <c r="G60" s="13"/>
      <c r="H60" s="10"/>
      <c r="I60" s="13"/>
      <c r="J60" s="13"/>
      <c r="K60" s="20" t="s">
        <v>254</v>
      </c>
      <c r="L60" s="21">
        <v>2100</v>
      </c>
      <c r="M60" s="13"/>
      <c r="N60" s="20" t="s">
        <v>254</v>
      </c>
      <c r="O60" s="50" t="s">
        <v>558</v>
      </c>
    </row>
    <row r="61" spans="1:15">
      <c r="A61" s="79"/>
      <c r="B61" s="85"/>
      <c r="C61" s="85"/>
      <c r="D61" s="85"/>
      <c r="E61" s="85"/>
      <c r="F61" s="85"/>
      <c r="G61" s="85"/>
      <c r="H61" s="85"/>
      <c r="I61" s="85"/>
      <c r="J61" s="85"/>
      <c r="K61" s="85"/>
      <c r="L61" s="85"/>
      <c r="M61" s="85"/>
      <c r="N61" s="85"/>
      <c r="O61" s="85"/>
    </row>
    <row r="62" spans="1:15">
      <c r="A62" s="79"/>
      <c r="B62" s="138" t="s">
        <v>1116</v>
      </c>
      <c r="C62" s="138"/>
      <c r="D62" s="138"/>
      <c r="E62" s="138"/>
      <c r="F62" s="138"/>
      <c r="G62" s="138"/>
      <c r="H62" s="138"/>
      <c r="I62" s="138"/>
      <c r="J62" s="138"/>
      <c r="K62" s="138"/>
      <c r="L62" s="138"/>
      <c r="M62" s="138"/>
      <c r="N62" s="138"/>
      <c r="O62" s="138"/>
    </row>
    <row r="63" spans="1:15">
      <c r="A63" s="79"/>
      <c r="B63" s="138" t="s">
        <v>955</v>
      </c>
      <c r="C63" s="138"/>
      <c r="D63" s="138"/>
      <c r="E63" s="138"/>
      <c r="F63" s="138"/>
      <c r="G63" s="138"/>
      <c r="H63" s="138"/>
      <c r="I63" s="138"/>
      <c r="J63" s="138"/>
      <c r="K63" s="138"/>
      <c r="L63" s="138"/>
      <c r="M63" s="138"/>
      <c r="N63" s="138"/>
      <c r="O63" s="138"/>
    </row>
    <row r="64" spans="1:15">
      <c r="A64" s="79"/>
      <c r="B64" s="138" t="s">
        <v>956</v>
      </c>
      <c r="C64" s="138"/>
      <c r="D64" s="138"/>
      <c r="E64" s="138"/>
      <c r="F64" s="138"/>
      <c r="G64" s="138"/>
      <c r="H64" s="138"/>
      <c r="I64" s="138"/>
      <c r="J64" s="138"/>
      <c r="K64" s="138"/>
      <c r="L64" s="138"/>
      <c r="M64" s="138"/>
      <c r="N64" s="138"/>
      <c r="O64" s="138"/>
    </row>
    <row r="65" spans="1:15">
      <c r="A65" s="79"/>
      <c r="B65" s="138" t="s">
        <v>957</v>
      </c>
      <c r="C65" s="138"/>
      <c r="D65" s="138"/>
      <c r="E65" s="138"/>
      <c r="F65" s="138"/>
      <c r="G65" s="138"/>
      <c r="H65" s="138"/>
      <c r="I65" s="138"/>
      <c r="J65" s="138"/>
      <c r="K65" s="138"/>
      <c r="L65" s="138"/>
      <c r="M65" s="138"/>
      <c r="N65" s="138"/>
      <c r="O65" s="138"/>
    </row>
    <row r="66" spans="1:15">
      <c r="A66" s="79"/>
      <c r="B66" s="78"/>
      <c r="C66" s="78"/>
      <c r="D66" s="78"/>
      <c r="E66" s="78"/>
      <c r="F66" s="78"/>
      <c r="G66" s="78"/>
      <c r="H66" s="78"/>
      <c r="I66" s="78"/>
      <c r="J66" s="78"/>
      <c r="K66" s="78"/>
      <c r="L66" s="78"/>
      <c r="M66" s="78"/>
      <c r="N66" s="78"/>
      <c r="O66" s="78"/>
    </row>
  </sheetData>
  <mergeCells count="59">
    <mergeCell ref="B61:O61"/>
    <mergeCell ref="B62:O62"/>
    <mergeCell ref="B63:O63"/>
    <mergeCell ref="B64:O64"/>
    <mergeCell ref="B65:O65"/>
    <mergeCell ref="B66:O66"/>
    <mergeCell ref="B60:D60"/>
    <mergeCell ref="A1:A2"/>
    <mergeCell ref="B1:O1"/>
    <mergeCell ref="B2:O2"/>
    <mergeCell ref="B3:O3"/>
    <mergeCell ref="A4:A66"/>
    <mergeCell ref="B4:O4"/>
    <mergeCell ref="B34:O34"/>
    <mergeCell ref="B35:O35"/>
    <mergeCell ref="B36:O36"/>
    <mergeCell ref="B51:D51"/>
    <mergeCell ref="C52:D52"/>
    <mergeCell ref="C53:D53"/>
    <mergeCell ref="C54:D54"/>
    <mergeCell ref="B57:D57"/>
    <mergeCell ref="C58:D58"/>
    <mergeCell ref="C42:D42"/>
    <mergeCell ref="C43:D43"/>
    <mergeCell ref="B46:D46"/>
    <mergeCell ref="C47:D47"/>
    <mergeCell ref="C48:D48"/>
    <mergeCell ref="B50:D50"/>
    <mergeCell ref="C32:D32"/>
    <mergeCell ref="C33:D33"/>
    <mergeCell ref="B38:I38"/>
    <mergeCell ref="L38:O38"/>
    <mergeCell ref="B40:E40"/>
    <mergeCell ref="C41:D41"/>
    <mergeCell ref="B37:O37"/>
    <mergeCell ref="C26:D26"/>
    <mergeCell ref="B27:D27"/>
    <mergeCell ref="C28:D28"/>
    <mergeCell ref="C29:D29"/>
    <mergeCell ref="B30:D30"/>
    <mergeCell ref="C31:D31"/>
    <mergeCell ref="C18:D18"/>
    <mergeCell ref="F20:O20"/>
    <mergeCell ref="B22:D22"/>
    <mergeCell ref="B23:D23"/>
    <mergeCell ref="B24:D24"/>
    <mergeCell ref="B25:D25"/>
    <mergeCell ref="B12:D12"/>
    <mergeCell ref="C13:D13"/>
    <mergeCell ref="C14:D14"/>
    <mergeCell ref="B15:D15"/>
    <mergeCell ref="C16:D16"/>
    <mergeCell ref="C17:D17"/>
    <mergeCell ref="F5:O5"/>
    <mergeCell ref="B7:D7"/>
    <mergeCell ref="B8:D8"/>
    <mergeCell ref="B9:D9"/>
    <mergeCell ref="B10:D10"/>
    <mergeCell ref="C11:D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3" max="3" width="30.85546875" bestFit="1" customWidth="1"/>
    <col min="7" max="7" width="1.85546875" customWidth="1"/>
    <col min="8" max="8" width="6.140625" customWidth="1"/>
  </cols>
  <sheetData>
    <row r="1" spans="1:8" ht="15" customHeight="1">
      <c r="A1" s="8" t="s">
        <v>1253</v>
      </c>
      <c r="B1" s="8" t="s">
        <v>1</v>
      </c>
      <c r="C1" s="8"/>
      <c r="D1" s="8"/>
      <c r="E1" s="8"/>
      <c r="F1" s="8"/>
      <c r="G1" s="8"/>
      <c r="H1" s="8"/>
    </row>
    <row r="2" spans="1:8" ht="15" customHeight="1">
      <c r="A2" s="8"/>
      <c r="B2" s="8" t="s">
        <v>2</v>
      </c>
      <c r="C2" s="8"/>
      <c r="D2" s="8"/>
      <c r="E2" s="8"/>
      <c r="F2" s="8"/>
      <c r="G2" s="8"/>
      <c r="H2" s="8"/>
    </row>
    <row r="3" spans="1:8" ht="15" customHeight="1">
      <c r="A3" s="3" t="s">
        <v>1118</v>
      </c>
      <c r="B3" s="78" t="s">
        <v>6</v>
      </c>
      <c r="C3" s="78"/>
      <c r="D3" s="78"/>
      <c r="E3" s="78"/>
      <c r="F3" s="78"/>
      <c r="G3" s="78"/>
      <c r="H3" s="78"/>
    </row>
    <row r="4" spans="1:8" ht="15" customHeight="1">
      <c r="A4" s="79" t="s">
        <v>1254</v>
      </c>
      <c r="B4" s="78" t="s">
        <v>6</v>
      </c>
      <c r="C4" s="78"/>
      <c r="D4" s="78"/>
      <c r="E4" s="78"/>
      <c r="F4" s="78"/>
      <c r="G4" s="78"/>
      <c r="H4" s="78"/>
    </row>
    <row r="5" spans="1:8" ht="15.75" thickBot="1">
      <c r="A5" s="79"/>
      <c r="B5" s="13"/>
      <c r="C5" s="13"/>
      <c r="D5" s="197"/>
      <c r="E5" s="197"/>
      <c r="F5" s="49"/>
      <c r="G5" s="43">
        <v>41274</v>
      </c>
      <c r="H5" s="43"/>
    </row>
    <row r="6" spans="1:8">
      <c r="A6" s="79"/>
      <c r="B6" s="56" t="s">
        <v>314</v>
      </c>
      <c r="C6" s="56"/>
      <c r="D6" s="13"/>
      <c r="E6" s="10"/>
      <c r="F6" s="49"/>
      <c r="G6" s="18"/>
      <c r="H6" s="17"/>
    </row>
    <row r="7" spans="1:8">
      <c r="A7" s="79"/>
      <c r="B7" s="198" t="s">
        <v>411</v>
      </c>
      <c r="C7" s="198"/>
      <c r="D7" s="194"/>
      <c r="E7" s="194"/>
      <c r="F7" s="194"/>
      <c r="G7" s="195" t="s">
        <v>254</v>
      </c>
      <c r="H7" s="196">
        <v>1482</v>
      </c>
    </row>
    <row r="8" spans="1:8" ht="15.75" thickBot="1">
      <c r="A8" s="79"/>
      <c r="B8" s="22" t="s">
        <v>103</v>
      </c>
      <c r="C8" s="22"/>
      <c r="D8" s="13"/>
      <c r="E8" s="13"/>
      <c r="F8" s="13"/>
      <c r="G8" s="60"/>
      <c r="H8" s="65">
        <v>23</v>
      </c>
    </row>
    <row r="9" spans="1:8" ht="15.75" thickBot="1">
      <c r="A9" s="79"/>
      <c r="B9" s="24"/>
      <c r="C9" s="27" t="s">
        <v>104</v>
      </c>
      <c r="D9" s="24"/>
      <c r="E9" s="24"/>
      <c r="F9" s="24"/>
      <c r="G9" s="66"/>
      <c r="H9" s="69">
        <v>1505</v>
      </c>
    </row>
    <row r="10" spans="1:8">
      <c r="A10" s="79"/>
      <c r="B10" s="22" t="s">
        <v>106</v>
      </c>
      <c r="C10" s="22"/>
      <c r="D10" s="13"/>
      <c r="E10" s="13"/>
      <c r="F10" s="13"/>
      <c r="G10" s="30"/>
      <c r="H10" s="31">
        <v>48739</v>
      </c>
    </row>
    <row r="11" spans="1:8" ht="15.75" thickBot="1">
      <c r="A11" s="79"/>
      <c r="B11" s="55" t="s">
        <v>107</v>
      </c>
      <c r="C11" s="55"/>
      <c r="D11" s="24"/>
      <c r="E11" s="24"/>
      <c r="F11" s="24"/>
      <c r="G11" s="28"/>
      <c r="H11" s="52">
        <v>840</v>
      </c>
    </row>
    <row r="12" spans="1:8" ht="15.75" thickBot="1">
      <c r="A12" s="79"/>
      <c r="B12" s="13"/>
      <c r="C12" s="16" t="s">
        <v>113</v>
      </c>
      <c r="D12" s="13"/>
      <c r="E12" s="13"/>
      <c r="F12" s="13"/>
      <c r="G12" s="179" t="s">
        <v>254</v>
      </c>
      <c r="H12" s="90">
        <v>49579</v>
      </c>
    </row>
    <row r="13" spans="1:8">
      <c r="A13" s="79"/>
      <c r="B13" s="13"/>
      <c r="C13" s="13"/>
      <c r="D13" s="13"/>
      <c r="E13" s="13"/>
      <c r="F13" s="13"/>
      <c r="G13" s="30"/>
      <c r="H13" s="30"/>
    </row>
    <row r="14" spans="1:8">
      <c r="A14" s="79"/>
      <c r="B14" s="56" t="s">
        <v>321</v>
      </c>
      <c r="C14" s="56"/>
      <c r="D14" s="13"/>
      <c r="E14" s="13"/>
      <c r="F14" s="13"/>
      <c r="G14" s="13"/>
      <c r="H14" s="13"/>
    </row>
    <row r="15" spans="1:8">
      <c r="A15" s="79"/>
      <c r="B15" s="55" t="s">
        <v>119</v>
      </c>
      <c r="C15" s="55"/>
      <c r="D15" s="24"/>
      <c r="E15" s="24"/>
      <c r="F15" s="24"/>
      <c r="G15" s="27" t="s">
        <v>254</v>
      </c>
      <c r="H15" s="38">
        <v>1814</v>
      </c>
    </row>
    <row r="16" spans="1:8">
      <c r="A16" s="79"/>
      <c r="B16" s="22" t="s">
        <v>120</v>
      </c>
      <c r="C16" s="22"/>
      <c r="D16" s="13"/>
      <c r="E16" s="13"/>
      <c r="F16" s="13"/>
      <c r="G16" s="13"/>
      <c r="H16" s="50">
        <v>595</v>
      </c>
    </row>
    <row r="17" spans="1:8" ht="15.75" thickBot="1">
      <c r="A17" s="79"/>
      <c r="B17" s="55" t="s">
        <v>1124</v>
      </c>
      <c r="C17" s="55"/>
      <c r="D17" s="24"/>
      <c r="E17" s="24"/>
      <c r="F17" s="24"/>
      <c r="G17" s="28"/>
      <c r="H17" s="52">
        <v>745</v>
      </c>
    </row>
    <row r="18" spans="1:8" ht="15.75" thickBot="1">
      <c r="A18" s="79"/>
      <c r="B18" s="13"/>
      <c r="C18" s="16" t="s">
        <v>1125</v>
      </c>
      <c r="D18" s="13"/>
      <c r="E18" s="13"/>
      <c r="F18" s="13"/>
      <c r="G18" s="179" t="s">
        <v>254</v>
      </c>
      <c r="H18" s="90">
        <v>3154</v>
      </c>
    </row>
  </sheetData>
  <mergeCells count="17">
    <mergeCell ref="B4:H4"/>
    <mergeCell ref="B11:C11"/>
    <mergeCell ref="B14:C14"/>
    <mergeCell ref="B15:C15"/>
    <mergeCell ref="B16:C16"/>
    <mergeCell ref="B17:C17"/>
    <mergeCell ref="A1:A2"/>
    <mergeCell ref="B1:H1"/>
    <mergeCell ref="B2:H2"/>
    <mergeCell ref="B3:H3"/>
    <mergeCell ref="A4:A18"/>
    <mergeCell ref="D5:E5"/>
    <mergeCell ref="G5:H5"/>
    <mergeCell ref="B6:C6"/>
    <mergeCell ref="B7:C7"/>
    <mergeCell ref="B8:C8"/>
    <mergeCell ref="B10:C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23.140625" bestFit="1" customWidth="1"/>
    <col min="4" max="4" width="1.85546875" bestFit="1" customWidth="1"/>
    <col min="5" max="5" width="23.42578125" bestFit="1" customWidth="1"/>
    <col min="7" max="7" width="1.85546875" bestFit="1" customWidth="1"/>
    <col min="8" max="8" width="32.42578125" bestFit="1" customWidth="1"/>
    <col min="10" max="10" width="1.85546875" bestFit="1" customWidth="1"/>
    <col min="11" max="11" width="29.7109375" bestFit="1" customWidth="1"/>
    <col min="13" max="13" width="1.85546875" bestFit="1" customWidth="1"/>
    <col min="14" max="14" width="9.28515625" bestFit="1" customWidth="1"/>
    <col min="16" max="16" width="1.85546875" bestFit="1" customWidth="1"/>
    <col min="17" max="17" width="24" bestFit="1" customWidth="1"/>
  </cols>
  <sheetData>
    <row r="1" spans="1:17" ht="15" customHeight="1">
      <c r="A1" s="8" t="s">
        <v>12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38</v>
      </c>
      <c r="B3" s="78" t="s">
        <v>6</v>
      </c>
      <c r="C3" s="78"/>
      <c r="D3" s="78"/>
      <c r="E3" s="78"/>
      <c r="F3" s="78"/>
      <c r="G3" s="78"/>
      <c r="H3" s="78"/>
      <c r="I3" s="78"/>
      <c r="J3" s="78"/>
      <c r="K3" s="78"/>
      <c r="L3" s="78"/>
      <c r="M3" s="78"/>
      <c r="N3" s="78"/>
      <c r="O3" s="78"/>
      <c r="P3" s="78"/>
      <c r="Q3" s="78"/>
    </row>
    <row r="4" spans="1:17" ht="15" customHeight="1">
      <c r="A4" s="79" t="s">
        <v>1256</v>
      </c>
      <c r="B4" s="78" t="s">
        <v>6</v>
      </c>
      <c r="C4" s="78"/>
      <c r="D4" s="78"/>
      <c r="E4" s="78"/>
      <c r="F4" s="78"/>
      <c r="G4" s="78"/>
      <c r="H4" s="78"/>
      <c r="I4" s="78"/>
      <c r="J4" s="78"/>
      <c r="K4" s="78"/>
      <c r="L4" s="78"/>
      <c r="M4" s="78"/>
      <c r="N4" s="78"/>
      <c r="O4" s="78"/>
      <c r="P4" s="78"/>
      <c r="Q4" s="78"/>
    </row>
    <row r="5" spans="1:17">
      <c r="A5" s="79"/>
      <c r="B5" s="200" t="s">
        <v>1140</v>
      </c>
      <c r="C5" s="200"/>
      <c r="D5" s="200"/>
      <c r="E5" s="200"/>
      <c r="F5" s="200"/>
      <c r="G5" s="200"/>
      <c r="H5" s="200"/>
      <c r="I5" s="200"/>
      <c r="J5" s="200"/>
      <c r="K5" s="200"/>
      <c r="L5" s="200"/>
      <c r="M5" s="200"/>
      <c r="N5" s="200"/>
      <c r="O5" s="200"/>
      <c r="P5" s="200"/>
      <c r="Q5" s="200"/>
    </row>
    <row r="6" spans="1:17">
      <c r="A6" s="79"/>
      <c r="B6" s="200" t="s">
        <v>1137</v>
      </c>
      <c r="C6" s="200"/>
      <c r="D6" s="200"/>
      <c r="E6" s="200"/>
      <c r="F6" s="200"/>
      <c r="G6" s="200"/>
      <c r="H6" s="200"/>
      <c r="I6" s="200"/>
      <c r="J6" s="200"/>
      <c r="K6" s="200"/>
      <c r="L6" s="200"/>
      <c r="M6" s="200"/>
      <c r="N6" s="200"/>
      <c r="O6" s="200"/>
      <c r="P6" s="200"/>
      <c r="Q6" s="200"/>
    </row>
    <row r="7" spans="1:17">
      <c r="A7" s="79"/>
      <c r="B7" s="122" t="s">
        <v>1141</v>
      </c>
      <c r="C7" s="122"/>
      <c r="D7" s="122"/>
      <c r="E7" s="122"/>
      <c r="F7" s="122"/>
      <c r="G7" s="122"/>
      <c r="H7" s="122"/>
      <c r="I7" s="122"/>
      <c r="J7" s="122"/>
      <c r="K7" s="122"/>
      <c r="L7" s="122"/>
      <c r="M7" s="122"/>
      <c r="N7" s="122"/>
      <c r="O7" s="122"/>
      <c r="P7" s="122"/>
      <c r="Q7" s="122"/>
    </row>
    <row r="8" spans="1:17">
      <c r="A8" s="79"/>
      <c r="B8" s="13"/>
      <c r="C8" s="13"/>
      <c r="D8" s="13"/>
      <c r="E8" s="13"/>
      <c r="F8" s="13"/>
      <c r="G8" s="13"/>
      <c r="H8" s="13"/>
      <c r="I8" s="13"/>
      <c r="J8" s="13"/>
      <c r="K8" s="13"/>
      <c r="L8" s="13"/>
      <c r="M8" s="13"/>
      <c r="N8" s="13"/>
      <c r="O8" s="13"/>
      <c r="P8" s="13"/>
      <c r="Q8" s="13"/>
    </row>
    <row r="9" spans="1:17" ht="15.75" thickBot="1">
      <c r="A9" s="79"/>
      <c r="B9" s="13"/>
      <c r="C9" s="13"/>
      <c r="D9" s="60"/>
      <c r="E9" s="92">
        <v>2013</v>
      </c>
      <c r="F9" s="92"/>
      <c r="G9" s="92"/>
      <c r="H9" s="92"/>
      <c r="I9" s="92"/>
      <c r="J9" s="92"/>
      <c r="K9" s="92"/>
      <c r="L9" s="92"/>
      <c r="M9" s="92"/>
      <c r="N9" s="92"/>
      <c r="O9" s="92"/>
      <c r="P9" s="92"/>
      <c r="Q9" s="92"/>
    </row>
    <row r="10" spans="1:17" ht="15.75" thickBot="1">
      <c r="A10" s="79"/>
      <c r="B10" s="10"/>
      <c r="C10" s="10"/>
      <c r="D10" s="44"/>
      <c r="E10" s="45" t="s">
        <v>1142</v>
      </c>
      <c r="F10" s="17"/>
      <c r="G10" s="44"/>
      <c r="H10" s="45" t="s">
        <v>1143</v>
      </c>
      <c r="I10" s="17"/>
      <c r="J10" s="44"/>
      <c r="K10" s="45" t="s">
        <v>1144</v>
      </c>
      <c r="L10" s="17"/>
      <c r="M10" s="44"/>
      <c r="N10" s="45" t="s">
        <v>1145</v>
      </c>
      <c r="O10" s="17"/>
      <c r="P10" s="44"/>
      <c r="Q10" s="45" t="s">
        <v>1146</v>
      </c>
    </row>
    <row r="11" spans="1:17">
      <c r="A11" s="79"/>
      <c r="B11" s="35" t="s">
        <v>1147</v>
      </c>
      <c r="C11" s="13"/>
      <c r="D11" s="30"/>
      <c r="E11" s="30"/>
      <c r="F11" s="13"/>
      <c r="G11" s="30"/>
      <c r="H11" s="30"/>
      <c r="I11" s="13"/>
      <c r="J11" s="30"/>
      <c r="K11" s="30"/>
      <c r="L11" s="13"/>
      <c r="M11" s="30"/>
      <c r="N11" s="30"/>
      <c r="O11" s="13"/>
      <c r="P11" s="30"/>
      <c r="Q11" s="30"/>
    </row>
    <row r="12" spans="1:17" ht="15.75" thickBot="1">
      <c r="A12" s="79"/>
      <c r="B12" s="16" t="s">
        <v>1148</v>
      </c>
      <c r="C12" s="13"/>
      <c r="D12" s="74" t="s">
        <v>254</v>
      </c>
      <c r="E12" s="116">
        <v>10624</v>
      </c>
      <c r="F12" s="13"/>
      <c r="G12" s="74" t="s">
        <v>254</v>
      </c>
      <c r="H12" s="116">
        <v>3378</v>
      </c>
      <c r="I12" s="13"/>
      <c r="J12" s="74" t="s">
        <v>254</v>
      </c>
      <c r="K12" s="75" t="s">
        <v>558</v>
      </c>
      <c r="L12" s="13"/>
      <c r="M12" s="74" t="s">
        <v>254</v>
      </c>
      <c r="N12" s="116">
        <v>-6559</v>
      </c>
      <c r="O12" s="13"/>
      <c r="P12" s="74" t="s">
        <v>254</v>
      </c>
      <c r="Q12" s="116">
        <v>7443</v>
      </c>
    </row>
    <row r="13" spans="1:17" ht="15.75" thickTop="1">
      <c r="A13" s="79"/>
      <c r="B13" s="13"/>
      <c r="C13" s="13"/>
      <c r="D13" s="72"/>
      <c r="E13" s="72"/>
      <c r="F13" s="13"/>
      <c r="G13" s="72"/>
      <c r="H13" s="72"/>
      <c r="I13" s="13"/>
      <c r="J13" s="72"/>
      <c r="K13" s="72"/>
      <c r="L13" s="13"/>
      <c r="M13" s="72"/>
      <c r="N13" s="72"/>
      <c r="O13" s="13"/>
      <c r="P13" s="72"/>
      <c r="Q13" s="72"/>
    </row>
    <row r="14" spans="1:17" ht="15.75" thickBot="1">
      <c r="A14" s="79"/>
      <c r="B14" s="16" t="s">
        <v>1149</v>
      </c>
      <c r="C14" s="13"/>
      <c r="D14" s="74" t="s">
        <v>254</v>
      </c>
      <c r="E14" s="116">
        <v>413983</v>
      </c>
      <c r="F14" s="13"/>
      <c r="G14" s="74" t="s">
        <v>254</v>
      </c>
      <c r="H14" s="116">
        <v>37870</v>
      </c>
      <c r="I14" s="13"/>
      <c r="J14" s="74" t="s">
        <v>254</v>
      </c>
      <c r="K14" s="75">
        <v>205</v>
      </c>
      <c r="L14" s="13"/>
      <c r="M14" s="74" t="s">
        <v>254</v>
      </c>
      <c r="N14" s="116">
        <v>-32002</v>
      </c>
      <c r="O14" s="13"/>
      <c r="P14" s="74" t="s">
        <v>254</v>
      </c>
      <c r="Q14" s="116">
        <v>420056</v>
      </c>
    </row>
    <row r="15" spans="1:17" ht="15.75" thickTop="1">
      <c r="A15" s="79"/>
      <c r="B15" s="13"/>
      <c r="C15" s="13"/>
      <c r="D15" s="72"/>
      <c r="E15" s="72"/>
      <c r="F15" s="13"/>
      <c r="G15" s="72"/>
      <c r="H15" s="72"/>
      <c r="I15" s="13"/>
      <c r="J15" s="72"/>
      <c r="K15" s="72"/>
      <c r="L15" s="13"/>
      <c r="M15" s="72"/>
      <c r="N15" s="72"/>
      <c r="O15" s="13"/>
      <c r="P15" s="72"/>
      <c r="Q15" s="72"/>
    </row>
    <row r="16" spans="1:17" ht="15.75" thickBot="1">
      <c r="A16" s="79"/>
      <c r="B16" s="13"/>
      <c r="C16" s="13"/>
      <c r="D16" s="60"/>
      <c r="E16" s="92">
        <v>2012</v>
      </c>
      <c r="F16" s="92"/>
      <c r="G16" s="92"/>
      <c r="H16" s="92"/>
      <c r="I16" s="92"/>
      <c r="J16" s="92"/>
      <c r="K16" s="92"/>
      <c r="L16" s="92"/>
      <c r="M16" s="92"/>
      <c r="N16" s="92"/>
      <c r="O16" s="92"/>
      <c r="P16" s="92"/>
      <c r="Q16" s="92"/>
    </row>
    <row r="17" spans="1:17" ht="15.75" thickBot="1">
      <c r="A17" s="79"/>
      <c r="B17" s="10"/>
      <c r="C17" s="10"/>
      <c r="D17" s="44"/>
      <c r="E17" s="45" t="s">
        <v>1142</v>
      </c>
      <c r="F17" s="17"/>
      <c r="G17" s="44"/>
      <c r="H17" s="45" t="s">
        <v>1143</v>
      </c>
      <c r="I17" s="17"/>
      <c r="J17" s="44"/>
      <c r="K17" s="45" t="s">
        <v>1144</v>
      </c>
      <c r="L17" s="17"/>
      <c r="M17" s="44"/>
      <c r="N17" s="45" t="s">
        <v>1145</v>
      </c>
      <c r="O17" s="17"/>
      <c r="P17" s="44"/>
      <c r="Q17" s="45" t="s">
        <v>1146</v>
      </c>
    </row>
    <row r="18" spans="1:17">
      <c r="A18" s="79"/>
      <c r="B18" s="35" t="s">
        <v>1147</v>
      </c>
      <c r="C18" s="13"/>
      <c r="D18" s="30"/>
      <c r="E18" s="30"/>
      <c r="F18" s="13"/>
      <c r="G18" s="30"/>
      <c r="H18" s="30"/>
      <c r="I18" s="13"/>
      <c r="J18" s="30"/>
      <c r="K18" s="30"/>
      <c r="L18" s="13"/>
      <c r="M18" s="30"/>
      <c r="N18" s="30"/>
      <c r="O18" s="13"/>
      <c r="P18" s="30"/>
      <c r="Q18" s="30"/>
    </row>
    <row r="19" spans="1:17" ht="15.75" thickBot="1">
      <c r="A19" s="79"/>
      <c r="B19" s="16" t="s">
        <v>1148</v>
      </c>
      <c r="C19" s="13"/>
      <c r="D19" s="74" t="s">
        <v>254</v>
      </c>
      <c r="E19" s="116">
        <v>13272</v>
      </c>
      <c r="F19" s="13"/>
      <c r="G19" s="74" t="s">
        <v>254</v>
      </c>
      <c r="H19" s="116">
        <v>5635</v>
      </c>
      <c r="I19" s="13"/>
      <c r="J19" s="74" t="s">
        <v>254</v>
      </c>
      <c r="K19" s="75" t="s">
        <v>558</v>
      </c>
      <c r="L19" s="13"/>
      <c r="M19" s="74" t="s">
        <v>254</v>
      </c>
      <c r="N19" s="116">
        <v>-8283</v>
      </c>
      <c r="O19" s="13"/>
      <c r="P19" s="74" t="s">
        <v>254</v>
      </c>
      <c r="Q19" s="116">
        <v>10624</v>
      </c>
    </row>
    <row r="20" spans="1:17" ht="15.75" thickTop="1">
      <c r="A20" s="79"/>
      <c r="B20" s="13"/>
      <c r="C20" s="13"/>
      <c r="D20" s="72"/>
      <c r="E20" s="72"/>
      <c r="F20" s="13"/>
      <c r="G20" s="72"/>
      <c r="H20" s="72"/>
      <c r="I20" s="13"/>
      <c r="J20" s="72"/>
      <c r="K20" s="72"/>
      <c r="L20" s="13"/>
      <c r="M20" s="72"/>
      <c r="N20" s="72"/>
      <c r="O20" s="13"/>
      <c r="P20" s="72"/>
      <c r="Q20" s="72"/>
    </row>
    <row r="21" spans="1:17" ht="15.75" thickBot="1">
      <c r="A21" s="79"/>
      <c r="B21" s="16" t="s">
        <v>1149</v>
      </c>
      <c r="C21" s="13"/>
      <c r="D21" s="74" t="s">
        <v>254</v>
      </c>
      <c r="E21" s="116">
        <v>410494</v>
      </c>
      <c r="F21" s="13"/>
      <c r="G21" s="74" t="s">
        <v>254</v>
      </c>
      <c r="H21" s="116">
        <v>8835</v>
      </c>
      <c r="I21" s="13"/>
      <c r="J21" s="74" t="s">
        <v>254</v>
      </c>
      <c r="K21" s="116">
        <v>3951</v>
      </c>
      <c r="L21" s="13"/>
      <c r="M21" s="74" t="s">
        <v>254</v>
      </c>
      <c r="N21" s="116">
        <v>-9297</v>
      </c>
      <c r="O21" s="13"/>
      <c r="P21" s="74" t="s">
        <v>254</v>
      </c>
      <c r="Q21" s="116">
        <v>413983</v>
      </c>
    </row>
    <row r="22" spans="1:17" ht="15.75" thickTop="1">
      <c r="A22" s="79"/>
      <c r="B22" s="13"/>
      <c r="C22" s="13"/>
      <c r="D22" s="72"/>
      <c r="E22" s="72"/>
      <c r="F22" s="13"/>
      <c r="G22" s="72"/>
      <c r="H22" s="72"/>
      <c r="I22" s="13"/>
      <c r="J22" s="72"/>
      <c r="K22" s="72"/>
      <c r="L22" s="13"/>
      <c r="M22" s="72"/>
      <c r="N22" s="72"/>
      <c r="O22" s="13"/>
      <c r="P22" s="72"/>
      <c r="Q22" s="72"/>
    </row>
    <row r="23" spans="1:17" ht="15.75" thickBot="1">
      <c r="A23" s="79"/>
      <c r="B23" s="13"/>
      <c r="C23" s="13"/>
      <c r="D23" s="60"/>
      <c r="E23" s="92">
        <v>2011</v>
      </c>
      <c r="F23" s="92"/>
      <c r="G23" s="92"/>
      <c r="H23" s="92"/>
      <c r="I23" s="92"/>
      <c r="J23" s="92"/>
      <c r="K23" s="92"/>
      <c r="L23" s="92"/>
      <c r="M23" s="92"/>
      <c r="N23" s="92"/>
      <c r="O23" s="92"/>
      <c r="P23" s="92"/>
      <c r="Q23" s="92"/>
    </row>
    <row r="24" spans="1:17" ht="15.75" thickBot="1">
      <c r="A24" s="79"/>
      <c r="B24" s="10"/>
      <c r="C24" s="10"/>
      <c r="D24" s="44"/>
      <c r="E24" s="45" t="s">
        <v>1142</v>
      </c>
      <c r="F24" s="17"/>
      <c r="G24" s="44"/>
      <c r="H24" s="45" t="s">
        <v>1143</v>
      </c>
      <c r="I24" s="17"/>
      <c r="J24" s="44"/>
      <c r="K24" s="45" t="s">
        <v>1144</v>
      </c>
      <c r="L24" s="17"/>
      <c r="M24" s="44"/>
      <c r="N24" s="45" t="s">
        <v>1145</v>
      </c>
      <c r="O24" s="17"/>
      <c r="P24" s="44"/>
      <c r="Q24" s="45" t="s">
        <v>1146</v>
      </c>
    </row>
    <row r="25" spans="1:17">
      <c r="A25" s="79"/>
      <c r="B25" s="35" t="s">
        <v>1147</v>
      </c>
      <c r="C25" s="13"/>
      <c r="D25" s="30"/>
      <c r="E25" s="30"/>
      <c r="F25" s="13"/>
      <c r="G25" s="30"/>
      <c r="H25" s="30"/>
      <c r="I25" s="13"/>
      <c r="J25" s="30"/>
      <c r="K25" s="30"/>
      <c r="L25" s="13"/>
      <c r="M25" s="30"/>
      <c r="N25" s="30"/>
      <c r="O25" s="13"/>
      <c r="P25" s="30"/>
      <c r="Q25" s="30"/>
    </row>
    <row r="26" spans="1:17" ht="15.75" thickBot="1">
      <c r="A26" s="79"/>
      <c r="B26" s="16" t="s">
        <v>1148</v>
      </c>
      <c r="C26" s="13"/>
      <c r="D26" s="74" t="s">
        <v>254</v>
      </c>
      <c r="E26" s="116">
        <v>15719</v>
      </c>
      <c r="F26" s="13"/>
      <c r="G26" s="74" t="s">
        <v>254</v>
      </c>
      <c r="H26" s="116">
        <v>6751</v>
      </c>
      <c r="I26" s="13"/>
      <c r="J26" s="74" t="s">
        <v>254</v>
      </c>
      <c r="K26" s="75" t="s">
        <v>558</v>
      </c>
      <c r="L26" s="13"/>
      <c r="M26" s="74" t="s">
        <v>254</v>
      </c>
      <c r="N26" s="116">
        <v>-9198</v>
      </c>
      <c r="O26" s="13"/>
      <c r="P26" s="74" t="s">
        <v>254</v>
      </c>
      <c r="Q26" s="116">
        <v>13272</v>
      </c>
    </row>
    <row r="27" spans="1:17" ht="15.75" thickTop="1">
      <c r="A27" s="79"/>
      <c r="B27" s="13"/>
      <c r="C27" s="13"/>
      <c r="D27" s="72"/>
      <c r="E27" s="72"/>
      <c r="F27" s="13"/>
      <c r="G27" s="72"/>
      <c r="H27" s="72"/>
      <c r="I27" s="13"/>
      <c r="J27" s="72"/>
      <c r="K27" s="72"/>
      <c r="L27" s="13"/>
      <c r="M27" s="72"/>
      <c r="N27" s="72"/>
      <c r="O27" s="13"/>
      <c r="P27" s="72"/>
      <c r="Q27" s="72"/>
    </row>
    <row r="28" spans="1:17" ht="15.75" thickBot="1">
      <c r="A28" s="79"/>
      <c r="B28" s="16" t="s">
        <v>1149</v>
      </c>
      <c r="C28" s="13"/>
      <c r="D28" s="74" t="s">
        <v>254</v>
      </c>
      <c r="E28" s="116">
        <v>385560</v>
      </c>
      <c r="F28" s="13"/>
      <c r="G28" s="74" t="s">
        <v>254</v>
      </c>
      <c r="H28" s="116">
        <v>16787</v>
      </c>
      <c r="I28" s="13"/>
      <c r="J28" s="74" t="s">
        <v>254</v>
      </c>
      <c r="K28" s="116">
        <v>24977</v>
      </c>
      <c r="L28" s="13"/>
      <c r="M28" s="74" t="s">
        <v>254</v>
      </c>
      <c r="N28" s="116">
        <v>-16830</v>
      </c>
      <c r="O28" s="13"/>
      <c r="P28" s="74" t="s">
        <v>254</v>
      </c>
      <c r="Q28" s="116">
        <v>410494</v>
      </c>
    </row>
  </sheetData>
  <mergeCells count="12">
    <mergeCell ref="A1:A2"/>
    <mergeCell ref="B1:Q1"/>
    <mergeCell ref="B2:Q2"/>
    <mergeCell ref="B3:Q3"/>
    <mergeCell ref="A4:A28"/>
    <mergeCell ref="B4:Q4"/>
    <mergeCell ref="B5:Q5"/>
    <mergeCell ref="B6:Q6"/>
    <mergeCell ref="B7:Q7"/>
    <mergeCell ref="E9:Q9"/>
    <mergeCell ref="E16:Q16"/>
    <mergeCell ref="E23:Q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5" width="12.28515625" bestFit="1" customWidth="1"/>
    <col min="6" max="6" width="19.5703125" bestFit="1" customWidth="1"/>
    <col min="7" max="7" width="19.85546875" bestFit="1" customWidth="1"/>
    <col min="8" max="9" width="17.85546875" bestFit="1" customWidth="1"/>
    <col min="10" max="11" width="29.85546875" bestFit="1" customWidth="1"/>
    <col min="12" max="13" width="29.140625" bestFit="1" customWidth="1"/>
  </cols>
  <sheetData>
    <row r="1" spans="1:13" ht="15" customHeight="1">
      <c r="A1" s="1" t="s">
        <v>1257</v>
      </c>
      <c r="B1" s="8" t="s">
        <v>1</v>
      </c>
      <c r="C1" s="8"/>
      <c r="D1" s="8"/>
      <c r="E1" s="1"/>
      <c r="F1" s="8"/>
      <c r="G1" s="8"/>
      <c r="H1" s="8"/>
      <c r="I1" s="1"/>
      <c r="J1" s="1" t="s">
        <v>1258</v>
      </c>
      <c r="K1" s="8" t="s">
        <v>1</v>
      </c>
      <c r="L1" s="8"/>
      <c r="M1" s="1"/>
    </row>
    <row r="2" spans="1:13" ht="30">
      <c r="A2" s="1" t="s">
        <v>32</v>
      </c>
      <c r="B2" s="8" t="s">
        <v>2</v>
      </c>
      <c r="C2" s="8" t="s">
        <v>33</v>
      </c>
      <c r="D2" s="8" t="s">
        <v>34</v>
      </c>
      <c r="E2" s="8" t="s">
        <v>1259</v>
      </c>
      <c r="F2" s="1" t="s">
        <v>2</v>
      </c>
      <c r="G2" s="1" t="s">
        <v>2</v>
      </c>
      <c r="H2" s="1" t="s">
        <v>2</v>
      </c>
      <c r="I2" s="1" t="s">
        <v>33</v>
      </c>
      <c r="J2" s="1" t="s">
        <v>33</v>
      </c>
      <c r="K2" s="1" t="s">
        <v>33</v>
      </c>
      <c r="L2" s="1" t="s">
        <v>33</v>
      </c>
      <c r="M2" s="1" t="s">
        <v>2</v>
      </c>
    </row>
    <row r="3" spans="1:13">
      <c r="A3" s="1"/>
      <c r="B3" s="8"/>
      <c r="C3" s="8"/>
      <c r="D3" s="8"/>
      <c r="E3" s="8"/>
      <c r="F3" s="1" t="s">
        <v>1260</v>
      </c>
      <c r="G3" s="1" t="s">
        <v>1261</v>
      </c>
      <c r="H3" s="1" t="s">
        <v>1262</v>
      </c>
      <c r="I3" s="1" t="s">
        <v>1262</v>
      </c>
      <c r="J3" s="1" t="s">
        <v>1263</v>
      </c>
      <c r="K3" s="1" t="s">
        <v>1263</v>
      </c>
      <c r="L3" s="1" t="s">
        <v>1264</v>
      </c>
      <c r="M3" s="1" t="s">
        <v>1264</v>
      </c>
    </row>
    <row r="4" spans="1:13" ht="60">
      <c r="A4" s="2" t="s">
        <v>1265</v>
      </c>
      <c r="B4" s="4" t="s">
        <v>6</v>
      </c>
      <c r="C4" s="7">
        <v>-7800</v>
      </c>
      <c r="D4" s="4" t="s">
        <v>6</v>
      </c>
      <c r="E4" s="4" t="s">
        <v>6</v>
      </c>
      <c r="F4" s="4" t="s">
        <v>6</v>
      </c>
      <c r="G4" s="4" t="s">
        <v>6</v>
      </c>
      <c r="H4" s="4" t="s">
        <v>6</v>
      </c>
      <c r="I4" s="4" t="s">
        <v>6</v>
      </c>
      <c r="J4" s="7">
        <v>5208</v>
      </c>
      <c r="K4" s="7">
        <v>-3200</v>
      </c>
      <c r="L4" s="7">
        <v>-4600</v>
      </c>
      <c r="M4" s="4" t="s">
        <v>6</v>
      </c>
    </row>
    <row r="5" spans="1:13" ht="45">
      <c r="A5" s="2" t="s">
        <v>1266</v>
      </c>
      <c r="B5" s="4" t="s">
        <v>6</v>
      </c>
      <c r="C5" s="4" t="s">
        <v>6</v>
      </c>
      <c r="D5" s="4" t="s">
        <v>6</v>
      </c>
      <c r="E5" s="4" t="s">
        <v>6</v>
      </c>
      <c r="F5" s="4" t="s">
        <v>6</v>
      </c>
      <c r="G5" s="4" t="s">
        <v>6</v>
      </c>
      <c r="H5" s="4" t="s">
        <v>6</v>
      </c>
      <c r="I5" s="4" t="s">
        <v>6</v>
      </c>
      <c r="J5" s="4" t="s">
        <v>6</v>
      </c>
      <c r="K5" s="4" t="s">
        <v>6</v>
      </c>
      <c r="L5" s="4" t="s">
        <v>6</v>
      </c>
      <c r="M5" s="6">
        <v>6900</v>
      </c>
    </row>
    <row r="6" spans="1:13">
      <c r="A6" s="2" t="s">
        <v>97</v>
      </c>
      <c r="B6" s="6">
        <v>556190</v>
      </c>
      <c r="C6" s="6">
        <v>582322</v>
      </c>
      <c r="D6" s="6">
        <v>718049</v>
      </c>
      <c r="E6" s="6">
        <v>1057163</v>
      </c>
      <c r="F6" s="4" t="s">
        <v>6</v>
      </c>
      <c r="G6" s="4" t="s">
        <v>6</v>
      </c>
      <c r="H6" s="6">
        <v>416657</v>
      </c>
      <c r="I6" s="6">
        <v>470546</v>
      </c>
      <c r="J6" s="4" t="s">
        <v>6</v>
      </c>
      <c r="K6" s="4" t="s">
        <v>6</v>
      </c>
      <c r="L6" s="4" t="s">
        <v>6</v>
      </c>
      <c r="M6" s="4" t="s">
        <v>6</v>
      </c>
    </row>
    <row r="7" spans="1:13">
      <c r="A7" s="2" t="s">
        <v>1157</v>
      </c>
      <c r="B7" s="6">
        <v>11998</v>
      </c>
      <c r="C7" s="6">
        <v>18414</v>
      </c>
      <c r="D7" s="4" t="s">
        <v>6</v>
      </c>
      <c r="E7" s="4" t="s">
        <v>6</v>
      </c>
      <c r="F7" s="4" t="s">
        <v>6</v>
      </c>
      <c r="G7" s="4" t="s">
        <v>6</v>
      </c>
      <c r="H7" s="4" t="s">
        <v>6</v>
      </c>
      <c r="I7" s="4" t="s">
        <v>6</v>
      </c>
      <c r="J7" s="4" t="s">
        <v>6</v>
      </c>
      <c r="K7" s="4" t="s">
        <v>6</v>
      </c>
      <c r="L7" s="4" t="s">
        <v>6</v>
      </c>
      <c r="M7" s="4" t="s">
        <v>6</v>
      </c>
    </row>
    <row r="8" spans="1:13">
      <c r="A8" s="2" t="s">
        <v>1267</v>
      </c>
      <c r="B8" s="6">
        <v>22700</v>
      </c>
      <c r="C8" s="6">
        <v>16100</v>
      </c>
      <c r="D8" s="6">
        <v>17800</v>
      </c>
      <c r="E8" s="4" t="s">
        <v>6</v>
      </c>
      <c r="F8" s="4" t="s">
        <v>6</v>
      </c>
      <c r="G8" s="4" t="s">
        <v>6</v>
      </c>
      <c r="H8" s="4" t="s">
        <v>6</v>
      </c>
      <c r="I8" s="4" t="s">
        <v>6</v>
      </c>
      <c r="J8" s="4" t="s">
        <v>6</v>
      </c>
      <c r="K8" s="4" t="s">
        <v>6</v>
      </c>
      <c r="L8" s="4" t="s">
        <v>6</v>
      </c>
      <c r="M8" s="4" t="s">
        <v>6</v>
      </c>
    </row>
    <row r="9" spans="1:13" ht="60">
      <c r="A9" s="2" t="s">
        <v>1268</v>
      </c>
      <c r="B9" s="6">
        <v>337257</v>
      </c>
      <c r="C9" s="4" t="s">
        <v>6</v>
      </c>
      <c r="D9" s="4" t="s">
        <v>6</v>
      </c>
      <c r="E9" s="4" t="s">
        <v>6</v>
      </c>
      <c r="F9" s="4" t="s">
        <v>6</v>
      </c>
      <c r="G9" s="4" t="s">
        <v>6</v>
      </c>
      <c r="H9" s="4" t="s">
        <v>6</v>
      </c>
      <c r="I9" s="4" t="s">
        <v>6</v>
      </c>
      <c r="J9" s="4" t="s">
        <v>6</v>
      </c>
      <c r="K9" s="4" t="s">
        <v>6</v>
      </c>
      <c r="L9" s="4" t="s">
        <v>6</v>
      </c>
      <c r="M9" s="4" t="s">
        <v>6</v>
      </c>
    </row>
    <row r="10" spans="1:13" ht="30">
      <c r="A10" s="2" t="s">
        <v>1269</v>
      </c>
      <c r="B10" s="6">
        <v>4500</v>
      </c>
      <c r="C10" s="6">
        <v>8800</v>
      </c>
      <c r="D10" s="4" t="s">
        <v>6</v>
      </c>
      <c r="E10" s="4" t="s">
        <v>6</v>
      </c>
      <c r="F10" s="4" t="s">
        <v>6</v>
      </c>
      <c r="G10" s="4" t="s">
        <v>6</v>
      </c>
      <c r="H10" s="4" t="s">
        <v>6</v>
      </c>
      <c r="I10" s="4" t="s">
        <v>6</v>
      </c>
      <c r="J10" s="4" t="s">
        <v>6</v>
      </c>
      <c r="K10" s="4" t="s">
        <v>6</v>
      </c>
      <c r="L10" s="4" t="s">
        <v>6</v>
      </c>
      <c r="M10" s="4" t="s">
        <v>6</v>
      </c>
    </row>
    <row r="11" spans="1:13">
      <c r="A11" s="2" t="s">
        <v>1270</v>
      </c>
      <c r="B11" s="4" t="s">
        <v>6</v>
      </c>
      <c r="C11" s="4" t="s">
        <v>6</v>
      </c>
      <c r="D11" s="4" t="s">
        <v>6</v>
      </c>
      <c r="E11" s="4" t="s">
        <v>6</v>
      </c>
      <c r="F11" s="7">
        <v>10000</v>
      </c>
      <c r="G11" s="7">
        <v>30000</v>
      </c>
      <c r="H11" s="4" t="s">
        <v>6</v>
      </c>
      <c r="I11" s="4" t="s">
        <v>6</v>
      </c>
      <c r="J11" s="4" t="s">
        <v>6</v>
      </c>
      <c r="K11" s="4" t="s">
        <v>6</v>
      </c>
      <c r="L11" s="4" t="s">
        <v>6</v>
      </c>
      <c r="M11" s="4" t="s">
        <v>6</v>
      </c>
    </row>
    <row r="12" spans="1:13">
      <c r="A12" s="2" t="s">
        <v>1271</v>
      </c>
      <c r="B12" s="9">
        <v>0.4</v>
      </c>
      <c r="C12" s="4" t="s">
        <v>6</v>
      </c>
      <c r="D12" s="4" t="s">
        <v>6</v>
      </c>
      <c r="E12" s="4" t="s">
        <v>6</v>
      </c>
      <c r="F12" s="4" t="s">
        <v>6</v>
      </c>
      <c r="G12" s="4" t="s">
        <v>6</v>
      </c>
      <c r="H12" s="4" t="s">
        <v>6</v>
      </c>
      <c r="I12" s="4" t="s">
        <v>6</v>
      </c>
      <c r="J12" s="4" t="s">
        <v>6</v>
      </c>
      <c r="K12" s="4" t="s">
        <v>6</v>
      </c>
      <c r="L12" s="4" t="s">
        <v>6</v>
      </c>
      <c r="M12" s="4" t="s">
        <v>6</v>
      </c>
    </row>
  </sheetData>
  <mergeCells count="7">
    <mergeCell ref="B1:D1"/>
    <mergeCell ref="F1:H1"/>
    <mergeCell ref="K1:L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1272</v>
      </c>
      <c r="B1" s="8" t="s">
        <v>1258</v>
      </c>
      <c r="C1" s="8"/>
      <c r="D1" s="8" t="s">
        <v>1</v>
      </c>
      <c r="E1" s="8"/>
      <c r="F1" s="8"/>
    </row>
    <row r="2" spans="1:6" ht="30">
      <c r="A2" s="1" t="s">
        <v>65</v>
      </c>
      <c r="B2" s="8" t="s">
        <v>2</v>
      </c>
      <c r="C2" s="8" t="s">
        <v>33</v>
      </c>
      <c r="D2" s="1" t="s">
        <v>2</v>
      </c>
      <c r="E2" s="1" t="s">
        <v>33</v>
      </c>
      <c r="F2" s="1" t="s">
        <v>34</v>
      </c>
    </row>
    <row r="3" spans="1:6">
      <c r="A3" s="1"/>
      <c r="B3" s="8"/>
      <c r="C3" s="8"/>
      <c r="D3" s="1" t="s">
        <v>1273</v>
      </c>
      <c r="E3" s="1" t="s">
        <v>1273</v>
      </c>
      <c r="F3" s="1" t="s">
        <v>1273</v>
      </c>
    </row>
    <row r="4" spans="1:6" ht="30">
      <c r="A4" s="3" t="s">
        <v>235</v>
      </c>
      <c r="B4" s="4" t="s">
        <v>6</v>
      </c>
      <c r="C4" s="4" t="s">
        <v>6</v>
      </c>
      <c r="D4" s="4" t="s">
        <v>6</v>
      </c>
      <c r="E4" s="4" t="s">
        <v>6</v>
      </c>
      <c r="F4" s="4" t="s">
        <v>6</v>
      </c>
    </row>
    <row r="5" spans="1:6" ht="60">
      <c r="A5" s="2" t="s">
        <v>1274</v>
      </c>
      <c r="B5" s="4" t="s">
        <v>6</v>
      </c>
      <c r="C5" s="4" t="s">
        <v>6</v>
      </c>
      <c r="D5" s="4">
        <v>36</v>
      </c>
      <c r="E5" s="4">
        <v>33</v>
      </c>
      <c r="F5" s="4">
        <v>43</v>
      </c>
    </row>
    <row r="6" spans="1:6" ht="45">
      <c r="A6" s="2" t="s">
        <v>1275</v>
      </c>
      <c r="B6" s="7">
        <v>22700</v>
      </c>
      <c r="C6" s="7">
        <v>13300</v>
      </c>
      <c r="D6" s="7">
        <v>98900</v>
      </c>
      <c r="E6" s="7">
        <v>66000</v>
      </c>
      <c r="F6" s="7">
        <v>35200</v>
      </c>
    </row>
  </sheetData>
  <mergeCells count="4">
    <mergeCell ref="B1:C1"/>
    <mergeCell ref="D1:F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46</v>
      </c>
      <c r="B1" s="1" t="s">
        <v>2</v>
      </c>
      <c r="C1" s="1" t="s">
        <v>33</v>
      </c>
    </row>
    <row r="2" spans="1:3" ht="30">
      <c r="A2" s="3" t="s">
        <v>147</v>
      </c>
      <c r="B2" s="4" t="s">
        <v>6</v>
      </c>
      <c r="C2" s="4" t="s">
        <v>6</v>
      </c>
    </row>
    <row r="3" spans="1:3">
      <c r="A3" s="2" t="s">
        <v>148</v>
      </c>
      <c r="B3" s="4">
        <v>3</v>
      </c>
      <c r="C3" s="4">
        <v>3</v>
      </c>
    </row>
    <row r="4" spans="1:3">
      <c r="A4" s="2" t="s">
        <v>149</v>
      </c>
      <c r="B4" s="6">
        <v>157863694</v>
      </c>
      <c r="C4" s="6">
        <v>171018974</v>
      </c>
    </row>
    <row r="5" spans="1:3" ht="30">
      <c r="A5" s="2" t="s">
        <v>150</v>
      </c>
      <c r="B5" s="6">
        <v>58168412</v>
      </c>
      <c r="C5" s="6">
        <v>59369723</v>
      </c>
    </row>
    <row r="6" spans="1:3">
      <c r="A6" s="2" t="s">
        <v>151</v>
      </c>
      <c r="B6" s="6">
        <v>105642900</v>
      </c>
      <c r="C6" s="6">
        <v>108701018</v>
      </c>
    </row>
    <row r="7" spans="1:3">
      <c r="A7" s="2" t="s">
        <v>152</v>
      </c>
      <c r="B7" s="6">
        <v>99051200</v>
      </c>
      <c r="C7" s="6">
        <v>104441589</v>
      </c>
    </row>
    <row r="8" spans="1:3">
      <c r="A8" s="2" t="s">
        <v>153</v>
      </c>
      <c r="B8" s="6">
        <v>6591700</v>
      </c>
      <c r="C8" s="6">
        <v>425942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276</v>
      </c>
      <c r="B1" s="8" t="s">
        <v>2</v>
      </c>
      <c r="C1" s="8" t="s">
        <v>33</v>
      </c>
    </row>
    <row r="2" spans="1:3" ht="30">
      <c r="A2" s="1" t="s">
        <v>65</v>
      </c>
      <c r="B2" s="8"/>
      <c r="C2" s="8"/>
    </row>
    <row r="3" spans="1:3" ht="30">
      <c r="A3" s="2" t="s">
        <v>1277</v>
      </c>
      <c r="B3" s="7">
        <v>18413078</v>
      </c>
      <c r="C3" s="7">
        <v>19046783</v>
      </c>
    </row>
    <row r="4" spans="1:3">
      <c r="A4" s="2" t="s">
        <v>267</v>
      </c>
      <c r="B4" s="6">
        <v>18785498</v>
      </c>
      <c r="C4" s="6">
        <v>19382160</v>
      </c>
    </row>
    <row r="5" spans="1:3" ht="30">
      <c r="A5" s="2" t="s">
        <v>268</v>
      </c>
      <c r="B5" s="6">
        <v>-372420</v>
      </c>
      <c r="C5" s="6">
        <v>-335377</v>
      </c>
    </row>
    <row r="6" spans="1:3">
      <c r="A6" s="2" t="s">
        <v>101</v>
      </c>
      <c r="B6" s="6">
        <v>197232</v>
      </c>
      <c r="C6" s="6">
        <v>228979</v>
      </c>
    </row>
    <row r="7" spans="1:3" ht="45">
      <c r="A7" s="2" t="s">
        <v>121</v>
      </c>
      <c r="B7" s="6">
        <v>569652</v>
      </c>
      <c r="C7" s="6">
        <v>564356</v>
      </c>
    </row>
    <row r="8" spans="1:3" ht="30">
      <c r="A8" s="2" t="s">
        <v>268</v>
      </c>
      <c r="B8" s="6">
        <v>-372420</v>
      </c>
      <c r="C8" s="6">
        <v>-335377</v>
      </c>
    </row>
    <row r="9" spans="1:3" ht="30">
      <c r="A9" s="2" t="s">
        <v>1278</v>
      </c>
      <c r="B9" s="4" t="s">
        <v>6</v>
      </c>
      <c r="C9" s="4" t="s">
        <v>6</v>
      </c>
    </row>
    <row r="10" spans="1:3" ht="30">
      <c r="A10" s="2" t="s">
        <v>1277</v>
      </c>
      <c r="B10" s="6">
        <v>15787814</v>
      </c>
      <c r="C10" s="6">
        <v>16159666</v>
      </c>
    </row>
    <row r="11" spans="1:3" ht="30">
      <c r="A11" s="2" t="s">
        <v>1279</v>
      </c>
      <c r="B11" s="4" t="s">
        <v>6</v>
      </c>
      <c r="C11" s="4" t="s">
        <v>6</v>
      </c>
    </row>
    <row r="12" spans="1:3" ht="30">
      <c r="A12" s="2" t="s">
        <v>1277</v>
      </c>
      <c r="B12" s="7">
        <v>2625264</v>
      </c>
      <c r="C12" s="7">
        <v>288711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280</v>
      </c>
      <c r="B1" s="8" t="s">
        <v>2</v>
      </c>
      <c r="C1" s="8" t="s">
        <v>33</v>
      </c>
    </row>
    <row r="2" spans="1:3" ht="30">
      <c r="A2" s="1" t="s">
        <v>65</v>
      </c>
      <c r="B2" s="8"/>
      <c r="C2" s="8"/>
    </row>
    <row r="3" spans="1:3" ht="30">
      <c r="A3" s="2" t="s">
        <v>1281</v>
      </c>
      <c r="B3" s="7">
        <v>5578</v>
      </c>
      <c r="C3" s="7">
        <v>18243</v>
      </c>
    </row>
    <row r="4" spans="1:3" ht="30">
      <c r="A4" s="2" t="s">
        <v>1282</v>
      </c>
      <c r="B4" s="6">
        <v>7087</v>
      </c>
      <c r="C4" s="6">
        <v>8643</v>
      </c>
    </row>
    <row r="5" spans="1:3">
      <c r="A5" s="2" t="s">
        <v>279</v>
      </c>
      <c r="B5" s="6">
        <v>70202</v>
      </c>
      <c r="C5" s="6">
        <v>35303</v>
      </c>
    </row>
    <row r="6" spans="1:3">
      <c r="A6" s="2" t="s">
        <v>156</v>
      </c>
      <c r="B6" s="6">
        <v>82867</v>
      </c>
      <c r="C6" s="6">
        <v>62189</v>
      </c>
    </row>
    <row r="7" spans="1:3">
      <c r="A7" s="2" t="s">
        <v>1262</v>
      </c>
      <c r="B7" s="4" t="s">
        <v>6</v>
      </c>
      <c r="C7" s="4" t="s">
        <v>6</v>
      </c>
    </row>
    <row r="8" spans="1:3" ht="30">
      <c r="A8" s="2" t="s">
        <v>1281</v>
      </c>
      <c r="B8" s="6">
        <v>5303</v>
      </c>
      <c r="C8" s="6">
        <v>17970</v>
      </c>
    </row>
    <row r="9" spans="1:3" ht="30">
      <c r="A9" s="2" t="s">
        <v>1282</v>
      </c>
      <c r="B9" s="4">
        <v>887</v>
      </c>
      <c r="C9" s="6">
        <v>1542</v>
      </c>
    </row>
    <row r="10" spans="1:3">
      <c r="A10" s="2" t="s">
        <v>279</v>
      </c>
      <c r="B10" s="6">
        <v>70202</v>
      </c>
      <c r="C10" s="6">
        <v>32225</v>
      </c>
    </row>
    <row r="11" spans="1:3">
      <c r="A11" s="2" t="s">
        <v>156</v>
      </c>
      <c r="B11" s="6">
        <v>76392</v>
      </c>
      <c r="C11" s="6">
        <v>51737</v>
      </c>
    </row>
    <row r="12" spans="1:3">
      <c r="A12" s="2" t="s">
        <v>1283</v>
      </c>
      <c r="B12" s="4" t="s">
        <v>6</v>
      </c>
      <c r="C12" s="4" t="s">
        <v>6</v>
      </c>
    </row>
    <row r="13" spans="1:3" ht="30">
      <c r="A13" s="2" t="s">
        <v>1281</v>
      </c>
      <c r="B13" s="4">
        <v>275</v>
      </c>
      <c r="C13" s="4">
        <v>273</v>
      </c>
    </row>
    <row r="14" spans="1:3" ht="30">
      <c r="A14" s="2" t="s">
        <v>1282</v>
      </c>
      <c r="B14" s="6">
        <v>6200</v>
      </c>
      <c r="C14" s="6">
        <v>7101</v>
      </c>
    </row>
    <row r="15" spans="1:3">
      <c r="A15" s="2" t="s">
        <v>279</v>
      </c>
      <c r="B15" s="4">
        <v>0</v>
      </c>
      <c r="C15" s="6">
        <v>3078</v>
      </c>
    </row>
    <row r="16" spans="1:3">
      <c r="A16" s="2" t="s">
        <v>156</v>
      </c>
      <c r="B16" s="7">
        <v>6475</v>
      </c>
      <c r="C16" s="7">
        <v>1045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84</v>
      </c>
      <c r="B1" s="8" t="s">
        <v>1</v>
      </c>
      <c r="C1" s="8"/>
      <c r="D1" s="8"/>
    </row>
    <row r="2" spans="1:4" ht="30">
      <c r="A2" s="1" t="s">
        <v>65</v>
      </c>
      <c r="B2" s="1" t="s">
        <v>2</v>
      </c>
      <c r="C2" s="1" t="s">
        <v>33</v>
      </c>
      <c r="D2" s="1" t="s">
        <v>34</v>
      </c>
    </row>
    <row r="3" spans="1:4" ht="30">
      <c r="A3" s="3" t="s">
        <v>1285</v>
      </c>
      <c r="B3" s="4" t="s">
        <v>6</v>
      </c>
      <c r="C3" s="4" t="s">
        <v>6</v>
      </c>
      <c r="D3" s="4" t="s">
        <v>6</v>
      </c>
    </row>
    <row r="4" spans="1:4" ht="30">
      <c r="A4" s="2" t="s">
        <v>1286</v>
      </c>
      <c r="B4" s="7">
        <v>-273</v>
      </c>
      <c r="C4" s="7">
        <v>874</v>
      </c>
      <c r="D4" s="7">
        <v>1105</v>
      </c>
    </row>
    <row r="5" spans="1:4" ht="30">
      <c r="A5" s="2" t="s">
        <v>298</v>
      </c>
      <c r="B5" s="7">
        <v>-180</v>
      </c>
      <c r="C5" s="7">
        <v>617</v>
      </c>
      <c r="D5" s="7">
        <v>83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45">
      <c r="A1" s="1" t="s">
        <v>1287</v>
      </c>
      <c r="B1" s="8" t="s">
        <v>2</v>
      </c>
      <c r="C1" s="8" t="s">
        <v>33</v>
      </c>
    </row>
    <row r="2" spans="1:3" ht="30">
      <c r="A2" s="1" t="s">
        <v>65</v>
      </c>
      <c r="B2" s="8"/>
      <c r="C2" s="8"/>
    </row>
    <row r="3" spans="1:3">
      <c r="A3" s="2" t="s">
        <v>1288</v>
      </c>
      <c r="B3" s="4" t="s">
        <v>6</v>
      </c>
      <c r="C3" s="4" t="s">
        <v>6</v>
      </c>
    </row>
    <row r="4" spans="1:3">
      <c r="A4" s="3" t="s">
        <v>1289</v>
      </c>
      <c r="B4" s="4" t="s">
        <v>6</v>
      </c>
      <c r="C4" s="4" t="s">
        <v>6</v>
      </c>
    </row>
    <row r="5" spans="1:3">
      <c r="A5" s="2" t="s">
        <v>322</v>
      </c>
      <c r="B5" s="7">
        <v>0</v>
      </c>
      <c r="C5" s="7">
        <v>0</v>
      </c>
    </row>
    <row r="6" spans="1:3">
      <c r="A6" s="2" t="s">
        <v>1290</v>
      </c>
      <c r="B6" s="4" t="s">
        <v>6</v>
      </c>
      <c r="C6" s="4" t="s">
        <v>6</v>
      </c>
    </row>
    <row r="7" spans="1:3">
      <c r="A7" s="3" t="s">
        <v>1289</v>
      </c>
      <c r="B7" s="4" t="s">
        <v>6</v>
      </c>
      <c r="C7" s="4" t="s">
        <v>6</v>
      </c>
    </row>
    <row r="8" spans="1:3">
      <c r="A8" s="2" t="s">
        <v>322</v>
      </c>
      <c r="B8" s="4">
        <v>0</v>
      </c>
      <c r="C8" s="4">
        <v>0</v>
      </c>
    </row>
    <row r="9" spans="1:3">
      <c r="A9" s="2" t="s">
        <v>1291</v>
      </c>
      <c r="B9" s="4" t="s">
        <v>6</v>
      </c>
      <c r="C9" s="4" t="s">
        <v>6</v>
      </c>
    </row>
    <row r="10" spans="1:3">
      <c r="A10" s="3" t="s">
        <v>1289</v>
      </c>
      <c r="B10" s="4" t="s">
        <v>6</v>
      </c>
      <c r="C10" s="4" t="s">
        <v>6</v>
      </c>
    </row>
    <row r="11" spans="1:3">
      <c r="A11" s="2" t="s">
        <v>322</v>
      </c>
      <c r="B11" s="4">
        <v>0</v>
      </c>
      <c r="C11" s="6">
        <v>1012</v>
      </c>
    </row>
    <row r="12" spans="1:3" ht="45">
      <c r="A12" s="2" t="s">
        <v>1292</v>
      </c>
      <c r="B12" s="4" t="s">
        <v>6</v>
      </c>
      <c r="C12" s="4" t="s">
        <v>6</v>
      </c>
    </row>
    <row r="13" spans="1:3">
      <c r="A13" s="3" t="s">
        <v>1293</v>
      </c>
      <c r="B13" s="4" t="s">
        <v>6</v>
      </c>
      <c r="C13" s="4" t="s">
        <v>6</v>
      </c>
    </row>
    <row r="14" spans="1:3">
      <c r="A14" s="2" t="s">
        <v>316</v>
      </c>
      <c r="B14" s="4">
        <v>0</v>
      </c>
      <c r="C14" s="4">
        <v>0</v>
      </c>
    </row>
    <row r="15" spans="1:3">
      <c r="A15" s="3" t="s">
        <v>1289</v>
      </c>
      <c r="B15" s="4" t="s">
        <v>6</v>
      </c>
      <c r="C15" s="4" t="s">
        <v>6</v>
      </c>
    </row>
    <row r="16" spans="1:3">
      <c r="A16" s="2" t="s">
        <v>1294</v>
      </c>
      <c r="B16" s="4">
        <v>0</v>
      </c>
      <c r="C16" s="4">
        <v>0</v>
      </c>
    </row>
    <row r="17" spans="1:3">
      <c r="A17" s="2" t="s">
        <v>324</v>
      </c>
      <c r="B17" s="4">
        <v>0</v>
      </c>
      <c r="C17" s="4">
        <v>0</v>
      </c>
    </row>
    <row r="18" spans="1:3" ht="30">
      <c r="A18" s="2" t="s">
        <v>325</v>
      </c>
      <c r="B18" s="4">
        <v>0</v>
      </c>
      <c r="C18" s="4">
        <v>0</v>
      </c>
    </row>
    <row r="19" spans="1:3" ht="45">
      <c r="A19" s="2" t="s">
        <v>1295</v>
      </c>
      <c r="B19" s="4" t="s">
        <v>6</v>
      </c>
      <c r="C19" s="4" t="s">
        <v>6</v>
      </c>
    </row>
    <row r="20" spans="1:3">
      <c r="A20" s="3" t="s">
        <v>1293</v>
      </c>
      <c r="B20" s="4" t="s">
        <v>6</v>
      </c>
      <c r="C20" s="4" t="s">
        <v>6</v>
      </c>
    </row>
    <row r="21" spans="1:3">
      <c r="A21" s="2" t="s">
        <v>316</v>
      </c>
      <c r="B21" s="6">
        <v>7361</v>
      </c>
      <c r="C21" s="6">
        <v>7397</v>
      </c>
    </row>
    <row r="22" spans="1:3">
      <c r="A22" s="3" t="s">
        <v>1289</v>
      </c>
      <c r="B22" s="4" t="s">
        <v>6</v>
      </c>
      <c r="C22" s="4" t="s">
        <v>6</v>
      </c>
    </row>
    <row r="23" spans="1:3">
      <c r="A23" s="2" t="s">
        <v>1294</v>
      </c>
      <c r="B23" s="6">
        <v>2405</v>
      </c>
      <c r="C23" s="6">
        <v>4924</v>
      </c>
    </row>
    <row r="24" spans="1:3">
      <c r="A24" s="2" t="s">
        <v>324</v>
      </c>
      <c r="B24" s="6">
        <v>7866</v>
      </c>
      <c r="C24" s="6">
        <v>10490</v>
      </c>
    </row>
    <row r="25" spans="1:3" ht="30">
      <c r="A25" s="2" t="s">
        <v>325</v>
      </c>
      <c r="B25" s="6">
        <v>10271</v>
      </c>
      <c r="C25" s="6">
        <v>15414</v>
      </c>
    </row>
    <row r="26" spans="1:3" ht="45">
      <c r="A26" s="2" t="s">
        <v>1296</v>
      </c>
      <c r="B26" s="4" t="s">
        <v>6</v>
      </c>
      <c r="C26" s="4" t="s">
        <v>6</v>
      </c>
    </row>
    <row r="27" spans="1:3">
      <c r="A27" s="3" t="s">
        <v>1293</v>
      </c>
      <c r="B27" s="4" t="s">
        <v>6</v>
      </c>
      <c r="C27" s="4" t="s">
        <v>6</v>
      </c>
    </row>
    <row r="28" spans="1:3">
      <c r="A28" s="2" t="s">
        <v>316</v>
      </c>
      <c r="B28" s="4">
        <v>0</v>
      </c>
      <c r="C28" s="4">
        <v>0</v>
      </c>
    </row>
    <row r="29" spans="1:3">
      <c r="A29" s="3" t="s">
        <v>1289</v>
      </c>
      <c r="B29" s="4" t="s">
        <v>6</v>
      </c>
      <c r="C29" s="4" t="s">
        <v>6</v>
      </c>
    </row>
    <row r="30" spans="1:3">
      <c r="A30" s="2" t="s">
        <v>1294</v>
      </c>
      <c r="B30" s="4">
        <v>0</v>
      </c>
      <c r="C30" s="4">
        <v>0</v>
      </c>
    </row>
    <row r="31" spans="1:3">
      <c r="A31" s="2" t="s">
        <v>324</v>
      </c>
      <c r="B31" s="4">
        <v>0</v>
      </c>
      <c r="C31" s="4">
        <v>0</v>
      </c>
    </row>
    <row r="32" spans="1:3" ht="30">
      <c r="A32" s="2" t="s">
        <v>325</v>
      </c>
      <c r="B32" s="4">
        <v>0</v>
      </c>
      <c r="C32" s="4">
        <v>0</v>
      </c>
    </row>
    <row r="33" spans="1:3" ht="45">
      <c r="A33" s="2" t="s">
        <v>1297</v>
      </c>
      <c r="B33" s="4" t="s">
        <v>6</v>
      </c>
      <c r="C33" s="4" t="s">
        <v>6</v>
      </c>
    </row>
    <row r="34" spans="1:3">
      <c r="A34" s="3" t="s">
        <v>1293</v>
      </c>
      <c r="B34" s="4" t="s">
        <v>6</v>
      </c>
      <c r="C34" s="4" t="s">
        <v>6</v>
      </c>
    </row>
    <row r="35" spans="1:3" ht="30">
      <c r="A35" s="2" t="s">
        <v>318</v>
      </c>
      <c r="B35" s="4">
        <v>0</v>
      </c>
      <c r="C35" s="4">
        <v>0</v>
      </c>
    </row>
    <row r="36" spans="1:3" ht="30">
      <c r="A36" s="2" t="s">
        <v>1298</v>
      </c>
      <c r="B36" s="4">
        <v>0</v>
      </c>
      <c r="C36" s="4">
        <v>0</v>
      </c>
    </row>
    <row r="37" spans="1:3" ht="30">
      <c r="A37" s="2" t="s">
        <v>1299</v>
      </c>
      <c r="B37" s="4">
        <v>0</v>
      </c>
      <c r="C37" s="4">
        <v>0</v>
      </c>
    </row>
    <row r="38" spans="1:3" ht="45">
      <c r="A38" s="2" t="s">
        <v>1300</v>
      </c>
      <c r="B38" s="4" t="s">
        <v>6</v>
      </c>
      <c r="C38" s="4" t="s">
        <v>6</v>
      </c>
    </row>
    <row r="39" spans="1:3">
      <c r="A39" s="3" t="s">
        <v>1293</v>
      </c>
      <c r="B39" s="4" t="s">
        <v>6</v>
      </c>
      <c r="C39" s="4" t="s">
        <v>6</v>
      </c>
    </row>
    <row r="40" spans="1:3" ht="30">
      <c r="A40" s="2" t="s">
        <v>318</v>
      </c>
      <c r="B40" s="4">
        <v>0</v>
      </c>
      <c r="C40" s="4">
        <v>0</v>
      </c>
    </row>
    <row r="41" spans="1:3" ht="30">
      <c r="A41" s="2" t="s">
        <v>1298</v>
      </c>
      <c r="B41" s="4">
        <v>0</v>
      </c>
      <c r="C41" s="4">
        <v>0</v>
      </c>
    </row>
    <row r="42" spans="1:3" ht="30">
      <c r="A42" s="2" t="s">
        <v>1299</v>
      </c>
      <c r="B42" s="4">
        <v>0</v>
      </c>
      <c r="C42" s="4">
        <v>0</v>
      </c>
    </row>
    <row r="43" spans="1:3" ht="45">
      <c r="A43" s="2" t="s">
        <v>1301</v>
      </c>
      <c r="B43" s="4" t="s">
        <v>6</v>
      </c>
      <c r="C43" s="4" t="s">
        <v>6</v>
      </c>
    </row>
    <row r="44" spans="1:3">
      <c r="A44" s="3" t="s">
        <v>1293</v>
      </c>
      <c r="B44" s="4" t="s">
        <v>6</v>
      </c>
      <c r="C44" s="4" t="s">
        <v>6</v>
      </c>
    </row>
    <row r="45" spans="1:3" ht="30">
      <c r="A45" s="2" t="s">
        <v>318</v>
      </c>
      <c r="B45" s="4">
        <v>0</v>
      </c>
      <c r="C45" s="6">
        <v>48739</v>
      </c>
    </row>
    <row r="46" spans="1:3" ht="30">
      <c r="A46" s="2" t="s">
        <v>1298</v>
      </c>
      <c r="B46" s="6">
        <v>35096</v>
      </c>
      <c r="C46" s="4">
        <v>0</v>
      </c>
    </row>
    <row r="47" spans="1:3" ht="30">
      <c r="A47" s="2" t="s">
        <v>1299</v>
      </c>
      <c r="B47" s="7">
        <v>35096</v>
      </c>
      <c r="C47" s="7">
        <v>4873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02</v>
      </c>
      <c r="B1" s="8" t="s">
        <v>1258</v>
      </c>
      <c r="C1" s="8"/>
      <c r="D1" s="8"/>
      <c r="E1" s="8"/>
      <c r="F1" s="8"/>
      <c r="G1" s="8"/>
      <c r="H1" s="8"/>
      <c r="I1" s="8"/>
      <c r="J1" s="8" t="s">
        <v>1</v>
      </c>
      <c r="K1" s="8"/>
      <c r="L1" s="8"/>
    </row>
    <row r="2" spans="1:12" ht="30">
      <c r="A2" s="1" t="s">
        <v>1303</v>
      </c>
      <c r="B2" s="1" t="s">
        <v>2</v>
      </c>
      <c r="C2" s="1" t="s">
        <v>1304</v>
      </c>
      <c r="D2" s="1" t="s">
        <v>4</v>
      </c>
      <c r="E2" s="1" t="s">
        <v>1305</v>
      </c>
      <c r="F2" s="1" t="s">
        <v>33</v>
      </c>
      <c r="G2" s="1" t="s">
        <v>1306</v>
      </c>
      <c r="H2" s="1" t="s">
        <v>1307</v>
      </c>
      <c r="I2" s="1" t="s">
        <v>1308</v>
      </c>
      <c r="J2" s="1" t="s">
        <v>2</v>
      </c>
      <c r="K2" s="1" t="s">
        <v>33</v>
      </c>
      <c r="L2" s="1" t="s">
        <v>34</v>
      </c>
    </row>
    <row r="3" spans="1:12" ht="30">
      <c r="A3" s="3" t="s">
        <v>235</v>
      </c>
      <c r="B3" s="4" t="s">
        <v>6</v>
      </c>
      <c r="C3" s="4" t="s">
        <v>6</v>
      </c>
      <c r="D3" s="4" t="s">
        <v>6</v>
      </c>
      <c r="E3" s="4" t="s">
        <v>6</v>
      </c>
      <c r="F3" s="4" t="s">
        <v>6</v>
      </c>
      <c r="G3" s="4" t="s">
        <v>6</v>
      </c>
      <c r="H3" s="4" t="s">
        <v>6</v>
      </c>
      <c r="I3" s="4" t="s">
        <v>6</v>
      </c>
      <c r="J3" s="4" t="s">
        <v>6</v>
      </c>
      <c r="K3" s="4" t="s">
        <v>6</v>
      </c>
      <c r="L3" s="4" t="s">
        <v>6</v>
      </c>
    </row>
    <row r="4" spans="1:12" ht="30">
      <c r="A4" s="2" t="s">
        <v>56</v>
      </c>
      <c r="B4" s="4" t="s">
        <v>6</v>
      </c>
      <c r="C4" s="4" t="s">
        <v>6</v>
      </c>
      <c r="D4" s="4" t="s">
        <v>6</v>
      </c>
      <c r="E4" s="4" t="s">
        <v>6</v>
      </c>
      <c r="F4" s="4" t="s">
        <v>6</v>
      </c>
      <c r="G4" s="4" t="s">
        <v>6</v>
      </c>
      <c r="H4" s="4" t="s">
        <v>6</v>
      </c>
      <c r="I4" s="4" t="s">
        <v>6</v>
      </c>
      <c r="J4" s="7">
        <v>96902</v>
      </c>
      <c r="K4" s="7">
        <v>149215</v>
      </c>
      <c r="L4" s="7">
        <v>161054</v>
      </c>
    </row>
    <row r="5" spans="1:12" ht="45">
      <c r="A5" s="2" t="s">
        <v>1309</v>
      </c>
      <c r="B5" s="6">
        <v>98732423</v>
      </c>
      <c r="C5" s="6">
        <v>98172200</v>
      </c>
      <c r="D5" s="6">
        <v>100001580</v>
      </c>
      <c r="E5" s="6">
        <v>104386669</v>
      </c>
      <c r="F5" s="6">
        <v>105552630</v>
      </c>
      <c r="G5" s="6">
        <v>107065999</v>
      </c>
      <c r="H5" s="6">
        <v>107840679</v>
      </c>
      <c r="I5" s="6">
        <v>107774203</v>
      </c>
      <c r="J5" s="6">
        <v>100301834</v>
      </c>
      <c r="K5" s="6">
        <v>107054284</v>
      </c>
      <c r="L5" s="6">
        <v>120085704</v>
      </c>
    </row>
    <row r="6" spans="1:12">
      <c r="A6" s="2" t="s">
        <v>343</v>
      </c>
      <c r="B6" s="4">
        <v>0</v>
      </c>
      <c r="C6" s="6">
        <v>431386</v>
      </c>
      <c r="D6" s="6">
        <v>253172</v>
      </c>
      <c r="E6" s="6">
        <v>253330</v>
      </c>
      <c r="F6" s="6">
        <v>418228</v>
      </c>
      <c r="G6" s="6">
        <v>253963</v>
      </c>
      <c r="H6" s="6">
        <v>2576</v>
      </c>
      <c r="I6" s="6">
        <v>107604</v>
      </c>
      <c r="J6" s="6">
        <v>1084839</v>
      </c>
      <c r="K6" s="6">
        <v>259255</v>
      </c>
      <c r="L6" s="6">
        <v>418779</v>
      </c>
    </row>
    <row r="7" spans="1:12" ht="45">
      <c r="A7" s="2" t="s">
        <v>1310</v>
      </c>
      <c r="B7" s="6">
        <v>98732423</v>
      </c>
      <c r="C7" s="6">
        <v>98603586</v>
      </c>
      <c r="D7" s="6">
        <v>100254752</v>
      </c>
      <c r="E7" s="6">
        <v>104639999</v>
      </c>
      <c r="F7" s="6">
        <v>105970858</v>
      </c>
      <c r="G7" s="6">
        <v>107319962</v>
      </c>
      <c r="H7" s="6">
        <v>107843255</v>
      </c>
      <c r="I7" s="6">
        <v>107881807</v>
      </c>
      <c r="J7" s="6">
        <v>101386673</v>
      </c>
      <c r="K7" s="6">
        <v>107313539</v>
      </c>
      <c r="L7" s="6">
        <v>120504483</v>
      </c>
    </row>
    <row r="8" spans="1:12" ht="30">
      <c r="A8" s="3" t="s">
        <v>345</v>
      </c>
      <c r="B8" s="4" t="s">
        <v>6</v>
      </c>
      <c r="C8" s="4" t="s">
        <v>6</v>
      </c>
      <c r="D8" s="4" t="s">
        <v>6</v>
      </c>
      <c r="E8" s="4" t="s">
        <v>6</v>
      </c>
      <c r="F8" s="4" t="s">
        <v>6</v>
      </c>
      <c r="G8" s="4" t="s">
        <v>6</v>
      </c>
      <c r="H8" s="4" t="s">
        <v>6</v>
      </c>
      <c r="I8" s="4" t="s">
        <v>6</v>
      </c>
      <c r="J8" s="4" t="s">
        <v>6</v>
      </c>
      <c r="K8" s="4" t="s">
        <v>6</v>
      </c>
      <c r="L8" s="4" t="s">
        <v>6</v>
      </c>
    </row>
    <row r="9" spans="1:12" ht="30">
      <c r="A9" s="2" t="s">
        <v>1311</v>
      </c>
      <c r="B9" s="9">
        <v>-0.38</v>
      </c>
      <c r="C9" s="9">
        <v>0.5</v>
      </c>
      <c r="D9" s="9">
        <v>0.68</v>
      </c>
      <c r="E9" s="9">
        <v>0.16</v>
      </c>
      <c r="F9" s="9">
        <v>0.18</v>
      </c>
      <c r="G9" s="9">
        <v>0.55000000000000004</v>
      </c>
      <c r="H9" s="9">
        <v>0.28999999999999998</v>
      </c>
      <c r="I9" s="9">
        <v>0.38</v>
      </c>
      <c r="J9" s="9">
        <v>0.97</v>
      </c>
      <c r="K9" s="9">
        <v>1.39</v>
      </c>
      <c r="L9" s="9">
        <v>1.34</v>
      </c>
    </row>
    <row r="10" spans="1:12" ht="30">
      <c r="A10" s="2" t="s">
        <v>1312</v>
      </c>
      <c r="B10" s="9">
        <v>-0.38</v>
      </c>
      <c r="C10" s="9">
        <v>0.5</v>
      </c>
      <c r="D10" s="9">
        <v>0.68</v>
      </c>
      <c r="E10" s="9">
        <v>0.16</v>
      </c>
      <c r="F10" s="9">
        <v>0.18</v>
      </c>
      <c r="G10" s="9">
        <v>0.55000000000000004</v>
      </c>
      <c r="H10" s="9">
        <v>0.28999999999999998</v>
      </c>
      <c r="I10" s="9">
        <v>0.38</v>
      </c>
      <c r="J10" s="9">
        <v>0.96</v>
      </c>
      <c r="K10" s="9">
        <v>1.39</v>
      </c>
      <c r="L10" s="9">
        <v>1.34</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313</v>
      </c>
      <c r="B1" s="8" t="s">
        <v>1</v>
      </c>
      <c r="C1" s="8"/>
      <c r="D1" s="8"/>
    </row>
    <row r="2" spans="1:4">
      <c r="A2" s="8"/>
      <c r="B2" s="1" t="s">
        <v>2</v>
      </c>
      <c r="C2" s="1" t="s">
        <v>33</v>
      </c>
      <c r="D2" s="1" t="s">
        <v>34</v>
      </c>
    </row>
    <row r="3" spans="1:4">
      <c r="A3" s="2" t="s">
        <v>1314</v>
      </c>
      <c r="B3" s="4" t="s">
        <v>6</v>
      </c>
      <c r="C3" s="4" t="s">
        <v>6</v>
      </c>
      <c r="D3" s="4" t="s">
        <v>6</v>
      </c>
    </row>
    <row r="4" spans="1:4" ht="45">
      <c r="A4" s="3" t="s">
        <v>1315</v>
      </c>
      <c r="B4" s="4" t="s">
        <v>6</v>
      </c>
      <c r="C4" s="4" t="s">
        <v>6</v>
      </c>
      <c r="D4" s="4" t="s">
        <v>6</v>
      </c>
    </row>
    <row r="5" spans="1:4" ht="45">
      <c r="A5" s="2" t="s">
        <v>1316</v>
      </c>
      <c r="B5" s="6">
        <v>1288446</v>
      </c>
      <c r="C5" s="6">
        <v>1860018</v>
      </c>
      <c r="D5" s="6">
        <v>1304190</v>
      </c>
    </row>
    <row r="6" spans="1:4" ht="30">
      <c r="A6" s="2" t="s">
        <v>1317</v>
      </c>
      <c r="B6" s="4" t="s">
        <v>6</v>
      </c>
      <c r="C6" s="4" t="s">
        <v>6</v>
      </c>
      <c r="D6" s="4" t="s">
        <v>6</v>
      </c>
    </row>
    <row r="7" spans="1:4" ht="45">
      <c r="A7" s="3" t="s">
        <v>1315</v>
      </c>
      <c r="B7" s="4" t="s">
        <v>6</v>
      </c>
      <c r="C7" s="4" t="s">
        <v>6</v>
      </c>
      <c r="D7" s="4" t="s">
        <v>6</v>
      </c>
    </row>
    <row r="8" spans="1:4" ht="45">
      <c r="A8" s="2" t="s">
        <v>1316</v>
      </c>
      <c r="B8" s="6">
        <v>124625</v>
      </c>
      <c r="C8" s="6">
        <v>195430</v>
      </c>
      <c r="D8" s="6">
        <v>23033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1318</v>
      </c>
      <c r="B1" s="8" t="s">
        <v>1</v>
      </c>
      <c r="C1" s="8"/>
      <c r="D1" s="8"/>
      <c r="E1" s="8"/>
    </row>
    <row r="2" spans="1:5" ht="30">
      <c r="A2" s="1" t="s">
        <v>65</v>
      </c>
      <c r="B2" s="8" t="s">
        <v>2</v>
      </c>
      <c r="C2" s="8"/>
      <c r="D2" s="8" t="s">
        <v>33</v>
      </c>
      <c r="E2" s="8"/>
    </row>
    <row r="3" spans="1:5" ht="15" customHeight="1">
      <c r="A3" s="1"/>
      <c r="B3" s="8" t="s">
        <v>1319</v>
      </c>
      <c r="C3" s="8"/>
      <c r="D3" s="8" t="s">
        <v>1319</v>
      </c>
      <c r="E3" s="8"/>
    </row>
    <row r="4" spans="1:5">
      <c r="A4" s="2" t="s">
        <v>363</v>
      </c>
      <c r="B4" s="4">
        <v>3</v>
      </c>
      <c r="C4" s="4"/>
      <c r="D4" s="4">
        <v>2</v>
      </c>
      <c r="E4" s="4"/>
    </row>
    <row r="5" spans="1:5">
      <c r="A5" s="3" t="s">
        <v>1293</v>
      </c>
      <c r="B5" s="4" t="s">
        <v>6</v>
      </c>
      <c r="C5" s="4"/>
      <c r="D5" s="4" t="s">
        <v>6</v>
      </c>
      <c r="E5" s="4"/>
    </row>
    <row r="6" spans="1:5" ht="30">
      <c r="A6" s="2" t="s">
        <v>1320</v>
      </c>
      <c r="B6" s="7">
        <v>1515</v>
      </c>
      <c r="C6" s="4"/>
      <c r="D6" s="7">
        <v>2717</v>
      </c>
      <c r="E6" s="4"/>
    </row>
    <row r="7" spans="1:5" ht="30">
      <c r="A7" s="2" t="s">
        <v>1321</v>
      </c>
      <c r="B7" s="6">
        <v>41091</v>
      </c>
      <c r="C7" s="4"/>
      <c r="D7" s="6">
        <v>25125</v>
      </c>
      <c r="E7" s="4"/>
    </row>
    <row r="8" spans="1:5" ht="30">
      <c r="A8" s="2" t="s">
        <v>1322</v>
      </c>
      <c r="B8" s="6">
        <v>2438</v>
      </c>
      <c r="C8" s="4"/>
      <c r="D8" s="6">
        <v>1598</v>
      </c>
      <c r="E8" s="4"/>
    </row>
    <row r="9" spans="1:5" ht="30">
      <c r="A9" s="2" t="s">
        <v>1323</v>
      </c>
      <c r="B9" s="6">
        <v>1125</v>
      </c>
      <c r="C9" s="4"/>
      <c r="D9" s="4">
        <v>655</v>
      </c>
      <c r="E9" s="4"/>
    </row>
    <row r="10" spans="1:5" ht="30">
      <c r="A10" s="2" t="s">
        <v>1324</v>
      </c>
      <c r="B10" s="6">
        <v>1408</v>
      </c>
      <c r="C10" s="4"/>
      <c r="D10" s="6">
        <v>7749</v>
      </c>
      <c r="E10" s="4"/>
    </row>
    <row r="11" spans="1:5" ht="17.25">
      <c r="A11" s="2" t="s">
        <v>1325</v>
      </c>
      <c r="B11" s="6">
        <v>24229</v>
      </c>
      <c r="C11" s="201" t="s">
        <v>1326</v>
      </c>
      <c r="D11" s="4">
        <v>535</v>
      </c>
      <c r="E11" s="201" t="s">
        <v>1326</v>
      </c>
    </row>
    <row r="12" spans="1:5" ht="30">
      <c r="A12" s="2" t="s">
        <v>1327</v>
      </c>
      <c r="B12" s="6">
        <v>26428</v>
      </c>
      <c r="C12" s="4"/>
      <c r="D12" s="6">
        <v>42921</v>
      </c>
      <c r="E12" s="4"/>
    </row>
    <row r="13" spans="1:5">
      <c r="A13" s="3" t="s">
        <v>1289</v>
      </c>
      <c r="B13" s="4" t="s">
        <v>6</v>
      </c>
      <c r="C13" s="4"/>
      <c r="D13" s="4" t="s">
        <v>6</v>
      </c>
      <c r="E13" s="4"/>
    </row>
    <row r="14" spans="1:5" ht="30">
      <c r="A14" s="2" t="s">
        <v>1328</v>
      </c>
      <c r="B14" s="6">
        <v>31942</v>
      </c>
      <c r="C14" s="4"/>
      <c r="D14" s="6">
        <v>12390</v>
      </c>
      <c r="E14" s="4"/>
    </row>
    <row r="15" spans="1:5" ht="45">
      <c r="A15" s="2" t="s">
        <v>1329</v>
      </c>
      <c r="B15" s="6">
        <v>5558</v>
      </c>
      <c r="C15" s="4"/>
      <c r="D15" s="4">
        <v>17</v>
      </c>
      <c r="E15" s="4"/>
    </row>
    <row r="16" spans="1:5" ht="30">
      <c r="A16" s="2" t="s">
        <v>1330</v>
      </c>
      <c r="B16" s="6">
        <v>19858</v>
      </c>
      <c r="C16" s="4"/>
      <c r="D16" s="4">
        <v>802</v>
      </c>
      <c r="E16" s="4"/>
    </row>
    <row r="17" spans="1:5" ht="30">
      <c r="A17" s="2" t="s">
        <v>1331</v>
      </c>
      <c r="B17" s="6">
        <v>16713</v>
      </c>
      <c r="C17" s="4"/>
      <c r="D17" s="4">
        <v>250</v>
      </c>
      <c r="E17" s="4"/>
    </row>
    <row r="18" spans="1:5" ht="30">
      <c r="A18" s="2" t="s">
        <v>1332</v>
      </c>
      <c r="B18" s="6">
        <v>3151</v>
      </c>
      <c r="C18" s="4"/>
      <c r="D18" s="6">
        <v>10730</v>
      </c>
      <c r="E18" s="4"/>
    </row>
    <row r="19" spans="1:5" ht="30">
      <c r="A19" s="2" t="s">
        <v>1333</v>
      </c>
      <c r="B19" s="6">
        <v>2548</v>
      </c>
      <c r="C19" s="4"/>
      <c r="D19" s="6">
        <v>3954</v>
      </c>
      <c r="E19" s="4"/>
    </row>
    <row r="20" spans="1:5">
      <c r="A20" s="2" t="s">
        <v>376</v>
      </c>
      <c r="B20" s="6">
        <v>18464</v>
      </c>
      <c r="C20" s="4"/>
      <c r="D20" s="6">
        <v>53157</v>
      </c>
      <c r="E20" s="4"/>
    </row>
    <row r="21" spans="1:5" ht="17.25">
      <c r="A21" s="2" t="s">
        <v>1334</v>
      </c>
      <c r="B21" s="6">
        <v>33179</v>
      </c>
      <c r="C21" s="201" t="s">
        <v>1335</v>
      </c>
      <c r="D21" s="6">
        <v>21261</v>
      </c>
      <c r="E21" s="201" t="s">
        <v>1335</v>
      </c>
    </row>
    <row r="22" spans="1:5" ht="17.25">
      <c r="A22" s="2" t="s">
        <v>1336</v>
      </c>
      <c r="B22" s="6">
        <v>51643</v>
      </c>
      <c r="C22" s="201" t="s">
        <v>1335</v>
      </c>
      <c r="D22" s="6">
        <v>74418</v>
      </c>
      <c r="E22" s="201" t="s">
        <v>1335</v>
      </c>
    </row>
    <row r="23" spans="1:5" ht="30">
      <c r="A23" s="2" t="s">
        <v>1337</v>
      </c>
      <c r="B23" s="4" t="s">
        <v>6</v>
      </c>
      <c r="C23" s="4"/>
      <c r="D23" s="4" t="s">
        <v>6</v>
      </c>
      <c r="E23" s="4"/>
    </row>
    <row r="24" spans="1:5">
      <c r="A24" s="3" t="s">
        <v>1293</v>
      </c>
      <c r="B24" s="4" t="s">
        <v>6</v>
      </c>
      <c r="C24" s="4"/>
      <c r="D24" s="4" t="s">
        <v>6</v>
      </c>
      <c r="E24" s="4"/>
    </row>
    <row r="25" spans="1:5" ht="30">
      <c r="A25" s="2" t="s">
        <v>1327</v>
      </c>
      <c r="B25" s="6">
        <v>23843</v>
      </c>
      <c r="C25" s="4"/>
      <c r="D25" s="6">
        <v>40396</v>
      </c>
      <c r="E25" s="4"/>
    </row>
    <row r="26" spans="1:5">
      <c r="A26" s="2" t="s">
        <v>1338</v>
      </c>
      <c r="B26" s="4" t="s">
        <v>6</v>
      </c>
      <c r="C26" s="4"/>
      <c r="D26" s="4" t="s">
        <v>6</v>
      </c>
      <c r="E26" s="4"/>
    </row>
    <row r="27" spans="1:5">
      <c r="A27" s="3" t="s">
        <v>1293</v>
      </c>
      <c r="B27" s="4" t="s">
        <v>6</v>
      </c>
      <c r="C27" s="4"/>
      <c r="D27" s="4" t="s">
        <v>6</v>
      </c>
      <c r="E27" s="4"/>
    </row>
    <row r="28" spans="1:5" ht="30">
      <c r="A28" s="2" t="s">
        <v>1327</v>
      </c>
      <c r="B28" s="6">
        <v>1220</v>
      </c>
      <c r="C28" s="4"/>
      <c r="D28" s="4">
        <v>606</v>
      </c>
      <c r="E28" s="4"/>
    </row>
    <row r="29" spans="1:5">
      <c r="A29" s="2" t="s">
        <v>1339</v>
      </c>
      <c r="B29" s="4" t="s">
        <v>6</v>
      </c>
      <c r="C29" s="4"/>
      <c r="D29" s="4" t="s">
        <v>6</v>
      </c>
      <c r="E29" s="4"/>
    </row>
    <row r="30" spans="1:5">
      <c r="A30" s="3" t="s">
        <v>1293</v>
      </c>
      <c r="B30" s="4" t="s">
        <v>6</v>
      </c>
      <c r="C30" s="4"/>
      <c r="D30" s="4" t="s">
        <v>6</v>
      </c>
      <c r="E30" s="4"/>
    </row>
    <row r="31" spans="1:5" ht="30">
      <c r="A31" s="2" t="s">
        <v>1327</v>
      </c>
      <c r="B31" s="7">
        <v>1365</v>
      </c>
      <c r="C31" s="4"/>
      <c r="D31" s="7">
        <v>1919</v>
      </c>
      <c r="E31" s="4"/>
    </row>
    <row r="32" spans="1:5">
      <c r="A32" s="78"/>
      <c r="B32" s="78"/>
      <c r="C32" s="78"/>
      <c r="D32" s="78"/>
      <c r="E32" s="78"/>
    </row>
    <row r="33" spans="1:5" ht="30" customHeight="1">
      <c r="A33" s="2" t="s">
        <v>1326</v>
      </c>
      <c r="B33" s="79" t="s">
        <v>1340</v>
      </c>
      <c r="C33" s="79"/>
      <c r="D33" s="79"/>
      <c r="E33" s="79"/>
    </row>
    <row r="34" spans="1:5" ht="30" customHeight="1">
      <c r="A34" s="2" t="s">
        <v>1335</v>
      </c>
      <c r="B34" s="79" t="s">
        <v>1341</v>
      </c>
      <c r="C34" s="79"/>
      <c r="D34" s="79"/>
      <c r="E34" s="79"/>
    </row>
  </sheetData>
  <mergeCells count="8">
    <mergeCell ref="B33:E33"/>
    <mergeCell ref="B34:E34"/>
    <mergeCell ref="B1:E1"/>
    <mergeCell ref="B2:C2"/>
    <mergeCell ref="B3:C3"/>
    <mergeCell ref="D2:E2"/>
    <mergeCell ref="D3:E3"/>
    <mergeCell ref="A32:E3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42</v>
      </c>
      <c r="B1" s="8" t="s">
        <v>1258</v>
      </c>
      <c r="C1" s="8"/>
      <c r="D1" s="8"/>
      <c r="E1" s="8"/>
      <c r="F1" s="8"/>
      <c r="G1" s="8"/>
      <c r="H1" s="8"/>
      <c r="I1" s="8"/>
      <c r="J1" s="8" t="s">
        <v>1</v>
      </c>
      <c r="K1" s="8"/>
      <c r="L1" s="8"/>
    </row>
    <row r="2" spans="1:12" ht="30">
      <c r="A2" s="1" t="s">
        <v>65</v>
      </c>
      <c r="B2" s="1" t="s">
        <v>2</v>
      </c>
      <c r="C2" s="1" t="s">
        <v>1304</v>
      </c>
      <c r="D2" s="1" t="s">
        <v>4</v>
      </c>
      <c r="E2" s="1" t="s">
        <v>1305</v>
      </c>
      <c r="F2" s="1" t="s">
        <v>33</v>
      </c>
      <c r="G2" s="1" t="s">
        <v>1306</v>
      </c>
      <c r="H2" s="1" t="s">
        <v>1307</v>
      </c>
      <c r="I2" s="1" t="s">
        <v>1308</v>
      </c>
      <c r="J2" s="1" t="s">
        <v>2</v>
      </c>
      <c r="K2" s="1" t="s">
        <v>33</v>
      </c>
      <c r="L2" s="1" t="s">
        <v>34</v>
      </c>
    </row>
    <row r="3" spans="1:12">
      <c r="A3" s="2" t="s">
        <v>36</v>
      </c>
      <c r="B3" s="7">
        <v>851073</v>
      </c>
      <c r="C3" s="7">
        <v>801826</v>
      </c>
      <c r="D3" s="7">
        <v>863407</v>
      </c>
      <c r="E3" s="7">
        <v>790144</v>
      </c>
      <c r="F3" s="7">
        <v>730046</v>
      </c>
      <c r="G3" s="7">
        <v>797296</v>
      </c>
      <c r="H3" s="7">
        <v>936462</v>
      </c>
      <c r="I3" s="7">
        <v>927590</v>
      </c>
      <c r="J3" s="7">
        <v>3306450</v>
      </c>
      <c r="K3" s="7">
        <v>3391394</v>
      </c>
      <c r="L3" s="7">
        <v>4458108</v>
      </c>
    </row>
    <row r="4" spans="1:12">
      <c r="A4" s="2" t="s">
        <v>933</v>
      </c>
      <c r="B4" s="4" t="s">
        <v>6</v>
      </c>
      <c r="C4" s="4" t="s">
        <v>6</v>
      </c>
      <c r="D4" s="4" t="s">
        <v>6</v>
      </c>
      <c r="E4" s="4" t="s">
        <v>6</v>
      </c>
      <c r="F4" s="4" t="s">
        <v>6</v>
      </c>
      <c r="G4" s="4" t="s">
        <v>6</v>
      </c>
      <c r="H4" s="4" t="s">
        <v>6</v>
      </c>
      <c r="I4" s="4" t="s">
        <v>6</v>
      </c>
      <c r="J4" s="6">
        <v>224053</v>
      </c>
      <c r="K4" s="6">
        <v>278617</v>
      </c>
      <c r="L4" s="6">
        <v>283229</v>
      </c>
    </row>
    <row r="5" spans="1:12">
      <c r="A5" s="2" t="s">
        <v>1343</v>
      </c>
      <c r="B5" s="4" t="s">
        <v>6</v>
      </c>
      <c r="C5" s="4" t="s">
        <v>6</v>
      </c>
      <c r="D5" s="4" t="s">
        <v>6</v>
      </c>
      <c r="E5" s="4" t="s">
        <v>6</v>
      </c>
      <c r="F5" s="4" t="s">
        <v>6</v>
      </c>
      <c r="G5" s="4" t="s">
        <v>6</v>
      </c>
      <c r="H5" s="4" t="s">
        <v>6</v>
      </c>
      <c r="I5" s="4" t="s">
        <v>6</v>
      </c>
      <c r="J5" s="4" t="s">
        <v>6</v>
      </c>
      <c r="K5" s="4" t="s">
        <v>6</v>
      </c>
      <c r="L5" s="4" t="s">
        <v>6</v>
      </c>
    </row>
    <row r="6" spans="1:12">
      <c r="A6" s="2" t="s">
        <v>36</v>
      </c>
      <c r="B6" s="4" t="s">
        <v>6</v>
      </c>
      <c r="C6" s="4" t="s">
        <v>6</v>
      </c>
      <c r="D6" s="4" t="s">
        <v>6</v>
      </c>
      <c r="E6" s="4" t="s">
        <v>6</v>
      </c>
      <c r="F6" s="4" t="s">
        <v>6</v>
      </c>
      <c r="G6" s="4" t="s">
        <v>6</v>
      </c>
      <c r="H6" s="4" t="s">
        <v>6</v>
      </c>
      <c r="I6" s="4" t="s">
        <v>6</v>
      </c>
      <c r="J6" s="4" t="s">
        <v>6</v>
      </c>
      <c r="K6" s="4" t="s">
        <v>6</v>
      </c>
      <c r="L6" s="4">
        <v>0</v>
      </c>
    </row>
    <row r="7" spans="1:12">
      <c r="A7" s="2" t="s">
        <v>933</v>
      </c>
      <c r="B7" s="4" t="s">
        <v>6</v>
      </c>
      <c r="C7" s="4" t="s">
        <v>6</v>
      </c>
      <c r="D7" s="4" t="s">
        <v>6</v>
      </c>
      <c r="E7" s="4" t="s">
        <v>6</v>
      </c>
      <c r="F7" s="4" t="s">
        <v>6</v>
      </c>
      <c r="G7" s="4" t="s">
        <v>6</v>
      </c>
      <c r="H7" s="4" t="s">
        <v>6</v>
      </c>
      <c r="I7" s="4" t="s">
        <v>6</v>
      </c>
      <c r="J7" s="4" t="s">
        <v>6</v>
      </c>
      <c r="K7" s="4" t="s">
        <v>6</v>
      </c>
      <c r="L7" s="4">
        <v>0</v>
      </c>
    </row>
    <row r="8" spans="1:12">
      <c r="A8" s="2" t="s">
        <v>1344</v>
      </c>
      <c r="B8" s="4" t="s">
        <v>6</v>
      </c>
      <c r="C8" s="4" t="s">
        <v>6</v>
      </c>
      <c r="D8" s="4" t="s">
        <v>6</v>
      </c>
      <c r="E8" s="4" t="s">
        <v>6</v>
      </c>
      <c r="F8" s="4" t="s">
        <v>6</v>
      </c>
      <c r="G8" s="4" t="s">
        <v>6</v>
      </c>
      <c r="H8" s="4" t="s">
        <v>6</v>
      </c>
      <c r="I8" s="4" t="s">
        <v>6</v>
      </c>
      <c r="J8" s="4" t="s">
        <v>6</v>
      </c>
      <c r="K8" s="4" t="s">
        <v>6</v>
      </c>
      <c r="L8" s="4" t="s">
        <v>6</v>
      </c>
    </row>
    <row r="9" spans="1:12">
      <c r="A9" s="2" t="s">
        <v>36</v>
      </c>
      <c r="B9" s="4" t="s">
        <v>6</v>
      </c>
      <c r="C9" s="4" t="s">
        <v>6</v>
      </c>
      <c r="D9" s="4" t="s">
        <v>6</v>
      </c>
      <c r="E9" s="4" t="s">
        <v>6</v>
      </c>
      <c r="F9" s="4" t="s">
        <v>6</v>
      </c>
      <c r="G9" s="4" t="s">
        <v>6</v>
      </c>
      <c r="H9" s="4" t="s">
        <v>6</v>
      </c>
      <c r="I9" s="4" t="s">
        <v>6</v>
      </c>
      <c r="J9" s="4" t="s">
        <v>6</v>
      </c>
      <c r="K9" s="6">
        <v>11687</v>
      </c>
      <c r="L9" s="4" t="s">
        <v>6</v>
      </c>
    </row>
    <row r="10" spans="1:12">
      <c r="A10" s="2" t="s">
        <v>933</v>
      </c>
      <c r="B10" s="4" t="s">
        <v>6</v>
      </c>
      <c r="C10" s="4" t="s">
        <v>6</v>
      </c>
      <c r="D10" s="4" t="s">
        <v>6</v>
      </c>
      <c r="E10" s="4" t="s">
        <v>6</v>
      </c>
      <c r="F10" s="4" t="s">
        <v>6</v>
      </c>
      <c r="G10" s="4" t="s">
        <v>6</v>
      </c>
      <c r="H10" s="4" t="s">
        <v>6</v>
      </c>
      <c r="I10" s="4" t="s">
        <v>6</v>
      </c>
      <c r="J10" s="4" t="s">
        <v>6</v>
      </c>
      <c r="K10" s="6">
        <v>1106</v>
      </c>
      <c r="L10" s="4" t="s">
        <v>6</v>
      </c>
    </row>
    <row r="11" spans="1:12">
      <c r="A11" s="2" t="s">
        <v>1345</v>
      </c>
      <c r="B11" s="4" t="s">
        <v>6</v>
      </c>
      <c r="C11" s="4" t="s">
        <v>6</v>
      </c>
      <c r="D11" s="4" t="s">
        <v>6</v>
      </c>
      <c r="E11" s="4" t="s">
        <v>6</v>
      </c>
      <c r="F11" s="4" t="s">
        <v>6</v>
      </c>
      <c r="G11" s="4" t="s">
        <v>6</v>
      </c>
      <c r="H11" s="4" t="s">
        <v>6</v>
      </c>
      <c r="I11" s="4" t="s">
        <v>6</v>
      </c>
      <c r="J11" s="4" t="s">
        <v>6</v>
      </c>
      <c r="K11" s="4" t="s">
        <v>6</v>
      </c>
      <c r="L11" s="4" t="s">
        <v>6</v>
      </c>
    </row>
    <row r="12" spans="1:12">
      <c r="A12" s="2" t="s">
        <v>36</v>
      </c>
      <c r="B12" s="4" t="s">
        <v>6</v>
      </c>
      <c r="C12" s="4" t="s">
        <v>6</v>
      </c>
      <c r="D12" s="4" t="s">
        <v>6</v>
      </c>
      <c r="E12" s="4" t="s">
        <v>6</v>
      </c>
      <c r="F12" s="4" t="s">
        <v>6</v>
      </c>
      <c r="G12" s="4" t="s">
        <v>6</v>
      </c>
      <c r="H12" s="4" t="s">
        <v>6</v>
      </c>
      <c r="I12" s="4" t="s">
        <v>6</v>
      </c>
      <c r="J12" s="6">
        <v>110094</v>
      </c>
      <c r="K12" s="4" t="s">
        <v>6</v>
      </c>
      <c r="L12" s="4" t="s">
        <v>6</v>
      </c>
    </row>
    <row r="13" spans="1:12">
      <c r="A13" s="2" t="s">
        <v>933</v>
      </c>
      <c r="B13" s="4" t="s">
        <v>6</v>
      </c>
      <c r="C13" s="4" t="s">
        <v>6</v>
      </c>
      <c r="D13" s="4" t="s">
        <v>6</v>
      </c>
      <c r="E13" s="4" t="s">
        <v>6</v>
      </c>
      <c r="F13" s="4" t="s">
        <v>6</v>
      </c>
      <c r="G13" s="4" t="s">
        <v>6</v>
      </c>
      <c r="H13" s="4" t="s">
        <v>6</v>
      </c>
      <c r="I13" s="4" t="s">
        <v>6</v>
      </c>
      <c r="J13" s="7">
        <v>-1407</v>
      </c>
      <c r="K13" s="4" t="s">
        <v>6</v>
      </c>
      <c r="L13" s="4" t="s">
        <v>6</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2" width="36.5703125" bestFit="1" customWidth="1"/>
    <col min="3" max="3" width="23.42578125" bestFit="1" customWidth="1"/>
  </cols>
  <sheetData>
    <row r="1" spans="1:3" ht="15" customHeight="1">
      <c r="A1" s="1" t="s">
        <v>1346</v>
      </c>
      <c r="B1" s="8" t="s">
        <v>1</v>
      </c>
      <c r="C1" s="8"/>
    </row>
    <row r="2" spans="1:3" ht="30">
      <c r="A2" s="1" t="s">
        <v>65</v>
      </c>
      <c r="B2" s="1" t="s">
        <v>2</v>
      </c>
      <c r="C2" s="1" t="s">
        <v>33</v>
      </c>
    </row>
    <row r="3" spans="1:3" ht="30">
      <c r="A3" s="2" t="s">
        <v>1347</v>
      </c>
      <c r="B3" s="6">
        <v>10571</v>
      </c>
      <c r="C3" s="4" t="s">
        <v>6</v>
      </c>
    </row>
    <row r="4" spans="1:3" ht="45">
      <c r="A4" s="2" t="s">
        <v>1348</v>
      </c>
      <c r="B4" s="4" t="s">
        <v>6</v>
      </c>
      <c r="C4" s="4" t="s">
        <v>6</v>
      </c>
    </row>
    <row r="5" spans="1:3">
      <c r="A5" s="2" t="s">
        <v>1349</v>
      </c>
      <c r="B5" s="4" t="s">
        <v>1350</v>
      </c>
      <c r="C5" s="4" t="s">
        <v>1351</v>
      </c>
    </row>
    <row r="6" spans="1:3" ht="30">
      <c r="A6" s="2" t="s">
        <v>1352</v>
      </c>
      <c r="B6" s="4" t="s">
        <v>6</v>
      </c>
      <c r="C6" s="4" t="s">
        <v>6</v>
      </c>
    </row>
    <row r="7" spans="1:3">
      <c r="A7" s="2" t="s">
        <v>1349</v>
      </c>
      <c r="B7" s="4" t="s">
        <v>1353</v>
      </c>
      <c r="C7" s="4" t="s">
        <v>1354</v>
      </c>
    </row>
    <row r="8" spans="1:3">
      <c r="A8" s="2" t="s">
        <v>1355</v>
      </c>
      <c r="B8" s="4" t="s">
        <v>6</v>
      </c>
      <c r="C8" s="4" t="s">
        <v>6</v>
      </c>
    </row>
    <row r="9" spans="1:3">
      <c r="A9" s="2" t="s">
        <v>1349</v>
      </c>
      <c r="B9" s="4" t="s">
        <v>1356</v>
      </c>
      <c r="C9" s="4" t="s">
        <v>1357</v>
      </c>
    </row>
    <row r="10" spans="1:3" ht="45">
      <c r="A10" s="2" t="s">
        <v>1358</v>
      </c>
      <c r="B10" s="4" t="s">
        <v>6</v>
      </c>
      <c r="C10" s="4" t="s">
        <v>6</v>
      </c>
    </row>
    <row r="11" spans="1:3">
      <c r="A11" s="2" t="s">
        <v>1349</v>
      </c>
      <c r="B11" s="4" t="s">
        <v>1359</v>
      </c>
      <c r="C11" s="4" t="s">
        <v>1359</v>
      </c>
    </row>
    <row r="12" spans="1:3" ht="30">
      <c r="A12" s="2" t="s">
        <v>1360</v>
      </c>
      <c r="B12" s="4" t="s">
        <v>6</v>
      </c>
      <c r="C12" s="4" t="s">
        <v>6</v>
      </c>
    </row>
    <row r="13" spans="1:3">
      <c r="A13" s="2" t="s">
        <v>1349</v>
      </c>
      <c r="B13" s="4" t="s">
        <v>1359</v>
      </c>
      <c r="C13" s="4" t="s">
        <v>6</v>
      </c>
    </row>
    <row r="14" spans="1:3">
      <c r="A14" s="2" t="s">
        <v>1361</v>
      </c>
      <c r="B14" s="4" t="s">
        <v>6</v>
      </c>
      <c r="C14" s="4" t="s">
        <v>6</v>
      </c>
    </row>
    <row r="15" spans="1:3">
      <c r="A15" s="2" t="s">
        <v>1349</v>
      </c>
      <c r="B15" s="4" t="s">
        <v>1354</v>
      </c>
      <c r="C15" s="4" t="s">
        <v>1362</v>
      </c>
    </row>
    <row r="16" spans="1:3" ht="30">
      <c r="A16" s="2" t="s">
        <v>1363</v>
      </c>
      <c r="B16" s="4" t="s">
        <v>6</v>
      </c>
      <c r="C16" s="4" t="s">
        <v>6</v>
      </c>
    </row>
    <row r="17" spans="1:3">
      <c r="A17" s="2" t="s">
        <v>1364</v>
      </c>
      <c r="B17" s="5">
        <v>41455</v>
      </c>
      <c r="C17" s="4" t="s">
        <v>6</v>
      </c>
    </row>
    <row r="18" spans="1:3" ht="135">
      <c r="A18" s="2" t="s">
        <v>1365</v>
      </c>
      <c r="B18" s="4" t="s">
        <v>1366</v>
      </c>
      <c r="C18" s="4" t="s">
        <v>6</v>
      </c>
    </row>
    <row r="19" spans="1:3" ht="225">
      <c r="A19" s="2" t="s">
        <v>1367</v>
      </c>
      <c r="B19" s="4" t="s">
        <v>1368</v>
      </c>
      <c r="C19" s="4" t="s">
        <v>6</v>
      </c>
    </row>
    <row r="20" spans="1:3" ht="75">
      <c r="A20" s="2" t="s">
        <v>1369</v>
      </c>
      <c r="B20" s="4" t="s">
        <v>1370</v>
      </c>
      <c r="C20" s="4" t="s">
        <v>6</v>
      </c>
    </row>
    <row r="21" spans="1:3" ht="30">
      <c r="A21" s="2" t="s">
        <v>1371</v>
      </c>
      <c r="B21" s="4" t="s">
        <v>6</v>
      </c>
      <c r="C21" s="4" t="s">
        <v>6</v>
      </c>
    </row>
    <row r="22" spans="1:3">
      <c r="A22" s="2" t="s">
        <v>1364</v>
      </c>
      <c r="B22" s="5">
        <v>41455</v>
      </c>
      <c r="C22" s="4" t="s">
        <v>6</v>
      </c>
    </row>
    <row r="23" spans="1:3" ht="90">
      <c r="A23" s="2" t="s">
        <v>1365</v>
      </c>
      <c r="B23" s="4" t="s">
        <v>1372</v>
      </c>
      <c r="C23" s="4" t="s">
        <v>6</v>
      </c>
    </row>
    <row r="24" spans="1:3" ht="240">
      <c r="A24" s="2" t="s">
        <v>1367</v>
      </c>
      <c r="B24" s="4" t="s">
        <v>1373</v>
      </c>
      <c r="C24" s="4" t="s">
        <v>6</v>
      </c>
    </row>
    <row r="25" spans="1:3" ht="165">
      <c r="A25" s="2" t="s">
        <v>1369</v>
      </c>
      <c r="B25" s="4" t="s">
        <v>1374</v>
      </c>
      <c r="C25" s="4" t="s">
        <v>6</v>
      </c>
    </row>
    <row r="26" spans="1:3" ht="60">
      <c r="A26" s="2" t="s">
        <v>1375</v>
      </c>
      <c r="B26" s="4" t="s">
        <v>6</v>
      </c>
      <c r="C26" s="4" t="s">
        <v>6</v>
      </c>
    </row>
    <row r="27" spans="1:3">
      <c r="A27" s="2" t="s">
        <v>1364</v>
      </c>
      <c r="B27" s="5">
        <v>41364</v>
      </c>
      <c r="C27" s="4" t="s">
        <v>6</v>
      </c>
    </row>
    <row r="28" spans="1:3" ht="180">
      <c r="A28" s="2" t="s">
        <v>1365</v>
      </c>
      <c r="B28" s="4" t="s">
        <v>1376</v>
      </c>
      <c r="C28" s="4" t="s">
        <v>6</v>
      </c>
    </row>
    <row r="29" spans="1:3" ht="165">
      <c r="A29" s="2" t="s">
        <v>1367</v>
      </c>
      <c r="B29" s="4" t="s">
        <v>1377</v>
      </c>
      <c r="C29" s="4" t="s">
        <v>6</v>
      </c>
    </row>
    <row r="30" spans="1:3" ht="60">
      <c r="A30" s="2" t="s">
        <v>1369</v>
      </c>
      <c r="B30" s="4" t="s">
        <v>1378</v>
      </c>
      <c r="C30" s="4" t="s">
        <v>6</v>
      </c>
    </row>
    <row r="31" spans="1:3" ht="45">
      <c r="A31" s="2" t="s">
        <v>1379</v>
      </c>
      <c r="B31" s="4" t="s">
        <v>6</v>
      </c>
      <c r="C31" s="4" t="s">
        <v>6</v>
      </c>
    </row>
    <row r="32" spans="1:3">
      <c r="A32" s="2" t="s">
        <v>1364</v>
      </c>
      <c r="B32" s="5">
        <v>41243</v>
      </c>
      <c r="C32" s="4" t="s">
        <v>6</v>
      </c>
    </row>
    <row r="33" spans="1:3" ht="30">
      <c r="A33" s="2" t="s">
        <v>1365</v>
      </c>
      <c r="B33" s="4" t="s">
        <v>1380</v>
      </c>
      <c r="C33" s="4" t="s">
        <v>6</v>
      </c>
    </row>
    <row r="34" spans="1:3" ht="165">
      <c r="A34" s="2" t="s">
        <v>1367</v>
      </c>
      <c r="B34" s="4" t="s">
        <v>1381</v>
      </c>
      <c r="C34" s="4" t="s">
        <v>6</v>
      </c>
    </row>
    <row r="35" spans="1:3" ht="60">
      <c r="A35" s="2" t="s">
        <v>1369</v>
      </c>
      <c r="B35" s="4" t="s">
        <v>1382</v>
      </c>
      <c r="C35" s="4" t="s">
        <v>6</v>
      </c>
    </row>
    <row r="36" spans="1:3" ht="30">
      <c r="A36" s="2" t="s">
        <v>1383</v>
      </c>
      <c r="B36" s="6">
        <v>2026</v>
      </c>
      <c r="C36" s="4" t="s">
        <v>6</v>
      </c>
    </row>
    <row r="37" spans="1:3" ht="60">
      <c r="A37" s="2" t="s">
        <v>1384</v>
      </c>
      <c r="B37" s="4" t="s">
        <v>6</v>
      </c>
      <c r="C37" s="4" t="s">
        <v>6</v>
      </c>
    </row>
    <row r="38" spans="1:3">
      <c r="A38" s="2" t="s">
        <v>1364</v>
      </c>
      <c r="B38" s="5">
        <v>40908</v>
      </c>
      <c r="C38" s="4" t="s">
        <v>6</v>
      </c>
    </row>
    <row r="39" spans="1:3" ht="90">
      <c r="A39" s="2" t="s">
        <v>1365</v>
      </c>
      <c r="B39" s="4" t="s">
        <v>1385</v>
      </c>
      <c r="C39" s="4" t="s">
        <v>6</v>
      </c>
    </row>
    <row r="40" spans="1:3" ht="90">
      <c r="A40" s="2" t="s">
        <v>1367</v>
      </c>
      <c r="B40" s="4" t="s">
        <v>1386</v>
      </c>
      <c r="C40" s="4" t="s">
        <v>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87</v>
      </c>
      <c r="B1" s="8" t="s">
        <v>2</v>
      </c>
      <c r="C1" s="8" t="s">
        <v>33</v>
      </c>
    </row>
    <row r="2" spans="1:3" ht="30">
      <c r="A2" s="1" t="s">
        <v>65</v>
      </c>
      <c r="B2" s="8"/>
      <c r="C2" s="8"/>
    </row>
    <row r="3" spans="1:3" ht="30">
      <c r="A3" s="3" t="s">
        <v>400</v>
      </c>
      <c r="B3" s="4" t="s">
        <v>6</v>
      </c>
      <c r="C3" s="4" t="s">
        <v>6</v>
      </c>
    </row>
    <row r="4" spans="1:3" ht="30">
      <c r="A4" s="2" t="s">
        <v>1388</v>
      </c>
      <c r="B4" s="7">
        <v>664691</v>
      </c>
      <c r="C4" s="7">
        <v>601249</v>
      </c>
    </row>
    <row r="5" spans="1:3">
      <c r="A5" s="2" t="s">
        <v>1389</v>
      </c>
      <c r="B5" s="6">
        <v>13315</v>
      </c>
      <c r="C5" s="6">
        <v>18028</v>
      </c>
    </row>
    <row r="6" spans="1:3" ht="30">
      <c r="A6" s="2" t="s">
        <v>1390</v>
      </c>
      <c r="B6" s="6">
        <v>1207</v>
      </c>
      <c r="C6" s="4">
        <v>560</v>
      </c>
    </row>
    <row r="7" spans="1:3">
      <c r="A7" s="2" t="s">
        <v>1391</v>
      </c>
      <c r="B7" s="6">
        <v>14522</v>
      </c>
      <c r="C7" s="6">
        <v>18588</v>
      </c>
    </row>
    <row r="8" spans="1:3" ht="30">
      <c r="A8" s="2" t="s">
        <v>409</v>
      </c>
      <c r="B8" s="6">
        <v>679213</v>
      </c>
      <c r="C8" s="6">
        <v>619837</v>
      </c>
    </row>
    <row r="9" spans="1:3">
      <c r="A9" s="2" t="s">
        <v>410</v>
      </c>
      <c r="B9" s="6">
        <v>-7443</v>
      </c>
      <c r="C9" s="6">
        <v>-10624</v>
      </c>
    </row>
    <row r="10" spans="1:3" ht="30">
      <c r="A10" s="2" t="s">
        <v>411</v>
      </c>
      <c r="B10" s="7">
        <v>671770</v>
      </c>
      <c r="C10" s="7">
        <v>60921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10.5703125" bestFit="1" customWidth="1"/>
    <col min="3" max="3" width="27" bestFit="1" customWidth="1"/>
    <col min="4" max="4" width="23.85546875" bestFit="1" customWidth="1"/>
    <col min="5" max="5" width="27" bestFit="1" customWidth="1"/>
    <col min="6" max="6" width="36.5703125" bestFit="1" customWidth="1"/>
    <col min="7" max="7" width="24.85546875" bestFit="1" customWidth="1"/>
    <col min="8" max="8" width="36.5703125" bestFit="1" customWidth="1"/>
    <col min="9" max="9" width="32.85546875" bestFit="1" customWidth="1"/>
  </cols>
  <sheetData>
    <row r="1" spans="1:9" ht="15" customHeight="1">
      <c r="A1" s="1" t="s">
        <v>154</v>
      </c>
      <c r="B1" s="8" t="s">
        <v>156</v>
      </c>
      <c r="C1" s="8" t="s">
        <v>157</v>
      </c>
      <c r="D1" s="8" t="s">
        <v>158</v>
      </c>
      <c r="E1" s="8" t="s">
        <v>159</v>
      </c>
      <c r="F1" s="8" t="s">
        <v>160</v>
      </c>
      <c r="G1" s="8" t="s">
        <v>161</v>
      </c>
      <c r="H1" s="8" t="s">
        <v>162</v>
      </c>
      <c r="I1" s="8" t="s">
        <v>163</v>
      </c>
    </row>
    <row r="2" spans="1:9">
      <c r="A2" s="1" t="s">
        <v>155</v>
      </c>
      <c r="B2" s="8"/>
      <c r="C2" s="8"/>
      <c r="D2" s="8"/>
      <c r="E2" s="8"/>
      <c r="F2" s="8"/>
      <c r="G2" s="8"/>
      <c r="H2" s="8"/>
      <c r="I2" s="8"/>
    </row>
    <row r="3" spans="1:9">
      <c r="A3" s="2" t="s">
        <v>164</v>
      </c>
      <c r="B3" s="7">
        <v>1015349</v>
      </c>
      <c r="C3" s="7">
        <v>334052</v>
      </c>
      <c r="D3" s="7">
        <v>659739</v>
      </c>
      <c r="E3" s="7">
        <v>537588</v>
      </c>
      <c r="F3" s="7">
        <v>-464504</v>
      </c>
      <c r="G3" s="7">
        <v>-99182</v>
      </c>
      <c r="H3" s="7">
        <v>967693</v>
      </c>
      <c r="I3" s="7">
        <v>47656</v>
      </c>
    </row>
    <row r="4" spans="1:9">
      <c r="A4" s="2" t="s">
        <v>165</v>
      </c>
      <c r="B4" s="4" t="s">
        <v>6</v>
      </c>
      <c r="C4" s="6">
        <v>128948622</v>
      </c>
      <c r="D4" s="4" t="s">
        <v>6</v>
      </c>
      <c r="E4" s="4" t="s">
        <v>6</v>
      </c>
      <c r="F4" s="4" t="s">
        <v>6</v>
      </c>
      <c r="G4" s="6">
        <v>4312710</v>
      </c>
      <c r="H4" s="4" t="s">
        <v>6</v>
      </c>
      <c r="I4" s="4" t="s">
        <v>6</v>
      </c>
    </row>
    <row r="5" spans="1:9">
      <c r="A5" s="2" t="s">
        <v>52</v>
      </c>
      <c r="B5" s="6">
        <v>176728</v>
      </c>
      <c r="C5" s="4" t="s">
        <v>6</v>
      </c>
      <c r="D5" s="4" t="s">
        <v>6</v>
      </c>
      <c r="E5" s="6">
        <v>162383</v>
      </c>
      <c r="F5" s="4" t="s">
        <v>6</v>
      </c>
      <c r="G5" s="4" t="s">
        <v>6</v>
      </c>
      <c r="H5" s="6">
        <v>162383</v>
      </c>
      <c r="I5" s="6">
        <v>14345</v>
      </c>
    </row>
    <row r="6" spans="1:9" ht="30">
      <c r="A6" s="2" t="s">
        <v>166</v>
      </c>
      <c r="B6" s="6">
        <v>-68392</v>
      </c>
      <c r="C6" s="4" t="s">
        <v>6</v>
      </c>
      <c r="D6" s="4" t="s">
        <v>6</v>
      </c>
      <c r="E6" s="4" t="s">
        <v>6</v>
      </c>
      <c r="F6" s="6">
        <v>-65564</v>
      </c>
      <c r="G6" s="4" t="s">
        <v>6</v>
      </c>
      <c r="H6" s="6">
        <v>-65564</v>
      </c>
      <c r="I6" s="6">
        <v>-2828</v>
      </c>
    </row>
    <row r="7" spans="1:9" ht="30">
      <c r="A7" s="2" t="s">
        <v>167</v>
      </c>
      <c r="B7" s="6">
        <v>10891</v>
      </c>
      <c r="C7" s="6">
        <v>1334</v>
      </c>
      <c r="D7" s="6">
        <v>9557</v>
      </c>
      <c r="E7" s="4" t="s">
        <v>6</v>
      </c>
      <c r="F7" s="4" t="s">
        <v>6</v>
      </c>
      <c r="G7" s="4" t="s">
        <v>6</v>
      </c>
      <c r="H7" s="6">
        <v>10891</v>
      </c>
      <c r="I7" s="4" t="s">
        <v>6</v>
      </c>
    </row>
    <row r="8" spans="1:9" ht="30">
      <c r="A8" s="2" t="s">
        <v>168</v>
      </c>
      <c r="B8" s="4" t="s">
        <v>6</v>
      </c>
      <c r="C8" s="6">
        <v>1570</v>
      </c>
      <c r="D8" s="6">
        <v>-1570</v>
      </c>
      <c r="E8" s="4" t="s">
        <v>6</v>
      </c>
      <c r="F8" s="4" t="s">
        <v>6</v>
      </c>
      <c r="G8" s="4" t="s">
        <v>6</v>
      </c>
      <c r="H8" s="4" t="s">
        <v>6</v>
      </c>
      <c r="I8" s="4" t="s">
        <v>6</v>
      </c>
    </row>
    <row r="9" spans="1:9" ht="30">
      <c r="A9" s="2" t="s">
        <v>169</v>
      </c>
      <c r="B9" s="6">
        <v>-11373</v>
      </c>
      <c r="C9" s="4" t="s">
        <v>6</v>
      </c>
      <c r="D9" s="4" t="s">
        <v>6</v>
      </c>
      <c r="E9" s="4" t="s">
        <v>6</v>
      </c>
      <c r="F9" s="4" t="s">
        <v>6</v>
      </c>
      <c r="G9" s="4" t="s">
        <v>6</v>
      </c>
      <c r="H9" s="4" t="s">
        <v>6</v>
      </c>
      <c r="I9" s="6">
        <v>-11373</v>
      </c>
    </row>
    <row r="10" spans="1:9" ht="30">
      <c r="A10" s="2" t="s">
        <v>170</v>
      </c>
      <c r="B10" s="4">
        <v>125</v>
      </c>
      <c r="C10" s="4" t="s">
        <v>6</v>
      </c>
      <c r="D10" s="4" t="s">
        <v>6</v>
      </c>
      <c r="E10" s="4" t="s">
        <v>6</v>
      </c>
      <c r="F10" s="4" t="s">
        <v>6</v>
      </c>
      <c r="G10" s="4" t="s">
        <v>6</v>
      </c>
      <c r="H10" s="4" t="s">
        <v>6</v>
      </c>
      <c r="I10" s="4">
        <v>125</v>
      </c>
    </row>
    <row r="11" spans="1:9">
      <c r="A11" s="2" t="s">
        <v>171</v>
      </c>
      <c r="B11" s="6">
        <v>21791</v>
      </c>
      <c r="C11" s="4" t="s">
        <v>6</v>
      </c>
      <c r="D11" s="6">
        <v>21791</v>
      </c>
      <c r="E11" s="4" t="s">
        <v>6</v>
      </c>
      <c r="F11" s="4" t="s">
        <v>6</v>
      </c>
      <c r="G11" s="4" t="s">
        <v>6</v>
      </c>
      <c r="H11" s="6">
        <v>21791</v>
      </c>
      <c r="I11" s="4" t="s">
        <v>6</v>
      </c>
    </row>
    <row r="12" spans="1:9" ht="30">
      <c r="A12" s="2" t="s">
        <v>172</v>
      </c>
      <c r="B12" s="4">
        <v>-57</v>
      </c>
      <c r="C12" s="4" t="s">
        <v>6</v>
      </c>
      <c r="D12" s="4">
        <v>-57</v>
      </c>
      <c r="E12" s="4" t="s">
        <v>6</v>
      </c>
      <c r="F12" s="4" t="s">
        <v>6</v>
      </c>
      <c r="G12" s="4" t="s">
        <v>6</v>
      </c>
      <c r="H12" s="4">
        <v>-57</v>
      </c>
      <c r="I12" s="4" t="s">
        <v>6</v>
      </c>
    </row>
    <row r="13" spans="1:9">
      <c r="A13" s="2" t="s">
        <v>173</v>
      </c>
      <c r="B13" s="6">
        <v>409390</v>
      </c>
      <c r="C13" s="4" t="s">
        <v>6</v>
      </c>
      <c r="D13" s="4" t="s">
        <v>6</v>
      </c>
      <c r="E13" s="4" t="s">
        <v>6</v>
      </c>
      <c r="F13" s="4" t="s">
        <v>6</v>
      </c>
      <c r="G13" s="6">
        <v>-409390</v>
      </c>
      <c r="H13" s="6">
        <v>-409390</v>
      </c>
      <c r="I13" s="4" t="s">
        <v>6</v>
      </c>
    </row>
    <row r="14" spans="1:9">
      <c r="A14" s="2" t="s">
        <v>174</v>
      </c>
      <c r="B14" s="4" t="s">
        <v>6</v>
      </c>
      <c r="C14" s="6">
        <v>-15775</v>
      </c>
      <c r="D14" s="6">
        <v>-83407</v>
      </c>
      <c r="E14" s="4" t="s">
        <v>6</v>
      </c>
      <c r="F14" s="4" t="s">
        <v>6</v>
      </c>
      <c r="G14" s="6">
        <v>99182</v>
      </c>
      <c r="H14" s="4" t="s">
        <v>6</v>
      </c>
      <c r="I14" s="4" t="s">
        <v>6</v>
      </c>
    </row>
    <row r="15" spans="1:9" ht="30">
      <c r="A15" s="2" t="s">
        <v>175</v>
      </c>
      <c r="B15" s="4" t="s">
        <v>6</v>
      </c>
      <c r="C15" s="4" t="s">
        <v>6</v>
      </c>
      <c r="D15" s="4" t="s">
        <v>6</v>
      </c>
      <c r="E15" s="4" t="s">
        <v>6</v>
      </c>
      <c r="F15" s="4" t="s">
        <v>6</v>
      </c>
      <c r="G15" s="6">
        <v>17240420</v>
      </c>
      <c r="H15" s="4" t="s">
        <v>6</v>
      </c>
      <c r="I15" s="4" t="s">
        <v>6</v>
      </c>
    </row>
    <row r="16" spans="1:9" ht="30">
      <c r="A16" s="2" t="s">
        <v>176</v>
      </c>
      <c r="B16" s="4" t="s">
        <v>6</v>
      </c>
      <c r="C16" s="6">
        <v>-4312710</v>
      </c>
      <c r="D16" s="4" t="s">
        <v>6</v>
      </c>
      <c r="E16" s="4" t="s">
        <v>6</v>
      </c>
      <c r="F16" s="4" t="s">
        <v>6</v>
      </c>
      <c r="G16" s="6">
        <v>-4312710</v>
      </c>
      <c r="H16" s="4" t="s">
        <v>6</v>
      </c>
      <c r="I16" s="4" t="s">
        <v>6</v>
      </c>
    </row>
    <row r="17" spans="1:9" ht="30">
      <c r="A17" s="2" t="s">
        <v>177</v>
      </c>
      <c r="B17" s="4" t="s">
        <v>6</v>
      </c>
      <c r="C17" s="6">
        <v>414361</v>
      </c>
      <c r="D17" s="4" t="s">
        <v>6</v>
      </c>
      <c r="E17" s="4" t="s">
        <v>6</v>
      </c>
      <c r="F17" s="4" t="s">
        <v>6</v>
      </c>
      <c r="G17" s="4" t="s">
        <v>6</v>
      </c>
      <c r="H17" s="4" t="s">
        <v>6</v>
      </c>
      <c r="I17" s="4" t="s">
        <v>6</v>
      </c>
    </row>
    <row r="18" spans="1:9" ht="30">
      <c r="A18" s="2" t="s">
        <v>178</v>
      </c>
      <c r="B18" s="4" t="s">
        <v>6</v>
      </c>
      <c r="C18" s="6">
        <v>479150</v>
      </c>
      <c r="D18" s="4" t="s">
        <v>6</v>
      </c>
      <c r="E18" s="4" t="s">
        <v>6</v>
      </c>
      <c r="F18" s="4" t="s">
        <v>6</v>
      </c>
      <c r="G18" s="4" t="s">
        <v>6</v>
      </c>
      <c r="H18" s="4" t="s">
        <v>6</v>
      </c>
      <c r="I18" s="4" t="s">
        <v>6</v>
      </c>
    </row>
    <row r="19" spans="1:9">
      <c r="A19" s="2" t="s">
        <v>179</v>
      </c>
      <c r="B19" s="6">
        <v>735672</v>
      </c>
      <c r="C19" s="6">
        <v>321181</v>
      </c>
      <c r="D19" s="6">
        <v>606053</v>
      </c>
      <c r="E19" s="6">
        <v>699971</v>
      </c>
      <c r="F19" s="6">
        <v>-530068</v>
      </c>
      <c r="G19" s="6">
        <v>-409390</v>
      </c>
      <c r="H19" s="6">
        <v>687747</v>
      </c>
      <c r="I19" s="6">
        <v>47925</v>
      </c>
    </row>
    <row r="20" spans="1:9">
      <c r="A20" s="2" t="s">
        <v>180</v>
      </c>
      <c r="B20" s="4" t="s">
        <v>6</v>
      </c>
      <c r="C20" s="6">
        <v>125529423</v>
      </c>
      <c r="D20" s="4" t="s">
        <v>6</v>
      </c>
      <c r="E20" s="4" t="s">
        <v>6</v>
      </c>
      <c r="F20" s="4" t="s">
        <v>6</v>
      </c>
      <c r="G20" s="6">
        <v>17240420</v>
      </c>
      <c r="H20" s="4" t="s">
        <v>6</v>
      </c>
      <c r="I20" s="4" t="s">
        <v>6</v>
      </c>
    </row>
    <row r="21" spans="1:9">
      <c r="A21" s="2" t="s">
        <v>52</v>
      </c>
      <c r="B21" s="6">
        <v>149896</v>
      </c>
      <c r="C21" s="4" t="s">
        <v>6</v>
      </c>
      <c r="D21" s="4" t="s">
        <v>6</v>
      </c>
      <c r="E21" s="6">
        <v>136022</v>
      </c>
      <c r="F21" s="4" t="s">
        <v>6</v>
      </c>
      <c r="G21" s="4" t="s">
        <v>6</v>
      </c>
      <c r="H21" s="6">
        <v>136022</v>
      </c>
      <c r="I21" s="6">
        <v>13874</v>
      </c>
    </row>
    <row r="22" spans="1:9" ht="30">
      <c r="A22" s="2" t="s">
        <v>166</v>
      </c>
      <c r="B22" s="6">
        <v>-37630</v>
      </c>
      <c r="C22" s="4" t="s">
        <v>6</v>
      </c>
      <c r="D22" s="4" t="s">
        <v>6</v>
      </c>
      <c r="E22" s="4" t="s">
        <v>6</v>
      </c>
      <c r="F22" s="6">
        <v>-37535</v>
      </c>
      <c r="G22" s="4" t="s">
        <v>6</v>
      </c>
      <c r="H22" s="6">
        <v>-37535</v>
      </c>
      <c r="I22" s="4">
        <v>-95</v>
      </c>
    </row>
    <row r="23" spans="1:9" ht="30">
      <c r="A23" s="2" t="s">
        <v>167</v>
      </c>
      <c r="B23" s="4">
        <v>807</v>
      </c>
      <c r="C23" s="4">
        <v>158</v>
      </c>
      <c r="D23" s="4">
        <v>649</v>
      </c>
      <c r="E23" s="4" t="s">
        <v>6</v>
      </c>
      <c r="F23" s="4" t="s">
        <v>6</v>
      </c>
      <c r="G23" s="4" t="s">
        <v>6</v>
      </c>
      <c r="H23" s="4">
        <v>807</v>
      </c>
      <c r="I23" s="4" t="s">
        <v>6</v>
      </c>
    </row>
    <row r="24" spans="1:9" ht="30">
      <c r="A24" s="2" t="s">
        <v>168</v>
      </c>
      <c r="B24" s="4" t="s">
        <v>6</v>
      </c>
      <c r="C24" s="6">
        <v>1179</v>
      </c>
      <c r="D24" s="6">
        <v>-1179</v>
      </c>
      <c r="E24" s="4" t="s">
        <v>6</v>
      </c>
      <c r="F24" s="4" t="s">
        <v>6</v>
      </c>
      <c r="G24" s="4" t="s">
        <v>6</v>
      </c>
      <c r="H24" s="4" t="s">
        <v>6</v>
      </c>
      <c r="I24" s="4" t="s">
        <v>6</v>
      </c>
    </row>
    <row r="25" spans="1:9" ht="30">
      <c r="A25" s="2" t="s">
        <v>169</v>
      </c>
      <c r="B25" s="6">
        <v>-18301</v>
      </c>
      <c r="C25" s="4" t="s">
        <v>6</v>
      </c>
      <c r="D25" s="4" t="s">
        <v>6</v>
      </c>
      <c r="E25" s="4" t="s">
        <v>6</v>
      </c>
      <c r="F25" s="4" t="s">
        <v>6</v>
      </c>
      <c r="G25" s="4" t="s">
        <v>6</v>
      </c>
      <c r="H25" s="4" t="s">
        <v>6</v>
      </c>
      <c r="I25" s="6">
        <v>-18301</v>
      </c>
    </row>
    <row r="26" spans="1:9">
      <c r="A26" s="2" t="s">
        <v>171</v>
      </c>
      <c r="B26" s="6">
        <v>18023</v>
      </c>
      <c r="C26" s="4" t="s">
        <v>6</v>
      </c>
      <c r="D26" s="6">
        <v>18023</v>
      </c>
      <c r="E26" s="4" t="s">
        <v>6</v>
      </c>
      <c r="F26" s="4" t="s">
        <v>6</v>
      </c>
      <c r="G26" s="4" t="s">
        <v>6</v>
      </c>
      <c r="H26" s="6">
        <v>18023</v>
      </c>
      <c r="I26" s="4" t="s">
        <v>6</v>
      </c>
    </row>
    <row r="27" spans="1:9" ht="30">
      <c r="A27" s="2" t="s">
        <v>172</v>
      </c>
      <c r="B27" s="4">
        <v>-98</v>
      </c>
      <c r="C27" s="4" t="s">
        <v>6</v>
      </c>
      <c r="D27" s="4">
        <v>-98</v>
      </c>
      <c r="E27" s="4" t="s">
        <v>6</v>
      </c>
      <c r="F27" s="4" t="s">
        <v>6</v>
      </c>
      <c r="G27" s="4" t="s">
        <v>6</v>
      </c>
      <c r="H27" s="4">
        <v>-98</v>
      </c>
      <c r="I27" s="4" t="s">
        <v>6</v>
      </c>
    </row>
    <row r="28" spans="1:9">
      <c r="A28" s="2" t="s">
        <v>173</v>
      </c>
      <c r="B28" s="6">
        <v>-90976</v>
      </c>
      <c r="C28" s="4" t="s">
        <v>6</v>
      </c>
      <c r="D28" s="4" t="s">
        <v>6</v>
      </c>
      <c r="E28" s="4" t="s">
        <v>6</v>
      </c>
      <c r="F28" s="4" t="s">
        <v>6</v>
      </c>
      <c r="G28" s="6">
        <v>-90976</v>
      </c>
      <c r="H28" s="6">
        <v>-90976</v>
      </c>
      <c r="I28" s="4" t="s">
        <v>6</v>
      </c>
    </row>
    <row r="29" spans="1:9">
      <c r="A29" s="2" t="s">
        <v>174</v>
      </c>
      <c r="B29" s="4" t="s">
        <v>6</v>
      </c>
      <c r="C29" s="6">
        <v>-52885</v>
      </c>
      <c r="D29" s="6">
        <v>-356505</v>
      </c>
      <c r="E29" s="4" t="s">
        <v>6</v>
      </c>
      <c r="F29" s="4" t="s">
        <v>6</v>
      </c>
      <c r="G29" s="6">
        <v>409390</v>
      </c>
      <c r="H29" s="4" t="s">
        <v>6</v>
      </c>
      <c r="I29" s="4" t="s">
        <v>6</v>
      </c>
    </row>
    <row r="30" spans="1:9" ht="30">
      <c r="A30" s="2" t="s">
        <v>175</v>
      </c>
      <c r="B30" s="4" t="s">
        <v>6</v>
      </c>
      <c r="C30" s="4" t="s">
        <v>6</v>
      </c>
      <c r="D30" s="4" t="s">
        <v>6</v>
      </c>
      <c r="E30" s="4" t="s">
        <v>6</v>
      </c>
      <c r="F30" s="4" t="s">
        <v>6</v>
      </c>
      <c r="G30" s="6">
        <v>4259429</v>
      </c>
      <c r="H30" s="4" t="s">
        <v>6</v>
      </c>
      <c r="I30" s="4" t="s">
        <v>6</v>
      </c>
    </row>
    <row r="31" spans="1:9" ht="30">
      <c r="A31" s="2" t="s">
        <v>176</v>
      </c>
      <c r="B31" s="4" t="s">
        <v>6</v>
      </c>
      <c r="C31" s="6">
        <v>-17240420</v>
      </c>
      <c r="D31" s="4" t="s">
        <v>6</v>
      </c>
      <c r="E31" s="4" t="s">
        <v>6</v>
      </c>
      <c r="F31" s="4" t="s">
        <v>6</v>
      </c>
      <c r="G31" s="6">
        <v>-17240420</v>
      </c>
      <c r="H31" s="4" t="s">
        <v>6</v>
      </c>
      <c r="I31" s="4" t="s">
        <v>6</v>
      </c>
    </row>
    <row r="32" spans="1:9" ht="30">
      <c r="A32" s="2" t="s">
        <v>177</v>
      </c>
      <c r="B32" s="4" t="s">
        <v>6</v>
      </c>
      <c r="C32" s="6">
        <v>48623</v>
      </c>
      <c r="D32" s="4" t="s">
        <v>6</v>
      </c>
      <c r="E32" s="4" t="s">
        <v>6</v>
      </c>
      <c r="F32" s="4" t="s">
        <v>6</v>
      </c>
      <c r="G32" s="4" t="s">
        <v>6</v>
      </c>
      <c r="H32" s="4" t="s">
        <v>6</v>
      </c>
      <c r="I32" s="4" t="s">
        <v>6</v>
      </c>
    </row>
    <row r="33" spans="1:9" ht="30">
      <c r="A33" s="2" t="s">
        <v>178</v>
      </c>
      <c r="B33" s="4" t="s">
        <v>6</v>
      </c>
      <c r="C33" s="6">
        <v>363392</v>
      </c>
      <c r="D33" s="4" t="s">
        <v>6</v>
      </c>
      <c r="E33" s="4" t="s">
        <v>6</v>
      </c>
      <c r="F33" s="4" t="s">
        <v>6</v>
      </c>
      <c r="G33" s="4" t="s">
        <v>6</v>
      </c>
      <c r="H33" s="4" t="s">
        <v>6</v>
      </c>
      <c r="I33" s="4" t="s">
        <v>6</v>
      </c>
    </row>
    <row r="34" spans="1:9">
      <c r="A34" s="2" t="s">
        <v>181</v>
      </c>
      <c r="B34" s="6">
        <v>757393</v>
      </c>
      <c r="C34" s="6">
        <v>269633</v>
      </c>
      <c r="D34" s="6">
        <v>266943</v>
      </c>
      <c r="E34" s="6">
        <v>835993</v>
      </c>
      <c r="F34" s="6">
        <v>-567603</v>
      </c>
      <c r="G34" s="6">
        <v>-90976</v>
      </c>
      <c r="H34" s="6">
        <v>713990</v>
      </c>
      <c r="I34" s="6">
        <v>43403</v>
      </c>
    </row>
    <row r="35" spans="1:9">
      <c r="A35" s="2" t="s">
        <v>182</v>
      </c>
      <c r="B35" s="4" t="s">
        <v>6</v>
      </c>
      <c r="C35" s="6">
        <v>108701018</v>
      </c>
      <c r="D35" s="4" t="s">
        <v>6</v>
      </c>
      <c r="E35" s="4" t="s">
        <v>6</v>
      </c>
      <c r="F35" s="4" t="s">
        <v>6</v>
      </c>
      <c r="G35" s="6">
        <v>4259429</v>
      </c>
      <c r="H35" s="4" t="s">
        <v>6</v>
      </c>
      <c r="I35" s="4" t="s">
        <v>6</v>
      </c>
    </row>
    <row r="36" spans="1:9">
      <c r="A36" s="2" t="s">
        <v>52</v>
      </c>
      <c r="B36" s="6">
        <v>101107</v>
      </c>
      <c r="C36" s="4" t="s">
        <v>6</v>
      </c>
      <c r="D36" s="4" t="s">
        <v>6</v>
      </c>
      <c r="E36" s="6">
        <v>97167</v>
      </c>
      <c r="F36" s="4" t="s">
        <v>6</v>
      </c>
      <c r="G36" s="4" t="s">
        <v>6</v>
      </c>
      <c r="H36" s="6">
        <v>97167</v>
      </c>
      <c r="I36" s="6">
        <v>3940</v>
      </c>
    </row>
    <row r="37" spans="1:9" ht="30">
      <c r="A37" s="2" t="s">
        <v>166</v>
      </c>
      <c r="B37" s="6">
        <v>57609</v>
      </c>
      <c r="C37" s="4" t="s">
        <v>6</v>
      </c>
      <c r="D37" s="4" t="s">
        <v>6</v>
      </c>
      <c r="E37" s="4" t="s">
        <v>6</v>
      </c>
      <c r="F37" s="6">
        <v>58286</v>
      </c>
      <c r="G37" s="4" t="s">
        <v>6</v>
      </c>
      <c r="H37" s="6">
        <v>58286</v>
      </c>
      <c r="I37" s="4">
        <v>-677</v>
      </c>
    </row>
    <row r="38" spans="1:9" ht="30">
      <c r="A38" s="2" t="s">
        <v>167</v>
      </c>
      <c r="B38" s="6">
        <v>19156</v>
      </c>
      <c r="C38" s="6">
        <v>2889</v>
      </c>
      <c r="D38" s="6">
        <v>16267</v>
      </c>
      <c r="E38" s="4" t="s">
        <v>6</v>
      </c>
      <c r="F38" s="4" t="s">
        <v>6</v>
      </c>
      <c r="G38" s="4" t="s">
        <v>6</v>
      </c>
      <c r="H38" s="6">
        <v>19156</v>
      </c>
      <c r="I38" s="4" t="s">
        <v>6</v>
      </c>
    </row>
    <row r="39" spans="1:9" ht="30">
      <c r="A39" s="2" t="s">
        <v>168</v>
      </c>
      <c r="B39" s="4" t="s">
        <v>6</v>
      </c>
      <c r="C39" s="6">
        <v>1023</v>
      </c>
      <c r="D39" s="6">
        <v>-1023</v>
      </c>
      <c r="E39" s="4" t="s">
        <v>6</v>
      </c>
      <c r="F39" s="4" t="s">
        <v>6</v>
      </c>
      <c r="G39" s="4" t="s">
        <v>6</v>
      </c>
      <c r="H39" s="4" t="s">
        <v>6</v>
      </c>
      <c r="I39" s="4" t="s">
        <v>6</v>
      </c>
    </row>
    <row r="40" spans="1:9" ht="30">
      <c r="A40" s="2" t="s">
        <v>169</v>
      </c>
      <c r="B40" s="6">
        <v>-12600</v>
      </c>
      <c r="C40" s="4" t="s">
        <v>6</v>
      </c>
      <c r="D40" s="4" t="s">
        <v>6</v>
      </c>
      <c r="E40" s="4" t="s">
        <v>6</v>
      </c>
      <c r="F40" s="4" t="s">
        <v>6</v>
      </c>
      <c r="G40" s="4" t="s">
        <v>6</v>
      </c>
      <c r="H40" s="4" t="s">
        <v>6</v>
      </c>
      <c r="I40" s="6">
        <v>-12600</v>
      </c>
    </row>
    <row r="41" spans="1:9">
      <c r="A41" s="2" t="s">
        <v>171</v>
      </c>
      <c r="B41" s="6">
        <v>11783</v>
      </c>
      <c r="C41" s="4" t="s">
        <v>6</v>
      </c>
      <c r="D41" s="6">
        <v>11783</v>
      </c>
      <c r="E41" s="4" t="s">
        <v>6</v>
      </c>
      <c r="F41" s="4" t="s">
        <v>6</v>
      </c>
      <c r="G41" s="4" t="s">
        <v>6</v>
      </c>
      <c r="H41" s="6">
        <v>11783</v>
      </c>
      <c r="I41" s="4" t="s">
        <v>6</v>
      </c>
    </row>
    <row r="42" spans="1:9" ht="30">
      <c r="A42" s="2" t="s">
        <v>172</v>
      </c>
      <c r="B42" s="4">
        <v>-152</v>
      </c>
      <c r="C42" s="4" t="s">
        <v>6</v>
      </c>
      <c r="D42" s="4">
        <v>-152</v>
      </c>
      <c r="E42" s="4" t="s">
        <v>6</v>
      </c>
      <c r="F42" s="4" t="s">
        <v>6</v>
      </c>
      <c r="G42" s="4" t="s">
        <v>6</v>
      </c>
      <c r="H42" s="4">
        <v>-152</v>
      </c>
      <c r="I42" s="4" t="s">
        <v>6</v>
      </c>
    </row>
    <row r="43" spans="1:9">
      <c r="A43" s="2" t="s">
        <v>173</v>
      </c>
      <c r="B43" s="6">
        <v>-150131</v>
      </c>
      <c r="C43" s="4" t="s">
        <v>6</v>
      </c>
      <c r="D43" s="4" t="s">
        <v>6</v>
      </c>
      <c r="E43" s="4" t="s">
        <v>6</v>
      </c>
      <c r="F43" s="4" t="s">
        <v>6</v>
      </c>
      <c r="G43" s="6">
        <v>-150131</v>
      </c>
      <c r="H43" s="6">
        <v>-150131</v>
      </c>
      <c r="I43" s="4" t="s">
        <v>6</v>
      </c>
    </row>
    <row r="44" spans="1:9">
      <c r="A44" s="2" t="s">
        <v>174</v>
      </c>
      <c r="B44" s="4" t="s">
        <v>6</v>
      </c>
      <c r="C44" s="6">
        <v>-13608</v>
      </c>
      <c r="D44" s="6">
        <v>-77368</v>
      </c>
      <c r="E44" s="4" t="s">
        <v>6</v>
      </c>
      <c r="F44" s="4" t="s">
        <v>6</v>
      </c>
      <c r="G44" s="6">
        <v>90976</v>
      </c>
      <c r="H44" s="4" t="s">
        <v>6</v>
      </c>
      <c r="I44" s="4" t="s">
        <v>6</v>
      </c>
    </row>
    <row r="45" spans="1:9" ht="30">
      <c r="A45" s="2" t="s">
        <v>175</v>
      </c>
      <c r="B45" s="4" t="s">
        <v>6</v>
      </c>
      <c r="C45" s="4" t="s">
        <v>6</v>
      </c>
      <c r="D45" s="4" t="s">
        <v>6</v>
      </c>
      <c r="E45" s="4" t="s">
        <v>6</v>
      </c>
      <c r="F45" s="4" t="s">
        <v>6</v>
      </c>
      <c r="G45" s="6">
        <v>6591700</v>
      </c>
      <c r="H45" s="4" t="s">
        <v>6</v>
      </c>
      <c r="I45" s="4" t="s">
        <v>6</v>
      </c>
    </row>
    <row r="46" spans="1:9" ht="30">
      <c r="A46" s="2" t="s">
        <v>176</v>
      </c>
      <c r="B46" s="4" t="s">
        <v>6</v>
      </c>
      <c r="C46" s="6">
        <v>-4259429</v>
      </c>
      <c r="D46" s="4" t="s">
        <v>6</v>
      </c>
      <c r="E46" s="4" t="s">
        <v>6</v>
      </c>
      <c r="F46" s="4" t="s">
        <v>6</v>
      </c>
      <c r="G46" s="6">
        <v>-4259429</v>
      </c>
      <c r="H46" s="4" t="s">
        <v>6</v>
      </c>
      <c r="I46" s="4" t="s">
        <v>6</v>
      </c>
    </row>
    <row r="47" spans="1:9" ht="30">
      <c r="A47" s="2" t="s">
        <v>177</v>
      </c>
      <c r="B47" s="4" t="s">
        <v>6</v>
      </c>
      <c r="C47" s="6">
        <v>882830</v>
      </c>
      <c r="D47" s="4" t="s">
        <v>6</v>
      </c>
      <c r="E47" s="4" t="s">
        <v>6</v>
      </c>
      <c r="F47" s="4" t="s">
        <v>6</v>
      </c>
      <c r="G47" s="4" t="s">
        <v>6</v>
      </c>
      <c r="H47" s="4" t="s">
        <v>6</v>
      </c>
      <c r="I47" s="4" t="s">
        <v>6</v>
      </c>
    </row>
    <row r="48" spans="1:9" ht="30">
      <c r="A48" s="2" t="s">
        <v>178</v>
      </c>
      <c r="B48" s="4" t="s">
        <v>6</v>
      </c>
      <c r="C48" s="6">
        <v>318481</v>
      </c>
      <c r="D48" s="4" t="s">
        <v>6</v>
      </c>
      <c r="E48" s="4" t="s">
        <v>6</v>
      </c>
      <c r="F48" s="4" t="s">
        <v>6</v>
      </c>
      <c r="G48" s="4" t="s">
        <v>6</v>
      </c>
      <c r="H48" s="4" t="s">
        <v>6</v>
      </c>
      <c r="I48" s="4" t="s">
        <v>6</v>
      </c>
    </row>
    <row r="49" spans="1:9">
      <c r="A49" s="2" t="s">
        <v>183</v>
      </c>
      <c r="B49" s="7">
        <v>784165</v>
      </c>
      <c r="C49" s="7">
        <v>259937</v>
      </c>
      <c r="D49" s="7">
        <v>216450</v>
      </c>
      <c r="E49" s="7">
        <v>933160</v>
      </c>
      <c r="F49" s="7">
        <v>-509317</v>
      </c>
      <c r="G49" s="7">
        <v>-150131</v>
      </c>
      <c r="H49" s="7">
        <v>750099</v>
      </c>
      <c r="I49" s="7">
        <v>34066</v>
      </c>
    </row>
    <row r="50" spans="1:9">
      <c r="A50" s="2" t="s">
        <v>184</v>
      </c>
      <c r="B50" s="4" t="s">
        <v>6</v>
      </c>
      <c r="C50" s="6">
        <v>105642900</v>
      </c>
      <c r="D50" s="4" t="s">
        <v>6</v>
      </c>
      <c r="E50" s="4" t="s">
        <v>6</v>
      </c>
      <c r="F50" s="4" t="s">
        <v>6</v>
      </c>
      <c r="G50" s="6">
        <v>6591700</v>
      </c>
      <c r="H50" s="4" t="s">
        <v>6</v>
      </c>
      <c r="I50"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392</v>
      </c>
      <c r="B1" s="8" t="s">
        <v>2</v>
      </c>
      <c r="C1" s="8" t="s">
        <v>33</v>
      </c>
    </row>
    <row r="2" spans="1:3" ht="30">
      <c r="A2" s="1" t="s">
        <v>65</v>
      </c>
      <c r="B2" s="8"/>
      <c r="C2" s="8"/>
    </row>
    <row r="3" spans="1:3" ht="30">
      <c r="A3" s="3" t="s">
        <v>400</v>
      </c>
      <c r="B3" s="4" t="s">
        <v>6</v>
      </c>
      <c r="C3" s="4" t="s">
        <v>6</v>
      </c>
    </row>
    <row r="4" spans="1:3">
      <c r="A4" s="2" t="s">
        <v>414</v>
      </c>
      <c r="B4" s="7">
        <v>21739</v>
      </c>
      <c r="C4" s="7">
        <v>34648</v>
      </c>
    </row>
    <row r="5" spans="1:3">
      <c r="A5" s="2" t="s">
        <v>1393</v>
      </c>
      <c r="B5" s="6">
        <v>20267</v>
      </c>
      <c r="C5" s="6">
        <v>21712</v>
      </c>
    </row>
    <row r="6" spans="1:3">
      <c r="A6" s="2" t="s">
        <v>100</v>
      </c>
      <c r="B6" s="6">
        <v>15256</v>
      </c>
      <c r="C6" s="6">
        <v>30621</v>
      </c>
    </row>
    <row r="7" spans="1:3" ht="30">
      <c r="A7" s="2" t="s">
        <v>1394</v>
      </c>
      <c r="B7" s="7">
        <v>57262</v>
      </c>
      <c r="C7" s="7">
        <v>8698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95</v>
      </c>
      <c r="B1" s="8" t="s">
        <v>1</v>
      </c>
      <c r="C1" s="8"/>
      <c r="D1" s="8"/>
    </row>
    <row r="2" spans="1:4" ht="30">
      <c r="A2" s="1" t="s">
        <v>65</v>
      </c>
      <c r="B2" s="1" t="s">
        <v>2</v>
      </c>
      <c r="C2" s="1" t="s">
        <v>33</v>
      </c>
      <c r="D2" s="1" t="s">
        <v>34</v>
      </c>
    </row>
    <row r="3" spans="1:4">
      <c r="A3" s="2" t="s">
        <v>421</v>
      </c>
      <c r="B3" s="7">
        <v>19420</v>
      </c>
      <c r="C3" s="7">
        <v>19168</v>
      </c>
      <c r="D3" s="4" t="s">
        <v>6</v>
      </c>
    </row>
    <row r="4" spans="1:4">
      <c r="A4" s="2" t="s">
        <v>422</v>
      </c>
      <c r="B4" s="6">
        <v>320315</v>
      </c>
      <c r="C4" s="6">
        <v>303636</v>
      </c>
      <c r="D4" s="4" t="s">
        <v>6</v>
      </c>
    </row>
    <row r="5" spans="1:4" ht="30">
      <c r="A5" s="2" t="s">
        <v>1396</v>
      </c>
      <c r="B5" s="6">
        <v>359497</v>
      </c>
      <c r="C5" s="6">
        <v>342605</v>
      </c>
      <c r="D5" s="4" t="s">
        <v>6</v>
      </c>
    </row>
    <row r="6" spans="1:4">
      <c r="A6" s="2" t="s">
        <v>424</v>
      </c>
      <c r="B6" s="6">
        <v>1066</v>
      </c>
      <c r="C6" s="6">
        <v>3886</v>
      </c>
      <c r="D6" s="4" t="s">
        <v>6</v>
      </c>
    </row>
    <row r="7" spans="1:4">
      <c r="A7" s="2" t="s">
        <v>425</v>
      </c>
      <c r="B7" s="6">
        <v>700298</v>
      </c>
      <c r="C7" s="6">
        <v>669295</v>
      </c>
      <c r="D7" s="4" t="s">
        <v>6</v>
      </c>
    </row>
    <row r="8" spans="1:4">
      <c r="A8" s="2" t="s">
        <v>426</v>
      </c>
      <c r="B8" s="6">
        <v>-420317</v>
      </c>
      <c r="C8" s="6">
        <v>-383893</v>
      </c>
      <c r="D8" s="4" t="s">
        <v>6</v>
      </c>
    </row>
    <row r="9" spans="1:4">
      <c r="A9" s="2" t="s">
        <v>106</v>
      </c>
      <c r="B9" s="6">
        <v>279981</v>
      </c>
      <c r="C9" s="6">
        <v>285402</v>
      </c>
      <c r="D9" s="4" t="s">
        <v>6</v>
      </c>
    </row>
    <row r="10" spans="1:4">
      <c r="A10" s="2" t="s">
        <v>1397</v>
      </c>
      <c r="B10" s="7">
        <v>40280</v>
      </c>
      <c r="C10" s="7">
        <v>38013</v>
      </c>
      <c r="D10" s="7">
        <v>3716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98</v>
      </c>
      <c r="B1" s="8" t="s">
        <v>1</v>
      </c>
      <c r="C1" s="8"/>
      <c r="D1" s="8"/>
    </row>
    <row r="2" spans="1:4" ht="30">
      <c r="A2" s="1" t="s">
        <v>65</v>
      </c>
      <c r="B2" s="1" t="s">
        <v>2</v>
      </c>
      <c r="C2" s="1" t="s">
        <v>33</v>
      </c>
      <c r="D2" s="1" t="s">
        <v>34</v>
      </c>
    </row>
    <row r="3" spans="1:4">
      <c r="A3" s="2" t="s">
        <v>1399</v>
      </c>
      <c r="B3" s="4" t="s">
        <v>6</v>
      </c>
      <c r="C3" s="4" t="s">
        <v>6</v>
      </c>
      <c r="D3" s="4" t="s">
        <v>6</v>
      </c>
    </row>
    <row r="4" spans="1:4">
      <c r="A4" s="2" t="s">
        <v>438</v>
      </c>
      <c r="B4" s="7">
        <v>156844</v>
      </c>
      <c r="C4" s="7">
        <v>142584</v>
      </c>
      <c r="D4" s="4" t="s">
        <v>6</v>
      </c>
    </row>
    <row r="5" spans="1:4" ht="30">
      <c r="A5" s="2" t="s">
        <v>439</v>
      </c>
      <c r="B5" s="6">
        <v>259392</v>
      </c>
      <c r="C5" s="6">
        <v>358366</v>
      </c>
      <c r="D5" s="4" t="s">
        <v>6</v>
      </c>
    </row>
    <row r="6" spans="1:4">
      <c r="A6" s="2" t="s">
        <v>440</v>
      </c>
      <c r="B6" s="6">
        <v>108769</v>
      </c>
      <c r="C6" s="6">
        <v>91085</v>
      </c>
      <c r="D6" s="4" t="s">
        <v>6</v>
      </c>
    </row>
    <row r="7" spans="1:4" ht="30">
      <c r="A7" s="2" t="s">
        <v>441</v>
      </c>
      <c r="B7" s="6">
        <v>149578</v>
      </c>
      <c r="C7" s="6">
        <v>214025</v>
      </c>
      <c r="D7" s="4" t="s">
        <v>6</v>
      </c>
    </row>
    <row r="8" spans="1:4">
      <c r="A8" s="2" t="s">
        <v>442</v>
      </c>
      <c r="B8" s="6">
        <v>157889</v>
      </c>
      <c r="C8" s="6">
        <v>195840</v>
      </c>
      <c r="D8" s="4" t="s">
        <v>6</v>
      </c>
    </row>
    <row r="9" spans="1:4">
      <c r="A9" s="2" t="s">
        <v>444</v>
      </c>
      <c r="B9" s="6">
        <v>148971</v>
      </c>
      <c r="C9" s="6">
        <v>147200</v>
      </c>
      <c r="D9" s="6">
        <v>157411</v>
      </c>
    </row>
    <row r="10" spans="1:4">
      <c r="A10" s="2" t="s">
        <v>445</v>
      </c>
      <c r="B10" s="6">
        <v>-46487</v>
      </c>
      <c r="C10" s="6">
        <v>13223</v>
      </c>
      <c r="D10" s="6">
        <v>49520</v>
      </c>
    </row>
    <row r="11" spans="1:4">
      <c r="A11" s="2" t="s">
        <v>1400</v>
      </c>
      <c r="B11" s="6">
        <v>-53730</v>
      </c>
      <c r="C11" s="6">
        <v>3726</v>
      </c>
      <c r="D11" s="6">
        <v>37728</v>
      </c>
    </row>
    <row r="12" spans="1:4">
      <c r="A12" s="2" t="s">
        <v>1401</v>
      </c>
      <c r="B12" s="6">
        <v>-35864</v>
      </c>
      <c r="C12" s="6">
        <v>2743</v>
      </c>
      <c r="D12" s="6">
        <v>22238</v>
      </c>
    </row>
    <row r="13" spans="1:4">
      <c r="A13" s="2" t="s">
        <v>1402</v>
      </c>
      <c r="B13" s="4" t="s">
        <v>6</v>
      </c>
      <c r="C13" s="4" t="s">
        <v>6</v>
      </c>
      <c r="D13" s="4" t="s">
        <v>6</v>
      </c>
    </row>
    <row r="14" spans="1:4">
      <c r="A14" s="2" t="s">
        <v>438</v>
      </c>
      <c r="B14" s="6">
        <v>66867</v>
      </c>
      <c r="C14" s="6">
        <v>137626</v>
      </c>
      <c r="D14" s="4" t="s">
        <v>6</v>
      </c>
    </row>
    <row r="15" spans="1:4" ht="30">
      <c r="A15" s="2" t="s">
        <v>439</v>
      </c>
      <c r="B15" s="6">
        <v>88936</v>
      </c>
      <c r="C15" s="6">
        <v>98550</v>
      </c>
      <c r="D15" s="4" t="s">
        <v>6</v>
      </c>
    </row>
    <row r="16" spans="1:4">
      <c r="A16" s="2" t="s">
        <v>440</v>
      </c>
      <c r="B16" s="6">
        <v>25643</v>
      </c>
      <c r="C16" s="6">
        <v>60082</v>
      </c>
      <c r="D16" s="4" t="s">
        <v>6</v>
      </c>
    </row>
    <row r="17" spans="1:4" ht="30">
      <c r="A17" s="2" t="s">
        <v>441</v>
      </c>
      <c r="B17" s="6">
        <v>14482</v>
      </c>
      <c r="C17" s="6">
        <v>23061</v>
      </c>
      <c r="D17" s="4" t="s">
        <v>6</v>
      </c>
    </row>
    <row r="18" spans="1:4">
      <c r="A18" s="2" t="s">
        <v>442</v>
      </c>
      <c r="B18" s="6">
        <v>115678</v>
      </c>
      <c r="C18" s="6">
        <v>153033</v>
      </c>
      <c r="D18" s="4" t="s">
        <v>6</v>
      </c>
    </row>
    <row r="19" spans="1:4">
      <c r="A19" s="2" t="s">
        <v>444</v>
      </c>
      <c r="B19" s="6">
        <v>75265</v>
      </c>
      <c r="C19" s="6">
        <v>93460</v>
      </c>
      <c r="D19" s="6">
        <v>80692</v>
      </c>
    </row>
    <row r="20" spans="1:4">
      <c r="A20" s="2" t="s">
        <v>445</v>
      </c>
      <c r="B20" s="6">
        <v>41811</v>
      </c>
      <c r="C20" s="6">
        <v>54350</v>
      </c>
      <c r="D20" s="6">
        <v>33284</v>
      </c>
    </row>
    <row r="21" spans="1:4">
      <c r="A21" s="2" t="s">
        <v>1400</v>
      </c>
      <c r="B21" s="6">
        <v>39358</v>
      </c>
      <c r="C21" s="6">
        <v>58093</v>
      </c>
      <c r="D21" s="6">
        <v>57594</v>
      </c>
    </row>
    <row r="22" spans="1:4">
      <c r="A22" s="2" t="s">
        <v>1401</v>
      </c>
      <c r="B22" s="7">
        <v>31860</v>
      </c>
      <c r="C22" s="7">
        <v>42048</v>
      </c>
      <c r="D22" s="7">
        <v>4423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03</v>
      </c>
      <c r="B1" s="8" t="s">
        <v>1</v>
      </c>
      <c r="C1" s="8"/>
      <c r="D1" s="8"/>
    </row>
    <row r="2" spans="1:4" ht="30">
      <c r="A2" s="1" t="s">
        <v>65</v>
      </c>
      <c r="B2" s="1" t="s">
        <v>2</v>
      </c>
      <c r="C2" s="1" t="s">
        <v>33</v>
      </c>
      <c r="D2" s="1" t="s">
        <v>34</v>
      </c>
    </row>
    <row r="3" spans="1:4" ht="30">
      <c r="A3" s="3" t="s">
        <v>1404</v>
      </c>
      <c r="B3" s="4" t="s">
        <v>6</v>
      </c>
      <c r="C3" s="4" t="s">
        <v>6</v>
      </c>
      <c r="D3" s="4" t="s">
        <v>6</v>
      </c>
    </row>
    <row r="4" spans="1:4" ht="30">
      <c r="A4" s="2" t="s">
        <v>1405</v>
      </c>
      <c r="B4" s="7">
        <v>15361</v>
      </c>
      <c r="C4" s="7">
        <v>23046</v>
      </c>
      <c r="D4" s="7">
        <v>40125</v>
      </c>
    </row>
    <row r="5" spans="1:4">
      <c r="A5" s="2" t="s">
        <v>1406</v>
      </c>
      <c r="B5" s="6">
        <v>181315</v>
      </c>
      <c r="C5" s="6">
        <v>205476</v>
      </c>
      <c r="D5" s="4" t="s">
        <v>6</v>
      </c>
    </row>
    <row r="6" spans="1:4" ht="30">
      <c r="A6" s="2" t="s">
        <v>1407</v>
      </c>
      <c r="B6" s="4" t="s">
        <v>6</v>
      </c>
      <c r="C6" s="4" t="s">
        <v>6</v>
      </c>
      <c r="D6" s="4" t="s">
        <v>6</v>
      </c>
    </row>
    <row r="7" spans="1:4" ht="30">
      <c r="A7" s="3" t="s">
        <v>1404</v>
      </c>
      <c r="B7" s="4" t="s">
        <v>6</v>
      </c>
      <c r="C7" s="4" t="s">
        <v>6</v>
      </c>
      <c r="D7" s="4" t="s">
        <v>6</v>
      </c>
    </row>
    <row r="8" spans="1:4" ht="30">
      <c r="A8" s="2" t="s">
        <v>1405</v>
      </c>
      <c r="B8" s="6">
        <v>15001</v>
      </c>
      <c r="C8" s="6">
        <v>23012</v>
      </c>
      <c r="D8" s="6">
        <v>40615</v>
      </c>
    </row>
    <row r="9" spans="1:4">
      <c r="A9" s="2" t="s">
        <v>451</v>
      </c>
      <c r="B9" s="6">
        <v>55933</v>
      </c>
      <c r="C9" s="6">
        <v>31917</v>
      </c>
      <c r="D9" s="6">
        <v>47659</v>
      </c>
    </row>
    <row r="10" spans="1:4">
      <c r="A10" s="2" t="s">
        <v>1406</v>
      </c>
      <c r="B10" s="7">
        <v>150558</v>
      </c>
      <c r="C10" s="7">
        <v>187363</v>
      </c>
      <c r="D10"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08</v>
      </c>
      <c r="B1" s="8" t="s">
        <v>1</v>
      </c>
      <c r="C1" s="8"/>
      <c r="D1" s="8"/>
    </row>
    <row r="2" spans="1:4" ht="30">
      <c r="A2" s="1" t="s">
        <v>65</v>
      </c>
      <c r="B2" s="1" t="s">
        <v>2</v>
      </c>
      <c r="C2" s="1" t="s">
        <v>33</v>
      </c>
      <c r="D2" s="1" t="s">
        <v>34</v>
      </c>
    </row>
    <row r="3" spans="1:4">
      <c r="A3" s="2" t="s">
        <v>1402</v>
      </c>
      <c r="B3" s="4" t="s">
        <v>6</v>
      </c>
      <c r="C3" s="4" t="s">
        <v>6</v>
      </c>
      <c r="D3" s="4" t="s">
        <v>6</v>
      </c>
    </row>
    <row r="4" spans="1:4" ht="45">
      <c r="A4" s="2" t="s">
        <v>465</v>
      </c>
      <c r="B4" s="7">
        <v>11198</v>
      </c>
      <c r="C4" s="7">
        <v>10514</v>
      </c>
      <c r="D4" s="7">
        <v>10655</v>
      </c>
    </row>
    <row r="5" spans="1:4" ht="45">
      <c r="A5" s="2" t="s">
        <v>466</v>
      </c>
      <c r="B5" s="7">
        <v>7866</v>
      </c>
      <c r="C5" s="7">
        <v>16933</v>
      </c>
      <c r="D5"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409</v>
      </c>
      <c r="B1" s="8" t="s">
        <v>2</v>
      </c>
      <c r="C1" s="8" t="s">
        <v>33</v>
      </c>
    </row>
    <row r="2" spans="1:3" ht="30">
      <c r="A2" s="1" t="s">
        <v>65</v>
      </c>
      <c r="B2" s="8"/>
      <c r="C2" s="8"/>
    </row>
    <row r="3" spans="1:3">
      <c r="A3" s="3" t="s">
        <v>429</v>
      </c>
      <c r="B3" s="4" t="s">
        <v>6</v>
      </c>
      <c r="C3" s="4" t="s">
        <v>6</v>
      </c>
    </row>
    <row r="4" spans="1:3">
      <c r="A4" s="2" t="s">
        <v>438</v>
      </c>
      <c r="B4" s="7">
        <v>5897</v>
      </c>
      <c r="C4" s="7">
        <v>15610</v>
      </c>
    </row>
    <row r="5" spans="1:3" ht="30">
      <c r="A5" s="2" t="s">
        <v>439</v>
      </c>
      <c r="B5" s="6">
        <v>36118</v>
      </c>
      <c r="C5" s="6">
        <v>39194</v>
      </c>
    </row>
    <row r="6" spans="1:3">
      <c r="A6" s="2" t="s">
        <v>440</v>
      </c>
      <c r="B6" s="6">
        <v>3024</v>
      </c>
      <c r="C6" s="6">
        <v>4825</v>
      </c>
    </row>
    <row r="7" spans="1:3">
      <c r="A7" s="2" t="s">
        <v>472</v>
      </c>
      <c r="B7" s="6">
        <v>4819</v>
      </c>
      <c r="C7" s="6">
        <v>5452</v>
      </c>
    </row>
    <row r="8" spans="1:3">
      <c r="A8" s="2" t="s">
        <v>442</v>
      </c>
      <c r="B8" s="7">
        <v>34172</v>
      </c>
      <c r="C8" s="7">
        <v>4452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4" width="12.28515625" bestFit="1" customWidth="1"/>
    <col min="5" max="6" width="36.5703125" bestFit="1" customWidth="1"/>
    <col min="7" max="7" width="34.28515625" bestFit="1" customWidth="1"/>
    <col min="8" max="8" width="36.5703125" bestFit="1" customWidth="1"/>
    <col min="9" max="12" width="15.28515625" bestFit="1" customWidth="1"/>
    <col min="13" max="14" width="36.5703125" bestFit="1" customWidth="1"/>
    <col min="15" max="16" width="14.5703125" bestFit="1" customWidth="1"/>
    <col min="17" max="19" width="36.5703125" bestFit="1" customWidth="1"/>
  </cols>
  <sheetData>
    <row r="1" spans="1:19" ht="15" customHeight="1">
      <c r="A1" s="1" t="s">
        <v>1410</v>
      </c>
      <c r="B1" s="8" t="s">
        <v>1</v>
      </c>
      <c r="C1" s="8"/>
      <c r="D1" s="8"/>
      <c r="E1" s="8"/>
      <c r="F1" s="8"/>
      <c r="G1" s="8"/>
      <c r="H1" s="8"/>
      <c r="I1" s="8" t="s">
        <v>1</v>
      </c>
      <c r="J1" s="8"/>
      <c r="K1" s="8"/>
      <c r="L1" s="1"/>
      <c r="M1" s="1"/>
      <c r="N1" s="8" t="s">
        <v>1</v>
      </c>
      <c r="O1" s="8"/>
      <c r="P1" s="8"/>
      <c r="Q1" s="8" t="s">
        <v>1258</v>
      </c>
      <c r="R1" s="8"/>
      <c r="S1" s="1"/>
    </row>
    <row r="2" spans="1:19" ht="30">
      <c r="A2" s="1" t="s">
        <v>65</v>
      </c>
      <c r="B2" s="1" t="s">
        <v>2</v>
      </c>
      <c r="C2" s="1" t="s">
        <v>33</v>
      </c>
      <c r="D2" s="1" t="s">
        <v>34</v>
      </c>
      <c r="E2" s="1" t="s">
        <v>2</v>
      </c>
      <c r="F2" s="1" t="s">
        <v>2</v>
      </c>
      <c r="G2" s="1" t="s">
        <v>2</v>
      </c>
      <c r="H2" s="1" t="s">
        <v>2</v>
      </c>
      <c r="I2" s="1" t="s">
        <v>2</v>
      </c>
      <c r="J2" s="1" t="s">
        <v>33</v>
      </c>
      <c r="K2" s="1" t="s">
        <v>34</v>
      </c>
      <c r="L2" s="1" t="s">
        <v>4</v>
      </c>
      <c r="M2" s="1" t="s">
        <v>2</v>
      </c>
      <c r="N2" s="1" t="s">
        <v>2</v>
      </c>
      <c r="O2" s="1" t="s">
        <v>33</v>
      </c>
      <c r="P2" s="1" t="s">
        <v>34</v>
      </c>
      <c r="Q2" s="1" t="s">
        <v>1304</v>
      </c>
      <c r="R2" s="1" t="s">
        <v>1304</v>
      </c>
      <c r="S2" s="1" t="s">
        <v>2</v>
      </c>
    </row>
    <row r="3" spans="1:19" ht="45">
      <c r="A3" s="1"/>
      <c r="B3" s="1" t="s">
        <v>1411</v>
      </c>
      <c r="C3" s="1" t="s">
        <v>1411</v>
      </c>
      <c r="D3" s="1" t="s">
        <v>1411</v>
      </c>
      <c r="E3" s="1" t="s">
        <v>1412</v>
      </c>
      <c r="F3" s="1" t="s">
        <v>1413</v>
      </c>
      <c r="G3" s="1" t="s">
        <v>1414</v>
      </c>
      <c r="H3" s="1" t="s">
        <v>1415</v>
      </c>
      <c r="I3" s="1" t="s">
        <v>1402</v>
      </c>
      <c r="J3" s="1" t="s">
        <v>1402</v>
      </c>
      <c r="K3" s="1" t="s">
        <v>1402</v>
      </c>
      <c r="L3" s="1" t="s">
        <v>1402</v>
      </c>
      <c r="M3" s="1" t="s">
        <v>1416</v>
      </c>
      <c r="N3" s="1" t="s">
        <v>1399</v>
      </c>
      <c r="O3" s="1" t="s">
        <v>1399</v>
      </c>
      <c r="P3" s="1" t="s">
        <v>1399</v>
      </c>
      <c r="Q3" s="1" t="s">
        <v>1417</v>
      </c>
      <c r="R3" s="1" t="s">
        <v>1417</v>
      </c>
      <c r="S3" s="1" t="s">
        <v>1417</v>
      </c>
    </row>
    <row r="4" spans="1:19">
      <c r="A4" s="1"/>
      <c r="B4" s="1"/>
      <c r="C4" s="1"/>
      <c r="D4" s="1"/>
      <c r="E4" s="1"/>
      <c r="F4" s="1"/>
      <c r="G4" s="1"/>
      <c r="H4" s="1"/>
      <c r="I4" s="1" t="s">
        <v>1411</v>
      </c>
      <c r="J4" s="1" t="s">
        <v>1411</v>
      </c>
      <c r="K4" s="1" t="s">
        <v>1411</v>
      </c>
      <c r="L4" s="1" t="s">
        <v>1411</v>
      </c>
      <c r="M4" s="1"/>
      <c r="N4" s="1" t="s">
        <v>1411</v>
      </c>
      <c r="O4" s="1" t="s">
        <v>1411</v>
      </c>
      <c r="P4" s="1" t="s">
        <v>1411</v>
      </c>
      <c r="Q4" s="1" t="s">
        <v>1411</v>
      </c>
      <c r="R4" s="1" t="s">
        <v>1418</v>
      </c>
      <c r="S4" s="1"/>
    </row>
    <row r="5" spans="1:19" ht="30">
      <c r="A5" s="2" t="s">
        <v>1405</v>
      </c>
      <c r="B5" s="7">
        <v>15361</v>
      </c>
      <c r="C5" s="7">
        <v>23046</v>
      </c>
      <c r="D5" s="7">
        <v>40125</v>
      </c>
      <c r="E5" s="4" t="s">
        <v>6</v>
      </c>
      <c r="F5" s="4" t="s">
        <v>6</v>
      </c>
      <c r="G5" s="4" t="s">
        <v>6</v>
      </c>
      <c r="H5" s="4" t="s">
        <v>6</v>
      </c>
      <c r="I5" s="7">
        <v>27542</v>
      </c>
      <c r="J5" s="7">
        <v>20287</v>
      </c>
      <c r="K5" s="7">
        <v>30871</v>
      </c>
      <c r="L5" s="4" t="s">
        <v>6</v>
      </c>
      <c r="M5" s="4" t="s">
        <v>6</v>
      </c>
      <c r="N5" s="7">
        <v>-12541</v>
      </c>
      <c r="O5" s="7">
        <v>2725</v>
      </c>
      <c r="P5" s="7">
        <v>9744</v>
      </c>
      <c r="Q5" s="4" t="s">
        <v>6</v>
      </c>
      <c r="R5" s="4" t="s">
        <v>6</v>
      </c>
      <c r="S5" s="4" t="s">
        <v>6</v>
      </c>
    </row>
    <row r="6" spans="1:19">
      <c r="A6" s="2" t="s">
        <v>1419</v>
      </c>
      <c r="B6" s="4" t="s">
        <v>6</v>
      </c>
      <c r="C6" s="4" t="s">
        <v>6</v>
      </c>
      <c r="D6" s="4" t="s">
        <v>6</v>
      </c>
      <c r="E6" s="202">
        <v>0.5</v>
      </c>
      <c r="F6" s="202">
        <v>0.39</v>
      </c>
      <c r="G6" s="202">
        <v>0.5</v>
      </c>
      <c r="H6" s="202">
        <v>0.85</v>
      </c>
      <c r="I6" s="4" t="s">
        <v>6</v>
      </c>
      <c r="J6" s="4" t="s">
        <v>6</v>
      </c>
      <c r="K6" s="4" t="s">
        <v>6</v>
      </c>
      <c r="L6" s="4" t="s">
        <v>6</v>
      </c>
      <c r="M6" s="202">
        <v>0.41649999999999998</v>
      </c>
      <c r="N6" s="4" t="s">
        <v>6</v>
      </c>
      <c r="O6" s="4" t="s">
        <v>6</v>
      </c>
      <c r="P6" s="4" t="s">
        <v>6</v>
      </c>
      <c r="Q6" s="4" t="s">
        <v>6</v>
      </c>
      <c r="R6" s="4" t="s">
        <v>6</v>
      </c>
      <c r="S6" s="202">
        <v>0.49</v>
      </c>
    </row>
    <row r="7" spans="1:19" ht="45">
      <c r="A7" s="2" t="s">
        <v>1420</v>
      </c>
      <c r="B7" s="4" t="s">
        <v>6</v>
      </c>
      <c r="C7" s="4" t="s">
        <v>6</v>
      </c>
      <c r="D7" s="4" t="s">
        <v>6</v>
      </c>
      <c r="E7" s="4" t="s">
        <v>6</v>
      </c>
      <c r="F7" s="4" t="s">
        <v>6</v>
      </c>
      <c r="G7" s="4" t="s">
        <v>6</v>
      </c>
      <c r="H7" s="4" t="s">
        <v>6</v>
      </c>
      <c r="I7" s="4" t="s">
        <v>131</v>
      </c>
      <c r="J7" s="4" t="s">
        <v>6</v>
      </c>
      <c r="K7" s="4" t="s">
        <v>6</v>
      </c>
      <c r="L7" s="4" t="s">
        <v>6</v>
      </c>
      <c r="M7" s="4" t="s">
        <v>6</v>
      </c>
      <c r="N7" s="4" t="s">
        <v>6</v>
      </c>
      <c r="O7" s="4" t="s">
        <v>6</v>
      </c>
      <c r="P7" s="4" t="s">
        <v>6</v>
      </c>
      <c r="Q7" s="4" t="s">
        <v>6</v>
      </c>
      <c r="R7" s="4" t="s">
        <v>6</v>
      </c>
      <c r="S7" s="4" t="s">
        <v>6</v>
      </c>
    </row>
    <row r="8" spans="1:19">
      <c r="A8" s="2" t="s">
        <v>1421</v>
      </c>
      <c r="B8" s="4" t="s">
        <v>6</v>
      </c>
      <c r="C8" s="4" t="s">
        <v>6</v>
      </c>
      <c r="D8" s="4" t="s">
        <v>6</v>
      </c>
      <c r="E8" s="4" t="s">
        <v>6</v>
      </c>
      <c r="F8" s="4" t="s">
        <v>6</v>
      </c>
      <c r="G8" s="4" t="s">
        <v>6</v>
      </c>
      <c r="H8" s="4" t="s">
        <v>6</v>
      </c>
      <c r="I8" s="6">
        <v>10000</v>
      </c>
      <c r="J8" s="4" t="s">
        <v>6</v>
      </c>
      <c r="K8" s="4" t="s">
        <v>6</v>
      </c>
      <c r="L8" s="4" t="s">
        <v>6</v>
      </c>
      <c r="M8" s="4" t="s">
        <v>6</v>
      </c>
      <c r="N8" s="4" t="s">
        <v>6</v>
      </c>
      <c r="O8" s="4" t="s">
        <v>6</v>
      </c>
      <c r="P8" s="4" t="s">
        <v>6</v>
      </c>
      <c r="Q8" s="4" t="s">
        <v>6</v>
      </c>
      <c r="R8" s="4" t="s">
        <v>6</v>
      </c>
      <c r="S8" s="4" t="s">
        <v>6</v>
      </c>
    </row>
    <row r="9" spans="1:19" ht="45">
      <c r="A9" s="2" t="s">
        <v>1422</v>
      </c>
      <c r="B9" s="4" t="s">
        <v>6</v>
      </c>
      <c r="C9" s="4" t="s">
        <v>6</v>
      </c>
      <c r="D9" s="4" t="s">
        <v>6</v>
      </c>
      <c r="E9" s="4" t="s">
        <v>6</v>
      </c>
      <c r="F9" s="4" t="s">
        <v>6</v>
      </c>
      <c r="G9" s="4" t="s">
        <v>6</v>
      </c>
      <c r="H9" s="4" t="s">
        <v>6</v>
      </c>
      <c r="I9" s="6">
        <v>20000</v>
      </c>
      <c r="J9" s="4" t="s">
        <v>6</v>
      </c>
      <c r="K9" s="4" t="s">
        <v>6</v>
      </c>
      <c r="L9" s="4" t="s">
        <v>6</v>
      </c>
      <c r="M9" s="4" t="s">
        <v>6</v>
      </c>
      <c r="N9" s="4" t="s">
        <v>6</v>
      </c>
      <c r="O9" s="4" t="s">
        <v>6</v>
      </c>
      <c r="P9" s="4" t="s">
        <v>6</v>
      </c>
      <c r="Q9" s="4" t="s">
        <v>6</v>
      </c>
      <c r="R9" s="4" t="s">
        <v>6</v>
      </c>
      <c r="S9" s="4" t="s">
        <v>6</v>
      </c>
    </row>
    <row r="10" spans="1:19" ht="30">
      <c r="A10" s="2" t="s">
        <v>1423</v>
      </c>
      <c r="B10" s="6">
        <v>68200</v>
      </c>
      <c r="C10" s="6">
        <v>1102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ht="30">
      <c r="A11" s="2" t="s">
        <v>1424</v>
      </c>
      <c r="B11" s="4" t="s">
        <v>6</v>
      </c>
      <c r="C11" s="4" t="s">
        <v>6</v>
      </c>
      <c r="D11" s="4" t="s">
        <v>6</v>
      </c>
      <c r="E11" s="4" t="s">
        <v>6</v>
      </c>
      <c r="F11" s="4" t="s">
        <v>6</v>
      </c>
      <c r="G11" s="4" t="s">
        <v>6</v>
      </c>
      <c r="H11" s="4" t="s">
        <v>6</v>
      </c>
      <c r="I11" s="4" t="s">
        <v>6</v>
      </c>
      <c r="J11" s="6">
        <v>3200</v>
      </c>
      <c r="K11" s="4" t="s">
        <v>6</v>
      </c>
      <c r="L11" s="4" t="s">
        <v>6</v>
      </c>
      <c r="M11" s="4" t="s">
        <v>6</v>
      </c>
      <c r="N11" s="4" t="s">
        <v>6</v>
      </c>
      <c r="O11" s="4" t="s">
        <v>6</v>
      </c>
      <c r="P11" s="4" t="s">
        <v>6</v>
      </c>
      <c r="Q11" s="4" t="s">
        <v>6</v>
      </c>
      <c r="R11" s="4" t="s">
        <v>6</v>
      </c>
      <c r="S11" s="4" t="s">
        <v>6</v>
      </c>
    </row>
    <row r="12" spans="1:19" ht="45">
      <c r="A12" s="2" t="s">
        <v>1425</v>
      </c>
      <c r="B12" s="4" t="s">
        <v>6</v>
      </c>
      <c r="C12" s="4" t="s">
        <v>6</v>
      </c>
      <c r="D12" s="4" t="s">
        <v>6</v>
      </c>
      <c r="E12" s="4" t="s">
        <v>6</v>
      </c>
      <c r="F12" s="4" t="s">
        <v>6</v>
      </c>
      <c r="G12" s="4" t="s">
        <v>6</v>
      </c>
      <c r="H12" s="4" t="s">
        <v>6</v>
      </c>
      <c r="I12" s="4" t="s">
        <v>6</v>
      </c>
      <c r="J12" s="4" t="s">
        <v>6</v>
      </c>
      <c r="K12" s="4" t="s">
        <v>6</v>
      </c>
      <c r="L12" s="6">
        <v>3000</v>
      </c>
      <c r="M12" s="4" t="s">
        <v>6</v>
      </c>
      <c r="N12" s="4" t="s">
        <v>6</v>
      </c>
      <c r="O12" s="4" t="s">
        <v>6</v>
      </c>
      <c r="P12" s="4" t="s">
        <v>6</v>
      </c>
      <c r="Q12" s="4" t="s">
        <v>6</v>
      </c>
      <c r="R12" s="4" t="s">
        <v>6</v>
      </c>
      <c r="S12" s="4" t="s">
        <v>6</v>
      </c>
    </row>
    <row r="13" spans="1:19" ht="30">
      <c r="A13" s="2" t="s">
        <v>142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6">
        <v>11600</v>
      </c>
      <c r="R13" s="6">
        <v>72000</v>
      </c>
      <c r="S13" s="4" t="s">
        <v>6</v>
      </c>
    </row>
    <row r="14" spans="1:19" ht="409.5">
      <c r="A14" s="2" t="s">
        <v>1427</v>
      </c>
      <c r="B14" s="4" t="s">
        <v>6</v>
      </c>
      <c r="C14" s="4" t="s">
        <v>6</v>
      </c>
      <c r="D14" s="4" t="s">
        <v>6</v>
      </c>
      <c r="E14" s="4" t="s">
        <v>6</v>
      </c>
      <c r="F14" s="4" t="s">
        <v>6</v>
      </c>
      <c r="G14" s="4" t="s">
        <v>6</v>
      </c>
      <c r="H14" s="4" t="s">
        <v>6</v>
      </c>
      <c r="I14" s="4" t="s">
        <v>6</v>
      </c>
      <c r="J14" s="4" t="s">
        <v>6</v>
      </c>
      <c r="K14" s="4" t="s">
        <v>6</v>
      </c>
      <c r="L14" s="4" t="s">
        <v>6</v>
      </c>
      <c r="M14" s="4" t="s">
        <v>6</v>
      </c>
      <c r="N14" s="4" t="s">
        <v>1428</v>
      </c>
      <c r="O14" s="4" t="s">
        <v>6</v>
      </c>
      <c r="P14" s="4" t="s">
        <v>6</v>
      </c>
      <c r="Q14" s="4" t="s">
        <v>6</v>
      </c>
      <c r="R14" s="4" t="s">
        <v>6</v>
      </c>
      <c r="S14" s="4" t="s">
        <v>6</v>
      </c>
    </row>
    <row r="15" spans="1:19" ht="30">
      <c r="A15" s="2" t="s">
        <v>1429</v>
      </c>
      <c r="B15" s="4" t="s">
        <v>6</v>
      </c>
      <c r="C15" s="4" t="s">
        <v>6</v>
      </c>
      <c r="D15" s="4" t="s">
        <v>6</v>
      </c>
      <c r="E15" s="4" t="s">
        <v>6</v>
      </c>
      <c r="F15" s="4" t="s">
        <v>6</v>
      </c>
      <c r="G15" s="4" t="s">
        <v>6</v>
      </c>
      <c r="H15" s="4" t="s">
        <v>6</v>
      </c>
      <c r="I15" s="4" t="s">
        <v>6</v>
      </c>
      <c r="J15" s="4" t="s">
        <v>6</v>
      </c>
      <c r="K15" s="4" t="s">
        <v>6</v>
      </c>
      <c r="L15" s="4" t="s">
        <v>6</v>
      </c>
      <c r="M15" s="4" t="s">
        <v>6</v>
      </c>
      <c r="N15" s="7">
        <v>22400</v>
      </c>
      <c r="O15" s="4" t="s">
        <v>6</v>
      </c>
      <c r="P15" s="4" t="s">
        <v>6</v>
      </c>
      <c r="Q15" s="4" t="s">
        <v>6</v>
      </c>
      <c r="R15" s="4" t="s">
        <v>6</v>
      </c>
      <c r="S15" s="4" t="s">
        <v>6</v>
      </c>
    </row>
  </sheetData>
  <mergeCells count="5">
    <mergeCell ref="B1:D1"/>
    <mergeCell ref="E1:H1"/>
    <mergeCell ref="I1:K1"/>
    <mergeCell ref="N1:P1"/>
    <mergeCell ref="Q1:R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430</v>
      </c>
      <c r="B1" s="8" t="s">
        <v>1</v>
      </c>
      <c r="C1" s="8"/>
    </row>
    <row r="2" spans="1:3" ht="30">
      <c r="A2" s="1" t="s">
        <v>65</v>
      </c>
      <c r="B2" s="1" t="s">
        <v>2</v>
      </c>
      <c r="C2" s="1" t="s">
        <v>33</v>
      </c>
    </row>
    <row r="3" spans="1:3">
      <c r="A3" s="3" t="s">
        <v>1431</v>
      </c>
      <c r="B3" s="4" t="s">
        <v>6</v>
      </c>
      <c r="C3" s="4" t="s">
        <v>6</v>
      </c>
    </row>
    <row r="4" spans="1:3" ht="30">
      <c r="A4" s="2" t="s">
        <v>1432</v>
      </c>
      <c r="B4" s="7">
        <v>212961</v>
      </c>
      <c r="C4" s="7">
        <v>191563</v>
      </c>
    </row>
    <row r="5" spans="1:3" ht="30">
      <c r="A5" s="2" t="s">
        <v>1433</v>
      </c>
      <c r="B5" s="6">
        <v>35205</v>
      </c>
      <c r="C5" s="6">
        <v>19235</v>
      </c>
    </row>
    <row r="6" spans="1:3" ht="45">
      <c r="A6" s="2" t="s">
        <v>1434</v>
      </c>
      <c r="B6" s="6">
        <v>1078</v>
      </c>
      <c r="C6" s="6">
        <v>2163</v>
      </c>
    </row>
    <row r="7" spans="1:3" ht="30">
      <c r="A7" s="2" t="s">
        <v>1435</v>
      </c>
      <c r="B7" s="6">
        <v>249244</v>
      </c>
      <c r="C7" s="6">
        <v>212961</v>
      </c>
    </row>
    <row r="8" spans="1:3" ht="30">
      <c r="A8" s="2" t="s">
        <v>1436</v>
      </c>
      <c r="B8" s="6">
        <v>-79443</v>
      </c>
      <c r="C8" s="6">
        <v>-79443</v>
      </c>
    </row>
    <row r="9" spans="1:3" ht="30">
      <c r="A9" s="2" t="s">
        <v>1437</v>
      </c>
      <c r="B9" s="4">
        <v>0</v>
      </c>
      <c r="C9" s="4">
        <v>0</v>
      </c>
    </row>
    <row r="10" spans="1:3" ht="45">
      <c r="A10" s="2" t="s">
        <v>1438</v>
      </c>
      <c r="B10" s="4">
        <v>0</v>
      </c>
      <c r="C10" s="4">
        <v>0</v>
      </c>
    </row>
    <row r="11" spans="1:3" ht="30">
      <c r="A11" s="2" t="s">
        <v>1439</v>
      </c>
      <c r="B11" s="6">
        <v>-79443</v>
      </c>
      <c r="C11" s="6">
        <v>-79443</v>
      </c>
    </row>
    <row r="12" spans="1:3" ht="30">
      <c r="A12" s="2" t="s">
        <v>1440</v>
      </c>
      <c r="B12" s="6">
        <v>133518</v>
      </c>
      <c r="C12" s="6">
        <v>112120</v>
      </c>
    </row>
    <row r="13" spans="1:3">
      <c r="A13" s="2" t="s">
        <v>482</v>
      </c>
      <c r="B13" s="6">
        <v>35205</v>
      </c>
      <c r="C13" s="6">
        <v>19235</v>
      </c>
    </row>
    <row r="14" spans="1:3" ht="30">
      <c r="A14" s="2" t="s">
        <v>1441</v>
      </c>
      <c r="B14" s="6">
        <v>1078</v>
      </c>
      <c r="C14" s="6">
        <v>2163</v>
      </c>
    </row>
    <row r="15" spans="1:3" ht="30">
      <c r="A15" s="2" t="s">
        <v>1442</v>
      </c>
      <c r="B15" s="6">
        <v>169801</v>
      </c>
      <c r="C15" s="6">
        <v>133518</v>
      </c>
    </row>
    <row r="16" spans="1:3">
      <c r="A16" s="2" t="s">
        <v>1263</v>
      </c>
      <c r="B16" s="4" t="s">
        <v>6</v>
      </c>
      <c r="C16" s="4" t="s">
        <v>6</v>
      </c>
    </row>
    <row r="17" spans="1:3">
      <c r="A17" s="3" t="s">
        <v>1431</v>
      </c>
      <c r="B17" s="4" t="s">
        <v>6</v>
      </c>
      <c r="C17" s="4" t="s">
        <v>6</v>
      </c>
    </row>
    <row r="18" spans="1:3" ht="30">
      <c r="A18" s="2" t="s">
        <v>1432</v>
      </c>
      <c r="B18" s="6">
        <v>59430</v>
      </c>
      <c r="C18" s="6">
        <v>40286</v>
      </c>
    </row>
    <row r="19" spans="1:3" ht="30">
      <c r="A19" s="2" t="s">
        <v>1433</v>
      </c>
      <c r="B19" s="6">
        <v>35205</v>
      </c>
      <c r="C19" s="6">
        <v>19235</v>
      </c>
    </row>
    <row r="20" spans="1:3" ht="45">
      <c r="A20" s="2" t="s">
        <v>1434</v>
      </c>
      <c r="B20" s="6">
        <v>-2017</v>
      </c>
      <c r="C20" s="4">
        <v>-91</v>
      </c>
    </row>
    <row r="21" spans="1:3" ht="30">
      <c r="A21" s="2" t="s">
        <v>1435</v>
      </c>
      <c r="B21" s="6">
        <v>92618</v>
      </c>
      <c r="C21" s="6">
        <v>59430</v>
      </c>
    </row>
    <row r="22" spans="1:3" ht="30">
      <c r="A22" s="2" t="s">
        <v>1436</v>
      </c>
      <c r="B22" s="4">
        <v>-42</v>
      </c>
      <c r="C22" s="4">
        <v>-42</v>
      </c>
    </row>
    <row r="23" spans="1:3" ht="30">
      <c r="A23" s="2" t="s">
        <v>1437</v>
      </c>
      <c r="B23" s="4">
        <v>0</v>
      </c>
      <c r="C23" s="4">
        <v>0</v>
      </c>
    </row>
    <row r="24" spans="1:3" ht="45">
      <c r="A24" s="2" t="s">
        <v>1438</v>
      </c>
      <c r="B24" s="4">
        <v>0</v>
      </c>
      <c r="C24" s="4">
        <v>0</v>
      </c>
    </row>
    <row r="25" spans="1:3" ht="30">
      <c r="A25" s="2" t="s">
        <v>1439</v>
      </c>
      <c r="B25" s="4">
        <v>-42</v>
      </c>
      <c r="C25" s="4">
        <v>-42</v>
      </c>
    </row>
    <row r="26" spans="1:3" ht="30">
      <c r="A26" s="2" t="s">
        <v>1440</v>
      </c>
      <c r="B26" s="6">
        <v>59388</v>
      </c>
      <c r="C26" s="6">
        <v>40244</v>
      </c>
    </row>
    <row r="27" spans="1:3">
      <c r="A27" s="2" t="s">
        <v>482</v>
      </c>
      <c r="B27" s="6">
        <v>35205</v>
      </c>
      <c r="C27" s="6">
        <v>19235</v>
      </c>
    </row>
    <row r="28" spans="1:3" ht="30">
      <c r="A28" s="2" t="s">
        <v>1441</v>
      </c>
      <c r="B28" s="6">
        <v>-2017</v>
      </c>
      <c r="C28" s="4">
        <v>-91</v>
      </c>
    </row>
    <row r="29" spans="1:3" ht="30">
      <c r="A29" s="2" t="s">
        <v>1442</v>
      </c>
      <c r="B29" s="6">
        <v>92576</v>
      </c>
      <c r="C29" s="6">
        <v>59388</v>
      </c>
    </row>
    <row r="30" spans="1:3">
      <c r="A30" s="2" t="s">
        <v>1264</v>
      </c>
      <c r="B30" s="4" t="s">
        <v>6</v>
      </c>
      <c r="C30" s="4" t="s">
        <v>6</v>
      </c>
    </row>
    <row r="31" spans="1:3">
      <c r="A31" s="3" t="s">
        <v>1431</v>
      </c>
      <c r="B31" s="4" t="s">
        <v>6</v>
      </c>
      <c r="C31" s="4" t="s">
        <v>6</v>
      </c>
    </row>
    <row r="32" spans="1:3" ht="30">
      <c r="A32" s="2" t="s">
        <v>1432</v>
      </c>
      <c r="B32" s="6">
        <v>153531</v>
      </c>
      <c r="C32" s="6">
        <v>151277</v>
      </c>
    </row>
    <row r="33" spans="1:3" ht="30">
      <c r="A33" s="2" t="s">
        <v>1433</v>
      </c>
      <c r="B33" s="4">
        <v>0</v>
      </c>
      <c r="C33" s="4">
        <v>0</v>
      </c>
    </row>
    <row r="34" spans="1:3" ht="45">
      <c r="A34" s="2" t="s">
        <v>1434</v>
      </c>
      <c r="B34" s="6">
        <v>3095</v>
      </c>
      <c r="C34" s="6">
        <v>2254</v>
      </c>
    </row>
    <row r="35" spans="1:3" ht="30">
      <c r="A35" s="2" t="s">
        <v>1435</v>
      </c>
      <c r="B35" s="6">
        <v>156626</v>
      </c>
      <c r="C35" s="6">
        <v>153531</v>
      </c>
    </row>
    <row r="36" spans="1:3" ht="30">
      <c r="A36" s="2" t="s">
        <v>1436</v>
      </c>
      <c r="B36" s="6">
        <v>-79401</v>
      </c>
      <c r="C36" s="6">
        <v>-79401</v>
      </c>
    </row>
    <row r="37" spans="1:3" ht="30">
      <c r="A37" s="2" t="s">
        <v>1437</v>
      </c>
      <c r="B37" s="4">
        <v>0</v>
      </c>
      <c r="C37" s="4">
        <v>0</v>
      </c>
    </row>
    <row r="38" spans="1:3" ht="45">
      <c r="A38" s="2" t="s">
        <v>1438</v>
      </c>
      <c r="B38" s="4">
        <v>0</v>
      </c>
      <c r="C38" s="4">
        <v>0</v>
      </c>
    </row>
    <row r="39" spans="1:3" ht="30">
      <c r="A39" s="2" t="s">
        <v>1439</v>
      </c>
      <c r="B39" s="6">
        <v>-79401</v>
      </c>
      <c r="C39" s="6">
        <v>-79401</v>
      </c>
    </row>
    <row r="40" spans="1:3" ht="30">
      <c r="A40" s="2" t="s">
        <v>1440</v>
      </c>
      <c r="B40" s="6">
        <v>74130</v>
      </c>
      <c r="C40" s="6">
        <v>71876</v>
      </c>
    </row>
    <row r="41" spans="1:3">
      <c r="A41" s="2" t="s">
        <v>482</v>
      </c>
      <c r="B41" s="4">
        <v>0</v>
      </c>
      <c r="C41" s="4">
        <v>0</v>
      </c>
    </row>
    <row r="42" spans="1:3" ht="30">
      <c r="A42" s="2" t="s">
        <v>1441</v>
      </c>
      <c r="B42" s="6">
        <v>3095</v>
      </c>
      <c r="C42" s="6">
        <v>2254</v>
      </c>
    </row>
    <row r="43" spans="1:3" ht="30">
      <c r="A43" s="2" t="s">
        <v>1442</v>
      </c>
      <c r="B43" s="7">
        <v>77225</v>
      </c>
      <c r="C43" s="7">
        <v>7413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45">
      <c r="A1" s="1" t="s">
        <v>1443</v>
      </c>
      <c r="B1" s="8" t="s">
        <v>2</v>
      </c>
      <c r="C1" s="8" t="s">
        <v>33</v>
      </c>
      <c r="D1" s="8" t="s">
        <v>34</v>
      </c>
    </row>
    <row r="2" spans="1:4" ht="30">
      <c r="A2" s="1" t="s">
        <v>65</v>
      </c>
      <c r="B2" s="8"/>
      <c r="C2" s="8"/>
      <c r="D2" s="8"/>
    </row>
    <row r="3" spans="1:4">
      <c r="A3" s="2" t="s">
        <v>110</v>
      </c>
      <c r="B3" s="7">
        <v>169801</v>
      </c>
      <c r="C3" s="7">
        <v>133518</v>
      </c>
      <c r="D3" s="7">
        <v>112120</v>
      </c>
    </row>
    <row r="4" spans="1:4">
      <c r="A4" s="2" t="s">
        <v>1263</v>
      </c>
      <c r="B4" s="4" t="s">
        <v>6</v>
      </c>
      <c r="C4" s="4" t="s">
        <v>6</v>
      </c>
      <c r="D4" s="4" t="s">
        <v>6</v>
      </c>
    </row>
    <row r="5" spans="1:4">
      <c r="A5" s="2" t="s">
        <v>110</v>
      </c>
      <c r="B5" s="6">
        <v>92576</v>
      </c>
      <c r="C5" s="6">
        <v>59388</v>
      </c>
      <c r="D5" s="6">
        <v>40244</v>
      </c>
    </row>
    <row r="6" spans="1:4" ht="30">
      <c r="A6" s="2" t="s">
        <v>1444</v>
      </c>
      <c r="B6" s="4" t="s">
        <v>6</v>
      </c>
      <c r="C6" s="4" t="s">
        <v>6</v>
      </c>
      <c r="D6" s="4" t="s">
        <v>6</v>
      </c>
    </row>
    <row r="7" spans="1:4">
      <c r="A7" s="2" t="s">
        <v>110</v>
      </c>
      <c r="B7" s="6">
        <v>84447</v>
      </c>
      <c r="C7" s="6">
        <v>55962</v>
      </c>
      <c r="D7" s="4" t="s">
        <v>6</v>
      </c>
    </row>
    <row r="8" spans="1:4" ht="30">
      <c r="A8" s="2" t="s">
        <v>1445</v>
      </c>
      <c r="B8" s="4" t="s">
        <v>6</v>
      </c>
      <c r="C8" s="4" t="s">
        <v>6</v>
      </c>
      <c r="D8" s="4" t="s">
        <v>6</v>
      </c>
    </row>
    <row r="9" spans="1:4">
      <c r="A9" s="2" t="s">
        <v>110</v>
      </c>
      <c r="B9" s="4">
        <v>761</v>
      </c>
      <c r="C9" s="4">
        <v>858</v>
      </c>
      <c r="D9" s="4" t="s">
        <v>6</v>
      </c>
    </row>
    <row r="10" spans="1:4" ht="30">
      <c r="A10" s="2" t="s">
        <v>1446</v>
      </c>
      <c r="B10" s="4" t="s">
        <v>6</v>
      </c>
      <c r="C10" s="4" t="s">
        <v>6</v>
      </c>
      <c r="D10" s="4" t="s">
        <v>6</v>
      </c>
    </row>
    <row r="11" spans="1:4">
      <c r="A11" s="2" t="s">
        <v>110</v>
      </c>
      <c r="B11" s="6">
        <v>6787</v>
      </c>
      <c r="C11" s="6">
        <v>2568</v>
      </c>
      <c r="D11" s="4" t="s">
        <v>6</v>
      </c>
    </row>
    <row r="12" spans="1:4" ht="30">
      <c r="A12" s="2" t="s">
        <v>1447</v>
      </c>
      <c r="B12" s="4" t="s">
        <v>6</v>
      </c>
      <c r="C12" s="4" t="s">
        <v>6</v>
      </c>
      <c r="D12" s="4" t="s">
        <v>6</v>
      </c>
    </row>
    <row r="13" spans="1:4">
      <c r="A13" s="2" t="s">
        <v>110</v>
      </c>
      <c r="B13" s="4">
        <v>581</v>
      </c>
      <c r="C13" s="4">
        <v>0</v>
      </c>
      <c r="D13" s="4" t="s">
        <v>6</v>
      </c>
    </row>
    <row r="14" spans="1:4">
      <c r="A14" s="2" t="s">
        <v>1264</v>
      </c>
      <c r="B14" s="4" t="s">
        <v>6</v>
      </c>
      <c r="C14" s="4" t="s">
        <v>6</v>
      </c>
      <c r="D14" s="4" t="s">
        <v>6</v>
      </c>
    </row>
    <row r="15" spans="1:4">
      <c r="A15" s="2" t="s">
        <v>110</v>
      </c>
      <c r="B15" s="6">
        <v>77225</v>
      </c>
      <c r="C15" s="6">
        <v>74130</v>
      </c>
      <c r="D15" s="6">
        <v>71876</v>
      </c>
    </row>
    <row r="16" spans="1:4" ht="30">
      <c r="A16" s="2" t="s">
        <v>1448</v>
      </c>
      <c r="B16" s="4" t="s">
        <v>6</v>
      </c>
      <c r="C16" s="4" t="s">
        <v>6</v>
      </c>
      <c r="D16" s="4" t="s">
        <v>6</v>
      </c>
    </row>
    <row r="17" spans="1:4">
      <c r="A17" s="2" t="s">
        <v>110</v>
      </c>
      <c r="B17" s="6">
        <v>4266</v>
      </c>
      <c r="C17" s="6">
        <v>4266</v>
      </c>
      <c r="D17" s="4" t="s">
        <v>6</v>
      </c>
    </row>
    <row r="18" spans="1:4" ht="30">
      <c r="A18" s="2" t="s">
        <v>1449</v>
      </c>
      <c r="B18" s="4" t="s">
        <v>6</v>
      </c>
      <c r="C18" s="4" t="s">
        <v>6</v>
      </c>
      <c r="D18" s="4" t="s">
        <v>6</v>
      </c>
    </row>
    <row r="19" spans="1:4">
      <c r="A19" s="2" t="s">
        <v>110</v>
      </c>
      <c r="B19" s="4">
        <v>0</v>
      </c>
      <c r="C19" s="4">
        <v>0</v>
      </c>
      <c r="D19" s="4" t="s">
        <v>6</v>
      </c>
    </row>
    <row r="20" spans="1:4" ht="30">
      <c r="A20" s="2" t="s">
        <v>1450</v>
      </c>
      <c r="B20" s="4" t="s">
        <v>6</v>
      </c>
      <c r="C20" s="4" t="s">
        <v>6</v>
      </c>
      <c r="D20" s="4" t="s">
        <v>6</v>
      </c>
    </row>
    <row r="21" spans="1:4">
      <c r="A21" s="2" t="s">
        <v>110</v>
      </c>
      <c r="B21" s="6">
        <v>72959</v>
      </c>
      <c r="C21" s="6">
        <v>69864</v>
      </c>
      <c r="D21" s="4" t="s">
        <v>6</v>
      </c>
    </row>
    <row r="22" spans="1:4" ht="30">
      <c r="A22" s="2" t="s">
        <v>1451</v>
      </c>
      <c r="B22" s="4" t="s">
        <v>6</v>
      </c>
      <c r="C22" s="4" t="s">
        <v>6</v>
      </c>
      <c r="D22" s="4" t="s">
        <v>6</v>
      </c>
    </row>
    <row r="23" spans="1:4">
      <c r="A23" s="2" t="s">
        <v>110</v>
      </c>
      <c r="B23" s="7">
        <v>0</v>
      </c>
      <c r="C23" s="7">
        <v>0</v>
      </c>
      <c r="D23" s="4" t="s">
        <v>6</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452</v>
      </c>
      <c r="B1" s="8" t="s">
        <v>2</v>
      </c>
      <c r="C1" s="8" t="s">
        <v>33</v>
      </c>
    </row>
    <row r="2" spans="1:3" ht="30">
      <c r="A2" s="1" t="s">
        <v>65</v>
      </c>
      <c r="B2" s="8"/>
      <c r="C2" s="8"/>
    </row>
    <row r="3" spans="1:3" ht="30">
      <c r="A3" s="2" t="s">
        <v>1453</v>
      </c>
      <c r="B3" s="7">
        <v>209932</v>
      </c>
      <c r="C3" s="7">
        <v>184329</v>
      </c>
    </row>
    <row r="4" spans="1:3" ht="30">
      <c r="A4" s="2" t="s">
        <v>1454</v>
      </c>
      <c r="B4" s="6">
        <v>-96469</v>
      </c>
      <c r="C4" s="6">
        <v>-79229</v>
      </c>
    </row>
    <row r="5" spans="1:3" ht="30">
      <c r="A5" s="2" t="s">
        <v>1455</v>
      </c>
      <c r="B5" s="6">
        <v>113463</v>
      </c>
      <c r="C5" s="6">
        <v>105100</v>
      </c>
    </row>
    <row r="6" spans="1:3">
      <c r="A6" s="2" t="s">
        <v>1456</v>
      </c>
      <c r="B6" s="4" t="s">
        <v>6</v>
      </c>
      <c r="C6" s="4" t="s">
        <v>6</v>
      </c>
    </row>
    <row r="7" spans="1:3" ht="30">
      <c r="A7" s="2" t="s">
        <v>1453</v>
      </c>
      <c r="B7" s="6">
        <v>41526</v>
      </c>
      <c r="C7" s="6">
        <v>41103</v>
      </c>
    </row>
    <row r="8" spans="1:3" ht="30">
      <c r="A8" s="2" t="s">
        <v>1454</v>
      </c>
      <c r="B8" s="6">
        <v>-34477</v>
      </c>
      <c r="C8" s="6">
        <v>-32273</v>
      </c>
    </row>
    <row r="9" spans="1:3" ht="30">
      <c r="A9" s="2" t="s">
        <v>1455</v>
      </c>
      <c r="B9" s="6">
        <v>7049</v>
      </c>
      <c r="C9" s="6">
        <v>8830</v>
      </c>
    </row>
    <row r="10" spans="1:3">
      <c r="A10" s="2" t="s">
        <v>1338</v>
      </c>
      <c r="B10" s="4" t="s">
        <v>6</v>
      </c>
      <c r="C10" s="4" t="s">
        <v>6</v>
      </c>
    </row>
    <row r="11" spans="1:3" ht="30">
      <c r="A11" s="2" t="s">
        <v>1453</v>
      </c>
      <c r="B11" s="6">
        <v>66320</v>
      </c>
      <c r="C11" s="6">
        <v>64582</v>
      </c>
    </row>
    <row r="12" spans="1:3" ht="30">
      <c r="A12" s="2" t="s">
        <v>1454</v>
      </c>
      <c r="B12" s="6">
        <v>-34113</v>
      </c>
      <c r="C12" s="6">
        <v>-31483</v>
      </c>
    </row>
    <row r="13" spans="1:3" ht="30">
      <c r="A13" s="2" t="s">
        <v>1455</v>
      </c>
      <c r="B13" s="6">
        <v>32207</v>
      </c>
      <c r="C13" s="6">
        <v>33099</v>
      </c>
    </row>
    <row r="14" spans="1:3" ht="30">
      <c r="A14" s="2" t="s">
        <v>1337</v>
      </c>
      <c r="B14" s="4" t="s">
        <v>6</v>
      </c>
      <c r="C14" s="4" t="s">
        <v>6</v>
      </c>
    </row>
    <row r="15" spans="1:3" ht="30">
      <c r="A15" s="2" t="s">
        <v>1453</v>
      </c>
      <c r="B15" s="6">
        <v>95199</v>
      </c>
      <c r="C15" s="6">
        <v>72050</v>
      </c>
    </row>
    <row r="16" spans="1:3" ht="30">
      <c r="A16" s="2" t="s">
        <v>1454</v>
      </c>
      <c r="B16" s="6">
        <v>-25911</v>
      </c>
      <c r="C16" s="6">
        <v>-14531</v>
      </c>
    </row>
    <row r="17" spans="1:3" ht="30">
      <c r="A17" s="2" t="s">
        <v>1455</v>
      </c>
      <c r="B17" s="6">
        <v>69288</v>
      </c>
      <c r="C17" s="6">
        <v>57519</v>
      </c>
    </row>
    <row r="18" spans="1:3">
      <c r="A18" s="2" t="s">
        <v>1457</v>
      </c>
      <c r="B18" s="4" t="s">
        <v>6</v>
      </c>
      <c r="C18" s="4" t="s">
        <v>6</v>
      </c>
    </row>
    <row r="19" spans="1:3" ht="30">
      <c r="A19" s="2" t="s">
        <v>1453</v>
      </c>
      <c r="B19" s="6">
        <v>6887</v>
      </c>
      <c r="C19" s="6">
        <v>6594</v>
      </c>
    </row>
    <row r="20" spans="1:3" ht="30">
      <c r="A20" s="2" t="s">
        <v>1454</v>
      </c>
      <c r="B20" s="6">
        <v>-1968</v>
      </c>
      <c r="C20" s="4">
        <v>-942</v>
      </c>
    </row>
    <row r="21" spans="1:3" ht="30">
      <c r="A21" s="2" t="s">
        <v>1455</v>
      </c>
      <c r="B21" s="7">
        <v>4919</v>
      </c>
      <c r="C21" s="7">
        <v>565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85</v>
      </c>
      <c r="B1" s="8" t="s">
        <v>1</v>
      </c>
      <c r="C1" s="8"/>
      <c r="D1" s="8"/>
    </row>
    <row r="2" spans="1:4" ht="30">
      <c r="A2" s="1" t="s">
        <v>65</v>
      </c>
      <c r="B2" s="1" t="s">
        <v>2</v>
      </c>
      <c r="C2" s="1" t="s">
        <v>33</v>
      </c>
      <c r="D2" s="1" t="s">
        <v>34</v>
      </c>
    </row>
    <row r="3" spans="1:4" ht="30">
      <c r="A3" s="3" t="s">
        <v>186</v>
      </c>
      <c r="B3" s="4" t="s">
        <v>6</v>
      </c>
      <c r="C3" s="4" t="s">
        <v>6</v>
      </c>
      <c r="D3" s="4" t="s">
        <v>6</v>
      </c>
    </row>
    <row r="4" spans="1:4">
      <c r="A4" s="2" t="s">
        <v>52</v>
      </c>
      <c r="B4" s="7">
        <v>101107</v>
      </c>
      <c r="C4" s="7">
        <v>149896</v>
      </c>
      <c r="D4" s="7">
        <v>176728</v>
      </c>
    </row>
    <row r="5" spans="1:4" ht="30">
      <c r="A5" s="3" t="s">
        <v>187</v>
      </c>
      <c r="B5" s="4" t="s">
        <v>6</v>
      </c>
      <c r="C5" s="4" t="s">
        <v>6</v>
      </c>
      <c r="D5" s="4" t="s">
        <v>6</v>
      </c>
    </row>
    <row r="6" spans="1:4">
      <c r="A6" s="2" t="s">
        <v>188</v>
      </c>
      <c r="B6" s="6">
        <v>57574</v>
      </c>
      <c r="C6" s="6">
        <v>50234</v>
      </c>
      <c r="D6" s="6">
        <v>44551</v>
      </c>
    </row>
    <row r="7" spans="1:4" ht="30">
      <c r="A7" s="2" t="s">
        <v>189</v>
      </c>
      <c r="B7" s="6">
        <v>45957</v>
      </c>
      <c r="C7" s="6">
        <v>30505</v>
      </c>
      <c r="D7" s="6">
        <v>9915</v>
      </c>
    </row>
    <row r="8" spans="1:4">
      <c r="A8" s="2" t="s">
        <v>171</v>
      </c>
      <c r="B8" s="6">
        <v>18853</v>
      </c>
      <c r="C8" s="6">
        <v>21623</v>
      </c>
      <c r="D8" s="6">
        <v>21849</v>
      </c>
    </row>
    <row r="9" spans="1:4" ht="30">
      <c r="A9" s="2" t="s">
        <v>190</v>
      </c>
      <c r="B9" s="4">
        <v>151</v>
      </c>
      <c r="C9" s="4">
        <v>98</v>
      </c>
      <c r="D9" s="4">
        <v>57</v>
      </c>
    </row>
    <row r="10" spans="1:4" ht="30">
      <c r="A10" s="2" t="s">
        <v>191</v>
      </c>
      <c r="B10" s="6">
        <v>-6752</v>
      </c>
      <c r="C10" s="6">
        <v>-9669</v>
      </c>
      <c r="D10" s="6">
        <v>-16316</v>
      </c>
    </row>
    <row r="11" spans="1:4">
      <c r="A11" s="2" t="s">
        <v>192</v>
      </c>
      <c r="B11" s="4">
        <v>0</v>
      </c>
      <c r="C11" s="4">
        <v>-173</v>
      </c>
      <c r="D11" s="4">
        <v>-974</v>
      </c>
    </row>
    <row r="12" spans="1:4" ht="30">
      <c r="A12" s="2" t="s">
        <v>193</v>
      </c>
      <c r="B12" s="6">
        <v>40621</v>
      </c>
      <c r="C12" s="6">
        <v>3012</v>
      </c>
      <c r="D12" s="6">
        <v>8017</v>
      </c>
    </row>
    <row r="13" spans="1:4">
      <c r="A13" s="2" t="s">
        <v>194</v>
      </c>
      <c r="B13" s="4">
        <v>283</v>
      </c>
      <c r="C13" s="4">
        <v>936</v>
      </c>
      <c r="D13" s="4">
        <v>0</v>
      </c>
    </row>
    <row r="14" spans="1:4">
      <c r="A14" s="3" t="s">
        <v>195</v>
      </c>
      <c r="B14" s="4" t="s">
        <v>6</v>
      </c>
      <c r="C14" s="4" t="s">
        <v>6</v>
      </c>
      <c r="D14" s="4" t="s">
        <v>6</v>
      </c>
    </row>
    <row r="15" spans="1:4">
      <c r="A15" s="2" t="s">
        <v>196</v>
      </c>
      <c r="B15" s="6">
        <v>-8962</v>
      </c>
      <c r="C15" s="6">
        <v>-154035</v>
      </c>
      <c r="D15" s="6">
        <v>128672</v>
      </c>
    </row>
    <row r="16" spans="1:4" ht="60">
      <c r="A16" s="2" t="s">
        <v>197</v>
      </c>
      <c r="B16" s="6">
        <v>29832</v>
      </c>
      <c r="C16" s="6">
        <v>-57247</v>
      </c>
      <c r="D16" s="6">
        <v>-127789</v>
      </c>
    </row>
    <row r="17" spans="1:4" ht="30">
      <c r="A17" s="2" t="s">
        <v>198</v>
      </c>
      <c r="B17" s="6">
        <v>-15417</v>
      </c>
      <c r="C17" s="6">
        <v>44845</v>
      </c>
      <c r="D17" s="6">
        <v>9085</v>
      </c>
    </row>
    <row r="18" spans="1:4" ht="30">
      <c r="A18" s="2" t="s">
        <v>199</v>
      </c>
      <c r="B18" s="6">
        <v>-34032</v>
      </c>
      <c r="C18" s="6">
        <v>23082</v>
      </c>
      <c r="D18" s="6">
        <v>-5192</v>
      </c>
    </row>
    <row r="19" spans="1:4" ht="30">
      <c r="A19" s="2" t="s">
        <v>200</v>
      </c>
      <c r="B19" s="6">
        <v>4010</v>
      </c>
      <c r="C19" s="4">
        <v>385</v>
      </c>
      <c r="D19" s="6">
        <v>-3356</v>
      </c>
    </row>
    <row r="20" spans="1:4" ht="30">
      <c r="A20" s="2" t="s">
        <v>201</v>
      </c>
      <c r="B20" s="6">
        <v>-22668</v>
      </c>
      <c r="C20" s="6">
        <v>-23850</v>
      </c>
      <c r="D20" s="6">
        <v>-73464</v>
      </c>
    </row>
    <row r="21" spans="1:4" ht="30">
      <c r="A21" s="2" t="s">
        <v>202</v>
      </c>
      <c r="B21" s="6">
        <v>-18162</v>
      </c>
      <c r="C21" s="6">
        <v>-8993</v>
      </c>
      <c r="D21" s="6">
        <v>-7898</v>
      </c>
    </row>
    <row r="22" spans="1:4" ht="30">
      <c r="A22" s="2" t="s">
        <v>203</v>
      </c>
      <c r="B22" s="4">
        <v>10</v>
      </c>
      <c r="C22" s="6">
        <v>21720</v>
      </c>
      <c r="D22" s="6">
        <v>20061</v>
      </c>
    </row>
    <row r="23" spans="1:4" ht="30">
      <c r="A23" s="2" t="s">
        <v>204</v>
      </c>
      <c r="B23" s="6">
        <v>192405</v>
      </c>
      <c r="C23" s="6">
        <v>92369</v>
      </c>
      <c r="D23" s="6">
        <v>183946</v>
      </c>
    </row>
    <row r="24" spans="1:4" ht="45">
      <c r="A24" s="2" t="s">
        <v>205</v>
      </c>
      <c r="B24" s="4">
        <v>-385</v>
      </c>
      <c r="C24" s="4">
        <v>932</v>
      </c>
      <c r="D24" s="6">
        <v>1800</v>
      </c>
    </row>
    <row r="25" spans="1:4" ht="30">
      <c r="A25" s="2" t="s">
        <v>206</v>
      </c>
      <c r="B25" s="6">
        <v>192020</v>
      </c>
      <c r="C25" s="6">
        <v>93301</v>
      </c>
      <c r="D25" s="6">
        <v>185746</v>
      </c>
    </row>
    <row r="26" spans="1:4" ht="30">
      <c r="A26" s="3" t="s">
        <v>207</v>
      </c>
      <c r="B26" s="4" t="s">
        <v>6</v>
      </c>
      <c r="C26" s="4" t="s">
        <v>6</v>
      </c>
      <c r="D26" s="4" t="s">
        <v>6</v>
      </c>
    </row>
    <row r="27" spans="1:4" ht="30">
      <c r="A27" s="2" t="s">
        <v>208</v>
      </c>
      <c r="B27" s="6">
        <v>-52127</v>
      </c>
      <c r="C27" s="6">
        <v>-69675</v>
      </c>
      <c r="D27" s="6">
        <v>-29376</v>
      </c>
    </row>
    <row r="28" spans="1:4">
      <c r="A28" s="2" t="s">
        <v>209</v>
      </c>
      <c r="B28" s="6">
        <v>48600</v>
      </c>
      <c r="C28" s="4">
        <v>0</v>
      </c>
      <c r="D28" s="4">
        <v>0</v>
      </c>
    </row>
    <row r="29" spans="1:4">
      <c r="A29" s="2" t="s">
        <v>210</v>
      </c>
      <c r="B29" s="6">
        <v>-17413</v>
      </c>
      <c r="C29" s="6">
        <v>-18135</v>
      </c>
      <c r="D29" s="6">
        <v>-18707</v>
      </c>
    </row>
    <row r="30" spans="1:4">
      <c r="A30" s="2" t="s">
        <v>211</v>
      </c>
      <c r="B30" s="6">
        <v>-27725</v>
      </c>
      <c r="C30" s="6">
        <v>-34687</v>
      </c>
      <c r="D30" s="6">
        <v>-26219</v>
      </c>
    </row>
    <row r="31" spans="1:4" ht="30">
      <c r="A31" s="2" t="s">
        <v>109</v>
      </c>
      <c r="B31" s="6">
        <v>-11618</v>
      </c>
      <c r="C31" s="6">
        <v>-2003</v>
      </c>
      <c r="D31" s="4">
        <v>0</v>
      </c>
    </row>
    <row r="32" spans="1:4" ht="30">
      <c r="A32" s="2" t="s">
        <v>212</v>
      </c>
      <c r="B32" s="4">
        <v>87</v>
      </c>
      <c r="C32" s="6">
        <v>6207</v>
      </c>
      <c r="D32" s="4">
        <v>2</v>
      </c>
    </row>
    <row r="33" spans="1:4">
      <c r="A33" s="2" t="s">
        <v>213</v>
      </c>
      <c r="B33" s="4">
        <v>0</v>
      </c>
      <c r="C33" s="4">
        <v>0</v>
      </c>
      <c r="D33" s="6">
        <v>-1546</v>
      </c>
    </row>
    <row r="34" spans="1:4" ht="30">
      <c r="A34" s="2" t="s">
        <v>214</v>
      </c>
      <c r="B34" s="4">
        <v>0</v>
      </c>
      <c r="C34" s="6">
        <v>1255</v>
      </c>
      <c r="D34" s="4">
        <v>0</v>
      </c>
    </row>
    <row r="35" spans="1:4">
      <c r="A35" s="2" t="s">
        <v>215</v>
      </c>
      <c r="B35" s="6">
        <v>1176</v>
      </c>
      <c r="C35" s="4">
        <v>578</v>
      </c>
      <c r="D35" s="6">
        <v>2157</v>
      </c>
    </row>
    <row r="36" spans="1:4" ht="30">
      <c r="A36" s="2" t="s">
        <v>216</v>
      </c>
      <c r="B36" s="6">
        <v>-59020</v>
      </c>
      <c r="C36" s="6">
        <v>-116460</v>
      </c>
      <c r="D36" s="6">
        <v>-73689</v>
      </c>
    </row>
    <row r="37" spans="1:4" ht="45">
      <c r="A37" s="2" t="s">
        <v>217</v>
      </c>
      <c r="B37" s="4">
        <v>385</v>
      </c>
      <c r="C37" s="4">
        <v>-932</v>
      </c>
      <c r="D37" s="6">
        <v>-1800</v>
      </c>
    </row>
    <row r="38" spans="1:4">
      <c r="A38" s="2" t="s">
        <v>218</v>
      </c>
      <c r="B38" s="6">
        <v>-58635</v>
      </c>
      <c r="C38" s="6">
        <v>-117392</v>
      </c>
      <c r="D38" s="6">
        <v>-75489</v>
      </c>
    </row>
    <row r="39" spans="1:4" ht="30">
      <c r="A39" s="3" t="s">
        <v>219</v>
      </c>
      <c r="B39" s="4" t="s">
        <v>6</v>
      </c>
      <c r="C39" s="4" t="s">
        <v>6</v>
      </c>
      <c r="D39" s="4" t="s">
        <v>6</v>
      </c>
    </row>
    <row r="40" spans="1:4">
      <c r="A40" s="2" t="s">
        <v>220</v>
      </c>
      <c r="B40" s="6">
        <v>-150131</v>
      </c>
      <c r="C40" s="6">
        <v>-90976</v>
      </c>
      <c r="D40" s="6">
        <v>-409390</v>
      </c>
    </row>
    <row r="41" spans="1:4" ht="30">
      <c r="A41" s="2" t="s">
        <v>169</v>
      </c>
      <c r="B41" s="6">
        <v>-12600</v>
      </c>
      <c r="C41" s="6">
        <v>-18301</v>
      </c>
      <c r="D41" s="6">
        <v>-11373</v>
      </c>
    </row>
    <row r="42" spans="1:4" ht="30">
      <c r="A42" s="2" t="s">
        <v>221</v>
      </c>
      <c r="B42" s="4">
        <v>0</v>
      </c>
      <c r="C42" s="4">
        <v>0</v>
      </c>
      <c r="D42" s="4">
        <v>138</v>
      </c>
    </row>
    <row r="43" spans="1:4">
      <c r="A43" s="2" t="s">
        <v>222</v>
      </c>
      <c r="B43" s="6">
        <v>19156</v>
      </c>
      <c r="C43" s="4">
        <v>807</v>
      </c>
      <c r="D43" s="6">
        <v>11910</v>
      </c>
    </row>
    <row r="44" spans="1:4" ht="30">
      <c r="A44" s="2" t="s">
        <v>223</v>
      </c>
      <c r="B44" s="4">
        <v>-151</v>
      </c>
      <c r="C44" s="4">
        <v>-98</v>
      </c>
      <c r="D44" s="4">
        <v>-57</v>
      </c>
    </row>
    <row r="45" spans="1:4">
      <c r="A45" s="2" t="s">
        <v>224</v>
      </c>
      <c r="B45" s="4">
        <v>0</v>
      </c>
      <c r="C45" s="6">
        <v>-3993</v>
      </c>
      <c r="D45" s="4">
        <v>0</v>
      </c>
    </row>
    <row r="46" spans="1:4" ht="30">
      <c r="A46" s="2" t="s">
        <v>225</v>
      </c>
      <c r="B46" s="6">
        <v>-14856</v>
      </c>
      <c r="C46" s="6">
        <v>-13017</v>
      </c>
      <c r="D46" s="6">
        <v>-12530</v>
      </c>
    </row>
    <row r="47" spans="1:4">
      <c r="A47" s="2" t="s">
        <v>226</v>
      </c>
      <c r="B47" s="6">
        <v>-158582</v>
      </c>
      <c r="C47" s="6">
        <v>-125578</v>
      </c>
      <c r="D47" s="6">
        <v>-421302</v>
      </c>
    </row>
    <row r="48" spans="1:4" ht="30">
      <c r="A48" s="2" t="s">
        <v>227</v>
      </c>
      <c r="B48" s="4">
        <v>-935</v>
      </c>
      <c r="C48" s="6">
        <v>13942</v>
      </c>
      <c r="D48" s="6">
        <v>-28069</v>
      </c>
    </row>
    <row r="49" spans="1:4" ht="30">
      <c r="A49" s="2" t="s">
        <v>228</v>
      </c>
      <c r="B49" s="6">
        <v>-26132</v>
      </c>
      <c r="C49" s="6">
        <v>-135727</v>
      </c>
      <c r="D49" s="6">
        <v>-339114</v>
      </c>
    </row>
    <row r="50" spans="1:4" ht="30">
      <c r="A50" s="2" t="s">
        <v>229</v>
      </c>
      <c r="B50" s="6">
        <v>582322</v>
      </c>
      <c r="C50" s="6">
        <v>718049</v>
      </c>
      <c r="D50" s="6">
        <v>1057163</v>
      </c>
    </row>
    <row r="51" spans="1:4" ht="30">
      <c r="A51" s="2" t="s">
        <v>230</v>
      </c>
      <c r="B51" s="6">
        <v>556190</v>
      </c>
      <c r="C51" s="6">
        <v>582322</v>
      </c>
      <c r="D51" s="6">
        <v>718049</v>
      </c>
    </row>
    <row r="52" spans="1:4">
      <c r="A52" s="3" t="s">
        <v>231</v>
      </c>
      <c r="B52" s="4" t="s">
        <v>6</v>
      </c>
      <c r="C52" s="4" t="s">
        <v>6</v>
      </c>
      <c r="D52" s="4" t="s">
        <v>6</v>
      </c>
    </row>
    <row r="53" spans="1:4">
      <c r="A53" s="2" t="s">
        <v>232</v>
      </c>
      <c r="B53" s="6">
        <v>10382</v>
      </c>
      <c r="C53" s="6">
        <v>10724</v>
      </c>
      <c r="D53" s="6">
        <v>12193</v>
      </c>
    </row>
    <row r="54" spans="1:4">
      <c r="A54" s="2" t="s">
        <v>233</v>
      </c>
      <c r="B54" s="7">
        <v>98197</v>
      </c>
      <c r="C54" s="7">
        <v>62919</v>
      </c>
      <c r="D54" s="7">
        <v>8226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58</v>
      </c>
      <c r="B1" s="8" t="s">
        <v>1</v>
      </c>
      <c r="C1" s="8"/>
      <c r="D1" s="8"/>
    </row>
    <row r="2" spans="1:4" ht="30">
      <c r="A2" s="1" t="s">
        <v>65</v>
      </c>
      <c r="B2" s="1" t="s">
        <v>2</v>
      </c>
      <c r="C2" s="1" t="s">
        <v>33</v>
      </c>
      <c r="D2" s="1" t="s">
        <v>34</v>
      </c>
    </row>
    <row r="3" spans="1:4">
      <c r="A3" s="3" t="s">
        <v>473</v>
      </c>
      <c r="B3" s="4" t="s">
        <v>6</v>
      </c>
      <c r="C3" s="4" t="s">
        <v>6</v>
      </c>
      <c r="D3" s="4" t="s">
        <v>6</v>
      </c>
    </row>
    <row r="4" spans="1:4">
      <c r="A4" s="2" t="s">
        <v>501</v>
      </c>
      <c r="B4" s="7">
        <v>16531</v>
      </c>
      <c r="C4" s="7">
        <v>11440</v>
      </c>
      <c r="D4" s="7">
        <v>6574</v>
      </c>
    </row>
    <row r="5" spans="1:4" ht="30">
      <c r="A5" s="2" t="s">
        <v>1459</v>
      </c>
      <c r="B5" s="6">
        <v>16800</v>
      </c>
      <c r="C5" s="4" t="s">
        <v>6</v>
      </c>
      <c r="D5" s="4" t="s">
        <v>6</v>
      </c>
    </row>
    <row r="6" spans="1:4" ht="30">
      <c r="A6" s="2" t="s">
        <v>1460</v>
      </c>
      <c r="B6" s="6">
        <v>12400</v>
      </c>
      <c r="C6" s="4" t="s">
        <v>6</v>
      </c>
      <c r="D6" s="4" t="s">
        <v>6</v>
      </c>
    </row>
    <row r="7" spans="1:4" ht="30">
      <c r="A7" s="2" t="s">
        <v>1461</v>
      </c>
      <c r="B7" s="6">
        <v>9800</v>
      </c>
      <c r="C7" s="4" t="s">
        <v>6</v>
      </c>
      <c r="D7" s="4" t="s">
        <v>6</v>
      </c>
    </row>
    <row r="8" spans="1:4" ht="30">
      <c r="A8" s="2" t="s">
        <v>1462</v>
      </c>
      <c r="B8" s="6">
        <v>9400</v>
      </c>
      <c r="C8" s="4" t="s">
        <v>6</v>
      </c>
      <c r="D8" s="4" t="s">
        <v>6</v>
      </c>
    </row>
    <row r="9" spans="1:4" ht="30">
      <c r="A9" s="2" t="s">
        <v>1463</v>
      </c>
      <c r="B9" s="7">
        <v>9200</v>
      </c>
      <c r="C9" s="4" t="s">
        <v>6</v>
      </c>
      <c r="D9"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9" width="36.5703125" bestFit="1" customWidth="1"/>
    <col min="10" max="10" width="29.85546875" bestFit="1" customWidth="1"/>
    <col min="11" max="11" width="29.140625" bestFit="1" customWidth="1"/>
  </cols>
  <sheetData>
    <row r="1" spans="1:11" ht="30">
      <c r="A1" s="1" t="s">
        <v>1464</v>
      </c>
      <c r="B1" s="8" t="s">
        <v>2</v>
      </c>
      <c r="C1" s="8"/>
      <c r="D1" s="8" t="s">
        <v>33</v>
      </c>
      <c r="E1" s="8"/>
      <c r="F1" s="1" t="s">
        <v>2</v>
      </c>
      <c r="G1" s="1" t="s">
        <v>2</v>
      </c>
      <c r="H1" s="1" t="s">
        <v>2</v>
      </c>
      <c r="I1" s="1" t="s">
        <v>2</v>
      </c>
      <c r="J1" s="1" t="s">
        <v>2</v>
      </c>
      <c r="K1" s="1" t="s">
        <v>2</v>
      </c>
    </row>
    <row r="2" spans="1:11" ht="60">
      <c r="A2" s="1" t="s">
        <v>65</v>
      </c>
      <c r="B2" s="8"/>
      <c r="C2" s="8"/>
      <c r="D2" s="8"/>
      <c r="E2" s="8"/>
      <c r="F2" s="1" t="s">
        <v>1375</v>
      </c>
      <c r="G2" s="1" t="s">
        <v>1371</v>
      </c>
      <c r="H2" s="1" t="s">
        <v>1363</v>
      </c>
      <c r="I2" s="1" t="s">
        <v>1379</v>
      </c>
      <c r="J2" s="1" t="s">
        <v>1263</v>
      </c>
      <c r="K2" s="1" t="s">
        <v>1264</v>
      </c>
    </row>
    <row r="3" spans="1:11" ht="30">
      <c r="A3" s="2" t="s">
        <v>1455</v>
      </c>
      <c r="B3" s="7">
        <v>113463</v>
      </c>
      <c r="C3" s="4"/>
      <c r="D3" s="7">
        <v>105100</v>
      </c>
      <c r="E3" s="4"/>
      <c r="F3" s="4" t="s">
        <v>6</v>
      </c>
      <c r="G3" s="4" t="s">
        <v>6</v>
      </c>
      <c r="H3" s="4" t="s">
        <v>6</v>
      </c>
      <c r="I3" s="4" t="s">
        <v>6</v>
      </c>
      <c r="J3" s="7">
        <v>67828</v>
      </c>
      <c r="K3" s="7">
        <v>45635</v>
      </c>
    </row>
    <row r="4" spans="1:11" ht="30">
      <c r="A4" s="2" t="s">
        <v>1465</v>
      </c>
      <c r="B4" s="6">
        <v>33179</v>
      </c>
      <c r="C4" s="201" t="s">
        <v>1326</v>
      </c>
      <c r="D4" s="6">
        <v>21261</v>
      </c>
      <c r="E4" s="201" t="s">
        <v>1326</v>
      </c>
      <c r="F4" s="6">
        <v>10571</v>
      </c>
      <c r="G4" s="6">
        <v>18143</v>
      </c>
      <c r="H4" s="6">
        <v>4465</v>
      </c>
      <c r="I4" s="4" t="s">
        <v>6</v>
      </c>
      <c r="J4" s="4" t="s">
        <v>6</v>
      </c>
      <c r="K4" s="4" t="s">
        <v>6</v>
      </c>
    </row>
    <row r="5" spans="1:11" ht="30">
      <c r="A5" s="2" t="s">
        <v>1383</v>
      </c>
      <c r="B5" s="4" t="s">
        <v>6</v>
      </c>
      <c r="C5" s="4"/>
      <c r="D5" s="4" t="s">
        <v>6</v>
      </c>
      <c r="E5" s="4"/>
      <c r="F5" s="4" t="s">
        <v>6</v>
      </c>
      <c r="G5" s="4" t="s">
        <v>6</v>
      </c>
      <c r="H5" s="4" t="s">
        <v>6</v>
      </c>
      <c r="I5" s="7">
        <v>2026</v>
      </c>
      <c r="J5" s="4" t="s">
        <v>6</v>
      </c>
      <c r="K5" s="4" t="s">
        <v>6</v>
      </c>
    </row>
    <row r="6" spans="1:11">
      <c r="A6" s="78"/>
      <c r="B6" s="78"/>
      <c r="C6" s="78"/>
      <c r="D6" s="78"/>
      <c r="E6" s="78"/>
      <c r="F6" s="78"/>
      <c r="G6" s="78"/>
      <c r="H6" s="78"/>
      <c r="I6" s="78"/>
      <c r="J6" s="78"/>
      <c r="K6" s="78"/>
    </row>
    <row r="7" spans="1:11" ht="15" customHeight="1">
      <c r="A7" s="2" t="s">
        <v>1326</v>
      </c>
      <c r="B7" s="79" t="s">
        <v>1341</v>
      </c>
      <c r="C7" s="79"/>
      <c r="D7" s="79"/>
      <c r="E7" s="79"/>
      <c r="F7" s="79"/>
      <c r="G7" s="79"/>
      <c r="H7" s="79"/>
      <c r="I7" s="79"/>
      <c r="J7" s="79"/>
      <c r="K7" s="79"/>
    </row>
  </sheetData>
  <mergeCells count="4">
    <mergeCell ref="B1:C2"/>
    <mergeCell ref="D1:E2"/>
    <mergeCell ref="A6:K6"/>
    <mergeCell ref="B7:K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466</v>
      </c>
      <c r="B1" s="8" t="s">
        <v>2</v>
      </c>
      <c r="C1" s="8" t="s">
        <v>33</v>
      </c>
    </row>
    <row r="2" spans="1:3" ht="30">
      <c r="A2" s="1" t="s">
        <v>65</v>
      </c>
      <c r="B2" s="8"/>
      <c r="C2" s="8"/>
    </row>
    <row r="3" spans="1:3">
      <c r="A3" s="2" t="s">
        <v>507</v>
      </c>
      <c r="B3" s="7">
        <v>12513</v>
      </c>
      <c r="C3" s="7">
        <v>13672</v>
      </c>
    </row>
    <row r="4" spans="1:3">
      <c r="A4" s="2" t="s">
        <v>508</v>
      </c>
      <c r="B4" s="6">
        <v>113719</v>
      </c>
      <c r="C4" s="6">
        <v>124034</v>
      </c>
    </row>
    <row r="5" spans="1:3">
      <c r="A5" s="2" t="s">
        <v>156</v>
      </c>
      <c r="B5" s="6">
        <v>126232</v>
      </c>
      <c r="C5" s="6">
        <v>137706</v>
      </c>
    </row>
    <row r="6" spans="1:3">
      <c r="A6" s="2" t="s">
        <v>1467</v>
      </c>
      <c r="B6" s="6">
        <v>139912</v>
      </c>
      <c r="C6" s="6">
        <v>155718</v>
      </c>
    </row>
    <row r="7" spans="1:3">
      <c r="A7" s="2" t="s">
        <v>1468</v>
      </c>
      <c r="B7" s="4" t="s">
        <v>6</v>
      </c>
      <c r="C7" s="4" t="s">
        <v>6</v>
      </c>
    </row>
    <row r="8" spans="1:3">
      <c r="A8" s="2" t="s">
        <v>507</v>
      </c>
      <c r="B8" s="6">
        <v>3040</v>
      </c>
      <c r="C8" s="6">
        <v>2545</v>
      </c>
    </row>
    <row r="9" spans="1:3">
      <c r="A9" s="2" t="s">
        <v>508</v>
      </c>
      <c r="B9" s="6">
        <v>51359</v>
      </c>
      <c r="C9" s="6">
        <v>53780</v>
      </c>
    </row>
    <row r="10" spans="1:3">
      <c r="A10" s="2" t="s">
        <v>156</v>
      </c>
      <c r="B10" s="6">
        <v>54399</v>
      </c>
      <c r="C10" s="6">
        <v>56325</v>
      </c>
    </row>
    <row r="11" spans="1:3">
      <c r="A11" s="2" t="s">
        <v>1469</v>
      </c>
      <c r="B11" s="4" t="s">
        <v>6</v>
      </c>
      <c r="C11" s="4" t="s">
        <v>6</v>
      </c>
    </row>
    <row r="12" spans="1:3">
      <c r="A12" s="2" t="s">
        <v>507</v>
      </c>
      <c r="B12" s="6">
        <v>7433</v>
      </c>
      <c r="C12" s="6">
        <v>9215</v>
      </c>
    </row>
    <row r="13" spans="1:3">
      <c r="A13" s="2" t="s">
        <v>508</v>
      </c>
      <c r="B13" s="6">
        <v>55722</v>
      </c>
      <c r="C13" s="6">
        <v>61575</v>
      </c>
    </row>
    <row r="14" spans="1:3">
      <c r="A14" s="2" t="s">
        <v>156</v>
      </c>
      <c r="B14" s="6">
        <v>63155</v>
      </c>
      <c r="C14" s="6">
        <v>70790</v>
      </c>
    </row>
    <row r="15" spans="1:3" ht="30">
      <c r="A15" s="2" t="s">
        <v>1470</v>
      </c>
      <c r="B15" s="4" t="s">
        <v>6</v>
      </c>
      <c r="C15" s="4" t="s">
        <v>6</v>
      </c>
    </row>
    <row r="16" spans="1:3">
      <c r="A16" s="2" t="s">
        <v>507</v>
      </c>
      <c r="B16" s="6">
        <v>2040</v>
      </c>
      <c r="C16" s="6">
        <v>1912</v>
      </c>
    </row>
    <row r="17" spans="1:3">
      <c r="A17" s="2" t="s">
        <v>508</v>
      </c>
      <c r="B17" s="6">
        <v>5355</v>
      </c>
      <c r="C17" s="6">
        <v>7396</v>
      </c>
    </row>
    <row r="18" spans="1:3">
      <c r="A18" s="2" t="s">
        <v>156</v>
      </c>
      <c r="B18" s="6">
        <v>7395</v>
      </c>
      <c r="C18" s="6">
        <v>9308</v>
      </c>
    </row>
    <row r="19" spans="1:3">
      <c r="A19" s="2" t="s">
        <v>1471</v>
      </c>
      <c r="B19" s="4" t="s">
        <v>6</v>
      </c>
      <c r="C19" s="4" t="s">
        <v>6</v>
      </c>
    </row>
    <row r="20" spans="1:3">
      <c r="A20" s="2" t="s">
        <v>507</v>
      </c>
      <c r="B20" s="4">
        <v>0</v>
      </c>
      <c r="C20" s="4">
        <v>0</v>
      </c>
    </row>
    <row r="21" spans="1:3">
      <c r="A21" s="2" t="s">
        <v>508</v>
      </c>
      <c r="B21" s="6">
        <v>1283</v>
      </c>
      <c r="C21" s="6">
        <v>1283</v>
      </c>
    </row>
    <row r="22" spans="1:3">
      <c r="A22" s="2" t="s">
        <v>156</v>
      </c>
      <c r="B22" s="7">
        <v>1283</v>
      </c>
      <c r="C22" s="7">
        <v>128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472</v>
      </c>
      <c r="B1" s="1" t="s">
        <v>2</v>
      </c>
      <c r="C1" s="1" t="s">
        <v>33</v>
      </c>
    </row>
    <row r="2" spans="1:3" ht="30">
      <c r="A2" s="2" t="s">
        <v>1470</v>
      </c>
      <c r="B2" s="4" t="s">
        <v>6</v>
      </c>
      <c r="C2" s="4" t="s">
        <v>6</v>
      </c>
    </row>
    <row r="3" spans="1:3">
      <c r="A3" s="2" t="s">
        <v>1473</v>
      </c>
      <c r="B3" s="202">
        <v>0.1144</v>
      </c>
      <c r="C3" s="202">
        <v>0.1144</v>
      </c>
    </row>
    <row r="4" spans="1:3">
      <c r="A4" s="2" t="s">
        <v>1471</v>
      </c>
      <c r="B4" s="4" t="s">
        <v>6</v>
      </c>
      <c r="C4" s="4" t="s">
        <v>6</v>
      </c>
    </row>
    <row r="5" spans="1:3">
      <c r="A5" s="2" t="s">
        <v>1473</v>
      </c>
      <c r="B5" s="202">
        <v>7.2499999999999995E-2</v>
      </c>
      <c r="C5" s="202">
        <v>7.2499999999999995E-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474</v>
      </c>
      <c r="B1" s="8" t="s">
        <v>2</v>
      </c>
      <c r="C1" s="8" t="s">
        <v>33</v>
      </c>
    </row>
    <row r="2" spans="1:3" ht="30">
      <c r="A2" s="1" t="s">
        <v>65</v>
      </c>
      <c r="B2" s="8"/>
      <c r="C2" s="8"/>
    </row>
    <row r="3" spans="1:3">
      <c r="A3" s="3" t="s">
        <v>1475</v>
      </c>
      <c r="B3" s="4" t="s">
        <v>6</v>
      </c>
      <c r="C3" s="4" t="s">
        <v>6</v>
      </c>
    </row>
    <row r="4" spans="1:3" ht="30">
      <c r="A4" s="2" t="s">
        <v>1476</v>
      </c>
      <c r="B4" s="7">
        <v>40810</v>
      </c>
      <c r="C4" s="7">
        <v>40288</v>
      </c>
    </row>
    <row r="5" spans="1:3" ht="30">
      <c r="A5" s="2" t="s">
        <v>1477</v>
      </c>
      <c r="B5" s="6">
        <v>-19698</v>
      </c>
      <c r="C5" s="6">
        <v>-18062</v>
      </c>
    </row>
    <row r="6" spans="1:3" ht="30">
      <c r="A6" s="2" t="s">
        <v>1478</v>
      </c>
      <c r="B6" s="6">
        <v>21112</v>
      </c>
      <c r="C6" s="6">
        <v>22226</v>
      </c>
    </row>
    <row r="7" spans="1:3" ht="30">
      <c r="A7" s="2" t="s">
        <v>1479</v>
      </c>
      <c r="B7" s="4" t="s">
        <v>6</v>
      </c>
      <c r="C7" s="4" t="s">
        <v>6</v>
      </c>
    </row>
    <row r="8" spans="1:3">
      <c r="A8" s="3" t="s">
        <v>1475</v>
      </c>
      <c r="B8" s="4" t="s">
        <v>6</v>
      </c>
      <c r="C8" s="4" t="s">
        <v>6</v>
      </c>
    </row>
    <row r="9" spans="1:3" ht="30">
      <c r="A9" s="2" t="s">
        <v>1476</v>
      </c>
      <c r="B9" s="6">
        <v>38696</v>
      </c>
      <c r="C9" s="6">
        <v>37944</v>
      </c>
    </row>
    <row r="10" spans="1:3" ht="30">
      <c r="A10" s="2" t="s">
        <v>1480</v>
      </c>
      <c r="B10" s="4" t="s">
        <v>6</v>
      </c>
      <c r="C10" s="4" t="s">
        <v>6</v>
      </c>
    </row>
    <row r="11" spans="1:3">
      <c r="A11" s="3" t="s">
        <v>1475</v>
      </c>
      <c r="B11" s="4" t="s">
        <v>6</v>
      </c>
      <c r="C11" s="4" t="s">
        <v>6</v>
      </c>
    </row>
    <row r="12" spans="1:3" ht="30">
      <c r="A12" s="2" t="s">
        <v>1476</v>
      </c>
      <c r="B12" s="7">
        <v>2114</v>
      </c>
      <c r="C12" s="7">
        <v>234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81</v>
      </c>
      <c r="B1" s="8" t="s">
        <v>2</v>
      </c>
    </row>
    <row r="2" spans="1:2" ht="30">
      <c r="A2" s="1" t="s">
        <v>65</v>
      </c>
      <c r="B2" s="8"/>
    </row>
    <row r="3" spans="1:2">
      <c r="A3" s="3" t="s">
        <v>504</v>
      </c>
      <c r="B3" s="4" t="s">
        <v>6</v>
      </c>
    </row>
    <row r="4" spans="1:2" ht="30">
      <c r="A4" s="2" t="s">
        <v>1482</v>
      </c>
      <c r="B4" s="7">
        <v>8265</v>
      </c>
    </row>
    <row r="5" spans="1:2" ht="30">
      <c r="A5" s="2" t="s">
        <v>1483</v>
      </c>
      <c r="B5" s="6">
        <v>8289</v>
      </c>
    </row>
    <row r="6" spans="1:2" ht="30">
      <c r="A6" s="2" t="s">
        <v>1484</v>
      </c>
      <c r="B6" s="6">
        <v>8286</v>
      </c>
    </row>
    <row r="7" spans="1:2" ht="30">
      <c r="A7" s="2" t="s">
        <v>1485</v>
      </c>
      <c r="B7" s="6">
        <v>8634</v>
      </c>
    </row>
    <row r="8" spans="1:2" ht="30">
      <c r="A8" s="2" t="s">
        <v>1486</v>
      </c>
      <c r="B8" s="6">
        <v>8993</v>
      </c>
    </row>
    <row r="9" spans="1:2" ht="30">
      <c r="A9" s="2" t="s">
        <v>1487</v>
      </c>
      <c r="B9" s="6">
        <v>43566</v>
      </c>
    </row>
    <row r="10" spans="1:2" ht="30">
      <c r="A10" s="2" t="s">
        <v>525</v>
      </c>
      <c r="B10" s="7">
        <v>86033</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88</v>
      </c>
      <c r="B1" s="8" t="s">
        <v>2</v>
      </c>
    </row>
    <row r="2" spans="1:2" ht="30">
      <c r="A2" s="1" t="s">
        <v>65</v>
      </c>
      <c r="B2" s="8"/>
    </row>
    <row r="3" spans="1:2">
      <c r="A3" s="3" t="s">
        <v>504</v>
      </c>
      <c r="B3" s="4" t="s">
        <v>6</v>
      </c>
    </row>
    <row r="4" spans="1:2" ht="30">
      <c r="A4" s="2" t="s">
        <v>1489</v>
      </c>
      <c r="B4" s="7">
        <v>9473</v>
      </c>
    </row>
    <row r="5" spans="1:2" ht="30">
      <c r="A5" s="2" t="s">
        <v>1490</v>
      </c>
      <c r="B5" s="6">
        <v>13363</v>
      </c>
    </row>
    <row r="6" spans="1:2" ht="30">
      <c r="A6" s="2" t="s">
        <v>1491</v>
      </c>
      <c r="B6" s="6">
        <v>8249</v>
      </c>
    </row>
    <row r="7" spans="1:2" ht="30">
      <c r="A7" s="2" t="s">
        <v>1492</v>
      </c>
      <c r="B7" s="6">
        <v>8694</v>
      </c>
    </row>
    <row r="8" spans="1:2" ht="30">
      <c r="A8" s="2" t="s">
        <v>1493</v>
      </c>
      <c r="B8" s="6">
        <v>6275</v>
      </c>
    </row>
    <row r="9" spans="1:2" ht="30">
      <c r="A9" s="2" t="s">
        <v>1494</v>
      </c>
      <c r="B9" s="6">
        <v>25779</v>
      </c>
    </row>
    <row r="10" spans="1:2">
      <c r="A10" s="2" t="s">
        <v>1495</v>
      </c>
      <c r="B10" s="7">
        <v>71833</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4" width="12.28515625" bestFit="1" customWidth="1"/>
    <col min="5" max="5" width="36.5703125" bestFit="1" customWidth="1"/>
    <col min="6" max="6" width="22" bestFit="1" customWidth="1"/>
    <col min="7" max="11" width="36.5703125" bestFit="1" customWidth="1"/>
  </cols>
  <sheetData>
    <row r="1" spans="1:11" ht="15" customHeight="1">
      <c r="A1" s="1" t="s">
        <v>1496</v>
      </c>
      <c r="B1" s="8" t="s">
        <v>1</v>
      </c>
      <c r="C1" s="8"/>
      <c r="D1" s="8"/>
      <c r="E1" s="8"/>
      <c r="F1" s="8"/>
      <c r="G1" s="8"/>
      <c r="H1" s="8"/>
      <c r="I1" s="1"/>
      <c r="J1" s="1" t="s">
        <v>1</v>
      </c>
      <c r="K1" s="1"/>
    </row>
    <row r="2" spans="1:11" ht="30">
      <c r="A2" s="1" t="s">
        <v>65</v>
      </c>
      <c r="B2" s="1" t="s">
        <v>2</v>
      </c>
      <c r="C2" s="1" t="s">
        <v>33</v>
      </c>
      <c r="D2" s="1" t="s">
        <v>34</v>
      </c>
      <c r="E2" s="1" t="s">
        <v>2</v>
      </c>
      <c r="F2" s="1" t="s">
        <v>2</v>
      </c>
      <c r="G2" s="1" t="s">
        <v>2</v>
      </c>
      <c r="H2" s="1" t="s">
        <v>2</v>
      </c>
      <c r="I2" s="1" t="s">
        <v>2</v>
      </c>
      <c r="J2" s="1" t="s">
        <v>2</v>
      </c>
      <c r="K2" s="1" t="s">
        <v>33</v>
      </c>
    </row>
    <row r="3" spans="1:11" ht="30">
      <c r="A3" s="1"/>
      <c r="B3" s="1" t="s">
        <v>1411</v>
      </c>
      <c r="C3" s="1" t="s">
        <v>1411</v>
      </c>
      <c r="D3" s="1" t="s">
        <v>1411</v>
      </c>
      <c r="E3" s="1" t="s">
        <v>1497</v>
      </c>
      <c r="F3" s="1" t="s">
        <v>1471</v>
      </c>
      <c r="G3" s="1" t="s">
        <v>1498</v>
      </c>
      <c r="H3" s="1" t="s">
        <v>1498</v>
      </c>
      <c r="I3" s="1" t="s">
        <v>1498</v>
      </c>
      <c r="J3" s="1" t="s">
        <v>1501</v>
      </c>
      <c r="K3" s="1" t="s">
        <v>1501</v>
      </c>
    </row>
    <row r="4" spans="1:11">
      <c r="A4" s="1"/>
      <c r="B4" s="1"/>
      <c r="C4" s="1"/>
      <c r="D4" s="1"/>
      <c r="E4" s="1" t="s">
        <v>1411</v>
      </c>
      <c r="F4" s="1"/>
      <c r="G4" s="1" t="s">
        <v>1411</v>
      </c>
      <c r="H4" s="1" t="s">
        <v>1499</v>
      </c>
      <c r="I4" s="1" t="s">
        <v>1500</v>
      </c>
      <c r="J4" s="1" t="s">
        <v>1411</v>
      </c>
      <c r="K4" s="1" t="s">
        <v>1411</v>
      </c>
    </row>
    <row r="5" spans="1:11" ht="409.5">
      <c r="A5" s="2" t="s">
        <v>1502</v>
      </c>
      <c r="B5" s="4" t="s">
        <v>6</v>
      </c>
      <c r="C5" s="4" t="s">
        <v>6</v>
      </c>
      <c r="D5" s="4" t="s">
        <v>6</v>
      </c>
      <c r="E5" s="4" t="s">
        <v>6</v>
      </c>
      <c r="F5" s="4" t="s">
        <v>6</v>
      </c>
      <c r="G5" s="4" t="s">
        <v>6</v>
      </c>
      <c r="H5" s="4" t="s">
        <v>6</v>
      </c>
      <c r="I5" s="4" t="s">
        <v>6</v>
      </c>
      <c r="J5" s="4" t="s">
        <v>1503</v>
      </c>
      <c r="K5" s="4" t="s">
        <v>6</v>
      </c>
    </row>
    <row r="6" spans="1:11" ht="60">
      <c r="A6" s="2" t="s">
        <v>1504</v>
      </c>
      <c r="B6" s="4" t="s">
        <v>6</v>
      </c>
      <c r="C6" s="4" t="s">
        <v>6</v>
      </c>
      <c r="D6" s="4" t="s">
        <v>6</v>
      </c>
      <c r="E6" s="4" t="s">
        <v>6</v>
      </c>
      <c r="F6" s="4" t="s">
        <v>6</v>
      </c>
      <c r="G6" s="4" t="s">
        <v>6</v>
      </c>
      <c r="H6" s="4" t="s">
        <v>6</v>
      </c>
      <c r="I6" s="4" t="s">
        <v>6</v>
      </c>
      <c r="J6" s="4" t="s">
        <v>1505</v>
      </c>
      <c r="K6" s="4" t="s">
        <v>6</v>
      </c>
    </row>
    <row r="7" spans="1:11" ht="30">
      <c r="A7" s="2" t="s">
        <v>1506</v>
      </c>
      <c r="B7" s="4" t="s">
        <v>6</v>
      </c>
      <c r="C7" s="4" t="s">
        <v>6</v>
      </c>
      <c r="D7" s="4" t="s">
        <v>6</v>
      </c>
      <c r="E7" s="4" t="s">
        <v>6</v>
      </c>
      <c r="F7" s="4" t="s">
        <v>6</v>
      </c>
      <c r="G7" s="4" t="s">
        <v>6</v>
      </c>
      <c r="H7" s="4" t="s">
        <v>6</v>
      </c>
      <c r="I7" s="4" t="s">
        <v>6</v>
      </c>
      <c r="J7" s="7">
        <v>750000</v>
      </c>
      <c r="K7" s="4" t="s">
        <v>6</v>
      </c>
    </row>
    <row r="8" spans="1:11" ht="45">
      <c r="A8" s="2" t="s">
        <v>1507</v>
      </c>
      <c r="B8" s="4" t="s">
        <v>6</v>
      </c>
      <c r="C8" s="4" t="s">
        <v>6</v>
      </c>
      <c r="D8" s="4" t="s">
        <v>6</v>
      </c>
      <c r="E8" s="4" t="s">
        <v>6</v>
      </c>
      <c r="F8" s="4" t="s">
        <v>6</v>
      </c>
      <c r="G8" s="4" t="s">
        <v>6</v>
      </c>
      <c r="H8" s="4" t="s">
        <v>6</v>
      </c>
      <c r="I8" s="4" t="s">
        <v>6</v>
      </c>
      <c r="J8" s="6">
        <v>4000</v>
      </c>
      <c r="K8" s="4" t="s">
        <v>6</v>
      </c>
    </row>
    <row r="9" spans="1:11" ht="30">
      <c r="A9" s="2" t="s">
        <v>1508</v>
      </c>
      <c r="B9" s="4" t="s">
        <v>6</v>
      </c>
      <c r="C9" s="4" t="s">
        <v>6</v>
      </c>
      <c r="D9" s="4" t="s">
        <v>6</v>
      </c>
      <c r="E9" s="4" t="s">
        <v>6</v>
      </c>
      <c r="F9" s="4" t="s">
        <v>6</v>
      </c>
      <c r="G9" s="4" t="s">
        <v>6</v>
      </c>
      <c r="H9" s="4" t="s">
        <v>6</v>
      </c>
      <c r="I9" s="4" t="s">
        <v>6</v>
      </c>
      <c r="J9" s="6">
        <v>253900</v>
      </c>
      <c r="K9" s="6">
        <v>250600</v>
      </c>
    </row>
    <row r="10" spans="1:11" ht="30">
      <c r="A10" s="2" t="s">
        <v>1509</v>
      </c>
      <c r="B10" s="4" t="s">
        <v>6</v>
      </c>
      <c r="C10" s="4" t="s">
        <v>6</v>
      </c>
      <c r="D10" s="4" t="s">
        <v>6</v>
      </c>
      <c r="E10" s="4" t="s">
        <v>6</v>
      </c>
      <c r="F10" s="4" t="s">
        <v>6</v>
      </c>
      <c r="G10" s="4" t="s">
        <v>6</v>
      </c>
      <c r="H10" s="4" t="s">
        <v>6</v>
      </c>
      <c r="I10" s="4" t="s">
        <v>6</v>
      </c>
      <c r="J10" s="202">
        <v>7.4999999999999997E-3</v>
      </c>
      <c r="K10" s="202">
        <v>7.4999999999999997E-3</v>
      </c>
    </row>
    <row r="11" spans="1:11" ht="30">
      <c r="A11" s="2" t="s">
        <v>1510</v>
      </c>
      <c r="B11" s="4" t="s">
        <v>6</v>
      </c>
      <c r="C11" s="4" t="s">
        <v>6</v>
      </c>
      <c r="D11" s="4" t="s">
        <v>6</v>
      </c>
      <c r="E11" s="4" t="s">
        <v>6</v>
      </c>
      <c r="F11" s="4" t="s">
        <v>6</v>
      </c>
      <c r="G11" s="4" t="s">
        <v>6</v>
      </c>
      <c r="H11" s="4" t="s">
        <v>6</v>
      </c>
      <c r="I11" s="4" t="s">
        <v>6</v>
      </c>
      <c r="J11" s="202">
        <v>1.4999999999999999E-2</v>
      </c>
      <c r="K11" s="202">
        <v>1.4999999999999999E-2</v>
      </c>
    </row>
    <row r="12" spans="1:11">
      <c r="A12" s="2" t="s">
        <v>1511</v>
      </c>
      <c r="B12" s="6">
        <v>11297</v>
      </c>
      <c r="C12" s="6">
        <v>10894</v>
      </c>
      <c r="D12" s="6">
        <v>12859</v>
      </c>
      <c r="E12" s="4" t="s">
        <v>6</v>
      </c>
      <c r="F12" s="4" t="s">
        <v>6</v>
      </c>
      <c r="G12" s="4" t="s">
        <v>6</v>
      </c>
      <c r="H12" s="4" t="s">
        <v>6</v>
      </c>
      <c r="I12" s="4" t="s">
        <v>6</v>
      </c>
      <c r="J12" s="4" t="s">
        <v>6</v>
      </c>
      <c r="K12" s="4" t="s">
        <v>6</v>
      </c>
    </row>
    <row r="13" spans="1:11" ht="30">
      <c r="A13" s="2" t="s">
        <v>1512</v>
      </c>
      <c r="B13" s="4" t="s">
        <v>6</v>
      </c>
      <c r="C13" s="4" t="s">
        <v>6</v>
      </c>
      <c r="D13" s="4" t="s">
        <v>6</v>
      </c>
      <c r="E13" s="4" t="s">
        <v>6</v>
      </c>
      <c r="F13" s="4" t="s">
        <v>6</v>
      </c>
      <c r="G13" s="4" t="s">
        <v>1513</v>
      </c>
      <c r="H13" s="4" t="s">
        <v>1513</v>
      </c>
      <c r="I13" s="4" t="s">
        <v>6</v>
      </c>
      <c r="J13" s="4" t="s">
        <v>6</v>
      </c>
      <c r="K13" s="4" t="s">
        <v>6</v>
      </c>
    </row>
    <row r="14" spans="1:11" ht="30">
      <c r="A14" s="2" t="s">
        <v>1514</v>
      </c>
      <c r="B14" s="4" t="s">
        <v>6</v>
      </c>
      <c r="C14" s="4" t="s">
        <v>6</v>
      </c>
      <c r="D14" s="4" t="s">
        <v>6</v>
      </c>
      <c r="E14" s="4" t="s">
        <v>6</v>
      </c>
      <c r="F14" s="4" t="s">
        <v>6</v>
      </c>
      <c r="G14" s="202">
        <v>3.3E-3</v>
      </c>
      <c r="H14" s="202">
        <v>3.3E-3</v>
      </c>
      <c r="I14" s="4" t="s">
        <v>6</v>
      </c>
      <c r="J14" s="4" t="s">
        <v>6</v>
      </c>
      <c r="K14" s="4" t="s">
        <v>6</v>
      </c>
    </row>
    <row r="15" spans="1:11">
      <c r="A15" s="2" t="s">
        <v>1515</v>
      </c>
      <c r="B15" s="4" t="s">
        <v>6</v>
      </c>
      <c r="C15" s="4" t="s">
        <v>6</v>
      </c>
      <c r="D15" s="4" t="s">
        <v>6</v>
      </c>
      <c r="E15" s="4" t="s">
        <v>6</v>
      </c>
      <c r="F15" s="4" t="s">
        <v>6</v>
      </c>
      <c r="G15" s="6">
        <v>103700</v>
      </c>
      <c r="H15" s="6">
        <v>75300</v>
      </c>
      <c r="I15" s="4" t="s">
        <v>6</v>
      </c>
      <c r="J15" s="6">
        <v>750000</v>
      </c>
      <c r="K15" s="4" t="s">
        <v>6</v>
      </c>
    </row>
    <row r="16" spans="1:11">
      <c r="A16" s="2" t="s">
        <v>1516</v>
      </c>
      <c r="B16" s="4" t="s">
        <v>6</v>
      </c>
      <c r="C16" s="4" t="s">
        <v>6</v>
      </c>
      <c r="D16" s="4" t="s">
        <v>6</v>
      </c>
      <c r="E16" s="4" t="s">
        <v>6</v>
      </c>
      <c r="F16" s="4" t="s">
        <v>6</v>
      </c>
      <c r="G16" s="4" t="s">
        <v>6</v>
      </c>
      <c r="H16" s="4" t="s">
        <v>6</v>
      </c>
      <c r="I16" s="202">
        <v>0.9</v>
      </c>
      <c r="J16" s="4" t="s">
        <v>6</v>
      </c>
      <c r="K16" s="4" t="s">
        <v>6</v>
      </c>
    </row>
    <row r="17" spans="1:11" ht="45">
      <c r="A17" s="2" t="s">
        <v>1517</v>
      </c>
      <c r="B17" s="4" t="s">
        <v>6</v>
      </c>
      <c r="C17" s="4" t="s">
        <v>6</v>
      </c>
      <c r="D17" s="4" t="s">
        <v>6</v>
      </c>
      <c r="E17" s="4" t="s">
        <v>6</v>
      </c>
      <c r="F17" s="4" t="s">
        <v>6</v>
      </c>
      <c r="G17" s="4" t="s">
        <v>6</v>
      </c>
      <c r="H17" s="4" t="s">
        <v>6</v>
      </c>
      <c r="I17" s="202">
        <v>4.48E-2</v>
      </c>
      <c r="J17" s="4" t="s">
        <v>6</v>
      </c>
      <c r="K17" s="4" t="s">
        <v>6</v>
      </c>
    </row>
    <row r="18" spans="1:11" ht="30">
      <c r="A18" s="2" t="s">
        <v>1518</v>
      </c>
      <c r="B18" s="4" t="s">
        <v>6</v>
      </c>
      <c r="C18" s="4" t="s">
        <v>6</v>
      </c>
      <c r="D18" s="4" t="s">
        <v>6</v>
      </c>
      <c r="E18" s="4" t="s">
        <v>6</v>
      </c>
      <c r="F18" s="202">
        <v>1</v>
      </c>
      <c r="G18" s="4" t="s">
        <v>6</v>
      </c>
      <c r="H18" s="4" t="s">
        <v>6</v>
      </c>
      <c r="I18" s="4" t="s">
        <v>6</v>
      </c>
      <c r="J18" s="4" t="s">
        <v>6</v>
      </c>
      <c r="K18" s="4" t="s">
        <v>6</v>
      </c>
    </row>
    <row r="19" spans="1:11" ht="30">
      <c r="A19" s="2" t="s">
        <v>1519</v>
      </c>
      <c r="B19" s="4" t="s">
        <v>6</v>
      </c>
      <c r="C19" s="4" t="s">
        <v>6</v>
      </c>
      <c r="D19" s="4" t="s">
        <v>6</v>
      </c>
      <c r="E19" s="4" t="s">
        <v>6</v>
      </c>
      <c r="F19" s="4" t="s">
        <v>6</v>
      </c>
      <c r="G19" s="4" t="s">
        <v>6</v>
      </c>
      <c r="H19" s="4" t="s">
        <v>6</v>
      </c>
      <c r="I19" s="4" t="s">
        <v>6</v>
      </c>
      <c r="J19" s="6">
        <v>250000</v>
      </c>
      <c r="K19" s="4" t="s">
        <v>6</v>
      </c>
    </row>
    <row r="20" spans="1:11" ht="30">
      <c r="A20" s="2" t="s">
        <v>1520</v>
      </c>
      <c r="B20" s="4" t="s">
        <v>6</v>
      </c>
      <c r="C20" s="4" t="s">
        <v>6</v>
      </c>
      <c r="D20" s="4" t="s">
        <v>6</v>
      </c>
      <c r="E20" s="4" t="s">
        <v>6</v>
      </c>
      <c r="F20" s="4" t="s">
        <v>6</v>
      </c>
      <c r="G20" s="4" t="s">
        <v>6</v>
      </c>
      <c r="H20" s="4" t="s">
        <v>6</v>
      </c>
      <c r="I20" s="4" t="s">
        <v>6</v>
      </c>
      <c r="J20" s="6">
        <v>300000</v>
      </c>
      <c r="K20" s="4" t="s">
        <v>6</v>
      </c>
    </row>
    <row r="21" spans="1:11" ht="45">
      <c r="A21" s="2" t="s">
        <v>1521</v>
      </c>
      <c r="B21" s="4" t="s">
        <v>6</v>
      </c>
      <c r="C21" s="4" t="s">
        <v>6</v>
      </c>
      <c r="D21" s="4" t="s">
        <v>6</v>
      </c>
      <c r="E21" s="7">
        <v>800</v>
      </c>
      <c r="F21" s="4" t="s">
        <v>6</v>
      </c>
      <c r="G21" s="4" t="s">
        <v>6</v>
      </c>
      <c r="H21" s="4" t="s">
        <v>6</v>
      </c>
      <c r="I21" s="4" t="s">
        <v>6</v>
      </c>
      <c r="J21" s="4" t="s">
        <v>6</v>
      </c>
      <c r="K21" s="4" t="s">
        <v>6</v>
      </c>
    </row>
  </sheetData>
  <mergeCells count="1">
    <mergeCell ref="B1:H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2" width="36.5703125" bestFit="1" customWidth="1"/>
    <col min="3" max="4" width="12.28515625" bestFit="1" customWidth="1"/>
    <col min="5" max="5" width="35.42578125" customWidth="1"/>
    <col min="6" max="6" width="23" customWidth="1"/>
    <col min="7" max="7" width="34.85546875" customWidth="1"/>
    <col min="8" max="8" width="23.5703125" customWidth="1"/>
    <col min="9" max="9" width="33.42578125" customWidth="1"/>
    <col min="10" max="10" width="25" customWidth="1"/>
    <col min="11" max="11" width="19.85546875" bestFit="1" customWidth="1"/>
    <col min="12" max="12" width="19.5703125" bestFit="1" customWidth="1"/>
    <col min="13" max="17" width="25.5703125" bestFit="1" customWidth="1"/>
    <col min="18" max="20" width="23" bestFit="1" customWidth="1"/>
    <col min="21" max="21" width="31.140625" bestFit="1" customWidth="1"/>
    <col min="22" max="23" width="36.5703125" bestFit="1" customWidth="1"/>
  </cols>
  <sheetData>
    <row r="1" spans="1:23" ht="15" customHeight="1">
      <c r="A1" s="1" t="s">
        <v>1522</v>
      </c>
      <c r="B1" s="8" t="s">
        <v>1</v>
      </c>
      <c r="C1" s="8"/>
      <c r="D1" s="8"/>
      <c r="E1" s="8"/>
      <c r="F1" s="8"/>
      <c r="G1" s="8"/>
      <c r="H1" s="8"/>
      <c r="I1" s="8"/>
      <c r="J1" s="8"/>
      <c r="K1" s="8"/>
      <c r="L1" s="8"/>
      <c r="M1" s="8"/>
      <c r="N1" s="8"/>
      <c r="O1" s="8"/>
      <c r="P1" s="8"/>
      <c r="Q1" s="1"/>
      <c r="R1" s="1"/>
      <c r="S1" s="1"/>
      <c r="T1" s="1"/>
      <c r="U1" s="8"/>
      <c r="V1" s="8"/>
      <c r="W1" s="1"/>
    </row>
    <row r="2" spans="1:23" ht="30">
      <c r="A2" s="1" t="s">
        <v>65</v>
      </c>
      <c r="B2" s="1" t="s">
        <v>2</v>
      </c>
      <c r="C2" s="1" t="s">
        <v>33</v>
      </c>
      <c r="D2" s="1" t="s">
        <v>34</v>
      </c>
      <c r="E2" s="8" t="s">
        <v>2</v>
      </c>
      <c r="F2" s="8"/>
      <c r="G2" s="8" t="s">
        <v>33</v>
      </c>
      <c r="H2" s="8"/>
      <c r="I2" s="8" t="s">
        <v>34</v>
      </c>
      <c r="J2" s="8"/>
      <c r="K2" s="1" t="s">
        <v>2</v>
      </c>
      <c r="L2" s="1" t="s">
        <v>2</v>
      </c>
      <c r="M2" s="1" t="s">
        <v>2</v>
      </c>
      <c r="N2" s="1" t="s">
        <v>2</v>
      </c>
      <c r="O2" s="1" t="s">
        <v>34</v>
      </c>
      <c r="P2" s="1" t="s">
        <v>34</v>
      </c>
      <c r="Q2" s="1" t="s">
        <v>33</v>
      </c>
      <c r="R2" s="1" t="s">
        <v>2</v>
      </c>
      <c r="S2" s="1" t="s">
        <v>33</v>
      </c>
      <c r="T2" s="1" t="s">
        <v>34</v>
      </c>
      <c r="U2" s="1" t="s">
        <v>2</v>
      </c>
      <c r="V2" s="1" t="s">
        <v>2</v>
      </c>
      <c r="W2" s="1" t="s">
        <v>33</v>
      </c>
    </row>
    <row r="3" spans="1:23" ht="15" customHeight="1">
      <c r="A3" s="1"/>
      <c r="B3" s="1" t="s">
        <v>1411</v>
      </c>
      <c r="C3" s="1" t="s">
        <v>1411</v>
      </c>
      <c r="D3" s="1" t="s">
        <v>1411</v>
      </c>
      <c r="E3" s="8" t="s">
        <v>1523</v>
      </c>
      <c r="F3" s="8"/>
      <c r="G3" s="8" t="s">
        <v>1523</v>
      </c>
      <c r="H3" s="8"/>
      <c r="I3" s="8" t="s">
        <v>1523</v>
      </c>
      <c r="J3" s="8"/>
      <c r="K3" s="1" t="s">
        <v>1261</v>
      </c>
      <c r="L3" s="1" t="s">
        <v>1260</v>
      </c>
      <c r="M3" s="1" t="s">
        <v>1524</v>
      </c>
      <c r="N3" s="1" t="s">
        <v>1524</v>
      </c>
      <c r="O3" s="1" t="s">
        <v>1524</v>
      </c>
      <c r="P3" s="1" t="s">
        <v>1524</v>
      </c>
      <c r="Q3" s="1" t="s">
        <v>1524</v>
      </c>
      <c r="R3" s="1" t="s">
        <v>1283</v>
      </c>
      <c r="S3" s="1" t="s">
        <v>1283</v>
      </c>
      <c r="T3" s="1" t="s">
        <v>1283</v>
      </c>
      <c r="U3" s="1" t="s">
        <v>1262</v>
      </c>
      <c r="V3" s="1" t="s">
        <v>1262</v>
      </c>
      <c r="W3" s="1" t="s">
        <v>1262</v>
      </c>
    </row>
    <row r="4" spans="1:23" ht="30">
      <c r="A4" s="1"/>
      <c r="B4" s="1"/>
      <c r="C4" s="1"/>
      <c r="D4" s="1"/>
      <c r="E4" s="8" t="s">
        <v>1411</v>
      </c>
      <c r="F4" s="8"/>
      <c r="G4" s="8" t="s">
        <v>1411</v>
      </c>
      <c r="H4" s="8"/>
      <c r="I4" s="8" t="s">
        <v>1411</v>
      </c>
      <c r="J4" s="8"/>
      <c r="K4" s="1"/>
      <c r="L4" s="1"/>
      <c r="M4" s="1" t="s">
        <v>1411</v>
      </c>
      <c r="N4" s="1" t="s">
        <v>1525</v>
      </c>
      <c r="O4" s="1" t="s">
        <v>1411</v>
      </c>
      <c r="P4" s="1" t="s">
        <v>1525</v>
      </c>
      <c r="Q4" s="1" t="s">
        <v>1411</v>
      </c>
      <c r="R4" s="1" t="s">
        <v>1411</v>
      </c>
      <c r="S4" s="1" t="s">
        <v>1411</v>
      </c>
      <c r="T4" s="1" t="s">
        <v>1411</v>
      </c>
      <c r="U4" s="1" t="s">
        <v>1526</v>
      </c>
      <c r="V4" s="1" t="s">
        <v>1523</v>
      </c>
      <c r="W4" s="1" t="s">
        <v>1523</v>
      </c>
    </row>
    <row r="5" spans="1:23">
      <c r="A5" s="1"/>
      <c r="B5" s="1"/>
      <c r="C5" s="1"/>
      <c r="D5" s="1"/>
      <c r="E5" s="8"/>
      <c r="F5" s="8"/>
      <c r="G5" s="8"/>
      <c r="H5" s="8"/>
      <c r="I5" s="8"/>
      <c r="J5" s="8"/>
      <c r="K5" s="1"/>
      <c r="L5" s="1"/>
      <c r="M5" s="1"/>
      <c r="N5" s="1"/>
      <c r="O5" s="1"/>
      <c r="P5" s="1"/>
      <c r="Q5" s="1"/>
      <c r="R5" s="1"/>
      <c r="S5" s="1"/>
      <c r="T5" s="1"/>
      <c r="U5" s="1" t="s">
        <v>1411</v>
      </c>
      <c r="V5" s="1" t="s">
        <v>1411</v>
      </c>
      <c r="W5" s="1" t="s">
        <v>1411</v>
      </c>
    </row>
    <row r="6" spans="1:23" ht="60">
      <c r="A6" s="2" t="s">
        <v>1527</v>
      </c>
      <c r="B6" s="7">
        <v>-17428</v>
      </c>
      <c r="C6" s="7">
        <v>25</v>
      </c>
      <c r="D6" s="7">
        <v>-48056</v>
      </c>
      <c r="E6" s="7">
        <v>0</v>
      </c>
      <c r="F6" s="201" t="s">
        <v>1528</v>
      </c>
      <c r="G6" s="7">
        <v>0</v>
      </c>
      <c r="H6" s="201" t="s">
        <v>1528</v>
      </c>
      <c r="I6" s="7">
        <v>0</v>
      </c>
      <c r="J6" s="201" t="s">
        <v>1528</v>
      </c>
      <c r="K6" s="4" t="s">
        <v>6</v>
      </c>
      <c r="L6" s="4" t="s">
        <v>6</v>
      </c>
      <c r="M6" s="7">
        <v>17400</v>
      </c>
      <c r="N6" s="4" t="s">
        <v>1529</v>
      </c>
      <c r="O6" s="7">
        <v>48100</v>
      </c>
      <c r="P6" s="4" t="s">
        <v>1530</v>
      </c>
      <c r="Q6" s="4" t="s">
        <v>6</v>
      </c>
      <c r="R6" s="4" t="s">
        <v>6</v>
      </c>
      <c r="S6" s="4" t="s">
        <v>6</v>
      </c>
      <c r="T6" s="4" t="s">
        <v>6</v>
      </c>
      <c r="U6" s="4" t="s">
        <v>6</v>
      </c>
      <c r="V6" s="4" t="s">
        <v>6</v>
      </c>
      <c r="W6" s="4" t="s">
        <v>6</v>
      </c>
    </row>
    <row r="7" spans="1:23" ht="30">
      <c r="A7" s="2" t="s">
        <v>1531</v>
      </c>
      <c r="B7" s="4" t="s">
        <v>6</v>
      </c>
      <c r="C7" s="4" t="s">
        <v>6</v>
      </c>
      <c r="D7" s="4" t="s">
        <v>6</v>
      </c>
      <c r="E7" s="6">
        <v>16213</v>
      </c>
      <c r="F7" s="4"/>
      <c r="G7" s="6">
        <v>18273</v>
      </c>
      <c r="H7" s="4"/>
      <c r="I7" s="4" t="s">
        <v>6</v>
      </c>
      <c r="J7" s="4"/>
      <c r="K7" s="4" t="s">
        <v>6</v>
      </c>
      <c r="L7" s="4" t="s">
        <v>6</v>
      </c>
      <c r="M7" s="4" t="s">
        <v>6</v>
      </c>
      <c r="N7" s="4" t="s">
        <v>6</v>
      </c>
      <c r="O7" s="4" t="s">
        <v>6</v>
      </c>
      <c r="P7" s="4" t="s">
        <v>6</v>
      </c>
      <c r="Q7" s="4" t="s">
        <v>6</v>
      </c>
      <c r="R7" s="4" t="s">
        <v>6</v>
      </c>
      <c r="S7" s="4" t="s">
        <v>6</v>
      </c>
      <c r="T7" s="4" t="s">
        <v>6</v>
      </c>
      <c r="U7" s="4" t="s">
        <v>6</v>
      </c>
      <c r="V7" s="4" t="s">
        <v>6</v>
      </c>
      <c r="W7" s="4" t="s">
        <v>6</v>
      </c>
    </row>
    <row r="8" spans="1:23" ht="30">
      <c r="A8" s="2" t="s">
        <v>1532</v>
      </c>
      <c r="B8" s="4" t="s">
        <v>6</v>
      </c>
      <c r="C8" s="4" t="s">
        <v>6</v>
      </c>
      <c r="D8" s="4" t="s">
        <v>6</v>
      </c>
      <c r="E8" s="6">
        <v>5781</v>
      </c>
      <c r="F8" s="4"/>
      <c r="G8" s="6">
        <v>6033</v>
      </c>
      <c r="H8" s="4"/>
      <c r="I8" s="4" t="s">
        <v>6</v>
      </c>
      <c r="J8" s="4"/>
      <c r="K8" s="4" t="s">
        <v>6</v>
      </c>
      <c r="L8" s="4" t="s">
        <v>6</v>
      </c>
      <c r="M8" s="4" t="s">
        <v>6</v>
      </c>
      <c r="N8" s="4" t="s">
        <v>6</v>
      </c>
      <c r="O8" s="4" t="s">
        <v>6</v>
      </c>
      <c r="P8" s="4" t="s">
        <v>6</v>
      </c>
      <c r="Q8" s="4" t="s">
        <v>6</v>
      </c>
      <c r="R8" s="4" t="s">
        <v>6</v>
      </c>
      <c r="S8" s="4" t="s">
        <v>6</v>
      </c>
      <c r="T8" s="4" t="s">
        <v>6</v>
      </c>
      <c r="U8" s="4" t="s">
        <v>6</v>
      </c>
      <c r="V8" s="4" t="s">
        <v>6</v>
      </c>
      <c r="W8" s="4" t="s">
        <v>6</v>
      </c>
    </row>
    <row r="9" spans="1:23" ht="45">
      <c r="A9" s="2" t="s">
        <v>1533</v>
      </c>
      <c r="B9" s="4" t="s">
        <v>6</v>
      </c>
      <c r="C9" s="4" t="s">
        <v>6</v>
      </c>
      <c r="D9" s="4" t="s">
        <v>6</v>
      </c>
      <c r="E9" s="4" t="s">
        <v>6</v>
      </c>
      <c r="F9" s="4"/>
      <c r="G9" s="4" t="s">
        <v>6</v>
      </c>
      <c r="H9" s="4"/>
      <c r="I9" s="4" t="s">
        <v>6</v>
      </c>
      <c r="J9" s="4"/>
      <c r="K9" s="4" t="s">
        <v>6</v>
      </c>
      <c r="L9" s="4" t="s">
        <v>6</v>
      </c>
      <c r="M9" s="4" t="s">
        <v>6</v>
      </c>
      <c r="N9" s="4" t="s">
        <v>6</v>
      </c>
      <c r="O9" s="4" t="s">
        <v>6</v>
      </c>
      <c r="P9" s="4" t="s">
        <v>6</v>
      </c>
      <c r="Q9" s="4" t="s">
        <v>6</v>
      </c>
      <c r="R9" s="4" t="s">
        <v>6</v>
      </c>
      <c r="S9" s="4" t="s">
        <v>6</v>
      </c>
      <c r="T9" s="4" t="s">
        <v>6</v>
      </c>
      <c r="U9" s="4" t="s">
        <v>6</v>
      </c>
      <c r="V9" s="6">
        <v>19662</v>
      </c>
      <c r="W9" s="6">
        <v>19393</v>
      </c>
    </row>
    <row r="10" spans="1:23" ht="60">
      <c r="A10" s="2" t="s">
        <v>1534</v>
      </c>
      <c r="B10" s="4" t="s">
        <v>6</v>
      </c>
      <c r="C10" s="4" t="s">
        <v>6</v>
      </c>
      <c r="D10" s="4" t="s">
        <v>6</v>
      </c>
      <c r="E10" s="202">
        <v>0</v>
      </c>
      <c r="F10" s="4"/>
      <c r="G10" s="202">
        <v>0</v>
      </c>
      <c r="H10" s="4"/>
      <c r="I10" s="202">
        <v>0</v>
      </c>
      <c r="J10" s="4"/>
      <c r="K10" s="202">
        <v>6.8000000000000005E-2</v>
      </c>
      <c r="L10" s="202">
        <v>5.8000000000000003E-2</v>
      </c>
      <c r="M10" s="4" t="s">
        <v>6</v>
      </c>
      <c r="N10" s="4" t="s">
        <v>6</v>
      </c>
      <c r="O10" s="4" t="s">
        <v>6</v>
      </c>
      <c r="P10" s="4" t="s">
        <v>6</v>
      </c>
      <c r="Q10" s="4" t="s">
        <v>6</v>
      </c>
      <c r="R10" s="4" t="s">
        <v>6</v>
      </c>
      <c r="S10" s="4" t="s">
        <v>6</v>
      </c>
      <c r="T10" s="4" t="s">
        <v>6</v>
      </c>
      <c r="U10" s="4" t="s">
        <v>6</v>
      </c>
      <c r="V10" s="4" t="s">
        <v>6</v>
      </c>
      <c r="W10" s="4" t="s">
        <v>6</v>
      </c>
    </row>
    <row r="11" spans="1:23" ht="60">
      <c r="A11" s="2" t="s">
        <v>1535</v>
      </c>
      <c r="B11" s="4" t="s">
        <v>1536</v>
      </c>
      <c r="C11" s="4" t="s">
        <v>6</v>
      </c>
      <c r="D11" s="4" t="s">
        <v>6</v>
      </c>
      <c r="E11" s="4" t="s">
        <v>6</v>
      </c>
      <c r="F11" s="4"/>
      <c r="G11" s="4" t="s">
        <v>6</v>
      </c>
      <c r="H11" s="4"/>
      <c r="I11" s="4" t="s">
        <v>6</v>
      </c>
      <c r="J11" s="4"/>
      <c r="K11" s="4" t="s">
        <v>6</v>
      </c>
      <c r="L11" s="4" t="s">
        <v>6</v>
      </c>
      <c r="M11" s="4" t="s">
        <v>6</v>
      </c>
      <c r="N11" s="4" t="s">
        <v>6</v>
      </c>
      <c r="O11" s="4" t="s">
        <v>6</v>
      </c>
      <c r="P11" s="4" t="s">
        <v>6</v>
      </c>
      <c r="Q11" s="4" t="s">
        <v>6</v>
      </c>
      <c r="R11" s="4" t="s">
        <v>6</v>
      </c>
      <c r="S11" s="4" t="s">
        <v>6</v>
      </c>
      <c r="T11" s="4" t="s">
        <v>6</v>
      </c>
      <c r="U11" s="4" t="s">
        <v>6</v>
      </c>
      <c r="V11" s="4" t="s">
        <v>6</v>
      </c>
      <c r="W11" s="4" t="s">
        <v>6</v>
      </c>
    </row>
    <row r="12" spans="1:23">
      <c r="A12" s="2" t="s">
        <v>1537</v>
      </c>
      <c r="B12" s="4" t="s">
        <v>6</v>
      </c>
      <c r="C12" s="4" t="s">
        <v>6</v>
      </c>
      <c r="D12" s="4" t="s">
        <v>6</v>
      </c>
      <c r="E12" s="7">
        <v>5100</v>
      </c>
      <c r="F12" s="4"/>
      <c r="G12" s="4" t="s">
        <v>6</v>
      </c>
      <c r="H12" s="4"/>
      <c r="I12" s="4" t="s">
        <v>6</v>
      </c>
      <c r="J12" s="4"/>
      <c r="K12" s="4" t="s">
        <v>6</v>
      </c>
      <c r="L12" s="4" t="s">
        <v>6</v>
      </c>
      <c r="M12" s="7">
        <v>10000</v>
      </c>
      <c r="N12" s="4" t="s">
        <v>6</v>
      </c>
      <c r="O12" s="7">
        <v>10500</v>
      </c>
      <c r="P12" s="4" t="s">
        <v>6</v>
      </c>
      <c r="Q12" s="7">
        <v>9700</v>
      </c>
      <c r="R12" s="7">
        <v>10000</v>
      </c>
      <c r="S12" s="7">
        <v>10900</v>
      </c>
      <c r="T12" s="7">
        <v>9400</v>
      </c>
      <c r="U12" s="7">
        <v>22900</v>
      </c>
      <c r="V12" s="4" t="s">
        <v>6</v>
      </c>
      <c r="W12" s="4" t="s">
        <v>6</v>
      </c>
    </row>
    <row r="13" spans="1:23">
      <c r="A13" s="78"/>
      <c r="B13" s="78"/>
      <c r="C13" s="78"/>
      <c r="D13" s="78"/>
      <c r="E13" s="78"/>
      <c r="F13" s="78"/>
      <c r="G13" s="78"/>
      <c r="H13" s="78"/>
      <c r="I13" s="78"/>
      <c r="J13" s="78"/>
      <c r="K13" s="78"/>
      <c r="L13" s="78"/>
      <c r="M13" s="78"/>
      <c r="N13" s="78"/>
      <c r="O13" s="78"/>
      <c r="P13" s="78"/>
      <c r="Q13" s="78"/>
      <c r="R13" s="78"/>
      <c r="S13" s="78"/>
      <c r="T13" s="78"/>
      <c r="U13" s="78"/>
      <c r="V13" s="78"/>
      <c r="W13" s="78"/>
    </row>
    <row r="14" spans="1:23" ht="15" customHeight="1">
      <c r="A14" s="2" t="s">
        <v>1326</v>
      </c>
      <c r="B14" s="79" t="s">
        <v>567</v>
      </c>
      <c r="C14" s="79"/>
      <c r="D14" s="79"/>
      <c r="E14" s="79"/>
      <c r="F14" s="79"/>
      <c r="G14" s="79"/>
      <c r="H14" s="79"/>
      <c r="I14" s="79"/>
      <c r="J14" s="79"/>
      <c r="K14" s="79"/>
      <c r="L14" s="79"/>
      <c r="M14" s="79"/>
      <c r="N14" s="79"/>
      <c r="O14" s="79"/>
      <c r="P14" s="79"/>
      <c r="Q14" s="79"/>
      <c r="R14" s="79"/>
      <c r="S14" s="79"/>
      <c r="T14" s="79"/>
      <c r="U14" s="79"/>
      <c r="V14" s="79"/>
      <c r="W14" s="79"/>
    </row>
    <row r="15" spans="1:23" ht="15" customHeight="1">
      <c r="A15" s="2" t="s">
        <v>1335</v>
      </c>
      <c r="B15" s="79" t="s">
        <v>568</v>
      </c>
      <c r="C15" s="79"/>
      <c r="D15" s="79"/>
      <c r="E15" s="79"/>
      <c r="F15" s="79"/>
      <c r="G15" s="79"/>
      <c r="H15" s="79"/>
      <c r="I15" s="79"/>
      <c r="J15" s="79"/>
      <c r="K15" s="79"/>
      <c r="L15" s="79"/>
      <c r="M15" s="79"/>
      <c r="N15" s="79"/>
      <c r="O15" s="79"/>
      <c r="P15" s="79"/>
      <c r="Q15" s="79"/>
      <c r="R15" s="79"/>
      <c r="S15" s="79"/>
      <c r="T15" s="79"/>
      <c r="U15" s="79"/>
      <c r="V15" s="79"/>
      <c r="W15" s="79"/>
    </row>
  </sheetData>
  <mergeCells count="17">
    <mergeCell ref="B15:W15"/>
    <mergeCell ref="I2:J2"/>
    <mergeCell ref="I3:J3"/>
    <mergeCell ref="I4:J4"/>
    <mergeCell ref="I5:J5"/>
    <mergeCell ref="A13:W13"/>
    <mergeCell ref="B14:W14"/>
    <mergeCell ref="B1:P1"/>
    <mergeCell ref="U1:V1"/>
    <mergeCell ref="E2:F2"/>
    <mergeCell ref="E3:F3"/>
    <mergeCell ref="E4:F4"/>
    <mergeCell ref="E5:F5"/>
    <mergeCell ref="G2:H2"/>
    <mergeCell ref="G3:H3"/>
    <mergeCell ref="G4:H4"/>
    <mergeCell ref="G5:H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36.140625" customWidth="1"/>
    <col min="3" max="3" width="20.5703125" customWidth="1"/>
    <col min="4" max="4" width="36.5703125" customWidth="1"/>
    <col min="5" max="5" width="20.5703125" customWidth="1"/>
    <col min="6" max="6" width="36.5703125" customWidth="1"/>
    <col min="7" max="7" width="20.5703125" customWidth="1"/>
  </cols>
  <sheetData>
    <row r="1" spans="1:7" ht="15" customHeight="1">
      <c r="A1" s="1" t="s">
        <v>1538</v>
      </c>
      <c r="B1" s="8" t="s">
        <v>1</v>
      </c>
      <c r="C1" s="8"/>
      <c r="D1" s="8"/>
      <c r="E1" s="8"/>
      <c r="F1" s="8"/>
      <c r="G1" s="8"/>
    </row>
    <row r="2" spans="1:7" ht="30">
      <c r="A2" s="1" t="s">
        <v>65</v>
      </c>
      <c r="B2" s="8" t="s">
        <v>2</v>
      </c>
      <c r="C2" s="8"/>
      <c r="D2" s="8" t="s">
        <v>33</v>
      </c>
      <c r="E2" s="8"/>
      <c r="F2" s="8" t="s">
        <v>34</v>
      </c>
      <c r="G2" s="8"/>
    </row>
    <row r="3" spans="1:7" ht="30">
      <c r="A3" s="3" t="s">
        <v>1539</v>
      </c>
      <c r="B3" s="4" t="s">
        <v>6</v>
      </c>
      <c r="C3" s="4"/>
      <c r="D3" s="4" t="s">
        <v>6</v>
      </c>
      <c r="E3" s="4"/>
      <c r="F3" s="4" t="s">
        <v>6</v>
      </c>
      <c r="G3" s="4"/>
    </row>
    <row r="4" spans="1:7">
      <c r="A4" s="2" t="s">
        <v>1540</v>
      </c>
      <c r="B4" s="7">
        <v>28338</v>
      </c>
      <c r="C4" s="4"/>
      <c r="D4" s="7">
        <v>-66477</v>
      </c>
      <c r="E4" s="4"/>
      <c r="F4" s="7">
        <v>-93645</v>
      </c>
      <c r="G4" s="4"/>
    </row>
    <row r="5" spans="1:7">
      <c r="A5" s="2" t="s">
        <v>81</v>
      </c>
      <c r="B5" s="6">
        <v>17428</v>
      </c>
      <c r="C5" s="4"/>
      <c r="D5" s="4">
        <v>-25</v>
      </c>
      <c r="E5" s="4"/>
      <c r="F5" s="6">
        <v>48056</v>
      </c>
      <c r="G5" s="4"/>
    </row>
    <row r="6" spans="1:7">
      <c r="A6" s="2" t="s">
        <v>84</v>
      </c>
      <c r="B6" s="6">
        <v>18921</v>
      </c>
      <c r="C6" s="4"/>
      <c r="D6" s="6">
        <v>17308</v>
      </c>
      <c r="E6" s="4"/>
      <c r="F6" s="6">
        <v>13626</v>
      </c>
      <c r="G6" s="4"/>
    </row>
    <row r="7" spans="1:7" ht="30">
      <c r="A7" s="2" t="s">
        <v>86</v>
      </c>
      <c r="B7" s="6">
        <v>-5106</v>
      </c>
      <c r="C7" s="4"/>
      <c r="D7" s="6">
        <v>-5075</v>
      </c>
      <c r="E7" s="4"/>
      <c r="F7" s="6">
        <v>-4480</v>
      </c>
      <c r="G7" s="4"/>
    </row>
    <row r="8" spans="1:7">
      <c r="A8" s="2" t="s">
        <v>88</v>
      </c>
      <c r="B8" s="4">
        <v>56</v>
      </c>
      <c r="C8" s="4"/>
      <c r="D8" s="4">
        <v>52</v>
      </c>
      <c r="E8" s="4"/>
      <c r="F8" s="4">
        <v>46</v>
      </c>
      <c r="G8" s="4"/>
    </row>
    <row r="9" spans="1:7" ht="30">
      <c r="A9" s="2" t="s">
        <v>1541</v>
      </c>
      <c r="B9" s="4" t="s">
        <v>6</v>
      </c>
      <c r="C9" s="4"/>
      <c r="D9" s="4" t="s">
        <v>6</v>
      </c>
      <c r="E9" s="4"/>
      <c r="F9" s="4" t="s">
        <v>6</v>
      </c>
      <c r="G9" s="4"/>
    </row>
    <row r="10" spans="1:7" ht="30">
      <c r="A10" s="3" t="s">
        <v>1542</v>
      </c>
      <c r="B10" s="4" t="s">
        <v>6</v>
      </c>
      <c r="C10" s="4"/>
      <c r="D10" s="4" t="s">
        <v>6</v>
      </c>
      <c r="E10" s="4"/>
      <c r="F10" s="4" t="s">
        <v>6</v>
      </c>
      <c r="G10" s="4"/>
    </row>
    <row r="11" spans="1:7">
      <c r="A11" s="2" t="s">
        <v>555</v>
      </c>
      <c r="B11" s="6">
        <v>1148</v>
      </c>
      <c r="C11" s="4"/>
      <c r="D11" s="6">
        <v>1025</v>
      </c>
      <c r="E11" s="4"/>
      <c r="F11" s="6">
        <v>1438</v>
      </c>
      <c r="G11" s="4"/>
    </row>
    <row r="12" spans="1:7">
      <c r="A12" s="2" t="s">
        <v>556</v>
      </c>
      <c r="B12" s="6">
        <v>51234</v>
      </c>
      <c r="C12" s="4"/>
      <c r="D12" s="6">
        <v>52819</v>
      </c>
      <c r="E12" s="4"/>
      <c r="F12" s="6">
        <v>59570</v>
      </c>
      <c r="G12" s="4"/>
    </row>
    <row r="13" spans="1:7">
      <c r="A13" s="2" t="s">
        <v>557</v>
      </c>
      <c r="B13" s="6">
        <v>-64899</v>
      </c>
      <c r="C13" s="4"/>
      <c r="D13" s="6">
        <v>-64325</v>
      </c>
      <c r="E13" s="4"/>
      <c r="F13" s="6">
        <v>-70213</v>
      </c>
      <c r="G13" s="4"/>
    </row>
    <row r="14" spans="1:7" ht="30">
      <c r="A14" s="2" t="s">
        <v>1543</v>
      </c>
      <c r="B14" s="6">
        <v>18041</v>
      </c>
      <c r="C14" s="4"/>
      <c r="D14" s="6">
        <v>16882</v>
      </c>
      <c r="E14" s="4"/>
      <c r="F14" s="6">
        <v>13486</v>
      </c>
      <c r="G14" s="4"/>
    </row>
    <row r="15" spans="1:7" ht="30">
      <c r="A15" s="2" t="s">
        <v>1544</v>
      </c>
      <c r="B15" s="6">
        <v>-1609</v>
      </c>
      <c r="C15" s="4"/>
      <c r="D15" s="6">
        <v>-1561</v>
      </c>
      <c r="E15" s="4"/>
      <c r="F15" s="4">
        <v>-915</v>
      </c>
      <c r="G15" s="4"/>
    </row>
    <row r="16" spans="1:7" ht="30">
      <c r="A16" s="2" t="s">
        <v>1545</v>
      </c>
      <c r="B16" s="4">
        <v>56</v>
      </c>
      <c r="C16" s="4"/>
      <c r="D16" s="4">
        <v>52</v>
      </c>
      <c r="E16" s="4"/>
      <c r="F16" s="4">
        <v>46</v>
      </c>
      <c r="G16" s="4"/>
    </row>
    <row r="17" spans="1:7" ht="30">
      <c r="A17" s="2" t="s">
        <v>1546</v>
      </c>
      <c r="B17" s="4">
        <v>0</v>
      </c>
      <c r="C17" s="4"/>
      <c r="D17" s="4">
        <v>89</v>
      </c>
      <c r="E17" s="4"/>
      <c r="F17" s="4">
        <v>0</v>
      </c>
      <c r="G17" s="4"/>
    </row>
    <row r="18" spans="1:7">
      <c r="A18" s="2" t="s">
        <v>554</v>
      </c>
      <c r="B18" s="6">
        <v>3971</v>
      </c>
      <c r="C18" s="4"/>
      <c r="D18" s="6">
        <v>4981</v>
      </c>
      <c r="E18" s="4"/>
      <c r="F18" s="6">
        <v>3412</v>
      </c>
      <c r="G18" s="4"/>
    </row>
    <row r="19" spans="1:7" ht="30">
      <c r="A19" s="3" t="s">
        <v>1539</v>
      </c>
      <c r="B19" s="4" t="s">
        <v>6</v>
      </c>
      <c r="C19" s="4"/>
      <c r="D19" s="4" t="s">
        <v>6</v>
      </c>
      <c r="E19" s="4"/>
      <c r="F19" s="4" t="s">
        <v>6</v>
      </c>
      <c r="G19" s="4"/>
    </row>
    <row r="20" spans="1:7">
      <c r="A20" s="2" t="s">
        <v>1540</v>
      </c>
      <c r="B20" s="6">
        <v>-17248</v>
      </c>
      <c r="C20" s="4"/>
      <c r="D20" s="6">
        <v>62512</v>
      </c>
      <c r="E20" s="4"/>
      <c r="F20" s="6">
        <v>90715</v>
      </c>
      <c r="G20" s="4"/>
    </row>
    <row r="21" spans="1:7" ht="17.25">
      <c r="A21" s="2" t="s">
        <v>81</v>
      </c>
      <c r="B21" s="6">
        <v>-17428</v>
      </c>
      <c r="C21" s="201" t="s">
        <v>1528</v>
      </c>
      <c r="D21" s="4">
        <v>25</v>
      </c>
      <c r="E21" s="201" t="s">
        <v>1528</v>
      </c>
      <c r="F21" s="6">
        <v>-48056</v>
      </c>
      <c r="G21" s="201" t="s">
        <v>1528</v>
      </c>
    </row>
    <row r="22" spans="1:7">
      <c r="A22" s="2" t="s">
        <v>84</v>
      </c>
      <c r="B22" s="6">
        <v>-18041</v>
      </c>
      <c r="C22" s="4"/>
      <c r="D22" s="6">
        <v>-16882</v>
      </c>
      <c r="E22" s="4"/>
      <c r="F22" s="6">
        <v>-13486</v>
      </c>
      <c r="G22" s="4"/>
    </row>
    <row r="23" spans="1:7" ht="30">
      <c r="A23" s="2" t="s">
        <v>86</v>
      </c>
      <c r="B23" s="6">
        <v>1609</v>
      </c>
      <c r="C23" s="4"/>
      <c r="D23" s="6">
        <v>1561</v>
      </c>
      <c r="E23" s="4"/>
      <c r="F23" s="4">
        <v>915</v>
      </c>
      <c r="G23" s="4"/>
    </row>
    <row r="24" spans="1:7">
      <c r="A24" s="2" t="s">
        <v>88</v>
      </c>
      <c r="B24" s="4">
        <v>-56</v>
      </c>
      <c r="C24" s="4"/>
      <c r="D24" s="4">
        <v>-52</v>
      </c>
      <c r="E24" s="4"/>
      <c r="F24" s="4">
        <v>-46</v>
      </c>
      <c r="G24" s="4"/>
    </row>
    <row r="25" spans="1:7" ht="30">
      <c r="A25" s="2" t="s">
        <v>1547</v>
      </c>
      <c r="B25" s="6">
        <v>-51164</v>
      </c>
      <c r="C25" s="201" t="s">
        <v>1548</v>
      </c>
      <c r="D25" s="6">
        <v>47164</v>
      </c>
      <c r="E25" s="201" t="s">
        <v>1548</v>
      </c>
      <c r="F25" s="6">
        <v>30042</v>
      </c>
      <c r="G25" s="201" t="s">
        <v>1548</v>
      </c>
    </row>
    <row r="26" spans="1:7" ht="30">
      <c r="A26" s="2" t="s">
        <v>1523</v>
      </c>
      <c r="B26" s="4" t="s">
        <v>6</v>
      </c>
      <c r="C26" s="4"/>
      <c r="D26" s="4" t="s">
        <v>6</v>
      </c>
      <c r="E26" s="4"/>
      <c r="F26" s="4" t="s">
        <v>6</v>
      </c>
      <c r="G26" s="4"/>
    </row>
    <row r="27" spans="1:7" ht="30">
      <c r="A27" s="3" t="s">
        <v>1542</v>
      </c>
      <c r="B27" s="4" t="s">
        <v>6</v>
      </c>
      <c r="C27" s="4"/>
      <c r="D27" s="4" t="s">
        <v>6</v>
      </c>
      <c r="E27" s="4"/>
      <c r="F27" s="4" t="s">
        <v>6</v>
      </c>
      <c r="G27" s="4"/>
    </row>
    <row r="28" spans="1:7">
      <c r="A28" s="2" t="s">
        <v>555</v>
      </c>
      <c r="B28" s="4">
        <v>55</v>
      </c>
      <c r="C28" s="4"/>
      <c r="D28" s="4">
        <v>71</v>
      </c>
      <c r="E28" s="4"/>
      <c r="F28" s="4">
        <v>93</v>
      </c>
      <c r="G28" s="4"/>
    </row>
    <row r="29" spans="1:7">
      <c r="A29" s="2" t="s">
        <v>556</v>
      </c>
      <c r="B29" s="6">
        <v>2354</v>
      </c>
      <c r="C29" s="4"/>
      <c r="D29" s="6">
        <v>2641</v>
      </c>
      <c r="E29" s="4"/>
      <c r="F29" s="6">
        <v>3223</v>
      </c>
      <c r="G29" s="4"/>
    </row>
    <row r="30" spans="1:7">
      <c r="A30" s="2" t="s">
        <v>557</v>
      </c>
      <c r="B30" s="4">
        <v>0</v>
      </c>
      <c r="C30" s="4"/>
      <c r="D30" s="4">
        <v>0</v>
      </c>
      <c r="E30" s="4"/>
      <c r="F30" s="4">
        <v>0</v>
      </c>
      <c r="G30" s="4"/>
    </row>
    <row r="31" spans="1:7" ht="30">
      <c r="A31" s="2" t="s">
        <v>1543</v>
      </c>
      <c r="B31" s="4">
        <v>880</v>
      </c>
      <c r="C31" s="4"/>
      <c r="D31" s="4">
        <v>426</v>
      </c>
      <c r="E31" s="4"/>
      <c r="F31" s="4">
        <v>140</v>
      </c>
      <c r="G31" s="4"/>
    </row>
    <row r="32" spans="1:7" ht="30">
      <c r="A32" s="2" t="s">
        <v>1544</v>
      </c>
      <c r="B32" s="6">
        <v>-3497</v>
      </c>
      <c r="C32" s="4"/>
      <c r="D32" s="6">
        <v>-3514</v>
      </c>
      <c r="E32" s="4"/>
      <c r="F32" s="6">
        <v>-3565</v>
      </c>
      <c r="G32" s="4"/>
    </row>
    <row r="33" spans="1:7" ht="30">
      <c r="A33" s="2" t="s">
        <v>1545</v>
      </c>
      <c r="B33" s="4">
        <v>0</v>
      </c>
      <c r="C33" s="4"/>
      <c r="D33" s="4">
        <v>0</v>
      </c>
      <c r="E33" s="4"/>
      <c r="F33" s="4">
        <v>0</v>
      </c>
      <c r="G33" s="4"/>
    </row>
    <row r="34" spans="1:7" ht="30">
      <c r="A34" s="2" t="s">
        <v>1546</v>
      </c>
      <c r="B34" s="4">
        <v>0</v>
      </c>
      <c r="C34" s="4"/>
      <c r="D34" s="4">
        <v>0</v>
      </c>
      <c r="E34" s="4"/>
      <c r="F34" s="4">
        <v>0</v>
      </c>
      <c r="G34" s="4"/>
    </row>
    <row r="35" spans="1:7">
      <c r="A35" s="2" t="s">
        <v>554</v>
      </c>
      <c r="B35" s="4">
        <v>-208</v>
      </c>
      <c r="C35" s="4"/>
      <c r="D35" s="4">
        <v>-376</v>
      </c>
      <c r="E35" s="4"/>
      <c r="F35" s="4">
        <v>-109</v>
      </c>
      <c r="G35" s="4"/>
    </row>
    <row r="36" spans="1:7" ht="30">
      <c r="A36" s="3" t="s">
        <v>1539</v>
      </c>
      <c r="B36" s="4" t="s">
        <v>6</v>
      </c>
      <c r="C36" s="4"/>
      <c r="D36" s="4" t="s">
        <v>6</v>
      </c>
      <c r="E36" s="4"/>
      <c r="F36" s="4" t="s">
        <v>6</v>
      </c>
      <c r="G36" s="4"/>
    </row>
    <row r="37" spans="1:7">
      <c r="A37" s="2" t="s">
        <v>1540</v>
      </c>
      <c r="B37" s="6">
        <v>-11090</v>
      </c>
      <c r="C37" s="4"/>
      <c r="D37" s="6">
        <v>3965</v>
      </c>
      <c r="E37" s="4"/>
      <c r="F37" s="6">
        <v>2930</v>
      </c>
      <c r="G37" s="4"/>
    </row>
    <row r="38" spans="1:7" ht="17.25">
      <c r="A38" s="2" t="s">
        <v>81</v>
      </c>
      <c r="B38" s="4">
        <v>0</v>
      </c>
      <c r="C38" s="201" t="s">
        <v>1528</v>
      </c>
      <c r="D38" s="4">
        <v>0</v>
      </c>
      <c r="E38" s="201" t="s">
        <v>1528</v>
      </c>
      <c r="F38" s="4">
        <v>0</v>
      </c>
      <c r="G38" s="201" t="s">
        <v>1528</v>
      </c>
    </row>
    <row r="39" spans="1:7">
      <c r="A39" s="2" t="s">
        <v>84</v>
      </c>
      <c r="B39" s="4">
        <v>-880</v>
      </c>
      <c r="C39" s="4"/>
      <c r="D39" s="4">
        <v>-426</v>
      </c>
      <c r="E39" s="4"/>
      <c r="F39" s="4">
        <v>-140</v>
      </c>
      <c r="G39" s="4"/>
    </row>
    <row r="40" spans="1:7" ht="30">
      <c r="A40" s="2" t="s">
        <v>86</v>
      </c>
      <c r="B40" s="6">
        <v>3497</v>
      </c>
      <c r="C40" s="4"/>
      <c r="D40" s="6">
        <v>3514</v>
      </c>
      <c r="E40" s="4"/>
      <c r="F40" s="6">
        <v>3565</v>
      </c>
      <c r="G40" s="4"/>
    </row>
    <row r="41" spans="1:7">
      <c r="A41" s="2" t="s">
        <v>88</v>
      </c>
      <c r="B41" s="4">
        <v>0</v>
      </c>
      <c r="C41" s="4"/>
      <c r="D41" s="4">
        <v>0</v>
      </c>
      <c r="E41" s="4"/>
      <c r="F41" s="4">
        <v>0</v>
      </c>
      <c r="G41" s="4"/>
    </row>
    <row r="42" spans="1:7" ht="30">
      <c r="A42" s="2" t="s">
        <v>1547</v>
      </c>
      <c r="B42" s="7">
        <v>-8473</v>
      </c>
      <c r="C42" s="201" t="s">
        <v>1548</v>
      </c>
      <c r="D42" s="7">
        <v>7053</v>
      </c>
      <c r="E42" s="201" t="s">
        <v>1548</v>
      </c>
      <c r="F42" s="7">
        <v>6355</v>
      </c>
      <c r="G42" s="201" t="s">
        <v>1548</v>
      </c>
    </row>
    <row r="43" spans="1:7">
      <c r="A43" s="78"/>
      <c r="B43" s="78"/>
      <c r="C43" s="78"/>
      <c r="D43" s="78"/>
      <c r="E43" s="78"/>
      <c r="F43" s="78"/>
      <c r="G43" s="78"/>
    </row>
    <row r="44" spans="1:7" ht="30" customHeight="1">
      <c r="A44" s="2" t="s">
        <v>1326</v>
      </c>
      <c r="B44" s="79" t="s">
        <v>567</v>
      </c>
      <c r="C44" s="79"/>
      <c r="D44" s="79"/>
      <c r="E44" s="79"/>
      <c r="F44" s="79"/>
      <c r="G44" s="79"/>
    </row>
    <row r="45" spans="1:7" ht="30" customHeight="1">
      <c r="A45" s="2" t="s">
        <v>1335</v>
      </c>
      <c r="B45" s="79" t="s">
        <v>568</v>
      </c>
      <c r="C45" s="79"/>
      <c r="D45" s="79"/>
      <c r="E45" s="79"/>
      <c r="F45" s="79"/>
      <c r="G45" s="79"/>
    </row>
    <row r="46" spans="1:7" ht="15" customHeight="1">
      <c r="A46" s="2" t="s">
        <v>1548</v>
      </c>
      <c r="B46" s="79" t="s">
        <v>569</v>
      </c>
      <c r="C46" s="79"/>
      <c r="D46" s="79"/>
      <c r="E46" s="79"/>
      <c r="F46" s="79"/>
      <c r="G46" s="79"/>
    </row>
  </sheetData>
  <mergeCells count="8">
    <mergeCell ref="B45:G45"/>
    <mergeCell ref="B46:G46"/>
    <mergeCell ref="B1:G1"/>
    <mergeCell ref="B2:C2"/>
    <mergeCell ref="D2:E2"/>
    <mergeCell ref="F2:G2"/>
    <mergeCell ref="A43:G43"/>
    <mergeCell ref="B44:G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7"/>
  <sheetViews>
    <sheetView showGridLines="0" workbookViewId="0"/>
  </sheetViews>
  <sheetFormatPr defaultRowHeight="15"/>
  <cols>
    <col min="1" max="3" width="36.5703125" bestFit="1" customWidth="1"/>
    <col min="4" max="4" width="22.42578125" customWidth="1"/>
    <col min="5" max="5" width="27.28515625" customWidth="1"/>
    <col min="6" max="6" width="22.42578125" customWidth="1"/>
    <col min="7" max="7" width="17.7109375" customWidth="1"/>
    <col min="8" max="8" width="27.28515625" customWidth="1"/>
    <col min="9" max="9" width="16.28515625" customWidth="1"/>
    <col min="10" max="10" width="17.7109375" customWidth="1"/>
    <col min="11" max="11" width="27.28515625" customWidth="1"/>
    <col min="12" max="12" width="16.28515625" customWidth="1"/>
    <col min="13" max="13" width="17.7109375" customWidth="1"/>
    <col min="14" max="14" width="21.42578125" customWidth="1"/>
    <col min="15" max="15" width="5" customWidth="1"/>
    <col min="16" max="16" width="17.7109375" customWidth="1"/>
    <col min="17" max="17" width="16.28515625" customWidth="1"/>
    <col min="18" max="18" width="5" customWidth="1"/>
    <col min="19" max="19" width="17.7109375" customWidth="1"/>
    <col min="20" max="20" width="16.28515625" customWidth="1"/>
  </cols>
  <sheetData>
    <row r="1" spans="1:20" ht="15" customHeight="1">
      <c r="A1" s="8" t="s">
        <v>23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35</v>
      </c>
      <c r="B3" s="78" t="s">
        <v>6</v>
      </c>
      <c r="C3" s="78"/>
      <c r="D3" s="78"/>
      <c r="E3" s="78"/>
      <c r="F3" s="78"/>
      <c r="G3" s="78"/>
      <c r="H3" s="78"/>
      <c r="I3" s="78"/>
      <c r="J3" s="78"/>
      <c r="K3" s="78"/>
      <c r="L3" s="78"/>
      <c r="M3" s="78"/>
      <c r="N3" s="78"/>
      <c r="O3" s="78"/>
      <c r="P3" s="78"/>
      <c r="Q3" s="78"/>
      <c r="R3" s="78"/>
      <c r="S3" s="78"/>
      <c r="T3" s="78"/>
    </row>
    <row r="4" spans="1:20" ht="15" customHeight="1">
      <c r="A4" s="79" t="s">
        <v>234</v>
      </c>
      <c r="B4" s="78" t="s">
        <v>6</v>
      </c>
      <c r="C4" s="78"/>
      <c r="D4" s="78"/>
      <c r="E4" s="78"/>
      <c r="F4" s="78"/>
      <c r="G4" s="78"/>
      <c r="H4" s="78"/>
      <c r="I4" s="78"/>
      <c r="J4" s="78"/>
      <c r="K4" s="78"/>
      <c r="L4" s="78"/>
      <c r="M4" s="78"/>
      <c r="N4" s="78"/>
      <c r="O4" s="78"/>
      <c r="P4" s="78"/>
      <c r="Q4" s="78"/>
      <c r="R4" s="78"/>
      <c r="S4" s="78"/>
      <c r="T4" s="78"/>
    </row>
    <row r="5" spans="1:20">
      <c r="A5" s="79"/>
      <c r="B5" s="80" t="s">
        <v>236</v>
      </c>
      <c r="C5" s="80"/>
      <c r="D5" s="80"/>
      <c r="E5" s="80"/>
      <c r="F5" s="80"/>
      <c r="G5" s="80"/>
      <c r="H5" s="80"/>
      <c r="I5" s="80"/>
      <c r="J5" s="80"/>
      <c r="K5" s="80"/>
      <c r="L5" s="80"/>
      <c r="M5" s="80"/>
      <c r="N5" s="80"/>
      <c r="O5" s="80"/>
      <c r="P5" s="80"/>
      <c r="Q5" s="80"/>
      <c r="R5" s="80"/>
      <c r="S5" s="80"/>
      <c r="T5" s="80"/>
    </row>
    <row r="6" spans="1:20">
      <c r="A6" s="79"/>
      <c r="B6" s="80" t="s">
        <v>237</v>
      </c>
      <c r="C6" s="80"/>
      <c r="D6" s="80"/>
      <c r="E6" s="80"/>
      <c r="F6" s="80"/>
      <c r="G6" s="80"/>
      <c r="H6" s="80"/>
      <c r="I6" s="80"/>
      <c r="J6" s="80"/>
      <c r="K6" s="80"/>
      <c r="L6" s="80"/>
      <c r="M6" s="80"/>
      <c r="N6" s="80"/>
      <c r="O6" s="80"/>
      <c r="P6" s="80"/>
      <c r="Q6" s="80"/>
      <c r="R6" s="80"/>
      <c r="S6" s="80"/>
      <c r="T6" s="80"/>
    </row>
    <row r="7" spans="1:20">
      <c r="A7" s="79"/>
      <c r="B7" s="80" t="s">
        <v>238</v>
      </c>
      <c r="C7" s="80"/>
      <c r="D7" s="80"/>
      <c r="E7" s="80"/>
      <c r="F7" s="80"/>
      <c r="G7" s="80"/>
      <c r="H7" s="80"/>
      <c r="I7" s="80"/>
      <c r="J7" s="80"/>
      <c r="K7" s="80"/>
      <c r="L7" s="80"/>
      <c r="M7" s="80"/>
      <c r="N7" s="80"/>
      <c r="O7" s="80"/>
      <c r="P7" s="80"/>
      <c r="Q7" s="80"/>
      <c r="R7" s="80"/>
      <c r="S7" s="80"/>
      <c r="T7" s="80"/>
    </row>
    <row r="8" spans="1:20">
      <c r="A8" s="79"/>
      <c r="B8" s="81" t="s">
        <v>239</v>
      </c>
      <c r="C8" s="81"/>
      <c r="D8" s="81"/>
      <c r="E8" s="81"/>
      <c r="F8" s="81"/>
      <c r="G8" s="81"/>
      <c r="H8" s="81"/>
      <c r="I8" s="81"/>
      <c r="J8" s="81"/>
      <c r="K8" s="81"/>
      <c r="L8" s="81"/>
      <c r="M8" s="81"/>
      <c r="N8" s="81"/>
      <c r="O8" s="81"/>
      <c r="P8" s="81"/>
      <c r="Q8" s="81"/>
      <c r="R8" s="81"/>
      <c r="S8" s="81"/>
      <c r="T8" s="81"/>
    </row>
    <row r="9" spans="1:20">
      <c r="A9" s="79"/>
      <c r="B9" s="82" t="s">
        <v>240</v>
      </c>
      <c r="C9" s="82"/>
      <c r="D9" s="82"/>
      <c r="E9" s="82"/>
      <c r="F9" s="82"/>
      <c r="G9" s="82"/>
      <c r="H9" s="82"/>
      <c r="I9" s="82"/>
      <c r="J9" s="82"/>
      <c r="K9" s="82"/>
      <c r="L9" s="82"/>
      <c r="M9" s="82"/>
      <c r="N9" s="82"/>
      <c r="O9" s="82"/>
      <c r="P9" s="82"/>
      <c r="Q9" s="82"/>
      <c r="R9" s="82"/>
      <c r="S9" s="82"/>
      <c r="T9" s="82"/>
    </row>
    <row r="10" spans="1:20" ht="38.25" customHeight="1">
      <c r="A10" s="79"/>
      <c r="B10" s="83" t="s">
        <v>241</v>
      </c>
      <c r="C10" s="83"/>
      <c r="D10" s="83"/>
      <c r="E10" s="83"/>
      <c r="F10" s="83"/>
      <c r="G10" s="83"/>
      <c r="H10" s="83"/>
      <c r="I10" s="83"/>
      <c r="J10" s="83"/>
      <c r="K10" s="83"/>
      <c r="L10" s="83"/>
      <c r="M10" s="83"/>
      <c r="N10" s="83"/>
      <c r="O10" s="83"/>
      <c r="P10" s="83"/>
      <c r="Q10" s="83"/>
      <c r="R10" s="83"/>
      <c r="S10" s="83"/>
      <c r="T10" s="83"/>
    </row>
    <row r="11" spans="1:20">
      <c r="A11" s="79"/>
      <c r="B11" s="83" t="s">
        <v>242</v>
      </c>
      <c r="C11" s="83"/>
      <c r="D11" s="83"/>
      <c r="E11" s="83"/>
      <c r="F11" s="83"/>
      <c r="G11" s="83"/>
      <c r="H11" s="83"/>
      <c r="I11" s="83"/>
      <c r="J11" s="83"/>
      <c r="K11" s="83"/>
      <c r="L11" s="83"/>
      <c r="M11" s="83"/>
      <c r="N11" s="83"/>
      <c r="O11" s="83"/>
      <c r="P11" s="83"/>
      <c r="Q11" s="83"/>
      <c r="R11" s="83"/>
      <c r="S11" s="83"/>
      <c r="T11" s="83"/>
    </row>
    <row r="12" spans="1:20">
      <c r="A12" s="79"/>
      <c r="B12" s="83" t="s">
        <v>243</v>
      </c>
      <c r="C12" s="83"/>
      <c r="D12" s="83"/>
      <c r="E12" s="83"/>
      <c r="F12" s="83"/>
      <c r="G12" s="83"/>
      <c r="H12" s="83"/>
      <c r="I12" s="83"/>
      <c r="J12" s="83"/>
      <c r="K12" s="83"/>
      <c r="L12" s="83"/>
      <c r="M12" s="83"/>
      <c r="N12" s="83"/>
      <c r="O12" s="83"/>
      <c r="P12" s="83"/>
      <c r="Q12" s="83"/>
      <c r="R12" s="83"/>
      <c r="S12" s="83"/>
      <c r="T12" s="83"/>
    </row>
    <row r="13" spans="1:20">
      <c r="A13" s="79"/>
      <c r="B13" s="78"/>
      <c r="C13" s="78"/>
      <c r="D13" s="78"/>
      <c r="E13" s="78"/>
      <c r="F13" s="78"/>
      <c r="G13" s="78"/>
      <c r="H13" s="78"/>
      <c r="I13" s="78"/>
      <c r="J13" s="78"/>
      <c r="K13" s="78"/>
      <c r="L13" s="78"/>
      <c r="M13" s="78"/>
      <c r="N13" s="78"/>
      <c r="O13" s="78"/>
      <c r="P13" s="78"/>
      <c r="Q13" s="78"/>
      <c r="R13" s="78"/>
      <c r="S13" s="78"/>
      <c r="T13" s="78"/>
    </row>
    <row r="14" spans="1:20" ht="25.5" customHeight="1">
      <c r="A14" s="79"/>
      <c r="B14" s="82" t="s">
        <v>244</v>
      </c>
      <c r="C14" s="82"/>
      <c r="D14" s="82"/>
      <c r="E14" s="82"/>
      <c r="F14" s="82"/>
      <c r="G14" s="82"/>
      <c r="H14" s="82"/>
      <c r="I14" s="82"/>
      <c r="J14" s="82"/>
      <c r="K14" s="82"/>
      <c r="L14" s="82"/>
      <c r="M14" s="82"/>
      <c r="N14" s="82"/>
      <c r="O14" s="82"/>
      <c r="P14" s="82"/>
      <c r="Q14" s="82"/>
      <c r="R14" s="82"/>
      <c r="S14" s="82"/>
      <c r="T14" s="82"/>
    </row>
    <row r="15" spans="1:20">
      <c r="A15" s="79"/>
      <c r="B15" s="82" t="s">
        <v>245</v>
      </c>
      <c r="C15" s="82"/>
      <c r="D15" s="82"/>
      <c r="E15" s="82"/>
      <c r="F15" s="82"/>
      <c r="G15" s="82"/>
      <c r="H15" s="82"/>
      <c r="I15" s="82"/>
      <c r="J15" s="82"/>
      <c r="K15" s="82"/>
      <c r="L15" s="82"/>
      <c r="M15" s="82"/>
      <c r="N15" s="82"/>
      <c r="O15" s="82"/>
      <c r="P15" s="82"/>
      <c r="Q15" s="82"/>
      <c r="R15" s="82"/>
      <c r="S15" s="82"/>
      <c r="T15" s="82"/>
    </row>
    <row r="16" spans="1:20">
      <c r="A16" s="79"/>
      <c r="B16" s="83" t="s">
        <v>246</v>
      </c>
      <c r="C16" s="83"/>
      <c r="D16" s="83"/>
      <c r="E16" s="83"/>
      <c r="F16" s="83"/>
      <c r="G16" s="83"/>
      <c r="H16" s="83"/>
      <c r="I16" s="83"/>
      <c r="J16" s="83"/>
      <c r="K16" s="83"/>
      <c r="L16" s="83"/>
      <c r="M16" s="83"/>
      <c r="N16" s="83"/>
      <c r="O16" s="83"/>
      <c r="P16" s="83"/>
      <c r="Q16" s="83"/>
      <c r="R16" s="83"/>
      <c r="S16" s="83"/>
      <c r="T16" s="83"/>
    </row>
    <row r="17" spans="1:20" ht="25.5" customHeight="1">
      <c r="A17" s="79"/>
      <c r="B17" s="83" t="s">
        <v>247</v>
      </c>
      <c r="C17" s="83"/>
      <c r="D17" s="83"/>
      <c r="E17" s="83"/>
      <c r="F17" s="83"/>
      <c r="G17" s="83"/>
      <c r="H17" s="83"/>
      <c r="I17" s="83"/>
      <c r="J17" s="83"/>
      <c r="K17" s="83"/>
      <c r="L17" s="83"/>
      <c r="M17" s="83"/>
      <c r="N17" s="83"/>
      <c r="O17" s="83"/>
      <c r="P17" s="83"/>
      <c r="Q17" s="83"/>
      <c r="R17" s="83"/>
      <c r="S17" s="83"/>
      <c r="T17" s="83"/>
    </row>
    <row r="18" spans="1:20">
      <c r="A18" s="79"/>
      <c r="B18" s="83" t="s">
        <v>248</v>
      </c>
      <c r="C18" s="83"/>
      <c r="D18" s="83"/>
      <c r="E18" s="83"/>
      <c r="F18" s="83"/>
      <c r="G18" s="83"/>
      <c r="H18" s="83"/>
      <c r="I18" s="83"/>
      <c r="J18" s="83"/>
      <c r="K18" s="83"/>
      <c r="L18" s="83"/>
      <c r="M18" s="83"/>
      <c r="N18" s="83"/>
      <c r="O18" s="83"/>
      <c r="P18" s="83"/>
      <c r="Q18" s="83"/>
      <c r="R18" s="83"/>
      <c r="S18" s="83"/>
      <c r="T18" s="83"/>
    </row>
    <row r="19" spans="1:20" ht="38.25" customHeight="1">
      <c r="A19" s="79"/>
      <c r="B19" s="83" t="s">
        <v>249</v>
      </c>
      <c r="C19" s="83"/>
      <c r="D19" s="83"/>
      <c r="E19" s="83"/>
      <c r="F19" s="83"/>
      <c r="G19" s="83"/>
      <c r="H19" s="83"/>
      <c r="I19" s="83"/>
      <c r="J19" s="83"/>
      <c r="K19" s="83"/>
      <c r="L19" s="83"/>
      <c r="M19" s="83"/>
      <c r="N19" s="83"/>
      <c r="O19" s="83"/>
      <c r="P19" s="83"/>
      <c r="Q19" s="83"/>
      <c r="R19" s="83"/>
      <c r="S19" s="83"/>
      <c r="T19" s="83"/>
    </row>
    <row r="20" spans="1:20" ht="25.5" customHeight="1">
      <c r="A20" s="79"/>
      <c r="B20" s="83" t="s">
        <v>250</v>
      </c>
      <c r="C20" s="83"/>
      <c r="D20" s="83"/>
      <c r="E20" s="83"/>
      <c r="F20" s="83"/>
      <c r="G20" s="83"/>
      <c r="H20" s="83"/>
      <c r="I20" s="83"/>
      <c r="J20" s="83"/>
      <c r="K20" s="83"/>
      <c r="L20" s="83"/>
      <c r="M20" s="83"/>
      <c r="N20" s="83"/>
      <c r="O20" s="83"/>
      <c r="P20" s="83"/>
      <c r="Q20" s="83"/>
      <c r="R20" s="83"/>
      <c r="S20" s="83"/>
      <c r="T20" s="83"/>
    </row>
    <row r="21" spans="1:20" ht="15.75" thickBot="1">
      <c r="A21" s="79"/>
      <c r="B21" s="13"/>
      <c r="C21" s="13"/>
      <c r="D21" s="13"/>
      <c r="E21" s="14"/>
      <c r="F21" s="15">
        <v>2013</v>
      </c>
      <c r="G21" s="10"/>
      <c r="H21" s="14"/>
      <c r="I21" s="15">
        <v>2012</v>
      </c>
      <c r="J21" s="13"/>
      <c r="K21" s="14"/>
      <c r="L21" s="15">
        <v>2011</v>
      </c>
    </row>
    <row r="22" spans="1:20">
      <c r="A22" s="79"/>
      <c r="B22" s="22" t="s">
        <v>251</v>
      </c>
      <c r="C22" s="22"/>
      <c r="D22" s="13"/>
      <c r="E22" s="17"/>
      <c r="F22" s="19">
        <v>36</v>
      </c>
      <c r="G22" s="13"/>
      <c r="H22" s="17"/>
      <c r="I22" s="19">
        <v>33</v>
      </c>
      <c r="J22" s="13"/>
      <c r="K22" s="17"/>
      <c r="L22" s="19">
        <v>43</v>
      </c>
    </row>
    <row r="23" spans="1:20">
      <c r="A23" s="79"/>
      <c r="B23" s="22" t="s">
        <v>252</v>
      </c>
      <c r="C23" s="22"/>
      <c r="D23" s="13"/>
      <c r="E23" s="10"/>
      <c r="F23" s="13"/>
      <c r="G23" s="13"/>
      <c r="H23" s="10"/>
      <c r="I23" s="13"/>
      <c r="J23" s="13"/>
      <c r="K23" s="10"/>
      <c r="L23" s="13"/>
    </row>
    <row r="24" spans="1:20" ht="23.25">
      <c r="A24" s="79"/>
      <c r="B24" s="13"/>
      <c r="C24" s="16" t="s">
        <v>253</v>
      </c>
      <c r="D24" s="13"/>
      <c r="E24" s="20" t="s">
        <v>254</v>
      </c>
      <c r="F24" s="21">
        <v>98900</v>
      </c>
      <c r="G24" s="13"/>
      <c r="H24" s="20" t="s">
        <v>254</v>
      </c>
      <c r="I24" s="21">
        <v>66000</v>
      </c>
      <c r="J24" s="13"/>
      <c r="K24" s="20" t="s">
        <v>254</v>
      </c>
      <c r="L24" s="21">
        <v>35200</v>
      </c>
    </row>
    <row r="25" spans="1:20" ht="25.5" customHeight="1">
      <c r="A25" s="79"/>
      <c r="B25" s="83" t="s">
        <v>255</v>
      </c>
      <c r="C25" s="83"/>
      <c r="D25" s="83"/>
      <c r="E25" s="83"/>
      <c r="F25" s="83"/>
      <c r="G25" s="83"/>
      <c r="H25" s="83"/>
      <c r="I25" s="83"/>
      <c r="J25" s="83"/>
      <c r="K25" s="83"/>
      <c r="L25" s="83"/>
      <c r="M25" s="83"/>
      <c r="N25" s="83"/>
      <c r="O25" s="83"/>
      <c r="P25" s="83"/>
      <c r="Q25" s="83"/>
      <c r="R25" s="83"/>
      <c r="S25" s="83"/>
      <c r="T25" s="83"/>
    </row>
    <row r="26" spans="1:20" ht="51" customHeight="1">
      <c r="A26" s="79"/>
      <c r="B26" s="83" t="s">
        <v>256</v>
      </c>
      <c r="C26" s="83"/>
      <c r="D26" s="83"/>
      <c r="E26" s="83"/>
      <c r="F26" s="83"/>
      <c r="G26" s="83"/>
      <c r="H26" s="83"/>
      <c r="I26" s="83"/>
      <c r="J26" s="83"/>
      <c r="K26" s="83"/>
      <c r="L26" s="83"/>
      <c r="M26" s="83"/>
      <c r="N26" s="83"/>
      <c r="O26" s="83"/>
      <c r="P26" s="83"/>
      <c r="Q26" s="83"/>
      <c r="R26" s="83"/>
      <c r="S26" s="83"/>
      <c r="T26" s="83"/>
    </row>
    <row r="27" spans="1:20" ht="25.5" customHeight="1">
      <c r="A27" s="79"/>
      <c r="B27" s="83" t="s">
        <v>257</v>
      </c>
      <c r="C27" s="83"/>
      <c r="D27" s="83"/>
      <c r="E27" s="83"/>
      <c r="F27" s="83"/>
      <c r="G27" s="83"/>
      <c r="H27" s="83"/>
      <c r="I27" s="83"/>
      <c r="J27" s="83"/>
      <c r="K27" s="83"/>
      <c r="L27" s="83"/>
      <c r="M27" s="83"/>
      <c r="N27" s="83"/>
      <c r="O27" s="83"/>
      <c r="P27" s="83"/>
      <c r="Q27" s="83"/>
      <c r="R27" s="83"/>
      <c r="S27" s="83"/>
      <c r="T27" s="83"/>
    </row>
    <row r="28" spans="1:20">
      <c r="A28" s="79"/>
      <c r="B28" s="83" t="s">
        <v>258</v>
      </c>
      <c r="C28" s="83"/>
      <c r="D28" s="83"/>
      <c r="E28" s="83"/>
      <c r="F28" s="83"/>
      <c r="G28" s="83"/>
      <c r="H28" s="83"/>
      <c r="I28" s="83"/>
      <c r="J28" s="83"/>
      <c r="K28" s="83"/>
      <c r="L28" s="83"/>
      <c r="M28" s="83"/>
      <c r="N28" s="83"/>
      <c r="O28" s="83"/>
      <c r="P28" s="83"/>
      <c r="Q28" s="83"/>
      <c r="R28" s="83"/>
      <c r="S28" s="83"/>
      <c r="T28" s="83"/>
    </row>
    <row r="29" spans="1:20" ht="25.5" customHeight="1">
      <c r="A29" s="79"/>
      <c r="B29" s="82" t="s">
        <v>259</v>
      </c>
      <c r="C29" s="82"/>
      <c r="D29" s="82"/>
      <c r="E29" s="82"/>
      <c r="F29" s="82"/>
      <c r="G29" s="82"/>
      <c r="H29" s="82"/>
      <c r="I29" s="82"/>
      <c r="J29" s="82"/>
      <c r="K29" s="82"/>
      <c r="L29" s="82"/>
      <c r="M29" s="82"/>
      <c r="N29" s="82"/>
      <c r="O29" s="82"/>
      <c r="P29" s="82"/>
      <c r="Q29" s="82"/>
      <c r="R29" s="82"/>
      <c r="S29" s="82"/>
      <c r="T29" s="82"/>
    </row>
    <row r="30" spans="1:20" ht="25.5" customHeight="1">
      <c r="A30" s="79"/>
      <c r="B30" s="82" t="s">
        <v>260</v>
      </c>
      <c r="C30" s="82"/>
      <c r="D30" s="82"/>
      <c r="E30" s="82"/>
      <c r="F30" s="82"/>
      <c r="G30" s="82"/>
      <c r="H30" s="82"/>
      <c r="I30" s="82"/>
      <c r="J30" s="82"/>
      <c r="K30" s="82"/>
      <c r="L30" s="82"/>
      <c r="M30" s="82"/>
      <c r="N30" s="82"/>
      <c r="O30" s="82"/>
      <c r="P30" s="82"/>
      <c r="Q30" s="82"/>
      <c r="R30" s="82"/>
      <c r="S30" s="82"/>
      <c r="T30" s="82"/>
    </row>
    <row r="31" spans="1:20">
      <c r="A31" s="79"/>
      <c r="B31" s="83" t="s">
        <v>261</v>
      </c>
      <c r="C31" s="83"/>
      <c r="D31" s="83"/>
      <c r="E31" s="83"/>
      <c r="F31" s="83"/>
      <c r="G31" s="83"/>
      <c r="H31" s="83"/>
      <c r="I31" s="83"/>
      <c r="J31" s="83"/>
      <c r="K31" s="83"/>
      <c r="L31" s="83"/>
      <c r="M31" s="83"/>
      <c r="N31" s="83"/>
      <c r="O31" s="83"/>
      <c r="P31" s="83"/>
      <c r="Q31" s="83"/>
      <c r="R31" s="83"/>
      <c r="S31" s="83"/>
      <c r="T31" s="83"/>
    </row>
    <row r="32" spans="1:20" ht="25.5" customHeight="1">
      <c r="A32" s="79"/>
      <c r="B32" s="82" t="s">
        <v>262</v>
      </c>
      <c r="C32" s="82"/>
      <c r="D32" s="82"/>
      <c r="E32" s="82"/>
      <c r="F32" s="82"/>
      <c r="G32" s="82"/>
      <c r="H32" s="82"/>
      <c r="I32" s="82"/>
      <c r="J32" s="82"/>
      <c r="K32" s="82"/>
      <c r="L32" s="82"/>
      <c r="M32" s="82"/>
      <c r="N32" s="82"/>
      <c r="O32" s="82"/>
      <c r="P32" s="82"/>
      <c r="Q32" s="82"/>
      <c r="R32" s="82"/>
      <c r="S32" s="82"/>
      <c r="T32" s="82"/>
    </row>
    <row r="33" spans="1:20" ht="15.75" thickBot="1">
      <c r="A33" s="79"/>
      <c r="B33" s="13"/>
      <c r="C33" s="13"/>
      <c r="D33" s="43">
        <v>41639</v>
      </c>
      <c r="E33" s="43"/>
      <c r="F33" s="13"/>
      <c r="G33" s="43">
        <v>41274</v>
      </c>
      <c r="H33" s="43"/>
    </row>
    <row r="34" spans="1:20" ht="22.5">
      <c r="A34" s="79"/>
      <c r="B34" s="25" t="s">
        <v>263</v>
      </c>
      <c r="C34" s="24"/>
      <c r="D34" s="26"/>
      <c r="E34" s="26"/>
      <c r="F34" s="24"/>
      <c r="G34" s="26"/>
      <c r="H34" s="26"/>
    </row>
    <row r="35" spans="1:20">
      <c r="A35" s="79"/>
      <c r="B35" s="16" t="s">
        <v>264</v>
      </c>
      <c r="C35" s="13"/>
      <c r="D35" s="20" t="s">
        <v>254</v>
      </c>
      <c r="E35" s="21">
        <v>15787814</v>
      </c>
      <c r="F35" s="13"/>
      <c r="G35" s="20" t="s">
        <v>254</v>
      </c>
      <c r="H35" s="21">
        <v>16159666</v>
      </c>
    </row>
    <row r="36" spans="1:20" ht="15.75" thickBot="1">
      <c r="A36" s="79"/>
      <c r="B36" s="27" t="s">
        <v>265</v>
      </c>
      <c r="C36" s="24"/>
      <c r="D36" s="28"/>
      <c r="E36" s="29">
        <v>2625264</v>
      </c>
      <c r="F36" s="24"/>
      <c r="G36" s="28"/>
      <c r="H36" s="29">
        <v>2887117</v>
      </c>
    </row>
    <row r="37" spans="1:20" ht="23.25">
      <c r="A37" s="79"/>
      <c r="B37" s="16" t="s">
        <v>266</v>
      </c>
      <c r="C37" s="13"/>
      <c r="D37" s="30"/>
      <c r="E37" s="31">
        <v>18413078</v>
      </c>
      <c r="F37" s="13"/>
      <c r="G37" s="30"/>
      <c r="H37" s="31">
        <v>19046783</v>
      </c>
    </row>
    <row r="38" spans="1:20" ht="15.75" thickBot="1">
      <c r="A38" s="79"/>
      <c r="B38" s="27" t="s">
        <v>267</v>
      </c>
      <c r="C38" s="24"/>
      <c r="D38" s="28"/>
      <c r="E38" s="29">
        <v>18785498</v>
      </c>
      <c r="F38" s="24"/>
      <c r="G38" s="28"/>
      <c r="H38" s="29">
        <v>19382160</v>
      </c>
    </row>
    <row r="39" spans="1:20" ht="15.75" thickBot="1">
      <c r="A39" s="79"/>
      <c r="B39" s="16" t="s">
        <v>268</v>
      </c>
      <c r="C39" s="13"/>
      <c r="D39" s="32" t="s">
        <v>254</v>
      </c>
      <c r="E39" s="33">
        <v>-372420</v>
      </c>
      <c r="F39" s="13"/>
      <c r="G39" s="32" t="s">
        <v>254</v>
      </c>
      <c r="H39" s="33">
        <v>-335377</v>
      </c>
    </row>
    <row r="40" spans="1:20" ht="15.75" thickTop="1">
      <c r="A40" s="79"/>
      <c r="B40" s="24"/>
      <c r="C40" s="24"/>
      <c r="D40" s="34"/>
      <c r="E40" s="34"/>
      <c r="F40" s="24"/>
      <c r="G40" s="34"/>
      <c r="H40" s="34"/>
    </row>
    <row r="41" spans="1:20" ht="22.5">
      <c r="A41" s="79"/>
      <c r="B41" s="35" t="s">
        <v>269</v>
      </c>
      <c r="C41" s="13"/>
      <c r="D41" s="10"/>
      <c r="E41" s="13"/>
      <c r="F41" s="13"/>
      <c r="G41" s="10"/>
      <c r="H41" s="13"/>
    </row>
    <row r="42" spans="1:20">
      <c r="A42" s="79"/>
      <c r="B42" s="27" t="s">
        <v>101</v>
      </c>
      <c r="C42" s="24"/>
      <c r="D42" s="37" t="s">
        <v>254</v>
      </c>
      <c r="E42" s="38">
        <v>197232</v>
      </c>
      <c r="F42" s="24"/>
      <c r="G42" s="37" t="s">
        <v>254</v>
      </c>
      <c r="H42" s="38">
        <v>228979</v>
      </c>
    </row>
    <row r="43" spans="1:20" ht="24" thickBot="1">
      <c r="A43" s="79"/>
      <c r="B43" s="16" t="s">
        <v>121</v>
      </c>
      <c r="C43" s="13"/>
      <c r="D43" s="14"/>
      <c r="E43" s="39">
        <v>569652</v>
      </c>
      <c r="F43" s="13"/>
      <c r="G43" s="14"/>
      <c r="H43" s="39">
        <v>564356</v>
      </c>
    </row>
    <row r="44" spans="1:20" ht="15.75" thickBot="1">
      <c r="A44" s="79"/>
      <c r="B44" s="27" t="s">
        <v>268</v>
      </c>
      <c r="C44" s="24"/>
      <c r="D44" s="41" t="s">
        <v>254</v>
      </c>
      <c r="E44" s="42">
        <v>-372420</v>
      </c>
      <c r="F44" s="24"/>
      <c r="G44" s="41" t="s">
        <v>254</v>
      </c>
      <c r="H44" s="42">
        <v>-335377</v>
      </c>
    </row>
    <row r="45" spans="1:20" ht="15.75" thickTop="1">
      <c r="A45" s="79"/>
      <c r="B45" s="82" t="s">
        <v>270</v>
      </c>
      <c r="C45" s="82"/>
      <c r="D45" s="82"/>
      <c r="E45" s="82"/>
      <c r="F45" s="82"/>
      <c r="G45" s="82"/>
      <c r="H45" s="82"/>
      <c r="I45" s="82"/>
      <c r="J45" s="82"/>
      <c r="K45" s="82"/>
      <c r="L45" s="82"/>
      <c r="M45" s="82"/>
      <c r="N45" s="82"/>
      <c r="O45" s="82"/>
      <c r="P45" s="82"/>
      <c r="Q45" s="82"/>
      <c r="R45" s="82"/>
      <c r="S45" s="82"/>
      <c r="T45" s="82"/>
    </row>
    <row r="46" spans="1:20" ht="25.5" customHeight="1">
      <c r="A46" s="79"/>
      <c r="B46" s="82" t="s">
        <v>271</v>
      </c>
      <c r="C46" s="82"/>
      <c r="D46" s="82"/>
      <c r="E46" s="82"/>
      <c r="F46" s="82"/>
      <c r="G46" s="82"/>
      <c r="H46" s="82"/>
      <c r="I46" s="82"/>
      <c r="J46" s="82"/>
      <c r="K46" s="82"/>
      <c r="L46" s="82"/>
      <c r="M46" s="82"/>
      <c r="N46" s="82"/>
      <c r="O46" s="82"/>
      <c r="P46" s="82"/>
      <c r="Q46" s="82"/>
      <c r="R46" s="82"/>
      <c r="S46" s="82"/>
      <c r="T46" s="82"/>
    </row>
    <row r="47" spans="1:20">
      <c r="A47" s="79"/>
      <c r="B47" s="82" t="s">
        <v>272</v>
      </c>
      <c r="C47" s="82"/>
      <c r="D47" s="82"/>
      <c r="E47" s="82"/>
      <c r="F47" s="82"/>
      <c r="G47" s="82"/>
      <c r="H47" s="82"/>
      <c r="I47" s="82"/>
      <c r="J47" s="82"/>
      <c r="K47" s="82"/>
      <c r="L47" s="82"/>
      <c r="M47" s="82"/>
      <c r="N47" s="82"/>
      <c r="O47" s="82"/>
      <c r="P47" s="82"/>
      <c r="Q47" s="82"/>
      <c r="R47" s="82"/>
      <c r="S47" s="82"/>
      <c r="T47" s="82"/>
    </row>
    <row r="48" spans="1:20" ht="15.75" thickBot="1">
      <c r="A48" s="79"/>
      <c r="B48" s="13"/>
      <c r="C48" s="13"/>
      <c r="D48" s="14"/>
      <c r="E48" s="43">
        <v>41639</v>
      </c>
      <c r="F48" s="43"/>
      <c r="G48" s="43"/>
      <c r="H48" s="43"/>
      <c r="I48" s="43"/>
      <c r="J48" s="43"/>
      <c r="K48" s="43"/>
      <c r="L48" s="10"/>
      <c r="M48" s="14"/>
      <c r="N48" s="43">
        <v>41274</v>
      </c>
      <c r="O48" s="43"/>
      <c r="P48" s="43"/>
      <c r="Q48" s="43"/>
      <c r="R48" s="43"/>
      <c r="S48" s="43"/>
      <c r="T48" s="43"/>
    </row>
    <row r="49" spans="1:20" ht="15.75" thickBot="1">
      <c r="A49" s="79"/>
      <c r="B49" s="13"/>
      <c r="C49" s="13"/>
      <c r="D49" s="44"/>
      <c r="E49" s="45" t="s">
        <v>273</v>
      </c>
      <c r="F49" s="17"/>
      <c r="G49" s="44"/>
      <c r="H49" s="45" t="s">
        <v>274</v>
      </c>
      <c r="I49" s="17"/>
      <c r="J49" s="44"/>
      <c r="K49" s="45" t="s">
        <v>156</v>
      </c>
      <c r="L49" s="10"/>
      <c r="M49" s="44"/>
      <c r="N49" s="45" t="s">
        <v>273</v>
      </c>
      <c r="O49" s="17"/>
      <c r="P49" s="44"/>
      <c r="Q49" s="45" t="s">
        <v>274</v>
      </c>
      <c r="R49" s="17"/>
      <c r="S49" s="44"/>
      <c r="T49" s="45" t="s">
        <v>156</v>
      </c>
    </row>
    <row r="50" spans="1:20">
      <c r="A50" s="79"/>
      <c r="B50" s="55" t="s">
        <v>275</v>
      </c>
      <c r="C50" s="55"/>
      <c r="D50" s="46"/>
      <c r="E50" s="46"/>
      <c r="F50" s="24"/>
      <c r="G50" s="46"/>
      <c r="H50" s="46"/>
      <c r="I50" s="24"/>
      <c r="J50" s="46"/>
      <c r="K50" s="46"/>
      <c r="L50" s="24"/>
      <c r="M50" s="46"/>
      <c r="N50" s="46"/>
      <c r="O50" s="24"/>
      <c r="P50" s="46"/>
      <c r="Q50" s="46"/>
      <c r="R50" s="24"/>
      <c r="S50" s="46"/>
      <c r="T50" s="46"/>
    </row>
    <row r="51" spans="1:20">
      <c r="A51" s="79"/>
      <c r="B51" s="24"/>
      <c r="C51" s="27" t="s">
        <v>276</v>
      </c>
      <c r="D51" s="37" t="s">
        <v>254</v>
      </c>
      <c r="E51" s="38">
        <v>5303</v>
      </c>
      <c r="F51" s="24"/>
      <c r="G51" s="37" t="s">
        <v>254</v>
      </c>
      <c r="H51" s="48">
        <v>275</v>
      </c>
      <c r="I51" s="24"/>
      <c r="J51" s="37" t="s">
        <v>254</v>
      </c>
      <c r="K51" s="38">
        <v>5578</v>
      </c>
      <c r="L51" s="24"/>
      <c r="M51" s="37" t="s">
        <v>254</v>
      </c>
      <c r="N51" s="38">
        <v>17970</v>
      </c>
      <c r="O51" s="24"/>
      <c r="P51" s="37" t="s">
        <v>254</v>
      </c>
      <c r="Q51" s="48">
        <v>273</v>
      </c>
      <c r="R51" s="24"/>
      <c r="S51" s="37" t="s">
        <v>254</v>
      </c>
      <c r="T51" s="38">
        <v>18243</v>
      </c>
    </row>
    <row r="52" spans="1:20">
      <c r="A52" s="79"/>
      <c r="B52" s="22" t="s">
        <v>277</v>
      </c>
      <c r="C52" s="22"/>
      <c r="D52" s="10"/>
      <c r="E52" s="13"/>
      <c r="F52" s="13"/>
      <c r="G52" s="10"/>
      <c r="H52" s="13"/>
      <c r="I52" s="13"/>
      <c r="J52" s="10"/>
      <c r="K52" s="13"/>
      <c r="L52" s="13"/>
      <c r="M52" s="10"/>
      <c r="N52" s="13"/>
      <c r="O52" s="13"/>
      <c r="P52" s="10"/>
      <c r="Q52" s="13"/>
      <c r="R52" s="13"/>
      <c r="S52" s="10"/>
      <c r="T52" s="13"/>
    </row>
    <row r="53" spans="1:20">
      <c r="A53" s="79"/>
      <c r="B53" s="13"/>
      <c r="C53" s="16" t="s">
        <v>278</v>
      </c>
      <c r="D53" s="10"/>
      <c r="E53" s="50">
        <v>887</v>
      </c>
      <c r="F53" s="13"/>
      <c r="G53" s="10"/>
      <c r="H53" s="21">
        <v>6200</v>
      </c>
      <c r="I53" s="13"/>
      <c r="J53" s="10"/>
      <c r="K53" s="21">
        <v>7087</v>
      </c>
      <c r="L53" s="13"/>
      <c r="M53" s="10"/>
      <c r="N53" s="21">
        <v>1542</v>
      </c>
      <c r="O53" s="13"/>
      <c r="P53" s="10"/>
      <c r="Q53" s="21">
        <v>7101</v>
      </c>
      <c r="R53" s="13"/>
      <c r="S53" s="10"/>
      <c r="T53" s="21">
        <v>8643</v>
      </c>
    </row>
    <row r="54" spans="1:20" ht="15.75" thickBot="1">
      <c r="A54" s="79"/>
      <c r="B54" s="55" t="s">
        <v>279</v>
      </c>
      <c r="C54" s="55"/>
      <c r="D54" s="51"/>
      <c r="E54" s="29">
        <v>70202</v>
      </c>
      <c r="F54" s="24"/>
      <c r="G54" s="51"/>
      <c r="H54" s="52" t="s">
        <v>280</v>
      </c>
      <c r="I54" s="24"/>
      <c r="J54" s="51"/>
      <c r="K54" s="29">
        <v>70202</v>
      </c>
      <c r="L54" s="24"/>
      <c r="M54" s="51"/>
      <c r="N54" s="29">
        <v>32225</v>
      </c>
      <c r="O54" s="24"/>
      <c r="P54" s="51"/>
      <c r="Q54" s="29">
        <v>3078</v>
      </c>
      <c r="R54" s="24"/>
      <c r="S54" s="51"/>
      <c r="T54" s="29">
        <v>35303</v>
      </c>
    </row>
    <row r="55" spans="1:20" ht="15.75" thickBot="1">
      <c r="A55" s="79"/>
      <c r="B55" s="56" t="s">
        <v>156</v>
      </c>
      <c r="C55" s="56"/>
      <c r="D55" s="53" t="s">
        <v>254</v>
      </c>
      <c r="E55" s="54">
        <v>76392</v>
      </c>
      <c r="F55" s="13"/>
      <c r="G55" s="53" t="s">
        <v>254</v>
      </c>
      <c r="H55" s="54">
        <v>6475</v>
      </c>
      <c r="I55" s="13"/>
      <c r="J55" s="53" t="s">
        <v>254</v>
      </c>
      <c r="K55" s="54">
        <v>82867</v>
      </c>
      <c r="L55" s="13"/>
      <c r="M55" s="53" t="s">
        <v>254</v>
      </c>
      <c r="N55" s="54">
        <v>51737</v>
      </c>
      <c r="O55" s="13"/>
      <c r="P55" s="53" t="s">
        <v>254</v>
      </c>
      <c r="Q55" s="54">
        <v>10452</v>
      </c>
      <c r="R55" s="13"/>
      <c r="S55" s="53" t="s">
        <v>254</v>
      </c>
      <c r="T55" s="54">
        <v>62189</v>
      </c>
    </row>
    <row r="56" spans="1:20" ht="25.5" customHeight="1" thickTop="1">
      <c r="A56" s="79"/>
      <c r="B56" s="82" t="s">
        <v>281</v>
      </c>
      <c r="C56" s="82"/>
      <c r="D56" s="82"/>
      <c r="E56" s="82"/>
      <c r="F56" s="82"/>
      <c r="G56" s="82"/>
      <c r="H56" s="82"/>
      <c r="I56" s="82"/>
      <c r="J56" s="82"/>
      <c r="K56" s="82"/>
      <c r="L56" s="82"/>
      <c r="M56" s="82"/>
      <c r="N56" s="82"/>
      <c r="O56" s="82"/>
      <c r="P56" s="82"/>
      <c r="Q56" s="82"/>
      <c r="R56" s="82"/>
      <c r="S56" s="82"/>
      <c r="T56" s="82"/>
    </row>
    <row r="57" spans="1:20" ht="25.5" customHeight="1">
      <c r="A57" s="79"/>
      <c r="B57" s="82" t="s">
        <v>282</v>
      </c>
      <c r="C57" s="82"/>
      <c r="D57" s="82"/>
      <c r="E57" s="82"/>
      <c r="F57" s="82"/>
      <c r="G57" s="82"/>
      <c r="H57" s="82"/>
      <c r="I57" s="82"/>
      <c r="J57" s="82"/>
      <c r="K57" s="82"/>
      <c r="L57" s="82"/>
      <c r="M57" s="82"/>
      <c r="N57" s="82"/>
      <c r="O57" s="82"/>
      <c r="P57" s="82"/>
      <c r="Q57" s="82"/>
      <c r="R57" s="82"/>
      <c r="S57" s="82"/>
      <c r="T57" s="82"/>
    </row>
    <row r="58" spans="1:20" ht="25.5" customHeight="1">
      <c r="A58" s="79"/>
      <c r="B58" s="83" t="s">
        <v>283</v>
      </c>
      <c r="C58" s="83"/>
      <c r="D58" s="83"/>
      <c r="E58" s="83"/>
      <c r="F58" s="83"/>
      <c r="G58" s="83"/>
      <c r="H58" s="83"/>
      <c r="I58" s="83"/>
      <c r="J58" s="83"/>
      <c r="K58" s="83"/>
      <c r="L58" s="83"/>
      <c r="M58" s="83"/>
      <c r="N58" s="83"/>
      <c r="O58" s="83"/>
      <c r="P58" s="83"/>
      <c r="Q58" s="83"/>
      <c r="R58" s="83"/>
      <c r="S58" s="83"/>
      <c r="T58" s="83"/>
    </row>
    <row r="59" spans="1:20">
      <c r="A59" s="79"/>
      <c r="B59" s="83" t="s">
        <v>284</v>
      </c>
      <c r="C59" s="83"/>
      <c r="D59" s="83"/>
      <c r="E59" s="83"/>
      <c r="F59" s="83"/>
      <c r="G59" s="83"/>
      <c r="H59" s="83"/>
      <c r="I59" s="83"/>
      <c r="J59" s="83"/>
      <c r="K59" s="83"/>
      <c r="L59" s="83"/>
      <c r="M59" s="83"/>
      <c r="N59" s="83"/>
      <c r="O59" s="83"/>
      <c r="P59" s="83"/>
      <c r="Q59" s="83"/>
      <c r="R59" s="83"/>
      <c r="S59" s="83"/>
      <c r="T59" s="83"/>
    </row>
    <row r="60" spans="1:20">
      <c r="A60" s="79"/>
      <c r="B60" s="83" t="s">
        <v>285</v>
      </c>
      <c r="C60" s="83"/>
      <c r="D60" s="83"/>
      <c r="E60" s="83"/>
      <c r="F60" s="83"/>
      <c r="G60" s="83"/>
      <c r="H60" s="83"/>
      <c r="I60" s="83"/>
      <c r="J60" s="83"/>
      <c r="K60" s="83"/>
      <c r="L60" s="83"/>
      <c r="M60" s="83"/>
      <c r="N60" s="83"/>
      <c r="O60" s="83"/>
      <c r="P60" s="83"/>
      <c r="Q60" s="83"/>
      <c r="R60" s="83"/>
      <c r="S60" s="83"/>
      <c r="T60" s="83"/>
    </row>
    <row r="61" spans="1:20" ht="25.5" customHeight="1">
      <c r="A61" s="79"/>
      <c r="B61" s="82" t="s">
        <v>286</v>
      </c>
      <c r="C61" s="82"/>
      <c r="D61" s="82"/>
      <c r="E61" s="82"/>
      <c r="F61" s="82"/>
      <c r="G61" s="82"/>
      <c r="H61" s="82"/>
      <c r="I61" s="82"/>
      <c r="J61" s="82"/>
      <c r="K61" s="82"/>
      <c r="L61" s="82"/>
      <c r="M61" s="82"/>
      <c r="N61" s="82"/>
      <c r="O61" s="82"/>
      <c r="P61" s="82"/>
      <c r="Q61" s="82"/>
      <c r="R61" s="82"/>
      <c r="S61" s="82"/>
      <c r="T61" s="82"/>
    </row>
    <row r="62" spans="1:20">
      <c r="A62" s="79"/>
      <c r="B62" s="83" t="s">
        <v>287</v>
      </c>
      <c r="C62" s="83"/>
      <c r="D62" s="83"/>
      <c r="E62" s="83"/>
      <c r="F62" s="83"/>
      <c r="G62" s="83"/>
      <c r="H62" s="83"/>
      <c r="I62" s="83"/>
      <c r="J62" s="83"/>
      <c r="K62" s="83"/>
      <c r="L62" s="83"/>
      <c r="M62" s="83"/>
      <c r="N62" s="83"/>
      <c r="O62" s="83"/>
      <c r="P62" s="83"/>
      <c r="Q62" s="83"/>
      <c r="R62" s="83"/>
      <c r="S62" s="83"/>
      <c r="T62" s="83"/>
    </row>
    <row r="63" spans="1:20" ht="38.25" customHeight="1">
      <c r="A63" s="79"/>
      <c r="B63" s="83" t="s">
        <v>288</v>
      </c>
      <c r="C63" s="83"/>
      <c r="D63" s="83"/>
      <c r="E63" s="83"/>
      <c r="F63" s="83"/>
      <c r="G63" s="83"/>
      <c r="H63" s="83"/>
      <c r="I63" s="83"/>
      <c r="J63" s="83"/>
      <c r="K63" s="83"/>
      <c r="L63" s="83"/>
      <c r="M63" s="83"/>
      <c r="N63" s="83"/>
      <c r="O63" s="83"/>
      <c r="P63" s="83"/>
      <c r="Q63" s="83"/>
      <c r="R63" s="83"/>
      <c r="S63" s="83"/>
      <c r="T63" s="83"/>
    </row>
    <row r="64" spans="1:20">
      <c r="A64" s="79"/>
      <c r="B64" s="83" t="s">
        <v>289</v>
      </c>
      <c r="C64" s="83"/>
      <c r="D64" s="83"/>
      <c r="E64" s="83"/>
      <c r="F64" s="83"/>
      <c r="G64" s="83"/>
      <c r="H64" s="83"/>
      <c r="I64" s="83"/>
      <c r="J64" s="83"/>
      <c r="K64" s="83"/>
      <c r="L64" s="83"/>
      <c r="M64" s="83"/>
      <c r="N64" s="83"/>
      <c r="O64" s="83"/>
      <c r="P64" s="83"/>
      <c r="Q64" s="83"/>
      <c r="R64" s="83"/>
      <c r="S64" s="83"/>
      <c r="T64" s="83"/>
    </row>
    <row r="65" spans="1:20">
      <c r="A65" s="79"/>
      <c r="B65" s="82" t="s">
        <v>290</v>
      </c>
      <c r="C65" s="82"/>
      <c r="D65" s="82"/>
      <c r="E65" s="82"/>
      <c r="F65" s="82"/>
      <c r="G65" s="82"/>
      <c r="H65" s="82"/>
      <c r="I65" s="82"/>
      <c r="J65" s="82"/>
      <c r="K65" s="82"/>
      <c r="L65" s="82"/>
      <c r="M65" s="82"/>
      <c r="N65" s="82"/>
      <c r="O65" s="82"/>
      <c r="P65" s="82"/>
      <c r="Q65" s="82"/>
      <c r="R65" s="82"/>
      <c r="S65" s="82"/>
      <c r="T65" s="82"/>
    </row>
    <row r="66" spans="1:20" ht="25.5" customHeight="1">
      <c r="A66" s="79"/>
      <c r="B66" s="83" t="s">
        <v>291</v>
      </c>
      <c r="C66" s="83"/>
      <c r="D66" s="83"/>
      <c r="E66" s="83"/>
      <c r="F66" s="83"/>
      <c r="G66" s="83"/>
      <c r="H66" s="83"/>
      <c r="I66" s="83"/>
      <c r="J66" s="83"/>
      <c r="K66" s="83"/>
      <c r="L66" s="83"/>
      <c r="M66" s="83"/>
      <c r="N66" s="83"/>
      <c r="O66" s="83"/>
      <c r="P66" s="83"/>
      <c r="Q66" s="83"/>
      <c r="R66" s="83"/>
      <c r="S66" s="83"/>
      <c r="T66" s="83"/>
    </row>
    <row r="67" spans="1:20" ht="51" customHeight="1">
      <c r="A67" s="79"/>
      <c r="B67" s="83" t="s">
        <v>292</v>
      </c>
      <c r="C67" s="83"/>
      <c r="D67" s="83"/>
      <c r="E67" s="83"/>
      <c r="F67" s="83"/>
      <c r="G67" s="83"/>
      <c r="H67" s="83"/>
      <c r="I67" s="83"/>
      <c r="J67" s="83"/>
      <c r="K67" s="83"/>
      <c r="L67" s="83"/>
      <c r="M67" s="83"/>
      <c r="N67" s="83"/>
      <c r="O67" s="83"/>
      <c r="P67" s="83"/>
      <c r="Q67" s="83"/>
      <c r="R67" s="83"/>
      <c r="S67" s="83"/>
      <c r="T67" s="83"/>
    </row>
    <row r="68" spans="1:20">
      <c r="A68" s="79"/>
      <c r="B68" s="83" t="s">
        <v>293</v>
      </c>
      <c r="C68" s="83"/>
      <c r="D68" s="83"/>
      <c r="E68" s="83"/>
      <c r="F68" s="83"/>
      <c r="G68" s="83"/>
      <c r="H68" s="83"/>
      <c r="I68" s="83"/>
      <c r="J68" s="83"/>
      <c r="K68" s="83"/>
      <c r="L68" s="83"/>
      <c r="M68" s="83"/>
      <c r="N68" s="83"/>
      <c r="O68" s="83"/>
      <c r="P68" s="83"/>
      <c r="Q68" s="83"/>
      <c r="R68" s="83"/>
      <c r="S68" s="83"/>
      <c r="T68" s="83"/>
    </row>
    <row r="69" spans="1:20">
      <c r="A69" s="79"/>
      <c r="B69" s="83" t="s">
        <v>294</v>
      </c>
      <c r="C69" s="83"/>
      <c r="D69" s="83"/>
      <c r="E69" s="83"/>
      <c r="F69" s="83"/>
      <c r="G69" s="83"/>
      <c r="H69" s="83"/>
      <c r="I69" s="83"/>
      <c r="J69" s="83"/>
      <c r="K69" s="83"/>
      <c r="L69" s="83"/>
      <c r="M69" s="83"/>
      <c r="N69" s="83"/>
      <c r="O69" s="83"/>
      <c r="P69" s="83"/>
      <c r="Q69" s="83"/>
      <c r="R69" s="83"/>
      <c r="S69" s="83"/>
      <c r="T69" s="83"/>
    </row>
    <row r="70" spans="1:20" ht="25.5" customHeight="1">
      <c r="A70" s="79"/>
      <c r="B70" s="82" t="s">
        <v>295</v>
      </c>
      <c r="C70" s="82"/>
      <c r="D70" s="82"/>
      <c r="E70" s="82"/>
      <c r="F70" s="82"/>
      <c r="G70" s="82"/>
      <c r="H70" s="82"/>
      <c r="I70" s="82"/>
      <c r="J70" s="82"/>
      <c r="K70" s="82"/>
      <c r="L70" s="82"/>
      <c r="M70" s="82"/>
      <c r="N70" s="82"/>
      <c r="O70" s="82"/>
      <c r="P70" s="82"/>
      <c r="Q70" s="82"/>
      <c r="R70" s="82"/>
      <c r="S70" s="82"/>
      <c r="T70" s="82"/>
    </row>
    <row r="71" spans="1:20">
      <c r="A71" s="79"/>
      <c r="B71" s="83" t="s">
        <v>296</v>
      </c>
      <c r="C71" s="83"/>
      <c r="D71" s="83"/>
      <c r="E71" s="83"/>
      <c r="F71" s="83"/>
      <c r="G71" s="83"/>
      <c r="H71" s="83"/>
      <c r="I71" s="83"/>
      <c r="J71" s="83"/>
      <c r="K71" s="83"/>
      <c r="L71" s="83"/>
      <c r="M71" s="83"/>
      <c r="N71" s="83"/>
      <c r="O71" s="83"/>
      <c r="P71" s="83"/>
      <c r="Q71" s="83"/>
      <c r="R71" s="83"/>
      <c r="S71" s="83"/>
      <c r="T71" s="83"/>
    </row>
    <row r="72" spans="1:20" ht="15.75" thickBot="1">
      <c r="A72" s="79"/>
      <c r="B72" s="13"/>
      <c r="C72" s="14"/>
      <c r="D72" s="15">
        <v>2013</v>
      </c>
      <c r="E72" s="10"/>
      <c r="F72" s="14"/>
      <c r="G72" s="15">
        <v>2012</v>
      </c>
      <c r="H72" s="10"/>
      <c r="I72" s="14"/>
      <c r="J72" s="15">
        <v>2011</v>
      </c>
    </row>
    <row r="73" spans="1:20" ht="15.75" thickBot="1">
      <c r="A73" s="79"/>
      <c r="B73" s="16" t="s">
        <v>297</v>
      </c>
      <c r="C73" s="32" t="s">
        <v>254</v>
      </c>
      <c r="D73" s="57">
        <v>-273</v>
      </c>
      <c r="E73" s="13"/>
      <c r="F73" s="32" t="s">
        <v>254</v>
      </c>
      <c r="G73" s="57">
        <v>874</v>
      </c>
      <c r="H73" s="13"/>
      <c r="I73" s="32" t="s">
        <v>254</v>
      </c>
      <c r="J73" s="33">
        <v>1105</v>
      </c>
    </row>
    <row r="74" spans="1:20" ht="24.75" thickTop="1" thickBot="1">
      <c r="A74" s="79"/>
      <c r="B74" s="16" t="s">
        <v>298</v>
      </c>
      <c r="C74" s="58" t="s">
        <v>254</v>
      </c>
      <c r="D74" s="59">
        <v>-180</v>
      </c>
      <c r="E74" s="13"/>
      <c r="F74" s="58" t="s">
        <v>254</v>
      </c>
      <c r="G74" s="59">
        <v>617</v>
      </c>
      <c r="H74" s="13"/>
      <c r="I74" s="58" t="s">
        <v>254</v>
      </c>
      <c r="J74" s="59">
        <v>830</v>
      </c>
    </row>
    <row r="75" spans="1:20" ht="25.5" customHeight="1" thickTop="1">
      <c r="A75" s="79"/>
      <c r="B75" s="82" t="s">
        <v>299</v>
      </c>
      <c r="C75" s="82"/>
      <c r="D75" s="82"/>
      <c r="E75" s="82"/>
      <c r="F75" s="82"/>
      <c r="G75" s="82"/>
      <c r="H75" s="82"/>
      <c r="I75" s="82"/>
      <c r="J75" s="82"/>
      <c r="K75" s="82"/>
      <c r="L75" s="82"/>
      <c r="M75" s="82"/>
      <c r="N75" s="82"/>
      <c r="O75" s="82"/>
      <c r="P75" s="82"/>
      <c r="Q75" s="82"/>
      <c r="R75" s="82"/>
      <c r="S75" s="82"/>
      <c r="T75" s="82"/>
    </row>
    <row r="76" spans="1:20">
      <c r="A76" s="79"/>
      <c r="B76" s="83" t="s">
        <v>300</v>
      </c>
      <c r="C76" s="83"/>
      <c r="D76" s="83"/>
      <c r="E76" s="83"/>
      <c r="F76" s="83"/>
      <c r="G76" s="83"/>
      <c r="H76" s="83"/>
      <c r="I76" s="83"/>
      <c r="J76" s="83"/>
      <c r="K76" s="83"/>
      <c r="L76" s="83"/>
      <c r="M76" s="83"/>
      <c r="N76" s="83"/>
      <c r="O76" s="83"/>
      <c r="P76" s="83"/>
      <c r="Q76" s="83"/>
      <c r="R76" s="83"/>
      <c r="S76" s="83"/>
      <c r="T76" s="83"/>
    </row>
    <row r="77" spans="1:20">
      <c r="A77" s="79"/>
      <c r="B77" s="83" t="s">
        <v>301</v>
      </c>
      <c r="C77" s="83"/>
      <c r="D77" s="83"/>
      <c r="E77" s="83"/>
      <c r="F77" s="83"/>
      <c r="G77" s="83"/>
      <c r="H77" s="83"/>
      <c r="I77" s="83"/>
      <c r="J77" s="83"/>
      <c r="K77" s="83"/>
      <c r="L77" s="83"/>
      <c r="M77" s="83"/>
      <c r="N77" s="83"/>
      <c r="O77" s="83"/>
      <c r="P77" s="83"/>
      <c r="Q77" s="83"/>
      <c r="R77" s="83"/>
      <c r="S77" s="83"/>
      <c r="T77" s="83"/>
    </row>
    <row r="78" spans="1:20">
      <c r="A78" s="79"/>
      <c r="B78" s="84" t="s">
        <v>302</v>
      </c>
      <c r="C78" s="84"/>
      <c r="D78" s="84"/>
      <c r="E78" s="84"/>
      <c r="F78" s="84"/>
      <c r="G78" s="84"/>
      <c r="H78" s="84"/>
      <c r="I78" s="84"/>
      <c r="J78" s="84"/>
      <c r="K78" s="84"/>
      <c r="L78" s="84"/>
      <c r="M78" s="84"/>
      <c r="N78" s="84"/>
      <c r="O78" s="84"/>
      <c r="P78" s="84"/>
      <c r="Q78" s="84"/>
      <c r="R78" s="84"/>
      <c r="S78" s="84"/>
      <c r="T78" s="84"/>
    </row>
    <row r="79" spans="1:20">
      <c r="A79" s="79"/>
      <c r="B79" s="85"/>
      <c r="C79" s="85"/>
      <c r="D79" s="85"/>
      <c r="E79" s="85"/>
      <c r="F79" s="85"/>
      <c r="G79" s="85"/>
      <c r="H79" s="85"/>
      <c r="I79" s="85"/>
      <c r="J79" s="85"/>
      <c r="K79" s="85"/>
      <c r="L79" s="85"/>
      <c r="M79" s="85"/>
      <c r="N79" s="85"/>
      <c r="O79" s="85"/>
      <c r="P79" s="85"/>
      <c r="Q79" s="85"/>
      <c r="R79" s="85"/>
      <c r="S79" s="85"/>
      <c r="T79" s="85"/>
    </row>
    <row r="80" spans="1:20">
      <c r="A80" s="79"/>
      <c r="B80" s="86" t="s">
        <v>303</v>
      </c>
      <c r="C80" s="86"/>
      <c r="D80" s="86"/>
      <c r="E80" s="86"/>
      <c r="F80" s="86"/>
      <c r="G80" s="86"/>
      <c r="H80" s="86"/>
      <c r="I80" s="86"/>
      <c r="J80" s="86"/>
      <c r="K80" s="86"/>
      <c r="L80" s="86"/>
      <c r="M80" s="86"/>
      <c r="N80" s="86"/>
      <c r="O80" s="86"/>
      <c r="P80" s="86"/>
      <c r="Q80" s="86"/>
      <c r="R80" s="86"/>
      <c r="S80" s="86"/>
      <c r="T80" s="86"/>
    </row>
    <row r="81" spans="1:20">
      <c r="A81" s="79"/>
      <c r="B81" s="78"/>
      <c r="C81" s="78"/>
      <c r="D81" s="78"/>
      <c r="E81" s="78"/>
      <c r="F81" s="78"/>
      <c r="G81" s="78"/>
      <c r="H81" s="78"/>
      <c r="I81" s="78"/>
      <c r="J81" s="78"/>
      <c r="K81" s="78"/>
      <c r="L81" s="78"/>
      <c r="M81" s="78"/>
      <c r="N81" s="78"/>
      <c r="O81" s="78"/>
      <c r="P81" s="78"/>
      <c r="Q81" s="78"/>
      <c r="R81" s="78"/>
      <c r="S81" s="78"/>
      <c r="T81" s="78"/>
    </row>
    <row r="82" spans="1:20">
      <c r="A82" s="79"/>
      <c r="B82" s="84" t="s">
        <v>304</v>
      </c>
      <c r="C82" s="84"/>
      <c r="D82" s="84"/>
      <c r="E82" s="84"/>
      <c r="F82" s="84"/>
      <c r="G82" s="84"/>
      <c r="H82" s="84"/>
      <c r="I82" s="84"/>
      <c r="J82" s="84"/>
      <c r="K82" s="84"/>
      <c r="L82" s="84"/>
      <c r="M82" s="84"/>
      <c r="N82" s="84"/>
      <c r="O82" s="84"/>
      <c r="P82" s="84"/>
      <c r="Q82" s="84"/>
      <c r="R82" s="84"/>
      <c r="S82" s="84"/>
      <c r="T82" s="84"/>
    </row>
    <row r="83" spans="1:20">
      <c r="A83" s="79"/>
      <c r="B83" s="85"/>
      <c r="C83" s="85"/>
      <c r="D83" s="85"/>
      <c r="E83" s="85"/>
      <c r="F83" s="85"/>
      <c r="G83" s="85"/>
      <c r="H83" s="85"/>
      <c r="I83" s="85"/>
      <c r="J83" s="85"/>
      <c r="K83" s="85"/>
      <c r="L83" s="85"/>
      <c r="M83" s="85"/>
      <c r="N83" s="85"/>
      <c r="O83" s="85"/>
      <c r="P83" s="85"/>
      <c r="Q83" s="85"/>
      <c r="R83" s="85"/>
      <c r="S83" s="85"/>
      <c r="T83" s="85"/>
    </row>
    <row r="84" spans="1:20">
      <c r="A84" s="79"/>
      <c r="B84" s="86" t="s">
        <v>305</v>
      </c>
      <c r="C84" s="86"/>
      <c r="D84" s="86"/>
      <c r="E84" s="86"/>
      <c r="F84" s="86"/>
      <c r="G84" s="86"/>
      <c r="H84" s="86"/>
      <c r="I84" s="86"/>
      <c r="J84" s="86"/>
      <c r="K84" s="86"/>
      <c r="L84" s="86"/>
      <c r="M84" s="86"/>
      <c r="N84" s="86"/>
      <c r="O84" s="86"/>
      <c r="P84" s="86"/>
      <c r="Q84" s="86"/>
      <c r="R84" s="86"/>
      <c r="S84" s="86"/>
      <c r="T84" s="86"/>
    </row>
    <row r="85" spans="1:20">
      <c r="A85" s="79"/>
      <c r="B85" s="86" t="s">
        <v>306</v>
      </c>
      <c r="C85" s="86"/>
      <c r="D85" s="86"/>
      <c r="E85" s="86"/>
      <c r="F85" s="86"/>
      <c r="G85" s="86"/>
      <c r="H85" s="86"/>
      <c r="I85" s="86"/>
      <c r="J85" s="86"/>
      <c r="K85" s="86"/>
      <c r="L85" s="86"/>
      <c r="M85" s="86"/>
      <c r="N85" s="86"/>
      <c r="O85" s="86"/>
      <c r="P85" s="86"/>
      <c r="Q85" s="86"/>
      <c r="R85" s="86"/>
      <c r="S85" s="86"/>
      <c r="T85" s="86"/>
    </row>
    <row r="86" spans="1:20">
      <c r="A86" s="79"/>
      <c r="B86" s="86" t="s">
        <v>307</v>
      </c>
      <c r="C86" s="86"/>
      <c r="D86" s="86"/>
      <c r="E86" s="86"/>
      <c r="F86" s="86"/>
      <c r="G86" s="86"/>
      <c r="H86" s="86"/>
      <c r="I86" s="86"/>
      <c r="J86" s="86"/>
      <c r="K86" s="86"/>
      <c r="L86" s="86"/>
      <c r="M86" s="86"/>
      <c r="N86" s="86"/>
      <c r="O86" s="86"/>
      <c r="P86" s="86"/>
      <c r="Q86" s="86"/>
      <c r="R86" s="86"/>
      <c r="S86" s="86"/>
      <c r="T86" s="86"/>
    </row>
    <row r="87" spans="1:20" ht="25.5" customHeight="1">
      <c r="A87" s="79"/>
      <c r="B87" s="86" t="s">
        <v>308</v>
      </c>
      <c r="C87" s="86"/>
      <c r="D87" s="86"/>
      <c r="E87" s="86"/>
      <c r="F87" s="86"/>
      <c r="G87" s="86"/>
      <c r="H87" s="86"/>
      <c r="I87" s="86"/>
      <c r="J87" s="86"/>
      <c r="K87" s="86"/>
      <c r="L87" s="86"/>
      <c r="M87" s="86"/>
      <c r="N87" s="86"/>
      <c r="O87" s="86"/>
      <c r="P87" s="86"/>
      <c r="Q87" s="86"/>
      <c r="R87" s="86"/>
      <c r="S87" s="86"/>
      <c r="T87" s="86"/>
    </row>
    <row r="88" spans="1:20">
      <c r="A88" s="79"/>
      <c r="B88" s="78"/>
      <c r="C88" s="78"/>
      <c r="D88" s="78"/>
      <c r="E88" s="78"/>
      <c r="F88" s="78"/>
      <c r="G88" s="78"/>
      <c r="H88" s="78"/>
      <c r="I88" s="78"/>
      <c r="J88" s="78"/>
      <c r="K88" s="78"/>
      <c r="L88" s="78"/>
      <c r="M88" s="78"/>
      <c r="N88" s="78"/>
      <c r="O88" s="78"/>
      <c r="P88" s="78"/>
      <c r="Q88" s="78"/>
      <c r="R88" s="78"/>
      <c r="S88" s="78"/>
      <c r="T88" s="78"/>
    </row>
    <row r="89" spans="1:20">
      <c r="A89" s="79"/>
      <c r="B89" s="83" t="s">
        <v>309</v>
      </c>
      <c r="C89" s="83"/>
      <c r="D89" s="83"/>
      <c r="E89" s="83"/>
      <c r="F89" s="83"/>
      <c r="G89" s="83"/>
      <c r="H89" s="83"/>
      <c r="I89" s="83"/>
      <c r="J89" s="83"/>
      <c r="K89" s="83"/>
      <c r="L89" s="83"/>
      <c r="M89" s="83"/>
      <c r="N89" s="83"/>
      <c r="O89" s="83"/>
      <c r="P89" s="83"/>
      <c r="Q89" s="83"/>
      <c r="R89" s="83"/>
      <c r="S89" s="83"/>
      <c r="T89" s="83"/>
    </row>
    <row r="90" spans="1:20" ht="15.75" thickBot="1">
      <c r="A90" s="79"/>
      <c r="B90" s="13"/>
      <c r="C90" s="60"/>
      <c r="D90" s="60"/>
      <c r="E90" s="60"/>
      <c r="F90" s="60"/>
      <c r="G90" s="15">
        <v>2013</v>
      </c>
      <c r="H90" s="60"/>
      <c r="I90" s="60"/>
      <c r="J90" s="60"/>
      <c r="K90" s="13"/>
      <c r="L90" s="60"/>
      <c r="M90" s="60"/>
      <c r="N90" s="60"/>
      <c r="O90" s="60"/>
      <c r="P90" s="15">
        <v>2012</v>
      </c>
      <c r="Q90" s="60"/>
      <c r="R90" s="60"/>
      <c r="S90" s="60"/>
    </row>
    <row r="91" spans="1:20" ht="15.75" thickBot="1">
      <c r="A91" s="79"/>
      <c r="B91" s="13"/>
      <c r="C91" s="61"/>
      <c r="D91" s="45" t="s">
        <v>310</v>
      </c>
      <c r="E91" s="30"/>
      <c r="F91" s="61"/>
      <c r="G91" s="45" t="s">
        <v>311</v>
      </c>
      <c r="H91" s="30"/>
      <c r="I91" s="61"/>
      <c r="J91" s="45" t="s">
        <v>312</v>
      </c>
      <c r="K91" s="13"/>
      <c r="L91" s="61"/>
      <c r="M91" s="45" t="s">
        <v>310</v>
      </c>
      <c r="N91" s="30"/>
      <c r="O91" s="61"/>
      <c r="P91" s="45" t="s">
        <v>311</v>
      </c>
      <c r="Q91" s="30"/>
      <c r="R91" s="61"/>
      <c r="S91" s="45" t="s">
        <v>312</v>
      </c>
    </row>
    <row r="92" spans="1:20">
      <c r="A92" s="79"/>
      <c r="B92" s="25" t="s">
        <v>313</v>
      </c>
      <c r="C92" s="46"/>
      <c r="D92" s="46"/>
      <c r="E92" s="24"/>
      <c r="F92" s="46"/>
      <c r="G92" s="46"/>
      <c r="H92" s="24"/>
      <c r="I92" s="46"/>
      <c r="J92" s="46"/>
      <c r="K92" s="24"/>
      <c r="L92" s="46"/>
      <c r="M92" s="46"/>
      <c r="N92" s="24"/>
      <c r="O92" s="46"/>
      <c r="P92" s="46"/>
      <c r="Q92" s="24"/>
      <c r="R92" s="46"/>
      <c r="S92" s="46"/>
    </row>
    <row r="93" spans="1:20">
      <c r="A93" s="79"/>
      <c r="B93" s="35" t="s">
        <v>314</v>
      </c>
      <c r="C93" s="13"/>
      <c r="D93" s="13"/>
      <c r="E93" s="13"/>
      <c r="F93" s="13"/>
      <c r="G93" s="13"/>
      <c r="H93" s="13"/>
      <c r="I93" s="13"/>
      <c r="J93" s="13"/>
      <c r="K93" s="13"/>
      <c r="L93" s="13"/>
      <c r="M93" s="13"/>
      <c r="N93" s="13"/>
      <c r="O93" s="13"/>
      <c r="P93" s="13"/>
      <c r="Q93" s="13"/>
      <c r="R93" s="13"/>
      <c r="S93" s="13"/>
    </row>
    <row r="94" spans="1:20">
      <c r="A94" s="79"/>
      <c r="B94" s="62" t="s">
        <v>315</v>
      </c>
      <c r="C94" s="24"/>
      <c r="D94" s="24"/>
      <c r="E94" s="24"/>
      <c r="F94" s="24"/>
      <c r="G94" s="24"/>
      <c r="H94" s="24"/>
      <c r="I94" s="24"/>
      <c r="J94" s="24"/>
      <c r="K94" s="24"/>
      <c r="L94" s="24"/>
      <c r="M94" s="24"/>
      <c r="N94" s="24"/>
      <c r="O94" s="24"/>
      <c r="P94" s="24"/>
      <c r="Q94" s="24"/>
      <c r="R94" s="24"/>
      <c r="S94" s="24"/>
    </row>
    <row r="95" spans="1:20">
      <c r="A95" s="79"/>
      <c r="B95" s="16" t="s">
        <v>316</v>
      </c>
      <c r="C95" s="16" t="s">
        <v>254</v>
      </c>
      <c r="D95" s="50" t="s">
        <v>280</v>
      </c>
      <c r="E95" s="13"/>
      <c r="F95" s="16" t="s">
        <v>254</v>
      </c>
      <c r="G95" s="21">
        <v>7361</v>
      </c>
      <c r="H95" s="13"/>
      <c r="I95" s="16" t="s">
        <v>254</v>
      </c>
      <c r="J95" s="50" t="s">
        <v>280</v>
      </c>
      <c r="K95" s="13"/>
      <c r="L95" s="16" t="s">
        <v>254</v>
      </c>
      <c r="M95" s="50" t="s">
        <v>280</v>
      </c>
      <c r="N95" s="13"/>
      <c r="O95" s="16" t="s">
        <v>254</v>
      </c>
      <c r="P95" s="21">
        <v>7397</v>
      </c>
      <c r="Q95" s="13"/>
      <c r="R95" s="16" t="s">
        <v>254</v>
      </c>
      <c r="S95" s="50" t="s">
        <v>280</v>
      </c>
    </row>
    <row r="96" spans="1:20">
      <c r="A96" s="79"/>
      <c r="B96" s="24"/>
      <c r="C96" s="24"/>
      <c r="D96" s="24"/>
      <c r="E96" s="24"/>
      <c r="F96" s="24"/>
      <c r="G96" s="24"/>
      <c r="H96" s="24"/>
      <c r="I96" s="24"/>
      <c r="J96" s="24"/>
      <c r="K96" s="24"/>
      <c r="L96" s="24"/>
      <c r="M96" s="24"/>
      <c r="N96" s="24"/>
      <c r="O96" s="24"/>
      <c r="P96" s="24"/>
      <c r="Q96" s="24"/>
      <c r="R96" s="24"/>
      <c r="S96" s="24"/>
    </row>
    <row r="97" spans="1:20" ht="23.25">
      <c r="A97" s="79"/>
      <c r="B97" s="63" t="s">
        <v>317</v>
      </c>
      <c r="C97" s="13"/>
      <c r="D97" s="13"/>
      <c r="E97" s="13"/>
      <c r="F97" s="13"/>
      <c r="G97" s="13"/>
      <c r="H97" s="13"/>
      <c r="I97" s="13"/>
      <c r="J97" s="13"/>
      <c r="K97" s="13"/>
      <c r="L97" s="13"/>
      <c r="M97" s="13"/>
      <c r="N97" s="13"/>
      <c r="O97" s="13"/>
      <c r="P97" s="13"/>
      <c r="Q97" s="13"/>
      <c r="R97" s="13"/>
      <c r="S97" s="13"/>
    </row>
    <row r="98" spans="1:20">
      <c r="A98" s="79"/>
      <c r="B98" s="27" t="s">
        <v>318</v>
      </c>
      <c r="C98" s="27" t="s">
        <v>254</v>
      </c>
      <c r="D98" s="48" t="s">
        <v>280</v>
      </c>
      <c r="E98" s="24"/>
      <c r="F98" s="27" t="s">
        <v>254</v>
      </c>
      <c r="G98" s="48" t="s">
        <v>280</v>
      </c>
      <c r="H98" s="24"/>
      <c r="I98" s="27" t="s">
        <v>254</v>
      </c>
      <c r="J98" s="48" t="s">
        <v>280</v>
      </c>
      <c r="K98" s="24"/>
      <c r="L98" s="27" t="s">
        <v>254</v>
      </c>
      <c r="M98" s="48" t="s">
        <v>280</v>
      </c>
      <c r="N98" s="24"/>
      <c r="O98" s="27" t="s">
        <v>254</v>
      </c>
      <c r="P98" s="48" t="s">
        <v>280</v>
      </c>
      <c r="Q98" s="24"/>
      <c r="R98" s="27" t="s">
        <v>254</v>
      </c>
      <c r="S98" s="38">
        <v>48739</v>
      </c>
    </row>
    <row r="99" spans="1:20" ht="15.75" thickBot="1">
      <c r="A99" s="79"/>
      <c r="B99" s="16" t="s">
        <v>319</v>
      </c>
      <c r="C99" s="60"/>
      <c r="D99" s="65" t="s">
        <v>280</v>
      </c>
      <c r="E99" s="13"/>
      <c r="F99" s="60"/>
      <c r="G99" s="65" t="s">
        <v>280</v>
      </c>
      <c r="H99" s="13"/>
      <c r="I99" s="60"/>
      <c r="J99" s="39">
        <v>35096</v>
      </c>
      <c r="K99" s="13"/>
      <c r="L99" s="60"/>
      <c r="M99" s="65" t="s">
        <v>280</v>
      </c>
      <c r="N99" s="13"/>
      <c r="O99" s="60"/>
      <c r="P99" s="65" t="s">
        <v>280</v>
      </c>
      <c r="Q99" s="13"/>
      <c r="R99" s="60"/>
      <c r="S99" s="65" t="s">
        <v>280</v>
      </c>
    </row>
    <row r="100" spans="1:20" ht="24" thickBot="1">
      <c r="A100" s="79"/>
      <c r="B100" s="27" t="s">
        <v>320</v>
      </c>
      <c r="C100" s="67" t="s">
        <v>254</v>
      </c>
      <c r="D100" s="68" t="s">
        <v>280</v>
      </c>
      <c r="E100" s="24"/>
      <c r="F100" s="67" t="s">
        <v>254</v>
      </c>
      <c r="G100" s="68" t="s">
        <v>280</v>
      </c>
      <c r="H100" s="24"/>
      <c r="I100" s="67" t="s">
        <v>254</v>
      </c>
      <c r="J100" s="69">
        <v>35096</v>
      </c>
      <c r="K100" s="24"/>
      <c r="L100" s="67" t="s">
        <v>254</v>
      </c>
      <c r="M100" s="68" t="s">
        <v>280</v>
      </c>
      <c r="N100" s="24"/>
      <c r="O100" s="67" t="s">
        <v>254</v>
      </c>
      <c r="P100" s="68" t="s">
        <v>280</v>
      </c>
      <c r="Q100" s="24"/>
      <c r="R100" s="67" t="s">
        <v>254</v>
      </c>
      <c r="S100" s="69">
        <v>48739</v>
      </c>
    </row>
    <row r="101" spans="1:20">
      <c r="A101" s="79"/>
      <c r="B101" s="13"/>
      <c r="C101" s="30"/>
      <c r="D101" s="30"/>
      <c r="E101" s="13"/>
      <c r="F101" s="30"/>
      <c r="G101" s="30"/>
      <c r="H101" s="13"/>
      <c r="I101" s="30"/>
      <c r="J101" s="30"/>
      <c r="K101" s="13"/>
      <c r="L101" s="30"/>
      <c r="M101" s="30"/>
      <c r="N101" s="13"/>
      <c r="O101" s="30"/>
      <c r="P101" s="30"/>
      <c r="Q101" s="13"/>
      <c r="R101" s="30"/>
      <c r="S101" s="30"/>
    </row>
    <row r="102" spans="1:20">
      <c r="A102" s="79"/>
      <c r="B102" s="25" t="s">
        <v>321</v>
      </c>
      <c r="C102" s="24"/>
      <c r="D102" s="24"/>
      <c r="E102" s="24"/>
      <c r="F102" s="24"/>
      <c r="G102" s="24"/>
      <c r="H102" s="24"/>
      <c r="I102" s="24"/>
      <c r="J102" s="24"/>
      <c r="K102" s="24"/>
      <c r="L102" s="24"/>
      <c r="M102" s="24"/>
      <c r="N102" s="24"/>
      <c r="O102" s="24"/>
      <c r="P102" s="24"/>
      <c r="Q102" s="24"/>
      <c r="R102" s="24"/>
      <c r="S102" s="24"/>
    </row>
    <row r="103" spans="1:20">
      <c r="A103" s="79"/>
      <c r="B103" s="16" t="s">
        <v>322</v>
      </c>
      <c r="C103" s="16" t="s">
        <v>254</v>
      </c>
      <c r="D103" s="50" t="s">
        <v>280</v>
      </c>
      <c r="E103" s="13"/>
      <c r="F103" s="16" t="s">
        <v>254</v>
      </c>
      <c r="G103" s="50" t="s">
        <v>280</v>
      </c>
      <c r="H103" s="13"/>
      <c r="I103" s="16" t="s">
        <v>254</v>
      </c>
      <c r="J103" s="50" t="s">
        <v>280</v>
      </c>
      <c r="K103" s="13"/>
      <c r="L103" s="16" t="s">
        <v>254</v>
      </c>
      <c r="M103" s="50" t="s">
        <v>280</v>
      </c>
      <c r="N103" s="13"/>
      <c r="O103" s="16" t="s">
        <v>254</v>
      </c>
      <c r="P103" s="50" t="s">
        <v>280</v>
      </c>
      <c r="Q103" s="13"/>
      <c r="R103" s="16" t="s">
        <v>254</v>
      </c>
      <c r="S103" s="21">
        <v>1012</v>
      </c>
    </row>
    <row r="104" spans="1:20">
      <c r="A104" s="79"/>
      <c r="B104" s="24"/>
      <c r="C104" s="24"/>
      <c r="D104" s="24"/>
      <c r="E104" s="24"/>
      <c r="F104" s="24"/>
      <c r="G104" s="24"/>
      <c r="H104" s="24"/>
      <c r="I104" s="24"/>
      <c r="J104" s="24"/>
      <c r="K104" s="24"/>
      <c r="L104" s="24"/>
      <c r="M104" s="24"/>
      <c r="N104" s="24"/>
      <c r="O104" s="24"/>
      <c r="P104" s="24"/>
      <c r="Q104" s="24"/>
      <c r="R104" s="24"/>
      <c r="S104" s="24"/>
    </row>
    <row r="105" spans="1:20">
      <c r="A105" s="79"/>
      <c r="B105" s="63" t="s">
        <v>323</v>
      </c>
      <c r="C105" s="13"/>
      <c r="D105" s="13"/>
      <c r="E105" s="13"/>
      <c r="F105" s="13"/>
      <c r="G105" s="13"/>
      <c r="H105" s="13"/>
      <c r="I105" s="13"/>
      <c r="J105" s="13"/>
      <c r="K105" s="13"/>
      <c r="L105" s="13"/>
      <c r="M105" s="13"/>
      <c r="N105" s="13"/>
      <c r="O105" s="13"/>
      <c r="P105" s="13"/>
      <c r="Q105" s="13"/>
      <c r="R105" s="13"/>
      <c r="S105" s="13"/>
    </row>
    <row r="106" spans="1:20">
      <c r="A106" s="79"/>
      <c r="B106" s="27" t="s">
        <v>316</v>
      </c>
      <c r="C106" s="27" t="s">
        <v>254</v>
      </c>
      <c r="D106" s="48" t="s">
        <v>280</v>
      </c>
      <c r="E106" s="24"/>
      <c r="F106" s="27" t="s">
        <v>254</v>
      </c>
      <c r="G106" s="38">
        <v>2405</v>
      </c>
      <c r="H106" s="24"/>
      <c r="I106" s="27" t="s">
        <v>254</v>
      </c>
      <c r="J106" s="48" t="s">
        <v>280</v>
      </c>
      <c r="K106" s="24"/>
      <c r="L106" s="27" t="s">
        <v>254</v>
      </c>
      <c r="M106" s="48" t="s">
        <v>280</v>
      </c>
      <c r="N106" s="24"/>
      <c r="O106" s="27" t="s">
        <v>254</v>
      </c>
      <c r="P106" s="38">
        <v>4924</v>
      </c>
      <c r="Q106" s="24"/>
      <c r="R106" s="27" t="s">
        <v>254</v>
      </c>
      <c r="S106" s="48" t="s">
        <v>280</v>
      </c>
    </row>
    <row r="107" spans="1:20" ht="15.75" thickBot="1">
      <c r="A107" s="79"/>
      <c r="B107" s="16" t="s">
        <v>324</v>
      </c>
      <c r="C107" s="60"/>
      <c r="D107" s="65" t="s">
        <v>280</v>
      </c>
      <c r="E107" s="13"/>
      <c r="F107" s="60"/>
      <c r="G107" s="39">
        <v>7866</v>
      </c>
      <c r="H107" s="13"/>
      <c r="I107" s="60"/>
      <c r="J107" s="65" t="s">
        <v>280</v>
      </c>
      <c r="K107" s="13"/>
      <c r="L107" s="60"/>
      <c r="M107" s="65" t="s">
        <v>280</v>
      </c>
      <c r="N107" s="13"/>
      <c r="O107" s="60"/>
      <c r="P107" s="39">
        <v>10490</v>
      </c>
      <c r="Q107" s="13"/>
      <c r="R107" s="60"/>
      <c r="S107" s="65" t="s">
        <v>280</v>
      </c>
    </row>
    <row r="108" spans="1:20" ht="24" thickBot="1">
      <c r="A108" s="79"/>
      <c r="B108" s="27" t="s">
        <v>325</v>
      </c>
      <c r="C108" s="67" t="s">
        <v>254</v>
      </c>
      <c r="D108" s="68" t="s">
        <v>280</v>
      </c>
      <c r="E108" s="24"/>
      <c r="F108" s="67" t="s">
        <v>254</v>
      </c>
      <c r="G108" s="69">
        <v>10271</v>
      </c>
      <c r="H108" s="24"/>
      <c r="I108" s="67" t="s">
        <v>254</v>
      </c>
      <c r="J108" s="68" t="s">
        <v>280</v>
      </c>
      <c r="K108" s="24"/>
      <c r="L108" s="67" t="s">
        <v>254</v>
      </c>
      <c r="M108" s="68" t="s">
        <v>280</v>
      </c>
      <c r="N108" s="24"/>
      <c r="O108" s="67" t="s">
        <v>254</v>
      </c>
      <c r="P108" s="69">
        <v>15414</v>
      </c>
      <c r="Q108" s="24"/>
      <c r="R108" s="67" t="s">
        <v>254</v>
      </c>
      <c r="S108" s="68" t="s">
        <v>280</v>
      </c>
    </row>
    <row r="109" spans="1:20">
      <c r="A109" s="79"/>
      <c r="B109" s="83" t="s">
        <v>326</v>
      </c>
      <c r="C109" s="83"/>
      <c r="D109" s="83"/>
      <c r="E109" s="83"/>
      <c r="F109" s="83"/>
      <c r="G109" s="83"/>
      <c r="H109" s="83"/>
      <c r="I109" s="83"/>
      <c r="J109" s="83"/>
      <c r="K109" s="83"/>
      <c r="L109" s="83"/>
      <c r="M109" s="83"/>
      <c r="N109" s="83"/>
      <c r="O109" s="83"/>
      <c r="P109" s="83"/>
      <c r="Q109" s="83"/>
      <c r="R109" s="83"/>
      <c r="S109" s="83"/>
      <c r="T109" s="83"/>
    </row>
    <row r="110" spans="1:20">
      <c r="A110" s="79"/>
      <c r="B110" s="83" t="s">
        <v>327</v>
      </c>
      <c r="C110" s="83"/>
      <c r="D110" s="83"/>
      <c r="E110" s="83"/>
      <c r="F110" s="83"/>
      <c r="G110" s="83"/>
      <c r="H110" s="83"/>
      <c r="I110" s="83"/>
      <c r="J110" s="83"/>
      <c r="K110" s="83"/>
      <c r="L110" s="83"/>
      <c r="M110" s="83"/>
      <c r="N110" s="83"/>
      <c r="O110" s="83"/>
      <c r="P110" s="83"/>
      <c r="Q110" s="83"/>
      <c r="R110" s="83"/>
      <c r="S110" s="83"/>
      <c r="T110" s="83"/>
    </row>
    <row r="111" spans="1:20">
      <c r="A111" s="79"/>
      <c r="B111" s="83" t="s">
        <v>328</v>
      </c>
      <c r="C111" s="83"/>
      <c r="D111" s="83"/>
      <c r="E111" s="83"/>
      <c r="F111" s="83"/>
      <c r="G111" s="83"/>
      <c r="H111" s="83"/>
      <c r="I111" s="83"/>
      <c r="J111" s="83"/>
      <c r="K111" s="83"/>
      <c r="L111" s="83"/>
      <c r="M111" s="83"/>
      <c r="N111" s="83"/>
      <c r="O111" s="83"/>
      <c r="P111" s="83"/>
      <c r="Q111" s="83"/>
      <c r="R111" s="83"/>
      <c r="S111" s="83"/>
      <c r="T111" s="83"/>
    </row>
    <row r="112" spans="1:20">
      <c r="A112" s="79"/>
      <c r="B112" s="83" t="s">
        <v>329</v>
      </c>
      <c r="C112" s="83"/>
      <c r="D112" s="83"/>
      <c r="E112" s="83"/>
      <c r="F112" s="83"/>
      <c r="G112" s="83"/>
      <c r="H112" s="83"/>
      <c r="I112" s="83"/>
      <c r="J112" s="83"/>
      <c r="K112" s="83"/>
      <c r="L112" s="83"/>
      <c r="M112" s="83"/>
      <c r="N112" s="83"/>
      <c r="O112" s="83"/>
      <c r="P112" s="83"/>
      <c r="Q112" s="83"/>
      <c r="R112" s="83"/>
      <c r="S112" s="83"/>
      <c r="T112" s="83"/>
    </row>
    <row r="113" spans="1:20" ht="25.5" customHeight="1">
      <c r="A113" s="79"/>
      <c r="B113" s="82" t="s">
        <v>330</v>
      </c>
      <c r="C113" s="82"/>
      <c r="D113" s="82"/>
      <c r="E113" s="82"/>
      <c r="F113" s="82"/>
      <c r="G113" s="82"/>
      <c r="H113" s="82"/>
      <c r="I113" s="82"/>
      <c r="J113" s="82"/>
      <c r="K113" s="82"/>
      <c r="L113" s="82"/>
      <c r="M113" s="82"/>
      <c r="N113" s="82"/>
      <c r="O113" s="82"/>
      <c r="P113" s="82"/>
      <c r="Q113" s="82"/>
      <c r="R113" s="82"/>
      <c r="S113" s="82"/>
      <c r="T113" s="82"/>
    </row>
    <row r="114" spans="1:20">
      <c r="A114" s="79"/>
      <c r="B114" s="82" t="s">
        <v>331</v>
      </c>
      <c r="C114" s="82"/>
      <c r="D114" s="82"/>
      <c r="E114" s="82"/>
      <c r="F114" s="82"/>
      <c r="G114" s="82"/>
      <c r="H114" s="82"/>
      <c r="I114" s="82"/>
      <c r="J114" s="82"/>
      <c r="K114" s="82"/>
      <c r="L114" s="82"/>
      <c r="M114" s="82"/>
      <c r="N114" s="82"/>
      <c r="O114" s="82"/>
      <c r="P114" s="82"/>
      <c r="Q114" s="82"/>
      <c r="R114" s="82"/>
      <c r="S114" s="82"/>
      <c r="T114" s="82"/>
    </row>
    <row r="115" spans="1:20">
      <c r="A115" s="79"/>
      <c r="B115" s="83" t="s">
        <v>332</v>
      </c>
      <c r="C115" s="83"/>
      <c r="D115" s="83"/>
      <c r="E115" s="83"/>
      <c r="F115" s="83"/>
      <c r="G115" s="83"/>
      <c r="H115" s="83"/>
      <c r="I115" s="83"/>
      <c r="J115" s="83"/>
      <c r="K115" s="83"/>
      <c r="L115" s="83"/>
      <c r="M115" s="83"/>
      <c r="N115" s="83"/>
      <c r="O115" s="83"/>
      <c r="P115" s="83"/>
      <c r="Q115" s="83"/>
      <c r="R115" s="83"/>
      <c r="S115" s="83"/>
      <c r="T115" s="83"/>
    </row>
    <row r="116" spans="1:20">
      <c r="A116" s="79"/>
      <c r="B116" s="82" t="s">
        <v>333</v>
      </c>
      <c r="C116" s="82"/>
      <c r="D116" s="82"/>
      <c r="E116" s="82"/>
      <c r="F116" s="82"/>
      <c r="G116" s="82"/>
      <c r="H116" s="82"/>
      <c r="I116" s="82"/>
      <c r="J116" s="82"/>
      <c r="K116" s="82"/>
      <c r="L116" s="82"/>
      <c r="M116" s="82"/>
      <c r="N116" s="82"/>
      <c r="O116" s="82"/>
      <c r="P116" s="82"/>
      <c r="Q116" s="82"/>
      <c r="R116" s="82"/>
      <c r="S116" s="82"/>
      <c r="T116" s="82"/>
    </row>
    <row r="117" spans="1:20">
      <c r="A117" s="79"/>
      <c r="B117" s="83" t="s">
        <v>334</v>
      </c>
      <c r="C117" s="83"/>
      <c r="D117" s="83"/>
      <c r="E117" s="83"/>
      <c r="F117" s="83"/>
      <c r="G117" s="83"/>
      <c r="H117" s="83"/>
      <c r="I117" s="83"/>
      <c r="J117" s="83"/>
      <c r="K117" s="83"/>
      <c r="L117" s="83"/>
      <c r="M117" s="83"/>
      <c r="N117" s="83"/>
      <c r="O117" s="83"/>
      <c r="P117" s="83"/>
      <c r="Q117" s="83"/>
      <c r="R117" s="83"/>
      <c r="S117" s="83"/>
      <c r="T117" s="83"/>
    </row>
    <row r="118" spans="1:20" ht="25.5" customHeight="1">
      <c r="A118" s="79"/>
      <c r="B118" s="83" t="s">
        <v>335</v>
      </c>
      <c r="C118" s="83"/>
      <c r="D118" s="83"/>
      <c r="E118" s="83"/>
      <c r="F118" s="83"/>
      <c r="G118" s="83"/>
      <c r="H118" s="83"/>
      <c r="I118" s="83"/>
      <c r="J118" s="83"/>
      <c r="K118" s="83"/>
      <c r="L118" s="83"/>
      <c r="M118" s="83"/>
      <c r="N118" s="83"/>
      <c r="O118" s="83"/>
      <c r="P118" s="83"/>
      <c r="Q118" s="83"/>
      <c r="R118" s="83"/>
      <c r="S118" s="83"/>
      <c r="T118" s="83"/>
    </row>
    <row r="119" spans="1:20">
      <c r="A119" s="79"/>
      <c r="B119" s="83" t="s">
        <v>336</v>
      </c>
      <c r="C119" s="83"/>
      <c r="D119" s="83"/>
      <c r="E119" s="83"/>
      <c r="F119" s="83"/>
      <c r="G119" s="83"/>
      <c r="H119" s="83"/>
      <c r="I119" s="83"/>
      <c r="J119" s="83"/>
      <c r="K119" s="83"/>
      <c r="L119" s="83"/>
      <c r="M119" s="83"/>
      <c r="N119" s="83"/>
      <c r="O119" s="83"/>
      <c r="P119" s="83"/>
      <c r="Q119" s="83"/>
      <c r="R119" s="83"/>
      <c r="S119" s="83"/>
      <c r="T119" s="83"/>
    </row>
    <row r="120" spans="1:20">
      <c r="A120" s="79"/>
      <c r="B120" s="82" t="s">
        <v>337</v>
      </c>
      <c r="C120" s="82"/>
      <c r="D120" s="82"/>
      <c r="E120" s="82"/>
      <c r="F120" s="82"/>
      <c r="G120" s="82"/>
      <c r="H120" s="82"/>
      <c r="I120" s="82"/>
      <c r="J120" s="82"/>
      <c r="K120" s="82"/>
      <c r="L120" s="82"/>
      <c r="M120" s="82"/>
      <c r="N120" s="82"/>
      <c r="O120" s="82"/>
      <c r="P120" s="82"/>
      <c r="Q120" s="82"/>
      <c r="R120" s="82"/>
      <c r="S120" s="82"/>
      <c r="T120" s="82"/>
    </row>
    <row r="121" spans="1:20">
      <c r="A121" s="79"/>
      <c r="B121" s="83" t="s">
        <v>338</v>
      </c>
      <c r="C121" s="83"/>
      <c r="D121" s="83"/>
      <c r="E121" s="83"/>
      <c r="F121" s="83"/>
      <c r="G121" s="83"/>
      <c r="H121" s="83"/>
      <c r="I121" s="83"/>
      <c r="J121" s="83"/>
      <c r="K121" s="83"/>
      <c r="L121" s="83"/>
      <c r="M121" s="83"/>
      <c r="N121" s="83"/>
      <c r="O121" s="83"/>
      <c r="P121" s="83"/>
      <c r="Q121" s="83"/>
      <c r="R121" s="83"/>
      <c r="S121" s="83"/>
      <c r="T121" s="83"/>
    </row>
    <row r="122" spans="1:20" ht="25.5" customHeight="1">
      <c r="A122" s="79"/>
      <c r="B122" s="83" t="s">
        <v>339</v>
      </c>
      <c r="C122" s="83"/>
      <c r="D122" s="83"/>
      <c r="E122" s="83"/>
      <c r="F122" s="83"/>
      <c r="G122" s="83"/>
      <c r="H122" s="83"/>
      <c r="I122" s="83"/>
      <c r="J122" s="83"/>
      <c r="K122" s="83"/>
      <c r="L122" s="83"/>
      <c r="M122" s="83"/>
      <c r="N122" s="83"/>
      <c r="O122" s="83"/>
      <c r="P122" s="83"/>
      <c r="Q122" s="83"/>
      <c r="R122" s="83"/>
      <c r="S122" s="83"/>
      <c r="T122" s="83"/>
    </row>
    <row r="123" spans="1:20">
      <c r="A123" s="79"/>
      <c r="B123" s="83" t="s">
        <v>340</v>
      </c>
      <c r="C123" s="83"/>
      <c r="D123" s="83"/>
      <c r="E123" s="83"/>
      <c r="F123" s="83"/>
      <c r="G123" s="83"/>
      <c r="H123" s="83"/>
      <c r="I123" s="83"/>
      <c r="J123" s="83"/>
      <c r="K123" s="83"/>
      <c r="L123" s="83"/>
      <c r="M123" s="83"/>
      <c r="N123" s="83"/>
      <c r="O123" s="83"/>
      <c r="P123" s="83"/>
      <c r="Q123" s="83"/>
      <c r="R123" s="83"/>
      <c r="S123" s="83"/>
      <c r="T123" s="83"/>
    </row>
    <row r="124" spans="1:20" ht="15.75" thickBot="1">
      <c r="A124" s="79"/>
      <c r="B124" s="13"/>
      <c r="C124" s="13"/>
      <c r="D124" s="60"/>
      <c r="E124" s="15">
        <v>2013</v>
      </c>
      <c r="F124" s="10"/>
      <c r="G124" s="14"/>
      <c r="H124" s="15">
        <v>2012</v>
      </c>
      <c r="I124" s="10"/>
      <c r="J124" s="14"/>
      <c r="K124" s="15">
        <v>2011</v>
      </c>
    </row>
    <row r="125" spans="1:20" ht="15.75" thickBot="1">
      <c r="A125" s="79"/>
      <c r="B125" s="55" t="s">
        <v>341</v>
      </c>
      <c r="C125" s="55"/>
      <c r="D125" s="71" t="s">
        <v>254</v>
      </c>
      <c r="E125" s="42">
        <v>96902</v>
      </c>
      <c r="F125" s="24"/>
      <c r="G125" s="71" t="s">
        <v>254</v>
      </c>
      <c r="H125" s="42">
        <v>149215</v>
      </c>
      <c r="I125" s="24"/>
      <c r="J125" s="71" t="s">
        <v>254</v>
      </c>
      <c r="K125" s="42">
        <v>161054</v>
      </c>
    </row>
    <row r="126" spans="1:20" ht="15.75" thickTop="1">
      <c r="A126" s="79"/>
      <c r="B126" s="13"/>
      <c r="C126" s="13"/>
      <c r="D126" s="72"/>
      <c r="E126" s="72"/>
      <c r="F126" s="13"/>
      <c r="G126" s="72"/>
      <c r="H126" s="72"/>
      <c r="I126" s="13"/>
      <c r="J126" s="72"/>
      <c r="K126" s="72"/>
    </row>
    <row r="127" spans="1:20">
      <c r="A127" s="79"/>
      <c r="B127" s="22" t="s">
        <v>342</v>
      </c>
      <c r="C127" s="22"/>
      <c r="D127" s="13"/>
      <c r="E127" s="21">
        <v>100301834</v>
      </c>
      <c r="F127" s="13"/>
      <c r="G127" s="13"/>
      <c r="H127" s="21">
        <v>107054284</v>
      </c>
      <c r="I127" s="13"/>
      <c r="J127" s="13"/>
      <c r="K127" s="21">
        <v>120085704</v>
      </c>
    </row>
    <row r="128" spans="1:20" ht="15.75" thickBot="1">
      <c r="A128" s="79"/>
      <c r="B128" s="55" t="s">
        <v>343</v>
      </c>
      <c r="C128" s="55"/>
      <c r="D128" s="28"/>
      <c r="E128" s="29">
        <v>1084839</v>
      </c>
      <c r="F128" s="24"/>
      <c r="G128" s="28"/>
      <c r="H128" s="29">
        <v>259255</v>
      </c>
      <c r="I128" s="24"/>
      <c r="J128" s="28"/>
      <c r="K128" s="29">
        <v>418779</v>
      </c>
    </row>
    <row r="129" spans="1:20" ht="15.75" thickBot="1">
      <c r="A129" s="79"/>
      <c r="B129" s="22" t="s">
        <v>344</v>
      </c>
      <c r="C129" s="22"/>
      <c r="D129" s="73"/>
      <c r="E129" s="33">
        <v>101386673</v>
      </c>
      <c r="F129" s="13"/>
      <c r="G129" s="73"/>
      <c r="H129" s="33">
        <v>107313539</v>
      </c>
      <c r="I129" s="13"/>
      <c r="J129" s="73"/>
      <c r="K129" s="33">
        <v>120504483</v>
      </c>
    </row>
    <row r="130" spans="1:20" ht="15.75" thickTop="1">
      <c r="A130" s="79"/>
      <c r="B130" s="13"/>
      <c r="C130" s="13"/>
      <c r="D130" s="72"/>
      <c r="E130" s="72"/>
      <c r="F130" s="13"/>
      <c r="G130" s="72"/>
      <c r="H130" s="72"/>
      <c r="I130" s="13"/>
      <c r="J130" s="72"/>
      <c r="K130" s="72"/>
    </row>
    <row r="131" spans="1:20">
      <c r="A131" s="79"/>
      <c r="B131" s="55" t="s">
        <v>345</v>
      </c>
      <c r="C131" s="55"/>
      <c r="D131" s="24"/>
      <c r="E131" s="24"/>
      <c r="F131" s="24"/>
      <c r="G131" s="24"/>
      <c r="H131" s="24"/>
      <c r="I131" s="24"/>
      <c r="J131" s="24"/>
      <c r="K131" s="24"/>
    </row>
    <row r="132" spans="1:20" ht="15.75" thickBot="1">
      <c r="A132" s="79"/>
      <c r="B132" s="13"/>
      <c r="C132" s="16" t="s">
        <v>346</v>
      </c>
      <c r="D132" s="74" t="s">
        <v>254</v>
      </c>
      <c r="E132" s="75">
        <v>0.97</v>
      </c>
      <c r="F132" s="13"/>
      <c r="G132" s="74" t="s">
        <v>254</v>
      </c>
      <c r="H132" s="75">
        <v>1.39</v>
      </c>
      <c r="I132" s="13"/>
      <c r="J132" s="74" t="s">
        <v>254</v>
      </c>
      <c r="K132" s="75">
        <v>1.34</v>
      </c>
    </row>
    <row r="133" spans="1:20" ht="16.5" thickTop="1" thickBot="1">
      <c r="A133" s="79"/>
      <c r="B133" s="24"/>
      <c r="C133" s="27" t="s">
        <v>347</v>
      </c>
      <c r="D133" s="71" t="s">
        <v>254</v>
      </c>
      <c r="E133" s="76">
        <v>0.96</v>
      </c>
      <c r="F133" s="24"/>
      <c r="G133" s="71" t="s">
        <v>254</v>
      </c>
      <c r="H133" s="76">
        <v>1.39</v>
      </c>
      <c r="I133" s="24"/>
      <c r="J133" s="71" t="s">
        <v>254</v>
      </c>
      <c r="K133" s="76">
        <v>1.34</v>
      </c>
    </row>
    <row r="134" spans="1:20" ht="15.75" thickTop="1">
      <c r="A134" s="79"/>
      <c r="B134" s="83" t="s">
        <v>348</v>
      </c>
      <c r="C134" s="83"/>
      <c r="D134" s="83"/>
      <c r="E134" s="83"/>
      <c r="F134" s="83"/>
      <c r="G134" s="83"/>
      <c r="H134" s="83"/>
      <c r="I134" s="83"/>
      <c r="J134" s="83"/>
      <c r="K134" s="83"/>
      <c r="L134" s="83"/>
      <c r="M134" s="83"/>
      <c r="N134" s="83"/>
      <c r="O134" s="83"/>
      <c r="P134" s="83"/>
      <c r="Q134" s="83"/>
      <c r="R134" s="83"/>
      <c r="S134" s="83"/>
      <c r="T134" s="83"/>
    </row>
    <row r="135" spans="1:20" ht="15.75" thickBot="1">
      <c r="A135" s="79"/>
      <c r="B135" s="13"/>
      <c r="C135" s="13"/>
      <c r="D135" s="15">
        <v>2013</v>
      </c>
      <c r="E135" s="10"/>
      <c r="F135" s="15">
        <v>2012</v>
      </c>
      <c r="G135" s="10"/>
      <c r="H135" s="15">
        <v>2011</v>
      </c>
    </row>
    <row r="136" spans="1:20" ht="15.75" thickBot="1">
      <c r="A136" s="79"/>
      <c r="B136" s="27" t="s">
        <v>349</v>
      </c>
      <c r="C136" s="24"/>
      <c r="D136" s="42">
        <v>1288446</v>
      </c>
      <c r="E136" s="24"/>
      <c r="F136" s="42">
        <v>1860018</v>
      </c>
      <c r="G136" s="24"/>
      <c r="H136" s="42">
        <v>1304190</v>
      </c>
    </row>
    <row r="137" spans="1:20" ht="16.5" thickTop="1" thickBot="1">
      <c r="A137" s="79"/>
      <c r="B137" s="16" t="s">
        <v>350</v>
      </c>
      <c r="C137" s="13"/>
      <c r="D137" s="77">
        <v>124625</v>
      </c>
      <c r="E137" s="13"/>
      <c r="F137" s="77">
        <v>195430</v>
      </c>
      <c r="G137" s="13"/>
      <c r="H137" s="77">
        <v>230337</v>
      </c>
    </row>
  </sheetData>
  <mergeCells count="95">
    <mergeCell ref="B120:T120"/>
    <mergeCell ref="B121:T121"/>
    <mergeCell ref="B122:T122"/>
    <mergeCell ref="B123:T123"/>
    <mergeCell ref="B134:T134"/>
    <mergeCell ref="B114:T114"/>
    <mergeCell ref="B115:T115"/>
    <mergeCell ref="B116:T116"/>
    <mergeCell ref="B117:T117"/>
    <mergeCell ref="B118:T118"/>
    <mergeCell ref="B119:T119"/>
    <mergeCell ref="B89:T89"/>
    <mergeCell ref="B109:T109"/>
    <mergeCell ref="B110:T110"/>
    <mergeCell ref="B111:T111"/>
    <mergeCell ref="B112:T112"/>
    <mergeCell ref="B113:T113"/>
    <mergeCell ref="B83:T83"/>
    <mergeCell ref="B84:T84"/>
    <mergeCell ref="B85:T85"/>
    <mergeCell ref="B86:T86"/>
    <mergeCell ref="B87:T87"/>
    <mergeCell ref="B88:T88"/>
    <mergeCell ref="B77:T77"/>
    <mergeCell ref="B78:T78"/>
    <mergeCell ref="B79:T79"/>
    <mergeCell ref="B80:T80"/>
    <mergeCell ref="B81:T81"/>
    <mergeCell ref="B82:T82"/>
    <mergeCell ref="B68:T68"/>
    <mergeCell ref="B69:T69"/>
    <mergeCell ref="B70:T70"/>
    <mergeCell ref="B71:T71"/>
    <mergeCell ref="B75:T75"/>
    <mergeCell ref="B76:T76"/>
    <mergeCell ref="B62:T62"/>
    <mergeCell ref="B63:T63"/>
    <mergeCell ref="B64:T64"/>
    <mergeCell ref="B65:T65"/>
    <mergeCell ref="B66:T66"/>
    <mergeCell ref="B67:T67"/>
    <mergeCell ref="B32:T32"/>
    <mergeCell ref="B45:T45"/>
    <mergeCell ref="B46:T46"/>
    <mergeCell ref="B47:T47"/>
    <mergeCell ref="B56:T56"/>
    <mergeCell ref="B57:T57"/>
    <mergeCell ref="B18:T18"/>
    <mergeCell ref="B19:T19"/>
    <mergeCell ref="B20:T20"/>
    <mergeCell ref="B25:T25"/>
    <mergeCell ref="B26:T26"/>
    <mergeCell ref="B27:T27"/>
    <mergeCell ref="B12:T12"/>
    <mergeCell ref="B13:T13"/>
    <mergeCell ref="B14:T14"/>
    <mergeCell ref="B15:T15"/>
    <mergeCell ref="B16:T16"/>
    <mergeCell ref="B17:T17"/>
    <mergeCell ref="B6:T6"/>
    <mergeCell ref="B7:T7"/>
    <mergeCell ref="B8:T8"/>
    <mergeCell ref="B9:T9"/>
    <mergeCell ref="B10:T10"/>
    <mergeCell ref="B11:T11"/>
    <mergeCell ref="B128:C128"/>
    <mergeCell ref="B129:C129"/>
    <mergeCell ref="B131:C131"/>
    <mergeCell ref="A1:A2"/>
    <mergeCell ref="B1:T1"/>
    <mergeCell ref="B2:T2"/>
    <mergeCell ref="B3:T3"/>
    <mergeCell ref="A4:A137"/>
    <mergeCell ref="B4:T4"/>
    <mergeCell ref="B5:T5"/>
    <mergeCell ref="B50:C50"/>
    <mergeCell ref="B52:C52"/>
    <mergeCell ref="B54:C54"/>
    <mergeCell ref="B55:C55"/>
    <mergeCell ref="B125:C125"/>
    <mergeCell ref="B127:C127"/>
    <mergeCell ref="B58:T58"/>
    <mergeCell ref="B59:T59"/>
    <mergeCell ref="B60:T60"/>
    <mergeCell ref="B61:T61"/>
    <mergeCell ref="B22:C22"/>
    <mergeCell ref="B23:C23"/>
    <mergeCell ref="D33:E33"/>
    <mergeCell ref="G33:H33"/>
    <mergeCell ref="E48:K48"/>
    <mergeCell ref="N48:T48"/>
    <mergeCell ref="B28:T28"/>
    <mergeCell ref="B29:T29"/>
    <mergeCell ref="B30:T30"/>
    <mergeCell ref="B31:T3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49</v>
      </c>
      <c r="B1" s="8" t="s">
        <v>1</v>
      </c>
      <c r="C1" s="8"/>
      <c r="D1" s="8"/>
    </row>
    <row r="2" spans="1:4" ht="30">
      <c r="A2" s="1" t="s">
        <v>65</v>
      </c>
      <c r="B2" s="1" t="s">
        <v>2</v>
      </c>
      <c r="C2" s="1" t="s">
        <v>33</v>
      </c>
      <c r="D2" s="1" t="s">
        <v>34</v>
      </c>
    </row>
    <row r="3" spans="1:4" ht="30">
      <c r="A3" s="2" t="s">
        <v>1541</v>
      </c>
      <c r="B3" s="4" t="s">
        <v>6</v>
      </c>
      <c r="C3" s="4" t="s">
        <v>6</v>
      </c>
      <c r="D3" s="4" t="s">
        <v>6</v>
      </c>
    </row>
    <row r="4" spans="1:4" ht="30">
      <c r="A4" s="3" t="s">
        <v>1550</v>
      </c>
      <c r="B4" s="4" t="s">
        <v>6</v>
      </c>
      <c r="C4" s="4" t="s">
        <v>6</v>
      </c>
      <c r="D4" s="4" t="s">
        <v>6</v>
      </c>
    </row>
    <row r="5" spans="1:4">
      <c r="A5" s="2" t="s">
        <v>1551</v>
      </c>
      <c r="B5" s="7">
        <v>3971</v>
      </c>
      <c r="C5" s="7">
        <v>4981</v>
      </c>
      <c r="D5" s="7">
        <v>3412</v>
      </c>
    </row>
    <row r="6" spans="1:4" ht="30">
      <c r="A6" s="2" t="s">
        <v>1552</v>
      </c>
      <c r="B6" s="4" t="s">
        <v>6</v>
      </c>
      <c r="C6" s="4" t="s">
        <v>6</v>
      </c>
      <c r="D6" s="4" t="s">
        <v>6</v>
      </c>
    </row>
    <row r="7" spans="1:4" ht="30">
      <c r="A7" s="3" t="s">
        <v>1550</v>
      </c>
      <c r="B7" s="4" t="s">
        <v>6</v>
      </c>
      <c r="C7" s="4" t="s">
        <v>6</v>
      </c>
      <c r="D7" s="4" t="s">
        <v>6</v>
      </c>
    </row>
    <row r="8" spans="1:4">
      <c r="A8" s="2" t="s">
        <v>1551</v>
      </c>
      <c r="B8" s="6">
        <v>1987</v>
      </c>
      <c r="C8" s="6">
        <v>2594</v>
      </c>
      <c r="D8" s="6">
        <v>2403</v>
      </c>
    </row>
    <row r="9" spans="1:4">
      <c r="A9" s="2" t="s">
        <v>1524</v>
      </c>
      <c r="B9" s="4" t="s">
        <v>6</v>
      </c>
      <c r="C9" s="4" t="s">
        <v>6</v>
      </c>
      <c r="D9" s="4" t="s">
        <v>6</v>
      </c>
    </row>
    <row r="10" spans="1:4" ht="30">
      <c r="A10" s="3" t="s">
        <v>1550</v>
      </c>
      <c r="B10" s="4" t="s">
        <v>6</v>
      </c>
      <c r="C10" s="4" t="s">
        <v>6</v>
      </c>
      <c r="D10" s="4" t="s">
        <v>6</v>
      </c>
    </row>
    <row r="11" spans="1:4">
      <c r="A11" s="2" t="s">
        <v>1551</v>
      </c>
      <c r="B11" s="4">
        <v>129</v>
      </c>
      <c r="C11" s="4">
        <v>478</v>
      </c>
      <c r="D11" s="4">
        <v>-885</v>
      </c>
    </row>
    <row r="12" spans="1:4" ht="30">
      <c r="A12" s="2" t="s">
        <v>1553</v>
      </c>
      <c r="B12" s="4" t="s">
        <v>6</v>
      </c>
      <c r="C12" s="4" t="s">
        <v>6</v>
      </c>
      <c r="D12" s="4" t="s">
        <v>6</v>
      </c>
    </row>
    <row r="13" spans="1:4" ht="30">
      <c r="A13" s="3" t="s">
        <v>1550</v>
      </c>
      <c r="B13" s="4" t="s">
        <v>6</v>
      </c>
      <c r="C13" s="4" t="s">
        <v>6</v>
      </c>
      <c r="D13" s="4" t="s">
        <v>6</v>
      </c>
    </row>
    <row r="14" spans="1:4">
      <c r="A14" s="2" t="s">
        <v>1551</v>
      </c>
      <c r="B14" s="7">
        <v>1855</v>
      </c>
      <c r="C14" s="7">
        <v>1909</v>
      </c>
      <c r="D14" s="7">
        <v>189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75">
      <c r="A1" s="1" t="s">
        <v>1554</v>
      </c>
      <c r="B1" s="1" t="s">
        <v>1</v>
      </c>
    </row>
    <row r="2" spans="1:2" ht="30">
      <c r="A2" s="1" t="s">
        <v>65</v>
      </c>
      <c r="B2" s="1" t="s">
        <v>2</v>
      </c>
    </row>
    <row r="3" spans="1:2" ht="30">
      <c r="A3" s="2" t="s">
        <v>1541</v>
      </c>
      <c r="B3" s="4" t="s">
        <v>6</v>
      </c>
    </row>
    <row r="4" spans="1:2" ht="30">
      <c r="A4" s="3" t="s">
        <v>1550</v>
      </c>
      <c r="B4" s="4" t="s">
        <v>6</v>
      </c>
    </row>
    <row r="5" spans="1:2" ht="30">
      <c r="A5" s="2" t="s">
        <v>1555</v>
      </c>
      <c r="B5" s="7">
        <v>16900</v>
      </c>
    </row>
    <row r="6" spans="1:2" ht="30">
      <c r="A6" s="2" t="s">
        <v>1556</v>
      </c>
      <c r="B6" s="6">
        <v>-2300</v>
      </c>
    </row>
    <row r="7" spans="1:2" ht="30">
      <c r="A7" s="2" t="s">
        <v>1557</v>
      </c>
      <c r="B7" s="4">
        <v>100</v>
      </c>
    </row>
    <row r="8" spans="1:2" ht="30">
      <c r="A8" s="2" t="s">
        <v>1523</v>
      </c>
      <c r="B8" s="4" t="s">
        <v>6</v>
      </c>
    </row>
    <row r="9" spans="1:2" ht="30">
      <c r="A9" s="3" t="s">
        <v>1550</v>
      </c>
      <c r="B9" s="4" t="s">
        <v>6</v>
      </c>
    </row>
    <row r="10" spans="1:2" ht="30">
      <c r="A10" s="2" t="s">
        <v>1555</v>
      </c>
      <c r="B10" s="4">
        <v>-100</v>
      </c>
    </row>
    <row r="11" spans="1:2" ht="30">
      <c r="A11" s="2" t="s">
        <v>1556</v>
      </c>
      <c r="B11" s="6">
        <v>-3500</v>
      </c>
    </row>
    <row r="12" spans="1:2" ht="30">
      <c r="A12" s="2" t="s">
        <v>1557</v>
      </c>
      <c r="B12" s="7">
        <v>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28.28515625" customWidth="1"/>
    <col min="3" max="3" width="12" customWidth="1"/>
    <col min="4" max="4" width="28.28515625" customWidth="1"/>
    <col min="5" max="5" width="12" customWidth="1"/>
    <col min="6" max="6" width="28.28515625" customWidth="1"/>
    <col min="7" max="7" width="12" customWidth="1"/>
  </cols>
  <sheetData>
    <row r="1" spans="1:7" ht="60" customHeight="1">
      <c r="A1" s="8" t="s">
        <v>1558</v>
      </c>
      <c r="B1" s="8" t="s">
        <v>1</v>
      </c>
      <c r="C1" s="8"/>
      <c r="D1" s="8"/>
      <c r="E1" s="8"/>
      <c r="F1" s="8"/>
      <c r="G1" s="8"/>
    </row>
    <row r="2" spans="1:7" ht="15" customHeight="1">
      <c r="A2" s="8"/>
      <c r="B2" s="8" t="s">
        <v>2</v>
      </c>
      <c r="C2" s="8"/>
      <c r="D2" s="8" t="s">
        <v>33</v>
      </c>
      <c r="E2" s="8"/>
      <c r="F2" s="8" t="s">
        <v>34</v>
      </c>
      <c r="G2" s="8"/>
    </row>
    <row r="3" spans="1:7" ht="30">
      <c r="A3" s="2" t="s">
        <v>1552</v>
      </c>
      <c r="B3" s="4" t="s">
        <v>6</v>
      </c>
      <c r="C3" s="4"/>
      <c r="D3" s="4" t="s">
        <v>6</v>
      </c>
      <c r="E3" s="4"/>
      <c r="F3" s="4" t="s">
        <v>6</v>
      </c>
      <c r="G3" s="4"/>
    </row>
    <row r="4" spans="1:7" ht="60">
      <c r="A4" s="3" t="s">
        <v>1559</v>
      </c>
      <c r="B4" s="4" t="s">
        <v>6</v>
      </c>
      <c r="C4" s="4"/>
      <c r="D4" s="4" t="s">
        <v>6</v>
      </c>
      <c r="E4" s="4"/>
      <c r="F4" s="4" t="s">
        <v>6</v>
      </c>
      <c r="G4" s="4"/>
    </row>
    <row r="5" spans="1:7" ht="45">
      <c r="A5" s="2" t="s">
        <v>1560</v>
      </c>
      <c r="B5" s="202">
        <v>3.5200000000000002E-2</v>
      </c>
      <c r="C5" s="4"/>
      <c r="D5" s="202">
        <v>4.0300000000000002E-2</v>
      </c>
      <c r="E5" s="4"/>
      <c r="F5" s="202">
        <v>5.11E-2</v>
      </c>
      <c r="G5" s="4"/>
    </row>
    <row r="6" spans="1:7" ht="60">
      <c r="A6" s="2" t="s">
        <v>1534</v>
      </c>
      <c r="B6" s="202">
        <v>7.1300000000000002E-2</v>
      </c>
      <c r="C6" s="4"/>
      <c r="D6" s="202">
        <v>7.4499999999999997E-2</v>
      </c>
      <c r="E6" s="4"/>
      <c r="F6" s="202">
        <v>7.7399999999999997E-2</v>
      </c>
      <c r="G6" s="4"/>
    </row>
    <row r="7" spans="1:7" ht="45">
      <c r="A7" s="2" t="s">
        <v>1561</v>
      </c>
      <c r="B7" s="202">
        <v>0</v>
      </c>
      <c r="C7" s="201" t="s">
        <v>1326</v>
      </c>
      <c r="D7" s="202">
        <v>0</v>
      </c>
      <c r="E7" s="201" t="s">
        <v>1326</v>
      </c>
      <c r="F7" s="202">
        <v>0</v>
      </c>
      <c r="G7" s="201" t="s">
        <v>1326</v>
      </c>
    </row>
    <row r="8" spans="1:7" ht="60">
      <c r="A8" s="3" t="s">
        <v>1562</v>
      </c>
      <c r="B8" s="4" t="s">
        <v>6</v>
      </c>
      <c r="C8" s="4"/>
      <c r="D8" s="4" t="s">
        <v>6</v>
      </c>
      <c r="E8" s="4"/>
      <c r="F8" s="4" t="s">
        <v>6</v>
      </c>
      <c r="G8" s="4"/>
    </row>
    <row r="9" spans="1:7" ht="45">
      <c r="A9" s="2" t="s">
        <v>1563</v>
      </c>
      <c r="B9" s="202">
        <v>4.41E-2</v>
      </c>
      <c r="C9" s="4"/>
      <c r="D9" s="202">
        <v>3.5200000000000002E-2</v>
      </c>
      <c r="E9" s="4"/>
      <c r="F9" s="202">
        <v>4.0300000000000002E-2</v>
      </c>
      <c r="G9" s="4"/>
    </row>
    <row r="10" spans="1:7" ht="45">
      <c r="A10" s="2" t="s">
        <v>1564</v>
      </c>
      <c r="B10" s="202">
        <v>0</v>
      </c>
      <c r="C10" s="201" t="s">
        <v>1326</v>
      </c>
      <c r="D10" s="202">
        <v>0</v>
      </c>
      <c r="E10" s="201" t="s">
        <v>1326</v>
      </c>
      <c r="F10" s="202">
        <v>0</v>
      </c>
      <c r="G10" s="201" t="s">
        <v>1326</v>
      </c>
    </row>
    <row r="11" spans="1:7" ht="30">
      <c r="A11" s="2" t="s">
        <v>1565</v>
      </c>
      <c r="B11" s="4" t="s">
        <v>6</v>
      </c>
      <c r="C11" s="4"/>
      <c r="D11" s="4" t="s">
        <v>6</v>
      </c>
      <c r="E11" s="4"/>
      <c r="F11" s="4" t="s">
        <v>6</v>
      </c>
      <c r="G11" s="4"/>
    </row>
    <row r="12" spans="1:7" ht="60">
      <c r="A12" s="3" t="s">
        <v>1559</v>
      </c>
      <c r="B12" s="4" t="s">
        <v>6</v>
      </c>
      <c r="C12" s="4"/>
      <c r="D12" s="4" t="s">
        <v>6</v>
      </c>
      <c r="E12" s="4"/>
      <c r="F12" s="4" t="s">
        <v>6</v>
      </c>
      <c r="G12" s="4"/>
    </row>
    <row r="13" spans="1:7" ht="45">
      <c r="A13" s="2" t="s">
        <v>1560</v>
      </c>
      <c r="B13" s="202">
        <v>4.4999999999999998E-2</v>
      </c>
      <c r="C13" s="4"/>
      <c r="D13" s="202">
        <v>4.8000000000000001E-2</v>
      </c>
      <c r="E13" s="4"/>
      <c r="F13" s="202">
        <v>5.3999999999999999E-2</v>
      </c>
      <c r="G13" s="4"/>
    </row>
    <row r="14" spans="1:7" ht="60">
      <c r="A14" s="2" t="s">
        <v>1534</v>
      </c>
      <c r="B14" s="202">
        <v>5.2999999999999999E-2</v>
      </c>
      <c r="C14" s="4"/>
      <c r="D14" s="202">
        <v>5.2999999999999999E-2</v>
      </c>
      <c r="E14" s="4"/>
      <c r="F14" s="202">
        <v>6.4000000000000001E-2</v>
      </c>
      <c r="G14" s="4"/>
    </row>
    <row r="15" spans="1:7" ht="45">
      <c r="A15" s="2" t="s">
        <v>1561</v>
      </c>
      <c r="B15" s="202">
        <v>0</v>
      </c>
      <c r="C15" s="201" t="s">
        <v>1326</v>
      </c>
      <c r="D15" s="202">
        <v>0</v>
      </c>
      <c r="E15" s="201" t="s">
        <v>1326</v>
      </c>
      <c r="F15" s="202">
        <v>0</v>
      </c>
      <c r="G15" s="201" t="s">
        <v>1326</v>
      </c>
    </row>
    <row r="16" spans="1:7" ht="60">
      <c r="A16" s="3" t="s">
        <v>1562</v>
      </c>
      <c r="B16" s="4" t="s">
        <v>6</v>
      </c>
      <c r="C16" s="4"/>
      <c r="D16" s="4" t="s">
        <v>6</v>
      </c>
      <c r="E16" s="4"/>
      <c r="F16" s="4" t="s">
        <v>6</v>
      </c>
      <c r="G16" s="4"/>
    </row>
    <row r="17" spans="1:7" ht="45">
      <c r="A17" s="2" t="s">
        <v>1563</v>
      </c>
      <c r="B17" s="202">
        <v>4.4499999999999998E-2</v>
      </c>
      <c r="C17" s="4"/>
      <c r="D17" s="202">
        <v>4.4999999999999998E-2</v>
      </c>
      <c r="E17" s="4"/>
      <c r="F17" s="202">
        <v>4.8000000000000001E-2</v>
      </c>
      <c r="G17" s="4"/>
    </row>
    <row r="18" spans="1:7" ht="45">
      <c r="A18" s="2" t="s">
        <v>1564</v>
      </c>
      <c r="B18" s="202">
        <v>0</v>
      </c>
      <c r="C18" s="201" t="s">
        <v>1326</v>
      </c>
      <c r="D18" s="202">
        <v>0</v>
      </c>
      <c r="E18" s="201" t="s">
        <v>1326</v>
      </c>
      <c r="F18" s="202">
        <v>0</v>
      </c>
      <c r="G18" s="201" t="s">
        <v>1326</v>
      </c>
    </row>
    <row r="19" spans="1:7" ht="30">
      <c r="A19" s="2" t="s">
        <v>1553</v>
      </c>
      <c r="B19" s="4" t="s">
        <v>6</v>
      </c>
      <c r="C19" s="4"/>
      <c r="D19" s="4" t="s">
        <v>6</v>
      </c>
      <c r="E19" s="4"/>
      <c r="F19" s="4" t="s">
        <v>6</v>
      </c>
      <c r="G19" s="4"/>
    </row>
    <row r="20" spans="1:7" ht="60">
      <c r="A20" s="3" t="s">
        <v>1559</v>
      </c>
      <c r="B20" s="4" t="s">
        <v>6</v>
      </c>
      <c r="C20" s="4"/>
      <c r="D20" s="4" t="s">
        <v>6</v>
      </c>
      <c r="E20" s="4"/>
      <c r="F20" s="4" t="s">
        <v>6</v>
      </c>
      <c r="G20" s="4"/>
    </row>
    <row r="21" spans="1:7" ht="45">
      <c r="A21" s="2" t="s">
        <v>1560</v>
      </c>
      <c r="B21" s="202">
        <v>5.0200000000000002E-2</v>
      </c>
      <c r="C21" s="4"/>
      <c r="D21" s="202">
        <v>5.3800000000000001E-2</v>
      </c>
      <c r="E21" s="4"/>
      <c r="F21" s="202">
        <v>5.3999999999999999E-2</v>
      </c>
      <c r="G21" s="4"/>
    </row>
    <row r="22" spans="1:7" ht="60">
      <c r="A22" s="2" t="s">
        <v>1534</v>
      </c>
      <c r="B22" s="202">
        <v>6.9800000000000001E-2</v>
      </c>
      <c r="C22" s="4"/>
      <c r="D22" s="202">
        <v>7.0199999999999999E-2</v>
      </c>
      <c r="E22" s="4"/>
      <c r="F22" s="202">
        <v>6.9599999999999995E-2</v>
      </c>
      <c r="G22" s="4"/>
    </row>
    <row r="23" spans="1:7" ht="45">
      <c r="A23" s="2" t="s">
        <v>1561</v>
      </c>
      <c r="B23" s="202">
        <v>3.1899999999999998E-2</v>
      </c>
      <c r="C23" s="201" t="s">
        <v>1326</v>
      </c>
      <c r="D23" s="202">
        <v>2.2599999999999999E-2</v>
      </c>
      <c r="E23" s="201" t="s">
        <v>1326</v>
      </c>
      <c r="F23" s="202">
        <v>3.5900000000000001E-2</v>
      </c>
      <c r="G23" s="201" t="s">
        <v>1326</v>
      </c>
    </row>
    <row r="24" spans="1:7" ht="60">
      <c r="A24" s="3" t="s">
        <v>1562</v>
      </c>
      <c r="B24" s="4" t="s">
        <v>6</v>
      </c>
      <c r="C24" s="4"/>
      <c r="D24" s="4" t="s">
        <v>6</v>
      </c>
      <c r="E24" s="4"/>
      <c r="F24" s="4" t="s">
        <v>6</v>
      </c>
      <c r="G24" s="4"/>
    </row>
    <row r="25" spans="1:7" ht="45">
      <c r="A25" s="2" t="s">
        <v>1563</v>
      </c>
      <c r="B25" s="202">
        <v>5.5100000000000003E-2</v>
      </c>
      <c r="C25" s="4"/>
      <c r="D25" s="202">
        <v>4.4699999999999997E-2</v>
      </c>
      <c r="E25" s="4"/>
      <c r="F25" s="202">
        <v>5.1799999999999999E-2</v>
      </c>
      <c r="G25" s="4"/>
    </row>
    <row r="26" spans="1:7" ht="45">
      <c r="A26" s="2" t="s">
        <v>1564</v>
      </c>
      <c r="B26" s="202">
        <v>2.5499999999999998E-2</v>
      </c>
      <c r="C26" s="201" t="s">
        <v>1326</v>
      </c>
      <c r="D26" s="202">
        <v>2.2100000000000002E-2</v>
      </c>
      <c r="E26" s="201" t="s">
        <v>1326</v>
      </c>
      <c r="F26" s="202">
        <v>4.2099999999999999E-2</v>
      </c>
      <c r="G26" s="201" t="s">
        <v>1326</v>
      </c>
    </row>
    <row r="27" spans="1:7" ht="30">
      <c r="A27" s="2" t="s">
        <v>1523</v>
      </c>
      <c r="B27" s="4" t="s">
        <v>6</v>
      </c>
      <c r="C27" s="4"/>
      <c r="D27" s="4" t="s">
        <v>6</v>
      </c>
      <c r="E27" s="4"/>
      <c r="F27" s="4" t="s">
        <v>6</v>
      </c>
      <c r="G27" s="4"/>
    </row>
    <row r="28" spans="1:7" ht="60">
      <c r="A28" s="3" t="s">
        <v>1559</v>
      </c>
      <c r="B28" s="4" t="s">
        <v>6</v>
      </c>
      <c r="C28" s="4"/>
      <c r="D28" s="4" t="s">
        <v>6</v>
      </c>
      <c r="E28" s="4"/>
      <c r="F28" s="4" t="s">
        <v>6</v>
      </c>
      <c r="G28" s="4"/>
    </row>
    <row r="29" spans="1:7" ht="45">
      <c r="A29" s="2" t="s">
        <v>1560</v>
      </c>
      <c r="B29" s="202">
        <v>2.46E-2</v>
      </c>
      <c r="C29" s="4"/>
      <c r="D29" s="202">
        <v>3.44E-2</v>
      </c>
      <c r="E29" s="4"/>
      <c r="F29" s="202">
        <v>3.3099999999999997E-2</v>
      </c>
      <c r="G29" s="4"/>
    </row>
    <row r="30" spans="1:7" ht="60">
      <c r="A30" s="2" t="s">
        <v>1534</v>
      </c>
      <c r="B30" s="202">
        <v>0</v>
      </c>
      <c r="C30" s="4"/>
      <c r="D30" s="202">
        <v>0</v>
      </c>
      <c r="E30" s="4"/>
      <c r="F30" s="202">
        <v>0</v>
      </c>
      <c r="G30" s="4"/>
    </row>
    <row r="31" spans="1:7" ht="45">
      <c r="A31" s="2" t="s">
        <v>1561</v>
      </c>
      <c r="B31" s="202">
        <v>0</v>
      </c>
      <c r="C31" s="201" t="s">
        <v>1326</v>
      </c>
      <c r="D31" s="202">
        <v>0</v>
      </c>
      <c r="E31" s="201" t="s">
        <v>1326</v>
      </c>
      <c r="F31" s="202">
        <v>0</v>
      </c>
      <c r="G31" s="201" t="s">
        <v>1326</v>
      </c>
    </row>
    <row r="32" spans="1:7" ht="60">
      <c r="A32" s="3" t="s">
        <v>1562</v>
      </c>
      <c r="B32" s="4" t="s">
        <v>6</v>
      </c>
      <c r="C32" s="4"/>
      <c r="D32" s="4" t="s">
        <v>6</v>
      </c>
      <c r="E32" s="4"/>
      <c r="F32" s="4" t="s">
        <v>6</v>
      </c>
      <c r="G32" s="4"/>
    </row>
    <row r="33" spans="1:7" ht="45">
      <c r="A33" s="2" t="s">
        <v>1563</v>
      </c>
      <c r="B33" s="202">
        <v>4.1599999999999998E-2</v>
      </c>
      <c r="C33" s="4"/>
      <c r="D33" s="202">
        <v>3.2800000000000003E-2</v>
      </c>
      <c r="E33" s="4"/>
      <c r="F33" s="202">
        <v>3.85E-2</v>
      </c>
      <c r="G33" s="4"/>
    </row>
    <row r="34" spans="1:7" ht="45">
      <c r="A34" s="2" t="s">
        <v>1564</v>
      </c>
      <c r="B34" s="202">
        <v>0</v>
      </c>
      <c r="C34" s="201" t="s">
        <v>1326</v>
      </c>
      <c r="D34" s="202">
        <v>0</v>
      </c>
      <c r="E34" s="201" t="s">
        <v>1326</v>
      </c>
      <c r="F34" s="202">
        <v>0</v>
      </c>
      <c r="G34" s="201" t="s">
        <v>1326</v>
      </c>
    </row>
    <row r="35" spans="1:7">
      <c r="A35" s="78"/>
      <c r="B35" s="78"/>
      <c r="C35" s="78"/>
      <c r="D35" s="78"/>
      <c r="E35" s="78"/>
      <c r="F35" s="78"/>
      <c r="G35" s="78"/>
    </row>
    <row r="36" spans="1:7" ht="15" customHeight="1">
      <c r="A36" s="2" t="s">
        <v>1326</v>
      </c>
      <c r="B36" s="79" t="s">
        <v>1566</v>
      </c>
      <c r="C36" s="79"/>
      <c r="D36" s="79"/>
      <c r="E36" s="79"/>
      <c r="F36" s="79"/>
      <c r="G36" s="79"/>
    </row>
  </sheetData>
  <mergeCells count="7">
    <mergeCell ref="B36:G36"/>
    <mergeCell ref="A1:A2"/>
    <mergeCell ref="B1:G1"/>
    <mergeCell ref="B2:C2"/>
    <mergeCell ref="D2:E2"/>
    <mergeCell ref="F2:G2"/>
    <mergeCell ref="A35:G3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567</v>
      </c>
      <c r="B1" s="8" t="s">
        <v>1</v>
      </c>
      <c r="C1" s="8"/>
    </row>
    <row r="2" spans="1:3" ht="30">
      <c r="A2" s="1" t="s">
        <v>65</v>
      </c>
      <c r="B2" s="1" t="s">
        <v>2</v>
      </c>
      <c r="C2" s="1" t="s">
        <v>33</v>
      </c>
    </row>
    <row r="3" spans="1:3" ht="30">
      <c r="A3" s="3" t="s">
        <v>1550</v>
      </c>
      <c r="B3" s="4" t="s">
        <v>6</v>
      </c>
      <c r="C3" s="4" t="s">
        <v>6</v>
      </c>
    </row>
    <row r="4" spans="1:3" ht="30">
      <c r="A4" s="2" t="s">
        <v>1568</v>
      </c>
      <c r="B4" s="4">
        <v>100</v>
      </c>
      <c r="C4" s="4" t="s">
        <v>6</v>
      </c>
    </row>
    <row r="5" spans="1:3" ht="30">
      <c r="A5" s="2" t="s">
        <v>1569</v>
      </c>
      <c r="B5" s="4">
        <v>-100</v>
      </c>
      <c r="C5" s="4" t="s">
        <v>6</v>
      </c>
    </row>
    <row r="6" spans="1:3" ht="30">
      <c r="A6" s="2" t="s">
        <v>1570</v>
      </c>
      <c r="B6" s="6">
        <v>1500</v>
      </c>
      <c r="C6" s="4" t="s">
        <v>6</v>
      </c>
    </row>
    <row r="7" spans="1:3" ht="30">
      <c r="A7" s="2" t="s">
        <v>1571</v>
      </c>
      <c r="B7" s="6">
        <v>-1300</v>
      </c>
      <c r="C7" s="4" t="s">
        <v>6</v>
      </c>
    </row>
    <row r="8" spans="1:3" ht="45">
      <c r="A8" s="2" t="s">
        <v>1572</v>
      </c>
      <c r="B8" s="4" t="s">
        <v>6</v>
      </c>
      <c r="C8" s="4" t="s">
        <v>6</v>
      </c>
    </row>
    <row r="9" spans="1:3" ht="30">
      <c r="A9" s="3" t="s">
        <v>1550</v>
      </c>
      <c r="B9" s="4" t="s">
        <v>6</v>
      </c>
      <c r="C9" s="4" t="s">
        <v>6</v>
      </c>
    </row>
    <row r="10" spans="1:3" ht="30">
      <c r="A10" s="2" t="s">
        <v>1573</v>
      </c>
      <c r="B10" s="202">
        <v>6.4000000000000001E-2</v>
      </c>
      <c r="C10" s="202">
        <v>7.8E-2</v>
      </c>
    </row>
    <row r="11" spans="1:3" ht="30">
      <c r="A11" s="2" t="s">
        <v>595</v>
      </c>
      <c r="B11" s="202">
        <v>5.7000000000000002E-2</v>
      </c>
      <c r="C11" s="4" t="s">
        <v>6</v>
      </c>
    </row>
    <row r="12" spans="1:3" ht="30">
      <c r="A12" s="2" t="s">
        <v>596</v>
      </c>
      <c r="B12" s="4" t="s">
        <v>1574</v>
      </c>
      <c r="C12" s="4" t="s">
        <v>6</v>
      </c>
    </row>
    <row r="13" spans="1:3" ht="45">
      <c r="A13" s="2" t="s">
        <v>1575</v>
      </c>
      <c r="B13" s="4" t="s">
        <v>6</v>
      </c>
      <c r="C13" s="4" t="s">
        <v>6</v>
      </c>
    </row>
    <row r="14" spans="1:3" ht="30">
      <c r="A14" s="3" t="s">
        <v>1550</v>
      </c>
      <c r="B14" s="4" t="s">
        <v>6</v>
      </c>
      <c r="C14" s="4" t="s">
        <v>6</v>
      </c>
    </row>
    <row r="15" spans="1:3" ht="30">
      <c r="A15" s="2" t="s">
        <v>1573</v>
      </c>
      <c r="B15" s="202">
        <v>0.112</v>
      </c>
      <c r="C15" s="202">
        <v>8.5999999999999993E-2</v>
      </c>
    </row>
    <row r="16" spans="1:3" ht="30">
      <c r="A16" s="2" t="s">
        <v>595</v>
      </c>
      <c r="B16" s="202">
        <v>5.8999999999999997E-2</v>
      </c>
      <c r="C16" s="4" t="s">
        <v>6</v>
      </c>
    </row>
    <row r="17" spans="1:3" ht="30">
      <c r="A17" s="2" t="s">
        <v>596</v>
      </c>
      <c r="B17" s="4" t="s">
        <v>1576</v>
      </c>
      <c r="C17" s="4" t="s">
        <v>6</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1577</v>
      </c>
      <c r="B1" s="8" t="s">
        <v>1</v>
      </c>
      <c r="C1" s="8"/>
      <c r="D1" s="8"/>
    </row>
    <row r="2" spans="1:4" ht="30">
      <c r="A2" s="1" t="s">
        <v>65</v>
      </c>
      <c r="B2" s="1" t="s">
        <v>2</v>
      </c>
      <c r="C2" s="1" t="s">
        <v>33</v>
      </c>
      <c r="D2" s="1" t="s">
        <v>34</v>
      </c>
    </row>
    <row r="3" spans="1:4" ht="30">
      <c r="A3" s="3" t="s">
        <v>1578</v>
      </c>
      <c r="B3" s="4" t="s">
        <v>6</v>
      </c>
      <c r="C3" s="4" t="s">
        <v>6</v>
      </c>
      <c r="D3" s="4" t="s">
        <v>6</v>
      </c>
    </row>
    <row r="4" spans="1:4">
      <c r="A4" s="2" t="s">
        <v>616</v>
      </c>
      <c r="B4" s="7">
        <v>1280520</v>
      </c>
      <c r="C4" s="7">
        <v>1216632</v>
      </c>
      <c r="D4" s="4" t="s">
        <v>6</v>
      </c>
    </row>
    <row r="5" spans="1:4" ht="30">
      <c r="A5" s="3" t="s">
        <v>1579</v>
      </c>
      <c r="B5" s="4" t="s">
        <v>6</v>
      </c>
      <c r="C5" s="4" t="s">
        <v>6</v>
      </c>
      <c r="D5" s="4" t="s">
        <v>6</v>
      </c>
    </row>
    <row r="6" spans="1:4">
      <c r="A6" s="2" t="s">
        <v>114</v>
      </c>
      <c r="B6" s="6">
        <v>143848</v>
      </c>
      <c r="C6" s="6">
        <v>90509</v>
      </c>
      <c r="D6" s="4" t="s">
        <v>6</v>
      </c>
    </row>
    <row r="7" spans="1:4" ht="30">
      <c r="A7" s="2" t="s">
        <v>127</v>
      </c>
      <c r="B7" s="6">
        <v>111221</v>
      </c>
      <c r="C7" s="6">
        <v>177345</v>
      </c>
      <c r="D7" s="4" t="s">
        <v>6</v>
      </c>
    </row>
    <row r="8" spans="1:4" ht="30">
      <c r="A8" s="2" t="s">
        <v>1541</v>
      </c>
      <c r="B8" s="4" t="s">
        <v>6</v>
      </c>
      <c r="C8" s="4" t="s">
        <v>6</v>
      </c>
      <c r="D8" s="4" t="s">
        <v>6</v>
      </c>
    </row>
    <row r="9" spans="1:4" ht="30">
      <c r="A9" s="3" t="s">
        <v>1580</v>
      </c>
      <c r="B9" s="4" t="s">
        <v>6</v>
      </c>
      <c r="C9" s="4" t="s">
        <v>6</v>
      </c>
      <c r="D9" s="4" t="s">
        <v>6</v>
      </c>
    </row>
    <row r="10" spans="1:4" ht="30">
      <c r="A10" s="2" t="s">
        <v>605</v>
      </c>
      <c r="B10" s="6">
        <v>1291735</v>
      </c>
      <c r="C10" s="6">
        <v>1177078</v>
      </c>
      <c r="D10" s="4" t="s">
        <v>6</v>
      </c>
    </row>
    <row r="11" spans="1:4">
      <c r="A11" s="2" t="s">
        <v>555</v>
      </c>
      <c r="B11" s="6">
        <v>1148</v>
      </c>
      <c r="C11" s="6">
        <v>1025</v>
      </c>
      <c r="D11" s="6">
        <v>1438</v>
      </c>
    </row>
    <row r="12" spans="1:4">
      <c r="A12" s="2" t="s">
        <v>556</v>
      </c>
      <c r="B12" s="6">
        <v>51234</v>
      </c>
      <c r="C12" s="6">
        <v>52819</v>
      </c>
      <c r="D12" s="6">
        <v>59570</v>
      </c>
    </row>
    <row r="13" spans="1:4" ht="30">
      <c r="A13" s="2" t="s">
        <v>1581</v>
      </c>
      <c r="B13" s="4">
        <v>160</v>
      </c>
      <c r="C13" s="4">
        <v>121</v>
      </c>
      <c r="D13" s="4" t="s">
        <v>6</v>
      </c>
    </row>
    <row r="14" spans="1:4" ht="30">
      <c r="A14" s="2" t="s">
        <v>1582</v>
      </c>
      <c r="B14" s="6">
        <v>-16903</v>
      </c>
      <c r="C14" s="4">
        <v>25</v>
      </c>
      <c r="D14" s="4" t="s">
        <v>6</v>
      </c>
    </row>
    <row r="15" spans="1:4" ht="30">
      <c r="A15" s="2" t="s">
        <v>1583</v>
      </c>
      <c r="B15" s="6">
        <v>8102</v>
      </c>
      <c r="C15" s="6">
        <v>91836</v>
      </c>
      <c r="D15" s="4" t="s">
        <v>6</v>
      </c>
    </row>
    <row r="16" spans="1:4">
      <c r="A16" s="2" t="s">
        <v>1584</v>
      </c>
      <c r="B16" s="6">
        <v>-66199</v>
      </c>
      <c r="C16" s="6">
        <v>-64565</v>
      </c>
      <c r="D16" s="4" t="s">
        <v>6</v>
      </c>
    </row>
    <row r="17" spans="1:4" ht="30">
      <c r="A17" s="2" t="s">
        <v>1585</v>
      </c>
      <c r="B17" s="4">
        <v>0</v>
      </c>
      <c r="C17" s="4">
        <v>-160</v>
      </c>
      <c r="D17" s="4" t="s">
        <v>6</v>
      </c>
    </row>
    <row r="18" spans="1:4" ht="45">
      <c r="A18" s="2" t="s">
        <v>1586</v>
      </c>
      <c r="B18" s="6">
        <v>16253</v>
      </c>
      <c r="C18" s="6">
        <v>33556</v>
      </c>
      <c r="D18" s="4" t="s">
        <v>6</v>
      </c>
    </row>
    <row r="19" spans="1:4" ht="30">
      <c r="A19" s="2" t="s">
        <v>611</v>
      </c>
      <c r="B19" s="6">
        <v>1285532</v>
      </c>
      <c r="C19" s="6">
        <v>1291735</v>
      </c>
      <c r="D19" s="6">
        <v>1177078</v>
      </c>
    </row>
    <row r="20" spans="1:4" ht="30">
      <c r="A20" s="3" t="s">
        <v>1578</v>
      </c>
      <c r="B20" s="4" t="s">
        <v>6</v>
      </c>
      <c r="C20" s="4" t="s">
        <v>6</v>
      </c>
      <c r="D20" s="4" t="s">
        <v>6</v>
      </c>
    </row>
    <row r="21" spans="1:4" ht="30">
      <c r="A21" s="2" t="s">
        <v>613</v>
      </c>
      <c r="B21" s="6">
        <v>1216632</v>
      </c>
      <c r="C21" s="6">
        <v>1130652</v>
      </c>
      <c r="D21" s="4" t="s">
        <v>6</v>
      </c>
    </row>
    <row r="22" spans="1:4" ht="30">
      <c r="A22" s="2" t="s">
        <v>1587</v>
      </c>
      <c r="B22" s="6">
        <v>91014</v>
      </c>
      <c r="C22" s="6">
        <v>94431</v>
      </c>
      <c r="D22" s="4" t="s">
        <v>6</v>
      </c>
    </row>
    <row r="23" spans="1:4" ht="30">
      <c r="A23" s="2" t="s">
        <v>1588</v>
      </c>
      <c r="B23" s="6">
        <v>21372</v>
      </c>
      <c r="C23" s="6">
        <v>21670</v>
      </c>
      <c r="D23" s="4" t="s">
        <v>6</v>
      </c>
    </row>
    <row r="24" spans="1:4" ht="30">
      <c r="A24" s="2" t="s">
        <v>1581</v>
      </c>
      <c r="B24" s="4">
        <v>160</v>
      </c>
      <c r="C24" s="4">
        <v>121</v>
      </c>
      <c r="D24" s="4" t="s">
        <v>6</v>
      </c>
    </row>
    <row r="25" spans="1:4">
      <c r="A25" s="2" t="s">
        <v>1584</v>
      </c>
      <c r="B25" s="6">
        <v>-66199</v>
      </c>
      <c r="C25" s="6">
        <v>-64565</v>
      </c>
      <c r="D25" s="4" t="s">
        <v>6</v>
      </c>
    </row>
    <row r="26" spans="1:4" ht="30">
      <c r="A26" s="2" t="s">
        <v>1589</v>
      </c>
      <c r="B26" s="4">
        <v>0</v>
      </c>
      <c r="C26" s="4">
        <v>-160</v>
      </c>
      <c r="D26" s="4" t="s">
        <v>6</v>
      </c>
    </row>
    <row r="27" spans="1:4" ht="30">
      <c r="A27" s="2" t="s">
        <v>1590</v>
      </c>
      <c r="B27" s="6">
        <v>17537</v>
      </c>
      <c r="C27" s="6">
        <v>34483</v>
      </c>
      <c r="D27" s="4" t="s">
        <v>6</v>
      </c>
    </row>
    <row r="28" spans="1:4">
      <c r="A28" s="2" t="s">
        <v>616</v>
      </c>
      <c r="B28" s="6">
        <v>1280518</v>
      </c>
      <c r="C28" s="6">
        <v>1216632</v>
      </c>
      <c r="D28" s="6">
        <v>1130652</v>
      </c>
    </row>
    <row r="29" spans="1:4" ht="30">
      <c r="A29" s="2" t="s">
        <v>1591</v>
      </c>
      <c r="B29" s="6">
        <v>-5014</v>
      </c>
      <c r="C29" s="6">
        <v>-75103</v>
      </c>
      <c r="D29" s="4" t="s">
        <v>6</v>
      </c>
    </row>
    <row r="30" spans="1:4" ht="30">
      <c r="A30" s="3" t="s">
        <v>1579</v>
      </c>
      <c r="B30" s="4" t="s">
        <v>6</v>
      </c>
      <c r="C30" s="4" t="s">
        <v>6</v>
      </c>
      <c r="D30" s="4" t="s">
        <v>6</v>
      </c>
    </row>
    <row r="31" spans="1:4">
      <c r="A31" s="2" t="s">
        <v>114</v>
      </c>
      <c r="B31" s="6">
        <v>33786</v>
      </c>
      <c r="C31" s="6">
        <v>15973</v>
      </c>
      <c r="D31" s="4" t="s">
        <v>6</v>
      </c>
    </row>
    <row r="32" spans="1:4" ht="45">
      <c r="A32" s="2" t="s">
        <v>1592</v>
      </c>
      <c r="B32" s="6">
        <v>-1499</v>
      </c>
      <c r="C32" s="6">
        <v>-1008</v>
      </c>
      <c r="D32" s="4" t="s">
        <v>6</v>
      </c>
    </row>
    <row r="33" spans="1:4" ht="30">
      <c r="A33" s="2" t="s">
        <v>127</v>
      </c>
      <c r="B33" s="6">
        <v>-37301</v>
      </c>
      <c r="C33" s="6">
        <v>-90068</v>
      </c>
      <c r="D33" s="4" t="s">
        <v>6</v>
      </c>
    </row>
    <row r="34" spans="1:4" ht="60">
      <c r="A34" s="3" t="s">
        <v>1593</v>
      </c>
      <c r="B34" s="4" t="s">
        <v>6</v>
      </c>
      <c r="C34" s="4" t="s">
        <v>6</v>
      </c>
      <c r="D34" s="4" t="s">
        <v>6</v>
      </c>
    </row>
    <row r="35" spans="1:4" ht="60">
      <c r="A35" s="2" t="s">
        <v>1594</v>
      </c>
      <c r="B35" s="6">
        <v>-593292</v>
      </c>
      <c r="C35" s="6">
        <v>-628583</v>
      </c>
      <c r="D35" s="4" t="s">
        <v>6</v>
      </c>
    </row>
    <row r="36" spans="1:4" ht="60">
      <c r="A36" s="2" t="s">
        <v>1595</v>
      </c>
      <c r="B36" s="6">
        <v>61057</v>
      </c>
      <c r="C36" s="6">
        <v>45239</v>
      </c>
      <c r="D36" s="4" t="s">
        <v>6</v>
      </c>
    </row>
    <row r="37" spans="1:4" ht="75">
      <c r="A37" s="2" t="s">
        <v>1596</v>
      </c>
      <c r="B37" s="4">
        <v>313</v>
      </c>
      <c r="C37" s="4">
        <v>257</v>
      </c>
      <c r="D37" s="4" t="s">
        <v>6</v>
      </c>
    </row>
    <row r="38" spans="1:4" ht="60">
      <c r="A38" s="2" t="s">
        <v>1597</v>
      </c>
      <c r="B38" s="6">
        <v>-531922</v>
      </c>
      <c r="C38" s="6">
        <v>-583087</v>
      </c>
      <c r="D38" s="4" t="s">
        <v>6</v>
      </c>
    </row>
    <row r="39" spans="1:4" ht="30">
      <c r="A39" s="3" t="s">
        <v>1598</v>
      </c>
      <c r="B39" s="4" t="s">
        <v>6</v>
      </c>
      <c r="C39" s="4" t="s">
        <v>6</v>
      </c>
      <c r="D39" s="4" t="s">
        <v>6</v>
      </c>
    </row>
    <row r="40" spans="1:4" ht="30">
      <c r="A40" s="2" t="s">
        <v>1599</v>
      </c>
      <c r="B40" s="6">
        <v>1236923</v>
      </c>
      <c r="C40" s="6">
        <v>1190637</v>
      </c>
      <c r="D40" s="4" t="s">
        <v>6</v>
      </c>
    </row>
    <row r="41" spans="1:4" ht="60">
      <c r="A41" s="2" t="s">
        <v>1600</v>
      </c>
      <c r="B41" s="4" t="s">
        <v>6</v>
      </c>
      <c r="C41" s="4" t="s">
        <v>6</v>
      </c>
      <c r="D41" s="4" t="s">
        <v>6</v>
      </c>
    </row>
    <row r="42" spans="1:4" ht="30">
      <c r="A42" s="3" t="s">
        <v>1578</v>
      </c>
      <c r="B42" s="4" t="s">
        <v>6</v>
      </c>
      <c r="C42" s="4" t="s">
        <v>6</v>
      </c>
      <c r="D42" s="4" t="s">
        <v>6</v>
      </c>
    </row>
    <row r="43" spans="1:4" ht="30">
      <c r="A43" s="2" t="s">
        <v>1591</v>
      </c>
      <c r="B43" s="6">
        <v>-26424</v>
      </c>
      <c r="C43" s="6">
        <v>-77641</v>
      </c>
      <c r="D43" s="4" t="s">
        <v>6</v>
      </c>
    </row>
    <row r="44" spans="1:4" ht="45">
      <c r="A44" s="2" t="s">
        <v>1601</v>
      </c>
      <c r="B44" s="4" t="s">
        <v>6</v>
      </c>
      <c r="C44" s="4" t="s">
        <v>6</v>
      </c>
      <c r="D44" s="4" t="s">
        <v>6</v>
      </c>
    </row>
    <row r="45" spans="1:4" ht="30">
      <c r="A45" s="3" t="s">
        <v>1578</v>
      </c>
      <c r="B45" s="4" t="s">
        <v>6</v>
      </c>
      <c r="C45" s="4" t="s">
        <v>6</v>
      </c>
      <c r="D45" s="4" t="s">
        <v>6</v>
      </c>
    </row>
    <row r="46" spans="1:4" ht="30">
      <c r="A46" s="2" t="s">
        <v>1591</v>
      </c>
      <c r="B46" s="6">
        <v>33786</v>
      </c>
      <c r="C46" s="6">
        <v>15513</v>
      </c>
      <c r="D46" s="4" t="s">
        <v>6</v>
      </c>
    </row>
    <row r="47" spans="1:4" ht="45">
      <c r="A47" s="2" t="s">
        <v>1602</v>
      </c>
      <c r="B47" s="4" t="s">
        <v>6</v>
      </c>
      <c r="C47" s="4" t="s">
        <v>6</v>
      </c>
      <c r="D47" s="4" t="s">
        <v>6</v>
      </c>
    </row>
    <row r="48" spans="1:4" ht="30">
      <c r="A48" s="3" t="s">
        <v>1578</v>
      </c>
      <c r="B48" s="4" t="s">
        <v>6</v>
      </c>
      <c r="C48" s="4" t="s">
        <v>6</v>
      </c>
      <c r="D48" s="4" t="s">
        <v>6</v>
      </c>
    </row>
    <row r="49" spans="1:4" ht="30">
      <c r="A49" s="2" t="s">
        <v>1591</v>
      </c>
      <c r="B49" s="6">
        <v>-12376</v>
      </c>
      <c r="C49" s="6">
        <v>-12975</v>
      </c>
      <c r="D49" s="4" t="s">
        <v>6</v>
      </c>
    </row>
    <row r="50" spans="1:4" ht="30">
      <c r="A50" s="2" t="s">
        <v>1523</v>
      </c>
      <c r="B50" s="4" t="s">
        <v>6</v>
      </c>
      <c r="C50" s="4" t="s">
        <v>6</v>
      </c>
      <c r="D50" s="4" t="s">
        <v>6</v>
      </c>
    </row>
    <row r="51" spans="1:4" ht="30">
      <c r="A51" s="3" t="s">
        <v>1580</v>
      </c>
      <c r="B51" s="4" t="s">
        <v>6</v>
      </c>
      <c r="C51" s="4" t="s">
        <v>6</v>
      </c>
      <c r="D51" s="4" t="s">
        <v>6</v>
      </c>
    </row>
    <row r="52" spans="1:4" ht="30">
      <c r="A52" s="2" t="s">
        <v>605</v>
      </c>
      <c r="B52" s="6">
        <v>72955</v>
      </c>
      <c r="C52" s="6">
        <v>72173</v>
      </c>
      <c r="D52" s="4" t="s">
        <v>6</v>
      </c>
    </row>
    <row r="53" spans="1:4">
      <c r="A53" s="2" t="s">
        <v>555</v>
      </c>
      <c r="B53" s="4">
        <v>55</v>
      </c>
      <c r="C53" s="4">
        <v>71</v>
      </c>
      <c r="D53" s="4">
        <v>93</v>
      </c>
    </row>
    <row r="54" spans="1:4">
      <c r="A54" s="2" t="s">
        <v>556</v>
      </c>
      <c r="B54" s="6">
        <v>2354</v>
      </c>
      <c r="C54" s="6">
        <v>2641</v>
      </c>
      <c r="D54" s="6">
        <v>3223</v>
      </c>
    </row>
    <row r="55" spans="1:4" ht="30">
      <c r="A55" s="2" t="s">
        <v>1581</v>
      </c>
      <c r="B55" s="6">
        <v>1582</v>
      </c>
      <c r="C55" s="6">
        <v>1662</v>
      </c>
      <c r="D55" s="4" t="s">
        <v>6</v>
      </c>
    </row>
    <row r="56" spans="1:4" ht="30">
      <c r="A56" s="2" t="s">
        <v>1583</v>
      </c>
      <c r="B56" s="6">
        <v>-11093</v>
      </c>
      <c r="C56" s="6">
        <v>3965</v>
      </c>
      <c r="D56" s="4" t="s">
        <v>6</v>
      </c>
    </row>
    <row r="57" spans="1:4">
      <c r="A57" s="2" t="s">
        <v>1584</v>
      </c>
      <c r="B57" s="6">
        <v>-6601</v>
      </c>
      <c r="C57" s="6">
        <v>-7573</v>
      </c>
      <c r="D57" s="4" t="s">
        <v>6</v>
      </c>
    </row>
    <row r="58" spans="1:4" ht="45">
      <c r="A58" s="2" t="s">
        <v>1586</v>
      </c>
      <c r="B58" s="4">
        <v>-40</v>
      </c>
      <c r="C58" s="4">
        <v>16</v>
      </c>
      <c r="D58" s="4" t="s">
        <v>6</v>
      </c>
    </row>
    <row r="59" spans="1:4" ht="30">
      <c r="A59" s="2" t="s">
        <v>611</v>
      </c>
      <c r="B59" s="6">
        <v>59213</v>
      </c>
      <c r="C59" s="6">
        <v>72955</v>
      </c>
      <c r="D59" s="6">
        <v>72173</v>
      </c>
    </row>
    <row r="60" spans="1:4" ht="30">
      <c r="A60" s="3" t="s">
        <v>1578</v>
      </c>
      <c r="B60" s="4" t="s">
        <v>6</v>
      </c>
      <c r="C60" s="4" t="s">
        <v>6</v>
      </c>
      <c r="D60" s="4" t="s">
        <v>6</v>
      </c>
    </row>
    <row r="61" spans="1:4" ht="30">
      <c r="A61" s="2" t="s">
        <v>613</v>
      </c>
      <c r="B61" s="4">
        <v>0</v>
      </c>
      <c r="C61" s="4">
        <v>0</v>
      </c>
      <c r="D61" s="4" t="s">
        <v>6</v>
      </c>
    </row>
    <row r="62" spans="1:4" ht="30">
      <c r="A62" s="2" t="s">
        <v>1588</v>
      </c>
      <c r="B62" s="6">
        <v>5019</v>
      </c>
      <c r="C62" s="6">
        <v>5911</v>
      </c>
      <c r="D62" s="4" t="s">
        <v>6</v>
      </c>
    </row>
    <row r="63" spans="1:4" ht="30">
      <c r="A63" s="2" t="s">
        <v>1581</v>
      </c>
      <c r="B63" s="6">
        <v>1582</v>
      </c>
      <c r="C63" s="6">
        <v>1662</v>
      </c>
      <c r="D63" s="4" t="s">
        <v>6</v>
      </c>
    </row>
    <row r="64" spans="1:4">
      <c r="A64" s="2" t="s">
        <v>1584</v>
      </c>
      <c r="B64" s="6">
        <v>-6601</v>
      </c>
      <c r="C64" s="6">
        <v>-7573</v>
      </c>
      <c r="D64" s="4" t="s">
        <v>6</v>
      </c>
    </row>
    <row r="65" spans="1:4">
      <c r="A65" s="2" t="s">
        <v>616</v>
      </c>
      <c r="B65" s="4">
        <v>0</v>
      </c>
      <c r="C65" s="4">
        <v>0</v>
      </c>
      <c r="D65" s="4">
        <v>0</v>
      </c>
    </row>
    <row r="66" spans="1:4" ht="30">
      <c r="A66" s="2" t="s">
        <v>1591</v>
      </c>
      <c r="B66" s="6">
        <v>-59213</v>
      </c>
      <c r="C66" s="6">
        <v>-72955</v>
      </c>
      <c r="D66" s="4" t="s">
        <v>6</v>
      </c>
    </row>
    <row r="67" spans="1:4" ht="30">
      <c r="A67" s="3" t="s">
        <v>1579</v>
      </c>
      <c r="B67" s="4" t="s">
        <v>6</v>
      </c>
      <c r="C67" s="4" t="s">
        <v>6</v>
      </c>
      <c r="D67" s="4" t="s">
        <v>6</v>
      </c>
    </row>
    <row r="68" spans="1:4">
      <c r="A68" s="2" t="s">
        <v>114</v>
      </c>
      <c r="B68" s="4">
        <v>0</v>
      </c>
      <c r="C68" s="4">
        <v>0</v>
      </c>
      <c r="D68" s="4" t="s">
        <v>6</v>
      </c>
    </row>
    <row r="69" spans="1:4" ht="45">
      <c r="A69" s="2" t="s">
        <v>1592</v>
      </c>
      <c r="B69" s="6">
        <v>-4955</v>
      </c>
      <c r="C69" s="6">
        <v>-5071</v>
      </c>
      <c r="D69" s="4" t="s">
        <v>6</v>
      </c>
    </row>
    <row r="70" spans="1:4" ht="30">
      <c r="A70" s="2" t="s">
        <v>127</v>
      </c>
      <c r="B70" s="6">
        <v>-54258</v>
      </c>
      <c r="C70" s="6">
        <v>-67884</v>
      </c>
      <c r="D70" s="4" t="s">
        <v>6</v>
      </c>
    </row>
    <row r="71" spans="1:4" ht="60">
      <c r="A71" s="3" t="s">
        <v>1593</v>
      </c>
      <c r="B71" s="4" t="s">
        <v>6</v>
      </c>
      <c r="C71" s="4" t="s">
        <v>6</v>
      </c>
      <c r="D71" s="4" t="s">
        <v>6</v>
      </c>
    </row>
    <row r="72" spans="1:4" ht="60">
      <c r="A72" s="2" t="s">
        <v>1594</v>
      </c>
      <c r="B72" s="4">
        <v>201</v>
      </c>
      <c r="C72" s="6">
        <v>-11768</v>
      </c>
      <c r="D72" s="4" t="s">
        <v>6</v>
      </c>
    </row>
    <row r="73" spans="1:4" ht="60">
      <c r="A73" s="2" t="s">
        <v>1595</v>
      </c>
      <c r="B73" s="6">
        <v>18084</v>
      </c>
      <c r="C73" s="6">
        <v>21580</v>
      </c>
      <c r="D73" s="4" t="s">
        <v>6</v>
      </c>
    </row>
    <row r="74" spans="1:4" ht="75">
      <c r="A74" s="2" t="s">
        <v>1596</v>
      </c>
      <c r="B74" s="4">
        <v>0</v>
      </c>
      <c r="C74" s="4">
        <v>0</v>
      </c>
      <c r="D74" s="4" t="s">
        <v>6</v>
      </c>
    </row>
    <row r="75" spans="1:4" ht="60">
      <c r="A75" s="2" t="s">
        <v>1597</v>
      </c>
      <c r="B75" s="6">
        <v>18285</v>
      </c>
      <c r="C75" s="6">
        <v>9812</v>
      </c>
      <c r="D75" s="4" t="s">
        <v>6</v>
      </c>
    </row>
    <row r="76" spans="1:4" ht="60">
      <c r="A76" s="2" t="s">
        <v>1603</v>
      </c>
      <c r="B76" s="4" t="s">
        <v>6</v>
      </c>
      <c r="C76" s="4" t="s">
        <v>6</v>
      </c>
      <c r="D76" s="4" t="s">
        <v>6</v>
      </c>
    </row>
    <row r="77" spans="1:4" ht="30">
      <c r="A77" s="3" t="s">
        <v>1578</v>
      </c>
      <c r="B77" s="4" t="s">
        <v>6</v>
      </c>
      <c r="C77" s="4" t="s">
        <v>6</v>
      </c>
      <c r="D77" s="4" t="s">
        <v>6</v>
      </c>
    </row>
    <row r="78" spans="1:4" ht="30">
      <c r="A78" s="2" t="s">
        <v>1591</v>
      </c>
      <c r="B78" s="6">
        <v>-58718</v>
      </c>
      <c r="C78" s="6">
        <v>-72251</v>
      </c>
      <c r="D78" s="4" t="s">
        <v>6</v>
      </c>
    </row>
    <row r="79" spans="1:4" ht="60">
      <c r="A79" s="2" t="s">
        <v>1604</v>
      </c>
      <c r="B79" s="4" t="s">
        <v>6</v>
      </c>
      <c r="C79" s="4" t="s">
        <v>6</v>
      </c>
      <c r="D79" s="4" t="s">
        <v>6</v>
      </c>
    </row>
    <row r="80" spans="1:4" ht="30">
      <c r="A80" s="3" t="s">
        <v>1578</v>
      </c>
      <c r="B80" s="4" t="s">
        <v>6</v>
      </c>
      <c r="C80" s="4" t="s">
        <v>6</v>
      </c>
      <c r="D80" s="4" t="s">
        <v>6</v>
      </c>
    </row>
    <row r="81" spans="1:4" ht="30">
      <c r="A81" s="2" t="s">
        <v>1591</v>
      </c>
      <c r="B81" s="7">
        <v>-495</v>
      </c>
      <c r="C81" s="7">
        <v>-704</v>
      </c>
      <c r="D81"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75">
      <c r="A1" s="1" t="s">
        <v>1605</v>
      </c>
      <c r="B1" s="8" t="s">
        <v>2</v>
      </c>
      <c r="C1" s="8"/>
      <c r="D1" s="8" t="s">
        <v>33</v>
      </c>
      <c r="E1" s="8"/>
    </row>
    <row r="2" spans="1:5" ht="30">
      <c r="A2" s="1" t="s">
        <v>65</v>
      </c>
      <c r="B2" s="8"/>
      <c r="C2" s="8"/>
      <c r="D2" s="8"/>
      <c r="E2" s="8"/>
    </row>
    <row r="3" spans="1:5" ht="45">
      <c r="A3" s="3" t="s">
        <v>1606</v>
      </c>
      <c r="B3" s="4" t="s">
        <v>6</v>
      </c>
      <c r="C3" s="4"/>
      <c r="D3" s="4" t="s">
        <v>6</v>
      </c>
      <c r="E3" s="4"/>
    </row>
    <row r="4" spans="1:5" ht="60">
      <c r="A4" s="2" t="s">
        <v>1607</v>
      </c>
      <c r="B4" s="7">
        <v>407558</v>
      </c>
      <c r="C4" s="201" t="s">
        <v>1326</v>
      </c>
      <c r="D4" s="7">
        <v>454633</v>
      </c>
      <c r="E4" s="201" t="s">
        <v>1326</v>
      </c>
    </row>
    <row r="5" spans="1:5" ht="60">
      <c r="A5" s="2" t="s">
        <v>1608</v>
      </c>
      <c r="B5" s="6">
        <v>401748</v>
      </c>
      <c r="C5" s="201" t="s">
        <v>1326</v>
      </c>
      <c r="D5" s="6">
        <v>449454</v>
      </c>
      <c r="E5" s="201" t="s">
        <v>1326</v>
      </c>
    </row>
    <row r="6" spans="1:5" ht="60">
      <c r="A6" s="2" t="s">
        <v>1609</v>
      </c>
      <c r="B6" s="7">
        <v>368998</v>
      </c>
      <c r="C6" s="201" t="s">
        <v>1326</v>
      </c>
      <c r="D6" s="7">
        <v>363557</v>
      </c>
      <c r="E6" s="201" t="s">
        <v>1326</v>
      </c>
    </row>
    <row r="7" spans="1:5">
      <c r="A7" s="78"/>
      <c r="B7" s="78"/>
      <c r="C7" s="78"/>
      <c r="D7" s="78"/>
      <c r="E7" s="78"/>
    </row>
    <row r="8" spans="1:5" ht="30" customHeight="1">
      <c r="A8" s="2" t="s">
        <v>1326</v>
      </c>
      <c r="B8" s="79" t="s">
        <v>636</v>
      </c>
      <c r="C8" s="79"/>
      <c r="D8" s="79"/>
      <c r="E8" s="79"/>
    </row>
  </sheetData>
  <mergeCells count="4">
    <mergeCell ref="B1:C2"/>
    <mergeCell ref="D1:E2"/>
    <mergeCell ref="A7:E7"/>
    <mergeCell ref="B8:E8"/>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610</v>
      </c>
      <c r="B1" s="8" t="s">
        <v>2</v>
      </c>
    </row>
    <row r="2" spans="1:2" ht="30">
      <c r="A2" s="1" t="s">
        <v>65</v>
      </c>
      <c r="B2" s="8"/>
    </row>
    <row r="3" spans="1:2" ht="30">
      <c r="A3" s="2" t="s">
        <v>1541</v>
      </c>
      <c r="B3" s="4" t="s">
        <v>6</v>
      </c>
    </row>
    <row r="4" spans="1:2" ht="30">
      <c r="A4" s="3" t="s">
        <v>1550</v>
      </c>
      <c r="B4" s="4" t="s">
        <v>6</v>
      </c>
    </row>
    <row r="5" spans="1:2" ht="30">
      <c r="A5" s="2" t="s">
        <v>1611</v>
      </c>
      <c r="B5" s="7">
        <v>69700</v>
      </c>
    </row>
    <row r="6" spans="1:2" ht="30">
      <c r="A6" s="2" t="s">
        <v>1612</v>
      </c>
      <c r="B6" s="6">
        <v>69800</v>
      </c>
    </row>
    <row r="7" spans="1:2" ht="30">
      <c r="A7" s="2" t="s">
        <v>1613</v>
      </c>
      <c r="B7" s="6">
        <v>69700</v>
      </c>
    </row>
    <row r="8" spans="1:2" ht="30">
      <c r="A8" s="2" t="s">
        <v>1614</v>
      </c>
      <c r="B8" s="6">
        <v>71200</v>
      </c>
    </row>
    <row r="9" spans="1:2" ht="30">
      <c r="A9" s="2" t="s">
        <v>1615</v>
      </c>
      <c r="B9" s="6">
        <v>71700</v>
      </c>
    </row>
    <row r="10" spans="1:2" ht="45">
      <c r="A10" s="2" t="s">
        <v>1616</v>
      </c>
      <c r="B10" s="6">
        <v>364500</v>
      </c>
    </row>
    <row r="11" spans="1:2" ht="30">
      <c r="A11" s="2" t="s">
        <v>1523</v>
      </c>
      <c r="B11" s="4" t="s">
        <v>6</v>
      </c>
    </row>
    <row r="12" spans="1:2" ht="30">
      <c r="A12" s="3" t="s">
        <v>1550</v>
      </c>
      <c r="B12" s="4" t="s">
        <v>6</v>
      </c>
    </row>
    <row r="13" spans="1:2" ht="30">
      <c r="A13" s="2" t="s">
        <v>1611</v>
      </c>
      <c r="B13" s="6">
        <v>5100</v>
      </c>
    </row>
    <row r="14" spans="1:2" ht="30">
      <c r="A14" s="2" t="s">
        <v>1612</v>
      </c>
      <c r="B14" s="6">
        <v>5000</v>
      </c>
    </row>
    <row r="15" spans="1:2" ht="30">
      <c r="A15" s="2" t="s">
        <v>1613</v>
      </c>
      <c r="B15" s="6">
        <v>4900</v>
      </c>
    </row>
    <row r="16" spans="1:2" ht="30">
      <c r="A16" s="2" t="s">
        <v>1614</v>
      </c>
      <c r="B16" s="6">
        <v>4700</v>
      </c>
    </row>
    <row r="17" spans="1:2" ht="30">
      <c r="A17" s="2" t="s">
        <v>1615</v>
      </c>
      <c r="B17" s="6">
        <v>4500</v>
      </c>
    </row>
    <row r="18" spans="1:2" ht="45">
      <c r="A18" s="2" t="s">
        <v>1616</v>
      </c>
      <c r="B18" s="7">
        <v>20600</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0"/>
  <sheetViews>
    <sheetView showGridLines="0" workbookViewId="0"/>
  </sheetViews>
  <sheetFormatPr defaultRowHeight="15"/>
  <cols>
    <col min="1" max="1" width="36.5703125" bestFit="1" customWidth="1"/>
    <col min="2" max="2" width="20.42578125" customWidth="1"/>
    <col min="3" max="3" width="5" customWidth="1"/>
    <col min="4" max="4" width="20.42578125" customWidth="1"/>
    <col min="5" max="5" width="5" customWidth="1"/>
    <col min="6" max="7" width="23.85546875" customWidth="1"/>
  </cols>
  <sheetData>
    <row r="1" spans="1:7" ht="60">
      <c r="A1" s="1" t="s">
        <v>1617</v>
      </c>
      <c r="B1" s="8" t="s">
        <v>2</v>
      </c>
      <c r="C1" s="8"/>
      <c r="D1" s="8" t="s">
        <v>33</v>
      </c>
      <c r="E1" s="8"/>
      <c r="F1" s="8" t="s">
        <v>34</v>
      </c>
      <c r="G1" s="8" t="s">
        <v>1259</v>
      </c>
    </row>
    <row r="2" spans="1:7" ht="30">
      <c r="A2" s="1" t="s">
        <v>65</v>
      </c>
      <c r="B2" s="8"/>
      <c r="C2" s="8"/>
      <c r="D2" s="8"/>
      <c r="E2" s="8"/>
      <c r="F2" s="8"/>
      <c r="G2" s="8"/>
    </row>
    <row r="3" spans="1:7" ht="30">
      <c r="A3" s="3" t="s">
        <v>1550</v>
      </c>
      <c r="B3" s="4" t="s">
        <v>6</v>
      </c>
      <c r="C3" s="4"/>
      <c r="D3" s="4" t="s">
        <v>6</v>
      </c>
      <c r="E3" s="4"/>
      <c r="F3" s="4" t="s">
        <v>6</v>
      </c>
      <c r="G3" s="4" t="s">
        <v>6</v>
      </c>
    </row>
    <row r="4" spans="1:7" ht="30">
      <c r="A4" s="2" t="s">
        <v>1618</v>
      </c>
      <c r="B4" s="7">
        <v>1280520</v>
      </c>
      <c r="C4" s="4"/>
      <c r="D4" s="7">
        <v>1216632</v>
      </c>
      <c r="E4" s="4"/>
      <c r="F4" s="4" t="s">
        <v>6</v>
      </c>
      <c r="G4" s="4" t="s">
        <v>6</v>
      </c>
    </row>
    <row r="5" spans="1:7">
      <c r="A5" s="2" t="s">
        <v>1619</v>
      </c>
      <c r="B5" s="4" t="s">
        <v>6</v>
      </c>
      <c r="C5" s="4"/>
      <c r="D5" s="4" t="s">
        <v>6</v>
      </c>
      <c r="E5" s="4"/>
      <c r="F5" s="4" t="s">
        <v>6</v>
      </c>
      <c r="G5" s="4" t="s">
        <v>6</v>
      </c>
    </row>
    <row r="6" spans="1:7" ht="30">
      <c r="A6" s="3" t="s">
        <v>1550</v>
      </c>
      <c r="B6" s="4" t="s">
        <v>6</v>
      </c>
      <c r="C6" s="4"/>
      <c r="D6" s="4" t="s">
        <v>6</v>
      </c>
      <c r="E6" s="4"/>
      <c r="F6" s="4" t="s">
        <v>6</v>
      </c>
      <c r="G6" s="4" t="s">
        <v>6</v>
      </c>
    </row>
    <row r="7" spans="1:7" ht="30">
      <c r="A7" s="2" t="s">
        <v>1618</v>
      </c>
      <c r="B7" s="6">
        <v>60482</v>
      </c>
      <c r="C7" s="201" t="s">
        <v>1326</v>
      </c>
      <c r="D7" s="4">
        <v>0</v>
      </c>
      <c r="E7" s="201" t="s">
        <v>1326</v>
      </c>
      <c r="F7" s="4" t="s">
        <v>6</v>
      </c>
      <c r="G7" s="4" t="s">
        <v>6</v>
      </c>
    </row>
    <row r="8" spans="1:7">
      <c r="A8" s="2" t="s">
        <v>1620</v>
      </c>
      <c r="B8" s="4" t="s">
        <v>6</v>
      </c>
      <c r="C8" s="4"/>
      <c r="D8" s="4" t="s">
        <v>6</v>
      </c>
      <c r="E8" s="4"/>
      <c r="F8" s="4" t="s">
        <v>6</v>
      </c>
      <c r="G8" s="4" t="s">
        <v>6</v>
      </c>
    </row>
    <row r="9" spans="1:7" ht="30">
      <c r="A9" s="3" t="s">
        <v>1550</v>
      </c>
      <c r="B9" s="4" t="s">
        <v>6</v>
      </c>
      <c r="C9" s="4"/>
      <c r="D9" s="4" t="s">
        <v>6</v>
      </c>
      <c r="E9" s="4"/>
      <c r="F9" s="4" t="s">
        <v>6</v>
      </c>
      <c r="G9" s="4" t="s">
        <v>6</v>
      </c>
    </row>
    <row r="10" spans="1:7" ht="30">
      <c r="A10" s="2" t="s">
        <v>1618</v>
      </c>
      <c r="B10" s="6">
        <v>480543</v>
      </c>
      <c r="C10" s="4"/>
      <c r="D10" s="6">
        <v>520706</v>
      </c>
      <c r="E10" s="4"/>
      <c r="F10" s="4" t="s">
        <v>6</v>
      </c>
      <c r="G10" s="4" t="s">
        <v>6</v>
      </c>
    </row>
    <row r="11" spans="1:7" ht="30">
      <c r="A11" s="2" t="s">
        <v>1621</v>
      </c>
      <c r="B11" s="4" t="s">
        <v>6</v>
      </c>
      <c r="C11" s="4"/>
      <c r="D11" s="4" t="s">
        <v>6</v>
      </c>
      <c r="E11" s="4"/>
      <c r="F11" s="4" t="s">
        <v>6</v>
      </c>
      <c r="G11" s="4" t="s">
        <v>6</v>
      </c>
    </row>
    <row r="12" spans="1:7" ht="30">
      <c r="A12" s="3" t="s">
        <v>1550</v>
      </c>
      <c r="B12" s="4" t="s">
        <v>6</v>
      </c>
      <c r="C12" s="4"/>
      <c r="D12" s="4" t="s">
        <v>6</v>
      </c>
      <c r="E12" s="4"/>
      <c r="F12" s="4" t="s">
        <v>6</v>
      </c>
      <c r="G12" s="4" t="s">
        <v>6</v>
      </c>
    </row>
    <row r="13" spans="1:7" ht="30">
      <c r="A13" s="2" t="s">
        <v>1618</v>
      </c>
      <c r="B13" s="6">
        <v>219018</v>
      </c>
      <c r="C13" s="4"/>
      <c r="D13" s="6">
        <v>276942</v>
      </c>
      <c r="E13" s="4"/>
      <c r="F13" s="4" t="s">
        <v>6</v>
      </c>
      <c r="G13" s="4" t="s">
        <v>6</v>
      </c>
    </row>
    <row r="14" spans="1:7" ht="30">
      <c r="A14" s="2" t="s">
        <v>1622</v>
      </c>
      <c r="B14" s="4" t="s">
        <v>6</v>
      </c>
      <c r="C14" s="4"/>
      <c r="D14" s="4" t="s">
        <v>6</v>
      </c>
      <c r="E14" s="4"/>
      <c r="F14" s="4" t="s">
        <v>6</v>
      </c>
      <c r="G14" s="4" t="s">
        <v>6</v>
      </c>
    </row>
    <row r="15" spans="1:7" ht="30">
      <c r="A15" s="3" t="s">
        <v>1550</v>
      </c>
      <c r="B15" s="4" t="s">
        <v>6</v>
      </c>
      <c r="C15" s="4"/>
      <c r="D15" s="4" t="s">
        <v>6</v>
      </c>
      <c r="E15" s="4"/>
      <c r="F15" s="4" t="s">
        <v>6</v>
      </c>
      <c r="G15" s="4" t="s">
        <v>6</v>
      </c>
    </row>
    <row r="16" spans="1:7" ht="30">
      <c r="A16" s="2" t="s">
        <v>1618</v>
      </c>
      <c r="B16" s="6">
        <v>317266</v>
      </c>
      <c r="C16" s="4"/>
      <c r="D16" s="6">
        <v>329284</v>
      </c>
      <c r="E16" s="4"/>
      <c r="F16" s="4" t="s">
        <v>6</v>
      </c>
      <c r="G16" s="4" t="s">
        <v>6</v>
      </c>
    </row>
    <row r="17" spans="1:7">
      <c r="A17" s="2" t="s">
        <v>1623</v>
      </c>
      <c r="B17" s="4" t="s">
        <v>6</v>
      </c>
      <c r="C17" s="4"/>
      <c r="D17" s="4" t="s">
        <v>6</v>
      </c>
      <c r="E17" s="4"/>
      <c r="F17" s="4" t="s">
        <v>6</v>
      </c>
      <c r="G17" s="4" t="s">
        <v>6</v>
      </c>
    </row>
    <row r="18" spans="1:7" ht="30">
      <c r="A18" s="3" t="s">
        <v>1550</v>
      </c>
      <c r="B18" s="4" t="s">
        <v>6</v>
      </c>
      <c r="C18" s="4"/>
      <c r="D18" s="4" t="s">
        <v>6</v>
      </c>
      <c r="E18" s="4"/>
      <c r="F18" s="4" t="s">
        <v>6</v>
      </c>
      <c r="G18" s="4" t="s">
        <v>6</v>
      </c>
    </row>
    <row r="19" spans="1:7" ht="30">
      <c r="A19" s="2" t="s">
        <v>1618</v>
      </c>
      <c r="B19" s="6">
        <v>18720</v>
      </c>
      <c r="C19" s="4"/>
      <c r="D19" s="4">
        <v>0</v>
      </c>
      <c r="E19" s="4"/>
      <c r="F19" s="4" t="s">
        <v>6</v>
      </c>
      <c r="G19" s="4" t="s">
        <v>6</v>
      </c>
    </row>
    <row r="20" spans="1:7">
      <c r="A20" s="2" t="s">
        <v>1624</v>
      </c>
      <c r="B20" s="4" t="s">
        <v>6</v>
      </c>
      <c r="C20" s="4"/>
      <c r="D20" s="4" t="s">
        <v>6</v>
      </c>
      <c r="E20" s="4"/>
      <c r="F20" s="4" t="s">
        <v>6</v>
      </c>
      <c r="G20" s="4" t="s">
        <v>6</v>
      </c>
    </row>
    <row r="21" spans="1:7" ht="30">
      <c r="A21" s="3" t="s">
        <v>1550</v>
      </c>
      <c r="B21" s="4" t="s">
        <v>6</v>
      </c>
      <c r="C21" s="4"/>
      <c r="D21" s="4" t="s">
        <v>6</v>
      </c>
      <c r="E21" s="4"/>
      <c r="F21" s="4" t="s">
        <v>6</v>
      </c>
      <c r="G21" s="4" t="s">
        <v>6</v>
      </c>
    </row>
    <row r="22" spans="1:7" ht="30">
      <c r="A22" s="2" t="s">
        <v>1618</v>
      </c>
      <c r="B22" s="6">
        <v>3051</v>
      </c>
      <c r="C22" s="4"/>
      <c r="D22" s="6">
        <v>3911</v>
      </c>
      <c r="E22" s="4"/>
      <c r="F22" s="4" t="s">
        <v>6</v>
      </c>
      <c r="G22" s="4" t="s">
        <v>6</v>
      </c>
    </row>
    <row r="23" spans="1:7" ht="30">
      <c r="A23" s="2" t="s">
        <v>1625</v>
      </c>
      <c r="B23" s="4" t="s">
        <v>6</v>
      </c>
      <c r="C23" s="4"/>
      <c r="D23" s="4" t="s">
        <v>6</v>
      </c>
      <c r="E23" s="4"/>
      <c r="F23" s="4" t="s">
        <v>6</v>
      </c>
      <c r="G23" s="4" t="s">
        <v>6</v>
      </c>
    </row>
    <row r="24" spans="1:7" ht="30">
      <c r="A24" s="3" t="s">
        <v>1550</v>
      </c>
      <c r="B24" s="4" t="s">
        <v>6</v>
      </c>
      <c r="C24" s="4"/>
      <c r="D24" s="4" t="s">
        <v>6</v>
      </c>
      <c r="E24" s="4"/>
      <c r="F24" s="4" t="s">
        <v>6</v>
      </c>
      <c r="G24" s="4" t="s">
        <v>6</v>
      </c>
    </row>
    <row r="25" spans="1:7" ht="30">
      <c r="A25" s="2" t="s">
        <v>1618</v>
      </c>
      <c r="B25" s="6">
        <v>40227</v>
      </c>
      <c r="C25" s="4"/>
      <c r="D25" s="6">
        <v>42799</v>
      </c>
      <c r="E25" s="4"/>
      <c r="F25" s="4" t="s">
        <v>6</v>
      </c>
      <c r="G25" s="4" t="s">
        <v>6</v>
      </c>
    </row>
    <row r="26" spans="1:7">
      <c r="A26" s="2" t="s">
        <v>1626</v>
      </c>
      <c r="B26" s="4" t="s">
        <v>6</v>
      </c>
      <c r="C26" s="4"/>
      <c r="D26" s="4" t="s">
        <v>6</v>
      </c>
      <c r="E26" s="4"/>
      <c r="F26" s="4" t="s">
        <v>6</v>
      </c>
      <c r="G26" s="4" t="s">
        <v>6</v>
      </c>
    </row>
    <row r="27" spans="1:7" ht="30">
      <c r="A27" s="3" t="s">
        <v>1550</v>
      </c>
      <c r="B27" s="4" t="s">
        <v>6</v>
      </c>
      <c r="C27" s="4"/>
      <c r="D27" s="4" t="s">
        <v>6</v>
      </c>
      <c r="E27" s="4"/>
      <c r="F27" s="4" t="s">
        <v>6</v>
      </c>
      <c r="G27" s="4" t="s">
        <v>6</v>
      </c>
    </row>
    <row r="28" spans="1:7" ht="30">
      <c r="A28" s="2" t="s">
        <v>1618</v>
      </c>
      <c r="B28" s="6">
        <v>134442</v>
      </c>
      <c r="C28" s="4"/>
      <c r="D28" s="6">
        <v>37997</v>
      </c>
      <c r="E28" s="4"/>
      <c r="F28" s="4" t="s">
        <v>6</v>
      </c>
      <c r="G28" s="4" t="s">
        <v>6</v>
      </c>
    </row>
    <row r="29" spans="1:7">
      <c r="A29" s="2" t="s">
        <v>1627</v>
      </c>
      <c r="B29" s="4" t="s">
        <v>6</v>
      </c>
      <c r="C29" s="4"/>
      <c r="D29" s="4" t="s">
        <v>6</v>
      </c>
      <c r="E29" s="4"/>
      <c r="F29" s="4" t="s">
        <v>6</v>
      </c>
      <c r="G29" s="4" t="s">
        <v>6</v>
      </c>
    </row>
    <row r="30" spans="1:7" ht="30">
      <c r="A30" s="3" t="s">
        <v>1550</v>
      </c>
      <c r="B30" s="4" t="s">
        <v>6</v>
      </c>
      <c r="C30" s="4"/>
      <c r="D30" s="4" t="s">
        <v>6</v>
      </c>
      <c r="E30" s="4"/>
      <c r="F30" s="4" t="s">
        <v>6</v>
      </c>
      <c r="G30" s="4" t="s">
        <v>6</v>
      </c>
    </row>
    <row r="31" spans="1:7" ht="30">
      <c r="A31" s="2" t="s">
        <v>1618</v>
      </c>
      <c r="B31" s="6">
        <v>4067</v>
      </c>
      <c r="C31" s="201" t="s">
        <v>1335</v>
      </c>
      <c r="D31" s="4">
        <v>0</v>
      </c>
      <c r="E31" s="201" t="s">
        <v>1335</v>
      </c>
      <c r="F31" s="4" t="s">
        <v>6</v>
      </c>
      <c r="G31" s="4" t="s">
        <v>6</v>
      </c>
    </row>
    <row r="32" spans="1:7" ht="30">
      <c r="A32" s="2" t="s">
        <v>1628</v>
      </c>
      <c r="B32" s="4" t="s">
        <v>6</v>
      </c>
      <c r="C32" s="4"/>
      <c r="D32" s="4" t="s">
        <v>6</v>
      </c>
      <c r="E32" s="4"/>
      <c r="F32" s="4" t="s">
        <v>6</v>
      </c>
      <c r="G32" s="4" t="s">
        <v>6</v>
      </c>
    </row>
    <row r="33" spans="1:7" ht="30">
      <c r="A33" s="3" t="s">
        <v>1550</v>
      </c>
      <c r="B33" s="4" t="s">
        <v>6</v>
      </c>
      <c r="C33" s="4"/>
      <c r="D33" s="4" t="s">
        <v>6</v>
      </c>
      <c r="E33" s="4"/>
      <c r="F33" s="4" t="s">
        <v>6</v>
      </c>
      <c r="G33" s="4" t="s">
        <v>6</v>
      </c>
    </row>
    <row r="34" spans="1:7" ht="30">
      <c r="A34" s="2" t="s">
        <v>1618</v>
      </c>
      <c r="B34" s="6">
        <v>1277816</v>
      </c>
      <c r="C34" s="4"/>
      <c r="D34" s="6">
        <v>1211639</v>
      </c>
      <c r="E34" s="4"/>
      <c r="F34" s="4" t="s">
        <v>6</v>
      </c>
      <c r="G34" s="4" t="s">
        <v>6</v>
      </c>
    </row>
    <row r="35" spans="1:7">
      <c r="A35" s="2" t="s">
        <v>1629</v>
      </c>
      <c r="B35" s="4" t="s">
        <v>6</v>
      </c>
      <c r="C35" s="4"/>
      <c r="D35" s="4" t="s">
        <v>6</v>
      </c>
      <c r="E35" s="4"/>
      <c r="F35" s="4" t="s">
        <v>6</v>
      </c>
      <c r="G35" s="4" t="s">
        <v>6</v>
      </c>
    </row>
    <row r="36" spans="1:7" ht="30">
      <c r="A36" s="3" t="s">
        <v>1550</v>
      </c>
      <c r="B36" s="4" t="s">
        <v>6</v>
      </c>
      <c r="C36" s="4"/>
      <c r="D36" s="4" t="s">
        <v>6</v>
      </c>
      <c r="E36" s="4"/>
      <c r="F36" s="4" t="s">
        <v>6</v>
      </c>
      <c r="G36" s="4" t="s">
        <v>6</v>
      </c>
    </row>
    <row r="37" spans="1:7" ht="30">
      <c r="A37" s="2" t="s">
        <v>1618</v>
      </c>
      <c r="B37" s="6">
        <v>2704</v>
      </c>
      <c r="C37" s="4"/>
      <c r="D37" s="6">
        <v>4993</v>
      </c>
      <c r="E37" s="4"/>
      <c r="F37" s="4" t="s">
        <v>6</v>
      </c>
      <c r="G37" s="4" t="s">
        <v>6</v>
      </c>
    </row>
    <row r="38" spans="1:7" ht="30">
      <c r="A38" s="2" t="s">
        <v>1630</v>
      </c>
      <c r="B38" s="4" t="s">
        <v>6</v>
      </c>
      <c r="C38" s="4"/>
      <c r="D38" s="4" t="s">
        <v>6</v>
      </c>
      <c r="E38" s="4"/>
      <c r="F38" s="4" t="s">
        <v>6</v>
      </c>
      <c r="G38" s="4" t="s">
        <v>6</v>
      </c>
    </row>
    <row r="39" spans="1:7" ht="30">
      <c r="A39" s="3" t="s">
        <v>1550</v>
      </c>
      <c r="B39" s="4" t="s">
        <v>6</v>
      </c>
      <c r="C39" s="4"/>
      <c r="D39" s="4" t="s">
        <v>6</v>
      </c>
      <c r="E39" s="4"/>
      <c r="F39" s="4" t="s">
        <v>6</v>
      </c>
      <c r="G39" s="4" t="s">
        <v>6</v>
      </c>
    </row>
    <row r="40" spans="1:7" ht="30">
      <c r="A40" s="2" t="s">
        <v>1618</v>
      </c>
      <c r="B40" s="6">
        <v>60482</v>
      </c>
      <c r="C40" s="201" t="s">
        <v>1326</v>
      </c>
      <c r="D40" s="4">
        <v>0</v>
      </c>
      <c r="E40" s="201" t="s">
        <v>1326</v>
      </c>
      <c r="F40" s="4" t="s">
        <v>6</v>
      </c>
      <c r="G40" s="4" t="s">
        <v>6</v>
      </c>
    </row>
    <row r="41" spans="1:7" ht="30">
      <c r="A41" s="2" t="s">
        <v>1631</v>
      </c>
      <c r="B41" s="4" t="s">
        <v>6</v>
      </c>
      <c r="C41" s="4"/>
      <c r="D41" s="4" t="s">
        <v>6</v>
      </c>
      <c r="E41" s="4"/>
      <c r="F41" s="4" t="s">
        <v>6</v>
      </c>
      <c r="G41" s="4" t="s">
        <v>6</v>
      </c>
    </row>
    <row r="42" spans="1:7" ht="30">
      <c r="A42" s="3" t="s">
        <v>1550</v>
      </c>
      <c r="B42" s="4" t="s">
        <v>6</v>
      </c>
      <c r="C42" s="4"/>
      <c r="D42" s="4" t="s">
        <v>6</v>
      </c>
      <c r="E42" s="4"/>
      <c r="F42" s="4" t="s">
        <v>6</v>
      </c>
      <c r="G42" s="4" t="s">
        <v>6</v>
      </c>
    </row>
    <row r="43" spans="1:7" ht="30">
      <c r="A43" s="2" t="s">
        <v>1618</v>
      </c>
      <c r="B43" s="4">
        <v>0</v>
      </c>
      <c r="C43" s="4"/>
      <c r="D43" s="4">
        <v>0</v>
      </c>
      <c r="E43" s="4"/>
      <c r="F43" s="4" t="s">
        <v>6</v>
      </c>
      <c r="G43" s="4" t="s">
        <v>6</v>
      </c>
    </row>
    <row r="44" spans="1:7" ht="45">
      <c r="A44" s="2" t="s">
        <v>1632</v>
      </c>
      <c r="B44" s="4" t="s">
        <v>6</v>
      </c>
      <c r="C44" s="4"/>
      <c r="D44" s="4" t="s">
        <v>6</v>
      </c>
      <c r="E44" s="4"/>
      <c r="F44" s="4" t="s">
        <v>6</v>
      </c>
      <c r="G44" s="4" t="s">
        <v>6</v>
      </c>
    </row>
    <row r="45" spans="1:7" ht="30">
      <c r="A45" s="3" t="s">
        <v>1550</v>
      </c>
      <c r="B45" s="4" t="s">
        <v>6</v>
      </c>
      <c r="C45" s="4"/>
      <c r="D45" s="4" t="s">
        <v>6</v>
      </c>
      <c r="E45" s="4"/>
      <c r="F45" s="4" t="s">
        <v>6</v>
      </c>
      <c r="G45" s="4" t="s">
        <v>6</v>
      </c>
    </row>
    <row r="46" spans="1:7" ht="30">
      <c r="A46" s="2" t="s">
        <v>1618</v>
      </c>
      <c r="B46" s="6">
        <v>16534</v>
      </c>
      <c r="C46" s="4"/>
      <c r="D46" s="4">
        <v>0</v>
      </c>
      <c r="E46" s="4"/>
      <c r="F46" s="4" t="s">
        <v>6</v>
      </c>
      <c r="G46" s="4" t="s">
        <v>6</v>
      </c>
    </row>
    <row r="47" spans="1:7" ht="45">
      <c r="A47" s="2" t="s">
        <v>1633</v>
      </c>
      <c r="B47" s="4" t="s">
        <v>6</v>
      </c>
      <c r="C47" s="4"/>
      <c r="D47" s="4" t="s">
        <v>6</v>
      </c>
      <c r="E47" s="4"/>
      <c r="F47" s="4" t="s">
        <v>6</v>
      </c>
      <c r="G47" s="4" t="s">
        <v>6</v>
      </c>
    </row>
    <row r="48" spans="1:7" ht="30">
      <c r="A48" s="3" t="s">
        <v>1550</v>
      </c>
      <c r="B48" s="4" t="s">
        <v>6</v>
      </c>
      <c r="C48" s="4"/>
      <c r="D48" s="4" t="s">
        <v>6</v>
      </c>
      <c r="E48" s="4"/>
      <c r="F48" s="4" t="s">
        <v>6</v>
      </c>
      <c r="G48" s="4" t="s">
        <v>6</v>
      </c>
    </row>
    <row r="49" spans="1:7" ht="30">
      <c r="A49" s="2" t="s">
        <v>1618</v>
      </c>
      <c r="B49" s="4">
        <v>0</v>
      </c>
      <c r="C49" s="4"/>
      <c r="D49" s="4">
        <v>0</v>
      </c>
      <c r="E49" s="4"/>
      <c r="F49" s="4" t="s">
        <v>6</v>
      </c>
      <c r="G49" s="4" t="s">
        <v>6</v>
      </c>
    </row>
    <row r="50" spans="1:7" ht="30">
      <c r="A50" s="2" t="s">
        <v>1634</v>
      </c>
      <c r="B50" s="4" t="s">
        <v>6</v>
      </c>
      <c r="C50" s="4"/>
      <c r="D50" s="4" t="s">
        <v>6</v>
      </c>
      <c r="E50" s="4"/>
      <c r="F50" s="4" t="s">
        <v>6</v>
      </c>
      <c r="G50" s="4" t="s">
        <v>6</v>
      </c>
    </row>
    <row r="51" spans="1:7" ht="30">
      <c r="A51" s="3" t="s">
        <v>1550</v>
      </c>
      <c r="B51" s="4" t="s">
        <v>6</v>
      </c>
      <c r="C51" s="4"/>
      <c r="D51" s="4" t="s">
        <v>6</v>
      </c>
      <c r="E51" s="4"/>
      <c r="F51" s="4" t="s">
        <v>6</v>
      </c>
      <c r="G51" s="4" t="s">
        <v>6</v>
      </c>
    </row>
    <row r="52" spans="1:7" ht="30">
      <c r="A52" s="2" t="s">
        <v>1618</v>
      </c>
      <c r="B52" s="4">
        <v>0</v>
      </c>
      <c r="C52" s="4"/>
      <c r="D52" s="4">
        <v>0</v>
      </c>
      <c r="E52" s="4"/>
      <c r="F52" s="4" t="s">
        <v>6</v>
      </c>
      <c r="G52" s="4" t="s">
        <v>6</v>
      </c>
    </row>
    <row r="53" spans="1:7" ht="30">
      <c r="A53" s="2" t="s">
        <v>1635</v>
      </c>
      <c r="B53" s="4" t="s">
        <v>6</v>
      </c>
      <c r="C53" s="4"/>
      <c r="D53" s="4" t="s">
        <v>6</v>
      </c>
      <c r="E53" s="4"/>
      <c r="F53" s="4" t="s">
        <v>6</v>
      </c>
      <c r="G53" s="4" t="s">
        <v>6</v>
      </c>
    </row>
    <row r="54" spans="1:7" ht="30">
      <c r="A54" s="3" t="s">
        <v>1550</v>
      </c>
      <c r="B54" s="4" t="s">
        <v>6</v>
      </c>
      <c r="C54" s="4"/>
      <c r="D54" s="4" t="s">
        <v>6</v>
      </c>
      <c r="E54" s="4"/>
      <c r="F54" s="4" t="s">
        <v>6</v>
      </c>
      <c r="G54" s="4" t="s">
        <v>6</v>
      </c>
    </row>
    <row r="55" spans="1:7" ht="30">
      <c r="A55" s="2" t="s">
        <v>1618</v>
      </c>
      <c r="B55" s="4">
        <v>0</v>
      </c>
      <c r="C55" s="4"/>
      <c r="D55" s="4">
        <v>0</v>
      </c>
      <c r="E55" s="4"/>
      <c r="F55" s="4" t="s">
        <v>6</v>
      </c>
      <c r="G55" s="4" t="s">
        <v>6</v>
      </c>
    </row>
    <row r="56" spans="1:7" ht="45">
      <c r="A56" s="2" t="s">
        <v>1636</v>
      </c>
      <c r="B56" s="4" t="s">
        <v>6</v>
      </c>
      <c r="C56" s="4"/>
      <c r="D56" s="4" t="s">
        <v>6</v>
      </c>
      <c r="E56" s="4"/>
      <c r="F56" s="4" t="s">
        <v>6</v>
      </c>
      <c r="G56" s="4" t="s">
        <v>6</v>
      </c>
    </row>
    <row r="57" spans="1:7" ht="30">
      <c r="A57" s="3" t="s">
        <v>1550</v>
      </c>
      <c r="B57" s="4" t="s">
        <v>6</v>
      </c>
      <c r="C57" s="4"/>
      <c r="D57" s="4" t="s">
        <v>6</v>
      </c>
      <c r="E57" s="4"/>
      <c r="F57" s="4" t="s">
        <v>6</v>
      </c>
      <c r="G57" s="4" t="s">
        <v>6</v>
      </c>
    </row>
    <row r="58" spans="1:7" ht="30">
      <c r="A58" s="2" t="s">
        <v>1618</v>
      </c>
      <c r="B58" s="4">
        <v>0</v>
      </c>
      <c r="C58" s="4"/>
      <c r="D58" s="4">
        <v>0</v>
      </c>
      <c r="E58" s="4"/>
      <c r="F58" s="4" t="s">
        <v>6</v>
      </c>
      <c r="G58" s="4" t="s">
        <v>6</v>
      </c>
    </row>
    <row r="59" spans="1:7" ht="30">
      <c r="A59" s="2" t="s">
        <v>1637</v>
      </c>
      <c r="B59" s="4" t="s">
        <v>6</v>
      </c>
      <c r="C59" s="4"/>
      <c r="D59" s="4" t="s">
        <v>6</v>
      </c>
      <c r="E59" s="4"/>
      <c r="F59" s="4" t="s">
        <v>6</v>
      </c>
      <c r="G59" s="4" t="s">
        <v>6</v>
      </c>
    </row>
    <row r="60" spans="1:7" ht="30">
      <c r="A60" s="3" t="s">
        <v>1550</v>
      </c>
      <c r="B60" s="4" t="s">
        <v>6</v>
      </c>
      <c r="C60" s="4"/>
      <c r="D60" s="4" t="s">
        <v>6</v>
      </c>
      <c r="E60" s="4"/>
      <c r="F60" s="4" t="s">
        <v>6</v>
      </c>
      <c r="G60" s="4" t="s">
        <v>6</v>
      </c>
    </row>
    <row r="61" spans="1:7" ht="30">
      <c r="A61" s="2" t="s">
        <v>1618</v>
      </c>
      <c r="B61" s="4">
        <v>0</v>
      </c>
      <c r="C61" s="4"/>
      <c r="D61" s="4">
        <v>0</v>
      </c>
      <c r="E61" s="4"/>
      <c r="F61" s="4" t="s">
        <v>6</v>
      </c>
      <c r="G61" s="4" t="s">
        <v>6</v>
      </c>
    </row>
    <row r="62" spans="1:7" ht="30">
      <c r="A62" s="2" t="s">
        <v>1638</v>
      </c>
      <c r="B62" s="4" t="s">
        <v>6</v>
      </c>
      <c r="C62" s="4"/>
      <c r="D62" s="4" t="s">
        <v>6</v>
      </c>
      <c r="E62" s="4"/>
      <c r="F62" s="4" t="s">
        <v>6</v>
      </c>
      <c r="G62" s="4" t="s">
        <v>6</v>
      </c>
    </row>
    <row r="63" spans="1:7" ht="30">
      <c r="A63" s="3" t="s">
        <v>1550</v>
      </c>
      <c r="B63" s="4" t="s">
        <v>6</v>
      </c>
      <c r="C63" s="4"/>
      <c r="D63" s="4" t="s">
        <v>6</v>
      </c>
      <c r="E63" s="4"/>
      <c r="F63" s="4" t="s">
        <v>6</v>
      </c>
      <c r="G63" s="4" t="s">
        <v>6</v>
      </c>
    </row>
    <row r="64" spans="1:7" ht="30">
      <c r="A64" s="2" t="s">
        <v>1618</v>
      </c>
      <c r="B64" s="4">
        <v>64</v>
      </c>
      <c r="C64" s="201" t="s">
        <v>1335</v>
      </c>
      <c r="D64" s="4">
        <v>0</v>
      </c>
      <c r="E64" s="201" t="s">
        <v>1335</v>
      </c>
      <c r="F64" s="4" t="s">
        <v>6</v>
      </c>
      <c r="G64" s="4" t="s">
        <v>6</v>
      </c>
    </row>
    <row r="65" spans="1:7" ht="45">
      <c r="A65" s="2" t="s">
        <v>1639</v>
      </c>
      <c r="B65" s="4" t="s">
        <v>6</v>
      </c>
      <c r="C65" s="4"/>
      <c r="D65" s="4" t="s">
        <v>6</v>
      </c>
      <c r="E65" s="4"/>
      <c r="F65" s="4" t="s">
        <v>6</v>
      </c>
      <c r="G65" s="4" t="s">
        <v>6</v>
      </c>
    </row>
    <row r="66" spans="1:7" ht="30">
      <c r="A66" s="3" t="s">
        <v>1550</v>
      </c>
      <c r="B66" s="4" t="s">
        <v>6</v>
      </c>
      <c r="C66" s="4"/>
      <c r="D66" s="4" t="s">
        <v>6</v>
      </c>
      <c r="E66" s="4"/>
      <c r="F66" s="4" t="s">
        <v>6</v>
      </c>
      <c r="G66" s="4" t="s">
        <v>6</v>
      </c>
    </row>
    <row r="67" spans="1:7" ht="30">
      <c r="A67" s="2" t="s">
        <v>1618</v>
      </c>
      <c r="B67" s="6">
        <v>77080</v>
      </c>
      <c r="C67" s="4"/>
      <c r="D67" s="4">
        <v>0</v>
      </c>
      <c r="E67" s="4"/>
      <c r="F67" s="4" t="s">
        <v>6</v>
      </c>
      <c r="G67" s="4" t="s">
        <v>6</v>
      </c>
    </row>
    <row r="68" spans="1:7" ht="30">
      <c r="A68" s="2" t="s">
        <v>1640</v>
      </c>
      <c r="B68" s="4" t="s">
        <v>6</v>
      </c>
      <c r="C68" s="4"/>
      <c r="D68" s="4" t="s">
        <v>6</v>
      </c>
      <c r="E68" s="4"/>
      <c r="F68" s="4" t="s">
        <v>6</v>
      </c>
      <c r="G68" s="4" t="s">
        <v>6</v>
      </c>
    </row>
    <row r="69" spans="1:7" ht="30">
      <c r="A69" s="3" t="s">
        <v>1550</v>
      </c>
      <c r="B69" s="4" t="s">
        <v>6</v>
      </c>
      <c r="C69" s="4"/>
      <c r="D69" s="4" t="s">
        <v>6</v>
      </c>
      <c r="E69" s="4"/>
      <c r="F69" s="4" t="s">
        <v>6</v>
      </c>
      <c r="G69" s="4" t="s">
        <v>6</v>
      </c>
    </row>
    <row r="70" spans="1:7" ht="30">
      <c r="A70" s="2" t="s">
        <v>1618</v>
      </c>
      <c r="B70" s="4">
        <v>0</v>
      </c>
      <c r="C70" s="201" t="s">
        <v>1326</v>
      </c>
      <c r="D70" s="4">
        <v>0</v>
      </c>
      <c r="E70" s="201" t="s">
        <v>1326</v>
      </c>
      <c r="F70" s="4" t="s">
        <v>6</v>
      </c>
      <c r="G70" s="4" t="s">
        <v>6</v>
      </c>
    </row>
    <row r="71" spans="1:7" ht="30">
      <c r="A71" s="2" t="s">
        <v>1641</v>
      </c>
      <c r="B71" s="4" t="s">
        <v>6</v>
      </c>
      <c r="C71" s="4"/>
      <c r="D71" s="4" t="s">
        <v>6</v>
      </c>
      <c r="E71" s="4"/>
      <c r="F71" s="4" t="s">
        <v>6</v>
      </c>
      <c r="G71" s="4" t="s">
        <v>6</v>
      </c>
    </row>
    <row r="72" spans="1:7" ht="30">
      <c r="A72" s="3" t="s">
        <v>1550</v>
      </c>
      <c r="B72" s="4" t="s">
        <v>6</v>
      </c>
      <c r="C72" s="4"/>
      <c r="D72" s="4" t="s">
        <v>6</v>
      </c>
      <c r="E72" s="4"/>
      <c r="F72" s="4" t="s">
        <v>6</v>
      </c>
      <c r="G72" s="4" t="s">
        <v>6</v>
      </c>
    </row>
    <row r="73" spans="1:7" ht="30">
      <c r="A73" s="2" t="s">
        <v>1618</v>
      </c>
      <c r="B73" s="6">
        <v>473139</v>
      </c>
      <c r="C73" s="4"/>
      <c r="D73" s="6">
        <v>513669</v>
      </c>
      <c r="E73" s="4"/>
      <c r="F73" s="4" t="s">
        <v>6</v>
      </c>
      <c r="G73" s="4" t="s">
        <v>6</v>
      </c>
    </row>
    <row r="74" spans="1:7" ht="45">
      <c r="A74" s="2" t="s">
        <v>1642</v>
      </c>
      <c r="B74" s="4" t="s">
        <v>6</v>
      </c>
      <c r="C74" s="4"/>
      <c r="D74" s="4" t="s">
        <v>6</v>
      </c>
      <c r="E74" s="4"/>
      <c r="F74" s="4" t="s">
        <v>6</v>
      </c>
      <c r="G74" s="4" t="s">
        <v>6</v>
      </c>
    </row>
    <row r="75" spans="1:7" ht="30">
      <c r="A75" s="3" t="s">
        <v>1550</v>
      </c>
      <c r="B75" s="4" t="s">
        <v>6</v>
      </c>
      <c r="C75" s="4"/>
      <c r="D75" s="4" t="s">
        <v>6</v>
      </c>
      <c r="E75" s="4"/>
      <c r="F75" s="4" t="s">
        <v>6</v>
      </c>
      <c r="G75" s="4" t="s">
        <v>6</v>
      </c>
    </row>
    <row r="76" spans="1:7" ht="30">
      <c r="A76" s="2" t="s">
        <v>1618</v>
      </c>
      <c r="B76" s="6">
        <v>202204</v>
      </c>
      <c r="C76" s="4"/>
      <c r="D76" s="6">
        <v>276942</v>
      </c>
      <c r="E76" s="4"/>
      <c r="F76" s="4" t="s">
        <v>6</v>
      </c>
      <c r="G76" s="4" t="s">
        <v>6</v>
      </c>
    </row>
    <row r="77" spans="1:7" ht="45">
      <c r="A77" s="2" t="s">
        <v>1643</v>
      </c>
      <c r="B77" s="4" t="s">
        <v>6</v>
      </c>
      <c r="C77" s="4"/>
      <c r="D77" s="4" t="s">
        <v>6</v>
      </c>
      <c r="E77" s="4"/>
      <c r="F77" s="4" t="s">
        <v>6</v>
      </c>
      <c r="G77" s="4" t="s">
        <v>6</v>
      </c>
    </row>
    <row r="78" spans="1:7" ht="30">
      <c r="A78" s="3" t="s">
        <v>1550</v>
      </c>
      <c r="B78" s="4" t="s">
        <v>6</v>
      </c>
      <c r="C78" s="4"/>
      <c r="D78" s="4" t="s">
        <v>6</v>
      </c>
      <c r="E78" s="4"/>
      <c r="F78" s="4" t="s">
        <v>6</v>
      </c>
      <c r="G78" s="4" t="s">
        <v>6</v>
      </c>
    </row>
    <row r="79" spans="1:7" ht="30">
      <c r="A79" s="2" t="s">
        <v>1618</v>
      </c>
      <c r="B79" s="6">
        <v>317046</v>
      </c>
      <c r="C79" s="4"/>
      <c r="D79" s="6">
        <v>329016</v>
      </c>
      <c r="E79" s="4"/>
      <c r="F79" s="4" t="s">
        <v>6</v>
      </c>
      <c r="G79" s="4" t="s">
        <v>6</v>
      </c>
    </row>
    <row r="80" spans="1:7" ht="30">
      <c r="A80" s="2" t="s">
        <v>1644</v>
      </c>
      <c r="B80" s="4" t="s">
        <v>6</v>
      </c>
      <c r="C80" s="4"/>
      <c r="D80" s="4" t="s">
        <v>6</v>
      </c>
      <c r="E80" s="4"/>
      <c r="F80" s="4" t="s">
        <v>6</v>
      </c>
      <c r="G80" s="4" t="s">
        <v>6</v>
      </c>
    </row>
    <row r="81" spans="1:7" ht="30">
      <c r="A81" s="3" t="s">
        <v>1550</v>
      </c>
      <c r="B81" s="4" t="s">
        <v>6</v>
      </c>
      <c r="C81" s="4"/>
      <c r="D81" s="4" t="s">
        <v>6</v>
      </c>
      <c r="E81" s="4"/>
      <c r="F81" s="4" t="s">
        <v>6</v>
      </c>
      <c r="G81" s="4" t="s">
        <v>6</v>
      </c>
    </row>
    <row r="82" spans="1:7" ht="30">
      <c r="A82" s="2" t="s">
        <v>1618</v>
      </c>
      <c r="B82" s="6">
        <v>18720</v>
      </c>
      <c r="C82" s="4"/>
      <c r="D82" s="4">
        <v>0</v>
      </c>
      <c r="E82" s="4"/>
      <c r="F82" s="4" t="s">
        <v>6</v>
      </c>
      <c r="G82" s="4" t="s">
        <v>6</v>
      </c>
    </row>
    <row r="83" spans="1:7" ht="30">
      <c r="A83" s="2" t="s">
        <v>1645</v>
      </c>
      <c r="B83" s="4" t="s">
        <v>6</v>
      </c>
      <c r="C83" s="4"/>
      <c r="D83" s="4" t="s">
        <v>6</v>
      </c>
      <c r="E83" s="4"/>
      <c r="F83" s="4" t="s">
        <v>6</v>
      </c>
      <c r="G83" s="4" t="s">
        <v>6</v>
      </c>
    </row>
    <row r="84" spans="1:7" ht="30">
      <c r="A84" s="3" t="s">
        <v>1550</v>
      </c>
      <c r="B84" s="4" t="s">
        <v>6</v>
      </c>
      <c r="C84" s="4"/>
      <c r="D84" s="4" t="s">
        <v>6</v>
      </c>
      <c r="E84" s="4"/>
      <c r="F84" s="4" t="s">
        <v>6</v>
      </c>
      <c r="G84" s="4" t="s">
        <v>6</v>
      </c>
    </row>
    <row r="85" spans="1:7" ht="30">
      <c r="A85" s="2" t="s">
        <v>1618</v>
      </c>
      <c r="B85" s="6">
        <v>3051</v>
      </c>
      <c r="C85" s="4"/>
      <c r="D85" s="6">
        <v>3911</v>
      </c>
      <c r="E85" s="4"/>
      <c r="F85" s="4" t="s">
        <v>6</v>
      </c>
      <c r="G85" s="4" t="s">
        <v>6</v>
      </c>
    </row>
    <row r="86" spans="1:7" ht="45">
      <c r="A86" s="2" t="s">
        <v>1646</v>
      </c>
      <c r="B86" s="4" t="s">
        <v>6</v>
      </c>
      <c r="C86" s="4"/>
      <c r="D86" s="4" t="s">
        <v>6</v>
      </c>
      <c r="E86" s="4"/>
      <c r="F86" s="4" t="s">
        <v>6</v>
      </c>
      <c r="G86" s="4" t="s">
        <v>6</v>
      </c>
    </row>
    <row r="87" spans="1:7" ht="30">
      <c r="A87" s="3" t="s">
        <v>1550</v>
      </c>
      <c r="B87" s="4" t="s">
        <v>6</v>
      </c>
      <c r="C87" s="4"/>
      <c r="D87" s="4" t="s">
        <v>6</v>
      </c>
      <c r="E87" s="4"/>
      <c r="F87" s="4" t="s">
        <v>6</v>
      </c>
      <c r="G87" s="4" t="s">
        <v>6</v>
      </c>
    </row>
    <row r="88" spans="1:7" ht="30">
      <c r="A88" s="2" t="s">
        <v>1618</v>
      </c>
      <c r="B88" s="6">
        <v>40227</v>
      </c>
      <c r="C88" s="4"/>
      <c r="D88" s="6">
        <v>42799</v>
      </c>
      <c r="E88" s="4"/>
      <c r="F88" s="4" t="s">
        <v>6</v>
      </c>
      <c r="G88" s="4" t="s">
        <v>6</v>
      </c>
    </row>
    <row r="89" spans="1:7" ht="30">
      <c r="A89" s="2" t="s">
        <v>1647</v>
      </c>
      <c r="B89" s="4" t="s">
        <v>6</v>
      </c>
      <c r="C89" s="4"/>
      <c r="D89" s="4" t="s">
        <v>6</v>
      </c>
      <c r="E89" s="4"/>
      <c r="F89" s="4" t="s">
        <v>6</v>
      </c>
      <c r="G89" s="4" t="s">
        <v>6</v>
      </c>
    </row>
    <row r="90" spans="1:7" ht="30">
      <c r="A90" s="3" t="s">
        <v>1550</v>
      </c>
      <c r="B90" s="4" t="s">
        <v>6</v>
      </c>
      <c r="C90" s="4"/>
      <c r="D90" s="4" t="s">
        <v>6</v>
      </c>
      <c r="E90" s="4"/>
      <c r="F90" s="4" t="s">
        <v>6</v>
      </c>
      <c r="G90" s="4" t="s">
        <v>6</v>
      </c>
    </row>
    <row r="91" spans="1:7" ht="30">
      <c r="A91" s="2" t="s">
        <v>1618</v>
      </c>
      <c r="B91" s="6">
        <v>127289</v>
      </c>
      <c r="C91" s="4"/>
      <c r="D91" s="4">
        <v>0</v>
      </c>
      <c r="E91" s="4"/>
      <c r="F91" s="4" t="s">
        <v>6</v>
      </c>
      <c r="G91" s="4" t="s">
        <v>6</v>
      </c>
    </row>
    <row r="92" spans="1:7" ht="30">
      <c r="A92" s="2" t="s">
        <v>1648</v>
      </c>
      <c r="B92" s="4" t="s">
        <v>6</v>
      </c>
      <c r="C92" s="4"/>
      <c r="D92" s="4" t="s">
        <v>6</v>
      </c>
      <c r="E92" s="4"/>
      <c r="F92" s="4" t="s">
        <v>6</v>
      </c>
      <c r="G92" s="4" t="s">
        <v>6</v>
      </c>
    </row>
    <row r="93" spans="1:7" ht="30">
      <c r="A93" s="3" t="s">
        <v>1550</v>
      </c>
      <c r="B93" s="4" t="s">
        <v>6</v>
      </c>
      <c r="C93" s="4"/>
      <c r="D93" s="4" t="s">
        <v>6</v>
      </c>
      <c r="E93" s="4"/>
      <c r="F93" s="4" t="s">
        <v>6</v>
      </c>
      <c r="G93" s="4" t="s">
        <v>6</v>
      </c>
    </row>
    <row r="94" spans="1:7" ht="30">
      <c r="A94" s="2" t="s">
        <v>1618</v>
      </c>
      <c r="B94" s="6">
        <v>2671</v>
      </c>
      <c r="C94" s="201" t="s">
        <v>1335</v>
      </c>
      <c r="D94" s="4">
        <v>0</v>
      </c>
      <c r="E94" s="201" t="s">
        <v>1335</v>
      </c>
      <c r="F94" s="4" t="s">
        <v>6</v>
      </c>
      <c r="G94" s="4" t="s">
        <v>6</v>
      </c>
    </row>
    <row r="95" spans="1:7" ht="45">
      <c r="A95" s="2" t="s">
        <v>1649</v>
      </c>
      <c r="B95" s="4" t="s">
        <v>6</v>
      </c>
      <c r="C95" s="4"/>
      <c r="D95" s="4" t="s">
        <v>6</v>
      </c>
      <c r="E95" s="4"/>
      <c r="F95" s="4" t="s">
        <v>6</v>
      </c>
      <c r="G95" s="4" t="s">
        <v>6</v>
      </c>
    </row>
    <row r="96" spans="1:7" ht="30">
      <c r="A96" s="3" t="s">
        <v>1550</v>
      </c>
      <c r="B96" s="4" t="s">
        <v>6</v>
      </c>
      <c r="C96" s="4"/>
      <c r="D96" s="4" t="s">
        <v>6</v>
      </c>
      <c r="E96" s="4"/>
      <c r="F96" s="4" t="s">
        <v>6</v>
      </c>
      <c r="G96" s="4" t="s">
        <v>6</v>
      </c>
    </row>
    <row r="97" spans="1:7" ht="30">
      <c r="A97" s="2" t="s">
        <v>1618</v>
      </c>
      <c r="B97" s="6">
        <v>1184347</v>
      </c>
      <c r="C97" s="4"/>
      <c r="D97" s="6">
        <v>1166337</v>
      </c>
      <c r="E97" s="4"/>
      <c r="F97" s="4" t="s">
        <v>6</v>
      </c>
      <c r="G97" s="4" t="s">
        <v>6</v>
      </c>
    </row>
    <row r="98" spans="1:7" ht="30">
      <c r="A98" s="2" t="s">
        <v>1650</v>
      </c>
      <c r="B98" s="4" t="s">
        <v>6</v>
      </c>
      <c r="C98" s="4"/>
      <c r="D98" s="4" t="s">
        <v>6</v>
      </c>
      <c r="E98" s="4"/>
      <c r="F98" s="4" t="s">
        <v>6</v>
      </c>
      <c r="G98" s="4" t="s">
        <v>6</v>
      </c>
    </row>
    <row r="99" spans="1:7" ht="30">
      <c r="A99" s="3" t="s">
        <v>1550</v>
      </c>
      <c r="B99" s="4" t="s">
        <v>6</v>
      </c>
      <c r="C99" s="4"/>
      <c r="D99" s="4" t="s">
        <v>6</v>
      </c>
      <c r="E99" s="4"/>
      <c r="F99" s="4" t="s">
        <v>6</v>
      </c>
      <c r="G99" s="4" t="s">
        <v>6</v>
      </c>
    </row>
    <row r="100" spans="1:7" ht="30">
      <c r="A100" s="2" t="s">
        <v>1618</v>
      </c>
      <c r="B100" s="4">
        <v>0</v>
      </c>
      <c r="C100" s="201" t="s">
        <v>1326</v>
      </c>
      <c r="D100" s="4">
        <v>0</v>
      </c>
      <c r="E100" s="201" t="s">
        <v>1326</v>
      </c>
      <c r="F100" s="4" t="s">
        <v>6</v>
      </c>
      <c r="G100" s="4" t="s">
        <v>6</v>
      </c>
    </row>
    <row r="101" spans="1:7" ht="30">
      <c r="A101" s="2" t="s">
        <v>1651</v>
      </c>
      <c r="B101" s="4" t="s">
        <v>6</v>
      </c>
      <c r="C101" s="4"/>
      <c r="D101" s="4" t="s">
        <v>6</v>
      </c>
      <c r="E101" s="4"/>
      <c r="F101" s="4" t="s">
        <v>6</v>
      </c>
      <c r="G101" s="4" t="s">
        <v>6</v>
      </c>
    </row>
    <row r="102" spans="1:7" ht="30">
      <c r="A102" s="3" t="s">
        <v>1550</v>
      </c>
      <c r="B102" s="4" t="s">
        <v>6</v>
      </c>
      <c r="C102" s="4"/>
      <c r="D102" s="4" t="s">
        <v>6</v>
      </c>
      <c r="E102" s="4"/>
      <c r="F102" s="4" t="s">
        <v>6</v>
      </c>
      <c r="G102" s="4" t="s">
        <v>6</v>
      </c>
    </row>
    <row r="103" spans="1:7" ht="30">
      <c r="A103" s="2" t="s">
        <v>1618</v>
      </c>
      <c r="B103" s="6">
        <v>7404</v>
      </c>
      <c r="C103" s="4"/>
      <c r="D103" s="6">
        <v>7037</v>
      </c>
      <c r="E103" s="4"/>
      <c r="F103" s="4" t="s">
        <v>6</v>
      </c>
      <c r="G103" s="4" t="s">
        <v>6</v>
      </c>
    </row>
    <row r="104" spans="1:7" ht="45">
      <c r="A104" s="2" t="s">
        <v>1652</v>
      </c>
      <c r="B104" s="4" t="s">
        <v>6</v>
      </c>
      <c r="C104" s="4"/>
      <c r="D104" s="4" t="s">
        <v>6</v>
      </c>
      <c r="E104" s="4"/>
      <c r="F104" s="4" t="s">
        <v>6</v>
      </c>
      <c r="G104" s="4" t="s">
        <v>6</v>
      </c>
    </row>
    <row r="105" spans="1:7" ht="30">
      <c r="A105" s="3" t="s">
        <v>1550</v>
      </c>
      <c r="B105" s="4" t="s">
        <v>6</v>
      </c>
      <c r="C105" s="4"/>
      <c r="D105" s="4" t="s">
        <v>6</v>
      </c>
      <c r="E105" s="4"/>
      <c r="F105" s="4" t="s">
        <v>6</v>
      </c>
      <c r="G105" s="4" t="s">
        <v>6</v>
      </c>
    </row>
    <row r="106" spans="1:7" ht="30">
      <c r="A106" s="2" t="s">
        <v>1618</v>
      </c>
      <c r="B106" s="4">
        <v>280</v>
      </c>
      <c r="C106" s="4"/>
      <c r="D106" s="4">
        <v>0</v>
      </c>
      <c r="E106" s="4"/>
      <c r="F106" s="4" t="s">
        <v>6</v>
      </c>
      <c r="G106" s="4" t="s">
        <v>6</v>
      </c>
    </row>
    <row r="107" spans="1:7" ht="45">
      <c r="A107" s="2" t="s">
        <v>1653</v>
      </c>
      <c r="B107" s="4" t="s">
        <v>6</v>
      </c>
      <c r="C107" s="4"/>
      <c r="D107" s="4" t="s">
        <v>6</v>
      </c>
      <c r="E107" s="4"/>
      <c r="F107" s="4" t="s">
        <v>6</v>
      </c>
      <c r="G107" s="4" t="s">
        <v>6</v>
      </c>
    </row>
    <row r="108" spans="1:7" ht="30">
      <c r="A108" s="3" t="s">
        <v>1550</v>
      </c>
      <c r="B108" s="4" t="s">
        <v>6</v>
      </c>
      <c r="C108" s="4"/>
      <c r="D108" s="4" t="s">
        <v>6</v>
      </c>
      <c r="E108" s="4"/>
      <c r="F108" s="4" t="s">
        <v>6</v>
      </c>
      <c r="G108" s="4" t="s">
        <v>6</v>
      </c>
    </row>
    <row r="109" spans="1:7" ht="30">
      <c r="A109" s="2" t="s">
        <v>1618</v>
      </c>
      <c r="B109" s="4">
        <v>220</v>
      </c>
      <c r="C109" s="4"/>
      <c r="D109" s="4">
        <v>268</v>
      </c>
      <c r="E109" s="4"/>
      <c r="F109" s="4" t="s">
        <v>6</v>
      </c>
      <c r="G109" s="4" t="s">
        <v>6</v>
      </c>
    </row>
    <row r="110" spans="1:7" ht="30">
      <c r="A110" s="2" t="s">
        <v>1654</v>
      </c>
      <c r="B110" s="4" t="s">
        <v>6</v>
      </c>
      <c r="C110" s="4"/>
      <c r="D110" s="4" t="s">
        <v>6</v>
      </c>
      <c r="E110" s="4"/>
      <c r="F110" s="4" t="s">
        <v>6</v>
      </c>
      <c r="G110" s="4" t="s">
        <v>6</v>
      </c>
    </row>
    <row r="111" spans="1:7" ht="30">
      <c r="A111" s="3" t="s">
        <v>1550</v>
      </c>
      <c r="B111" s="4" t="s">
        <v>6</v>
      </c>
      <c r="C111" s="4"/>
      <c r="D111" s="4" t="s">
        <v>6</v>
      </c>
      <c r="E111" s="4"/>
      <c r="F111" s="4" t="s">
        <v>6</v>
      </c>
      <c r="G111" s="4" t="s">
        <v>6</v>
      </c>
    </row>
    <row r="112" spans="1:7" ht="30">
      <c r="A112" s="2" t="s">
        <v>1618</v>
      </c>
      <c r="B112" s="4">
        <v>0</v>
      </c>
      <c r="C112" s="4"/>
      <c r="D112" s="4">
        <v>0</v>
      </c>
      <c r="E112" s="4"/>
      <c r="F112" s="4" t="s">
        <v>6</v>
      </c>
      <c r="G112" s="4" t="s">
        <v>6</v>
      </c>
    </row>
    <row r="113" spans="1:7" ht="30">
      <c r="A113" s="2" t="s">
        <v>1655</v>
      </c>
      <c r="B113" s="4" t="s">
        <v>6</v>
      </c>
      <c r="C113" s="4"/>
      <c r="D113" s="4" t="s">
        <v>6</v>
      </c>
      <c r="E113" s="4"/>
      <c r="F113" s="4" t="s">
        <v>6</v>
      </c>
      <c r="G113" s="4" t="s">
        <v>6</v>
      </c>
    </row>
    <row r="114" spans="1:7" ht="30">
      <c r="A114" s="3" t="s">
        <v>1550</v>
      </c>
      <c r="B114" s="4" t="s">
        <v>6</v>
      </c>
      <c r="C114" s="4"/>
      <c r="D114" s="4" t="s">
        <v>6</v>
      </c>
      <c r="E114" s="4"/>
      <c r="F114" s="4" t="s">
        <v>6</v>
      </c>
      <c r="G114" s="4" t="s">
        <v>6</v>
      </c>
    </row>
    <row r="115" spans="1:7" ht="30">
      <c r="A115" s="2" t="s">
        <v>1618</v>
      </c>
      <c r="B115" s="4">
        <v>0</v>
      </c>
      <c r="C115" s="4"/>
      <c r="D115" s="4">
        <v>0</v>
      </c>
      <c r="E115" s="4"/>
      <c r="F115" s="4" t="s">
        <v>6</v>
      </c>
      <c r="G115" s="4" t="s">
        <v>6</v>
      </c>
    </row>
    <row r="116" spans="1:7" ht="45">
      <c r="A116" s="2" t="s">
        <v>1656</v>
      </c>
      <c r="B116" s="4" t="s">
        <v>6</v>
      </c>
      <c r="C116" s="4"/>
      <c r="D116" s="4" t="s">
        <v>6</v>
      </c>
      <c r="E116" s="4"/>
      <c r="F116" s="4" t="s">
        <v>6</v>
      </c>
      <c r="G116" s="4" t="s">
        <v>6</v>
      </c>
    </row>
    <row r="117" spans="1:7" ht="30">
      <c r="A117" s="3" t="s">
        <v>1550</v>
      </c>
      <c r="B117" s="4" t="s">
        <v>6</v>
      </c>
      <c r="C117" s="4"/>
      <c r="D117" s="4" t="s">
        <v>6</v>
      </c>
      <c r="E117" s="4"/>
      <c r="F117" s="4" t="s">
        <v>6</v>
      </c>
      <c r="G117" s="4" t="s">
        <v>6</v>
      </c>
    </row>
    <row r="118" spans="1:7" ht="30">
      <c r="A118" s="2" t="s">
        <v>1618</v>
      </c>
      <c r="B118" s="4">
        <v>0</v>
      </c>
      <c r="C118" s="4"/>
      <c r="D118" s="4">
        <v>0</v>
      </c>
      <c r="E118" s="4"/>
      <c r="F118" s="4" t="s">
        <v>6</v>
      </c>
      <c r="G118" s="4" t="s">
        <v>6</v>
      </c>
    </row>
    <row r="119" spans="1:7" ht="30">
      <c r="A119" s="2" t="s">
        <v>1657</v>
      </c>
      <c r="B119" s="4" t="s">
        <v>6</v>
      </c>
      <c r="C119" s="4"/>
      <c r="D119" s="4" t="s">
        <v>6</v>
      </c>
      <c r="E119" s="4"/>
      <c r="F119" s="4" t="s">
        <v>6</v>
      </c>
      <c r="G119" s="4" t="s">
        <v>6</v>
      </c>
    </row>
    <row r="120" spans="1:7" ht="30">
      <c r="A120" s="3" t="s">
        <v>1550</v>
      </c>
      <c r="B120" s="4" t="s">
        <v>6</v>
      </c>
      <c r="C120" s="4"/>
      <c r="D120" s="4" t="s">
        <v>6</v>
      </c>
      <c r="E120" s="4"/>
      <c r="F120" s="4" t="s">
        <v>6</v>
      </c>
      <c r="G120" s="4" t="s">
        <v>6</v>
      </c>
    </row>
    <row r="121" spans="1:7" ht="30">
      <c r="A121" s="2" t="s">
        <v>1618</v>
      </c>
      <c r="B121" s="6">
        <v>7153</v>
      </c>
      <c r="C121" s="4"/>
      <c r="D121" s="6">
        <v>37997</v>
      </c>
      <c r="E121" s="4"/>
      <c r="F121" s="4" t="s">
        <v>6</v>
      </c>
      <c r="G121" s="4" t="s">
        <v>6</v>
      </c>
    </row>
    <row r="122" spans="1:7" ht="30">
      <c r="A122" s="2" t="s">
        <v>1658</v>
      </c>
      <c r="B122" s="4" t="s">
        <v>6</v>
      </c>
      <c r="C122" s="4"/>
      <c r="D122" s="4" t="s">
        <v>6</v>
      </c>
      <c r="E122" s="4"/>
      <c r="F122" s="4" t="s">
        <v>6</v>
      </c>
      <c r="G122" s="4" t="s">
        <v>6</v>
      </c>
    </row>
    <row r="123" spans="1:7" ht="30">
      <c r="A123" s="3" t="s">
        <v>1550</v>
      </c>
      <c r="B123" s="4" t="s">
        <v>6</v>
      </c>
      <c r="C123" s="4"/>
      <c r="D123" s="4" t="s">
        <v>6</v>
      </c>
      <c r="E123" s="4"/>
      <c r="F123" s="4" t="s">
        <v>6</v>
      </c>
      <c r="G123" s="4" t="s">
        <v>6</v>
      </c>
    </row>
    <row r="124" spans="1:7" ht="30">
      <c r="A124" s="2" t="s">
        <v>1618</v>
      </c>
      <c r="B124" s="6">
        <v>1332</v>
      </c>
      <c r="C124" s="201" t="s">
        <v>1335</v>
      </c>
      <c r="D124" s="4">
        <v>0</v>
      </c>
      <c r="E124" s="201" t="s">
        <v>1335</v>
      </c>
      <c r="F124" s="4" t="s">
        <v>6</v>
      </c>
      <c r="G124" s="4" t="s">
        <v>6</v>
      </c>
    </row>
    <row r="125" spans="1:7" ht="45">
      <c r="A125" s="2" t="s">
        <v>1659</v>
      </c>
      <c r="B125" s="4" t="s">
        <v>6</v>
      </c>
      <c r="C125" s="4"/>
      <c r="D125" s="4" t="s">
        <v>6</v>
      </c>
      <c r="E125" s="4"/>
      <c r="F125" s="4" t="s">
        <v>6</v>
      </c>
      <c r="G125" s="4" t="s">
        <v>6</v>
      </c>
    </row>
    <row r="126" spans="1:7" ht="30">
      <c r="A126" s="3" t="s">
        <v>1550</v>
      </c>
      <c r="B126" s="4" t="s">
        <v>6</v>
      </c>
      <c r="C126" s="4"/>
      <c r="D126" s="4" t="s">
        <v>6</v>
      </c>
      <c r="E126" s="4"/>
      <c r="F126" s="4" t="s">
        <v>6</v>
      </c>
      <c r="G126" s="4" t="s">
        <v>6</v>
      </c>
    </row>
    <row r="127" spans="1:7" ht="30">
      <c r="A127" s="2" t="s">
        <v>1618</v>
      </c>
      <c r="B127" s="7">
        <v>16389</v>
      </c>
      <c r="C127" s="4"/>
      <c r="D127" s="7">
        <v>45302</v>
      </c>
      <c r="E127" s="4"/>
      <c r="F127" s="7">
        <v>41667</v>
      </c>
      <c r="G127" s="7">
        <v>0</v>
      </c>
    </row>
    <row r="128" spans="1:7">
      <c r="A128" s="78"/>
      <c r="B128" s="78"/>
      <c r="C128" s="78"/>
      <c r="D128" s="78"/>
      <c r="E128" s="78"/>
      <c r="F128" s="78"/>
      <c r="G128" s="78"/>
    </row>
    <row r="129" spans="1:7" ht="15" customHeight="1">
      <c r="A129" s="2" t="s">
        <v>1326</v>
      </c>
      <c r="B129" s="79" t="s">
        <v>663</v>
      </c>
      <c r="C129" s="79"/>
      <c r="D129" s="79"/>
      <c r="E129" s="79"/>
      <c r="F129" s="79"/>
      <c r="G129" s="79"/>
    </row>
    <row r="130" spans="1:7" ht="15" customHeight="1">
      <c r="A130" s="2" t="s">
        <v>1335</v>
      </c>
      <c r="B130" s="79" t="s">
        <v>669</v>
      </c>
      <c r="C130" s="79"/>
      <c r="D130" s="79"/>
      <c r="E130" s="79"/>
      <c r="F130" s="79"/>
      <c r="G130" s="79"/>
    </row>
  </sheetData>
  <mergeCells count="7">
    <mergeCell ref="B130:G130"/>
    <mergeCell ref="B1:C2"/>
    <mergeCell ref="D1:E2"/>
    <mergeCell ref="F1:F2"/>
    <mergeCell ref="G1:G2"/>
    <mergeCell ref="A128:G128"/>
    <mergeCell ref="B129:G12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60</v>
      </c>
      <c r="B1" s="8" t="s">
        <v>1</v>
      </c>
      <c r="C1" s="8"/>
      <c r="D1" s="8"/>
    </row>
    <row r="2" spans="1:4" ht="30">
      <c r="A2" s="1" t="s">
        <v>65</v>
      </c>
      <c r="B2" s="1" t="s">
        <v>2</v>
      </c>
      <c r="C2" s="1" t="s">
        <v>33</v>
      </c>
      <c r="D2" s="1" t="s">
        <v>34</v>
      </c>
    </row>
    <row r="3" spans="1:4" ht="30">
      <c r="A3" s="3" t="s">
        <v>1578</v>
      </c>
      <c r="B3" s="4" t="s">
        <v>6</v>
      </c>
      <c r="C3" s="4" t="s">
        <v>6</v>
      </c>
      <c r="D3" s="4" t="s">
        <v>6</v>
      </c>
    </row>
    <row r="4" spans="1:4">
      <c r="A4" s="2" t="s">
        <v>616</v>
      </c>
      <c r="B4" s="7">
        <v>1280520</v>
      </c>
      <c r="C4" s="7">
        <v>1216632</v>
      </c>
      <c r="D4" s="4" t="s">
        <v>6</v>
      </c>
    </row>
    <row r="5" spans="1:4" ht="45">
      <c r="A5" s="2" t="s">
        <v>1661</v>
      </c>
      <c r="B5" s="4" t="s">
        <v>6</v>
      </c>
      <c r="C5" s="4" t="s">
        <v>6</v>
      </c>
      <c r="D5" s="4" t="s">
        <v>6</v>
      </c>
    </row>
    <row r="6" spans="1:4" ht="30">
      <c r="A6" s="3" t="s">
        <v>1578</v>
      </c>
      <c r="B6" s="4" t="s">
        <v>6</v>
      </c>
      <c r="C6" s="4" t="s">
        <v>6</v>
      </c>
      <c r="D6" s="4" t="s">
        <v>6</v>
      </c>
    </row>
    <row r="7" spans="1:4">
      <c r="A7" s="2" t="s">
        <v>616</v>
      </c>
      <c r="B7" s="6">
        <v>1277816</v>
      </c>
      <c r="C7" s="6">
        <v>1211639</v>
      </c>
      <c r="D7" s="4" t="s">
        <v>6</v>
      </c>
    </row>
    <row r="8" spans="1:4" ht="60">
      <c r="A8" s="2" t="s">
        <v>1662</v>
      </c>
      <c r="B8" s="4" t="s">
        <v>6</v>
      </c>
      <c r="C8" s="4" t="s">
        <v>6</v>
      </c>
      <c r="D8" s="4" t="s">
        <v>6</v>
      </c>
    </row>
    <row r="9" spans="1:4" ht="30">
      <c r="A9" s="3" t="s">
        <v>1578</v>
      </c>
      <c r="B9" s="4" t="s">
        <v>6</v>
      </c>
      <c r="C9" s="4" t="s">
        <v>6</v>
      </c>
      <c r="D9" s="4" t="s">
        <v>6</v>
      </c>
    </row>
    <row r="10" spans="1:4" ht="30">
      <c r="A10" s="2" t="s">
        <v>613</v>
      </c>
      <c r="B10" s="6">
        <v>45302</v>
      </c>
      <c r="C10" s="6">
        <v>41667</v>
      </c>
      <c r="D10" s="4">
        <v>0</v>
      </c>
    </row>
    <row r="11" spans="1:4" ht="30">
      <c r="A11" s="2" t="s">
        <v>1663</v>
      </c>
      <c r="B11" s="6">
        <v>1980</v>
      </c>
      <c r="C11" s="4">
        <v>260</v>
      </c>
      <c r="D11" s="6">
        <v>43429</v>
      </c>
    </row>
    <row r="12" spans="1:4" ht="30">
      <c r="A12" s="2" t="s">
        <v>1664</v>
      </c>
      <c r="B12" s="4">
        <v>-638</v>
      </c>
      <c r="C12" s="6">
        <v>3375</v>
      </c>
      <c r="D12" s="6">
        <v>-1762</v>
      </c>
    </row>
    <row r="13" spans="1:4">
      <c r="A13" s="2" t="s">
        <v>1665</v>
      </c>
      <c r="B13" s="6">
        <v>-30255</v>
      </c>
      <c r="C13" s="4">
        <v>0</v>
      </c>
      <c r="D13" s="4">
        <v>0</v>
      </c>
    </row>
    <row r="14" spans="1:4">
      <c r="A14" s="2" t="s">
        <v>616</v>
      </c>
      <c r="B14" s="7">
        <v>16389</v>
      </c>
      <c r="C14" s="7">
        <v>45302</v>
      </c>
      <c r="D14" s="7">
        <v>4166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3.85546875" customWidth="1"/>
    <col min="3" max="3" width="6.42578125" customWidth="1"/>
    <col min="4" max="4" width="26.7109375" customWidth="1"/>
    <col min="5" max="5" width="6.42578125" customWidth="1"/>
    <col min="6" max="6" width="22.7109375" customWidth="1"/>
    <col min="7" max="7" width="7.5703125" customWidth="1"/>
  </cols>
  <sheetData>
    <row r="1" spans="1:7" ht="15" customHeight="1">
      <c r="A1" s="1" t="s">
        <v>1666</v>
      </c>
      <c r="B1" s="8" t="s">
        <v>1</v>
      </c>
      <c r="C1" s="8"/>
      <c r="D1" s="8"/>
      <c r="E1" s="8"/>
      <c r="F1" s="8"/>
      <c r="G1" s="8"/>
    </row>
    <row r="2" spans="1:7" ht="30">
      <c r="A2" s="1" t="s">
        <v>65</v>
      </c>
      <c r="B2" s="8" t="s">
        <v>2</v>
      </c>
      <c r="C2" s="8"/>
      <c r="D2" s="8" t="s">
        <v>33</v>
      </c>
      <c r="E2" s="8"/>
      <c r="F2" s="8" t="s">
        <v>34</v>
      </c>
      <c r="G2" s="8"/>
    </row>
    <row r="3" spans="1:7">
      <c r="A3" s="2" t="s">
        <v>1667</v>
      </c>
      <c r="B3" s="7">
        <v>6800</v>
      </c>
      <c r="C3" s="4"/>
      <c r="D3" s="7">
        <v>8500</v>
      </c>
      <c r="E3" s="4"/>
      <c r="F3" s="4" t="s">
        <v>6</v>
      </c>
      <c r="G3" s="4"/>
    </row>
    <row r="4" spans="1:7">
      <c r="A4" s="3" t="s">
        <v>1668</v>
      </c>
      <c r="B4" s="4" t="s">
        <v>6</v>
      </c>
      <c r="C4" s="4"/>
      <c r="D4" s="4" t="s">
        <v>6</v>
      </c>
      <c r="E4" s="4"/>
      <c r="F4" s="4" t="s">
        <v>6</v>
      </c>
      <c r="G4" s="4"/>
    </row>
    <row r="5" spans="1:7">
      <c r="A5" s="2" t="s">
        <v>481</v>
      </c>
      <c r="B5" s="6">
        <v>90100</v>
      </c>
      <c r="C5" s="4"/>
      <c r="D5" s="6">
        <v>93000</v>
      </c>
      <c r="E5" s="4"/>
      <c r="F5" s="6">
        <v>100300</v>
      </c>
      <c r="G5" s="4"/>
    </row>
    <row r="6" spans="1:7">
      <c r="A6" s="2" t="s">
        <v>686</v>
      </c>
      <c r="B6" s="6">
        <v>22900</v>
      </c>
      <c r="C6" s="4"/>
      <c r="D6" s="6">
        <v>29100</v>
      </c>
      <c r="E6" s="4"/>
      <c r="F6" s="6">
        <v>31000</v>
      </c>
      <c r="G6" s="4"/>
    </row>
    <row r="7" spans="1:7">
      <c r="A7" s="2" t="s">
        <v>687</v>
      </c>
      <c r="B7" s="6">
        <v>-11200</v>
      </c>
      <c r="C7" s="4"/>
      <c r="D7" s="6">
        <v>-13000</v>
      </c>
      <c r="E7" s="4"/>
      <c r="F7" s="6">
        <v>-19600</v>
      </c>
      <c r="G7" s="4"/>
    </row>
    <row r="8" spans="1:7" ht="17.25">
      <c r="A8" s="2" t="s">
        <v>1669</v>
      </c>
      <c r="B8" s="6">
        <v>-28800</v>
      </c>
      <c r="C8" s="201" t="s">
        <v>1326</v>
      </c>
      <c r="D8" s="6">
        <v>-21500</v>
      </c>
      <c r="E8" s="201" t="s">
        <v>1326</v>
      </c>
      <c r="F8" s="6">
        <v>-17800</v>
      </c>
      <c r="G8" s="201" t="s">
        <v>1326</v>
      </c>
    </row>
    <row r="9" spans="1:7">
      <c r="A9" s="2" t="s">
        <v>689</v>
      </c>
      <c r="B9" s="4">
        <v>500</v>
      </c>
      <c r="C9" s="4"/>
      <c r="D9" s="6">
        <v>2500</v>
      </c>
      <c r="E9" s="4"/>
      <c r="F9" s="4">
        <v>-900</v>
      </c>
      <c r="G9" s="4"/>
    </row>
    <row r="10" spans="1:7">
      <c r="A10" s="2" t="s">
        <v>1670</v>
      </c>
      <c r="B10" s="6">
        <v>73500</v>
      </c>
      <c r="C10" s="4"/>
      <c r="D10" s="6">
        <v>90100</v>
      </c>
      <c r="E10" s="4"/>
      <c r="F10" s="6">
        <v>93000</v>
      </c>
      <c r="G10" s="4"/>
    </row>
    <row r="11" spans="1:7" ht="45">
      <c r="A11" s="2" t="s">
        <v>1671</v>
      </c>
      <c r="B11" s="7">
        <v>960500</v>
      </c>
      <c r="C11" s="4"/>
      <c r="D11" s="7">
        <v>1015900</v>
      </c>
      <c r="E11" s="4"/>
      <c r="F11" s="4" t="s">
        <v>6</v>
      </c>
      <c r="G11" s="4"/>
    </row>
    <row r="12" spans="1:7">
      <c r="A12" s="78"/>
      <c r="B12" s="78"/>
      <c r="C12" s="78"/>
      <c r="D12" s="78"/>
      <c r="E12" s="78"/>
      <c r="F12" s="78"/>
      <c r="G12" s="78"/>
    </row>
    <row r="13" spans="1:7" ht="15" customHeight="1">
      <c r="A13" s="2" t="s">
        <v>1326</v>
      </c>
      <c r="B13" s="79" t="s">
        <v>690</v>
      </c>
      <c r="C13" s="79"/>
      <c r="D13" s="79"/>
      <c r="E13" s="79"/>
      <c r="F13" s="79"/>
      <c r="G13" s="79"/>
    </row>
  </sheetData>
  <mergeCells count="6">
    <mergeCell ref="B1:G1"/>
    <mergeCell ref="B2:C2"/>
    <mergeCell ref="D2:E2"/>
    <mergeCell ref="F2:G2"/>
    <mergeCell ref="A12:G12"/>
    <mergeCell ref="B13: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cols>
    <col min="1" max="1" width="31.28515625" bestFit="1" customWidth="1"/>
    <col min="2" max="2" width="30.85546875" customWidth="1"/>
    <col min="3" max="3" width="36.5703125" bestFit="1" customWidth="1"/>
    <col min="4" max="4" width="6.140625" customWidth="1"/>
    <col min="5" max="5" width="22.140625" customWidth="1"/>
    <col min="6" max="6" width="30.85546875" customWidth="1"/>
    <col min="7" max="7" width="6.140625" customWidth="1"/>
    <col min="8" max="8" width="19.28515625" customWidth="1"/>
    <col min="9" max="9" width="30.85546875" customWidth="1"/>
    <col min="10" max="10" width="6.140625" customWidth="1"/>
    <col min="11" max="11" width="5.28515625" customWidth="1"/>
  </cols>
  <sheetData>
    <row r="1" spans="1:11" ht="15" customHeight="1">
      <c r="A1" s="8" t="s">
        <v>35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52</v>
      </c>
      <c r="B3" s="78" t="s">
        <v>6</v>
      </c>
      <c r="C3" s="78"/>
      <c r="D3" s="78"/>
      <c r="E3" s="78"/>
      <c r="F3" s="78"/>
      <c r="G3" s="78"/>
      <c r="H3" s="78"/>
      <c r="I3" s="78"/>
      <c r="J3" s="78"/>
      <c r="K3" s="78"/>
    </row>
    <row r="4" spans="1:11" ht="15" customHeight="1">
      <c r="A4" s="79" t="s">
        <v>351</v>
      </c>
      <c r="B4" s="78" t="s">
        <v>6</v>
      </c>
      <c r="C4" s="78"/>
      <c r="D4" s="78"/>
      <c r="E4" s="78"/>
      <c r="F4" s="78"/>
      <c r="G4" s="78"/>
      <c r="H4" s="78"/>
      <c r="I4" s="78"/>
      <c r="J4" s="78"/>
      <c r="K4" s="78"/>
    </row>
    <row r="5" spans="1:11">
      <c r="A5" s="79"/>
      <c r="B5" s="81" t="s">
        <v>353</v>
      </c>
      <c r="C5" s="81"/>
      <c r="D5" s="81"/>
      <c r="E5" s="81"/>
      <c r="F5" s="81"/>
      <c r="G5" s="81"/>
      <c r="H5" s="81"/>
      <c r="I5" s="81"/>
      <c r="J5" s="81"/>
      <c r="K5" s="81"/>
    </row>
    <row r="6" spans="1:11">
      <c r="A6" s="79"/>
      <c r="B6" s="82" t="s">
        <v>354</v>
      </c>
      <c r="C6" s="82"/>
      <c r="D6" s="82"/>
      <c r="E6" s="82"/>
      <c r="F6" s="82"/>
      <c r="G6" s="82"/>
      <c r="H6" s="82"/>
      <c r="I6" s="82"/>
      <c r="J6" s="82"/>
      <c r="K6" s="82"/>
    </row>
    <row r="7" spans="1:11" ht="114.75" customHeight="1">
      <c r="A7" s="79"/>
      <c r="B7" s="83" t="s">
        <v>355</v>
      </c>
      <c r="C7" s="83"/>
      <c r="D7" s="83"/>
      <c r="E7" s="83"/>
      <c r="F7" s="83"/>
      <c r="G7" s="83"/>
      <c r="H7" s="83"/>
      <c r="I7" s="83"/>
      <c r="J7" s="83"/>
      <c r="K7" s="83"/>
    </row>
    <row r="8" spans="1:11" ht="89.25" customHeight="1">
      <c r="A8" s="79"/>
      <c r="B8" s="83" t="s">
        <v>356</v>
      </c>
      <c r="C8" s="83"/>
      <c r="D8" s="83"/>
      <c r="E8" s="83"/>
      <c r="F8" s="83"/>
      <c r="G8" s="83"/>
      <c r="H8" s="83"/>
      <c r="I8" s="83"/>
      <c r="J8" s="83"/>
      <c r="K8" s="83"/>
    </row>
    <row r="9" spans="1:11" ht="89.25" customHeight="1">
      <c r="A9" s="79"/>
      <c r="B9" s="83" t="s">
        <v>357</v>
      </c>
      <c r="C9" s="83"/>
      <c r="D9" s="83"/>
      <c r="E9" s="83"/>
      <c r="F9" s="83"/>
      <c r="G9" s="83"/>
      <c r="H9" s="83"/>
      <c r="I9" s="83"/>
      <c r="J9" s="83"/>
      <c r="K9" s="83"/>
    </row>
    <row r="10" spans="1:11">
      <c r="A10" s="79"/>
      <c r="B10" s="82" t="s">
        <v>358</v>
      </c>
      <c r="C10" s="82"/>
      <c r="D10" s="82"/>
      <c r="E10" s="82"/>
      <c r="F10" s="82"/>
      <c r="G10" s="82"/>
      <c r="H10" s="82"/>
      <c r="I10" s="82"/>
      <c r="J10" s="82"/>
      <c r="K10" s="82"/>
    </row>
    <row r="11" spans="1:11" ht="63.75" customHeight="1">
      <c r="A11" s="79"/>
      <c r="B11" s="83" t="s">
        <v>359</v>
      </c>
      <c r="C11" s="83"/>
      <c r="D11" s="83"/>
      <c r="E11" s="83"/>
      <c r="F11" s="83"/>
      <c r="G11" s="83"/>
      <c r="H11" s="83"/>
      <c r="I11" s="83"/>
      <c r="J11" s="83"/>
      <c r="K11" s="83"/>
    </row>
    <row r="12" spans="1:11">
      <c r="A12" s="79"/>
      <c r="B12" s="82" t="s">
        <v>360</v>
      </c>
      <c r="C12" s="82"/>
      <c r="D12" s="82"/>
      <c r="E12" s="82"/>
      <c r="F12" s="82"/>
      <c r="G12" s="82"/>
      <c r="H12" s="82"/>
      <c r="I12" s="82"/>
      <c r="J12" s="82"/>
      <c r="K12" s="82"/>
    </row>
    <row r="13" spans="1:11">
      <c r="A13" s="79"/>
      <c r="B13" s="83" t="s">
        <v>361</v>
      </c>
      <c r="C13" s="83"/>
      <c r="D13" s="83"/>
      <c r="E13" s="83"/>
      <c r="F13" s="83"/>
      <c r="G13" s="83"/>
      <c r="H13" s="83"/>
      <c r="I13" s="83"/>
      <c r="J13" s="83"/>
      <c r="K13" s="83"/>
    </row>
    <row r="14" spans="1:11" ht="15.75" thickBot="1">
      <c r="A14" s="79"/>
      <c r="B14" s="13"/>
      <c r="C14" s="13"/>
      <c r="D14" s="92" t="s">
        <v>362</v>
      </c>
      <c r="E14" s="92"/>
      <c r="F14" s="92"/>
      <c r="G14" s="92"/>
      <c r="H14" s="92"/>
    </row>
    <row r="15" spans="1:11" ht="15.75" thickBot="1">
      <c r="A15" s="79"/>
      <c r="B15" s="13"/>
      <c r="C15" s="13"/>
      <c r="D15" s="93">
        <v>41639</v>
      </c>
      <c r="E15" s="93"/>
      <c r="F15" s="17"/>
      <c r="G15" s="93">
        <v>41274</v>
      </c>
      <c r="H15" s="93"/>
    </row>
    <row r="16" spans="1:11">
      <c r="A16" s="79"/>
      <c r="B16" s="24"/>
      <c r="C16" s="24"/>
      <c r="D16" s="26"/>
      <c r="E16" s="26"/>
      <c r="F16" s="36"/>
      <c r="G16" s="26"/>
      <c r="H16" s="26"/>
    </row>
    <row r="17" spans="1:8">
      <c r="A17" s="79"/>
      <c r="B17" s="56" t="s">
        <v>363</v>
      </c>
      <c r="C17" s="56"/>
      <c r="D17" s="13"/>
      <c r="E17" s="89">
        <v>3</v>
      </c>
      <c r="F17" s="49"/>
      <c r="G17" s="49"/>
      <c r="H17" s="89">
        <v>2</v>
      </c>
    </row>
    <row r="18" spans="1:8">
      <c r="A18" s="79"/>
      <c r="B18" s="24"/>
      <c r="C18" s="24"/>
      <c r="D18" s="36"/>
      <c r="E18" s="36"/>
      <c r="F18" s="36"/>
      <c r="G18" s="36"/>
      <c r="H18" s="36"/>
    </row>
    <row r="19" spans="1:8">
      <c r="A19" s="79"/>
      <c r="B19" s="56" t="s">
        <v>364</v>
      </c>
      <c r="C19" s="56"/>
      <c r="D19" s="13"/>
      <c r="E19" s="10"/>
      <c r="F19" s="10"/>
      <c r="G19" s="49"/>
      <c r="H19" s="10"/>
    </row>
    <row r="20" spans="1:8">
      <c r="A20" s="79"/>
      <c r="B20" s="94" t="s">
        <v>365</v>
      </c>
      <c r="C20" s="94"/>
      <c r="D20" s="24"/>
      <c r="E20" s="36"/>
      <c r="F20" s="36"/>
      <c r="G20" s="47"/>
      <c r="H20" s="36"/>
    </row>
    <row r="21" spans="1:8">
      <c r="A21" s="79"/>
      <c r="B21" s="22" t="s">
        <v>97</v>
      </c>
      <c r="C21" s="22"/>
      <c r="D21" s="16" t="s">
        <v>254</v>
      </c>
      <c r="E21" s="21">
        <v>1515</v>
      </c>
      <c r="F21" s="13"/>
      <c r="G21" s="16" t="s">
        <v>254</v>
      </c>
      <c r="H21" s="21">
        <v>2717</v>
      </c>
    </row>
    <row r="22" spans="1:8">
      <c r="A22" s="79"/>
      <c r="B22" s="55" t="s">
        <v>366</v>
      </c>
      <c r="C22" s="55"/>
      <c r="D22" s="24"/>
      <c r="E22" s="38">
        <v>41091</v>
      </c>
      <c r="F22" s="24"/>
      <c r="G22" s="24"/>
      <c r="H22" s="38">
        <v>25125</v>
      </c>
    </row>
    <row r="23" spans="1:8">
      <c r="A23" s="79"/>
      <c r="B23" s="22" t="s">
        <v>101</v>
      </c>
      <c r="C23" s="22"/>
      <c r="D23" s="13"/>
      <c r="E23" s="21">
        <v>2438</v>
      </c>
      <c r="F23" s="13"/>
      <c r="G23" s="13"/>
      <c r="H23" s="21">
        <v>1598</v>
      </c>
    </row>
    <row r="24" spans="1:8">
      <c r="A24" s="79"/>
      <c r="B24" s="55" t="s">
        <v>103</v>
      </c>
      <c r="C24" s="55"/>
      <c r="D24" s="24"/>
      <c r="E24" s="38">
        <v>1125</v>
      </c>
      <c r="F24" s="24"/>
      <c r="G24" s="24"/>
      <c r="H24" s="48">
        <v>655</v>
      </c>
    </row>
    <row r="25" spans="1:8">
      <c r="A25" s="79"/>
      <c r="B25" s="22" t="s">
        <v>367</v>
      </c>
      <c r="C25" s="22"/>
      <c r="D25" s="13"/>
      <c r="E25" s="21">
        <v>1408</v>
      </c>
      <c r="F25" s="13"/>
      <c r="G25" s="13"/>
      <c r="H25" s="21">
        <v>7749</v>
      </c>
    </row>
    <row r="26" spans="1:8">
      <c r="A26" s="79"/>
      <c r="B26" s="55" t="s">
        <v>368</v>
      </c>
      <c r="C26" s="55"/>
      <c r="D26" s="24"/>
      <c r="E26" s="38">
        <v>24229</v>
      </c>
      <c r="F26" s="24"/>
      <c r="G26" s="24"/>
      <c r="H26" s="48">
        <v>535</v>
      </c>
    </row>
    <row r="27" spans="1:8">
      <c r="A27" s="79"/>
      <c r="B27" s="22" t="s">
        <v>369</v>
      </c>
      <c r="C27" s="22"/>
      <c r="D27" s="13"/>
      <c r="E27" s="13"/>
      <c r="F27" s="13"/>
      <c r="G27" s="13"/>
      <c r="H27" s="13"/>
    </row>
    <row r="28" spans="1:8">
      <c r="A28" s="79"/>
      <c r="B28" s="24"/>
      <c r="C28" s="27" t="s">
        <v>370</v>
      </c>
      <c r="D28" s="24"/>
      <c r="E28" s="38">
        <v>23843</v>
      </c>
      <c r="F28" s="24"/>
      <c r="G28" s="24"/>
      <c r="H28" s="38">
        <v>40396</v>
      </c>
    </row>
    <row r="29" spans="1:8">
      <c r="A29" s="79"/>
      <c r="B29" s="13"/>
      <c r="C29" s="16" t="s">
        <v>371</v>
      </c>
      <c r="D29" s="13"/>
      <c r="E29" s="21">
        <v>1220</v>
      </c>
      <c r="F29" s="13"/>
      <c r="G29" s="13"/>
      <c r="H29" s="50">
        <v>606</v>
      </c>
    </row>
    <row r="30" spans="1:8" ht="15.75" thickBot="1">
      <c r="A30" s="79"/>
      <c r="B30" s="24"/>
      <c r="C30" s="27" t="s">
        <v>100</v>
      </c>
      <c r="D30" s="28"/>
      <c r="E30" s="29">
        <v>1365</v>
      </c>
      <c r="F30" s="24"/>
      <c r="G30" s="28"/>
      <c r="H30" s="29">
        <v>1919</v>
      </c>
    </row>
    <row r="31" spans="1:8" ht="24" thickBot="1">
      <c r="A31" s="79"/>
      <c r="B31" s="13"/>
      <c r="C31" s="16" t="s">
        <v>372</v>
      </c>
      <c r="D31" s="61"/>
      <c r="E31" s="90">
        <v>26428</v>
      </c>
      <c r="F31" s="13"/>
      <c r="G31" s="61"/>
      <c r="H31" s="90">
        <v>42921</v>
      </c>
    </row>
    <row r="32" spans="1:8">
      <c r="A32" s="79"/>
      <c r="B32" s="94" t="s">
        <v>373</v>
      </c>
      <c r="C32" s="94"/>
      <c r="D32" s="46"/>
      <c r="E32" s="46"/>
      <c r="F32" s="24"/>
      <c r="G32" s="46"/>
      <c r="H32" s="46"/>
    </row>
    <row r="33" spans="1:11">
      <c r="A33" s="79"/>
      <c r="B33" s="22" t="s">
        <v>374</v>
      </c>
      <c r="C33" s="22"/>
      <c r="D33" s="13"/>
      <c r="E33" s="21">
        <v>31942</v>
      </c>
      <c r="F33" s="13"/>
      <c r="G33" s="13"/>
      <c r="H33" s="21">
        <v>12390</v>
      </c>
    </row>
    <row r="34" spans="1:11">
      <c r="A34" s="79"/>
      <c r="B34" s="55" t="s">
        <v>121</v>
      </c>
      <c r="C34" s="55"/>
      <c r="D34" s="24"/>
      <c r="E34" s="38">
        <v>5558</v>
      </c>
      <c r="F34" s="24"/>
      <c r="G34" s="24"/>
      <c r="H34" s="48">
        <v>17</v>
      </c>
    </row>
    <row r="35" spans="1:11">
      <c r="A35" s="79"/>
      <c r="B35" s="22" t="s">
        <v>122</v>
      </c>
      <c r="C35" s="22"/>
      <c r="D35" s="13"/>
      <c r="E35" s="21">
        <v>19858</v>
      </c>
      <c r="F35" s="13"/>
      <c r="G35" s="13"/>
      <c r="H35" s="50">
        <v>802</v>
      </c>
    </row>
    <row r="36" spans="1:11">
      <c r="A36" s="79"/>
      <c r="B36" s="55" t="s">
        <v>375</v>
      </c>
      <c r="C36" s="55"/>
      <c r="D36" s="24"/>
      <c r="E36" s="38">
        <v>16713</v>
      </c>
      <c r="F36" s="24"/>
      <c r="G36" s="24"/>
      <c r="H36" s="48">
        <v>250</v>
      </c>
    </row>
    <row r="37" spans="1:11">
      <c r="A37" s="79"/>
      <c r="B37" s="22" t="s">
        <v>126</v>
      </c>
      <c r="C37" s="22"/>
      <c r="D37" s="13"/>
      <c r="E37" s="21">
        <v>3151</v>
      </c>
      <c r="F37" s="13"/>
      <c r="G37" s="13"/>
      <c r="H37" s="21">
        <v>10730</v>
      </c>
    </row>
    <row r="38" spans="1:11" ht="15.75" thickBot="1">
      <c r="A38" s="79"/>
      <c r="B38" s="55" t="s">
        <v>129</v>
      </c>
      <c r="C38" s="55"/>
      <c r="D38" s="28"/>
      <c r="E38" s="29">
        <v>2548</v>
      </c>
      <c r="F38" s="24"/>
      <c r="G38" s="28"/>
      <c r="H38" s="29">
        <v>3954</v>
      </c>
    </row>
    <row r="39" spans="1:11" ht="15.75" thickBot="1">
      <c r="A39" s="79"/>
      <c r="B39" s="13"/>
      <c r="C39" s="35" t="s">
        <v>376</v>
      </c>
      <c r="D39" s="61"/>
      <c r="E39" s="90">
        <v>18464</v>
      </c>
      <c r="F39" s="13"/>
      <c r="G39" s="61"/>
      <c r="H39" s="90">
        <v>53157</v>
      </c>
    </row>
    <row r="40" spans="1:11" ht="15.75" thickBot="1">
      <c r="A40" s="79"/>
      <c r="B40" s="94" t="s">
        <v>377</v>
      </c>
      <c r="C40" s="94"/>
      <c r="D40" s="66"/>
      <c r="E40" s="69">
        <v>33179</v>
      </c>
      <c r="F40" s="24"/>
      <c r="G40" s="66"/>
      <c r="H40" s="69">
        <v>21261</v>
      </c>
    </row>
    <row r="41" spans="1:11" ht="15.75" thickBot="1">
      <c r="A41" s="79"/>
      <c r="B41" s="13"/>
      <c r="C41" s="35" t="s">
        <v>378</v>
      </c>
      <c r="D41" s="91" t="s">
        <v>254</v>
      </c>
      <c r="E41" s="54">
        <v>51643</v>
      </c>
      <c r="F41" s="13"/>
      <c r="G41" s="91" t="s">
        <v>254</v>
      </c>
      <c r="H41" s="54">
        <v>74418</v>
      </c>
    </row>
    <row r="42" spans="1:11" ht="15.75" thickTop="1">
      <c r="A42" s="79"/>
      <c r="B42" s="98" t="s">
        <v>379</v>
      </c>
      <c r="C42" s="98"/>
      <c r="D42" s="98"/>
      <c r="E42" s="98"/>
      <c r="F42" s="98"/>
      <c r="G42" s="98"/>
      <c r="H42" s="98"/>
      <c r="I42" s="98"/>
      <c r="J42" s="98"/>
      <c r="K42" s="98"/>
    </row>
    <row r="43" spans="1:11">
      <c r="A43" s="79"/>
      <c r="B43" s="98" t="s">
        <v>380</v>
      </c>
      <c r="C43" s="98"/>
      <c r="D43" s="98"/>
      <c r="E43" s="98"/>
      <c r="F43" s="98"/>
      <c r="G43" s="98"/>
      <c r="H43" s="98"/>
      <c r="I43" s="98"/>
      <c r="J43" s="98"/>
      <c r="K43" s="98"/>
    </row>
    <row r="44" spans="1:11" ht="25.5" customHeight="1">
      <c r="A44" s="79"/>
      <c r="B44" s="83" t="s">
        <v>381</v>
      </c>
      <c r="C44" s="83"/>
      <c r="D44" s="83"/>
      <c r="E44" s="83"/>
      <c r="F44" s="83"/>
      <c r="G44" s="83"/>
      <c r="H44" s="83"/>
      <c r="I44" s="83"/>
      <c r="J44" s="83"/>
      <c r="K44" s="83"/>
    </row>
    <row r="45" spans="1:11">
      <c r="A45" s="79"/>
      <c r="B45" s="83" t="s">
        <v>382</v>
      </c>
      <c r="C45" s="83"/>
      <c r="D45" s="83"/>
      <c r="E45" s="83"/>
      <c r="F45" s="83"/>
      <c r="G45" s="83"/>
      <c r="H45" s="83"/>
      <c r="I45" s="83"/>
      <c r="J45" s="83"/>
      <c r="K45" s="83"/>
    </row>
    <row r="46" spans="1:11">
      <c r="A46" s="79"/>
      <c r="B46" s="82" t="s">
        <v>383</v>
      </c>
      <c r="C46" s="82"/>
      <c r="D46" s="82"/>
      <c r="E46" s="82"/>
      <c r="F46" s="82"/>
      <c r="G46" s="82"/>
      <c r="H46" s="82"/>
      <c r="I46" s="82"/>
      <c r="J46" s="82"/>
      <c r="K46" s="82"/>
    </row>
    <row r="47" spans="1:11" ht="25.5" customHeight="1">
      <c r="A47" s="79"/>
      <c r="B47" s="83" t="s">
        <v>384</v>
      </c>
      <c r="C47" s="83"/>
      <c r="D47" s="83"/>
      <c r="E47" s="83"/>
      <c r="F47" s="83"/>
      <c r="G47" s="83"/>
      <c r="H47" s="83"/>
      <c r="I47" s="83"/>
      <c r="J47" s="83"/>
      <c r="K47" s="83"/>
    </row>
    <row r="48" spans="1:11">
      <c r="A48" s="79"/>
      <c r="B48" s="83" t="s">
        <v>385</v>
      </c>
      <c r="C48" s="83"/>
      <c r="D48" s="83"/>
      <c r="E48" s="83"/>
      <c r="F48" s="83"/>
      <c r="G48" s="83"/>
      <c r="H48" s="83"/>
      <c r="I48" s="83"/>
      <c r="J48" s="83"/>
      <c r="K48" s="83"/>
    </row>
    <row r="49" spans="1:11">
      <c r="A49" s="79"/>
      <c r="B49" s="82" t="s">
        <v>386</v>
      </c>
      <c r="C49" s="82"/>
      <c r="D49" s="82"/>
      <c r="E49" s="82"/>
      <c r="F49" s="82"/>
      <c r="G49" s="82"/>
      <c r="H49" s="82"/>
      <c r="I49" s="82"/>
      <c r="J49" s="82"/>
      <c r="K49" s="82"/>
    </row>
    <row r="50" spans="1:11">
      <c r="A50" s="79"/>
      <c r="B50" s="83" t="s">
        <v>387</v>
      </c>
      <c r="C50" s="83"/>
      <c r="D50" s="83"/>
      <c r="E50" s="83"/>
      <c r="F50" s="83"/>
      <c r="G50" s="83"/>
      <c r="H50" s="83"/>
      <c r="I50" s="83"/>
      <c r="J50" s="83"/>
      <c r="K50" s="83"/>
    </row>
    <row r="51" spans="1:11">
      <c r="A51" s="79"/>
      <c r="B51" s="85"/>
      <c r="C51" s="85"/>
      <c r="D51" s="85"/>
      <c r="E51" s="85"/>
      <c r="F51" s="85"/>
      <c r="G51" s="85"/>
      <c r="H51" s="85"/>
      <c r="I51" s="85"/>
      <c r="J51" s="85"/>
      <c r="K51" s="85"/>
    </row>
    <row r="52" spans="1:11">
      <c r="A52" s="79"/>
      <c r="B52" s="86" t="s">
        <v>388</v>
      </c>
      <c r="C52" s="86"/>
      <c r="D52" s="86"/>
      <c r="E52" s="86"/>
      <c r="F52" s="86"/>
      <c r="G52" s="86"/>
      <c r="H52" s="86"/>
      <c r="I52" s="86"/>
      <c r="J52" s="86"/>
      <c r="K52" s="86"/>
    </row>
    <row r="53" spans="1:11">
      <c r="A53" s="79"/>
      <c r="B53" s="86" t="s">
        <v>389</v>
      </c>
      <c r="C53" s="86"/>
      <c r="D53" s="86"/>
      <c r="E53" s="86"/>
      <c r="F53" s="86"/>
      <c r="G53" s="86"/>
      <c r="H53" s="86"/>
      <c r="I53" s="86"/>
      <c r="J53" s="86"/>
      <c r="K53" s="86"/>
    </row>
    <row r="54" spans="1:11" ht="25.5" customHeight="1">
      <c r="A54" s="79"/>
      <c r="B54" s="86" t="s">
        <v>390</v>
      </c>
      <c r="C54" s="86"/>
      <c r="D54" s="86"/>
      <c r="E54" s="86"/>
      <c r="F54" s="86"/>
      <c r="G54" s="86"/>
      <c r="H54" s="86"/>
      <c r="I54" s="86"/>
      <c r="J54" s="86"/>
      <c r="K54" s="86"/>
    </row>
    <row r="55" spans="1:11">
      <c r="A55" s="79"/>
      <c r="B55" s="78"/>
      <c r="C55" s="78"/>
      <c r="D55" s="78"/>
      <c r="E55" s="78"/>
      <c r="F55" s="78"/>
      <c r="G55" s="78"/>
      <c r="H55" s="78"/>
      <c r="I55" s="78"/>
      <c r="J55" s="78"/>
      <c r="K55" s="78"/>
    </row>
    <row r="56" spans="1:11">
      <c r="A56" s="79"/>
      <c r="B56" s="82" t="s">
        <v>391</v>
      </c>
      <c r="C56" s="82"/>
      <c r="D56" s="82"/>
      <c r="E56" s="82"/>
      <c r="F56" s="82"/>
      <c r="G56" s="82"/>
      <c r="H56" s="82"/>
      <c r="I56" s="82"/>
      <c r="J56" s="82"/>
      <c r="K56" s="82"/>
    </row>
    <row r="57" spans="1:11" ht="38.25" customHeight="1">
      <c r="A57" s="79"/>
      <c r="B57" s="83" t="s">
        <v>392</v>
      </c>
      <c r="C57" s="83"/>
      <c r="D57" s="83"/>
      <c r="E57" s="83"/>
      <c r="F57" s="83"/>
      <c r="G57" s="83"/>
      <c r="H57" s="83"/>
      <c r="I57" s="83"/>
      <c r="J57" s="83"/>
      <c r="K57" s="83"/>
    </row>
    <row r="58" spans="1:11">
      <c r="A58" s="79"/>
      <c r="B58" s="82" t="s">
        <v>393</v>
      </c>
      <c r="C58" s="82"/>
      <c r="D58" s="82"/>
      <c r="E58" s="82"/>
      <c r="F58" s="82"/>
      <c r="G58" s="82"/>
      <c r="H58" s="82"/>
      <c r="I58" s="82"/>
      <c r="J58" s="82"/>
      <c r="K58" s="82"/>
    </row>
    <row r="59" spans="1:11">
      <c r="A59" s="79"/>
      <c r="B59" s="83" t="s">
        <v>394</v>
      </c>
      <c r="C59" s="83"/>
      <c r="D59" s="83"/>
      <c r="E59" s="83"/>
      <c r="F59" s="83"/>
      <c r="G59" s="83"/>
      <c r="H59" s="83"/>
      <c r="I59" s="83"/>
      <c r="J59" s="83"/>
      <c r="K59" s="83"/>
    </row>
    <row r="60" spans="1:11" ht="25.5" customHeight="1">
      <c r="A60" s="79"/>
      <c r="B60" s="83" t="s">
        <v>395</v>
      </c>
      <c r="C60" s="83"/>
      <c r="D60" s="83"/>
      <c r="E60" s="83"/>
      <c r="F60" s="83"/>
      <c r="G60" s="83"/>
      <c r="H60" s="83"/>
      <c r="I60" s="83"/>
      <c r="J60" s="83"/>
      <c r="K60" s="83"/>
    </row>
    <row r="61" spans="1:11">
      <c r="A61" s="79"/>
      <c r="B61" s="83" t="s">
        <v>396</v>
      </c>
      <c r="C61" s="83"/>
      <c r="D61" s="83"/>
      <c r="E61" s="83"/>
      <c r="F61" s="83"/>
      <c r="G61" s="83"/>
      <c r="H61" s="83"/>
      <c r="I61" s="83"/>
      <c r="J61" s="83"/>
      <c r="K61" s="83"/>
    </row>
    <row r="62" spans="1:11" ht="15.75" thickBot="1">
      <c r="A62" s="79"/>
      <c r="B62" s="13"/>
      <c r="C62" s="13"/>
      <c r="D62" s="92">
        <v>2013</v>
      </c>
      <c r="E62" s="92"/>
      <c r="F62" s="10"/>
      <c r="G62" s="92">
        <v>2012</v>
      </c>
      <c r="H62" s="92"/>
      <c r="I62" s="10"/>
      <c r="J62" s="92">
        <v>2011</v>
      </c>
      <c r="K62" s="92"/>
    </row>
    <row r="63" spans="1:11">
      <c r="A63" s="79"/>
      <c r="B63" s="55" t="s">
        <v>36</v>
      </c>
      <c r="C63" s="55"/>
      <c r="D63" s="95" t="s">
        <v>254</v>
      </c>
      <c r="E63" s="96">
        <v>110094</v>
      </c>
      <c r="F63" s="24"/>
      <c r="G63" s="95" t="s">
        <v>254</v>
      </c>
      <c r="H63" s="96">
        <v>11687</v>
      </c>
      <c r="I63" s="24"/>
      <c r="J63" s="95" t="s">
        <v>254</v>
      </c>
      <c r="K63" s="97" t="s">
        <v>280</v>
      </c>
    </row>
    <row r="64" spans="1:11">
      <c r="A64" s="79"/>
      <c r="B64" s="22" t="s">
        <v>397</v>
      </c>
      <c r="C64" s="22"/>
      <c r="D64" s="16" t="s">
        <v>254</v>
      </c>
      <c r="E64" s="21">
        <v>-1407</v>
      </c>
      <c r="F64" s="13"/>
      <c r="G64" s="16" t="s">
        <v>254</v>
      </c>
      <c r="H64" s="21">
        <v>1106</v>
      </c>
      <c r="I64" s="13"/>
      <c r="J64" s="16" t="s">
        <v>254</v>
      </c>
      <c r="K64" s="50" t="s">
        <v>280</v>
      </c>
    </row>
    <row r="65" spans="1:11">
      <c r="A65" s="79"/>
      <c r="B65" s="83" t="s">
        <v>398</v>
      </c>
      <c r="C65" s="83"/>
      <c r="D65" s="83"/>
      <c r="E65" s="83"/>
      <c r="F65" s="83"/>
      <c r="G65" s="83"/>
      <c r="H65" s="83"/>
      <c r="I65" s="83"/>
      <c r="J65" s="83"/>
      <c r="K65" s="83"/>
    </row>
  </sheetData>
  <mergeCells count="62">
    <mergeCell ref="B57:K57"/>
    <mergeCell ref="B58:K58"/>
    <mergeCell ref="B59:K59"/>
    <mergeCell ref="B60:K60"/>
    <mergeCell ref="B61:K61"/>
    <mergeCell ref="B65:K65"/>
    <mergeCell ref="B51:K51"/>
    <mergeCell ref="B52:K52"/>
    <mergeCell ref="B53:K53"/>
    <mergeCell ref="B54:K54"/>
    <mergeCell ref="B55:K55"/>
    <mergeCell ref="B56:K56"/>
    <mergeCell ref="B13:K13"/>
    <mergeCell ref="B42:K42"/>
    <mergeCell ref="B43:K43"/>
    <mergeCell ref="B44:K44"/>
    <mergeCell ref="B45:K45"/>
    <mergeCell ref="B46:K46"/>
    <mergeCell ref="B7:K7"/>
    <mergeCell ref="B8:K8"/>
    <mergeCell ref="B9:K9"/>
    <mergeCell ref="B10:K10"/>
    <mergeCell ref="B11:K11"/>
    <mergeCell ref="B12:K12"/>
    <mergeCell ref="B63:C63"/>
    <mergeCell ref="B64:C64"/>
    <mergeCell ref="A1:A2"/>
    <mergeCell ref="B1:K1"/>
    <mergeCell ref="B2:K2"/>
    <mergeCell ref="B3:K3"/>
    <mergeCell ref="A4:A65"/>
    <mergeCell ref="B4:K4"/>
    <mergeCell ref="B5:K5"/>
    <mergeCell ref="B6:K6"/>
    <mergeCell ref="B37:C37"/>
    <mergeCell ref="B38:C38"/>
    <mergeCell ref="B40:C40"/>
    <mergeCell ref="D62:E62"/>
    <mergeCell ref="G62:H62"/>
    <mergeCell ref="J62:K62"/>
    <mergeCell ref="B47:K47"/>
    <mergeCell ref="B48:K48"/>
    <mergeCell ref="B49:K49"/>
    <mergeCell ref="B50:K50"/>
    <mergeCell ref="B27:C27"/>
    <mergeCell ref="B32:C32"/>
    <mergeCell ref="B33:C33"/>
    <mergeCell ref="B34:C34"/>
    <mergeCell ref="B35:C35"/>
    <mergeCell ref="B36:C36"/>
    <mergeCell ref="B21:C21"/>
    <mergeCell ref="B22:C22"/>
    <mergeCell ref="B23:C23"/>
    <mergeCell ref="B24:C24"/>
    <mergeCell ref="B25:C25"/>
    <mergeCell ref="B26:C26"/>
    <mergeCell ref="D14:H14"/>
    <mergeCell ref="D15:E15"/>
    <mergeCell ref="G15:H15"/>
    <mergeCell ref="B17:C17"/>
    <mergeCell ref="B19:C19"/>
    <mergeCell ref="B20:C2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672</v>
      </c>
      <c r="B1" s="8" t="s">
        <v>2</v>
      </c>
      <c r="C1" s="8" t="s">
        <v>33</v>
      </c>
    </row>
    <row r="2" spans="1:3" ht="30">
      <c r="A2" s="1" t="s">
        <v>65</v>
      </c>
      <c r="B2" s="8"/>
      <c r="C2" s="8"/>
    </row>
    <row r="3" spans="1:3">
      <c r="A3" s="2" t="s">
        <v>699</v>
      </c>
      <c r="B3" s="7">
        <v>7361</v>
      </c>
      <c r="C3" s="7">
        <v>7397</v>
      </c>
    </row>
    <row r="4" spans="1:3">
      <c r="A4" s="2" t="s">
        <v>700</v>
      </c>
      <c r="B4" s="6">
        <v>10271</v>
      </c>
      <c r="C4" s="6">
        <v>15414</v>
      </c>
    </row>
    <row r="5" spans="1:3" ht="45">
      <c r="A5" s="2" t="s">
        <v>1673</v>
      </c>
      <c r="B5" s="4" t="s">
        <v>6</v>
      </c>
      <c r="C5" s="4" t="s">
        <v>6</v>
      </c>
    </row>
    <row r="6" spans="1:3">
      <c r="A6" s="2" t="s">
        <v>699</v>
      </c>
      <c r="B6" s="4">
        <v>0</v>
      </c>
      <c r="C6" s="4">
        <v>0</v>
      </c>
    </row>
    <row r="7" spans="1:3" ht="60">
      <c r="A7" s="2" t="s">
        <v>1674</v>
      </c>
      <c r="B7" s="4" t="s">
        <v>6</v>
      </c>
      <c r="C7" s="4" t="s">
        <v>6</v>
      </c>
    </row>
    <row r="8" spans="1:3">
      <c r="A8" s="2" t="s">
        <v>700</v>
      </c>
      <c r="B8" s="6">
        <v>7866</v>
      </c>
      <c r="C8" s="6">
        <v>10490</v>
      </c>
    </row>
    <row r="9" spans="1:3" ht="90">
      <c r="A9" s="2" t="s">
        <v>1675</v>
      </c>
      <c r="B9" s="4" t="s">
        <v>6</v>
      </c>
      <c r="C9" s="4" t="s">
        <v>6</v>
      </c>
    </row>
    <row r="10" spans="1:3">
      <c r="A10" s="2" t="s">
        <v>699</v>
      </c>
      <c r="B10" s="6">
        <v>7157</v>
      </c>
      <c r="C10" s="6">
        <v>6040</v>
      </c>
    </row>
    <row r="11" spans="1:3">
      <c r="A11" s="2" t="s">
        <v>700</v>
      </c>
      <c r="B11" s="6">
        <v>2018</v>
      </c>
      <c r="C11" s="6">
        <v>4895</v>
      </c>
    </row>
    <row r="12" spans="1:3" ht="60">
      <c r="A12" s="2" t="s">
        <v>1676</v>
      </c>
      <c r="B12" s="4" t="s">
        <v>6</v>
      </c>
      <c r="C12" s="4" t="s">
        <v>6</v>
      </c>
    </row>
    <row r="13" spans="1:3">
      <c r="A13" s="2" t="s">
        <v>699</v>
      </c>
      <c r="B13" s="4">
        <v>204</v>
      </c>
      <c r="C13" s="6">
        <v>1357</v>
      </c>
    </row>
    <row r="14" spans="1:3" ht="60">
      <c r="A14" s="2" t="s">
        <v>1677</v>
      </c>
      <c r="B14" s="4" t="s">
        <v>6</v>
      </c>
      <c r="C14" s="4" t="s">
        <v>6</v>
      </c>
    </row>
    <row r="15" spans="1:3">
      <c r="A15" s="2" t="s">
        <v>700</v>
      </c>
      <c r="B15" s="7">
        <v>387</v>
      </c>
      <c r="C15" s="7">
        <v>29</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78</v>
      </c>
      <c r="B1" s="8" t="s">
        <v>1</v>
      </c>
      <c r="C1" s="8"/>
      <c r="D1" s="8"/>
    </row>
    <row r="2" spans="1:4" ht="30">
      <c r="A2" s="1" t="s">
        <v>65</v>
      </c>
      <c r="B2" s="1" t="s">
        <v>2</v>
      </c>
      <c r="C2" s="1" t="s">
        <v>33</v>
      </c>
      <c r="D2" s="1" t="s">
        <v>34</v>
      </c>
    </row>
    <row r="3" spans="1:4" ht="30">
      <c r="A3" s="3" t="s">
        <v>1679</v>
      </c>
      <c r="B3" s="4" t="s">
        <v>6</v>
      </c>
      <c r="C3" s="4" t="s">
        <v>6</v>
      </c>
      <c r="D3" s="4" t="s">
        <v>6</v>
      </c>
    </row>
    <row r="4" spans="1:4" ht="45">
      <c r="A4" s="2" t="s">
        <v>1680</v>
      </c>
      <c r="B4" s="7">
        <v>-3030</v>
      </c>
      <c r="C4" s="7">
        <v>6967</v>
      </c>
      <c r="D4" s="7">
        <v>-4044</v>
      </c>
    </row>
    <row r="5" spans="1:4" ht="30">
      <c r="A5" s="2" t="s">
        <v>1681</v>
      </c>
      <c r="B5" s="4" t="s">
        <v>6</v>
      </c>
      <c r="C5" s="4" t="s">
        <v>6</v>
      </c>
      <c r="D5" s="4" t="s">
        <v>6</v>
      </c>
    </row>
    <row r="6" spans="1:4" ht="30">
      <c r="A6" s="3" t="s">
        <v>1679</v>
      </c>
      <c r="B6" s="4" t="s">
        <v>6</v>
      </c>
      <c r="C6" s="4" t="s">
        <v>6</v>
      </c>
      <c r="D6" s="4" t="s">
        <v>6</v>
      </c>
    </row>
    <row r="7" spans="1:4" ht="45">
      <c r="A7" s="2" t="s">
        <v>1680</v>
      </c>
      <c r="B7" s="6">
        <v>-1592</v>
      </c>
      <c r="C7" s="6">
        <v>5722</v>
      </c>
      <c r="D7" s="6">
        <v>-3726</v>
      </c>
    </row>
    <row r="8" spans="1:4" ht="30">
      <c r="A8" s="2" t="s">
        <v>1682</v>
      </c>
      <c r="B8" s="4" t="s">
        <v>6</v>
      </c>
      <c r="C8" s="4" t="s">
        <v>6</v>
      </c>
      <c r="D8" s="4" t="s">
        <v>6</v>
      </c>
    </row>
    <row r="9" spans="1:4" ht="30">
      <c r="A9" s="3" t="s">
        <v>1679</v>
      </c>
      <c r="B9" s="4" t="s">
        <v>6</v>
      </c>
      <c r="C9" s="4" t="s">
        <v>6</v>
      </c>
      <c r="D9" s="4" t="s">
        <v>6</v>
      </c>
    </row>
    <row r="10" spans="1:4" ht="45">
      <c r="A10" s="2" t="s">
        <v>1680</v>
      </c>
      <c r="B10" s="7">
        <v>-1438</v>
      </c>
      <c r="C10" s="7">
        <v>1245</v>
      </c>
      <c r="D10" s="7">
        <v>-31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83</v>
      </c>
      <c r="B1" s="8" t="s">
        <v>1</v>
      </c>
      <c r="C1" s="8"/>
      <c r="D1" s="8"/>
    </row>
    <row r="2" spans="1:4" ht="30">
      <c r="A2" s="1" t="s">
        <v>65</v>
      </c>
      <c r="B2" s="1" t="s">
        <v>2</v>
      </c>
      <c r="C2" s="1" t="s">
        <v>33</v>
      </c>
      <c r="D2" s="1" t="s">
        <v>34</v>
      </c>
    </row>
    <row r="3" spans="1:4" ht="30">
      <c r="A3" s="3" t="s">
        <v>1679</v>
      </c>
      <c r="B3" s="4" t="s">
        <v>6</v>
      </c>
      <c r="C3" s="4" t="s">
        <v>6</v>
      </c>
      <c r="D3" s="4" t="s">
        <v>6</v>
      </c>
    </row>
    <row r="4" spans="1:4" ht="30">
      <c r="A4" s="2" t="s">
        <v>738</v>
      </c>
      <c r="B4" s="7">
        <v>456</v>
      </c>
      <c r="C4" s="7">
        <v>-3670</v>
      </c>
      <c r="D4" s="7">
        <v>-4371</v>
      </c>
    </row>
    <row r="5" spans="1:4" ht="45">
      <c r="A5" s="2" t="s">
        <v>1684</v>
      </c>
      <c r="B5" s="7">
        <v>2524</v>
      </c>
      <c r="C5" s="7">
        <v>2091</v>
      </c>
      <c r="D5" s="7">
        <v>223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1" t="s">
        <v>1685</v>
      </c>
      <c r="B1" s="8" t="s">
        <v>1</v>
      </c>
      <c r="C1" s="8"/>
      <c r="D1" s="8"/>
    </row>
    <row r="2" spans="1:4" ht="30">
      <c r="A2" s="1" t="s">
        <v>65</v>
      </c>
      <c r="B2" s="1" t="s">
        <v>2</v>
      </c>
      <c r="C2" s="1" t="s">
        <v>33</v>
      </c>
      <c r="D2" s="1" t="s">
        <v>34</v>
      </c>
    </row>
    <row r="3" spans="1:4" ht="30">
      <c r="A3" s="3" t="s">
        <v>694</v>
      </c>
      <c r="B3" s="4" t="s">
        <v>6</v>
      </c>
      <c r="C3" s="4" t="s">
        <v>6</v>
      </c>
      <c r="D3" s="4" t="s">
        <v>6</v>
      </c>
    </row>
    <row r="4" spans="1:4" ht="30">
      <c r="A4" s="2" t="s">
        <v>1686</v>
      </c>
      <c r="B4" s="7">
        <v>399800</v>
      </c>
      <c r="C4" s="4" t="s">
        <v>6</v>
      </c>
      <c r="D4" s="4" t="s">
        <v>6</v>
      </c>
    </row>
    <row r="5" spans="1:4" ht="30">
      <c r="A5" s="2" t="s">
        <v>1687</v>
      </c>
      <c r="B5" s="6">
        <v>10864</v>
      </c>
      <c r="C5" s="6">
        <v>4073</v>
      </c>
      <c r="D5" s="4">
        <v>315</v>
      </c>
    </row>
    <row r="6" spans="1:4" ht="45">
      <c r="A6" s="2" t="s">
        <v>1688</v>
      </c>
      <c r="B6" s="7">
        <v>56800</v>
      </c>
      <c r="C6" s="4" t="s">
        <v>6</v>
      </c>
      <c r="D6" s="4" t="s">
        <v>6</v>
      </c>
    </row>
    <row r="7" spans="1:4" ht="30">
      <c r="A7" s="2" t="s">
        <v>1689</v>
      </c>
      <c r="B7" s="4" t="s">
        <v>1690</v>
      </c>
      <c r="C7" s="4" t="s">
        <v>6</v>
      </c>
      <c r="D7" s="4" t="s">
        <v>6</v>
      </c>
    </row>
    <row r="8" spans="1:4" ht="30">
      <c r="A8" s="2" t="s">
        <v>1691</v>
      </c>
      <c r="B8" s="4" t="s">
        <v>1359</v>
      </c>
      <c r="C8" s="4" t="s">
        <v>6</v>
      </c>
      <c r="D8" s="4"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12.28515625" bestFit="1" customWidth="1"/>
    <col min="5" max="6" width="32.28515625" bestFit="1" customWidth="1"/>
  </cols>
  <sheetData>
    <row r="1" spans="1:6" ht="15" customHeight="1">
      <c r="A1" s="1" t="s">
        <v>1692</v>
      </c>
      <c r="B1" s="8" t="s">
        <v>1</v>
      </c>
      <c r="C1" s="8"/>
      <c r="D1" s="8"/>
      <c r="E1" s="8"/>
      <c r="F1" s="8"/>
    </row>
    <row r="2" spans="1:6" ht="30">
      <c r="A2" s="1" t="s">
        <v>1303</v>
      </c>
      <c r="B2" s="8" t="s">
        <v>2</v>
      </c>
      <c r="C2" s="8" t="s">
        <v>33</v>
      </c>
      <c r="D2" s="8" t="s">
        <v>34</v>
      </c>
      <c r="E2" s="203">
        <v>38846</v>
      </c>
      <c r="F2" s="203">
        <v>38846</v>
      </c>
    </row>
    <row r="3" spans="1:6">
      <c r="A3" s="1"/>
      <c r="B3" s="8"/>
      <c r="C3" s="8"/>
      <c r="D3" s="8"/>
      <c r="E3" s="1" t="s">
        <v>1693</v>
      </c>
      <c r="F3" s="1" t="s">
        <v>1693</v>
      </c>
    </row>
    <row r="4" spans="1:6">
      <c r="A4" s="1"/>
      <c r="B4" s="8"/>
      <c r="C4" s="8"/>
      <c r="D4" s="8"/>
      <c r="E4" s="1"/>
      <c r="F4" s="1" t="s">
        <v>1261</v>
      </c>
    </row>
    <row r="5" spans="1:6" ht="45">
      <c r="A5" s="3" t="s">
        <v>1694</v>
      </c>
      <c r="B5" s="4" t="s">
        <v>6</v>
      </c>
      <c r="C5" s="4" t="s">
        <v>6</v>
      </c>
      <c r="D5" s="4" t="s">
        <v>6</v>
      </c>
      <c r="E5" s="4" t="s">
        <v>6</v>
      </c>
      <c r="F5" s="4" t="s">
        <v>6</v>
      </c>
    </row>
    <row r="6" spans="1:6" ht="45">
      <c r="A6" s="2" t="s">
        <v>1695</v>
      </c>
      <c r="B6" s="4" t="s">
        <v>6</v>
      </c>
      <c r="C6" s="4" t="s">
        <v>6</v>
      </c>
      <c r="D6" s="4" t="s">
        <v>6</v>
      </c>
      <c r="E6" s="6">
        <v>9560000</v>
      </c>
      <c r="F6" s="6">
        <v>10000000</v>
      </c>
    </row>
    <row r="7" spans="1:6" ht="30">
      <c r="A7" s="2" t="s">
        <v>150</v>
      </c>
      <c r="B7" s="6">
        <v>58168412</v>
      </c>
      <c r="C7" s="6">
        <v>59369723</v>
      </c>
      <c r="D7" s="4" t="s">
        <v>6</v>
      </c>
      <c r="E7" s="4" t="s">
        <v>6</v>
      </c>
      <c r="F7" s="4" t="s">
        <v>6</v>
      </c>
    </row>
    <row r="8" spans="1:6" ht="30">
      <c r="A8" s="2" t="s">
        <v>1696</v>
      </c>
      <c r="B8" s="7">
        <v>8706</v>
      </c>
      <c r="C8" s="4" t="s">
        <v>6</v>
      </c>
      <c r="D8" s="4" t="s">
        <v>6</v>
      </c>
      <c r="E8" s="4" t="s">
        <v>6</v>
      </c>
      <c r="F8" s="4" t="s">
        <v>6</v>
      </c>
    </row>
    <row r="9" spans="1:6" ht="30">
      <c r="A9" s="2" t="s">
        <v>1697</v>
      </c>
      <c r="B9" s="6">
        <v>4921</v>
      </c>
      <c r="C9" s="4" t="s">
        <v>6</v>
      </c>
      <c r="D9" s="4" t="s">
        <v>6</v>
      </c>
      <c r="E9" s="4" t="s">
        <v>6</v>
      </c>
      <c r="F9" s="4" t="s">
        <v>6</v>
      </c>
    </row>
    <row r="10" spans="1:6" ht="30">
      <c r="A10" s="2" t="s">
        <v>1698</v>
      </c>
      <c r="B10" s="6">
        <v>7410</v>
      </c>
      <c r="C10" s="6">
        <v>8381</v>
      </c>
      <c r="D10" s="6">
        <v>11303</v>
      </c>
      <c r="E10" s="4" t="s">
        <v>6</v>
      </c>
      <c r="F10" s="4" t="s">
        <v>6</v>
      </c>
    </row>
    <row r="11" spans="1:6" ht="30">
      <c r="A11" s="2" t="s">
        <v>1699</v>
      </c>
      <c r="B11" s="7">
        <v>6146</v>
      </c>
      <c r="C11" s="7">
        <v>335</v>
      </c>
      <c r="D11" s="7">
        <v>4250</v>
      </c>
      <c r="E11" s="4" t="s">
        <v>6</v>
      </c>
      <c r="F11" s="4" t="s">
        <v>6</v>
      </c>
    </row>
  </sheetData>
  <mergeCells count="5">
    <mergeCell ref="B1:D1"/>
    <mergeCell ref="E1:F1"/>
    <mergeCell ref="B2:B4"/>
    <mergeCell ref="C2:C4"/>
    <mergeCell ref="D2:D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4" width="22.42578125" bestFit="1" customWidth="1"/>
  </cols>
  <sheetData>
    <row r="1" spans="1:4" ht="15" customHeight="1">
      <c r="A1" s="1" t="s">
        <v>1700</v>
      </c>
      <c r="B1" s="8" t="s">
        <v>1</v>
      </c>
      <c r="C1" s="8"/>
      <c r="D1" s="8"/>
    </row>
    <row r="2" spans="1:4" ht="30">
      <c r="A2" s="1" t="s">
        <v>65</v>
      </c>
      <c r="B2" s="1" t="s">
        <v>2</v>
      </c>
      <c r="C2" s="1" t="s">
        <v>33</v>
      </c>
      <c r="D2" s="1" t="s">
        <v>34</v>
      </c>
    </row>
    <row r="3" spans="1:4" ht="30">
      <c r="A3" s="3" t="s">
        <v>742</v>
      </c>
      <c r="B3" s="4" t="s">
        <v>6</v>
      </c>
      <c r="C3" s="4" t="s">
        <v>6</v>
      </c>
      <c r="D3" s="4" t="s">
        <v>6</v>
      </c>
    </row>
    <row r="4" spans="1:4">
      <c r="A4" s="2" t="s">
        <v>171</v>
      </c>
      <c r="B4" s="7">
        <v>18853</v>
      </c>
      <c r="C4" s="7">
        <v>21623</v>
      </c>
      <c r="D4" s="7">
        <v>21849</v>
      </c>
    </row>
    <row r="5" spans="1:4">
      <c r="A5" s="2" t="s">
        <v>746</v>
      </c>
      <c r="B5" s="7">
        <v>819</v>
      </c>
      <c r="C5" s="7">
        <v>527</v>
      </c>
      <c r="D5" s="7">
        <v>413</v>
      </c>
    </row>
    <row r="6" spans="1:4">
      <c r="A6" s="2" t="s">
        <v>753</v>
      </c>
      <c r="B6" s="4" t="s">
        <v>6</v>
      </c>
      <c r="C6" s="202">
        <v>0.67</v>
      </c>
      <c r="D6" s="202">
        <v>0.66</v>
      </c>
    </row>
    <row r="7" spans="1:4">
      <c r="A7" s="2" t="s">
        <v>754</v>
      </c>
      <c r="B7" s="4" t="s">
        <v>6</v>
      </c>
      <c r="C7" s="4" t="s">
        <v>1701</v>
      </c>
      <c r="D7" s="4" t="s">
        <v>1702</v>
      </c>
    </row>
    <row r="8" spans="1:4">
      <c r="A8" s="2" t="s">
        <v>757</v>
      </c>
      <c r="B8" s="4" t="s">
        <v>6</v>
      </c>
      <c r="C8" s="202">
        <v>7.6E-3</v>
      </c>
      <c r="D8" s="202">
        <v>1.49E-2</v>
      </c>
    </row>
    <row r="9" spans="1:4">
      <c r="A9" s="2" t="s">
        <v>758</v>
      </c>
      <c r="B9" s="4" t="s">
        <v>6</v>
      </c>
      <c r="C9" s="202">
        <v>0</v>
      </c>
      <c r="D9" s="202">
        <v>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2.42578125" bestFit="1" customWidth="1"/>
  </cols>
  <sheetData>
    <row r="1" spans="1:2" ht="60">
      <c r="A1" s="1" t="s">
        <v>1703</v>
      </c>
      <c r="B1" s="1" t="s">
        <v>1</v>
      </c>
    </row>
    <row r="2" spans="1:2" ht="30">
      <c r="A2" s="1" t="s">
        <v>65</v>
      </c>
      <c r="B2" s="1" t="s">
        <v>2</v>
      </c>
    </row>
    <row r="3" spans="1:2" ht="45">
      <c r="A3" s="3" t="s">
        <v>1694</v>
      </c>
      <c r="B3" s="4" t="s">
        <v>6</v>
      </c>
    </row>
    <row r="4" spans="1:2">
      <c r="A4" s="2" t="s">
        <v>1704</v>
      </c>
      <c r="B4" s="7">
        <v>23514</v>
      </c>
    </row>
    <row r="5" spans="1:2" ht="45">
      <c r="A5" s="2" t="s">
        <v>1705</v>
      </c>
      <c r="B5" s="4" t="s">
        <v>1359</v>
      </c>
    </row>
    <row r="6" spans="1:2">
      <c r="A6" s="2" t="s">
        <v>1706</v>
      </c>
      <c r="B6" s="4" t="s">
        <v>6</v>
      </c>
    </row>
    <row r="7" spans="1:2" ht="45">
      <c r="A7" s="3" t="s">
        <v>1694</v>
      </c>
      <c r="B7" s="4" t="s">
        <v>6</v>
      </c>
    </row>
    <row r="8" spans="1:2">
      <c r="A8" s="2" t="s">
        <v>1704</v>
      </c>
      <c r="B8" s="6">
        <v>2761</v>
      </c>
    </row>
    <row r="9" spans="1:2" ht="45">
      <c r="A9" s="2" t="s">
        <v>1705</v>
      </c>
      <c r="B9" s="4" t="s">
        <v>1707</v>
      </c>
    </row>
    <row r="10" spans="1:2" ht="30">
      <c r="A10" s="2" t="s">
        <v>1708</v>
      </c>
      <c r="B10" s="4" t="s">
        <v>6</v>
      </c>
    </row>
    <row r="11" spans="1:2" ht="45">
      <c r="A11" s="3" t="s">
        <v>1694</v>
      </c>
      <c r="B11" s="4" t="s">
        <v>6</v>
      </c>
    </row>
    <row r="12" spans="1:2">
      <c r="A12" s="2" t="s">
        <v>1704</v>
      </c>
      <c r="B12" s="6">
        <v>7390</v>
      </c>
    </row>
    <row r="13" spans="1:2" ht="45">
      <c r="A13" s="2" t="s">
        <v>1705</v>
      </c>
      <c r="B13" s="4" t="s">
        <v>1359</v>
      </c>
    </row>
    <row r="14" spans="1:2">
      <c r="A14" s="2" t="s">
        <v>1709</v>
      </c>
      <c r="B14" s="4" t="s">
        <v>6</v>
      </c>
    </row>
    <row r="15" spans="1:2" ht="45">
      <c r="A15" s="3" t="s">
        <v>1694</v>
      </c>
      <c r="B15" s="4" t="s">
        <v>6</v>
      </c>
    </row>
    <row r="16" spans="1:2">
      <c r="A16" s="2" t="s">
        <v>1704</v>
      </c>
      <c r="B16" s="7">
        <v>13363</v>
      </c>
    </row>
    <row r="17" spans="1:2" ht="45">
      <c r="A17" s="2" t="s">
        <v>1705</v>
      </c>
      <c r="B17" s="4" t="s">
        <v>1359</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10</v>
      </c>
      <c r="B1" s="8" t="s">
        <v>1</v>
      </c>
      <c r="C1" s="8"/>
      <c r="D1" s="8"/>
    </row>
    <row r="2" spans="1:4" ht="30">
      <c r="A2" s="1" t="s">
        <v>65</v>
      </c>
      <c r="B2" s="1" t="s">
        <v>2</v>
      </c>
      <c r="C2" s="1" t="s">
        <v>33</v>
      </c>
      <c r="D2" s="1" t="s">
        <v>34</v>
      </c>
    </row>
    <row r="3" spans="1:4" ht="30">
      <c r="A3" s="3" t="s">
        <v>742</v>
      </c>
      <c r="B3" s="4" t="s">
        <v>6</v>
      </c>
      <c r="C3" s="4" t="s">
        <v>6</v>
      </c>
      <c r="D3" s="4" t="s">
        <v>6</v>
      </c>
    </row>
    <row r="4" spans="1:4">
      <c r="A4" s="2" t="s">
        <v>1711</v>
      </c>
      <c r="B4" s="7">
        <v>8594</v>
      </c>
      <c r="C4" s="7">
        <v>4993</v>
      </c>
      <c r="D4" s="7">
        <v>4935</v>
      </c>
    </row>
    <row r="5" spans="1:4" ht="45">
      <c r="A5" s="2" t="s">
        <v>1712</v>
      </c>
      <c r="B5" s="6">
        <v>14911</v>
      </c>
      <c r="C5" s="6">
        <v>13288</v>
      </c>
      <c r="D5" s="6">
        <v>12540</v>
      </c>
    </row>
    <row r="6" spans="1:4" ht="60">
      <c r="A6" s="2" t="s">
        <v>1713</v>
      </c>
      <c r="B6" s="6">
        <v>-7841</v>
      </c>
      <c r="C6" s="6">
        <v>-9687</v>
      </c>
      <c r="D6" s="6">
        <v>-12482</v>
      </c>
    </row>
    <row r="7" spans="1:4">
      <c r="A7" s="2" t="s">
        <v>1670</v>
      </c>
      <c r="B7" s="7">
        <v>15664</v>
      </c>
      <c r="C7" s="7">
        <v>8594</v>
      </c>
      <c r="D7" s="7">
        <v>4993</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9.85546875" customWidth="1"/>
    <col min="3" max="3" width="2.7109375" customWidth="1"/>
    <col min="4" max="4" width="9.85546875" customWidth="1"/>
    <col min="5" max="5" width="2.7109375" customWidth="1"/>
    <col min="6" max="6" width="9.85546875" customWidth="1"/>
    <col min="7" max="7" width="2.7109375" customWidth="1"/>
  </cols>
  <sheetData>
    <row r="1" spans="1:7" ht="30" customHeight="1">
      <c r="A1" s="8" t="s">
        <v>1714</v>
      </c>
      <c r="B1" s="8" t="s">
        <v>1</v>
      </c>
      <c r="C1" s="8"/>
      <c r="D1" s="8"/>
      <c r="E1" s="8"/>
      <c r="F1" s="8"/>
      <c r="G1" s="8"/>
    </row>
    <row r="2" spans="1:7" ht="15" customHeight="1">
      <c r="A2" s="8"/>
      <c r="B2" s="8" t="s">
        <v>2</v>
      </c>
      <c r="C2" s="8"/>
      <c r="D2" s="8" t="s">
        <v>33</v>
      </c>
      <c r="E2" s="8"/>
      <c r="F2" s="8" t="s">
        <v>34</v>
      </c>
      <c r="G2" s="8"/>
    </row>
    <row r="3" spans="1:7" ht="30">
      <c r="A3" s="3" t="s">
        <v>742</v>
      </c>
      <c r="B3" s="4" t="s">
        <v>6</v>
      </c>
      <c r="C3" s="4"/>
      <c r="D3" s="4" t="s">
        <v>6</v>
      </c>
      <c r="E3" s="4"/>
      <c r="F3" s="4" t="s">
        <v>6</v>
      </c>
      <c r="G3" s="4"/>
    </row>
    <row r="4" spans="1:7" ht="30">
      <c r="A4" s="2" t="s">
        <v>1715</v>
      </c>
      <c r="B4" s="6">
        <v>2680241</v>
      </c>
      <c r="C4" s="4"/>
      <c r="D4" s="6">
        <v>2381479</v>
      </c>
      <c r="E4" s="4"/>
      <c r="F4" s="6">
        <v>2736997</v>
      </c>
      <c r="G4" s="4"/>
    </row>
    <row r="5" spans="1:7" ht="30">
      <c r="A5" s="2" t="s">
        <v>1716</v>
      </c>
      <c r="B5" s="9">
        <v>28.26</v>
      </c>
      <c r="C5" s="4"/>
      <c r="D5" s="9">
        <v>31.42</v>
      </c>
      <c r="E5" s="4"/>
      <c r="F5" s="9">
        <v>32.19</v>
      </c>
      <c r="G5" s="4"/>
    </row>
    <row r="6" spans="1:7">
      <c r="A6" s="2" t="s">
        <v>1717</v>
      </c>
      <c r="B6" s="6">
        <v>-882830</v>
      </c>
      <c r="C6" s="4"/>
      <c r="D6" s="6">
        <v>-42655</v>
      </c>
      <c r="E6" s="4"/>
      <c r="F6" s="6">
        <v>-414361</v>
      </c>
      <c r="G6" s="4"/>
    </row>
    <row r="7" spans="1:7" ht="30">
      <c r="A7" s="2" t="s">
        <v>1718</v>
      </c>
      <c r="B7" s="9">
        <v>21.7</v>
      </c>
      <c r="C7" s="4"/>
      <c r="D7" s="9">
        <v>18.38</v>
      </c>
      <c r="E7" s="4"/>
      <c r="F7" s="9">
        <v>26.28</v>
      </c>
      <c r="G7" s="4"/>
    </row>
    <row r="8" spans="1:7">
      <c r="A8" s="2" t="s">
        <v>1719</v>
      </c>
      <c r="B8" s="4">
        <v>0</v>
      </c>
      <c r="C8" s="4"/>
      <c r="D8" s="6">
        <v>608495</v>
      </c>
      <c r="E8" s="4"/>
      <c r="F8" s="6">
        <v>493913</v>
      </c>
      <c r="G8" s="4"/>
    </row>
    <row r="9" spans="1:7" ht="30">
      <c r="A9" s="2" t="s">
        <v>1720</v>
      </c>
      <c r="B9" s="7">
        <v>0</v>
      </c>
      <c r="C9" s="4"/>
      <c r="D9" s="9">
        <v>23.18</v>
      </c>
      <c r="E9" s="4"/>
      <c r="F9" s="9">
        <v>29.77</v>
      </c>
      <c r="G9" s="4"/>
    </row>
    <row r="10" spans="1:7">
      <c r="A10" s="2" t="s">
        <v>1721</v>
      </c>
      <c r="B10" s="6">
        <v>-370099</v>
      </c>
      <c r="C10" s="4"/>
      <c r="D10" s="6">
        <v>-267078</v>
      </c>
      <c r="E10" s="4"/>
      <c r="F10" s="6">
        <v>-435070</v>
      </c>
      <c r="G10" s="4"/>
    </row>
    <row r="11" spans="1:7" ht="30">
      <c r="A11" s="2" t="s">
        <v>1722</v>
      </c>
      <c r="B11" s="9">
        <v>47.83</v>
      </c>
      <c r="C11" s="4"/>
      <c r="D11" s="9">
        <v>46.37</v>
      </c>
      <c r="E11" s="4"/>
      <c r="F11" s="9">
        <v>39.32</v>
      </c>
      <c r="G11" s="4"/>
    </row>
    <row r="12" spans="1:7" ht="30">
      <c r="A12" s="2" t="s">
        <v>1723</v>
      </c>
      <c r="B12" s="6">
        <v>1427312</v>
      </c>
      <c r="C12" s="4"/>
      <c r="D12" s="6">
        <v>2680241</v>
      </c>
      <c r="E12" s="4"/>
      <c r="F12" s="6">
        <v>2381479</v>
      </c>
      <c r="G12" s="4"/>
    </row>
    <row r="13" spans="1:7" ht="30">
      <c r="A13" s="2" t="s">
        <v>1724</v>
      </c>
      <c r="B13" s="9">
        <v>27.25</v>
      </c>
      <c r="C13" s="4"/>
      <c r="D13" s="9">
        <v>28.26</v>
      </c>
      <c r="E13" s="4"/>
      <c r="F13" s="9">
        <v>31.42</v>
      </c>
      <c r="G13" s="4"/>
    </row>
    <row r="14" spans="1:7" ht="30">
      <c r="A14" s="2" t="s">
        <v>791</v>
      </c>
      <c r="B14" s="6">
        <v>4765902</v>
      </c>
      <c r="C14" s="4"/>
      <c r="D14" s="6">
        <v>2254134</v>
      </c>
      <c r="E14" s="4"/>
      <c r="F14" s="6">
        <v>3251123</v>
      </c>
      <c r="G14" s="4"/>
    </row>
    <row r="15" spans="1:7" ht="30">
      <c r="A15" s="2" t="s">
        <v>1725</v>
      </c>
      <c r="B15" s="7">
        <v>0</v>
      </c>
      <c r="C15" s="201" t="s">
        <v>1326</v>
      </c>
      <c r="D15" s="9">
        <v>12.24</v>
      </c>
      <c r="E15" s="201" t="s">
        <v>1326</v>
      </c>
      <c r="F15" s="9">
        <v>15.79</v>
      </c>
      <c r="G15" s="201" t="s">
        <v>1326</v>
      </c>
    </row>
    <row r="16" spans="1:7">
      <c r="A16" s="78"/>
      <c r="B16" s="78"/>
      <c r="C16" s="78"/>
      <c r="D16" s="78"/>
      <c r="E16" s="78"/>
      <c r="F16" s="78"/>
      <c r="G16" s="78"/>
    </row>
    <row r="17" spans="1:7" ht="15" customHeight="1">
      <c r="A17" s="2" t="s">
        <v>1326</v>
      </c>
      <c r="B17" s="79" t="s">
        <v>1726</v>
      </c>
      <c r="C17" s="79"/>
      <c r="D17" s="79"/>
      <c r="E17" s="79"/>
      <c r="F17" s="79"/>
      <c r="G17" s="79"/>
    </row>
  </sheetData>
  <mergeCells count="7">
    <mergeCell ref="B17:G17"/>
    <mergeCell ref="A1:A2"/>
    <mergeCell ref="B1:G1"/>
    <mergeCell ref="B2:C2"/>
    <mergeCell ref="D2:E2"/>
    <mergeCell ref="F2:G2"/>
    <mergeCell ref="A16:G16"/>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1" width="36.5703125" bestFit="1" customWidth="1"/>
    <col min="2" max="2" width="22.42578125" bestFit="1" customWidth="1"/>
  </cols>
  <sheetData>
    <row r="1" spans="1:2" ht="30" customHeight="1">
      <c r="A1" s="8" t="s">
        <v>1727</v>
      </c>
      <c r="B1" s="1" t="s">
        <v>1</v>
      </c>
    </row>
    <row r="2" spans="1:2">
      <c r="A2" s="8"/>
      <c r="B2" s="1" t="s">
        <v>2</v>
      </c>
    </row>
    <row r="3" spans="1:2" ht="45">
      <c r="A3" s="3" t="s">
        <v>1694</v>
      </c>
      <c r="B3" s="4" t="s">
        <v>6</v>
      </c>
    </row>
    <row r="4" spans="1:2" ht="60">
      <c r="A4" s="2" t="s">
        <v>1728</v>
      </c>
      <c r="B4" s="9">
        <v>19.309999999999999</v>
      </c>
    </row>
    <row r="5" spans="1:2" ht="60">
      <c r="A5" s="2" t="s">
        <v>1729</v>
      </c>
      <c r="B5" s="9">
        <v>35.200000000000003</v>
      </c>
    </row>
    <row r="6" spans="1:2" ht="30">
      <c r="A6" s="2" t="s">
        <v>1730</v>
      </c>
      <c r="B6" s="6">
        <v>1427312</v>
      </c>
    </row>
    <row r="7" spans="1:2" ht="45">
      <c r="A7" s="2" t="s">
        <v>1731</v>
      </c>
      <c r="B7" s="4" t="s">
        <v>1732</v>
      </c>
    </row>
    <row r="8" spans="1:2" ht="30">
      <c r="A8" s="2" t="s">
        <v>1733</v>
      </c>
      <c r="B8" s="9">
        <v>27.25</v>
      </c>
    </row>
    <row r="9" spans="1:2">
      <c r="A9" s="2" t="s">
        <v>1734</v>
      </c>
      <c r="B9" s="6">
        <v>979716</v>
      </c>
    </row>
    <row r="10" spans="1:2" ht="45">
      <c r="A10" s="2" t="s">
        <v>1735</v>
      </c>
      <c r="B10" s="4" t="s">
        <v>1736</v>
      </c>
    </row>
    <row r="11" spans="1:2" ht="30">
      <c r="A11" s="2" t="s">
        <v>1737</v>
      </c>
      <c r="B11" s="9">
        <v>28.34</v>
      </c>
    </row>
    <row r="12" spans="1:2">
      <c r="A12" s="2" t="s">
        <v>1738</v>
      </c>
      <c r="B12" s="4" t="s">
        <v>6</v>
      </c>
    </row>
    <row r="13" spans="1:2" ht="45">
      <c r="A13" s="3" t="s">
        <v>1694</v>
      </c>
      <c r="B13" s="4" t="s">
        <v>6</v>
      </c>
    </row>
    <row r="14" spans="1:2" ht="60">
      <c r="A14" s="2" t="s">
        <v>1728</v>
      </c>
      <c r="B14" s="9">
        <v>19.309999999999999</v>
      </c>
    </row>
    <row r="15" spans="1:2" ht="60">
      <c r="A15" s="2" t="s">
        <v>1729</v>
      </c>
      <c r="B15" s="9">
        <v>21.3</v>
      </c>
    </row>
    <row r="16" spans="1:2" ht="30">
      <c r="A16" s="2" t="s">
        <v>1730</v>
      </c>
      <c r="B16" s="6">
        <v>154076</v>
      </c>
    </row>
    <row r="17" spans="1:2" ht="45">
      <c r="A17" s="2" t="s">
        <v>1731</v>
      </c>
      <c r="B17" s="4" t="s">
        <v>1739</v>
      </c>
    </row>
    <row r="18" spans="1:2" ht="30">
      <c r="A18" s="2" t="s">
        <v>1733</v>
      </c>
      <c r="B18" s="9">
        <v>20.57</v>
      </c>
    </row>
    <row r="19" spans="1:2">
      <c r="A19" s="2" t="s">
        <v>1734</v>
      </c>
      <c r="B19" s="6">
        <v>101623</v>
      </c>
    </row>
    <row r="20" spans="1:2" ht="45">
      <c r="A20" s="2" t="s">
        <v>1735</v>
      </c>
      <c r="B20" s="4" t="s">
        <v>1739</v>
      </c>
    </row>
    <row r="21" spans="1:2" ht="30">
      <c r="A21" s="2" t="s">
        <v>1737</v>
      </c>
      <c r="B21" s="9">
        <v>20.56</v>
      </c>
    </row>
    <row r="22" spans="1:2">
      <c r="A22" s="2" t="s">
        <v>1740</v>
      </c>
      <c r="B22" s="4" t="s">
        <v>6</v>
      </c>
    </row>
    <row r="23" spans="1:2" ht="45">
      <c r="A23" s="3" t="s">
        <v>1694</v>
      </c>
      <c r="B23" s="4" t="s">
        <v>6</v>
      </c>
    </row>
    <row r="24" spans="1:2" ht="60">
      <c r="A24" s="2" t="s">
        <v>1728</v>
      </c>
      <c r="B24" s="9">
        <v>23.17</v>
      </c>
    </row>
    <row r="25" spans="1:2" ht="60">
      <c r="A25" s="2" t="s">
        <v>1729</v>
      </c>
      <c r="B25" s="9">
        <v>23.25</v>
      </c>
    </row>
    <row r="26" spans="1:2" ht="30">
      <c r="A26" s="2" t="s">
        <v>1730</v>
      </c>
      <c r="B26" s="6">
        <v>490361</v>
      </c>
    </row>
    <row r="27" spans="1:2" ht="45">
      <c r="A27" s="2" t="s">
        <v>1731</v>
      </c>
      <c r="B27" s="4" t="s">
        <v>1741</v>
      </c>
    </row>
    <row r="28" spans="1:2" ht="30">
      <c r="A28" s="2" t="s">
        <v>1733</v>
      </c>
      <c r="B28" s="9">
        <v>23.25</v>
      </c>
    </row>
    <row r="29" spans="1:2">
      <c r="A29" s="2" t="s">
        <v>1734</v>
      </c>
      <c r="B29" s="6">
        <v>175691</v>
      </c>
    </row>
    <row r="30" spans="1:2" ht="45">
      <c r="A30" s="2" t="s">
        <v>1735</v>
      </c>
      <c r="B30" s="4" t="s">
        <v>1742</v>
      </c>
    </row>
    <row r="31" spans="1:2" ht="30">
      <c r="A31" s="2" t="s">
        <v>1737</v>
      </c>
      <c r="B31" s="9">
        <v>23.25</v>
      </c>
    </row>
    <row r="32" spans="1:2">
      <c r="A32" s="2" t="s">
        <v>1743</v>
      </c>
      <c r="B32" s="4" t="s">
        <v>6</v>
      </c>
    </row>
    <row r="33" spans="1:2" ht="45">
      <c r="A33" s="3" t="s">
        <v>1694</v>
      </c>
      <c r="B33" s="4" t="s">
        <v>6</v>
      </c>
    </row>
    <row r="34" spans="1:2" ht="60">
      <c r="A34" s="2" t="s">
        <v>1728</v>
      </c>
      <c r="B34" s="9">
        <v>23.48</v>
      </c>
    </row>
    <row r="35" spans="1:2" ht="60">
      <c r="A35" s="2" t="s">
        <v>1729</v>
      </c>
      <c r="B35" s="9">
        <v>26.07</v>
      </c>
    </row>
    <row r="36" spans="1:2" ht="30">
      <c r="A36" s="2" t="s">
        <v>1730</v>
      </c>
      <c r="B36" s="6">
        <v>194005</v>
      </c>
    </row>
    <row r="37" spans="1:2" ht="45">
      <c r="A37" s="2" t="s">
        <v>1731</v>
      </c>
      <c r="B37" s="4" t="s">
        <v>1744</v>
      </c>
    </row>
    <row r="38" spans="1:2" ht="30">
      <c r="A38" s="2" t="s">
        <v>1733</v>
      </c>
      <c r="B38" s="9">
        <v>25.93</v>
      </c>
    </row>
    <row r="39" spans="1:2">
      <c r="A39" s="2" t="s">
        <v>1734</v>
      </c>
      <c r="B39" s="6">
        <v>187111</v>
      </c>
    </row>
    <row r="40" spans="1:2" ht="45">
      <c r="A40" s="2" t="s">
        <v>1735</v>
      </c>
      <c r="B40" s="4" t="s">
        <v>1745</v>
      </c>
    </row>
    <row r="41" spans="1:2" ht="30">
      <c r="A41" s="2" t="s">
        <v>1737</v>
      </c>
      <c r="B41" s="9">
        <v>26.02</v>
      </c>
    </row>
    <row r="42" spans="1:2">
      <c r="A42" s="2" t="s">
        <v>1746</v>
      </c>
      <c r="B42" s="4" t="s">
        <v>6</v>
      </c>
    </row>
    <row r="43" spans="1:2" ht="45">
      <c r="A43" s="3" t="s">
        <v>1694</v>
      </c>
      <c r="B43" s="4" t="s">
        <v>6</v>
      </c>
    </row>
    <row r="44" spans="1:2" ht="60">
      <c r="A44" s="2" t="s">
        <v>1728</v>
      </c>
      <c r="B44" s="9">
        <v>28.11</v>
      </c>
    </row>
    <row r="45" spans="1:2" ht="60">
      <c r="A45" s="2" t="s">
        <v>1729</v>
      </c>
      <c r="B45" s="9">
        <v>29.24</v>
      </c>
    </row>
    <row r="46" spans="1:2" ht="30">
      <c r="A46" s="2" t="s">
        <v>1730</v>
      </c>
      <c r="B46" s="6">
        <v>90856</v>
      </c>
    </row>
    <row r="47" spans="1:2" ht="45">
      <c r="A47" s="2" t="s">
        <v>1731</v>
      </c>
      <c r="B47" s="4" t="s">
        <v>1747</v>
      </c>
    </row>
    <row r="48" spans="1:2" ht="30">
      <c r="A48" s="2" t="s">
        <v>1733</v>
      </c>
      <c r="B48" s="9">
        <v>28.96</v>
      </c>
    </row>
    <row r="49" spans="1:2">
      <c r="A49" s="2" t="s">
        <v>1734</v>
      </c>
      <c r="B49" s="6">
        <v>90856</v>
      </c>
    </row>
    <row r="50" spans="1:2" ht="45">
      <c r="A50" s="2" t="s">
        <v>1735</v>
      </c>
      <c r="B50" s="4" t="s">
        <v>1747</v>
      </c>
    </row>
    <row r="51" spans="1:2" ht="30">
      <c r="A51" s="2" t="s">
        <v>1737</v>
      </c>
      <c r="B51" s="9">
        <v>28.96</v>
      </c>
    </row>
    <row r="52" spans="1:2">
      <c r="A52" s="2" t="s">
        <v>1748</v>
      </c>
      <c r="B52" s="4" t="s">
        <v>6</v>
      </c>
    </row>
    <row r="53" spans="1:2" ht="45">
      <c r="A53" s="3" t="s">
        <v>1694</v>
      </c>
      <c r="B53" s="4" t="s">
        <v>6</v>
      </c>
    </row>
    <row r="54" spans="1:2" ht="60">
      <c r="A54" s="2" t="s">
        <v>1728</v>
      </c>
      <c r="B54" s="9">
        <v>31.96</v>
      </c>
    </row>
    <row r="55" spans="1:2" ht="60">
      <c r="A55" s="2" t="s">
        <v>1729</v>
      </c>
      <c r="B55" s="9">
        <v>31.96</v>
      </c>
    </row>
    <row r="56" spans="1:2" ht="30">
      <c r="A56" s="2" t="s">
        <v>1730</v>
      </c>
      <c r="B56" s="6">
        <v>260964</v>
      </c>
    </row>
    <row r="57" spans="1:2" ht="45">
      <c r="A57" s="2" t="s">
        <v>1731</v>
      </c>
      <c r="B57" s="4" t="s">
        <v>1707</v>
      </c>
    </row>
    <row r="58" spans="1:2" ht="30">
      <c r="A58" s="2" t="s">
        <v>1733</v>
      </c>
      <c r="B58" s="9">
        <v>31.96</v>
      </c>
    </row>
    <row r="59" spans="1:2">
      <c r="A59" s="2" t="s">
        <v>1734</v>
      </c>
      <c r="B59" s="6">
        <v>260964</v>
      </c>
    </row>
    <row r="60" spans="1:2" ht="45">
      <c r="A60" s="2" t="s">
        <v>1735</v>
      </c>
      <c r="B60" s="4" t="s">
        <v>1707</v>
      </c>
    </row>
    <row r="61" spans="1:2" ht="30">
      <c r="A61" s="2" t="s">
        <v>1737</v>
      </c>
      <c r="B61" s="9">
        <v>31.96</v>
      </c>
    </row>
    <row r="62" spans="1:2">
      <c r="A62" s="2" t="s">
        <v>1749</v>
      </c>
      <c r="B62" s="4" t="s">
        <v>6</v>
      </c>
    </row>
    <row r="63" spans="1:2" ht="45">
      <c r="A63" s="3" t="s">
        <v>1694</v>
      </c>
      <c r="B63" s="4" t="s">
        <v>6</v>
      </c>
    </row>
    <row r="64" spans="1:2" ht="60">
      <c r="A64" s="2" t="s">
        <v>1728</v>
      </c>
      <c r="B64" s="9">
        <v>33.18</v>
      </c>
    </row>
    <row r="65" spans="1:2" ht="60">
      <c r="A65" s="2" t="s">
        <v>1729</v>
      </c>
      <c r="B65" s="9">
        <v>35.200000000000003</v>
      </c>
    </row>
    <row r="66" spans="1:2" ht="30">
      <c r="A66" s="2" t="s">
        <v>1730</v>
      </c>
      <c r="B66" s="6">
        <v>237050</v>
      </c>
    </row>
    <row r="67" spans="1:2" ht="45">
      <c r="A67" s="2" t="s">
        <v>1731</v>
      </c>
      <c r="B67" s="4" t="s">
        <v>1750</v>
      </c>
    </row>
    <row r="68" spans="1:2" ht="30">
      <c r="A68" s="2" t="s">
        <v>1733</v>
      </c>
      <c r="B68" s="9">
        <v>35.119999999999997</v>
      </c>
    </row>
    <row r="69" spans="1:2">
      <c r="A69" s="2" t="s">
        <v>1734</v>
      </c>
      <c r="B69" s="6">
        <v>163471</v>
      </c>
    </row>
    <row r="70" spans="1:2" ht="45">
      <c r="A70" s="2" t="s">
        <v>1735</v>
      </c>
      <c r="B70" s="4" t="s">
        <v>1750</v>
      </c>
    </row>
    <row r="71" spans="1:2" ht="30">
      <c r="A71" s="2" t="s">
        <v>1737</v>
      </c>
      <c r="B71" s="9">
        <v>35.119999999999997</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4</vt:i4>
      </vt:variant>
    </vt:vector>
  </HeadingPairs>
  <TitlesOfParts>
    <vt:vector size="134" baseType="lpstr">
      <vt:lpstr>Document_Entity_Information</vt:lpstr>
      <vt:lpstr>CONSOLIDATED_STATEMENT_OF_OPER</vt:lpstr>
      <vt:lpstr>CONSOLIDATED_STATEMENT_OF_COMP</vt:lpstr>
      <vt:lpstr>CONSOLIDATED_BALANCE_SHEET</vt:lpstr>
      <vt:lpstr>CONSOLIDATED_BALANCE_SHEET_Par</vt:lpstr>
      <vt:lpstr>CONSOLIDATED_STATEMENT_OF_CHAN</vt:lpstr>
      <vt:lpstr>CONSOLIDATED_STATEMENT_OF_CASH</vt:lpstr>
      <vt:lpstr>Summary_of_Significant_Account</vt:lpstr>
      <vt:lpstr>Business_Combinations</vt:lpstr>
      <vt:lpstr>Accounts_and_Notes_Receivable</vt:lpstr>
      <vt:lpstr>Land_Buildings_and_Equipment</vt:lpstr>
      <vt:lpstr>Investments</vt:lpstr>
      <vt:lpstr>Goodwill_and_Other_Intangible_</vt:lpstr>
      <vt:lpstr>Borrowings</vt:lpstr>
      <vt:lpstr>Pensions_and_Other_Postretirem</vt:lpstr>
      <vt:lpstr>Guarantees_and_Warranties</vt:lpstr>
      <vt:lpstr>Derivative_Financial_Instrumen</vt:lpstr>
      <vt:lpstr>ShareBased_Compensation_Plans</vt:lpstr>
      <vt:lpstr>Accumulated_Other_Comprehensiv</vt:lpstr>
      <vt:lpstr>Income_Taxes</vt:lpstr>
      <vt:lpstr>Business_Segments</vt:lpstr>
      <vt:lpstr>Operating_Leases</vt:lpstr>
      <vt:lpstr>Litigation_and_Uncertainties</vt:lpstr>
      <vt:lpstr>Quarterly_Financial_Data_Unaud</vt:lpstr>
      <vt:lpstr>Discontinued_Operations</vt:lpstr>
      <vt:lpstr>Subsequent_Events</vt:lpstr>
      <vt:lpstr>Schedule_II_Valuation_and_Qual</vt:lpstr>
      <vt:lpstr>Summary_of_Significant_Account1</vt:lpstr>
      <vt:lpstr>Summary_of_Significant_Account2</vt:lpstr>
      <vt:lpstr>Business_Combinations_Tables</vt:lpstr>
      <vt:lpstr>Accounts_and_Notes_Receivable_</vt:lpstr>
      <vt:lpstr>Land_Buildings_and_Equipment_T</vt:lpstr>
      <vt:lpstr>Investments_Tables</vt:lpstr>
      <vt:lpstr>Goodwill_and_Other_Intangible_1</vt:lpstr>
      <vt:lpstr>Borrowings_Tables</vt:lpstr>
      <vt:lpstr>Pensions_and_Other_Postretirem1</vt:lpstr>
      <vt:lpstr>Guarantees_and_Warranties_Tabl</vt:lpstr>
      <vt:lpstr>Derivative_Financial_Instrumen1</vt:lpstr>
      <vt:lpstr>ShareBased_Compensation_Plans_</vt:lpstr>
      <vt:lpstr>Accumulated_Other_Comprehensiv1</vt:lpstr>
      <vt:lpstr>Income_Taxes_Tables</vt:lpstr>
      <vt:lpstr>Business_Segments_Tables</vt:lpstr>
      <vt:lpstr>Operating_Leases_Tables</vt:lpstr>
      <vt:lpstr>Litigation_and_Uncertainties_T</vt:lpstr>
      <vt:lpstr>Quarterly_Financial_Data_Unaud1</vt:lpstr>
      <vt:lpstr>Discontinued_Operations_Tables</vt:lpstr>
      <vt:lpstr>Schedule_II_Valuation_and_Qual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Business_Combinations_Schedule</vt:lpstr>
      <vt:lpstr>Business_Combinations_Schedule1</vt:lpstr>
      <vt:lpstr>Business_Combinations_Narrativ</vt:lpstr>
      <vt:lpstr>Accounts_and_Notes_Receivable_1</vt:lpstr>
      <vt:lpstr>Accounts_and_Notes_Receivable_2</vt:lpstr>
      <vt:lpstr>Land_Buildings_and_Equipment_T1</vt:lpstr>
      <vt:lpstr>Investments_Equity_Method_Inve</vt:lpstr>
      <vt:lpstr>Investments_Equity_in_the_Net_</vt:lpstr>
      <vt:lpstr>Investments_Refinerypower_gene</vt:lpstr>
      <vt:lpstr>Investments_Schedule_of_Variab</vt:lpstr>
      <vt:lpstr>Investments_Narrative_Details</vt:lpstr>
      <vt:lpstr>Goodwill_and_Other_Intangible_2</vt:lpstr>
      <vt:lpstr>Goodwill_and_Other_Intangible_3</vt:lpstr>
      <vt:lpstr>Goodwill_and_Other_Intangible_4</vt:lpstr>
      <vt:lpstr>Goodwill_and_Other_Intangible_5</vt:lpstr>
      <vt:lpstr>Goodwill_and_Other_Intangible_6</vt:lpstr>
      <vt:lpstr>Borrowings_Components_of_LongT</vt:lpstr>
      <vt:lpstr>Borrowings_Components_of_LongT1</vt:lpstr>
      <vt:lpstr>Borrowings_Capital_Leased_Obli</vt:lpstr>
      <vt:lpstr>Borrowings_Schedule_of_Minimum</vt:lpstr>
      <vt:lpstr>Borrowings_Aggregate_Maturitie</vt:lpstr>
      <vt:lpstr>Borrowings_Narrative_Details</vt:lpstr>
      <vt:lpstr>Pensions_and_Other_Postretirem2</vt:lpstr>
      <vt:lpstr>Pensions_and_Other_Postretirem3</vt:lpstr>
      <vt:lpstr>Pensions_and_Other_Postretirem4</vt:lpstr>
      <vt:lpstr>Pensions_and_Other_Postretirem5</vt:lpstr>
      <vt:lpstr>Pensions_and_Other_Postretirem6</vt:lpstr>
      <vt:lpstr>Pensions_and_Other_Postretirem7</vt:lpstr>
      <vt:lpstr>Pensions_and_Other_Postretirem8</vt:lpstr>
      <vt:lpstr>Pensions_and_Other_Postretirem9</vt:lpstr>
      <vt:lpstr>Recovered_Sheet2</vt:lpstr>
      <vt:lpstr>Recovered_Sheet3</vt:lpstr>
      <vt:lpstr>Recovered_Sheet4</vt:lpstr>
      <vt:lpstr>Guarantees_and_Warranties_Deta</vt:lpstr>
      <vt:lpstr>Derivative_Financial_Instrumen2</vt:lpstr>
      <vt:lpstr>Derivative_Financial_Instrumen3</vt:lpstr>
      <vt:lpstr>Derivative_Financial_Intrument</vt:lpstr>
      <vt:lpstr>Derivative_Financial_Instrumen4</vt:lpstr>
      <vt:lpstr>ShareBased_Compensation_Plans_1</vt:lpstr>
      <vt:lpstr>Recovered_Sheet5</vt:lpstr>
      <vt:lpstr>Recovered_Sheet6</vt:lpstr>
      <vt:lpstr>ShareBased_Compensation_Plans_2</vt:lpstr>
      <vt:lpstr>ShareBased_Compensation_Plans_3</vt:lpstr>
      <vt:lpstr>Recovered_Sheet7</vt:lpstr>
      <vt:lpstr>Recovered_Sheet8</vt:lpstr>
      <vt:lpstr>Accumulated_Other_Comprehensiv2</vt:lpstr>
      <vt:lpstr>Accumulated_Other_Comprehensiv3</vt:lpstr>
      <vt:lpstr>Income_Taxes_Narrative_Details</vt:lpstr>
      <vt:lpstr>Income_Taxes_Components_of_Inc</vt:lpstr>
      <vt:lpstr>Income_Taxes_Provisions_for_In</vt:lpstr>
      <vt:lpstr>Income_Taxes_Deferred_Tax_Asse</vt:lpstr>
      <vt:lpstr>Income_Taxes_Unrecognized_Tax_</vt:lpstr>
      <vt:lpstr>Income_Taxes_Interest_Penaltie</vt:lpstr>
      <vt:lpstr>Income_Taxes_Income_Tax_Rate_R</vt:lpstr>
      <vt:lpstr>Business_Segments_Operating_Re</vt:lpstr>
      <vt:lpstr>Business_Segments_Reconciliati</vt:lpstr>
      <vt:lpstr>Business_Segments_Schedule_of_</vt:lpstr>
      <vt:lpstr>Business_Segments_Operating_Re1</vt:lpstr>
      <vt:lpstr>Business_Segments_Operating_Re2</vt:lpstr>
      <vt:lpstr>Business_Segments_LongLived_As</vt:lpstr>
      <vt:lpstr>Business_Segments_IncomeLoss_f</vt:lpstr>
      <vt:lpstr>Business_Segments_Narrative_De</vt:lpstr>
      <vt:lpstr>Operating_Leases_Rental_Expens</vt:lpstr>
      <vt:lpstr>Operating_Leases_Future_Minimu</vt:lpstr>
      <vt:lpstr>Operating_Leases_Narrative_Det</vt:lpstr>
      <vt:lpstr>Litigation_and_Uncertainties_A</vt:lpstr>
      <vt:lpstr>Litigation_and_Uncertainties_D</vt:lpstr>
      <vt:lpstr>Litigation_and_Uncertainties_U</vt:lpstr>
      <vt:lpstr>Litigation_and_Uncertainties_S</vt:lpstr>
      <vt:lpstr>Litigation_and_Uncertainties_S1</vt:lpstr>
      <vt:lpstr>Litigation_and_Uncertainties_U1</vt:lpstr>
      <vt:lpstr>Litigation_and_Uncertainties_N</vt:lpstr>
      <vt:lpstr>Quarterly_Financial_Data_Unaud2</vt:lpstr>
      <vt:lpstr>Quarterly_Financial_Data_Uaudi</vt:lpstr>
      <vt:lpstr>Quarterly_Financial_Data_Unaud3</vt:lpstr>
      <vt:lpstr>Discontinued_Operations_Schedu</vt:lpstr>
      <vt:lpstr>Discontinued_Operations_Narrat</vt:lpstr>
      <vt:lpstr>Subsequent_Event_Details</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9:04:29Z</dcterms:created>
  <dcterms:modified xsi:type="dcterms:W3CDTF">2014-02-27T19:04:30Z</dcterms:modified>
</cp:coreProperties>
</file>